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CONDENSED_CONSOLIDATED_STATEME2" sheetId="6" r:id="rId6"/>
    <sheet name="CONDENSED_CONSOLIDATED_STATEME3" sheetId="53" r:id="rId7"/>
    <sheet name="CONDENSED_CONSOLIDATED_STATEME4" sheetId="8" r:id="rId8"/>
    <sheet name="Basis_of_Presentation" sheetId="54" r:id="rId9"/>
    <sheet name="Significant_Accounting_Policie" sheetId="55" r:id="rId10"/>
    <sheet name="Segments" sheetId="56" r:id="rId11"/>
    <sheet name="Investments" sheetId="57" r:id="rId12"/>
    <sheet name="Fair_Value_Measurements" sheetId="58" r:id="rId13"/>
    <sheet name="Related_Party_Transactions" sheetId="59" r:id="rId14"/>
    <sheet name="Earnings_per_Common_Share" sheetId="60" r:id="rId15"/>
    <sheet name="Shareholders_Equity" sheetId="61" r:id="rId16"/>
    <sheet name="Share_Based_Compensation" sheetId="62" r:id="rId17"/>
    <sheet name="Dividends_Declared" sheetId="63" r:id="rId18"/>
    <sheet name="Commitments_and_Contingencies" sheetId="64" r:id="rId19"/>
    <sheet name="Subsequent_Events" sheetId="65" r:id="rId20"/>
    <sheet name="Significant_Accounting_Policie1" sheetId="66" r:id="rId21"/>
    <sheet name="Segments_Tables" sheetId="67" r:id="rId22"/>
    <sheet name="Investments_Tables" sheetId="68" r:id="rId23"/>
    <sheet name="Fair_Value_Measurements_Tables" sheetId="69" r:id="rId24"/>
    <sheet name="Earnings_per_Common_Share_Tabl" sheetId="70" r:id="rId25"/>
    <sheet name="Shareholders_Equity_Tables" sheetId="71" r:id="rId26"/>
    <sheet name="Share_Based_Compensation_Table" sheetId="72" r:id="rId27"/>
    <sheet name="Dividends_Declared_Tables" sheetId="73" r:id="rId28"/>
    <sheet name="Subsequent_Events_Tables" sheetId="74" r:id="rId29"/>
    <sheet name="Segments_Net_Income_Loss_and_T" sheetId="75" r:id="rId30"/>
    <sheet name="Segments_Net_Premiums_Details" sheetId="31" r:id="rId31"/>
    <sheet name="Investments_Schedule_of_Invest" sheetId="76" r:id="rId32"/>
    <sheet name="Investments_Contractual_Maturi" sheetId="77" r:id="rId33"/>
    <sheet name="Investments_Fair_Value_and_Unr" sheetId="78" r:id="rId34"/>
    <sheet name="Investments_Credit_Ratings_Det" sheetId="35" r:id="rId35"/>
    <sheet name="Investments_Other_Investments_" sheetId="79" r:id="rId36"/>
    <sheet name="Investments_Net_Realized_Gains" sheetId="37" r:id="rId37"/>
    <sheet name="Investments_Restricted_Cash_an" sheetId="80" r:id="rId38"/>
    <sheet name="Fair_Value_Measurements_Fair_V" sheetId="81" r:id="rId39"/>
    <sheet name="Fair_Value_Measurements_Change" sheetId="40" r:id="rId40"/>
    <sheet name="Fair_Value_Measurements_Fair_V1" sheetId="82" r:id="rId41"/>
    <sheet name="Related_Party_Transactions_AmT" sheetId="83" r:id="rId42"/>
    <sheet name="Related_Party_Transactions_NGH" sheetId="84" r:id="rId43"/>
    <sheet name="Earnings_per_Common_Share_Deta" sheetId="44" r:id="rId44"/>
    <sheet name="Earnings_per_Common_Share_Anti" sheetId="45" r:id="rId45"/>
    <sheet name="Shareholders_Equity_Details" sheetId="46" r:id="rId46"/>
    <sheet name="Shareholders_Equity_Details_2" sheetId="47" r:id="rId47"/>
    <sheet name="Share_Based_Compensation_Detai" sheetId="85" r:id="rId48"/>
    <sheet name="Dividends_Declared_Details" sheetId="86" r:id="rId49"/>
    <sheet name="Subsequent_Events_Details" sheetId="87" r:id="rId50"/>
  </sheets>
  <calcPr calcId="0"/>
</workbook>
</file>

<file path=xl/sharedStrings.xml><?xml version="1.0" encoding="utf-8"?>
<sst xmlns="http://schemas.openxmlformats.org/spreadsheetml/2006/main" count="10953" uniqueCount="1169">
  <si>
    <t>Document and Entity Information</t>
  </si>
  <si>
    <t>9 Months Ended</t>
  </si>
  <si>
    <t>Sep. 30, 2014</t>
  </si>
  <si>
    <t>Nov. 03,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MHLD</t>
  </si>
  <si>
    <t>Entity Registrant Name</t>
  </si>
  <si>
    <t>'Maiden Holdings, Ltd.</t>
  </si>
  <si>
    <t>Entity Central Index Key</t>
  </si>
  <si>
    <t>'0001412100</t>
  </si>
  <si>
    <t>Current Fiscal Year End Data</t>
  </si>
  <si>
    <t>'--12-31</t>
  </si>
  <si>
    <t>Entity Filer Category</t>
  </si>
  <si>
    <t>'Accelerated Filer</t>
  </si>
  <si>
    <t>Entity Common Stock, Shares Outstanding</t>
  </si>
  <si>
    <t>CONDENSED CONSOLIDATED BALANCE SHEETS (USD $)</t>
  </si>
  <si>
    <t>In Thousands, unless otherwise specified</t>
  </si>
  <si>
    <t>Dec. 31, 2013</t>
  </si>
  <si>
    <t>ASSETS</t>
  </si>
  <si>
    <t>Fixed maturities, available-for-sale, at fair value (Amortized cost 2014: $3,372,234; 2013: $3,127,792)</t>
  </si>
  <si>
    <t>Other investments, at fair value (Cost 2014: $10,746; 2013: $4,522)</t>
  </si>
  <si>
    <t>Total investments</t>
  </si>
  <si>
    <t>Cash and cash equivalents</t>
  </si>
  <si>
    <t>Restricted cash and cash equivalents</t>
  </si>
  <si>
    <t>Accrued investment income</t>
  </si>
  <si>
    <t>Reinsurance balances receivable, net (includes $217,492 and $299,645 from related parties in 2014 and 2013, respectively)</t>
  </si>
  <si>
    <t>Reinsurance recoverable on unpaid losses (includes $4,658 and $7,263 from related parties in 2014 and 2013, respectively)</t>
  </si>
  <si>
    <t>Loan to related party</t>
  </si>
  <si>
    <t>Deferred commission and other acquisition expenses (includes $274,064 and $216,508 from related parties in 2014 and 2013, respectively)</t>
  </si>
  <si>
    <t>Goodwill and intangible assets, net</t>
  </si>
  <si>
    <t>Other assets</t>
  </si>
  <si>
    <t>Total assets</t>
  </si>
  <si>
    <t>LIABILITIES</t>
  </si>
  <si>
    <t>Reserve for loss and loss adjustment expenses (includes $1,064,081 and $885,381 from related parties in 2014 and 2013, respectively)</t>
  </si>
  <si>
    <t>Unearned premiums (includes $872,020 and $711,950 from related parties in 2014 and 2013, respectively)</t>
  </si>
  <si>
    <t>Accrued expenses and other liabilities</t>
  </si>
  <si>
    <t>Senior notes</t>
  </si>
  <si>
    <t>Junior subordinated debt</t>
  </si>
  <si>
    <t>Total liabilities</t>
  </si>
  <si>
    <t>Commitments and Contingencies</t>
  </si>
  <si>
    <t>'  </t>
  </si>
  <si>
    <t>EQUITY</t>
  </si>
  <si>
    <t>Preference shares</t>
  </si>
  <si>
    <t>Common shares ($0.01 par value; 73,877,519 and 73,595,897 shares issued in 2014 and 2013, respectively; 72,909,332 and 72,633,561 shares outstanding in 2014 and 2013, respectively)</t>
  </si>
  <si>
    <t>Additional paid-in capital</t>
  </si>
  <si>
    <t>Accumulated other comprehensive income</t>
  </si>
  <si>
    <t>Retained earnings</t>
  </si>
  <si>
    <t>Treasury shares, at cost (968,187 and 962,336 shares in 2014 and 2013, respectively)</t>
  </si>
  <si>
    <t>Total Maiden shareholdersâ€™ equity</t>
  </si>
  <si>
    <t>Noncontrolling interest in subsidiaries</t>
  </si>
  <si>
    <t>Total equity</t>
  </si>
  <si>
    <t>Total liabilities and equity</t>
  </si>
  <si>
    <t>CONDENSED CONSOLIDATED BALANCE SHEETS (Parenthetical) (USD $)</t>
  </si>
  <si>
    <t>In Thousands, except Share data, unless otherwise specified</t>
  </si>
  <si>
    <t>Fixed Maturities, available-for-sale, Amortized cost</t>
  </si>
  <si>
    <t>Other Investments, Cost</t>
  </si>
  <si>
    <t>Reinsurance balance receivable, net</t>
  </si>
  <si>
    <t>Reinsurance recoverable on unpaid losses</t>
  </si>
  <si>
    <t>Deferred commissions and other acquisition expenses</t>
  </si>
  <si>
    <t>Reserve for loss and loss adjustment expenses</t>
  </si>
  <si>
    <t>Unearned premiums</t>
  </si>
  <si>
    <t>Common shares, par value</t>
  </si>
  <si>
    <t>Common shares, issued</t>
  </si>
  <si>
    <t>Common shares, shares outstanding</t>
  </si>
  <si>
    <t>Treasury shares, shares</t>
  </si>
  <si>
    <t>Related Party Transactions</t>
  </si>
  <si>
    <t>CONDENSED CONSOLIDATED STATEMENTS OF INCOME (USD $)</t>
  </si>
  <si>
    <t>In Thousands, except Per Share data, unless otherwise specified</t>
  </si>
  <si>
    <t>3 Months Ended</t>
  </si>
  <si>
    <t>Sep. 30, 2013</t>
  </si>
  <si>
    <t>Revenues:</t>
  </si>
  <si>
    <t>Gross premiums written</t>
  </si>
  <si>
    <t>Net premiums written</t>
  </si>
  <si>
    <t>Change in unearned premiums</t>
  </si>
  <si>
    <t>Net premiums earned</t>
  </si>
  <si>
    <t>Other insurance revenue</t>
  </si>
  <si>
    <t>Net investment income</t>
  </si>
  <si>
    <t>Net realized gains on investment</t>
  </si>
  <si>
    <t>Total other-than-temporary impairment losses</t>
  </si>
  <si>
    <t>Portion of loss recognized in other comprehensive income (loss)</t>
  </si>
  <si>
    <t>Net impairment losses recognized in earnings</t>
  </si>
  <si>
    <t>Total revenues</t>
  </si>
  <si>
    <t>Expenses:</t>
  </si>
  <si>
    <t>Net loss and loss adjustment expenses</t>
  </si>
  <si>
    <t>Commission and other acquisition expenses</t>
  </si>
  <si>
    <t>General and administrative expenses</t>
  </si>
  <si>
    <t>Interest and amortization expenses</t>
  </si>
  <si>
    <t>Accelerated amortization of junior subordinated debt discount and issuance cost</t>
  </si>
  <si>
    <t>Amortization of intangible assets</t>
  </si>
  <si>
    <t>Foreign exchange and other (gains) losses</t>
  </si>
  <si>
    <t>Total expenses</t>
  </si>
  <si>
    <t>Total before tax</t>
  </si>
  <si>
    <t>Income tax expense</t>
  </si>
  <si>
    <t>Net income</t>
  </si>
  <si>
    <t>Less: Income attributable to noncontrolling interest</t>
  </si>
  <si>
    <t>Net income attributable to Maiden shareholders</t>
  </si>
  <si>
    <t>Dividends on preference shares</t>
  </si>
  <si>
    <t>Net income attributable to Maiden common shareholders</t>
  </si>
  <si>
    <t>Basic earnings per share attributable to Maiden common shareholders (in dollars per share)</t>
  </si>
  <si>
    <t>Diluted earnings per share attributable to Maiden common shareholders (in dollars per share)</t>
  </si>
  <si>
    <t>[1]</t>
  </si>
  <si>
    <t>Dividends declared per common share (in dollars per share)</t>
  </si>
  <si>
    <t>The effect of mandatory convertible preference shares were excluded in the calculation of diluted EPS for the nine months ended September 30, 2014 as they were anti-dilutive. Please refer to "Notes to Consolidated Financial Statements" included under Item 8 of our Annual Report on Form 10-K for the year ended DecemberÂ 31, 2013 for the terms and conditions of each of these anti-dilutive instruments. Furthermore, the current number of additional common shares that could possibly be issued on conversion, if conversion after September 30, 2014 was permitted in accordance with the terms and conditions of Form 424B Prospectus Supplement filed with the SEC, is 73,321, an increase of 53,481 common shares since January 2, 2014.</t>
  </si>
  <si>
    <t>CONDENSED CONSOLIDATED STATEMENTS OF COMPREHENSIVE INCOME (LOSS) (USD $)</t>
  </si>
  <si>
    <t>Comprehensive income:</t>
  </si>
  <si>
    <t>Other comprehensive (loss) income</t>
  </si>
  <si>
    <t>Net unrealized holding gains (losses) on available-for-sale fixed maturities arising during the period (net of tax of $6 and $(37) for the three and nine months ended September 30, 2014 and $(10) and $23 for the three and nine months ended September 30, 2013, respectively)</t>
  </si>
  <si>
    <t>Portion of other-than-temporary impairment losses recognized in other comprehensive income, net of deferred tax</t>
  </si>
  <si>
    <t>Adjustment for reclassification of net realized losses (gains) recognized in net income, net of tax</t>
  </si>
  <si>
    <t>Foreign currency translation adjustment</t>
  </si>
  <si>
    <t>Comprehensive income (loss)</t>
  </si>
  <si>
    <t>Net income attributable to noncontrolling interest</t>
  </si>
  <si>
    <t>Other comprehensive loss (income) attributable to noncontrolling interest</t>
  </si>
  <si>
    <t>Comprehensive income attributable to noncontrolling interest</t>
  </si>
  <si>
    <t>Comprehensive income (loss) attributable to Maiden shareholders</t>
  </si>
  <si>
    <t>CONDENSED CONSOLIDATED STATEMENTS OF COMPREHENSIVE INCOME (LOSS) (Parenthetical) (USD $)</t>
  </si>
  <si>
    <t>Statement of Comprehensive Income [Abstract]</t>
  </si>
  <si>
    <t>Tax on unrealized holding (losses) gains on available-for-sale fixed maturities</t>
  </si>
  <si>
    <t>CONDENSED CONSOLIDATED STATEMENTS OF CHANGES IN SHAREHOLDERS' EQUITY (USD $)</t>
  </si>
  <si>
    <t>Total</t>
  </si>
  <si>
    <t>Common shares</t>
  </si>
  <si>
    <t>Treasury shares</t>
  </si>
  <si>
    <t>Series B Preferred Stock</t>
  </si>
  <si>
    <t>Beginning balance at Dec. 31, 2012</t>
  </si>
  <si>
    <t>Increase (Decrease) in Stockholders' Equity [Roll Forward]</t>
  </si>
  <si>
    <t>Preference shares - Series B subscribed but unissued</t>
  </si>
  <si>
    <t>Subscription receivable</t>
  </si>
  <si>
    <t>Exercise of options and issuance of common shares</t>
  </si>
  <si>
    <t>Share based compensation expense</t>
  </si>
  <si>
    <t>Change in net unrealized gains (losses) on investments, net of reclassification adjustment</t>
  </si>
  <si>
    <t>Dividends on common shares</t>
  </si>
  <si>
    <t>Shares repurchased for treasury</t>
  </si>
  <si>
    <t>Dividend paid to noncontrolling interest</t>
  </si>
  <si>
    <t>Ending balance at Sep. 30, 2013</t>
  </si>
  <si>
    <t>Beginning balance at Dec. 31, 2013</t>
  </si>
  <si>
    <t>Ending balance at Sep. 30, 2014</t>
  </si>
  <si>
    <t>CONDENSED CONSOLIDATED STATEMENTS OF CASH FLOWS (USD $)</t>
  </si>
  <si>
    <t>Cash flows from operating activities:</t>
  </si>
  <si>
    <t>Adjustments to reconcile net income to net cash provided by operating activities:</t>
  </si>
  <si>
    <t>Depreciation and amortization of intangibles</t>
  </si>
  <si>
    <t>Foreign exchange and other gains</t>
  </si>
  <si>
    <t>Amortization of share-based compensation expense, bond premium and discount, subordinated debt discount and accelerated amortization of junior subordinated debt discount and issuance cost, net</t>
  </si>
  <si>
    <t>Changes in assets â€“ (increase) decrease:</t>
  </si>
  <si>
    <t>Reinsurance balances receivable, net</t>
  </si>
  <si>
    <t>Deferred commission and other acquisition expenses</t>
  </si>
  <si>
    <t>Changes in liabilities â€“ increase (decrease):</t>
  </si>
  <si>
    <t>Net cash provided by operating activities</t>
  </si>
  <si>
    <t>Cash flows from investing activities:</t>
  </si>
  <si>
    <t>Purchases of fixed maturities â€“ available-for-sale</t>
  </si>
  <si>
    <t>Purchases of other investments</t>
  </si>
  <si>
    <t>Proceeds from sales of fixed maturities â€“ available-for-sale</t>
  </si>
  <si>
    <t>Proceeds from maturities and calls of fixed maturities</t>
  </si>
  <si>
    <t>Proceeds from redemption of other investments</t>
  </si>
  <si>
    <t>Increase in restricted cash and cash equivalents</t>
  </si>
  <si>
    <t>Proceeds from sale of a business unit</t>
  </si>
  <si>
    <t>Other, net</t>
  </si>
  <si>
    <t>Net cash used in investing activities</t>
  </si>
  <si>
    <t>Cash flows from financing activities:</t>
  </si>
  <si>
    <t>Repayment of junior subordinated debt</t>
  </si>
  <si>
    <t>Common share issuance</t>
  </si>
  <si>
    <t>Dividends paid to common shareholders</t>
  </si>
  <si>
    <t>Dividends paid to preference shareholders</t>
  </si>
  <si>
    <t>Net cash used in financing activities</t>
  </si>
  <si>
    <t>Effect of exchange rate changes on foreign currency cash</t>
  </si>
  <si>
    <t>Net (decrease) increase in cash and cash equivalents</t>
  </si>
  <si>
    <t>Cash and cash equivalents, beginning of period</t>
  </si>
  <si>
    <t>Cash and cash equivalents, end of period</t>
  </si>
  <si>
    <t>Basis of Presentation</t>
  </si>
  <si>
    <t>Organization, Consolidation and Presentation of Financial Statements [Abstract]</t>
  </si>
  <si>
    <t>The accompanying unaudited Condensed Consolidated Financial Statements include the accounts of Maiden Holdings, Ltd. and its subsidiaries (the "Company" or "Maiden") and have been prepared in accordance with generally accepted accounting principles in the United States ("GAAP" or "U.S. GAAP") for interim financial statements and with the instructions to Form 10-Q and Article 10 of Regulation S-X as promulgated by the U.S. Securities and Exchange Commission ("SEC"). Accordingly, they do not include all of the information and footnotes required by GAAP for complete financial statements. All significant inter-company transactions and accounts have been eliminated.</t>
  </si>
  <si>
    <t>These interim unaudited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financial statements and accompanying notes. Actual results could differ from those estimates.</t>
  </si>
  <si>
    <r>
      <t xml:space="preserve">These unaudited Condensed Consolidated Financial Statements, including these notes, should be read in conjunction with the Company's audited consolidated financial statements, and related notes thereto, included in the Company's Annual Report on Form 10-K for the year ended </t>
    </r>
    <r>
      <rPr>
        <sz val="10"/>
        <color rgb="FF000000"/>
        <rFont val="Inherit"/>
      </rPr>
      <t>December 31, 2013</t>
    </r>
    <r>
      <rPr>
        <sz val="10"/>
        <color theme="1"/>
        <rFont val="Inherit"/>
      </rPr>
      <t>.</t>
    </r>
  </si>
  <si>
    <r>
      <t xml:space="preserve">Certain reclassifications have been made for </t>
    </r>
    <r>
      <rPr>
        <sz val="10"/>
        <color rgb="FF000000"/>
        <rFont val="Inherit"/>
      </rPr>
      <t>2013</t>
    </r>
    <r>
      <rPr>
        <sz val="10"/>
        <color theme="1"/>
        <rFont val="Inherit"/>
      </rPr>
      <t xml:space="preserve"> to conform to the </t>
    </r>
    <r>
      <rPr>
        <sz val="10"/>
        <color rgb="FF000000"/>
        <rFont val="Inherit"/>
      </rPr>
      <t>2014</t>
    </r>
    <r>
      <rPr>
        <sz val="10"/>
        <color theme="1"/>
        <rFont val="Inherit"/>
      </rPr>
      <t xml:space="preserve"> presentation and have no impact on net income previously reported.</t>
    </r>
  </si>
  <si>
    <t>Significant Accounting Policies</t>
  </si>
  <si>
    <t>Accounting Policies [Abstract]</t>
  </si>
  <si>
    <r>
      <t xml:space="preserve">There have been no material changes to our significant accounting policies as described in our Annual Report on Form 10-K for the year ended </t>
    </r>
    <r>
      <rPr>
        <sz val="10"/>
        <color rgb="FF000000"/>
        <rFont val="Times New Roman"/>
        <family val="1"/>
      </rPr>
      <t>December 31, 2013</t>
    </r>
    <r>
      <rPr>
        <sz val="10"/>
        <color theme="1"/>
        <rFont val="Inherit"/>
      </rPr>
      <t>, except as discussed below:</t>
    </r>
  </si>
  <si>
    <t>Recently Adopted Accounting Standards Updates</t>
  </si>
  <si>
    <t>Presentation of an Unrecognized Tax Benefit When a Net Operating Loss Carry-forward, a Similar Tax Loss, or a Tax Credit Carry-forward Exists</t>
  </si>
  <si>
    <t>On July 18, 2013, the Financial Accounting Standards Board ("FASB") issued Accounting Standards Update ("ASU") 2013-11 which provides guidance on the presentation of an unrecognized tax benefit when a net operating loss ("NOL") carry-forward, a similar tax loss, or a tax credit carry-forward exists. Under this ASU, an entity must present an unrecognized tax benefit, or a portion of an unrecognized tax benefit, as a reduction to a deferred tax asset for a NOL carry-forward, similar tax loss, or a tax credit carry-forward. There are two exceptions to this form of presentation as follows:</t>
  </si>
  <si>
    <t>•</t>
  </si>
  <si>
    <t>To the extent a NOL carry-forward, a similar tax loss, or a tax credit carry-forward is not available at the reporting date under the tax law of the applicable jurisdiction to settle any additional income taxes that would result from the disallowance of a tax position; and</t>
  </si>
  <si>
    <t>The entity does not intend to use the deferred tax asset for this purpose.</t>
  </si>
  <si>
    <t>If either of these conditions exists, an entity should present an unrecognized benefit in the financial statements as a liability and should not net the unrecognizable tax benefit with a deferred tax asset.</t>
  </si>
  <si>
    <t>The amendments in this update are effective for fiscal years, and interim periods within those years, beginning after December 15, 2013. The update was adopted effective January 1, 2014. The adoption of this guidance did not have an impact on our results of operations, financial condition or liquidity.</t>
  </si>
  <si>
    <t xml:space="preserve">Parent's Accounting for the Cumulative Translation Adjustment upon Derecognition of Certain Subsidiaries or Groups of Assets within a Foreign Entity or of an Investment in a Foreign Entity </t>
  </si>
  <si>
    <r>
      <t xml:space="preserve">In March 2013, FASB issued ASU 2013-05 with the objective of resolving the diversity about whether Accounting Standards Codification ("ASC") 810-10, </t>
    </r>
    <r>
      <rPr>
        <i/>
        <sz val="10"/>
        <color theme="1"/>
        <rFont val="Inherit"/>
      </rPr>
      <t>Consolidation - Overall</t>
    </r>
    <r>
      <rPr>
        <sz val="10"/>
        <color theme="1"/>
        <rFont val="Inherit"/>
      </rPr>
      <t xml:space="preserve">, or ASC 830-30, </t>
    </r>
    <r>
      <rPr>
        <i/>
        <sz val="10"/>
        <color theme="1"/>
        <rFont val="Inherit"/>
      </rPr>
      <t>Foreign Currency Matters - Translation of Financial Statements</t>
    </r>
    <r>
      <rPr>
        <sz val="10"/>
        <color theme="1"/>
        <rFont val="Inherit"/>
      </rPr>
      <t xml:space="preserve">,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Under this guidance, when a reporting entity that is also the parent entity, ceases to have a controlling financial interest in a subsidiary or group of assets that is a nonprofit activity or a business (other than a sale of in substance real estate or conveyance of oil and gas mineral rights) within a foreign entity, the parent is required to apply the guidance in ASC 830-30 to release any related cumulative translation adjustment into net income. </t>
    </r>
  </si>
  <si>
    <t>2. Significant Accounting Policies (continued)</t>
  </si>
  <si>
    <t xml:space="preserve">Accordingly, the cumulative translation adjustment should be released into net income only if the sale or transfer results in the complete or substantially complete liquidation of the foreign entity in which the subsidiary or group of assets had resided. Additionally, for an equity method investment that is a foreign entity, the partial sale guidance in ASC 830-30-40 continues to be applicable. As such, a pro rata portion of the cumulative translation adjustment should be released into net income upon a partial sale of such an equity method investment. However, this treatment does not apply to an equity method investment that is not a foreign entity. In those instances, the cumulative translation adjustment is released into net income only if the partial sale represents a complete or substantially complete liquidation of the foreign entity that contains the equity method investment. </t>
  </si>
  <si>
    <t xml:space="preserve">Furthermore, the amendments in this ASU clarify that the sale of an investment in a foreign entity includes both: (1) events that result in the loss of a controlling financial interest in a foreign entity (that is, irrespective of any retained investment); and (2) events that result in an acquirer obtaining control of an acquiree in which it held an equity interest immediately before the acquisition date (sometimes also referred to as a step acquisition). Accordingly, the cumulative translation adjustment should be released into net income upon the occurrence of those events. </t>
  </si>
  <si>
    <t>The amendments in this ASU are effective prospectively for fiscal years (and interim reporting periods within those years) beginning after December 15, 2013. The update was adopted effective January 1, 2014. The adoption of this guidance did not have an impact on our results of operations, financial condition or liquidity.</t>
  </si>
  <si>
    <t>Recently Issued Accounting Standards Not Yet Adopted</t>
  </si>
  <si>
    <t>Reporting Discontinued Operations and Disclosures of Disposals of Components of an Entity</t>
  </si>
  <si>
    <t>On April 10, 2014, the FASB issued ASU 2014-08, which amends the definition of a discontinued operation in ASC 205-20 and requires entities to provide additional disclosures about disposal transactions that both meet and do not meet the discontinued-operations criteria. Under the previous guidance, the results of operations of a component of an entity were classified as a discontinued operation if all of the following conditions were met:</t>
  </si>
  <si>
    <t>The component has been disposed of or is classified as held for sale;</t>
  </si>
  <si>
    <t xml:space="preserve">The operations and cash flows of the component have been (or will be) eliminated from the ongoing operations of the entity as a result of the disposal transaction; and </t>
  </si>
  <si>
    <t>The entity will not have any significant continuing involvement in the operations of the component after the disposal transaction.</t>
  </si>
  <si>
    <t xml:space="preserve">The revised guidance will change how entities identify disposal transactions under U.S. GAAP by eliminating the second and third criteria above for classifying operations as discontinued. The new guidance instead requires classification of a component or group of components as discontinued operations if it represents a strategic shift that has or will have a major impact on an entity’s operations or financial results. </t>
  </si>
  <si>
    <t xml:space="preserve">The amendments in this ASU are effective prospectively to all disposals (or classifications as held for sale) that occur in annual periods (and interim periods therein) beginning on or after December 15, 2014. Early adoption is permitted. Entities are prohibited from applying the new ASU to any component that is classified as held for sale before the adoption date. The Company is currently evaluating the impact of the adoption of this new guidance on its consolidated results of operations and financial condition. </t>
  </si>
  <si>
    <t>Accounting for Share-Based Payments When the Terms of an Award Provide That a Performance Target Could Be Achieved after the Requisite Service Period</t>
  </si>
  <si>
    <t>On June 19, 2014, FASB issued ASU 2014-12 to clarify how entities should treat performance targets that can be met after the requisite service period of a share-based payment award. The ASU states that the share-based payment award should be treated as a performance condition that affects vesting and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No new disclosures are required under the ASU.</t>
  </si>
  <si>
    <t>ASU 2014-12 is effective for annual reporting periods (including interim reporting periods within those periods) beginning after December 15, 2015. Early adoption is permitted. In addition, all entities will have the option of applying the guidance either prospectively (i.e. only to awards granted or modified on or after the effective date of the issue) or retrospectively. Retrospective application would only apply to awards with performance targets outstanding at or after the beginning of the first annual period presented (i.e. the earliest presented comparative period). The adoption of this guidance is not expected to have an impact on our results of operations, financial condition or liquidity.</t>
  </si>
  <si>
    <t>Segments</t>
  </si>
  <si>
    <t>Segment Reporting [Abstract]</t>
  </si>
  <si>
    <t>Segment Reporting</t>
  </si>
  <si>
    <t xml:space="preserve">The Company currently has two reportable segments: Diversified Reinsurance and AmTrust Reinsurance (previously titled AmTrust Quota Share Reinsurance segment). </t>
  </si>
  <si>
    <r>
      <t xml:space="preserve">As of </t>
    </r>
    <r>
      <rPr>
        <sz val="10"/>
        <color rgb="FF000000"/>
        <rFont val="Times New Roman"/>
        <family val="1"/>
      </rPr>
      <t>September 30, 2014</t>
    </r>
    <r>
      <rPr>
        <sz val="10"/>
        <color theme="1"/>
        <rFont val="Inherit"/>
      </rPr>
      <t xml:space="preserve">, the Company revised the structure of its reportable segments following a review which concluded that the former segment, NGHC Quota Share, currently in run-off, no longer met the reportable segment criteria under FASB ASC 280 </t>
    </r>
    <r>
      <rPr>
        <i/>
        <sz val="10"/>
        <color theme="1"/>
        <rFont val="Inherit"/>
      </rPr>
      <t>Segment Reporting</t>
    </r>
    <r>
      <rPr>
        <sz val="10"/>
        <color theme="1"/>
        <rFont val="Inherit"/>
      </rPr>
      <t xml:space="preserve">. As a result, the Company determined that it no longer requires separate disclosure of the NGHC Quota Share as a reportable segment. Furthermore, it was concluded that the remnants of the excess &amp; surplus ("E&amp;S") business, which is also in run-off, no longer meets the aggregation criteria under FASB ASC 280 </t>
    </r>
    <r>
      <rPr>
        <i/>
        <sz val="10"/>
        <color theme="1"/>
        <rFont val="Inherit"/>
      </rPr>
      <t>Segment Reporting</t>
    </r>
    <r>
      <rPr>
        <sz val="10"/>
        <color theme="1"/>
        <rFont val="Inherit"/>
      </rPr>
      <t xml:space="preserve"> and therefore is no longer aggregated with the other operating segments of the Diversified Reinsurance reportable segment. Due to these presentation revisions, the results of operations of the former NGHC Quota Share segment and the remnants of the E&amp;S business have been included in "Other" category, and all prior periods presented herein have been reclassified to conform with the current year presentation.</t>
    </r>
  </si>
  <si>
    <t xml:space="preserve">The Company evaluates segment performance based on segment profit separately from the results of our investment portfolio. Other operating expenses allocated to the segments are called General and Administrative expenses which are allocated on an actual basis except salaries and benefits where management’s judgment is applied. The Company does not allocate general corporate expenses to the segments. In determining total assets by reportable segment, the Company identifies those assets that are attributable to a particular segment such as reinsurance balances receivable, reinsurance recoverable on unpaid losses, deferred commission and other acquisition expenses, loans, goodwill and intangible assets, restricted cash and cash equivalents and investments, and prepaid reinsurance premiums, reinsurance recoverable on paid losses and funds withheld (which are presented as part of other assets in the unaudited Condensed Consolidated Balance Sheets). All remaining assets are allocated to Corporate. </t>
  </si>
  <si>
    <t>Fee-generating business, which is included in the Diversified Reinsurance segment, is considered part of the underwriting operations of the Company. To the extent that the fees are generated on underlying insurance contracts sold to third parties that are then ceded under quota share reinsurance contracts with Maiden Reinsurance Ltd. ("Maiden Bermuda", formerly known as Maiden Insurance Company Ltd.), a proportionate share of the fee is offset against the related acquisition expense. To the extent that fee business is not directly associated with premium revenue generated under the applicable reinsurance contracts, that fee revenue is separately reported on the line captioned “Other insurance revenue” in the Company's unaudited Condensed Consolidated Statements of Income.</t>
  </si>
  <si>
    <t>3. Segment Reporting (continued)</t>
  </si>
  <si>
    <t>The following tables summarize our reporting segment's underwriting results and the reconciliation of our reportable segments and Other category to net income:</t>
  </si>
  <si>
    <t>For the Three Months Ended September 30, 2014</t>
  </si>
  <si>
    <t>Diversified Reinsurance</t>
  </si>
  <si>
    <t>AmTrust Reinsurance</t>
  </si>
  <si>
    <t>Other</t>
  </si>
  <si>
    <t>$</t>
  </si>
  <si>
    <t>(43</t>
  </si>
  <si>
    <t>)</t>
  </si>
  <si>
    <t>—</t>
  </si>
  <si>
    <t>(166,342</t>
  </si>
  <si>
    <t>(233,166</t>
  </si>
  <si>
    <t>(307</t>
  </si>
  <si>
    <t>(399,815</t>
  </si>
  <si>
    <t>(56,878</t>
  </si>
  <si>
    <t>(109,241</t>
  </si>
  <si>
    <t>(127</t>
  </si>
  <si>
    <t>(166,246</t>
  </si>
  <si>
    <t>(9,812</t>
  </si>
  <si>
    <t>(538</t>
  </si>
  <si>
    <t>(193</t>
  </si>
  <si>
    <t>(10,543</t>
  </si>
  <si>
    <t>Underwriting income (loss)</t>
  </si>
  <si>
    <t>(272</t>
  </si>
  <si>
    <t>Reconciliation to net income</t>
  </si>
  <si>
    <t>Net investment income and realized gains on investment</t>
  </si>
  <si>
    <t>(1,189</t>
  </si>
  <si>
    <t>(820</t>
  </si>
  <si>
    <t>(7,172</t>
  </si>
  <si>
    <t>Other general and administrative expenses</t>
  </si>
  <si>
    <t>(4,981</t>
  </si>
  <si>
    <t>(486</t>
  </si>
  <si>
    <t>Net loss and loss adjustment expense ratio*</t>
  </si>
  <si>
    <t>%</t>
  </si>
  <si>
    <t>Commission and other acquisition expense ratio**</t>
  </si>
  <si>
    <t>General and administrative expense ratio***</t>
  </si>
  <si>
    <t>Combined ratio****</t>
  </si>
  <si>
    <t>For the Three Months Ended September 30, 2013</t>
  </si>
  <si>
    <t>(135,324</t>
  </si>
  <si>
    <t>(160,378</t>
  </si>
  <si>
    <t>(45,927</t>
  </si>
  <si>
    <t>(341,629</t>
  </si>
  <si>
    <t>(52,600</t>
  </si>
  <si>
    <t>(71,869</t>
  </si>
  <si>
    <t>(19,725</t>
  </si>
  <si>
    <t>(144,194</t>
  </si>
  <si>
    <t>(9,688</t>
  </si>
  <si>
    <t>(504</t>
  </si>
  <si>
    <t>(177</t>
  </si>
  <si>
    <t>(10,369</t>
  </si>
  <si>
    <t>Underwriting income</t>
  </si>
  <si>
    <t>(945</t>
  </si>
  <si>
    <t>Foreign exchange and other losses</t>
  </si>
  <si>
    <t>(23</t>
  </si>
  <si>
    <t>(9,571</t>
  </si>
  <si>
    <t>(2,882</t>
  </si>
  <si>
    <t>(481</t>
  </si>
  <si>
    <t>For the Nine Months Ended September 30, 2014</t>
  </si>
  <si>
    <t>(2,379</t>
  </si>
  <si>
    <t>(439,329</t>
  </si>
  <si>
    <t>(645,358</t>
  </si>
  <si>
    <t>(17,629</t>
  </si>
  <si>
    <t>(1,102,316</t>
  </si>
  <si>
    <t>(164,850</t>
  </si>
  <si>
    <t>(298,236</t>
  </si>
  <si>
    <t>(6,644</t>
  </si>
  <si>
    <t>(469,730</t>
  </si>
  <si>
    <t>(31,207</t>
  </si>
  <si>
    <t>(1,600</t>
  </si>
  <si>
    <t>(580</t>
  </si>
  <si>
    <t>(33,387</t>
  </si>
  <si>
    <t>(5,449</t>
  </si>
  <si>
    <t>(2,458</t>
  </si>
  <si>
    <t>(22,408</t>
  </si>
  <si>
    <t>Accelerated amortization of junior subordinated debt discount and issuance costs</t>
  </si>
  <si>
    <t>(28,240</t>
  </si>
  <si>
    <t>(12,457</t>
  </si>
  <si>
    <t>(1,907</t>
  </si>
  <si>
    <t>For the Nine Months Ended September 30, 2013</t>
  </si>
  <si>
    <t>(392,370</t>
  </si>
  <si>
    <t>(478,722</t>
  </si>
  <si>
    <t>(148,779</t>
  </si>
  <si>
    <t>(1,019,871</t>
  </si>
  <si>
    <t>(141,740</t>
  </si>
  <si>
    <t>(213,199</t>
  </si>
  <si>
    <t>(65,157</t>
  </si>
  <si>
    <t>(420,096</t>
  </si>
  <si>
    <t>(31,639</t>
  </si>
  <si>
    <t>(1,498</t>
  </si>
  <si>
    <t>(530</t>
  </si>
  <si>
    <t>(33,667</t>
  </si>
  <si>
    <t>(2,835</t>
  </si>
  <si>
    <t>(28,711</t>
  </si>
  <si>
    <t>(10,496</t>
  </si>
  <si>
    <t>(1,217</t>
  </si>
  <si>
    <t xml:space="preserve">* </t>
  </si>
  <si>
    <t>Calculated by dividing net loss and loss adjustment expenses by the sum of net premiums earned and other insurance revenue.</t>
  </si>
  <si>
    <t xml:space="preserve">** </t>
  </si>
  <si>
    <t>Calculated by dividing commission and other acquisition expenses by the sum of net premiums earned and other insurance revenue.</t>
  </si>
  <si>
    <t xml:space="preserve">*** </t>
  </si>
  <si>
    <t>Calculated by dividing general and administrative expenses by the sum of net premiums earned and other insurance revenue.</t>
  </si>
  <si>
    <t xml:space="preserve">**** </t>
  </si>
  <si>
    <t>Calculated by adding together net loss and loss adjustment expense ratio, commission and other acquisition expense ratio and general and administrative expense ratio.</t>
  </si>
  <si>
    <t>The following table summarizes our reportable segments' identifiable assets reconciled to total assets as of September 30, 2014 and December 31, 2013:</t>
  </si>
  <si>
    <t>September 30, 2014</t>
  </si>
  <si>
    <t>Diversified</t>
  </si>
  <si>
    <t>Reinsurance</t>
  </si>
  <si>
    <t>AmTrust</t>
  </si>
  <si>
    <t>Restricted cash and cash equivalents and investments</t>
  </si>
  <si>
    <t>Total assets - reportable segments</t>
  </si>
  <si>
    <t>Corporate assets</t>
  </si>
  <si>
    <t>Total Assets</t>
  </si>
  <si>
    <t>December 31, 2013</t>
  </si>
  <si>
    <r>
      <t xml:space="preserve">The following tables set forth financial information relating to net premiums written and earned by major line of business and reportable segment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For the Three Months Ended September 30,</t>
  </si>
  <si>
    <t>% of Total</t>
  </si>
  <si>
    <t>Property</t>
  </si>
  <si>
    <t> %</t>
  </si>
  <si>
    <t>Casualty</t>
  </si>
  <si>
    <t>Accident and Health</t>
  </si>
  <si>
    <t>International</t>
  </si>
  <si>
    <t>Total Diversified Reinsurance</t>
  </si>
  <si>
    <t>Small Commercial Business</t>
  </si>
  <si>
    <t>Specialty Program</t>
  </si>
  <si>
    <t>Specialty Risk and Extended Warranty</t>
  </si>
  <si>
    <t>Total AmTrust Reinsurance</t>
  </si>
  <si>
    <t>    </t>
  </si>
  <si>
    <t>For the Nine Months Ended September 30,</t>
  </si>
  <si>
    <t>(0.1</t>
  </si>
  <si>
    <t>)%</t>
  </si>
  <si>
    <t>Investments</t>
  </si>
  <si>
    <t>Schedule of Investments [Abstract]</t>
  </si>
  <si>
    <t>(a) Fixed Maturities and Other Investments</t>
  </si>
  <si>
    <r>
      <t xml:space="preserve">The original or amortized cost, estimated fair value and gross unrealized gains and losses of available-for-sale fixed maturities and other invest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as follows:</t>
    </r>
  </si>
  <si>
    <t>Original or</t>
  </si>
  <si>
    <t>amortized cost</t>
  </si>
  <si>
    <t>Gross</t>
  </si>
  <si>
    <t>unrealized gains</t>
  </si>
  <si>
    <t>unrealized losses</t>
  </si>
  <si>
    <t>Fair value</t>
  </si>
  <si>
    <t>Available-for-sale fixed maturities:</t>
  </si>
  <si>
    <t>U.S. treasury bonds</t>
  </si>
  <si>
    <t>(13</t>
  </si>
  <si>
    <t>U.S. agency bonds – mortgage-backed</t>
  </si>
  <si>
    <t>(23,532</t>
  </si>
  <si>
    <t>U.S. agency bonds – other</t>
  </si>
  <si>
    <t>Non-U.S. government and supranational bonds</t>
  </si>
  <si>
    <t>(1,128</t>
  </si>
  <si>
    <t>Other mortgage-backed securities</t>
  </si>
  <si>
    <t>Corporate bonds</t>
  </si>
  <si>
    <t>(12,306</t>
  </si>
  <si>
    <t>Municipal bonds – other</t>
  </si>
  <si>
    <t>Total available-for-sale fixed maturities</t>
  </si>
  <si>
    <t>(36,979</t>
  </si>
  <si>
    <t>Other investments</t>
  </si>
  <si>
    <t>(41,104</t>
  </si>
  <si>
    <t>(712</t>
  </si>
  <si>
    <t>(232</t>
  </si>
  <si>
    <t>(22,830</t>
  </si>
  <si>
    <t>Municipal bonds – auction rate</t>
  </si>
  <si>
    <t>(1,495</t>
  </si>
  <si>
    <t>(66,373</t>
  </si>
  <si>
    <t>The contractual maturities of our fixed maturities are shown below. Actual maturities may differ from contractual maturities because borrowers may have the right to call or repay obligations with or without prepayment penalties.</t>
  </si>
  <si>
    <t>4. Investments (continued)</t>
  </si>
  <si>
    <t>Amortized cost</t>
  </si>
  <si>
    <t>% of Total fair value</t>
  </si>
  <si>
    <t>Maturity</t>
  </si>
  <si>
    <t>Due in one year or less</t>
  </si>
  <si>
    <t>Due after one year through five years</t>
  </si>
  <si>
    <t>Due after five years through ten years</t>
  </si>
  <si>
    <t>Due after ten years</t>
  </si>
  <si>
    <t>The following tables summarize fixed maturities in an unrealized loss position and the aggregate fair value and gross unrealized loss by length of time the security has continuously been in an unrealized loss position:</t>
  </si>
  <si>
    <t>Less than 12 Months</t>
  </si>
  <si>
    <t>12 Months or more</t>
  </si>
  <si>
    <t>Fair</t>
  </si>
  <si>
    <t>value</t>
  </si>
  <si>
    <t>Unrealized</t>
  </si>
  <si>
    <t>losses</t>
  </si>
  <si>
    <t>Available-for-sale fixed maturities</t>
  </si>
  <si>
    <t>(2,077</t>
  </si>
  <si>
    <t>(21,455</t>
  </si>
  <si>
    <t>Non–U.S. government and supranational bonds</t>
  </si>
  <si>
    <t>(915</t>
  </si>
  <si>
    <t>(213</t>
  </si>
  <si>
    <t>(5,686</t>
  </si>
  <si>
    <t>(6,620</t>
  </si>
  <si>
    <t>Total temporarily impaired available-for-sale fixed maturities</t>
  </si>
  <si>
    <t>(8,691</t>
  </si>
  <si>
    <t>(28,288</t>
  </si>
  <si>
    <r>
      <t xml:space="preserve">As of </t>
    </r>
    <r>
      <rPr>
        <sz val="10"/>
        <color rgb="FF000000"/>
        <rFont val="Inherit"/>
      </rPr>
      <t>September 30, 2014</t>
    </r>
    <r>
      <rPr>
        <sz val="10"/>
        <color theme="1"/>
        <rFont val="Inherit"/>
      </rPr>
      <t xml:space="preserve">, there were approximately </t>
    </r>
    <r>
      <rPr>
        <sz val="10"/>
        <color rgb="FF000000"/>
        <rFont val="Inherit"/>
      </rPr>
      <t>138</t>
    </r>
    <r>
      <rPr>
        <sz val="10"/>
        <color theme="1"/>
        <rFont val="Inherit"/>
      </rPr>
      <t xml:space="preserve"> securities in an unrealized loss position with a fair value of </t>
    </r>
    <r>
      <rPr>
        <sz val="10"/>
        <color rgb="FF000000"/>
        <rFont val="Inherit"/>
      </rPr>
      <t>$1,243,340</t>
    </r>
    <r>
      <rPr>
        <sz val="10"/>
        <color theme="1"/>
        <rFont val="Inherit"/>
      </rPr>
      <t xml:space="preserve"> and unrealized losses of </t>
    </r>
    <r>
      <rPr>
        <sz val="10"/>
        <color rgb="FF000000"/>
        <rFont val="Inherit"/>
      </rPr>
      <t>$36,979</t>
    </r>
    <r>
      <rPr>
        <sz val="10"/>
        <color theme="1"/>
        <rFont val="Inherit"/>
      </rPr>
      <t xml:space="preserve">. Of these securities, there are </t>
    </r>
    <r>
      <rPr>
        <sz val="10"/>
        <color rgb="FF000000"/>
        <rFont val="Inherit"/>
      </rPr>
      <t>55</t>
    </r>
    <r>
      <rPr>
        <sz val="10"/>
        <color theme="1"/>
        <rFont val="Inherit"/>
      </rPr>
      <t xml:space="preserve"> securities that have been in an unrealized loss position for 12 months or greater with a fair value of </t>
    </r>
    <r>
      <rPr>
        <sz val="10"/>
        <color rgb="FF000000"/>
        <rFont val="Inherit"/>
      </rPr>
      <t>$731,112</t>
    </r>
    <r>
      <rPr>
        <sz val="10"/>
        <color theme="1"/>
        <rFont val="Inherit"/>
      </rPr>
      <t xml:space="preserve"> and unrealized losses of </t>
    </r>
    <r>
      <rPr>
        <sz val="10"/>
        <color rgb="FF000000"/>
        <rFont val="Inherit"/>
      </rPr>
      <t>$28,288</t>
    </r>
    <r>
      <rPr>
        <sz val="10"/>
        <color theme="1"/>
        <rFont val="Inherit"/>
      </rPr>
      <t>.</t>
    </r>
  </si>
  <si>
    <t>(38,421</t>
  </si>
  <si>
    <t>(2,683</t>
  </si>
  <si>
    <t>(16,687</t>
  </si>
  <si>
    <t>(6,143</t>
  </si>
  <si>
    <t>Municipal bonds – other</t>
  </si>
  <si>
    <t>(57,547</t>
  </si>
  <si>
    <t>(8,826</t>
  </si>
  <si>
    <r>
      <t xml:space="preserve">As of </t>
    </r>
    <r>
      <rPr>
        <sz val="10"/>
        <color rgb="FF000000"/>
        <rFont val="Inherit"/>
      </rPr>
      <t>December 31, 2013</t>
    </r>
    <r>
      <rPr>
        <sz val="10"/>
        <color theme="1"/>
        <rFont val="Inherit"/>
      </rPr>
      <t xml:space="preserve">, there were approximately </t>
    </r>
    <r>
      <rPr>
        <sz val="10"/>
        <color rgb="FF000000"/>
        <rFont val="Inherit"/>
      </rPr>
      <t>140</t>
    </r>
    <r>
      <rPr>
        <sz val="10"/>
        <color theme="1"/>
        <rFont val="Inherit"/>
      </rPr>
      <t xml:space="preserve"> securities in an unrealized loss position with a fair value of </t>
    </r>
    <r>
      <rPr>
        <sz val="10"/>
        <color rgb="FF000000"/>
        <rFont val="Inherit"/>
      </rPr>
      <t>$1,582,739</t>
    </r>
    <r>
      <rPr>
        <sz val="10"/>
        <color theme="1"/>
        <rFont val="Inherit"/>
      </rPr>
      <t xml:space="preserve"> and unrealized losses of </t>
    </r>
    <r>
      <rPr>
        <sz val="10"/>
        <color rgb="FF000000"/>
        <rFont val="Inherit"/>
      </rPr>
      <t>$66,373</t>
    </r>
    <r>
      <rPr>
        <sz val="10"/>
        <color theme="1"/>
        <rFont val="Inherit"/>
      </rPr>
      <t xml:space="preserve">. Of these securities, there are </t>
    </r>
    <r>
      <rPr>
        <sz val="10"/>
        <color rgb="FF000000"/>
        <rFont val="Inherit"/>
      </rPr>
      <t>19</t>
    </r>
    <r>
      <rPr>
        <sz val="10"/>
        <color theme="1"/>
        <rFont val="Inherit"/>
      </rPr>
      <t xml:space="preserve"> securities that have been in an unrealized loss position for 12 months or greater with a fair value of </t>
    </r>
    <r>
      <rPr>
        <sz val="10"/>
        <color rgb="FF000000"/>
        <rFont val="Inherit"/>
      </rPr>
      <t>$229,896</t>
    </r>
    <r>
      <rPr>
        <sz val="10"/>
        <color theme="1"/>
        <rFont val="Inherit"/>
      </rPr>
      <t xml:space="preserve"> and unrealized losses of </t>
    </r>
    <r>
      <rPr>
        <sz val="10"/>
        <color rgb="FF000000"/>
        <rFont val="Inherit"/>
      </rPr>
      <t>$8,826</t>
    </r>
    <r>
      <rPr>
        <sz val="10"/>
        <color theme="1"/>
        <rFont val="Inherit"/>
      </rPr>
      <t>.</t>
    </r>
  </si>
  <si>
    <t>Other-Than-Temporary Impairments ("OTTI")</t>
  </si>
  <si>
    <r>
      <t xml:space="preserve">The Company performs quarterly reviews of its available-for-sale investments in order to determine whether declines in fair value below the amortized cost basis were considered other-than-temporary in accordance with applicable guidance. Based on our qualitative and quantitative OTTI review of each security within our fixed maturity portfolio, at September 30, 2014, we determined that there was a credit impairment in respect of one corporate bond. The Company does not intend to sell this security, but we do not believe it is probable that we will recover the amortized cost basis of the security. The Company has therefore recognized $1,189 of OTTI through earnings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respectively. For both the </t>
    </r>
    <r>
      <rPr>
        <sz val="10"/>
        <color rgb="FF000000"/>
        <rFont val="Inherit"/>
      </rPr>
      <t>three and nine months ended</t>
    </r>
    <r>
      <rPr>
        <sz val="10"/>
        <color theme="1"/>
        <rFont val="Inherit"/>
      </rPr>
      <t xml:space="preserve"> September 30, 2013, the Company recognized no OTTI.</t>
    </r>
  </si>
  <si>
    <t>In respect of the rest of our portfolio, we have determined that the unrealized losses on fixed maturities at September 30, 2014 were primarily due to widening of credit spreads since their date of purchase. Because we do not intend to sell these securities and it is not more likely than not that we will be required to do so until a recovery of fair value to amortized cost, we currently believe it is probable that we will collect all amounts due according to their respective contractual terms. Therefore, we do not consider these fixed maturities to be other-than-temporarily impaired at September 30, 2014.</t>
  </si>
  <si>
    <t>The following summarizes the credit ratings of our available-for-sale fixed maturities:</t>
  </si>
  <si>
    <t>Rating* as of September 30, 2014</t>
  </si>
  <si>
    <t>fair value</t>
  </si>
  <si>
    <t>U.S. agency bonds  </t>
  </si>
  <si>
    <t>AAA</t>
  </si>
  <si>
    <t>AA+, AA, AA-</t>
  </si>
  <si>
    <t>A+, A, A-</t>
  </si>
  <si>
    <t>BBB+, BBB, BBB-</t>
  </si>
  <si>
    <t>BB+ or lower</t>
  </si>
  <si>
    <t>Rating* as of December 31, 2013</t>
  </si>
  <si>
    <t>U.S. agency bonds</t>
  </si>
  <si>
    <t>*Ratings as assigned by Standard &amp; Poor’s ("S&amp;P")</t>
  </si>
  <si>
    <t>(b) Other Investments</t>
  </si>
  <si>
    <t>The table below shows our portfolio of other investments:</t>
  </si>
  <si>
    <t>Investments in limited partnerships</t>
  </si>
  <si>
    <t>Total other investments</t>
  </si>
  <si>
    <r>
      <t xml:space="preserve">The Company has an unfunded commitment on its investments in limited partnerships of approximately </t>
    </r>
    <r>
      <rPr>
        <sz val="10"/>
        <color rgb="FF000000"/>
        <rFont val="Inherit"/>
      </rPr>
      <t>$794</t>
    </r>
    <r>
      <rPr>
        <sz val="10"/>
        <color theme="1"/>
        <rFont val="Inherit"/>
      </rPr>
      <t xml:space="preserve"> as of </t>
    </r>
    <r>
      <rPr>
        <sz val="10"/>
        <color rgb="FF000000"/>
        <rFont val="Inherit"/>
      </rPr>
      <t>September 30, 2014</t>
    </r>
    <r>
      <rPr>
        <sz val="10"/>
        <color theme="1"/>
        <rFont val="Inherit"/>
      </rPr>
      <t>.</t>
    </r>
  </si>
  <si>
    <t>(c) Net Realized Gains on Investment</t>
  </si>
  <si>
    <r>
      <t xml:space="preserve">Realized gains or losses on the sale of investments are determined on the basis of the first in first out cost method. The following provides an analysis of net realized gains on investment included in the unaudited Condensed Consolidated Statements of Income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Gross gains</t>
  </si>
  <si>
    <t>Gross losses</t>
  </si>
  <si>
    <t>Net</t>
  </si>
  <si>
    <t>Net realized losses on investment</t>
  </si>
  <si>
    <t>(53</t>
  </si>
  <si>
    <r>
      <t xml:space="preserve">Proceeds from sales of fixed maturities classified as available-for-sale were $4,044 and $114,007 for the three and nine months ended </t>
    </r>
    <r>
      <rPr>
        <sz val="10"/>
        <color rgb="FF000000"/>
        <rFont val="Inherit"/>
      </rPr>
      <t>September 30, 2014</t>
    </r>
    <r>
      <rPr>
        <sz val="10"/>
        <color theme="1"/>
        <rFont val="Inherit"/>
      </rPr>
      <t xml:space="preserve"> (September 30, </t>
    </r>
    <r>
      <rPr>
        <sz val="10"/>
        <color rgb="FF000000"/>
        <rFont val="Inherit"/>
      </rPr>
      <t>2013</t>
    </r>
    <r>
      <rPr>
        <sz val="10"/>
        <color theme="1"/>
        <rFont val="Inherit"/>
      </rPr>
      <t xml:space="preserve"> - $6,471 and </t>
    </r>
    <r>
      <rPr>
        <sz val="10"/>
        <color rgb="FF000000"/>
        <rFont val="Inherit"/>
      </rPr>
      <t>$186,957</t>
    </r>
    <r>
      <rPr>
        <sz val="10"/>
        <color theme="1"/>
        <rFont val="Inherit"/>
      </rPr>
      <t>, respectively).</t>
    </r>
  </si>
  <si>
    <t>Net unrealized gains were as follows:</t>
  </si>
  <si>
    <t>Total net unrealized gains</t>
  </si>
  <si>
    <t>Deferred income tax expense</t>
  </si>
  <si>
    <t>(156</t>
  </si>
  <si>
    <t>(117</t>
  </si>
  <si>
    <t>Net unrealized gains, net of deferred income tax</t>
  </si>
  <si>
    <t>Change in net unrealized gains, net of deferred income tax</t>
  </si>
  <si>
    <t>(108,937</t>
  </si>
  <si>
    <t>(d) Restricted Cash and Cash Equivalents and Investments</t>
  </si>
  <si>
    <t>We are required to maintain assets on deposit to support our reinsurance operations and to serve as collateral for our reinsurance liabilities under various reinsurance agreements. The assets on deposit are available to settle reinsurance liabilities. We also utilize trust accounts to collateralize business with our reinsurance counterparties. These trust accounts generally take the place of letter of credit requirements.</t>
  </si>
  <si>
    <t>The assets in trust as collateral are primarily cash and highly rated available-for-sale fixed maturity securities. The fair value of our restricted assets was as follows:</t>
  </si>
  <si>
    <t>Restricted cash and cash equivalents – third party agreements</t>
  </si>
  <si>
    <t>Restricted cash and cash equivalents – related party agreements</t>
  </si>
  <si>
    <t>Restricted cash and cash equivalents – U.S. state regulatory authorities</t>
  </si>
  <si>
    <t>Total restricted cash and cash equivalents</t>
  </si>
  <si>
    <r>
      <t>Restricted investments – in trust for third party agreements at fair value (</t>
    </r>
    <r>
      <rPr>
        <i/>
        <sz val="10"/>
        <color theme="1"/>
        <rFont val="Inherit"/>
      </rPr>
      <t>Amortized cost: 2014 – $1,036,950; 2013 – $933,897</t>
    </r>
    <r>
      <rPr>
        <sz val="10"/>
        <color theme="1"/>
        <rFont val="Inherit"/>
      </rPr>
      <t>)</t>
    </r>
  </si>
  <si>
    <r>
      <t>Restricted investments – in trust for related party agreements at fair value (</t>
    </r>
    <r>
      <rPr>
        <i/>
        <sz val="10"/>
        <color theme="1"/>
        <rFont val="Inherit"/>
      </rPr>
      <t>Amortized cost: 2014 – $1,448,698; 2013 – $1,183,156</t>
    </r>
    <r>
      <rPr>
        <sz val="10"/>
        <color theme="1"/>
        <rFont val="Inherit"/>
      </rPr>
      <t>)</t>
    </r>
  </si>
  <si>
    <r>
      <t>Restricted investments – in trust for U.S. state regulatory authorities (</t>
    </r>
    <r>
      <rPr>
        <i/>
        <sz val="10"/>
        <color theme="1"/>
        <rFont val="Inherit"/>
      </rPr>
      <t>Amortized cost: 2014 – $8,474; 2013 – $12,730</t>
    </r>
    <r>
      <rPr>
        <sz val="10"/>
        <color theme="1"/>
        <rFont val="Inherit"/>
      </rPr>
      <t>)</t>
    </r>
  </si>
  <si>
    <t>Total restricted investments</t>
  </si>
  <si>
    <t>Total restricted cash and cash equivalents and investments</t>
  </si>
  <si>
    <t>Fair Value Measurements</t>
  </si>
  <si>
    <t>Fair Value Disclosures [Abstract]</t>
  </si>
  <si>
    <t>Fair Value of Financial Instruments</t>
  </si>
  <si>
    <t>(a) Fair Values of Financial Instruments</t>
  </si>
  <si>
    <r>
      <t xml:space="preserve">FASB ASC Topic 820, </t>
    </r>
    <r>
      <rPr>
        <i/>
        <sz val="10"/>
        <color theme="1"/>
        <rFont val="Inherit"/>
      </rPr>
      <t>“Fair Value Measurements and Disclosures”</t>
    </r>
    <r>
      <rPr>
        <sz val="10"/>
        <color theme="1"/>
        <rFont val="Inherit"/>
      </rPr>
      <t xml:space="preserve"> (“ASC 820”) defines fair value as the price that would be received upon the sale of an asset or paid to transfer a liability (i.e. the “exit price”) in an orderly transaction between open market participants at the measurement date. Additionally, ASC 820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t>
    </r>
  </si>
  <si>
    <r>
      <t>Level 1</t>
    </r>
    <r>
      <rPr>
        <sz val="10"/>
        <color theme="1"/>
        <rFont val="Inherit"/>
      </rPr>
      <t xml:space="preserve"> — Valuations based on unadjusted quoted market prices for identical assets or liabilities that we have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Examples of assets and liabilities utilizing Level 1 inputs include: exchange-traded equity securities, U.S. Treasury securities, and listed derivatives that are actively traded; </t>
    </r>
  </si>
  <si>
    <t>5. Fair Value of Financial Instruments (continued)</t>
  </si>
  <si>
    <r>
      <t>Level 2</t>
    </r>
    <r>
      <rPr>
        <sz val="10"/>
        <color theme="1"/>
        <rFont val="Inherit"/>
      </rPr>
      <t xml:space="preserve"> — Valuations based on quoted prices for similar assets or liabilities in active markets, quoted prices for identical assets or liabilities in inactive markets, or valuations based on models where the significant inputs are observable (e.g. interest rates, yield curves, prepayment speeds, default rates, loss severities, etc.) or can be corroborated by observable market data. Examples of assets and liabilities utilizing Level 2 inputs include: listed derivatives that are not actively traded; U.S. government-sponsored agency securities; non-U.S. government obligations; corporate and municipal bonds; mortgage-backed securities (“MBS”) and asset-backed securities (“ABS”); short-duration high yield fund, and over-the-counter (“OTC”) derivatives (e.g. foreign currency options and forward contracts); and </t>
    </r>
  </si>
  <si>
    <r>
      <t>Level 3</t>
    </r>
    <r>
      <rPr>
        <sz val="10"/>
        <color theme="1"/>
        <rFont val="Inherit"/>
      </rPr>
      <t xml:space="preserve"> — Valuations based on models where significant inputs are not observable. The unobservable inputs reflect our own assumptions about assumptions that market participants would use. Examples of assets and liabilities utilizing Level 3 inputs include: insurance and reinsurance derivative contracts; hedge and credit funds with partial transparency; and collateralized loan obligation (“CLO”) — equity tranche securities that are traded in less liquid markets. </t>
    </r>
  </si>
  <si>
    <t>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We use prices and inputs that are current as of the measurement date. In periods of market dislocation, the observability of prices and inputs may be reduced for many instruments. This condition could cause an instrument to be reclassified between levels.</t>
  </si>
  <si>
    <t>For investments that have quoted market prices in active markets, the Company uses the quoted market prices as fair value and includes these prices in the amounts disclosed in the Level 1 hierarchy. To date, we have only included U.S. government fixed maturity instruments as level 1. The Company receives the quoted market prices from a third party, a nationally recognized pricing service provider (“Pricing Service”). When quoted market prices are unavailable, the Company utilizes the Pricing Service to determine an estimate of fair value. The fair value estimates are included in the Level 2 hierarchy.</t>
  </si>
  <si>
    <t xml:space="preserve">The Pricing Service utilizes evaluated pricing models that vary by asset class and incorporate available trade, bid and other market information and for structured securities, cash flow and, when available, loan performance data. The Pricing Service’s evaluated pricing applications apply available information as applicable through processes such as benchmark curves, benchmarking of like securities, sector groupings and matrix pricing, to prepare evaluations. In addition, the Pricing Service uses model processes, such as the Option Adjusted Spread model, to assess interest rate impact and develop prepayment scenarios. The market inputs that the Pricing Service normally seeks for evaluations of securities, listed in approximate order of priority, include: benchmark yields, reported trades, broker/dealer quotes, issuer spreads, two-sided markets, benchmark securities, bids, offers and reference data including market research publications. </t>
  </si>
  <si>
    <t>In accordance with ASC 820, the Company determines fair value of the financial instrument based on the price that would be received upon the sale of an asset or paid to transfer a liability in an orderly transaction between market participants at the measurement date.</t>
  </si>
  <si>
    <r>
      <t xml:space="preserve">ASC 825, </t>
    </r>
    <r>
      <rPr>
        <i/>
        <sz val="10"/>
        <color theme="1"/>
        <rFont val="Inherit"/>
      </rPr>
      <t>“Disclosure About Fair Value of Financial Instruments"</t>
    </r>
    <r>
      <rPr>
        <sz val="10"/>
        <color theme="1"/>
        <rFont val="Inherit"/>
      </rPr>
      <t xml:space="preserve">, requires all entities to disclose the fair value of their financial instruments, both assets and liabilities recognized and not recognized in the balance sheet, for which it is practicable to estimate fair value. </t>
    </r>
  </si>
  <si>
    <r>
      <t xml:space="preserve">The following describes the valuation techniques used by the Company to determine the fair value of financial instruments held as of </t>
    </r>
    <r>
      <rPr>
        <sz val="10"/>
        <color rgb="FF000000"/>
        <rFont val="Inherit"/>
      </rPr>
      <t>September 30, 2014</t>
    </r>
    <r>
      <rPr>
        <sz val="10"/>
        <color theme="1"/>
        <rFont val="Inherit"/>
      </rPr>
      <t xml:space="preserve">. </t>
    </r>
  </si>
  <si>
    <r>
      <t xml:space="preserve">U.S. government and U.S. government agencies </t>
    </r>
    <r>
      <rPr>
        <sz val="10"/>
        <color theme="1"/>
        <rFont val="Inherit"/>
      </rPr>
      <t>— Comprised primarily of bonds issued by the U.S. Treasury, the Federal Home Loan Bank, the Federal Home Loan Mortgage Corporation, Government National Mortgage Association and the Federal National Mortgage Association. The fair values of U.S. treasury securities are based on quoted market prices in active markets, and are included in the Level 1 fair value hierarchy. We believe the market for U.S. treasury securities is an actively traded market given the high level of daily trading volume. The fair values of U.S. government agency bonds are determined using the spread above the risk-free yield curve. As the yields for the risk-free yield curve and the spreads for these securities are observable market inputs, the fair values of U.S. government agency bonds are included in the Level 2 fair value hierarchy.</t>
    </r>
  </si>
  <si>
    <r>
      <t xml:space="preserve">Non-U.S. government and supranational bonds </t>
    </r>
    <r>
      <rPr>
        <sz val="10"/>
        <color theme="1"/>
        <rFont val="Inherit"/>
      </rPr>
      <t>— Comprised of bonds issued by non-U.S. governments and their agencies along with supranational organizations. These securities are generally priced by independent pricing services. The pricing services may use current market trades for securities with similar quality, maturity and coupon. If no such trades are available, the pricing service typically uses analytical models which may incorporate spreads, interest rate data and market/sector news. As the significant inputs used to price non-U.S. government bonds are observable market inputs, the fair values of non-U.S. government bonds are included in the Level 2 fair value hierarchy.</t>
    </r>
  </si>
  <si>
    <r>
      <t xml:space="preserve">Other mortgage-backed securities </t>
    </r>
    <r>
      <rPr>
        <sz val="10"/>
        <color theme="1"/>
        <rFont val="Inherit"/>
      </rPr>
      <t>—</t>
    </r>
    <r>
      <rPr>
        <i/>
        <sz val="10"/>
        <color theme="1"/>
        <rFont val="Inherit"/>
      </rPr>
      <t xml:space="preserve"> </t>
    </r>
    <r>
      <rPr>
        <sz val="10"/>
        <color theme="1"/>
        <rFont val="Inherit"/>
      </rPr>
      <t>Comprised of commercial mortgage-backed securities ("CMBS"). These securities are priced by independent pricing services and brokers. The pricing provider applies dealer quotes and other available trade information, prepayment speeds, yield curves and credit spreads to the valuation. As the significant inputs used to price the CMBS are observable market inputs, the fair value of the CMBS is included in the Level 2 fair value hierarchy.</t>
    </r>
  </si>
  <si>
    <r>
      <t xml:space="preserve">Corporate bonds </t>
    </r>
    <r>
      <rPr>
        <sz val="10"/>
        <color theme="1"/>
        <rFont val="Inherit"/>
      </rPr>
      <t>— Comprised of bonds issued by corporations that on acquisition are rated BBB-/Baa3 or higher. These securities are generally priced by independent pricing services. The fair values of corporate bonds that are short-term are priced, by the pricing services, using the spread above the London Interbank Offering Rate ("LIBOR") yield curve and the fair value of corporate bonds that are long-term are priced using the spread above the risk-free yield curve. The spreads are sourced from broker/dealers, trade prices and the new issue market. Where pricing is unavailable from pricing services, we obtain non-binding quotes from broker-dealers. As the significant inputs used to price corporate bonds are observable market inputs, the fair values of corporate bonds are included in the Level 2 fair value hierarchy.</t>
    </r>
  </si>
  <si>
    <r>
      <t xml:space="preserve">Municipal bonds - auction rate </t>
    </r>
    <r>
      <rPr>
        <sz val="10"/>
        <color theme="1"/>
        <rFont val="Inherit"/>
      </rPr>
      <t xml:space="preserve">— Comprised of auction rate securities issued by U.S. state and municipality entities or agencies. Municipal auction rate securities are reported in the Condensed Consolidated Balance Sheets at fair value which approximates their cost. As the significant inputs used to price the auction rate securities are observable market inputs, auction rate securities are classified within Level 2. </t>
    </r>
  </si>
  <si>
    <r>
      <t xml:space="preserve">Municipal bonds - other </t>
    </r>
    <r>
      <rPr>
        <sz val="10"/>
        <color theme="1"/>
        <rFont val="Inherit"/>
      </rPr>
      <t>— Comprised of bonds issued by U.S. state and municipality entities or agencies. The fair values of municipal bonds are generally priced by independent pricing services. The pricing services typically use spreads obtained from broker-dealers, trade prices and the new issue market. As the significant inputs used to price the municipal bonds are observable market inputs, municipal bonds are classified within Level 2.</t>
    </r>
  </si>
  <si>
    <r>
      <t xml:space="preserve">Other investments </t>
    </r>
    <r>
      <rPr>
        <sz val="10"/>
        <color theme="1"/>
        <rFont val="Inherit"/>
      </rPr>
      <t xml:space="preserve">— The fair values of the investments in limited partnerships are determined by the fund manager based on recent filings, operating results, balance sheet stability, growth and other business and market sector fundamentals, and as such, the fair values are included in the Level 3 fair value hierarchy. The fair value of both the investment in preference shares of a start-up insurance producer and the common shares of an insurance company, was determined using recent private market transactions and a subscription via a 144a prospectus, respectively, and as such, the fair value is included in the Level 3 fair value hierarchy. </t>
    </r>
  </si>
  <si>
    <r>
      <t xml:space="preserve">Reinsurance balance receivable </t>
    </r>
    <r>
      <rPr>
        <sz val="10"/>
        <color theme="1"/>
        <rFont val="Inherit"/>
      </rPr>
      <t xml:space="preserve">— The carrying values reported in the accompanying balance sheets for these financial instruments approximate their fair value due to short term nature of the assets. </t>
    </r>
  </si>
  <si>
    <r>
      <t xml:space="preserve">Loan to related party </t>
    </r>
    <r>
      <rPr>
        <sz val="10"/>
        <color theme="1"/>
        <rFont val="Inherit"/>
      </rPr>
      <t xml:space="preserve">— The carrying value reported in the accompanying balance sheets for this financial instrument approximates its fair value. </t>
    </r>
  </si>
  <si>
    <r>
      <t xml:space="preserve">Senior notes </t>
    </r>
    <r>
      <rPr>
        <sz val="10"/>
        <color theme="1"/>
        <rFont val="Inherit"/>
      </rPr>
      <t>—</t>
    </r>
    <r>
      <rPr>
        <i/>
        <sz val="10"/>
        <color theme="1"/>
        <rFont val="Inherit"/>
      </rPr>
      <t xml:space="preserve"> </t>
    </r>
    <r>
      <rPr>
        <sz val="10"/>
        <color theme="1"/>
        <rFont val="Inherit"/>
      </rPr>
      <t>The amount reported in the accompanying balance sheets for these financial instruments represents the carrying value of the notes. The fair values are based on quoted prices of identical instruments in inactive markets and as such, are included in the Level 2 hierarchy.</t>
    </r>
  </si>
  <si>
    <r>
      <t xml:space="preserve">Junior subordinated debt </t>
    </r>
    <r>
      <rPr>
        <sz val="10"/>
        <color theme="1"/>
        <rFont val="Inherit"/>
      </rPr>
      <t xml:space="preserve">— The amount reported in the accompanying balance sheets for this financial instrument represents the carrying value of the debt. The fair value of the debt was derived using the Black-Derman-Toy model. As the fair value of the junior subordinated debt was determined using observable market inputs in the Black-Derman-Toy model, the fair value was included in the Level 2 fair value hierarchy for the year ended December 31, 2013. On January 15, 2014, the Company's wholly owned U.S. holding company, Maiden Holdings North America, Ltd. ("Maiden NA"), repurchased all of the outstanding junior subordinated debt at face value. </t>
    </r>
  </si>
  <si>
    <t>(b) Fair Value Hierarchy</t>
  </si>
  <si>
    <t xml:space="preserve">The Company’s estimates of fair value for financial assets and financial liabilities are based on the framework established in ASC 820.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 classified our financial instruments measured at fair value on a recurring basis in the following valuation hierarchy: </t>
    </r>
  </si>
  <si>
    <t>Quoted Prices</t>
  </si>
  <si>
    <t>in Active</t>
  </si>
  <si>
    <t>Markets for Identical Assets</t>
  </si>
  <si>
    <t>(Level 1)</t>
  </si>
  <si>
    <t>Significant</t>
  </si>
  <si>
    <t>Observable</t>
  </si>
  <si>
    <t>Inputs</t>
  </si>
  <si>
    <t>(Level 2)</t>
  </si>
  <si>
    <t>Unobservable</t>
  </si>
  <si>
    <t>(Level 3)</t>
  </si>
  <si>
    <t>Total Fair</t>
  </si>
  <si>
    <t>Value</t>
  </si>
  <si>
    <t>Fixed maturities</t>
  </si>
  <si>
    <t>As a percentage of total assets</t>
  </si>
  <si>
    <t xml:space="preserve">The Company utilized a Pricing Service to estimate fair value measurements for approximately 99.9% and 95.3% of its fixed maturities at September 30, 2014 and December 31, 2013, respectively. The Pricing Service utilizes market quotations for fixed maturity securities that have quoted market prices in active markets. Since fixed maturities other than U.S. treasury securities generally do not trade on a daily basis, the Pricing Service prepares estimates of fair value measurements using relevant market data, benchmark curves, sector groupings and matrix pricing and these have been classified as Level 2. As of September 30, 2014 and December 31, 2013, 0.1% and 4.7%, respectively, of the fixed maturities are valued using the market approach. At those dates, a total of one security and five securities, respectively, or approximately $5,110 and $150,928, respectively, of Level 2 fixed maturities, were priced using a quotation from a broker and/or custodian as opposed to the Pricing Service. The Pricing Service was not able to value one corporate bond as of September 30, 2014 and five newly-issued U.S. agency bonds as of December 31, 2013 due to lack of information available. At September 30, 2014 and December 31, 2013, we have not adjusted any pricing provided to us based on the review performed by our investment managers. </t>
  </si>
  <si>
    <t>There have not been any transfers between Level 1 and Level 2, or Level 2 and Level 3, respectively, during the periods represented by these Condensed Consolidated Financial Statements.</t>
  </si>
  <si>
    <r>
      <t>Other investments:</t>
    </r>
    <r>
      <rPr>
        <sz val="10"/>
        <color theme="1"/>
        <rFont val="Inherit"/>
      </rPr>
      <t xml:space="preserve"> The Company has $5,489, or 0.2%, of its investment portfolio in limited partnerships where the fair value estimate is determined by the fund manager based on recent filings, operating results, balance sheet stability, growth and other business and market sector fundamentals. Due to the significant unobservable inputs in these valuations, the Company includes the estimate in the amount disclosed as Level 3. The Company also has investments of $1,000 in preference shares of a start-up insurance producer and $5,000 in common shares of an insurance company, the fair values of both investments were determined using recent private market transactions and a subscription via a 144a prospectus, respectively, and as such, the fair values are included in the Level 3 fair value hierarchy. </t>
    </r>
  </si>
  <si>
    <t>The Company has determined that its investments in Level 3 securities are not material to its financial position or results of</t>
  </si>
  <si>
    <t>operations.</t>
  </si>
  <si>
    <t>(c) Level 3 Financial Instruments</t>
  </si>
  <si>
    <r>
      <t xml:space="preserve">The following table presents changes in Level 3 for our financial instruments measured at fair value on a recurring basis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For the Three Months Ended</t>
  </si>
  <si>
    <t>Other investments:</t>
  </si>
  <si>
    <t>September 30, 2013</t>
  </si>
  <si>
    <t>Balance at beginning of period</t>
  </si>
  <si>
    <t>Total realized gains – included in net realized gains on investment</t>
  </si>
  <si>
    <t>Total realized losses – included in net realized gains on investment</t>
  </si>
  <si>
    <t>Change in total unrealized gains – included in other comprehensive income (loss)</t>
  </si>
  <si>
    <t>Change in total unrealized losses – included in other comprehensive income (loss)</t>
  </si>
  <si>
    <t>Purchases</t>
  </si>
  <si>
    <t>Sales and redemptions</t>
  </si>
  <si>
    <t>(169</t>
  </si>
  <si>
    <t>(91</t>
  </si>
  <si>
    <t>Transfers into Level 3</t>
  </si>
  <si>
    <t>Transfers out of Level 3</t>
  </si>
  <si>
    <t>Balance at end of period</t>
  </si>
  <si>
    <t>Level 3 gains (losses) included in net income attributable to the change in unrealized gains (losses) relating to assets held at the reporting date</t>
  </si>
  <si>
    <t xml:space="preserve">For the Nine Months Ended </t>
  </si>
  <si>
    <t>(679</t>
  </si>
  <si>
    <t>(259</t>
  </si>
  <si>
    <t>(d) Fair Value of Liabilities</t>
  </si>
  <si>
    <r>
      <t xml:space="preserve">The following table presents the carrying values and fair values of the Senior Notes and junior subordinated deb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Interest Rate</t>
  </si>
  <si>
    <t>Carrying Value</t>
  </si>
  <si>
    <t>Fair Value</t>
  </si>
  <si>
    <t>2011 Senior Notes</t>
  </si>
  <si>
    <t>2012 Senior Notes</t>
  </si>
  <si>
    <t>2013 Senior Notes</t>
  </si>
  <si>
    <t>Junior Subordinated Debt</t>
  </si>
  <si>
    <t>Related Party Transactions [Abstract]</t>
  </si>
  <si>
    <r>
      <t xml:space="preserve">The Founding Shareholders of the Company are Michael Karfunkel, George Karfunkel and Barry Zyskind. Michael Karfunkel is the non-executive chairman of the board of AmTrust Financial Services, Inc. ("AmTrust"), George Karfunkel is a director of AmTrust, and Barry Zyskind is the president, chief executive officer and director of AmTrust. The Founding Shareholders, including Leah Karfunkel (wife of Michael Karfunkel), own or control approximately </t>
    </r>
    <r>
      <rPr>
        <sz val="10"/>
        <color rgb="FF000000"/>
        <rFont val="Inherit"/>
      </rPr>
      <t>59%</t>
    </r>
    <r>
      <rPr>
        <sz val="10"/>
        <color theme="1"/>
        <rFont val="Inherit"/>
      </rPr>
      <t xml:space="preserve"> of the outstanding shares of AmTrust. On June 6, 2013, NGHC issued </t>
    </r>
    <r>
      <rPr>
        <sz val="10"/>
        <color rgb="FF000000"/>
        <rFont val="Inherit"/>
      </rPr>
      <t>21,850,000</t>
    </r>
    <r>
      <rPr>
        <sz val="10"/>
        <color theme="1"/>
        <rFont val="Inherit"/>
      </rPr>
      <t xml:space="preserve"> common shares in a 144A offering, which resulted in AmTrust owning </t>
    </r>
    <r>
      <rPr>
        <sz val="10"/>
        <color rgb="FF000000"/>
        <rFont val="Inherit"/>
      </rPr>
      <t>15.4%</t>
    </r>
    <r>
      <rPr>
        <sz val="10"/>
        <color theme="1"/>
        <rFont val="Inherit"/>
      </rPr>
      <t xml:space="preserve"> of the issued and outstanding common shares of NGHC, Michael Karfunkel owning </t>
    </r>
    <r>
      <rPr>
        <sz val="10"/>
        <color rgb="FF000000"/>
        <rFont val="Inherit"/>
      </rPr>
      <t>15.8%</t>
    </r>
    <r>
      <rPr>
        <sz val="10"/>
        <color theme="1"/>
        <rFont val="Inherit"/>
      </rPr>
      <t xml:space="preserve"> of the issued and outstanding common shares of NGHC and the Michael Karfunkel 2005 Grantor Retained Annuity Trust ("Annuity Trust") (which is controlled by Leah Karfunkel) owning </t>
    </r>
    <r>
      <rPr>
        <sz val="10"/>
        <color rgb="FF000000"/>
        <rFont val="Inherit"/>
      </rPr>
      <t>41.4%</t>
    </r>
    <r>
      <rPr>
        <sz val="10"/>
        <color theme="1"/>
        <rFont val="Inherit"/>
      </rPr>
      <t xml:space="preserve"> of the issued and outstanding common shares of NGHC. Michael Karfunkel is the chairman and chief executive officer of NGHC, and Barry Zyskind is a director of NGHC. </t>
    </r>
  </si>
  <si>
    <t xml:space="preserve">AmTrust </t>
  </si>
  <si>
    <t>The following describes transactions between the Company and AmTrust.</t>
  </si>
  <si>
    <t>AmTrust Quota Share Reinsurance Agreement</t>
  </si>
  <si>
    <r>
      <t xml:space="preserve">Effective July 1, 2007, the Company and AmTrust entered into a master agreement, as amended (the "Master Agreement"), by which they caused Maiden Bermuda, a wholly owned subsidiary of the Company, and AmTrust's Bermuda reinsurance subsidiary, AmTrust International Insurance, Ltd. ("AII"), to enter into a quota share reinsurance agreement (the "Reinsurance Agreement") by which (a) AII retrocedes to Maiden Bermuda an amount equal to </t>
    </r>
    <r>
      <rPr>
        <sz val="10"/>
        <color rgb="FF000000"/>
        <rFont val="Inherit"/>
      </rPr>
      <t>40%</t>
    </r>
    <r>
      <rPr>
        <sz val="10"/>
        <color theme="1"/>
        <rFont val="Inherit"/>
      </rPr>
      <t xml:space="preserve"> of the premium written by subsidiaries of AmTrust, net of the cost of unaffiliated inuring reinsurance (and in the case of AmTrust's U.K. insurance subsidiary, AmTrust Europe, Limited, net of commissions) and </t>
    </r>
    <r>
      <rPr>
        <sz val="10"/>
        <color rgb="FF000000"/>
        <rFont val="Inherit"/>
      </rPr>
      <t>40%</t>
    </r>
    <r>
      <rPr>
        <sz val="10"/>
        <color theme="1"/>
        <rFont val="Inherit"/>
      </rPr>
      <t xml:space="preserve"> of losses and (b) AII transferred to Maiden Bermuda 40% of the AmTrust subsidiaries' unearned premiums, effective July 1, 2007, with respect to the current lines of business, excluding risks for which the AmTrust subsidiaries' net retention exceeds </t>
    </r>
    <r>
      <rPr>
        <sz val="10"/>
        <color rgb="FF000000"/>
        <rFont val="Inherit"/>
      </rPr>
      <t>$5,000</t>
    </r>
    <r>
      <rPr>
        <sz val="10"/>
        <color theme="1"/>
        <rFont val="Inherit"/>
      </rPr>
      <t xml:space="preserve"> ("Covered Business"). Effective January 1, 2010, the Company agreed to assume its proportionate share of AmTrust's workers' compensation exposure and shared the benefit of the 2010 excess reinsurance protection. AmTrust also has agreed to cause AII, subject to regulatory requirements, to reinsure any insurance company which writes Covered Business in which AmTrust acquires a majority interest to the extent required to enable AII to cede to Maiden Bermuda </t>
    </r>
    <r>
      <rPr>
        <sz val="10"/>
        <color rgb="FF000000"/>
        <rFont val="Inherit"/>
      </rPr>
      <t>40%</t>
    </r>
    <r>
      <rPr>
        <sz val="10"/>
        <color theme="1"/>
        <rFont val="Inherit"/>
      </rPr>
      <t xml:space="preserve"> of the premiums and losses related to such Covered Business. The Master Agreement further provided that AII receives a ceding commission of </t>
    </r>
    <r>
      <rPr>
        <sz val="10"/>
        <color rgb="FF000000"/>
        <rFont val="Inherit"/>
      </rPr>
      <t>31%</t>
    </r>
    <r>
      <rPr>
        <sz val="10"/>
        <color theme="1"/>
        <rFont val="Inherit"/>
      </rPr>
      <t xml:space="preserve"> of ceded written premiums.</t>
    </r>
  </si>
  <si>
    <r>
      <t xml:space="preserve">On June 11, 2008, Maiden Bermuda and AII amended the Reinsurance Agreement to add Retail Commercial Package Business to the Covered Business as a consequence of AmTrust's acquisition of Unitrin Business Insurance (“UBI”). Under the amendment, AmTrust's subsidiaries ceded, upon collection, to Maiden Bermuda </t>
    </r>
    <r>
      <rPr>
        <sz val="10"/>
        <color rgb="FF000000"/>
        <rFont val="Inherit"/>
      </rPr>
      <t>100%</t>
    </r>
    <r>
      <rPr>
        <sz val="10"/>
        <color theme="1"/>
        <rFont val="Inherit"/>
      </rPr>
      <t xml:space="preserve"> of </t>
    </r>
    <r>
      <rPr>
        <sz val="10"/>
        <color rgb="FF000000"/>
        <rFont val="Inherit"/>
      </rPr>
      <t>$82.2 million</t>
    </r>
    <r>
      <rPr>
        <sz val="10"/>
        <color theme="1"/>
        <rFont val="Inherit"/>
      </rPr>
      <t xml:space="preserve"> of unearned premium (net of inuring reinsurance) from the acquisition of UBI's in-force book of business. Additionally, AmTrust cedes to Maiden Bermuda </t>
    </r>
    <r>
      <rPr>
        <sz val="10"/>
        <color rgb="FF000000"/>
        <rFont val="Inherit"/>
      </rPr>
      <t>40%</t>
    </r>
    <r>
      <rPr>
        <sz val="10"/>
        <color theme="1"/>
        <rFont val="Inherit"/>
      </rPr>
      <t xml:space="preserve"> of net premiums written, effective as of June 1, 2008. Maiden Bermuda will pay to AmTrust a ceding commission of </t>
    </r>
    <r>
      <rPr>
        <sz val="10"/>
        <color rgb="FF000000"/>
        <rFont val="Inherit"/>
      </rPr>
      <t>34.375%</t>
    </r>
    <r>
      <rPr>
        <sz val="10"/>
        <color theme="1"/>
        <rFont val="Inherit"/>
      </rPr>
      <t xml:space="preserve"> on the unearned premium cession and the Retail Commercial Package Business. The </t>
    </r>
    <r>
      <rPr>
        <sz val="10"/>
        <color rgb="FF000000"/>
        <rFont val="Inherit"/>
      </rPr>
      <t>$2,000</t>
    </r>
    <r>
      <rPr>
        <sz val="10"/>
        <color theme="1"/>
        <rFont val="Inherit"/>
      </rPr>
      <t xml:space="preserve"> maximum liability for a single loss provided in the Reinsurance Agreement shall not be applicable to Retail Commercial Package Business.</t>
    </r>
  </si>
  <si>
    <r>
      <t xml:space="preserve">On February 9, 2009, Maiden Bermuda and AII amended the Reinsurance Agreement to clarify that (i) AII would offer Maiden Bermuda the opportunity to reinsure Excess Retention Business, which is defined as a policy issued by an AmTrust insurance subsidiary with respect to which the insurance subsidiary's retention is greater than </t>
    </r>
    <r>
      <rPr>
        <sz val="10"/>
        <color rgb="FF000000"/>
        <rFont val="Inherit"/>
      </rPr>
      <t>$5,000</t>
    </r>
    <r>
      <rPr>
        <sz val="10"/>
        <color theme="1"/>
        <rFont val="Inherit"/>
      </rPr>
      <t xml:space="preserve"> and (ii) the deduction for the cost of inuring reinsurance from Affiliate Subject Premium (as defined in the Reinsurance Agreement) retroceded to Maiden Bermuda is net of ceding commission.</t>
    </r>
  </si>
  <si>
    <t>6. Related Party Transactions (continued)</t>
  </si>
  <si>
    <r>
      <t xml:space="preserve">Effective April 1, 2011, Maiden Bermuda and AII amended the Master Agreement to reduce the commission on all business ceded except Retail Commercial Package Business to </t>
    </r>
    <r>
      <rPr>
        <sz val="10"/>
        <color rgb="FF000000"/>
        <rFont val="Inherit"/>
      </rPr>
      <t>30%</t>
    </r>
    <r>
      <rPr>
        <sz val="10"/>
        <color theme="1"/>
        <rFont val="Inherit"/>
      </rPr>
      <t xml:space="preserve"> until December, 31, 2011. Thereafter the rate was </t>
    </r>
    <r>
      <rPr>
        <sz val="10"/>
        <color rgb="FF000000"/>
        <rFont val="Inherit"/>
      </rPr>
      <t>31%</t>
    </r>
    <r>
      <rPr>
        <sz val="10"/>
        <color theme="1"/>
        <rFont val="Inherit"/>
      </rPr>
      <t xml:space="preserve"> subject to an adjustment of </t>
    </r>
    <r>
      <rPr>
        <sz val="10"/>
        <color rgb="FF000000"/>
        <rFont val="Inherit"/>
      </rPr>
      <t>1%</t>
    </r>
    <r>
      <rPr>
        <sz val="10"/>
        <color theme="1"/>
        <rFont val="Inherit"/>
      </rPr>
      <t xml:space="preserve"> to </t>
    </r>
    <r>
      <rPr>
        <sz val="10"/>
        <color rgb="FF000000"/>
        <rFont val="Inherit"/>
      </rPr>
      <t>30%</t>
    </r>
    <r>
      <rPr>
        <sz val="10"/>
        <color theme="1"/>
        <rFont val="Inherit"/>
      </rPr>
      <t xml:space="preserve"> if the proportion of Specialty Risk and Extended Warranty premium ceded is greater than or equal to </t>
    </r>
    <r>
      <rPr>
        <sz val="10"/>
        <color rgb="FF000000"/>
        <rFont val="Inherit"/>
      </rPr>
      <t>42%</t>
    </r>
    <r>
      <rPr>
        <sz val="10"/>
        <color theme="1"/>
        <rFont val="Inherit"/>
      </rPr>
      <t xml:space="preserve"> of the Covered Business (excluding Retail Commercial Package Business). If the proportion of Specialty Risk and Extended Warranty premium ceded is greater than or equal to </t>
    </r>
    <r>
      <rPr>
        <sz val="10"/>
        <color rgb="FF000000"/>
        <rFont val="Inherit"/>
      </rPr>
      <t>38%</t>
    </r>
    <r>
      <rPr>
        <sz val="10"/>
        <color theme="1"/>
        <rFont val="Inherit"/>
      </rPr>
      <t xml:space="preserve"> but less than </t>
    </r>
    <r>
      <rPr>
        <sz val="10"/>
        <color rgb="FF000000"/>
        <rFont val="Inherit"/>
      </rPr>
      <t>42%</t>
    </r>
    <r>
      <rPr>
        <sz val="10"/>
        <color theme="1"/>
        <rFont val="Inherit"/>
      </rPr>
      <t xml:space="preserve"> of the Covered Business (excluding Retail Commercial Package Business), the commission rate shall be reduced by </t>
    </r>
    <r>
      <rPr>
        <sz val="10"/>
        <color rgb="FF000000"/>
        <rFont val="Inherit"/>
      </rPr>
      <t>0.5%</t>
    </r>
    <r>
      <rPr>
        <sz val="10"/>
        <color theme="1"/>
        <rFont val="Inherit"/>
      </rPr>
      <t xml:space="preserve"> to 30.5%. In addition, the collateral requirements were restated to clarify that balances relating to all AmTrust subsidiaries are subject to collateral requirements. </t>
    </r>
  </si>
  <si>
    <t>Effective March 7, 2013, Maiden Bermuda and AII amended the Reinsurance Agreement extending the term of the agreement to July 1, 2016, and shall automatically renew for successive three-year periods thereafter. If AII or Maiden Bermuda elects to so terminate the Reinsurance Agreement, it shall give written notice to the other party hereto not less than nine months prior to either July 1, 2016 or the expiration of any successive three-year period. In addition, either party is entitled to terminate on thirty days' notice or less upon the occurrence of certain early termination events, which include a default in payment, insolvency, change in control of AII or Maiden Bermuda, run-off, or a reduction of 50% or more of the shareholders' equity of Maiden Bermuda or the combined shareholders' equity of AII and the AmTrust subsidiaries. The amendment further provides that, effective January 1, 2013, AII will receive a ceding commission of 31% of ceded written premiums with respect to all Covered Business other than retail commercial package business, for which the ceding commission will remain 34.375%. Lastly, with regard to the Specialty Program portion of Covered Business only, AII will be responsible for ultimate net loss otherwise recoverable from Maiden Bermuda to the extent that the loss ratio to Maiden Bermuda, which shall be determined on an inception to date basis from July 1, 2007 through the date of calculation, is between 81.5% and 95%. Above and below the defined corridor, Maiden Bermuda will continue to reinsure losses at its proportional 40% share per the Reinsurance Agreement.</t>
  </si>
  <si>
    <t>AmTrust European Hospital Liability Quota Share Agreement ("European Hospital Liability Quota Share")</t>
  </si>
  <si>
    <r>
      <t xml:space="preserve">Effective April 1, 2011, Maiden Bermuda, entered into a quota share reinsurance contract with AmTrust Europe Limited ("AEL") and AmTrust International Underwriters Limited ("AIUL"), both wholly owned subsidiaries of AmTrust. Pursuant to the terms of the contract, Maiden Bermuda assumed </t>
    </r>
    <r>
      <rPr>
        <sz val="10"/>
        <color rgb="FF000000"/>
        <rFont val="Inherit"/>
      </rPr>
      <t>40%</t>
    </r>
    <r>
      <rPr>
        <sz val="10"/>
        <color theme="1"/>
        <rFont val="Inherit"/>
      </rPr>
      <t xml:space="preserve"> of the premiums and losses related to policies classified as European Hospital Liability, including associated liability coverages and policies covering physician defense costs, written or renewed on or after April 1, 2011. The contract also covers policies written or renewed on or before March 31, 2011, but only with respect to losses that occur, accrue or arise on or after April 1, 2011. The maximum limit of liability attaching shall be </t>
    </r>
    <r>
      <rPr>
        <sz val="10"/>
        <color rgb="FF000000"/>
        <rFont val="Inherit"/>
      </rPr>
      <t>€5,000</t>
    </r>
    <r>
      <rPr>
        <sz val="10"/>
        <color theme="1"/>
        <rFont val="Inherit"/>
      </rPr>
      <t xml:space="preserve"> or currency equivalent (on a </t>
    </r>
    <r>
      <rPr>
        <sz val="10"/>
        <color rgb="FF000000"/>
        <rFont val="Inherit"/>
      </rPr>
      <t>100%</t>
    </r>
    <r>
      <rPr>
        <sz val="10"/>
        <color theme="1"/>
        <rFont val="Inherit"/>
      </rPr>
      <t xml:space="preserve"> basis) per original claim for any one original policy. Maiden Bermuda will pay a ceding commission of </t>
    </r>
    <r>
      <rPr>
        <sz val="10"/>
        <color rgb="FF000000"/>
        <rFont val="Inherit"/>
      </rPr>
      <t>5%</t>
    </r>
    <r>
      <rPr>
        <sz val="10"/>
        <color theme="1"/>
        <rFont val="Inherit"/>
      </rPr>
      <t xml:space="preserve"> and shall allow AEL and AIUL a profit share based upon the results of a contract year exceeding defined underwriting performance. To the extent that the underwriting performance is exceeded, the Company will share </t>
    </r>
    <r>
      <rPr>
        <sz val="10"/>
        <color rgb="FF000000"/>
        <rFont val="Inherit"/>
      </rPr>
      <t>50%</t>
    </r>
    <r>
      <rPr>
        <sz val="10"/>
        <color theme="1"/>
        <rFont val="Inherit"/>
      </rPr>
      <t xml:space="preserve"> of the excess amounts computed. The agreement has been renewed through March 31, 2015 and can be terminated on any April 1 by either party on four months notice.</t>
    </r>
  </si>
  <si>
    <r>
      <t xml:space="preserve">Effective January 1, 2012, the quota share reinsurance contract with AEL and AIUL was amended, thereby increasing the maximum liability attaching to €10,000 or currency equivalent (on a </t>
    </r>
    <r>
      <rPr>
        <sz val="10"/>
        <color rgb="FF000000"/>
        <rFont val="Inherit"/>
      </rPr>
      <t>100%</t>
    </r>
    <r>
      <rPr>
        <sz val="10"/>
        <color theme="1"/>
        <rFont val="Inherit"/>
      </rPr>
      <t xml:space="preserve"> basis) per original claim for any one original policy. Furthermore, amendments were also made to the contract to expand the territorial scope to include new territories, specifically France.</t>
    </r>
  </si>
  <si>
    <r>
      <t xml:space="preserve">The Company recorded approximately </t>
    </r>
    <r>
      <rPr>
        <sz val="10"/>
        <color rgb="FF000000"/>
        <rFont val="Inherit"/>
      </rPr>
      <t>$104,753</t>
    </r>
    <r>
      <rPr>
        <sz val="10"/>
        <color theme="1"/>
        <rFont val="Inherit"/>
      </rPr>
      <t xml:space="preserve"> and $285,875 of ceding commission expense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respectively, (</t>
    </r>
    <r>
      <rPr>
        <sz val="10"/>
        <color rgb="FF000000"/>
        <rFont val="Inherit"/>
      </rPr>
      <t>September 30, 2013</t>
    </r>
    <r>
      <rPr>
        <sz val="10"/>
        <color theme="1"/>
        <rFont val="Inherit"/>
      </rPr>
      <t xml:space="preserve"> - </t>
    </r>
    <r>
      <rPr>
        <sz val="10"/>
        <color rgb="FF000000"/>
        <rFont val="Inherit"/>
      </rPr>
      <t>$68,827</t>
    </r>
    <r>
      <rPr>
        <sz val="10"/>
        <color theme="1"/>
        <rFont val="Inherit"/>
      </rPr>
      <t xml:space="preserve"> and </t>
    </r>
    <r>
      <rPr>
        <sz val="10"/>
        <color rgb="FF000000"/>
        <rFont val="Times New Roman"/>
        <family val="1"/>
      </rPr>
      <t>$204,135</t>
    </r>
    <r>
      <rPr>
        <sz val="10"/>
        <color theme="1"/>
        <rFont val="Inherit"/>
      </rPr>
      <t>, respectively) as a result of these quota share arrangements with AmTrust.</t>
    </r>
  </si>
  <si>
    <t>Other Reinsurance Agreements</t>
  </si>
  <si>
    <r>
      <t xml:space="preserve">Effective September 1, 2010, our indirect wholly owned subsidiary, Maiden Specialty Insurance Company ("Maiden Specialty"), entered into a quota share reinsurance agreement with Technology Insurance Company, Inc. ("Technology"), a subsidiary of AmTrust. Under the agreement, Maiden Specialty ceded (a) </t>
    </r>
    <r>
      <rPr>
        <sz val="10"/>
        <color rgb="FF000000"/>
        <rFont val="Inherit"/>
      </rPr>
      <t>90%</t>
    </r>
    <r>
      <rPr>
        <sz val="10"/>
        <color theme="1"/>
        <rFont val="Inherit"/>
      </rPr>
      <t xml:space="preserve"> of its gross liability written under the Open Lending Program ("OPL") and (b) </t>
    </r>
    <r>
      <rPr>
        <sz val="10"/>
        <color rgb="FF000000"/>
        <rFont val="Inherit"/>
      </rPr>
      <t>100%</t>
    </r>
    <r>
      <rPr>
        <sz val="10"/>
        <color theme="1"/>
        <rFont val="Inherit"/>
      </rPr>
      <t xml:space="preserve"> of its surplus lines general liability business under the Naxos Avondale Specialty Casualty Program ("NAXS"). Maiden Specialty's involvement is limited to certain states where Technology was not fully licensed. The agreement also provides that Maiden Specialty receives a ceding commission of </t>
    </r>
    <r>
      <rPr>
        <sz val="10"/>
        <color rgb="FF000000"/>
        <rFont val="Inherit"/>
      </rPr>
      <t>5%</t>
    </r>
    <r>
      <rPr>
        <sz val="10"/>
        <color theme="1"/>
        <rFont val="Inherit"/>
      </rPr>
      <t xml:space="preserve"> of ceded written premiums. The reinsurance agreement had a term of </t>
    </r>
    <r>
      <rPr>
        <sz val="10"/>
        <color rgb="FF000000"/>
        <rFont val="Inherit"/>
      </rPr>
      <t>three years</t>
    </r>
    <r>
      <rPr>
        <sz val="10"/>
        <color theme="1"/>
        <rFont val="Inherit"/>
      </rPr>
      <t xml:space="preserve"> and remained continuously in force until terminated in accordance with the contract. The OPL program was terminated on December 31, 2011 on a run-off basis and the NAXS program terminated on October 31, 2012. Maiden Specialty ceded premiums of approximately $66 and $151 and recorded ceding commission income of $5 and $9 for the three and nine months ended September 30, 2014, respectively (September 30, 2013 - $160 and $849 of premiums ceded and $25 and $181 of ceding commission income, respectively).</t>
    </r>
  </si>
  <si>
    <r>
      <t xml:space="preserve">Effective September 1, 2010, our indirect wholly owned subsidiary, Maiden Reinsurance North America, Inc. ("Maiden US", formerly known as Maiden Reinsurance Company), entered into an arrangement whereby a subsidiary of AmTrust fronted a reinsurance agreement in which Maiden US assumed </t>
    </r>
    <r>
      <rPr>
        <sz val="10"/>
        <color rgb="FF000000"/>
        <rFont val="Inherit"/>
      </rPr>
      <t>80%</t>
    </r>
    <r>
      <rPr>
        <sz val="10"/>
        <color theme="1"/>
        <rFont val="Inherit"/>
      </rPr>
      <t xml:space="preserve"> of the gross liabilities produced under the Southern General Agency program with the other </t>
    </r>
    <r>
      <rPr>
        <sz val="10"/>
        <color rgb="FF000000"/>
        <rFont val="Inherit"/>
      </rPr>
      <t>20%</t>
    </r>
    <r>
      <rPr>
        <sz val="10"/>
        <color theme="1"/>
        <rFont val="Inherit"/>
      </rPr>
      <t xml:space="preserve"> assumed by a third party. This fronting arrangement compensated AmTrust with a </t>
    </r>
    <r>
      <rPr>
        <sz val="10"/>
        <color rgb="FF000000"/>
        <rFont val="Inherit"/>
      </rPr>
      <t>5%</t>
    </r>
    <r>
      <rPr>
        <sz val="10"/>
        <color theme="1"/>
        <rFont val="Inherit"/>
      </rPr>
      <t xml:space="preserve"> commission of ceded premiums. The agreement was subsequently amended, effective September 1, 2012, whereby the termination date of the agreement was extended until August 31, 2013. This agreement expired on the termination date and is currently in run-off. Pursuant to the latest amendment, Maiden US now receives </t>
    </r>
    <r>
      <rPr>
        <sz val="10"/>
        <color rgb="FF000000"/>
        <rFont val="Inherit"/>
      </rPr>
      <t>100%</t>
    </r>
    <r>
      <rPr>
        <sz val="10"/>
        <color theme="1"/>
        <rFont val="Inherit"/>
      </rPr>
      <t xml:space="preserve"> of the ceded premium and reinsures </t>
    </r>
    <r>
      <rPr>
        <sz val="10"/>
        <color rgb="FF000000"/>
        <rFont val="Inherit"/>
      </rPr>
      <t>100%</t>
    </r>
    <r>
      <rPr>
        <sz val="10"/>
        <color theme="1"/>
        <rFont val="Inherit"/>
      </rPr>
      <t xml:space="preserve"> of the liabilities incurred (from the effective date). Under this agreement, as amended, for the three and nine months ended September 30, 2014, Maiden US recorded approximately $40 and $1,796 of premiums earned and $2 and $90 of commission expense, respectively, (September 30, 2013 - $1,410 and $3,285 of premiums earned and $70 and $164 of commission expense, respectively).</t>
    </r>
  </si>
  <si>
    <r>
      <t xml:space="preserve">Effective April 1, 2012, Maiden US entered into a reinsurance agreement with AmTrust's wholly owned subsidiary, AmTrust North America, Inc. ("AmTrust NA"). Maiden US shall indemnify AmTrust NA, on an excess of loss basis, as a result of losses occurring on AmTrust NA's new and renewal policies relating to the lines of business classified as Automobile Liability by AmTrust NA in its annual statement utilizing the specific underwriting guidelines defined in the reinsurance agreement. AmTrust NA shall retain the first </t>
    </r>
    <r>
      <rPr>
        <sz val="10"/>
        <color rgb="FF000000"/>
        <rFont val="Inherit"/>
      </rPr>
      <t>$1,000</t>
    </r>
    <r>
      <rPr>
        <sz val="10"/>
        <color theme="1"/>
        <rFont val="Inherit"/>
      </rPr>
      <t xml:space="preserve"> of loss, per any one policy or per any one loss occurrence. Maiden US shall be liable for the amount by which AmTrust NA's loss exceeds </t>
    </r>
    <r>
      <rPr>
        <sz val="10"/>
        <color rgb="FF000000"/>
        <rFont val="Inherit"/>
      </rPr>
      <t>$1,000</t>
    </r>
    <r>
      <rPr>
        <sz val="10"/>
        <color theme="1"/>
        <rFont val="Inherit"/>
      </rPr>
      <t xml:space="preserve">, but the liability of Maiden US shall not exceed </t>
    </r>
    <r>
      <rPr>
        <sz val="10"/>
        <color rgb="FF000000"/>
        <rFont val="Inherit"/>
      </rPr>
      <t>$1,000</t>
    </r>
    <r>
      <rPr>
        <sz val="10"/>
        <color theme="1"/>
        <rFont val="Inherit"/>
      </rPr>
      <t xml:space="preserve"> on any one policy and any one loss occurrence. The agreement provides AmTrust NA with fixed ceding commissions on net written premiums varying between </t>
    </r>
    <r>
      <rPr>
        <sz val="10"/>
        <color rgb="FF000000"/>
        <rFont val="Inherit"/>
      </rPr>
      <t>10%</t>
    </r>
    <r>
      <rPr>
        <sz val="10"/>
        <color theme="1"/>
        <rFont val="Inherit"/>
      </rPr>
      <t xml:space="preserve"> to </t>
    </r>
    <r>
      <rPr>
        <sz val="10"/>
        <color rgb="FF000000"/>
        <rFont val="Inherit"/>
      </rPr>
      <t>27.5%</t>
    </r>
    <r>
      <rPr>
        <sz val="10"/>
        <color theme="1"/>
        <rFont val="Inherit"/>
      </rPr>
      <t xml:space="preserve"> depending on the commission rate in the underlying policy. This agreement has a term of </t>
    </r>
    <r>
      <rPr>
        <sz val="10"/>
        <color rgb="FF000000"/>
        <rFont val="Inherit"/>
      </rPr>
      <t>one year</t>
    </r>
    <r>
      <rPr>
        <sz val="10"/>
        <color theme="1"/>
        <rFont val="Inherit"/>
      </rPr>
      <t xml:space="preserve"> and automatically renews annually unless terminated pursuant to the terms of the agreement. Under this agreement, for the three and nine months ended September 30, 2014, Maiden US recorded approximately $300 and $950 of net premiums earned and $54 and $180 of commission expense, respectively, (September 30, 2013 - $170 and $369 net premiums earned and $38 and $94 commission expense, respectively).</t>
    </r>
  </si>
  <si>
    <t>Collateral provided to AmTrust</t>
  </si>
  <si>
    <t>In order to provide AmTrust's U.S. insurance subsidiaries with credit for reinsurance on their statutory financial statements, AII, as the direct reinsurer of the AmTrust's insurance subsidiaries, has established trust accounts ("Trust Accounts") for their benefit. Maiden Bermuda has agreed to provide appropriate collateral to secure its proportional share under the Reinsurance Agreement of AII's obligations to the AmTrust subsidiaries to whom AII is required to provide collateral. This collateral may be in the form of (a) assets loaned by Maiden Bermuda to AII for deposit into the Trust Accounts, pursuant to a loan agreement between those parties, (b) assets transferred by Maiden Bermuda for deposit into the Trust Accounts, (c) a letter of credit obtained by Maiden Bermuda and delivered to an AmTrust subsidiary on AII's behalf ("Letter of Credit"), or (d) premiums withheld by an AmTrust subsidiary at Maiden Bermuda's request in lieu of remitting such premiums to AII (“Withheld Funds”). Maiden Bermuda may provide any or a combination of these forms of collateral, provided that the aggregate value thereof equals Maiden Bermuda's proportionate share of its obligations under the Reinsurance Agreement with AII. The amount of collateral Maiden Bermuda is required to maintain, which is determined quarterly, equals its proportionate share of (a) the amount of ceded paid losses for which AII is responsible to such AmTrust subsidiaries but has not yet paid, (b) the amount of ceded loss reserves (including ceded reserves for claims reported but not resolved and losses incurred but not reported) for which AII is responsible to AmTrust subsidiaries, and (c) the amount of ceded reserves for unearned premiums ceded by AmTrust subsidiaries to AII.</t>
  </si>
  <si>
    <t>Maiden Bermuda satisfied its collateral requirements under the Reinsurance Agreement with AII as follows:</t>
  </si>
  <si>
    <r>
      <t xml:space="preserve">•by lending funds in the amount of </t>
    </r>
    <r>
      <rPr>
        <sz val="10"/>
        <color rgb="FF000000"/>
        <rFont val="Inherit"/>
      </rPr>
      <t>$167,975</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o AII pursuant to a loan agreement entered into between those parties. This loan is carried at cost. Pursuant to the Reinsurance Agreement, AmTrust has agreed to cause AII not to commingle Maiden Bermuda's assets with AII's other assets and to cause the AmTrust subsidiaries not to commingle Maiden Bermuda's assets with the AmTrust subsidiaries' other assets if an AmTrust subsidiary withdraws those assets. AII has agreed that, if an AmTrust subsidiary returns to AII excess assets withdrawn from a Trust Account, drawn on a Letter of Credit or maintained by such AmTrust subsidiary as Withheld Funds, AII will immediately return to Maiden Bermuda its proportionate share of such excess assets. AII has further agreed that if the aggregate fair market value of the amount of Maiden Bermuda's assets held in the Trust Account exceeds Maiden Bermuda's proportionate share of AII's obligations, or if an AmTrust subsidiary misapplies any such collateral, AII will immediately return to Maiden Bermuda an amount equal to such excess or misapplied collateral, less any amounts AII has paid to Maiden Bermuda. In addition, if an AmTrust subsidiary withdraws Maiden Bermuda's assets from a Trust Account and maintains those assets on its books as withheld funds, AII has agreed to pay to Maiden Bermuda interest at the rate equivalent to the one-month LIBOR plus </t>
    </r>
    <r>
      <rPr>
        <sz val="10"/>
        <color rgb="FF000000"/>
        <rFont val="Inherit"/>
      </rPr>
      <t>90</t>
    </r>
    <r>
      <rPr>
        <sz val="10"/>
        <color theme="1"/>
        <rFont val="Inherit"/>
      </rPr>
      <t xml:space="preserve"> basis points per annum computed on the basis of a </t>
    </r>
    <r>
      <rPr>
        <sz val="10"/>
        <color rgb="FF000000"/>
        <rFont val="Inherit"/>
      </rPr>
      <t>360</t>
    </r>
    <r>
      <rPr>
        <sz val="10"/>
        <color theme="1"/>
        <rFont val="Inherit"/>
      </rPr>
      <t xml:space="preserve">-day year on the loan (except to the extent Maiden Bermuda's proportionate share of AII's obligations to that AmTrust subsidiary exceeds the value of the collateral Maiden Bermuda has provided), and net of unpaid fees Maiden Bermuda owes to AII Insurance Management Limited ("AIIM") and its share of fees owed to the trustee of the Trust Account. </t>
    </r>
  </si>
  <si>
    <r>
      <t xml:space="preserve">•effective December 1, 2008, the Company entered into a Reinsurer Trust Assets Collateral agreement to provide to AII sufficient collateral to secure its proportional share of AII's obligations to the U.S. AmTrust subsidiaries. The amount of the collateral, as of </t>
    </r>
    <r>
      <rPr>
        <sz val="10"/>
        <color rgb="FF000000"/>
        <rFont val="Inherit"/>
      </rPr>
      <t>September 30, 2014</t>
    </r>
    <r>
      <rPr>
        <sz val="10"/>
        <color theme="1"/>
        <rFont val="Inherit"/>
      </rPr>
      <t xml:space="preserve"> was approximately </t>
    </r>
    <r>
      <rPr>
        <sz val="10"/>
        <color rgb="FF000000"/>
        <rFont val="Inherit"/>
      </rPr>
      <t>$1,459,452</t>
    </r>
    <r>
      <rPr>
        <sz val="10"/>
        <color theme="1"/>
        <rFont val="Inherit"/>
      </rPr>
      <t xml:space="preserve"> (</t>
    </r>
    <r>
      <rPr>
        <sz val="10"/>
        <color rgb="FF000000"/>
        <rFont val="Inherit"/>
      </rPr>
      <t>December 31, 2013</t>
    </r>
    <r>
      <rPr>
        <sz val="10"/>
        <color theme="1"/>
        <rFont val="Inherit"/>
      </rPr>
      <t> - </t>
    </r>
    <r>
      <rPr>
        <sz val="10"/>
        <color rgb="FF000000"/>
        <rFont val="Inherit"/>
      </rPr>
      <t>$1,094,964</t>
    </r>
    <r>
      <rPr>
        <sz val="10"/>
        <color theme="1"/>
        <rFont val="Inherit"/>
      </rPr>
      <t xml:space="preserve">) and the accrued interest was </t>
    </r>
    <r>
      <rPr>
        <sz val="10"/>
        <color rgb="FF000000"/>
        <rFont val="Inherit"/>
      </rPr>
      <t>$9,466</t>
    </r>
    <r>
      <rPr>
        <sz val="10"/>
        <color theme="1"/>
        <rFont val="Inherit"/>
      </rPr>
      <t xml:space="preserve"> (</t>
    </r>
    <r>
      <rPr>
        <sz val="10"/>
        <color rgb="FF000000"/>
        <rFont val="Inherit"/>
      </rPr>
      <t>December 31, 2013</t>
    </r>
    <r>
      <rPr>
        <sz val="10"/>
        <color theme="1"/>
        <rFont val="Inherit"/>
      </rPr>
      <t> - </t>
    </r>
    <r>
      <rPr>
        <sz val="10"/>
        <color rgb="FF000000"/>
        <rFont val="Inherit"/>
      </rPr>
      <t>$8,159</t>
    </r>
    <r>
      <rPr>
        <sz val="10"/>
        <color theme="1"/>
        <rFont val="Inherit"/>
      </rPr>
      <t>). (See Note 4(d)).</t>
    </r>
  </si>
  <si>
    <t>Brokerage Agreement</t>
  </si>
  <si>
    <r>
      <t xml:space="preserve">Effective July 1, 2007, the Company entered into a reinsurance brokerage agreement with AII Reinsurance Broker Ltd. ("AIIB"), a wholly owned subsidiary of AmTrust. Pursuant to the brokerage agreement, AIIB provides brokerage services relating to the Reinsurance Agreement and, beginning on April 1, 2011, the European Hospital Liability Quota Share agreement for a fee equal to </t>
    </r>
    <r>
      <rPr>
        <sz val="10"/>
        <color rgb="FF000000"/>
        <rFont val="Inherit"/>
      </rPr>
      <t>1.25%</t>
    </r>
    <r>
      <rPr>
        <sz val="10"/>
        <color theme="1"/>
        <rFont val="Inherit"/>
      </rPr>
      <t xml:space="preserve"> of the premium assumed from AII. The brokerage fee is payable in consideration of AIIB's brokerage services. AIIB is not the Company's exclusive broker. AIIB may, if mutually agreed, also produce reinsurance business for the Company from other ceding companies, and in such cases the Company will negotiate a mutually acceptable commission rate. </t>
    </r>
  </si>
  <si>
    <r>
      <t xml:space="preserve">Following the initial </t>
    </r>
    <r>
      <rPr>
        <sz val="10"/>
        <color rgb="FF000000"/>
        <rFont val="Inherit"/>
      </rPr>
      <t>one</t>
    </r>
    <r>
      <rPr>
        <sz val="10"/>
        <color theme="1"/>
        <rFont val="Inherit"/>
      </rPr>
      <t xml:space="preserve">-year term, the agreement may be terminated upon </t>
    </r>
    <r>
      <rPr>
        <sz val="10"/>
        <color rgb="FF000000"/>
        <rFont val="Inherit"/>
      </rPr>
      <t>30 days</t>
    </r>
    <r>
      <rPr>
        <sz val="10"/>
        <color theme="1"/>
        <rFont val="Inherit"/>
      </rPr>
      <t xml:space="preserve"> written notice by either party. Maiden Bermuda recorded approximately </t>
    </r>
    <r>
      <rPr>
        <sz val="10"/>
        <color rgb="FF000000"/>
        <rFont val="Inherit"/>
      </rPr>
      <t>$4,488</t>
    </r>
    <r>
      <rPr>
        <sz val="10"/>
        <color theme="1"/>
        <rFont val="Inherit"/>
      </rPr>
      <t xml:space="preserve"> and $12,361 of reinsurance brokerage expense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respectively, (</t>
    </r>
    <r>
      <rPr>
        <sz val="10"/>
        <color rgb="FF000000"/>
        <rFont val="Inherit"/>
      </rPr>
      <t>September 30, 2013</t>
    </r>
    <r>
      <rPr>
        <sz val="10"/>
        <color theme="1"/>
        <rFont val="Inherit"/>
      </rPr>
      <t xml:space="preserve"> - </t>
    </r>
    <r>
      <rPr>
        <sz val="10"/>
        <color rgb="FF000000"/>
        <rFont val="Inherit"/>
      </rPr>
      <t>$3,043</t>
    </r>
    <r>
      <rPr>
        <sz val="10"/>
        <color theme="1"/>
        <rFont val="Inherit"/>
      </rPr>
      <t xml:space="preserve"> and $9,064, respectively) and deferred reinsurance brokerage of </t>
    </r>
    <r>
      <rPr>
        <sz val="10"/>
        <color rgb="FF000000"/>
        <rFont val="Inherit"/>
      </rPr>
      <t>$10,896</t>
    </r>
    <r>
      <rPr>
        <sz val="10"/>
        <color theme="1"/>
        <rFont val="Inherit"/>
      </rPr>
      <t xml:space="preserve"> as of </t>
    </r>
    <r>
      <rPr>
        <sz val="10"/>
        <color rgb="FF000000"/>
        <rFont val="Inherit"/>
      </rPr>
      <t>September 30, 2014</t>
    </r>
    <r>
      <rPr>
        <sz val="10"/>
        <color theme="1"/>
        <rFont val="Inherit"/>
      </rPr>
      <t xml:space="preserve"> (</t>
    </r>
    <r>
      <rPr>
        <sz val="10"/>
        <color rgb="FF000000"/>
        <rFont val="Inherit"/>
      </rPr>
      <t>December 31, 2013</t>
    </r>
    <r>
      <rPr>
        <sz val="10"/>
        <color theme="1"/>
        <rFont val="Inherit"/>
      </rPr>
      <t xml:space="preserve"> - </t>
    </r>
    <r>
      <rPr>
        <sz val="10"/>
        <color rgb="FF000000"/>
        <rFont val="Inherit"/>
      </rPr>
      <t>$8,592</t>
    </r>
    <r>
      <rPr>
        <sz val="10"/>
        <color theme="1"/>
        <rFont val="Inherit"/>
      </rPr>
      <t>) as a result of this agreement.</t>
    </r>
  </si>
  <si>
    <t>Asset Management Agreement</t>
  </si>
  <si>
    <r>
      <t xml:space="preserve">Effective July 1, 2007, the Company entered into an asset management agreement with AIIM pursuant to which AIIM has agreed to provide investment management services to the Company. Pursuant to the asset management agreement, AIIM provides investment management services for a quarterly fee of </t>
    </r>
    <r>
      <rPr>
        <sz val="10"/>
        <color rgb="FF000000"/>
        <rFont val="Inherit"/>
      </rPr>
      <t>0.05%</t>
    </r>
    <r>
      <rPr>
        <sz val="10"/>
        <color theme="1"/>
        <rFont val="Inherit"/>
      </rPr>
      <t xml:space="preserve"> if the average value of the account for the previous calendar quarter is less than or equal to </t>
    </r>
    <r>
      <rPr>
        <sz val="10"/>
        <color rgb="FF000000"/>
        <rFont val="Inherit"/>
      </rPr>
      <t>$1 billion</t>
    </r>
    <r>
      <rPr>
        <sz val="10"/>
        <color theme="1"/>
        <rFont val="Inherit"/>
      </rPr>
      <t xml:space="preserve"> and </t>
    </r>
    <r>
      <rPr>
        <sz val="10"/>
        <color rgb="FF000000"/>
        <rFont val="Inherit"/>
      </rPr>
      <t>0.0375%</t>
    </r>
    <r>
      <rPr>
        <sz val="10"/>
        <color theme="1"/>
        <rFont val="Inherit"/>
      </rPr>
      <t xml:space="preserve"> if the average value of the account for the previous calendar quarter is greater than $1 billion. Following the initial one-year term, the agreement may be terminated upon </t>
    </r>
    <r>
      <rPr>
        <sz val="10"/>
        <color rgb="FF000000"/>
        <rFont val="Inherit"/>
      </rPr>
      <t>30 days</t>
    </r>
    <r>
      <rPr>
        <sz val="10"/>
        <color theme="1"/>
        <rFont val="Inherit"/>
      </rPr>
      <t xml:space="preserve"> written notice by either party. The Company recorded approximately </t>
    </r>
    <r>
      <rPr>
        <sz val="10"/>
        <color rgb="FF000000"/>
        <rFont val="Inherit"/>
      </rPr>
      <t>$1,325</t>
    </r>
    <r>
      <rPr>
        <sz val="10"/>
        <color theme="1"/>
        <rFont val="Inherit"/>
      </rPr>
      <t xml:space="preserve"> and $3,814 of investment management fees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respectively, (</t>
    </r>
    <r>
      <rPr>
        <sz val="10"/>
        <color rgb="FF000000"/>
        <rFont val="Inherit"/>
      </rPr>
      <t>September 30, 2013</t>
    </r>
    <r>
      <rPr>
        <sz val="10"/>
        <color theme="1"/>
        <rFont val="Inherit"/>
      </rPr>
      <t xml:space="preserve"> - </t>
    </r>
    <r>
      <rPr>
        <sz val="10"/>
        <color rgb="FF000000"/>
        <rFont val="Inherit"/>
      </rPr>
      <t>$1,080</t>
    </r>
    <r>
      <rPr>
        <sz val="10"/>
        <color theme="1"/>
        <rFont val="Inherit"/>
      </rPr>
      <t xml:space="preserve"> and $3,182, respectively) as a result of this agreement.</t>
    </r>
  </si>
  <si>
    <r>
      <t xml:space="preserve">On March 1, 2011, we entered into a time sharing agreement for the lease of aircraft owned by AmTrust Underwriters, Inc. ("AUI"), a wholly owned subsidiary of AmTrust. The initial lease was for 10 months ending on December 31, 2011 and automatically renews for successive one-year terms unless terminated in accordance with the provisions of the agreement. Pursuant to the agreement, the Company will reimburse AUI for actual expenses incurred as allowed by Federal Aviation Regulations.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the Company recorded an expense of $36 and $60, respectively (</t>
    </r>
    <r>
      <rPr>
        <sz val="10"/>
        <color rgb="FF000000"/>
        <rFont val="Inherit"/>
      </rPr>
      <t>September 30, 2013</t>
    </r>
    <r>
      <rPr>
        <sz val="10"/>
        <color theme="1"/>
        <rFont val="Inherit"/>
      </rPr>
      <t xml:space="preserve"> - $38 and $57, respectively) for the use of the aircraft.</t>
    </r>
  </si>
  <si>
    <r>
      <t> </t>
    </r>
    <r>
      <rPr>
        <b/>
        <i/>
        <sz val="10"/>
        <color theme="1"/>
        <rFont val="Inherit"/>
      </rPr>
      <t>NGHC</t>
    </r>
  </si>
  <si>
    <t>The following describes transactions between the Company and NGHC and its subsidiaries:</t>
  </si>
  <si>
    <t>NGHC Quota Share Reinsurance Agreement</t>
  </si>
  <si>
    <r>
      <t xml:space="preserve">Maiden Bermuda, effective March 1, 2010, reinsures </t>
    </r>
    <r>
      <rPr>
        <sz val="10"/>
        <color rgb="FF000000"/>
        <rFont val="Inherit"/>
      </rPr>
      <t>25%</t>
    </r>
    <r>
      <rPr>
        <sz val="10"/>
        <color theme="1"/>
        <rFont val="Inherit"/>
      </rPr>
      <t xml:space="preserve"> of the net premiums of the GMAC personal lines business, pursuant to a quota share reinsurance agreement (“NGHC Quota Share”) with the GMAC personal lines insurance companies, as cedents, and Maiden Bermuda. Maiden Bermuda has a </t>
    </r>
    <r>
      <rPr>
        <sz val="10"/>
        <color rgb="FF000000"/>
        <rFont val="Inherit"/>
      </rPr>
      <t>50%</t>
    </r>
    <r>
      <rPr>
        <sz val="10"/>
        <color theme="1"/>
        <rFont val="Inherit"/>
      </rPr>
      <t xml:space="preserve"> participation in the NGHC Quota Share, by which it receives 25% of net premiums of the personal lines automobile business and assumes 25% of the related net losses. </t>
    </r>
  </si>
  <si>
    <r>
      <t xml:space="preserve">The NGHC Quota Share provides that the reinsurers pay a provisional ceding commission equal to </t>
    </r>
    <r>
      <rPr>
        <sz val="10"/>
        <color rgb="FF000000"/>
        <rFont val="Inherit"/>
      </rPr>
      <t>32.5%</t>
    </r>
    <r>
      <rPr>
        <sz val="10"/>
        <color theme="1"/>
        <rFont val="Inherit"/>
      </rPr>
      <t xml:space="preserve"> of ceded earned premium, net of premiums ceded by the personal lines companies for inuring reinsurance, subject to adjustment.The ceding commission is subject to adjustment to a maximum of </t>
    </r>
    <r>
      <rPr>
        <sz val="10"/>
        <color rgb="FF000000"/>
        <rFont val="Inherit"/>
      </rPr>
      <t>34.5%</t>
    </r>
    <r>
      <rPr>
        <sz val="10"/>
        <color theme="1"/>
        <rFont val="Inherit"/>
      </rPr>
      <t xml:space="preserve"> if the loss ratio for the reinsured business is </t>
    </r>
    <r>
      <rPr>
        <sz val="10"/>
        <color rgb="FF000000"/>
        <rFont val="Inherit"/>
      </rPr>
      <t>60.0%</t>
    </r>
    <r>
      <rPr>
        <sz val="10"/>
        <color theme="1"/>
        <rFont val="Inherit"/>
      </rPr>
      <t xml:space="preserve"> or less and a minimum of </t>
    </r>
    <r>
      <rPr>
        <sz val="10"/>
        <color rgb="FF000000"/>
        <rFont val="Inherit"/>
      </rPr>
      <t>30.5%</t>
    </r>
    <r>
      <rPr>
        <sz val="10"/>
        <color theme="1"/>
        <rFont val="Inherit"/>
      </rPr>
      <t xml:space="preserve"> if the loss ratio is </t>
    </r>
    <r>
      <rPr>
        <sz val="10"/>
        <color rgb="FF000000"/>
        <rFont val="Inherit"/>
      </rPr>
      <t>64.5%</t>
    </r>
    <r>
      <rPr>
        <sz val="10"/>
        <color theme="1"/>
        <rFont val="Inherit"/>
      </rPr>
      <t xml:space="preserve"> or greater. </t>
    </r>
  </si>
  <si>
    <r>
      <t xml:space="preserve">Effective October 1, 2012, the parties amended the reinsurance agreement to decrease the provisional ceding commission from </t>
    </r>
    <r>
      <rPr>
        <sz val="10"/>
        <color rgb="FF000000"/>
        <rFont val="Inherit"/>
      </rPr>
      <t>32.5%</t>
    </r>
    <r>
      <rPr>
        <sz val="10"/>
        <color theme="1"/>
        <rFont val="Inherit"/>
      </rPr>
      <t xml:space="preserve"> to </t>
    </r>
    <r>
      <rPr>
        <sz val="10"/>
        <color rgb="FF000000"/>
        <rFont val="Inherit"/>
      </rPr>
      <t>32.0%</t>
    </r>
    <r>
      <rPr>
        <sz val="10"/>
        <color theme="1"/>
        <rFont val="Inherit"/>
      </rPr>
      <t xml:space="preserve"> of ceded earned premium, net of premiums ceded by the personal lines companies for inuring reinsurance, subject to adjustment. The ceding commission is subject to adjustment to a minimum of </t>
    </r>
    <r>
      <rPr>
        <sz val="10"/>
        <color rgb="FF000000"/>
        <rFont val="Inherit"/>
      </rPr>
      <t>30.0%</t>
    </r>
    <r>
      <rPr>
        <sz val="10"/>
        <color theme="1"/>
        <rFont val="Inherit"/>
      </rPr>
      <t xml:space="preserve"> (changed from </t>
    </r>
    <r>
      <rPr>
        <sz val="10"/>
        <color rgb="FF000000"/>
        <rFont val="Inherit"/>
      </rPr>
      <t>30.5%</t>
    </r>
    <r>
      <rPr>
        <sz val="10"/>
        <color theme="1"/>
        <rFont val="Inherit"/>
      </rPr>
      <t xml:space="preserve">), if the loss ratio is </t>
    </r>
    <r>
      <rPr>
        <sz val="10"/>
        <color rgb="FF000000"/>
        <rFont val="Inherit"/>
      </rPr>
      <t>64.5%</t>
    </r>
    <r>
      <rPr>
        <sz val="10"/>
        <color theme="1"/>
        <rFont val="Inherit"/>
      </rPr>
      <t xml:space="preserve"> or greater.</t>
    </r>
  </si>
  <si>
    <t>On August 1, 2013, the Company received notice from NGHC of the termination of the NGHC Quota Share effective on that date. The Company and NGHC mutually agreed that the termination is on a run-off basis, which means that Maiden Bermuda continues to earn premiums and remain liable for losses occurring subsequent to August 1, 2013 for any policies in force prior to and as of August 1, 2013 until those policies expire.</t>
  </si>
  <si>
    <r>
      <t xml:space="preserve">Maiden Bermuda recorded approximately </t>
    </r>
    <r>
      <rPr>
        <sz val="10"/>
        <color rgb="FF000000"/>
        <rFont val="Inherit"/>
      </rPr>
      <t>$95</t>
    </r>
    <r>
      <rPr>
        <sz val="10"/>
        <color theme="1"/>
        <rFont val="Inherit"/>
      </rPr>
      <t xml:space="preserve"> and $6,513 of ceding commission expense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respectively, (</t>
    </r>
    <r>
      <rPr>
        <sz val="10"/>
        <color rgb="FF000000"/>
        <rFont val="Inherit"/>
      </rPr>
      <t>September 30, 2013</t>
    </r>
    <r>
      <rPr>
        <sz val="10"/>
        <color theme="1"/>
        <rFont val="Inherit"/>
      </rPr>
      <t xml:space="preserve"> - </t>
    </r>
    <r>
      <rPr>
        <sz val="10"/>
        <color rgb="FF000000"/>
        <rFont val="Inherit"/>
      </rPr>
      <t>$19,910</t>
    </r>
    <r>
      <rPr>
        <sz val="10"/>
        <color theme="1"/>
        <rFont val="Inherit"/>
      </rPr>
      <t xml:space="preserve"> and $63,608, respectively) as a result of this transaction.</t>
    </r>
  </si>
  <si>
    <r>
      <t xml:space="preserve">Effective April 1, 2013, Maiden US entered into a Medical Excess of Loss reinsurance agreement with wholly owned subsidiaries of NGHC, Distributors Insurance Company PCC, AIBD Insurance Company IC and Professional Services Captive Corporation IC. Pursuant to this agreement, Maiden US indemnifies on an excess of loss basis, for the amounts of net loss, paid from April 1, 2013 through March 31, 2014. Maiden US is liable, under layer 1 of this agreement, for </t>
    </r>
    <r>
      <rPr>
        <sz val="10"/>
        <color rgb="FF000000"/>
        <rFont val="Inherit"/>
      </rPr>
      <t>100%</t>
    </r>
    <r>
      <rPr>
        <sz val="10"/>
        <color theme="1"/>
        <rFont val="Inherit"/>
      </rPr>
      <t xml:space="preserve"> of the net loss for each covered person per agreement year in excess of the </t>
    </r>
    <r>
      <rPr>
        <sz val="10"/>
        <color rgb="FF000000"/>
        <rFont val="Inherit"/>
      </rPr>
      <t>$1,000</t>
    </r>
    <r>
      <rPr>
        <sz val="10"/>
        <color theme="1"/>
        <rFont val="Inherit"/>
      </rPr>
      <t xml:space="preserve"> retention (each covered person per agreement year). Under this layer, Maiden US' liability shall not exceed </t>
    </r>
    <r>
      <rPr>
        <sz val="10"/>
        <color rgb="FF000000"/>
        <rFont val="Inherit"/>
      </rPr>
      <t>$4,000</t>
    </r>
    <r>
      <rPr>
        <sz val="10"/>
        <color theme="1"/>
        <rFont val="Inherit"/>
      </rPr>
      <t xml:space="preserve"> per covered person per agreement year. Maiden US is also liable, under layer 2 of this agreement, for </t>
    </r>
    <r>
      <rPr>
        <sz val="10"/>
        <color rgb="FF000000"/>
        <rFont val="Inherit"/>
      </rPr>
      <t>100%</t>
    </r>
    <r>
      <rPr>
        <sz val="10"/>
        <color theme="1"/>
        <rFont val="Inherit"/>
      </rPr>
      <t xml:space="preserve"> of net loss for each covered person per agreement year in excess of layer 1. Maiden US' liability under layer 2 shall not exceed </t>
    </r>
    <r>
      <rPr>
        <sz val="10"/>
        <color rgb="FF000000"/>
        <rFont val="Inherit"/>
      </rPr>
      <t>$5,000</t>
    </r>
    <r>
      <rPr>
        <sz val="10"/>
        <color theme="1"/>
        <rFont val="Inherit"/>
      </rPr>
      <t xml:space="preserve"> per covered person per agreement year. In addition to the coverage provided under layers 1 and 2, Maiden US indemnifies extra contractual obligations with a maximum liability of </t>
    </r>
    <r>
      <rPr>
        <sz val="10"/>
        <color rgb="FF000000"/>
        <rFont val="Inherit"/>
      </rPr>
      <t>$2,000</t>
    </r>
    <r>
      <rPr>
        <sz val="10"/>
        <color theme="1"/>
        <rFont val="Inherit"/>
      </rPr>
      <t xml:space="preserve">. </t>
    </r>
  </si>
  <si>
    <t>Effective April 1, 2014, Maiden US renewed this agreement whereby Maiden US indemnifies, on an excess of loss basis, the amounts of net loss, paid from April 1, 2014 through March 31, 2015. Maiden US is liable for 100% of the net loss for each covered person per agreement year in excess of the $1,100 retention (each covered person per agreement year). Maiden US' liability shall not exceed $8,900 per covered person per agreement year. In addition to the coverage provided under layers 1 and 2, Maiden US continues to indemnify extra contractual obligations with a maximum liability of $2,000. This agreement terminates on March 31, 2015 and, unless mutually agreed, Maiden US will be relieved of all liability hereunder for losses incurred or paid subsequent to such termination date.</t>
  </si>
  <si>
    <r>
      <t xml:space="preserve">Under these agreements, Maiden US recorded approximately $43 and $132 of premiums earned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respectively, (September 30, 2013 - $104 and $113, respectively).</t>
    </r>
  </si>
  <si>
    <t>Earnings per Common Share</t>
  </si>
  <si>
    <t>Earnings Per Share [Abstract]</t>
  </si>
  <si>
    <r>
      <t xml:space="preserve">The following is a summary of the elements used in calculating basic and diluted earnings per common share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Numerator:</t>
  </si>
  <si>
    <t>(6,085</t>
  </si>
  <si>
    <t>(3,093</t>
  </si>
  <si>
    <r>
      <t> Amount allocated to participating common shareholders</t>
    </r>
    <r>
      <rPr>
        <sz val="7"/>
        <color theme="1"/>
        <rFont val="Inherit"/>
      </rPr>
      <t>(1)</t>
    </r>
  </si>
  <si>
    <t>(33</t>
  </si>
  <si>
    <t>(29</t>
  </si>
  <si>
    <t>Numerator for basic EPS - net income allocated to Maiden common shareholders</t>
  </si>
  <si>
    <t>Potentially dilutive securities</t>
  </si>
  <si>
    <r>
      <t>Dividends on convertible preference shares</t>
    </r>
    <r>
      <rPr>
        <sz val="7"/>
        <color theme="1"/>
        <rFont val="Inherit"/>
      </rPr>
      <t> (2)</t>
    </r>
  </si>
  <si>
    <t>Numerator for diluted EPS - net income allocated to Maiden common shareholders after assumed conversion</t>
  </si>
  <si>
    <t>Denominator:</t>
  </si>
  <si>
    <t>Weighted average number of common shares outstanding – basic</t>
  </si>
  <si>
    <t>Potentially dilutive securities:</t>
  </si>
  <si>
    <t xml:space="preserve">Share options and restricted share units </t>
  </si>
  <si>
    <t xml:space="preserve">Convertible preference shares </t>
  </si>
  <si>
    <t>Adjusted weighted average number of common shares and assumed conversions – diluted</t>
  </si>
  <si>
    <t>Basic earnings per share attributable to Maiden common shareholders:</t>
  </si>
  <si>
    <r>
      <t xml:space="preserve">Diluted earnings per share attributable to Maiden common shareholders </t>
    </r>
    <r>
      <rPr>
        <b/>
        <sz val="7"/>
        <color theme="1"/>
        <rFont val="Inherit"/>
      </rPr>
      <t>(2)</t>
    </r>
    <r>
      <rPr>
        <b/>
        <sz val="10"/>
        <color theme="1"/>
        <rFont val="Inherit"/>
      </rPr>
      <t>:</t>
    </r>
  </si>
  <si>
    <t>7. Earnings per Common Share (continued)</t>
  </si>
  <si>
    <t>(18,253</t>
  </si>
  <si>
    <t>(9,281</t>
  </si>
  <si>
    <t>(62</t>
  </si>
  <si>
    <t>(88</t>
  </si>
  <si>
    <t>Numerator for basic EPS - Net income allocated to Maiden common shareholders</t>
  </si>
  <si>
    <r>
      <t>Dividends on convertible preference shares</t>
    </r>
    <r>
      <rPr>
        <sz val="7"/>
        <color theme="1"/>
        <rFont val="Inherit"/>
      </rPr>
      <t>(2)</t>
    </r>
  </si>
  <si>
    <t>Weighted average number of common shares – basic</t>
  </si>
  <si>
    <t>Share options and restricted share units</t>
  </si>
  <si>
    <r>
      <t>Convertible preference shares</t>
    </r>
    <r>
      <rPr>
        <sz val="7"/>
        <color theme="1"/>
        <rFont val="Inherit"/>
      </rPr>
      <t>(2)</t>
    </r>
  </si>
  <si>
    <r>
      <t>Diluted earnings per share attributable to Maiden common shareholders</t>
    </r>
    <r>
      <rPr>
        <sz val="7"/>
        <color theme="1"/>
        <rFont val="Inherit"/>
      </rPr>
      <t>(2)</t>
    </r>
    <r>
      <rPr>
        <b/>
        <sz val="10"/>
        <color theme="1"/>
        <rFont val="Inherit"/>
      </rPr>
      <t>:</t>
    </r>
  </si>
  <si>
    <t xml:space="preserve">(1) This represents earnings allocated to the holders of non-vested restricted shares issued to the Company's employees under the 2007 Share Incentive Plan. </t>
  </si>
  <si>
    <r>
      <t>(2) The effect of mandatory convertible preference shares were excluded in the calculation of diluted EPS for the nine months ended September 30, 2014 as they were anti-dilutive. Please refer to "</t>
    </r>
    <r>
      <rPr>
        <i/>
        <sz val="8"/>
        <color theme="1"/>
        <rFont val="Inherit"/>
      </rPr>
      <t>Notes to Consolidated Financial Statements</t>
    </r>
    <r>
      <rPr>
        <sz val="8"/>
        <color theme="1"/>
        <rFont val="Inherit"/>
      </rPr>
      <t>" included under Item 8 of our Annual Report on Form 10-K for the year ended December 31, 2013 for the terms and conditions of each of these anti-dilutive instruments. Furthermore, the current number of additional common shares that could possibly be issued on conversion, if conversion after September 30, 2014 was permitted in accordance with the terms and conditions of Form 424B Prospectus Supplement filed with the SEC, is 73,321, an increase of 53,481 common shares since January 2, 2014.</t>
    </r>
  </si>
  <si>
    <t>Shareholders' Equity</t>
  </si>
  <si>
    <t>Stockholders' Equity Note [Abstract]</t>
  </si>
  <si>
    <r>
      <t xml:space="preserve">As of </t>
    </r>
    <r>
      <rPr>
        <sz val="10"/>
        <color rgb="FF000000"/>
        <rFont val="Inherit"/>
      </rPr>
      <t>September 30, 2014</t>
    </r>
    <r>
      <rPr>
        <sz val="10"/>
        <color theme="1"/>
        <rFont val="Inherit"/>
      </rPr>
      <t xml:space="preserve">, the aggregate authorized share capital of the Company is 150,000,000 shares from which the Company has issued 73,877,519 common shares, of which 72,909,332 are outstanding, and issued 9,300,000 preference shares. The remaining 66,822,481 are undesignated as of </t>
    </r>
    <r>
      <rPr>
        <sz val="10"/>
        <color rgb="FF000000"/>
        <rFont val="Inherit"/>
      </rPr>
      <t>September 30, 2014</t>
    </r>
    <r>
      <rPr>
        <sz val="10"/>
        <color theme="1"/>
        <rFont val="Inherit"/>
      </rPr>
      <t>.</t>
    </r>
  </si>
  <si>
    <t>Treasury Shares</t>
  </si>
  <si>
    <t xml:space="preserve">On February 19, 2014, the Company repurchased 5,851 shares from employees, at a price per share of $11.18, which represents withholdings from employees surrendered in respect of tax obligations on the vesting of restricted shares. </t>
  </si>
  <si>
    <t>8. Shareholders' Equity (continued)</t>
  </si>
  <si>
    <t xml:space="preserve">Accumulated Other Comprehensive Income </t>
  </si>
  <si>
    <t>The following table presents details about amounts reclassified from accumulated other comprehensive income ("AOCI"):</t>
  </si>
  <si>
    <t>Details about AOCI Components</t>
  </si>
  <si>
    <t>Consolidated Statements of Income Line Item that Includes Reclassification</t>
  </si>
  <si>
    <t>Unrealized Gains (losses) on available-for-sale securities</t>
  </si>
  <si>
    <t>(421</t>
  </si>
  <si>
    <t>(173</t>
  </si>
  <si>
    <t>(102</t>
  </si>
  <si>
    <t>(26</t>
  </si>
  <si>
    <t>(523</t>
  </si>
  <si>
    <t>(15</t>
  </si>
  <si>
    <t>Total after tax</t>
  </si>
  <si>
    <r>
      <t xml:space="preserve">The following tables set forth financial information regarding the changes in the balances of each component of accumulated other comprehensive income for the three and nine months ended </t>
    </r>
    <r>
      <rPr>
        <sz val="10"/>
        <color rgb="FF000000"/>
        <rFont val="Times New Roman"/>
        <family val="1"/>
      </rPr>
      <t>September 30, 2014</t>
    </r>
    <r>
      <rPr>
        <sz val="10"/>
        <color theme="1"/>
        <rFont val="Inherit"/>
      </rPr>
      <t xml:space="preserve"> and 2013:</t>
    </r>
  </si>
  <si>
    <t>Change in net unrealized gains on investments</t>
  </si>
  <si>
    <t>Foreign currency translation adjustments</t>
  </si>
  <si>
    <t>Beginning balance</t>
  </si>
  <si>
    <t>(8,450</t>
  </si>
  <si>
    <t>Other comprehensive (loss) income before reclassifications</t>
  </si>
  <si>
    <t>(47,728</t>
  </si>
  <si>
    <t>(30,775</t>
  </si>
  <si>
    <t>Amounts reclassified from accumulated other comprehensive income to net income, net of tax</t>
  </si>
  <si>
    <t>Net current period other comprehensive (loss) income</t>
  </si>
  <si>
    <t>(47,702</t>
  </si>
  <si>
    <t>(30,749</t>
  </si>
  <si>
    <t>Ending balance</t>
  </si>
  <si>
    <t>Less: Accumulated other comprehensive loss attributable to non controlling interest</t>
  </si>
  <si>
    <t>(28</t>
  </si>
  <si>
    <t>Ending balance, Maiden shareholders</t>
  </si>
  <si>
    <t>(1,222</t>
  </si>
  <si>
    <t>Other comprehensive income (loss) before reclassifications</t>
  </si>
  <si>
    <t>(4,744</t>
  </si>
  <si>
    <t>(397</t>
  </si>
  <si>
    <t>Net current period other comprehensive income (loss)</t>
  </si>
  <si>
    <t>(5,966</t>
  </si>
  <si>
    <t>Less: Accumulated other comprehensive income attributable to non controlling interest</t>
  </si>
  <si>
    <t>(5,974</t>
  </si>
  <si>
    <t>(8,927</t>
  </si>
  <si>
    <t>Other comprehensive income before reclassifications</t>
  </si>
  <si>
    <t xml:space="preserve">Net current period other comprehensive income </t>
  </si>
  <si>
    <t>(2,539</t>
  </si>
  <si>
    <t>Other comprehensive loss before reclassifications</t>
  </si>
  <si>
    <t>(85,415</t>
  </si>
  <si>
    <t>(3,427</t>
  </si>
  <si>
    <t>(88,842</t>
  </si>
  <si>
    <t>(3,657</t>
  </si>
  <si>
    <t>Net current period other comprehensive loss</t>
  </si>
  <si>
    <t>(89,072</t>
  </si>
  <si>
    <t>(92,499</t>
  </si>
  <si>
    <t>Share Based Compensation</t>
  </si>
  <si>
    <t>Share-based Compensation [Abstract]</t>
  </si>
  <si>
    <r>
      <t xml:space="preserve">The Company’s Amended and Restated 2007 Share Incentive Plan (the "Plan") provides for grants of share options, restricted common shares and restricted share units. The total number of common shares currently reserved for issuance under the Plan is </t>
    </r>
    <r>
      <rPr>
        <sz val="10"/>
        <color rgb="FF000000"/>
        <rFont val="Inherit"/>
      </rPr>
      <t>10,000,000</t>
    </r>
    <r>
      <rPr>
        <sz val="10"/>
        <color theme="1"/>
        <rFont val="Inherit"/>
      </rPr>
      <t xml:space="preserve">. The Plan is administered by the Compensation Committee of the Board of Directors (the "Committee"). </t>
    </r>
  </si>
  <si>
    <t>Restricted Shares and Share Units</t>
  </si>
  <si>
    <t>The fair value of each restricted share or share unit is determined based on the market value of the Company's common shares on the date of grant. The total estimated fair value is amortized as an expense over the requisite service period as determined by the Committee.</t>
  </si>
  <si>
    <t>Share Options</t>
  </si>
  <si>
    <t xml:space="preserve">Exercise prices of options are established at or above the fair market value of the Company’s common shares at the date of grant. Under the Plan, unless otherwise determined by the Committee and provided in an award agreement, 25% of the options will become exercisable on the first anniversary of the grant date, with an additional 6.25% of the options vesting each quarter thereafter based on the grantee’s continued employment over a four-year period, and will expire ten years after grant date. </t>
  </si>
  <si>
    <r>
      <t xml:space="preserve">Please refer to the Company's Annual Report on Form 10-K for the year ended </t>
    </r>
    <r>
      <rPr>
        <sz val="10"/>
        <color rgb="FF000000"/>
        <rFont val="Times New Roman"/>
        <family val="1"/>
      </rPr>
      <t>December 31, 2013</t>
    </r>
    <r>
      <rPr>
        <sz val="10"/>
        <color theme="1"/>
        <rFont val="Inherit"/>
      </rPr>
      <t xml:space="preserve"> for a discussion on the techniques applied to determine the fair value of all share option awards and key assumptions used in determining this fair value. </t>
    </r>
  </si>
  <si>
    <t>9. Share Based Compensation (continued)</t>
  </si>
  <si>
    <r>
      <t xml:space="preserve">The following schedule shows all options granted, exercised, expired and forfeited under the Plan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
    </r>
  </si>
  <si>
    <t>Number of</t>
  </si>
  <si>
    <t>Share</t>
  </si>
  <si>
    <t>Options</t>
  </si>
  <si>
    <t>Weighted</t>
  </si>
  <si>
    <t>Average</t>
  </si>
  <si>
    <t>Exercise</t>
  </si>
  <si>
    <t>Price</t>
  </si>
  <si>
    <t>Remaining</t>
  </si>
  <si>
    <t>Contractual</t>
  </si>
  <si>
    <t>Term</t>
  </si>
  <si>
    <t>Outstanding, June 30, 2014</t>
  </si>
  <si>
    <t>5.35 years</t>
  </si>
  <si>
    <t>Exercised</t>
  </si>
  <si>
    <t>(31,675</t>
  </si>
  <si>
    <t>Outstanding, September 30, 2014</t>
  </si>
  <si>
    <t>5.11 years</t>
  </si>
  <si>
    <t>Outstanding, June 30, 2013</t>
  </si>
  <si>
    <t>6.39 years</t>
  </si>
  <si>
    <t>(98,611</t>
  </si>
  <si>
    <t>Expired</t>
  </si>
  <si>
    <t>(628</t>
  </si>
  <si>
    <t>Forfeited</t>
  </si>
  <si>
    <t>(112,474</t>
  </si>
  <si>
    <t>Outstanding, September 30, 2013</t>
  </si>
  <si>
    <t>6.00 years</t>
  </si>
  <si>
    <t>Outstanding, December 31, 2013</t>
  </si>
  <si>
    <t>5.75 years</t>
  </si>
  <si>
    <t>Granted</t>
  </si>
  <si>
    <t>(97,226</t>
  </si>
  <si>
    <t>(842</t>
  </si>
  <si>
    <t>Outstanding, December 31, 2012</t>
  </si>
  <si>
    <t>6.75 years</t>
  </si>
  <si>
    <t>(269,101</t>
  </si>
  <si>
    <t>(112,846</t>
  </si>
  <si>
    <r>
      <t xml:space="preserve">The weighted average grant date fair value was $2.11 and </t>
    </r>
    <r>
      <rPr>
        <sz val="10"/>
        <color rgb="FF000000"/>
        <rFont val="Inherit"/>
      </rPr>
      <t>$2.03</t>
    </r>
    <r>
      <rPr>
        <sz val="10"/>
        <color theme="1"/>
        <rFont val="Inherit"/>
      </rPr>
      <t xml:space="preserve"> for all options outstanding at </t>
    </r>
    <r>
      <rPr>
        <sz val="10"/>
        <color rgb="FF000000"/>
        <rFont val="Inherit"/>
      </rPr>
      <t>September 30, 2014</t>
    </r>
    <r>
      <rPr>
        <sz val="10"/>
        <color theme="1"/>
        <rFont val="Inherit"/>
      </rPr>
      <t xml:space="preserve"> and December 31, 2013, respectively. There was approximately </t>
    </r>
    <r>
      <rPr>
        <sz val="10"/>
        <color rgb="FF000000"/>
        <rFont val="Inherit"/>
      </rPr>
      <t>$345</t>
    </r>
    <r>
      <rPr>
        <sz val="10"/>
        <color theme="1"/>
        <rFont val="Inherit"/>
      </rPr>
      <t xml:space="preserve"> and </t>
    </r>
    <r>
      <rPr>
        <sz val="10"/>
        <color rgb="FF000000"/>
        <rFont val="Inherit"/>
      </rPr>
      <t>$513</t>
    </r>
    <r>
      <rPr>
        <sz val="10"/>
        <color theme="1"/>
        <rFont val="Inherit"/>
      </rPr>
      <t xml:space="preserve"> of total unrecognized compensation cost related to non- vested options as of </t>
    </r>
    <r>
      <rPr>
        <sz val="10"/>
        <color rgb="FF000000"/>
        <rFont val="Inherit"/>
      </rPr>
      <t>September 30, 2014</t>
    </r>
    <r>
      <rPr>
        <sz val="10"/>
        <color theme="1"/>
        <rFont val="Inherit"/>
      </rPr>
      <t xml:space="preserve"> and December 31, 2013, respectively, which will be recognized during the next 4 years. The Company issues new common shares upon the exercise of an option. In connection with these exercises, there was no tax benefit realized by the Company.</t>
    </r>
  </si>
  <si>
    <t>Performance-Based Restricted Share Units (PB-RSUs)</t>
  </si>
  <si>
    <r>
      <t xml:space="preserve">The Committee approved the formation of a long-term incentive program under the Plan on March 1, 2011. On that date, the Committee determined to award PB-RSUs to certain senior leaders of the Company. The formula for determining the amount of PB-RSUs awarded uses a combination of a percentage of the employee's base salary (based on a benchmarking analysis from our compensation consultant) divided by the closing price on NASDAQ Global Select Market of our common shares on that date. The grants are performance based which require that certain criteria such as return on equity, underwriting performance, revenue growth and operating expense be met during the performance period to attain a payout. Each metric has a corresponding weighted percentage with a target, threshold and maximum level of performance goal set to achieve a payout. All prior, current and future PB-RSUs are paid 50% based on the certain criteria stated above, while the other 50% of the payout is at the discretion of the Committee based on individual performance. Settlement of the grants can be made in either common shares or cash upon the decision of the Committee. The first performance cycle was for </t>
    </r>
    <r>
      <rPr>
        <sz val="10"/>
        <color rgb="FF000000"/>
        <rFont val="Inherit"/>
      </rPr>
      <t>two</t>
    </r>
    <r>
      <rPr>
        <sz val="10"/>
        <color theme="1"/>
        <rFont val="Inherit"/>
      </rPr>
      <t xml:space="preserve"> years, 2011-2012, and subsequent performance cycles are for </t>
    </r>
    <r>
      <rPr>
        <sz val="10"/>
        <color rgb="FF000000"/>
        <rFont val="Inherit"/>
      </rPr>
      <t>three</t>
    </r>
    <r>
      <rPr>
        <sz val="10"/>
        <color theme="1"/>
        <rFont val="Inherit"/>
      </rPr>
      <t xml:space="preserve"> years. For the years 2011-2012, </t>
    </r>
    <r>
      <rPr>
        <sz val="10"/>
        <color rgb="FF000000"/>
        <rFont val="Inherit"/>
      </rPr>
      <t>no</t>
    </r>
    <r>
      <rPr>
        <sz val="10"/>
        <color theme="1"/>
        <rFont val="Inherit"/>
      </rPr>
      <t xml:space="preserve"> RSUs vested as the target level of performance was not met. </t>
    </r>
  </si>
  <si>
    <t>Effective March 1, 2012, February 19, 2013 and February 18, 2014, the Committee approved the award of PB-RSUs to executive officers and senior Company employees for the fiscal years 2012-2014, 2013-2015 and 2014-2016, respectively. All prior, current and future PB-RSUs are paid 50% based on certain criteria such as return on equity, underwriting performance, revenue growth and operating expense being met during the performance period, while the other 50% of the payout is at the discretion of the Committee based on individual performance.</t>
  </si>
  <si>
    <t>CEO Non-Performance-Based Restricted Share Units ("NPB-RSUs")</t>
  </si>
  <si>
    <r>
      <t xml:space="preserve">On March 1, 2012, the Committee approved an award of NPB-RSUs to the Company's CEO. The award consists of </t>
    </r>
    <r>
      <rPr>
        <sz val="10"/>
        <color rgb="FF000000"/>
        <rFont val="Inherit"/>
      </rPr>
      <t>86,705</t>
    </r>
    <r>
      <rPr>
        <sz val="10"/>
        <color theme="1"/>
        <rFont val="Inherit"/>
      </rPr>
      <t xml:space="preserve"> restricted share units which fully vested on December 31, 2013. Each share unit has a fair value of </t>
    </r>
    <r>
      <rPr>
        <sz val="10"/>
        <color rgb="FF000000"/>
        <rFont val="Inherit"/>
      </rPr>
      <t>$8.56</t>
    </r>
    <r>
      <rPr>
        <sz val="10"/>
        <color theme="1"/>
        <rFont val="Inherit"/>
      </rPr>
      <t xml:space="preserve"> which was amortized over </t>
    </r>
    <r>
      <rPr>
        <sz val="10"/>
        <color rgb="FF000000"/>
        <rFont val="Inherit"/>
      </rPr>
      <t>22</t>
    </r>
    <r>
      <rPr>
        <sz val="10"/>
        <color theme="1"/>
        <rFont val="Inherit"/>
      </rPr>
      <t xml:space="preserve"> months. The share units were issued to the Company's CEO 2.5 months after the vesting date. </t>
    </r>
  </si>
  <si>
    <r>
      <t xml:space="preserve">On February 19, 2013, the Committee approved an award of NPB-RSUs to the Company's CEO. The award consists of </t>
    </r>
    <r>
      <rPr>
        <sz val="10"/>
        <color rgb="FF000000"/>
        <rFont val="Inherit"/>
      </rPr>
      <t>149,701</t>
    </r>
    <r>
      <rPr>
        <sz val="10"/>
        <color theme="1"/>
        <rFont val="Inherit"/>
      </rPr>
      <t xml:space="preserve"> restricted share units, of which one-third automatically vested on February 19, 2014, with the next one-third automatically vesting on February 19, 2015, and of which the final one-third will automatically vest on February 19, 2016. Each share unit has a fair value of </t>
    </r>
    <r>
      <rPr>
        <sz val="10"/>
        <color rgb="FF000000"/>
        <rFont val="Inherit"/>
      </rPr>
      <t>$10.02</t>
    </r>
    <r>
      <rPr>
        <sz val="10"/>
        <color theme="1"/>
        <rFont val="Inherit"/>
      </rPr>
      <t xml:space="preserve"> which is amortized over </t>
    </r>
    <r>
      <rPr>
        <sz val="10"/>
        <color rgb="FF000000"/>
        <rFont val="Inherit"/>
      </rPr>
      <t>36</t>
    </r>
    <r>
      <rPr>
        <sz val="10"/>
        <color theme="1"/>
        <rFont val="Inherit"/>
      </rPr>
      <t xml:space="preserve"> months. The total fair value of the share units vested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was $0 and $500, respectively.</t>
    </r>
  </si>
  <si>
    <r>
      <t xml:space="preserve">On February 18, 2014, the Committee approved an award of NPB-RSUs to the Company's CEO. The award consists of 70,298 restricted share units, of which one-third will automatically vest on December 31, 2014, with the next one-third automatically vesting on December 31, 2015, and of which the final one-third will automatically vest on December 31, 2016. The units shall be settled no later than 2.5 months after expiration of the three respective vesting dates. Each share unit has a fair value of $11.38 which is amortized over </t>
    </r>
    <r>
      <rPr>
        <sz val="10"/>
        <color rgb="FF000000"/>
        <rFont val="Inherit"/>
      </rPr>
      <t>36</t>
    </r>
    <r>
      <rPr>
        <sz val="10"/>
        <color theme="1"/>
        <rFont val="Inherit"/>
      </rPr>
      <t xml:space="preserve"> months. </t>
    </r>
  </si>
  <si>
    <t>Non-CEO Discretionary Non-Performance-Based Restricted Shares ("NPB-RSs")</t>
  </si>
  <si>
    <r>
      <t xml:space="preserve">On February 19, 2013, pursuant to the Plan, the Committee approved an award of NPB-RSs to certain senior leaders of the Company. The award consists of </t>
    </r>
    <r>
      <rPr>
        <sz val="10"/>
        <color rgb="FF000000"/>
        <rFont val="Inherit"/>
      </rPr>
      <t>95,590</t>
    </r>
    <r>
      <rPr>
        <sz val="10"/>
        <color theme="1"/>
        <rFont val="Inherit"/>
      </rPr>
      <t xml:space="preserve"> restricted shares, </t>
    </r>
    <r>
      <rPr>
        <sz val="10"/>
        <color rgb="FF000000"/>
        <rFont val="Inherit"/>
      </rPr>
      <t>50%</t>
    </r>
    <r>
      <rPr>
        <sz val="10"/>
        <color theme="1"/>
        <rFont val="Inherit"/>
      </rPr>
      <t xml:space="preserve"> of which vested on February 19, 2014, the first anniversary of the grant date, with an additional </t>
    </r>
    <r>
      <rPr>
        <sz val="10"/>
        <color rgb="FF000000"/>
        <rFont val="Inherit"/>
      </rPr>
      <t>50%</t>
    </r>
    <r>
      <rPr>
        <sz val="10"/>
        <color theme="1"/>
        <rFont val="Inherit"/>
      </rPr>
      <t xml:space="preserve"> due to vest on the second anniversary of the grant date. Each share unit has a fair value of </t>
    </r>
    <r>
      <rPr>
        <sz val="10"/>
        <color rgb="FF000000"/>
        <rFont val="Inherit"/>
      </rPr>
      <t>$10.02</t>
    </r>
    <r>
      <rPr>
        <sz val="10"/>
        <color theme="1"/>
        <rFont val="Inherit"/>
      </rPr>
      <t>.</t>
    </r>
  </si>
  <si>
    <t>On February 18, 2014, pursuant to the Plan, the Committee approved an award of NPB-RSs to non-CEO named executive officers and senior leaders of the Company. The award consists of 38,522 restricted shares, 50% of which will vest on January 1, 2015, with an additional 50% due to vest on January 1, 2016. Each share unit has a fair value of $11.38.</t>
  </si>
  <si>
    <r>
      <t xml:space="preserve">The Company recorded share based expenses (a component of salaries and benefits) in accordance with ASC Topic 718 "Compensation - Stock Compensation" in the amount of </t>
    </r>
    <r>
      <rPr>
        <sz val="10"/>
        <color rgb="FF000000"/>
        <rFont val="Inherit"/>
      </rPr>
      <t>$1,489</t>
    </r>
    <r>
      <rPr>
        <sz val="10"/>
        <color theme="1"/>
        <rFont val="Inherit"/>
      </rPr>
      <t xml:space="preserve"> and $2,454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respectively, (</t>
    </r>
    <r>
      <rPr>
        <sz val="10"/>
        <color rgb="FF000000"/>
        <rFont val="Inherit"/>
      </rPr>
      <t>September 30, 2013</t>
    </r>
    <r>
      <rPr>
        <sz val="10"/>
        <color theme="1"/>
        <rFont val="Inherit"/>
      </rPr>
      <t xml:space="preserve"> - </t>
    </r>
    <r>
      <rPr>
        <sz val="10"/>
        <color rgb="FF000000"/>
        <rFont val="Inherit"/>
      </rPr>
      <t>$508</t>
    </r>
    <r>
      <rPr>
        <sz val="10"/>
        <color theme="1"/>
        <rFont val="Inherit"/>
      </rPr>
      <t xml:space="preserve"> and $1,668, respectively).</t>
    </r>
  </si>
  <si>
    <t>Dividends Declared</t>
  </si>
  <si>
    <t>Dividends [Abstract]</t>
  </si>
  <si>
    <t>  </t>
  </si>
  <si>
    <t>On July 24, 2014, the Company's Board of Directors authorized the following quarterly dividends:</t>
  </si>
  <si>
    <t>Dividend per Share</t>
  </si>
  <si>
    <t>Payable on:</t>
  </si>
  <si>
    <t>Record date:</t>
  </si>
  <si>
    <t>October 15, 2014</t>
  </si>
  <si>
    <t>October 1, 2014</t>
  </si>
  <si>
    <t>Preference shares - Series A</t>
  </si>
  <si>
    <t>September 15, 2014</t>
  </si>
  <si>
    <t>September 1, 2014</t>
  </si>
  <si>
    <t>Preference Shares - Series B</t>
  </si>
  <si>
    <t>Commitments and Contingencies Disclosure [Abstract]</t>
  </si>
  <si>
    <r>
      <t xml:space="preserve">There are no material changes from the commitments and contingencies previously disclosed in the Company's Annual Report on Form 10-K for the year ended </t>
    </r>
    <r>
      <rPr>
        <sz val="10"/>
        <color rgb="FF000000"/>
        <rFont val="Times New Roman"/>
        <family val="1"/>
      </rPr>
      <t>December 31, 2013</t>
    </r>
    <r>
      <rPr>
        <sz val="10"/>
        <color theme="1"/>
        <rFont val="Inherit"/>
      </rPr>
      <t>.</t>
    </r>
  </si>
  <si>
    <t xml:space="preserve">Legal Proceedings </t>
  </si>
  <si>
    <t xml:space="preserve">Except as noted below, the Company is not a party to any material legal proceedings. From time to time, the Company is subject to routine legal proceedings, including arbitrations, arising in the ordinary course of business. These legal proceedings generally relate to claims asserted by or against the Company in the ordinary course of insurance or reinsurance operations. Based on the Company's opinion, the eventual outcome of these legal proceedings is not expected to have a material adverse effect on its financial condition or results of operations. </t>
  </si>
  <si>
    <t xml:space="preserve">In April 2009, the Company learned that Bentzion S. Turin, the former Chief Operating Officer, General Counsel and Secretary of Maiden Holdings and Maiden Bermuda, sent a letter to the U.S. Department of Labor claiming that his employment with the Company was terminated in retaliation for corporate whistle blowing in violation of the whistle blower protection provisions of the Sarbanes-Oxley Act of 2002. Mr. Turin alleged concerns regarding corporate governance with respect to negotiation of the terms of the Trust Preferred Securities Offering and seeks reinstatement as Chief Operating Officer, General Counsel and Secretary of Maiden Holdings and Maiden Bermuda, back pay and legal fees incurred. On December 31, 2009, the U.S. Secretary of Labor found no reasonable cause for Mr. Turin’s claim and dismissed the complaint in its entirety. Mr. Turin objected to the Secretary's findings and requested a hearing before an administrative law judge in the U.S. Department of Labor. The Company moved to dismiss Mr. Turin's complaint, and its motion was granted by the Administrative Law Judge on June 30, 2011. </t>
  </si>
  <si>
    <t>On July 13, 2011, Mr. Turin filed a petition for review of the Administrative Law Judge's decision with the Administrative Review Board in the U.S. Department of Labor. The Company filed its brief in opposition to the petition for review on October 19, 2011. On March 29, 2013, the Administrative Review Board reversed the dismissal of the complaint on procedural grounds, and remanded the case to the administrative law judge. The administrative hearing began in September 2014, and we expect it to conclude in the first half of 2015. The Company believes that it had ample reason for terminating such employment for good and sufficient legal cause, and the Company believes that the claim is without merit and is vigorously defending this claim.</t>
  </si>
  <si>
    <t>Subsequent Events</t>
  </si>
  <si>
    <t>Subsequent Events [Abstract]</t>
  </si>
  <si>
    <t xml:space="preserve">(a) Dividends </t>
  </si>
  <si>
    <r>
      <t xml:space="preserve">On </t>
    </r>
    <r>
      <rPr>
        <sz val="10"/>
        <color rgb="FF000000"/>
        <rFont val="Inherit"/>
      </rPr>
      <t>November 5, 2014</t>
    </r>
    <r>
      <rPr>
        <sz val="10"/>
        <color theme="1"/>
        <rFont val="Inherit"/>
      </rPr>
      <t xml:space="preserve">, the Company's Board of Directors authorized the following quarterly dividends: </t>
    </r>
  </si>
  <si>
    <t>January 15, 2015</t>
  </si>
  <si>
    <t>January 2, 2015</t>
  </si>
  <si>
    <t>December 15, 2014</t>
  </si>
  <si>
    <t>December 1, 2014</t>
  </si>
  <si>
    <t>Preference shares - Series B</t>
  </si>
  <si>
    <t>Significant Accounting Policies (Policies)</t>
  </si>
  <si>
    <t>Recent Accounting Pronouncements</t>
  </si>
  <si>
    <t>Segments (Tables)</t>
  </si>
  <si>
    <t>Underwriting results of operating segments</t>
  </si>
  <si>
    <t>Net premiums by major line of business</t>
  </si>
  <si>
    <t>Investments (Tables)</t>
  </si>
  <si>
    <t>Original or amortized cost, estimated fair value and gross unrealized gains and losses of available-for-sale and other investments</t>
  </si>
  <si>
    <t>Contractual maturities of fixed maturities, available-for-sale</t>
  </si>
  <si>
    <t>Summary of available-for-sale securities and other investments in an unrealized loss position and the aggregate fair value and gross unrealized loss by length of time the securities have continuously been in an unrealized loss position</t>
  </si>
  <si>
    <t>Summary of the credit ratings of fixed maturities</t>
  </si>
  <si>
    <t>Portfolio of other investments</t>
  </si>
  <si>
    <t>Analysis of realized and unrealized gains on investment</t>
  </si>
  <si>
    <r>
      <t xml:space="preserve">The following provides an analysis of net realized gains on investment included in the unaudited Condensed Consolidated Statements of Income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Net unrealized gains on available-for-sale securities and other investments</t>
  </si>
  <si>
    <t>Fair value of restricted assets</t>
  </si>
  <si>
    <t>The fair value of our restricted assets was as follows:</t>
  </si>
  <si>
    <t>Fair Value Measurements (Tables)</t>
  </si>
  <si>
    <t>Fair value hierarchy of financial assets and financial liabilities measured on a recurring basis</t>
  </si>
  <si>
    <t>Changes in Level 3 for financial instruments measured at fair value on a recurring basis</t>
  </si>
  <si>
    <t>Carrying values and fair values of the Senior Notes and Junior Subordinated debt</t>
  </si>
  <si>
    <t>Earnings per Common Share (Tables)</t>
  </si>
  <si>
    <t>Summary of elements used in calculating basic and diluted earnings per common share</t>
  </si>
  <si>
    <t>Shareholders' Equity (Tables)</t>
  </si>
  <si>
    <t>Schedule of reclassification from accumulated other comprehensive income</t>
  </si>
  <si>
    <t>Schedule of accumulated other comprehensive income</t>
  </si>
  <si>
    <t>Share Based Compensation (Tables)</t>
  </si>
  <si>
    <t>Schedule of all options granted, exercised, expired and forfeited under the Plan</t>
  </si>
  <si>
    <t>Dividends Declared (Tables)</t>
  </si>
  <si>
    <t>Schedule of dividends payable</t>
  </si>
  <si>
    <t>Subsequent Events (Tables)</t>
  </si>
  <si>
    <t>Schedule of subsequent events</t>
  </si>
  <si>
    <t>Segments - Net Income (Loss) and Total Assets (Details) (USD $)</t>
  </si>
  <si>
    <t>Segment</t>
  </si>
  <si>
    <t>Segment Reporting Information [Line Items]</t>
  </si>
  <si>
    <t>Number of reporting segments</t>
  </si>
  <si>
    <t>Net Income (Loss) [Abstract]</t>
  </si>
  <si>
    <t>Net loss and loss adjustment expense ratio</t>
  </si>
  <si>
    <t>Commission and other acquisition expense ratio</t>
  </si>
  <si>
    <t>[2]</t>
  </si>
  <si>
    <t>General and administrative expense ratio</t>
  </si>
  <si>
    <t>[3]</t>
  </si>
  <si>
    <t>Combined ratio</t>
  </si>
  <si>
    <t>[4]</t>
  </si>
  <si>
    <t>Assets [Abstract]</t>
  </si>
  <si>
    <t>Diversified Reinsurance Segment [Member]</t>
  </si>
  <si>
    <t>AmTrust Reinsurance Segment [Member]</t>
  </si>
  <si>
    <t>Other [Member]</t>
  </si>
  <si>
    <t>Total Segments, Excluding Other Category [Member]</t>
  </si>
  <si>
    <t>Segments - Net Premiums (Details) (USD $)</t>
  </si>
  <si>
    <t>% of Total Net premiums written</t>
  </si>
  <si>
    <t>% of Total Net premiums earned</t>
  </si>
  <si>
    <t>Diversified Reinsurance Segment [Member] | Property [Member]</t>
  </si>
  <si>
    <t>Diversified Reinsurance Segment [Member] | Casualty [Member]</t>
  </si>
  <si>
    <t>Diversified Reinsurance Segment [Member] | Accident and Health [Member]</t>
  </si>
  <si>
    <t>Diversified Reinsurance Segment [Member] | International [Member]</t>
  </si>
  <si>
    <t>AmTrust Reinsurance Segment [Member] | Small Commercial Business [Member]</t>
  </si>
  <si>
    <t>AmTrust Reinsurance Segment [Member] | Specialty Program [Member]</t>
  </si>
  <si>
    <t>AmTrust Reinsurance Segment [Member] | Specialty Risk and Extended Warranty [Member]</t>
  </si>
  <si>
    <t>Investments - Schedule of Investments Reconciliation (Details) (USD $)</t>
  </si>
  <si>
    <t>Schedule of Investments [Line Items]</t>
  </si>
  <si>
    <t>Other Investments, Original or amortized cost</t>
  </si>
  <si>
    <t>Total investments, Original or amortized cost</t>
  </si>
  <si>
    <t>Available-for-sale securities, Gross unrealized gains</t>
  </si>
  <si>
    <t>Other investments, Gross unrealized gains</t>
  </si>
  <si>
    <t>Investments, Gross unrealized gains</t>
  </si>
  <si>
    <t>Available-for-sale securities, Gross unrealized losses</t>
  </si>
  <si>
    <t>Other investments, Gross unrealized losses</t>
  </si>
  <si>
    <t>Investments, Gross unrealized losses</t>
  </si>
  <si>
    <t>U.S. treasury bonds [Member]</t>
  </si>
  <si>
    <t>U.S. agency bonds â€“ mortgage-backed [Member]</t>
  </si>
  <si>
    <t>U.S. agency bonds â€“ other [Member]</t>
  </si>
  <si>
    <t>Non-U.S. government and supranational bonds [Member]</t>
  </si>
  <si>
    <t>Other mortgage-backed securities [Member]</t>
  </si>
  <si>
    <t>Corporate bonds [Member]</t>
  </si>
  <si>
    <t>Municipal bonds â€“ auction rate [Member]</t>
  </si>
  <si>
    <t>Municipal bonds â€“ other [Member]</t>
  </si>
  <si>
    <t>Investments - Contractual Maturities (Details) (USD $)</t>
  </si>
  <si>
    <t>Due in one year or less, Amortized cost</t>
  </si>
  <si>
    <t>Due after one year through five years, Amortized cost</t>
  </si>
  <si>
    <t>Due after five years through ten years, Amortized cost</t>
  </si>
  <si>
    <t>Due after ten years, Amortized cost</t>
  </si>
  <si>
    <t>Total before securities without single maturities, Amortized cost</t>
  </si>
  <si>
    <t>Due in one year or less, Fair value</t>
  </si>
  <si>
    <t>Due after one year through five years, Fair value</t>
  </si>
  <si>
    <t>Due after five years through ten years, Fair value</t>
  </si>
  <si>
    <t>Due after ten years, Fair value</t>
  </si>
  <si>
    <t>Total before securities without single maturities, Fair value</t>
  </si>
  <si>
    <t>Due in one year or less, % of Total fair value</t>
  </si>
  <si>
    <t>Due after one year through five years, % of Total fair value</t>
  </si>
  <si>
    <t>Due after five years through ten years, % of Total fair value</t>
  </si>
  <si>
    <t>Due after ten years, % of Total fair value</t>
  </si>
  <si>
    <t>Total before securities without single maturities, % of Total fair value</t>
  </si>
  <si>
    <t>Amortized cost of securities without single maturities</t>
  </si>
  <si>
    <t>Fair value of securities without single maturities</t>
  </si>
  <si>
    <t>% of Total fair value for securities without single maturities</t>
  </si>
  <si>
    <t>Investments - Fair Value and Unrealized Losses (Details) (USD $)</t>
  </si>
  <si>
    <t>security</t>
  </si>
  <si>
    <t>12 Months or More, Fair value</t>
  </si>
  <si>
    <t>Total, Fair value</t>
  </si>
  <si>
    <t>Unrealized losses</t>
  </si>
  <si>
    <t>12 Months or More, Unrealized losses</t>
  </si>
  <si>
    <t>Total, Unrealized losses</t>
  </si>
  <si>
    <t>Number of securities in loss position (in securities)</t>
  </si>
  <si>
    <t>12 Months or More, number of securities (in securities)</t>
  </si>
  <si>
    <t>Less than 12 Months, Fair value</t>
  </si>
  <si>
    <t>Less than 12 Months, Unrealized losses</t>
  </si>
  <si>
    <t>Other mortgage-backed bonds [Member]</t>
  </si>
  <si>
    <t>Available-for-sale securities [Member]</t>
  </si>
  <si>
    <t>Investments - Credit Ratings (Details) (USD $)</t>
  </si>
  <si>
    <t>Schedule of Available-for-sale Securities [Line Items]</t>
  </si>
  <si>
    <t>OTTI</t>
  </si>
  <si>
    <t>U.S. agency bonds [Member]</t>
  </si>
  <si>
    <t>AAA [Member]</t>
  </si>
  <si>
    <t>AA Plus, AA, AA Minus [Member]</t>
  </si>
  <si>
    <t>A Plus, A, A Minus [Member]</t>
  </si>
  <si>
    <t>BBB Plus, BBB, BBB Minus [Member]</t>
  </si>
  <si>
    <t>BB Plus or Lower [Member]</t>
  </si>
  <si>
    <t>Ratings as assigned by Standard &amp; Poorâ€™s ("S&amp;P")</t>
  </si>
  <si>
    <t>Investments - Other Investments (Details) (USD $)</t>
  </si>
  <si>
    <t>Investments in limited partnerships [Member]</t>
  </si>
  <si>
    <t>Unfunded commitment on investments in limited partnerships</t>
  </si>
  <si>
    <t>Investments - Net Realized Gains on Investment (Details) (USD $)</t>
  </si>
  <si>
    <t>12 Months Ended</t>
  </si>
  <si>
    <t>Gain (Loss) on Investments [Line Items]</t>
  </si>
  <si>
    <t>Realized gains (losses), Net</t>
  </si>
  <si>
    <t>Proceeds from sales of fixed maturities classified as available-for-sale</t>
  </si>
  <si>
    <t>Net unrealized gains</t>
  </si>
  <si>
    <t>Other investments [Member]</t>
  </si>
  <si>
    <t>Investments - Restricted Cash and Investments (Details) (USD $)</t>
  </si>
  <si>
    <t>Restricted Cash and Investments Items [Line Items]</t>
  </si>
  <si>
    <t>Restricted investments</t>
  </si>
  <si>
    <t>Restricted cash and investments</t>
  </si>
  <si>
    <t>Third party agreements [Member]</t>
  </si>
  <si>
    <t>Related party agreements [Member]</t>
  </si>
  <si>
    <t>US state regulatory authorities [Member]</t>
  </si>
  <si>
    <t>Fair Value Measurements - Fair Value Hierarchy (Details) (USD $)</t>
  </si>
  <si>
    <t>Fair Value, Assets and Liabilities Measured on Recurring and Nonrecurring Basis [Line Items]</t>
  </si>
  <si>
    <t>Other investments, percent of assets</t>
  </si>
  <si>
    <t>Number of securities</t>
  </si>
  <si>
    <t>Significant Other Observable Inputs (Level 2) [Member] | Fixed Maturities [Member]</t>
  </si>
  <si>
    <t>Fixed maturities, fair value</t>
  </si>
  <si>
    <t>Fair Value, Measurements, Recurring [Member] | Quoted Prices in Active Markets for Identical Assets (Level 1) [Member]</t>
  </si>
  <si>
    <t>Other investments, fair value</t>
  </si>
  <si>
    <t>Percentage of total assets</t>
  </si>
  <si>
    <t>Fair Value, Measurements, Recurring [Member] | Quoted Prices in Active Markets for Identical Assets (Level 1) [Member] | U.S. treasury bonds [Member]</t>
  </si>
  <si>
    <t>Fair Value, Measurements, Recurring [Member] | Quoted Prices in Active Markets for Identical Assets (Level 1) [Member] | U.S. agency bonds â€“ mortgage-backed [Member]</t>
  </si>
  <si>
    <t>Fair Value, Measurements, Recurring [Member] | Quoted Prices in Active Markets for Identical Assets (Level 1) [Member] | U.S. agency bonds â€“ other [Member]</t>
  </si>
  <si>
    <t>Fair Value, Measurements, Recurring [Member] | Quoted Prices in Active Markets for Identical Assets (Level 1) [Member] | Non-U.S. government and supranational bonds [Member]</t>
  </si>
  <si>
    <t>Fair Value, Measurements, Recurring [Member] | Quoted Prices in Active Markets for Identical Assets (Level 1) [Member] | Other mortgage-backed securities [Member]</t>
  </si>
  <si>
    <t>Fair Value, Measurements, Recurring [Member] | Quoted Prices in Active Markets for Identical Assets (Level 1) [Member] | Corporate bonds [Member]</t>
  </si>
  <si>
    <t>Fair Value, Measurements, Recurring [Member] | Quoted Prices in Active Markets for Identical Assets (Level 1) [Member] | Municipal bonds â€“ auction rate [Member]</t>
  </si>
  <si>
    <t>Fair Value, Measurements, Recurring [Member] | Quoted Prices in Active Markets for Identical Assets (Level 1) [Member] | Municipal bonds â€“ other [Member]</t>
  </si>
  <si>
    <t>Fair Value, Measurements, Recurring [Member] | Significant Other Observable Inputs (Level 2) [Member]</t>
  </si>
  <si>
    <t>Fair Value, Measurements, Recurring [Member] | Significant Other Observable Inputs (Level 2) [Member] | U.S. treasury bonds [Member]</t>
  </si>
  <si>
    <t>Fair Value, Measurements, Recurring [Member] | Significant Other Observable Inputs (Level 2) [Member] | U.S. agency bonds â€“ mortgage-backed [Member]</t>
  </si>
  <si>
    <t>Fair Value, Measurements, Recurring [Member] | Significant Other Observable Inputs (Level 2) [Member] | U.S. agency bonds â€“ other [Member]</t>
  </si>
  <si>
    <t>Fair Value, Measurements, Recurring [Member] | Significant Other Observable Inputs (Level 2) [Member] | Non-U.S. government and supranational bonds [Member]</t>
  </si>
  <si>
    <t>Fair Value, Measurements, Recurring [Member] | Significant Other Observable Inputs (Level 2) [Member] | Other mortgage-backed securities [Member]</t>
  </si>
  <si>
    <t>Fair Value, Measurements, Recurring [Member] | Significant Other Observable Inputs (Level 2) [Member] | Corporate bonds [Member]</t>
  </si>
  <si>
    <t>Fair Value, Measurements, Recurring [Member] | Significant Other Observable Inputs (Level 2) [Member] | Municipal bonds â€“ auction rate [Member]</t>
  </si>
  <si>
    <t>Fair Value, Measurements, Recurring [Member] | Significant Other Observable Inputs (Level 2) [Member] | Municipal bonds â€“ other [Member]</t>
  </si>
  <si>
    <t>Fair Value, Measurements, Recurring [Member] | Significant Unobservable Inputs (Level 3) [Member]</t>
  </si>
  <si>
    <t>Fair Value, Measurements, Recurring [Member] | Significant Unobservable Inputs (Level 3) [Member] | U.S. treasury bonds [Member]</t>
  </si>
  <si>
    <t>Fair Value, Measurements, Recurring [Member] | Significant Unobservable Inputs (Level 3) [Member] | U.S. agency bonds â€“ mortgage-backed [Member]</t>
  </si>
  <si>
    <t>Fair Value, Measurements, Recurring [Member] | Significant Unobservable Inputs (Level 3) [Member] | U.S. agency bonds â€“ other [Member]</t>
  </si>
  <si>
    <t>Fair Value, Measurements, Recurring [Member] | Significant Unobservable Inputs (Level 3) [Member] | Non-U.S. government and supranational bonds [Member]</t>
  </si>
  <si>
    <t>Fair Value, Measurements, Recurring [Member] | Significant Unobservable Inputs (Level 3) [Member] | Other mortgage-backed securities [Member]</t>
  </si>
  <si>
    <t>Fair Value, Measurements, Recurring [Member] | Significant Unobservable Inputs (Level 3) [Member] | Corporate bonds [Member]</t>
  </si>
  <si>
    <t>Fair Value, Measurements, Recurring [Member] | Significant Unobservable Inputs (Level 3) [Member] | Municipal bonds â€“ auction rate [Member]</t>
  </si>
  <si>
    <t>Fair Value, Measurements, Recurring [Member] | Significant Unobservable Inputs (Level 3) [Member] | Municipal bonds â€“ other [Member]</t>
  </si>
  <si>
    <t>Fair Value, Measurements, Recurring [Member] | Total Fair Value [Member]</t>
  </si>
  <si>
    <t>Fair Value, Measurements, Recurring [Member] | Total Fair Value [Member] | Fixed Maturities [Member]</t>
  </si>
  <si>
    <t>Assets, valued by third party, percentage</t>
  </si>
  <si>
    <t>Assets, valued using market approach, percentage</t>
  </si>
  <si>
    <t>Fair Value, Measurements, Recurring [Member] | Total Fair Value [Member] | U.S. treasury bonds [Member]</t>
  </si>
  <si>
    <t>Fair Value, Measurements, Recurring [Member] | Total Fair Value [Member] | U.S. agency bonds â€“ mortgage-backed [Member]</t>
  </si>
  <si>
    <t>Fair Value, Measurements, Recurring [Member] | Total Fair Value [Member] | U.S. agency bonds â€“ other [Member]</t>
  </si>
  <si>
    <t>Fair Value, Measurements, Recurring [Member] | Total Fair Value [Member] | Non-U.S. government and supranational bonds [Member]</t>
  </si>
  <si>
    <t>Fair Value, Measurements, Recurring [Member] | Total Fair Value [Member] | Other mortgage-backed securities [Member]</t>
  </si>
  <si>
    <t>Fair Value, Measurements, Recurring [Member] | Total Fair Value [Member] | Corporate bonds [Member]</t>
  </si>
  <si>
    <t>Fair Value, Measurements, Recurring [Member] | Total Fair Value [Member] | Municipal bonds â€“ auction rate [Member]</t>
  </si>
  <si>
    <t>Fair Value, Measurements, Recurring [Member] | Total Fair Value [Member] | Municipal bonds â€“ other [Member]</t>
  </si>
  <si>
    <t>Preferred Stock [Member] | Other [Member]</t>
  </si>
  <si>
    <t>Common Stock [Member] | Other [Member]</t>
  </si>
  <si>
    <t>Fair Value Measurements - Changes in Level 3 Financial Instruments (Details) (Fair Value, Measurements, Recurring [Member], Significant Unobservable Inputs (Level 3) [Member], USD $)</t>
  </si>
  <si>
    <t>Fair Value, Assets Measured on Recurring Basis, Unobservable Input Reconciliation, Calculation [Roll Forward]</t>
  </si>
  <si>
    <t>Total realized gains â€“ included in net realized gains on investment</t>
  </si>
  <si>
    <t>Total realized losses â€“ included in net realized gains on investment</t>
  </si>
  <si>
    <t>Change in total unrealized gains â€“ included in other comprehensive income (loss)</t>
  </si>
  <si>
    <t>Change in total unrealized losses â€“ included in other comprehensive income (loss)</t>
  </si>
  <si>
    <t>Fair Value Measurements - Fair Value of Liabilities (Details) (USD $)</t>
  </si>
  <si>
    <t>Significant Other Observable Inputs (Level 2) [Member]</t>
  </si>
  <si>
    <t>Significant Other Observable Inputs (Level 2) [Member] | 2011 Senior Notes [Member]</t>
  </si>
  <si>
    <t>Significant Other Observable Inputs (Level 2) [Member] | 2012 Senior Notes [Member]</t>
  </si>
  <si>
    <t>Significant Other Observable Inputs (Level 2) [Member] | 2013 Senior Notes [Member]</t>
  </si>
  <si>
    <t>Carrying Value [Member] | Significant Other Observable Inputs (Level 2) [Member]</t>
  </si>
  <si>
    <t>Carrying Value [Member] | Significant Other Observable Inputs (Level 2) [Member] | 2011 Senior Notes [Member]</t>
  </si>
  <si>
    <t>Carrying Value [Member] | Significant Other Observable Inputs (Level 2) [Member] | 2012 Senior Notes [Member]</t>
  </si>
  <si>
    <t>Carrying Value [Member] | Significant Other Observable Inputs (Level 2) [Member] | 2013 Senior Notes [Member]</t>
  </si>
  <si>
    <t>Senior Notes [Member] | Significant Other Observable Inputs (Level 2) [Member] | 2011 Senior Notes [Member]</t>
  </si>
  <si>
    <t>Stated interest rate</t>
  </si>
  <si>
    <t>Senior Notes [Member] | Significant Other Observable Inputs (Level 2) [Member] | 2012 Senior Notes [Member]</t>
  </si>
  <si>
    <t>Senior Notes [Member] | Significant Other Observable Inputs (Level 2) [Member] | 2013 Senior Notes [Member]</t>
  </si>
  <si>
    <t>Junior Subordinated Debt [Member] | Significant Other Observable Inputs (Level 2) [Member]</t>
  </si>
  <si>
    <t>Related Party Transactions - AmTrust (Details)</t>
  </si>
  <si>
    <t>USD ($)</t>
  </si>
  <si>
    <t>AmTrust Financial Services, Inc. [Member]</t>
  </si>
  <si>
    <t>Quota Share Reinsurance Agreements [Member]</t>
  </si>
  <si>
    <t>Commissions Paid [Member]</t>
  </si>
  <si>
    <t>Mar. 07, 2013</t>
  </si>
  <si>
    <t>AmTrust Quota Share Reinsurance Agreement [Member]</t>
  </si>
  <si>
    <t>Jan. 02, 2013</t>
  </si>
  <si>
    <t>Jan. 01, 2010</t>
  </si>
  <si>
    <t>Feb. 09, 2009</t>
  </si>
  <si>
    <t>Jun. 11, 2008</t>
  </si>
  <si>
    <t>Jun. 01, 2008</t>
  </si>
  <si>
    <t>Jul. 07, 2007</t>
  </si>
  <si>
    <t>Dec. 31, 2011</t>
  </si>
  <si>
    <t>Minimum [Member]</t>
  </si>
  <si>
    <t>Maximum [Member]</t>
  </si>
  <si>
    <t>Jan. 01, 2012</t>
  </si>
  <si>
    <t>AmTrust European Hospital Liability Quota Share Agreement [Member]</t>
  </si>
  <si>
    <t>EUR (€)</t>
  </si>
  <si>
    <t>Apr. 01, 2011</t>
  </si>
  <si>
    <t>Sep. 01, 2010</t>
  </si>
  <si>
    <t>AmTrust Technology Reinsurance Agreement [Member]</t>
  </si>
  <si>
    <t>Premiums Earned [Member]</t>
  </si>
  <si>
    <t>Sep. 01, 2012</t>
  </si>
  <si>
    <t>Southern General Agency Program Reinsurance Agreement [Member]</t>
  </si>
  <si>
    <t>Apr. 01, 2012</t>
  </si>
  <si>
    <t>AmTrust NA Reinsurance Agreement [Member]</t>
  </si>
  <si>
    <t>Reinsurer Trust Assets Collateral Agreement [Member]</t>
  </si>
  <si>
    <t>Reinsurance Brokerage Agreements [Member]</t>
  </si>
  <si>
    <t>Brokerage Expense [Member]</t>
  </si>
  <si>
    <t>Jul. 01, 2007</t>
  </si>
  <si>
    <t>Asset Management Agreement [Member]</t>
  </si>
  <si>
    <t>Investment Management Fees [Member]</t>
  </si>
  <si>
    <t>Mar. 01, 2011</t>
  </si>
  <si>
    <t>AmTrust Time Sharing Agreement [Member]</t>
  </si>
  <si>
    <t>Aircraft Expenses [Member]</t>
  </si>
  <si>
    <t>Founding Shareholders [Member]</t>
  </si>
  <si>
    <t>Jun. 06, 2013</t>
  </si>
  <si>
    <t>National General Holdings Corp. [Member]</t>
  </si>
  <si>
    <t>Michael Karfunkel [Member]</t>
  </si>
  <si>
    <t>Michael Karfunkel 2005 Grantor Retained Annuity Trust [Member]</t>
  </si>
  <si>
    <t>Common Stock [Member]</t>
  </si>
  <si>
    <t>Related Party Transaction [Line Items]</t>
  </si>
  <si>
    <t>Ownership percentage</t>
  </si>
  <si>
    <t>Number of shares issued (in shares)</t>
  </si>
  <si>
    <t>Percent of premiums written, net of cost of unaffiliated inuring reinsurance from related party</t>
  </si>
  <si>
    <t>Percent of losses with respect to current lines of business, excluding those above covered business threshold to related party</t>
  </si>
  <si>
    <t>Covered business threshold</t>
  </si>
  <si>
    <t>Premiums and losses related to covered business to cede</t>
  </si>
  <si>
    <t>Commission rate, percent of ceded written premiums</t>
  </si>
  <si>
    <t>Commission rate, adjustment to percent of ceded written premiums</t>
  </si>
  <si>
    <t>Commission rate, adjusted percent of ceded written premiums</t>
  </si>
  <si>
    <t>Commission rate, adjustment criteria, threshold percent of specialty risk and extended warranty to covered business</t>
  </si>
  <si>
    <t>Commission rate, adjustment criteria 2, floor percent of specialty risk and extended warranty to covered business</t>
  </si>
  <si>
    <t>Commission rate, reduced adjustment to percent of ceded written premiums</t>
  </si>
  <si>
    <t>Contract extension</t>
  </si>
  <si>
    <t>'3 years</t>
  </si>
  <si>
    <t>'1 year</t>
  </si>
  <si>
    <t>Cancellation notice period</t>
  </si>
  <si>
    <t>'9 months</t>
  </si>
  <si>
    <t>'30 days</t>
  </si>
  <si>
    <t>Cancellation notice period upon the occurrence of certain early termination events</t>
  </si>
  <si>
    <t>Early termination events, reduction threshold of stockholders' equity</t>
  </si>
  <si>
    <t>Commission rate, adjustment criteria, loss ratio floor</t>
  </si>
  <si>
    <t>Commission rate, adjustment criteria, loss ratio ceiling</t>
  </si>
  <si>
    <t>Premiums and losses related to policies</t>
  </si>
  <si>
    <t>Maximum limit of liability attaching</t>
  </si>
  <si>
    <t>Percent basis currency equivalent of maximum limit of liability attaching</t>
  </si>
  <si>
    <t>Portion of excess performance to be shared</t>
  </si>
  <si>
    <t>Agreement period</t>
  </si>
  <si>
    <t>'10 months</t>
  </si>
  <si>
    <t>Revenue from related parties</t>
  </si>
  <si>
    <t>Percent of gross liabilities, from related party</t>
  </si>
  <si>
    <t>Percent of gross liabilities, from third party</t>
  </si>
  <si>
    <t>Expenses recorded from related party transactions</t>
  </si>
  <si>
    <t>Reinsurance coverage threshold</t>
  </si>
  <si>
    <t>Percent of credit insurance business to cede</t>
  </si>
  <si>
    <t>Percent of general liability business to cede</t>
  </si>
  <si>
    <t>Loan to related party, Basis spread on LIBOR</t>
  </si>
  <si>
    <t>Loan to related party, LIBOR basis spread assessment period</t>
  </si>
  <si>
    <t>'360 days</t>
  </si>
  <si>
    <t>Collateral held by related party</t>
  </si>
  <si>
    <t>Accrued interest on collateral held by related party</t>
  </si>
  <si>
    <t>Brokerage fee, percent of premium assumed</t>
  </si>
  <si>
    <t>Quarterly brokerage fee, below portfolio threshold, percent of average holdings</t>
  </si>
  <si>
    <t>Quarterly brokerage fee, portfolio threshold</t>
  </si>
  <si>
    <t>Quarterly brokerage fee, above portfolio threshold, percent of average holdings</t>
  </si>
  <si>
    <t>Related Party Transactions - NGHC (Details) (National General Holdings Corp. [Member], USD $)</t>
  </si>
  <si>
    <t>0 Months Ended</t>
  </si>
  <si>
    <t>Oct. 01, 2012</t>
  </si>
  <si>
    <t>NGHC Quota Share Reinsurance Agreement [Member]</t>
  </si>
  <si>
    <t>Mar. 01, 2010</t>
  </si>
  <si>
    <t>Apr. 01, 2014</t>
  </si>
  <si>
    <t>NGHC Subsidiaries Reinsurance Agreement [Member]</t>
  </si>
  <si>
    <t>Apr. 01, 2013</t>
  </si>
  <si>
    <t>Layer One [Member]</t>
  </si>
  <si>
    <t>Layer Two [Member]</t>
  </si>
  <si>
    <t>Percent of net premiums of personal lines business reinsured</t>
  </si>
  <si>
    <t>Percent participation in quota share by subsidiary</t>
  </si>
  <si>
    <t>Percent of net premiums of personal lines business received by subsidiary</t>
  </si>
  <si>
    <t>Percent of net losses related to premiums of personal lines business assumed by reinsurers</t>
  </si>
  <si>
    <t>Liability percentage</t>
  </si>
  <si>
    <t>Reinsurance coverage limit</t>
  </si>
  <si>
    <t>Earnings per Common Share (Details) (USD $)</t>
  </si>
  <si>
    <t>Amount allocated to participating common shareholders</t>
  </si>
  <si>
    <t>Dividends on convertible preference shares</t>
  </si>
  <si>
    <t>Numerator for diluted EPS - net income (loss) allocated to Maiden common shareholders after assumed conversion</t>
  </si>
  <si>
    <t>Weighted average number of common shares outstanding â€“ basic (in shares)</t>
  </si>
  <si>
    <t>Share options and restricted share units (in shares)</t>
  </si>
  <si>
    <t>Convertible preference shares</t>
  </si>
  <si>
    <t>Adjusted weighted average number of common shares and assumed conversions â€“ diluted (in shares)</t>
  </si>
  <si>
    <t>Basic earnings (loss) per share attributable to Maiden common shareholders (in dollars per share)</t>
  </si>
  <si>
    <t>Diluted earnings (loss) per share attributable to Maiden common shareholders (in dollars per share)</t>
  </si>
  <si>
    <t>This represents earnings allocated to the holders of non-vested restricted shares issued to the Company's employees under the 2007 Share Incentive Plan.</t>
  </si>
  <si>
    <t>Earnings per Common Share - Anti-dilutive Securities (Details)</t>
  </si>
  <si>
    <t>Incremental common shares attributable to contingent conversion of preferred stock</t>
  </si>
  <si>
    <t>Incremental common shares attributable to contingent conversion of preferred stock, increase (decrease) in period</t>
  </si>
  <si>
    <t>Shareholders' Equity (Details) (USD $)</t>
  </si>
  <si>
    <t>Reclassification Adjustment out of Accumulated Other Comprehensive Income [Line Items]</t>
  </si>
  <si>
    <t>Reclassification out of Accumulated Other Comprehensive Income</t>
  </si>
  <si>
    <t>Shareholders' Equity (Details 2) (USD $)</t>
  </si>
  <si>
    <t>Feb. 19, 2014</t>
  </si>
  <si>
    <t>Class of Stock [Line Items]</t>
  </si>
  <si>
    <t>Common stock, shares authorized (in shares)</t>
  </si>
  <si>
    <t>Common stock, shares issued (in shares)</t>
  </si>
  <si>
    <t>Common stock, shares outstanding (in shares)</t>
  </si>
  <si>
    <t>Preference shares issued (in shares)</t>
  </si>
  <si>
    <t>Undesignated shares (in shares)</t>
  </si>
  <si>
    <t>Shares repurchased (in shares)</t>
  </si>
  <si>
    <t>Shares repurchased, price per share (in dollars per share)</t>
  </si>
  <si>
    <t>Accumulated Other Comprehensive Income (Loss), Net of Tax [Roll Forward]</t>
  </si>
  <si>
    <t>Less: Accumulated other comprehensive income (loss) attributable to non controlling interest</t>
  </si>
  <si>
    <t>Change in net unrealized gains on investments [Member]</t>
  </si>
  <si>
    <t>Foreign currency translation adjustments [Member]</t>
  </si>
  <si>
    <t>Share Based Compensation (Details) (USD $)</t>
  </si>
  <si>
    <t>24 Months Ended</t>
  </si>
  <si>
    <t>Jun. 30, 2014</t>
  </si>
  <si>
    <t>Jun. 30, 2013</t>
  </si>
  <si>
    <t>Dec. 31, 2012</t>
  </si>
  <si>
    <t>Share Options [Member]</t>
  </si>
  <si>
    <t>Feb. 19, 2013</t>
  </si>
  <si>
    <t>Performance-Based Restricted Share Units [Member]</t>
  </si>
  <si>
    <t>CEO Non-Performance-Based Restricted Share Units [Member]</t>
  </si>
  <si>
    <t>Feb. 18, 2014</t>
  </si>
  <si>
    <t>Mar. 01, 2012</t>
  </si>
  <si>
    <t>Non-CEO Non-Performance-Based Restricted Share Units [Member]</t>
  </si>
  <si>
    <t>Feb. 19, 2016</t>
  </si>
  <si>
    <t>Scenario, Forecast [Member]</t>
  </si>
  <si>
    <t>Feb. 19, 2015</t>
  </si>
  <si>
    <t>Share-based Compensation Arrangement by Share-based Payment Award [Line Items]</t>
  </si>
  <si>
    <t>Number of shares reserved for issuance under the Plan (in shares)</t>
  </si>
  <si>
    <t>Portion of options that will become exercisable on the first anniversary of the grant date</t>
  </si>
  <si>
    <t>Additional options vesting each quarter based on the granteeâ€™s continued employment over a four-year period after the first anniversary</t>
  </si>
  <si>
    <t>Additional vesting period after first anniversary</t>
  </si>
  <si>
    <t>'4 years</t>
  </si>
  <si>
    <t>Award expiration period</t>
  </si>
  <si>
    <t>'10 years</t>
  </si>
  <si>
    <t>Number of Share Options, Outstanding [Roll Forward]</t>
  </si>
  <si>
    <t>Outstanding, beginning of period (in shares)</t>
  </si>
  <si>
    <t>Granted (in shares)</t>
  </si>
  <si>
    <t>Exercised (in shares)</t>
  </si>
  <si>
    <t>Expired (in shares)</t>
  </si>
  <si>
    <t>Forfeited (in shares)</t>
  </si>
  <si>
    <t>Outstanding, end of period (in shares)</t>
  </si>
  <si>
    <t>Weighted Average Exercise Price [Roll Forward]</t>
  </si>
  <si>
    <t>Outstanding, beginning of period (in dollars per share)</t>
  </si>
  <si>
    <t>Granted (in dollars per share)</t>
  </si>
  <si>
    <t>Exercised (in dollars per share)</t>
  </si>
  <si>
    <t>Expired (in dollars per share)</t>
  </si>
  <si>
    <t>Forfeited (in dollars per share)</t>
  </si>
  <si>
    <t>Outstanding, end of period (in dollars per share)</t>
  </si>
  <si>
    <t>Weighted average contractual term</t>
  </si>
  <si>
    <t>'5 years 1 month 10 days</t>
  </si>
  <si>
    <t>'5 years 4 months 6 days</t>
  </si>
  <si>
    <t>'6 years</t>
  </si>
  <si>
    <t>'6 years 4 months 21 days</t>
  </si>
  <si>
    <t>'5 years 9 months</t>
  </si>
  <si>
    <t>'6 years 9 months</t>
  </si>
  <si>
    <t>Weighted average grant date fair value (in dollars per share)</t>
  </si>
  <si>
    <t>Unrecognized compensation cost related to non-vested share-based compensation arrangements</t>
  </si>
  <si>
    <t>Nonvested awards, compensation cost not yet recognized, period for recognition</t>
  </si>
  <si>
    <t>Performance period</t>
  </si>
  <si>
    <t>'2 years</t>
  </si>
  <si>
    <t>Awards vested in period (in shares)</t>
  </si>
  <si>
    <t>Units awarded</t>
  </si>
  <si>
    <t>Fair value of awards</t>
  </si>
  <si>
    <t>Life of awards</t>
  </si>
  <si>
    <t>'36 months</t>
  </si>
  <si>
    <t>'22 months</t>
  </si>
  <si>
    <t>Settlement period</t>
  </si>
  <si>
    <t>'2 months 15 days</t>
  </si>
  <si>
    <t>Fair value of vested awards</t>
  </si>
  <si>
    <t>Annual vesting percentage</t>
  </si>
  <si>
    <t>Award, performance-based portion, percentage</t>
  </si>
  <si>
    <t>Award, discretionary portion based on individual performance, percentage</t>
  </si>
  <si>
    <t>Share-based compensation expense from adoption of ASC Topic 718</t>
  </si>
  <si>
    <t>Dividends Declared (Details) (USD $)</t>
  </si>
  <si>
    <t>Jul. 24, 2014</t>
  </si>
  <si>
    <t>Dividend Declared [Member]</t>
  </si>
  <si>
    <t>Preference Shares - Series A [Member]</t>
  </si>
  <si>
    <t>Preference Shares - Series B [Member]</t>
  </si>
  <si>
    <t>Dividends Payable [Line Items]</t>
  </si>
  <si>
    <t>Common shares (in dollars per share)</t>
  </si>
  <si>
    <t>Preference shares - Series A (in dollars per share)</t>
  </si>
  <si>
    <t>Subsequent Events (Details) (USD $)</t>
  </si>
  <si>
    <t>Nov. 05, 2014</t>
  </si>
  <si>
    <t>Subsequent Event [Member]</t>
  </si>
  <si>
    <t>Subsequent Event [Line Items]</t>
  </si>
  <si>
    <t>Dividends declared per Preference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sz val="10"/>
      <color rgb="FF000000"/>
      <name val="Inherit"/>
    </font>
    <font>
      <sz val="10"/>
      <color rgb="FF000000"/>
      <name val="Times New Roman"/>
      <family val="1"/>
    </font>
    <font>
      <b/>
      <i/>
      <sz val="10"/>
      <color theme="1"/>
      <name val="Inherit"/>
    </font>
    <font>
      <i/>
      <sz val="10"/>
      <color theme="1"/>
      <name val="Inherit"/>
    </font>
    <font>
      <b/>
      <sz val="8"/>
      <color theme="1"/>
      <name val="Inherit"/>
    </font>
    <font>
      <sz val="8"/>
      <color theme="1"/>
      <name val="Inherit"/>
    </font>
    <font>
      <sz val="9"/>
      <color theme="1"/>
      <name val="Inherit"/>
    </font>
    <font>
      <b/>
      <sz val="9"/>
      <color theme="1"/>
      <name val="Inherit"/>
    </font>
    <font>
      <b/>
      <i/>
      <sz val="9"/>
      <color theme="1"/>
      <name val="Inherit"/>
    </font>
    <font>
      <sz val="7"/>
      <color theme="1"/>
      <name val="Inherit"/>
    </font>
    <font>
      <b/>
      <sz val="7"/>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0" fillId="0" borderId="0" xfId="0" applyFont="1" applyAlignment="1">
      <alignment horizontal="justify" wrapText="1"/>
    </xf>
    <xf numFmtId="0" fontId="24"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1" fillId="0" borderId="0" xfId="0" applyFont="1" applyAlignment="1">
      <alignment horizontal="left" wrapText="1"/>
    </xf>
    <xf numFmtId="0" fontId="20" fillId="0" borderId="0" xfId="0" applyFont="1" applyAlignment="1">
      <alignment horizontal="justify" wrapText="1"/>
    </xf>
    <xf numFmtId="0" fontId="24" fillId="0" borderId="0" xfId="0" applyFont="1" applyAlignment="1">
      <alignment horizontal="left" wrapText="1"/>
    </xf>
    <xf numFmtId="0" fontId="25" fillId="0" borderId="0" xfId="0" applyFont="1" applyAlignment="1">
      <alignment horizontal="justify" wrapText="1"/>
    </xf>
    <xf numFmtId="0" fontId="20" fillId="0" borderId="0" xfId="0" applyFont="1" applyAlignment="1">
      <alignment wrapText="1"/>
    </xf>
    <xf numFmtId="0" fontId="26"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xf>
    <xf numFmtId="0" fontId="21" fillId="0" borderId="0" xfId="0" applyFont="1" applyAlignment="1">
      <alignment horizontal="left" wrapText="1" indent="1"/>
    </xf>
    <xf numFmtId="0" fontId="20" fillId="0" borderId="12" xfId="0" applyFont="1" applyBorder="1" applyAlignment="1">
      <alignment wrapText="1"/>
    </xf>
    <xf numFmtId="0" fontId="19" fillId="0" borderId="0" xfId="0" applyFont="1" applyAlignment="1">
      <alignment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inden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1" fillId="33" borderId="0" xfId="0" applyFont="1" applyFill="1" applyAlignment="1">
      <alignment horizontal="left" wrapText="1" indent="2"/>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1" fillId="0" borderId="0" xfId="0" applyFont="1" applyAlignment="1">
      <alignment horizontal="left" wrapText="1" indent="1"/>
    </xf>
    <xf numFmtId="0" fontId="20" fillId="0" borderId="15" xfId="0" applyFont="1" applyBorder="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5" xfId="0" applyFont="1" applyFill="1" applyBorder="1" applyAlignment="1">
      <alignment wrapText="1"/>
    </xf>
    <xf numFmtId="0" fontId="21" fillId="33" borderId="0" xfId="0" applyFont="1" applyFill="1" applyAlignment="1">
      <alignment horizontal="left" wrapText="1"/>
    </xf>
    <xf numFmtId="0" fontId="26" fillId="0" borderId="10" xfId="0" applyFont="1" applyBorder="1" applyAlignment="1">
      <alignment horizontal="left" wrapText="1"/>
    </xf>
    <xf numFmtId="0" fontId="26" fillId="0" borderId="10" xfId="0" applyFont="1" applyBorder="1" applyAlignment="1">
      <alignment horizontal="center" wrapText="1"/>
    </xf>
    <xf numFmtId="0" fontId="20" fillId="0" borderId="10" xfId="0" applyFont="1" applyBorder="1" applyAlignment="1">
      <alignment horizontal="left" wrapText="1"/>
    </xf>
    <xf numFmtId="0" fontId="21" fillId="33" borderId="0" xfId="0" applyFont="1" applyFill="1" applyAlignment="1">
      <alignment horizontal="left" wrapText="1" indent="1"/>
    </xf>
    <xf numFmtId="0" fontId="20" fillId="33" borderId="10" xfId="0" applyFont="1" applyFill="1" applyBorder="1" applyAlignment="1">
      <alignment horizontal="left" wrapText="1"/>
    </xf>
    <xf numFmtId="0" fontId="20" fillId="0" borderId="14" xfId="0" applyFont="1" applyBorder="1" applyAlignment="1">
      <alignment horizontal="left" wrapText="1"/>
    </xf>
    <xf numFmtId="0" fontId="21" fillId="33" borderId="0" xfId="0" applyFont="1" applyFill="1" applyAlignment="1">
      <alignment horizontal="left" wrapText="1" inden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Border="1" applyAlignment="1">
      <alignment horizontal="left" wrapText="1" indent="1"/>
    </xf>
    <xf numFmtId="0" fontId="20" fillId="0" borderId="0" xfId="0" applyFont="1" applyBorder="1" applyAlignment="1">
      <alignment wrapText="1"/>
    </xf>
    <xf numFmtId="0" fontId="28" fillId="0" borderId="0" xfId="0" applyFont="1" applyAlignment="1">
      <alignment vertical="top" wrapText="1"/>
    </xf>
    <xf numFmtId="0" fontId="28" fillId="0" borderId="0" xfId="0" applyFont="1" applyAlignment="1">
      <alignment horizontal="justify" vertical="top" wrapText="1"/>
    </xf>
    <xf numFmtId="0" fontId="29" fillId="0" borderId="0" xfId="0" applyFont="1" applyAlignment="1">
      <alignment horizontal="left" wrapText="1"/>
    </xf>
    <xf numFmtId="0" fontId="30" fillId="0" borderId="0" xfId="0" applyFont="1" applyAlignment="1">
      <alignment horizontal="left" wrapText="1"/>
    </xf>
    <xf numFmtId="0" fontId="29" fillId="0" borderId="0" xfId="0" applyFont="1" applyAlignment="1">
      <alignment horizontal="left" wrapText="1"/>
    </xf>
    <xf numFmtId="0" fontId="29" fillId="0" borderId="10" xfId="0" applyFont="1" applyBorder="1" applyAlignment="1">
      <alignment horizontal="left" wrapText="1"/>
    </xf>
    <xf numFmtId="0" fontId="26" fillId="0" borderId="11" xfId="0" applyFont="1" applyBorder="1" applyAlignment="1">
      <alignment horizontal="center" wrapText="1"/>
    </xf>
    <xf numFmtId="0" fontId="20" fillId="0" borderId="0" xfId="0" applyFont="1" applyAlignment="1">
      <alignment horizontal="left" wrapText="1" indent="2"/>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9" fillId="0" borderId="10" xfId="0" applyFont="1" applyBorder="1" applyAlignment="1">
      <alignment horizontal="left" wrapText="1"/>
    </xf>
    <xf numFmtId="0" fontId="30" fillId="0" borderId="0" xfId="0" applyFont="1" applyAlignment="1">
      <alignment horizontal="left" wrapText="1"/>
    </xf>
    <xf numFmtId="0" fontId="30" fillId="0" borderId="12" xfId="0" applyFont="1" applyBorder="1" applyAlignment="1">
      <alignment horizontal="left" wrapText="1"/>
    </xf>
    <xf numFmtId="0" fontId="26" fillId="0" borderId="12" xfId="0" applyFont="1" applyBorder="1" applyAlignment="1">
      <alignment horizontal="center" wrapText="1"/>
    </xf>
    <xf numFmtId="0" fontId="28"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wrapText="1"/>
    </xf>
    <xf numFmtId="0" fontId="21" fillId="0" borderId="0" xfId="0" applyFont="1" applyAlignment="1">
      <alignment horizontal="left" wrapText="1" indent="2"/>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0" borderId="12" xfId="0" applyFont="1" applyBorder="1" applyAlignment="1">
      <alignment horizontal="left" wrapText="1" inden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horizontal="right" wrapText="1"/>
    </xf>
    <xf numFmtId="0" fontId="25" fillId="0" borderId="0" xfId="0" applyFont="1" applyAlignment="1">
      <alignment horizontal="left" wrapText="1"/>
    </xf>
    <xf numFmtId="0" fontId="25" fillId="0" borderId="0" xfId="0" applyFont="1" applyAlignment="1">
      <alignment horizontal="justify" vertical="top" wrapText="1"/>
    </xf>
    <xf numFmtId="0" fontId="20" fillId="33" borderId="15" xfId="0" applyFont="1" applyFill="1" applyBorder="1" applyAlignment="1">
      <alignment horizontal="left" wrapText="1"/>
    </xf>
    <xf numFmtId="0" fontId="0" fillId="0" borderId="10" xfId="0" applyBorder="1" applyAlignment="1">
      <alignment wrapText="1"/>
    </xf>
    <xf numFmtId="0" fontId="20" fillId="33" borderId="15" xfId="0" applyFont="1" applyFill="1" applyBorder="1" applyAlignment="1">
      <alignment horizontal="right" wrapText="1"/>
    </xf>
    <xf numFmtId="0" fontId="29" fillId="0" borderId="10" xfId="0" applyFont="1" applyBorder="1" applyAlignment="1">
      <alignment horizontal="center" wrapText="1"/>
    </xf>
    <xf numFmtId="0" fontId="27" fillId="0" borderId="12" xfId="0" applyFont="1" applyBorder="1" applyAlignment="1">
      <alignment wrapText="1"/>
    </xf>
    <xf numFmtId="0" fontId="20" fillId="33" borderId="15" xfId="0" applyFont="1" applyFill="1" applyBorder="1" applyAlignment="1">
      <alignment horizontal="left" wrapText="1"/>
    </xf>
    <xf numFmtId="15" fontId="26" fillId="0" borderId="10" xfId="0" applyNumberFormat="1" applyFont="1" applyBorder="1" applyAlignment="1">
      <alignment horizontal="center" wrapText="1"/>
    </xf>
    <xf numFmtId="0" fontId="20" fillId="33" borderId="12" xfId="0" applyFont="1" applyFill="1" applyBorder="1" applyAlignment="1">
      <alignment horizontal="right" wrapText="1" indent="1"/>
    </xf>
    <xf numFmtId="0" fontId="20" fillId="33" borderId="0" xfId="0" applyFont="1" applyFill="1" applyBorder="1" applyAlignment="1">
      <alignment horizontal="right" wrapText="1" indent="1"/>
    </xf>
    <xf numFmtId="0" fontId="20" fillId="0" borderId="0" xfId="0" applyFont="1" applyAlignment="1">
      <alignment horizontal="right" wrapText="1" indent="1"/>
    </xf>
    <xf numFmtId="0" fontId="20" fillId="33" borderId="0" xfId="0" applyFont="1" applyFill="1" applyAlignment="1">
      <alignment horizontal="right" wrapText="1" indent="1"/>
    </xf>
    <xf numFmtId="0" fontId="21"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7" fillId="0" borderId="0" xfId="0" applyFont="1" applyAlignment="1">
      <alignment horizontal="justify" wrapText="1"/>
    </xf>
    <xf numFmtId="0" fontId="29" fillId="0" borderId="0" xfId="0" applyFont="1" applyAlignment="1">
      <alignment horizontal="center" wrapText="1"/>
    </xf>
    <xf numFmtId="0" fontId="29" fillId="0" borderId="12" xfId="0" applyFont="1" applyBorder="1" applyAlignment="1">
      <alignment horizontal="center" wrapText="1"/>
    </xf>
    <xf numFmtId="3" fontId="20" fillId="0" borderId="0" xfId="0" applyNumberFormat="1" applyFont="1" applyBorder="1" applyAlignment="1">
      <alignment horizontal="right" wrapText="1"/>
    </xf>
    <xf numFmtId="0" fontId="20" fillId="0" borderId="11" xfId="0" applyFont="1" applyBorder="1" applyAlignment="1">
      <alignment horizontal="right" wrapText="1"/>
    </xf>
    <xf numFmtId="0" fontId="24" fillId="0" borderId="0" xfId="0" applyFont="1" applyAlignment="1">
      <alignment horizontal="justify" wrapText="1"/>
    </xf>
    <xf numFmtId="0" fontId="19" fillId="0" borderId="0" xfId="0" applyFont="1" applyAlignment="1">
      <alignment horizontal="justify" wrapText="1"/>
    </xf>
    <xf numFmtId="0" fontId="21" fillId="33" borderId="12" xfId="0" applyFont="1" applyFill="1" applyBorder="1" applyAlignment="1">
      <alignment horizontal="left" wrapText="1" inden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Border="1" applyAlignment="1">
      <alignment horizontal="center"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29100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28.42578125" bestFit="1" customWidth="1"/>
    <col min="2" max="2" width="4.28515625" customWidth="1"/>
    <col min="3" max="3" width="36.5703125" bestFit="1" customWidth="1"/>
  </cols>
  <sheetData>
    <row r="1" spans="1:3" ht="15" customHeight="1">
      <c r="A1" s="7" t="s">
        <v>184</v>
      </c>
      <c r="B1" s="7" t="s">
        <v>1</v>
      </c>
      <c r="C1" s="7"/>
    </row>
    <row r="2" spans="1:3" ht="15" customHeight="1">
      <c r="A2" s="7"/>
      <c r="B2" s="7" t="s">
        <v>2</v>
      </c>
      <c r="C2" s="7"/>
    </row>
    <row r="3" spans="1:3" ht="15" customHeight="1">
      <c r="A3" s="3" t="s">
        <v>185</v>
      </c>
      <c r="B3" s="11" t="s">
        <v>5</v>
      </c>
      <c r="C3" s="11"/>
    </row>
    <row r="4" spans="1:3" ht="15" customHeight="1">
      <c r="A4" s="12" t="s">
        <v>184</v>
      </c>
      <c r="B4" s="11" t="s">
        <v>5</v>
      </c>
      <c r="C4" s="11"/>
    </row>
    <row r="5" spans="1:3">
      <c r="A5" s="12"/>
      <c r="B5" s="20" t="s">
        <v>184</v>
      </c>
      <c r="C5" s="20"/>
    </row>
    <row r="6" spans="1:3">
      <c r="A6" s="12"/>
      <c r="B6" s="11"/>
      <c r="C6" s="11"/>
    </row>
    <row r="7" spans="1:3" ht="63.75" customHeight="1">
      <c r="A7" s="12"/>
      <c r="B7" s="21" t="s">
        <v>186</v>
      </c>
      <c r="C7" s="21"/>
    </row>
    <row r="8" spans="1:3">
      <c r="A8" s="12"/>
      <c r="B8" s="11"/>
      <c r="C8" s="11"/>
    </row>
    <row r="9" spans="1:3" ht="25.5" customHeight="1">
      <c r="A9" s="12"/>
      <c r="B9" s="22" t="s">
        <v>187</v>
      </c>
      <c r="C9" s="22"/>
    </row>
    <row r="10" spans="1:3">
      <c r="A10" s="12"/>
      <c r="B10" s="11"/>
      <c r="C10" s="11"/>
    </row>
    <row r="11" spans="1:3" ht="51" customHeight="1">
      <c r="A11" s="12"/>
      <c r="B11" s="23" t="s">
        <v>188</v>
      </c>
      <c r="C11" s="23"/>
    </row>
    <row r="12" spans="1:3">
      <c r="A12" s="12"/>
      <c r="B12" s="11"/>
      <c r="C12" s="11"/>
    </row>
    <row r="13" spans="1:3" ht="165.75" customHeight="1">
      <c r="A13" s="12"/>
      <c r="B13" s="21" t="s">
        <v>189</v>
      </c>
      <c r="C13" s="21"/>
    </row>
    <row r="14" spans="1:3">
      <c r="A14" s="12"/>
      <c r="B14" s="24"/>
      <c r="C14" s="24"/>
    </row>
    <row r="15" spans="1:3">
      <c r="A15" s="12"/>
      <c r="B15" s="17"/>
      <c r="C15" s="17"/>
    </row>
    <row r="16" spans="1:3" ht="89.25">
      <c r="A16" s="12"/>
      <c r="B16" s="18" t="s">
        <v>190</v>
      </c>
      <c r="C16" s="19" t="s">
        <v>191</v>
      </c>
    </row>
    <row r="17" spans="1:3">
      <c r="A17" s="12"/>
      <c r="B17" s="24"/>
      <c r="C17" s="24"/>
    </row>
    <row r="18" spans="1:3">
      <c r="A18" s="12"/>
      <c r="B18" s="17"/>
      <c r="C18" s="17"/>
    </row>
    <row r="19" spans="1:3" ht="25.5">
      <c r="A19" s="12"/>
      <c r="B19" s="18" t="s">
        <v>190</v>
      </c>
      <c r="C19" s="19" t="s">
        <v>192</v>
      </c>
    </row>
    <row r="20" spans="1:3">
      <c r="A20" s="12"/>
      <c r="B20" s="11"/>
      <c r="C20" s="11"/>
    </row>
    <row r="21" spans="1:3" ht="63.75" customHeight="1">
      <c r="A21" s="12"/>
      <c r="B21" s="21" t="s">
        <v>193</v>
      </c>
      <c r="C21" s="21"/>
    </row>
    <row r="22" spans="1:3">
      <c r="A22" s="12"/>
      <c r="B22" s="11"/>
      <c r="C22" s="11"/>
    </row>
    <row r="23" spans="1:3" ht="89.25" customHeight="1">
      <c r="A23" s="12"/>
      <c r="B23" s="21" t="s">
        <v>194</v>
      </c>
      <c r="C23" s="21"/>
    </row>
    <row r="24" spans="1:3">
      <c r="A24" s="12"/>
      <c r="B24" s="11"/>
      <c r="C24" s="11"/>
    </row>
    <row r="25" spans="1:3" ht="63.75" customHeight="1">
      <c r="A25" s="12"/>
      <c r="B25" s="23" t="s">
        <v>195</v>
      </c>
      <c r="C25" s="23"/>
    </row>
    <row r="26" spans="1:3">
      <c r="A26" s="12"/>
      <c r="B26" s="11"/>
      <c r="C26" s="11"/>
    </row>
    <row r="27" spans="1:3" ht="306" customHeight="1">
      <c r="A27" s="12"/>
      <c r="B27" s="21" t="s">
        <v>196</v>
      </c>
      <c r="C27" s="21"/>
    </row>
    <row r="28" spans="1:3">
      <c r="A28" s="12"/>
      <c r="B28" s="11"/>
      <c r="C28" s="11"/>
    </row>
    <row r="29" spans="1:3" ht="25.5" customHeight="1">
      <c r="A29" s="12"/>
      <c r="B29" s="20" t="s">
        <v>197</v>
      </c>
      <c r="C29" s="20"/>
    </row>
    <row r="30" spans="1:3">
      <c r="A30" s="12"/>
      <c r="B30" s="11"/>
      <c r="C30" s="11"/>
    </row>
    <row r="31" spans="1:3" ht="255" customHeight="1">
      <c r="A31" s="12"/>
      <c r="B31" s="21" t="s">
        <v>198</v>
      </c>
      <c r="C31" s="21"/>
    </row>
    <row r="32" spans="1:3">
      <c r="A32" s="12"/>
      <c r="B32" s="11"/>
      <c r="C32" s="11"/>
    </row>
    <row r="33" spans="1:3" ht="153" customHeight="1">
      <c r="A33" s="12"/>
      <c r="B33" s="21" t="s">
        <v>199</v>
      </c>
      <c r="C33" s="21"/>
    </row>
    <row r="34" spans="1:3">
      <c r="A34" s="12"/>
      <c r="B34" s="11"/>
      <c r="C34" s="11"/>
    </row>
    <row r="35" spans="1:3" ht="102" customHeight="1">
      <c r="A35" s="12"/>
      <c r="B35" s="21" t="s">
        <v>200</v>
      </c>
      <c r="C35" s="21"/>
    </row>
    <row r="36" spans="1:3">
      <c r="A36" s="12"/>
      <c r="B36" s="11"/>
      <c r="C36" s="11"/>
    </row>
    <row r="37" spans="1:3" ht="25.5" customHeight="1">
      <c r="A37" s="12"/>
      <c r="B37" s="22" t="s">
        <v>201</v>
      </c>
      <c r="C37" s="22"/>
    </row>
    <row r="38" spans="1:3">
      <c r="A38" s="12"/>
      <c r="B38" s="11"/>
      <c r="C38" s="11"/>
    </row>
    <row r="39" spans="1:3" ht="38.25" customHeight="1">
      <c r="A39" s="12"/>
      <c r="B39" s="23" t="s">
        <v>202</v>
      </c>
      <c r="C39" s="23"/>
    </row>
    <row r="40" spans="1:3">
      <c r="A40" s="12"/>
      <c r="B40" s="11"/>
      <c r="C40" s="11"/>
    </row>
    <row r="41" spans="1:3" ht="127.5" customHeight="1">
      <c r="A41" s="12"/>
      <c r="B41" s="21" t="s">
        <v>203</v>
      </c>
      <c r="C41" s="21"/>
    </row>
    <row r="42" spans="1:3">
      <c r="A42" s="12"/>
      <c r="B42" s="24"/>
      <c r="C42" s="24"/>
    </row>
    <row r="43" spans="1:3">
      <c r="A43" s="12"/>
      <c r="B43" s="17"/>
      <c r="C43" s="17"/>
    </row>
    <row r="44" spans="1:3" ht="25.5">
      <c r="A44" s="12"/>
      <c r="B44" s="18" t="s">
        <v>190</v>
      </c>
      <c r="C44" s="19" t="s">
        <v>204</v>
      </c>
    </row>
    <row r="45" spans="1:3">
      <c r="A45" s="12"/>
      <c r="B45" s="24"/>
      <c r="C45" s="24"/>
    </row>
    <row r="46" spans="1:3">
      <c r="A46" s="12"/>
      <c r="B46" s="17"/>
      <c r="C46" s="17"/>
    </row>
    <row r="47" spans="1:3" ht="63.75">
      <c r="A47" s="12"/>
      <c r="B47" s="18" t="s">
        <v>190</v>
      </c>
      <c r="C47" s="19" t="s">
        <v>205</v>
      </c>
    </row>
    <row r="48" spans="1:3">
      <c r="A48" s="12"/>
      <c r="B48" s="24"/>
      <c r="C48" s="24"/>
    </row>
    <row r="49" spans="1:3">
      <c r="A49" s="12"/>
      <c r="B49" s="17"/>
      <c r="C49" s="17"/>
    </row>
    <row r="50" spans="1:3" ht="51">
      <c r="A50" s="12"/>
      <c r="B50" s="18" t="s">
        <v>190</v>
      </c>
      <c r="C50" s="19" t="s">
        <v>206</v>
      </c>
    </row>
    <row r="51" spans="1:3">
      <c r="A51" s="12"/>
      <c r="B51" s="11"/>
      <c r="C51" s="11"/>
    </row>
    <row r="52" spans="1:3" ht="127.5" customHeight="1">
      <c r="A52" s="12"/>
      <c r="B52" s="21" t="s">
        <v>207</v>
      </c>
      <c r="C52" s="21"/>
    </row>
    <row r="53" spans="1:3">
      <c r="A53" s="12"/>
      <c r="B53" s="11"/>
      <c r="C53" s="11"/>
    </row>
    <row r="54" spans="1:3" ht="153" customHeight="1">
      <c r="A54" s="12"/>
      <c r="B54" s="21" t="s">
        <v>208</v>
      </c>
      <c r="C54" s="21"/>
    </row>
    <row r="55" spans="1:3">
      <c r="A55" s="12"/>
      <c r="B55" s="11"/>
      <c r="C55" s="11"/>
    </row>
    <row r="56" spans="1:3" ht="51" customHeight="1">
      <c r="A56" s="12"/>
      <c r="B56" s="23" t="s">
        <v>209</v>
      </c>
      <c r="C56" s="23"/>
    </row>
    <row r="57" spans="1:3">
      <c r="A57" s="12"/>
      <c r="B57" s="11"/>
      <c r="C57" s="11"/>
    </row>
    <row r="58" spans="1:3" ht="204" customHeight="1">
      <c r="A58" s="12"/>
      <c r="B58" s="21" t="s">
        <v>210</v>
      </c>
      <c r="C58" s="21"/>
    </row>
    <row r="59" spans="1:3">
      <c r="A59" s="12"/>
      <c r="B59" s="11"/>
      <c r="C59" s="11"/>
    </row>
    <row r="60" spans="1:3" ht="191.25" customHeight="1">
      <c r="A60" s="12"/>
      <c r="B60" s="21" t="s">
        <v>211</v>
      </c>
      <c r="C60" s="21"/>
    </row>
  </sheetData>
  <mergeCells count="52">
    <mergeCell ref="B55:C55"/>
    <mergeCell ref="B56:C56"/>
    <mergeCell ref="B57:C57"/>
    <mergeCell ref="B58:C58"/>
    <mergeCell ref="B59:C59"/>
    <mergeCell ref="B60:C60"/>
    <mergeCell ref="B45:C45"/>
    <mergeCell ref="B48:C48"/>
    <mergeCell ref="B51:C51"/>
    <mergeCell ref="B52:C52"/>
    <mergeCell ref="B53:C53"/>
    <mergeCell ref="B54:C54"/>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7:C17"/>
    <mergeCell ref="B20:C20"/>
    <mergeCell ref="B21:C21"/>
    <mergeCell ref="B22:C22"/>
    <mergeCell ref="B23:C23"/>
    <mergeCell ref="B24:C24"/>
    <mergeCell ref="B9:C9"/>
    <mergeCell ref="B10:C10"/>
    <mergeCell ref="B11:C11"/>
    <mergeCell ref="B12:C12"/>
    <mergeCell ref="B13:C13"/>
    <mergeCell ref="B14:C14"/>
    <mergeCell ref="A1:A2"/>
    <mergeCell ref="B1:C1"/>
    <mergeCell ref="B2:C2"/>
    <mergeCell ref="B3:C3"/>
    <mergeCell ref="A4:A60"/>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1"/>
  <sheetViews>
    <sheetView showGridLines="0" workbookViewId="0"/>
  </sheetViews>
  <sheetFormatPr defaultRowHeight="15"/>
  <cols>
    <col min="1" max="1" width="27.7109375" bestFit="1" customWidth="1"/>
    <col min="2" max="3" width="36.5703125" bestFit="1" customWidth="1"/>
    <col min="4" max="4" width="5.85546875" customWidth="1"/>
    <col min="5" max="5" width="27.28515625" customWidth="1"/>
    <col min="6" max="6" width="8" customWidth="1"/>
    <col min="7" max="7" width="27.28515625" customWidth="1"/>
    <col min="8" max="8" width="14.85546875" customWidth="1"/>
    <col min="9" max="9" width="27.28515625" customWidth="1"/>
    <col min="10" max="10" width="8" customWidth="1"/>
    <col min="11" max="11" width="5.85546875" customWidth="1"/>
    <col min="12" max="13" width="27.28515625" customWidth="1"/>
    <col min="14" max="14" width="8" customWidth="1"/>
    <col min="15" max="15" width="14.85546875" customWidth="1"/>
    <col min="16" max="16" width="8" customWidth="1"/>
    <col min="17" max="17" width="27.28515625" customWidth="1"/>
    <col min="18" max="18" width="8" customWidth="1"/>
  </cols>
  <sheetData>
    <row r="1" spans="1:18" ht="15" customHeight="1">
      <c r="A1" s="7" t="s">
        <v>2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3</v>
      </c>
      <c r="B3" s="11" t="s">
        <v>5</v>
      </c>
      <c r="C3" s="11"/>
      <c r="D3" s="11"/>
      <c r="E3" s="11"/>
      <c r="F3" s="11"/>
      <c r="G3" s="11"/>
      <c r="H3" s="11"/>
      <c r="I3" s="11"/>
      <c r="J3" s="11"/>
      <c r="K3" s="11"/>
      <c r="L3" s="11"/>
      <c r="M3" s="11"/>
      <c r="N3" s="11"/>
      <c r="O3" s="11"/>
      <c r="P3" s="11"/>
      <c r="Q3" s="11"/>
      <c r="R3" s="11"/>
    </row>
    <row r="4" spans="1:18" ht="15" customHeight="1">
      <c r="A4" s="12" t="s">
        <v>214</v>
      </c>
      <c r="B4" s="11" t="s">
        <v>5</v>
      </c>
      <c r="C4" s="11"/>
      <c r="D4" s="11"/>
      <c r="E4" s="11"/>
      <c r="F4" s="11"/>
      <c r="G4" s="11"/>
      <c r="H4" s="11"/>
      <c r="I4" s="11"/>
      <c r="J4" s="11"/>
      <c r="K4" s="11"/>
      <c r="L4" s="11"/>
      <c r="M4" s="11"/>
      <c r="N4" s="11"/>
      <c r="O4" s="11"/>
      <c r="P4" s="11"/>
      <c r="Q4" s="11"/>
      <c r="R4" s="11"/>
    </row>
    <row r="5" spans="1:18">
      <c r="A5" s="12"/>
      <c r="B5" s="20" t="s">
        <v>214</v>
      </c>
      <c r="C5" s="20"/>
      <c r="D5" s="20"/>
      <c r="E5" s="20"/>
      <c r="F5" s="20"/>
      <c r="G5" s="20"/>
      <c r="H5" s="20"/>
      <c r="I5" s="20"/>
      <c r="J5" s="20"/>
      <c r="K5" s="20"/>
      <c r="L5" s="20"/>
      <c r="M5" s="20"/>
      <c r="N5" s="20"/>
      <c r="O5" s="20"/>
      <c r="P5" s="20"/>
      <c r="Q5" s="20"/>
      <c r="R5" s="20"/>
    </row>
    <row r="6" spans="1:18">
      <c r="A6" s="12"/>
      <c r="B6" s="11"/>
      <c r="C6" s="11"/>
      <c r="D6" s="11"/>
      <c r="E6" s="11"/>
      <c r="F6" s="11"/>
      <c r="G6" s="11"/>
      <c r="H6" s="11"/>
      <c r="I6" s="11"/>
      <c r="J6" s="11"/>
      <c r="K6" s="11"/>
      <c r="L6" s="11"/>
      <c r="M6" s="11"/>
      <c r="N6" s="11"/>
      <c r="O6" s="11"/>
      <c r="P6" s="11"/>
      <c r="Q6" s="11"/>
      <c r="R6" s="11"/>
    </row>
    <row r="7" spans="1:18">
      <c r="A7" s="12"/>
      <c r="B7" s="21" t="s">
        <v>215</v>
      </c>
      <c r="C7" s="21"/>
      <c r="D7" s="21"/>
      <c r="E7" s="21"/>
      <c r="F7" s="21"/>
      <c r="G7" s="21"/>
      <c r="H7" s="21"/>
      <c r="I7" s="21"/>
      <c r="J7" s="21"/>
      <c r="K7" s="21"/>
      <c r="L7" s="21"/>
      <c r="M7" s="21"/>
      <c r="N7" s="21"/>
      <c r="O7" s="21"/>
      <c r="P7" s="21"/>
      <c r="Q7" s="21"/>
      <c r="R7" s="21"/>
    </row>
    <row r="8" spans="1:18">
      <c r="A8" s="12"/>
      <c r="B8" s="11"/>
      <c r="C8" s="11"/>
      <c r="D8" s="11"/>
      <c r="E8" s="11"/>
      <c r="F8" s="11"/>
      <c r="G8" s="11"/>
      <c r="H8" s="11"/>
      <c r="I8" s="11"/>
      <c r="J8" s="11"/>
      <c r="K8" s="11"/>
      <c r="L8" s="11"/>
      <c r="M8" s="11"/>
      <c r="N8" s="11"/>
      <c r="O8" s="11"/>
      <c r="P8" s="11"/>
      <c r="Q8" s="11"/>
      <c r="R8" s="11"/>
    </row>
    <row r="9" spans="1:18" ht="38.25" customHeight="1">
      <c r="A9" s="12"/>
      <c r="B9" s="21" t="s">
        <v>216</v>
      </c>
      <c r="C9" s="21"/>
      <c r="D9" s="21"/>
      <c r="E9" s="21"/>
      <c r="F9" s="21"/>
      <c r="G9" s="21"/>
      <c r="H9" s="21"/>
      <c r="I9" s="21"/>
      <c r="J9" s="21"/>
      <c r="K9" s="21"/>
      <c r="L9" s="21"/>
      <c r="M9" s="21"/>
      <c r="N9" s="21"/>
      <c r="O9" s="21"/>
      <c r="P9" s="21"/>
      <c r="Q9" s="21"/>
      <c r="R9" s="21"/>
    </row>
    <row r="10" spans="1:18">
      <c r="A10" s="12"/>
      <c r="B10" s="11"/>
      <c r="C10" s="11"/>
      <c r="D10" s="11"/>
      <c r="E10" s="11"/>
      <c r="F10" s="11"/>
      <c r="G10" s="11"/>
      <c r="H10" s="11"/>
      <c r="I10" s="11"/>
      <c r="J10" s="11"/>
      <c r="K10" s="11"/>
      <c r="L10" s="11"/>
      <c r="M10" s="11"/>
      <c r="N10" s="11"/>
      <c r="O10" s="11"/>
      <c r="P10" s="11"/>
      <c r="Q10" s="11"/>
      <c r="R10" s="11"/>
    </row>
    <row r="11" spans="1:18" ht="38.25" customHeight="1">
      <c r="A11" s="12"/>
      <c r="B11" s="21" t="s">
        <v>217</v>
      </c>
      <c r="C11" s="21"/>
      <c r="D11" s="21"/>
      <c r="E11" s="21"/>
      <c r="F11" s="21"/>
      <c r="G11" s="21"/>
      <c r="H11" s="21"/>
      <c r="I11" s="21"/>
      <c r="J11" s="21"/>
      <c r="K11" s="21"/>
      <c r="L11" s="21"/>
      <c r="M11" s="21"/>
      <c r="N11" s="21"/>
      <c r="O11" s="21"/>
      <c r="P11" s="21"/>
      <c r="Q11" s="21"/>
      <c r="R11" s="21"/>
    </row>
    <row r="12" spans="1:18">
      <c r="A12" s="12"/>
      <c r="B12" s="11"/>
      <c r="C12" s="11"/>
      <c r="D12" s="11"/>
      <c r="E12" s="11"/>
      <c r="F12" s="11"/>
      <c r="G12" s="11"/>
      <c r="H12" s="11"/>
      <c r="I12" s="11"/>
      <c r="J12" s="11"/>
      <c r="K12" s="11"/>
      <c r="L12" s="11"/>
      <c r="M12" s="11"/>
      <c r="N12" s="11"/>
      <c r="O12" s="11"/>
      <c r="P12" s="11"/>
      <c r="Q12" s="11"/>
      <c r="R12" s="11"/>
    </row>
    <row r="13" spans="1:18" ht="38.25" customHeight="1">
      <c r="A13" s="12"/>
      <c r="B13" s="21" t="s">
        <v>218</v>
      </c>
      <c r="C13" s="21"/>
      <c r="D13" s="21"/>
      <c r="E13" s="21"/>
      <c r="F13" s="21"/>
      <c r="G13" s="21"/>
      <c r="H13" s="21"/>
      <c r="I13" s="21"/>
      <c r="J13" s="21"/>
      <c r="K13" s="21"/>
      <c r="L13" s="21"/>
      <c r="M13" s="21"/>
      <c r="N13" s="21"/>
      <c r="O13" s="21"/>
      <c r="P13" s="21"/>
      <c r="Q13" s="21"/>
      <c r="R13" s="21"/>
    </row>
    <row r="14" spans="1:18">
      <c r="A14" s="12"/>
      <c r="B14" s="11"/>
      <c r="C14" s="11"/>
      <c r="D14" s="11"/>
      <c r="E14" s="11"/>
      <c r="F14" s="11"/>
      <c r="G14" s="11"/>
      <c r="H14" s="11"/>
      <c r="I14" s="11"/>
      <c r="J14" s="11"/>
      <c r="K14" s="11"/>
      <c r="L14" s="11"/>
      <c r="M14" s="11"/>
      <c r="N14" s="11"/>
      <c r="O14" s="11"/>
      <c r="P14" s="11"/>
      <c r="Q14" s="11"/>
      <c r="R14" s="11"/>
    </row>
    <row r="15" spans="1:18">
      <c r="A15" s="12"/>
      <c r="B15" s="20" t="s">
        <v>219</v>
      </c>
      <c r="C15" s="20"/>
      <c r="D15" s="20"/>
      <c r="E15" s="20"/>
      <c r="F15" s="20"/>
      <c r="G15" s="20"/>
      <c r="H15" s="20"/>
      <c r="I15" s="20"/>
      <c r="J15" s="20"/>
      <c r="K15" s="20"/>
      <c r="L15" s="20"/>
      <c r="M15" s="20"/>
      <c r="N15" s="20"/>
      <c r="O15" s="20"/>
      <c r="P15" s="20"/>
      <c r="Q15" s="20"/>
      <c r="R15" s="20"/>
    </row>
    <row r="16" spans="1:18">
      <c r="A16" s="12"/>
      <c r="B16" s="11"/>
      <c r="C16" s="11"/>
      <c r="D16" s="11"/>
      <c r="E16" s="11"/>
      <c r="F16" s="11"/>
      <c r="G16" s="11"/>
      <c r="H16" s="11"/>
      <c r="I16" s="11"/>
      <c r="J16" s="11"/>
      <c r="K16" s="11"/>
      <c r="L16" s="11"/>
      <c r="M16" s="11"/>
      <c r="N16" s="11"/>
      <c r="O16" s="11"/>
      <c r="P16" s="11"/>
      <c r="Q16" s="11"/>
      <c r="R16" s="11"/>
    </row>
    <row r="17" spans="1:18">
      <c r="A17" s="12"/>
      <c r="B17" s="21" t="s">
        <v>220</v>
      </c>
      <c r="C17" s="21"/>
      <c r="D17" s="21"/>
      <c r="E17" s="21"/>
      <c r="F17" s="21"/>
      <c r="G17" s="21"/>
      <c r="H17" s="21"/>
      <c r="I17" s="21"/>
      <c r="J17" s="21"/>
      <c r="K17" s="21"/>
      <c r="L17" s="21"/>
      <c r="M17" s="21"/>
      <c r="N17" s="21"/>
      <c r="O17" s="21"/>
      <c r="P17" s="21"/>
      <c r="Q17" s="21"/>
      <c r="R17" s="21"/>
    </row>
    <row r="18" spans="1:18">
      <c r="A18" s="12"/>
      <c r="B18" s="33"/>
      <c r="C18" s="33"/>
      <c r="D18" s="33"/>
      <c r="E18" s="33"/>
      <c r="F18" s="33"/>
      <c r="G18" s="33"/>
      <c r="H18" s="33"/>
      <c r="I18" s="33"/>
      <c r="J18" s="33"/>
      <c r="K18" s="33"/>
      <c r="L18" s="33"/>
      <c r="M18" s="33"/>
      <c r="N18" s="33"/>
      <c r="O18" s="33"/>
      <c r="P18" s="33"/>
      <c r="Q18" s="33"/>
      <c r="R18" s="33"/>
    </row>
    <row r="19" spans="1:18">
      <c r="A19" s="12"/>
      <c r="B19" s="17"/>
      <c r="C19" s="17"/>
      <c r="D19" s="17"/>
      <c r="E19" s="17"/>
      <c r="F19" s="17"/>
      <c r="G19" s="17"/>
      <c r="H19" s="17"/>
      <c r="I19" s="17"/>
      <c r="J19" s="17"/>
      <c r="K19" s="17"/>
      <c r="L19" s="17"/>
      <c r="M19" s="17"/>
      <c r="N19" s="17"/>
      <c r="O19" s="17"/>
      <c r="P19" s="17"/>
      <c r="Q19" s="17"/>
      <c r="R19" s="17"/>
    </row>
    <row r="20" spans="1:18">
      <c r="A20" s="12"/>
      <c r="B20" s="34" t="s">
        <v>221</v>
      </c>
      <c r="C20" s="24"/>
      <c r="D20" s="36" t="s">
        <v>222</v>
      </c>
      <c r="E20" s="36"/>
      <c r="F20" s="36"/>
      <c r="G20" s="24"/>
      <c r="H20" s="36" t="s">
        <v>223</v>
      </c>
      <c r="I20" s="36"/>
      <c r="J20" s="36"/>
      <c r="K20" s="38"/>
      <c r="L20" s="36" t="s">
        <v>224</v>
      </c>
      <c r="M20" s="36"/>
      <c r="N20" s="36"/>
      <c r="O20" s="24"/>
      <c r="P20" s="36" t="s">
        <v>130</v>
      </c>
      <c r="Q20" s="36"/>
      <c r="R20" s="36"/>
    </row>
    <row r="21" spans="1:18" ht="15.75" thickBot="1">
      <c r="A21" s="12"/>
      <c r="B21" s="35"/>
      <c r="C21" s="24"/>
      <c r="D21" s="37"/>
      <c r="E21" s="37"/>
      <c r="F21" s="37"/>
      <c r="G21" s="24"/>
      <c r="H21" s="37"/>
      <c r="I21" s="37"/>
      <c r="J21" s="37"/>
      <c r="K21" s="38"/>
      <c r="L21" s="37"/>
      <c r="M21" s="37"/>
      <c r="N21" s="37"/>
      <c r="O21" s="24"/>
      <c r="P21" s="37"/>
      <c r="Q21" s="37"/>
      <c r="R21" s="37"/>
    </row>
    <row r="22" spans="1:18">
      <c r="A22" s="12"/>
      <c r="B22" s="40" t="s">
        <v>83</v>
      </c>
      <c r="C22" s="41"/>
      <c r="D22" s="42" t="s">
        <v>225</v>
      </c>
      <c r="E22" s="44">
        <v>219576</v>
      </c>
      <c r="F22" s="46"/>
      <c r="G22" s="41"/>
      <c r="H22" s="42" t="s">
        <v>225</v>
      </c>
      <c r="I22" s="44">
        <v>385923</v>
      </c>
      <c r="J22" s="46"/>
      <c r="K22" s="41"/>
      <c r="L22" s="42" t="s">
        <v>225</v>
      </c>
      <c r="M22" s="48" t="s">
        <v>226</v>
      </c>
      <c r="N22" s="42" t="s">
        <v>227</v>
      </c>
      <c r="O22" s="41"/>
      <c r="P22" s="42" t="s">
        <v>225</v>
      </c>
      <c r="Q22" s="44">
        <v>605456</v>
      </c>
      <c r="R22" s="46"/>
    </row>
    <row r="23" spans="1:18" ht="15.75" thickBot="1">
      <c r="A23" s="12"/>
      <c r="B23" s="39"/>
      <c r="C23" s="41"/>
      <c r="D23" s="43"/>
      <c r="E23" s="45"/>
      <c r="F23" s="47"/>
      <c r="G23" s="41"/>
      <c r="H23" s="43"/>
      <c r="I23" s="45"/>
      <c r="J23" s="47"/>
      <c r="K23" s="41"/>
      <c r="L23" s="43"/>
      <c r="M23" s="49"/>
      <c r="N23" s="43"/>
      <c r="O23" s="41"/>
      <c r="P23" s="43"/>
      <c r="Q23" s="45"/>
      <c r="R23" s="47"/>
    </row>
    <row r="24" spans="1:18">
      <c r="A24" s="12"/>
      <c r="B24" s="50" t="s">
        <v>85</v>
      </c>
      <c r="C24" s="24"/>
      <c r="D24" s="52" t="s">
        <v>225</v>
      </c>
      <c r="E24" s="54">
        <v>233022</v>
      </c>
      <c r="F24" s="55"/>
      <c r="G24" s="24"/>
      <c r="H24" s="52" t="s">
        <v>225</v>
      </c>
      <c r="I24" s="54">
        <v>359065</v>
      </c>
      <c r="J24" s="55"/>
      <c r="K24" s="24"/>
      <c r="L24" s="52" t="s">
        <v>225</v>
      </c>
      <c r="M24" s="57">
        <v>355</v>
      </c>
      <c r="N24" s="55"/>
      <c r="O24" s="24"/>
      <c r="P24" s="52" t="s">
        <v>225</v>
      </c>
      <c r="Q24" s="54">
        <v>592442</v>
      </c>
      <c r="R24" s="55"/>
    </row>
    <row r="25" spans="1:18">
      <c r="A25" s="12"/>
      <c r="B25" s="50"/>
      <c r="C25" s="24"/>
      <c r="D25" s="51"/>
      <c r="E25" s="53"/>
      <c r="F25" s="24"/>
      <c r="G25" s="24"/>
      <c r="H25" s="51"/>
      <c r="I25" s="53"/>
      <c r="J25" s="24"/>
      <c r="K25" s="24"/>
      <c r="L25" s="51"/>
      <c r="M25" s="56"/>
      <c r="N25" s="24"/>
      <c r="O25" s="24"/>
      <c r="P25" s="51"/>
      <c r="Q25" s="53"/>
      <c r="R25" s="24"/>
    </row>
    <row r="26" spans="1:18">
      <c r="A26" s="12"/>
      <c r="B26" s="39" t="s">
        <v>86</v>
      </c>
      <c r="C26" s="41"/>
      <c r="D26" s="58">
        <v>2423</v>
      </c>
      <c r="E26" s="58"/>
      <c r="F26" s="41"/>
      <c r="G26" s="41"/>
      <c r="H26" s="59" t="s">
        <v>228</v>
      </c>
      <c r="I26" s="59"/>
      <c r="J26" s="41"/>
      <c r="K26" s="41"/>
      <c r="L26" s="59" t="s">
        <v>228</v>
      </c>
      <c r="M26" s="59"/>
      <c r="N26" s="41"/>
      <c r="O26" s="41"/>
      <c r="P26" s="58">
        <v>2423</v>
      </c>
      <c r="Q26" s="58"/>
      <c r="R26" s="41"/>
    </row>
    <row r="27" spans="1:18">
      <c r="A27" s="12"/>
      <c r="B27" s="39"/>
      <c r="C27" s="41"/>
      <c r="D27" s="58"/>
      <c r="E27" s="58"/>
      <c r="F27" s="41"/>
      <c r="G27" s="41"/>
      <c r="H27" s="59"/>
      <c r="I27" s="59"/>
      <c r="J27" s="41"/>
      <c r="K27" s="41"/>
      <c r="L27" s="59"/>
      <c r="M27" s="59"/>
      <c r="N27" s="41"/>
      <c r="O27" s="41"/>
      <c r="P27" s="58"/>
      <c r="Q27" s="58"/>
      <c r="R27" s="41"/>
    </row>
    <row r="28" spans="1:18">
      <c r="A28" s="12"/>
      <c r="B28" s="50" t="s">
        <v>94</v>
      </c>
      <c r="C28" s="24"/>
      <c r="D28" s="56" t="s">
        <v>229</v>
      </c>
      <c r="E28" s="56"/>
      <c r="F28" s="51" t="s">
        <v>227</v>
      </c>
      <c r="G28" s="24"/>
      <c r="H28" s="56" t="s">
        <v>230</v>
      </c>
      <c r="I28" s="56"/>
      <c r="J28" s="51" t="s">
        <v>227</v>
      </c>
      <c r="K28" s="24"/>
      <c r="L28" s="56" t="s">
        <v>231</v>
      </c>
      <c r="M28" s="56"/>
      <c r="N28" s="51" t="s">
        <v>227</v>
      </c>
      <c r="O28" s="24"/>
      <c r="P28" s="56" t="s">
        <v>232</v>
      </c>
      <c r="Q28" s="56"/>
      <c r="R28" s="51" t="s">
        <v>227</v>
      </c>
    </row>
    <row r="29" spans="1:18">
      <c r="A29" s="12"/>
      <c r="B29" s="50"/>
      <c r="C29" s="24"/>
      <c r="D29" s="56"/>
      <c r="E29" s="56"/>
      <c r="F29" s="51"/>
      <c r="G29" s="24"/>
      <c r="H29" s="56"/>
      <c r="I29" s="56"/>
      <c r="J29" s="51"/>
      <c r="K29" s="24"/>
      <c r="L29" s="56"/>
      <c r="M29" s="56"/>
      <c r="N29" s="51"/>
      <c r="O29" s="24"/>
      <c r="P29" s="56"/>
      <c r="Q29" s="56"/>
      <c r="R29" s="51"/>
    </row>
    <row r="30" spans="1:18">
      <c r="A30" s="12"/>
      <c r="B30" s="39" t="s">
        <v>95</v>
      </c>
      <c r="C30" s="41"/>
      <c r="D30" s="59" t="s">
        <v>233</v>
      </c>
      <c r="E30" s="59"/>
      <c r="F30" s="60" t="s">
        <v>227</v>
      </c>
      <c r="G30" s="41"/>
      <c r="H30" s="59" t="s">
        <v>234</v>
      </c>
      <c r="I30" s="59"/>
      <c r="J30" s="60" t="s">
        <v>227</v>
      </c>
      <c r="K30" s="41"/>
      <c r="L30" s="59" t="s">
        <v>235</v>
      </c>
      <c r="M30" s="59"/>
      <c r="N30" s="60" t="s">
        <v>227</v>
      </c>
      <c r="O30" s="41"/>
      <c r="P30" s="59" t="s">
        <v>236</v>
      </c>
      <c r="Q30" s="59"/>
      <c r="R30" s="60" t="s">
        <v>227</v>
      </c>
    </row>
    <row r="31" spans="1:18">
      <c r="A31" s="12"/>
      <c r="B31" s="39"/>
      <c r="C31" s="41"/>
      <c r="D31" s="59"/>
      <c r="E31" s="59"/>
      <c r="F31" s="60"/>
      <c r="G31" s="41"/>
      <c r="H31" s="59"/>
      <c r="I31" s="59"/>
      <c r="J31" s="60"/>
      <c r="K31" s="41"/>
      <c r="L31" s="59"/>
      <c r="M31" s="59"/>
      <c r="N31" s="60"/>
      <c r="O31" s="41"/>
      <c r="P31" s="59"/>
      <c r="Q31" s="59"/>
      <c r="R31" s="60"/>
    </row>
    <row r="32" spans="1:18">
      <c r="A32" s="12"/>
      <c r="B32" s="50" t="s">
        <v>96</v>
      </c>
      <c r="C32" s="24"/>
      <c r="D32" s="56" t="s">
        <v>237</v>
      </c>
      <c r="E32" s="56"/>
      <c r="F32" s="51" t="s">
        <v>227</v>
      </c>
      <c r="G32" s="24"/>
      <c r="H32" s="56" t="s">
        <v>238</v>
      </c>
      <c r="I32" s="56"/>
      <c r="J32" s="51" t="s">
        <v>227</v>
      </c>
      <c r="K32" s="24"/>
      <c r="L32" s="56" t="s">
        <v>239</v>
      </c>
      <c r="M32" s="56"/>
      <c r="N32" s="51" t="s">
        <v>227</v>
      </c>
      <c r="O32" s="24"/>
      <c r="P32" s="56" t="s">
        <v>240</v>
      </c>
      <c r="Q32" s="56"/>
      <c r="R32" s="51" t="s">
        <v>227</v>
      </c>
    </row>
    <row r="33" spans="1:18" ht="15.75" thickBot="1">
      <c r="A33" s="12"/>
      <c r="B33" s="50"/>
      <c r="C33" s="24"/>
      <c r="D33" s="61"/>
      <c r="E33" s="61"/>
      <c r="F33" s="62"/>
      <c r="G33" s="24"/>
      <c r="H33" s="61"/>
      <c r="I33" s="61"/>
      <c r="J33" s="62"/>
      <c r="K33" s="24"/>
      <c r="L33" s="61"/>
      <c r="M33" s="61"/>
      <c r="N33" s="62"/>
      <c r="O33" s="24"/>
      <c r="P33" s="61"/>
      <c r="Q33" s="61"/>
      <c r="R33" s="62"/>
    </row>
    <row r="34" spans="1:18">
      <c r="A34" s="12"/>
      <c r="B34" s="63" t="s">
        <v>241</v>
      </c>
      <c r="C34" s="41"/>
      <c r="D34" s="42" t="s">
        <v>225</v>
      </c>
      <c r="E34" s="44">
        <v>2413</v>
      </c>
      <c r="F34" s="46"/>
      <c r="G34" s="41"/>
      <c r="H34" s="42" t="s">
        <v>225</v>
      </c>
      <c r="I34" s="44">
        <v>16120</v>
      </c>
      <c r="J34" s="46"/>
      <c r="K34" s="41"/>
      <c r="L34" s="42" t="s">
        <v>225</v>
      </c>
      <c r="M34" s="48" t="s">
        <v>242</v>
      </c>
      <c r="N34" s="42" t="s">
        <v>227</v>
      </c>
      <c r="O34" s="41"/>
      <c r="P34" s="42" t="s">
        <v>225</v>
      </c>
      <c r="Q34" s="44">
        <v>18261</v>
      </c>
      <c r="R34" s="46"/>
    </row>
    <row r="35" spans="1:18" ht="15.75" thickBot="1">
      <c r="A35" s="12"/>
      <c r="B35" s="63"/>
      <c r="C35" s="41"/>
      <c r="D35" s="64"/>
      <c r="E35" s="65"/>
      <c r="F35" s="66"/>
      <c r="G35" s="41"/>
      <c r="H35" s="64"/>
      <c r="I35" s="65"/>
      <c r="J35" s="66"/>
      <c r="K35" s="41"/>
      <c r="L35" s="64"/>
      <c r="M35" s="67"/>
      <c r="N35" s="64"/>
      <c r="O35" s="41"/>
      <c r="P35" s="60"/>
      <c r="Q35" s="58"/>
      <c r="R35" s="41"/>
    </row>
    <row r="36" spans="1:18" ht="15.75" thickTop="1">
      <c r="A36" s="12"/>
      <c r="B36" s="68" t="s">
        <v>243</v>
      </c>
      <c r="C36" s="24"/>
      <c r="D36" s="69"/>
      <c r="E36" s="69"/>
      <c r="F36" s="69"/>
      <c r="G36" s="24"/>
      <c r="H36" s="69"/>
      <c r="I36" s="69"/>
      <c r="J36" s="69"/>
      <c r="K36" s="24"/>
      <c r="L36" s="69"/>
      <c r="M36" s="69"/>
      <c r="N36" s="69"/>
      <c r="O36" s="24"/>
      <c r="P36" s="24"/>
      <c r="Q36" s="24"/>
      <c r="R36" s="24"/>
    </row>
    <row r="37" spans="1:18">
      <c r="A37" s="12"/>
      <c r="B37" s="68"/>
      <c r="C37" s="24"/>
      <c r="D37" s="24"/>
      <c r="E37" s="24"/>
      <c r="F37" s="24"/>
      <c r="G37" s="24"/>
      <c r="H37" s="24"/>
      <c r="I37" s="24"/>
      <c r="J37" s="24"/>
      <c r="K37" s="24"/>
      <c r="L37" s="24"/>
      <c r="M37" s="24"/>
      <c r="N37" s="24"/>
      <c r="O37" s="24"/>
      <c r="P37" s="24"/>
      <c r="Q37" s="24"/>
      <c r="R37" s="24"/>
    </row>
    <row r="38" spans="1:18">
      <c r="A38" s="12"/>
      <c r="B38" s="39" t="s">
        <v>244</v>
      </c>
      <c r="C38" s="41"/>
      <c r="D38" s="41"/>
      <c r="E38" s="41"/>
      <c r="F38" s="41"/>
      <c r="G38" s="41"/>
      <c r="H38" s="41"/>
      <c r="I38" s="41"/>
      <c r="J38" s="41"/>
      <c r="K38" s="41"/>
      <c r="L38" s="41"/>
      <c r="M38" s="41"/>
      <c r="N38" s="41"/>
      <c r="O38" s="41"/>
      <c r="P38" s="58">
        <v>29830</v>
      </c>
      <c r="Q38" s="58"/>
      <c r="R38" s="41"/>
    </row>
    <row r="39" spans="1:18">
      <c r="A39" s="12"/>
      <c r="B39" s="39"/>
      <c r="C39" s="41"/>
      <c r="D39" s="41"/>
      <c r="E39" s="41"/>
      <c r="F39" s="41"/>
      <c r="G39" s="41"/>
      <c r="H39" s="41"/>
      <c r="I39" s="41"/>
      <c r="J39" s="41"/>
      <c r="K39" s="41"/>
      <c r="L39" s="41"/>
      <c r="M39" s="41"/>
      <c r="N39" s="41"/>
      <c r="O39" s="41"/>
      <c r="P39" s="58"/>
      <c r="Q39" s="58"/>
      <c r="R39" s="41"/>
    </row>
    <row r="40" spans="1:18" ht="26.25">
      <c r="A40" s="12"/>
      <c r="B40" s="29" t="s">
        <v>91</v>
      </c>
      <c r="C40" s="16"/>
      <c r="D40" s="24"/>
      <c r="E40" s="24"/>
      <c r="F40" s="24"/>
      <c r="G40" s="16"/>
      <c r="H40" s="24"/>
      <c r="I40" s="24"/>
      <c r="J40" s="24"/>
      <c r="K40" s="16"/>
      <c r="L40" s="24"/>
      <c r="M40" s="24"/>
      <c r="N40" s="24"/>
      <c r="O40" s="16"/>
      <c r="P40" s="56" t="s">
        <v>245</v>
      </c>
      <c r="Q40" s="56"/>
      <c r="R40" s="30" t="s">
        <v>227</v>
      </c>
    </row>
    <row r="41" spans="1:18">
      <c r="A41" s="12"/>
      <c r="B41" s="39" t="s">
        <v>99</v>
      </c>
      <c r="C41" s="41"/>
      <c r="D41" s="41"/>
      <c r="E41" s="41"/>
      <c r="F41" s="41"/>
      <c r="G41" s="41"/>
      <c r="H41" s="41"/>
      <c r="I41" s="41"/>
      <c r="J41" s="41"/>
      <c r="K41" s="41"/>
      <c r="L41" s="41"/>
      <c r="M41" s="41"/>
      <c r="N41" s="41"/>
      <c r="O41" s="41"/>
      <c r="P41" s="59" t="s">
        <v>246</v>
      </c>
      <c r="Q41" s="59"/>
      <c r="R41" s="60" t="s">
        <v>227</v>
      </c>
    </row>
    <row r="42" spans="1:18">
      <c r="A42" s="12"/>
      <c r="B42" s="39"/>
      <c r="C42" s="41"/>
      <c r="D42" s="41"/>
      <c r="E42" s="41"/>
      <c r="F42" s="41"/>
      <c r="G42" s="41"/>
      <c r="H42" s="41"/>
      <c r="I42" s="41"/>
      <c r="J42" s="41"/>
      <c r="K42" s="41"/>
      <c r="L42" s="41"/>
      <c r="M42" s="41"/>
      <c r="N42" s="41"/>
      <c r="O42" s="41"/>
      <c r="P42" s="59"/>
      <c r="Q42" s="59"/>
      <c r="R42" s="60"/>
    </row>
    <row r="43" spans="1:18">
      <c r="A43" s="12"/>
      <c r="B43" s="50" t="s">
        <v>151</v>
      </c>
      <c r="C43" s="24"/>
      <c r="D43" s="24"/>
      <c r="E43" s="24"/>
      <c r="F43" s="24"/>
      <c r="G43" s="24"/>
      <c r="H43" s="24"/>
      <c r="I43" s="24"/>
      <c r="J43" s="24"/>
      <c r="K43" s="24"/>
      <c r="L43" s="24"/>
      <c r="M43" s="24"/>
      <c r="N43" s="24"/>
      <c r="O43" s="24"/>
      <c r="P43" s="56">
        <v>483</v>
      </c>
      <c r="Q43" s="56"/>
      <c r="R43" s="24"/>
    </row>
    <row r="44" spans="1:18">
      <c r="A44" s="12"/>
      <c r="B44" s="50"/>
      <c r="C44" s="24"/>
      <c r="D44" s="24"/>
      <c r="E44" s="24"/>
      <c r="F44" s="24"/>
      <c r="G44" s="24"/>
      <c r="H44" s="24"/>
      <c r="I44" s="24"/>
      <c r="J44" s="24"/>
      <c r="K44" s="24"/>
      <c r="L44" s="24"/>
      <c r="M44" s="24"/>
      <c r="N44" s="24"/>
      <c r="O44" s="24"/>
      <c r="P44" s="56"/>
      <c r="Q44" s="56"/>
      <c r="R44" s="24"/>
    </row>
    <row r="45" spans="1:18">
      <c r="A45" s="12"/>
      <c r="B45" s="39" t="s">
        <v>97</v>
      </c>
      <c r="C45" s="41"/>
      <c r="D45" s="41"/>
      <c r="E45" s="41"/>
      <c r="F45" s="41"/>
      <c r="G45" s="41"/>
      <c r="H45" s="41"/>
      <c r="I45" s="41"/>
      <c r="J45" s="41"/>
      <c r="K45" s="41"/>
      <c r="L45" s="41"/>
      <c r="M45" s="41"/>
      <c r="N45" s="41"/>
      <c r="O45" s="41"/>
      <c r="P45" s="59" t="s">
        <v>247</v>
      </c>
      <c r="Q45" s="59"/>
      <c r="R45" s="60" t="s">
        <v>227</v>
      </c>
    </row>
    <row r="46" spans="1:18">
      <c r="A46" s="12"/>
      <c r="B46" s="39"/>
      <c r="C46" s="41"/>
      <c r="D46" s="41"/>
      <c r="E46" s="41"/>
      <c r="F46" s="41"/>
      <c r="G46" s="41"/>
      <c r="H46" s="41"/>
      <c r="I46" s="41"/>
      <c r="J46" s="41"/>
      <c r="K46" s="41"/>
      <c r="L46" s="41"/>
      <c r="M46" s="41"/>
      <c r="N46" s="41"/>
      <c r="O46" s="41"/>
      <c r="P46" s="59"/>
      <c r="Q46" s="59"/>
      <c r="R46" s="60"/>
    </row>
    <row r="47" spans="1:18">
      <c r="A47" s="12"/>
      <c r="B47" s="50" t="s">
        <v>248</v>
      </c>
      <c r="C47" s="24"/>
      <c r="D47" s="24"/>
      <c r="E47" s="24"/>
      <c r="F47" s="24"/>
      <c r="G47" s="24"/>
      <c r="H47" s="24"/>
      <c r="I47" s="24"/>
      <c r="J47" s="24"/>
      <c r="K47" s="24"/>
      <c r="L47" s="24"/>
      <c r="M47" s="24"/>
      <c r="N47" s="24"/>
      <c r="O47" s="24"/>
      <c r="P47" s="56" t="s">
        <v>249</v>
      </c>
      <c r="Q47" s="56"/>
      <c r="R47" s="51" t="s">
        <v>227</v>
      </c>
    </row>
    <row r="48" spans="1:18">
      <c r="A48" s="12"/>
      <c r="B48" s="50"/>
      <c r="C48" s="24"/>
      <c r="D48" s="24"/>
      <c r="E48" s="24"/>
      <c r="F48" s="24"/>
      <c r="G48" s="24"/>
      <c r="H48" s="24"/>
      <c r="I48" s="24"/>
      <c r="J48" s="24"/>
      <c r="K48" s="24"/>
      <c r="L48" s="24"/>
      <c r="M48" s="24"/>
      <c r="N48" s="24"/>
      <c r="O48" s="24"/>
      <c r="P48" s="56"/>
      <c r="Q48" s="56"/>
      <c r="R48" s="51"/>
    </row>
    <row r="49" spans="1:18">
      <c r="A49" s="12"/>
      <c r="B49" s="39" t="s">
        <v>103</v>
      </c>
      <c r="C49" s="41"/>
      <c r="D49" s="41"/>
      <c r="E49" s="41"/>
      <c r="F49" s="41"/>
      <c r="G49" s="41"/>
      <c r="H49" s="41"/>
      <c r="I49" s="41"/>
      <c r="J49" s="41"/>
      <c r="K49" s="41"/>
      <c r="L49" s="41"/>
      <c r="M49" s="41"/>
      <c r="N49" s="41"/>
      <c r="O49" s="41"/>
      <c r="P49" s="59" t="s">
        <v>250</v>
      </c>
      <c r="Q49" s="59"/>
      <c r="R49" s="60" t="s">
        <v>227</v>
      </c>
    </row>
    <row r="50" spans="1:18" ht="15.75" thickBot="1">
      <c r="A50" s="12"/>
      <c r="B50" s="39"/>
      <c r="C50" s="41"/>
      <c r="D50" s="41"/>
      <c r="E50" s="41"/>
      <c r="F50" s="41"/>
      <c r="G50" s="41"/>
      <c r="H50" s="41"/>
      <c r="I50" s="41"/>
      <c r="J50" s="41"/>
      <c r="K50" s="41"/>
      <c r="L50" s="41"/>
      <c r="M50" s="41"/>
      <c r="N50" s="41"/>
      <c r="O50" s="41"/>
      <c r="P50" s="49"/>
      <c r="Q50" s="49"/>
      <c r="R50" s="43"/>
    </row>
    <row r="51" spans="1:18">
      <c r="A51" s="12"/>
      <c r="B51" s="68" t="s">
        <v>104</v>
      </c>
      <c r="C51" s="24"/>
      <c r="D51" s="24"/>
      <c r="E51" s="24"/>
      <c r="F51" s="24"/>
      <c r="G51" s="24"/>
      <c r="H51" s="24"/>
      <c r="I51" s="24"/>
      <c r="J51" s="24"/>
      <c r="K51" s="24"/>
      <c r="L51" s="24"/>
      <c r="M51" s="24"/>
      <c r="N51" s="24"/>
      <c r="O51" s="24"/>
      <c r="P51" s="52" t="s">
        <v>225</v>
      </c>
      <c r="Q51" s="54">
        <v>33926</v>
      </c>
      <c r="R51" s="55"/>
    </row>
    <row r="52" spans="1:18" ht="15.75" thickBot="1">
      <c r="A52" s="12"/>
      <c r="B52" s="68"/>
      <c r="C52" s="24"/>
      <c r="D52" s="24"/>
      <c r="E52" s="24"/>
      <c r="F52" s="24"/>
      <c r="G52" s="24"/>
      <c r="H52" s="24"/>
      <c r="I52" s="24"/>
      <c r="J52" s="24"/>
      <c r="K52" s="24"/>
      <c r="L52" s="24"/>
      <c r="M52" s="24"/>
      <c r="N52" s="24"/>
      <c r="O52" s="24"/>
      <c r="P52" s="70"/>
      <c r="Q52" s="71"/>
      <c r="R52" s="72"/>
    </row>
    <row r="53" spans="1:18" ht="15.75" thickTop="1">
      <c r="A53" s="12"/>
      <c r="B53" s="41"/>
      <c r="C53" s="41"/>
      <c r="D53" s="41"/>
      <c r="E53" s="41"/>
      <c r="F53" s="41"/>
      <c r="G53" s="41"/>
      <c r="H53" s="41"/>
      <c r="I53" s="41"/>
      <c r="J53" s="41"/>
      <c r="K53" s="41"/>
      <c r="L53" s="41"/>
      <c r="M53" s="41"/>
      <c r="N53" s="41"/>
      <c r="O53" s="41"/>
      <c r="P53" s="73"/>
      <c r="Q53" s="73"/>
      <c r="R53" s="73"/>
    </row>
    <row r="54" spans="1:18">
      <c r="A54" s="12"/>
      <c r="B54" s="41"/>
      <c r="C54" s="41"/>
      <c r="D54" s="41"/>
      <c r="E54" s="41"/>
      <c r="F54" s="41"/>
      <c r="G54" s="41"/>
      <c r="H54" s="41"/>
      <c r="I54" s="41"/>
      <c r="J54" s="41"/>
      <c r="K54" s="41"/>
      <c r="L54" s="41"/>
      <c r="M54" s="41"/>
      <c r="N54" s="41"/>
      <c r="O54" s="41"/>
      <c r="P54" s="41"/>
      <c r="Q54" s="41"/>
      <c r="R54" s="41"/>
    </row>
    <row r="55" spans="1:18">
      <c r="A55" s="12"/>
      <c r="B55" s="50" t="s">
        <v>251</v>
      </c>
      <c r="C55" s="24"/>
      <c r="D55" s="56">
        <v>70.7</v>
      </c>
      <c r="E55" s="56"/>
      <c r="F55" s="51" t="s">
        <v>252</v>
      </c>
      <c r="G55" s="24"/>
      <c r="H55" s="56">
        <v>64.900000000000006</v>
      </c>
      <c r="I55" s="56"/>
      <c r="J55" s="51" t="s">
        <v>252</v>
      </c>
      <c r="K55" s="24"/>
      <c r="L55" s="56">
        <v>86.5</v>
      </c>
      <c r="M55" s="56"/>
      <c r="N55" s="51" t="s">
        <v>252</v>
      </c>
      <c r="O55" s="24"/>
      <c r="P55" s="56">
        <v>67.2</v>
      </c>
      <c r="Q55" s="56"/>
      <c r="R55" s="51" t="s">
        <v>252</v>
      </c>
    </row>
    <row r="56" spans="1:18">
      <c r="A56" s="12"/>
      <c r="B56" s="50"/>
      <c r="C56" s="24"/>
      <c r="D56" s="56"/>
      <c r="E56" s="56"/>
      <c r="F56" s="51"/>
      <c r="G56" s="24"/>
      <c r="H56" s="56"/>
      <c r="I56" s="56"/>
      <c r="J56" s="51"/>
      <c r="K56" s="24"/>
      <c r="L56" s="56"/>
      <c r="M56" s="56"/>
      <c r="N56" s="51"/>
      <c r="O56" s="24"/>
      <c r="P56" s="56"/>
      <c r="Q56" s="56"/>
      <c r="R56" s="51"/>
    </row>
    <row r="57" spans="1:18">
      <c r="A57" s="12"/>
      <c r="B57" s="39" t="s">
        <v>253</v>
      </c>
      <c r="C57" s="41"/>
      <c r="D57" s="59">
        <v>24.2</v>
      </c>
      <c r="E57" s="59"/>
      <c r="F57" s="60" t="s">
        <v>252</v>
      </c>
      <c r="G57" s="41"/>
      <c r="H57" s="59">
        <v>30.4</v>
      </c>
      <c r="I57" s="59"/>
      <c r="J57" s="60" t="s">
        <v>252</v>
      </c>
      <c r="K57" s="41"/>
      <c r="L57" s="59">
        <v>35.799999999999997</v>
      </c>
      <c r="M57" s="59"/>
      <c r="N57" s="60" t="s">
        <v>252</v>
      </c>
      <c r="O57" s="41"/>
      <c r="P57" s="59">
        <v>27.9</v>
      </c>
      <c r="Q57" s="59"/>
      <c r="R57" s="60" t="s">
        <v>252</v>
      </c>
    </row>
    <row r="58" spans="1:18">
      <c r="A58" s="12"/>
      <c r="B58" s="39"/>
      <c r="C58" s="41"/>
      <c r="D58" s="59"/>
      <c r="E58" s="59"/>
      <c r="F58" s="60"/>
      <c r="G58" s="41"/>
      <c r="H58" s="59"/>
      <c r="I58" s="59"/>
      <c r="J58" s="60"/>
      <c r="K58" s="41"/>
      <c r="L58" s="59"/>
      <c r="M58" s="59"/>
      <c r="N58" s="60"/>
      <c r="O58" s="41"/>
      <c r="P58" s="59"/>
      <c r="Q58" s="59"/>
      <c r="R58" s="60"/>
    </row>
    <row r="59" spans="1:18">
      <c r="A59" s="12"/>
      <c r="B59" s="50" t="s">
        <v>254</v>
      </c>
      <c r="C59" s="24"/>
      <c r="D59" s="56">
        <v>4.0999999999999996</v>
      </c>
      <c r="E59" s="56"/>
      <c r="F59" s="51" t="s">
        <v>252</v>
      </c>
      <c r="G59" s="24"/>
      <c r="H59" s="56">
        <v>0.2</v>
      </c>
      <c r="I59" s="56"/>
      <c r="J59" s="51" t="s">
        <v>252</v>
      </c>
      <c r="K59" s="24"/>
      <c r="L59" s="56">
        <v>54.3</v>
      </c>
      <c r="M59" s="56"/>
      <c r="N59" s="51" t="s">
        <v>252</v>
      </c>
      <c r="O59" s="24"/>
      <c r="P59" s="56">
        <v>2.7</v>
      </c>
      <c r="Q59" s="56"/>
      <c r="R59" s="51" t="s">
        <v>252</v>
      </c>
    </row>
    <row r="60" spans="1:18" ht="15.75" thickBot="1">
      <c r="A60" s="12"/>
      <c r="B60" s="50"/>
      <c r="C60" s="24"/>
      <c r="D60" s="61"/>
      <c r="E60" s="61"/>
      <c r="F60" s="62"/>
      <c r="G60" s="24"/>
      <c r="H60" s="61"/>
      <c r="I60" s="61"/>
      <c r="J60" s="62"/>
      <c r="K60" s="24"/>
      <c r="L60" s="61"/>
      <c r="M60" s="61"/>
      <c r="N60" s="62"/>
      <c r="O60" s="24"/>
      <c r="P60" s="61"/>
      <c r="Q60" s="61"/>
      <c r="R60" s="62"/>
    </row>
    <row r="61" spans="1:18">
      <c r="A61" s="12"/>
      <c r="B61" s="74" t="s">
        <v>255</v>
      </c>
      <c r="C61" s="41"/>
      <c r="D61" s="48">
        <v>99</v>
      </c>
      <c r="E61" s="48"/>
      <c r="F61" s="42" t="s">
        <v>252</v>
      </c>
      <c r="G61" s="41"/>
      <c r="H61" s="48">
        <v>95.5</v>
      </c>
      <c r="I61" s="48"/>
      <c r="J61" s="42" t="s">
        <v>252</v>
      </c>
      <c r="K61" s="41"/>
      <c r="L61" s="48">
        <v>176.6</v>
      </c>
      <c r="M61" s="48"/>
      <c r="N61" s="42" t="s">
        <v>252</v>
      </c>
      <c r="O61" s="41"/>
      <c r="P61" s="48">
        <v>97.8</v>
      </c>
      <c r="Q61" s="48"/>
      <c r="R61" s="42" t="s">
        <v>252</v>
      </c>
    </row>
    <row r="62" spans="1:18" ht="15.75" thickBot="1">
      <c r="A62" s="12"/>
      <c r="B62" s="74"/>
      <c r="C62" s="41"/>
      <c r="D62" s="67"/>
      <c r="E62" s="67"/>
      <c r="F62" s="64"/>
      <c r="G62" s="41"/>
      <c r="H62" s="67"/>
      <c r="I62" s="67"/>
      <c r="J62" s="64"/>
      <c r="K62" s="41"/>
      <c r="L62" s="67"/>
      <c r="M62" s="67"/>
      <c r="N62" s="64"/>
      <c r="O62" s="41"/>
      <c r="P62" s="67"/>
      <c r="Q62" s="67"/>
      <c r="R62" s="64"/>
    </row>
    <row r="63" spans="1:18" ht="15.75" thickTop="1">
      <c r="A63" s="12"/>
      <c r="B63" s="11"/>
      <c r="C63" s="11"/>
      <c r="D63" s="11"/>
      <c r="E63" s="11"/>
      <c r="F63" s="11"/>
      <c r="G63" s="11"/>
      <c r="H63" s="11"/>
      <c r="I63" s="11"/>
      <c r="J63" s="11"/>
      <c r="K63" s="11"/>
      <c r="L63" s="11"/>
      <c r="M63" s="11"/>
      <c r="N63" s="11"/>
      <c r="O63" s="11"/>
      <c r="P63" s="11"/>
      <c r="Q63" s="11"/>
      <c r="R63" s="11"/>
    </row>
    <row r="64" spans="1:18">
      <c r="A64" s="12"/>
      <c r="B64" s="11"/>
      <c r="C64" s="11"/>
      <c r="D64" s="11"/>
      <c r="E64" s="11"/>
      <c r="F64" s="11"/>
      <c r="G64" s="11"/>
      <c r="H64" s="11"/>
      <c r="I64" s="11"/>
      <c r="J64" s="11"/>
      <c r="K64" s="11"/>
      <c r="L64" s="11"/>
      <c r="M64" s="11"/>
      <c r="N64" s="11"/>
      <c r="O64" s="11"/>
      <c r="P64" s="11"/>
      <c r="Q64" s="11"/>
      <c r="R64" s="11"/>
    </row>
    <row r="65" spans="1:18">
      <c r="A65" s="12"/>
      <c r="B65" s="11"/>
      <c r="C65" s="11"/>
      <c r="D65" s="11"/>
      <c r="E65" s="11"/>
      <c r="F65" s="11"/>
      <c r="G65" s="11"/>
      <c r="H65" s="11"/>
      <c r="I65" s="11"/>
      <c r="J65" s="11"/>
      <c r="K65" s="11"/>
      <c r="L65" s="11"/>
      <c r="M65" s="11"/>
      <c r="N65" s="11"/>
      <c r="O65" s="11"/>
      <c r="P65" s="11"/>
      <c r="Q65" s="11"/>
      <c r="R65" s="11"/>
    </row>
    <row r="66" spans="1:18">
      <c r="A66" s="12"/>
      <c r="B66" s="11"/>
      <c r="C66" s="11"/>
      <c r="D66" s="11"/>
      <c r="E66" s="11"/>
      <c r="F66" s="11"/>
      <c r="G66" s="11"/>
      <c r="H66" s="11"/>
      <c r="I66" s="11"/>
      <c r="J66" s="11"/>
      <c r="K66" s="11"/>
      <c r="L66" s="11"/>
      <c r="M66" s="11"/>
      <c r="N66" s="11"/>
      <c r="O66" s="11"/>
      <c r="P66" s="11"/>
      <c r="Q66" s="11"/>
      <c r="R66" s="11"/>
    </row>
    <row r="67" spans="1:18">
      <c r="A67" s="12"/>
      <c r="B67" s="11"/>
      <c r="C67" s="11"/>
      <c r="D67" s="11"/>
      <c r="E67" s="11"/>
      <c r="F67" s="11"/>
      <c r="G67" s="11"/>
      <c r="H67" s="11"/>
      <c r="I67" s="11"/>
      <c r="J67" s="11"/>
      <c r="K67" s="11"/>
      <c r="L67" s="11"/>
      <c r="M67" s="11"/>
      <c r="N67" s="11"/>
      <c r="O67" s="11"/>
      <c r="P67" s="11"/>
      <c r="Q67" s="11"/>
      <c r="R67" s="11"/>
    </row>
    <row r="68" spans="1:18">
      <c r="A68" s="12"/>
      <c r="B68" s="11"/>
      <c r="C68" s="11"/>
      <c r="D68" s="11"/>
      <c r="E68" s="11"/>
      <c r="F68" s="11"/>
      <c r="G68" s="11"/>
      <c r="H68" s="11"/>
      <c r="I68" s="11"/>
      <c r="J68" s="11"/>
      <c r="K68" s="11"/>
      <c r="L68" s="11"/>
      <c r="M68" s="11"/>
      <c r="N68" s="11"/>
      <c r="O68" s="11"/>
      <c r="P68" s="11"/>
      <c r="Q68" s="11"/>
      <c r="R68" s="11"/>
    </row>
    <row r="69" spans="1:18">
      <c r="A69" s="12"/>
      <c r="B69" s="20" t="s">
        <v>219</v>
      </c>
      <c r="C69" s="20"/>
      <c r="D69" s="20"/>
      <c r="E69" s="20"/>
      <c r="F69" s="20"/>
      <c r="G69" s="20"/>
      <c r="H69" s="20"/>
      <c r="I69" s="20"/>
      <c r="J69" s="20"/>
      <c r="K69" s="20"/>
      <c r="L69" s="20"/>
      <c r="M69" s="20"/>
      <c r="N69" s="20"/>
      <c r="O69" s="20"/>
      <c r="P69" s="20"/>
      <c r="Q69" s="20"/>
      <c r="R69" s="20"/>
    </row>
    <row r="70" spans="1:18">
      <c r="A70" s="12"/>
      <c r="B70" s="33"/>
      <c r="C70" s="33"/>
      <c r="D70" s="33"/>
      <c r="E70" s="33"/>
      <c r="F70" s="33"/>
      <c r="G70" s="33"/>
      <c r="H70" s="33"/>
      <c r="I70" s="33"/>
      <c r="J70" s="33"/>
      <c r="K70" s="33"/>
      <c r="L70" s="33"/>
      <c r="M70" s="33"/>
      <c r="N70" s="33"/>
      <c r="O70" s="33"/>
      <c r="P70" s="33"/>
      <c r="Q70" s="33"/>
      <c r="R70" s="33"/>
    </row>
    <row r="71" spans="1:18">
      <c r="A71" s="12"/>
      <c r="B71" s="17"/>
      <c r="C71" s="17"/>
      <c r="D71" s="17"/>
      <c r="E71" s="17"/>
      <c r="F71" s="17"/>
      <c r="G71" s="17"/>
      <c r="H71" s="17"/>
      <c r="I71" s="17"/>
      <c r="J71" s="17"/>
      <c r="K71" s="17"/>
      <c r="L71" s="17"/>
      <c r="M71" s="17"/>
      <c r="N71" s="17"/>
      <c r="O71" s="17"/>
      <c r="P71" s="17"/>
      <c r="Q71" s="17"/>
      <c r="R71" s="17"/>
    </row>
    <row r="72" spans="1:18" ht="24" thickBot="1">
      <c r="A72" s="12"/>
      <c r="B72" s="75" t="s">
        <v>256</v>
      </c>
      <c r="C72" s="16"/>
      <c r="D72" s="37" t="s">
        <v>222</v>
      </c>
      <c r="E72" s="37"/>
      <c r="F72" s="37"/>
      <c r="G72" s="16"/>
      <c r="H72" s="37" t="s">
        <v>223</v>
      </c>
      <c r="I72" s="37"/>
      <c r="J72" s="37"/>
      <c r="K72" s="16"/>
      <c r="L72" s="37" t="s">
        <v>224</v>
      </c>
      <c r="M72" s="37"/>
      <c r="N72" s="37"/>
      <c r="O72" s="16"/>
      <c r="P72" s="37" t="s">
        <v>130</v>
      </c>
      <c r="Q72" s="37"/>
      <c r="R72" s="37"/>
    </row>
    <row r="73" spans="1:18">
      <c r="A73" s="12"/>
      <c r="B73" s="40" t="s">
        <v>83</v>
      </c>
      <c r="C73" s="41"/>
      <c r="D73" s="42" t="s">
        <v>225</v>
      </c>
      <c r="E73" s="44">
        <v>187864</v>
      </c>
      <c r="F73" s="46"/>
      <c r="G73" s="41"/>
      <c r="H73" s="42" t="s">
        <v>225</v>
      </c>
      <c r="I73" s="44">
        <v>259633</v>
      </c>
      <c r="J73" s="46"/>
      <c r="K73" s="41"/>
      <c r="L73" s="42" t="s">
        <v>225</v>
      </c>
      <c r="M73" s="44">
        <v>15921</v>
      </c>
      <c r="N73" s="46"/>
      <c r="O73" s="41"/>
      <c r="P73" s="42" t="s">
        <v>225</v>
      </c>
      <c r="Q73" s="44">
        <v>463418</v>
      </c>
      <c r="R73" s="46"/>
    </row>
    <row r="74" spans="1:18" ht="15.75" thickBot="1">
      <c r="A74" s="12"/>
      <c r="B74" s="39"/>
      <c r="C74" s="41"/>
      <c r="D74" s="43"/>
      <c r="E74" s="45"/>
      <c r="F74" s="47"/>
      <c r="G74" s="41"/>
      <c r="H74" s="43"/>
      <c r="I74" s="45"/>
      <c r="J74" s="47"/>
      <c r="K74" s="41"/>
      <c r="L74" s="43"/>
      <c r="M74" s="45"/>
      <c r="N74" s="47"/>
      <c r="O74" s="41"/>
      <c r="P74" s="43"/>
      <c r="Q74" s="45"/>
      <c r="R74" s="47"/>
    </row>
    <row r="75" spans="1:18">
      <c r="A75" s="12"/>
      <c r="B75" s="50" t="s">
        <v>85</v>
      </c>
      <c r="C75" s="24"/>
      <c r="D75" s="52" t="s">
        <v>225</v>
      </c>
      <c r="E75" s="54">
        <v>198328</v>
      </c>
      <c r="F75" s="55"/>
      <c r="G75" s="24"/>
      <c r="H75" s="52" t="s">
        <v>225</v>
      </c>
      <c r="I75" s="54">
        <v>243408</v>
      </c>
      <c r="J75" s="55"/>
      <c r="K75" s="24"/>
      <c r="L75" s="52" t="s">
        <v>225</v>
      </c>
      <c r="M75" s="54">
        <v>66390</v>
      </c>
      <c r="N75" s="55"/>
      <c r="O75" s="24"/>
      <c r="P75" s="52" t="s">
        <v>225</v>
      </c>
      <c r="Q75" s="54">
        <v>508126</v>
      </c>
      <c r="R75" s="55"/>
    </row>
    <row r="76" spans="1:18">
      <c r="A76" s="12"/>
      <c r="B76" s="50"/>
      <c r="C76" s="24"/>
      <c r="D76" s="51"/>
      <c r="E76" s="53"/>
      <c r="F76" s="24"/>
      <c r="G76" s="24"/>
      <c r="H76" s="51"/>
      <c r="I76" s="53"/>
      <c r="J76" s="24"/>
      <c r="K76" s="24"/>
      <c r="L76" s="51"/>
      <c r="M76" s="53"/>
      <c r="N76" s="24"/>
      <c r="O76" s="24"/>
      <c r="P76" s="51"/>
      <c r="Q76" s="53"/>
      <c r="R76" s="24"/>
    </row>
    <row r="77" spans="1:18">
      <c r="A77" s="12"/>
      <c r="B77" s="39" t="s">
        <v>86</v>
      </c>
      <c r="C77" s="41"/>
      <c r="D77" s="58">
        <v>3271</v>
      </c>
      <c r="E77" s="58"/>
      <c r="F77" s="41"/>
      <c r="G77" s="41"/>
      <c r="H77" s="59" t="s">
        <v>228</v>
      </c>
      <c r="I77" s="59"/>
      <c r="J77" s="41"/>
      <c r="K77" s="41"/>
      <c r="L77" s="59" t="s">
        <v>228</v>
      </c>
      <c r="M77" s="59"/>
      <c r="N77" s="41"/>
      <c r="O77" s="41"/>
      <c r="P77" s="58">
        <v>3271</v>
      </c>
      <c r="Q77" s="58"/>
      <c r="R77" s="41"/>
    </row>
    <row r="78" spans="1:18">
      <c r="A78" s="12"/>
      <c r="B78" s="39"/>
      <c r="C78" s="41"/>
      <c r="D78" s="58"/>
      <c r="E78" s="58"/>
      <c r="F78" s="41"/>
      <c r="G78" s="41"/>
      <c r="H78" s="59"/>
      <c r="I78" s="59"/>
      <c r="J78" s="41"/>
      <c r="K78" s="41"/>
      <c r="L78" s="59"/>
      <c r="M78" s="59"/>
      <c r="N78" s="41"/>
      <c r="O78" s="41"/>
      <c r="P78" s="58"/>
      <c r="Q78" s="58"/>
      <c r="R78" s="41"/>
    </row>
    <row r="79" spans="1:18">
      <c r="A79" s="12"/>
      <c r="B79" s="29" t="s">
        <v>94</v>
      </c>
      <c r="C79" s="16"/>
      <c r="D79" s="56" t="s">
        <v>257</v>
      </c>
      <c r="E79" s="56"/>
      <c r="F79" s="30" t="s">
        <v>227</v>
      </c>
      <c r="G79" s="16"/>
      <c r="H79" s="56" t="s">
        <v>258</v>
      </c>
      <c r="I79" s="56"/>
      <c r="J79" s="30" t="s">
        <v>227</v>
      </c>
      <c r="K79" s="16"/>
      <c r="L79" s="56" t="s">
        <v>259</v>
      </c>
      <c r="M79" s="56"/>
      <c r="N79" s="30" t="s">
        <v>227</v>
      </c>
      <c r="O79" s="16"/>
      <c r="P79" s="56" t="s">
        <v>260</v>
      </c>
      <c r="Q79" s="56"/>
      <c r="R79" s="30" t="s">
        <v>227</v>
      </c>
    </row>
    <row r="80" spans="1:18" ht="26.25">
      <c r="A80" s="12"/>
      <c r="B80" s="26" t="s">
        <v>95</v>
      </c>
      <c r="C80" s="27"/>
      <c r="D80" s="59" t="s">
        <v>261</v>
      </c>
      <c r="E80" s="59"/>
      <c r="F80" s="28" t="s">
        <v>227</v>
      </c>
      <c r="G80" s="27"/>
      <c r="H80" s="59" t="s">
        <v>262</v>
      </c>
      <c r="I80" s="59"/>
      <c r="J80" s="28" t="s">
        <v>227</v>
      </c>
      <c r="K80" s="27"/>
      <c r="L80" s="59" t="s">
        <v>263</v>
      </c>
      <c r="M80" s="59"/>
      <c r="N80" s="28" t="s">
        <v>227</v>
      </c>
      <c r="O80" s="27"/>
      <c r="P80" s="59" t="s">
        <v>264</v>
      </c>
      <c r="Q80" s="59"/>
      <c r="R80" s="28" t="s">
        <v>227</v>
      </c>
    </row>
    <row r="81" spans="1:18" ht="15.75" thickBot="1">
      <c r="A81" s="12"/>
      <c r="B81" s="29" t="s">
        <v>96</v>
      </c>
      <c r="C81" s="16"/>
      <c r="D81" s="61" t="s">
        <v>265</v>
      </c>
      <c r="E81" s="61"/>
      <c r="F81" s="77" t="s">
        <v>227</v>
      </c>
      <c r="G81" s="16"/>
      <c r="H81" s="61" t="s">
        <v>266</v>
      </c>
      <c r="I81" s="61"/>
      <c r="J81" s="77" t="s">
        <v>227</v>
      </c>
      <c r="K81" s="16"/>
      <c r="L81" s="61" t="s">
        <v>267</v>
      </c>
      <c r="M81" s="61"/>
      <c r="N81" s="77" t="s">
        <v>227</v>
      </c>
      <c r="O81" s="16"/>
      <c r="P81" s="61" t="s">
        <v>268</v>
      </c>
      <c r="Q81" s="61"/>
      <c r="R81" s="77" t="s">
        <v>227</v>
      </c>
    </row>
    <row r="82" spans="1:18">
      <c r="A82" s="12"/>
      <c r="B82" s="63" t="s">
        <v>269</v>
      </c>
      <c r="C82" s="41"/>
      <c r="D82" s="42" t="s">
        <v>225</v>
      </c>
      <c r="E82" s="44">
        <v>3987</v>
      </c>
      <c r="F82" s="46"/>
      <c r="G82" s="41"/>
      <c r="H82" s="42" t="s">
        <v>225</v>
      </c>
      <c r="I82" s="44">
        <v>10657</v>
      </c>
      <c r="J82" s="46"/>
      <c r="K82" s="41"/>
      <c r="L82" s="42" t="s">
        <v>225</v>
      </c>
      <c r="M82" s="48">
        <v>561</v>
      </c>
      <c r="N82" s="46"/>
      <c r="O82" s="41"/>
      <c r="P82" s="42" t="s">
        <v>225</v>
      </c>
      <c r="Q82" s="44">
        <v>15205</v>
      </c>
      <c r="R82" s="46"/>
    </row>
    <row r="83" spans="1:18" ht="15.75" thickBot="1">
      <c r="A83" s="12"/>
      <c r="B83" s="63"/>
      <c r="C83" s="41"/>
      <c r="D83" s="64"/>
      <c r="E83" s="65"/>
      <c r="F83" s="66"/>
      <c r="G83" s="41"/>
      <c r="H83" s="64"/>
      <c r="I83" s="65"/>
      <c r="J83" s="66"/>
      <c r="K83" s="41"/>
      <c r="L83" s="64"/>
      <c r="M83" s="67"/>
      <c r="N83" s="66"/>
      <c r="O83" s="41"/>
      <c r="P83" s="60"/>
      <c r="Q83" s="58"/>
      <c r="R83" s="41"/>
    </row>
    <row r="84" spans="1:18" ht="15.75" thickTop="1">
      <c r="A84" s="12"/>
      <c r="B84" s="31" t="s">
        <v>243</v>
      </c>
      <c r="C84" s="16"/>
      <c r="D84" s="69"/>
      <c r="E84" s="69"/>
      <c r="F84" s="69"/>
      <c r="G84" s="16"/>
      <c r="H84" s="69"/>
      <c r="I84" s="69"/>
      <c r="J84" s="69"/>
      <c r="K84" s="16"/>
      <c r="L84" s="69"/>
      <c r="M84" s="69"/>
      <c r="N84" s="69"/>
      <c r="O84" s="16"/>
      <c r="P84" s="24"/>
      <c r="Q84" s="24"/>
      <c r="R84" s="24"/>
    </row>
    <row r="85" spans="1:18">
      <c r="A85" s="12"/>
      <c r="B85" s="39" t="s">
        <v>244</v>
      </c>
      <c r="C85" s="41"/>
      <c r="D85" s="41"/>
      <c r="E85" s="41"/>
      <c r="F85" s="41"/>
      <c r="G85" s="41"/>
      <c r="H85" s="41"/>
      <c r="I85" s="41"/>
      <c r="J85" s="41"/>
      <c r="K85" s="41"/>
      <c r="L85" s="41"/>
      <c r="M85" s="41"/>
      <c r="N85" s="41"/>
      <c r="O85" s="41"/>
      <c r="P85" s="58">
        <v>23730</v>
      </c>
      <c r="Q85" s="58"/>
      <c r="R85" s="41"/>
    </row>
    <row r="86" spans="1:18">
      <c r="A86" s="12"/>
      <c r="B86" s="39"/>
      <c r="C86" s="41"/>
      <c r="D86" s="41"/>
      <c r="E86" s="41"/>
      <c r="F86" s="41"/>
      <c r="G86" s="41"/>
      <c r="H86" s="41"/>
      <c r="I86" s="41"/>
      <c r="J86" s="41"/>
      <c r="K86" s="41"/>
      <c r="L86" s="41"/>
      <c r="M86" s="41"/>
      <c r="N86" s="41"/>
      <c r="O86" s="41"/>
      <c r="P86" s="58"/>
      <c r="Q86" s="58"/>
      <c r="R86" s="41"/>
    </row>
    <row r="87" spans="1:18">
      <c r="A87" s="12"/>
      <c r="B87" s="29" t="s">
        <v>99</v>
      </c>
      <c r="C87" s="16"/>
      <c r="D87" s="24"/>
      <c r="E87" s="24"/>
      <c r="F87" s="24"/>
      <c r="G87" s="16"/>
      <c r="H87" s="24"/>
      <c r="I87" s="24"/>
      <c r="J87" s="24"/>
      <c r="K87" s="16"/>
      <c r="L87" s="24"/>
      <c r="M87" s="24"/>
      <c r="N87" s="24"/>
      <c r="O87" s="16"/>
      <c r="P87" s="56" t="s">
        <v>270</v>
      </c>
      <c r="Q87" s="56"/>
      <c r="R87" s="30" t="s">
        <v>227</v>
      </c>
    </row>
    <row r="88" spans="1:18">
      <c r="A88" s="12"/>
      <c r="B88" s="26" t="s">
        <v>271</v>
      </c>
      <c r="C88" s="27"/>
      <c r="D88" s="41"/>
      <c r="E88" s="41"/>
      <c r="F88" s="41"/>
      <c r="G88" s="27"/>
      <c r="H88" s="41"/>
      <c r="I88" s="41"/>
      <c r="J88" s="41"/>
      <c r="K88" s="27"/>
      <c r="L88" s="41"/>
      <c r="M88" s="41"/>
      <c r="N88" s="41"/>
      <c r="O88" s="27"/>
      <c r="P88" s="59" t="s">
        <v>272</v>
      </c>
      <c r="Q88" s="59"/>
      <c r="R88" s="28" t="s">
        <v>227</v>
      </c>
    </row>
    <row r="89" spans="1:18">
      <c r="A89" s="12"/>
      <c r="B89" s="29" t="s">
        <v>97</v>
      </c>
      <c r="C89" s="16"/>
      <c r="D89" s="24"/>
      <c r="E89" s="24"/>
      <c r="F89" s="24"/>
      <c r="G89" s="16"/>
      <c r="H89" s="24"/>
      <c r="I89" s="24"/>
      <c r="J89" s="24"/>
      <c r="K89" s="16"/>
      <c r="L89" s="24"/>
      <c r="M89" s="24"/>
      <c r="N89" s="24"/>
      <c r="O89" s="16"/>
      <c r="P89" s="56" t="s">
        <v>273</v>
      </c>
      <c r="Q89" s="56"/>
      <c r="R89" s="30" t="s">
        <v>227</v>
      </c>
    </row>
    <row r="90" spans="1:18" ht="26.25">
      <c r="A90" s="12"/>
      <c r="B90" s="26" t="s">
        <v>248</v>
      </c>
      <c r="C90" s="27"/>
      <c r="D90" s="41"/>
      <c r="E90" s="41"/>
      <c r="F90" s="41"/>
      <c r="G90" s="27"/>
      <c r="H90" s="41"/>
      <c r="I90" s="41"/>
      <c r="J90" s="41"/>
      <c r="K90" s="27"/>
      <c r="L90" s="41"/>
      <c r="M90" s="41"/>
      <c r="N90" s="41"/>
      <c r="O90" s="27"/>
      <c r="P90" s="59" t="s">
        <v>274</v>
      </c>
      <c r="Q90" s="59"/>
      <c r="R90" s="28" t="s">
        <v>227</v>
      </c>
    </row>
    <row r="91" spans="1:18" ht="15.75" thickBot="1">
      <c r="A91" s="12"/>
      <c r="B91" s="29" t="s">
        <v>103</v>
      </c>
      <c r="C91" s="16"/>
      <c r="D91" s="24"/>
      <c r="E91" s="24"/>
      <c r="F91" s="24"/>
      <c r="G91" s="16"/>
      <c r="H91" s="24"/>
      <c r="I91" s="24"/>
      <c r="J91" s="24"/>
      <c r="K91" s="16"/>
      <c r="L91" s="24"/>
      <c r="M91" s="24"/>
      <c r="N91" s="24"/>
      <c r="O91" s="16"/>
      <c r="P91" s="61" t="s">
        <v>275</v>
      </c>
      <c r="Q91" s="61"/>
      <c r="R91" s="30" t="s">
        <v>227</v>
      </c>
    </row>
    <row r="92" spans="1:18">
      <c r="A92" s="12"/>
      <c r="B92" s="81" t="s">
        <v>104</v>
      </c>
      <c r="C92" s="41"/>
      <c r="D92" s="41"/>
      <c r="E92" s="41"/>
      <c r="F92" s="41"/>
      <c r="G92" s="41"/>
      <c r="H92" s="41"/>
      <c r="I92" s="41"/>
      <c r="J92" s="41"/>
      <c r="K92" s="41"/>
      <c r="L92" s="41"/>
      <c r="M92" s="41"/>
      <c r="N92" s="41"/>
      <c r="O92" s="41"/>
      <c r="P92" s="42" t="s">
        <v>225</v>
      </c>
      <c r="Q92" s="44">
        <v>25033</v>
      </c>
      <c r="R92" s="46"/>
    </row>
    <row r="93" spans="1:18" ht="15.75" thickBot="1">
      <c r="A93" s="12"/>
      <c r="B93" s="81"/>
      <c r="C93" s="41"/>
      <c r="D93" s="41"/>
      <c r="E93" s="41"/>
      <c r="F93" s="41"/>
      <c r="G93" s="41"/>
      <c r="H93" s="41"/>
      <c r="I93" s="41"/>
      <c r="J93" s="41"/>
      <c r="K93" s="41"/>
      <c r="L93" s="41"/>
      <c r="M93" s="41"/>
      <c r="N93" s="41"/>
      <c r="O93" s="41"/>
      <c r="P93" s="64"/>
      <c r="Q93" s="65"/>
      <c r="R93" s="66"/>
    </row>
    <row r="94" spans="1:18" ht="15.75" thickTop="1">
      <c r="A94" s="12"/>
      <c r="B94" s="16"/>
      <c r="C94" s="16"/>
      <c r="D94" s="24"/>
      <c r="E94" s="24"/>
      <c r="F94" s="24"/>
      <c r="G94" s="16"/>
      <c r="H94" s="24"/>
      <c r="I94" s="24"/>
      <c r="J94" s="24"/>
      <c r="K94" s="16"/>
      <c r="L94" s="24"/>
      <c r="M94" s="24"/>
      <c r="N94" s="24"/>
      <c r="O94" s="16"/>
      <c r="P94" s="69"/>
      <c r="Q94" s="69"/>
      <c r="R94" s="69"/>
    </row>
    <row r="95" spans="1:18" ht="26.25">
      <c r="A95" s="12"/>
      <c r="B95" s="26" t="s">
        <v>251</v>
      </c>
      <c r="C95" s="27"/>
      <c r="D95" s="59">
        <v>67.099999999999994</v>
      </c>
      <c r="E95" s="59"/>
      <c r="F95" s="28" t="s">
        <v>252</v>
      </c>
      <c r="G95" s="27"/>
      <c r="H95" s="59">
        <v>65.900000000000006</v>
      </c>
      <c r="I95" s="59"/>
      <c r="J95" s="28" t="s">
        <v>252</v>
      </c>
      <c r="K95" s="27"/>
      <c r="L95" s="59">
        <v>69.2</v>
      </c>
      <c r="M95" s="59"/>
      <c r="N95" s="28" t="s">
        <v>252</v>
      </c>
      <c r="O95" s="27"/>
      <c r="P95" s="59">
        <v>66.8</v>
      </c>
      <c r="Q95" s="59"/>
      <c r="R95" s="28" t="s">
        <v>252</v>
      </c>
    </row>
    <row r="96" spans="1:18" ht="26.25">
      <c r="A96" s="12"/>
      <c r="B96" s="29" t="s">
        <v>253</v>
      </c>
      <c r="C96" s="16"/>
      <c r="D96" s="56">
        <v>26.1</v>
      </c>
      <c r="E96" s="56"/>
      <c r="F96" s="30" t="s">
        <v>252</v>
      </c>
      <c r="G96" s="16"/>
      <c r="H96" s="56">
        <v>29.5</v>
      </c>
      <c r="I96" s="56"/>
      <c r="J96" s="30" t="s">
        <v>252</v>
      </c>
      <c r="K96" s="16"/>
      <c r="L96" s="56">
        <v>29.7</v>
      </c>
      <c r="M96" s="56"/>
      <c r="N96" s="30" t="s">
        <v>252</v>
      </c>
      <c r="O96" s="16"/>
      <c r="P96" s="56">
        <v>28.2</v>
      </c>
      <c r="Q96" s="56"/>
      <c r="R96" s="30" t="s">
        <v>252</v>
      </c>
    </row>
    <row r="97" spans="1:18" ht="27" thickBot="1">
      <c r="A97" s="12"/>
      <c r="B97" s="26" t="s">
        <v>254</v>
      </c>
      <c r="C97" s="27"/>
      <c r="D97" s="49">
        <v>4.8</v>
      </c>
      <c r="E97" s="49"/>
      <c r="F97" s="79" t="s">
        <v>252</v>
      </c>
      <c r="G97" s="27"/>
      <c r="H97" s="49">
        <v>0.2</v>
      </c>
      <c r="I97" s="49"/>
      <c r="J97" s="79" t="s">
        <v>252</v>
      </c>
      <c r="K97" s="27"/>
      <c r="L97" s="49">
        <v>0.3</v>
      </c>
      <c r="M97" s="49"/>
      <c r="N97" s="79" t="s">
        <v>252</v>
      </c>
      <c r="O97" s="27"/>
      <c r="P97" s="49">
        <v>2.6</v>
      </c>
      <c r="Q97" s="49"/>
      <c r="R97" s="79" t="s">
        <v>252</v>
      </c>
    </row>
    <row r="98" spans="1:18" ht="15.75" thickBot="1">
      <c r="A98" s="12"/>
      <c r="B98" s="13" t="s">
        <v>255</v>
      </c>
      <c r="C98" s="16"/>
      <c r="D98" s="83">
        <v>98</v>
      </c>
      <c r="E98" s="83"/>
      <c r="F98" s="80" t="s">
        <v>252</v>
      </c>
      <c r="G98" s="16"/>
      <c r="H98" s="83">
        <v>95.6</v>
      </c>
      <c r="I98" s="83"/>
      <c r="J98" s="80" t="s">
        <v>252</v>
      </c>
      <c r="K98" s="16"/>
      <c r="L98" s="83">
        <v>99.2</v>
      </c>
      <c r="M98" s="83"/>
      <c r="N98" s="80" t="s">
        <v>252</v>
      </c>
      <c r="O98" s="16"/>
      <c r="P98" s="83">
        <v>97.6</v>
      </c>
      <c r="Q98" s="83"/>
      <c r="R98" s="80" t="s">
        <v>252</v>
      </c>
    </row>
    <row r="99" spans="1:18" ht="15.75" thickTop="1">
      <c r="A99" s="12"/>
      <c r="B99" s="20" t="s">
        <v>219</v>
      </c>
      <c r="C99" s="20"/>
      <c r="D99" s="20"/>
      <c r="E99" s="20"/>
      <c r="F99" s="20"/>
      <c r="G99" s="20"/>
      <c r="H99" s="20"/>
      <c r="I99" s="20"/>
      <c r="J99" s="20"/>
      <c r="K99" s="20"/>
      <c r="L99" s="20"/>
      <c r="M99" s="20"/>
      <c r="N99" s="20"/>
      <c r="O99" s="20"/>
      <c r="P99" s="20"/>
      <c r="Q99" s="20"/>
      <c r="R99" s="20"/>
    </row>
    <row r="100" spans="1:18">
      <c r="A100" s="12"/>
      <c r="B100" s="33"/>
      <c r="C100" s="33"/>
      <c r="D100" s="33"/>
      <c r="E100" s="33"/>
      <c r="F100" s="33"/>
      <c r="G100" s="33"/>
      <c r="H100" s="33"/>
      <c r="I100" s="33"/>
      <c r="J100" s="33"/>
      <c r="K100" s="33"/>
      <c r="L100" s="33"/>
      <c r="M100" s="33"/>
      <c r="N100" s="33"/>
      <c r="O100" s="33"/>
      <c r="P100" s="33"/>
      <c r="Q100" s="33"/>
      <c r="R100" s="33"/>
    </row>
    <row r="101" spans="1:18">
      <c r="A101" s="12"/>
      <c r="B101" s="17"/>
      <c r="C101" s="17"/>
      <c r="D101" s="17"/>
      <c r="E101" s="17"/>
      <c r="F101" s="17"/>
      <c r="G101" s="17"/>
      <c r="H101" s="17"/>
      <c r="I101" s="17"/>
      <c r="J101" s="17"/>
      <c r="K101" s="17"/>
      <c r="L101" s="17"/>
      <c r="M101" s="17"/>
      <c r="N101" s="17"/>
      <c r="O101" s="17"/>
      <c r="P101" s="17"/>
      <c r="Q101" s="17"/>
      <c r="R101" s="17"/>
    </row>
    <row r="102" spans="1:18">
      <c r="A102" s="12"/>
      <c r="B102" s="34" t="s">
        <v>276</v>
      </c>
      <c r="C102" s="24"/>
      <c r="D102" s="36" t="s">
        <v>222</v>
      </c>
      <c r="E102" s="36"/>
      <c r="F102" s="36"/>
      <c r="G102" s="24"/>
      <c r="H102" s="36" t="s">
        <v>223</v>
      </c>
      <c r="I102" s="36"/>
      <c r="J102" s="36"/>
      <c r="K102" s="38"/>
      <c r="L102" s="36" t="s">
        <v>224</v>
      </c>
      <c r="M102" s="36"/>
      <c r="N102" s="36"/>
      <c r="O102" s="24"/>
      <c r="P102" s="36" t="s">
        <v>130</v>
      </c>
      <c r="Q102" s="36"/>
      <c r="R102" s="36"/>
    </row>
    <row r="103" spans="1:18" ht="15.75" thickBot="1">
      <c r="A103" s="12"/>
      <c r="B103" s="35"/>
      <c r="C103" s="24"/>
      <c r="D103" s="37"/>
      <c r="E103" s="37"/>
      <c r="F103" s="37"/>
      <c r="G103" s="24"/>
      <c r="H103" s="37"/>
      <c r="I103" s="37"/>
      <c r="J103" s="37"/>
      <c r="K103" s="38"/>
      <c r="L103" s="37"/>
      <c r="M103" s="37"/>
      <c r="N103" s="37"/>
      <c r="O103" s="24"/>
      <c r="P103" s="37"/>
      <c r="Q103" s="37"/>
      <c r="R103" s="37"/>
    </row>
    <row r="104" spans="1:18">
      <c r="A104" s="12"/>
      <c r="B104" s="40" t="s">
        <v>83</v>
      </c>
      <c r="C104" s="41"/>
      <c r="D104" s="42" t="s">
        <v>225</v>
      </c>
      <c r="E104" s="44">
        <v>681690</v>
      </c>
      <c r="F104" s="46"/>
      <c r="G104" s="41"/>
      <c r="H104" s="42" t="s">
        <v>225</v>
      </c>
      <c r="I104" s="44">
        <v>1176957</v>
      </c>
      <c r="J104" s="46"/>
      <c r="K104" s="41"/>
      <c r="L104" s="42" t="s">
        <v>225</v>
      </c>
      <c r="M104" s="48" t="s">
        <v>277</v>
      </c>
      <c r="N104" s="42" t="s">
        <v>227</v>
      </c>
      <c r="O104" s="41"/>
      <c r="P104" s="42" t="s">
        <v>225</v>
      </c>
      <c r="Q104" s="44">
        <v>1856268</v>
      </c>
      <c r="R104" s="46"/>
    </row>
    <row r="105" spans="1:18" ht="15.75" thickBot="1">
      <c r="A105" s="12"/>
      <c r="B105" s="84"/>
      <c r="C105" s="41"/>
      <c r="D105" s="43"/>
      <c r="E105" s="45"/>
      <c r="F105" s="47"/>
      <c r="G105" s="41"/>
      <c r="H105" s="43"/>
      <c r="I105" s="45"/>
      <c r="J105" s="47"/>
      <c r="K105" s="41"/>
      <c r="L105" s="43"/>
      <c r="M105" s="49"/>
      <c r="N105" s="43"/>
      <c r="O105" s="41"/>
      <c r="P105" s="43"/>
      <c r="Q105" s="45"/>
      <c r="R105" s="47"/>
    </row>
    <row r="106" spans="1:18">
      <c r="A106" s="12"/>
      <c r="B106" s="50" t="s">
        <v>85</v>
      </c>
      <c r="C106" s="24"/>
      <c r="D106" s="52" t="s">
        <v>225</v>
      </c>
      <c r="E106" s="54">
        <v>635251</v>
      </c>
      <c r="F106" s="55"/>
      <c r="G106" s="24"/>
      <c r="H106" s="52" t="s">
        <v>225</v>
      </c>
      <c r="I106" s="54">
        <v>988913</v>
      </c>
      <c r="J106" s="55"/>
      <c r="K106" s="24"/>
      <c r="L106" s="52" t="s">
        <v>225</v>
      </c>
      <c r="M106" s="54">
        <v>19404</v>
      </c>
      <c r="N106" s="55"/>
      <c r="O106" s="24"/>
      <c r="P106" s="52" t="s">
        <v>225</v>
      </c>
      <c r="Q106" s="54">
        <v>1643568</v>
      </c>
      <c r="R106" s="55"/>
    </row>
    <row r="107" spans="1:18">
      <c r="A107" s="12"/>
      <c r="B107" s="50"/>
      <c r="C107" s="24"/>
      <c r="D107" s="51"/>
      <c r="E107" s="53"/>
      <c r="F107" s="24"/>
      <c r="G107" s="24"/>
      <c r="H107" s="51"/>
      <c r="I107" s="53"/>
      <c r="J107" s="24"/>
      <c r="K107" s="24"/>
      <c r="L107" s="51"/>
      <c r="M107" s="53"/>
      <c r="N107" s="24"/>
      <c r="O107" s="24"/>
      <c r="P107" s="51"/>
      <c r="Q107" s="53"/>
      <c r="R107" s="24"/>
    </row>
    <row r="108" spans="1:18">
      <c r="A108" s="12"/>
      <c r="B108" s="39" t="s">
        <v>86</v>
      </c>
      <c r="C108" s="41"/>
      <c r="D108" s="58">
        <v>10427</v>
      </c>
      <c r="E108" s="58"/>
      <c r="F108" s="41"/>
      <c r="G108" s="41"/>
      <c r="H108" s="59" t="s">
        <v>228</v>
      </c>
      <c r="I108" s="59"/>
      <c r="J108" s="41"/>
      <c r="K108" s="41"/>
      <c r="L108" s="59" t="s">
        <v>228</v>
      </c>
      <c r="M108" s="59"/>
      <c r="N108" s="41"/>
      <c r="O108" s="41"/>
      <c r="P108" s="58">
        <v>10427</v>
      </c>
      <c r="Q108" s="58"/>
      <c r="R108" s="41"/>
    </row>
    <row r="109" spans="1:18">
      <c r="A109" s="12"/>
      <c r="B109" s="39"/>
      <c r="C109" s="41"/>
      <c r="D109" s="58"/>
      <c r="E109" s="58"/>
      <c r="F109" s="41"/>
      <c r="G109" s="41"/>
      <c r="H109" s="59"/>
      <c r="I109" s="59"/>
      <c r="J109" s="41"/>
      <c r="K109" s="41"/>
      <c r="L109" s="59"/>
      <c r="M109" s="59"/>
      <c r="N109" s="41"/>
      <c r="O109" s="41"/>
      <c r="P109" s="58"/>
      <c r="Q109" s="58"/>
      <c r="R109" s="41"/>
    </row>
    <row r="110" spans="1:18">
      <c r="A110" s="12"/>
      <c r="B110" s="50" t="s">
        <v>94</v>
      </c>
      <c r="C110" s="24"/>
      <c r="D110" s="56" t="s">
        <v>278</v>
      </c>
      <c r="E110" s="56"/>
      <c r="F110" s="51" t="s">
        <v>227</v>
      </c>
      <c r="G110" s="24"/>
      <c r="H110" s="56" t="s">
        <v>279</v>
      </c>
      <c r="I110" s="56"/>
      <c r="J110" s="51" t="s">
        <v>227</v>
      </c>
      <c r="K110" s="24"/>
      <c r="L110" s="56" t="s">
        <v>280</v>
      </c>
      <c r="M110" s="56"/>
      <c r="N110" s="51" t="s">
        <v>227</v>
      </c>
      <c r="O110" s="24"/>
      <c r="P110" s="56" t="s">
        <v>281</v>
      </c>
      <c r="Q110" s="56"/>
      <c r="R110" s="51" t="s">
        <v>227</v>
      </c>
    </row>
    <row r="111" spans="1:18">
      <c r="A111" s="12"/>
      <c r="B111" s="50"/>
      <c r="C111" s="24"/>
      <c r="D111" s="56"/>
      <c r="E111" s="56"/>
      <c r="F111" s="51"/>
      <c r="G111" s="24"/>
      <c r="H111" s="56"/>
      <c r="I111" s="56"/>
      <c r="J111" s="51"/>
      <c r="K111" s="24"/>
      <c r="L111" s="56"/>
      <c r="M111" s="56"/>
      <c r="N111" s="51"/>
      <c r="O111" s="24"/>
      <c r="P111" s="56"/>
      <c r="Q111" s="56"/>
      <c r="R111" s="51"/>
    </row>
    <row r="112" spans="1:18">
      <c r="A112" s="12"/>
      <c r="B112" s="39" t="s">
        <v>95</v>
      </c>
      <c r="C112" s="41"/>
      <c r="D112" s="59" t="s">
        <v>282</v>
      </c>
      <c r="E112" s="59"/>
      <c r="F112" s="60" t="s">
        <v>227</v>
      </c>
      <c r="G112" s="41"/>
      <c r="H112" s="59" t="s">
        <v>283</v>
      </c>
      <c r="I112" s="59"/>
      <c r="J112" s="60" t="s">
        <v>227</v>
      </c>
      <c r="K112" s="41"/>
      <c r="L112" s="59" t="s">
        <v>284</v>
      </c>
      <c r="M112" s="59"/>
      <c r="N112" s="60" t="s">
        <v>227</v>
      </c>
      <c r="O112" s="41"/>
      <c r="P112" s="59" t="s">
        <v>285</v>
      </c>
      <c r="Q112" s="59"/>
      <c r="R112" s="60" t="s">
        <v>227</v>
      </c>
    </row>
    <row r="113" spans="1:18">
      <c r="A113" s="12"/>
      <c r="B113" s="39"/>
      <c r="C113" s="41"/>
      <c r="D113" s="59"/>
      <c r="E113" s="59"/>
      <c r="F113" s="60"/>
      <c r="G113" s="41"/>
      <c r="H113" s="59"/>
      <c r="I113" s="59"/>
      <c r="J113" s="60"/>
      <c r="K113" s="41"/>
      <c r="L113" s="59"/>
      <c r="M113" s="59"/>
      <c r="N113" s="60"/>
      <c r="O113" s="41"/>
      <c r="P113" s="59"/>
      <c r="Q113" s="59"/>
      <c r="R113" s="60"/>
    </row>
    <row r="114" spans="1:18">
      <c r="A114" s="12"/>
      <c r="B114" s="50" t="s">
        <v>96</v>
      </c>
      <c r="C114" s="24"/>
      <c r="D114" s="56" t="s">
        <v>286</v>
      </c>
      <c r="E114" s="56"/>
      <c r="F114" s="51" t="s">
        <v>227</v>
      </c>
      <c r="G114" s="24"/>
      <c r="H114" s="56" t="s">
        <v>287</v>
      </c>
      <c r="I114" s="56"/>
      <c r="J114" s="51" t="s">
        <v>227</v>
      </c>
      <c r="K114" s="24"/>
      <c r="L114" s="56" t="s">
        <v>288</v>
      </c>
      <c r="M114" s="56"/>
      <c r="N114" s="51" t="s">
        <v>227</v>
      </c>
      <c r="O114" s="24"/>
      <c r="P114" s="56" t="s">
        <v>289</v>
      </c>
      <c r="Q114" s="56"/>
      <c r="R114" s="51" t="s">
        <v>227</v>
      </c>
    </row>
    <row r="115" spans="1:18" ht="15.75" thickBot="1">
      <c r="A115" s="12"/>
      <c r="B115" s="50"/>
      <c r="C115" s="24"/>
      <c r="D115" s="61"/>
      <c r="E115" s="61"/>
      <c r="F115" s="62"/>
      <c r="G115" s="24"/>
      <c r="H115" s="61"/>
      <c r="I115" s="61"/>
      <c r="J115" s="62"/>
      <c r="K115" s="24"/>
      <c r="L115" s="61"/>
      <c r="M115" s="61"/>
      <c r="N115" s="62"/>
      <c r="O115" s="24"/>
      <c r="P115" s="61"/>
      <c r="Q115" s="61"/>
      <c r="R115" s="62"/>
    </row>
    <row r="116" spans="1:18">
      <c r="A116" s="12"/>
      <c r="B116" s="63" t="s">
        <v>241</v>
      </c>
      <c r="C116" s="41"/>
      <c r="D116" s="42" t="s">
        <v>225</v>
      </c>
      <c r="E116" s="44">
        <v>10292</v>
      </c>
      <c r="F116" s="46"/>
      <c r="G116" s="41"/>
      <c r="H116" s="42" t="s">
        <v>225</v>
      </c>
      <c r="I116" s="44">
        <v>43719</v>
      </c>
      <c r="J116" s="46"/>
      <c r="K116" s="41"/>
      <c r="L116" s="42" t="s">
        <v>225</v>
      </c>
      <c r="M116" s="48" t="s">
        <v>290</v>
      </c>
      <c r="N116" s="42" t="s">
        <v>227</v>
      </c>
      <c r="O116" s="41"/>
      <c r="P116" s="42" t="s">
        <v>225</v>
      </c>
      <c r="Q116" s="44">
        <v>48562</v>
      </c>
      <c r="R116" s="46"/>
    </row>
    <row r="117" spans="1:18" ht="15.75" thickBot="1">
      <c r="A117" s="12"/>
      <c r="B117" s="63"/>
      <c r="C117" s="41"/>
      <c r="D117" s="64"/>
      <c r="E117" s="65"/>
      <c r="F117" s="66"/>
      <c r="G117" s="41"/>
      <c r="H117" s="64"/>
      <c r="I117" s="65"/>
      <c r="J117" s="66"/>
      <c r="K117" s="41"/>
      <c r="L117" s="64"/>
      <c r="M117" s="67"/>
      <c r="N117" s="64"/>
      <c r="O117" s="41"/>
      <c r="P117" s="60"/>
      <c r="Q117" s="58"/>
      <c r="R117" s="41"/>
    </row>
    <row r="118" spans="1:18" ht="15.75" thickTop="1">
      <c r="A118" s="12"/>
      <c r="B118" s="68" t="s">
        <v>243</v>
      </c>
      <c r="C118" s="24"/>
      <c r="D118" s="69"/>
      <c r="E118" s="69"/>
      <c r="F118" s="69"/>
      <c r="G118" s="24"/>
      <c r="H118" s="69"/>
      <c r="I118" s="69"/>
      <c r="J118" s="69"/>
      <c r="K118" s="24"/>
      <c r="L118" s="69"/>
      <c r="M118" s="69"/>
      <c r="N118" s="69"/>
      <c r="O118" s="24"/>
      <c r="P118" s="24"/>
      <c r="Q118" s="24"/>
      <c r="R118" s="24"/>
    </row>
    <row r="119" spans="1:18">
      <c r="A119" s="12"/>
      <c r="B119" s="68"/>
      <c r="C119" s="24"/>
      <c r="D119" s="24"/>
      <c r="E119" s="24"/>
      <c r="F119" s="24"/>
      <c r="G119" s="24"/>
      <c r="H119" s="24"/>
      <c r="I119" s="24"/>
      <c r="J119" s="24"/>
      <c r="K119" s="24"/>
      <c r="L119" s="24"/>
      <c r="M119" s="24"/>
      <c r="N119" s="24"/>
      <c r="O119" s="24"/>
      <c r="P119" s="24"/>
      <c r="Q119" s="24"/>
      <c r="R119" s="24"/>
    </row>
    <row r="120" spans="1:18">
      <c r="A120" s="12"/>
      <c r="B120" s="39" t="s">
        <v>244</v>
      </c>
      <c r="C120" s="41"/>
      <c r="D120" s="41"/>
      <c r="E120" s="41"/>
      <c r="F120" s="41"/>
      <c r="G120" s="41"/>
      <c r="H120" s="41"/>
      <c r="I120" s="41"/>
      <c r="J120" s="41"/>
      <c r="K120" s="41"/>
      <c r="L120" s="41"/>
      <c r="M120" s="41"/>
      <c r="N120" s="41"/>
      <c r="O120" s="41"/>
      <c r="P120" s="58">
        <v>86444</v>
      </c>
      <c r="Q120" s="58"/>
      <c r="R120" s="41"/>
    </row>
    <row r="121" spans="1:18">
      <c r="A121" s="12"/>
      <c r="B121" s="39"/>
      <c r="C121" s="41"/>
      <c r="D121" s="41"/>
      <c r="E121" s="41"/>
      <c r="F121" s="41"/>
      <c r="G121" s="41"/>
      <c r="H121" s="41"/>
      <c r="I121" s="41"/>
      <c r="J121" s="41"/>
      <c r="K121" s="41"/>
      <c r="L121" s="41"/>
      <c r="M121" s="41"/>
      <c r="N121" s="41"/>
      <c r="O121" s="41"/>
      <c r="P121" s="58"/>
      <c r="Q121" s="58"/>
      <c r="R121" s="41"/>
    </row>
    <row r="122" spans="1:18" ht="26.25">
      <c r="A122" s="12"/>
      <c r="B122" s="29" t="s">
        <v>91</v>
      </c>
      <c r="C122" s="16"/>
      <c r="D122" s="24"/>
      <c r="E122" s="24"/>
      <c r="F122" s="24"/>
      <c r="G122" s="16"/>
      <c r="H122" s="24"/>
      <c r="I122" s="24"/>
      <c r="J122" s="24"/>
      <c r="K122" s="16"/>
      <c r="L122" s="24"/>
      <c r="M122" s="24"/>
      <c r="N122" s="24"/>
      <c r="O122" s="16"/>
      <c r="P122" s="56" t="s">
        <v>245</v>
      </c>
      <c r="Q122" s="56"/>
      <c r="R122" s="30" t="s">
        <v>227</v>
      </c>
    </row>
    <row r="123" spans="1:18">
      <c r="A123" s="12"/>
      <c r="B123" s="39" t="s">
        <v>99</v>
      </c>
      <c r="C123" s="41"/>
      <c r="D123" s="41"/>
      <c r="E123" s="41"/>
      <c r="F123" s="41"/>
      <c r="G123" s="41"/>
      <c r="H123" s="41"/>
      <c r="I123" s="41"/>
      <c r="J123" s="41"/>
      <c r="K123" s="41"/>
      <c r="L123" s="41"/>
      <c r="M123" s="41"/>
      <c r="N123" s="41"/>
      <c r="O123" s="41"/>
      <c r="P123" s="59" t="s">
        <v>291</v>
      </c>
      <c r="Q123" s="59"/>
      <c r="R123" s="60" t="s">
        <v>227</v>
      </c>
    </row>
    <row r="124" spans="1:18">
      <c r="A124" s="12"/>
      <c r="B124" s="39"/>
      <c r="C124" s="41"/>
      <c r="D124" s="41"/>
      <c r="E124" s="41"/>
      <c r="F124" s="41"/>
      <c r="G124" s="41"/>
      <c r="H124" s="41"/>
      <c r="I124" s="41"/>
      <c r="J124" s="41"/>
      <c r="K124" s="41"/>
      <c r="L124" s="41"/>
      <c r="M124" s="41"/>
      <c r="N124" s="41"/>
      <c r="O124" s="41"/>
      <c r="P124" s="59"/>
      <c r="Q124" s="59"/>
      <c r="R124" s="60"/>
    </row>
    <row r="125" spans="1:18">
      <c r="A125" s="12"/>
      <c r="B125" s="50" t="s">
        <v>151</v>
      </c>
      <c r="C125" s="24"/>
      <c r="D125" s="24"/>
      <c r="E125" s="24"/>
      <c r="F125" s="24"/>
      <c r="G125" s="24"/>
      <c r="H125" s="24"/>
      <c r="I125" s="24"/>
      <c r="J125" s="24"/>
      <c r="K125" s="24"/>
      <c r="L125" s="24"/>
      <c r="M125" s="24"/>
      <c r="N125" s="24"/>
      <c r="O125" s="24"/>
      <c r="P125" s="53">
        <v>1555</v>
      </c>
      <c r="Q125" s="53"/>
      <c r="R125" s="24"/>
    </row>
    <row r="126" spans="1:18">
      <c r="A126" s="12"/>
      <c r="B126" s="50"/>
      <c r="C126" s="24"/>
      <c r="D126" s="24"/>
      <c r="E126" s="24"/>
      <c r="F126" s="24"/>
      <c r="G126" s="24"/>
      <c r="H126" s="24"/>
      <c r="I126" s="24"/>
      <c r="J126" s="24"/>
      <c r="K126" s="24"/>
      <c r="L126" s="24"/>
      <c r="M126" s="24"/>
      <c r="N126" s="24"/>
      <c r="O126" s="24"/>
      <c r="P126" s="53"/>
      <c r="Q126" s="53"/>
      <c r="R126" s="24"/>
    </row>
    <row r="127" spans="1:18">
      <c r="A127" s="12"/>
      <c r="B127" s="39" t="s">
        <v>97</v>
      </c>
      <c r="C127" s="41"/>
      <c r="D127" s="41"/>
      <c r="E127" s="41"/>
      <c r="F127" s="41"/>
      <c r="G127" s="41"/>
      <c r="H127" s="41"/>
      <c r="I127" s="41"/>
      <c r="J127" s="41"/>
      <c r="K127" s="41"/>
      <c r="L127" s="41"/>
      <c r="M127" s="41"/>
      <c r="N127" s="41"/>
      <c r="O127" s="41"/>
      <c r="P127" s="59" t="s">
        <v>292</v>
      </c>
      <c r="Q127" s="59"/>
      <c r="R127" s="60" t="s">
        <v>227</v>
      </c>
    </row>
    <row r="128" spans="1:18">
      <c r="A128" s="12"/>
      <c r="B128" s="39"/>
      <c r="C128" s="41"/>
      <c r="D128" s="41"/>
      <c r="E128" s="41"/>
      <c r="F128" s="41"/>
      <c r="G128" s="41"/>
      <c r="H128" s="41"/>
      <c r="I128" s="41"/>
      <c r="J128" s="41"/>
      <c r="K128" s="41"/>
      <c r="L128" s="41"/>
      <c r="M128" s="41"/>
      <c r="N128" s="41"/>
      <c r="O128" s="41"/>
      <c r="P128" s="59"/>
      <c r="Q128" s="59"/>
      <c r="R128" s="60"/>
    </row>
    <row r="129" spans="1:18" ht="39">
      <c r="A129" s="12"/>
      <c r="B129" s="29" t="s">
        <v>293</v>
      </c>
      <c r="C129" s="16"/>
      <c r="D129" s="24"/>
      <c r="E129" s="24"/>
      <c r="F129" s="24"/>
      <c r="G129" s="16"/>
      <c r="H129" s="24"/>
      <c r="I129" s="24"/>
      <c r="J129" s="24"/>
      <c r="K129" s="16"/>
      <c r="L129" s="24"/>
      <c r="M129" s="24"/>
      <c r="N129" s="24"/>
      <c r="O129" s="16"/>
      <c r="P129" s="56" t="s">
        <v>294</v>
      </c>
      <c r="Q129" s="56"/>
      <c r="R129" s="30" t="s">
        <v>227</v>
      </c>
    </row>
    <row r="130" spans="1:18">
      <c r="A130" s="12"/>
      <c r="B130" s="39" t="s">
        <v>248</v>
      </c>
      <c r="C130" s="41"/>
      <c r="D130" s="41"/>
      <c r="E130" s="41"/>
      <c r="F130" s="41"/>
      <c r="G130" s="41"/>
      <c r="H130" s="41"/>
      <c r="I130" s="41"/>
      <c r="J130" s="41"/>
      <c r="K130" s="41"/>
      <c r="L130" s="41"/>
      <c r="M130" s="41"/>
      <c r="N130" s="41"/>
      <c r="O130" s="41"/>
      <c r="P130" s="59" t="s">
        <v>295</v>
      </c>
      <c r="Q130" s="59"/>
      <c r="R130" s="60" t="s">
        <v>227</v>
      </c>
    </row>
    <row r="131" spans="1:18">
      <c r="A131" s="12"/>
      <c r="B131" s="39"/>
      <c r="C131" s="41"/>
      <c r="D131" s="41"/>
      <c r="E131" s="41"/>
      <c r="F131" s="41"/>
      <c r="G131" s="41"/>
      <c r="H131" s="41"/>
      <c r="I131" s="41"/>
      <c r="J131" s="41"/>
      <c r="K131" s="41"/>
      <c r="L131" s="41"/>
      <c r="M131" s="41"/>
      <c r="N131" s="41"/>
      <c r="O131" s="41"/>
      <c r="P131" s="59"/>
      <c r="Q131" s="59"/>
      <c r="R131" s="60"/>
    </row>
    <row r="132" spans="1:18">
      <c r="A132" s="12"/>
      <c r="B132" s="50" t="s">
        <v>103</v>
      </c>
      <c r="C132" s="24"/>
      <c r="D132" s="24"/>
      <c r="E132" s="24"/>
      <c r="F132" s="24"/>
      <c r="G132" s="24"/>
      <c r="H132" s="24"/>
      <c r="I132" s="24"/>
      <c r="J132" s="24"/>
      <c r="K132" s="24"/>
      <c r="L132" s="24"/>
      <c r="M132" s="24"/>
      <c r="N132" s="24"/>
      <c r="O132" s="24"/>
      <c r="P132" s="56" t="s">
        <v>296</v>
      </c>
      <c r="Q132" s="56"/>
      <c r="R132" s="51" t="s">
        <v>227</v>
      </c>
    </row>
    <row r="133" spans="1:18" ht="15.75" thickBot="1">
      <c r="A133" s="12"/>
      <c r="B133" s="50"/>
      <c r="C133" s="24"/>
      <c r="D133" s="24"/>
      <c r="E133" s="24"/>
      <c r="F133" s="24"/>
      <c r="G133" s="24"/>
      <c r="H133" s="24"/>
      <c r="I133" s="24"/>
      <c r="J133" s="24"/>
      <c r="K133" s="24"/>
      <c r="L133" s="24"/>
      <c r="M133" s="24"/>
      <c r="N133" s="24"/>
      <c r="O133" s="24"/>
      <c r="P133" s="61"/>
      <c r="Q133" s="61"/>
      <c r="R133" s="62"/>
    </row>
    <row r="134" spans="1:18">
      <c r="A134" s="12"/>
      <c r="B134" s="81" t="s">
        <v>104</v>
      </c>
      <c r="C134" s="41"/>
      <c r="D134" s="41"/>
      <c r="E134" s="41"/>
      <c r="F134" s="41"/>
      <c r="G134" s="41"/>
      <c r="H134" s="41"/>
      <c r="I134" s="41"/>
      <c r="J134" s="41"/>
      <c r="K134" s="41"/>
      <c r="L134" s="41"/>
      <c r="M134" s="41"/>
      <c r="N134" s="41"/>
      <c r="O134" s="41"/>
      <c r="P134" s="42" t="s">
        <v>225</v>
      </c>
      <c r="Q134" s="44">
        <v>67902</v>
      </c>
      <c r="R134" s="46"/>
    </row>
    <row r="135" spans="1:18" ht="15.75" thickBot="1">
      <c r="A135" s="12"/>
      <c r="B135" s="81"/>
      <c r="C135" s="41"/>
      <c r="D135" s="41"/>
      <c r="E135" s="41"/>
      <c r="F135" s="41"/>
      <c r="G135" s="41"/>
      <c r="H135" s="41"/>
      <c r="I135" s="41"/>
      <c r="J135" s="41"/>
      <c r="K135" s="41"/>
      <c r="L135" s="41"/>
      <c r="M135" s="41"/>
      <c r="N135" s="41"/>
      <c r="O135" s="41"/>
      <c r="P135" s="64"/>
      <c r="Q135" s="65"/>
      <c r="R135" s="66"/>
    </row>
    <row r="136" spans="1:18" ht="15.75" thickTop="1">
      <c r="A136" s="12"/>
      <c r="B136" s="24"/>
      <c r="C136" s="24"/>
      <c r="D136" s="24"/>
      <c r="E136" s="24"/>
      <c r="F136" s="24"/>
      <c r="G136" s="24"/>
      <c r="H136" s="24"/>
      <c r="I136" s="24"/>
      <c r="J136" s="24"/>
      <c r="K136" s="24"/>
      <c r="L136" s="24"/>
      <c r="M136" s="24"/>
      <c r="N136" s="24"/>
      <c r="O136" s="24"/>
      <c r="P136" s="69"/>
      <c r="Q136" s="69"/>
      <c r="R136" s="69"/>
    </row>
    <row r="137" spans="1:18">
      <c r="A137" s="12"/>
      <c r="B137" s="24"/>
      <c r="C137" s="24"/>
      <c r="D137" s="24"/>
      <c r="E137" s="24"/>
      <c r="F137" s="24"/>
      <c r="G137" s="24"/>
      <c r="H137" s="24"/>
      <c r="I137" s="24"/>
      <c r="J137" s="24"/>
      <c r="K137" s="24"/>
      <c r="L137" s="24"/>
      <c r="M137" s="24"/>
      <c r="N137" s="24"/>
      <c r="O137" s="24"/>
      <c r="P137" s="24"/>
      <c r="Q137" s="24"/>
      <c r="R137" s="24"/>
    </row>
    <row r="138" spans="1:18">
      <c r="A138" s="12"/>
      <c r="B138" s="39" t="s">
        <v>251</v>
      </c>
      <c r="C138" s="41"/>
      <c r="D138" s="59">
        <v>68</v>
      </c>
      <c r="E138" s="59"/>
      <c r="F138" s="60" t="s">
        <v>252</v>
      </c>
      <c r="G138" s="41"/>
      <c r="H138" s="59">
        <v>65.3</v>
      </c>
      <c r="I138" s="59"/>
      <c r="J138" s="60" t="s">
        <v>252</v>
      </c>
      <c r="K138" s="41"/>
      <c r="L138" s="59">
        <v>90.9</v>
      </c>
      <c r="M138" s="59"/>
      <c r="N138" s="60" t="s">
        <v>252</v>
      </c>
      <c r="O138" s="41"/>
      <c r="P138" s="59">
        <v>66.599999999999994</v>
      </c>
      <c r="Q138" s="59"/>
      <c r="R138" s="60" t="s">
        <v>252</v>
      </c>
    </row>
    <row r="139" spans="1:18">
      <c r="A139" s="12"/>
      <c r="B139" s="39"/>
      <c r="C139" s="41"/>
      <c r="D139" s="59"/>
      <c r="E139" s="59"/>
      <c r="F139" s="60"/>
      <c r="G139" s="41"/>
      <c r="H139" s="59"/>
      <c r="I139" s="59"/>
      <c r="J139" s="60"/>
      <c r="K139" s="41"/>
      <c r="L139" s="59"/>
      <c r="M139" s="59"/>
      <c r="N139" s="60"/>
      <c r="O139" s="41"/>
      <c r="P139" s="59"/>
      <c r="Q139" s="59"/>
      <c r="R139" s="60"/>
    </row>
    <row r="140" spans="1:18">
      <c r="A140" s="12"/>
      <c r="B140" s="50" t="s">
        <v>253</v>
      </c>
      <c r="C140" s="24"/>
      <c r="D140" s="56">
        <v>25.5</v>
      </c>
      <c r="E140" s="56"/>
      <c r="F140" s="51" t="s">
        <v>252</v>
      </c>
      <c r="G140" s="24"/>
      <c r="H140" s="56">
        <v>30.2</v>
      </c>
      <c r="I140" s="56"/>
      <c r="J140" s="51" t="s">
        <v>252</v>
      </c>
      <c r="K140" s="24"/>
      <c r="L140" s="56">
        <v>34.200000000000003</v>
      </c>
      <c r="M140" s="56"/>
      <c r="N140" s="51" t="s">
        <v>252</v>
      </c>
      <c r="O140" s="24"/>
      <c r="P140" s="56">
        <v>28.4</v>
      </c>
      <c r="Q140" s="56"/>
      <c r="R140" s="51" t="s">
        <v>252</v>
      </c>
    </row>
    <row r="141" spans="1:18">
      <c r="A141" s="12"/>
      <c r="B141" s="50"/>
      <c r="C141" s="24"/>
      <c r="D141" s="56"/>
      <c r="E141" s="56"/>
      <c r="F141" s="51"/>
      <c r="G141" s="24"/>
      <c r="H141" s="56"/>
      <c r="I141" s="56"/>
      <c r="J141" s="51"/>
      <c r="K141" s="24"/>
      <c r="L141" s="56"/>
      <c r="M141" s="56"/>
      <c r="N141" s="51"/>
      <c r="O141" s="24"/>
      <c r="P141" s="56"/>
      <c r="Q141" s="56"/>
      <c r="R141" s="51"/>
    </row>
    <row r="142" spans="1:18">
      <c r="A142" s="12"/>
      <c r="B142" s="39" t="s">
        <v>254</v>
      </c>
      <c r="C142" s="41"/>
      <c r="D142" s="59">
        <v>4.9000000000000004</v>
      </c>
      <c r="E142" s="59"/>
      <c r="F142" s="60" t="s">
        <v>252</v>
      </c>
      <c r="G142" s="41"/>
      <c r="H142" s="59">
        <v>0.1</v>
      </c>
      <c r="I142" s="59"/>
      <c r="J142" s="60" t="s">
        <v>252</v>
      </c>
      <c r="K142" s="41"/>
      <c r="L142" s="59">
        <v>3</v>
      </c>
      <c r="M142" s="59"/>
      <c r="N142" s="60" t="s">
        <v>252</v>
      </c>
      <c r="O142" s="41"/>
      <c r="P142" s="59">
        <v>2.8</v>
      </c>
      <c r="Q142" s="59"/>
      <c r="R142" s="60" t="s">
        <v>252</v>
      </c>
    </row>
    <row r="143" spans="1:18" ht="15.75" thickBot="1">
      <c r="A143" s="12"/>
      <c r="B143" s="39"/>
      <c r="C143" s="41"/>
      <c r="D143" s="49"/>
      <c r="E143" s="49"/>
      <c r="F143" s="43"/>
      <c r="G143" s="41"/>
      <c r="H143" s="49"/>
      <c r="I143" s="49"/>
      <c r="J143" s="43"/>
      <c r="K143" s="41"/>
      <c r="L143" s="49"/>
      <c r="M143" s="49"/>
      <c r="N143" s="43"/>
      <c r="O143" s="41"/>
      <c r="P143" s="49"/>
      <c r="Q143" s="49"/>
      <c r="R143" s="43"/>
    </row>
    <row r="144" spans="1:18">
      <c r="A144" s="12"/>
      <c r="B144" s="20" t="s">
        <v>255</v>
      </c>
      <c r="C144" s="24"/>
      <c r="D144" s="57">
        <v>98.4</v>
      </c>
      <c r="E144" s="57"/>
      <c r="F144" s="52" t="s">
        <v>252</v>
      </c>
      <c r="G144" s="24"/>
      <c r="H144" s="57">
        <v>95.6</v>
      </c>
      <c r="I144" s="57"/>
      <c r="J144" s="52" t="s">
        <v>252</v>
      </c>
      <c r="K144" s="24"/>
      <c r="L144" s="57">
        <v>128.1</v>
      </c>
      <c r="M144" s="57"/>
      <c r="N144" s="52" t="s">
        <v>252</v>
      </c>
      <c r="O144" s="24"/>
      <c r="P144" s="57">
        <v>97.8</v>
      </c>
      <c r="Q144" s="57"/>
      <c r="R144" s="52" t="s">
        <v>252</v>
      </c>
    </row>
    <row r="145" spans="1:18" ht="15.75" thickBot="1">
      <c r="A145" s="12"/>
      <c r="B145" s="20"/>
      <c r="C145" s="24"/>
      <c r="D145" s="82"/>
      <c r="E145" s="82"/>
      <c r="F145" s="70"/>
      <c r="G145" s="24"/>
      <c r="H145" s="82"/>
      <c r="I145" s="82"/>
      <c r="J145" s="70"/>
      <c r="K145" s="24"/>
      <c r="L145" s="82"/>
      <c r="M145" s="82"/>
      <c r="N145" s="70"/>
      <c r="O145" s="24"/>
      <c r="P145" s="82"/>
      <c r="Q145" s="82"/>
      <c r="R145" s="70"/>
    </row>
    <row r="146" spans="1:18" ht="15.75" thickTop="1">
      <c r="A146" s="12"/>
      <c r="B146" s="20" t="s">
        <v>219</v>
      </c>
      <c r="C146" s="20"/>
      <c r="D146" s="20"/>
      <c r="E146" s="20"/>
      <c r="F146" s="20"/>
      <c r="G146" s="20"/>
      <c r="H146" s="20"/>
      <c r="I146" s="20"/>
      <c r="J146" s="20"/>
      <c r="K146" s="20"/>
      <c r="L146" s="20"/>
      <c r="M146" s="20"/>
      <c r="N146" s="20"/>
      <c r="O146" s="20"/>
      <c r="P146" s="20"/>
      <c r="Q146" s="20"/>
      <c r="R146" s="20"/>
    </row>
    <row r="147" spans="1:18">
      <c r="A147" s="12"/>
      <c r="B147" s="33"/>
      <c r="C147" s="33"/>
      <c r="D147" s="33"/>
      <c r="E147" s="33"/>
      <c r="F147" s="33"/>
      <c r="G147" s="33"/>
      <c r="H147" s="33"/>
      <c r="I147" s="33"/>
      <c r="J147" s="33"/>
      <c r="K147" s="33"/>
      <c r="L147" s="33"/>
      <c r="M147" s="33"/>
      <c r="N147" s="33"/>
      <c r="O147" s="33"/>
      <c r="P147" s="33"/>
      <c r="Q147" s="33"/>
      <c r="R147" s="33"/>
    </row>
    <row r="148" spans="1:18">
      <c r="A148" s="12"/>
      <c r="B148" s="17"/>
      <c r="C148" s="17"/>
      <c r="D148" s="17"/>
      <c r="E148" s="17"/>
      <c r="F148" s="17"/>
      <c r="G148" s="17"/>
      <c r="H148" s="17"/>
      <c r="I148" s="17"/>
      <c r="J148" s="17"/>
      <c r="K148" s="17"/>
      <c r="L148" s="17"/>
      <c r="M148" s="17"/>
      <c r="N148" s="17"/>
      <c r="O148" s="17"/>
      <c r="P148" s="17"/>
      <c r="Q148" s="17"/>
      <c r="R148" s="17"/>
    </row>
    <row r="149" spans="1:18">
      <c r="A149" s="12"/>
      <c r="B149" s="34" t="s">
        <v>297</v>
      </c>
      <c r="C149" s="24"/>
      <c r="D149" s="36" t="s">
        <v>222</v>
      </c>
      <c r="E149" s="36"/>
      <c r="F149" s="36"/>
      <c r="G149" s="24"/>
      <c r="H149" s="36" t="s">
        <v>223</v>
      </c>
      <c r="I149" s="36"/>
      <c r="J149" s="36"/>
      <c r="K149" s="38"/>
      <c r="L149" s="36" t="s">
        <v>224</v>
      </c>
      <c r="M149" s="36"/>
      <c r="N149" s="36"/>
      <c r="O149" s="24"/>
      <c r="P149" s="36" t="s">
        <v>130</v>
      </c>
      <c r="Q149" s="36"/>
      <c r="R149" s="36"/>
    </row>
    <row r="150" spans="1:18" ht="15.75" thickBot="1">
      <c r="A150" s="12"/>
      <c r="B150" s="35"/>
      <c r="C150" s="24"/>
      <c r="D150" s="37"/>
      <c r="E150" s="37"/>
      <c r="F150" s="37"/>
      <c r="G150" s="24"/>
      <c r="H150" s="37"/>
      <c r="I150" s="37"/>
      <c r="J150" s="37"/>
      <c r="K150" s="38"/>
      <c r="L150" s="37"/>
      <c r="M150" s="37"/>
      <c r="N150" s="37"/>
      <c r="O150" s="24"/>
      <c r="P150" s="37"/>
      <c r="Q150" s="37"/>
      <c r="R150" s="37"/>
    </row>
    <row r="151" spans="1:18">
      <c r="A151" s="12"/>
      <c r="B151" s="40" t="s">
        <v>83</v>
      </c>
      <c r="C151" s="41"/>
      <c r="D151" s="42" t="s">
        <v>225</v>
      </c>
      <c r="E151" s="44">
        <v>589612</v>
      </c>
      <c r="F151" s="46"/>
      <c r="G151" s="41"/>
      <c r="H151" s="42" t="s">
        <v>225</v>
      </c>
      <c r="I151" s="44">
        <v>895029</v>
      </c>
      <c r="J151" s="46"/>
      <c r="K151" s="41"/>
      <c r="L151" s="42" t="s">
        <v>225</v>
      </c>
      <c r="M151" s="44">
        <v>165785</v>
      </c>
      <c r="N151" s="46"/>
      <c r="O151" s="41"/>
      <c r="P151" s="42" t="s">
        <v>225</v>
      </c>
      <c r="Q151" s="44">
        <v>1650426</v>
      </c>
      <c r="R151" s="46"/>
    </row>
    <row r="152" spans="1:18" ht="15.75" thickBot="1">
      <c r="A152" s="12"/>
      <c r="B152" s="39"/>
      <c r="C152" s="41"/>
      <c r="D152" s="43"/>
      <c r="E152" s="45"/>
      <c r="F152" s="47"/>
      <c r="G152" s="41"/>
      <c r="H152" s="43"/>
      <c r="I152" s="45"/>
      <c r="J152" s="47"/>
      <c r="K152" s="41"/>
      <c r="L152" s="43"/>
      <c r="M152" s="45"/>
      <c r="N152" s="47"/>
      <c r="O152" s="41"/>
      <c r="P152" s="43"/>
      <c r="Q152" s="45"/>
      <c r="R152" s="47"/>
    </row>
    <row r="153" spans="1:18">
      <c r="A153" s="12"/>
      <c r="B153" s="50" t="s">
        <v>85</v>
      </c>
      <c r="C153" s="24"/>
      <c r="D153" s="52" t="s">
        <v>225</v>
      </c>
      <c r="E153" s="54">
        <v>565148</v>
      </c>
      <c r="F153" s="55"/>
      <c r="G153" s="24"/>
      <c r="H153" s="52" t="s">
        <v>225</v>
      </c>
      <c r="I153" s="54">
        <v>725100</v>
      </c>
      <c r="J153" s="55"/>
      <c r="K153" s="24"/>
      <c r="L153" s="52" t="s">
        <v>225</v>
      </c>
      <c r="M153" s="54">
        <v>219593</v>
      </c>
      <c r="N153" s="55"/>
      <c r="O153" s="24"/>
      <c r="P153" s="52" t="s">
        <v>225</v>
      </c>
      <c r="Q153" s="54">
        <v>1509841</v>
      </c>
      <c r="R153" s="55"/>
    </row>
    <row r="154" spans="1:18">
      <c r="A154" s="12"/>
      <c r="B154" s="50"/>
      <c r="C154" s="24"/>
      <c r="D154" s="51"/>
      <c r="E154" s="53"/>
      <c r="F154" s="24"/>
      <c r="G154" s="24"/>
      <c r="H154" s="51"/>
      <c r="I154" s="53"/>
      <c r="J154" s="24"/>
      <c r="K154" s="24"/>
      <c r="L154" s="51"/>
      <c r="M154" s="53"/>
      <c r="N154" s="24"/>
      <c r="O154" s="24"/>
      <c r="P154" s="51"/>
      <c r="Q154" s="53"/>
      <c r="R154" s="24"/>
    </row>
    <row r="155" spans="1:18">
      <c r="A155" s="12"/>
      <c r="B155" s="39" t="s">
        <v>86</v>
      </c>
      <c r="C155" s="41"/>
      <c r="D155" s="58">
        <v>11266</v>
      </c>
      <c r="E155" s="58"/>
      <c r="F155" s="41"/>
      <c r="G155" s="41"/>
      <c r="H155" s="59" t="s">
        <v>228</v>
      </c>
      <c r="I155" s="59"/>
      <c r="J155" s="41"/>
      <c r="K155" s="41"/>
      <c r="L155" s="59" t="s">
        <v>228</v>
      </c>
      <c r="M155" s="59"/>
      <c r="N155" s="41"/>
      <c r="O155" s="41"/>
      <c r="P155" s="58">
        <v>11266</v>
      </c>
      <c r="Q155" s="58"/>
      <c r="R155" s="41"/>
    </row>
    <row r="156" spans="1:18">
      <c r="A156" s="12"/>
      <c r="B156" s="39"/>
      <c r="C156" s="41"/>
      <c r="D156" s="58"/>
      <c r="E156" s="58"/>
      <c r="F156" s="41"/>
      <c r="G156" s="41"/>
      <c r="H156" s="59"/>
      <c r="I156" s="59"/>
      <c r="J156" s="41"/>
      <c r="K156" s="41"/>
      <c r="L156" s="59"/>
      <c r="M156" s="59"/>
      <c r="N156" s="41"/>
      <c r="O156" s="41"/>
      <c r="P156" s="58"/>
      <c r="Q156" s="58"/>
      <c r="R156" s="41"/>
    </row>
    <row r="157" spans="1:18">
      <c r="A157" s="12"/>
      <c r="B157" s="50" t="s">
        <v>94</v>
      </c>
      <c r="C157" s="24"/>
      <c r="D157" s="56" t="s">
        <v>298</v>
      </c>
      <c r="E157" s="56"/>
      <c r="F157" s="51" t="s">
        <v>227</v>
      </c>
      <c r="G157" s="24"/>
      <c r="H157" s="56" t="s">
        <v>299</v>
      </c>
      <c r="I157" s="56"/>
      <c r="J157" s="51" t="s">
        <v>227</v>
      </c>
      <c r="K157" s="24"/>
      <c r="L157" s="56" t="s">
        <v>300</v>
      </c>
      <c r="M157" s="56"/>
      <c r="N157" s="51" t="s">
        <v>227</v>
      </c>
      <c r="O157" s="24"/>
      <c r="P157" s="56" t="s">
        <v>301</v>
      </c>
      <c r="Q157" s="56"/>
      <c r="R157" s="51" t="s">
        <v>227</v>
      </c>
    </row>
    <row r="158" spans="1:18">
      <c r="A158" s="12"/>
      <c r="B158" s="50"/>
      <c r="C158" s="24"/>
      <c r="D158" s="56"/>
      <c r="E158" s="56"/>
      <c r="F158" s="51"/>
      <c r="G158" s="24"/>
      <c r="H158" s="56"/>
      <c r="I158" s="56"/>
      <c r="J158" s="51"/>
      <c r="K158" s="24"/>
      <c r="L158" s="56"/>
      <c r="M158" s="56"/>
      <c r="N158" s="51"/>
      <c r="O158" s="24"/>
      <c r="P158" s="56"/>
      <c r="Q158" s="56"/>
      <c r="R158" s="51"/>
    </row>
    <row r="159" spans="1:18">
      <c r="A159" s="12"/>
      <c r="B159" s="39" t="s">
        <v>95</v>
      </c>
      <c r="C159" s="41"/>
      <c r="D159" s="59" t="s">
        <v>302</v>
      </c>
      <c r="E159" s="59"/>
      <c r="F159" s="60" t="s">
        <v>227</v>
      </c>
      <c r="G159" s="41"/>
      <c r="H159" s="59" t="s">
        <v>303</v>
      </c>
      <c r="I159" s="59"/>
      <c r="J159" s="60" t="s">
        <v>227</v>
      </c>
      <c r="K159" s="41"/>
      <c r="L159" s="59" t="s">
        <v>304</v>
      </c>
      <c r="M159" s="59"/>
      <c r="N159" s="60" t="s">
        <v>227</v>
      </c>
      <c r="O159" s="41"/>
      <c r="P159" s="59" t="s">
        <v>305</v>
      </c>
      <c r="Q159" s="59"/>
      <c r="R159" s="60" t="s">
        <v>227</v>
      </c>
    </row>
    <row r="160" spans="1:18">
      <c r="A160" s="12"/>
      <c r="B160" s="39"/>
      <c r="C160" s="41"/>
      <c r="D160" s="59"/>
      <c r="E160" s="59"/>
      <c r="F160" s="60"/>
      <c r="G160" s="41"/>
      <c r="H160" s="59"/>
      <c r="I160" s="59"/>
      <c r="J160" s="60"/>
      <c r="K160" s="41"/>
      <c r="L160" s="59"/>
      <c r="M160" s="59"/>
      <c r="N160" s="60"/>
      <c r="O160" s="41"/>
      <c r="P160" s="59"/>
      <c r="Q160" s="59"/>
      <c r="R160" s="60"/>
    </row>
    <row r="161" spans="1:18">
      <c r="A161" s="12"/>
      <c r="B161" s="50" t="s">
        <v>96</v>
      </c>
      <c r="C161" s="24"/>
      <c r="D161" s="56" t="s">
        <v>306</v>
      </c>
      <c r="E161" s="56"/>
      <c r="F161" s="51" t="s">
        <v>227</v>
      </c>
      <c r="G161" s="24"/>
      <c r="H161" s="56" t="s">
        <v>307</v>
      </c>
      <c r="I161" s="56"/>
      <c r="J161" s="51" t="s">
        <v>227</v>
      </c>
      <c r="K161" s="24"/>
      <c r="L161" s="56" t="s">
        <v>308</v>
      </c>
      <c r="M161" s="56"/>
      <c r="N161" s="51" t="s">
        <v>227</v>
      </c>
      <c r="O161" s="24"/>
      <c r="P161" s="56" t="s">
        <v>309</v>
      </c>
      <c r="Q161" s="56"/>
      <c r="R161" s="51" t="s">
        <v>227</v>
      </c>
    </row>
    <row r="162" spans="1:18" ht="15.75" thickBot="1">
      <c r="A162" s="12"/>
      <c r="B162" s="50"/>
      <c r="C162" s="24"/>
      <c r="D162" s="61"/>
      <c r="E162" s="61"/>
      <c r="F162" s="62"/>
      <c r="G162" s="24"/>
      <c r="H162" s="61"/>
      <c r="I162" s="61"/>
      <c r="J162" s="62"/>
      <c r="K162" s="24"/>
      <c r="L162" s="61"/>
      <c r="M162" s="61"/>
      <c r="N162" s="62"/>
      <c r="O162" s="24"/>
      <c r="P162" s="61"/>
      <c r="Q162" s="61"/>
      <c r="R162" s="62"/>
    </row>
    <row r="163" spans="1:18">
      <c r="A163" s="12"/>
      <c r="B163" s="63" t="s">
        <v>269</v>
      </c>
      <c r="C163" s="41"/>
      <c r="D163" s="42" t="s">
        <v>225</v>
      </c>
      <c r="E163" s="44">
        <v>10665</v>
      </c>
      <c r="F163" s="46"/>
      <c r="G163" s="41"/>
      <c r="H163" s="42" t="s">
        <v>225</v>
      </c>
      <c r="I163" s="44">
        <v>31681</v>
      </c>
      <c r="J163" s="46"/>
      <c r="K163" s="41"/>
      <c r="L163" s="42" t="s">
        <v>225</v>
      </c>
      <c r="M163" s="44">
        <v>5127</v>
      </c>
      <c r="N163" s="46"/>
      <c r="O163" s="41"/>
      <c r="P163" s="42" t="s">
        <v>225</v>
      </c>
      <c r="Q163" s="44">
        <v>47473</v>
      </c>
      <c r="R163" s="46"/>
    </row>
    <row r="164" spans="1:18" ht="15.75" thickBot="1">
      <c r="A164" s="12"/>
      <c r="B164" s="63"/>
      <c r="C164" s="41"/>
      <c r="D164" s="64"/>
      <c r="E164" s="65"/>
      <c r="F164" s="66"/>
      <c r="G164" s="41"/>
      <c r="H164" s="64"/>
      <c r="I164" s="65"/>
      <c r="J164" s="66"/>
      <c r="K164" s="41"/>
      <c r="L164" s="64"/>
      <c r="M164" s="65"/>
      <c r="N164" s="66"/>
      <c r="O164" s="41"/>
      <c r="P164" s="60"/>
      <c r="Q164" s="58"/>
      <c r="R164" s="41"/>
    </row>
    <row r="165" spans="1:18" ht="15.75" thickTop="1">
      <c r="A165" s="12"/>
      <c r="B165" s="68" t="s">
        <v>243</v>
      </c>
      <c r="C165" s="24"/>
      <c r="D165" s="69"/>
      <c r="E165" s="69"/>
      <c r="F165" s="69"/>
      <c r="G165" s="24"/>
      <c r="H165" s="69"/>
      <c r="I165" s="69"/>
      <c r="J165" s="69"/>
      <c r="K165" s="24"/>
      <c r="L165" s="69"/>
      <c r="M165" s="69"/>
      <c r="N165" s="69"/>
      <c r="O165" s="24"/>
      <c r="P165" s="24"/>
      <c r="Q165" s="24"/>
      <c r="R165" s="24"/>
    </row>
    <row r="166" spans="1:18">
      <c r="A166" s="12"/>
      <c r="B166" s="68"/>
      <c r="C166" s="24"/>
      <c r="D166" s="24"/>
      <c r="E166" s="24"/>
      <c r="F166" s="24"/>
      <c r="G166" s="24"/>
      <c r="H166" s="24"/>
      <c r="I166" s="24"/>
      <c r="J166" s="24"/>
      <c r="K166" s="24"/>
      <c r="L166" s="24"/>
      <c r="M166" s="24"/>
      <c r="N166" s="24"/>
      <c r="O166" s="24"/>
      <c r="P166" s="24"/>
      <c r="Q166" s="24"/>
      <c r="R166" s="24"/>
    </row>
    <row r="167" spans="1:18">
      <c r="A167" s="12"/>
      <c r="B167" s="39" t="s">
        <v>244</v>
      </c>
      <c r="C167" s="41"/>
      <c r="D167" s="41"/>
      <c r="E167" s="41"/>
      <c r="F167" s="41"/>
      <c r="G167" s="41"/>
      <c r="H167" s="41"/>
      <c r="I167" s="41"/>
      <c r="J167" s="41"/>
      <c r="K167" s="41"/>
      <c r="L167" s="41"/>
      <c r="M167" s="41"/>
      <c r="N167" s="41"/>
      <c r="O167" s="41"/>
      <c r="P167" s="58">
        <v>69684</v>
      </c>
      <c r="Q167" s="58"/>
      <c r="R167" s="41"/>
    </row>
    <row r="168" spans="1:18">
      <c r="A168" s="12"/>
      <c r="B168" s="39"/>
      <c r="C168" s="41"/>
      <c r="D168" s="41"/>
      <c r="E168" s="41"/>
      <c r="F168" s="41"/>
      <c r="G168" s="41"/>
      <c r="H168" s="41"/>
      <c r="I168" s="41"/>
      <c r="J168" s="41"/>
      <c r="K168" s="41"/>
      <c r="L168" s="41"/>
      <c r="M168" s="41"/>
      <c r="N168" s="41"/>
      <c r="O168" s="41"/>
      <c r="P168" s="58"/>
      <c r="Q168" s="58"/>
      <c r="R168" s="41"/>
    </row>
    <row r="169" spans="1:18">
      <c r="A169" s="12"/>
      <c r="B169" s="50" t="s">
        <v>99</v>
      </c>
      <c r="C169" s="24"/>
      <c r="D169" s="24"/>
      <c r="E169" s="24"/>
      <c r="F169" s="24"/>
      <c r="G169" s="24"/>
      <c r="H169" s="24"/>
      <c r="I169" s="24"/>
      <c r="J169" s="24"/>
      <c r="K169" s="24"/>
      <c r="L169" s="24"/>
      <c r="M169" s="24"/>
      <c r="N169" s="24"/>
      <c r="O169" s="24"/>
      <c r="P169" s="56" t="s">
        <v>310</v>
      </c>
      <c r="Q169" s="56"/>
      <c r="R169" s="51" t="s">
        <v>227</v>
      </c>
    </row>
    <row r="170" spans="1:18">
      <c r="A170" s="12"/>
      <c r="B170" s="50"/>
      <c r="C170" s="24"/>
      <c r="D170" s="24"/>
      <c r="E170" s="24"/>
      <c r="F170" s="24"/>
      <c r="G170" s="24"/>
      <c r="H170" s="24"/>
      <c r="I170" s="24"/>
      <c r="J170" s="24"/>
      <c r="K170" s="24"/>
      <c r="L170" s="24"/>
      <c r="M170" s="24"/>
      <c r="N170" s="24"/>
      <c r="O170" s="24"/>
      <c r="P170" s="56"/>
      <c r="Q170" s="56"/>
      <c r="R170" s="51"/>
    </row>
    <row r="171" spans="1:18">
      <c r="A171" s="12"/>
      <c r="B171" s="39" t="s">
        <v>151</v>
      </c>
      <c r="C171" s="41"/>
      <c r="D171" s="41"/>
      <c r="E171" s="41"/>
      <c r="F171" s="41"/>
      <c r="G171" s="41"/>
      <c r="H171" s="41"/>
      <c r="I171" s="41"/>
      <c r="J171" s="41"/>
      <c r="K171" s="41"/>
      <c r="L171" s="41"/>
      <c r="M171" s="41"/>
      <c r="N171" s="41"/>
      <c r="O171" s="41"/>
      <c r="P171" s="58">
        <v>2573</v>
      </c>
      <c r="Q171" s="58"/>
      <c r="R171" s="41"/>
    </row>
    <row r="172" spans="1:18">
      <c r="A172" s="12"/>
      <c r="B172" s="39"/>
      <c r="C172" s="41"/>
      <c r="D172" s="41"/>
      <c r="E172" s="41"/>
      <c r="F172" s="41"/>
      <c r="G172" s="41"/>
      <c r="H172" s="41"/>
      <c r="I172" s="41"/>
      <c r="J172" s="41"/>
      <c r="K172" s="41"/>
      <c r="L172" s="41"/>
      <c r="M172" s="41"/>
      <c r="N172" s="41"/>
      <c r="O172" s="41"/>
      <c r="P172" s="58"/>
      <c r="Q172" s="58"/>
      <c r="R172" s="41"/>
    </row>
    <row r="173" spans="1:18">
      <c r="A173" s="12"/>
      <c r="B173" s="50" t="s">
        <v>97</v>
      </c>
      <c r="C173" s="24"/>
      <c r="D173" s="24"/>
      <c r="E173" s="24"/>
      <c r="F173" s="24"/>
      <c r="G173" s="24"/>
      <c r="H173" s="24"/>
      <c r="I173" s="24"/>
      <c r="J173" s="24"/>
      <c r="K173" s="24"/>
      <c r="L173" s="24"/>
      <c r="M173" s="24"/>
      <c r="N173" s="24"/>
      <c r="O173" s="24"/>
      <c r="P173" s="56" t="s">
        <v>311</v>
      </c>
      <c r="Q173" s="56"/>
      <c r="R173" s="51" t="s">
        <v>227</v>
      </c>
    </row>
    <row r="174" spans="1:18">
      <c r="A174" s="12"/>
      <c r="B174" s="50"/>
      <c r="C174" s="24"/>
      <c r="D174" s="24"/>
      <c r="E174" s="24"/>
      <c r="F174" s="24"/>
      <c r="G174" s="24"/>
      <c r="H174" s="24"/>
      <c r="I174" s="24"/>
      <c r="J174" s="24"/>
      <c r="K174" s="24"/>
      <c r="L174" s="24"/>
      <c r="M174" s="24"/>
      <c r="N174" s="24"/>
      <c r="O174" s="24"/>
      <c r="P174" s="56"/>
      <c r="Q174" s="56"/>
      <c r="R174" s="51"/>
    </row>
    <row r="175" spans="1:18">
      <c r="A175" s="12"/>
      <c r="B175" s="39" t="s">
        <v>248</v>
      </c>
      <c r="C175" s="41"/>
      <c r="D175" s="41"/>
      <c r="E175" s="41"/>
      <c r="F175" s="41"/>
      <c r="G175" s="41"/>
      <c r="H175" s="41"/>
      <c r="I175" s="41"/>
      <c r="J175" s="41"/>
      <c r="K175" s="41"/>
      <c r="L175" s="41"/>
      <c r="M175" s="41"/>
      <c r="N175" s="41"/>
      <c r="O175" s="41"/>
      <c r="P175" s="59" t="s">
        <v>312</v>
      </c>
      <c r="Q175" s="59"/>
      <c r="R175" s="60" t="s">
        <v>227</v>
      </c>
    </row>
    <row r="176" spans="1:18">
      <c r="A176" s="12"/>
      <c r="B176" s="39"/>
      <c r="C176" s="41"/>
      <c r="D176" s="41"/>
      <c r="E176" s="41"/>
      <c r="F176" s="41"/>
      <c r="G176" s="41"/>
      <c r="H176" s="41"/>
      <c r="I176" s="41"/>
      <c r="J176" s="41"/>
      <c r="K176" s="41"/>
      <c r="L176" s="41"/>
      <c r="M176" s="41"/>
      <c r="N176" s="41"/>
      <c r="O176" s="41"/>
      <c r="P176" s="59"/>
      <c r="Q176" s="59"/>
      <c r="R176" s="60"/>
    </row>
    <row r="177" spans="1:18">
      <c r="A177" s="12"/>
      <c r="B177" s="50" t="s">
        <v>103</v>
      </c>
      <c r="C177" s="24"/>
      <c r="D177" s="24"/>
      <c r="E177" s="24"/>
      <c r="F177" s="24"/>
      <c r="G177" s="24"/>
      <c r="H177" s="24"/>
      <c r="I177" s="24"/>
      <c r="J177" s="24"/>
      <c r="K177" s="24"/>
      <c r="L177" s="24"/>
      <c r="M177" s="24"/>
      <c r="N177" s="24"/>
      <c r="O177" s="24"/>
      <c r="P177" s="56" t="s">
        <v>313</v>
      </c>
      <c r="Q177" s="56"/>
      <c r="R177" s="51" t="s">
        <v>227</v>
      </c>
    </row>
    <row r="178" spans="1:18" ht="15.75" thickBot="1">
      <c r="A178" s="12"/>
      <c r="B178" s="50"/>
      <c r="C178" s="24"/>
      <c r="D178" s="24"/>
      <c r="E178" s="24"/>
      <c r="F178" s="24"/>
      <c r="G178" s="24"/>
      <c r="H178" s="24"/>
      <c r="I178" s="24"/>
      <c r="J178" s="24"/>
      <c r="K178" s="24"/>
      <c r="L178" s="24"/>
      <c r="M178" s="24"/>
      <c r="N178" s="24"/>
      <c r="O178" s="24"/>
      <c r="P178" s="61"/>
      <c r="Q178" s="61"/>
      <c r="R178" s="62"/>
    </row>
    <row r="179" spans="1:18">
      <c r="A179" s="12"/>
      <c r="B179" s="81" t="s">
        <v>104</v>
      </c>
      <c r="C179" s="41"/>
      <c r="D179" s="41"/>
      <c r="E179" s="41"/>
      <c r="F179" s="41"/>
      <c r="G179" s="41"/>
      <c r="H179" s="41"/>
      <c r="I179" s="41"/>
      <c r="J179" s="41"/>
      <c r="K179" s="41"/>
      <c r="L179" s="41"/>
      <c r="M179" s="41"/>
      <c r="N179" s="41"/>
      <c r="O179" s="41"/>
      <c r="P179" s="42" t="s">
        <v>225</v>
      </c>
      <c r="Q179" s="44">
        <v>76471</v>
      </c>
      <c r="R179" s="46"/>
    </row>
    <row r="180" spans="1:18" ht="15.75" thickBot="1">
      <c r="A180" s="12"/>
      <c r="B180" s="81"/>
      <c r="C180" s="41"/>
      <c r="D180" s="41"/>
      <c r="E180" s="41"/>
      <c r="F180" s="41"/>
      <c r="G180" s="41"/>
      <c r="H180" s="41"/>
      <c r="I180" s="41"/>
      <c r="J180" s="41"/>
      <c r="K180" s="41"/>
      <c r="L180" s="41"/>
      <c r="M180" s="41"/>
      <c r="N180" s="41"/>
      <c r="O180" s="41"/>
      <c r="P180" s="64"/>
      <c r="Q180" s="65"/>
      <c r="R180" s="66"/>
    </row>
    <row r="181" spans="1:18" ht="15.75" thickTop="1">
      <c r="A181" s="12"/>
      <c r="B181" s="24"/>
      <c r="C181" s="24"/>
      <c r="D181" s="24"/>
      <c r="E181" s="24"/>
      <c r="F181" s="24"/>
      <c r="G181" s="24"/>
      <c r="H181" s="24"/>
      <c r="I181" s="24"/>
      <c r="J181" s="24"/>
      <c r="K181" s="24"/>
      <c r="L181" s="24"/>
      <c r="M181" s="24"/>
      <c r="N181" s="24"/>
      <c r="O181" s="24"/>
      <c r="P181" s="69"/>
      <c r="Q181" s="69"/>
      <c r="R181" s="69"/>
    </row>
    <row r="182" spans="1:18">
      <c r="A182" s="12"/>
      <c r="B182" s="24"/>
      <c r="C182" s="24"/>
      <c r="D182" s="24"/>
      <c r="E182" s="24"/>
      <c r="F182" s="24"/>
      <c r="G182" s="24"/>
      <c r="H182" s="24"/>
      <c r="I182" s="24"/>
      <c r="J182" s="24"/>
      <c r="K182" s="24"/>
      <c r="L182" s="24"/>
      <c r="M182" s="24"/>
      <c r="N182" s="24"/>
      <c r="O182" s="24"/>
      <c r="P182" s="85"/>
      <c r="Q182" s="85"/>
      <c r="R182" s="85"/>
    </row>
    <row r="183" spans="1:18">
      <c r="A183" s="12"/>
      <c r="B183" s="39" t="s">
        <v>251</v>
      </c>
      <c r="C183" s="41"/>
      <c r="D183" s="59">
        <v>68.099999999999994</v>
      </c>
      <c r="E183" s="59"/>
      <c r="F183" s="60" t="s">
        <v>252</v>
      </c>
      <c r="G183" s="41"/>
      <c r="H183" s="59">
        <v>66</v>
      </c>
      <c r="I183" s="59"/>
      <c r="J183" s="60" t="s">
        <v>252</v>
      </c>
      <c r="K183" s="41"/>
      <c r="L183" s="59">
        <v>67.8</v>
      </c>
      <c r="M183" s="59"/>
      <c r="N183" s="60" t="s">
        <v>252</v>
      </c>
      <c r="O183" s="41"/>
      <c r="P183" s="59">
        <v>67</v>
      </c>
      <c r="Q183" s="59"/>
      <c r="R183" s="60" t="s">
        <v>252</v>
      </c>
    </row>
    <row r="184" spans="1:18">
      <c r="A184" s="12"/>
      <c r="B184" s="39"/>
      <c r="C184" s="41"/>
      <c r="D184" s="59"/>
      <c r="E184" s="59"/>
      <c r="F184" s="60"/>
      <c r="G184" s="41"/>
      <c r="H184" s="59"/>
      <c r="I184" s="59"/>
      <c r="J184" s="60"/>
      <c r="K184" s="41"/>
      <c r="L184" s="59"/>
      <c r="M184" s="59"/>
      <c r="N184" s="60"/>
      <c r="O184" s="41"/>
      <c r="P184" s="59"/>
      <c r="Q184" s="59"/>
      <c r="R184" s="60"/>
    </row>
    <row r="185" spans="1:18">
      <c r="A185" s="12"/>
      <c r="B185" s="50" t="s">
        <v>253</v>
      </c>
      <c r="C185" s="24"/>
      <c r="D185" s="56">
        <v>24.6</v>
      </c>
      <c r="E185" s="56"/>
      <c r="F185" s="51" t="s">
        <v>252</v>
      </c>
      <c r="G185" s="24"/>
      <c r="H185" s="56">
        <v>29.4</v>
      </c>
      <c r="I185" s="56"/>
      <c r="J185" s="51" t="s">
        <v>252</v>
      </c>
      <c r="K185" s="24"/>
      <c r="L185" s="56">
        <v>29.7</v>
      </c>
      <c r="M185" s="56"/>
      <c r="N185" s="51" t="s">
        <v>252</v>
      </c>
      <c r="O185" s="24"/>
      <c r="P185" s="56">
        <v>27.6</v>
      </c>
      <c r="Q185" s="56"/>
      <c r="R185" s="51" t="s">
        <v>252</v>
      </c>
    </row>
    <row r="186" spans="1:18">
      <c r="A186" s="12"/>
      <c r="B186" s="50"/>
      <c r="C186" s="24"/>
      <c r="D186" s="56"/>
      <c r="E186" s="56"/>
      <c r="F186" s="51"/>
      <c r="G186" s="24"/>
      <c r="H186" s="56"/>
      <c r="I186" s="56"/>
      <c r="J186" s="51"/>
      <c r="K186" s="24"/>
      <c r="L186" s="56"/>
      <c r="M186" s="56"/>
      <c r="N186" s="51"/>
      <c r="O186" s="24"/>
      <c r="P186" s="56"/>
      <c r="Q186" s="56"/>
      <c r="R186" s="51"/>
    </row>
    <row r="187" spans="1:18">
      <c r="A187" s="12"/>
      <c r="B187" s="39" t="s">
        <v>254</v>
      </c>
      <c r="C187" s="41"/>
      <c r="D187" s="59">
        <v>5.4</v>
      </c>
      <c r="E187" s="59"/>
      <c r="F187" s="60" t="s">
        <v>252</v>
      </c>
      <c r="G187" s="41"/>
      <c r="H187" s="59">
        <v>0.2</v>
      </c>
      <c r="I187" s="59"/>
      <c r="J187" s="60" t="s">
        <v>252</v>
      </c>
      <c r="K187" s="41"/>
      <c r="L187" s="59">
        <v>0.2</v>
      </c>
      <c r="M187" s="59"/>
      <c r="N187" s="60" t="s">
        <v>252</v>
      </c>
      <c r="O187" s="41"/>
      <c r="P187" s="59">
        <v>3</v>
      </c>
      <c r="Q187" s="59"/>
      <c r="R187" s="60" t="s">
        <v>252</v>
      </c>
    </row>
    <row r="188" spans="1:18" ht="15.75" thickBot="1">
      <c r="A188" s="12"/>
      <c r="B188" s="39"/>
      <c r="C188" s="41"/>
      <c r="D188" s="49"/>
      <c r="E188" s="49"/>
      <c r="F188" s="43"/>
      <c r="G188" s="41"/>
      <c r="H188" s="49"/>
      <c r="I188" s="49"/>
      <c r="J188" s="43"/>
      <c r="K188" s="41"/>
      <c r="L188" s="49"/>
      <c r="M188" s="49"/>
      <c r="N188" s="43"/>
      <c r="O188" s="41"/>
      <c r="P188" s="49"/>
      <c r="Q188" s="49"/>
      <c r="R188" s="43"/>
    </row>
    <row r="189" spans="1:18">
      <c r="A189" s="12"/>
      <c r="B189" s="20" t="s">
        <v>255</v>
      </c>
      <c r="C189" s="24"/>
      <c r="D189" s="57">
        <v>98.1</v>
      </c>
      <c r="E189" s="57"/>
      <c r="F189" s="52" t="s">
        <v>252</v>
      </c>
      <c r="G189" s="24"/>
      <c r="H189" s="57">
        <v>95.6</v>
      </c>
      <c r="I189" s="57"/>
      <c r="J189" s="52" t="s">
        <v>252</v>
      </c>
      <c r="K189" s="24"/>
      <c r="L189" s="57">
        <v>97.7</v>
      </c>
      <c r="M189" s="57"/>
      <c r="N189" s="52" t="s">
        <v>252</v>
      </c>
      <c r="O189" s="24"/>
      <c r="P189" s="57">
        <v>97.6</v>
      </c>
      <c r="Q189" s="57"/>
      <c r="R189" s="52" t="s">
        <v>252</v>
      </c>
    </row>
    <row r="190" spans="1:18" ht="15.75" thickBot="1">
      <c r="A190" s="12"/>
      <c r="B190" s="20"/>
      <c r="C190" s="24"/>
      <c r="D190" s="82"/>
      <c r="E190" s="82"/>
      <c r="F190" s="70"/>
      <c r="G190" s="24"/>
      <c r="H190" s="82"/>
      <c r="I190" s="82"/>
      <c r="J190" s="70"/>
      <c r="K190" s="24"/>
      <c r="L190" s="82"/>
      <c r="M190" s="82"/>
      <c r="N190" s="70"/>
      <c r="O190" s="24"/>
      <c r="P190" s="82"/>
      <c r="Q190" s="82"/>
      <c r="R190" s="70"/>
    </row>
    <row r="191" spans="1:18" ht="15.75" thickTop="1">
      <c r="A191" s="12"/>
      <c r="B191" s="101"/>
      <c r="C191" s="101"/>
      <c r="D191" s="101"/>
      <c r="E191" s="101"/>
      <c r="F191" s="101"/>
      <c r="G191" s="101"/>
      <c r="H191" s="101"/>
      <c r="I191" s="101"/>
      <c r="J191" s="101"/>
      <c r="K191" s="101"/>
      <c r="L191" s="101"/>
      <c r="M191" s="101"/>
      <c r="N191" s="101"/>
      <c r="O191" s="101"/>
      <c r="P191" s="101"/>
      <c r="Q191" s="101"/>
      <c r="R191" s="101"/>
    </row>
    <row r="192" spans="1:18">
      <c r="A192" s="12"/>
      <c r="B192" s="17"/>
      <c r="C192" s="17"/>
    </row>
    <row r="193" spans="1:18" ht="48">
      <c r="A193" s="12"/>
      <c r="B193" s="86" t="s">
        <v>314</v>
      </c>
      <c r="C193" s="87" t="s">
        <v>315</v>
      </c>
    </row>
    <row r="194" spans="1:18">
      <c r="A194" s="12"/>
      <c r="B194" s="101"/>
      <c r="C194" s="101"/>
      <c r="D194" s="101"/>
      <c r="E194" s="101"/>
      <c r="F194" s="101"/>
      <c r="G194" s="101"/>
      <c r="H194" s="101"/>
      <c r="I194" s="101"/>
      <c r="J194" s="101"/>
      <c r="K194" s="101"/>
      <c r="L194" s="101"/>
      <c r="M194" s="101"/>
      <c r="N194" s="101"/>
      <c r="O194" s="101"/>
      <c r="P194" s="101"/>
      <c r="Q194" s="101"/>
      <c r="R194" s="101"/>
    </row>
    <row r="195" spans="1:18">
      <c r="A195" s="12"/>
      <c r="B195" s="17"/>
      <c r="C195" s="17"/>
    </row>
    <row r="196" spans="1:18" ht="48">
      <c r="A196" s="12"/>
      <c r="B196" s="86" t="s">
        <v>316</v>
      </c>
      <c r="C196" s="87" t="s">
        <v>317</v>
      </c>
    </row>
    <row r="197" spans="1:18">
      <c r="A197" s="12"/>
      <c r="B197" s="101"/>
      <c r="C197" s="101"/>
      <c r="D197" s="101"/>
      <c r="E197" s="101"/>
      <c r="F197" s="101"/>
      <c r="G197" s="101"/>
      <c r="H197" s="101"/>
      <c r="I197" s="101"/>
      <c r="J197" s="101"/>
      <c r="K197" s="101"/>
      <c r="L197" s="101"/>
      <c r="M197" s="101"/>
      <c r="N197" s="101"/>
      <c r="O197" s="101"/>
      <c r="P197" s="101"/>
      <c r="Q197" s="101"/>
      <c r="R197" s="101"/>
    </row>
    <row r="198" spans="1:18">
      <c r="A198" s="12"/>
      <c r="B198" s="17"/>
      <c r="C198" s="17"/>
    </row>
    <row r="199" spans="1:18" ht="48">
      <c r="A199" s="12"/>
      <c r="B199" s="86" t="s">
        <v>318</v>
      </c>
      <c r="C199" s="87" t="s">
        <v>319</v>
      </c>
    </row>
    <row r="200" spans="1:18">
      <c r="A200" s="12"/>
      <c r="B200" s="101"/>
      <c r="C200" s="101"/>
      <c r="D200" s="101"/>
      <c r="E200" s="101"/>
      <c r="F200" s="101"/>
      <c r="G200" s="101"/>
      <c r="H200" s="101"/>
      <c r="I200" s="101"/>
      <c r="J200" s="101"/>
      <c r="K200" s="101"/>
      <c r="L200" s="101"/>
      <c r="M200" s="101"/>
      <c r="N200" s="101"/>
      <c r="O200" s="101"/>
      <c r="P200" s="101"/>
      <c r="Q200" s="101"/>
      <c r="R200" s="101"/>
    </row>
    <row r="201" spans="1:18">
      <c r="A201" s="12"/>
      <c r="B201" s="17"/>
      <c r="C201" s="17"/>
    </row>
    <row r="202" spans="1:18" ht="48">
      <c r="A202" s="12"/>
      <c r="B202" s="86" t="s">
        <v>320</v>
      </c>
      <c r="C202" s="87" t="s">
        <v>321</v>
      </c>
    </row>
    <row r="203" spans="1:18">
      <c r="A203" s="12"/>
      <c r="B203" s="11"/>
      <c r="C203" s="11"/>
      <c r="D203" s="11"/>
      <c r="E203" s="11"/>
      <c r="F203" s="11"/>
      <c r="G203" s="11"/>
      <c r="H203" s="11"/>
      <c r="I203" s="11"/>
      <c r="J203" s="11"/>
      <c r="K203" s="11"/>
      <c r="L203" s="11"/>
      <c r="M203" s="11"/>
      <c r="N203" s="11"/>
      <c r="O203" s="11"/>
      <c r="P203" s="11"/>
      <c r="Q203" s="11"/>
      <c r="R203" s="11"/>
    </row>
    <row r="204" spans="1:18">
      <c r="A204" s="12"/>
      <c r="B204" s="20" t="s">
        <v>219</v>
      </c>
      <c r="C204" s="20"/>
      <c r="D204" s="20"/>
      <c r="E204" s="20"/>
      <c r="F204" s="20"/>
      <c r="G204" s="20"/>
      <c r="H204" s="20"/>
      <c r="I204" s="20"/>
      <c r="J204" s="20"/>
      <c r="K204" s="20"/>
      <c r="L204" s="20"/>
      <c r="M204" s="20"/>
      <c r="N204" s="20"/>
      <c r="O204" s="20"/>
      <c r="P204" s="20"/>
      <c r="Q204" s="20"/>
      <c r="R204" s="20"/>
    </row>
    <row r="205" spans="1:18">
      <c r="A205" s="12"/>
      <c r="B205" s="11"/>
      <c r="C205" s="11"/>
      <c r="D205" s="11"/>
      <c r="E205" s="11"/>
      <c r="F205" s="11"/>
      <c r="G205" s="11"/>
      <c r="H205" s="11"/>
      <c r="I205" s="11"/>
      <c r="J205" s="11"/>
      <c r="K205" s="11"/>
      <c r="L205" s="11"/>
      <c r="M205" s="11"/>
      <c r="N205" s="11"/>
      <c r="O205" s="11"/>
      <c r="P205" s="11"/>
      <c r="Q205" s="11"/>
      <c r="R205" s="11"/>
    </row>
    <row r="206" spans="1:18">
      <c r="A206" s="12"/>
      <c r="B206" s="21" t="s">
        <v>322</v>
      </c>
      <c r="C206" s="21"/>
      <c r="D206" s="21"/>
      <c r="E206" s="21"/>
      <c r="F206" s="21"/>
      <c r="G206" s="21"/>
      <c r="H206" s="21"/>
      <c r="I206" s="21"/>
      <c r="J206" s="21"/>
      <c r="K206" s="21"/>
      <c r="L206" s="21"/>
      <c r="M206" s="21"/>
      <c r="N206" s="21"/>
      <c r="O206" s="21"/>
      <c r="P206" s="21"/>
      <c r="Q206" s="21"/>
      <c r="R206" s="21"/>
    </row>
    <row r="207" spans="1:18">
      <c r="A207" s="12"/>
      <c r="B207" s="33"/>
      <c r="C207" s="33"/>
      <c r="D207" s="33"/>
      <c r="E207" s="33"/>
      <c r="F207" s="33"/>
      <c r="G207" s="33"/>
      <c r="H207" s="33"/>
      <c r="I207" s="33"/>
      <c r="J207" s="33"/>
      <c r="K207" s="33"/>
      <c r="L207" s="33"/>
      <c r="M207" s="33"/>
      <c r="N207" s="33"/>
    </row>
    <row r="208" spans="1:18">
      <c r="A208" s="12"/>
      <c r="B208" s="17"/>
      <c r="C208" s="17"/>
      <c r="D208" s="17"/>
      <c r="E208" s="17"/>
      <c r="F208" s="17"/>
      <c r="G208" s="17"/>
      <c r="H208" s="17"/>
      <c r="I208" s="17"/>
      <c r="J208" s="17"/>
      <c r="K208" s="17"/>
      <c r="L208" s="17"/>
      <c r="M208" s="17"/>
      <c r="N208" s="17"/>
    </row>
    <row r="209" spans="1:14">
      <c r="A209" s="12"/>
      <c r="B209" s="34" t="s">
        <v>323</v>
      </c>
      <c r="C209" s="24"/>
      <c r="D209" s="36" t="s">
        <v>324</v>
      </c>
      <c r="E209" s="36"/>
      <c r="F209" s="36"/>
      <c r="G209" s="24"/>
      <c r="H209" s="36" t="s">
        <v>326</v>
      </c>
      <c r="I209" s="36"/>
      <c r="J209" s="36"/>
      <c r="K209" s="24"/>
      <c r="L209" s="36" t="s">
        <v>130</v>
      </c>
      <c r="M209" s="36"/>
      <c r="N209" s="36"/>
    </row>
    <row r="210" spans="1:14" ht="15.75" thickBot="1">
      <c r="A210" s="12"/>
      <c r="B210" s="35"/>
      <c r="C210" s="24"/>
      <c r="D210" s="37" t="s">
        <v>325</v>
      </c>
      <c r="E210" s="37"/>
      <c r="F210" s="37"/>
      <c r="G210" s="24"/>
      <c r="H210" s="37" t="s">
        <v>325</v>
      </c>
      <c r="I210" s="37"/>
      <c r="J210" s="37"/>
      <c r="K210" s="24"/>
      <c r="L210" s="37"/>
      <c r="M210" s="37"/>
      <c r="N210" s="37"/>
    </row>
    <row r="211" spans="1:14">
      <c r="A211" s="12"/>
      <c r="B211" s="40" t="s">
        <v>154</v>
      </c>
      <c r="C211" s="41"/>
      <c r="D211" s="42" t="s">
        <v>225</v>
      </c>
      <c r="E211" s="44">
        <v>299310</v>
      </c>
      <c r="F211" s="46"/>
      <c r="G211" s="41"/>
      <c r="H211" s="42" t="s">
        <v>225</v>
      </c>
      <c r="I211" s="44">
        <v>211721</v>
      </c>
      <c r="J211" s="46"/>
      <c r="K211" s="41"/>
      <c r="L211" s="42" t="s">
        <v>225</v>
      </c>
      <c r="M211" s="44">
        <v>511031</v>
      </c>
      <c r="N211" s="46"/>
    </row>
    <row r="212" spans="1:14">
      <c r="A212" s="12"/>
      <c r="B212" s="39"/>
      <c r="C212" s="41"/>
      <c r="D212" s="60"/>
      <c r="E212" s="58"/>
      <c r="F212" s="41"/>
      <c r="G212" s="41"/>
      <c r="H212" s="60"/>
      <c r="I212" s="58"/>
      <c r="J212" s="41"/>
      <c r="K212" s="41"/>
      <c r="L212" s="60"/>
      <c r="M212" s="58"/>
      <c r="N212" s="41"/>
    </row>
    <row r="213" spans="1:14">
      <c r="A213" s="12"/>
      <c r="B213" s="50" t="s">
        <v>68</v>
      </c>
      <c r="C213" s="24"/>
      <c r="D213" s="53">
        <v>35328</v>
      </c>
      <c r="E213" s="53"/>
      <c r="F213" s="24"/>
      <c r="G213" s="24"/>
      <c r="H213" s="56" t="s">
        <v>228</v>
      </c>
      <c r="I213" s="56"/>
      <c r="J213" s="24"/>
      <c r="K213" s="24"/>
      <c r="L213" s="53">
        <v>35328</v>
      </c>
      <c r="M213" s="53"/>
      <c r="N213" s="24"/>
    </row>
    <row r="214" spans="1:14">
      <c r="A214" s="12"/>
      <c r="B214" s="50"/>
      <c r="C214" s="24"/>
      <c r="D214" s="53"/>
      <c r="E214" s="53"/>
      <c r="F214" s="24"/>
      <c r="G214" s="24"/>
      <c r="H214" s="56"/>
      <c r="I214" s="56"/>
      <c r="J214" s="24"/>
      <c r="K214" s="24"/>
      <c r="L214" s="53"/>
      <c r="M214" s="53"/>
      <c r="N214" s="24"/>
    </row>
    <row r="215" spans="1:14">
      <c r="A215" s="12"/>
      <c r="B215" s="39" t="s">
        <v>155</v>
      </c>
      <c r="C215" s="41"/>
      <c r="D215" s="58">
        <v>95081</v>
      </c>
      <c r="E215" s="58"/>
      <c r="F215" s="41"/>
      <c r="G215" s="41"/>
      <c r="H215" s="58">
        <v>274070</v>
      </c>
      <c r="I215" s="58"/>
      <c r="J215" s="41"/>
      <c r="K215" s="41"/>
      <c r="L215" s="58">
        <v>369151</v>
      </c>
      <c r="M215" s="58"/>
      <c r="N215" s="41"/>
    </row>
    <row r="216" spans="1:14">
      <c r="A216" s="12"/>
      <c r="B216" s="39"/>
      <c r="C216" s="41"/>
      <c r="D216" s="58"/>
      <c r="E216" s="58"/>
      <c r="F216" s="41"/>
      <c r="G216" s="41"/>
      <c r="H216" s="58"/>
      <c r="I216" s="58"/>
      <c r="J216" s="41"/>
      <c r="K216" s="41"/>
      <c r="L216" s="58"/>
      <c r="M216" s="58"/>
      <c r="N216" s="41"/>
    </row>
    <row r="217" spans="1:14">
      <c r="A217" s="12"/>
      <c r="B217" s="50" t="s">
        <v>38</v>
      </c>
      <c r="C217" s="24"/>
      <c r="D217" s="56" t="s">
        <v>228</v>
      </c>
      <c r="E217" s="56"/>
      <c r="F217" s="24"/>
      <c r="G217" s="24"/>
      <c r="H217" s="53">
        <v>167975</v>
      </c>
      <c r="I217" s="53"/>
      <c r="J217" s="24"/>
      <c r="K217" s="24"/>
      <c r="L217" s="53">
        <v>167975</v>
      </c>
      <c r="M217" s="53"/>
      <c r="N217" s="24"/>
    </row>
    <row r="218" spans="1:14">
      <c r="A218" s="12"/>
      <c r="B218" s="50"/>
      <c r="C218" s="24"/>
      <c r="D218" s="56"/>
      <c r="E218" s="56"/>
      <c r="F218" s="24"/>
      <c r="G218" s="24"/>
      <c r="H218" s="53"/>
      <c r="I218" s="53"/>
      <c r="J218" s="24"/>
      <c r="K218" s="24"/>
      <c r="L218" s="53"/>
      <c r="M218" s="53"/>
      <c r="N218" s="24"/>
    </row>
    <row r="219" spans="1:14">
      <c r="A219" s="12"/>
      <c r="B219" s="39" t="s">
        <v>40</v>
      </c>
      <c r="C219" s="41"/>
      <c r="D219" s="58">
        <v>88155</v>
      </c>
      <c r="E219" s="58"/>
      <c r="F219" s="41"/>
      <c r="G219" s="41"/>
      <c r="H219" s="59" t="s">
        <v>228</v>
      </c>
      <c r="I219" s="59"/>
      <c r="J219" s="41"/>
      <c r="K219" s="41"/>
      <c r="L219" s="58">
        <v>88155</v>
      </c>
      <c r="M219" s="58"/>
      <c r="N219" s="41"/>
    </row>
    <row r="220" spans="1:14">
      <c r="A220" s="12"/>
      <c r="B220" s="39"/>
      <c r="C220" s="41"/>
      <c r="D220" s="58"/>
      <c r="E220" s="58"/>
      <c r="F220" s="41"/>
      <c r="G220" s="41"/>
      <c r="H220" s="59"/>
      <c r="I220" s="59"/>
      <c r="J220" s="41"/>
      <c r="K220" s="41"/>
      <c r="L220" s="58"/>
      <c r="M220" s="58"/>
      <c r="N220" s="41"/>
    </row>
    <row r="221" spans="1:14">
      <c r="A221" s="12"/>
      <c r="B221" s="50" t="s">
        <v>327</v>
      </c>
      <c r="C221" s="24"/>
      <c r="D221" s="53">
        <v>1131883</v>
      </c>
      <c r="E221" s="53"/>
      <c r="F221" s="24"/>
      <c r="G221" s="24"/>
      <c r="H221" s="53">
        <v>1579684</v>
      </c>
      <c r="I221" s="53"/>
      <c r="J221" s="24"/>
      <c r="K221" s="24"/>
      <c r="L221" s="53">
        <v>2711567</v>
      </c>
      <c r="M221" s="53"/>
      <c r="N221" s="24"/>
    </row>
    <row r="222" spans="1:14">
      <c r="A222" s="12"/>
      <c r="B222" s="50"/>
      <c r="C222" s="24"/>
      <c r="D222" s="53"/>
      <c r="E222" s="53"/>
      <c r="F222" s="24"/>
      <c r="G222" s="24"/>
      <c r="H222" s="53"/>
      <c r="I222" s="53"/>
      <c r="J222" s="24"/>
      <c r="K222" s="24"/>
      <c r="L222" s="53"/>
      <c r="M222" s="53"/>
      <c r="N222" s="24"/>
    </row>
    <row r="223" spans="1:14">
      <c r="A223" s="12"/>
      <c r="B223" s="39" t="s">
        <v>41</v>
      </c>
      <c r="C223" s="41"/>
      <c r="D223" s="58">
        <v>53266</v>
      </c>
      <c r="E223" s="58"/>
      <c r="F223" s="41"/>
      <c r="G223" s="41"/>
      <c r="H223" s="59" t="s">
        <v>228</v>
      </c>
      <c r="I223" s="59"/>
      <c r="J223" s="41"/>
      <c r="K223" s="41"/>
      <c r="L223" s="58">
        <v>53266</v>
      </c>
      <c r="M223" s="58"/>
      <c r="N223" s="41"/>
    </row>
    <row r="224" spans="1:14" ht="15.75" thickBot="1">
      <c r="A224" s="12"/>
      <c r="B224" s="39"/>
      <c r="C224" s="41"/>
      <c r="D224" s="45"/>
      <c r="E224" s="45"/>
      <c r="F224" s="47"/>
      <c r="G224" s="41"/>
      <c r="H224" s="49"/>
      <c r="I224" s="49"/>
      <c r="J224" s="47"/>
      <c r="K224" s="41"/>
      <c r="L224" s="45"/>
      <c r="M224" s="45"/>
      <c r="N224" s="47"/>
    </row>
    <row r="225" spans="1:18">
      <c r="A225" s="12"/>
      <c r="B225" s="50" t="s">
        <v>328</v>
      </c>
      <c r="C225" s="24"/>
      <c r="D225" s="54">
        <v>1703023</v>
      </c>
      <c r="E225" s="54"/>
      <c r="F225" s="55"/>
      <c r="G225" s="24"/>
      <c r="H225" s="54">
        <v>2233450</v>
      </c>
      <c r="I225" s="54"/>
      <c r="J225" s="55"/>
      <c r="K225" s="24"/>
      <c r="L225" s="54">
        <v>3936473</v>
      </c>
      <c r="M225" s="54"/>
      <c r="N225" s="55"/>
    </row>
    <row r="226" spans="1:18">
      <c r="A226" s="12"/>
      <c r="B226" s="50"/>
      <c r="C226" s="24"/>
      <c r="D226" s="53"/>
      <c r="E226" s="53"/>
      <c r="F226" s="24"/>
      <c r="G226" s="24"/>
      <c r="H226" s="53"/>
      <c r="I226" s="53"/>
      <c r="J226" s="24"/>
      <c r="K226" s="24"/>
      <c r="L226" s="53"/>
      <c r="M226" s="53"/>
      <c r="N226" s="24"/>
    </row>
    <row r="227" spans="1:18">
      <c r="A227" s="12"/>
      <c r="B227" s="60" t="s">
        <v>329</v>
      </c>
      <c r="C227" s="41"/>
      <c r="D227" s="59" t="s">
        <v>228</v>
      </c>
      <c r="E227" s="59"/>
      <c r="F227" s="41"/>
      <c r="G227" s="41"/>
      <c r="H227" s="59" t="s">
        <v>228</v>
      </c>
      <c r="I227" s="59"/>
      <c r="J227" s="41"/>
      <c r="K227" s="41"/>
      <c r="L227" s="58">
        <v>1123319</v>
      </c>
      <c r="M227" s="58"/>
      <c r="N227" s="41"/>
    </row>
    <row r="228" spans="1:18" ht="15.75" thickBot="1">
      <c r="A228" s="12"/>
      <c r="B228" s="60"/>
      <c r="C228" s="41"/>
      <c r="D228" s="49"/>
      <c r="E228" s="49"/>
      <c r="F228" s="47"/>
      <c r="G228" s="41"/>
      <c r="H228" s="49"/>
      <c r="I228" s="49"/>
      <c r="J228" s="47"/>
      <c r="K228" s="41"/>
      <c r="L228" s="45"/>
      <c r="M228" s="45"/>
      <c r="N228" s="47"/>
    </row>
    <row r="229" spans="1:18">
      <c r="A229" s="12"/>
      <c r="B229" s="68" t="s">
        <v>330</v>
      </c>
      <c r="C229" s="24"/>
      <c r="D229" s="52" t="s">
        <v>225</v>
      </c>
      <c r="E229" s="54">
        <v>1703023</v>
      </c>
      <c r="F229" s="55"/>
      <c r="G229" s="24"/>
      <c r="H229" s="52" t="s">
        <v>225</v>
      </c>
      <c r="I229" s="54">
        <v>2233450</v>
      </c>
      <c r="J229" s="55"/>
      <c r="K229" s="24"/>
      <c r="L229" s="52" t="s">
        <v>225</v>
      </c>
      <c r="M229" s="54">
        <v>5059792</v>
      </c>
      <c r="N229" s="55"/>
    </row>
    <row r="230" spans="1:18" ht="15.75" thickBot="1">
      <c r="A230" s="12"/>
      <c r="B230" s="68"/>
      <c r="C230" s="24"/>
      <c r="D230" s="70"/>
      <c r="E230" s="71"/>
      <c r="F230" s="72"/>
      <c r="G230" s="24"/>
      <c r="H230" s="70"/>
      <c r="I230" s="71"/>
      <c r="J230" s="72"/>
      <c r="K230" s="24"/>
      <c r="L230" s="70"/>
      <c r="M230" s="71"/>
      <c r="N230" s="72"/>
    </row>
    <row r="231" spans="1:18" ht="15.75" thickTop="1">
      <c r="A231" s="12"/>
      <c r="B231" s="102"/>
      <c r="C231" s="102"/>
      <c r="D231" s="102"/>
      <c r="E231" s="102"/>
      <c r="F231" s="102"/>
      <c r="G231" s="102"/>
      <c r="H231" s="102"/>
      <c r="I231" s="102"/>
      <c r="J231" s="102"/>
      <c r="K231" s="102"/>
      <c r="L231" s="102"/>
      <c r="M231" s="102"/>
      <c r="N231" s="102"/>
      <c r="O231" s="102"/>
      <c r="P231" s="102"/>
      <c r="Q231" s="102"/>
      <c r="R231" s="102"/>
    </row>
    <row r="232" spans="1:18">
      <c r="A232" s="12"/>
      <c r="B232" s="33"/>
      <c r="C232" s="33"/>
      <c r="D232" s="33"/>
      <c r="E232" s="33"/>
      <c r="F232" s="33"/>
      <c r="G232" s="33"/>
      <c r="H232" s="33"/>
      <c r="I232" s="33"/>
      <c r="J232" s="33"/>
      <c r="K232" s="33"/>
      <c r="L232" s="33"/>
      <c r="M232" s="33"/>
      <c r="N232" s="33"/>
    </row>
    <row r="233" spans="1:18">
      <c r="A233" s="12"/>
      <c r="B233" s="17"/>
      <c r="C233" s="17"/>
      <c r="D233" s="17"/>
      <c r="E233" s="17"/>
      <c r="F233" s="17"/>
      <c r="G233" s="17"/>
      <c r="H233" s="17"/>
      <c r="I233" s="17"/>
      <c r="J233" s="17"/>
      <c r="K233" s="17"/>
      <c r="L233" s="17"/>
      <c r="M233" s="17"/>
      <c r="N233" s="17"/>
    </row>
    <row r="234" spans="1:18">
      <c r="A234" s="12"/>
      <c r="B234" s="34" t="s">
        <v>331</v>
      </c>
      <c r="C234" s="24"/>
      <c r="D234" s="36" t="s">
        <v>324</v>
      </c>
      <c r="E234" s="36"/>
      <c r="F234" s="36"/>
      <c r="G234" s="24"/>
      <c r="H234" s="36" t="s">
        <v>326</v>
      </c>
      <c r="I234" s="36"/>
      <c r="J234" s="36"/>
      <c r="K234" s="24"/>
      <c r="L234" s="36" t="s">
        <v>130</v>
      </c>
      <c r="M234" s="36"/>
      <c r="N234" s="36"/>
    </row>
    <row r="235" spans="1:18" ht="15.75" thickBot="1">
      <c r="A235" s="12"/>
      <c r="B235" s="35"/>
      <c r="C235" s="24"/>
      <c r="D235" s="37" t="s">
        <v>325</v>
      </c>
      <c r="E235" s="37"/>
      <c r="F235" s="37"/>
      <c r="G235" s="24"/>
      <c r="H235" s="37" t="s">
        <v>325</v>
      </c>
      <c r="I235" s="37"/>
      <c r="J235" s="37"/>
      <c r="K235" s="24"/>
      <c r="L235" s="37"/>
      <c r="M235" s="37"/>
      <c r="N235" s="37"/>
    </row>
    <row r="236" spans="1:18">
      <c r="A236" s="12"/>
      <c r="B236" s="40" t="s">
        <v>154</v>
      </c>
      <c r="C236" s="41"/>
      <c r="D236" s="42" t="s">
        <v>225</v>
      </c>
      <c r="E236" s="44">
        <v>261317</v>
      </c>
      <c r="F236" s="46"/>
      <c r="G236" s="41"/>
      <c r="H236" s="42" t="s">
        <v>225</v>
      </c>
      <c r="I236" s="44">
        <v>278573</v>
      </c>
      <c r="J236" s="46"/>
      <c r="K236" s="41"/>
      <c r="L236" s="42" t="s">
        <v>225</v>
      </c>
      <c r="M236" s="44">
        <v>539890</v>
      </c>
      <c r="N236" s="46"/>
    </row>
    <row r="237" spans="1:18">
      <c r="A237" s="12"/>
      <c r="B237" s="84"/>
      <c r="C237" s="41"/>
      <c r="D237" s="60"/>
      <c r="E237" s="58"/>
      <c r="F237" s="41"/>
      <c r="G237" s="41"/>
      <c r="H237" s="60"/>
      <c r="I237" s="58"/>
      <c r="J237" s="41"/>
      <c r="K237" s="41"/>
      <c r="L237" s="60"/>
      <c r="M237" s="58"/>
      <c r="N237" s="41"/>
    </row>
    <row r="238" spans="1:18">
      <c r="A238" s="12"/>
      <c r="B238" s="50" t="s">
        <v>68</v>
      </c>
      <c r="C238" s="24"/>
      <c r="D238" s="53">
        <v>31519</v>
      </c>
      <c r="E238" s="53"/>
      <c r="F238" s="24"/>
      <c r="G238" s="24"/>
      <c r="H238" s="56" t="s">
        <v>228</v>
      </c>
      <c r="I238" s="56"/>
      <c r="J238" s="24"/>
      <c r="K238" s="24"/>
      <c r="L238" s="53">
        <v>31519</v>
      </c>
      <c r="M238" s="53"/>
      <c r="N238" s="24"/>
    </row>
    <row r="239" spans="1:18">
      <c r="A239" s="12"/>
      <c r="B239" s="50"/>
      <c r="C239" s="24"/>
      <c r="D239" s="53"/>
      <c r="E239" s="53"/>
      <c r="F239" s="24"/>
      <c r="G239" s="24"/>
      <c r="H239" s="56"/>
      <c r="I239" s="56"/>
      <c r="J239" s="24"/>
      <c r="K239" s="24"/>
      <c r="L239" s="53"/>
      <c r="M239" s="53"/>
      <c r="N239" s="24"/>
    </row>
    <row r="240" spans="1:18">
      <c r="A240" s="12"/>
      <c r="B240" s="39" t="s">
        <v>155</v>
      </c>
      <c r="C240" s="41"/>
      <c r="D240" s="58">
        <v>88755</v>
      </c>
      <c r="E240" s="58"/>
      <c r="F240" s="41"/>
      <c r="G240" s="41"/>
      <c r="H240" s="58">
        <v>209439</v>
      </c>
      <c r="I240" s="58"/>
      <c r="J240" s="41"/>
      <c r="K240" s="41"/>
      <c r="L240" s="58">
        <v>298194</v>
      </c>
      <c r="M240" s="58"/>
      <c r="N240" s="41"/>
    </row>
    <row r="241" spans="1:18">
      <c r="A241" s="12"/>
      <c r="B241" s="39"/>
      <c r="C241" s="41"/>
      <c r="D241" s="58"/>
      <c r="E241" s="58"/>
      <c r="F241" s="41"/>
      <c r="G241" s="41"/>
      <c r="H241" s="58"/>
      <c r="I241" s="58"/>
      <c r="J241" s="41"/>
      <c r="K241" s="41"/>
      <c r="L241" s="58"/>
      <c r="M241" s="58"/>
      <c r="N241" s="41"/>
    </row>
    <row r="242" spans="1:18">
      <c r="A242" s="12"/>
      <c r="B242" s="50" t="s">
        <v>38</v>
      </c>
      <c r="C242" s="24"/>
      <c r="D242" s="56" t="s">
        <v>228</v>
      </c>
      <c r="E242" s="56"/>
      <c r="F242" s="24"/>
      <c r="G242" s="24"/>
      <c r="H242" s="53">
        <v>167975</v>
      </c>
      <c r="I242" s="53"/>
      <c r="J242" s="24"/>
      <c r="K242" s="24"/>
      <c r="L242" s="53">
        <v>167975</v>
      </c>
      <c r="M242" s="53"/>
      <c r="N242" s="24"/>
    </row>
    <row r="243" spans="1:18">
      <c r="A243" s="12"/>
      <c r="B243" s="50"/>
      <c r="C243" s="24"/>
      <c r="D243" s="56"/>
      <c r="E243" s="56"/>
      <c r="F243" s="24"/>
      <c r="G243" s="24"/>
      <c r="H243" s="53"/>
      <c r="I243" s="53"/>
      <c r="J243" s="24"/>
      <c r="K243" s="24"/>
      <c r="L243" s="53"/>
      <c r="M243" s="53"/>
      <c r="N243" s="24"/>
    </row>
    <row r="244" spans="1:18">
      <c r="A244" s="12"/>
      <c r="B244" s="39" t="s">
        <v>40</v>
      </c>
      <c r="C244" s="41"/>
      <c r="D244" s="58">
        <v>90613</v>
      </c>
      <c r="E244" s="58"/>
      <c r="F244" s="41"/>
      <c r="G244" s="41"/>
      <c r="H244" s="59" t="s">
        <v>228</v>
      </c>
      <c r="I244" s="59"/>
      <c r="J244" s="41"/>
      <c r="K244" s="41"/>
      <c r="L244" s="58">
        <v>90613</v>
      </c>
      <c r="M244" s="58"/>
      <c r="N244" s="41"/>
    </row>
    <row r="245" spans="1:18">
      <c r="A245" s="12"/>
      <c r="B245" s="39"/>
      <c r="C245" s="41"/>
      <c r="D245" s="58"/>
      <c r="E245" s="58"/>
      <c r="F245" s="41"/>
      <c r="G245" s="41"/>
      <c r="H245" s="59"/>
      <c r="I245" s="59"/>
      <c r="J245" s="41"/>
      <c r="K245" s="41"/>
      <c r="L245" s="58"/>
      <c r="M245" s="58"/>
      <c r="N245" s="41"/>
    </row>
    <row r="246" spans="1:18">
      <c r="A246" s="12"/>
      <c r="B246" s="50" t="s">
        <v>327</v>
      </c>
      <c r="C246" s="24"/>
      <c r="D246" s="53">
        <v>1025629</v>
      </c>
      <c r="E246" s="53"/>
      <c r="F246" s="24"/>
      <c r="G246" s="24"/>
      <c r="H246" s="53">
        <v>1102317</v>
      </c>
      <c r="I246" s="53"/>
      <c r="J246" s="24"/>
      <c r="K246" s="24"/>
      <c r="L246" s="53">
        <v>2127946</v>
      </c>
      <c r="M246" s="53"/>
      <c r="N246" s="24"/>
    </row>
    <row r="247" spans="1:18">
      <c r="A247" s="12"/>
      <c r="B247" s="50"/>
      <c r="C247" s="24"/>
      <c r="D247" s="53"/>
      <c r="E247" s="53"/>
      <c r="F247" s="24"/>
      <c r="G247" s="24"/>
      <c r="H247" s="53"/>
      <c r="I247" s="53"/>
      <c r="J247" s="24"/>
      <c r="K247" s="24"/>
      <c r="L247" s="53"/>
      <c r="M247" s="53"/>
      <c r="N247" s="24"/>
    </row>
    <row r="248" spans="1:18">
      <c r="A248" s="12"/>
      <c r="B248" s="39" t="s">
        <v>41</v>
      </c>
      <c r="C248" s="41"/>
      <c r="D248" s="58">
        <v>60652</v>
      </c>
      <c r="E248" s="58"/>
      <c r="F248" s="41"/>
      <c r="G248" s="41"/>
      <c r="H248" s="59" t="s">
        <v>228</v>
      </c>
      <c r="I248" s="59"/>
      <c r="J248" s="41"/>
      <c r="K248" s="41"/>
      <c r="L248" s="58">
        <v>60652</v>
      </c>
      <c r="M248" s="58"/>
      <c r="N248" s="41"/>
    </row>
    <row r="249" spans="1:18" ht="15.75" thickBot="1">
      <c r="A249" s="12"/>
      <c r="B249" s="39"/>
      <c r="C249" s="41"/>
      <c r="D249" s="45"/>
      <c r="E249" s="45"/>
      <c r="F249" s="47"/>
      <c r="G249" s="41"/>
      <c r="H249" s="49"/>
      <c r="I249" s="49"/>
      <c r="J249" s="47"/>
      <c r="K249" s="41"/>
      <c r="L249" s="45"/>
      <c r="M249" s="45"/>
      <c r="N249" s="47"/>
    </row>
    <row r="250" spans="1:18">
      <c r="A250" s="12"/>
      <c r="B250" s="50" t="s">
        <v>328</v>
      </c>
      <c r="C250" s="24"/>
      <c r="D250" s="54">
        <v>1558485</v>
      </c>
      <c r="E250" s="54"/>
      <c r="F250" s="55"/>
      <c r="G250" s="24"/>
      <c r="H250" s="54">
        <v>1758304</v>
      </c>
      <c r="I250" s="54"/>
      <c r="J250" s="55"/>
      <c r="K250" s="24"/>
      <c r="L250" s="54">
        <v>3316789</v>
      </c>
      <c r="M250" s="54"/>
      <c r="N250" s="55"/>
    </row>
    <row r="251" spans="1:18">
      <c r="A251" s="12"/>
      <c r="B251" s="50"/>
      <c r="C251" s="24"/>
      <c r="D251" s="53"/>
      <c r="E251" s="53"/>
      <c r="F251" s="24"/>
      <c r="G251" s="24"/>
      <c r="H251" s="53"/>
      <c r="I251" s="53"/>
      <c r="J251" s="24"/>
      <c r="K251" s="24"/>
      <c r="L251" s="53"/>
      <c r="M251" s="53"/>
      <c r="N251" s="24"/>
    </row>
    <row r="252" spans="1:18">
      <c r="A252" s="12"/>
      <c r="B252" s="39" t="s">
        <v>329</v>
      </c>
      <c r="C252" s="41"/>
      <c r="D252" s="59" t="s">
        <v>228</v>
      </c>
      <c r="E252" s="59"/>
      <c r="F252" s="41"/>
      <c r="G252" s="41"/>
      <c r="H252" s="59" t="s">
        <v>228</v>
      </c>
      <c r="I252" s="59"/>
      <c r="J252" s="41"/>
      <c r="K252" s="41"/>
      <c r="L252" s="58">
        <v>1396590</v>
      </c>
      <c r="M252" s="58"/>
      <c r="N252" s="41"/>
    </row>
    <row r="253" spans="1:18" ht="15.75" thickBot="1">
      <c r="A253" s="12"/>
      <c r="B253" s="39"/>
      <c r="C253" s="41"/>
      <c r="D253" s="49"/>
      <c r="E253" s="49"/>
      <c r="F253" s="47"/>
      <c r="G253" s="41"/>
      <c r="H253" s="49"/>
      <c r="I253" s="49"/>
      <c r="J253" s="47"/>
      <c r="K253" s="41"/>
      <c r="L253" s="45"/>
      <c r="M253" s="45"/>
      <c r="N253" s="47"/>
    </row>
    <row r="254" spans="1:18">
      <c r="A254" s="12"/>
      <c r="B254" s="68" t="s">
        <v>330</v>
      </c>
      <c r="C254" s="24"/>
      <c r="D254" s="52" t="s">
        <v>225</v>
      </c>
      <c r="E254" s="54">
        <v>1558485</v>
      </c>
      <c r="F254" s="55"/>
      <c r="G254" s="24"/>
      <c r="H254" s="52" t="s">
        <v>225</v>
      </c>
      <c r="I254" s="54">
        <v>1758304</v>
      </c>
      <c r="J254" s="55"/>
      <c r="K254" s="24"/>
      <c r="L254" s="52" t="s">
        <v>225</v>
      </c>
      <c r="M254" s="54">
        <v>4713379</v>
      </c>
      <c r="N254" s="55"/>
    </row>
    <row r="255" spans="1:18" ht="15.75" thickBot="1">
      <c r="A255" s="12"/>
      <c r="B255" s="68"/>
      <c r="C255" s="24"/>
      <c r="D255" s="70"/>
      <c r="E255" s="71"/>
      <c r="F255" s="72"/>
      <c r="G255" s="24"/>
      <c r="H255" s="70"/>
      <c r="I255" s="71"/>
      <c r="J255" s="72"/>
      <c r="K255" s="24"/>
      <c r="L255" s="70"/>
      <c r="M255" s="71"/>
      <c r="N255" s="72"/>
    </row>
    <row r="256" spans="1:18" ht="15.75" thickTop="1">
      <c r="A256" s="12"/>
      <c r="B256" s="11"/>
      <c r="C256" s="11"/>
      <c r="D256" s="11"/>
      <c r="E256" s="11"/>
      <c r="F256" s="11"/>
      <c r="G256" s="11"/>
      <c r="H256" s="11"/>
      <c r="I256" s="11"/>
      <c r="J256" s="11"/>
      <c r="K256" s="11"/>
      <c r="L256" s="11"/>
      <c r="M256" s="11"/>
      <c r="N256" s="11"/>
      <c r="O256" s="11"/>
      <c r="P256" s="11"/>
      <c r="Q256" s="11"/>
      <c r="R256" s="11"/>
    </row>
    <row r="257" spans="1:18">
      <c r="A257" s="12"/>
      <c r="B257" s="11"/>
      <c r="C257" s="11"/>
      <c r="D257" s="11"/>
      <c r="E257" s="11"/>
      <c r="F257" s="11"/>
      <c r="G257" s="11"/>
      <c r="H257" s="11"/>
      <c r="I257" s="11"/>
      <c r="J257" s="11"/>
      <c r="K257" s="11"/>
      <c r="L257" s="11"/>
      <c r="M257" s="11"/>
      <c r="N257" s="11"/>
      <c r="O257" s="11"/>
      <c r="P257" s="11"/>
      <c r="Q257" s="11"/>
      <c r="R257" s="11"/>
    </row>
    <row r="258" spans="1:18">
      <c r="A258" s="12"/>
      <c r="B258" s="20" t="s">
        <v>219</v>
      </c>
      <c r="C258" s="20"/>
      <c r="D258" s="20"/>
      <c r="E258" s="20"/>
      <c r="F258" s="20"/>
      <c r="G258" s="20"/>
      <c r="H258" s="20"/>
      <c r="I258" s="20"/>
      <c r="J258" s="20"/>
      <c r="K258" s="20"/>
      <c r="L258" s="20"/>
      <c r="M258" s="20"/>
      <c r="N258" s="20"/>
      <c r="O258" s="20"/>
      <c r="P258" s="20"/>
      <c r="Q258" s="20"/>
      <c r="R258" s="20"/>
    </row>
    <row r="259" spans="1:18">
      <c r="A259" s="12"/>
      <c r="B259" s="11"/>
      <c r="C259" s="11"/>
      <c r="D259" s="11"/>
      <c r="E259" s="11"/>
      <c r="F259" s="11"/>
      <c r="G259" s="11"/>
      <c r="H259" s="11"/>
      <c r="I259" s="11"/>
      <c r="J259" s="11"/>
      <c r="K259" s="11"/>
      <c r="L259" s="11"/>
      <c r="M259" s="11"/>
      <c r="N259" s="11"/>
      <c r="O259" s="11"/>
      <c r="P259" s="11"/>
      <c r="Q259" s="11"/>
      <c r="R259" s="11"/>
    </row>
    <row r="260" spans="1:18">
      <c r="A260" s="12"/>
      <c r="B260" s="21" t="s">
        <v>332</v>
      </c>
      <c r="C260" s="21"/>
      <c r="D260" s="21"/>
      <c r="E260" s="21"/>
      <c r="F260" s="21"/>
      <c r="G260" s="21"/>
      <c r="H260" s="21"/>
      <c r="I260" s="21"/>
      <c r="J260" s="21"/>
      <c r="K260" s="21"/>
      <c r="L260" s="21"/>
      <c r="M260" s="21"/>
      <c r="N260" s="21"/>
      <c r="O260" s="21"/>
      <c r="P260" s="21"/>
      <c r="Q260" s="21"/>
      <c r="R260" s="21"/>
    </row>
    <row r="261" spans="1:18">
      <c r="A261" s="12"/>
      <c r="B261" s="103"/>
      <c r="C261" s="103"/>
      <c r="D261" s="103"/>
      <c r="E261" s="103"/>
      <c r="F261" s="103"/>
      <c r="G261" s="103"/>
      <c r="H261" s="103"/>
      <c r="I261" s="103"/>
      <c r="J261" s="103"/>
      <c r="K261" s="103"/>
      <c r="L261" s="103"/>
      <c r="M261" s="103"/>
      <c r="N261" s="103"/>
      <c r="O261" s="103"/>
      <c r="P261" s="103"/>
      <c r="Q261" s="103"/>
      <c r="R261" s="103"/>
    </row>
    <row r="262" spans="1:18">
      <c r="A262" s="12"/>
      <c r="B262" s="33"/>
      <c r="C262" s="33"/>
      <c r="D262" s="33"/>
      <c r="E262" s="33"/>
      <c r="F262" s="33"/>
      <c r="G262" s="33"/>
      <c r="H262" s="33"/>
      <c r="I262" s="33"/>
      <c r="J262" s="33"/>
      <c r="K262" s="33"/>
      <c r="L262" s="33"/>
      <c r="M262" s="33"/>
      <c r="N262" s="33"/>
      <c r="O262" s="33"/>
      <c r="P262" s="33"/>
    </row>
    <row r="263" spans="1:18">
      <c r="A263" s="12"/>
      <c r="B263" s="17"/>
      <c r="C263" s="17"/>
      <c r="D263" s="17"/>
      <c r="E263" s="17"/>
      <c r="F263" s="17"/>
      <c r="G263" s="17"/>
      <c r="H263" s="17"/>
      <c r="I263" s="17"/>
      <c r="J263" s="17"/>
      <c r="K263" s="17"/>
      <c r="L263" s="17"/>
      <c r="M263" s="17"/>
      <c r="N263" s="17"/>
      <c r="O263" s="17"/>
      <c r="P263" s="17"/>
    </row>
    <row r="264" spans="1:18">
      <c r="A264" s="12"/>
      <c r="B264" s="90" t="s">
        <v>333</v>
      </c>
      <c r="C264" s="24"/>
      <c r="D264" s="36">
        <v>2014</v>
      </c>
      <c r="E264" s="36"/>
      <c r="F264" s="36"/>
      <c r="G264" s="36"/>
      <c r="H264" s="36"/>
      <c r="I264" s="36"/>
      <c r="J264" s="24"/>
      <c r="K264" s="36">
        <v>2013</v>
      </c>
      <c r="L264" s="36"/>
      <c r="M264" s="36"/>
      <c r="N264" s="36"/>
      <c r="O264" s="36"/>
      <c r="P264" s="36"/>
    </row>
    <row r="265" spans="1:18" ht="15.75" thickBot="1">
      <c r="A265" s="12"/>
      <c r="B265" s="91"/>
      <c r="C265" s="24"/>
      <c r="D265" s="37"/>
      <c r="E265" s="37"/>
      <c r="F265" s="37"/>
      <c r="G265" s="37"/>
      <c r="H265" s="37"/>
      <c r="I265" s="37"/>
      <c r="J265" s="24"/>
      <c r="K265" s="37"/>
      <c r="L265" s="37"/>
      <c r="M265" s="37"/>
      <c r="N265" s="37"/>
      <c r="O265" s="37"/>
      <c r="P265" s="37"/>
    </row>
    <row r="266" spans="1:18" ht="15.75" thickBot="1">
      <c r="A266" s="12"/>
      <c r="B266" s="89" t="s">
        <v>83</v>
      </c>
      <c r="C266" s="16"/>
      <c r="D266" s="92" t="s">
        <v>130</v>
      </c>
      <c r="E266" s="92"/>
      <c r="F266" s="92"/>
      <c r="G266" s="16"/>
      <c r="H266" s="92" t="s">
        <v>334</v>
      </c>
      <c r="I266" s="92"/>
      <c r="J266" s="16"/>
      <c r="K266" s="92" t="s">
        <v>130</v>
      </c>
      <c r="L266" s="92"/>
      <c r="M266" s="92"/>
      <c r="N266" s="16"/>
      <c r="O266" s="92" t="s">
        <v>334</v>
      </c>
      <c r="P266" s="92"/>
    </row>
    <row r="267" spans="1:18">
      <c r="A267" s="12"/>
      <c r="B267" s="78" t="s">
        <v>222</v>
      </c>
      <c r="C267" s="27"/>
      <c r="D267" s="46"/>
      <c r="E267" s="46"/>
      <c r="F267" s="46"/>
      <c r="G267" s="27"/>
      <c r="H267" s="46"/>
      <c r="I267" s="46"/>
      <c r="J267" s="27"/>
      <c r="K267" s="46"/>
      <c r="L267" s="46"/>
      <c r="M267" s="46"/>
      <c r="N267" s="27"/>
      <c r="O267" s="46"/>
      <c r="P267" s="46"/>
    </row>
    <row r="268" spans="1:18">
      <c r="A268" s="12"/>
      <c r="B268" s="50" t="s">
        <v>335</v>
      </c>
      <c r="C268" s="24"/>
      <c r="D268" s="51" t="s">
        <v>225</v>
      </c>
      <c r="E268" s="53">
        <v>36991</v>
      </c>
      <c r="F268" s="24"/>
      <c r="G268" s="24"/>
      <c r="H268" s="56">
        <v>6.1</v>
      </c>
      <c r="I268" s="51" t="s">
        <v>336</v>
      </c>
      <c r="J268" s="24"/>
      <c r="K268" s="51" t="s">
        <v>225</v>
      </c>
      <c r="L268" s="53">
        <v>29027</v>
      </c>
      <c r="M268" s="24"/>
      <c r="N268" s="24"/>
      <c r="O268" s="56">
        <v>6.3</v>
      </c>
      <c r="P268" s="51" t="s">
        <v>252</v>
      </c>
    </row>
    <row r="269" spans="1:18">
      <c r="A269" s="12"/>
      <c r="B269" s="50"/>
      <c r="C269" s="24"/>
      <c r="D269" s="51"/>
      <c r="E269" s="53"/>
      <c r="F269" s="24"/>
      <c r="G269" s="24"/>
      <c r="H269" s="56"/>
      <c r="I269" s="51"/>
      <c r="J269" s="24"/>
      <c r="K269" s="51"/>
      <c r="L269" s="53"/>
      <c r="M269" s="24"/>
      <c r="N269" s="24"/>
      <c r="O269" s="56"/>
      <c r="P269" s="51"/>
    </row>
    <row r="270" spans="1:18">
      <c r="A270" s="12"/>
      <c r="B270" s="39" t="s">
        <v>337</v>
      </c>
      <c r="C270" s="41"/>
      <c r="D270" s="58">
        <v>149067</v>
      </c>
      <c r="E270" s="58"/>
      <c r="F270" s="41"/>
      <c r="G270" s="41"/>
      <c r="H270" s="59">
        <v>24.6</v>
      </c>
      <c r="I270" s="60" t="s">
        <v>336</v>
      </c>
      <c r="J270" s="41"/>
      <c r="K270" s="58">
        <v>122600</v>
      </c>
      <c r="L270" s="58"/>
      <c r="M270" s="41"/>
      <c r="N270" s="41"/>
      <c r="O270" s="59">
        <v>26.4</v>
      </c>
      <c r="P270" s="60" t="s">
        <v>252</v>
      </c>
    </row>
    <row r="271" spans="1:18">
      <c r="A271" s="12"/>
      <c r="B271" s="39"/>
      <c r="C271" s="41"/>
      <c r="D271" s="58"/>
      <c r="E271" s="58"/>
      <c r="F271" s="41"/>
      <c r="G271" s="41"/>
      <c r="H271" s="59"/>
      <c r="I271" s="60"/>
      <c r="J271" s="41"/>
      <c r="K271" s="58"/>
      <c r="L271" s="58"/>
      <c r="M271" s="41"/>
      <c r="N271" s="41"/>
      <c r="O271" s="59"/>
      <c r="P271" s="60"/>
    </row>
    <row r="272" spans="1:18">
      <c r="A272" s="12"/>
      <c r="B272" s="50" t="s">
        <v>338</v>
      </c>
      <c r="C272" s="24"/>
      <c r="D272" s="53">
        <v>7061</v>
      </c>
      <c r="E272" s="53"/>
      <c r="F272" s="24"/>
      <c r="G272" s="24"/>
      <c r="H272" s="56">
        <v>1.2</v>
      </c>
      <c r="I272" s="51" t="s">
        <v>336</v>
      </c>
      <c r="J272" s="24"/>
      <c r="K272" s="53">
        <v>9040</v>
      </c>
      <c r="L272" s="53"/>
      <c r="M272" s="24"/>
      <c r="N272" s="24"/>
      <c r="O272" s="56">
        <v>2</v>
      </c>
      <c r="P272" s="51" t="s">
        <v>252</v>
      </c>
    </row>
    <row r="273" spans="1:16">
      <c r="A273" s="12"/>
      <c r="B273" s="50"/>
      <c r="C273" s="24"/>
      <c r="D273" s="53"/>
      <c r="E273" s="53"/>
      <c r="F273" s="24"/>
      <c r="G273" s="24"/>
      <c r="H273" s="56"/>
      <c r="I273" s="51"/>
      <c r="J273" s="24"/>
      <c r="K273" s="53"/>
      <c r="L273" s="53"/>
      <c r="M273" s="24"/>
      <c r="N273" s="24"/>
      <c r="O273" s="56"/>
      <c r="P273" s="51"/>
    </row>
    <row r="274" spans="1:16">
      <c r="A274" s="12"/>
      <c r="B274" s="39" t="s">
        <v>339</v>
      </c>
      <c r="C274" s="41"/>
      <c r="D274" s="58">
        <v>26457</v>
      </c>
      <c r="E274" s="58"/>
      <c r="F274" s="41"/>
      <c r="G274" s="41"/>
      <c r="H274" s="59">
        <v>4.4000000000000004</v>
      </c>
      <c r="I274" s="60" t="s">
        <v>336</v>
      </c>
      <c r="J274" s="41"/>
      <c r="K274" s="58">
        <v>27197</v>
      </c>
      <c r="L274" s="58"/>
      <c r="M274" s="41"/>
      <c r="N274" s="41"/>
      <c r="O274" s="59">
        <v>5.9</v>
      </c>
      <c r="P274" s="60" t="s">
        <v>252</v>
      </c>
    </row>
    <row r="275" spans="1:16" ht="15.75" thickBot="1">
      <c r="A275" s="12"/>
      <c r="B275" s="39"/>
      <c r="C275" s="41"/>
      <c r="D275" s="45"/>
      <c r="E275" s="45"/>
      <c r="F275" s="47"/>
      <c r="G275" s="41"/>
      <c r="H275" s="49"/>
      <c r="I275" s="43"/>
      <c r="J275" s="41"/>
      <c r="K275" s="45"/>
      <c r="L275" s="45"/>
      <c r="M275" s="47"/>
      <c r="N275" s="41"/>
      <c r="O275" s="49"/>
      <c r="P275" s="43"/>
    </row>
    <row r="276" spans="1:16">
      <c r="A276" s="12"/>
      <c r="B276" s="93" t="s">
        <v>340</v>
      </c>
      <c r="C276" s="24"/>
      <c r="D276" s="54">
        <v>219576</v>
      </c>
      <c r="E276" s="54"/>
      <c r="F276" s="55"/>
      <c r="G276" s="24"/>
      <c r="H276" s="57">
        <v>36.299999999999997</v>
      </c>
      <c r="I276" s="52" t="s">
        <v>336</v>
      </c>
      <c r="J276" s="24"/>
      <c r="K276" s="54">
        <v>187864</v>
      </c>
      <c r="L276" s="54"/>
      <c r="M276" s="55"/>
      <c r="N276" s="24"/>
      <c r="O276" s="57">
        <v>40.6</v>
      </c>
      <c r="P276" s="52" t="s">
        <v>252</v>
      </c>
    </row>
    <row r="277" spans="1:16" ht="15.75" thickBot="1">
      <c r="A277" s="12"/>
      <c r="B277" s="93"/>
      <c r="C277" s="24"/>
      <c r="D277" s="94"/>
      <c r="E277" s="94"/>
      <c r="F277" s="95"/>
      <c r="G277" s="24"/>
      <c r="H277" s="61"/>
      <c r="I277" s="62"/>
      <c r="J277" s="24"/>
      <c r="K277" s="94"/>
      <c r="L277" s="94"/>
      <c r="M277" s="95"/>
      <c r="N277" s="24"/>
      <c r="O277" s="61"/>
      <c r="P277" s="62"/>
    </row>
    <row r="278" spans="1:16">
      <c r="A278" s="12"/>
      <c r="B278" s="78" t="s">
        <v>223</v>
      </c>
      <c r="C278" s="27"/>
      <c r="D278" s="46"/>
      <c r="E278" s="46"/>
      <c r="F278" s="46"/>
      <c r="G278" s="27"/>
      <c r="H278" s="46"/>
      <c r="I278" s="46"/>
      <c r="J278" s="27"/>
      <c r="K278" s="46"/>
      <c r="L278" s="46"/>
      <c r="M278" s="46"/>
      <c r="N278" s="27"/>
      <c r="O278" s="46"/>
      <c r="P278" s="46"/>
    </row>
    <row r="279" spans="1:16">
      <c r="A279" s="12"/>
      <c r="B279" s="50" t="s">
        <v>341</v>
      </c>
      <c r="C279" s="24"/>
      <c r="D279" s="53">
        <v>211986</v>
      </c>
      <c r="E279" s="53"/>
      <c r="F279" s="24"/>
      <c r="G279" s="24"/>
      <c r="H279" s="56">
        <v>35</v>
      </c>
      <c r="I279" s="51" t="s">
        <v>336</v>
      </c>
      <c r="J279" s="24"/>
      <c r="K279" s="53">
        <v>136725</v>
      </c>
      <c r="L279" s="53"/>
      <c r="M279" s="24"/>
      <c r="N279" s="24"/>
      <c r="O279" s="56">
        <v>29.5</v>
      </c>
      <c r="P279" s="51" t="s">
        <v>252</v>
      </c>
    </row>
    <row r="280" spans="1:16">
      <c r="A280" s="12"/>
      <c r="B280" s="50"/>
      <c r="C280" s="24"/>
      <c r="D280" s="53"/>
      <c r="E280" s="53"/>
      <c r="F280" s="24"/>
      <c r="G280" s="24"/>
      <c r="H280" s="56"/>
      <c r="I280" s="51"/>
      <c r="J280" s="24"/>
      <c r="K280" s="53"/>
      <c r="L280" s="53"/>
      <c r="M280" s="24"/>
      <c r="N280" s="24"/>
      <c r="O280" s="56"/>
      <c r="P280" s="51"/>
    </row>
    <row r="281" spans="1:16">
      <c r="A281" s="12"/>
      <c r="B281" s="39" t="s">
        <v>342</v>
      </c>
      <c r="C281" s="41"/>
      <c r="D281" s="58">
        <v>57035</v>
      </c>
      <c r="E281" s="58"/>
      <c r="F281" s="41"/>
      <c r="G281" s="41"/>
      <c r="H281" s="59">
        <v>9.4</v>
      </c>
      <c r="I281" s="60" t="s">
        <v>336</v>
      </c>
      <c r="J281" s="41"/>
      <c r="K281" s="58">
        <v>41698</v>
      </c>
      <c r="L281" s="58"/>
      <c r="M281" s="41"/>
      <c r="N281" s="41"/>
      <c r="O281" s="59">
        <v>9</v>
      </c>
      <c r="P281" s="60" t="s">
        <v>252</v>
      </c>
    </row>
    <row r="282" spans="1:16">
      <c r="A282" s="12"/>
      <c r="B282" s="39"/>
      <c r="C282" s="41"/>
      <c r="D282" s="58"/>
      <c r="E282" s="58"/>
      <c r="F282" s="41"/>
      <c r="G282" s="41"/>
      <c r="H282" s="59"/>
      <c r="I282" s="60"/>
      <c r="J282" s="41"/>
      <c r="K282" s="58"/>
      <c r="L282" s="58"/>
      <c r="M282" s="41"/>
      <c r="N282" s="41"/>
      <c r="O282" s="59"/>
      <c r="P282" s="60"/>
    </row>
    <row r="283" spans="1:16">
      <c r="A283" s="12"/>
      <c r="B283" s="50" t="s">
        <v>343</v>
      </c>
      <c r="C283" s="24"/>
      <c r="D283" s="53">
        <v>116902</v>
      </c>
      <c r="E283" s="53"/>
      <c r="F283" s="24"/>
      <c r="G283" s="24"/>
      <c r="H283" s="56">
        <v>19.3</v>
      </c>
      <c r="I283" s="51" t="s">
        <v>336</v>
      </c>
      <c r="J283" s="24"/>
      <c r="K283" s="53">
        <v>81210</v>
      </c>
      <c r="L283" s="53"/>
      <c r="M283" s="24"/>
      <c r="N283" s="24"/>
      <c r="O283" s="56">
        <v>17.5</v>
      </c>
      <c r="P283" s="51" t="s">
        <v>252</v>
      </c>
    </row>
    <row r="284" spans="1:16" ht="15.75" thickBot="1">
      <c r="A284" s="12"/>
      <c r="B284" s="50"/>
      <c r="C284" s="24"/>
      <c r="D284" s="94"/>
      <c r="E284" s="94"/>
      <c r="F284" s="95"/>
      <c r="G284" s="24"/>
      <c r="H284" s="61"/>
      <c r="I284" s="62"/>
      <c r="J284" s="24"/>
      <c r="K284" s="94"/>
      <c r="L284" s="94"/>
      <c r="M284" s="95"/>
      <c r="N284" s="24"/>
      <c r="O284" s="61"/>
      <c r="P284" s="62"/>
    </row>
    <row r="285" spans="1:16">
      <c r="A285" s="12"/>
      <c r="B285" s="96" t="s">
        <v>344</v>
      </c>
      <c r="C285" s="41"/>
      <c r="D285" s="44">
        <v>385923</v>
      </c>
      <c r="E285" s="44"/>
      <c r="F285" s="46"/>
      <c r="G285" s="41"/>
      <c r="H285" s="48">
        <v>63.7</v>
      </c>
      <c r="I285" s="42" t="s">
        <v>336</v>
      </c>
      <c r="J285" s="41"/>
      <c r="K285" s="44">
        <v>259633</v>
      </c>
      <c r="L285" s="44"/>
      <c r="M285" s="46"/>
      <c r="N285" s="41"/>
      <c r="O285" s="48">
        <v>56</v>
      </c>
      <c r="P285" s="42" t="s">
        <v>252</v>
      </c>
    </row>
    <row r="286" spans="1:16" ht="15.75" thickBot="1">
      <c r="A286" s="12"/>
      <c r="B286" s="96"/>
      <c r="C286" s="41"/>
      <c r="D286" s="45"/>
      <c r="E286" s="45"/>
      <c r="F286" s="47"/>
      <c r="G286" s="41"/>
      <c r="H286" s="49"/>
      <c r="I286" s="43"/>
      <c r="J286" s="41"/>
      <c r="K286" s="45"/>
      <c r="L286" s="45"/>
      <c r="M286" s="47"/>
      <c r="N286" s="41"/>
      <c r="O286" s="49"/>
      <c r="P286" s="43"/>
    </row>
    <row r="287" spans="1:16">
      <c r="A287" s="12"/>
      <c r="B287" s="68" t="s">
        <v>224</v>
      </c>
      <c r="C287" s="24"/>
      <c r="D287" s="57" t="s">
        <v>226</v>
      </c>
      <c r="E287" s="57"/>
      <c r="F287" s="52" t="s">
        <v>227</v>
      </c>
      <c r="G287" s="24"/>
      <c r="H287" s="57" t="s">
        <v>228</v>
      </c>
      <c r="I287" s="52" t="s">
        <v>336</v>
      </c>
      <c r="J287" s="24"/>
      <c r="K287" s="54">
        <v>15921</v>
      </c>
      <c r="L287" s="54"/>
      <c r="M287" s="55"/>
      <c r="N287" s="24"/>
      <c r="O287" s="57">
        <v>3.4</v>
      </c>
      <c r="P287" s="52" t="s">
        <v>252</v>
      </c>
    </row>
    <row r="288" spans="1:16" ht="15.75" thickBot="1">
      <c r="A288" s="12"/>
      <c r="B288" s="68"/>
      <c r="C288" s="24"/>
      <c r="D288" s="61"/>
      <c r="E288" s="61"/>
      <c r="F288" s="62"/>
      <c r="G288" s="24"/>
      <c r="H288" s="61"/>
      <c r="I288" s="62"/>
      <c r="J288" s="24"/>
      <c r="K288" s="94"/>
      <c r="L288" s="94"/>
      <c r="M288" s="95"/>
      <c r="N288" s="24"/>
      <c r="O288" s="61"/>
      <c r="P288" s="62"/>
    </row>
    <row r="289" spans="1:16">
      <c r="A289" s="12"/>
      <c r="B289" s="41"/>
      <c r="C289" s="41"/>
      <c r="D289" s="42" t="s">
        <v>225</v>
      </c>
      <c r="E289" s="44">
        <v>605456</v>
      </c>
      <c r="F289" s="46"/>
      <c r="G289" s="41"/>
      <c r="H289" s="48">
        <v>100</v>
      </c>
      <c r="I289" s="42" t="s">
        <v>336</v>
      </c>
      <c r="J289" s="41"/>
      <c r="K289" s="42" t="s">
        <v>225</v>
      </c>
      <c r="L289" s="44">
        <v>463418</v>
      </c>
      <c r="M289" s="46"/>
      <c r="N289" s="41"/>
      <c r="O289" s="48">
        <v>100</v>
      </c>
      <c r="P289" s="42" t="s">
        <v>252</v>
      </c>
    </row>
    <row r="290" spans="1:16" ht="15.75" thickBot="1">
      <c r="A290" s="12"/>
      <c r="B290" s="41"/>
      <c r="C290" s="41"/>
      <c r="D290" s="64"/>
      <c r="E290" s="65"/>
      <c r="F290" s="66"/>
      <c r="G290" s="41"/>
      <c r="H290" s="67"/>
      <c r="I290" s="64"/>
      <c r="J290" s="41"/>
      <c r="K290" s="64"/>
      <c r="L290" s="65"/>
      <c r="M290" s="66"/>
      <c r="N290" s="41"/>
      <c r="O290" s="67"/>
      <c r="P290" s="64"/>
    </row>
    <row r="291" spans="1:16" ht="15.75" thickTop="1">
      <c r="A291" s="12"/>
      <c r="B291" s="33"/>
      <c r="C291" s="33"/>
      <c r="D291" s="33"/>
      <c r="E291" s="33"/>
      <c r="F291" s="33"/>
      <c r="G291" s="33"/>
      <c r="H291" s="33"/>
      <c r="I291" s="33"/>
      <c r="J291" s="33"/>
      <c r="K291" s="33"/>
      <c r="L291" s="33"/>
      <c r="M291" s="33"/>
      <c r="N291" s="33"/>
      <c r="O291" s="33"/>
      <c r="P291" s="33"/>
    </row>
    <row r="292" spans="1:16">
      <c r="A292" s="12"/>
      <c r="B292" s="17"/>
      <c r="C292" s="17"/>
      <c r="D292" s="17"/>
      <c r="E292" s="17"/>
      <c r="F292" s="17"/>
      <c r="G292" s="17"/>
      <c r="H292" s="17"/>
      <c r="I292" s="17"/>
      <c r="J292" s="17"/>
      <c r="K292" s="17"/>
      <c r="L292" s="17"/>
      <c r="M292" s="17"/>
      <c r="N292" s="17"/>
      <c r="O292" s="17"/>
      <c r="P292" s="17"/>
    </row>
    <row r="293" spans="1:16" ht="25.5" thickBot="1">
      <c r="A293" s="12"/>
      <c r="B293" s="97" t="s">
        <v>333</v>
      </c>
      <c r="C293" s="16"/>
      <c r="D293" s="37">
        <v>2014</v>
      </c>
      <c r="E293" s="37"/>
      <c r="F293" s="37"/>
      <c r="G293" s="37"/>
      <c r="H293" s="37"/>
      <c r="I293" s="37"/>
      <c r="J293" s="16"/>
      <c r="K293" s="37">
        <v>2013</v>
      </c>
      <c r="L293" s="37"/>
      <c r="M293" s="37"/>
      <c r="N293" s="37"/>
      <c r="O293" s="37"/>
      <c r="P293" s="37"/>
    </row>
    <row r="294" spans="1:16" ht="15.75" thickBot="1">
      <c r="A294" s="12"/>
      <c r="B294" s="89" t="s">
        <v>85</v>
      </c>
      <c r="C294" s="16"/>
      <c r="D294" s="92" t="s">
        <v>130</v>
      </c>
      <c r="E294" s="92"/>
      <c r="F294" s="92"/>
      <c r="G294" s="16"/>
      <c r="H294" s="92" t="s">
        <v>334</v>
      </c>
      <c r="I294" s="92"/>
      <c r="J294" s="16"/>
      <c r="K294" s="92" t="s">
        <v>130</v>
      </c>
      <c r="L294" s="92"/>
      <c r="M294" s="92"/>
      <c r="N294" s="16"/>
      <c r="O294" s="92" t="s">
        <v>334</v>
      </c>
      <c r="P294" s="92"/>
    </row>
    <row r="295" spans="1:16">
      <c r="A295" s="12"/>
      <c r="B295" s="78" t="s">
        <v>222</v>
      </c>
      <c r="C295" s="27"/>
      <c r="D295" s="46"/>
      <c r="E295" s="46"/>
      <c r="F295" s="46"/>
      <c r="G295" s="27"/>
      <c r="H295" s="46"/>
      <c r="I295" s="46"/>
      <c r="J295" s="27"/>
      <c r="K295" s="46"/>
      <c r="L295" s="46"/>
      <c r="M295" s="46"/>
      <c r="N295" s="27"/>
      <c r="O295" s="46"/>
      <c r="P295" s="46"/>
    </row>
    <row r="296" spans="1:16">
      <c r="A296" s="12"/>
      <c r="B296" s="50" t="s">
        <v>335</v>
      </c>
      <c r="C296" s="24"/>
      <c r="D296" s="51" t="s">
        <v>225</v>
      </c>
      <c r="E296" s="53">
        <v>45030</v>
      </c>
      <c r="F296" s="24"/>
      <c r="G296" s="24"/>
      <c r="H296" s="56">
        <v>7.6</v>
      </c>
      <c r="I296" s="51" t="s">
        <v>252</v>
      </c>
      <c r="J296" s="24"/>
      <c r="K296" s="51" t="s">
        <v>225</v>
      </c>
      <c r="L296" s="53">
        <v>41014</v>
      </c>
      <c r="M296" s="24"/>
      <c r="N296" s="24"/>
      <c r="O296" s="56">
        <v>8.1</v>
      </c>
      <c r="P296" s="51" t="s">
        <v>252</v>
      </c>
    </row>
    <row r="297" spans="1:16">
      <c r="A297" s="12"/>
      <c r="B297" s="50"/>
      <c r="C297" s="24"/>
      <c r="D297" s="51"/>
      <c r="E297" s="53"/>
      <c r="F297" s="24"/>
      <c r="G297" s="24"/>
      <c r="H297" s="56"/>
      <c r="I297" s="51"/>
      <c r="J297" s="24"/>
      <c r="K297" s="51"/>
      <c r="L297" s="53"/>
      <c r="M297" s="24"/>
      <c r="N297" s="24"/>
      <c r="O297" s="56"/>
      <c r="P297" s="51"/>
    </row>
    <row r="298" spans="1:16">
      <c r="A298" s="12"/>
      <c r="B298" s="39" t="s">
        <v>337</v>
      </c>
      <c r="C298" s="41"/>
      <c r="D298" s="58">
        <v>150876</v>
      </c>
      <c r="E298" s="58"/>
      <c r="F298" s="41"/>
      <c r="G298" s="41"/>
      <c r="H298" s="59">
        <v>25.5</v>
      </c>
      <c r="I298" s="60" t="s">
        <v>252</v>
      </c>
      <c r="J298" s="41"/>
      <c r="K298" s="58">
        <v>126091</v>
      </c>
      <c r="L298" s="58"/>
      <c r="M298" s="41"/>
      <c r="N298" s="41"/>
      <c r="O298" s="59">
        <v>24.8</v>
      </c>
      <c r="P298" s="60" t="s">
        <v>252</v>
      </c>
    </row>
    <row r="299" spans="1:16">
      <c r="A299" s="12"/>
      <c r="B299" s="39"/>
      <c r="C299" s="41"/>
      <c r="D299" s="58"/>
      <c r="E299" s="58"/>
      <c r="F299" s="41"/>
      <c r="G299" s="41"/>
      <c r="H299" s="59"/>
      <c r="I299" s="60"/>
      <c r="J299" s="41"/>
      <c r="K299" s="58"/>
      <c r="L299" s="58"/>
      <c r="M299" s="41"/>
      <c r="N299" s="41"/>
      <c r="O299" s="59"/>
      <c r="P299" s="60"/>
    </row>
    <row r="300" spans="1:16">
      <c r="A300" s="12"/>
      <c r="B300" s="50" t="s">
        <v>338</v>
      </c>
      <c r="C300" s="24"/>
      <c r="D300" s="53">
        <v>9001</v>
      </c>
      <c r="E300" s="53"/>
      <c r="F300" s="24"/>
      <c r="G300" s="24"/>
      <c r="H300" s="56">
        <v>1.5</v>
      </c>
      <c r="I300" s="51" t="s">
        <v>252</v>
      </c>
      <c r="J300" s="24"/>
      <c r="K300" s="53">
        <v>8994</v>
      </c>
      <c r="L300" s="53"/>
      <c r="M300" s="24"/>
      <c r="N300" s="24"/>
      <c r="O300" s="56">
        <v>1.8</v>
      </c>
      <c r="P300" s="51" t="s">
        <v>252</v>
      </c>
    </row>
    <row r="301" spans="1:16">
      <c r="A301" s="12"/>
      <c r="B301" s="50"/>
      <c r="C301" s="24"/>
      <c r="D301" s="53"/>
      <c r="E301" s="53"/>
      <c r="F301" s="24"/>
      <c r="G301" s="24"/>
      <c r="H301" s="56"/>
      <c r="I301" s="51"/>
      <c r="J301" s="24"/>
      <c r="K301" s="53"/>
      <c r="L301" s="53"/>
      <c r="M301" s="24"/>
      <c r="N301" s="24"/>
      <c r="O301" s="56"/>
      <c r="P301" s="51"/>
    </row>
    <row r="302" spans="1:16">
      <c r="A302" s="12"/>
      <c r="B302" s="39" t="s">
        <v>339</v>
      </c>
      <c r="C302" s="41"/>
      <c r="D302" s="58">
        <v>28115</v>
      </c>
      <c r="E302" s="58"/>
      <c r="F302" s="41"/>
      <c r="G302" s="41"/>
      <c r="H302" s="59">
        <v>4.7</v>
      </c>
      <c r="I302" s="60" t="s">
        <v>252</v>
      </c>
      <c r="J302" s="41"/>
      <c r="K302" s="58">
        <v>22229</v>
      </c>
      <c r="L302" s="58"/>
      <c r="M302" s="41"/>
      <c r="N302" s="41"/>
      <c r="O302" s="59">
        <v>4.4000000000000004</v>
      </c>
      <c r="P302" s="60" t="s">
        <v>252</v>
      </c>
    </row>
    <row r="303" spans="1:16" ht="15.75" thickBot="1">
      <c r="A303" s="12"/>
      <c r="B303" s="39"/>
      <c r="C303" s="41"/>
      <c r="D303" s="45"/>
      <c r="E303" s="45"/>
      <c r="F303" s="47"/>
      <c r="G303" s="41"/>
      <c r="H303" s="49"/>
      <c r="I303" s="43"/>
      <c r="J303" s="41"/>
      <c r="K303" s="45"/>
      <c r="L303" s="45"/>
      <c r="M303" s="47"/>
      <c r="N303" s="41"/>
      <c r="O303" s="49"/>
      <c r="P303" s="43"/>
    </row>
    <row r="304" spans="1:16">
      <c r="A304" s="12"/>
      <c r="B304" s="93" t="s">
        <v>340</v>
      </c>
      <c r="C304" s="24"/>
      <c r="D304" s="54">
        <v>233022</v>
      </c>
      <c r="E304" s="54"/>
      <c r="F304" s="55"/>
      <c r="G304" s="24"/>
      <c r="H304" s="57">
        <v>39.299999999999997</v>
      </c>
      <c r="I304" s="52" t="s">
        <v>252</v>
      </c>
      <c r="J304" s="24"/>
      <c r="K304" s="54">
        <v>198328</v>
      </c>
      <c r="L304" s="54"/>
      <c r="M304" s="55"/>
      <c r="N304" s="24"/>
      <c r="O304" s="57">
        <v>39.1</v>
      </c>
      <c r="P304" s="52" t="s">
        <v>252</v>
      </c>
    </row>
    <row r="305" spans="1:18" ht="15.75" thickBot="1">
      <c r="A305" s="12"/>
      <c r="B305" s="93"/>
      <c r="C305" s="24"/>
      <c r="D305" s="94"/>
      <c r="E305" s="94"/>
      <c r="F305" s="95"/>
      <c r="G305" s="24"/>
      <c r="H305" s="61"/>
      <c r="I305" s="62"/>
      <c r="J305" s="24"/>
      <c r="K305" s="94"/>
      <c r="L305" s="94"/>
      <c r="M305" s="95"/>
      <c r="N305" s="24"/>
      <c r="O305" s="61"/>
      <c r="P305" s="62"/>
    </row>
    <row r="306" spans="1:18">
      <c r="A306" s="12"/>
      <c r="B306" s="78" t="s">
        <v>223</v>
      </c>
      <c r="C306" s="27"/>
      <c r="D306" s="46"/>
      <c r="E306" s="46"/>
      <c r="F306" s="46"/>
      <c r="G306" s="27"/>
      <c r="H306" s="46"/>
      <c r="I306" s="46"/>
      <c r="J306" s="27"/>
      <c r="K306" s="46"/>
      <c r="L306" s="46"/>
      <c r="M306" s="46"/>
      <c r="N306" s="27"/>
      <c r="O306" s="46"/>
      <c r="P306" s="46"/>
    </row>
    <row r="307" spans="1:18">
      <c r="A307" s="12"/>
      <c r="B307" s="50" t="s">
        <v>341</v>
      </c>
      <c r="C307" s="24"/>
      <c r="D307" s="53">
        <v>202151</v>
      </c>
      <c r="E307" s="53"/>
      <c r="F307" s="24"/>
      <c r="G307" s="24"/>
      <c r="H307" s="56">
        <v>34.1</v>
      </c>
      <c r="I307" s="51" t="s">
        <v>252</v>
      </c>
      <c r="J307" s="24"/>
      <c r="K307" s="53">
        <v>130472</v>
      </c>
      <c r="L307" s="53"/>
      <c r="M307" s="24"/>
      <c r="N307" s="24"/>
      <c r="O307" s="56">
        <v>25.7</v>
      </c>
      <c r="P307" s="51" t="s">
        <v>252</v>
      </c>
    </row>
    <row r="308" spans="1:18">
      <c r="A308" s="12"/>
      <c r="B308" s="50"/>
      <c r="C308" s="24"/>
      <c r="D308" s="53"/>
      <c r="E308" s="53"/>
      <c r="F308" s="24"/>
      <c r="G308" s="24"/>
      <c r="H308" s="56"/>
      <c r="I308" s="51"/>
      <c r="J308" s="24"/>
      <c r="K308" s="53"/>
      <c r="L308" s="53"/>
      <c r="M308" s="24"/>
      <c r="N308" s="24"/>
      <c r="O308" s="56"/>
      <c r="P308" s="51"/>
    </row>
    <row r="309" spans="1:18">
      <c r="A309" s="12"/>
      <c r="B309" s="39" t="s">
        <v>342</v>
      </c>
      <c r="C309" s="41"/>
      <c r="D309" s="58">
        <v>40654</v>
      </c>
      <c r="E309" s="58"/>
      <c r="F309" s="41"/>
      <c r="G309" s="41"/>
      <c r="H309" s="59">
        <v>6.9</v>
      </c>
      <c r="I309" s="60" t="s">
        <v>252</v>
      </c>
      <c r="J309" s="41"/>
      <c r="K309" s="58">
        <v>39661</v>
      </c>
      <c r="L309" s="58"/>
      <c r="M309" s="41"/>
      <c r="N309" s="41"/>
      <c r="O309" s="59">
        <v>7.8</v>
      </c>
      <c r="P309" s="60" t="s">
        <v>252</v>
      </c>
    </row>
    <row r="310" spans="1:18">
      <c r="A310" s="12"/>
      <c r="B310" s="39"/>
      <c r="C310" s="41"/>
      <c r="D310" s="58"/>
      <c r="E310" s="58"/>
      <c r="F310" s="41"/>
      <c r="G310" s="41"/>
      <c r="H310" s="59"/>
      <c r="I310" s="60"/>
      <c r="J310" s="41"/>
      <c r="K310" s="58"/>
      <c r="L310" s="58"/>
      <c r="M310" s="41"/>
      <c r="N310" s="41"/>
      <c r="O310" s="59"/>
      <c r="P310" s="60"/>
    </row>
    <row r="311" spans="1:18">
      <c r="A311" s="12"/>
      <c r="B311" s="50" t="s">
        <v>343</v>
      </c>
      <c r="C311" s="24"/>
      <c r="D311" s="53">
        <v>116260</v>
      </c>
      <c r="E311" s="53"/>
      <c r="F311" s="24"/>
      <c r="G311" s="24"/>
      <c r="H311" s="56">
        <v>19.600000000000001</v>
      </c>
      <c r="I311" s="51" t="s">
        <v>252</v>
      </c>
      <c r="J311" s="24"/>
      <c r="K311" s="53">
        <v>73275</v>
      </c>
      <c r="L311" s="53"/>
      <c r="M311" s="24"/>
      <c r="N311" s="24"/>
      <c r="O311" s="56">
        <v>14.4</v>
      </c>
      <c r="P311" s="51" t="s">
        <v>252</v>
      </c>
    </row>
    <row r="312" spans="1:18" ht="15.75" thickBot="1">
      <c r="A312" s="12"/>
      <c r="B312" s="50"/>
      <c r="C312" s="24"/>
      <c r="D312" s="94"/>
      <c r="E312" s="94"/>
      <c r="F312" s="95"/>
      <c r="G312" s="24"/>
      <c r="H312" s="61"/>
      <c r="I312" s="62"/>
      <c r="J312" s="24"/>
      <c r="K312" s="94"/>
      <c r="L312" s="94"/>
      <c r="M312" s="95"/>
      <c r="N312" s="24"/>
      <c r="O312" s="61"/>
      <c r="P312" s="62"/>
    </row>
    <row r="313" spans="1:18">
      <c r="A313" s="12"/>
      <c r="B313" s="96" t="s">
        <v>344</v>
      </c>
      <c r="C313" s="41"/>
      <c r="D313" s="44">
        <v>359065</v>
      </c>
      <c r="E313" s="44"/>
      <c r="F313" s="46"/>
      <c r="G313" s="41"/>
      <c r="H313" s="48">
        <v>60.6</v>
      </c>
      <c r="I313" s="42" t="s">
        <v>252</v>
      </c>
      <c r="J313" s="41"/>
      <c r="K313" s="44">
        <v>243408</v>
      </c>
      <c r="L313" s="44"/>
      <c r="M313" s="46"/>
      <c r="N313" s="41"/>
      <c r="O313" s="48">
        <v>47.9</v>
      </c>
      <c r="P313" s="42" t="s">
        <v>252</v>
      </c>
    </row>
    <row r="314" spans="1:18" ht="15.75" thickBot="1">
      <c r="A314" s="12"/>
      <c r="B314" s="96"/>
      <c r="C314" s="41"/>
      <c r="D314" s="45"/>
      <c r="E314" s="45"/>
      <c r="F314" s="47"/>
      <c r="G314" s="41"/>
      <c r="H314" s="49"/>
      <c r="I314" s="43"/>
      <c r="J314" s="41"/>
      <c r="K314" s="45"/>
      <c r="L314" s="45"/>
      <c r="M314" s="47"/>
      <c r="N314" s="41"/>
      <c r="O314" s="49"/>
      <c r="P314" s="43"/>
    </row>
    <row r="315" spans="1:18">
      <c r="A315" s="12"/>
      <c r="B315" s="68" t="s">
        <v>224</v>
      </c>
      <c r="C315" s="24"/>
      <c r="D315" s="57">
        <v>355</v>
      </c>
      <c r="E315" s="57"/>
      <c r="F315" s="55"/>
      <c r="G315" s="24"/>
      <c r="H315" s="57">
        <v>0.1</v>
      </c>
      <c r="I315" s="52" t="s">
        <v>252</v>
      </c>
      <c r="J315" s="24"/>
      <c r="K315" s="54">
        <v>66390</v>
      </c>
      <c r="L315" s="54"/>
      <c r="M315" s="55"/>
      <c r="N315" s="24"/>
      <c r="O315" s="57">
        <v>13</v>
      </c>
      <c r="P315" s="52" t="s">
        <v>252</v>
      </c>
    </row>
    <row r="316" spans="1:18" ht="15.75" thickBot="1">
      <c r="A316" s="12"/>
      <c r="B316" s="68"/>
      <c r="C316" s="24"/>
      <c r="D316" s="61"/>
      <c r="E316" s="61"/>
      <c r="F316" s="95"/>
      <c r="G316" s="24"/>
      <c r="H316" s="61"/>
      <c r="I316" s="62"/>
      <c r="J316" s="24"/>
      <c r="K316" s="94"/>
      <c r="L316" s="94"/>
      <c r="M316" s="95"/>
      <c r="N316" s="24"/>
      <c r="O316" s="61"/>
      <c r="P316" s="62"/>
    </row>
    <row r="317" spans="1:18">
      <c r="A317" s="12"/>
      <c r="B317" s="41"/>
      <c r="C317" s="41"/>
      <c r="D317" s="42" t="s">
        <v>225</v>
      </c>
      <c r="E317" s="44">
        <v>592442</v>
      </c>
      <c r="F317" s="46"/>
      <c r="G317" s="41"/>
      <c r="H317" s="48">
        <v>100</v>
      </c>
      <c r="I317" s="42" t="s">
        <v>252</v>
      </c>
      <c r="J317" s="41"/>
      <c r="K317" s="42" t="s">
        <v>225</v>
      </c>
      <c r="L317" s="44">
        <v>508126</v>
      </c>
      <c r="M317" s="46"/>
      <c r="N317" s="41"/>
      <c r="O317" s="48">
        <v>100</v>
      </c>
      <c r="P317" s="42" t="s">
        <v>252</v>
      </c>
    </row>
    <row r="318" spans="1:18" ht="15.75" thickBot="1">
      <c r="A318" s="12"/>
      <c r="B318" s="41"/>
      <c r="C318" s="41"/>
      <c r="D318" s="64"/>
      <c r="E318" s="65"/>
      <c r="F318" s="66"/>
      <c r="G318" s="41"/>
      <c r="H318" s="67"/>
      <c r="I318" s="64"/>
      <c r="J318" s="41"/>
      <c r="K318" s="64"/>
      <c r="L318" s="65"/>
      <c r="M318" s="66"/>
      <c r="N318" s="41"/>
      <c r="O318" s="67"/>
      <c r="P318" s="64"/>
    </row>
    <row r="319" spans="1:18" ht="15.75" thickTop="1">
      <c r="A319" s="12"/>
      <c r="B319" s="51" t="s">
        <v>345</v>
      </c>
      <c r="C319" s="51"/>
      <c r="D319" s="51"/>
      <c r="E319" s="51"/>
      <c r="F319" s="51"/>
      <c r="G319" s="51"/>
      <c r="H319" s="51"/>
      <c r="I319" s="51"/>
      <c r="J319" s="51"/>
      <c r="K319" s="51"/>
      <c r="L319" s="51"/>
      <c r="M319" s="51"/>
      <c r="N319" s="51"/>
      <c r="O319" s="51"/>
      <c r="P319" s="51"/>
      <c r="Q319" s="51"/>
      <c r="R319" s="51"/>
    </row>
    <row r="320" spans="1:18">
      <c r="A320" s="12"/>
      <c r="B320" s="20" t="s">
        <v>219</v>
      </c>
      <c r="C320" s="20"/>
      <c r="D320" s="20"/>
      <c r="E320" s="20"/>
      <c r="F320" s="20"/>
      <c r="G320" s="20"/>
      <c r="H320" s="20"/>
      <c r="I320" s="20"/>
      <c r="J320" s="20"/>
      <c r="K320" s="20"/>
      <c r="L320" s="20"/>
      <c r="M320" s="20"/>
      <c r="N320" s="20"/>
      <c r="O320" s="20"/>
      <c r="P320" s="20"/>
      <c r="Q320" s="20"/>
      <c r="R320" s="20"/>
    </row>
    <row r="321" spans="1:18">
      <c r="A321" s="12"/>
      <c r="B321" s="102"/>
      <c r="C321" s="102"/>
      <c r="D321" s="102"/>
      <c r="E321" s="102"/>
      <c r="F321" s="102"/>
      <c r="G321" s="102"/>
      <c r="H321" s="102"/>
      <c r="I321" s="102"/>
      <c r="J321" s="102"/>
      <c r="K321" s="102"/>
      <c r="L321" s="102"/>
      <c r="M321" s="102"/>
      <c r="N321" s="102"/>
      <c r="O321" s="102"/>
      <c r="P321" s="102"/>
      <c r="Q321" s="102"/>
      <c r="R321" s="102"/>
    </row>
    <row r="322" spans="1:18">
      <c r="A322" s="12"/>
      <c r="B322" s="33"/>
      <c r="C322" s="33"/>
      <c r="D322" s="33"/>
      <c r="E322" s="33"/>
      <c r="F322" s="33"/>
      <c r="G322" s="33"/>
      <c r="H322" s="33"/>
      <c r="I322" s="33"/>
      <c r="J322" s="33"/>
      <c r="K322" s="33"/>
      <c r="L322" s="33"/>
      <c r="M322" s="33"/>
      <c r="N322" s="33"/>
      <c r="O322" s="33"/>
      <c r="P322" s="33"/>
    </row>
    <row r="323" spans="1:18">
      <c r="A323" s="12"/>
      <c r="B323" s="17"/>
      <c r="C323" s="17"/>
      <c r="D323" s="17"/>
      <c r="E323" s="17"/>
      <c r="F323" s="17"/>
      <c r="G323" s="17"/>
      <c r="H323" s="17"/>
      <c r="I323" s="17"/>
      <c r="J323" s="17"/>
      <c r="K323" s="17"/>
      <c r="L323" s="17"/>
      <c r="M323" s="17"/>
      <c r="N323" s="17"/>
      <c r="O323" s="17"/>
      <c r="P323" s="17"/>
    </row>
    <row r="324" spans="1:18">
      <c r="A324" s="12"/>
      <c r="B324" s="90" t="s">
        <v>346</v>
      </c>
      <c r="C324" s="24"/>
      <c r="D324" s="36">
        <v>2014</v>
      </c>
      <c r="E324" s="36"/>
      <c r="F324" s="36"/>
      <c r="G324" s="36"/>
      <c r="H324" s="36"/>
      <c r="I324" s="36"/>
      <c r="J324" s="24"/>
      <c r="K324" s="36">
        <v>2013</v>
      </c>
      <c r="L324" s="36"/>
      <c r="M324" s="36"/>
      <c r="N324" s="36"/>
      <c r="O324" s="36"/>
      <c r="P324" s="36"/>
    </row>
    <row r="325" spans="1:18" ht="15.75" thickBot="1">
      <c r="A325" s="12"/>
      <c r="B325" s="91"/>
      <c r="C325" s="24"/>
      <c r="D325" s="37"/>
      <c r="E325" s="37"/>
      <c r="F325" s="37"/>
      <c r="G325" s="37"/>
      <c r="H325" s="37"/>
      <c r="I325" s="37"/>
      <c r="J325" s="24"/>
      <c r="K325" s="37"/>
      <c r="L325" s="37"/>
      <c r="M325" s="37"/>
      <c r="N325" s="37"/>
      <c r="O325" s="37"/>
      <c r="P325" s="37"/>
    </row>
    <row r="326" spans="1:18">
      <c r="A326" s="12"/>
      <c r="B326" s="99" t="s">
        <v>83</v>
      </c>
      <c r="C326" s="24"/>
      <c r="D326" s="100" t="s">
        <v>130</v>
      </c>
      <c r="E326" s="100"/>
      <c r="F326" s="100"/>
      <c r="G326" s="55"/>
      <c r="H326" s="100" t="s">
        <v>334</v>
      </c>
      <c r="I326" s="100"/>
      <c r="J326" s="24"/>
      <c r="K326" s="100" t="s">
        <v>130</v>
      </c>
      <c r="L326" s="100"/>
      <c r="M326" s="100"/>
      <c r="N326" s="55"/>
      <c r="O326" s="100" t="s">
        <v>334</v>
      </c>
      <c r="P326" s="100"/>
    </row>
    <row r="327" spans="1:18" ht="15.75" thickBot="1">
      <c r="A327" s="12"/>
      <c r="B327" s="98"/>
      <c r="C327" s="24"/>
      <c r="D327" s="37"/>
      <c r="E327" s="37"/>
      <c r="F327" s="37"/>
      <c r="G327" s="24"/>
      <c r="H327" s="37"/>
      <c r="I327" s="37"/>
      <c r="J327" s="24"/>
      <c r="K327" s="37"/>
      <c r="L327" s="37"/>
      <c r="M327" s="37"/>
      <c r="N327" s="24"/>
      <c r="O327" s="37"/>
      <c r="P327" s="37"/>
    </row>
    <row r="328" spans="1:18">
      <c r="A328" s="12"/>
      <c r="B328" s="78" t="s">
        <v>222</v>
      </c>
      <c r="C328" s="27"/>
      <c r="D328" s="46"/>
      <c r="E328" s="46"/>
      <c r="F328" s="46"/>
      <c r="G328" s="27"/>
      <c r="H328" s="46"/>
      <c r="I328" s="46"/>
      <c r="J328" s="27"/>
      <c r="K328" s="46"/>
      <c r="L328" s="46"/>
      <c r="M328" s="46"/>
      <c r="N328" s="27"/>
      <c r="O328" s="46"/>
      <c r="P328" s="46"/>
    </row>
    <row r="329" spans="1:18">
      <c r="A329" s="12"/>
      <c r="B329" s="50" t="s">
        <v>335</v>
      </c>
      <c r="C329" s="24"/>
      <c r="D329" s="51" t="s">
        <v>225</v>
      </c>
      <c r="E329" s="53">
        <v>126680</v>
      </c>
      <c r="F329" s="24"/>
      <c r="G329" s="24"/>
      <c r="H329" s="56">
        <v>6.8</v>
      </c>
      <c r="I329" s="51" t="s">
        <v>336</v>
      </c>
      <c r="J329" s="24"/>
      <c r="K329" s="51" t="s">
        <v>225</v>
      </c>
      <c r="L329" s="53">
        <v>114309</v>
      </c>
      <c r="M329" s="24"/>
      <c r="N329" s="24"/>
      <c r="O329" s="56">
        <v>6.9</v>
      </c>
      <c r="P329" s="51" t="s">
        <v>252</v>
      </c>
    </row>
    <row r="330" spans="1:18">
      <c r="A330" s="12"/>
      <c r="B330" s="50"/>
      <c r="C330" s="24"/>
      <c r="D330" s="51"/>
      <c r="E330" s="53"/>
      <c r="F330" s="24"/>
      <c r="G330" s="24"/>
      <c r="H330" s="56"/>
      <c r="I330" s="51"/>
      <c r="J330" s="24"/>
      <c r="K330" s="51"/>
      <c r="L330" s="53"/>
      <c r="M330" s="24"/>
      <c r="N330" s="24"/>
      <c r="O330" s="56"/>
      <c r="P330" s="51"/>
    </row>
    <row r="331" spans="1:18">
      <c r="A331" s="12"/>
      <c r="B331" s="39" t="s">
        <v>337</v>
      </c>
      <c r="C331" s="41"/>
      <c r="D331" s="58">
        <v>428648</v>
      </c>
      <c r="E331" s="58"/>
      <c r="F331" s="41"/>
      <c r="G331" s="41"/>
      <c r="H331" s="59">
        <v>23.1</v>
      </c>
      <c r="I331" s="60" t="s">
        <v>336</v>
      </c>
      <c r="J331" s="41"/>
      <c r="K331" s="58">
        <v>359816</v>
      </c>
      <c r="L331" s="58"/>
      <c r="M331" s="41"/>
      <c r="N331" s="41"/>
      <c r="O331" s="59">
        <v>21.8</v>
      </c>
      <c r="P331" s="60" t="s">
        <v>252</v>
      </c>
    </row>
    <row r="332" spans="1:18">
      <c r="A332" s="12"/>
      <c r="B332" s="39"/>
      <c r="C332" s="41"/>
      <c r="D332" s="58"/>
      <c r="E332" s="58"/>
      <c r="F332" s="41"/>
      <c r="G332" s="41"/>
      <c r="H332" s="59"/>
      <c r="I332" s="60"/>
      <c r="J332" s="41"/>
      <c r="K332" s="58"/>
      <c r="L332" s="58"/>
      <c r="M332" s="41"/>
      <c r="N332" s="41"/>
      <c r="O332" s="59"/>
      <c r="P332" s="60"/>
    </row>
    <row r="333" spans="1:18">
      <c r="A333" s="12"/>
      <c r="B333" s="50" t="s">
        <v>338</v>
      </c>
      <c r="C333" s="24"/>
      <c r="D333" s="53">
        <v>32178</v>
      </c>
      <c r="E333" s="53"/>
      <c r="F333" s="24"/>
      <c r="G333" s="24"/>
      <c r="H333" s="56">
        <v>1.7</v>
      </c>
      <c r="I333" s="51" t="s">
        <v>336</v>
      </c>
      <c r="J333" s="24"/>
      <c r="K333" s="53">
        <v>31649</v>
      </c>
      <c r="L333" s="53"/>
      <c r="M333" s="24"/>
      <c r="N333" s="24"/>
      <c r="O333" s="56">
        <v>1.9</v>
      </c>
      <c r="P333" s="51" t="s">
        <v>252</v>
      </c>
    </row>
    <row r="334" spans="1:18">
      <c r="A334" s="12"/>
      <c r="B334" s="50"/>
      <c r="C334" s="24"/>
      <c r="D334" s="53"/>
      <c r="E334" s="53"/>
      <c r="F334" s="24"/>
      <c r="G334" s="24"/>
      <c r="H334" s="56"/>
      <c r="I334" s="51"/>
      <c r="J334" s="24"/>
      <c r="K334" s="53"/>
      <c r="L334" s="53"/>
      <c r="M334" s="24"/>
      <c r="N334" s="24"/>
      <c r="O334" s="56"/>
      <c r="P334" s="51"/>
    </row>
    <row r="335" spans="1:18">
      <c r="A335" s="12"/>
      <c r="B335" s="39" t="s">
        <v>339</v>
      </c>
      <c r="C335" s="41"/>
      <c r="D335" s="58">
        <v>94184</v>
      </c>
      <c r="E335" s="58"/>
      <c r="F335" s="41"/>
      <c r="G335" s="41"/>
      <c r="H335" s="59">
        <v>5.0999999999999996</v>
      </c>
      <c r="I335" s="60" t="s">
        <v>336</v>
      </c>
      <c r="J335" s="41"/>
      <c r="K335" s="58">
        <v>83838</v>
      </c>
      <c r="L335" s="58"/>
      <c r="M335" s="41"/>
      <c r="N335" s="41"/>
      <c r="O335" s="59">
        <v>5.0999999999999996</v>
      </c>
      <c r="P335" s="60" t="s">
        <v>252</v>
      </c>
    </row>
    <row r="336" spans="1:18" ht="15.75" thickBot="1">
      <c r="A336" s="12"/>
      <c r="B336" s="39"/>
      <c r="C336" s="41"/>
      <c r="D336" s="45"/>
      <c r="E336" s="45"/>
      <c r="F336" s="47"/>
      <c r="G336" s="41"/>
      <c r="H336" s="49"/>
      <c r="I336" s="43"/>
      <c r="J336" s="41"/>
      <c r="K336" s="45"/>
      <c r="L336" s="45"/>
      <c r="M336" s="47"/>
      <c r="N336" s="41"/>
      <c r="O336" s="49"/>
      <c r="P336" s="43"/>
    </row>
    <row r="337" spans="1:18">
      <c r="A337" s="12"/>
      <c r="B337" s="93" t="s">
        <v>340</v>
      </c>
      <c r="C337" s="24"/>
      <c r="D337" s="54">
        <v>681690</v>
      </c>
      <c r="E337" s="54"/>
      <c r="F337" s="55"/>
      <c r="G337" s="24"/>
      <c r="H337" s="57">
        <v>36.700000000000003</v>
      </c>
      <c r="I337" s="52" t="s">
        <v>336</v>
      </c>
      <c r="J337" s="24"/>
      <c r="K337" s="54">
        <v>589612</v>
      </c>
      <c r="L337" s="54"/>
      <c r="M337" s="55"/>
      <c r="N337" s="24"/>
      <c r="O337" s="57">
        <v>35.700000000000003</v>
      </c>
      <c r="P337" s="52" t="s">
        <v>252</v>
      </c>
    </row>
    <row r="338" spans="1:18" ht="15.75" thickBot="1">
      <c r="A338" s="12"/>
      <c r="B338" s="93"/>
      <c r="C338" s="24"/>
      <c r="D338" s="94"/>
      <c r="E338" s="94"/>
      <c r="F338" s="95"/>
      <c r="G338" s="24"/>
      <c r="H338" s="61"/>
      <c r="I338" s="62"/>
      <c r="J338" s="24"/>
      <c r="K338" s="94"/>
      <c r="L338" s="94"/>
      <c r="M338" s="95"/>
      <c r="N338" s="24"/>
      <c r="O338" s="61"/>
      <c r="P338" s="62"/>
    </row>
    <row r="339" spans="1:18">
      <c r="A339" s="12"/>
      <c r="B339" s="78" t="s">
        <v>223</v>
      </c>
      <c r="C339" s="27"/>
      <c r="D339" s="46"/>
      <c r="E339" s="46"/>
      <c r="F339" s="46"/>
      <c r="G339" s="27"/>
      <c r="H339" s="46"/>
      <c r="I339" s="46"/>
      <c r="J339" s="27"/>
      <c r="K339" s="46"/>
      <c r="L339" s="46"/>
      <c r="M339" s="46"/>
      <c r="N339" s="27"/>
      <c r="O339" s="46"/>
      <c r="P339" s="46"/>
    </row>
    <row r="340" spans="1:18">
      <c r="A340" s="12"/>
      <c r="B340" s="50" t="s">
        <v>341</v>
      </c>
      <c r="C340" s="24"/>
      <c r="D340" s="53">
        <v>663766</v>
      </c>
      <c r="E340" s="53"/>
      <c r="F340" s="24"/>
      <c r="G340" s="24"/>
      <c r="H340" s="56">
        <v>35.799999999999997</v>
      </c>
      <c r="I340" s="51" t="s">
        <v>336</v>
      </c>
      <c r="J340" s="24"/>
      <c r="K340" s="53">
        <v>434951</v>
      </c>
      <c r="L340" s="53"/>
      <c r="M340" s="24"/>
      <c r="N340" s="24"/>
      <c r="O340" s="56">
        <v>26.4</v>
      </c>
      <c r="P340" s="51" t="s">
        <v>252</v>
      </c>
    </row>
    <row r="341" spans="1:18">
      <c r="A341" s="12"/>
      <c r="B341" s="50"/>
      <c r="C341" s="24"/>
      <c r="D341" s="53"/>
      <c r="E341" s="53"/>
      <c r="F341" s="24"/>
      <c r="G341" s="24"/>
      <c r="H341" s="56"/>
      <c r="I341" s="51"/>
      <c r="J341" s="24"/>
      <c r="K341" s="53"/>
      <c r="L341" s="53"/>
      <c r="M341" s="24"/>
      <c r="N341" s="24"/>
      <c r="O341" s="56"/>
      <c r="P341" s="51"/>
    </row>
    <row r="342" spans="1:18">
      <c r="A342" s="12"/>
      <c r="B342" s="39" t="s">
        <v>342</v>
      </c>
      <c r="C342" s="41"/>
      <c r="D342" s="58">
        <v>145162</v>
      </c>
      <c r="E342" s="58"/>
      <c r="F342" s="41"/>
      <c r="G342" s="41"/>
      <c r="H342" s="59">
        <v>7.8</v>
      </c>
      <c r="I342" s="60" t="s">
        <v>336</v>
      </c>
      <c r="J342" s="41"/>
      <c r="K342" s="58">
        <v>115313</v>
      </c>
      <c r="L342" s="58"/>
      <c r="M342" s="41"/>
      <c r="N342" s="41"/>
      <c r="O342" s="59">
        <v>7</v>
      </c>
      <c r="P342" s="60" t="s">
        <v>252</v>
      </c>
    </row>
    <row r="343" spans="1:18">
      <c r="A343" s="12"/>
      <c r="B343" s="39"/>
      <c r="C343" s="41"/>
      <c r="D343" s="58"/>
      <c r="E343" s="58"/>
      <c r="F343" s="41"/>
      <c r="G343" s="41"/>
      <c r="H343" s="59"/>
      <c r="I343" s="60"/>
      <c r="J343" s="41"/>
      <c r="K343" s="58"/>
      <c r="L343" s="58"/>
      <c r="M343" s="41"/>
      <c r="N343" s="41"/>
      <c r="O343" s="59"/>
      <c r="P343" s="60"/>
    </row>
    <row r="344" spans="1:18">
      <c r="A344" s="12"/>
      <c r="B344" s="50" t="s">
        <v>343</v>
      </c>
      <c r="C344" s="24"/>
      <c r="D344" s="53">
        <v>368029</v>
      </c>
      <c r="E344" s="53"/>
      <c r="F344" s="24"/>
      <c r="G344" s="24"/>
      <c r="H344" s="56">
        <v>19.8</v>
      </c>
      <c r="I344" s="51" t="s">
        <v>336</v>
      </c>
      <c r="J344" s="24"/>
      <c r="K344" s="53">
        <v>344765</v>
      </c>
      <c r="L344" s="53"/>
      <c r="M344" s="24"/>
      <c r="N344" s="24"/>
      <c r="O344" s="56">
        <v>20.9</v>
      </c>
      <c r="P344" s="51" t="s">
        <v>252</v>
      </c>
    </row>
    <row r="345" spans="1:18" ht="15.75" thickBot="1">
      <c r="A345" s="12"/>
      <c r="B345" s="50"/>
      <c r="C345" s="24"/>
      <c r="D345" s="94"/>
      <c r="E345" s="94"/>
      <c r="F345" s="95"/>
      <c r="G345" s="24"/>
      <c r="H345" s="61"/>
      <c r="I345" s="62"/>
      <c r="J345" s="24"/>
      <c r="K345" s="94"/>
      <c r="L345" s="94"/>
      <c r="M345" s="95"/>
      <c r="N345" s="24"/>
      <c r="O345" s="61"/>
      <c r="P345" s="62"/>
    </row>
    <row r="346" spans="1:18">
      <c r="A346" s="12"/>
      <c r="B346" s="96" t="s">
        <v>344</v>
      </c>
      <c r="C346" s="41"/>
      <c r="D346" s="44">
        <v>1176957</v>
      </c>
      <c r="E346" s="44"/>
      <c r="F346" s="46"/>
      <c r="G346" s="41"/>
      <c r="H346" s="48">
        <v>63.4</v>
      </c>
      <c r="I346" s="42" t="s">
        <v>336</v>
      </c>
      <c r="J346" s="41"/>
      <c r="K346" s="44">
        <v>895029</v>
      </c>
      <c r="L346" s="44"/>
      <c r="M346" s="46"/>
      <c r="N346" s="41"/>
      <c r="O346" s="48">
        <v>54.3</v>
      </c>
      <c r="P346" s="42" t="s">
        <v>252</v>
      </c>
    </row>
    <row r="347" spans="1:18" ht="15.75" thickBot="1">
      <c r="A347" s="12"/>
      <c r="B347" s="96"/>
      <c r="C347" s="41"/>
      <c r="D347" s="45"/>
      <c r="E347" s="45"/>
      <c r="F347" s="47"/>
      <c r="G347" s="41"/>
      <c r="H347" s="49"/>
      <c r="I347" s="43"/>
      <c r="J347" s="41"/>
      <c r="K347" s="45"/>
      <c r="L347" s="45"/>
      <c r="M347" s="47"/>
      <c r="N347" s="41"/>
      <c r="O347" s="49"/>
      <c r="P347" s="43"/>
    </row>
    <row r="348" spans="1:18">
      <c r="A348" s="12"/>
      <c r="B348" s="68" t="s">
        <v>224</v>
      </c>
      <c r="C348" s="24"/>
      <c r="D348" s="57" t="s">
        <v>277</v>
      </c>
      <c r="E348" s="57"/>
      <c r="F348" s="52" t="s">
        <v>227</v>
      </c>
      <c r="G348" s="24"/>
      <c r="H348" s="57" t="s">
        <v>347</v>
      </c>
      <c r="I348" s="52" t="s">
        <v>348</v>
      </c>
      <c r="J348" s="24"/>
      <c r="K348" s="54">
        <v>165785</v>
      </c>
      <c r="L348" s="54"/>
      <c r="M348" s="55"/>
      <c r="N348" s="24"/>
      <c r="O348" s="57">
        <v>10</v>
      </c>
      <c r="P348" s="52" t="s">
        <v>252</v>
      </c>
    </row>
    <row r="349" spans="1:18" ht="15.75" thickBot="1">
      <c r="A349" s="12"/>
      <c r="B349" s="68"/>
      <c r="C349" s="24"/>
      <c r="D349" s="61"/>
      <c r="E349" s="61"/>
      <c r="F349" s="62"/>
      <c r="G349" s="24"/>
      <c r="H349" s="61"/>
      <c r="I349" s="62"/>
      <c r="J349" s="24"/>
      <c r="K349" s="94"/>
      <c r="L349" s="94"/>
      <c r="M349" s="95"/>
      <c r="N349" s="24"/>
      <c r="O349" s="61"/>
      <c r="P349" s="62"/>
    </row>
    <row r="350" spans="1:18">
      <c r="A350" s="12"/>
      <c r="B350" s="39" t="s">
        <v>130</v>
      </c>
      <c r="C350" s="41"/>
      <c r="D350" s="42" t="s">
        <v>225</v>
      </c>
      <c r="E350" s="44">
        <v>1856268</v>
      </c>
      <c r="F350" s="46"/>
      <c r="G350" s="41"/>
      <c r="H350" s="48">
        <v>100</v>
      </c>
      <c r="I350" s="42" t="s">
        <v>336</v>
      </c>
      <c r="J350" s="41"/>
      <c r="K350" s="42" t="s">
        <v>225</v>
      </c>
      <c r="L350" s="44">
        <v>1650426</v>
      </c>
      <c r="M350" s="46"/>
      <c r="N350" s="41"/>
      <c r="O350" s="48">
        <v>100</v>
      </c>
      <c r="P350" s="42" t="s">
        <v>252</v>
      </c>
    </row>
    <row r="351" spans="1:18" ht="15.75" thickBot="1">
      <c r="A351" s="12"/>
      <c r="B351" s="39"/>
      <c r="C351" s="41"/>
      <c r="D351" s="64"/>
      <c r="E351" s="65"/>
      <c r="F351" s="66"/>
      <c r="G351" s="41"/>
      <c r="H351" s="67"/>
      <c r="I351" s="64"/>
      <c r="J351" s="41"/>
      <c r="K351" s="64"/>
      <c r="L351" s="65"/>
      <c r="M351" s="66"/>
      <c r="N351" s="41"/>
      <c r="O351" s="67"/>
      <c r="P351" s="64"/>
    </row>
    <row r="352" spans="1:18" ht="15.75" thickTop="1">
      <c r="A352" s="12"/>
      <c r="B352" s="103"/>
      <c r="C352" s="103"/>
      <c r="D352" s="103"/>
      <c r="E352" s="103"/>
      <c r="F352" s="103"/>
      <c r="G352" s="103"/>
      <c r="H352" s="103"/>
      <c r="I352" s="103"/>
      <c r="J352" s="103"/>
      <c r="K352" s="103"/>
      <c r="L352" s="103"/>
      <c r="M352" s="103"/>
      <c r="N352" s="103"/>
      <c r="O352" s="103"/>
      <c r="P352" s="103"/>
      <c r="Q352" s="103"/>
      <c r="R352" s="103"/>
    </row>
    <row r="353" spans="1:16">
      <c r="A353" s="12"/>
      <c r="B353" s="33"/>
      <c r="C353" s="33"/>
      <c r="D353" s="33"/>
      <c r="E353" s="33"/>
      <c r="F353" s="33"/>
      <c r="G353" s="33"/>
      <c r="H353" s="33"/>
      <c r="I353" s="33"/>
      <c r="J353" s="33"/>
      <c r="K353" s="33"/>
      <c r="L353" s="33"/>
      <c r="M353" s="33"/>
      <c r="N353" s="33"/>
      <c r="O353" s="33"/>
      <c r="P353" s="33"/>
    </row>
    <row r="354" spans="1:16">
      <c r="A354" s="12"/>
      <c r="B354" s="17"/>
      <c r="C354" s="17"/>
      <c r="D354" s="17"/>
      <c r="E354" s="17"/>
      <c r="F354" s="17"/>
      <c r="G354" s="17"/>
      <c r="H354" s="17"/>
      <c r="I354" s="17"/>
      <c r="J354" s="17"/>
      <c r="K354" s="17"/>
      <c r="L354" s="17"/>
      <c r="M354" s="17"/>
      <c r="N354" s="17"/>
      <c r="O354" s="17"/>
      <c r="P354" s="17"/>
    </row>
    <row r="355" spans="1:16" ht="15.75" thickBot="1">
      <c r="A355" s="12"/>
      <c r="B355" s="97" t="s">
        <v>346</v>
      </c>
      <c r="C355" s="16"/>
      <c r="D355" s="37">
        <v>2014</v>
      </c>
      <c r="E355" s="37"/>
      <c r="F355" s="37"/>
      <c r="G355" s="37"/>
      <c r="H355" s="37"/>
      <c r="I355" s="37"/>
      <c r="J355" s="16"/>
      <c r="K355" s="37">
        <v>2013</v>
      </c>
      <c r="L355" s="37"/>
      <c r="M355" s="37"/>
      <c r="N355" s="37"/>
      <c r="O355" s="37"/>
      <c r="P355" s="37"/>
    </row>
    <row r="356" spans="1:16" ht="15.75" thickBot="1">
      <c r="A356" s="12"/>
      <c r="B356" s="89" t="s">
        <v>85</v>
      </c>
      <c r="C356" s="16"/>
      <c r="D356" s="92" t="s">
        <v>130</v>
      </c>
      <c r="E356" s="92"/>
      <c r="F356" s="92"/>
      <c r="G356" s="16"/>
      <c r="H356" s="92" t="s">
        <v>334</v>
      </c>
      <c r="I356" s="92"/>
      <c r="J356" s="16"/>
      <c r="K356" s="92" t="s">
        <v>130</v>
      </c>
      <c r="L356" s="92"/>
      <c r="M356" s="92"/>
      <c r="N356" s="16"/>
      <c r="O356" s="92" t="s">
        <v>334</v>
      </c>
      <c r="P356" s="92"/>
    </row>
    <row r="357" spans="1:16">
      <c r="A357" s="12"/>
      <c r="B357" s="78" t="s">
        <v>222</v>
      </c>
      <c r="C357" s="27"/>
      <c r="D357" s="46"/>
      <c r="E357" s="46"/>
      <c r="F357" s="46"/>
      <c r="G357" s="27"/>
      <c r="H357" s="46"/>
      <c r="I357" s="46"/>
      <c r="J357" s="27"/>
      <c r="K357" s="46"/>
      <c r="L357" s="46"/>
      <c r="M357" s="46"/>
      <c r="N357" s="27"/>
      <c r="O357" s="46"/>
      <c r="P357" s="46"/>
    </row>
    <row r="358" spans="1:16">
      <c r="A358" s="12"/>
      <c r="B358" s="50" t="s">
        <v>335</v>
      </c>
      <c r="C358" s="24"/>
      <c r="D358" s="51" t="s">
        <v>225</v>
      </c>
      <c r="E358" s="53">
        <v>128458</v>
      </c>
      <c r="F358" s="24"/>
      <c r="G358" s="24"/>
      <c r="H358" s="56">
        <v>7.8</v>
      </c>
      <c r="I358" s="51" t="s">
        <v>252</v>
      </c>
      <c r="J358" s="24"/>
      <c r="K358" s="51" t="s">
        <v>225</v>
      </c>
      <c r="L358" s="53">
        <v>108567</v>
      </c>
      <c r="M358" s="24"/>
      <c r="N358" s="24"/>
      <c r="O358" s="56">
        <v>7.2</v>
      </c>
      <c r="P358" s="51" t="s">
        <v>252</v>
      </c>
    </row>
    <row r="359" spans="1:16">
      <c r="A359" s="12"/>
      <c r="B359" s="50"/>
      <c r="C359" s="24"/>
      <c r="D359" s="51"/>
      <c r="E359" s="53"/>
      <c r="F359" s="24"/>
      <c r="G359" s="24"/>
      <c r="H359" s="56"/>
      <c r="I359" s="51"/>
      <c r="J359" s="24"/>
      <c r="K359" s="51"/>
      <c r="L359" s="53"/>
      <c r="M359" s="24"/>
      <c r="N359" s="24"/>
      <c r="O359" s="56"/>
      <c r="P359" s="51"/>
    </row>
    <row r="360" spans="1:16">
      <c r="A360" s="12"/>
      <c r="B360" s="39" t="s">
        <v>337</v>
      </c>
      <c r="C360" s="41"/>
      <c r="D360" s="58">
        <v>398148</v>
      </c>
      <c r="E360" s="58"/>
      <c r="F360" s="41"/>
      <c r="G360" s="41"/>
      <c r="H360" s="59">
        <v>24.2</v>
      </c>
      <c r="I360" s="60" t="s">
        <v>252</v>
      </c>
      <c r="J360" s="41"/>
      <c r="K360" s="58">
        <v>359988</v>
      </c>
      <c r="L360" s="58"/>
      <c r="M360" s="41"/>
      <c r="N360" s="41"/>
      <c r="O360" s="59">
        <v>23.8</v>
      </c>
      <c r="P360" s="60" t="s">
        <v>252</v>
      </c>
    </row>
    <row r="361" spans="1:16">
      <c r="A361" s="12"/>
      <c r="B361" s="39"/>
      <c r="C361" s="41"/>
      <c r="D361" s="58"/>
      <c r="E361" s="58"/>
      <c r="F361" s="41"/>
      <c r="G361" s="41"/>
      <c r="H361" s="59"/>
      <c r="I361" s="60"/>
      <c r="J361" s="41"/>
      <c r="K361" s="58"/>
      <c r="L361" s="58"/>
      <c r="M361" s="41"/>
      <c r="N361" s="41"/>
      <c r="O361" s="59"/>
      <c r="P361" s="60"/>
    </row>
    <row r="362" spans="1:16">
      <c r="A362" s="12"/>
      <c r="B362" s="50" t="s">
        <v>338</v>
      </c>
      <c r="C362" s="24"/>
      <c r="D362" s="53">
        <v>29261</v>
      </c>
      <c r="E362" s="53"/>
      <c r="F362" s="24"/>
      <c r="G362" s="24"/>
      <c r="H362" s="56">
        <v>1.8</v>
      </c>
      <c r="I362" s="51" t="s">
        <v>252</v>
      </c>
      <c r="J362" s="24"/>
      <c r="K362" s="53">
        <v>27356</v>
      </c>
      <c r="L362" s="53"/>
      <c r="M362" s="24"/>
      <c r="N362" s="24"/>
      <c r="O362" s="56">
        <v>1.8</v>
      </c>
      <c r="P362" s="51" t="s">
        <v>252</v>
      </c>
    </row>
    <row r="363" spans="1:16">
      <c r="A363" s="12"/>
      <c r="B363" s="50"/>
      <c r="C363" s="24"/>
      <c r="D363" s="53"/>
      <c r="E363" s="53"/>
      <c r="F363" s="24"/>
      <c r="G363" s="24"/>
      <c r="H363" s="56"/>
      <c r="I363" s="51"/>
      <c r="J363" s="24"/>
      <c r="K363" s="53"/>
      <c r="L363" s="53"/>
      <c r="M363" s="24"/>
      <c r="N363" s="24"/>
      <c r="O363" s="56"/>
      <c r="P363" s="51"/>
    </row>
    <row r="364" spans="1:16">
      <c r="A364" s="12"/>
      <c r="B364" s="39" t="s">
        <v>339</v>
      </c>
      <c r="C364" s="41"/>
      <c r="D364" s="58">
        <v>79384</v>
      </c>
      <c r="E364" s="58"/>
      <c r="F364" s="41"/>
      <c r="G364" s="41"/>
      <c r="H364" s="59">
        <v>4.9000000000000004</v>
      </c>
      <c r="I364" s="60" t="s">
        <v>252</v>
      </c>
      <c r="J364" s="41"/>
      <c r="K364" s="58">
        <v>69237</v>
      </c>
      <c r="L364" s="58"/>
      <c r="M364" s="41"/>
      <c r="N364" s="41"/>
      <c r="O364" s="59">
        <v>4.5999999999999996</v>
      </c>
      <c r="P364" s="60" t="s">
        <v>252</v>
      </c>
    </row>
    <row r="365" spans="1:16" ht="15.75" thickBot="1">
      <c r="A365" s="12"/>
      <c r="B365" s="39"/>
      <c r="C365" s="41"/>
      <c r="D365" s="45"/>
      <c r="E365" s="45"/>
      <c r="F365" s="47"/>
      <c r="G365" s="41"/>
      <c r="H365" s="49"/>
      <c r="I365" s="43"/>
      <c r="J365" s="41"/>
      <c r="K365" s="45"/>
      <c r="L365" s="45"/>
      <c r="M365" s="47"/>
      <c r="N365" s="41"/>
      <c r="O365" s="49"/>
      <c r="P365" s="43"/>
    </row>
    <row r="366" spans="1:16">
      <c r="A366" s="12"/>
      <c r="B366" s="93" t="s">
        <v>340</v>
      </c>
      <c r="C366" s="24"/>
      <c r="D366" s="54">
        <v>635251</v>
      </c>
      <c r="E366" s="54"/>
      <c r="F366" s="55"/>
      <c r="G366" s="24"/>
      <c r="H366" s="57">
        <v>38.700000000000003</v>
      </c>
      <c r="I366" s="52" t="s">
        <v>252</v>
      </c>
      <c r="J366" s="24"/>
      <c r="K366" s="54">
        <v>565148</v>
      </c>
      <c r="L366" s="54"/>
      <c r="M366" s="55"/>
      <c r="N366" s="24"/>
      <c r="O366" s="57">
        <v>37.4</v>
      </c>
      <c r="P366" s="52" t="s">
        <v>252</v>
      </c>
    </row>
    <row r="367" spans="1:16" ht="15.75" thickBot="1">
      <c r="A367" s="12"/>
      <c r="B367" s="93"/>
      <c r="C367" s="24"/>
      <c r="D367" s="94"/>
      <c r="E367" s="94"/>
      <c r="F367" s="95"/>
      <c r="G367" s="24"/>
      <c r="H367" s="61"/>
      <c r="I367" s="62"/>
      <c r="J367" s="24"/>
      <c r="K367" s="94"/>
      <c r="L367" s="94"/>
      <c r="M367" s="95"/>
      <c r="N367" s="24"/>
      <c r="O367" s="61"/>
      <c r="P367" s="62"/>
    </row>
    <row r="368" spans="1:16">
      <c r="A368" s="12"/>
      <c r="B368" s="78" t="s">
        <v>223</v>
      </c>
      <c r="C368" s="27"/>
      <c r="D368" s="46"/>
      <c r="E368" s="46"/>
      <c r="F368" s="46"/>
      <c r="G368" s="27"/>
      <c r="H368" s="46"/>
      <c r="I368" s="46"/>
      <c r="J368" s="27"/>
      <c r="K368" s="46"/>
      <c r="L368" s="46"/>
      <c r="M368" s="46"/>
      <c r="N368" s="27"/>
      <c r="O368" s="46"/>
      <c r="P368" s="46"/>
    </row>
    <row r="369" spans="1:16">
      <c r="A369" s="12"/>
      <c r="B369" s="50" t="s">
        <v>341</v>
      </c>
      <c r="C369" s="24"/>
      <c r="D369" s="53">
        <v>537810</v>
      </c>
      <c r="E369" s="53"/>
      <c r="F369" s="24"/>
      <c r="G369" s="24"/>
      <c r="H369" s="56">
        <v>32.700000000000003</v>
      </c>
      <c r="I369" s="51" t="s">
        <v>252</v>
      </c>
      <c r="J369" s="24"/>
      <c r="K369" s="53">
        <v>350295</v>
      </c>
      <c r="L369" s="53"/>
      <c r="M369" s="24"/>
      <c r="N369" s="24"/>
      <c r="O369" s="56">
        <v>23.2</v>
      </c>
      <c r="P369" s="51" t="s">
        <v>252</v>
      </c>
    </row>
    <row r="370" spans="1:16">
      <c r="A370" s="12"/>
      <c r="B370" s="50"/>
      <c r="C370" s="24"/>
      <c r="D370" s="53"/>
      <c r="E370" s="53"/>
      <c r="F370" s="24"/>
      <c r="G370" s="24"/>
      <c r="H370" s="56"/>
      <c r="I370" s="51"/>
      <c r="J370" s="24"/>
      <c r="K370" s="53"/>
      <c r="L370" s="53"/>
      <c r="M370" s="24"/>
      <c r="N370" s="24"/>
      <c r="O370" s="56"/>
      <c r="P370" s="51"/>
    </row>
    <row r="371" spans="1:16">
      <c r="A371" s="12"/>
      <c r="B371" s="39" t="s">
        <v>342</v>
      </c>
      <c r="C371" s="41"/>
      <c r="D371" s="58">
        <v>118459</v>
      </c>
      <c r="E371" s="58"/>
      <c r="F371" s="41"/>
      <c r="G371" s="41"/>
      <c r="H371" s="59">
        <v>7.2</v>
      </c>
      <c r="I371" s="60" t="s">
        <v>252</v>
      </c>
      <c r="J371" s="41"/>
      <c r="K371" s="58">
        <v>105122</v>
      </c>
      <c r="L371" s="58"/>
      <c r="M371" s="41"/>
      <c r="N371" s="41"/>
      <c r="O371" s="59">
        <v>7</v>
      </c>
      <c r="P371" s="60" t="s">
        <v>252</v>
      </c>
    </row>
    <row r="372" spans="1:16">
      <c r="A372" s="12"/>
      <c r="B372" s="39"/>
      <c r="C372" s="41"/>
      <c r="D372" s="58"/>
      <c r="E372" s="58"/>
      <c r="F372" s="41"/>
      <c r="G372" s="41"/>
      <c r="H372" s="59"/>
      <c r="I372" s="60"/>
      <c r="J372" s="41"/>
      <c r="K372" s="58"/>
      <c r="L372" s="58"/>
      <c r="M372" s="41"/>
      <c r="N372" s="41"/>
      <c r="O372" s="59"/>
      <c r="P372" s="60"/>
    </row>
    <row r="373" spans="1:16">
      <c r="A373" s="12"/>
      <c r="B373" s="50" t="s">
        <v>343</v>
      </c>
      <c r="C373" s="24"/>
      <c r="D373" s="53">
        <v>332644</v>
      </c>
      <c r="E373" s="53"/>
      <c r="F373" s="24"/>
      <c r="G373" s="24"/>
      <c r="H373" s="56">
        <v>20.2</v>
      </c>
      <c r="I373" s="51" t="s">
        <v>252</v>
      </c>
      <c r="J373" s="24"/>
      <c r="K373" s="53">
        <v>269683</v>
      </c>
      <c r="L373" s="53"/>
      <c r="M373" s="24"/>
      <c r="N373" s="24"/>
      <c r="O373" s="56">
        <v>17.899999999999999</v>
      </c>
      <c r="P373" s="51" t="s">
        <v>252</v>
      </c>
    </row>
    <row r="374" spans="1:16" ht="15.75" thickBot="1">
      <c r="A374" s="12"/>
      <c r="B374" s="50"/>
      <c r="C374" s="24"/>
      <c r="D374" s="94"/>
      <c r="E374" s="94"/>
      <c r="F374" s="95"/>
      <c r="G374" s="24"/>
      <c r="H374" s="61"/>
      <c r="I374" s="62"/>
      <c r="J374" s="24"/>
      <c r="K374" s="94"/>
      <c r="L374" s="94"/>
      <c r="M374" s="95"/>
      <c r="N374" s="24"/>
      <c r="O374" s="61"/>
      <c r="P374" s="62"/>
    </row>
    <row r="375" spans="1:16">
      <c r="A375" s="12"/>
      <c r="B375" s="96" t="s">
        <v>344</v>
      </c>
      <c r="C375" s="41"/>
      <c r="D375" s="44">
        <v>988913</v>
      </c>
      <c r="E375" s="44"/>
      <c r="F375" s="46"/>
      <c r="G375" s="41"/>
      <c r="H375" s="48">
        <v>60.1</v>
      </c>
      <c r="I375" s="42" t="s">
        <v>252</v>
      </c>
      <c r="J375" s="41"/>
      <c r="K375" s="44">
        <v>725100</v>
      </c>
      <c r="L375" s="44"/>
      <c r="M375" s="46"/>
      <c r="N375" s="41"/>
      <c r="O375" s="48">
        <v>48.1</v>
      </c>
      <c r="P375" s="42" t="s">
        <v>252</v>
      </c>
    </row>
    <row r="376" spans="1:16" ht="15.75" thickBot="1">
      <c r="A376" s="12"/>
      <c r="B376" s="96"/>
      <c r="C376" s="41"/>
      <c r="D376" s="45"/>
      <c r="E376" s="45"/>
      <c r="F376" s="47"/>
      <c r="G376" s="41"/>
      <c r="H376" s="49"/>
      <c r="I376" s="43"/>
      <c r="J376" s="41"/>
      <c r="K376" s="45"/>
      <c r="L376" s="45"/>
      <c r="M376" s="47"/>
      <c r="N376" s="41"/>
      <c r="O376" s="49"/>
      <c r="P376" s="43"/>
    </row>
    <row r="377" spans="1:16">
      <c r="A377" s="12"/>
      <c r="B377" s="68" t="s">
        <v>224</v>
      </c>
      <c r="C377" s="24"/>
      <c r="D377" s="54">
        <v>19404</v>
      </c>
      <c r="E377" s="54"/>
      <c r="F377" s="55"/>
      <c r="G377" s="24"/>
      <c r="H377" s="57">
        <v>1.2</v>
      </c>
      <c r="I377" s="52" t="s">
        <v>252</v>
      </c>
      <c r="J377" s="24"/>
      <c r="K377" s="54">
        <v>219593</v>
      </c>
      <c r="L377" s="54"/>
      <c r="M377" s="55"/>
      <c r="N377" s="24"/>
      <c r="O377" s="57">
        <v>14.5</v>
      </c>
      <c r="P377" s="52" t="s">
        <v>252</v>
      </c>
    </row>
    <row r="378" spans="1:16" ht="15.75" thickBot="1">
      <c r="A378" s="12"/>
      <c r="B378" s="68"/>
      <c r="C378" s="24"/>
      <c r="D378" s="94"/>
      <c r="E378" s="94"/>
      <c r="F378" s="95"/>
      <c r="G378" s="24"/>
      <c r="H378" s="61"/>
      <c r="I378" s="62"/>
      <c r="J378" s="24"/>
      <c r="K378" s="94"/>
      <c r="L378" s="94"/>
      <c r="M378" s="95"/>
      <c r="N378" s="24"/>
      <c r="O378" s="61"/>
      <c r="P378" s="62"/>
    </row>
    <row r="379" spans="1:16">
      <c r="A379" s="12"/>
      <c r="B379" s="39" t="s">
        <v>130</v>
      </c>
      <c r="C379" s="41"/>
      <c r="D379" s="42" t="s">
        <v>225</v>
      </c>
      <c r="E379" s="44">
        <v>1643568</v>
      </c>
      <c r="F379" s="46"/>
      <c r="G379" s="41"/>
      <c r="H379" s="48">
        <v>100</v>
      </c>
      <c r="I379" s="42" t="s">
        <v>252</v>
      </c>
      <c r="J379" s="41"/>
      <c r="K379" s="42" t="s">
        <v>225</v>
      </c>
      <c r="L379" s="44">
        <v>1509841</v>
      </c>
      <c r="M379" s="46"/>
      <c r="N379" s="41"/>
      <c r="O379" s="48">
        <v>100</v>
      </c>
      <c r="P379" s="42" t="s">
        <v>252</v>
      </c>
    </row>
    <row r="380" spans="1:16" ht="15.75" thickBot="1">
      <c r="A380" s="12"/>
      <c r="B380" s="39"/>
      <c r="C380" s="41"/>
      <c r="D380" s="64"/>
      <c r="E380" s="65"/>
      <c r="F380" s="66"/>
      <c r="G380" s="41"/>
      <c r="H380" s="67"/>
      <c r="I380" s="64"/>
      <c r="J380" s="41"/>
      <c r="K380" s="64"/>
      <c r="L380" s="65"/>
      <c r="M380" s="66"/>
      <c r="N380" s="41"/>
      <c r="O380" s="67"/>
      <c r="P380" s="64"/>
    </row>
    <row r="381" spans="1:16" ht="15.75" thickTop="1"/>
  </sheetData>
  <mergeCells count="1887">
    <mergeCell ref="B261:R261"/>
    <mergeCell ref="B319:R319"/>
    <mergeCell ref="B320:R320"/>
    <mergeCell ref="B321:R321"/>
    <mergeCell ref="B352:R352"/>
    <mergeCell ref="B231:R231"/>
    <mergeCell ref="B256:R256"/>
    <mergeCell ref="B257:R257"/>
    <mergeCell ref="B258:R258"/>
    <mergeCell ref="B259:R259"/>
    <mergeCell ref="B260:R260"/>
    <mergeCell ref="B197:R197"/>
    <mergeCell ref="B200:R200"/>
    <mergeCell ref="B203:R203"/>
    <mergeCell ref="B204:R204"/>
    <mergeCell ref="B205:R205"/>
    <mergeCell ref="B206:R206"/>
    <mergeCell ref="B68:R68"/>
    <mergeCell ref="B69:R69"/>
    <mergeCell ref="B99:R99"/>
    <mergeCell ref="B146:R146"/>
    <mergeCell ref="B191:R191"/>
    <mergeCell ref="B194:R194"/>
    <mergeCell ref="B14:R14"/>
    <mergeCell ref="B15:R15"/>
    <mergeCell ref="B16:R16"/>
    <mergeCell ref="B17:R17"/>
    <mergeCell ref="B63:R63"/>
    <mergeCell ref="B64:R64"/>
    <mergeCell ref="B8:R8"/>
    <mergeCell ref="B9:R9"/>
    <mergeCell ref="B10:R10"/>
    <mergeCell ref="B11:R11"/>
    <mergeCell ref="B12:R12"/>
    <mergeCell ref="B13:R13"/>
    <mergeCell ref="P379:P380"/>
    <mergeCell ref="A1:A2"/>
    <mergeCell ref="B1:R1"/>
    <mergeCell ref="B2:R2"/>
    <mergeCell ref="B3:R3"/>
    <mergeCell ref="A4:A380"/>
    <mergeCell ref="B4:R4"/>
    <mergeCell ref="B5:R5"/>
    <mergeCell ref="B6:R6"/>
    <mergeCell ref="B7:R7"/>
    <mergeCell ref="J379:J380"/>
    <mergeCell ref="K379:K380"/>
    <mergeCell ref="L379:L380"/>
    <mergeCell ref="M379:M380"/>
    <mergeCell ref="N379:N380"/>
    <mergeCell ref="O379:O380"/>
    <mergeCell ref="O377:O378"/>
    <mergeCell ref="P377:P378"/>
    <mergeCell ref="B379:B380"/>
    <mergeCell ref="C379:C380"/>
    <mergeCell ref="D379:D380"/>
    <mergeCell ref="E379:E380"/>
    <mergeCell ref="F379:F380"/>
    <mergeCell ref="G379:G380"/>
    <mergeCell ref="H379:H380"/>
    <mergeCell ref="I379:I380"/>
    <mergeCell ref="H377:H378"/>
    <mergeCell ref="I377:I378"/>
    <mergeCell ref="J377:J378"/>
    <mergeCell ref="K377:L378"/>
    <mergeCell ref="M377:M378"/>
    <mergeCell ref="N377:N378"/>
    <mergeCell ref="K375:L376"/>
    <mergeCell ref="M375:M376"/>
    <mergeCell ref="N375:N376"/>
    <mergeCell ref="O375:O376"/>
    <mergeCell ref="P375:P376"/>
    <mergeCell ref="B377:B378"/>
    <mergeCell ref="C377:C378"/>
    <mergeCell ref="D377:E378"/>
    <mergeCell ref="F377:F378"/>
    <mergeCell ref="G377:G378"/>
    <mergeCell ref="O373:O374"/>
    <mergeCell ref="P373:P374"/>
    <mergeCell ref="B375:B376"/>
    <mergeCell ref="C375:C376"/>
    <mergeCell ref="D375:E376"/>
    <mergeCell ref="F375:F376"/>
    <mergeCell ref="G375:G376"/>
    <mergeCell ref="H375:H376"/>
    <mergeCell ref="I375:I376"/>
    <mergeCell ref="J375:J376"/>
    <mergeCell ref="H373:H374"/>
    <mergeCell ref="I373:I374"/>
    <mergeCell ref="J373:J374"/>
    <mergeCell ref="K373:L374"/>
    <mergeCell ref="M373:M374"/>
    <mergeCell ref="N373:N374"/>
    <mergeCell ref="K371:L372"/>
    <mergeCell ref="M371:M372"/>
    <mergeCell ref="N371:N372"/>
    <mergeCell ref="O371:O372"/>
    <mergeCell ref="P371:P372"/>
    <mergeCell ref="B373:B374"/>
    <mergeCell ref="C373:C374"/>
    <mergeCell ref="D373:E374"/>
    <mergeCell ref="F373:F374"/>
    <mergeCell ref="G373:G374"/>
    <mergeCell ref="O369:O370"/>
    <mergeCell ref="P369:P370"/>
    <mergeCell ref="B371:B372"/>
    <mergeCell ref="C371:C372"/>
    <mergeCell ref="D371:E372"/>
    <mergeCell ref="F371:F372"/>
    <mergeCell ref="G371:G372"/>
    <mergeCell ref="H371:H372"/>
    <mergeCell ref="I371:I372"/>
    <mergeCell ref="J371:J372"/>
    <mergeCell ref="H369:H370"/>
    <mergeCell ref="I369:I370"/>
    <mergeCell ref="J369:J370"/>
    <mergeCell ref="K369:L370"/>
    <mergeCell ref="M369:M370"/>
    <mergeCell ref="N369:N370"/>
    <mergeCell ref="P366:P367"/>
    <mergeCell ref="D368:F368"/>
    <mergeCell ref="H368:I368"/>
    <mergeCell ref="K368:M368"/>
    <mergeCell ref="O368:P368"/>
    <mergeCell ref="B369:B370"/>
    <mergeCell ref="C369:C370"/>
    <mergeCell ref="D369:E370"/>
    <mergeCell ref="F369:F370"/>
    <mergeCell ref="G369:G370"/>
    <mergeCell ref="I366:I367"/>
    <mergeCell ref="J366:J367"/>
    <mergeCell ref="K366:L367"/>
    <mergeCell ref="M366:M367"/>
    <mergeCell ref="N366:N367"/>
    <mergeCell ref="O366:O367"/>
    <mergeCell ref="M364:M365"/>
    <mergeCell ref="N364:N365"/>
    <mergeCell ref="O364:O365"/>
    <mergeCell ref="P364:P365"/>
    <mergeCell ref="B366:B367"/>
    <mergeCell ref="C366:C367"/>
    <mergeCell ref="D366:E367"/>
    <mergeCell ref="F366:F367"/>
    <mergeCell ref="G366:G367"/>
    <mergeCell ref="H366:H367"/>
    <mergeCell ref="P362:P363"/>
    <mergeCell ref="B364:B365"/>
    <mergeCell ref="C364:C365"/>
    <mergeCell ref="D364:E365"/>
    <mergeCell ref="F364:F365"/>
    <mergeCell ref="G364:G365"/>
    <mergeCell ref="H364:H365"/>
    <mergeCell ref="I364:I365"/>
    <mergeCell ref="J364:J365"/>
    <mergeCell ref="K364:L365"/>
    <mergeCell ref="I362:I363"/>
    <mergeCell ref="J362:J363"/>
    <mergeCell ref="K362:L363"/>
    <mergeCell ref="M362:M363"/>
    <mergeCell ref="N362:N363"/>
    <mergeCell ref="O362:O363"/>
    <mergeCell ref="B362:B363"/>
    <mergeCell ref="C362:C363"/>
    <mergeCell ref="D362:E363"/>
    <mergeCell ref="F362:F363"/>
    <mergeCell ref="G362:G363"/>
    <mergeCell ref="H362:H363"/>
    <mergeCell ref="J360:J361"/>
    <mergeCell ref="K360:L361"/>
    <mergeCell ref="M360:M361"/>
    <mergeCell ref="N360:N361"/>
    <mergeCell ref="O360:O361"/>
    <mergeCell ref="P360:P361"/>
    <mergeCell ref="N358:N359"/>
    <mergeCell ref="O358:O359"/>
    <mergeCell ref="P358:P359"/>
    <mergeCell ref="B360:B361"/>
    <mergeCell ref="C360:C361"/>
    <mergeCell ref="D360:E361"/>
    <mergeCell ref="F360:F361"/>
    <mergeCell ref="G360:G361"/>
    <mergeCell ref="H360:H361"/>
    <mergeCell ref="I360:I361"/>
    <mergeCell ref="H358:H359"/>
    <mergeCell ref="I358:I359"/>
    <mergeCell ref="J358:J359"/>
    <mergeCell ref="K358:K359"/>
    <mergeCell ref="L358:L359"/>
    <mergeCell ref="M358:M359"/>
    <mergeCell ref="D357:F357"/>
    <mergeCell ref="H357:I357"/>
    <mergeCell ref="K357:M357"/>
    <mergeCell ref="O357:P357"/>
    <mergeCell ref="B358:B359"/>
    <mergeCell ref="C358:C359"/>
    <mergeCell ref="D358:D359"/>
    <mergeCell ref="E358:E359"/>
    <mergeCell ref="F358:F359"/>
    <mergeCell ref="G358:G359"/>
    <mergeCell ref="P350:P351"/>
    <mergeCell ref="B353:P353"/>
    <mergeCell ref="D355:I355"/>
    <mergeCell ref="K355:P355"/>
    <mergeCell ref="D356:F356"/>
    <mergeCell ref="H356:I356"/>
    <mergeCell ref="K356:M356"/>
    <mergeCell ref="O356:P356"/>
    <mergeCell ref="J350:J351"/>
    <mergeCell ref="K350:K351"/>
    <mergeCell ref="L350:L351"/>
    <mergeCell ref="M350:M351"/>
    <mergeCell ref="N350:N351"/>
    <mergeCell ref="O350:O351"/>
    <mergeCell ref="O348:O349"/>
    <mergeCell ref="P348:P349"/>
    <mergeCell ref="B350:B351"/>
    <mergeCell ref="C350:C351"/>
    <mergeCell ref="D350:D351"/>
    <mergeCell ref="E350:E351"/>
    <mergeCell ref="F350:F351"/>
    <mergeCell ref="G350:G351"/>
    <mergeCell ref="H350:H351"/>
    <mergeCell ref="I350:I351"/>
    <mergeCell ref="H348:H349"/>
    <mergeCell ref="I348:I349"/>
    <mergeCell ref="J348:J349"/>
    <mergeCell ref="K348:L349"/>
    <mergeCell ref="M348:M349"/>
    <mergeCell ref="N348:N349"/>
    <mergeCell ref="K346:L347"/>
    <mergeCell ref="M346:M347"/>
    <mergeCell ref="N346:N347"/>
    <mergeCell ref="O346:O347"/>
    <mergeCell ref="P346:P347"/>
    <mergeCell ref="B348:B349"/>
    <mergeCell ref="C348:C349"/>
    <mergeCell ref="D348:E349"/>
    <mergeCell ref="F348:F349"/>
    <mergeCell ref="G348:G349"/>
    <mergeCell ref="O344:O345"/>
    <mergeCell ref="P344:P345"/>
    <mergeCell ref="B346:B347"/>
    <mergeCell ref="C346:C347"/>
    <mergeCell ref="D346:E347"/>
    <mergeCell ref="F346:F347"/>
    <mergeCell ref="G346:G347"/>
    <mergeCell ref="H346:H347"/>
    <mergeCell ref="I346:I347"/>
    <mergeCell ref="J346:J347"/>
    <mergeCell ref="H344:H345"/>
    <mergeCell ref="I344:I345"/>
    <mergeCell ref="J344:J345"/>
    <mergeCell ref="K344:L345"/>
    <mergeCell ref="M344:M345"/>
    <mergeCell ref="N344:N345"/>
    <mergeCell ref="K342:L343"/>
    <mergeCell ref="M342:M343"/>
    <mergeCell ref="N342:N343"/>
    <mergeCell ref="O342:O343"/>
    <mergeCell ref="P342:P343"/>
    <mergeCell ref="B344:B345"/>
    <mergeCell ref="C344:C345"/>
    <mergeCell ref="D344:E345"/>
    <mergeCell ref="F344:F345"/>
    <mergeCell ref="G344:G345"/>
    <mergeCell ref="O340:O341"/>
    <mergeCell ref="P340:P341"/>
    <mergeCell ref="B342:B343"/>
    <mergeCell ref="C342:C343"/>
    <mergeCell ref="D342:E343"/>
    <mergeCell ref="F342:F343"/>
    <mergeCell ref="G342:G343"/>
    <mergeCell ref="H342:H343"/>
    <mergeCell ref="I342:I343"/>
    <mergeCell ref="J342:J343"/>
    <mergeCell ref="H340:H341"/>
    <mergeCell ref="I340:I341"/>
    <mergeCell ref="J340:J341"/>
    <mergeCell ref="K340:L341"/>
    <mergeCell ref="M340:M341"/>
    <mergeCell ref="N340:N341"/>
    <mergeCell ref="P337:P338"/>
    <mergeCell ref="D339:F339"/>
    <mergeCell ref="H339:I339"/>
    <mergeCell ref="K339:M339"/>
    <mergeCell ref="O339:P339"/>
    <mergeCell ref="B340:B341"/>
    <mergeCell ref="C340:C341"/>
    <mergeCell ref="D340:E341"/>
    <mergeCell ref="F340:F341"/>
    <mergeCell ref="G340:G341"/>
    <mergeCell ref="I337:I338"/>
    <mergeCell ref="J337:J338"/>
    <mergeCell ref="K337:L338"/>
    <mergeCell ref="M337:M338"/>
    <mergeCell ref="N337:N338"/>
    <mergeCell ref="O337:O338"/>
    <mergeCell ref="M335:M336"/>
    <mergeCell ref="N335:N336"/>
    <mergeCell ref="O335:O336"/>
    <mergeCell ref="P335:P336"/>
    <mergeCell ref="B337:B338"/>
    <mergeCell ref="C337:C338"/>
    <mergeCell ref="D337:E338"/>
    <mergeCell ref="F337:F338"/>
    <mergeCell ref="G337:G338"/>
    <mergeCell ref="H337:H338"/>
    <mergeCell ref="P333:P334"/>
    <mergeCell ref="B335:B336"/>
    <mergeCell ref="C335:C336"/>
    <mergeCell ref="D335:E336"/>
    <mergeCell ref="F335:F336"/>
    <mergeCell ref="G335:G336"/>
    <mergeCell ref="H335:H336"/>
    <mergeCell ref="I335:I336"/>
    <mergeCell ref="J335:J336"/>
    <mergeCell ref="K335:L336"/>
    <mergeCell ref="I333:I334"/>
    <mergeCell ref="J333:J334"/>
    <mergeCell ref="K333:L334"/>
    <mergeCell ref="M333:M334"/>
    <mergeCell ref="N333:N334"/>
    <mergeCell ref="O333:O334"/>
    <mergeCell ref="B333:B334"/>
    <mergeCell ref="C333:C334"/>
    <mergeCell ref="D333:E334"/>
    <mergeCell ref="F333:F334"/>
    <mergeCell ref="G333:G334"/>
    <mergeCell ref="H333:H334"/>
    <mergeCell ref="J331:J332"/>
    <mergeCell ref="K331:L332"/>
    <mergeCell ref="M331:M332"/>
    <mergeCell ref="N331:N332"/>
    <mergeCell ref="O331:O332"/>
    <mergeCell ref="P331:P332"/>
    <mergeCell ref="N329:N330"/>
    <mergeCell ref="O329:O330"/>
    <mergeCell ref="P329:P330"/>
    <mergeCell ref="B331:B332"/>
    <mergeCell ref="C331:C332"/>
    <mergeCell ref="D331:E332"/>
    <mergeCell ref="F331:F332"/>
    <mergeCell ref="G331:G332"/>
    <mergeCell ref="H331:H332"/>
    <mergeCell ref="I331:I332"/>
    <mergeCell ref="H329:H330"/>
    <mergeCell ref="I329:I330"/>
    <mergeCell ref="J329:J330"/>
    <mergeCell ref="K329:K330"/>
    <mergeCell ref="L329:L330"/>
    <mergeCell ref="M329:M330"/>
    <mergeCell ref="B329:B330"/>
    <mergeCell ref="C329:C330"/>
    <mergeCell ref="D329:D330"/>
    <mergeCell ref="E329:E330"/>
    <mergeCell ref="F329:F330"/>
    <mergeCell ref="G329:G330"/>
    <mergeCell ref="K326:M327"/>
    <mergeCell ref="N326:N327"/>
    <mergeCell ref="O326:P327"/>
    <mergeCell ref="D328:F328"/>
    <mergeCell ref="H328:I328"/>
    <mergeCell ref="K328:M328"/>
    <mergeCell ref="O328:P328"/>
    <mergeCell ref="B326:B327"/>
    <mergeCell ref="C326:C327"/>
    <mergeCell ref="D326:F327"/>
    <mergeCell ref="G326:G327"/>
    <mergeCell ref="H326:I327"/>
    <mergeCell ref="J326:J327"/>
    <mergeCell ref="P317:P318"/>
    <mergeCell ref="B322:P322"/>
    <mergeCell ref="B324:B325"/>
    <mergeCell ref="C324:C325"/>
    <mergeCell ref="D324:I325"/>
    <mergeCell ref="J324:J325"/>
    <mergeCell ref="K324:P325"/>
    <mergeCell ref="J317:J318"/>
    <mergeCell ref="K317:K318"/>
    <mergeCell ref="L317:L318"/>
    <mergeCell ref="M317:M318"/>
    <mergeCell ref="N317:N318"/>
    <mergeCell ref="O317:O318"/>
    <mergeCell ref="O315:O316"/>
    <mergeCell ref="P315:P316"/>
    <mergeCell ref="B317:B318"/>
    <mergeCell ref="C317:C318"/>
    <mergeCell ref="D317:D318"/>
    <mergeCell ref="E317:E318"/>
    <mergeCell ref="F317:F318"/>
    <mergeCell ref="G317:G318"/>
    <mergeCell ref="H317:H318"/>
    <mergeCell ref="I317:I318"/>
    <mergeCell ref="H315:H316"/>
    <mergeCell ref="I315:I316"/>
    <mergeCell ref="J315:J316"/>
    <mergeCell ref="K315:L316"/>
    <mergeCell ref="M315:M316"/>
    <mergeCell ref="N315:N316"/>
    <mergeCell ref="K313:L314"/>
    <mergeCell ref="M313:M314"/>
    <mergeCell ref="N313:N314"/>
    <mergeCell ref="O313:O314"/>
    <mergeCell ref="P313:P314"/>
    <mergeCell ref="B315:B316"/>
    <mergeCell ref="C315:C316"/>
    <mergeCell ref="D315:E316"/>
    <mergeCell ref="F315:F316"/>
    <mergeCell ref="G315:G316"/>
    <mergeCell ref="O311:O312"/>
    <mergeCell ref="P311:P312"/>
    <mergeCell ref="B313:B314"/>
    <mergeCell ref="C313:C314"/>
    <mergeCell ref="D313:E314"/>
    <mergeCell ref="F313:F314"/>
    <mergeCell ref="G313:G314"/>
    <mergeCell ref="H313:H314"/>
    <mergeCell ref="I313:I314"/>
    <mergeCell ref="J313:J314"/>
    <mergeCell ref="H311:H312"/>
    <mergeCell ref="I311:I312"/>
    <mergeCell ref="J311:J312"/>
    <mergeCell ref="K311:L312"/>
    <mergeCell ref="M311:M312"/>
    <mergeCell ref="N311:N312"/>
    <mergeCell ref="K309:L310"/>
    <mergeCell ref="M309:M310"/>
    <mergeCell ref="N309:N310"/>
    <mergeCell ref="O309:O310"/>
    <mergeCell ref="P309:P310"/>
    <mergeCell ref="B311:B312"/>
    <mergeCell ref="C311:C312"/>
    <mergeCell ref="D311:E312"/>
    <mergeCell ref="F311:F312"/>
    <mergeCell ref="G311:G312"/>
    <mergeCell ref="O307:O308"/>
    <mergeCell ref="P307:P308"/>
    <mergeCell ref="B309:B310"/>
    <mergeCell ref="C309:C310"/>
    <mergeCell ref="D309:E310"/>
    <mergeCell ref="F309:F310"/>
    <mergeCell ref="G309:G310"/>
    <mergeCell ref="H309:H310"/>
    <mergeCell ref="I309:I310"/>
    <mergeCell ref="J309:J310"/>
    <mergeCell ref="H307:H308"/>
    <mergeCell ref="I307:I308"/>
    <mergeCell ref="J307:J308"/>
    <mergeCell ref="K307:L308"/>
    <mergeCell ref="M307:M308"/>
    <mergeCell ref="N307:N308"/>
    <mergeCell ref="P304:P305"/>
    <mergeCell ref="D306:F306"/>
    <mergeCell ref="H306:I306"/>
    <mergeCell ref="K306:M306"/>
    <mergeCell ref="O306:P306"/>
    <mergeCell ref="B307:B308"/>
    <mergeCell ref="C307:C308"/>
    <mergeCell ref="D307:E308"/>
    <mergeCell ref="F307:F308"/>
    <mergeCell ref="G307:G308"/>
    <mergeCell ref="I304:I305"/>
    <mergeCell ref="J304:J305"/>
    <mergeCell ref="K304:L305"/>
    <mergeCell ref="M304:M305"/>
    <mergeCell ref="N304:N305"/>
    <mergeCell ref="O304:O305"/>
    <mergeCell ref="M302:M303"/>
    <mergeCell ref="N302:N303"/>
    <mergeCell ref="O302:O303"/>
    <mergeCell ref="P302:P303"/>
    <mergeCell ref="B304:B305"/>
    <mergeCell ref="C304:C305"/>
    <mergeCell ref="D304:E305"/>
    <mergeCell ref="F304:F305"/>
    <mergeCell ref="G304:G305"/>
    <mergeCell ref="H304:H305"/>
    <mergeCell ref="P300:P301"/>
    <mergeCell ref="B302:B303"/>
    <mergeCell ref="C302:C303"/>
    <mergeCell ref="D302:E303"/>
    <mergeCell ref="F302:F303"/>
    <mergeCell ref="G302:G303"/>
    <mergeCell ref="H302:H303"/>
    <mergeCell ref="I302:I303"/>
    <mergeCell ref="J302:J303"/>
    <mergeCell ref="K302:L303"/>
    <mergeCell ref="I300:I301"/>
    <mergeCell ref="J300:J301"/>
    <mergeCell ref="K300:L301"/>
    <mergeCell ref="M300:M301"/>
    <mergeCell ref="N300:N301"/>
    <mergeCell ref="O300:O301"/>
    <mergeCell ref="B300:B301"/>
    <mergeCell ref="C300:C301"/>
    <mergeCell ref="D300:E301"/>
    <mergeCell ref="F300:F301"/>
    <mergeCell ref="G300:G301"/>
    <mergeCell ref="H300:H301"/>
    <mergeCell ref="J298:J299"/>
    <mergeCell ref="K298:L299"/>
    <mergeCell ref="M298:M299"/>
    <mergeCell ref="N298:N299"/>
    <mergeCell ref="O298:O299"/>
    <mergeCell ref="P298:P299"/>
    <mergeCell ref="N296:N297"/>
    <mergeCell ref="O296:O297"/>
    <mergeCell ref="P296:P297"/>
    <mergeCell ref="B298:B299"/>
    <mergeCell ref="C298:C299"/>
    <mergeCell ref="D298:E299"/>
    <mergeCell ref="F298:F299"/>
    <mergeCell ref="G298:G299"/>
    <mergeCell ref="H298:H299"/>
    <mergeCell ref="I298:I299"/>
    <mergeCell ref="H296:H297"/>
    <mergeCell ref="I296:I297"/>
    <mergeCell ref="J296:J297"/>
    <mergeCell ref="K296:K297"/>
    <mergeCell ref="L296:L297"/>
    <mergeCell ref="M296:M297"/>
    <mergeCell ref="D295:F295"/>
    <mergeCell ref="H295:I295"/>
    <mergeCell ref="K295:M295"/>
    <mergeCell ref="O295:P295"/>
    <mergeCell ref="B296:B297"/>
    <mergeCell ref="C296:C297"/>
    <mergeCell ref="D296:D297"/>
    <mergeCell ref="E296:E297"/>
    <mergeCell ref="F296:F297"/>
    <mergeCell ref="G296:G297"/>
    <mergeCell ref="P289:P290"/>
    <mergeCell ref="B291:P291"/>
    <mergeCell ref="D293:I293"/>
    <mergeCell ref="K293:P293"/>
    <mergeCell ref="D294:F294"/>
    <mergeCell ref="H294:I294"/>
    <mergeCell ref="K294:M294"/>
    <mergeCell ref="O294:P294"/>
    <mergeCell ref="J289:J290"/>
    <mergeCell ref="K289:K290"/>
    <mergeCell ref="L289:L290"/>
    <mergeCell ref="M289:M290"/>
    <mergeCell ref="N289:N290"/>
    <mergeCell ref="O289:O290"/>
    <mergeCell ref="O287:O288"/>
    <mergeCell ref="P287:P288"/>
    <mergeCell ref="B289:B290"/>
    <mergeCell ref="C289:C290"/>
    <mergeCell ref="D289:D290"/>
    <mergeCell ref="E289:E290"/>
    <mergeCell ref="F289:F290"/>
    <mergeCell ref="G289:G290"/>
    <mergeCell ref="H289:H290"/>
    <mergeCell ref="I289:I290"/>
    <mergeCell ref="H287:H288"/>
    <mergeCell ref="I287:I288"/>
    <mergeCell ref="J287:J288"/>
    <mergeCell ref="K287:L288"/>
    <mergeCell ref="M287:M288"/>
    <mergeCell ref="N287:N288"/>
    <mergeCell ref="K285:L286"/>
    <mergeCell ref="M285:M286"/>
    <mergeCell ref="N285:N286"/>
    <mergeCell ref="O285:O286"/>
    <mergeCell ref="P285:P286"/>
    <mergeCell ref="B287:B288"/>
    <mergeCell ref="C287:C288"/>
    <mergeCell ref="D287:E288"/>
    <mergeCell ref="F287:F288"/>
    <mergeCell ref="G287:G288"/>
    <mergeCell ref="O283:O284"/>
    <mergeCell ref="P283:P284"/>
    <mergeCell ref="B285:B286"/>
    <mergeCell ref="C285:C286"/>
    <mergeCell ref="D285:E286"/>
    <mergeCell ref="F285:F286"/>
    <mergeCell ref="G285:G286"/>
    <mergeCell ref="H285:H286"/>
    <mergeCell ref="I285:I286"/>
    <mergeCell ref="J285:J286"/>
    <mergeCell ref="H283:H284"/>
    <mergeCell ref="I283:I284"/>
    <mergeCell ref="J283:J284"/>
    <mergeCell ref="K283:L284"/>
    <mergeCell ref="M283:M284"/>
    <mergeCell ref="N283:N284"/>
    <mergeCell ref="K281:L282"/>
    <mergeCell ref="M281:M282"/>
    <mergeCell ref="N281:N282"/>
    <mergeCell ref="O281:O282"/>
    <mergeCell ref="P281:P282"/>
    <mergeCell ref="B283:B284"/>
    <mergeCell ref="C283:C284"/>
    <mergeCell ref="D283:E284"/>
    <mergeCell ref="F283:F284"/>
    <mergeCell ref="G283:G284"/>
    <mergeCell ref="O279:O280"/>
    <mergeCell ref="P279:P280"/>
    <mergeCell ref="B281:B282"/>
    <mergeCell ref="C281:C282"/>
    <mergeCell ref="D281:E282"/>
    <mergeCell ref="F281:F282"/>
    <mergeCell ref="G281:G282"/>
    <mergeCell ref="H281:H282"/>
    <mergeCell ref="I281:I282"/>
    <mergeCell ref="J281:J282"/>
    <mergeCell ref="H279:H280"/>
    <mergeCell ref="I279:I280"/>
    <mergeCell ref="J279:J280"/>
    <mergeCell ref="K279:L280"/>
    <mergeCell ref="M279:M280"/>
    <mergeCell ref="N279:N280"/>
    <mergeCell ref="P276:P277"/>
    <mergeCell ref="D278:F278"/>
    <mergeCell ref="H278:I278"/>
    <mergeCell ref="K278:M278"/>
    <mergeCell ref="O278:P278"/>
    <mergeCell ref="B279:B280"/>
    <mergeCell ref="C279:C280"/>
    <mergeCell ref="D279:E280"/>
    <mergeCell ref="F279:F280"/>
    <mergeCell ref="G279:G280"/>
    <mergeCell ref="I276:I277"/>
    <mergeCell ref="J276:J277"/>
    <mergeCell ref="K276:L277"/>
    <mergeCell ref="M276:M277"/>
    <mergeCell ref="N276:N277"/>
    <mergeCell ref="O276:O277"/>
    <mergeCell ref="M274:M275"/>
    <mergeCell ref="N274:N275"/>
    <mergeCell ref="O274:O275"/>
    <mergeCell ref="P274:P275"/>
    <mergeCell ref="B276:B277"/>
    <mergeCell ref="C276:C277"/>
    <mergeCell ref="D276:E277"/>
    <mergeCell ref="F276:F277"/>
    <mergeCell ref="G276:G277"/>
    <mergeCell ref="H276:H277"/>
    <mergeCell ref="P272:P273"/>
    <mergeCell ref="B274:B275"/>
    <mergeCell ref="C274:C275"/>
    <mergeCell ref="D274:E275"/>
    <mergeCell ref="F274:F275"/>
    <mergeCell ref="G274:G275"/>
    <mergeCell ref="H274:H275"/>
    <mergeCell ref="I274:I275"/>
    <mergeCell ref="J274:J275"/>
    <mergeCell ref="K274:L275"/>
    <mergeCell ref="I272:I273"/>
    <mergeCell ref="J272:J273"/>
    <mergeCell ref="K272:L273"/>
    <mergeCell ref="M272:M273"/>
    <mergeCell ref="N272:N273"/>
    <mergeCell ref="O272:O273"/>
    <mergeCell ref="B272:B273"/>
    <mergeCell ref="C272:C273"/>
    <mergeCell ref="D272:E273"/>
    <mergeCell ref="F272:F273"/>
    <mergeCell ref="G272:G273"/>
    <mergeCell ref="H272:H273"/>
    <mergeCell ref="J270:J271"/>
    <mergeCell ref="K270:L271"/>
    <mergeCell ref="M270:M271"/>
    <mergeCell ref="N270:N271"/>
    <mergeCell ref="O270:O271"/>
    <mergeCell ref="P270:P271"/>
    <mergeCell ref="N268:N269"/>
    <mergeCell ref="O268:O269"/>
    <mergeCell ref="P268:P269"/>
    <mergeCell ref="B270:B271"/>
    <mergeCell ref="C270:C271"/>
    <mergeCell ref="D270:E271"/>
    <mergeCell ref="F270:F271"/>
    <mergeCell ref="G270:G271"/>
    <mergeCell ref="H270:H271"/>
    <mergeCell ref="I270:I271"/>
    <mergeCell ref="H268:H269"/>
    <mergeCell ref="I268:I269"/>
    <mergeCell ref="J268:J269"/>
    <mergeCell ref="K268:K269"/>
    <mergeCell ref="L268:L269"/>
    <mergeCell ref="M268:M269"/>
    <mergeCell ref="B268:B269"/>
    <mergeCell ref="C268:C269"/>
    <mergeCell ref="D268:D269"/>
    <mergeCell ref="E268:E269"/>
    <mergeCell ref="F268:F269"/>
    <mergeCell ref="G268:G269"/>
    <mergeCell ref="D266:F266"/>
    <mergeCell ref="H266:I266"/>
    <mergeCell ref="K266:M266"/>
    <mergeCell ref="O266:P266"/>
    <mergeCell ref="D267:F267"/>
    <mergeCell ref="H267:I267"/>
    <mergeCell ref="K267:M267"/>
    <mergeCell ref="O267:P267"/>
    <mergeCell ref="K254:K255"/>
    <mergeCell ref="L254:L255"/>
    <mergeCell ref="M254:M255"/>
    <mergeCell ref="N254:N255"/>
    <mergeCell ref="B262:P262"/>
    <mergeCell ref="B264:B265"/>
    <mergeCell ref="C264:C265"/>
    <mergeCell ref="D264:I265"/>
    <mergeCell ref="J264:J265"/>
    <mergeCell ref="K264:P265"/>
    <mergeCell ref="N252:N253"/>
    <mergeCell ref="B254:B255"/>
    <mergeCell ref="C254:C255"/>
    <mergeCell ref="D254:D255"/>
    <mergeCell ref="E254:E255"/>
    <mergeCell ref="F254:F255"/>
    <mergeCell ref="G254:G255"/>
    <mergeCell ref="H254:H255"/>
    <mergeCell ref="I254:I255"/>
    <mergeCell ref="J254:J255"/>
    <mergeCell ref="N250:N251"/>
    <mergeCell ref="B252:B253"/>
    <mergeCell ref="C252:C253"/>
    <mergeCell ref="D252:E253"/>
    <mergeCell ref="F252:F253"/>
    <mergeCell ref="G252:G253"/>
    <mergeCell ref="H252:I253"/>
    <mergeCell ref="J252:J253"/>
    <mergeCell ref="K252:K253"/>
    <mergeCell ref="L252:M253"/>
    <mergeCell ref="N248:N249"/>
    <mergeCell ref="B250:B251"/>
    <mergeCell ref="C250:C251"/>
    <mergeCell ref="D250:E251"/>
    <mergeCell ref="F250:F251"/>
    <mergeCell ref="G250:G251"/>
    <mergeCell ref="H250:I251"/>
    <mergeCell ref="J250:J251"/>
    <mergeCell ref="K250:K251"/>
    <mergeCell ref="L250:M251"/>
    <mergeCell ref="N246:N247"/>
    <mergeCell ref="B248:B249"/>
    <mergeCell ref="C248:C249"/>
    <mergeCell ref="D248:E249"/>
    <mergeCell ref="F248:F249"/>
    <mergeCell ref="G248:G249"/>
    <mergeCell ref="H248:I249"/>
    <mergeCell ref="J248:J249"/>
    <mergeCell ref="K248:K249"/>
    <mergeCell ref="L248:M249"/>
    <mergeCell ref="N244:N245"/>
    <mergeCell ref="B246:B247"/>
    <mergeCell ref="C246:C247"/>
    <mergeCell ref="D246:E247"/>
    <mergeCell ref="F246:F247"/>
    <mergeCell ref="G246:G247"/>
    <mergeCell ref="H246:I247"/>
    <mergeCell ref="J246:J247"/>
    <mergeCell ref="K246:K247"/>
    <mergeCell ref="L246:M247"/>
    <mergeCell ref="N242:N243"/>
    <mergeCell ref="B244:B245"/>
    <mergeCell ref="C244:C245"/>
    <mergeCell ref="D244:E245"/>
    <mergeCell ref="F244:F245"/>
    <mergeCell ref="G244:G245"/>
    <mergeCell ref="H244:I245"/>
    <mergeCell ref="J244:J245"/>
    <mergeCell ref="K244:K245"/>
    <mergeCell ref="L244:M245"/>
    <mergeCell ref="N240:N241"/>
    <mergeCell ref="B242:B243"/>
    <mergeCell ref="C242:C243"/>
    <mergeCell ref="D242:E243"/>
    <mergeCell ref="F242:F243"/>
    <mergeCell ref="G242:G243"/>
    <mergeCell ref="H242:I243"/>
    <mergeCell ref="J242:J243"/>
    <mergeCell ref="K242:K243"/>
    <mergeCell ref="L242:M243"/>
    <mergeCell ref="N238:N239"/>
    <mergeCell ref="B240:B241"/>
    <mergeCell ref="C240:C241"/>
    <mergeCell ref="D240:E241"/>
    <mergeCell ref="F240:F241"/>
    <mergeCell ref="G240:G241"/>
    <mergeCell ref="H240:I241"/>
    <mergeCell ref="J240:J241"/>
    <mergeCell ref="K240:K241"/>
    <mergeCell ref="L240:M241"/>
    <mergeCell ref="N236:N237"/>
    <mergeCell ref="B238:B239"/>
    <mergeCell ref="C238:C239"/>
    <mergeCell ref="D238:E239"/>
    <mergeCell ref="F238:F239"/>
    <mergeCell ref="G238:G239"/>
    <mergeCell ref="H238:I239"/>
    <mergeCell ref="J238:J239"/>
    <mergeCell ref="K238:K239"/>
    <mergeCell ref="L238:M239"/>
    <mergeCell ref="H236:H237"/>
    <mergeCell ref="I236:I237"/>
    <mergeCell ref="J236:J237"/>
    <mergeCell ref="K236:K237"/>
    <mergeCell ref="L236:L237"/>
    <mergeCell ref="M236:M237"/>
    <mergeCell ref="H234:J234"/>
    <mergeCell ref="H235:J235"/>
    <mergeCell ref="K234:K235"/>
    <mergeCell ref="L234:N235"/>
    <mergeCell ref="B236:B237"/>
    <mergeCell ref="C236:C237"/>
    <mergeCell ref="D236:D237"/>
    <mergeCell ref="E236:E237"/>
    <mergeCell ref="F236:F237"/>
    <mergeCell ref="G236:G237"/>
    <mergeCell ref="K229:K230"/>
    <mergeCell ref="L229:L230"/>
    <mergeCell ref="M229:M230"/>
    <mergeCell ref="N229:N230"/>
    <mergeCell ref="B232:N232"/>
    <mergeCell ref="B234:B235"/>
    <mergeCell ref="C234:C235"/>
    <mergeCell ref="D234:F234"/>
    <mergeCell ref="D235:F235"/>
    <mergeCell ref="G234:G235"/>
    <mergeCell ref="N227:N228"/>
    <mergeCell ref="B229:B230"/>
    <mergeCell ref="C229:C230"/>
    <mergeCell ref="D229:D230"/>
    <mergeCell ref="E229:E230"/>
    <mergeCell ref="F229:F230"/>
    <mergeCell ref="G229:G230"/>
    <mergeCell ref="H229:H230"/>
    <mergeCell ref="I229:I230"/>
    <mergeCell ref="J229:J230"/>
    <mergeCell ref="N225:N226"/>
    <mergeCell ref="B227:B228"/>
    <mergeCell ref="C227:C228"/>
    <mergeCell ref="D227:E228"/>
    <mergeCell ref="F227:F228"/>
    <mergeCell ref="G227:G228"/>
    <mergeCell ref="H227:I228"/>
    <mergeCell ref="J227:J228"/>
    <mergeCell ref="K227:K228"/>
    <mergeCell ref="L227:M228"/>
    <mergeCell ref="N223:N224"/>
    <mergeCell ref="B225:B226"/>
    <mergeCell ref="C225:C226"/>
    <mergeCell ref="D225:E226"/>
    <mergeCell ref="F225:F226"/>
    <mergeCell ref="G225:G226"/>
    <mergeCell ref="H225:I226"/>
    <mergeCell ref="J225:J226"/>
    <mergeCell ref="K225:K226"/>
    <mergeCell ref="L225:M226"/>
    <mergeCell ref="N221:N222"/>
    <mergeCell ref="B223:B224"/>
    <mergeCell ref="C223:C224"/>
    <mergeCell ref="D223:E224"/>
    <mergeCell ref="F223:F224"/>
    <mergeCell ref="G223:G224"/>
    <mergeCell ref="H223:I224"/>
    <mergeCell ref="J223:J224"/>
    <mergeCell ref="K223:K224"/>
    <mergeCell ref="L223:M224"/>
    <mergeCell ref="N219:N220"/>
    <mergeCell ref="B221:B222"/>
    <mergeCell ref="C221:C222"/>
    <mergeCell ref="D221:E222"/>
    <mergeCell ref="F221:F222"/>
    <mergeCell ref="G221:G222"/>
    <mergeCell ref="H221:I222"/>
    <mergeCell ref="J221:J222"/>
    <mergeCell ref="K221:K222"/>
    <mergeCell ref="L221:M222"/>
    <mergeCell ref="N217:N218"/>
    <mergeCell ref="B219:B220"/>
    <mergeCell ref="C219:C220"/>
    <mergeCell ref="D219:E220"/>
    <mergeCell ref="F219:F220"/>
    <mergeCell ref="G219:G220"/>
    <mergeCell ref="H219:I220"/>
    <mergeCell ref="J219:J220"/>
    <mergeCell ref="K219:K220"/>
    <mergeCell ref="L219:M220"/>
    <mergeCell ref="N215:N216"/>
    <mergeCell ref="B217:B218"/>
    <mergeCell ref="C217:C218"/>
    <mergeCell ref="D217:E218"/>
    <mergeCell ref="F217:F218"/>
    <mergeCell ref="G217:G218"/>
    <mergeCell ref="H217:I218"/>
    <mergeCell ref="J217:J218"/>
    <mergeCell ref="K217:K218"/>
    <mergeCell ref="L217:M218"/>
    <mergeCell ref="N213:N214"/>
    <mergeCell ref="B215:B216"/>
    <mergeCell ref="C215:C216"/>
    <mergeCell ref="D215:E216"/>
    <mergeCell ref="F215:F216"/>
    <mergeCell ref="G215:G216"/>
    <mergeCell ref="H215:I216"/>
    <mergeCell ref="J215:J216"/>
    <mergeCell ref="K215:K216"/>
    <mergeCell ref="L215:M216"/>
    <mergeCell ref="N211:N212"/>
    <mergeCell ref="B213:B214"/>
    <mergeCell ref="C213:C214"/>
    <mergeCell ref="D213:E214"/>
    <mergeCell ref="F213:F214"/>
    <mergeCell ref="G213:G214"/>
    <mergeCell ref="H213:I214"/>
    <mergeCell ref="J213:J214"/>
    <mergeCell ref="K213:K214"/>
    <mergeCell ref="L213:M214"/>
    <mergeCell ref="H211:H212"/>
    <mergeCell ref="I211:I212"/>
    <mergeCell ref="J211:J212"/>
    <mergeCell ref="K211:K212"/>
    <mergeCell ref="L211:L212"/>
    <mergeCell ref="M211:M212"/>
    <mergeCell ref="H209:J209"/>
    <mergeCell ref="H210:J210"/>
    <mergeCell ref="K209:K210"/>
    <mergeCell ref="L209:N210"/>
    <mergeCell ref="B211:B212"/>
    <mergeCell ref="C211:C212"/>
    <mergeCell ref="D211:D212"/>
    <mergeCell ref="E211:E212"/>
    <mergeCell ref="F211:F212"/>
    <mergeCell ref="G211:G212"/>
    <mergeCell ref="N189:N190"/>
    <mergeCell ref="O189:O190"/>
    <mergeCell ref="P189:Q190"/>
    <mergeCell ref="R189:R190"/>
    <mergeCell ref="B207:N207"/>
    <mergeCell ref="B209:B210"/>
    <mergeCell ref="C209:C210"/>
    <mergeCell ref="D209:F209"/>
    <mergeCell ref="D210:F210"/>
    <mergeCell ref="G209:G210"/>
    <mergeCell ref="R187:R188"/>
    <mergeCell ref="B189:B190"/>
    <mergeCell ref="C189:C190"/>
    <mergeCell ref="D189:E190"/>
    <mergeCell ref="F189:F190"/>
    <mergeCell ref="G189:G190"/>
    <mergeCell ref="H189:I190"/>
    <mergeCell ref="J189:J190"/>
    <mergeCell ref="K189:K190"/>
    <mergeCell ref="L189:M190"/>
    <mergeCell ref="J187:J188"/>
    <mergeCell ref="K187:K188"/>
    <mergeCell ref="L187:M188"/>
    <mergeCell ref="N187:N188"/>
    <mergeCell ref="O187:O188"/>
    <mergeCell ref="P187:Q188"/>
    <mergeCell ref="N185:N186"/>
    <mergeCell ref="O185:O186"/>
    <mergeCell ref="P185:Q186"/>
    <mergeCell ref="R185:R186"/>
    <mergeCell ref="B187:B188"/>
    <mergeCell ref="C187:C188"/>
    <mergeCell ref="D187:E188"/>
    <mergeCell ref="F187:F188"/>
    <mergeCell ref="G187:G188"/>
    <mergeCell ref="H187:I188"/>
    <mergeCell ref="R183:R184"/>
    <mergeCell ref="B185:B186"/>
    <mergeCell ref="C185:C186"/>
    <mergeCell ref="D185:E186"/>
    <mergeCell ref="F185:F186"/>
    <mergeCell ref="G185:G186"/>
    <mergeCell ref="H185:I186"/>
    <mergeCell ref="J185:J186"/>
    <mergeCell ref="K185:K186"/>
    <mergeCell ref="L185:M186"/>
    <mergeCell ref="J183:J184"/>
    <mergeCell ref="K183:K184"/>
    <mergeCell ref="L183:M184"/>
    <mergeCell ref="N183:N184"/>
    <mergeCell ref="O183:O184"/>
    <mergeCell ref="P183:Q184"/>
    <mergeCell ref="K181:K182"/>
    <mergeCell ref="L181:N182"/>
    <mergeCell ref="O181:O182"/>
    <mergeCell ref="P181:R182"/>
    <mergeCell ref="B183:B184"/>
    <mergeCell ref="C183:C184"/>
    <mergeCell ref="D183:E184"/>
    <mergeCell ref="F183:F184"/>
    <mergeCell ref="G183:G184"/>
    <mergeCell ref="H183:I184"/>
    <mergeCell ref="L179:N180"/>
    <mergeCell ref="O179:O180"/>
    <mergeCell ref="P179:P180"/>
    <mergeCell ref="Q179:Q180"/>
    <mergeCell ref="R179:R180"/>
    <mergeCell ref="B181:B182"/>
    <mergeCell ref="C181:C182"/>
    <mergeCell ref="D181:F182"/>
    <mergeCell ref="G181:G182"/>
    <mergeCell ref="H181:J182"/>
    <mergeCell ref="L177:N178"/>
    <mergeCell ref="O177:O178"/>
    <mergeCell ref="P177:Q178"/>
    <mergeCell ref="R177:R178"/>
    <mergeCell ref="B179:B180"/>
    <mergeCell ref="C179:C180"/>
    <mergeCell ref="D179:F180"/>
    <mergeCell ref="G179:G180"/>
    <mergeCell ref="H179:J180"/>
    <mergeCell ref="K179:K180"/>
    <mergeCell ref="L175:N176"/>
    <mergeCell ref="O175:O176"/>
    <mergeCell ref="P175:Q176"/>
    <mergeCell ref="R175:R176"/>
    <mergeCell ref="B177:B178"/>
    <mergeCell ref="C177:C178"/>
    <mergeCell ref="D177:F178"/>
    <mergeCell ref="G177:G178"/>
    <mergeCell ref="H177:J178"/>
    <mergeCell ref="K177:K178"/>
    <mergeCell ref="L173:N174"/>
    <mergeCell ref="O173:O174"/>
    <mergeCell ref="P173:Q174"/>
    <mergeCell ref="R173:R174"/>
    <mergeCell ref="B175:B176"/>
    <mergeCell ref="C175:C176"/>
    <mergeCell ref="D175:F176"/>
    <mergeCell ref="G175:G176"/>
    <mergeCell ref="H175:J176"/>
    <mergeCell ref="K175:K176"/>
    <mergeCell ref="L171:N172"/>
    <mergeCell ref="O171:O172"/>
    <mergeCell ref="P171:Q172"/>
    <mergeCell ref="R171:R172"/>
    <mergeCell ref="B173:B174"/>
    <mergeCell ref="C173:C174"/>
    <mergeCell ref="D173:F174"/>
    <mergeCell ref="G173:G174"/>
    <mergeCell ref="H173:J174"/>
    <mergeCell ref="K173:K174"/>
    <mergeCell ref="L169:N170"/>
    <mergeCell ref="O169:O170"/>
    <mergeCell ref="P169:Q170"/>
    <mergeCell ref="R169:R170"/>
    <mergeCell ref="B171:B172"/>
    <mergeCell ref="C171:C172"/>
    <mergeCell ref="D171:F172"/>
    <mergeCell ref="G171:G172"/>
    <mergeCell ref="H171:J172"/>
    <mergeCell ref="K171:K172"/>
    <mergeCell ref="L167:N168"/>
    <mergeCell ref="O167:O168"/>
    <mergeCell ref="P167:Q168"/>
    <mergeCell ref="R167:R168"/>
    <mergeCell ref="B169:B170"/>
    <mergeCell ref="C169:C170"/>
    <mergeCell ref="D169:F170"/>
    <mergeCell ref="G169:G170"/>
    <mergeCell ref="H169:J170"/>
    <mergeCell ref="K169:K170"/>
    <mergeCell ref="K165:K166"/>
    <mergeCell ref="L165:N166"/>
    <mergeCell ref="O165:O166"/>
    <mergeCell ref="P165:R166"/>
    <mergeCell ref="B167:B168"/>
    <mergeCell ref="C167:C168"/>
    <mergeCell ref="D167:F168"/>
    <mergeCell ref="G167:G168"/>
    <mergeCell ref="H167:J168"/>
    <mergeCell ref="K167:K168"/>
    <mergeCell ref="N163:N164"/>
    <mergeCell ref="O163:O164"/>
    <mergeCell ref="P163:P164"/>
    <mergeCell ref="Q163:Q164"/>
    <mergeCell ref="R163:R164"/>
    <mergeCell ref="B165:B166"/>
    <mergeCell ref="C165:C166"/>
    <mergeCell ref="D165:F166"/>
    <mergeCell ref="G165:G166"/>
    <mergeCell ref="H165:J166"/>
    <mergeCell ref="H163:H164"/>
    <mergeCell ref="I163:I164"/>
    <mergeCell ref="J163:J164"/>
    <mergeCell ref="K163:K164"/>
    <mergeCell ref="L163:L164"/>
    <mergeCell ref="M163:M164"/>
    <mergeCell ref="N161:N162"/>
    <mergeCell ref="O161:O162"/>
    <mergeCell ref="P161:Q162"/>
    <mergeCell ref="R161:R162"/>
    <mergeCell ref="B163:B164"/>
    <mergeCell ref="C163:C164"/>
    <mergeCell ref="D163:D164"/>
    <mergeCell ref="E163:E164"/>
    <mergeCell ref="F163:F164"/>
    <mergeCell ref="G163:G164"/>
    <mergeCell ref="R159:R160"/>
    <mergeCell ref="B161:B162"/>
    <mergeCell ref="C161:C162"/>
    <mergeCell ref="D161:E162"/>
    <mergeCell ref="F161:F162"/>
    <mergeCell ref="G161:G162"/>
    <mergeCell ref="H161:I162"/>
    <mergeCell ref="J161:J162"/>
    <mergeCell ref="K161:K162"/>
    <mergeCell ref="L161:M162"/>
    <mergeCell ref="J159:J160"/>
    <mergeCell ref="K159:K160"/>
    <mergeCell ref="L159:M160"/>
    <mergeCell ref="N159:N160"/>
    <mergeCell ref="O159:O160"/>
    <mergeCell ref="P159:Q160"/>
    <mergeCell ref="N157:N158"/>
    <mergeCell ref="O157:O158"/>
    <mergeCell ref="P157:Q158"/>
    <mergeCell ref="R157:R158"/>
    <mergeCell ref="B159:B160"/>
    <mergeCell ref="C159:C160"/>
    <mergeCell ref="D159:E160"/>
    <mergeCell ref="F159:F160"/>
    <mergeCell ref="G159:G160"/>
    <mergeCell ref="H159:I160"/>
    <mergeCell ref="R155:R156"/>
    <mergeCell ref="B157:B158"/>
    <mergeCell ref="C157:C158"/>
    <mergeCell ref="D157:E158"/>
    <mergeCell ref="F157:F158"/>
    <mergeCell ref="G157:G158"/>
    <mergeCell ref="H157:I158"/>
    <mergeCell ref="J157:J158"/>
    <mergeCell ref="K157:K158"/>
    <mergeCell ref="L157:M158"/>
    <mergeCell ref="J155:J156"/>
    <mergeCell ref="K155:K156"/>
    <mergeCell ref="L155:M156"/>
    <mergeCell ref="N155:N156"/>
    <mergeCell ref="O155:O156"/>
    <mergeCell ref="P155:Q156"/>
    <mergeCell ref="B155:B156"/>
    <mergeCell ref="C155:C156"/>
    <mergeCell ref="D155:E156"/>
    <mergeCell ref="F155:F156"/>
    <mergeCell ref="G155:G156"/>
    <mergeCell ref="H155:I156"/>
    <mergeCell ref="M153:M154"/>
    <mergeCell ref="N153:N154"/>
    <mergeCell ref="O153:O154"/>
    <mergeCell ref="P153:P154"/>
    <mergeCell ref="Q153:Q154"/>
    <mergeCell ref="R153:R154"/>
    <mergeCell ref="G153:G154"/>
    <mergeCell ref="H153:H154"/>
    <mergeCell ref="I153:I154"/>
    <mergeCell ref="J153:J154"/>
    <mergeCell ref="K153:K154"/>
    <mergeCell ref="L153:L154"/>
    <mergeCell ref="N151:N152"/>
    <mergeCell ref="O151:O152"/>
    <mergeCell ref="P151:P152"/>
    <mergeCell ref="Q151:Q152"/>
    <mergeCell ref="R151:R152"/>
    <mergeCell ref="B153:B154"/>
    <mergeCell ref="C153:C154"/>
    <mergeCell ref="D153:D154"/>
    <mergeCell ref="E153:E154"/>
    <mergeCell ref="F153:F154"/>
    <mergeCell ref="H151:H152"/>
    <mergeCell ref="I151:I152"/>
    <mergeCell ref="J151:J152"/>
    <mergeCell ref="K151:K152"/>
    <mergeCell ref="L151:L152"/>
    <mergeCell ref="M151:M152"/>
    <mergeCell ref="K149:K150"/>
    <mergeCell ref="L149:N150"/>
    <mergeCell ref="O149:O150"/>
    <mergeCell ref="P149:R150"/>
    <mergeCell ref="B151:B152"/>
    <mergeCell ref="C151:C152"/>
    <mergeCell ref="D151:D152"/>
    <mergeCell ref="E151:E152"/>
    <mergeCell ref="F151:F152"/>
    <mergeCell ref="G151:G152"/>
    <mergeCell ref="N144:N145"/>
    <mergeCell ref="O144:O145"/>
    <mergeCell ref="P144:Q145"/>
    <mergeCell ref="R144:R145"/>
    <mergeCell ref="B147:R147"/>
    <mergeCell ref="B149:B150"/>
    <mergeCell ref="C149:C150"/>
    <mergeCell ref="D149:F150"/>
    <mergeCell ref="G149:G150"/>
    <mergeCell ref="H149:J150"/>
    <mergeCell ref="R142:R143"/>
    <mergeCell ref="B144:B145"/>
    <mergeCell ref="C144:C145"/>
    <mergeCell ref="D144:E145"/>
    <mergeCell ref="F144:F145"/>
    <mergeCell ref="G144:G145"/>
    <mergeCell ref="H144:I145"/>
    <mergeCell ref="J144:J145"/>
    <mergeCell ref="K144:K145"/>
    <mergeCell ref="L144:M145"/>
    <mergeCell ref="J142:J143"/>
    <mergeCell ref="K142:K143"/>
    <mergeCell ref="L142:M143"/>
    <mergeCell ref="N142:N143"/>
    <mergeCell ref="O142:O143"/>
    <mergeCell ref="P142:Q143"/>
    <mergeCell ref="N140:N141"/>
    <mergeCell ref="O140:O141"/>
    <mergeCell ref="P140:Q141"/>
    <mergeCell ref="R140:R141"/>
    <mergeCell ref="B142:B143"/>
    <mergeCell ref="C142:C143"/>
    <mergeCell ref="D142:E143"/>
    <mergeCell ref="F142:F143"/>
    <mergeCell ref="G142:G143"/>
    <mergeCell ref="H142:I143"/>
    <mergeCell ref="R138:R139"/>
    <mergeCell ref="B140:B141"/>
    <mergeCell ref="C140:C141"/>
    <mergeCell ref="D140:E141"/>
    <mergeCell ref="F140:F141"/>
    <mergeCell ref="G140:G141"/>
    <mergeCell ref="H140:I141"/>
    <mergeCell ref="J140:J141"/>
    <mergeCell ref="K140:K141"/>
    <mergeCell ref="L140:M141"/>
    <mergeCell ref="J138:J139"/>
    <mergeCell ref="K138:K139"/>
    <mergeCell ref="L138:M139"/>
    <mergeCell ref="N138:N139"/>
    <mergeCell ref="O138:O139"/>
    <mergeCell ref="P138:Q139"/>
    <mergeCell ref="K136:K137"/>
    <mergeCell ref="L136:N137"/>
    <mergeCell ref="O136:O137"/>
    <mergeCell ref="P136:R137"/>
    <mergeCell ref="B138:B139"/>
    <mergeCell ref="C138:C139"/>
    <mergeCell ref="D138:E139"/>
    <mergeCell ref="F138:F139"/>
    <mergeCell ref="G138:G139"/>
    <mergeCell ref="H138:I139"/>
    <mergeCell ref="L134:N135"/>
    <mergeCell ref="O134:O135"/>
    <mergeCell ref="P134:P135"/>
    <mergeCell ref="Q134:Q135"/>
    <mergeCell ref="R134:R135"/>
    <mergeCell ref="B136:B137"/>
    <mergeCell ref="C136:C137"/>
    <mergeCell ref="D136:F137"/>
    <mergeCell ref="G136:G137"/>
    <mergeCell ref="H136:J137"/>
    <mergeCell ref="L132:N133"/>
    <mergeCell ref="O132:O133"/>
    <mergeCell ref="P132:Q133"/>
    <mergeCell ref="R132:R133"/>
    <mergeCell ref="B134:B135"/>
    <mergeCell ref="C134:C135"/>
    <mergeCell ref="D134:F135"/>
    <mergeCell ref="G134:G135"/>
    <mergeCell ref="H134:J135"/>
    <mergeCell ref="K134:K135"/>
    <mergeCell ref="L130:N131"/>
    <mergeCell ref="O130:O131"/>
    <mergeCell ref="P130:Q131"/>
    <mergeCell ref="R130:R131"/>
    <mergeCell ref="B132:B133"/>
    <mergeCell ref="C132:C133"/>
    <mergeCell ref="D132:F133"/>
    <mergeCell ref="G132:G133"/>
    <mergeCell ref="H132:J133"/>
    <mergeCell ref="K132:K133"/>
    <mergeCell ref="B130:B131"/>
    <mergeCell ref="C130:C131"/>
    <mergeCell ref="D130:F131"/>
    <mergeCell ref="G130:G131"/>
    <mergeCell ref="H130:J131"/>
    <mergeCell ref="K130:K131"/>
    <mergeCell ref="L127:N128"/>
    <mergeCell ref="O127:O128"/>
    <mergeCell ref="P127:Q128"/>
    <mergeCell ref="R127:R128"/>
    <mergeCell ref="D129:F129"/>
    <mergeCell ref="H129:J129"/>
    <mergeCell ref="L129:N129"/>
    <mergeCell ref="P129:Q129"/>
    <mergeCell ref="L125:N126"/>
    <mergeCell ref="O125:O126"/>
    <mergeCell ref="P125:Q126"/>
    <mergeCell ref="R125:R126"/>
    <mergeCell ref="B127:B128"/>
    <mergeCell ref="C127:C128"/>
    <mergeCell ref="D127:F128"/>
    <mergeCell ref="G127:G128"/>
    <mergeCell ref="H127:J128"/>
    <mergeCell ref="K127:K128"/>
    <mergeCell ref="L123:N124"/>
    <mergeCell ref="O123:O124"/>
    <mergeCell ref="P123:Q124"/>
    <mergeCell ref="R123:R124"/>
    <mergeCell ref="B125:B126"/>
    <mergeCell ref="C125:C126"/>
    <mergeCell ref="D125:F126"/>
    <mergeCell ref="G125:G126"/>
    <mergeCell ref="H125:J126"/>
    <mergeCell ref="K125:K126"/>
    <mergeCell ref="B123:B124"/>
    <mergeCell ref="C123:C124"/>
    <mergeCell ref="D123:F124"/>
    <mergeCell ref="G123:G124"/>
    <mergeCell ref="H123:J124"/>
    <mergeCell ref="K123:K124"/>
    <mergeCell ref="L120:N121"/>
    <mergeCell ref="O120:O121"/>
    <mergeCell ref="P120:Q121"/>
    <mergeCell ref="R120:R121"/>
    <mergeCell ref="D122:F122"/>
    <mergeCell ref="H122:J122"/>
    <mergeCell ref="L122:N122"/>
    <mergeCell ref="P122:Q122"/>
    <mergeCell ref="K118:K119"/>
    <mergeCell ref="L118:N119"/>
    <mergeCell ref="O118:O119"/>
    <mergeCell ref="P118:R119"/>
    <mergeCell ref="B120:B121"/>
    <mergeCell ref="C120:C121"/>
    <mergeCell ref="D120:F121"/>
    <mergeCell ref="G120:G121"/>
    <mergeCell ref="H120:J121"/>
    <mergeCell ref="K120:K121"/>
    <mergeCell ref="N116:N117"/>
    <mergeCell ref="O116:O117"/>
    <mergeCell ref="P116:P117"/>
    <mergeCell ref="Q116:Q117"/>
    <mergeCell ref="R116:R117"/>
    <mergeCell ref="B118:B119"/>
    <mergeCell ref="C118:C119"/>
    <mergeCell ref="D118:F119"/>
    <mergeCell ref="G118:G119"/>
    <mergeCell ref="H118:J119"/>
    <mergeCell ref="H116:H117"/>
    <mergeCell ref="I116:I117"/>
    <mergeCell ref="J116:J117"/>
    <mergeCell ref="K116:K117"/>
    <mergeCell ref="L116:L117"/>
    <mergeCell ref="M116:M117"/>
    <mergeCell ref="N114:N115"/>
    <mergeCell ref="O114:O115"/>
    <mergeCell ref="P114:Q115"/>
    <mergeCell ref="R114:R115"/>
    <mergeCell ref="B116:B117"/>
    <mergeCell ref="C116:C117"/>
    <mergeCell ref="D116:D117"/>
    <mergeCell ref="E116:E117"/>
    <mergeCell ref="F116:F117"/>
    <mergeCell ref="G116:G117"/>
    <mergeCell ref="R112:R113"/>
    <mergeCell ref="B114:B115"/>
    <mergeCell ref="C114:C115"/>
    <mergeCell ref="D114:E115"/>
    <mergeCell ref="F114:F115"/>
    <mergeCell ref="G114:G115"/>
    <mergeCell ref="H114:I115"/>
    <mergeCell ref="J114:J115"/>
    <mergeCell ref="K114:K115"/>
    <mergeCell ref="L114:M115"/>
    <mergeCell ref="J112:J113"/>
    <mergeCell ref="K112:K113"/>
    <mergeCell ref="L112:M113"/>
    <mergeCell ref="N112:N113"/>
    <mergeCell ref="O112:O113"/>
    <mergeCell ref="P112:Q113"/>
    <mergeCell ref="N110:N111"/>
    <mergeCell ref="O110:O111"/>
    <mergeCell ref="P110:Q111"/>
    <mergeCell ref="R110:R111"/>
    <mergeCell ref="B112:B113"/>
    <mergeCell ref="C112:C113"/>
    <mergeCell ref="D112:E113"/>
    <mergeCell ref="F112:F113"/>
    <mergeCell ref="G112:G113"/>
    <mergeCell ref="H112:I113"/>
    <mergeCell ref="R108:R109"/>
    <mergeCell ref="B110:B111"/>
    <mergeCell ref="C110:C111"/>
    <mergeCell ref="D110:E111"/>
    <mergeCell ref="F110:F111"/>
    <mergeCell ref="G110:G111"/>
    <mergeCell ref="H110:I111"/>
    <mergeCell ref="J110:J111"/>
    <mergeCell ref="K110:K111"/>
    <mergeCell ref="L110:M111"/>
    <mergeCell ref="J108:J109"/>
    <mergeCell ref="K108:K109"/>
    <mergeCell ref="L108:M109"/>
    <mergeCell ref="N108:N109"/>
    <mergeCell ref="O108:O109"/>
    <mergeCell ref="P108:Q109"/>
    <mergeCell ref="B108:B109"/>
    <mergeCell ref="C108:C109"/>
    <mergeCell ref="D108:E109"/>
    <mergeCell ref="F108:F109"/>
    <mergeCell ref="G108:G109"/>
    <mergeCell ref="H108:I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N104:N105"/>
    <mergeCell ref="O104:O105"/>
    <mergeCell ref="P104:P105"/>
    <mergeCell ref="Q104:Q105"/>
    <mergeCell ref="R104:R105"/>
    <mergeCell ref="B106:B107"/>
    <mergeCell ref="C106:C107"/>
    <mergeCell ref="D106:D107"/>
    <mergeCell ref="E106:E107"/>
    <mergeCell ref="F106:F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B100:R100"/>
    <mergeCell ref="B102:B103"/>
    <mergeCell ref="C102:C103"/>
    <mergeCell ref="D102:F103"/>
    <mergeCell ref="G102:G103"/>
    <mergeCell ref="H102:J103"/>
    <mergeCell ref="K102:K103"/>
    <mergeCell ref="L102:N103"/>
    <mergeCell ref="O102:O103"/>
    <mergeCell ref="P102:R103"/>
    <mergeCell ref="D97:E97"/>
    <mergeCell ref="H97:I97"/>
    <mergeCell ref="L97:M97"/>
    <mergeCell ref="P97:Q97"/>
    <mergeCell ref="D98:E98"/>
    <mergeCell ref="H98:I98"/>
    <mergeCell ref="L98:M98"/>
    <mergeCell ref="P98:Q98"/>
    <mergeCell ref="D95:E95"/>
    <mergeCell ref="H95:I95"/>
    <mergeCell ref="L95:M95"/>
    <mergeCell ref="P95:Q95"/>
    <mergeCell ref="D96:E96"/>
    <mergeCell ref="H96:I96"/>
    <mergeCell ref="L96:M96"/>
    <mergeCell ref="P96:Q96"/>
    <mergeCell ref="L92:N93"/>
    <mergeCell ref="O92:O93"/>
    <mergeCell ref="P92:P93"/>
    <mergeCell ref="Q92:Q93"/>
    <mergeCell ref="R92:R93"/>
    <mergeCell ref="D94:F94"/>
    <mergeCell ref="H94:J94"/>
    <mergeCell ref="L94:N94"/>
    <mergeCell ref="P94:R94"/>
    <mergeCell ref="B92:B93"/>
    <mergeCell ref="C92:C93"/>
    <mergeCell ref="D92:F93"/>
    <mergeCell ref="G92:G93"/>
    <mergeCell ref="H92:J93"/>
    <mergeCell ref="K92:K93"/>
    <mergeCell ref="D90:F90"/>
    <mergeCell ref="H90:J90"/>
    <mergeCell ref="L90:N90"/>
    <mergeCell ref="P90:Q90"/>
    <mergeCell ref="D91:F91"/>
    <mergeCell ref="H91:J91"/>
    <mergeCell ref="L91:N91"/>
    <mergeCell ref="P91:Q91"/>
    <mergeCell ref="D88:F88"/>
    <mergeCell ref="H88:J88"/>
    <mergeCell ref="L88:N88"/>
    <mergeCell ref="P88:Q88"/>
    <mergeCell ref="D89:F89"/>
    <mergeCell ref="H89:J89"/>
    <mergeCell ref="L89:N89"/>
    <mergeCell ref="P89:Q89"/>
    <mergeCell ref="L85:N86"/>
    <mergeCell ref="O85:O86"/>
    <mergeCell ref="P85:Q86"/>
    <mergeCell ref="R85:R86"/>
    <mergeCell ref="D87:F87"/>
    <mergeCell ref="H87:J87"/>
    <mergeCell ref="L87:N87"/>
    <mergeCell ref="P87:Q87"/>
    <mergeCell ref="B85:B86"/>
    <mergeCell ref="C85:C86"/>
    <mergeCell ref="D85:F86"/>
    <mergeCell ref="G85:G86"/>
    <mergeCell ref="H85:J86"/>
    <mergeCell ref="K85:K86"/>
    <mergeCell ref="N82:N83"/>
    <mergeCell ref="O82:O83"/>
    <mergeCell ref="P82:P83"/>
    <mergeCell ref="Q82:Q83"/>
    <mergeCell ref="R82:R83"/>
    <mergeCell ref="D84:F84"/>
    <mergeCell ref="H84:J84"/>
    <mergeCell ref="L84:N84"/>
    <mergeCell ref="P84:R84"/>
    <mergeCell ref="H82:H83"/>
    <mergeCell ref="I82:I83"/>
    <mergeCell ref="J82:J83"/>
    <mergeCell ref="K82:K83"/>
    <mergeCell ref="L82:L83"/>
    <mergeCell ref="M82:M83"/>
    <mergeCell ref="D81:E81"/>
    <mergeCell ref="H81:I81"/>
    <mergeCell ref="L81:M81"/>
    <mergeCell ref="P81:Q81"/>
    <mergeCell ref="B82:B83"/>
    <mergeCell ref="C82:C83"/>
    <mergeCell ref="D82:D83"/>
    <mergeCell ref="E82:E83"/>
    <mergeCell ref="F82:F83"/>
    <mergeCell ref="G82:G83"/>
    <mergeCell ref="R77:R78"/>
    <mergeCell ref="D79:E79"/>
    <mergeCell ref="H79:I79"/>
    <mergeCell ref="L79:M79"/>
    <mergeCell ref="P79:Q79"/>
    <mergeCell ref="D80:E80"/>
    <mergeCell ref="H80:I80"/>
    <mergeCell ref="L80:M80"/>
    <mergeCell ref="P80:Q80"/>
    <mergeCell ref="J77:J78"/>
    <mergeCell ref="K77:K78"/>
    <mergeCell ref="L77:M78"/>
    <mergeCell ref="N77:N78"/>
    <mergeCell ref="O77:O78"/>
    <mergeCell ref="P77:Q78"/>
    <mergeCell ref="B77:B78"/>
    <mergeCell ref="C77:C78"/>
    <mergeCell ref="D77:E78"/>
    <mergeCell ref="F77:F78"/>
    <mergeCell ref="G77:G78"/>
    <mergeCell ref="H77:I78"/>
    <mergeCell ref="M75:M76"/>
    <mergeCell ref="N75:N76"/>
    <mergeCell ref="O75:O76"/>
    <mergeCell ref="P75:P76"/>
    <mergeCell ref="Q75:Q76"/>
    <mergeCell ref="R75:R76"/>
    <mergeCell ref="G75:G76"/>
    <mergeCell ref="H75:H76"/>
    <mergeCell ref="I75:I76"/>
    <mergeCell ref="J75:J76"/>
    <mergeCell ref="K75:K76"/>
    <mergeCell ref="L75:L76"/>
    <mergeCell ref="N73:N74"/>
    <mergeCell ref="O73:O74"/>
    <mergeCell ref="P73:P74"/>
    <mergeCell ref="Q73:Q74"/>
    <mergeCell ref="R73:R74"/>
    <mergeCell ref="B75:B76"/>
    <mergeCell ref="C75:C76"/>
    <mergeCell ref="D75:D76"/>
    <mergeCell ref="E75:E76"/>
    <mergeCell ref="F75:F76"/>
    <mergeCell ref="H73:H74"/>
    <mergeCell ref="I73:I74"/>
    <mergeCell ref="J73:J74"/>
    <mergeCell ref="K73:K74"/>
    <mergeCell ref="L73:L74"/>
    <mergeCell ref="M73:M74"/>
    <mergeCell ref="B73:B74"/>
    <mergeCell ref="C73:C74"/>
    <mergeCell ref="D73:D74"/>
    <mergeCell ref="E73:E74"/>
    <mergeCell ref="F73:F74"/>
    <mergeCell ref="G73:G74"/>
    <mergeCell ref="P61:Q62"/>
    <mergeCell ref="R61:R62"/>
    <mergeCell ref="B70:R70"/>
    <mergeCell ref="D72:F72"/>
    <mergeCell ref="H72:J72"/>
    <mergeCell ref="L72:N72"/>
    <mergeCell ref="P72:R72"/>
    <mergeCell ref="B65:R65"/>
    <mergeCell ref="B66:R66"/>
    <mergeCell ref="B67:R67"/>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L38:M39"/>
    <mergeCell ref="N38:N39"/>
    <mergeCell ref="O38:O39"/>
    <mergeCell ref="P38:Q39"/>
    <mergeCell ref="R38:R39"/>
    <mergeCell ref="D40:F40"/>
    <mergeCell ref="H40:J40"/>
    <mergeCell ref="L40:N40"/>
    <mergeCell ref="P40:Q40"/>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N32:N33"/>
    <mergeCell ref="O32:O33"/>
    <mergeCell ref="P32:Q33"/>
    <mergeCell ref="R32:R33"/>
    <mergeCell ref="B34:B35"/>
    <mergeCell ref="C34:C35"/>
    <mergeCell ref="D34:D35"/>
    <mergeCell ref="E34:E35"/>
    <mergeCell ref="F34:F35"/>
    <mergeCell ref="G34:G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B18:R18"/>
    <mergeCell ref="B20:B21"/>
    <mergeCell ref="C20:C21"/>
    <mergeCell ref="D20:F21"/>
    <mergeCell ref="G20:G21"/>
    <mergeCell ref="H20:J21"/>
    <mergeCell ref="K20:K21"/>
    <mergeCell ref="L20:N21"/>
    <mergeCell ref="O20:O21"/>
    <mergeCell ref="P20:R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5"/>
  <sheetViews>
    <sheetView showGridLines="0" workbookViewId="0"/>
  </sheetViews>
  <sheetFormatPr defaultRowHeight="15"/>
  <cols>
    <col min="1" max="1" width="32.7109375" bestFit="1" customWidth="1"/>
    <col min="2" max="2" width="36.5703125" bestFit="1" customWidth="1"/>
    <col min="3" max="3" width="36.5703125" customWidth="1"/>
    <col min="4" max="4" width="7.85546875" customWidth="1"/>
    <col min="5" max="5" width="36.5703125" customWidth="1"/>
    <col min="6" max="6" width="6.28515625" customWidth="1"/>
    <col min="7" max="7" width="36.5703125" customWidth="1"/>
    <col min="8" max="8" width="21" customWidth="1"/>
    <col min="9" max="9" width="36.5703125" customWidth="1"/>
    <col min="10" max="10" width="6.28515625" customWidth="1"/>
    <col min="11" max="11" width="7.85546875" customWidth="1"/>
    <col min="12" max="12" width="23.28515625" customWidth="1"/>
    <col min="13" max="13" width="31.5703125" customWidth="1"/>
    <col min="14" max="14" width="6.28515625" customWidth="1"/>
    <col min="15" max="15" width="21" customWidth="1"/>
    <col min="16" max="16" width="10.85546875" customWidth="1"/>
    <col min="17" max="17" width="36.5703125" customWidth="1"/>
    <col min="18" max="18" width="6.28515625" customWidth="1"/>
    <col min="19" max="19" width="36.5703125" customWidth="1"/>
    <col min="20" max="20" width="7.85546875" customWidth="1"/>
    <col min="21" max="23" width="36.5703125" customWidth="1"/>
    <col min="24" max="24" width="7.85546875" customWidth="1"/>
    <col min="25" max="25" width="30" customWidth="1"/>
    <col min="26" max="26" width="6.28515625" customWidth="1"/>
  </cols>
  <sheetData>
    <row r="1" spans="1:26" ht="15" customHeight="1">
      <c r="A1" s="7" t="s">
        <v>34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5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34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0" t="s">
        <v>349</v>
      </c>
      <c r="C5" s="20"/>
      <c r="D5" s="20"/>
      <c r="E5" s="20"/>
      <c r="F5" s="20"/>
      <c r="G5" s="20"/>
      <c r="H5" s="20"/>
      <c r="I5" s="20"/>
      <c r="J5" s="20"/>
      <c r="K5" s="20"/>
      <c r="L5" s="20"/>
      <c r="M5" s="20"/>
      <c r="N5" s="20"/>
      <c r="O5" s="20"/>
      <c r="P5" s="20"/>
      <c r="Q5" s="20"/>
      <c r="R5" s="20"/>
      <c r="S5" s="20"/>
      <c r="T5" s="20"/>
      <c r="U5" s="20"/>
      <c r="V5" s="20"/>
      <c r="W5" s="20"/>
      <c r="X5" s="20"/>
      <c r="Y5" s="20"/>
      <c r="Z5" s="20"/>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22" t="s">
        <v>351</v>
      </c>
      <c r="C7" s="22"/>
      <c r="D7" s="22"/>
      <c r="E7" s="22"/>
      <c r="F7" s="22"/>
      <c r="G7" s="22"/>
      <c r="H7" s="22"/>
      <c r="I7" s="22"/>
      <c r="J7" s="22"/>
      <c r="K7" s="22"/>
      <c r="L7" s="22"/>
      <c r="M7" s="22"/>
      <c r="N7" s="22"/>
      <c r="O7" s="22"/>
      <c r="P7" s="22"/>
      <c r="Q7" s="22"/>
      <c r="R7" s="22"/>
      <c r="S7" s="22"/>
      <c r="T7" s="22"/>
      <c r="U7" s="22"/>
      <c r="V7" s="22"/>
      <c r="W7" s="22"/>
      <c r="X7" s="22"/>
      <c r="Y7" s="22"/>
      <c r="Z7" s="22"/>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c r="A9" s="12"/>
      <c r="B9" s="21" t="s">
        <v>352</v>
      </c>
      <c r="C9" s="21"/>
      <c r="D9" s="21"/>
      <c r="E9" s="21"/>
      <c r="F9" s="21"/>
      <c r="G9" s="21"/>
      <c r="H9" s="21"/>
      <c r="I9" s="21"/>
      <c r="J9" s="21"/>
      <c r="K9" s="21"/>
      <c r="L9" s="21"/>
      <c r="M9" s="21"/>
      <c r="N9" s="21"/>
      <c r="O9" s="21"/>
      <c r="P9" s="21"/>
      <c r="Q9" s="21"/>
      <c r="R9" s="21"/>
      <c r="S9" s="21"/>
      <c r="T9" s="21"/>
      <c r="U9" s="21"/>
      <c r="V9" s="21"/>
      <c r="W9" s="21"/>
      <c r="X9" s="21"/>
      <c r="Y9" s="21"/>
      <c r="Z9" s="21"/>
    </row>
    <row r="10" spans="1:26">
      <c r="A10" s="12"/>
      <c r="B10" s="33"/>
      <c r="C10" s="33"/>
      <c r="D10" s="33"/>
      <c r="E10" s="33"/>
      <c r="F10" s="33"/>
      <c r="G10" s="33"/>
      <c r="H10" s="33"/>
      <c r="I10" s="33"/>
      <c r="J10" s="33"/>
      <c r="K10" s="33"/>
      <c r="L10" s="33"/>
      <c r="M10" s="33"/>
      <c r="N10" s="33"/>
      <c r="O10" s="33"/>
      <c r="P10" s="33"/>
      <c r="Q10" s="33"/>
      <c r="R10" s="33"/>
    </row>
    <row r="11" spans="1:26">
      <c r="A11" s="12"/>
      <c r="B11" s="17"/>
      <c r="C11" s="17"/>
      <c r="D11" s="17"/>
      <c r="E11" s="17"/>
      <c r="F11" s="17"/>
      <c r="G11" s="17"/>
      <c r="H11" s="17"/>
      <c r="I11" s="17"/>
      <c r="J11" s="17"/>
      <c r="K11" s="17"/>
      <c r="L11" s="17"/>
      <c r="M11" s="17"/>
      <c r="N11" s="17"/>
      <c r="O11" s="17"/>
      <c r="P11" s="17"/>
      <c r="Q11" s="17"/>
      <c r="R11" s="17"/>
    </row>
    <row r="12" spans="1:26">
      <c r="A12" s="12"/>
      <c r="B12" s="34" t="s">
        <v>323</v>
      </c>
      <c r="C12" s="24"/>
      <c r="D12" s="36" t="s">
        <v>353</v>
      </c>
      <c r="E12" s="36"/>
      <c r="F12" s="36"/>
      <c r="G12" s="24"/>
      <c r="H12" s="36" t="s">
        <v>355</v>
      </c>
      <c r="I12" s="36"/>
      <c r="J12" s="36"/>
      <c r="K12" s="24"/>
      <c r="L12" s="36" t="s">
        <v>355</v>
      </c>
      <c r="M12" s="36"/>
      <c r="N12" s="36"/>
      <c r="O12" s="24"/>
      <c r="P12" s="36" t="s">
        <v>358</v>
      </c>
      <c r="Q12" s="36"/>
      <c r="R12" s="36"/>
    </row>
    <row r="13" spans="1:26" ht="15.75" thickBot="1">
      <c r="A13" s="12"/>
      <c r="B13" s="35"/>
      <c r="C13" s="24"/>
      <c r="D13" s="37" t="s">
        <v>354</v>
      </c>
      <c r="E13" s="37"/>
      <c r="F13" s="37"/>
      <c r="G13" s="24"/>
      <c r="H13" s="37" t="s">
        <v>356</v>
      </c>
      <c r="I13" s="37"/>
      <c r="J13" s="37"/>
      <c r="K13" s="24"/>
      <c r="L13" s="37" t="s">
        <v>357</v>
      </c>
      <c r="M13" s="37"/>
      <c r="N13" s="37"/>
      <c r="O13" s="24"/>
      <c r="P13" s="37"/>
      <c r="Q13" s="37"/>
      <c r="R13" s="37"/>
    </row>
    <row r="14" spans="1:26">
      <c r="A14" s="12"/>
      <c r="B14" s="78" t="s">
        <v>359</v>
      </c>
      <c r="C14" s="27"/>
      <c r="D14" s="46"/>
      <c r="E14" s="46"/>
      <c r="F14" s="46"/>
      <c r="G14" s="27"/>
      <c r="H14" s="46"/>
      <c r="I14" s="46"/>
      <c r="J14" s="46"/>
      <c r="K14" s="27"/>
      <c r="L14" s="46"/>
      <c r="M14" s="46"/>
      <c r="N14" s="46"/>
      <c r="O14" s="27"/>
      <c r="P14" s="46"/>
      <c r="Q14" s="46"/>
      <c r="R14" s="46"/>
    </row>
    <row r="15" spans="1:26">
      <c r="A15" s="12"/>
      <c r="B15" s="50" t="s">
        <v>360</v>
      </c>
      <c r="C15" s="24"/>
      <c r="D15" s="51" t="s">
        <v>225</v>
      </c>
      <c r="E15" s="53">
        <v>11943</v>
      </c>
      <c r="F15" s="24"/>
      <c r="G15" s="24"/>
      <c r="H15" s="51" t="s">
        <v>225</v>
      </c>
      <c r="I15" s="56">
        <v>421</v>
      </c>
      <c r="J15" s="24"/>
      <c r="K15" s="24"/>
      <c r="L15" s="51" t="s">
        <v>225</v>
      </c>
      <c r="M15" s="56" t="s">
        <v>361</v>
      </c>
      <c r="N15" s="51" t="s">
        <v>227</v>
      </c>
      <c r="O15" s="24"/>
      <c r="P15" s="51" t="s">
        <v>225</v>
      </c>
      <c r="Q15" s="53">
        <v>12351</v>
      </c>
      <c r="R15" s="24"/>
    </row>
    <row r="16" spans="1:26">
      <c r="A16" s="12"/>
      <c r="B16" s="50"/>
      <c r="C16" s="24"/>
      <c r="D16" s="51"/>
      <c r="E16" s="53"/>
      <c r="F16" s="24"/>
      <c r="G16" s="24"/>
      <c r="H16" s="51"/>
      <c r="I16" s="56"/>
      <c r="J16" s="24"/>
      <c r="K16" s="24"/>
      <c r="L16" s="51"/>
      <c r="M16" s="56"/>
      <c r="N16" s="51"/>
      <c r="O16" s="24"/>
      <c r="P16" s="51"/>
      <c r="Q16" s="53"/>
      <c r="R16" s="24"/>
    </row>
    <row r="17" spans="1:18">
      <c r="A17" s="12"/>
      <c r="B17" s="39" t="s">
        <v>362</v>
      </c>
      <c r="C17" s="41"/>
      <c r="D17" s="58">
        <v>1392159</v>
      </c>
      <c r="E17" s="58"/>
      <c r="F17" s="41"/>
      <c r="G17" s="41"/>
      <c r="H17" s="58">
        <v>14897</v>
      </c>
      <c r="I17" s="58"/>
      <c r="J17" s="41"/>
      <c r="K17" s="41"/>
      <c r="L17" s="59" t="s">
        <v>363</v>
      </c>
      <c r="M17" s="59"/>
      <c r="N17" s="60" t="s">
        <v>227</v>
      </c>
      <c r="O17" s="41"/>
      <c r="P17" s="58">
        <v>1383524</v>
      </c>
      <c r="Q17" s="58"/>
      <c r="R17" s="41"/>
    </row>
    <row r="18" spans="1:18">
      <c r="A18" s="12"/>
      <c r="B18" s="39"/>
      <c r="C18" s="41"/>
      <c r="D18" s="58"/>
      <c r="E18" s="58"/>
      <c r="F18" s="41"/>
      <c r="G18" s="41"/>
      <c r="H18" s="58"/>
      <c r="I18" s="58"/>
      <c r="J18" s="41"/>
      <c r="K18" s="41"/>
      <c r="L18" s="59"/>
      <c r="M18" s="59"/>
      <c r="N18" s="60"/>
      <c r="O18" s="41"/>
      <c r="P18" s="58"/>
      <c r="Q18" s="58"/>
      <c r="R18" s="41"/>
    </row>
    <row r="19" spans="1:18">
      <c r="A19" s="12"/>
      <c r="B19" s="50" t="s">
        <v>364</v>
      </c>
      <c r="C19" s="24"/>
      <c r="D19" s="53">
        <v>7211</v>
      </c>
      <c r="E19" s="53"/>
      <c r="F19" s="24"/>
      <c r="G19" s="24"/>
      <c r="H19" s="56">
        <v>893</v>
      </c>
      <c r="I19" s="56"/>
      <c r="J19" s="24"/>
      <c r="K19" s="24"/>
      <c r="L19" s="56" t="s">
        <v>228</v>
      </c>
      <c r="M19" s="56"/>
      <c r="N19" s="24"/>
      <c r="O19" s="24"/>
      <c r="P19" s="53">
        <v>8104</v>
      </c>
      <c r="Q19" s="53"/>
      <c r="R19" s="24"/>
    </row>
    <row r="20" spans="1:18">
      <c r="A20" s="12"/>
      <c r="B20" s="50"/>
      <c r="C20" s="24"/>
      <c r="D20" s="53"/>
      <c r="E20" s="53"/>
      <c r="F20" s="24"/>
      <c r="G20" s="24"/>
      <c r="H20" s="56"/>
      <c r="I20" s="56"/>
      <c r="J20" s="24"/>
      <c r="K20" s="24"/>
      <c r="L20" s="56"/>
      <c r="M20" s="56"/>
      <c r="N20" s="24"/>
      <c r="O20" s="24"/>
      <c r="P20" s="53"/>
      <c r="Q20" s="53"/>
      <c r="R20" s="24"/>
    </row>
    <row r="21" spans="1:18">
      <c r="A21" s="12"/>
      <c r="B21" s="39" t="s">
        <v>365</v>
      </c>
      <c r="C21" s="41"/>
      <c r="D21" s="58">
        <v>55058</v>
      </c>
      <c r="E21" s="58"/>
      <c r="F21" s="41"/>
      <c r="G21" s="41"/>
      <c r="H21" s="59">
        <v>571</v>
      </c>
      <c r="I21" s="59"/>
      <c r="J21" s="41"/>
      <c r="K21" s="41"/>
      <c r="L21" s="59" t="s">
        <v>366</v>
      </c>
      <c r="M21" s="59"/>
      <c r="N21" s="60" t="s">
        <v>227</v>
      </c>
      <c r="O21" s="41"/>
      <c r="P21" s="58">
        <v>54501</v>
      </c>
      <c r="Q21" s="58"/>
      <c r="R21" s="41"/>
    </row>
    <row r="22" spans="1:18">
      <c r="A22" s="12"/>
      <c r="B22" s="39"/>
      <c r="C22" s="41"/>
      <c r="D22" s="58"/>
      <c r="E22" s="58"/>
      <c r="F22" s="41"/>
      <c r="G22" s="41"/>
      <c r="H22" s="59"/>
      <c r="I22" s="59"/>
      <c r="J22" s="41"/>
      <c r="K22" s="41"/>
      <c r="L22" s="59"/>
      <c r="M22" s="59"/>
      <c r="N22" s="60"/>
      <c r="O22" s="41"/>
      <c r="P22" s="58"/>
      <c r="Q22" s="58"/>
      <c r="R22" s="41"/>
    </row>
    <row r="23" spans="1:18">
      <c r="A23" s="12"/>
      <c r="B23" s="50" t="s">
        <v>367</v>
      </c>
      <c r="C23" s="24"/>
      <c r="D23" s="53">
        <v>52595</v>
      </c>
      <c r="E23" s="53"/>
      <c r="F23" s="24"/>
      <c r="G23" s="24"/>
      <c r="H23" s="53">
        <v>1363</v>
      </c>
      <c r="I23" s="53"/>
      <c r="J23" s="24"/>
      <c r="K23" s="24"/>
      <c r="L23" s="56" t="s">
        <v>228</v>
      </c>
      <c r="M23" s="56"/>
      <c r="N23" s="24"/>
      <c r="O23" s="24"/>
      <c r="P23" s="53">
        <v>53958</v>
      </c>
      <c r="Q23" s="53"/>
      <c r="R23" s="24"/>
    </row>
    <row r="24" spans="1:18">
      <c r="A24" s="12"/>
      <c r="B24" s="50"/>
      <c r="C24" s="24"/>
      <c r="D24" s="53"/>
      <c r="E24" s="53"/>
      <c r="F24" s="24"/>
      <c r="G24" s="24"/>
      <c r="H24" s="53"/>
      <c r="I24" s="53"/>
      <c r="J24" s="24"/>
      <c r="K24" s="24"/>
      <c r="L24" s="56"/>
      <c r="M24" s="56"/>
      <c r="N24" s="24"/>
      <c r="O24" s="24"/>
      <c r="P24" s="53"/>
      <c r="Q24" s="53"/>
      <c r="R24" s="24"/>
    </row>
    <row r="25" spans="1:18">
      <c r="A25" s="12"/>
      <c r="B25" s="39" t="s">
        <v>368</v>
      </c>
      <c r="C25" s="41"/>
      <c r="D25" s="58">
        <v>1791121</v>
      </c>
      <c r="E25" s="58"/>
      <c r="F25" s="41"/>
      <c r="G25" s="41"/>
      <c r="H25" s="58">
        <v>93727</v>
      </c>
      <c r="I25" s="58"/>
      <c r="J25" s="41"/>
      <c r="K25" s="41"/>
      <c r="L25" s="59" t="s">
        <v>369</v>
      </c>
      <c r="M25" s="59"/>
      <c r="N25" s="60" t="s">
        <v>227</v>
      </c>
      <c r="O25" s="41"/>
      <c r="P25" s="58">
        <v>1872542</v>
      </c>
      <c r="Q25" s="58"/>
      <c r="R25" s="41"/>
    </row>
    <row r="26" spans="1:18">
      <c r="A26" s="12"/>
      <c r="B26" s="39"/>
      <c r="C26" s="41"/>
      <c r="D26" s="58"/>
      <c r="E26" s="58"/>
      <c r="F26" s="41"/>
      <c r="G26" s="41"/>
      <c r="H26" s="58"/>
      <c r="I26" s="58"/>
      <c r="J26" s="41"/>
      <c r="K26" s="41"/>
      <c r="L26" s="59"/>
      <c r="M26" s="59"/>
      <c r="N26" s="60"/>
      <c r="O26" s="41"/>
      <c r="P26" s="58"/>
      <c r="Q26" s="58"/>
      <c r="R26" s="41"/>
    </row>
    <row r="27" spans="1:18">
      <c r="A27" s="12"/>
      <c r="B27" s="50" t="s">
        <v>370</v>
      </c>
      <c r="C27" s="24"/>
      <c r="D27" s="53">
        <v>62147</v>
      </c>
      <c r="E27" s="53"/>
      <c r="F27" s="24"/>
      <c r="G27" s="24"/>
      <c r="H27" s="53">
        <v>3232</v>
      </c>
      <c r="I27" s="53"/>
      <c r="J27" s="24"/>
      <c r="K27" s="24"/>
      <c r="L27" s="56" t="s">
        <v>228</v>
      </c>
      <c r="M27" s="56"/>
      <c r="N27" s="24"/>
      <c r="O27" s="24"/>
      <c r="P27" s="53">
        <v>65379</v>
      </c>
      <c r="Q27" s="53"/>
      <c r="R27" s="24"/>
    </row>
    <row r="28" spans="1:18" ht="15.75" thickBot="1">
      <c r="A28" s="12"/>
      <c r="B28" s="50"/>
      <c r="C28" s="24"/>
      <c r="D28" s="94"/>
      <c r="E28" s="94"/>
      <c r="F28" s="95"/>
      <c r="G28" s="24"/>
      <c r="H28" s="94"/>
      <c r="I28" s="94"/>
      <c r="J28" s="95"/>
      <c r="K28" s="24"/>
      <c r="L28" s="61"/>
      <c r="M28" s="61"/>
      <c r="N28" s="95"/>
      <c r="O28" s="24"/>
      <c r="P28" s="94"/>
      <c r="Q28" s="94"/>
      <c r="R28" s="95"/>
    </row>
    <row r="29" spans="1:18">
      <c r="A29" s="12"/>
      <c r="B29" s="96" t="s">
        <v>371</v>
      </c>
      <c r="C29" s="41"/>
      <c r="D29" s="44">
        <v>3372234</v>
      </c>
      <c r="E29" s="44"/>
      <c r="F29" s="46"/>
      <c r="G29" s="41"/>
      <c r="H29" s="44">
        <v>115104</v>
      </c>
      <c r="I29" s="44"/>
      <c r="J29" s="46"/>
      <c r="K29" s="41"/>
      <c r="L29" s="48" t="s">
        <v>372</v>
      </c>
      <c r="M29" s="48"/>
      <c r="N29" s="42" t="s">
        <v>227</v>
      </c>
      <c r="O29" s="41"/>
      <c r="P29" s="44">
        <v>3450359</v>
      </c>
      <c r="Q29" s="44"/>
      <c r="R29" s="46"/>
    </row>
    <row r="30" spans="1:18" ht="15.75" thickBot="1">
      <c r="A30" s="12"/>
      <c r="B30" s="96"/>
      <c r="C30" s="41"/>
      <c r="D30" s="45"/>
      <c r="E30" s="45"/>
      <c r="F30" s="47"/>
      <c r="G30" s="41"/>
      <c r="H30" s="45"/>
      <c r="I30" s="45"/>
      <c r="J30" s="47"/>
      <c r="K30" s="41"/>
      <c r="L30" s="49"/>
      <c r="M30" s="49"/>
      <c r="N30" s="43"/>
      <c r="O30" s="41"/>
      <c r="P30" s="45"/>
      <c r="Q30" s="45"/>
      <c r="R30" s="47"/>
    </row>
    <row r="31" spans="1:18">
      <c r="A31" s="12"/>
      <c r="B31" s="50" t="s">
        <v>373</v>
      </c>
      <c r="C31" s="24"/>
      <c r="D31" s="54">
        <v>10746</v>
      </c>
      <c r="E31" s="54"/>
      <c r="F31" s="55"/>
      <c r="G31" s="24"/>
      <c r="H31" s="57">
        <v>743</v>
      </c>
      <c r="I31" s="57"/>
      <c r="J31" s="55"/>
      <c r="K31" s="24"/>
      <c r="L31" s="57" t="s">
        <v>228</v>
      </c>
      <c r="M31" s="57"/>
      <c r="N31" s="55"/>
      <c r="O31" s="24"/>
      <c r="P31" s="54">
        <v>11489</v>
      </c>
      <c r="Q31" s="54"/>
      <c r="R31" s="55"/>
    </row>
    <row r="32" spans="1:18" ht="15.75" thickBot="1">
      <c r="A32" s="12"/>
      <c r="B32" s="50"/>
      <c r="C32" s="24"/>
      <c r="D32" s="94"/>
      <c r="E32" s="94"/>
      <c r="F32" s="95"/>
      <c r="G32" s="24"/>
      <c r="H32" s="61"/>
      <c r="I32" s="61"/>
      <c r="J32" s="95"/>
      <c r="K32" s="24"/>
      <c r="L32" s="61"/>
      <c r="M32" s="61"/>
      <c r="N32" s="95"/>
      <c r="O32" s="24"/>
      <c r="P32" s="94"/>
      <c r="Q32" s="94"/>
      <c r="R32" s="95"/>
    </row>
    <row r="33" spans="1:18">
      <c r="A33" s="12"/>
      <c r="B33" s="63" t="s">
        <v>32</v>
      </c>
      <c r="C33" s="41"/>
      <c r="D33" s="42" t="s">
        <v>225</v>
      </c>
      <c r="E33" s="44">
        <v>3382980</v>
      </c>
      <c r="F33" s="46"/>
      <c r="G33" s="41"/>
      <c r="H33" s="42" t="s">
        <v>225</v>
      </c>
      <c r="I33" s="44">
        <v>115847</v>
      </c>
      <c r="J33" s="46"/>
      <c r="K33" s="41"/>
      <c r="L33" s="42" t="s">
        <v>225</v>
      </c>
      <c r="M33" s="48" t="s">
        <v>372</v>
      </c>
      <c r="N33" s="42" t="s">
        <v>227</v>
      </c>
      <c r="O33" s="41"/>
      <c r="P33" s="42" t="s">
        <v>225</v>
      </c>
      <c r="Q33" s="44">
        <v>3461848</v>
      </c>
      <c r="R33" s="46"/>
    </row>
    <row r="34" spans="1:18" ht="15.75" thickBot="1">
      <c r="A34" s="12"/>
      <c r="B34" s="63"/>
      <c r="C34" s="41"/>
      <c r="D34" s="64"/>
      <c r="E34" s="65"/>
      <c r="F34" s="66"/>
      <c r="G34" s="41"/>
      <c r="H34" s="64"/>
      <c r="I34" s="65"/>
      <c r="J34" s="66"/>
      <c r="K34" s="41"/>
      <c r="L34" s="64"/>
      <c r="M34" s="67"/>
      <c r="N34" s="64"/>
      <c r="O34" s="41"/>
      <c r="P34" s="64"/>
      <c r="Q34" s="65"/>
      <c r="R34" s="66"/>
    </row>
    <row r="35" spans="1:18" ht="15.75" thickTop="1">
      <c r="A35" s="12"/>
      <c r="B35" s="33"/>
      <c r="C35" s="33"/>
      <c r="D35" s="33"/>
      <c r="E35" s="33"/>
      <c r="F35" s="33"/>
      <c r="G35" s="33"/>
      <c r="H35" s="33"/>
      <c r="I35" s="33"/>
      <c r="J35" s="33"/>
      <c r="K35" s="33"/>
      <c r="L35" s="33"/>
      <c r="M35" s="33"/>
      <c r="N35" s="33"/>
      <c r="O35" s="33"/>
      <c r="P35" s="33"/>
      <c r="Q35" s="33"/>
      <c r="R35" s="33"/>
    </row>
    <row r="36" spans="1:18">
      <c r="A36" s="12"/>
      <c r="B36" s="17"/>
      <c r="C36" s="17"/>
      <c r="D36" s="17"/>
      <c r="E36" s="17"/>
      <c r="F36" s="17"/>
      <c r="G36" s="17"/>
      <c r="H36" s="17"/>
      <c r="I36" s="17"/>
      <c r="J36" s="17"/>
      <c r="K36" s="17"/>
      <c r="L36" s="17"/>
      <c r="M36" s="17"/>
      <c r="N36" s="17"/>
      <c r="O36" s="17"/>
      <c r="P36" s="17"/>
      <c r="Q36" s="17"/>
      <c r="R36" s="17"/>
    </row>
    <row r="37" spans="1:18">
      <c r="A37" s="12"/>
      <c r="B37" s="34" t="s">
        <v>331</v>
      </c>
      <c r="C37" s="24"/>
      <c r="D37" s="36" t="s">
        <v>353</v>
      </c>
      <c r="E37" s="36"/>
      <c r="F37" s="36"/>
      <c r="G37" s="24"/>
      <c r="H37" s="36" t="s">
        <v>355</v>
      </c>
      <c r="I37" s="36"/>
      <c r="J37" s="36"/>
      <c r="K37" s="24"/>
      <c r="L37" s="36" t="s">
        <v>355</v>
      </c>
      <c r="M37" s="36"/>
      <c r="N37" s="36"/>
      <c r="O37" s="24"/>
      <c r="P37" s="36" t="s">
        <v>358</v>
      </c>
      <c r="Q37" s="36"/>
      <c r="R37" s="36"/>
    </row>
    <row r="38" spans="1:18" ht="15.75" thickBot="1">
      <c r="A38" s="12"/>
      <c r="B38" s="35"/>
      <c r="C38" s="24"/>
      <c r="D38" s="37" t="s">
        <v>354</v>
      </c>
      <c r="E38" s="37"/>
      <c r="F38" s="37"/>
      <c r="G38" s="24"/>
      <c r="H38" s="37" t="s">
        <v>356</v>
      </c>
      <c r="I38" s="37"/>
      <c r="J38" s="37"/>
      <c r="K38" s="24"/>
      <c r="L38" s="37" t="s">
        <v>357</v>
      </c>
      <c r="M38" s="37"/>
      <c r="N38" s="37"/>
      <c r="O38" s="24"/>
      <c r="P38" s="37"/>
      <c r="Q38" s="37"/>
      <c r="R38" s="37"/>
    </row>
    <row r="39" spans="1:18">
      <c r="A39" s="12"/>
      <c r="B39" s="78" t="s">
        <v>359</v>
      </c>
      <c r="C39" s="27"/>
      <c r="D39" s="46"/>
      <c r="E39" s="46"/>
      <c r="F39" s="46"/>
      <c r="G39" s="27"/>
      <c r="H39" s="46"/>
      <c r="I39" s="46"/>
      <c r="J39" s="46"/>
      <c r="K39" s="27"/>
      <c r="L39" s="46"/>
      <c r="M39" s="46"/>
      <c r="N39" s="46"/>
      <c r="O39" s="27"/>
      <c r="P39" s="46"/>
      <c r="Q39" s="46"/>
      <c r="R39" s="46"/>
    </row>
    <row r="40" spans="1:18">
      <c r="A40" s="12"/>
      <c r="B40" s="50" t="s">
        <v>360</v>
      </c>
      <c r="C40" s="24"/>
      <c r="D40" s="51" t="s">
        <v>225</v>
      </c>
      <c r="E40" s="53">
        <v>16622</v>
      </c>
      <c r="F40" s="24"/>
      <c r="G40" s="24"/>
      <c r="H40" s="51" t="s">
        <v>225</v>
      </c>
      <c r="I40" s="56">
        <v>587</v>
      </c>
      <c r="J40" s="24"/>
      <c r="K40" s="24"/>
      <c r="L40" s="51" t="s">
        <v>225</v>
      </c>
      <c r="M40" s="56" t="s">
        <v>228</v>
      </c>
      <c r="N40" s="24"/>
      <c r="O40" s="24"/>
      <c r="P40" s="51" t="s">
        <v>225</v>
      </c>
      <c r="Q40" s="53">
        <v>17209</v>
      </c>
      <c r="R40" s="24"/>
    </row>
    <row r="41" spans="1:18">
      <c r="A41" s="12"/>
      <c r="B41" s="50"/>
      <c r="C41" s="24"/>
      <c r="D41" s="51"/>
      <c r="E41" s="53"/>
      <c r="F41" s="24"/>
      <c r="G41" s="24"/>
      <c r="H41" s="51"/>
      <c r="I41" s="56"/>
      <c r="J41" s="24"/>
      <c r="K41" s="24"/>
      <c r="L41" s="51"/>
      <c r="M41" s="56"/>
      <c r="N41" s="24"/>
      <c r="O41" s="24"/>
      <c r="P41" s="51"/>
      <c r="Q41" s="53"/>
      <c r="R41" s="24"/>
    </row>
    <row r="42" spans="1:18">
      <c r="A42" s="12"/>
      <c r="B42" s="39" t="s">
        <v>362</v>
      </c>
      <c r="C42" s="41"/>
      <c r="D42" s="58">
        <v>1292032</v>
      </c>
      <c r="E42" s="58"/>
      <c r="F42" s="41"/>
      <c r="G42" s="41"/>
      <c r="H42" s="58">
        <v>11727</v>
      </c>
      <c r="I42" s="58"/>
      <c r="J42" s="41"/>
      <c r="K42" s="41"/>
      <c r="L42" s="59" t="s">
        <v>374</v>
      </c>
      <c r="M42" s="59"/>
      <c r="N42" s="60" t="s">
        <v>227</v>
      </c>
      <c r="O42" s="41"/>
      <c r="P42" s="58">
        <v>1262655</v>
      </c>
      <c r="Q42" s="58"/>
      <c r="R42" s="41"/>
    </row>
    <row r="43" spans="1:18">
      <c r="A43" s="12"/>
      <c r="B43" s="39"/>
      <c r="C43" s="41"/>
      <c r="D43" s="58"/>
      <c r="E43" s="58"/>
      <c r="F43" s="41"/>
      <c r="G43" s="41"/>
      <c r="H43" s="58"/>
      <c r="I43" s="58"/>
      <c r="J43" s="41"/>
      <c r="K43" s="41"/>
      <c r="L43" s="59"/>
      <c r="M43" s="59"/>
      <c r="N43" s="60"/>
      <c r="O43" s="41"/>
      <c r="P43" s="58"/>
      <c r="Q43" s="58"/>
      <c r="R43" s="41"/>
    </row>
    <row r="44" spans="1:18">
      <c r="A44" s="12"/>
      <c r="B44" s="50" t="s">
        <v>364</v>
      </c>
      <c r="C44" s="24"/>
      <c r="D44" s="53">
        <v>7207</v>
      </c>
      <c r="E44" s="53"/>
      <c r="F44" s="24"/>
      <c r="G44" s="24"/>
      <c r="H44" s="56">
        <v>901</v>
      </c>
      <c r="I44" s="56"/>
      <c r="J44" s="24"/>
      <c r="K44" s="24"/>
      <c r="L44" s="56" t="s">
        <v>228</v>
      </c>
      <c r="M44" s="56"/>
      <c r="N44" s="24"/>
      <c r="O44" s="24"/>
      <c r="P44" s="53">
        <v>8108</v>
      </c>
      <c r="Q44" s="53"/>
      <c r="R44" s="24"/>
    </row>
    <row r="45" spans="1:18">
      <c r="A45" s="12"/>
      <c r="B45" s="50"/>
      <c r="C45" s="24"/>
      <c r="D45" s="53"/>
      <c r="E45" s="53"/>
      <c r="F45" s="24"/>
      <c r="G45" s="24"/>
      <c r="H45" s="56"/>
      <c r="I45" s="56"/>
      <c r="J45" s="24"/>
      <c r="K45" s="24"/>
      <c r="L45" s="56"/>
      <c r="M45" s="56"/>
      <c r="N45" s="24"/>
      <c r="O45" s="24"/>
      <c r="P45" s="53"/>
      <c r="Q45" s="53"/>
      <c r="R45" s="24"/>
    </row>
    <row r="46" spans="1:18">
      <c r="A46" s="12"/>
      <c r="B46" s="39" t="s">
        <v>365</v>
      </c>
      <c r="C46" s="41"/>
      <c r="D46" s="58">
        <v>70377</v>
      </c>
      <c r="E46" s="58"/>
      <c r="F46" s="41"/>
      <c r="G46" s="41"/>
      <c r="H46" s="58">
        <v>3547</v>
      </c>
      <c r="I46" s="58"/>
      <c r="J46" s="41"/>
      <c r="K46" s="41"/>
      <c r="L46" s="59" t="s">
        <v>375</v>
      </c>
      <c r="M46" s="59"/>
      <c r="N46" s="60" t="s">
        <v>227</v>
      </c>
      <c r="O46" s="41"/>
      <c r="P46" s="58">
        <v>73212</v>
      </c>
      <c r="Q46" s="58"/>
      <c r="R46" s="41"/>
    </row>
    <row r="47" spans="1:18">
      <c r="A47" s="12"/>
      <c r="B47" s="39"/>
      <c r="C47" s="41"/>
      <c r="D47" s="58"/>
      <c r="E47" s="58"/>
      <c r="F47" s="41"/>
      <c r="G47" s="41"/>
      <c r="H47" s="58"/>
      <c r="I47" s="58"/>
      <c r="J47" s="41"/>
      <c r="K47" s="41"/>
      <c r="L47" s="59"/>
      <c r="M47" s="59"/>
      <c r="N47" s="60"/>
      <c r="O47" s="41"/>
      <c r="P47" s="58"/>
      <c r="Q47" s="58"/>
      <c r="R47" s="41"/>
    </row>
    <row r="48" spans="1:18">
      <c r="A48" s="12"/>
      <c r="B48" s="50" t="s">
        <v>367</v>
      </c>
      <c r="C48" s="24"/>
      <c r="D48" s="53">
        <v>33676</v>
      </c>
      <c r="E48" s="53"/>
      <c r="F48" s="24"/>
      <c r="G48" s="24"/>
      <c r="H48" s="56" t="s">
        <v>228</v>
      </c>
      <c r="I48" s="56"/>
      <c r="J48" s="24"/>
      <c r="K48" s="24"/>
      <c r="L48" s="56" t="s">
        <v>376</v>
      </c>
      <c r="M48" s="56"/>
      <c r="N48" s="51" t="s">
        <v>227</v>
      </c>
      <c r="O48" s="24"/>
      <c r="P48" s="53">
        <v>33444</v>
      </c>
      <c r="Q48" s="53"/>
      <c r="R48" s="24"/>
    </row>
    <row r="49" spans="1:26">
      <c r="A49" s="12"/>
      <c r="B49" s="50"/>
      <c r="C49" s="24"/>
      <c r="D49" s="53"/>
      <c r="E49" s="53"/>
      <c r="F49" s="24"/>
      <c r="G49" s="24"/>
      <c r="H49" s="56"/>
      <c r="I49" s="56"/>
      <c r="J49" s="24"/>
      <c r="K49" s="24"/>
      <c r="L49" s="56"/>
      <c r="M49" s="56"/>
      <c r="N49" s="51"/>
      <c r="O49" s="24"/>
      <c r="P49" s="53"/>
      <c r="Q49" s="53"/>
      <c r="R49" s="24"/>
    </row>
    <row r="50" spans="1:26">
      <c r="A50" s="12"/>
      <c r="B50" s="39" t="s">
        <v>368</v>
      </c>
      <c r="C50" s="41"/>
      <c r="D50" s="58">
        <v>1546578</v>
      </c>
      <c r="E50" s="58"/>
      <c r="F50" s="41"/>
      <c r="G50" s="41"/>
      <c r="H50" s="58">
        <v>82952</v>
      </c>
      <c r="I50" s="58"/>
      <c r="J50" s="41"/>
      <c r="K50" s="41"/>
      <c r="L50" s="59" t="s">
        <v>377</v>
      </c>
      <c r="M50" s="59"/>
      <c r="N50" s="60" t="s">
        <v>227</v>
      </c>
      <c r="O50" s="41"/>
      <c r="P50" s="58">
        <v>1606700</v>
      </c>
      <c r="Q50" s="58"/>
      <c r="R50" s="41"/>
    </row>
    <row r="51" spans="1:26">
      <c r="A51" s="12"/>
      <c r="B51" s="39"/>
      <c r="C51" s="41"/>
      <c r="D51" s="58"/>
      <c r="E51" s="58"/>
      <c r="F51" s="41"/>
      <c r="G51" s="41"/>
      <c r="H51" s="58"/>
      <c r="I51" s="58"/>
      <c r="J51" s="41"/>
      <c r="K51" s="41"/>
      <c r="L51" s="59"/>
      <c r="M51" s="59"/>
      <c r="N51" s="60"/>
      <c r="O51" s="41"/>
      <c r="P51" s="58"/>
      <c r="Q51" s="58"/>
      <c r="R51" s="41"/>
    </row>
    <row r="52" spans="1:26">
      <c r="A52" s="12"/>
      <c r="B52" s="50" t="s">
        <v>378</v>
      </c>
      <c r="C52" s="24"/>
      <c r="D52" s="53">
        <v>99170</v>
      </c>
      <c r="E52" s="53"/>
      <c r="F52" s="24"/>
      <c r="G52" s="24"/>
      <c r="H52" s="56" t="s">
        <v>228</v>
      </c>
      <c r="I52" s="56"/>
      <c r="J52" s="24"/>
      <c r="K52" s="24"/>
      <c r="L52" s="56" t="s">
        <v>228</v>
      </c>
      <c r="M52" s="56"/>
      <c r="N52" s="24"/>
      <c r="O52" s="24"/>
      <c r="P52" s="53">
        <v>99170</v>
      </c>
      <c r="Q52" s="53"/>
      <c r="R52" s="24"/>
    </row>
    <row r="53" spans="1:26">
      <c r="A53" s="12"/>
      <c r="B53" s="50"/>
      <c r="C53" s="24"/>
      <c r="D53" s="53"/>
      <c r="E53" s="53"/>
      <c r="F53" s="24"/>
      <c r="G53" s="24"/>
      <c r="H53" s="56"/>
      <c r="I53" s="56"/>
      <c r="J53" s="24"/>
      <c r="K53" s="24"/>
      <c r="L53" s="56"/>
      <c r="M53" s="56"/>
      <c r="N53" s="24"/>
      <c r="O53" s="24"/>
      <c r="P53" s="53"/>
      <c r="Q53" s="53"/>
      <c r="R53" s="24"/>
    </row>
    <row r="54" spans="1:26">
      <c r="A54" s="12"/>
      <c r="B54" s="39" t="s">
        <v>370</v>
      </c>
      <c r="C54" s="41"/>
      <c r="D54" s="58">
        <v>62130</v>
      </c>
      <c r="E54" s="58"/>
      <c r="F54" s="41"/>
      <c r="G54" s="41"/>
      <c r="H54" s="59">
        <v>934</v>
      </c>
      <c r="I54" s="59"/>
      <c r="J54" s="41"/>
      <c r="K54" s="41"/>
      <c r="L54" s="59" t="s">
        <v>379</v>
      </c>
      <c r="M54" s="59"/>
      <c r="N54" s="60" t="s">
        <v>227</v>
      </c>
      <c r="O54" s="41"/>
      <c r="P54" s="58">
        <v>61569</v>
      </c>
      <c r="Q54" s="58"/>
      <c r="R54" s="41"/>
    </row>
    <row r="55" spans="1:26" ht="15.75" thickBot="1">
      <c r="A55" s="12"/>
      <c r="B55" s="39"/>
      <c r="C55" s="41"/>
      <c r="D55" s="45"/>
      <c r="E55" s="45"/>
      <c r="F55" s="47"/>
      <c r="G55" s="41"/>
      <c r="H55" s="49"/>
      <c r="I55" s="49"/>
      <c r="J55" s="47"/>
      <c r="K55" s="41"/>
      <c r="L55" s="49"/>
      <c r="M55" s="49"/>
      <c r="N55" s="43"/>
      <c r="O55" s="41"/>
      <c r="P55" s="45"/>
      <c r="Q55" s="45"/>
      <c r="R55" s="47"/>
    </row>
    <row r="56" spans="1:26">
      <c r="A56" s="12"/>
      <c r="B56" s="93" t="s">
        <v>371</v>
      </c>
      <c r="C56" s="24"/>
      <c r="D56" s="54">
        <v>3127792</v>
      </c>
      <c r="E56" s="54"/>
      <c r="F56" s="55"/>
      <c r="G56" s="24"/>
      <c r="H56" s="54">
        <v>100648</v>
      </c>
      <c r="I56" s="54"/>
      <c r="J56" s="55"/>
      <c r="K56" s="24"/>
      <c r="L56" s="57" t="s">
        <v>380</v>
      </c>
      <c r="M56" s="57"/>
      <c r="N56" s="52" t="s">
        <v>227</v>
      </c>
      <c r="O56" s="24"/>
      <c r="P56" s="54">
        <v>3162067</v>
      </c>
      <c r="Q56" s="54"/>
      <c r="R56" s="55"/>
    </row>
    <row r="57" spans="1:26" ht="15.75" thickBot="1">
      <c r="A57" s="12"/>
      <c r="B57" s="93"/>
      <c r="C57" s="24"/>
      <c r="D57" s="94"/>
      <c r="E57" s="94"/>
      <c r="F57" s="95"/>
      <c r="G57" s="24"/>
      <c r="H57" s="94"/>
      <c r="I57" s="94"/>
      <c r="J57" s="95"/>
      <c r="K57" s="24"/>
      <c r="L57" s="61"/>
      <c r="M57" s="61"/>
      <c r="N57" s="62"/>
      <c r="O57" s="24"/>
      <c r="P57" s="94"/>
      <c r="Q57" s="94"/>
      <c r="R57" s="95"/>
    </row>
    <row r="58" spans="1:26">
      <c r="A58" s="12"/>
      <c r="B58" s="39" t="s">
        <v>373</v>
      </c>
      <c r="C58" s="41"/>
      <c r="D58" s="44">
        <v>4522</v>
      </c>
      <c r="E58" s="44"/>
      <c r="F58" s="46"/>
      <c r="G58" s="41"/>
      <c r="H58" s="48">
        <v>570</v>
      </c>
      <c r="I58" s="48"/>
      <c r="J58" s="46"/>
      <c r="K58" s="41"/>
      <c r="L58" s="48" t="s">
        <v>228</v>
      </c>
      <c r="M58" s="48"/>
      <c r="N58" s="46"/>
      <c r="O58" s="41"/>
      <c r="P58" s="44">
        <v>5092</v>
      </c>
      <c r="Q58" s="44"/>
      <c r="R58" s="46"/>
    </row>
    <row r="59" spans="1:26" ht="15.75" thickBot="1">
      <c r="A59" s="12"/>
      <c r="B59" s="39"/>
      <c r="C59" s="41"/>
      <c r="D59" s="45"/>
      <c r="E59" s="45"/>
      <c r="F59" s="47"/>
      <c r="G59" s="41"/>
      <c r="H59" s="49"/>
      <c r="I59" s="49"/>
      <c r="J59" s="47"/>
      <c r="K59" s="41"/>
      <c r="L59" s="49"/>
      <c r="M59" s="49"/>
      <c r="N59" s="47"/>
      <c r="O59" s="41"/>
      <c r="P59" s="45"/>
      <c r="Q59" s="45"/>
      <c r="R59" s="47"/>
    </row>
    <row r="60" spans="1:26">
      <c r="A60" s="12"/>
      <c r="B60" s="104" t="s">
        <v>32</v>
      </c>
      <c r="C60" s="24"/>
      <c r="D60" s="52" t="s">
        <v>225</v>
      </c>
      <c r="E60" s="54">
        <v>3132314</v>
      </c>
      <c r="F60" s="55"/>
      <c r="G60" s="24"/>
      <c r="H60" s="52" t="s">
        <v>225</v>
      </c>
      <c r="I60" s="54">
        <v>101218</v>
      </c>
      <c r="J60" s="55"/>
      <c r="K60" s="24"/>
      <c r="L60" s="52" t="s">
        <v>225</v>
      </c>
      <c r="M60" s="57" t="s">
        <v>380</v>
      </c>
      <c r="N60" s="52" t="s">
        <v>227</v>
      </c>
      <c r="O60" s="24"/>
      <c r="P60" s="52" t="s">
        <v>225</v>
      </c>
      <c r="Q60" s="54">
        <v>3167159</v>
      </c>
      <c r="R60" s="55"/>
    </row>
    <row r="61" spans="1:26" ht="15.75" thickBot="1">
      <c r="A61" s="12"/>
      <c r="B61" s="104"/>
      <c r="C61" s="24"/>
      <c r="D61" s="70"/>
      <c r="E61" s="71"/>
      <c r="F61" s="72"/>
      <c r="G61" s="24"/>
      <c r="H61" s="70"/>
      <c r="I61" s="71"/>
      <c r="J61" s="72"/>
      <c r="K61" s="24"/>
      <c r="L61" s="70"/>
      <c r="M61" s="82"/>
      <c r="N61" s="70"/>
      <c r="O61" s="24"/>
      <c r="P61" s="70"/>
      <c r="Q61" s="71"/>
      <c r="R61" s="72"/>
    </row>
    <row r="62" spans="1:26" ht="15.75" thickTop="1">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c r="A63" s="12"/>
      <c r="B63" s="21" t="s">
        <v>381</v>
      </c>
      <c r="C63" s="21"/>
      <c r="D63" s="21"/>
      <c r="E63" s="21"/>
      <c r="F63" s="21"/>
      <c r="G63" s="21"/>
      <c r="H63" s="21"/>
      <c r="I63" s="21"/>
      <c r="J63" s="21"/>
      <c r="K63" s="21"/>
      <c r="L63" s="21"/>
      <c r="M63" s="21"/>
      <c r="N63" s="21"/>
      <c r="O63" s="21"/>
      <c r="P63" s="21"/>
      <c r="Q63" s="21"/>
      <c r="R63" s="21"/>
      <c r="S63" s="21"/>
      <c r="T63" s="21"/>
      <c r="U63" s="21"/>
      <c r="V63" s="21"/>
      <c r="W63" s="21"/>
      <c r="X63" s="21"/>
      <c r="Y63" s="21"/>
      <c r="Z63" s="21"/>
    </row>
    <row r="64" spans="1:26">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c r="A65" s="12"/>
      <c r="B65" s="20" t="s">
        <v>382</v>
      </c>
      <c r="C65" s="20"/>
      <c r="D65" s="20"/>
      <c r="E65" s="20"/>
      <c r="F65" s="20"/>
      <c r="G65" s="20"/>
      <c r="H65" s="20"/>
      <c r="I65" s="20"/>
      <c r="J65" s="20"/>
      <c r="K65" s="20"/>
      <c r="L65" s="20"/>
      <c r="M65" s="20"/>
      <c r="N65" s="20"/>
      <c r="O65" s="20"/>
      <c r="P65" s="20"/>
      <c r="Q65" s="20"/>
      <c r="R65" s="20"/>
      <c r="S65" s="20"/>
      <c r="T65" s="20"/>
      <c r="U65" s="20"/>
      <c r="V65" s="20"/>
      <c r="W65" s="20"/>
      <c r="X65" s="20"/>
      <c r="Y65" s="20"/>
      <c r="Z65" s="20"/>
    </row>
    <row r="66" spans="1:26">
      <c r="A66" s="12"/>
      <c r="B66" s="33"/>
      <c r="C66" s="33"/>
      <c r="D66" s="33"/>
      <c r="E66" s="33"/>
      <c r="F66" s="33"/>
      <c r="G66" s="33"/>
      <c r="H66" s="33"/>
      <c r="I66" s="33"/>
      <c r="J66" s="33"/>
      <c r="K66" s="33"/>
      <c r="L66" s="33"/>
      <c r="M66" s="33"/>
    </row>
    <row r="67" spans="1:26">
      <c r="A67" s="12"/>
      <c r="B67" s="17"/>
      <c r="C67" s="17"/>
      <c r="D67" s="17"/>
      <c r="E67" s="17"/>
      <c r="F67" s="17"/>
      <c r="G67" s="17"/>
      <c r="H67" s="17"/>
      <c r="I67" s="17"/>
      <c r="J67" s="17"/>
      <c r="K67" s="17"/>
      <c r="L67" s="17"/>
      <c r="M67" s="17"/>
    </row>
    <row r="68" spans="1:26" ht="15.75" thickBot="1">
      <c r="A68" s="12"/>
      <c r="B68" s="75" t="s">
        <v>323</v>
      </c>
      <c r="C68" s="16"/>
      <c r="D68" s="37" t="s">
        <v>383</v>
      </c>
      <c r="E68" s="37"/>
      <c r="F68" s="37"/>
      <c r="G68" s="16"/>
      <c r="H68" s="37" t="s">
        <v>358</v>
      </c>
      <c r="I68" s="37"/>
      <c r="J68" s="37"/>
      <c r="K68" s="16"/>
      <c r="L68" s="37" t="s">
        <v>384</v>
      </c>
      <c r="M68" s="37"/>
    </row>
    <row r="69" spans="1:26">
      <c r="A69" s="12"/>
      <c r="B69" s="78" t="s">
        <v>385</v>
      </c>
      <c r="C69" s="27"/>
      <c r="D69" s="46"/>
      <c r="E69" s="46"/>
      <c r="F69" s="46"/>
      <c r="G69" s="27"/>
      <c r="H69" s="46"/>
      <c r="I69" s="46"/>
      <c r="J69" s="46"/>
      <c r="K69" s="27"/>
      <c r="L69" s="46"/>
      <c r="M69" s="46"/>
    </row>
    <row r="70" spans="1:26">
      <c r="A70" s="12"/>
      <c r="B70" s="50" t="s">
        <v>386</v>
      </c>
      <c r="C70" s="24"/>
      <c r="D70" s="51" t="s">
        <v>225</v>
      </c>
      <c r="E70" s="53">
        <v>23528</v>
      </c>
      <c r="F70" s="24"/>
      <c r="G70" s="24"/>
      <c r="H70" s="51" t="s">
        <v>225</v>
      </c>
      <c r="I70" s="53">
        <v>23114</v>
      </c>
      <c r="J70" s="24"/>
      <c r="K70" s="24"/>
      <c r="L70" s="56">
        <v>0.7</v>
      </c>
      <c r="M70" s="51" t="s">
        <v>252</v>
      </c>
    </row>
    <row r="71" spans="1:26">
      <c r="A71" s="12"/>
      <c r="B71" s="50"/>
      <c r="C71" s="24"/>
      <c r="D71" s="51"/>
      <c r="E71" s="53"/>
      <c r="F71" s="24"/>
      <c r="G71" s="24"/>
      <c r="H71" s="51"/>
      <c r="I71" s="53"/>
      <c r="J71" s="24"/>
      <c r="K71" s="24"/>
      <c r="L71" s="56"/>
      <c r="M71" s="51"/>
    </row>
    <row r="72" spans="1:26">
      <c r="A72" s="12"/>
      <c r="B72" s="39" t="s">
        <v>387</v>
      </c>
      <c r="C72" s="41"/>
      <c r="D72" s="58">
        <v>521590</v>
      </c>
      <c r="E72" s="58"/>
      <c r="F72" s="41"/>
      <c r="G72" s="41"/>
      <c r="H72" s="58">
        <v>562061</v>
      </c>
      <c r="I72" s="58"/>
      <c r="J72" s="41"/>
      <c r="K72" s="41"/>
      <c r="L72" s="59">
        <v>16.3</v>
      </c>
      <c r="M72" s="60" t="s">
        <v>252</v>
      </c>
    </row>
    <row r="73" spans="1:26">
      <c r="A73" s="12"/>
      <c r="B73" s="39"/>
      <c r="C73" s="41"/>
      <c r="D73" s="58"/>
      <c r="E73" s="58"/>
      <c r="F73" s="41"/>
      <c r="G73" s="41"/>
      <c r="H73" s="58"/>
      <c r="I73" s="58"/>
      <c r="J73" s="41"/>
      <c r="K73" s="41"/>
      <c r="L73" s="59"/>
      <c r="M73" s="60"/>
    </row>
    <row r="74" spans="1:26">
      <c r="A74" s="12"/>
      <c r="B74" s="50" t="s">
        <v>388</v>
      </c>
      <c r="C74" s="24"/>
      <c r="D74" s="53">
        <v>1310434</v>
      </c>
      <c r="E74" s="53"/>
      <c r="F74" s="24"/>
      <c r="G74" s="24"/>
      <c r="H74" s="53">
        <v>1351440</v>
      </c>
      <c r="I74" s="53"/>
      <c r="J74" s="24"/>
      <c r="K74" s="24"/>
      <c r="L74" s="56">
        <v>39.200000000000003</v>
      </c>
      <c r="M74" s="51" t="s">
        <v>252</v>
      </c>
    </row>
    <row r="75" spans="1:26">
      <c r="A75" s="12"/>
      <c r="B75" s="50"/>
      <c r="C75" s="24"/>
      <c r="D75" s="53"/>
      <c r="E75" s="53"/>
      <c r="F75" s="24"/>
      <c r="G75" s="24"/>
      <c r="H75" s="53"/>
      <c r="I75" s="53"/>
      <c r="J75" s="24"/>
      <c r="K75" s="24"/>
      <c r="L75" s="56"/>
      <c r="M75" s="51"/>
    </row>
    <row r="76" spans="1:26">
      <c r="A76" s="12"/>
      <c r="B76" s="39" t="s">
        <v>389</v>
      </c>
      <c r="C76" s="41"/>
      <c r="D76" s="58">
        <v>71928</v>
      </c>
      <c r="E76" s="58"/>
      <c r="F76" s="41"/>
      <c r="G76" s="41"/>
      <c r="H76" s="58">
        <v>76262</v>
      </c>
      <c r="I76" s="58"/>
      <c r="J76" s="41"/>
      <c r="K76" s="41"/>
      <c r="L76" s="59">
        <v>2.2000000000000002</v>
      </c>
      <c r="M76" s="60" t="s">
        <v>252</v>
      </c>
    </row>
    <row r="77" spans="1:26" ht="15.75" thickBot="1">
      <c r="A77" s="12"/>
      <c r="B77" s="39"/>
      <c r="C77" s="41"/>
      <c r="D77" s="45"/>
      <c r="E77" s="45"/>
      <c r="F77" s="47"/>
      <c r="G77" s="41"/>
      <c r="H77" s="45"/>
      <c r="I77" s="45"/>
      <c r="J77" s="47"/>
      <c r="K77" s="41"/>
      <c r="L77" s="49"/>
      <c r="M77" s="43"/>
    </row>
    <row r="78" spans="1:26">
      <c r="A78" s="12"/>
      <c r="B78" s="24"/>
      <c r="C78" s="24"/>
      <c r="D78" s="54">
        <v>1927480</v>
      </c>
      <c r="E78" s="54"/>
      <c r="F78" s="55"/>
      <c r="G78" s="24"/>
      <c r="H78" s="54">
        <v>2012877</v>
      </c>
      <c r="I78" s="54"/>
      <c r="J78" s="55"/>
      <c r="K78" s="24"/>
      <c r="L78" s="57">
        <v>58.4</v>
      </c>
      <c r="M78" s="52" t="s">
        <v>252</v>
      </c>
    </row>
    <row r="79" spans="1:26">
      <c r="A79" s="12"/>
      <c r="B79" s="24"/>
      <c r="C79" s="24"/>
      <c r="D79" s="53"/>
      <c r="E79" s="53"/>
      <c r="F79" s="24"/>
      <c r="G79" s="24"/>
      <c r="H79" s="53"/>
      <c r="I79" s="53"/>
      <c r="J79" s="24"/>
      <c r="K79" s="24"/>
      <c r="L79" s="56"/>
      <c r="M79" s="51"/>
    </row>
    <row r="80" spans="1:26">
      <c r="A80" s="12"/>
      <c r="B80" s="39" t="s">
        <v>362</v>
      </c>
      <c r="C80" s="41"/>
      <c r="D80" s="58">
        <v>1392159</v>
      </c>
      <c r="E80" s="58"/>
      <c r="F80" s="41"/>
      <c r="G80" s="41"/>
      <c r="H80" s="58">
        <v>1383524</v>
      </c>
      <c r="I80" s="58"/>
      <c r="J80" s="41"/>
      <c r="K80" s="41"/>
      <c r="L80" s="59">
        <v>40.1</v>
      </c>
      <c r="M80" s="60" t="s">
        <v>252</v>
      </c>
    </row>
    <row r="81" spans="1:26">
      <c r="A81" s="12"/>
      <c r="B81" s="39"/>
      <c r="C81" s="41"/>
      <c r="D81" s="58"/>
      <c r="E81" s="58"/>
      <c r="F81" s="41"/>
      <c r="G81" s="41"/>
      <c r="H81" s="58"/>
      <c r="I81" s="58"/>
      <c r="J81" s="41"/>
      <c r="K81" s="41"/>
      <c r="L81" s="59"/>
      <c r="M81" s="60"/>
    </row>
    <row r="82" spans="1:26">
      <c r="A82" s="12"/>
      <c r="B82" s="50" t="s">
        <v>367</v>
      </c>
      <c r="C82" s="24"/>
      <c r="D82" s="53">
        <v>52595</v>
      </c>
      <c r="E82" s="53"/>
      <c r="F82" s="24"/>
      <c r="G82" s="24"/>
      <c r="H82" s="53">
        <v>53958</v>
      </c>
      <c r="I82" s="53"/>
      <c r="J82" s="24"/>
      <c r="K82" s="24"/>
      <c r="L82" s="56">
        <v>1.5</v>
      </c>
      <c r="M82" s="51" t="s">
        <v>252</v>
      </c>
    </row>
    <row r="83" spans="1:26" ht="15.75" thickBot="1">
      <c r="A83" s="12"/>
      <c r="B83" s="50"/>
      <c r="C83" s="24"/>
      <c r="D83" s="94"/>
      <c r="E83" s="94"/>
      <c r="F83" s="95"/>
      <c r="G83" s="24"/>
      <c r="H83" s="94"/>
      <c r="I83" s="94"/>
      <c r="J83" s="95"/>
      <c r="K83" s="24"/>
      <c r="L83" s="61"/>
      <c r="M83" s="62"/>
    </row>
    <row r="84" spans="1:26">
      <c r="A84" s="12"/>
      <c r="B84" s="63" t="s">
        <v>371</v>
      </c>
      <c r="C84" s="41"/>
      <c r="D84" s="42" t="s">
        <v>225</v>
      </c>
      <c r="E84" s="44">
        <v>3372234</v>
      </c>
      <c r="F84" s="46"/>
      <c r="G84" s="41"/>
      <c r="H84" s="42" t="s">
        <v>225</v>
      </c>
      <c r="I84" s="44">
        <v>3450359</v>
      </c>
      <c r="J84" s="46"/>
      <c r="K84" s="41"/>
      <c r="L84" s="48">
        <v>100</v>
      </c>
      <c r="M84" s="42" t="s">
        <v>252</v>
      </c>
    </row>
    <row r="85" spans="1:26" ht="15.75" thickBot="1">
      <c r="A85" s="12"/>
      <c r="B85" s="63"/>
      <c r="C85" s="41"/>
      <c r="D85" s="64"/>
      <c r="E85" s="65"/>
      <c r="F85" s="66"/>
      <c r="G85" s="41"/>
      <c r="H85" s="64"/>
      <c r="I85" s="65"/>
      <c r="J85" s="66"/>
      <c r="K85" s="41"/>
      <c r="L85" s="67"/>
      <c r="M85" s="64"/>
    </row>
    <row r="86" spans="1:26" ht="15.75" thickTop="1">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c r="A87" s="12"/>
      <c r="B87" s="21" t="s">
        <v>390</v>
      </c>
      <c r="C87" s="21"/>
      <c r="D87" s="21"/>
      <c r="E87" s="21"/>
      <c r="F87" s="21"/>
      <c r="G87" s="21"/>
      <c r="H87" s="21"/>
      <c r="I87" s="21"/>
      <c r="J87" s="21"/>
      <c r="K87" s="21"/>
      <c r="L87" s="21"/>
      <c r="M87" s="21"/>
      <c r="N87" s="21"/>
      <c r="O87" s="21"/>
      <c r="P87" s="21"/>
      <c r="Q87" s="21"/>
      <c r="R87" s="21"/>
      <c r="S87" s="21"/>
      <c r="T87" s="21"/>
      <c r="U87" s="21"/>
      <c r="V87" s="21"/>
      <c r="W87" s="21"/>
      <c r="X87" s="21"/>
      <c r="Y87" s="21"/>
      <c r="Z87" s="21"/>
    </row>
    <row r="88" spans="1:26">
      <c r="A88" s="12"/>
      <c r="B88" s="33"/>
      <c r="C88" s="33"/>
      <c r="D88" s="33"/>
      <c r="E88" s="33"/>
      <c r="F88" s="33"/>
      <c r="G88" s="33"/>
      <c r="H88" s="33"/>
      <c r="I88" s="33"/>
      <c r="J88" s="33"/>
      <c r="K88" s="33"/>
      <c r="L88" s="33"/>
      <c r="M88" s="33"/>
      <c r="N88" s="33"/>
      <c r="O88" s="33"/>
      <c r="P88" s="33"/>
      <c r="Q88" s="33"/>
      <c r="R88" s="33"/>
      <c r="S88" s="33"/>
      <c r="T88" s="33"/>
      <c r="U88" s="33"/>
      <c r="V88" s="33"/>
      <c r="W88" s="33"/>
      <c r="X88" s="33"/>
      <c r="Y88" s="33"/>
      <c r="Z88" s="33"/>
    </row>
    <row r="89" spans="1:26">
      <c r="A89" s="12"/>
      <c r="B89" s="17"/>
      <c r="C89" s="17"/>
      <c r="D89" s="17"/>
      <c r="E89" s="17"/>
      <c r="F89" s="17"/>
      <c r="G89" s="17"/>
      <c r="H89" s="17"/>
      <c r="I89" s="17"/>
      <c r="J89" s="17"/>
      <c r="K89" s="17"/>
      <c r="L89" s="17"/>
      <c r="M89" s="17"/>
      <c r="N89" s="17"/>
      <c r="O89" s="17"/>
      <c r="P89" s="17"/>
      <c r="Q89" s="17"/>
      <c r="R89" s="17"/>
      <c r="S89" s="17"/>
      <c r="T89" s="17"/>
      <c r="U89" s="17"/>
      <c r="V89" s="17"/>
      <c r="W89" s="17"/>
      <c r="X89" s="17"/>
      <c r="Y89" s="17"/>
      <c r="Z89" s="17"/>
    </row>
    <row r="90" spans="1:26" ht="15.75" thickBot="1">
      <c r="A90" s="12"/>
      <c r="B90" s="16"/>
      <c r="C90" s="16"/>
      <c r="D90" s="37" t="s">
        <v>391</v>
      </c>
      <c r="E90" s="37"/>
      <c r="F90" s="37"/>
      <c r="G90" s="37"/>
      <c r="H90" s="37"/>
      <c r="I90" s="37"/>
      <c r="J90" s="37"/>
      <c r="K90" s="16"/>
      <c r="L90" s="37" t="s">
        <v>392</v>
      </c>
      <c r="M90" s="37"/>
      <c r="N90" s="37"/>
      <c r="O90" s="37"/>
      <c r="P90" s="37"/>
      <c r="Q90" s="37"/>
      <c r="R90" s="37"/>
      <c r="S90" s="16"/>
      <c r="T90" s="37" t="s">
        <v>130</v>
      </c>
      <c r="U90" s="37"/>
      <c r="V90" s="37"/>
      <c r="W90" s="37"/>
      <c r="X90" s="37"/>
      <c r="Y90" s="37"/>
      <c r="Z90" s="37"/>
    </row>
    <row r="91" spans="1:26">
      <c r="A91" s="12"/>
      <c r="B91" s="34" t="s">
        <v>323</v>
      </c>
      <c r="C91" s="24"/>
      <c r="D91" s="100" t="s">
        <v>393</v>
      </c>
      <c r="E91" s="100"/>
      <c r="F91" s="100"/>
      <c r="G91" s="55"/>
      <c r="H91" s="100" t="s">
        <v>395</v>
      </c>
      <c r="I91" s="100"/>
      <c r="J91" s="100"/>
      <c r="K91" s="24"/>
      <c r="L91" s="100" t="s">
        <v>393</v>
      </c>
      <c r="M91" s="100"/>
      <c r="N91" s="100"/>
      <c r="O91" s="55"/>
      <c r="P91" s="100" t="s">
        <v>395</v>
      </c>
      <c r="Q91" s="100"/>
      <c r="R91" s="100"/>
      <c r="S91" s="24"/>
      <c r="T91" s="100" t="s">
        <v>393</v>
      </c>
      <c r="U91" s="100"/>
      <c r="V91" s="100"/>
      <c r="W91" s="55"/>
      <c r="X91" s="100" t="s">
        <v>395</v>
      </c>
      <c r="Y91" s="100"/>
      <c r="Z91" s="100"/>
    </row>
    <row r="92" spans="1:26" ht="15.75" thickBot="1">
      <c r="A92" s="12"/>
      <c r="B92" s="35"/>
      <c r="C92" s="24"/>
      <c r="D92" s="37" t="s">
        <v>394</v>
      </c>
      <c r="E92" s="37"/>
      <c r="F92" s="37"/>
      <c r="G92" s="24"/>
      <c r="H92" s="37" t="s">
        <v>396</v>
      </c>
      <c r="I92" s="37"/>
      <c r="J92" s="37"/>
      <c r="K92" s="24"/>
      <c r="L92" s="37" t="s">
        <v>394</v>
      </c>
      <c r="M92" s="37"/>
      <c r="N92" s="37"/>
      <c r="O92" s="24"/>
      <c r="P92" s="37" t="s">
        <v>396</v>
      </c>
      <c r="Q92" s="37"/>
      <c r="R92" s="37"/>
      <c r="S92" s="24"/>
      <c r="T92" s="37" t="s">
        <v>394</v>
      </c>
      <c r="U92" s="37"/>
      <c r="V92" s="37"/>
      <c r="W92" s="24"/>
      <c r="X92" s="37" t="s">
        <v>396</v>
      </c>
      <c r="Y92" s="37"/>
      <c r="Z92" s="37"/>
    </row>
    <row r="93" spans="1:26">
      <c r="A93" s="12"/>
      <c r="B93" s="78" t="s">
        <v>397</v>
      </c>
      <c r="C93" s="27"/>
      <c r="D93" s="46"/>
      <c r="E93" s="46"/>
      <c r="F93" s="46"/>
      <c r="G93" s="27"/>
      <c r="H93" s="46"/>
      <c r="I93" s="46"/>
      <c r="J93" s="46"/>
      <c r="K93" s="27"/>
      <c r="L93" s="46"/>
      <c r="M93" s="46"/>
      <c r="N93" s="46"/>
      <c r="O93" s="27"/>
      <c r="P93" s="46"/>
      <c r="Q93" s="46"/>
      <c r="R93" s="46"/>
      <c r="S93" s="27"/>
      <c r="T93" s="46"/>
      <c r="U93" s="46"/>
      <c r="V93" s="46"/>
      <c r="W93" s="27"/>
      <c r="X93" s="46"/>
      <c r="Y93" s="46"/>
      <c r="Z93" s="46"/>
    </row>
    <row r="94" spans="1:26">
      <c r="A94" s="12"/>
      <c r="B94" s="50" t="s">
        <v>360</v>
      </c>
      <c r="C94" s="24"/>
      <c r="D94" s="51" t="s">
        <v>225</v>
      </c>
      <c r="E94" s="53">
        <v>3338</v>
      </c>
      <c r="F94" s="24"/>
      <c r="G94" s="24"/>
      <c r="H94" s="51" t="s">
        <v>225</v>
      </c>
      <c r="I94" s="56" t="s">
        <v>361</v>
      </c>
      <c r="J94" s="51" t="s">
        <v>227</v>
      </c>
      <c r="K94" s="24"/>
      <c r="L94" s="51" t="s">
        <v>225</v>
      </c>
      <c r="M94" s="56" t="s">
        <v>228</v>
      </c>
      <c r="N94" s="24"/>
      <c r="O94" s="24"/>
      <c r="P94" s="51" t="s">
        <v>225</v>
      </c>
      <c r="Q94" s="56" t="s">
        <v>228</v>
      </c>
      <c r="R94" s="24"/>
      <c r="S94" s="24"/>
      <c r="T94" s="51" t="s">
        <v>225</v>
      </c>
      <c r="U94" s="53">
        <v>3338</v>
      </c>
      <c r="V94" s="24"/>
      <c r="W94" s="24"/>
      <c r="X94" s="51" t="s">
        <v>225</v>
      </c>
      <c r="Y94" s="56" t="s">
        <v>361</v>
      </c>
      <c r="Z94" s="51" t="s">
        <v>227</v>
      </c>
    </row>
    <row r="95" spans="1:26">
      <c r="A95" s="12"/>
      <c r="B95" s="50"/>
      <c r="C95" s="24"/>
      <c r="D95" s="51"/>
      <c r="E95" s="53"/>
      <c r="F95" s="24"/>
      <c r="G95" s="24"/>
      <c r="H95" s="51"/>
      <c r="I95" s="56"/>
      <c r="J95" s="51"/>
      <c r="K95" s="24"/>
      <c r="L95" s="51"/>
      <c r="M95" s="56"/>
      <c r="N95" s="24"/>
      <c r="O95" s="24"/>
      <c r="P95" s="51"/>
      <c r="Q95" s="56"/>
      <c r="R95" s="24"/>
      <c r="S95" s="24"/>
      <c r="T95" s="51"/>
      <c r="U95" s="53"/>
      <c r="V95" s="24"/>
      <c r="W95" s="24"/>
      <c r="X95" s="51"/>
      <c r="Y95" s="56"/>
      <c r="Z95" s="51"/>
    </row>
    <row r="96" spans="1:26">
      <c r="A96" s="12"/>
      <c r="B96" s="39" t="s">
        <v>362</v>
      </c>
      <c r="C96" s="41"/>
      <c r="D96" s="60" t="s">
        <v>225</v>
      </c>
      <c r="E96" s="58">
        <v>206820</v>
      </c>
      <c r="F96" s="41"/>
      <c r="G96" s="41"/>
      <c r="H96" s="60" t="s">
        <v>225</v>
      </c>
      <c r="I96" s="59" t="s">
        <v>398</v>
      </c>
      <c r="J96" s="60" t="s">
        <v>227</v>
      </c>
      <c r="K96" s="41"/>
      <c r="L96" s="60" t="s">
        <v>225</v>
      </c>
      <c r="M96" s="58">
        <v>578369</v>
      </c>
      <c r="N96" s="41"/>
      <c r="O96" s="41"/>
      <c r="P96" s="60" t="s">
        <v>225</v>
      </c>
      <c r="Q96" s="59" t="s">
        <v>399</v>
      </c>
      <c r="R96" s="60" t="s">
        <v>227</v>
      </c>
      <c r="S96" s="41"/>
      <c r="T96" s="60" t="s">
        <v>225</v>
      </c>
      <c r="U96" s="58">
        <v>785189</v>
      </c>
      <c r="V96" s="41"/>
      <c r="W96" s="41"/>
      <c r="X96" s="60" t="s">
        <v>225</v>
      </c>
      <c r="Y96" s="59" t="s">
        <v>363</v>
      </c>
      <c r="Z96" s="60" t="s">
        <v>227</v>
      </c>
    </row>
    <row r="97" spans="1:26">
      <c r="A97" s="12"/>
      <c r="B97" s="39"/>
      <c r="C97" s="41"/>
      <c r="D97" s="60"/>
      <c r="E97" s="58"/>
      <c r="F97" s="41"/>
      <c r="G97" s="41"/>
      <c r="H97" s="60"/>
      <c r="I97" s="59"/>
      <c r="J97" s="60"/>
      <c r="K97" s="41"/>
      <c r="L97" s="60"/>
      <c r="M97" s="58"/>
      <c r="N97" s="41"/>
      <c r="O97" s="41"/>
      <c r="P97" s="60"/>
      <c r="Q97" s="59"/>
      <c r="R97" s="60"/>
      <c r="S97" s="41"/>
      <c r="T97" s="60"/>
      <c r="U97" s="58"/>
      <c r="V97" s="41"/>
      <c r="W97" s="41"/>
      <c r="X97" s="60"/>
      <c r="Y97" s="59"/>
      <c r="Z97" s="60"/>
    </row>
    <row r="98" spans="1:26">
      <c r="A98" s="12"/>
      <c r="B98" s="50" t="s">
        <v>400</v>
      </c>
      <c r="C98" s="24"/>
      <c r="D98" s="53">
        <v>42053</v>
      </c>
      <c r="E98" s="53"/>
      <c r="F98" s="24"/>
      <c r="G98" s="24"/>
      <c r="H98" s="56" t="s">
        <v>401</v>
      </c>
      <c r="I98" s="56"/>
      <c r="J98" s="51" t="s">
        <v>227</v>
      </c>
      <c r="K98" s="24"/>
      <c r="L98" s="53">
        <v>2668</v>
      </c>
      <c r="M98" s="53"/>
      <c r="N98" s="24"/>
      <c r="O98" s="24"/>
      <c r="P98" s="56" t="s">
        <v>402</v>
      </c>
      <c r="Q98" s="56"/>
      <c r="R98" s="51" t="s">
        <v>227</v>
      </c>
      <c r="S98" s="24"/>
      <c r="T98" s="53">
        <v>44721</v>
      </c>
      <c r="U98" s="53"/>
      <c r="V98" s="24"/>
      <c r="W98" s="24"/>
      <c r="X98" s="56" t="s">
        <v>366</v>
      </c>
      <c r="Y98" s="56"/>
      <c r="Z98" s="51" t="s">
        <v>227</v>
      </c>
    </row>
    <row r="99" spans="1:26">
      <c r="A99" s="12"/>
      <c r="B99" s="50"/>
      <c r="C99" s="24"/>
      <c r="D99" s="53"/>
      <c r="E99" s="53"/>
      <c r="F99" s="24"/>
      <c r="G99" s="24"/>
      <c r="H99" s="56"/>
      <c r="I99" s="56"/>
      <c r="J99" s="51"/>
      <c r="K99" s="24"/>
      <c r="L99" s="53"/>
      <c r="M99" s="53"/>
      <c r="N99" s="24"/>
      <c r="O99" s="24"/>
      <c r="P99" s="56"/>
      <c r="Q99" s="56"/>
      <c r="R99" s="51"/>
      <c r="S99" s="24"/>
      <c r="T99" s="53"/>
      <c r="U99" s="53"/>
      <c r="V99" s="24"/>
      <c r="W99" s="24"/>
      <c r="X99" s="56"/>
      <c r="Y99" s="56"/>
      <c r="Z99" s="51"/>
    </row>
    <row r="100" spans="1:26">
      <c r="A100" s="12"/>
      <c r="B100" s="39" t="s">
        <v>368</v>
      </c>
      <c r="C100" s="41"/>
      <c r="D100" s="58">
        <v>260017</v>
      </c>
      <c r="E100" s="58"/>
      <c r="F100" s="41"/>
      <c r="G100" s="41"/>
      <c r="H100" s="59" t="s">
        <v>403</v>
      </c>
      <c r="I100" s="59"/>
      <c r="J100" s="60" t="s">
        <v>227</v>
      </c>
      <c r="K100" s="41"/>
      <c r="L100" s="58">
        <v>150075</v>
      </c>
      <c r="M100" s="58"/>
      <c r="N100" s="41"/>
      <c r="O100" s="41"/>
      <c r="P100" s="59" t="s">
        <v>404</v>
      </c>
      <c r="Q100" s="59"/>
      <c r="R100" s="60" t="s">
        <v>227</v>
      </c>
      <c r="S100" s="41"/>
      <c r="T100" s="58">
        <v>410092</v>
      </c>
      <c r="U100" s="58"/>
      <c r="V100" s="41"/>
      <c r="W100" s="41"/>
      <c r="X100" s="59" t="s">
        <v>369</v>
      </c>
      <c r="Y100" s="59"/>
      <c r="Z100" s="60" t="s">
        <v>227</v>
      </c>
    </row>
    <row r="101" spans="1:26" ht="15.75" thickBot="1">
      <c r="A101" s="12"/>
      <c r="B101" s="39"/>
      <c r="C101" s="41"/>
      <c r="D101" s="45"/>
      <c r="E101" s="45"/>
      <c r="F101" s="47"/>
      <c r="G101" s="41"/>
      <c r="H101" s="49"/>
      <c r="I101" s="49"/>
      <c r="J101" s="43"/>
      <c r="K101" s="41"/>
      <c r="L101" s="45"/>
      <c r="M101" s="45"/>
      <c r="N101" s="47"/>
      <c r="O101" s="41"/>
      <c r="P101" s="49"/>
      <c r="Q101" s="49"/>
      <c r="R101" s="43"/>
      <c r="S101" s="41"/>
      <c r="T101" s="45"/>
      <c r="U101" s="45"/>
      <c r="V101" s="47"/>
      <c r="W101" s="41"/>
      <c r="X101" s="49"/>
      <c r="Y101" s="49"/>
      <c r="Z101" s="43"/>
    </row>
    <row r="102" spans="1:26">
      <c r="A102" s="12"/>
      <c r="B102" s="20" t="s">
        <v>405</v>
      </c>
      <c r="C102" s="24"/>
      <c r="D102" s="52" t="s">
        <v>225</v>
      </c>
      <c r="E102" s="54">
        <v>512228</v>
      </c>
      <c r="F102" s="55"/>
      <c r="G102" s="24"/>
      <c r="H102" s="52" t="s">
        <v>225</v>
      </c>
      <c r="I102" s="57" t="s">
        <v>406</v>
      </c>
      <c r="J102" s="52" t="s">
        <v>227</v>
      </c>
      <c r="K102" s="24"/>
      <c r="L102" s="52" t="s">
        <v>225</v>
      </c>
      <c r="M102" s="54">
        <v>731112</v>
      </c>
      <c r="N102" s="55"/>
      <c r="O102" s="24"/>
      <c r="P102" s="52" t="s">
        <v>225</v>
      </c>
      <c r="Q102" s="57" t="s">
        <v>407</v>
      </c>
      <c r="R102" s="52" t="s">
        <v>227</v>
      </c>
      <c r="S102" s="24"/>
      <c r="T102" s="52" t="s">
        <v>225</v>
      </c>
      <c r="U102" s="54">
        <v>1243340</v>
      </c>
      <c r="V102" s="55"/>
      <c r="W102" s="24"/>
      <c r="X102" s="52" t="s">
        <v>225</v>
      </c>
      <c r="Y102" s="57" t="s">
        <v>372</v>
      </c>
      <c r="Z102" s="52" t="s">
        <v>227</v>
      </c>
    </row>
    <row r="103" spans="1:26" ht="15.75" thickBot="1">
      <c r="A103" s="12"/>
      <c r="B103" s="20"/>
      <c r="C103" s="24"/>
      <c r="D103" s="70"/>
      <c r="E103" s="71"/>
      <c r="F103" s="72"/>
      <c r="G103" s="24"/>
      <c r="H103" s="70"/>
      <c r="I103" s="82"/>
      <c r="J103" s="70"/>
      <c r="K103" s="24"/>
      <c r="L103" s="70"/>
      <c r="M103" s="71"/>
      <c r="N103" s="72"/>
      <c r="O103" s="24"/>
      <c r="P103" s="70"/>
      <c r="Q103" s="82"/>
      <c r="R103" s="70"/>
      <c r="S103" s="24"/>
      <c r="T103" s="70"/>
      <c r="U103" s="71"/>
      <c r="V103" s="72"/>
      <c r="W103" s="24"/>
      <c r="X103" s="70"/>
      <c r="Y103" s="82"/>
      <c r="Z103" s="70"/>
    </row>
    <row r="104" spans="1:26" ht="15.75" thickTop="1">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c r="A105" s="12"/>
      <c r="B105" s="21" t="s">
        <v>408</v>
      </c>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row>
    <row r="106" spans="1:26">
      <c r="A106" s="12"/>
      <c r="B106" s="33"/>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row>
    <row r="107" spans="1:26">
      <c r="A107" s="12"/>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row>
    <row r="108" spans="1:26" ht="15.75" thickBot="1">
      <c r="A108" s="12"/>
      <c r="B108" s="16"/>
      <c r="C108" s="16"/>
      <c r="D108" s="37" t="s">
        <v>391</v>
      </c>
      <c r="E108" s="37"/>
      <c r="F108" s="37"/>
      <c r="G108" s="37"/>
      <c r="H108" s="37"/>
      <c r="I108" s="37"/>
      <c r="J108" s="37"/>
      <c r="K108" s="16"/>
      <c r="L108" s="37" t="s">
        <v>392</v>
      </c>
      <c r="M108" s="37"/>
      <c r="N108" s="37"/>
      <c r="O108" s="37"/>
      <c r="P108" s="37"/>
      <c r="Q108" s="37"/>
      <c r="R108" s="37"/>
      <c r="S108" s="16"/>
      <c r="T108" s="37" t="s">
        <v>130</v>
      </c>
      <c r="U108" s="37"/>
      <c r="V108" s="37"/>
      <c r="W108" s="37"/>
      <c r="X108" s="37"/>
      <c r="Y108" s="37"/>
      <c r="Z108" s="37"/>
    </row>
    <row r="109" spans="1:26">
      <c r="A109" s="12"/>
      <c r="B109" s="34" t="s">
        <v>331</v>
      </c>
      <c r="C109" s="24"/>
      <c r="D109" s="100" t="s">
        <v>393</v>
      </c>
      <c r="E109" s="100"/>
      <c r="F109" s="100"/>
      <c r="G109" s="55"/>
      <c r="H109" s="100" t="s">
        <v>395</v>
      </c>
      <c r="I109" s="100"/>
      <c r="J109" s="100"/>
      <c r="K109" s="24"/>
      <c r="L109" s="100" t="s">
        <v>393</v>
      </c>
      <c r="M109" s="100"/>
      <c r="N109" s="100"/>
      <c r="O109" s="55"/>
      <c r="P109" s="100" t="s">
        <v>395</v>
      </c>
      <c r="Q109" s="100"/>
      <c r="R109" s="100"/>
      <c r="S109" s="24"/>
      <c r="T109" s="100" t="s">
        <v>393</v>
      </c>
      <c r="U109" s="100"/>
      <c r="V109" s="100"/>
      <c r="W109" s="55"/>
      <c r="X109" s="100" t="s">
        <v>395</v>
      </c>
      <c r="Y109" s="100"/>
      <c r="Z109" s="100"/>
    </row>
    <row r="110" spans="1:26" ht="15.75" thickBot="1">
      <c r="A110" s="12"/>
      <c r="B110" s="35"/>
      <c r="C110" s="24"/>
      <c r="D110" s="37" t="s">
        <v>394</v>
      </c>
      <c r="E110" s="37"/>
      <c r="F110" s="37"/>
      <c r="G110" s="24"/>
      <c r="H110" s="37" t="s">
        <v>396</v>
      </c>
      <c r="I110" s="37"/>
      <c r="J110" s="37"/>
      <c r="K110" s="24"/>
      <c r="L110" s="37" t="s">
        <v>394</v>
      </c>
      <c r="M110" s="37"/>
      <c r="N110" s="37"/>
      <c r="O110" s="24"/>
      <c r="P110" s="37" t="s">
        <v>396</v>
      </c>
      <c r="Q110" s="37"/>
      <c r="R110" s="37"/>
      <c r="S110" s="24"/>
      <c r="T110" s="37" t="s">
        <v>394</v>
      </c>
      <c r="U110" s="37"/>
      <c r="V110" s="37"/>
      <c r="W110" s="24"/>
      <c r="X110" s="37" t="s">
        <v>396</v>
      </c>
      <c r="Y110" s="37"/>
      <c r="Z110" s="37"/>
    </row>
    <row r="111" spans="1:26">
      <c r="A111" s="12"/>
      <c r="B111" s="78" t="s">
        <v>397</v>
      </c>
      <c r="C111" s="27"/>
      <c r="D111" s="46"/>
      <c r="E111" s="46"/>
      <c r="F111" s="46"/>
      <c r="G111" s="27"/>
      <c r="H111" s="46"/>
      <c r="I111" s="46"/>
      <c r="J111" s="46"/>
      <c r="K111" s="27"/>
      <c r="L111" s="46"/>
      <c r="M111" s="46"/>
      <c r="N111" s="46"/>
      <c r="O111" s="27"/>
      <c r="P111" s="46"/>
      <c r="Q111" s="46"/>
      <c r="R111" s="46"/>
      <c r="S111" s="27"/>
      <c r="T111" s="46"/>
      <c r="U111" s="46"/>
      <c r="V111" s="46"/>
      <c r="W111" s="27"/>
      <c r="X111" s="46"/>
      <c r="Y111" s="46"/>
      <c r="Z111" s="46"/>
    </row>
    <row r="112" spans="1:26">
      <c r="A112" s="12"/>
      <c r="B112" s="50" t="s">
        <v>362</v>
      </c>
      <c r="C112" s="24"/>
      <c r="D112" s="51" t="s">
        <v>225</v>
      </c>
      <c r="E112" s="53">
        <v>795439</v>
      </c>
      <c r="F112" s="24"/>
      <c r="G112" s="24"/>
      <c r="H112" s="51" t="s">
        <v>225</v>
      </c>
      <c r="I112" s="56" t="s">
        <v>409</v>
      </c>
      <c r="J112" s="51" t="s">
        <v>227</v>
      </c>
      <c r="K112" s="24"/>
      <c r="L112" s="51" t="s">
        <v>225</v>
      </c>
      <c r="M112" s="53">
        <v>60602</v>
      </c>
      <c r="N112" s="24"/>
      <c r="O112" s="24"/>
      <c r="P112" s="51" t="s">
        <v>225</v>
      </c>
      <c r="Q112" s="56" t="s">
        <v>410</v>
      </c>
      <c r="R112" s="51" t="s">
        <v>227</v>
      </c>
      <c r="S112" s="24"/>
      <c r="T112" s="51" t="s">
        <v>225</v>
      </c>
      <c r="U112" s="53">
        <v>856041</v>
      </c>
      <c r="V112" s="24"/>
      <c r="W112" s="24"/>
      <c r="X112" s="51" t="s">
        <v>225</v>
      </c>
      <c r="Y112" s="56" t="s">
        <v>374</v>
      </c>
      <c r="Z112" s="51" t="s">
        <v>227</v>
      </c>
    </row>
    <row r="113" spans="1:26">
      <c r="A113" s="12"/>
      <c r="B113" s="50"/>
      <c r="C113" s="24"/>
      <c r="D113" s="51"/>
      <c r="E113" s="53"/>
      <c r="F113" s="24"/>
      <c r="G113" s="24"/>
      <c r="H113" s="51"/>
      <c r="I113" s="56"/>
      <c r="J113" s="51"/>
      <c r="K113" s="24"/>
      <c r="L113" s="51"/>
      <c r="M113" s="53"/>
      <c r="N113" s="24"/>
      <c r="O113" s="24"/>
      <c r="P113" s="51"/>
      <c r="Q113" s="56"/>
      <c r="R113" s="51"/>
      <c r="S113" s="24"/>
      <c r="T113" s="51"/>
      <c r="U113" s="53"/>
      <c r="V113" s="24"/>
      <c r="W113" s="24"/>
      <c r="X113" s="51"/>
      <c r="Y113" s="56"/>
      <c r="Z113" s="51"/>
    </row>
    <row r="114" spans="1:26">
      <c r="A114" s="12"/>
      <c r="B114" s="39" t="s">
        <v>400</v>
      </c>
      <c r="C114" s="41"/>
      <c r="D114" s="58">
        <v>9946</v>
      </c>
      <c r="E114" s="58"/>
      <c r="F114" s="41"/>
      <c r="G114" s="41"/>
      <c r="H114" s="59" t="s">
        <v>375</v>
      </c>
      <c r="I114" s="59"/>
      <c r="J114" s="60" t="s">
        <v>227</v>
      </c>
      <c r="K114" s="41"/>
      <c r="L114" s="59" t="s">
        <v>228</v>
      </c>
      <c r="M114" s="59"/>
      <c r="N114" s="41"/>
      <c r="O114" s="41"/>
      <c r="P114" s="59" t="s">
        <v>228</v>
      </c>
      <c r="Q114" s="59"/>
      <c r="R114" s="41"/>
      <c r="S114" s="41"/>
      <c r="T114" s="58">
        <v>9946</v>
      </c>
      <c r="U114" s="58"/>
      <c r="V114" s="41"/>
      <c r="W114" s="41"/>
      <c r="X114" s="59" t="s">
        <v>375</v>
      </c>
      <c r="Y114" s="59"/>
      <c r="Z114" s="60" t="s">
        <v>227</v>
      </c>
    </row>
    <row r="115" spans="1:26">
      <c r="A115" s="12"/>
      <c r="B115" s="39"/>
      <c r="C115" s="41"/>
      <c r="D115" s="58"/>
      <c r="E115" s="58"/>
      <c r="F115" s="41"/>
      <c r="G115" s="41"/>
      <c r="H115" s="59"/>
      <c r="I115" s="59"/>
      <c r="J115" s="60"/>
      <c r="K115" s="41"/>
      <c r="L115" s="59"/>
      <c r="M115" s="59"/>
      <c r="N115" s="41"/>
      <c r="O115" s="41"/>
      <c r="P115" s="59"/>
      <c r="Q115" s="59"/>
      <c r="R115" s="41"/>
      <c r="S115" s="41"/>
      <c r="T115" s="58"/>
      <c r="U115" s="58"/>
      <c r="V115" s="41"/>
      <c r="W115" s="41"/>
      <c r="X115" s="59"/>
      <c r="Y115" s="59"/>
      <c r="Z115" s="60"/>
    </row>
    <row r="116" spans="1:26">
      <c r="A116" s="12"/>
      <c r="B116" s="50" t="s">
        <v>367</v>
      </c>
      <c r="C116" s="24"/>
      <c r="D116" s="53">
        <v>33444</v>
      </c>
      <c r="E116" s="53"/>
      <c r="F116" s="24"/>
      <c r="G116" s="24"/>
      <c r="H116" s="56" t="s">
        <v>376</v>
      </c>
      <c r="I116" s="56"/>
      <c r="J116" s="51" t="s">
        <v>227</v>
      </c>
      <c r="K116" s="24"/>
      <c r="L116" s="56" t="s">
        <v>228</v>
      </c>
      <c r="M116" s="56"/>
      <c r="N116" s="24"/>
      <c r="O116" s="24"/>
      <c r="P116" s="56" t="s">
        <v>228</v>
      </c>
      <c r="Q116" s="56"/>
      <c r="R116" s="24"/>
      <c r="S116" s="24"/>
      <c r="T116" s="53">
        <v>33444</v>
      </c>
      <c r="U116" s="53"/>
      <c r="V116" s="24"/>
      <c r="W116" s="24"/>
      <c r="X116" s="56" t="s">
        <v>376</v>
      </c>
      <c r="Y116" s="56"/>
      <c r="Z116" s="51" t="s">
        <v>227</v>
      </c>
    </row>
    <row r="117" spans="1:26">
      <c r="A117" s="12"/>
      <c r="B117" s="50"/>
      <c r="C117" s="24"/>
      <c r="D117" s="53"/>
      <c r="E117" s="53"/>
      <c r="F117" s="24"/>
      <c r="G117" s="24"/>
      <c r="H117" s="56"/>
      <c r="I117" s="56"/>
      <c r="J117" s="51"/>
      <c r="K117" s="24"/>
      <c r="L117" s="56"/>
      <c r="M117" s="56"/>
      <c r="N117" s="24"/>
      <c r="O117" s="24"/>
      <c r="P117" s="56"/>
      <c r="Q117" s="56"/>
      <c r="R117" s="24"/>
      <c r="S117" s="24"/>
      <c r="T117" s="53"/>
      <c r="U117" s="53"/>
      <c r="V117" s="24"/>
      <c r="W117" s="24"/>
      <c r="X117" s="56"/>
      <c r="Y117" s="56"/>
      <c r="Z117" s="51"/>
    </row>
    <row r="118" spans="1:26">
      <c r="A118" s="12"/>
      <c r="B118" s="39" t="s">
        <v>368</v>
      </c>
      <c r="C118" s="41"/>
      <c r="D118" s="58">
        <v>463469</v>
      </c>
      <c r="E118" s="58"/>
      <c r="F118" s="41"/>
      <c r="G118" s="41"/>
      <c r="H118" s="59" t="s">
        <v>411</v>
      </c>
      <c r="I118" s="59"/>
      <c r="J118" s="60" t="s">
        <v>227</v>
      </c>
      <c r="K118" s="41"/>
      <c r="L118" s="58">
        <v>169294</v>
      </c>
      <c r="M118" s="58"/>
      <c r="N118" s="41"/>
      <c r="O118" s="41"/>
      <c r="P118" s="59" t="s">
        <v>412</v>
      </c>
      <c r="Q118" s="59"/>
      <c r="R118" s="60" t="s">
        <v>227</v>
      </c>
      <c r="S118" s="41"/>
      <c r="T118" s="58">
        <v>632763</v>
      </c>
      <c r="U118" s="58"/>
      <c r="V118" s="41"/>
      <c r="W118" s="41"/>
      <c r="X118" s="59" t="s">
        <v>377</v>
      </c>
      <c r="Y118" s="59"/>
      <c r="Z118" s="60" t="s">
        <v>227</v>
      </c>
    </row>
    <row r="119" spans="1:26">
      <c r="A119" s="12"/>
      <c r="B119" s="39"/>
      <c r="C119" s="41"/>
      <c r="D119" s="58"/>
      <c r="E119" s="58"/>
      <c r="F119" s="41"/>
      <c r="G119" s="41"/>
      <c r="H119" s="59"/>
      <c r="I119" s="59"/>
      <c r="J119" s="60"/>
      <c r="K119" s="41"/>
      <c r="L119" s="58"/>
      <c r="M119" s="58"/>
      <c r="N119" s="41"/>
      <c r="O119" s="41"/>
      <c r="P119" s="59"/>
      <c r="Q119" s="59"/>
      <c r="R119" s="60"/>
      <c r="S119" s="41"/>
      <c r="T119" s="58"/>
      <c r="U119" s="58"/>
      <c r="V119" s="41"/>
      <c r="W119" s="41"/>
      <c r="X119" s="59"/>
      <c r="Y119" s="59"/>
      <c r="Z119" s="60"/>
    </row>
    <row r="120" spans="1:26">
      <c r="A120" s="12"/>
      <c r="B120" s="50" t="s">
        <v>413</v>
      </c>
      <c r="C120" s="24"/>
      <c r="D120" s="53">
        <v>50545</v>
      </c>
      <c r="E120" s="53"/>
      <c r="F120" s="24"/>
      <c r="G120" s="24"/>
      <c r="H120" s="56" t="s">
        <v>379</v>
      </c>
      <c r="I120" s="56"/>
      <c r="J120" s="51" t="s">
        <v>227</v>
      </c>
      <c r="K120" s="24"/>
      <c r="L120" s="56" t="s">
        <v>228</v>
      </c>
      <c r="M120" s="56"/>
      <c r="N120" s="24"/>
      <c r="O120" s="24"/>
      <c r="P120" s="56" t="s">
        <v>228</v>
      </c>
      <c r="Q120" s="56"/>
      <c r="R120" s="24"/>
      <c r="S120" s="24"/>
      <c r="T120" s="53">
        <v>50545</v>
      </c>
      <c r="U120" s="53"/>
      <c r="V120" s="24"/>
      <c r="W120" s="24"/>
      <c r="X120" s="56" t="s">
        <v>379</v>
      </c>
      <c r="Y120" s="56"/>
      <c r="Z120" s="51" t="s">
        <v>227</v>
      </c>
    </row>
    <row r="121" spans="1:26" ht="15.75" thickBot="1">
      <c r="A121" s="12"/>
      <c r="B121" s="50"/>
      <c r="C121" s="24"/>
      <c r="D121" s="94"/>
      <c r="E121" s="94"/>
      <c r="F121" s="95"/>
      <c r="G121" s="24"/>
      <c r="H121" s="61"/>
      <c r="I121" s="61"/>
      <c r="J121" s="62"/>
      <c r="K121" s="24"/>
      <c r="L121" s="61"/>
      <c r="M121" s="61"/>
      <c r="N121" s="95"/>
      <c r="O121" s="24"/>
      <c r="P121" s="61"/>
      <c r="Q121" s="61"/>
      <c r="R121" s="95"/>
      <c r="S121" s="24"/>
      <c r="T121" s="94"/>
      <c r="U121" s="94"/>
      <c r="V121" s="95"/>
      <c r="W121" s="24"/>
      <c r="X121" s="61"/>
      <c r="Y121" s="61"/>
      <c r="Z121" s="62"/>
    </row>
    <row r="122" spans="1:26">
      <c r="A122" s="12"/>
      <c r="B122" s="81" t="s">
        <v>405</v>
      </c>
      <c r="C122" s="41"/>
      <c r="D122" s="42" t="s">
        <v>225</v>
      </c>
      <c r="E122" s="44">
        <v>1352843</v>
      </c>
      <c r="F122" s="46"/>
      <c r="G122" s="41"/>
      <c r="H122" s="42" t="s">
        <v>225</v>
      </c>
      <c r="I122" s="48" t="s">
        <v>414</v>
      </c>
      <c r="J122" s="42" t="s">
        <v>227</v>
      </c>
      <c r="K122" s="41"/>
      <c r="L122" s="42" t="s">
        <v>225</v>
      </c>
      <c r="M122" s="44">
        <v>229896</v>
      </c>
      <c r="N122" s="46"/>
      <c r="O122" s="41"/>
      <c r="P122" s="42" t="s">
        <v>225</v>
      </c>
      <c r="Q122" s="48" t="s">
        <v>415</v>
      </c>
      <c r="R122" s="42" t="s">
        <v>227</v>
      </c>
      <c r="S122" s="41"/>
      <c r="T122" s="42" t="s">
        <v>225</v>
      </c>
      <c r="U122" s="44">
        <v>1582739</v>
      </c>
      <c r="V122" s="46"/>
      <c r="W122" s="41"/>
      <c r="X122" s="42" t="s">
        <v>225</v>
      </c>
      <c r="Y122" s="48" t="s">
        <v>380</v>
      </c>
      <c r="Z122" s="42" t="s">
        <v>227</v>
      </c>
    </row>
    <row r="123" spans="1:26" ht="15.75" thickBot="1">
      <c r="A123" s="12"/>
      <c r="B123" s="81"/>
      <c r="C123" s="41"/>
      <c r="D123" s="64"/>
      <c r="E123" s="65"/>
      <c r="F123" s="66"/>
      <c r="G123" s="41"/>
      <c r="H123" s="64"/>
      <c r="I123" s="67"/>
      <c r="J123" s="64"/>
      <c r="K123" s="41"/>
      <c r="L123" s="64"/>
      <c r="M123" s="65"/>
      <c r="N123" s="66"/>
      <c r="O123" s="41"/>
      <c r="P123" s="64"/>
      <c r="Q123" s="67"/>
      <c r="R123" s="64"/>
      <c r="S123" s="41"/>
      <c r="T123" s="64"/>
      <c r="U123" s="65"/>
      <c r="V123" s="66"/>
      <c r="W123" s="41"/>
      <c r="X123" s="64"/>
      <c r="Y123" s="67"/>
      <c r="Z123" s="64"/>
    </row>
    <row r="124" spans="1:26" ht="15.75" thickTop="1">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c r="A125" s="12"/>
      <c r="B125" s="21" t="s">
        <v>416</v>
      </c>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row>
    <row r="126" spans="1:26">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c r="A127" s="12"/>
      <c r="B127" s="20" t="s">
        <v>382</v>
      </c>
      <c r="C127" s="20"/>
      <c r="D127" s="20"/>
      <c r="E127" s="20"/>
      <c r="F127" s="20"/>
      <c r="G127" s="20"/>
      <c r="H127" s="20"/>
      <c r="I127" s="20"/>
      <c r="J127" s="20"/>
      <c r="K127" s="20"/>
      <c r="L127" s="20"/>
      <c r="M127" s="20"/>
      <c r="N127" s="20"/>
      <c r="O127" s="20"/>
      <c r="P127" s="20"/>
      <c r="Q127" s="20"/>
      <c r="R127" s="20"/>
      <c r="S127" s="20"/>
      <c r="T127" s="20"/>
      <c r="U127" s="20"/>
      <c r="V127" s="20"/>
      <c r="W127" s="20"/>
      <c r="X127" s="20"/>
      <c r="Y127" s="20"/>
      <c r="Z127" s="20"/>
    </row>
    <row r="128" spans="1:26">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c r="A129" s="12"/>
      <c r="B129" s="116" t="s">
        <v>417</v>
      </c>
      <c r="C129" s="116"/>
      <c r="D129" s="116"/>
      <c r="E129" s="116"/>
      <c r="F129" s="116"/>
      <c r="G129" s="116"/>
      <c r="H129" s="116"/>
      <c r="I129" s="116"/>
      <c r="J129" s="116"/>
      <c r="K129" s="116"/>
      <c r="L129" s="116"/>
      <c r="M129" s="116"/>
      <c r="N129" s="116"/>
      <c r="O129" s="116"/>
      <c r="P129" s="116"/>
      <c r="Q129" s="116"/>
      <c r="R129" s="116"/>
      <c r="S129" s="116"/>
      <c r="T129" s="116"/>
      <c r="U129" s="116"/>
      <c r="V129" s="116"/>
      <c r="W129" s="116"/>
      <c r="X129" s="116"/>
      <c r="Y129" s="116"/>
      <c r="Z129" s="116"/>
    </row>
    <row r="130" spans="1:26">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ht="25.5" customHeight="1">
      <c r="A131" s="12"/>
      <c r="B131" s="21" t="s">
        <v>418</v>
      </c>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row>
    <row r="132" spans="1:26">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c r="A133" s="12"/>
      <c r="B133" s="21" t="s">
        <v>419</v>
      </c>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row>
    <row r="134" spans="1:26">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c r="A135" s="12"/>
      <c r="B135" s="21" t="s">
        <v>420</v>
      </c>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row>
    <row r="136" spans="1:26">
      <c r="A136" s="12"/>
      <c r="B136" s="33"/>
      <c r="C136" s="33"/>
      <c r="D136" s="33"/>
      <c r="E136" s="33"/>
      <c r="F136" s="33"/>
      <c r="G136" s="33"/>
      <c r="H136" s="33"/>
      <c r="I136" s="33"/>
      <c r="J136" s="33"/>
      <c r="K136" s="33"/>
      <c r="L136" s="33"/>
      <c r="M136" s="33"/>
    </row>
    <row r="137" spans="1:26">
      <c r="A137" s="12"/>
      <c r="B137" s="17"/>
      <c r="C137" s="17"/>
      <c r="D137" s="17"/>
      <c r="E137" s="17"/>
      <c r="F137" s="17"/>
      <c r="G137" s="17"/>
      <c r="H137" s="17"/>
      <c r="I137" s="17"/>
      <c r="J137" s="17"/>
      <c r="K137" s="17"/>
      <c r="L137" s="17"/>
      <c r="M137" s="17"/>
    </row>
    <row r="138" spans="1:26">
      <c r="A138" s="12"/>
      <c r="B138" s="34" t="s">
        <v>421</v>
      </c>
      <c r="C138" s="24"/>
      <c r="D138" s="36" t="s">
        <v>383</v>
      </c>
      <c r="E138" s="36"/>
      <c r="F138" s="36"/>
      <c r="G138" s="24"/>
      <c r="H138" s="36" t="s">
        <v>358</v>
      </c>
      <c r="I138" s="36"/>
      <c r="J138" s="36"/>
      <c r="K138" s="24"/>
      <c r="L138" s="36" t="s">
        <v>334</v>
      </c>
      <c r="M138" s="36"/>
    </row>
    <row r="139" spans="1:26" ht="15.75" thickBot="1">
      <c r="A139" s="12"/>
      <c r="B139" s="35"/>
      <c r="C139" s="24"/>
      <c r="D139" s="37"/>
      <c r="E139" s="37"/>
      <c r="F139" s="37"/>
      <c r="G139" s="24"/>
      <c r="H139" s="37"/>
      <c r="I139" s="37"/>
      <c r="J139" s="37"/>
      <c r="K139" s="24"/>
      <c r="L139" s="37" t="s">
        <v>422</v>
      </c>
      <c r="M139" s="37"/>
    </row>
    <row r="140" spans="1:26">
      <c r="A140" s="12"/>
      <c r="B140" s="40" t="s">
        <v>360</v>
      </c>
      <c r="C140" s="41"/>
      <c r="D140" s="42" t="s">
        <v>225</v>
      </c>
      <c r="E140" s="44">
        <v>11943</v>
      </c>
      <c r="F140" s="46"/>
      <c r="G140" s="41"/>
      <c r="H140" s="42" t="s">
        <v>225</v>
      </c>
      <c r="I140" s="44">
        <v>12351</v>
      </c>
      <c r="J140" s="46"/>
      <c r="K140" s="41"/>
      <c r="L140" s="48">
        <v>0.4</v>
      </c>
      <c r="M140" s="42" t="s">
        <v>252</v>
      </c>
    </row>
    <row r="141" spans="1:26">
      <c r="A141" s="12"/>
      <c r="B141" s="39"/>
      <c r="C141" s="41"/>
      <c r="D141" s="105"/>
      <c r="E141" s="106"/>
      <c r="F141" s="107"/>
      <c r="G141" s="41"/>
      <c r="H141" s="105"/>
      <c r="I141" s="106"/>
      <c r="J141" s="107"/>
      <c r="K141" s="41"/>
      <c r="L141" s="108"/>
      <c r="M141" s="105"/>
    </row>
    <row r="142" spans="1:26">
      <c r="A142" s="12"/>
      <c r="B142" s="50" t="s">
        <v>423</v>
      </c>
      <c r="C142" s="24"/>
      <c r="D142" s="53">
        <v>1399370</v>
      </c>
      <c r="E142" s="53"/>
      <c r="F142" s="24"/>
      <c r="G142" s="24"/>
      <c r="H142" s="53">
        <v>1391628</v>
      </c>
      <c r="I142" s="53"/>
      <c r="J142" s="24"/>
      <c r="K142" s="24"/>
      <c r="L142" s="56">
        <v>40.299999999999997</v>
      </c>
      <c r="M142" s="51" t="s">
        <v>252</v>
      </c>
    </row>
    <row r="143" spans="1:26">
      <c r="A143" s="12"/>
      <c r="B143" s="50"/>
      <c r="C143" s="24"/>
      <c r="D143" s="53"/>
      <c r="E143" s="53"/>
      <c r="F143" s="24"/>
      <c r="G143" s="24"/>
      <c r="H143" s="53"/>
      <c r="I143" s="53"/>
      <c r="J143" s="24"/>
      <c r="K143" s="24"/>
      <c r="L143" s="56"/>
      <c r="M143" s="51"/>
    </row>
    <row r="144" spans="1:26">
      <c r="A144" s="12"/>
      <c r="B144" s="39" t="s">
        <v>424</v>
      </c>
      <c r="C144" s="41"/>
      <c r="D144" s="58">
        <v>194105</v>
      </c>
      <c r="E144" s="58"/>
      <c r="F144" s="41"/>
      <c r="G144" s="41"/>
      <c r="H144" s="58">
        <v>206233</v>
      </c>
      <c r="I144" s="58"/>
      <c r="J144" s="41"/>
      <c r="K144" s="41"/>
      <c r="L144" s="59">
        <v>6</v>
      </c>
      <c r="M144" s="60" t="s">
        <v>252</v>
      </c>
    </row>
    <row r="145" spans="1:13">
      <c r="A145" s="12"/>
      <c r="B145" s="39"/>
      <c r="C145" s="41"/>
      <c r="D145" s="58"/>
      <c r="E145" s="58"/>
      <c r="F145" s="41"/>
      <c r="G145" s="41"/>
      <c r="H145" s="58"/>
      <c r="I145" s="58"/>
      <c r="J145" s="41"/>
      <c r="K145" s="41"/>
      <c r="L145" s="59"/>
      <c r="M145" s="60"/>
    </row>
    <row r="146" spans="1:13">
      <c r="A146" s="12"/>
      <c r="B146" s="50" t="s">
        <v>425</v>
      </c>
      <c r="C146" s="24"/>
      <c r="D146" s="53">
        <v>140336</v>
      </c>
      <c r="E146" s="53"/>
      <c r="F146" s="24"/>
      <c r="G146" s="24"/>
      <c r="H146" s="53">
        <v>145994</v>
      </c>
      <c r="I146" s="53"/>
      <c r="J146" s="24"/>
      <c r="K146" s="24"/>
      <c r="L146" s="56">
        <v>4.2</v>
      </c>
      <c r="M146" s="51" t="s">
        <v>252</v>
      </c>
    </row>
    <row r="147" spans="1:13">
      <c r="A147" s="12"/>
      <c r="B147" s="50"/>
      <c r="C147" s="24"/>
      <c r="D147" s="53"/>
      <c r="E147" s="53"/>
      <c r="F147" s="24"/>
      <c r="G147" s="24"/>
      <c r="H147" s="53"/>
      <c r="I147" s="53"/>
      <c r="J147" s="24"/>
      <c r="K147" s="24"/>
      <c r="L147" s="56"/>
      <c r="M147" s="51"/>
    </row>
    <row r="148" spans="1:13">
      <c r="A148" s="12"/>
      <c r="B148" s="39" t="s">
        <v>426</v>
      </c>
      <c r="C148" s="41"/>
      <c r="D148" s="58">
        <v>796421</v>
      </c>
      <c r="E148" s="58"/>
      <c r="F148" s="41"/>
      <c r="G148" s="41"/>
      <c r="H148" s="58">
        <v>833612</v>
      </c>
      <c r="I148" s="58"/>
      <c r="J148" s="41"/>
      <c r="K148" s="41"/>
      <c r="L148" s="59">
        <v>24.2</v>
      </c>
      <c r="M148" s="60" t="s">
        <v>252</v>
      </c>
    </row>
    <row r="149" spans="1:13">
      <c r="A149" s="12"/>
      <c r="B149" s="39"/>
      <c r="C149" s="41"/>
      <c r="D149" s="58"/>
      <c r="E149" s="58"/>
      <c r="F149" s="41"/>
      <c r="G149" s="41"/>
      <c r="H149" s="58"/>
      <c r="I149" s="58"/>
      <c r="J149" s="41"/>
      <c r="K149" s="41"/>
      <c r="L149" s="59"/>
      <c r="M149" s="60"/>
    </row>
    <row r="150" spans="1:13">
      <c r="A150" s="12"/>
      <c r="B150" s="50" t="s">
        <v>427</v>
      </c>
      <c r="C150" s="24"/>
      <c r="D150" s="53">
        <v>768599</v>
      </c>
      <c r="E150" s="53"/>
      <c r="F150" s="24"/>
      <c r="G150" s="24"/>
      <c r="H150" s="53">
        <v>798232</v>
      </c>
      <c r="I150" s="53"/>
      <c r="J150" s="24"/>
      <c r="K150" s="24"/>
      <c r="L150" s="56">
        <v>23.1</v>
      </c>
      <c r="M150" s="51" t="s">
        <v>252</v>
      </c>
    </row>
    <row r="151" spans="1:13">
      <c r="A151" s="12"/>
      <c r="B151" s="50"/>
      <c r="C151" s="24"/>
      <c r="D151" s="53"/>
      <c r="E151" s="53"/>
      <c r="F151" s="24"/>
      <c r="G151" s="24"/>
      <c r="H151" s="53"/>
      <c r="I151" s="53"/>
      <c r="J151" s="24"/>
      <c r="K151" s="24"/>
      <c r="L151" s="56"/>
      <c r="M151" s="51"/>
    </row>
    <row r="152" spans="1:13">
      <c r="A152" s="12"/>
      <c r="B152" s="39" t="s">
        <v>428</v>
      </c>
      <c r="C152" s="41"/>
      <c r="D152" s="58">
        <v>61460</v>
      </c>
      <c r="E152" s="58"/>
      <c r="F152" s="41"/>
      <c r="G152" s="41"/>
      <c r="H152" s="58">
        <v>62309</v>
      </c>
      <c r="I152" s="58"/>
      <c r="J152" s="41"/>
      <c r="K152" s="41"/>
      <c r="L152" s="59">
        <v>1.8</v>
      </c>
      <c r="M152" s="60" t="s">
        <v>252</v>
      </c>
    </row>
    <row r="153" spans="1:13" ht="15.75" thickBot="1">
      <c r="A153" s="12"/>
      <c r="B153" s="39"/>
      <c r="C153" s="41"/>
      <c r="D153" s="45"/>
      <c r="E153" s="45"/>
      <c r="F153" s="47"/>
      <c r="G153" s="41"/>
      <c r="H153" s="45"/>
      <c r="I153" s="45"/>
      <c r="J153" s="47"/>
      <c r="K153" s="41"/>
      <c r="L153" s="49"/>
      <c r="M153" s="43"/>
    </row>
    <row r="154" spans="1:13">
      <c r="A154" s="12"/>
      <c r="B154" s="68" t="s">
        <v>130</v>
      </c>
      <c r="C154" s="24"/>
      <c r="D154" s="52" t="s">
        <v>225</v>
      </c>
      <c r="E154" s="54">
        <v>3372234</v>
      </c>
      <c r="F154" s="55"/>
      <c r="G154" s="24"/>
      <c r="H154" s="52" t="s">
        <v>225</v>
      </c>
      <c r="I154" s="54">
        <v>3450359</v>
      </c>
      <c r="J154" s="55"/>
      <c r="K154" s="24"/>
      <c r="L154" s="57">
        <v>100</v>
      </c>
      <c r="M154" s="52" t="s">
        <v>252</v>
      </c>
    </row>
    <row r="155" spans="1:13" ht="15.75" thickBot="1">
      <c r="A155" s="12"/>
      <c r="B155" s="68"/>
      <c r="C155" s="24"/>
      <c r="D155" s="70"/>
      <c r="E155" s="71"/>
      <c r="F155" s="72"/>
      <c r="G155" s="24"/>
      <c r="H155" s="70"/>
      <c r="I155" s="71"/>
      <c r="J155" s="72"/>
      <c r="K155" s="24"/>
      <c r="L155" s="82"/>
      <c r="M155" s="70"/>
    </row>
    <row r="156" spans="1:13" ht="15.75" thickTop="1">
      <c r="A156" s="12"/>
      <c r="B156" s="33"/>
      <c r="C156" s="33"/>
      <c r="D156" s="33"/>
      <c r="E156" s="33"/>
      <c r="F156" s="33"/>
      <c r="G156" s="33"/>
      <c r="H156" s="33"/>
      <c r="I156" s="33"/>
      <c r="J156" s="33"/>
      <c r="K156" s="33"/>
      <c r="L156" s="33"/>
      <c r="M156" s="33"/>
    </row>
    <row r="157" spans="1:13">
      <c r="A157" s="12"/>
      <c r="B157" s="17"/>
      <c r="C157" s="17"/>
      <c r="D157" s="17"/>
      <c r="E157" s="17"/>
      <c r="F157" s="17"/>
      <c r="G157" s="17"/>
      <c r="H157" s="17"/>
      <c r="I157" s="17"/>
      <c r="J157" s="17"/>
      <c r="K157" s="17"/>
      <c r="L157" s="17"/>
      <c r="M157" s="17"/>
    </row>
    <row r="158" spans="1:13">
      <c r="A158" s="12"/>
      <c r="B158" s="34" t="s">
        <v>429</v>
      </c>
      <c r="C158" s="24"/>
      <c r="D158" s="36" t="s">
        <v>383</v>
      </c>
      <c r="E158" s="36"/>
      <c r="F158" s="36"/>
      <c r="G158" s="24"/>
      <c r="H158" s="36" t="s">
        <v>358</v>
      </c>
      <c r="I158" s="36"/>
      <c r="J158" s="36"/>
      <c r="K158" s="24"/>
      <c r="L158" s="36" t="s">
        <v>334</v>
      </c>
      <c r="M158" s="36"/>
    </row>
    <row r="159" spans="1:13" ht="15.75" thickBot="1">
      <c r="A159" s="12"/>
      <c r="B159" s="35"/>
      <c r="C159" s="24"/>
      <c r="D159" s="37"/>
      <c r="E159" s="37"/>
      <c r="F159" s="37"/>
      <c r="G159" s="24"/>
      <c r="H159" s="37"/>
      <c r="I159" s="37"/>
      <c r="J159" s="37"/>
      <c r="K159" s="24"/>
      <c r="L159" s="37" t="s">
        <v>422</v>
      </c>
      <c r="M159" s="37"/>
    </row>
    <row r="160" spans="1:13">
      <c r="A160" s="12"/>
      <c r="B160" s="40" t="s">
        <v>360</v>
      </c>
      <c r="C160" s="41"/>
      <c r="D160" s="42" t="s">
        <v>225</v>
      </c>
      <c r="E160" s="44">
        <v>16622</v>
      </c>
      <c r="F160" s="46"/>
      <c r="G160" s="41"/>
      <c r="H160" s="42" t="s">
        <v>225</v>
      </c>
      <c r="I160" s="44">
        <v>17209</v>
      </c>
      <c r="J160" s="46"/>
      <c r="K160" s="41"/>
      <c r="L160" s="48">
        <v>0.5</v>
      </c>
      <c r="M160" s="42" t="s">
        <v>252</v>
      </c>
    </row>
    <row r="161" spans="1:26">
      <c r="A161" s="12"/>
      <c r="B161" s="39"/>
      <c r="C161" s="41"/>
      <c r="D161" s="105"/>
      <c r="E161" s="106"/>
      <c r="F161" s="107"/>
      <c r="G161" s="41"/>
      <c r="H161" s="105"/>
      <c r="I161" s="106"/>
      <c r="J161" s="107"/>
      <c r="K161" s="41"/>
      <c r="L161" s="108"/>
      <c r="M161" s="105"/>
    </row>
    <row r="162" spans="1:26">
      <c r="A162" s="12"/>
      <c r="B162" s="50" t="s">
        <v>430</v>
      </c>
      <c r="C162" s="24"/>
      <c r="D162" s="53">
        <v>1299239</v>
      </c>
      <c r="E162" s="53"/>
      <c r="F162" s="24"/>
      <c r="G162" s="24"/>
      <c r="H162" s="53">
        <v>1270763</v>
      </c>
      <c r="I162" s="53"/>
      <c r="J162" s="24"/>
      <c r="K162" s="24"/>
      <c r="L162" s="56">
        <v>40.200000000000003</v>
      </c>
      <c r="M162" s="51" t="s">
        <v>252</v>
      </c>
    </row>
    <row r="163" spans="1:26">
      <c r="A163" s="12"/>
      <c r="B163" s="50"/>
      <c r="C163" s="24"/>
      <c r="D163" s="53"/>
      <c r="E163" s="53"/>
      <c r="F163" s="24"/>
      <c r="G163" s="24"/>
      <c r="H163" s="53"/>
      <c r="I163" s="53"/>
      <c r="J163" s="24"/>
      <c r="K163" s="24"/>
      <c r="L163" s="56"/>
      <c r="M163" s="51"/>
    </row>
    <row r="164" spans="1:26">
      <c r="A164" s="12"/>
      <c r="B164" s="39" t="s">
        <v>424</v>
      </c>
      <c r="C164" s="41"/>
      <c r="D164" s="58">
        <v>210872</v>
      </c>
      <c r="E164" s="58"/>
      <c r="F164" s="41"/>
      <c r="G164" s="41"/>
      <c r="H164" s="58">
        <v>222417</v>
      </c>
      <c r="I164" s="58"/>
      <c r="J164" s="41"/>
      <c r="K164" s="41"/>
      <c r="L164" s="59">
        <v>7</v>
      </c>
      <c r="M164" s="60" t="s">
        <v>252</v>
      </c>
    </row>
    <row r="165" spans="1:26">
      <c r="A165" s="12"/>
      <c r="B165" s="39"/>
      <c r="C165" s="41"/>
      <c r="D165" s="58"/>
      <c r="E165" s="58"/>
      <c r="F165" s="41"/>
      <c r="G165" s="41"/>
      <c r="H165" s="58"/>
      <c r="I165" s="58"/>
      <c r="J165" s="41"/>
      <c r="K165" s="41"/>
      <c r="L165" s="59"/>
      <c r="M165" s="60"/>
    </row>
    <row r="166" spans="1:26">
      <c r="A166" s="12"/>
      <c r="B166" s="50" t="s">
        <v>425</v>
      </c>
      <c r="C166" s="24"/>
      <c r="D166" s="53">
        <v>236424</v>
      </c>
      <c r="E166" s="53"/>
      <c r="F166" s="24"/>
      <c r="G166" s="24"/>
      <c r="H166" s="53">
        <v>242986</v>
      </c>
      <c r="I166" s="53"/>
      <c r="J166" s="24"/>
      <c r="K166" s="24"/>
      <c r="L166" s="56">
        <v>7.7</v>
      </c>
      <c r="M166" s="51" t="s">
        <v>252</v>
      </c>
    </row>
    <row r="167" spans="1:26">
      <c r="A167" s="12"/>
      <c r="B167" s="50"/>
      <c r="C167" s="24"/>
      <c r="D167" s="53"/>
      <c r="E167" s="53"/>
      <c r="F167" s="24"/>
      <c r="G167" s="24"/>
      <c r="H167" s="53"/>
      <c r="I167" s="53"/>
      <c r="J167" s="24"/>
      <c r="K167" s="24"/>
      <c r="L167" s="56"/>
      <c r="M167" s="51"/>
    </row>
    <row r="168" spans="1:26">
      <c r="A168" s="12"/>
      <c r="B168" s="39" t="s">
        <v>426</v>
      </c>
      <c r="C168" s="41"/>
      <c r="D168" s="58">
        <v>619148</v>
      </c>
      <c r="E168" s="58"/>
      <c r="F168" s="41"/>
      <c r="G168" s="41"/>
      <c r="H168" s="58">
        <v>651248</v>
      </c>
      <c r="I168" s="58"/>
      <c r="J168" s="41"/>
      <c r="K168" s="41"/>
      <c r="L168" s="59">
        <v>20.6</v>
      </c>
      <c r="M168" s="60" t="s">
        <v>252</v>
      </c>
    </row>
    <row r="169" spans="1:26">
      <c r="A169" s="12"/>
      <c r="B169" s="39"/>
      <c r="C169" s="41"/>
      <c r="D169" s="58"/>
      <c r="E169" s="58"/>
      <c r="F169" s="41"/>
      <c r="G169" s="41"/>
      <c r="H169" s="58"/>
      <c r="I169" s="58"/>
      <c r="J169" s="41"/>
      <c r="K169" s="41"/>
      <c r="L169" s="59"/>
      <c r="M169" s="60"/>
    </row>
    <row r="170" spans="1:26">
      <c r="A170" s="12"/>
      <c r="B170" s="50" t="s">
        <v>427</v>
      </c>
      <c r="C170" s="24"/>
      <c r="D170" s="53">
        <v>689532</v>
      </c>
      <c r="E170" s="53"/>
      <c r="F170" s="24"/>
      <c r="G170" s="24"/>
      <c r="H170" s="53">
        <v>701529</v>
      </c>
      <c r="I170" s="53"/>
      <c r="J170" s="24"/>
      <c r="K170" s="24"/>
      <c r="L170" s="56">
        <v>22.2</v>
      </c>
      <c r="M170" s="51" t="s">
        <v>252</v>
      </c>
    </row>
    <row r="171" spans="1:26">
      <c r="A171" s="12"/>
      <c r="B171" s="50"/>
      <c r="C171" s="24"/>
      <c r="D171" s="53"/>
      <c r="E171" s="53"/>
      <c r="F171" s="24"/>
      <c r="G171" s="24"/>
      <c r="H171" s="53"/>
      <c r="I171" s="53"/>
      <c r="J171" s="24"/>
      <c r="K171" s="24"/>
      <c r="L171" s="56"/>
      <c r="M171" s="51"/>
    </row>
    <row r="172" spans="1:26">
      <c r="A172" s="12"/>
      <c r="B172" s="39" t="s">
        <v>428</v>
      </c>
      <c r="C172" s="41"/>
      <c r="D172" s="58">
        <v>55955</v>
      </c>
      <c r="E172" s="58"/>
      <c r="F172" s="41"/>
      <c r="G172" s="41"/>
      <c r="H172" s="58">
        <v>55915</v>
      </c>
      <c r="I172" s="58"/>
      <c r="J172" s="41"/>
      <c r="K172" s="41"/>
      <c r="L172" s="59">
        <v>1.8</v>
      </c>
      <c r="M172" s="60" t="s">
        <v>252</v>
      </c>
    </row>
    <row r="173" spans="1:26" ht="15.75" thickBot="1">
      <c r="A173" s="12"/>
      <c r="B173" s="39"/>
      <c r="C173" s="41"/>
      <c r="D173" s="45"/>
      <c r="E173" s="45"/>
      <c r="F173" s="47"/>
      <c r="G173" s="41"/>
      <c r="H173" s="45"/>
      <c r="I173" s="45"/>
      <c r="J173" s="47"/>
      <c r="K173" s="41"/>
      <c r="L173" s="49"/>
      <c r="M173" s="43"/>
    </row>
    <row r="174" spans="1:26">
      <c r="A174" s="12"/>
      <c r="B174" s="68" t="s">
        <v>130</v>
      </c>
      <c r="C174" s="24"/>
      <c r="D174" s="52" t="s">
        <v>225</v>
      </c>
      <c r="E174" s="54">
        <v>3127792</v>
      </c>
      <c r="F174" s="55"/>
      <c r="G174" s="24"/>
      <c r="H174" s="52" t="s">
        <v>225</v>
      </c>
      <c r="I174" s="54">
        <v>3162067</v>
      </c>
      <c r="J174" s="55"/>
      <c r="K174" s="24"/>
      <c r="L174" s="57">
        <v>100</v>
      </c>
      <c r="M174" s="52" t="s">
        <v>252</v>
      </c>
    </row>
    <row r="175" spans="1:26" ht="15.75" thickBot="1">
      <c r="A175" s="12"/>
      <c r="B175" s="68"/>
      <c r="C175" s="24"/>
      <c r="D175" s="70"/>
      <c r="E175" s="71"/>
      <c r="F175" s="72"/>
      <c r="G175" s="24"/>
      <c r="H175" s="70"/>
      <c r="I175" s="71"/>
      <c r="J175" s="72"/>
      <c r="K175" s="24"/>
      <c r="L175" s="82"/>
      <c r="M175" s="70"/>
    </row>
    <row r="176" spans="1:26" ht="15.75" thickTop="1">
      <c r="A176" s="12"/>
      <c r="B176" s="38" t="s">
        <v>431</v>
      </c>
      <c r="C176" s="38"/>
      <c r="D176" s="38"/>
      <c r="E176" s="38"/>
      <c r="F176" s="38"/>
      <c r="G176" s="38"/>
      <c r="H176" s="38"/>
      <c r="I176" s="38"/>
      <c r="J176" s="38"/>
      <c r="K176" s="38"/>
      <c r="L176" s="38"/>
      <c r="M176" s="38"/>
      <c r="N176" s="38"/>
      <c r="O176" s="38"/>
      <c r="P176" s="38"/>
      <c r="Q176" s="38"/>
      <c r="R176" s="38"/>
      <c r="S176" s="38"/>
      <c r="T176" s="38"/>
      <c r="U176" s="38"/>
      <c r="V176" s="38"/>
      <c r="W176" s="38"/>
      <c r="X176" s="38"/>
      <c r="Y176" s="38"/>
      <c r="Z176" s="38"/>
    </row>
    <row r="177" spans="1:26">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row>
    <row r="178" spans="1:26">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row>
    <row r="179" spans="1:26">
      <c r="A179" s="12"/>
      <c r="B179" s="20" t="s">
        <v>382</v>
      </c>
      <c r="C179" s="20"/>
      <c r="D179" s="20"/>
      <c r="E179" s="20"/>
      <c r="F179" s="20"/>
      <c r="G179" s="20"/>
      <c r="H179" s="20"/>
      <c r="I179" s="20"/>
      <c r="J179" s="20"/>
      <c r="K179" s="20"/>
      <c r="L179" s="20"/>
      <c r="M179" s="20"/>
      <c r="N179" s="20"/>
      <c r="O179" s="20"/>
      <c r="P179" s="20"/>
      <c r="Q179" s="20"/>
      <c r="R179" s="20"/>
      <c r="S179" s="20"/>
      <c r="T179" s="20"/>
      <c r="U179" s="20"/>
      <c r="V179" s="20"/>
      <c r="W179" s="20"/>
      <c r="X179" s="20"/>
      <c r="Y179" s="20"/>
      <c r="Z179" s="20"/>
    </row>
    <row r="180" spans="1:26">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row>
    <row r="181" spans="1:26">
      <c r="A181" s="12"/>
      <c r="B181" s="22" t="s">
        <v>432</v>
      </c>
      <c r="C181" s="22"/>
      <c r="D181" s="22"/>
      <c r="E181" s="22"/>
      <c r="F181" s="22"/>
      <c r="G181" s="22"/>
      <c r="H181" s="22"/>
      <c r="I181" s="22"/>
      <c r="J181" s="22"/>
      <c r="K181" s="22"/>
      <c r="L181" s="22"/>
      <c r="M181" s="22"/>
      <c r="N181" s="22"/>
      <c r="O181" s="22"/>
      <c r="P181" s="22"/>
      <c r="Q181" s="22"/>
      <c r="R181" s="22"/>
      <c r="S181" s="22"/>
      <c r="T181" s="22"/>
      <c r="U181" s="22"/>
      <c r="V181" s="22"/>
      <c r="W181" s="22"/>
      <c r="X181" s="22"/>
      <c r="Y181" s="22"/>
      <c r="Z181" s="22"/>
    </row>
    <row r="182" spans="1:26">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row>
    <row r="183" spans="1:26">
      <c r="A183" s="12"/>
      <c r="B183" s="51" t="s">
        <v>433</v>
      </c>
      <c r="C183" s="51"/>
      <c r="D183" s="51"/>
      <c r="E183" s="51"/>
      <c r="F183" s="51"/>
      <c r="G183" s="51"/>
      <c r="H183" s="51"/>
      <c r="I183" s="51"/>
      <c r="J183" s="51"/>
      <c r="K183" s="51"/>
      <c r="L183" s="51"/>
      <c r="M183" s="51"/>
      <c r="N183" s="51"/>
      <c r="O183" s="51"/>
      <c r="P183" s="51"/>
      <c r="Q183" s="51"/>
      <c r="R183" s="51"/>
      <c r="S183" s="51"/>
      <c r="T183" s="51"/>
      <c r="U183" s="51"/>
      <c r="V183" s="51"/>
      <c r="W183" s="51"/>
      <c r="X183" s="51"/>
      <c r="Y183" s="51"/>
      <c r="Z183" s="51"/>
    </row>
    <row r="184" spans="1:26">
      <c r="A184" s="12"/>
      <c r="B184" s="33"/>
      <c r="C184" s="33"/>
      <c r="D184" s="33"/>
      <c r="E184" s="33"/>
      <c r="F184" s="33"/>
      <c r="G184" s="33"/>
      <c r="H184" s="33"/>
      <c r="I184" s="33"/>
      <c r="J184" s="33"/>
      <c r="K184" s="33"/>
      <c r="L184" s="33"/>
      <c r="M184" s="33"/>
      <c r="N184" s="33"/>
      <c r="O184" s="33"/>
      <c r="P184" s="33"/>
    </row>
    <row r="185" spans="1:26">
      <c r="A185" s="12"/>
      <c r="B185" s="17"/>
      <c r="C185" s="17"/>
      <c r="D185" s="17"/>
      <c r="E185" s="17"/>
      <c r="F185" s="17"/>
      <c r="G185" s="17"/>
      <c r="H185" s="17"/>
      <c r="I185" s="17"/>
      <c r="J185" s="17"/>
      <c r="K185" s="17"/>
      <c r="L185" s="17"/>
      <c r="M185" s="17"/>
      <c r="N185" s="17"/>
      <c r="O185" s="17"/>
      <c r="P185" s="17"/>
    </row>
    <row r="186" spans="1:26" ht="15.75" thickBot="1">
      <c r="A186" s="12"/>
      <c r="B186" s="16"/>
      <c r="C186" s="16"/>
      <c r="D186" s="36" t="s">
        <v>323</v>
      </c>
      <c r="E186" s="36"/>
      <c r="F186" s="36"/>
      <c r="G186" s="36"/>
      <c r="H186" s="36"/>
      <c r="I186" s="36"/>
      <c r="J186" s="16"/>
      <c r="K186" s="37" t="s">
        <v>331</v>
      </c>
      <c r="L186" s="37"/>
      <c r="M186" s="37"/>
      <c r="N186" s="37"/>
      <c r="O186" s="37"/>
      <c r="P186" s="37"/>
    </row>
    <row r="187" spans="1:26" ht="15.75" thickBot="1">
      <c r="A187" s="12"/>
      <c r="B187" s="16"/>
      <c r="C187" s="16"/>
      <c r="D187" s="92" t="s">
        <v>358</v>
      </c>
      <c r="E187" s="92"/>
      <c r="F187" s="92"/>
      <c r="G187" s="16"/>
      <c r="H187" s="92" t="s">
        <v>384</v>
      </c>
      <c r="I187" s="92"/>
      <c r="J187" s="16"/>
      <c r="K187" s="92" t="s">
        <v>358</v>
      </c>
      <c r="L187" s="92"/>
      <c r="M187" s="92"/>
      <c r="N187" s="32"/>
      <c r="O187" s="92" t="s">
        <v>384</v>
      </c>
      <c r="P187" s="92"/>
    </row>
    <row r="188" spans="1:26">
      <c r="A188" s="12"/>
      <c r="B188" s="39" t="s">
        <v>434</v>
      </c>
      <c r="C188" s="41"/>
      <c r="D188" s="42" t="s">
        <v>225</v>
      </c>
      <c r="E188" s="44">
        <v>5489</v>
      </c>
      <c r="F188" s="46"/>
      <c r="G188" s="41"/>
      <c r="H188" s="48">
        <v>47.8</v>
      </c>
      <c r="I188" s="42" t="s">
        <v>252</v>
      </c>
      <c r="J188" s="41"/>
      <c r="K188" s="42" t="s">
        <v>225</v>
      </c>
      <c r="L188" s="44">
        <v>4092</v>
      </c>
      <c r="M188" s="46"/>
      <c r="N188" s="41"/>
      <c r="O188" s="48">
        <v>80.400000000000006</v>
      </c>
      <c r="P188" s="42" t="s">
        <v>252</v>
      </c>
    </row>
    <row r="189" spans="1:26">
      <c r="A189" s="12"/>
      <c r="B189" s="39"/>
      <c r="C189" s="41"/>
      <c r="D189" s="60"/>
      <c r="E189" s="58"/>
      <c r="F189" s="41"/>
      <c r="G189" s="41"/>
      <c r="H189" s="59"/>
      <c r="I189" s="60"/>
      <c r="J189" s="41"/>
      <c r="K189" s="60"/>
      <c r="L189" s="58"/>
      <c r="M189" s="41"/>
      <c r="N189" s="41"/>
      <c r="O189" s="59"/>
      <c r="P189" s="60"/>
    </row>
    <row r="190" spans="1:26">
      <c r="A190" s="12"/>
      <c r="B190" s="93" t="s">
        <v>224</v>
      </c>
      <c r="C190" s="24"/>
      <c r="D190" s="53">
        <v>6000</v>
      </c>
      <c r="E190" s="53"/>
      <c r="F190" s="24"/>
      <c r="G190" s="24"/>
      <c r="H190" s="56">
        <v>52.2</v>
      </c>
      <c r="I190" s="51" t="s">
        <v>252</v>
      </c>
      <c r="J190" s="24"/>
      <c r="K190" s="53">
        <v>1000</v>
      </c>
      <c r="L190" s="53"/>
      <c r="M190" s="24"/>
      <c r="N190" s="24"/>
      <c r="O190" s="56">
        <v>19.600000000000001</v>
      </c>
      <c r="P190" s="51" t="s">
        <v>252</v>
      </c>
    </row>
    <row r="191" spans="1:26" ht="15.75" thickBot="1">
      <c r="A191" s="12"/>
      <c r="B191" s="93"/>
      <c r="C191" s="24"/>
      <c r="D191" s="94"/>
      <c r="E191" s="94"/>
      <c r="F191" s="95"/>
      <c r="G191" s="24"/>
      <c r="H191" s="61"/>
      <c r="I191" s="62"/>
      <c r="J191" s="24"/>
      <c r="K191" s="94"/>
      <c r="L191" s="94"/>
      <c r="M191" s="95"/>
      <c r="N191" s="24"/>
      <c r="O191" s="61"/>
      <c r="P191" s="62"/>
    </row>
    <row r="192" spans="1:26">
      <c r="A192" s="12"/>
      <c r="B192" s="74" t="s">
        <v>435</v>
      </c>
      <c r="C192" s="41"/>
      <c r="D192" s="42" t="s">
        <v>225</v>
      </c>
      <c r="E192" s="44">
        <v>11489</v>
      </c>
      <c r="F192" s="46"/>
      <c r="G192" s="41"/>
      <c r="H192" s="48">
        <v>100</v>
      </c>
      <c r="I192" s="42" t="s">
        <v>252</v>
      </c>
      <c r="J192" s="41"/>
      <c r="K192" s="42" t="s">
        <v>225</v>
      </c>
      <c r="L192" s="44">
        <v>5092</v>
      </c>
      <c r="M192" s="46"/>
      <c r="N192" s="41"/>
      <c r="O192" s="48">
        <v>100</v>
      </c>
      <c r="P192" s="42" t="s">
        <v>252</v>
      </c>
    </row>
    <row r="193" spans="1:26" ht="15.75" thickBot="1">
      <c r="A193" s="12"/>
      <c r="B193" s="74"/>
      <c r="C193" s="41"/>
      <c r="D193" s="64"/>
      <c r="E193" s="65"/>
      <c r="F193" s="66"/>
      <c r="G193" s="41"/>
      <c r="H193" s="67"/>
      <c r="I193" s="64"/>
      <c r="J193" s="41"/>
      <c r="K193" s="64"/>
      <c r="L193" s="65"/>
      <c r="M193" s="66"/>
      <c r="N193" s="41"/>
      <c r="O193" s="67"/>
      <c r="P193" s="64"/>
    </row>
    <row r="194" spans="1:26" ht="15.75" thickTop="1">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row>
    <row r="195" spans="1:26">
      <c r="A195" s="12"/>
      <c r="B195" s="21" t="s">
        <v>436</v>
      </c>
      <c r="C195" s="21"/>
      <c r="D195" s="21"/>
      <c r="E195" s="21"/>
      <c r="F195" s="21"/>
      <c r="G195" s="21"/>
      <c r="H195" s="21"/>
      <c r="I195" s="21"/>
      <c r="J195" s="21"/>
      <c r="K195" s="21"/>
      <c r="L195" s="21"/>
      <c r="M195" s="21"/>
      <c r="N195" s="21"/>
      <c r="O195" s="21"/>
      <c r="P195" s="21"/>
      <c r="Q195" s="21"/>
      <c r="R195" s="21"/>
      <c r="S195" s="21"/>
      <c r="T195" s="21"/>
      <c r="U195" s="21"/>
      <c r="V195" s="21"/>
      <c r="W195" s="21"/>
      <c r="X195" s="21"/>
      <c r="Y195" s="21"/>
      <c r="Z195" s="21"/>
    </row>
    <row r="196" spans="1:26">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row>
    <row r="197" spans="1:26">
      <c r="A197" s="12"/>
      <c r="B197" s="22" t="s">
        <v>437</v>
      </c>
      <c r="C197" s="22"/>
      <c r="D197" s="22"/>
      <c r="E197" s="22"/>
      <c r="F197" s="22"/>
      <c r="G197" s="22"/>
      <c r="H197" s="22"/>
      <c r="I197" s="22"/>
      <c r="J197" s="22"/>
      <c r="K197" s="22"/>
      <c r="L197" s="22"/>
      <c r="M197" s="22"/>
      <c r="N197" s="22"/>
      <c r="O197" s="22"/>
      <c r="P197" s="22"/>
      <c r="Q197" s="22"/>
      <c r="R197" s="22"/>
      <c r="S197" s="22"/>
      <c r="T197" s="22"/>
      <c r="U197" s="22"/>
      <c r="V197" s="22"/>
      <c r="W197" s="22"/>
      <c r="X197" s="22"/>
      <c r="Y197" s="22"/>
      <c r="Z197" s="22"/>
    </row>
    <row r="198" spans="1:26">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row>
    <row r="199" spans="1:26">
      <c r="A199" s="12"/>
      <c r="B199" s="21" t="s">
        <v>438</v>
      </c>
      <c r="C199" s="21"/>
      <c r="D199" s="21"/>
      <c r="E199" s="21"/>
      <c r="F199" s="21"/>
      <c r="G199" s="21"/>
      <c r="H199" s="21"/>
      <c r="I199" s="21"/>
      <c r="J199" s="21"/>
      <c r="K199" s="21"/>
      <c r="L199" s="21"/>
      <c r="M199" s="21"/>
      <c r="N199" s="21"/>
      <c r="O199" s="21"/>
      <c r="P199" s="21"/>
      <c r="Q199" s="21"/>
      <c r="R199" s="21"/>
      <c r="S199" s="21"/>
      <c r="T199" s="21"/>
      <c r="U199" s="21"/>
      <c r="V199" s="21"/>
      <c r="W199" s="21"/>
      <c r="X199" s="21"/>
      <c r="Y199" s="21"/>
      <c r="Z199" s="21"/>
    </row>
    <row r="200" spans="1:26">
      <c r="A200" s="12"/>
      <c r="B200" s="33"/>
      <c r="C200" s="33"/>
      <c r="D200" s="33"/>
      <c r="E200" s="33"/>
      <c r="F200" s="33"/>
      <c r="G200" s="33"/>
      <c r="H200" s="33"/>
      <c r="I200" s="33"/>
      <c r="J200" s="33"/>
      <c r="K200" s="33"/>
      <c r="L200" s="33"/>
      <c r="M200" s="33"/>
      <c r="N200" s="33"/>
    </row>
    <row r="201" spans="1:26">
      <c r="A201" s="12"/>
      <c r="B201" s="17"/>
      <c r="C201" s="17"/>
      <c r="D201" s="17"/>
      <c r="E201" s="17"/>
      <c r="F201" s="17"/>
      <c r="G201" s="17"/>
      <c r="H201" s="17"/>
      <c r="I201" s="17"/>
      <c r="J201" s="17"/>
      <c r="K201" s="17"/>
      <c r="L201" s="17"/>
      <c r="M201" s="17"/>
      <c r="N201" s="17"/>
    </row>
    <row r="202" spans="1:26" ht="24" thickBot="1">
      <c r="A202" s="12"/>
      <c r="B202" s="75" t="s">
        <v>221</v>
      </c>
      <c r="C202" s="16"/>
      <c r="D202" s="37" t="s">
        <v>439</v>
      </c>
      <c r="E202" s="37"/>
      <c r="F202" s="37"/>
      <c r="G202" s="16"/>
      <c r="H202" s="37" t="s">
        <v>440</v>
      </c>
      <c r="I202" s="37"/>
      <c r="J202" s="37"/>
      <c r="K202" s="16"/>
      <c r="L202" s="37" t="s">
        <v>441</v>
      </c>
      <c r="M202" s="37"/>
      <c r="N202" s="37"/>
    </row>
    <row r="203" spans="1:26">
      <c r="A203" s="12"/>
      <c r="B203" s="40" t="s">
        <v>397</v>
      </c>
      <c r="C203" s="41"/>
      <c r="D203" s="42" t="s">
        <v>225</v>
      </c>
      <c r="E203" s="48">
        <v>250</v>
      </c>
      <c r="F203" s="46"/>
      <c r="G203" s="41"/>
      <c r="H203" s="42" t="s">
        <v>225</v>
      </c>
      <c r="I203" s="48" t="s">
        <v>228</v>
      </c>
      <c r="J203" s="46"/>
      <c r="K203" s="41"/>
      <c r="L203" s="42" t="s">
        <v>225</v>
      </c>
      <c r="M203" s="48">
        <v>250</v>
      </c>
      <c r="N203" s="46"/>
    </row>
    <row r="204" spans="1:26">
      <c r="A204" s="12"/>
      <c r="B204" s="39"/>
      <c r="C204" s="41"/>
      <c r="D204" s="105"/>
      <c r="E204" s="108"/>
      <c r="F204" s="107"/>
      <c r="G204" s="41"/>
      <c r="H204" s="105"/>
      <c r="I204" s="108"/>
      <c r="J204" s="107"/>
      <c r="K204" s="41"/>
      <c r="L204" s="105"/>
      <c r="M204" s="108"/>
      <c r="N204" s="107"/>
    </row>
    <row r="205" spans="1:26">
      <c r="A205" s="12"/>
      <c r="B205" s="50" t="s">
        <v>373</v>
      </c>
      <c r="C205" s="24"/>
      <c r="D205" s="56">
        <v>60</v>
      </c>
      <c r="E205" s="56"/>
      <c r="F205" s="24"/>
      <c r="G205" s="24"/>
      <c r="H205" s="56" t="s">
        <v>228</v>
      </c>
      <c r="I205" s="56"/>
      <c r="J205" s="24"/>
      <c r="K205" s="24"/>
      <c r="L205" s="56">
        <v>60</v>
      </c>
      <c r="M205" s="56"/>
      <c r="N205" s="24"/>
    </row>
    <row r="206" spans="1:26" ht="15.75" thickBot="1">
      <c r="A206" s="12"/>
      <c r="B206" s="50"/>
      <c r="C206" s="24"/>
      <c r="D206" s="61"/>
      <c r="E206" s="61"/>
      <c r="F206" s="95"/>
      <c r="G206" s="24"/>
      <c r="H206" s="61"/>
      <c r="I206" s="61"/>
      <c r="J206" s="95"/>
      <c r="K206" s="24"/>
      <c r="L206" s="61"/>
      <c r="M206" s="61"/>
      <c r="N206" s="95"/>
    </row>
    <row r="207" spans="1:26">
      <c r="A207" s="12"/>
      <c r="B207" s="81" t="s">
        <v>88</v>
      </c>
      <c r="C207" s="41"/>
      <c r="D207" s="42" t="s">
        <v>225</v>
      </c>
      <c r="E207" s="48">
        <v>310</v>
      </c>
      <c r="F207" s="46"/>
      <c r="G207" s="41"/>
      <c r="H207" s="42" t="s">
        <v>225</v>
      </c>
      <c r="I207" s="48" t="s">
        <v>228</v>
      </c>
      <c r="J207" s="46"/>
      <c r="K207" s="41"/>
      <c r="L207" s="42" t="s">
        <v>225</v>
      </c>
      <c r="M207" s="48">
        <v>310</v>
      </c>
      <c r="N207" s="46"/>
    </row>
    <row r="208" spans="1:26" ht="15.75" thickBot="1">
      <c r="A208" s="12"/>
      <c r="B208" s="81"/>
      <c r="C208" s="41"/>
      <c r="D208" s="64"/>
      <c r="E208" s="67"/>
      <c r="F208" s="66"/>
      <c r="G208" s="41"/>
      <c r="H208" s="64"/>
      <c r="I208" s="67"/>
      <c r="J208" s="66"/>
      <c r="K208" s="41"/>
      <c r="L208" s="64"/>
      <c r="M208" s="67"/>
      <c r="N208" s="66"/>
    </row>
    <row r="209" spans="1:14" ht="15.75" thickTop="1">
      <c r="A209" s="12"/>
      <c r="B209" s="33"/>
      <c r="C209" s="33"/>
      <c r="D209" s="33"/>
      <c r="E209" s="33"/>
      <c r="F209" s="33"/>
      <c r="G209" s="33"/>
      <c r="H209" s="33"/>
      <c r="I209" s="33"/>
      <c r="J209" s="33"/>
      <c r="K209" s="33"/>
      <c r="L209" s="33"/>
      <c r="M209" s="33"/>
      <c r="N209" s="33"/>
    </row>
    <row r="210" spans="1:14">
      <c r="A210" s="12"/>
      <c r="B210" s="17"/>
      <c r="C210" s="17"/>
      <c r="D210" s="17"/>
      <c r="E210" s="17"/>
      <c r="F210" s="17"/>
      <c r="G210" s="17"/>
      <c r="H210" s="17"/>
      <c r="I210" s="17"/>
      <c r="J210" s="17"/>
      <c r="K210" s="17"/>
      <c r="L210" s="17"/>
      <c r="M210" s="17"/>
      <c r="N210" s="17"/>
    </row>
    <row r="211" spans="1:14" ht="24" thickBot="1">
      <c r="A211" s="12"/>
      <c r="B211" s="75" t="s">
        <v>256</v>
      </c>
      <c r="C211" s="16"/>
      <c r="D211" s="37" t="s">
        <v>439</v>
      </c>
      <c r="E211" s="37"/>
      <c r="F211" s="37"/>
      <c r="G211" s="16"/>
      <c r="H211" s="37" t="s">
        <v>440</v>
      </c>
      <c r="I211" s="37"/>
      <c r="J211" s="37"/>
      <c r="K211" s="16"/>
      <c r="L211" s="37" t="s">
        <v>441</v>
      </c>
      <c r="M211" s="37"/>
      <c r="N211" s="37"/>
    </row>
    <row r="212" spans="1:14">
      <c r="A212" s="12"/>
      <c r="B212" s="40" t="s">
        <v>397</v>
      </c>
      <c r="C212" s="41"/>
      <c r="D212" s="42" t="s">
        <v>225</v>
      </c>
      <c r="E212" s="48">
        <v>448</v>
      </c>
      <c r="F212" s="46"/>
      <c r="G212" s="41"/>
      <c r="H212" s="42" t="s">
        <v>225</v>
      </c>
      <c r="I212" s="48" t="s">
        <v>228</v>
      </c>
      <c r="J212" s="46"/>
      <c r="K212" s="41"/>
      <c r="L212" s="42" t="s">
        <v>225</v>
      </c>
      <c r="M212" s="48">
        <v>448</v>
      </c>
      <c r="N212" s="46"/>
    </row>
    <row r="213" spans="1:14">
      <c r="A213" s="12"/>
      <c r="B213" s="39"/>
      <c r="C213" s="41"/>
      <c r="D213" s="105"/>
      <c r="E213" s="108"/>
      <c r="F213" s="107"/>
      <c r="G213" s="41"/>
      <c r="H213" s="105"/>
      <c r="I213" s="108"/>
      <c r="J213" s="107"/>
      <c r="K213" s="41"/>
      <c r="L213" s="105"/>
      <c r="M213" s="108"/>
      <c r="N213" s="107"/>
    </row>
    <row r="214" spans="1:14">
      <c r="A214" s="12"/>
      <c r="B214" s="51" t="s">
        <v>373</v>
      </c>
      <c r="C214" s="24"/>
      <c r="D214" s="51" t="s">
        <v>225</v>
      </c>
      <c r="E214" s="56">
        <v>29</v>
      </c>
      <c r="F214" s="24"/>
      <c r="G214" s="24"/>
      <c r="H214" s="51" t="s">
        <v>225</v>
      </c>
      <c r="I214" s="56" t="s">
        <v>228</v>
      </c>
      <c r="J214" s="24"/>
      <c r="K214" s="24"/>
      <c r="L214" s="51" t="s">
        <v>225</v>
      </c>
      <c r="M214" s="56">
        <v>29</v>
      </c>
      <c r="N214" s="24"/>
    </row>
    <row r="215" spans="1:14" ht="15.75" thickBot="1">
      <c r="A215" s="12"/>
      <c r="B215" s="51"/>
      <c r="C215" s="24"/>
      <c r="D215" s="62"/>
      <c r="E215" s="61"/>
      <c r="F215" s="95"/>
      <c r="G215" s="24"/>
      <c r="H215" s="62"/>
      <c r="I215" s="61"/>
      <c r="J215" s="95"/>
      <c r="K215" s="24"/>
      <c r="L215" s="62"/>
      <c r="M215" s="61"/>
      <c r="N215" s="95"/>
    </row>
    <row r="216" spans="1:14">
      <c r="A216" s="12"/>
      <c r="B216" s="81" t="s">
        <v>442</v>
      </c>
      <c r="C216" s="41"/>
      <c r="D216" s="42" t="s">
        <v>225</v>
      </c>
      <c r="E216" s="48">
        <v>477</v>
      </c>
      <c r="F216" s="46"/>
      <c r="G216" s="41"/>
      <c r="H216" s="42" t="s">
        <v>225</v>
      </c>
      <c r="I216" s="48" t="s">
        <v>228</v>
      </c>
      <c r="J216" s="46"/>
      <c r="K216" s="41"/>
      <c r="L216" s="42" t="s">
        <v>225</v>
      </c>
      <c r="M216" s="48">
        <v>477</v>
      </c>
      <c r="N216" s="46"/>
    </row>
    <row r="217" spans="1:14" ht="15.75" thickBot="1">
      <c r="A217" s="12"/>
      <c r="B217" s="81"/>
      <c r="C217" s="41"/>
      <c r="D217" s="64"/>
      <c r="E217" s="67"/>
      <c r="F217" s="66"/>
      <c r="G217" s="41"/>
      <c r="H217" s="64"/>
      <c r="I217" s="67"/>
      <c r="J217" s="66"/>
      <c r="K217" s="41"/>
      <c r="L217" s="64"/>
      <c r="M217" s="67"/>
      <c r="N217" s="66"/>
    </row>
    <row r="218" spans="1:14" ht="15.75" thickTop="1">
      <c r="A218" s="12"/>
      <c r="B218" s="33"/>
      <c r="C218" s="33"/>
      <c r="D218" s="33"/>
      <c r="E218" s="33"/>
      <c r="F218" s="33"/>
      <c r="G218" s="33"/>
      <c r="H218" s="33"/>
      <c r="I218" s="33"/>
      <c r="J218" s="33"/>
      <c r="K218" s="33"/>
      <c r="L218" s="33"/>
      <c r="M218" s="33"/>
      <c r="N218" s="33"/>
    </row>
    <row r="219" spans="1:14">
      <c r="A219" s="12"/>
      <c r="B219" s="17"/>
      <c r="C219" s="17"/>
      <c r="D219" s="17"/>
      <c r="E219" s="17"/>
      <c r="F219" s="17"/>
      <c r="G219" s="17"/>
      <c r="H219" s="17"/>
      <c r="I219" s="17"/>
      <c r="J219" s="17"/>
      <c r="K219" s="17"/>
      <c r="L219" s="17"/>
      <c r="M219" s="17"/>
      <c r="N219" s="17"/>
    </row>
    <row r="220" spans="1:14" ht="24" thickBot="1">
      <c r="A220" s="12"/>
      <c r="B220" s="75" t="s">
        <v>276</v>
      </c>
      <c r="C220" s="16"/>
      <c r="D220" s="37" t="s">
        <v>439</v>
      </c>
      <c r="E220" s="37"/>
      <c r="F220" s="37"/>
      <c r="G220" s="16"/>
      <c r="H220" s="37" t="s">
        <v>440</v>
      </c>
      <c r="I220" s="37"/>
      <c r="J220" s="37"/>
      <c r="K220" s="16"/>
      <c r="L220" s="37" t="s">
        <v>441</v>
      </c>
      <c r="M220" s="37"/>
      <c r="N220" s="37"/>
    </row>
    <row r="221" spans="1:14">
      <c r="A221" s="12"/>
      <c r="B221" s="109" t="s">
        <v>397</v>
      </c>
      <c r="C221" s="24"/>
      <c r="D221" s="52" t="s">
        <v>225</v>
      </c>
      <c r="E221" s="57">
        <v>623</v>
      </c>
      <c r="F221" s="55"/>
      <c r="G221" s="24"/>
      <c r="H221" s="52" t="s">
        <v>225</v>
      </c>
      <c r="I221" s="57" t="s">
        <v>228</v>
      </c>
      <c r="J221" s="55"/>
      <c r="K221" s="24"/>
      <c r="L221" s="52" t="s">
        <v>225</v>
      </c>
      <c r="M221" s="57">
        <v>623</v>
      </c>
      <c r="N221" s="55"/>
    </row>
    <row r="222" spans="1:14">
      <c r="A222" s="12"/>
      <c r="B222" s="50"/>
      <c r="C222" s="24"/>
      <c r="D222" s="110"/>
      <c r="E222" s="111"/>
      <c r="F222" s="85"/>
      <c r="G222" s="24"/>
      <c r="H222" s="110"/>
      <c r="I222" s="111"/>
      <c r="J222" s="85"/>
      <c r="K222" s="24"/>
      <c r="L222" s="110"/>
      <c r="M222" s="111"/>
      <c r="N222" s="85"/>
    </row>
    <row r="223" spans="1:14">
      <c r="A223" s="12"/>
      <c r="B223" s="39" t="s">
        <v>373</v>
      </c>
      <c r="C223" s="41"/>
      <c r="D223" s="59">
        <v>352</v>
      </c>
      <c r="E223" s="59"/>
      <c r="F223" s="41"/>
      <c r="G223" s="41"/>
      <c r="H223" s="59" t="s">
        <v>228</v>
      </c>
      <c r="I223" s="59"/>
      <c r="J223" s="41"/>
      <c r="K223" s="41"/>
      <c r="L223" s="59">
        <v>352</v>
      </c>
      <c r="M223" s="59"/>
      <c r="N223" s="41"/>
    </row>
    <row r="224" spans="1:14" ht="15.75" thickBot="1">
      <c r="A224" s="12"/>
      <c r="B224" s="39"/>
      <c r="C224" s="41"/>
      <c r="D224" s="49"/>
      <c r="E224" s="49"/>
      <c r="F224" s="47"/>
      <c r="G224" s="41"/>
      <c r="H224" s="49"/>
      <c r="I224" s="49"/>
      <c r="J224" s="47"/>
      <c r="K224" s="41"/>
      <c r="L224" s="49"/>
      <c r="M224" s="49"/>
      <c r="N224" s="47"/>
    </row>
    <row r="225" spans="1:26">
      <c r="A225" s="12"/>
      <c r="B225" s="68" t="s">
        <v>88</v>
      </c>
      <c r="C225" s="24"/>
      <c r="D225" s="52" t="s">
        <v>225</v>
      </c>
      <c r="E225" s="57">
        <v>975</v>
      </c>
      <c r="F225" s="55"/>
      <c r="G225" s="24"/>
      <c r="H225" s="52" t="s">
        <v>225</v>
      </c>
      <c r="I225" s="57" t="s">
        <v>228</v>
      </c>
      <c r="J225" s="55"/>
      <c r="K225" s="24"/>
      <c r="L225" s="52" t="s">
        <v>225</v>
      </c>
      <c r="M225" s="57">
        <v>975</v>
      </c>
      <c r="N225" s="55"/>
    </row>
    <row r="226" spans="1:26" ht="15.75" thickBot="1">
      <c r="A226" s="12"/>
      <c r="B226" s="68"/>
      <c r="C226" s="24"/>
      <c r="D226" s="70"/>
      <c r="E226" s="82"/>
      <c r="F226" s="72"/>
      <c r="G226" s="24"/>
      <c r="H226" s="70"/>
      <c r="I226" s="82"/>
      <c r="J226" s="72"/>
      <c r="K226" s="24"/>
      <c r="L226" s="70"/>
      <c r="M226" s="82"/>
      <c r="N226" s="72"/>
    </row>
    <row r="227" spans="1:26" ht="15.75" thickTop="1">
      <c r="A227" s="12"/>
      <c r="B227" s="102"/>
      <c r="C227" s="102"/>
      <c r="D227" s="102"/>
      <c r="E227" s="102"/>
      <c r="F227" s="102"/>
      <c r="G227" s="102"/>
      <c r="H227" s="102"/>
      <c r="I227" s="102"/>
      <c r="J227" s="102"/>
      <c r="K227" s="102"/>
      <c r="L227" s="102"/>
      <c r="M227" s="102"/>
      <c r="N227" s="102"/>
      <c r="O227" s="102"/>
      <c r="P227" s="102"/>
      <c r="Q227" s="102"/>
      <c r="R227" s="102"/>
      <c r="S227" s="102"/>
      <c r="T227" s="102"/>
      <c r="U227" s="102"/>
      <c r="V227" s="102"/>
      <c r="W227" s="102"/>
      <c r="X227" s="102"/>
      <c r="Y227" s="102"/>
      <c r="Z227" s="102"/>
    </row>
    <row r="228" spans="1:26">
      <c r="A228" s="12"/>
      <c r="B228" s="33"/>
      <c r="C228" s="33"/>
      <c r="D228" s="33"/>
      <c r="E228" s="33"/>
      <c r="F228" s="33"/>
      <c r="G228" s="33"/>
      <c r="H228" s="33"/>
      <c r="I228" s="33"/>
      <c r="J228" s="33"/>
      <c r="K228" s="33"/>
      <c r="L228" s="33"/>
      <c r="M228" s="33"/>
      <c r="N228" s="33"/>
    </row>
    <row r="229" spans="1:26">
      <c r="A229" s="12"/>
      <c r="B229" s="17"/>
      <c r="C229" s="17"/>
      <c r="D229" s="17"/>
      <c r="E229" s="17"/>
      <c r="F229" s="17"/>
      <c r="G229" s="17"/>
      <c r="H229" s="17"/>
      <c r="I229" s="17"/>
      <c r="J229" s="17"/>
      <c r="K229" s="17"/>
      <c r="L229" s="17"/>
      <c r="M229" s="17"/>
      <c r="N229" s="17"/>
    </row>
    <row r="230" spans="1:26" ht="24" thickBot="1">
      <c r="A230" s="12"/>
      <c r="B230" s="75" t="s">
        <v>297</v>
      </c>
      <c r="C230" s="16"/>
      <c r="D230" s="37" t="s">
        <v>439</v>
      </c>
      <c r="E230" s="37"/>
      <c r="F230" s="37"/>
      <c r="G230" s="16"/>
      <c r="H230" s="37" t="s">
        <v>440</v>
      </c>
      <c r="I230" s="37"/>
      <c r="J230" s="37"/>
      <c r="K230" s="16"/>
      <c r="L230" s="37" t="s">
        <v>441</v>
      </c>
      <c r="M230" s="37"/>
      <c r="N230" s="37"/>
    </row>
    <row r="231" spans="1:26">
      <c r="A231" s="12"/>
      <c r="B231" s="40" t="s">
        <v>397</v>
      </c>
      <c r="C231" s="41"/>
      <c r="D231" s="42" t="s">
        <v>225</v>
      </c>
      <c r="E231" s="44">
        <v>3560</v>
      </c>
      <c r="F231" s="46"/>
      <c r="G231" s="41"/>
      <c r="H231" s="42" t="s">
        <v>225</v>
      </c>
      <c r="I231" s="48" t="s">
        <v>228</v>
      </c>
      <c r="J231" s="46"/>
      <c r="K231" s="41"/>
      <c r="L231" s="42" t="s">
        <v>225</v>
      </c>
      <c r="M231" s="44">
        <v>3560</v>
      </c>
      <c r="N231" s="46"/>
    </row>
    <row r="232" spans="1:26">
      <c r="A232" s="12"/>
      <c r="B232" s="39"/>
      <c r="C232" s="41"/>
      <c r="D232" s="105"/>
      <c r="E232" s="106"/>
      <c r="F232" s="107"/>
      <c r="G232" s="41"/>
      <c r="H232" s="105"/>
      <c r="I232" s="108"/>
      <c r="J232" s="107"/>
      <c r="K232" s="41"/>
      <c r="L232" s="105"/>
      <c r="M232" s="106"/>
      <c r="N232" s="107"/>
    </row>
    <row r="233" spans="1:26">
      <c r="A233" s="12"/>
      <c r="B233" s="50" t="s">
        <v>373</v>
      </c>
      <c r="C233" s="24"/>
      <c r="D233" s="56">
        <v>200</v>
      </c>
      <c r="E233" s="56"/>
      <c r="F233" s="24"/>
      <c r="G233" s="24"/>
      <c r="H233" s="56" t="s">
        <v>443</v>
      </c>
      <c r="I233" s="56"/>
      <c r="J233" s="51" t="s">
        <v>227</v>
      </c>
      <c r="K233" s="24"/>
      <c r="L233" s="56">
        <v>147</v>
      </c>
      <c r="M233" s="56"/>
      <c r="N233" s="24"/>
    </row>
    <row r="234" spans="1:26" ht="15.75" thickBot="1">
      <c r="A234" s="12"/>
      <c r="B234" s="50"/>
      <c r="C234" s="24"/>
      <c r="D234" s="61"/>
      <c r="E234" s="61"/>
      <c r="F234" s="95"/>
      <c r="G234" s="24"/>
      <c r="H234" s="61"/>
      <c r="I234" s="61"/>
      <c r="J234" s="62"/>
      <c r="K234" s="24"/>
      <c r="L234" s="61"/>
      <c r="M234" s="61"/>
      <c r="N234" s="95"/>
    </row>
    <row r="235" spans="1:26">
      <c r="A235" s="12"/>
      <c r="B235" s="81" t="s">
        <v>88</v>
      </c>
      <c r="C235" s="41"/>
      <c r="D235" s="42" t="s">
        <v>225</v>
      </c>
      <c r="E235" s="44">
        <v>3760</v>
      </c>
      <c r="F235" s="46"/>
      <c r="G235" s="41"/>
      <c r="H235" s="42" t="s">
        <v>225</v>
      </c>
      <c r="I235" s="48" t="s">
        <v>443</v>
      </c>
      <c r="J235" s="42" t="s">
        <v>227</v>
      </c>
      <c r="K235" s="41"/>
      <c r="L235" s="42" t="s">
        <v>225</v>
      </c>
      <c r="M235" s="44">
        <v>3707</v>
      </c>
      <c r="N235" s="46"/>
    </row>
    <row r="236" spans="1:26" ht="15.75" thickBot="1">
      <c r="A236" s="12"/>
      <c r="B236" s="81"/>
      <c r="C236" s="41"/>
      <c r="D236" s="64"/>
      <c r="E236" s="65"/>
      <c r="F236" s="66"/>
      <c r="G236" s="41"/>
      <c r="H236" s="64"/>
      <c r="I236" s="67"/>
      <c r="J236" s="64"/>
      <c r="K236" s="41"/>
      <c r="L236" s="64"/>
      <c r="M236" s="65"/>
      <c r="N236" s="66"/>
    </row>
    <row r="237" spans="1:26" ht="15.75" thickTop="1">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row>
    <row r="238" spans="1:26">
      <c r="A238" s="12"/>
      <c r="B238" s="21" t="s">
        <v>444</v>
      </c>
      <c r="C238" s="21"/>
      <c r="D238" s="21"/>
      <c r="E238" s="21"/>
      <c r="F238" s="21"/>
      <c r="G238" s="21"/>
      <c r="H238" s="21"/>
      <c r="I238" s="21"/>
      <c r="J238" s="21"/>
      <c r="K238" s="21"/>
      <c r="L238" s="21"/>
      <c r="M238" s="21"/>
      <c r="N238" s="21"/>
      <c r="O238" s="21"/>
      <c r="P238" s="21"/>
      <c r="Q238" s="21"/>
      <c r="R238" s="21"/>
      <c r="S238" s="21"/>
      <c r="T238" s="21"/>
      <c r="U238" s="21"/>
      <c r="V238" s="21"/>
      <c r="W238" s="21"/>
      <c r="X238" s="21"/>
      <c r="Y238" s="21"/>
      <c r="Z238" s="21"/>
    </row>
    <row r="239" spans="1:26">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row>
    <row r="240" spans="1:26">
      <c r="A240" s="12"/>
      <c r="B240" s="20" t="s">
        <v>382</v>
      </c>
      <c r="C240" s="20"/>
      <c r="D240" s="20"/>
      <c r="E240" s="20"/>
      <c r="F240" s="20"/>
      <c r="G240" s="20"/>
      <c r="H240" s="20"/>
      <c r="I240" s="20"/>
      <c r="J240" s="20"/>
      <c r="K240" s="20"/>
      <c r="L240" s="20"/>
      <c r="M240" s="20"/>
      <c r="N240" s="20"/>
      <c r="O240" s="20"/>
      <c r="P240" s="20"/>
      <c r="Q240" s="20"/>
      <c r="R240" s="20"/>
      <c r="S240" s="20"/>
      <c r="T240" s="20"/>
      <c r="U240" s="20"/>
      <c r="V240" s="20"/>
      <c r="W240" s="20"/>
      <c r="X240" s="20"/>
      <c r="Y240" s="20"/>
      <c r="Z240" s="20"/>
    </row>
    <row r="241" spans="1:26">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row>
    <row r="242" spans="1:26">
      <c r="A242" s="12"/>
      <c r="B242" s="21" t="s">
        <v>445</v>
      </c>
      <c r="C242" s="21"/>
      <c r="D242" s="21"/>
      <c r="E242" s="21"/>
      <c r="F242" s="21"/>
      <c r="G242" s="21"/>
      <c r="H242" s="21"/>
      <c r="I242" s="21"/>
      <c r="J242" s="21"/>
      <c r="K242" s="21"/>
      <c r="L242" s="21"/>
      <c r="M242" s="21"/>
      <c r="N242" s="21"/>
      <c r="O242" s="21"/>
      <c r="P242" s="21"/>
      <c r="Q242" s="21"/>
      <c r="R242" s="21"/>
      <c r="S242" s="21"/>
      <c r="T242" s="21"/>
      <c r="U242" s="21"/>
      <c r="V242" s="21"/>
      <c r="W242" s="21"/>
      <c r="X242" s="21"/>
      <c r="Y242" s="21"/>
      <c r="Z242" s="21"/>
    </row>
    <row r="243" spans="1:26">
      <c r="A243" s="12"/>
      <c r="B243" s="33"/>
      <c r="C243" s="33"/>
      <c r="D243" s="33"/>
      <c r="E243" s="33"/>
      <c r="F243" s="33"/>
      <c r="G243" s="33"/>
      <c r="H243" s="33"/>
      <c r="I243" s="33"/>
      <c r="J243" s="33"/>
    </row>
    <row r="244" spans="1:26">
      <c r="A244" s="12"/>
      <c r="B244" s="17"/>
      <c r="C244" s="17"/>
      <c r="D244" s="17"/>
      <c r="E244" s="17"/>
      <c r="F244" s="17"/>
      <c r="G244" s="17"/>
      <c r="H244" s="17"/>
      <c r="I244" s="17"/>
      <c r="J244" s="17"/>
    </row>
    <row r="245" spans="1:26" ht="15.75" thickBot="1">
      <c r="A245" s="12"/>
      <c r="B245" s="16"/>
      <c r="C245" s="16"/>
      <c r="D245" s="37" t="s">
        <v>323</v>
      </c>
      <c r="E245" s="37"/>
      <c r="F245" s="37"/>
      <c r="G245" s="16"/>
      <c r="H245" s="37" t="s">
        <v>331</v>
      </c>
      <c r="I245" s="37"/>
      <c r="J245" s="37"/>
    </row>
    <row r="246" spans="1:26">
      <c r="A246" s="12"/>
      <c r="B246" s="39" t="s">
        <v>397</v>
      </c>
      <c r="C246" s="41"/>
      <c r="D246" s="42" t="s">
        <v>225</v>
      </c>
      <c r="E246" s="44">
        <v>78125</v>
      </c>
      <c r="F246" s="46"/>
      <c r="G246" s="41"/>
      <c r="H246" s="42" t="s">
        <v>225</v>
      </c>
      <c r="I246" s="44">
        <v>34275</v>
      </c>
      <c r="J246" s="46"/>
    </row>
    <row r="247" spans="1:26">
      <c r="A247" s="12"/>
      <c r="B247" s="39"/>
      <c r="C247" s="41"/>
      <c r="D247" s="105"/>
      <c r="E247" s="106"/>
      <c r="F247" s="107"/>
      <c r="G247" s="41"/>
      <c r="H247" s="105"/>
      <c r="I247" s="106"/>
      <c r="J247" s="107"/>
    </row>
    <row r="248" spans="1:26">
      <c r="A248" s="12"/>
      <c r="B248" s="50" t="s">
        <v>373</v>
      </c>
      <c r="C248" s="24"/>
      <c r="D248" s="56">
        <v>743</v>
      </c>
      <c r="E248" s="56"/>
      <c r="F248" s="24"/>
      <c r="G248" s="24"/>
      <c r="H248" s="56">
        <v>570</v>
      </c>
      <c r="I248" s="56"/>
      <c r="J248" s="24"/>
    </row>
    <row r="249" spans="1:26" ht="15.75" thickBot="1">
      <c r="A249" s="12"/>
      <c r="B249" s="50"/>
      <c r="C249" s="24"/>
      <c r="D249" s="61"/>
      <c r="E249" s="61"/>
      <c r="F249" s="95"/>
      <c r="G249" s="24"/>
      <c r="H249" s="61"/>
      <c r="I249" s="61"/>
      <c r="J249" s="95"/>
    </row>
    <row r="250" spans="1:26">
      <c r="A250" s="12"/>
      <c r="B250" s="39" t="s">
        <v>446</v>
      </c>
      <c r="C250" s="41"/>
      <c r="D250" s="44">
        <v>78868</v>
      </c>
      <c r="E250" s="44"/>
      <c r="F250" s="46"/>
      <c r="G250" s="41"/>
      <c r="H250" s="44">
        <v>34845</v>
      </c>
      <c r="I250" s="44"/>
      <c r="J250" s="46"/>
    </row>
    <row r="251" spans="1:26">
      <c r="A251" s="12"/>
      <c r="B251" s="39"/>
      <c r="C251" s="41"/>
      <c r="D251" s="58"/>
      <c r="E251" s="58"/>
      <c r="F251" s="41"/>
      <c r="G251" s="41"/>
      <c r="H251" s="58"/>
      <c r="I251" s="58"/>
      <c r="J251" s="41"/>
    </row>
    <row r="252" spans="1:26" ht="15.75" thickBot="1">
      <c r="A252" s="12"/>
      <c r="B252" s="29" t="s">
        <v>447</v>
      </c>
      <c r="C252" s="16"/>
      <c r="D252" s="61" t="s">
        <v>448</v>
      </c>
      <c r="E252" s="61"/>
      <c r="F252" s="77" t="s">
        <v>227</v>
      </c>
      <c r="G252" s="16"/>
      <c r="H252" s="61" t="s">
        <v>449</v>
      </c>
      <c r="I252" s="61"/>
      <c r="J252" s="77" t="s">
        <v>227</v>
      </c>
    </row>
    <row r="253" spans="1:26">
      <c r="A253" s="12"/>
      <c r="B253" s="39" t="s">
        <v>450</v>
      </c>
      <c r="C253" s="41"/>
      <c r="D253" s="42" t="s">
        <v>225</v>
      </c>
      <c r="E253" s="44">
        <v>78712</v>
      </c>
      <c r="F253" s="46"/>
      <c r="G253" s="41"/>
      <c r="H253" s="42" t="s">
        <v>225</v>
      </c>
      <c r="I253" s="44">
        <v>34728</v>
      </c>
      <c r="J253" s="46"/>
    </row>
    <row r="254" spans="1:26" ht="15.75" thickBot="1">
      <c r="A254" s="12"/>
      <c r="B254" s="39"/>
      <c r="C254" s="41"/>
      <c r="D254" s="64"/>
      <c r="E254" s="65"/>
      <c r="F254" s="66"/>
      <c r="G254" s="41"/>
      <c r="H254" s="64"/>
      <c r="I254" s="65"/>
      <c r="J254" s="66"/>
    </row>
    <row r="255" spans="1:26" ht="15.75" thickTop="1">
      <c r="A255" s="12"/>
      <c r="B255" s="50" t="s">
        <v>451</v>
      </c>
      <c r="C255" s="24"/>
      <c r="D255" s="113" t="s">
        <v>225</v>
      </c>
      <c r="E255" s="114">
        <v>43984</v>
      </c>
      <c r="F255" s="69"/>
      <c r="G255" s="24"/>
      <c r="H255" s="113" t="s">
        <v>225</v>
      </c>
      <c r="I255" s="115" t="s">
        <v>452</v>
      </c>
      <c r="J255" s="113" t="s">
        <v>227</v>
      </c>
    </row>
    <row r="256" spans="1:26" ht="15.75" thickBot="1">
      <c r="A256" s="12"/>
      <c r="B256" s="50"/>
      <c r="C256" s="24"/>
      <c r="D256" s="70"/>
      <c r="E256" s="71"/>
      <c r="F256" s="72"/>
      <c r="G256" s="24"/>
      <c r="H256" s="70"/>
      <c r="I256" s="82"/>
      <c r="J256" s="70"/>
    </row>
    <row r="257" spans="1:26" ht="15.75" thickTop="1">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row>
    <row r="258" spans="1:26">
      <c r="A258" s="12"/>
      <c r="B258" s="22" t="s">
        <v>453</v>
      </c>
      <c r="C258" s="22"/>
      <c r="D258" s="22"/>
      <c r="E258" s="22"/>
      <c r="F258" s="22"/>
      <c r="G258" s="22"/>
      <c r="H258" s="22"/>
      <c r="I258" s="22"/>
      <c r="J258" s="22"/>
      <c r="K258" s="22"/>
      <c r="L258" s="22"/>
      <c r="M258" s="22"/>
      <c r="N258" s="22"/>
      <c r="O258" s="22"/>
      <c r="P258" s="22"/>
      <c r="Q258" s="22"/>
      <c r="R258" s="22"/>
      <c r="S258" s="22"/>
      <c r="T258" s="22"/>
      <c r="U258" s="22"/>
      <c r="V258" s="22"/>
      <c r="W258" s="22"/>
      <c r="X258" s="22"/>
      <c r="Y258" s="22"/>
      <c r="Z258" s="22"/>
    </row>
    <row r="259" spans="1:26">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row>
    <row r="260" spans="1:26">
      <c r="A260" s="12"/>
      <c r="B260" s="21" t="s">
        <v>454</v>
      </c>
      <c r="C260" s="21"/>
      <c r="D260" s="21"/>
      <c r="E260" s="21"/>
      <c r="F260" s="21"/>
      <c r="G260" s="21"/>
      <c r="H260" s="21"/>
      <c r="I260" s="21"/>
      <c r="J260" s="21"/>
      <c r="K260" s="21"/>
      <c r="L260" s="21"/>
      <c r="M260" s="21"/>
      <c r="N260" s="21"/>
      <c r="O260" s="21"/>
      <c r="P260" s="21"/>
      <c r="Q260" s="21"/>
      <c r="R260" s="21"/>
      <c r="S260" s="21"/>
      <c r="T260" s="21"/>
      <c r="U260" s="21"/>
      <c r="V260" s="21"/>
      <c r="W260" s="21"/>
      <c r="X260" s="21"/>
      <c r="Y260" s="21"/>
      <c r="Z260" s="21"/>
    </row>
    <row r="261" spans="1:26">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row>
    <row r="262" spans="1:26">
      <c r="A262" s="12"/>
      <c r="B262" s="21" t="s">
        <v>455</v>
      </c>
      <c r="C262" s="21"/>
      <c r="D262" s="21"/>
      <c r="E262" s="21"/>
      <c r="F262" s="21"/>
      <c r="G262" s="21"/>
      <c r="H262" s="21"/>
      <c r="I262" s="21"/>
      <c r="J262" s="21"/>
      <c r="K262" s="21"/>
      <c r="L262" s="21"/>
      <c r="M262" s="21"/>
      <c r="N262" s="21"/>
      <c r="O262" s="21"/>
      <c r="P262" s="21"/>
      <c r="Q262" s="21"/>
      <c r="R262" s="21"/>
      <c r="S262" s="21"/>
      <c r="T262" s="21"/>
      <c r="U262" s="21"/>
      <c r="V262" s="21"/>
      <c r="W262" s="21"/>
      <c r="X262" s="21"/>
      <c r="Y262" s="21"/>
      <c r="Z262" s="21"/>
    </row>
    <row r="263" spans="1:26">
      <c r="A263" s="12"/>
      <c r="B263" s="33"/>
      <c r="C263" s="33"/>
      <c r="D263" s="33"/>
      <c r="E263" s="33"/>
      <c r="F263" s="33"/>
      <c r="G263" s="33"/>
      <c r="H263" s="33"/>
      <c r="I263" s="33"/>
      <c r="J263" s="33"/>
    </row>
    <row r="264" spans="1:26">
      <c r="A264" s="12"/>
      <c r="B264" s="17"/>
      <c r="C264" s="17"/>
      <c r="D264" s="17"/>
      <c r="E264" s="17"/>
      <c r="F264" s="17"/>
      <c r="G264" s="17"/>
      <c r="H264" s="17"/>
      <c r="I264" s="17"/>
      <c r="J264" s="17"/>
    </row>
    <row r="265" spans="1:26">
      <c r="A265" s="12"/>
      <c r="B265" s="24"/>
      <c r="C265" s="24"/>
      <c r="D265" s="36" t="s">
        <v>323</v>
      </c>
      <c r="E265" s="36"/>
      <c r="F265" s="36"/>
      <c r="G265" s="38"/>
      <c r="H265" s="36" t="s">
        <v>331</v>
      </c>
      <c r="I265" s="36"/>
      <c r="J265" s="36"/>
    </row>
    <row r="266" spans="1:26" ht="15.75" thickBot="1">
      <c r="A266" s="12"/>
      <c r="B266" s="24"/>
      <c r="C266" s="24"/>
      <c r="D266" s="37"/>
      <c r="E266" s="37"/>
      <c r="F266" s="37"/>
      <c r="G266" s="38"/>
      <c r="H266" s="37"/>
      <c r="I266" s="37"/>
      <c r="J266" s="37"/>
    </row>
    <row r="267" spans="1:26">
      <c r="A267" s="12"/>
      <c r="B267" s="39" t="s">
        <v>456</v>
      </c>
      <c r="C267" s="41"/>
      <c r="D267" s="42" t="s">
        <v>225</v>
      </c>
      <c r="E267" s="44">
        <v>59272</v>
      </c>
      <c r="F267" s="46"/>
      <c r="G267" s="41"/>
      <c r="H267" s="42" t="s">
        <v>225</v>
      </c>
      <c r="I267" s="44">
        <v>72877</v>
      </c>
      <c r="J267" s="46"/>
    </row>
    <row r="268" spans="1:26">
      <c r="A268" s="12"/>
      <c r="B268" s="39"/>
      <c r="C268" s="41"/>
      <c r="D268" s="105"/>
      <c r="E268" s="106"/>
      <c r="F268" s="107"/>
      <c r="G268" s="41"/>
      <c r="H268" s="105"/>
      <c r="I268" s="106"/>
      <c r="J268" s="107"/>
    </row>
    <row r="269" spans="1:26">
      <c r="A269" s="12"/>
      <c r="B269" s="50" t="s">
        <v>457</v>
      </c>
      <c r="C269" s="24"/>
      <c r="D269" s="53">
        <v>161047</v>
      </c>
      <c r="E269" s="53"/>
      <c r="F269" s="24"/>
      <c r="G269" s="24"/>
      <c r="H269" s="53">
        <v>4429</v>
      </c>
      <c r="I269" s="53"/>
      <c r="J269" s="24"/>
    </row>
    <row r="270" spans="1:26">
      <c r="A270" s="12"/>
      <c r="B270" s="50"/>
      <c r="C270" s="24"/>
      <c r="D270" s="53"/>
      <c r="E270" s="53"/>
      <c r="F270" s="24"/>
      <c r="G270" s="24"/>
      <c r="H270" s="53"/>
      <c r="I270" s="53"/>
      <c r="J270" s="24"/>
    </row>
    <row r="271" spans="1:26" ht="22.5" customHeight="1">
      <c r="A271" s="12"/>
      <c r="B271" s="39" t="s">
        <v>458</v>
      </c>
      <c r="C271" s="41"/>
      <c r="D271" s="59">
        <v>526</v>
      </c>
      <c r="E271" s="59"/>
      <c r="F271" s="41"/>
      <c r="G271" s="41"/>
      <c r="H271" s="59">
        <v>54</v>
      </c>
      <c r="I271" s="59"/>
      <c r="J271" s="41"/>
    </row>
    <row r="272" spans="1:26" ht="15.75" thickBot="1">
      <c r="A272" s="12"/>
      <c r="B272" s="39"/>
      <c r="C272" s="41"/>
      <c r="D272" s="49"/>
      <c r="E272" s="49"/>
      <c r="F272" s="47"/>
      <c r="G272" s="41"/>
      <c r="H272" s="49"/>
      <c r="I272" s="49"/>
      <c r="J272" s="47"/>
    </row>
    <row r="273" spans="1:10">
      <c r="A273" s="12"/>
      <c r="B273" s="50" t="s">
        <v>459</v>
      </c>
      <c r="C273" s="24"/>
      <c r="D273" s="54">
        <v>220845</v>
      </c>
      <c r="E273" s="54"/>
      <c r="F273" s="55"/>
      <c r="G273" s="24"/>
      <c r="H273" s="54">
        <v>77360</v>
      </c>
      <c r="I273" s="54"/>
      <c r="J273" s="55"/>
    </row>
    <row r="274" spans="1:10" ht="15.75" thickBot="1">
      <c r="A274" s="12"/>
      <c r="B274" s="50"/>
      <c r="C274" s="24"/>
      <c r="D274" s="94"/>
      <c r="E274" s="94"/>
      <c r="F274" s="95"/>
      <c r="G274" s="24"/>
      <c r="H274" s="94"/>
      <c r="I274" s="94"/>
      <c r="J274" s="95"/>
    </row>
    <row r="275" spans="1:10" ht="23.25" customHeight="1">
      <c r="A275" s="12"/>
      <c r="B275" s="39" t="s">
        <v>460</v>
      </c>
      <c r="C275" s="41"/>
      <c r="D275" s="44">
        <v>1059522</v>
      </c>
      <c r="E275" s="44"/>
      <c r="F275" s="46"/>
      <c r="G275" s="41"/>
      <c r="H275" s="44">
        <v>939800</v>
      </c>
      <c r="I275" s="44"/>
      <c r="J275" s="46"/>
    </row>
    <row r="276" spans="1:10">
      <c r="A276" s="12"/>
      <c r="B276" s="39"/>
      <c r="C276" s="41"/>
      <c r="D276" s="106"/>
      <c r="E276" s="106"/>
      <c r="F276" s="107"/>
      <c r="G276" s="41"/>
      <c r="H276" s="106"/>
      <c r="I276" s="106"/>
      <c r="J276" s="107"/>
    </row>
    <row r="277" spans="1:10" ht="36" customHeight="1">
      <c r="A277" s="12"/>
      <c r="B277" s="50" t="s">
        <v>461</v>
      </c>
      <c r="C277" s="24"/>
      <c r="D277" s="53">
        <v>1491460</v>
      </c>
      <c r="E277" s="53"/>
      <c r="F277" s="24"/>
      <c r="G277" s="24"/>
      <c r="H277" s="53">
        <v>1201473</v>
      </c>
      <c r="I277" s="53"/>
      <c r="J277" s="24"/>
    </row>
    <row r="278" spans="1:10">
      <c r="A278" s="12"/>
      <c r="B278" s="50"/>
      <c r="C278" s="24"/>
      <c r="D278" s="53"/>
      <c r="E278" s="53"/>
      <c r="F278" s="24"/>
      <c r="G278" s="24"/>
      <c r="H278" s="53"/>
      <c r="I278" s="53"/>
      <c r="J278" s="24"/>
    </row>
    <row r="279" spans="1:10" ht="22.5" customHeight="1">
      <c r="A279" s="12"/>
      <c r="B279" s="39" t="s">
        <v>462</v>
      </c>
      <c r="C279" s="41"/>
      <c r="D279" s="58">
        <v>8685</v>
      </c>
      <c r="E279" s="58"/>
      <c r="F279" s="41"/>
      <c r="G279" s="41"/>
      <c r="H279" s="58">
        <v>13065</v>
      </c>
      <c r="I279" s="58"/>
      <c r="J279" s="41"/>
    </row>
    <row r="280" spans="1:10" ht="15.75" thickBot="1">
      <c r="A280" s="12"/>
      <c r="B280" s="39"/>
      <c r="C280" s="41"/>
      <c r="D280" s="45"/>
      <c r="E280" s="45"/>
      <c r="F280" s="47"/>
      <c r="G280" s="41"/>
      <c r="H280" s="45"/>
      <c r="I280" s="45"/>
      <c r="J280" s="47"/>
    </row>
    <row r="281" spans="1:10">
      <c r="A281" s="12"/>
      <c r="B281" s="50" t="s">
        <v>463</v>
      </c>
      <c r="C281" s="24"/>
      <c r="D281" s="54">
        <v>2559667</v>
      </c>
      <c r="E281" s="54"/>
      <c r="F281" s="55"/>
      <c r="G281" s="24"/>
      <c r="H281" s="54">
        <v>2154338</v>
      </c>
      <c r="I281" s="54"/>
      <c r="J281" s="55"/>
    </row>
    <row r="282" spans="1:10" ht="15.75" thickBot="1">
      <c r="A282" s="12"/>
      <c r="B282" s="50"/>
      <c r="C282" s="24"/>
      <c r="D282" s="94"/>
      <c r="E282" s="94"/>
      <c r="F282" s="95"/>
      <c r="G282" s="24"/>
      <c r="H282" s="94"/>
      <c r="I282" s="94"/>
      <c r="J282" s="95"/>
    </row>
    <row r="283" spans="1:10">
      <c r="A283" s="12"/>
      <c r="B283" s="63" t="s">
        <v>464</v>
      </c>
      <c r="C283" s="41"/>
      <c r="D283" s="42" t="s">
        <v>225</v>
      </c>
      <c r="E283" s="44">
        <v>2780512</v>
      </c>
      <c r="F283" s="46"/>
      <c r="G283" s="41"/>
      <c r="H283" s="42" t="s">
        <v>225</v>
      </c>
      <c r="I283" s="44">
        <v>2231698</v>
      </c>
      <c r="J283" s="46"/>
    </row>
    <row r="284" spans="1:10" ht="15.75" thickBot="1">
      <c r="A284" s="12"/>
      <c r="B284" s="63"/>
      <c r="C284" s="41"/>
      <c r="D284" s="64"/>
      <c r="E284" s="65"/>
      <c r="F284" s="66"/>
      <c r="G284" s="41"/>
      <c r="H284" s="64"/>
      <c r="I284" s="65"/>
      <c r="J284" s="66"/>
    </row>
    <row r="285" spans="1:10" ht="15.75" thickTop="1"/>
  </sheetData>
  <mergeCells count="1287">
    <mergeCell ref="B262:Z262"/>
    <mergeCell ref="B239:Z239"/>
    <mergeCell ref="B240:Z240"/>
    <mergeCell ref="B241:Z241"/>
    <mergeCell ref="B242:Z242"/>
    <mergeCell ref="B257:Z257"/>
    <mergeCell ref="B258:Z258"/>
    <mergeCell ref="B197:Z197"/>
    <mergeCell ref="B198:Z198"/>
    <mergeCell ref="B199:Z199"/>
    <mergeCell ref="B227:Z227"/>
    <mergeCell ref="B237:Z237"/>
    <mergeCell ref="B238:Z238"/>
    <mergeCell ref="B178:Z178"/>
    <mergeCell ref="B179:Z179"/>
    <mergeCell ref="B180:Z180"/>
    <mergeCell ref="B181:Z181"/>
    <mergeCell ref="B182:Z182"/>
    <mergeCell ref="B183:Z183"/>
    <mergeCell ref="B132:Z132"/>
    <mergeCell ref="B133:Z133"/>
    <mergeCell ref="B134:Z134"/>
    <mergeCell ref="B135:Z135"/>
    <mergeCell ref="B176:Z176"/>
    <mergeCell ref="B177:Z177"/>
    <mergeCell ref="B126:Z126"/>
    <mergeCell ref="B127:Z127"/>
    <mergeCell ref="B128:Z128"/>
    <mergeCell ref="B129:Z129"/>
    <mergeCell ref="B130:Z130"/>
    <mergeCell ref="B131:Z131"/>
    <mergeCell ref="B86:Z86"/>
    <mergeCell ref="B87:Z87"/>
    <mergeCell ref="B104:Z104"/>
    <mergeCell ref="B105:Z105"/>
    <mergeCell ref="B124:Z124"/>
    <mergeCell ref="B125:Z125"/>
    <mergeCell ref="B6:Z6"/>
    <mergeCell ref="B7:Z7"/>
    <mergeCell ref="B8:Z8"/>
    <mergeCell ref="B9:Z9"/>
    <mergeCell ref="B62:Z62"/>
    <mergeCell ref="B63:Z63"/>
    <mergeCell ref="H283:H284"/>
    <mergeCell ref="I283:I284"/>
    <mergeCell ref="J283:J284"/>
    <mergeCell ref="A1:A2"/>
    <mergeCell ref="B1:Z1"/>
    <mergeCell ref="B2:Z2"/>
    <mergeCell ref="B3:Z3"/>
    <mergeCell ref="A4:A284"/>
    <mergeCell ref="B4:Z4"/>
    <mergeCell ref="B5:Z5"/>
    <mergeCell ref="B283:B284"/>
    <mergeCell ref="C283:C284"/>
    <mergeCell ref="D283:D284"/>
    <mergeCell ref="E283:E284"/>
    <mergeCell ref="F283:F284"/>
    <mergeCell ref="G283:G284"/>
    <mergeCell ref="J279:J280"/>
    <mergeCell ref="B281:B282"/>
    <mergeCell ref="C281:C282"/>
    <mergeCell ref="D281:E282"/>
    <mergeCell ref="F281:F282"/>
    <mergeCell ref="G281:G282"/>
    <mergeCell ref="H281:I282"/>
    <mergeCell ref="J281:J282"/>
    <mergeCell ref="B279:B280"/>
    <mergeCell ref="C279:C280"/>
    <mergeCell ref="D279:E280"/>
    <mergeCell ref="F279:F280"/>
    <mergeCell ref="G279:G280"/>
    <mergeCell ref="H279:I280"/>
    <mergeCell ref="J275:J276"/>
    <mergeCell ref="B277:B278"/>
    <mergeCell ref="C277:C278"/>
    <mergeCell ref="D277:E278"/>
    <mergeCell ref="F277:F278"/>
    <mergeCell ref="G277:G278"/>
    <mergeCell ref="H277:I278"/>
    <mergeCell ref="J277:J278"/>
    <mergeCell ref="B275:B276"/>
    <mergeCell ref="C275:C276"/>
    <mergeCell ref="D275:E276"/>
    <mergeCell ref="F275:F276"/>
    <mergeCell ref="G275:G276"/>
    <mergeCell ref="H275:I276"/>
    <mergeCell ref="J271:J272"/>
    <mergeCell ref="B273:B274"/>
    <mergeCell ref="C273:C274"/>
    <mergeCell ref="D273:E274"/>
    <mergeCell ref="F273:F274"/>
    <mergeCell ref="G273:G274"/>
    <mergeCell ref="H273:I274"/>
    <mergeCell ref="J273:J274"/>
    <mergeCell ref="B271:B272"/>
    <mergeCell ref="C271:C272"/>
    <mergeCell ref="D271:E272"/>
    <mergeCell ref="F271:F272"/>
    <mergeCell ref="G271:G272"/>
    <mergeCell ref="H271:I272"/>
    <mergeCell ref="H267:H268"/>
    <mergeCell ref="I267:I268"/>
    <mergeCell ref="J267:J268"/>
    <mergeCell ref="B269:B270"/>
    <mergeCell ref="C269:C270"/>
    <mergeCell ref="D269:E270"/>
    <mergeCell ref="F269:F270"/>
    <mergeCell ref="G269:G270"/>
    <mergeCell ref="H269:I270"/>
    <mergeCell ref="J269:J270"/>
    <mergeCell ref="B267:B268"/>
    <mergeCell ref="C267:C268"/>
    <mergeCell ref="D267:D268"/>
    <mergeCell ref="E267:E268"/>
    <mergeCell ref="F267:F268"/>
    <mergeCell ref="G267:G268"/>
    <mergeCell ref="J255:J256"/>
    <mergeCell ref="B263:J263"/>
    <mergeCell ref="B265:B266"/>
    <mergeCell ref="C265:C266"/>
    <mergeCell ref="D265:F266"/>
    <mergeCell ref="G265:G266"/>
    <mergeCell ref="H265:J266"/>
    <mergeCell ref="B259:Z259"/>
    <mergeCell ref="B260:Z260"/>
    <mergeCell ref="B261:Z261"/>
    <mergeCell ref="I253:I254"/>
    <mergeCell ref="J253:J254"/>
    <mergeCell ref="B255:B256"/>
    <mergeCell ref="C255:C256"/>
    <mergeCell ref="D255:D256"/>
    <mergeCell ref="E255:E256"/>
    <mergeCell ref="F255:F256"/>
    <mergeCell ref="G255:G256"/>
    <mergeCell ref="H255:H256"/>
    <mergeCell ref="I255:I256"/>
    <mergeCell ref="J250:J251"/>
    <mergeCell ref="D252:E252"/>
    <mergeCell ref="H252:I252"/>
    <mergeCell ref="B253:B254"/>
    <mergeCell ref="C253:C254"/>
    <mergeCell ref="D253:D254"/>
    <mergeCell ref="E253:E254"/>
    <mergeCell ref="F253:F254"/>
    <mergeCell ref="G253:G254"/>
    <mergeCell ref="H253:H254"/>
    <mergeCell ref="B250:B251"/>
    <mergeCell ref="C250:C251"/>
    <mergeCell ref="D250:E251"/>
    <mergeCell ref="F250:F251"/>
    <mergeCell ref="G250:G251"/>
    <mergeCell ref="H250:I251"/>
    <mergeCell ref="H246:H247"/>
    <mergeCell ref="I246:I247"/>
    <mergeCell ref="J246:J247"/>
    <mergeCell ref="B248:B249"/>
    <mergeCell ref="C248:C249"/>
    <mergeCell ref="D248:E249"/>
    <mergeCell ref="F248:F249"/>
    <mergeCell ref="G248:G249"/>
    <mergeCell ref="H248:I249"/>
    <mergeCell ref="J248:J249"/>
    <mergeCell ref="N235:N236"/>
    <mergeCell ref="B243:J243"/>
    <mergeCell ref="D245:F245"/>
    <mergeCell ref="H245:J245"/>
    <mergeCell ref="B246:B247"/>
    <mergeCell ref="C246:C247"/>
    <mergeCell ref="D246:D247"/>
    <mergeCell ref="E246:E247"/>
    <mergeCell ref="F246:F247"/>
    <mergeCell ref="G246:G247"/>
    <mergeCell ref="H235:H236"/>
    <mergeCell ref="I235:I236"/>
    <mergeCell ref="J235:J236"/>
    <mergeCell ref="K235:K236"/>
    <mergeCell ref="L235:L236"/>
    <mergeCell ref="M235:M236"/>
    <mergeCell ref="J233:J234"/>
    <mergeCell ref="K233:K234"/>
    <mergeCell ref="L233:M234"/>
    <mergeCell ref="N233:N234"/>
    <mergeCell ref="B235:B236"/>
    <mergeCell ref="C235:C236"/>
    <mergeCell ref="D235:D236"/>
    <mergeCell ref="E235:E236"/>
    <mergeCell ref="F235:F236"/>
    <mergeCell ref="G235:G236"/>
    <mergeCell ref="B233:B234"/>
    <mergeCell ref="C233:C234"/>
    <mergeCell ref="D233:E234"/>
    <mergeCell ref="F233:F234"/>
    <mergeCell ref="G233:G234"/>
    <mergeCell ref="H233:I234"/>
    <mergeCell ref="I231:I232"/>
    <mergeCell ref="J231:J232"/>
    <mergeCell ref="K231:K232"/>
    <mergeCell ref="L231:L232"/>
    <mergeCell ref="M231:M232"/>
    <mergeCell ref="N231:N232"/>
    <mergeCell ref="D230:F230"/>
    <mergeCell ref="H230:J230"/>
    <mergeCell ref="L230:N230"/>
    <mergeCell ref="B231:B232"/>
    <mergeCell ref="C231:C232"/>
    <mergeCell ref="D231:D232"/>
    <mergeCell ref="E231:E232"/>
    <mergeCell ref="F231:F232"/>
    <mergeCell ref="G231:G232"/>
    <mergeCell ref="H231:H232"/>
    <mergeCell ref="J225:J226"/>
    <mergeCell ref="K225:K226"/>
    <mergeCell ref="L225:L226"/>
    <mergeCell ref="M225:M226"/>
    <mergeCell ref="N225:N226"/>
    <mergeCell ref="B228:N228"/>
    <mergeCell ref="L223:M224"/>
    <mergeCell ref="N223:N224"/>
    <mergeCell ref="B225:B226"/>
    <mergeCell ref="C225:C226"/>
    <mergeCell ref="D225:D226"/>
    <mergeCell ref="E225:E226"/>
    <mergeCell ref="F225:F226"/>
    <mergeCell ref="G225:G226"/>
    <mergeCell ref="H225:H226"/>
    <mergeCell ref="I225:I226"/>
    <mergeCell ref="M221:M222"/>
    <mergeCell ref="N221:N222"/>
    <mergeCell ref="B223:B224"/>
    <mergeCell ref="C223:C224"/>
    <mergeCell ref="D223:E224"/>
    <mergeCell ref="F223:F224"/>
    <mergeCell ref="G223:G224"/>
    <mergeCell ref="H223:I224"/>
    <mergeCell ref="J223:J224"/>
    <mergeCell ref="K223:K224"/>
    <mergeCell ref="G221:G222"/>
    <mergeCell ref="H221:H222"/>
    <mergeCell ref="I221:I222"/>
    <mergeCell ref="J221:J222"/>
    <mergeCell ref="K221:K222"/>
    <mergeCell ref="L221:L222"/>
    <mergeCell ref="N216:N217"/>
    <mergeCell ref="B218:N218"/>
    <mergeCell ref="D220:F220"/>
    <mergeCell ref="H220:J220"/>
    <mergeCell ref="L220:N220"/>
    <mergeCell ref="B221:B222"/>
    <mergeCell ref="C221:C222"/>
    <mergeCell ref="D221:D222"/>
    <mergeCell ref="E221:E222"/>
    <mergeCell ref="F221:F222"/>
    <mergeCell ref="H216:H217"/>
    <mergeCell ref="I216:I217"/>
    <mergeCell ref="J216:J217"/>
    <mergeCell ref="K216:K217"/>
    <mergeCell ref="L216:L217"/>
    <mergeCell ref="M216:M217"/>
    <mergeCell ref="K214:K215"/>
    <mergeCell ref="L214:L215"/>
    <mergeCell ref="M214:M215"/>
    <mergeCell ref="N214:N215"/>
    <mergeCell ref="B216:B217"/>
    <mergeCell ref="C216:C217"/>
    <mergeCell ref="D216:D217"/>
    <mergeCell ref="E216:E217"/>
    <mergeCell ref="F216:F217"/>
    <mergeCell ref="G216:G217"/>
    <mergeCell ref="N212:N213"/>
    <mergeCell ref="B214:B215"/>
    <mergeCell ref="C214:C215"/>
    <mergeCell ref="D214:D215"/>
    <mergeCell ref="E214:E215"/>
    <mergeCell ref="F214:F215"/>
    <mergeCell ref="G214:G215"/>
    <mergeCell ref="H214:H215"/>
    <mergeCell ref="I214:I215"/>
    <mergeCell ref="J214:J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K207:K208"/>
    <mergeCell ref="L207:L208"/>
    <mergeCell ref="M207:M208"/>
    <mergeCell ref="N207:N208"/>
    <mergeCell ref="B209:N209"/>
    <mergeCell ref="D211:F211"/>
    <mergeCell ref="H211:J211"/>
    <mergeCell ref="L211:N211"/>
    <mergeCell ref="N205:N206"/>
    <mergeCell ref="B207:B208"/>
    <mergeCell ref="C207:C208"/>
    <mergeCell ref="D207:D208"/>
    <mergeCell ref="E207:E208"/>
    <mergeCell ref="F207:F208"/>
    <mergeCell ref="G207:G208"/>
    <mergeCell ref="H207:H208"/>
    <mergeCell ref="I207:I208"/>
    <mergeCell ref="J207:J208"/>
    <mergeCell ref="N203:N204"/>
    <mergeCell ref="B205:B206"/>
    <mergeCell ref="C205:C206"/>
    <mergeCell ref="D205:E206"/>
    <mergeCell ref="F205:F206"/>
    <mergeCell ref="G205:G206"/>
    <mergeCell ref="H205:I206"/>
    <mergeCell ref="J205:J206"/>
    <mergeCell ref="K205:K206"/>
    <mergeCell ref="L205:M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N192:N193"/>
    <mergeCell ref="O192:O193"/>
    <mergeCell ref="P192:P193"/>
    <mergeCell ref="B200:N200"/>
    <mergeCell ref="D202:F202"/>
    <mergeCell ref="H202:J202"/>
    <mergeCell ref="L202:N202"/>
    <mergeCell ref="B194:Z194"/>
    <mergeCell ref="B195:Z195"/>
    <mergeCell ref="B196:Z196"/>
    <mergeCell ref="H192:H193"/>
    <mergeCell ref="I192:I193"/>
    <mergeCell ref="J192:J193"/>
    <mergeCell ref="K192:K193"/>
    <mergeCell ref="L192:L193"/>
    <mergeCell ref="M192:M193"/>
    <mergeCell ref="B192:B193"/>
    <mergeCell ref="C192:C193"/>
    <mergeCell ref="D192:D193"/>
    <mergeCell ref="E192:E193"/>
    <mergeCell ref="F192:F193"/>
    <mergeCell ref="G192:G193"/>
    <mergeCell ref="J190:J191"/>
    <mergeCell ref="K190:L191"/>
    <mergeCell ref="M190:M191"/>
    <mergeCell ref="N190:N191"/>
    <mergeCell ref="O190:O191"/>
    <mergeCell ref="P190:P191"/>
    <mergeCell ref="N188:N189"/>
    <mergeCell ref="O188:O189"/>
    <mergeCell ref="P188:P189"/>
    <mergeCell ref="B190:B191"/>
    <mergeCell ref="C190:C191"/>
    <mergeCell ref="D190:E191"/>
    <mergeCell ref="F190:F191"/>
    <mergeCell ref="G190:G191"/>
    <mergeCell ref="H190:H191"/>
    <mergeCell ref="I190:I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B184:P184"/>
    <mergeCell ref="D186:I186"/>
    <mergeCell ref="K186:P186"/>
    <mergeCell ref="D187:F187"/>
    <mergeCell ref="H187:I187"/>
    <mergeCell ref="K187:M187"/>
    <mergeCell ref="O187:P187"/>
    <mergeCell ref="H174:H175"/>
    <mergeCell ref="I174:I175"/>
    <mergeCell ref="J174:J175"/>
    <mergeCell ref="K174:K175"/>
    <mergeCell ref="L174:L175"/>
    <mergeCell ref="M174:M175"/>
    <mergeCell ref="J172:J173"/>
    <mergeCell ref="K172:K173"/>
    <mergeCell ref="L172:L173"/>
    <mergeCell ref="M172:M173"/>
    <mergeCell ref="B174:B175"/>
    <mergeCell ref="C174:C175"/>
    <mergeCell ref="D174:D175"/>
    <mergeCell ref="E174:E175"/>
    <mergeCell ref="F174:F175"/>
    <mergeCell ref="G174:G175"/>
    <mergeCell ref="J170:J171"/>
    <mergeCell ref="K170:K171"/>
    <mergeCell ref="L170:L171"/>
    <mergeCell ref="M170:M171"/>
    <mergeCell ref="B172:B173"/>
    <mergeCell ref="C172:C173"/>
    <mergeCell ref="D172:E173"/>
    <mergeCell ref="F172:F173"/>
    <mergeCell ref="G172:G173"/>
    <mergeCell ref="H172:I173"/>
    <mergeCell ref="J168:J169"/>
    <mergeCell ref="K168:K169"/>
    <mergeCell ref="L168:L169"/>
    <mergeCell ref="M168:M169"/>
    <mergeCell ref="B170:B171"/>
    <mergeCell ref="C170:C171"/>
    <mergeCell ref="D170:E171"/>
    <mergeCell ref="F170:F171"/>
    <mergeCell ref="G170:G171"/>
    <mergeCell ref="H170:I171"/>
    <mergeCell ref="J166:J167"/>
    <mergeCell ref="K166:K167"/>
    <mergeCell ref="L166:L167"/>
    <mergeCell ref="M166:M167"/>
    <mergeCell ref="B168:B169"/>
    <mergeCell ref="C168:C169"/>
    <mergeCell ref="D168:E169"/>
    <mergeCell ref="F168:F169"/>
    <mergeCell ref="G168:G169"/>
    <mergeCell ref="H168:I169"/>
    <mergeCell ref="J164:J165"/>
    <mergeCell ref="K164:K165"/>
    <mergeCell ref="L164:L165"/>
    <mergeCell ref="M164:M165"/>
    <mergeCell ref="B166:B167"/>
    <mergeCell ref="C166:C167"/>
    <mergeCell ref="D166:E167"/>
    <mergeCell ref="F166:F167"/>
    <mergeCell ref="G166:G167"/>
    <mergeCell ref="H166:I167"/>
    <mergeCell ref="J162:J163"/>
    <mergeCell ref="K162:K163"/>
    <mergeCell ref="L162:L163"/>
    <mergeCell ref="M162:M163"/>
    <mergeCell ref="B164:B165"/>
    <mergeCell ref="C164:C165"/>
    <mergeCell ref="D164:E165"/>
    <mergeCell ref="F164:F165"/>
    <mergeCell ref="G164:G165"/>
    <mergeCell ref="H164:I165"/>
    <mergeCell ref="B162:B163"/>
    <mergeCell ref="C162:C163"/>
    <mergeCell ref="D162:E163"/>
    <mergeCell ref="F162:F163"/>
    <mergeCell ref="G162:G163"/>
    <mergeCell ref="H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M154:M155"/>
    <mergeCell ref="B156:M156"/>
    <mergeCell ref="B158:B159"/>
    <mergeCell ref="C158:C159"/>
    <mergeCell ref="D158:F159"/>
    <mergeCell ref="G158:G159"/>
    <mergeCell ref="H158:J159"/>
    <mergeCell ref="K158:K159"/>
    <mergeCell ref="L158:M158"/>
    <mergeCell ref="L159:M159"/>
    <mergeCell ref="G154:G155"/>
    <mergeCell ref="H154:H155"/>
    <mergeCell ref="I154:I155"/>
    <mergeCell ref="J154:J155"/>
    <mergeCell ref="K154:K155"/>
    <mergeCell ref="L154:L155"/>
    <mergeCell ref="H152:I153"/>
    <mergeCell ref="J152:J153"/>
    <mergeCell ref="K152:K153"/>
    <mergeCell ref="L152:L153"/>
    <mergeCell ref="M152:M153"/>
    <mergeCell ref="B154:B155"/>
    <mergeCell ref="C154:C155"/>
    <mergeCell ref="D154:D155"/>
    <mergeCell ref="E154:E155"/>
    <mergeCell ref="F154:F155"/>
    <mergeCell ref="H150:I151"/>
    <mergeCell ref="J150:J151"/>
    <mergeCell ref="K150:K151"/>
    <mergeCell ref="L150:L151"/>
    <mergeCell ref="M150:M151"/>
    <mergeCell ref="B152:B153"/>
    <mergeCell ref="C152:C153"/>
    <mergeCell ref="D152:E153"/>
    <mergeCell ref="F152:F153"/>
    <mergeCell ref="G152:G153"/>
    <mergeCell ref="H148:I149"/>
    <mergeCell ref="J148:J149"/>
    <mergeCell ref="K148:K149"/>
    <mergeCell ref="L148:L149"/>
    <mergeCell ref="M148:M149"/>
    <mergeCell ref="B150:B151"/>
    <mergeCell ref="C150:C151"/>
    <mergeCell ref="D150:E151"/>
    <mergeCell ref="F150:F151"/>
    <mergeCell ref="G150:G151"/>
    <mergeCell ref="H146:I147"/>
    <mergeCell ref="J146:J147"/>
    <mergeCell ref="K146:K147"/>
    <mergeCell ref="L146:L147"/>
    <mergeCell ref="M146:M147"/>
    <mergeCell ref="B148:B149"/>
    <mergeCell ref="C148:C149"/>
    <mergeCell ref="D148:E149"/>
    <mergeCell ref="F148:F149"/>
    <mergeCell ref="G148:G149"/>
    <mergeCell ref="H144:I145"/>
    <mergeCell ref="J144:J145"/>
    <mergeCell ref="K144:K145"/>
    <mergeCell ref="L144:L145"/>
    <mergeCell ref="M144:M145"/>
    <mergeCell ref="B146:B147"/>
    <mergeCell ref="C146:C147"/>
    <mergeCell ref="D146:E147"/>
    <mergeCell ref="F146:F147"/>
    <mergeCell ref="G146:G147"/>
    <mergeCell ref="H142:I143"/>
    <mergeCell ref="J142:J143"/>
    <mergeCell ref="K142:K143"/>
    <mergeCell ref="L142:L143"/>
    <mergeCell ref="M142:M143"/>
    <mergeCell ref="B144:B145"/>
    <mergeCell ref="C144:C145"/>
    <mergeCell ref="D144:E145"/>
    <mergeCell ref="F144:F145"/>
    <mergeCell ref="G144:G145"/>
    <mergeCell ref="I140:I141"/>
    <mergeCell ref="J140:J141"/>
    <mergeCell ref="K140:K141"/>
    <mergeCell ref="L140:L141"/>
    <mergeCell ref="M140:M141"/>
    <mergeCell ref="B142:B143"/>
    <mergeCell ref="C142:C143"/>
    <mergeCell ref="D142:E143"/>
    <mergeCell ref="F142:F143"/>
    <mergeCell ref="G142:G143"/>
    <mergeCell ref="K138:K139"/>
    <mergeCell ref="L138:M138"/>
    <mergeCell ref="L139:M139"/>
    <mergeCell ref="B140:B141"/>
    <mergeCell ref="C140:C141"/>
    <mergeCell ref="D140:D141"/>
    <mergeCell ref="E140:E141"/>
    <mergeCell ref="F140:F141"/>
    <mergeCell ref="G140:G141"/>
    <mergeCell ref="H140:H141"/>
    <mergeCell ref="W122:W123"/>
    <mergeCell ref="X122:X123"/>
    <mergeCell ref="Y122:Y123"/>
    <mergeCell ref="Z122:Z123"/>
    <mergeCell ref="B136:M136"/>
    <mergeCell ref="B138:B139"/>
    <mergeCell ref="C138:C139"/>
    <mergeCell ref="D138:F139"/>
    <mergeCell ref="G138:G139"/>
    <mergeCell ref="H138:J139"/>
    <mergeCell ref="Q122:Q123"/>
    <mergeCell ref="R122:R123"/>
    <mergeCell ref="S122:S123"/>
    <mergeCell ref="T122:T123"/>
    <mergeCell ref="U122:U123"/>
    <mergeCell ref="V122:V123"/>
    <mergeCell ref="K122:K123"/>
    <mergeCell ref="L122:L123"/>
    <mergeCell ref="M122:M123"/>
    <mergeCell ref="N122:N123"/>
    <mergeCell ref="O122:O123"/>
    <mergeCell ref="P122:P123"/>
    <mergeCell ref="Z120:Z121"/>
    <mergeCell ref="B122:B123"/>
    <mergeCell ref="C122:C123"/>
    <mergeCell ref="D122:D123"/>
    <mergeCell ref="E122:E123"/>
    <mergeCell ref="F122:F123"/>
    <mergeCell ref="G122:G123"/>
    <mergeCell ref="H122:H123"/>
    <mergeCell ref="I122:I123"/>
    <mergeCell ref="J122:J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X109:Z109"/>
    <mergeCell ref="X110:Z110"/>
    <mergeCell ref="D111:F111"/>
    <mergeCell ref="H111:J111"/>
    <mergeCell ref="L111:N111"/>
    <mergeCell ref="P111:R111"/>
    <mergeCell ref="T111:V111"/>
    <mergeCell ref="X111:Z111"/>
    <mergeCell ref="P109:R109"/>
    <mergeCell ref="P110:R110"/>
    <mergeCell ref="S109:S110"/>
    <mergeCell ref="T109:V109"/>
    <mergeCell ref="T110:V110"/>
    <mergeCell ref="W109:W110"/>
    <mergeCell ref="H109:J109"/>
    <mergeCell ref="H110:J110"/>
    <mergeCell ref="K109:K110"/>
    <mergeCell ref="L109:N109"/>
    <mergeCell ref="L110:N110"/>
    <mergeCell ref="O109:O110"/>
    <mergeCell ref="Z102:Z103"/>
    <mergeCell ref="B106:Z106"/>
    <mergeCell ref="D108:J108"/>
    <mergeCell ref="L108:R108"/>
    <mergeCell ref="T108:Z108"/>
    <mergeCell ref="B109:B110"/>
    <mergeCell ref="C109:C110"/>
    <mergeCell ref="D109:F109"/>
    <mergeCell ref="D110:F110"/>
    <mergeCell ref="G109:G110"/>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V100:V101"/>
    <mergeCell ref="W100:W101"/>
    <mergeCell ref="X100:Y101"/>
    <mergeCell ref="Z100:Z101"/>
    <mergeCell ref="B102:B103"/>
    <mergeCell ref="C102:C103"/>
    <mergeCell ref="D102:D103"/>
    <mergeCell ref="E102:E103"/>
    <mergeCell ref="F102:F103"/>
    <mergeCell ref="G102:G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W96:W97"/>
    <mergeCell ref="X96:X97"/>
    <mergeCell ref="Y96:Y97"/>
    <mergeCell ref="Z96:Z97"/>
    <mergeCell ref="B98:B99"/>
    <mergeCell ref="C98:C99"/>
    <mergeCell ref="D98:E99"/>
    <mergeCell ref="F98:F99"/>
    <mergeCell ref="G98:G99"/>
    <mergeCell ref="H98:I99"/>
    <mergeCell ref="Q96:Q97"/>
    <mergeCell ref="R96:R97"/>
    <mergeCell ref="S96:S97"/>
    <mergeCell ref="T96:T97"/>
    <mergeCell ref="U96:U97"/>
    <mergeCell ref="V96:V97"/>
    <mergeCell ref="K96:K97"/>
    <mergeCell ref="L96:L97"/>
    <mergeCell ref="M96:M97"/>
    <mergeCell ref="N96:N97"/>
    <mergeCell ref="O96:O97"/>
    <mergeCell ref="P96:P97"/>
    <mergeCell ref="Z94:Z95"/>
    <mergeCell ref="B96:B97"/>
    <mergeCell ref="C96:C97"/>
    <mergeCell ref="D96:D97"/>
    <mergeCell ref="E96:E97"/>
    <mergeCell ref="F96:F97"/>
    <mergeCell ref="G96:G97"/>
    <mergeCell ref="H96:H97"/>
    <mergeCell ref="I96:I97"/>
    <mergeCell ref="J96:J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X91:Z91"/>
    <mergeCell ref="X92:Z92"/>
    <mergeCell ref="D93:F93"/>
    <mergeCell ref="H93:J93"/>
    <mergeCell ref="L93:N93"/>
    <mergeCell ref="P93:R93"/>
    <mergeCell ref="T93:V93"/>
    <mergeCell ref="X93:Z93"/>
    <mergeCell ref="P91:R91"/>
    <mergeCell ref="P92:R92"/>
    <mergeCell ref="S91:S92"/>
    <mergeCell ref="T91:V91"/>
    <mergeCell ref="T92:V92"/>
    <mergeCell ref="W91:W92"/>
    <mergeCell ref="H91:J91"/>
    <mergeCell ref="H92:J92"/>
    <mergeCell ref="K91:K92"/>
    <mergeCell ref="L91:N91"/>
    <mergeCell ref="L92:N92"/>
    <mergeCell ref="O91:O92"/>
    <mergeCell ref="M84:M85"/>
    <mergeCell ref="B88:Z88"/>
    <mergeCell ref="D90:J90"/>
    <mergeCell ref="L90:R90"/>
    <mergeCell ref="T90:Z90"/>
    <mergeCell ref="B91:B92"/>
    <mergeCell ref="C91:C92"/>
    <mergeCell ref="D91:F91"/>
    <mergeCell ref="D92:F92"/>
    <mergeCell ref="G91:G92"/>
    <mergeCell ref="G84:G85"/>
    <mergeCell ref="H84:H85"/>
    <mergeCell ref="I84:I85"/>
    <mergeCell ref="J84:J85"/>
    <mergeCell ref="K84:K85"/>
    <mergeCell ref="L84:L85"/>
    <mergeCell ref="H82:I83"/>
    <mergeCell ref="J82:J83"/>
    <mergeCell ref="K82:K83"/>
    <mergeCell ref="L82:L83"/>
    <mergeCell ref="M82:M83"/>
    <mergeCell ref="B84:B85"/>
    <mergeCell ref="C84:C85"/>
    <mergeCell ref="D84:D85"/>
    <mergeCell ref="E84:E85"/>
    <mergeCell ref="F84:F85"/>
    <mergeCell ref="H80:I81"/>
    <mergeCell ref="J80:J81"/>
    <mergeCell ref="K80:K81"/>
    <mergeCell ref="L80:L81"/>
    <mergeCell ref="M80:M81"/>
    <mergeCell ref="B82:B83"/>
    <mergeCell ref="C82:C83"/>
    <mergeCell ref="D82:E83"/>
    <mergeCell ref="F82:F83"/>
    <mergeCell ref="G82:G83"/>
    <mergeCell ref="H78:I79"/>
    <mergeCell ref="J78:J79"/>
    <mergeCell ref="K78:K79"/>
    <mergeCell ref="L78:L79"/>
    <mergeCell ref="M78:M79"/>
    <mergeCell ref="B80:B81"/>
    <mergeCell ref="C80:C81"/>
    <mergeCell ref="D80:E81"/>
    <mergeCell ref="F80:F81"/>
    <mergeCell ref="G80:G81"/>
    <mergeCell ref="H76:I77"/>
    <mergeCell ref="J76:J77"/>
    <mergeCell ref="K76:K77"/>
    <mergeCell ref="L76:L77"/>
    <mergeCell ref="M76:M77"/>
    <mergeCell ref="B78:B79"/>
    <mergeCell ref="C78:C79"/>
    <mergeCell ref="D78:E79"/>
    <mergeCell ref="F78:F79"/>
    <mergeCell ref="G78:G79"/>
    <mergeCell ref="H74:I75"/>
    <mergeCell ref="J74:J75"/>
    <mergeCell ref="K74:K75"/>
    <mergeCell ref="L74:L75"/>
    <mergeCell ref="M74:M75"/>
    <mergeCell ref="B76:B77"/>
    <mergeCell ref="C76:C77"/>
    <mergeCell ref="D76:E77"/>
    <mergeCell ref="F76:F77"/>
    <mergeCell ref="G76:G77"/>
    <mergeCell ref="H72:I73"/>
    <mergeCell ref="J72:J73"/>
    <mergeCell ref="K72:K73"/>
    <mergeCell ref="L72:L73"/>
    <mergeCell ref="M72:M73"/>
    <mergeCell ref="B74:B75"/>
    <mergeCell ref="C74:C75"/>
    <mergeCell ref="D74:E75"/>
    <mergeCell ref="F74:F75"/>
    <mergeCell ref="G74:G75"/>
    <mergeCell ref="I70:I71"/>
    <mergeCell ref="J70:J71"/>
    <mergeCell ref="K70:K71"/>
    <mergeCell ref="L70:L71"/>
    <mergeCell ref="M70:M71"/>
    <mergeCell ref="B72:B73"/>
    <mergeCell ref="C72:C73"/>
    <mergeCell ref="D72:E73"/>
    <mergeCell ref="F72:F73"/>
    <mergeCell ref="G72:G73"/>
    <mergeCell ref="D69:F69"/>
    <mergeCell ref="H69:J69"/>
    <mergeCell ref="L69:M69"/>
    <mergeCell ref="B70:B71"/>
    <mergeCell ref="C70:C71"/>
    <mergeCell ref="D70:D71"/>
    <mergeCell ref="E70:E71"/>
    <mergeCell ref="F70:F71"/>
    <mergeCell ref="G70:G71"/>
    <mergeCell ref="H70:H71"/>
    <mergeCell ref="P60:P61"/>
    <mergeCell ref="Q60:Q61"/>
    <mergeCell ref="R60:R61"/>
    <mergeCell ref="B66:M66"/>
    <mergeCell ref="D68:F68"/>
    <mergeCell ref="H68:J68"/>
    <mergeCell ref="L68:M68"/>
    <mergeCell ref="B64:Z64"/>
    <mergeCell ref="B65:Z65"/>
    <mergeCell ref="J60:J61"/>
    <mergeCell ref="K60:K61"/>
    <mergeCell ref="L60:L61"/>
    <mergeCell ref="M60:M61"/>
    <mergeCell ref="N60:N61"/>
    <mergeCell ref="O60:O61"/>
    <mergeCell ref="P58:Q59"/>
    <mergeCell ref="R58:R59"/>
    <mergeCell ref="B60:B61"/>
    <mergeCell ref="C60:C61"/>
    <mergeCell ref="D60:D61"/>
    <mergeCell ref="E60:E61"/>
    <mergeCell ref="F60:F61"/>
    <mergeCell ref="G60:G61"/>
    <mergeCell ref="H60:H61"/>
    <mergeCell ref="I60:I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L38:N38"/>
    <mergeCell ref="O37:O38"/>
    <mergeCell ref="P37:R38"/>
    <mergeCell ref="D39:F39"/>
    <mergeCell ref="H39:J39"/>
    <mergeCell ref="L39:N39"/>
    <mergeCell ref="P39:R39"/>
    <mergeCell ref="B35:R35"/>
    <mergeCell ref="B37:B38"/>
    <mergeCell ref="C37:C38"/>
    <mergeCell ref="D37:F37"/>
    <mergeCell ref="D38:F38"/>
    <mergeCell ref="G37:G38"/>
    <mergeCell ref="H37:J37"/>
    <mergeCell ref="H38:J38"/>
    <mergeCell ref="K37:K38"/>
    <mergeCell ref="L37:N37"/>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L13:N13"/>
    <mergeCell ref="O12:O13"/>
    <mergeCell ref="P12:R13"/>
    <mergeCell ref="D14:F14"/>
    <mergeCell ref="H14:J14"/>
    <mergeCell ref="L14:N14"/>
    <mergeCell ref="P14:R14"/>
    <mergeCell ref="B10:R10"/>
    <mergeCell ref="B12:B13"/>
    <mergeCell ref="C12:C13"/>
    <mergeCell ref="D12:F12"/>
    <mergeCell ref="D13:F13"/>
    <mergeCell ref="G12:G13"/>
    <mergeCell ref="H12:J12"/>
    <mergeCell ref="H13:J13"/>
    <mergeCell ref="K12:K13"/>
    <mergeCell ref="L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5"/>
  <sheetViews>
    <sheetView showGridLines="0" workbookViewId="0"/>
  </sheetViews>
  <sheetFormatPr defaultRowHeight="15"/>
  <cols>
    <col min="1" max="1" width="32.28515625" bestFit="1" customWidth="1"/>
    <col min="2" max="3" width="36.5703125" bestFit="1" customWidth="1"/>
    <col min="4" max="4" width="19.85546875" customWidth="1"/>
    <col min="5" max="5" width="20.7109375" customWidth="1"/>
    <col min="6" max="6" width="8.5703125" customWidth="1"/>
    <col min="7" max="7" width="6.28515625" customWidth="1"/>
    <col min="8" max="8" width="23.85546875" customWidth="1"/>
    <col min="9" max="9" width="28.85546875" customWidth="1"/>
    <col min="10" max="10" width="8.5703125" customWidth="1"/>
    <col min="11" max="11" width="6.28515625" customWidth="1"/>
    <col min="12" max="12" width="23.85546875" customWidth="1"/>
    <col min="13" max="13" width="20.7109375" customWidth="1"/>
    <col min="14" max="14" width="8.5703125" customWidth="1"/>
    <col min="15" max="15" width="6.28515625" customWidth="1"/>
    <col min="16" max="16" width="23.85546875" customWidth="1"/>
    <col min="17" max="17" width="28.85546875" customWidth="1"/>
    <col min="18" max="18" width="8.5703125" customWidth="1"/>
    <col min="19" max="19" width="6.28515625" customWidth="1"/>
    <col min="20" max="20" width="23.85546875" customWidth="1"/>
    <col min="21" max="21" width="28.85546875" customWidth="1"/>
  </cols>
  <sheetData>
    <row r="1" spans="1:21" ht="15" customHeight="1">
      <c r="A1" s="7" t="s">
        <v>46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66</v>
      </c>
      <c r="B3" s="11" t="s">
        <v>5</v>
      </c>
      <c r="C3" s="11"/>
      <c r="D3" s="11"/>
      <c r="E3" s="11"/>
      <c r="F3" s="11"/>
      <c r="G3" s="11"/>
      <c r="H3" s="11"/>
      <c r="I3" s="11"/>
      <c r="J3" s="11"/>
      <c r="K3" s="11"/>
      <c r="L3" s="11"/>
      <c r="M3" s="11"/>
      <c r="N3" s="11"/>
      <c r="O3" s="11"/>
      <c r="P3" s="11"/>
      <c r="Q3" s="11"/>
      <c r="R3" s="11"/>
      <c r="S3" s="11"/>
      <c r="T3" s="11"/>
      <c r="U3" s="11"/>
    </row>
    <row r="4" spans="1:21" ht="15" customHeight="1">
      <c r="A4" s="12" t="s">
        <v>467</v>
      </c>
      <c r="B4" s="11" t="s">
        <v>5</v>
      </c>
      <c r="C4" s="11"/>
      <c r="D4" s="11"/>
      <c r="E4" s="11"/>
      <c r="F4" s="11"/>
      <c r="G4" s="11"/>
      <c r="H4" s="11"/>
      <c r="I4" s="11"/>
      <c r="J4" s="11"/>
      <c r="K4" s="11"/>
      <c r="L4" s="11"/>
      <c r="M4" s="11"/>
      <c r="N4" s="11"/>
      <c r="O4" s="11"/>
      <c r="P4" s="11"/>
      <c r="Q4" s="11"/>
      <c r="R4" s="11"/>
      <c r="S4" s="11"/>
      <c r="T4" s="11"/>
      <c r="U4" s="11"/>
    </row>
    <row r="5" spans="1:21">
      <c r="A5" s="12"/>
      <c r="B5" s="129" t="s">
        <v>467</v>
      </c>
      <c r="C5" s="129"/>
      <c r="D5" s="129"/>
      <c r="E5" s="129"/>
      <c r="F5" s="129"/>
      <c r="G5" s="129"/>
      <c r="H5" s="129"/>
      <c r="I5" s="129"/>
      <c r="J5" s="129"/>
      <c r="K5" s="129"/>
      <c r="L5" s="129"/>
      <c r="M5" s="129"/>
      <c r="N5" s="129"/>
      <c r="O5" s="129"/>
      <c r="P5" s="129"/>
      <c r="Q5" s="129"/>
      <c r="R5" s="129"/>
      <c r="S5" s="129"/>
      <c r="T5" s="129"/>
      <c r="U5" s="129"/>
    </row>
    <row r="6" spans="1:21">
      <c r="A6" s="12"/>
      <c r="B6" s="11"/>
      <c r="C6" s="11"/>
      <c r="D6" s="11"/>
      <c r="E6" s="11"/>
      <c r="F6" s="11"/>
      <c r="G6" s="11"/>
      <c r="H6" s="11"/>
      <c r="I6" s="11"/>
      <c r="J6" s="11"/>
      <c r="K6" s="11"/>
      <c r="L6" s="11"/>
      <c r="M6" s="11"/>
      <c r="N6" s="11"/>
      <c r="O6" s="11"/>
      <c r="P6" s="11"/>
      <c r="Q6" s="11"/>
      <c r="R6" s="11"/>
      <c r="S6" s="11"/>
      <c r="T6" s="11"/>
      <c r="U6" s="11"/>
    </row>
    <row r="7" spans="1:21">
      <c r="A7" s="12"/>
      <c r="B7" s="22" t="s">
        <v>468</v>
      </c>
      <c r="C7" s="22"/>
      <c r="D7" s="22"/>
      <c r="E7" s="22"/>
      <c r="F7" s="22"/>
      <c r="G7" s="22"/>
      <c r="H7" s="22"/>
      <c r="I7" s="22"/>
      <c r="J7" s="22"/>
      <c r="K7" s="22"/>
      <c r="L7" s="22"/>
      <c r="M7" s="22"/>
      <c r="N7" s="22"/>
      <c r="O7" s="22"/>
      <c r="P7" s="22"/>
      <c r="Q7" s="22"/>
      <c r="R7" s="22"/>
      <c r="S7" s="22"/>
      <c r="T7" s="22"/>
      <c r="U7" s="22"/>
    </row>
    <row r="8" spans="1:21">
      <c r="A8" s="12"/>
      <c r="B8" s="11"/>
      <c r="C8" s="11"/>
      <c r="D8" s="11"/>
      <c r="E8" s="11"/>
      <c r="F8" s="11"/>
      <c r="G8" s="11"/>
      <c r="H8" s="11"/>
      <c r="I8" s="11"/>
      <c r="J8" s="11"/>
      <c r="K8" s="11"/>
      <c r="L8" s="11"/>
      <c r="M8" s="11"/>
      <c r="N8" s="11"/>
      <c r="O8" s="11"/>
      <c r="P8" s="11"/>
      <c r="Q8" s="11"/>
      <c r="R8" s="11"/>
      <c r="S8" s="11"/>
      <c r="T8" s="11"/>
      <c r="U8" s="11"/>
    </row>
    <row r="9" spans="1:21" ht="25.5" customHeight="1">
      <c r="A9" s="12"/>
      <c r="B9" s="21" t="s">
        <v>469</v>
      </c>
      <c r="C9" s="21"/>
      <c r="D9" s="21"/>
      <c r="E9" s="21"/>
      <c r="F9" s="21"/>
      <c r="G9" s="21"/>
      <c r="H9" s="21"/>
      <c r="I9" s="21"/>
      <c r="J9" s="21"/>
      <c r="K9" s="21"/>
      <c r="L9" s="21"/>
      <c r="M9" s="21"/>
      <c r="N9" s="21"/>
      <c r="O9" s="21"/>
      <c r="P9" s="21"/>
      <c r="Q9" s="21"/>
      <c r="R9" s="21"/>
      <c r="S9" s="21"/>
      <c r="T9" s="21"/>
      <c r="U9" s="21"/>
    </row>
    <row r="10" spans="1:21">
      <c r="A10" s="12"/>
      <c r="B10" s="24"/>
      <c r="C10" s="24"/>
      <c r="D10" s="24"/>
      <c r="E10" s="24"/>
      <c r="F10" s="24"/>
      <c r="G10" s="24"/>
      <c r="H10" s="24"/>
      <c r="I10" s="24"/>
      <c r="J10" s="24"/>
      <c r="K10" s="24"/>
      <c r="L10" s="24"/>
      <c r="M10" s="24"/>
      <c r="N10" s="24"/>
      <c r="O10" s="24"/>
      <c r="P10" s="24"/>
      <c r="Q10" s="24"/>
      <c r="R10" s="24"/>
      <c r="S10" s="24"/>
      <c r="T10" s="24"/>
      <c r="U10" s="24"/>
    </row>
    <row r="11" spans="1:21">
      <c r="A11" s="12"/>
      <c r="B11" s="17"/>
      <c r="C11" s="17"/>
    </row>
    <row r="12" spans="1:21" ht="191.25">
      <c r="A12" s="12"/>
      <c r="B12" s="18" t="s">
        <v>190</v>
      </c>
      <c r="C12" s="117" t="s">
        <v>470</v>
      </c>
    </row>
    <row r="13" spans="1:21">
      <c r="A13" s="12"/>
      <c r="B13" s="11"/>
      <c r="C13" s="11"/>
      <c r="D13" s="11"/>
      <c r="E13" s="11"/>
      <c r="F13" s="11"/>
      <c r="G13" s="11"/>
      <c r="H13" s="11"/>
      <c r="I13" s="11"/>
      <c r="J13" s="11"/>
      <c r="K13" s="11"/>
      <c r="L13" s="11"/>
      <c r="M13" s="11"/>
      <c r="N13" s="11"/>
      <c r="O13" s="11"/>
      <c r="P13" s="11"/>
      <c r="Q13" s="11"/>
      <c r="R13" s="11"/>
      <c r="S13" s="11"/>
      <c r="T13" s="11"/>
      <c r="U13" s="11"/>
    </row>
    <row r="14" spans="1:21">
      <c r="A14" s="12"/>
      <c r="B14" s="129" t="s">
        <v>471</v>
      </c>
      <c r="C14" s="129"/>
      <c r="D14" s="129"/>
      <c r="E14" s="129"/>
      <c r="F14" s="129"/>
      <c r="G14" s="129"/>
      <c r="H14" s="129"/>
      <c r="I14" s="129"/>
      <c r="J14" s="129"/>
      <c r="K14" s="129"/>
      <c r="L14" s="129"/>
      <c r="M14" s="129"/>
      <c r="N14" s="129"/>
      <c r="O14" s="129"/>
      <c r="P14" s="129"/>
      <c r="Q14" s="129"/>
      <c r="R14" s="129"/>
      <c r="S14" s="129"/>
      <c r="T14" s="129"/>
      <c r="U14" s="129"/>
    </row>
    <row r="15" spans="1:21">
      <c r="A15" s="12"/>
      <c r="B15" s="24"/>
      <c r="C15" s="24"/>
      <c r="D15" s="24"/>
      <c r="E15" s="24"/>
      <c r="F15" s="24"/>
      <c r="G15" s="24"/>
      <c r="H15" s="24"/>
      <c r="I15" s="24"/>
      <c r="J15" s="24"/>
      <c r="K15" s="24"/>
      <c r="L15" s="24"/>
      <c r="M15" s="24"/>
      <c r="N15" s="24"/>
      <c r="O15" s="24"/>
      <c r="P15" s="24"/>
      <c r="Q15" s="24"/>
      <c r="R15" s="24"/>
      <c r="S15" s="24"/>
      <c r="T15" s="24"/>
      <c r="U15" s="24"/>
    </row>
    <row r="16" spans="1:21">
      <c r="A16" s="12"/>
      <c r="B16" s="17"/>
      <c r="C16" s="17"/>
    </row>
    <row r="17" spans="1:21" ht="267.75">
      <c r="A17" s="12"/>
      <c r="B17" s="18" t="s">
        <v>190</v>
      </c>
      <c r="C17" s="117" t="s">
        <v>472</v>
      </c>
    </row>
    <row r="18" spans="1:21">
      <c r="A18" s="12"/>
      <c r="B18" s="24"/>
      <c r="C18" s="24"/>
      <c r="D18" s="24"/>
      <c r="E18" s="24"/>
      <c r="F18" s="24"/>
      <c r="G18" s="24"/>
      <c r="H18" s="24"/>
      <c r="I18" s="24"/>
      <c r="J18" s="24"/>
      <c r="K18" s="24"/>
      <c r="L18" s="24"/>
      <c r="M18" s="24"/>
      <c r="N18" s="24"/>
      <c r="O18" s="24"/>
      <c r="P18" s="24"/>
      <c r="Q18" s="24"/>
      <c r="R18" s="24"/>
      <c r="S18" s="24"/>
      <c r="T18" s="24"/>
      <c r="U18" s="24"/>
    </row>
    <row r="19" spans="1:21">
      <c r="A19" s="12"/>
      <c r="B19" s="17"/>
      <c r="C19" s="17"/>
    </row>
    <row r="20" spans="1:21" ht="165.75">
      <c r="A20" s="12"/>
      <c r="B20" s="18" t="s">
        <v>190</v>
      </c>
      <c r="C20" s="117" t="s">
        <v>473</v>
      </c>
    </row>
    <row r="21" spans="1:21">
      <c r="A21" s="12"/>
      <c r="B21" s="11"/>
      <c r="C21" s="11"/>
      <c r="D21" s="11"/>
      <c r="E21" s="11"/>
      <c r="F21" s="11"/>
      <c r="G21" s="11"/>
      <c r="H21" s="11"/>
      <c r="I21" s="11"/>
      <c r="J21" s="11"/>
      <c r="K21" s="11"/>
      <c r="L21" s="11"/>
      <c r="M21" s="11"/>
      <c r="N21" s="11"/>
      <c r="O21" s="11"/>
      <c r="P21" s="11"/>
      <c r="Q21" s="11"/>
      <c r="R21" s="11"/>
      <c r="S21" s="11"/>
      <c r="T21" s="11"/>
      <c r="U21" s="11"/>
    </row>
    <row r="22" spans="1:21" ht="38.25" customHeight="1">
      <c r="A22" s="12"/>
      <c r="B22" s="21" t="s">
        <v>474</v>
      </c>
      <c r="C22" s="21"/>
      <c r="D22" s="21"/>
      <c r="E22" s="21"/>
      <c r="F22" s="21"/>
      <c r="G22" s="21"/>
      <c r="H22" s="21"/>
      <c r="I22" s="21"/>
      <c r="J22" s="21"/>
      <c r="K22" s="21"/>
      <c r="L22" s="21"/>
      <c r="M22" s="21"/>
      <c r="N22" s="21"/>
      <c r="O22" s="21"/>
      <c r="P22" s="21"/>
      <c r="Q22" s="21"/>
      <c r="R22" s="21"/>
      <c r="S22" s="21"/>
      <c r="T22" s="21"/>
      <c r="U22" s="21"/>
    </row>
    <row r="23" spans="1:21">
      <c r="A23" s="12"/>
      <c r="B23" s="11"/>
      <c r="C23" s="11"/>
      <c r="D23" s="11"/>
      <c r="E23" s="11"/>
      <c r="F23" s="11"/>
      <c r="G23" s="11"/>
      <c r="H23" s="11"/>
      <c r="I23" s="11"/>
      <c r="J23" s="11"/>
      <c r="K23" s="11"/>
      <c r="L23" s="11"/>
      <c r="M23" s="11"/>
      <c r="N23" s="11"/>
      <c r="O23" s="11"/>
      <c r="P23" s="11"/>
      <c r="Q23" s="11"/>
      <c r="R23" s="11"/>
      <c r="S23" s="11"/>
      <c r="T23" s="11"/>
      <c r="U23" s="11"/>
    </row>
    <row r="24" spans="1:21" ht="25.5" customHeight="1">
      <c r="A24" s="12"/>
      <c r="B24" s="21" t="s">
        <v>475</v>
      </c>
      <c r="C24" s="21"/>
      <c r="D24" s="21"/>
      <c r="E24" s="21"/>
      <c r="F24" s="21"/>
      <c r="G24" s="21"/>
      <c r="H24" s="21"/>
      <c r="I24" s="21"/>
      <c r="J24" s="21"/>
      <c r="K24" s="21"/>
      <c r="L24" s="21"/>
      <c r="M24" s="21"/>
      <c r="N24" s="21"/>
      <c r="O24" s="21"/>
      <c r="P24" s="21"/>
      <c r="Q24" s="21"/>
      <c r="R24" s="21"/>
      <c r="S24" s="21"/>
      <c r="T24" s="21"/>
      <c r="U24" s="21"/>
    </row>
    <row r="25" spans="1:21">
      <c r="A25" s="12"/>
      <c r="B25" s="11"/>
      <c r="C25" s="11"/>
      <c r="D25" s="11"/>
      <c r="E25" s="11"/>
      <c r="F25" s="11"/>
      <c r="G25" s="11"/>
      <c r="H25" s="11"/>
      <c r="I25" s="11"/>
      <c r="J25" s="11"/>
      <c r="K25" s="11"/>
      <c r="L25" s="11"/>
      <c r="M25" s="11"/>
      <c r="N25" s="11"/>
      <c r="O25" s="11"/>
      <c r="P25" s="11"/>
      <c r="Q25" s="11"/>
      <c r="R25" s="11"/>
      <c r="S25" s="11"/>
      <c r="T25" s="11"/>
      <c r="U25" s="11"/>
    </row>
    <row r="26" spans="1:21" ht="38.25" customHeight="1">
      <c r="A26" s="12"/>
      <c r="B26" s="21" t="s">
        <v>476</v>
      </c>
      <c r="C26" s="21"/>
      <c r="D26" s="21"/>
      <c r="E26" s="21"/>
      <c r="F26" s="21"/>
      <c r="G26" s="21"/>
      <c r="H26" s="21"/>
      <c r="I26" s="21"/>
      <c r="J26" s="21"/>
      <c r="K26" s="21"/>
      <c r="L26" s="21"/>
      <c r="M26" s="21"/>
      <c r="N26" s="21"/>
      <c r="O26" s="21"/>
      <c r="P26" s="21"/>
      <c r="Q26" s="21"/>
      <c r="R26" s="21"/>
      <c r="S26" s="21"/>
      <c r="T26" s="21"/>
      <c r="U26" s="21"/>
    </row>
    <row r="27" spans="1:21">
      <c r="A27" s="12"/>
      <c r="B27" s="11"/>
      <c r="C27" s="11"/>
      <c r="D27" s="11"/>
      <c r="E27" s="11"/>
      <c r="F27" s="11"/>
      <c r="G27" s="11"/>
      <c r="H27" s="11"/>
      <c r="I27" s="11"/>
      <c r="J27" s="11"/>
      <c r="K27" s="11"/>
      <c r="L27" s="11"/>
      <c r="M27" s="11"/>
      <c r="N27" s="11"/>
      <c r="O27" s="11"/>
      <c r="P27" s="11"/>
      <c r="Q27" s="11"/>
      <c r="R27" s="11"/>
      <c r="S27" s="11"/>
      <c r="T27" s="11"/>
      <c r="U27" s="11"/>
    </row>
    <row r="28" spans="1:21">
      <c r="A28" s="12"/>
      <c r="B28" s="21" t="s">
        <v>477</v>
      </c>
      <c r="C28" s="21"/>
      <c r="D28" s="21"/>
      <c r="E28" s="21"/>
      <c r="F28" s="21"/>
      <c r="G28" s="21"/>
      <c r="H28" s="21"/>
      <c r="I28" s="21"/>
      <c r="J28" s="21"/>
      <c r="K28" s="21"/>
      <c r="L28" s="21"/>
      <c r="M28" s="21"/>
      <c r="N28" s="21"/>
      <c r="O28" s="21"/>
      <c r="P28" s="21"/>
      <c r="Q28" s="21"/>
      <c r="R28" s="21"/>
      <c r="S28" s="21"/>
      <c r="T28" s="21"/>
      <c r="U28" s="21"/>
    </row>
    <row r="29" spans="1:21">
      <c r="A29" s="12"/>
      <c r="B29" s="11"/>
      <c r="C29" s="11"/>
      <c r="D29" s="11"/>
      <c r="E29" s="11"/>
      <c r="F29" s="11"/>
      <c r="G29" s="11"/>
      <c r="H29" s="11"/>
      <c r="I29" s="11"/>
      <c r="J29" s="11"/>
      <c r="K29" s="11"/>
      <c r="L29" s="11"/>
      <c r="M29" s="11"/>
      <c r="N29" s="11"/>
      <c r="O29" s="11"/>
      <c r="P29" s="11"/>
      <c r="Q29" s="11"/>
      <c r="R29" s="11"/>
      <c r="S29" s="11"/>
      <c r="T29" s="11"/>
      <c r="U29" s="11"/>
    </row>
    <row r="30" spans="1:21">
      <c r="A30" s="12"/>
      <c r="B30" s="21" t="s">
        <v>478</v>
      </c>
      <c r="C30" s="21"/>
      <c r="D30" s="21"/>
      <c r="E30" s="21"/>
      <c r="F30" s="21"/>
      <c r="G30" s="21"/>
      <c r="H30" s="21"/>
      <c r="I30" s="21"/>
      <c r="J30" s="21"/>
      <c r="K30" s="21"/>
      <c r="L30" s="21"/>
      <c r="M30" s="21"/>
      <c r="N30" s="21"/>
      <c r="O30" s="21"/>
      <c r="P30" s="21"/>
      <c r="Q30" s="21"/>
      <c r="R30" s="21"/>
      <c r="S30" s="21"/>
      <c r="T30" s="21"/>
      <c r="U30" s="21"/>
    </row>
    <row r="31" spans="1:21">
      <c r="A31" s="12"/>
      <c r="B31" s="11"/>
      <c r="C31" s="11"/>
      <c r="D31" s="11"/>
      <c r="E31" s="11"/>
      <c r="F31" s="11"/>
      <c r="G31" s="11"/>
      <c r="H31" s="11"/>
      <c r="I31" s="11"/>
      <c r="J31" s="11"/>
      <c r="K31" s="11"/>
      <c r="L31" s="11"/>
      <c r="M31" s="11"/>
      <c r="N31" s="11"/>
      <c r="O31" s="11"/>
      <c r="P31" s="11"/>
      <c r="Q31" s="11"/>
      <c r="R31" s="11"/>
      <c r="S31" s="11"/>
      <c r="T31" s="11"/>
      <c r="U31" s="11"/>
    </row>
    <row r="32" spans="1:21">
      <c r="A32" s="12"/>
      <c r="B32" s="21" t="s">
        <v>479</v>
      </c>
      <c r="C32" s="21"/>
      <c r="D32" s="21"/>
      <c r="E32" s="21"/>
      <c r="F32" s="21"/>
      <c r="G32" s="21"/>
      <c r="H32" s="21"/>
      <c r="I32" s="21"/>
      <c r="J32" s="21"/>
      <c r="K32" s="21"/>
      <c r="L32" s="21"/>
      <c r="M32" s="21"/>
      <c r="N32" s="21"/>
      <c r="O32" s="21"/>
      <c r="P32" s="21"/>
      <c r="Q32" s="21"/>
      <c r="R32" s="21"/>
      <c r="S32" s="21"/>
      <c r="T32" s="21"/>
      <c r="U32" s="21"/>
    </row>
    <row r="33" spans="1:21">
      <c r="A33" s="12"/>
      <c r="B33" s="11"/>
      <c r="C33" s="11"/>
      <c r="D33" s="11"/>
      <c r="E33" s="11"/>
      <c r="F33" s="11"/>
      <c r="G33" s="11"/>
      <c r="H33" s="11"/>
      <c r="I33" s="11"/>
      <c r="J33" s="11"/>
      <c r="K33" s="11"/>
      <c r="L33" s="11"/>
      <c r="M33" s="11"/>
      <c r="N33" s="11"/>
      <c r="O33" s="11"/>
      <c r="P33" s="11"/>
      <c r="Q33" s="11"/>
      <c r="R33" s="11"/>
      <c r="S33" s="11"/>
      <c r="T33" s="11"/>
      <c r="U33" s="11"/>
    </row>
    <row r="34" spans="1:21" ht="25.5" customHeight="1">
      <c r="A34" s="12"/>
      <c r="B34" s="23" t="s">
        <v>480</v>
      </c>
      <c r="C34" s="23"/>
      <c r="D34" s="23"/>
      <c r="E34" s="23"/>
      <c r="F34" s="23"/>
      <c r="G34" s="23"/>
      <c r="H34" s="23"/>
      <c r="I34" s="23"/>
      <c r="J34" s="23"/>
      <c r="K34" s="23"/>
      <c r="L34" s="23"/>
      <c r="M34" s="23"/>
      <c r="N34" s="23"/>
      <c r="O34" s="23"/>
      <c r="P34" s="23"/>
      <c r="Q34" s="23"/>
      <c r="R34" s="23"/>
      <c r="S34" s="23"/>
      <c r="T34" s="23"/>
      <c r="U34" s="23"/>
    </row>
    <row r="35" spans="1:21">
      <c r="A35" s="12"/>
      <c r="B35" s="21"/>
      <c r="C35" s="21"/>
      <c r="D35" s="21"/>
      <c r="E35" s="21"/>
      <c r="F35" s="21"/>
      <c r="G35" s="21"/>
      <c r="H35" s="21"/>
      <c r="I35" s="21"/>
      <c r="J35" s="21"/>
      <c r="K35" s="21"/>
      <c r="L35" s="21"/>
      <c r="M35" s="21"/>
      <c r="N35" s="21"/>
      <c r="O35" s="21"/>
      <c r="P35" s="21"/>
      <c r="Q35" s="21"/>
      <c r="R35" s="21"/>
      <c r="S35" s="21"/>
      <c r="T35" s="21"/>
      <c r="U35" s="21"/>
    </row>
    <row r="36" spans="1:21" ht="25.5" customHeight="1">
      <c r="A36" s="12"/>
      <c r="B36" s="23" t="s">
        <v>481</v>
      </c>
      <c r="C36" s="23"/>
      <c r="D36" s="23"/>
      <c r="E36" s="23"/>
      <c r="F36" s="23"/>
      <c r="G36" s="23"/>
      <c r="H36" s="23"/>
      <c r="I36" s="23"/>
      <c r="J36" s="23"/>
      <c r="K36" s="23"/>
      <c r="L36" s="23"/>
      <c r="M36" s="23"/>
      <c r="N36" s="23"/>
      <c r="O36" s="23"/>
      <c r="P36" s="23"/>
      <c r="Q36" s="23"/>
      <c r="R36" s="23"/>
      <c r="S36" s="23"/>
      <c r="T36" s="23"/>
      <c r="U36" s="23"/>
    </row>
    <row r="37" spans="1:21">
      <c r="A37" s="12"/>
      <c r="B37" s="11"/>
      <c r="C37" s="11"/>
      <c r="D37" s="11"/>
      <c r="E37" s="11"/>
      <c r="F37" s="11"/>
      <c r="G37" s="11"/>
      <c r="H37" s="11"/>
      <c r="I37" s="11"/>
      <c r="J37" s="11"/>
      <c r="K37" s="11"/>
      <c r="L37" s="11"/>
      <c r="M37" s="11"/>
      <c r="N37" s="11"/>
      <c r="O37" s="11"/>
      <c r="P37" s="11"/>
      <c r="Q37" s="11"/>
      <c r="R37" s="11"/>
      <c r="S37" s="11"/>
      <c r="T37" s="11"/>
      <c r="U37" s="11"/>
    </row>
    <row r="38" spans="1:21">
      <c r="A38" s="12"/>
      <c r="B38" s="129" t="s">
        <v>471</v>
      </c>
      <c r="C38" s="129"/>
      <c r="D38" s="129"/>
      <c r="E38" s="129"/>
      <c r="F38" s="129"/>
      <c r="G38" s="129"/>
      <c r="H38" s="129"/>
      <c r="I38" s="129"/>
      <c r="J38" s="129"/>
      <c r="K38" s="129"/>
      <c r="L38" s="129"/>
      <c r="M38" s="129"/>
      <c r="N38" s="129"/>
      <c r="O38" s="129"/>
      <c r="P38" s="129"/>
      <c r="Q38" s="129"/>
      <c r="R38" s="129"/>
      <c r="S38" s="129"/>
      <c r="T38" s="129"/>
      <c r="U38" s="129"/>
    </row>
    <row r="39" spans="1:21">
      <c r="A39" s="12"/>
      <c r="B39" s="11"/>
      <c r="C39" s="11"/>
      <c r="D39" s="11"/>
      <c r="E39" s="11"/>
      <c r="F39" s="11"/>
      <c r="G39" s="11"/>
      <c r="H39" s="11"/>
      <c r="I39" s="11"/>
      <c r="J39" s="11"/>
      <c r="K39" s="11"/>
      <c r="L39" s="11"/>
      <c r="M39" s="11"/>
      <c r="N39" s="11"/>
      <c r="O39" s="11"/>
      <c r="P39" s="11"/>
      <c r="Q39" s="11"/>
      <c r="R39" s="11"/>
      <c r="S39" s="11"/>
      <c r="T39" s="11"/>
      <c r="U39" s="11"/>
    </row>
    <row r="40" spans="1:21" ht="25.5" customHeight="1">
      <c r="A40" s="12"/>
      <c r="B40" s="23" t="s">
        <v>482</v>
      </c>
      <c r="C40" s="23"/>
      <c r="D40" s="23"/>
      <c r="E40" s="23"/>
      <c r="F40" s="23"/>
      <c r="G40" s="23"/>
      <c r="H40" s="23"/>
      <c r="I40" s="23"/>
      <c r="J40" s="23"/>
      <c r="K40" s="23"/>
      <c r="L40" s="23"/>
      <c r="M40" s="23"/>
      <c r="N40" s="23"/>
      <c r="O40" s="23"/>
      <c r="P40" s="23"/>
      <c r="Q40" s="23"/>
      <c r="R40" s="23"/>
      <c r="S40" s="23"/>
      <c r="T40" s="23"/>
      <c r="U40" s="23"/>
    </row>
    <row r="41" spans="1:21">
      <c r="A41" s="12"/>
      <c r="B41" s="11"/>
      <c r="C41" s="11"/>
      <c r="D41" s="11"/>
      <c r="E41" s="11"/>
      <c r="F41" s="11"/>
      <c r="G41" s="11"/>
      <c r="H41" s="11"/>
      <c r="I41" s="11"/>
      <c r="J41" s="11"/>
      <c r="K41" s="11"/>
      <c r="L41" s="11"/>
      <c r="M41" s="11"/>
      <c r="N41" s="11"/>
      <c r="O41" s="11"/>
      <c r="P41" s="11"/>
      <c r="Q41" s="11"/>
      <c r="R41" s="11"/>
      <c r="S41" s="11"/>
      <c r="T41" s="11"/>
      <c r="U41" s="11"/>
    </row>
    <row r="42" spans="1:21" ht="25.5" customHeight="1">
      <c r="A42" s="12"/>
      <c r="B42" s="23" t="s">
        <v>483</v>
      </c>
      <c r="C42" s="23"/>
      <c r="D42" s="23"/>
      <c r="E42" s="23"/>
      <c r="F42" s="23"/>
      <c r="G42" s="23"/>
      <c r="H42" s="23"/>
      <c r="I42" s="23"/>
      <c r="J42" s="23"/>
      <c r="K42" s="23"/>
      <c r="L42" s="23"/>
      <c r="M42" s="23"/>
      <c r="N42" s="23"/>
      <c r="O42" s="23"/>
      <c r="P42" s="23"/>
      <c r="Q42" s="23"/>
      <c r="R42" s="23"/>
      <c r="S42" s="23"/>
      <c r="T42" s="23"/>
      <c r="U42" s="23"/>
    </row>
    <row r="43" spans="1:21">
      <c r="A43" s="12"/>
      <c r="B43" s="21"/>
      <c r="C43" s="21"/>
      <c r="D43" s="21"/>
      <c r="E43" s="21"/>
      <c r="F43" s="21"/>
      <c r="G43" s="21"/>
      <c r="H43" s="21"/>
      <c r="I43" s="21"/>
      <c r="J43" s="21"/>
      <c r="K43" s="21"/>
      <c r="L43" s="21"/>
      <c r="M43" s="21"/>
      <c r="N43" s="21"/>
      <c r="O43" s="21"/>
      <c r="P43" s="21"/>
      <c r="Q43" s="21"/>
      <c r="R43" s="21"/>
      <c r="S43" s="21"/>
      <c r="T43" s="21"/>
      <c r="U43" s="21"/>
    </row>
    <row r="44" spans="1:21">
      <c r="A44" s="12"/>
      <c r="B44" s="23" t="s">
        <v>484</v>
      </c>
      <c r="C44" s="23"/>
      <c r="D44" s="23"/>
      <c r="E44" s="23"/>
      <c r="F44" s="23"/>
      <c r="G44" s="23"/>
      <c r="H44" s="23"/>
      <c r="I44" s="23"/>
      <c r="J44" s="23"/>
      <c r="K44" s="23"/>
      <c r="L44" s="23"/>
      <c r="M44" s="23"/>
      <c r="N44" s="23"/>
      <c r="O44" s="23"/>
      <c r="P44" s="23"/>
      <c r="Q44" s="23"/>
      <c r="R44" s="23"/>
      <c r="S44" s="23"/>
      <c r="T44" s="23"/>
      <c r="U44" s="23"/>
    </row>
    <row r="45" spans="1:21">
      <c r="A45" s="12"/>
      <c r="B45" s="21"/>
      <c r="C45" s="21"/>
      <c r="D45" s="21"/>
      <c r="E45" s="21"/>
      <c r="F45" s="21"/>
      <c r="G45" s="21"/>
      <c r="H45" s="21"/>
      <c r="I45" s="21"/>
      <c r="J45" s="21"/>
      <c r="K45" s="21"/>
      <c r="L45" s="21"/>
      <c r="M45" s="21"/>
      <c r="N45" s="21"/>
      <c r="O45" s="21"/>
      <c r="P45" s="21"/>
      <c r="Q45" s="21"/>
      <c r="R45" s="21"/>
      <c r="S45" s="21"/>
      <c r="T45" s="21"/>
      <c r="U45" s="21"/>
    </row>
    <row r="46" spans="1:21">
      <c r="A46" s="12"/>
      <c r="B46" s="23" t="s">
        <v>485</v>
      </c>
      <c r="C46" s="23"/>
      <c r="D46" s="23"/>
      <c r="E46" s="23"/>
      <c r="F46" s="23"/>
      <c r="G46" s="23"/>
      <c r="H46" s="23"/>
      <c r="I46" s="23"/>
      <c r="J46" s="23"/>
      <c r="K46" s="23"/>
      <c r="L46" s="23"/>
      <c r="M46" s="23"/>
      <c r="N46" s="23"/>
      <c r="O46" s="23"/>
      <c r="P46" s="23"/>
      <c r="Q46" s="23"/>
      <c r="R46" s="23"/>
      <c r="S46" s="23"/>
      <c r="T46" s="23"/>
      <c r="U46" s="23"/>
    </row>
    <row r="47" spans="1:21">
      <c r="A47" s="12"/>
      <c r="B47" s="11"/>
      <c r="C47" s="11"/>
      <c r="D47" s="11"/>
      <c r="E47" s="11"/>
      <c r="F47" s="11"/>
      <c r="G47" s="11"/>
      <c r="H47" s="11"/>
      <c r="I47" s="11"/>
      <c r="J47" s="11"/>
      <c r="K47" s="11"/>
      <c r="L47" s="11"/>
      <c r="M47" s="11"/>
      <c r="N47" s="11"/>
      <c r="O47" s="11"/>
      <c r="P47" s="11"/>
      <c r="Q47" s="11"/>
      <c r="R47" s="11"/>
      <c r="S47" s="11"/>
      <c r="T47" s="11"/>
      <c r="U47" s="11"/>
    </row>
    <row r="48" spans="1:21" ht="25.5" customHeight="1">
      <c r="A48" s="12"/>
      <c r="B48" s="23" t="s">
        <v>486</v>
      </c>
      <c r="C48" s="23"/>
      <c r="D48" s="23"/>
      <c r="E48" s="23"/>
      <c r="F48" s="23"/>
      <c r="G48" s="23"/>
      <c r="H48" s="23"/>
      <c r="I48" s="23"/>
      <c r="J48" s="23"/>
      <c r="K48" s="23"/>
      <c r="L48" s="23"/>
      <c r="M48" s="23"/>
      <c r="N48" s="23"/>
      <c r="O48" s="23"/>
      <c r="P48" s="23"/>
      <c r="Q48" s="23"/>
      <c r="R48" s="23"/>
      <c r="S48" s="23"/>
      <c r="T48" s="23"/>
      <c r="U48" s="23"/>
    </row>
    <row r="49" spans="1:21">
      <c r="A49" s="12"/>
      <c r="B49" s="11"/>
      <c r="C49" s="11"/>
      <c r="D49" s="11"/>
      <c r="E49" s="11"/>
      <c r="F49" s="11"/>
      <c r="G49" s="11"/>
      <c r="H49" s="11"/>
      <c r="I49" s="11"/>
      <c r="J49" s="11"/>
      <c r="K49" s="11"/>
      <c r="L49" s="11"/>
      <c r="M49" s="11"/>
      <c r="N49" s="11"/>
      <c r="O49" s="11"/>
      <c r="P49" s="11"/>
      <c r="Q49" s="11"/>
      <c r="R49" s="11"/>
      <c r="S49" s="11"/>
      <c r="T49" s="11"/>
      <c r="U49" s="11"/>
    </row>
    <row r="50" spans="1:21">
      <c r="A50" s="12"/>
      <c r="B50" s="23" t="s">
        <v>487</v>
      </c>
      <c r="C50" s="23"/>
      <c r="D50" s="23"/>
      <c r="E50" s="23"/>
      <c r="F50" s="23"/>
      <c r="G50" s="23"/>
      <c r="H50" s="23"/>
      <c r="I50" s="23"/>
      <c r="J50" s="23"/>
      <c r="K50" s="23"/>
      <c r="L50" s="23"/>
      <c r="M50" s="23"/>
      <c r="N50" s="23"/>
      <c r="O50" s="23"/>
      <c r="P50" s="23"/>
      <c r="Q50" s="23"/>
      <c r="R50" s="23"/>
      <c r="S50" s="23"/>
      <c r="T50" s="23"/>
      <c r="U50" s="23"/>
    </row>
    <row r="51" spans="1:21">
      <c r="A51" s="12"/>
      <c r="B51" s="11"/>
      <c r="C51" s="11"/>
      <c r="D51" s="11"/>
      <c r="E51" s="11"/>
      <c r="F51" s="11"/>
      <c r="G51" s="11"/>
      <c r="H51" s="11"/>
      <c r="I51" s="11"/>
      <c r="J51" s="11"/>
      <c r="K51" s="11"/>
      <c r="L51" s="11"/>
      <c r="M51" s="11"/>
      <c r="N51" s="11"/>
      <c r="O51" s="11"/>
      <c r="P51" s="11"/>
      <c r="Q51" s="11"/>
      <c r="R51" s="11"/>
      <c r="S51" s="11"/>
      <c r="T51" s="11"/>
      <c r="U51" s="11"/>
    </row>
    <row r="52" spans="1:21">
      <c r="A52" s="12"/>
      <c r="B52" s="23" t="s">
        <v>488</v>
      </c>
      <c r="C52" s="23"/>
      <c r="D52" s="23"/>
      <c r="E52" s="23"/>
      <c r="F52" s="23"/>
      <c r="G52" s="23"/>
      <c r="H52" s="23"/>
      <c r="I52" s="23"/>
      <c r="J52" s="23"/>
      <c r="K52" s="23"/>
      <c r="L52" s="23"/>
      <c r="M52" s="23"/>
      <c r="N52" s="23"/>
      <c r="O52" s="23"/>
      <c r="P52" s="23"/>
      <c r="Q52" s="23"/>
      <c r="R52" s="23"/>
      <c r="S52" s="23"/>
      <c r="T52" s="23"/>
      <c r="U52" s="23"/>
    </row>
    <row r="53" spans="1:21">
      <c r="A53" s="12"/>
      <c r="B53" s="11"/>
      <c r="C53" s="11"/>
      <c r="D53" s="11"/>
      <c r="E53" s="11"/>
      <c r="F53" s="11"/>
      <c r="G53" s="11"/>
      <c r="H53" s="11"/>
      <c r="I53" s="11"/>
      <c r="J53" s="11"/>
      <c r="K53" s="11"/>
      <c r="L53" s="11"/>
      <c r="M53" s="11"/>
      <c r="N53" s="11"/>
      <c r="O53" s="11"/>
      <c r="P53" s="11"/>
      <c r="Q53" s="11"/>
      <c r="R53" s="11"/>
      <c r="S53" s="11"/>
      <c r="T53" s="11"/>
      <c r="U53" s="11"/>
    </row>
    <row r="54" spans="1:21">
      <c r="A54" s="12"/>
      <c r="B54" s="23" t="s">
        <v>489</v>
      </c>
      <c r="C54" s="23"/>
      <c r="D54" s="23"/>
      <c r="E54" s="23"/>
      <c r="F54" s="23"/>
      <c r="G54" s="23"/>
      <c r="H54" s="23"/>
      <c r="I54" s="23"/>
      <c r="J54" s="23"/>
      <c r="K54" s="23"/>
      <c r="L54" s="23"/>
      <c r="M54" s="23"/>
      <c r="N54" s="23"/>
      <c r="O54" s="23"/>
      <c r="P54" s="23"/>
      <c r="Q54" s="23"/>
      <c r="R54" s="23"/>
      <c r="S54" s="23"/>
      <c r="T54" s="23"/>
      <c r="U54" s="23"/>
    </row>
    <row r="55" spans="1:21">
      <c r="A55" s="12"/>
      <c r="B55" s="11"/>
      <c r="C55" s="11"/>
      <c r="D55" s="11"/>
      <c r="E55" s="11"/>
      <c r="F55" s="11"/>
      <c r="G55" s="11"/>
      <c r="H55" s="11"/>
      <c r="I55" s="11"/>
      <c r="J55" s="11"/>
      <c r="K55" s="11"/>
      <c r="L55" s="11"/>
      <c r="M55" s="11"/>
      <c r="N55" s="11"/>
      <c r="O55" s="11"/>
      <c r="P55" s="11"/>
      <c r="Q55" s="11"/>
      <c r="R55" s="11"/>
      <c r="S55" s="11"/>
      <c r="T55" s="11"/>
      <c r="U55" s="11"/>
    </row>
    <row r="56" spans="1:21" ht="25.5" customHeight="1">
      <c r="A56" s="12"/>
      <c r="B56" s="23" t="s">
        <v>490</v>
      </c>
      <c r="C56" s="23"/>
      <c r="D56" s="23"/>
      <c r="E56" s="23"/>
      <c r="F56" s="23"/>
      <c r="G56" s="23"/>
      <c r="H56" s="23"/>
      <c r="I56" s="23"/>
      <c r="J56" s="23"/>
      <c r="K56" s="23"/>
      <c r="L56" s="23"/>
      <c r="M56" s="23"/>
      <c r="N56" s="23"/>
      <c r="O56" s="23"/>
      <c r="P56" s="23"/>
      <c r="Q56" s="23"/>
      <c r="R56" s="23"/>
      <c r="S56" s="23"/>
      <c r="T56" s="23"/>
      <c r="U56" s="23"/>
    </row>
    <row r="57" spans="1:21">
      <c r="A57" s="12"/>
      <c r="B57" s="11"/>
      <c r="C57" s="11"/>
      <c r="D57" s="11"/>
      <c r="E57" s="11"/>
      <c r="F57" s="11"/>
      <c r="G57" s="11"/>
      <c r="H57" s="11"/>
      <c r="I57" s="11"/>
      <c r="J57" s="11"/>
      <c r="K57" s="11"/>
      <c r="L57" s="11"/>
      <c r="M57" s="11"/>
      <c r="N57" s="11"/>
      <c r="O57" s="11"/>
      <c r="P57" s="11"/>
      <c r="Q57" s="11"/>
      <c r="R57" s="11"/>
      <c r="S57" s="11"/>
      <c r="T57" s="11"/>
      <c r="U57" s="11"/>
    </row>
    <row r="58" spans="1:21">
      <c r="A58" s="12"/>
      <c r="B58" s="22" t="s">
        <v>491</v>
      </c>
      <c r="C58" s="22"/>
      <c r="D58" s="22"/>
      <c r="E58" s="22"/>
      <c r="F58" s="22"/>
      <c r="G58" s="22"/>
      <c r="H58" s="22"/>
      <c r="I58" s="22"/>
      <c r="J58" s="22"/>
      <c r="K58" s="22"/>
      <c r="L58" s="22"/>
      <c r="M58" s="22"/>
      <c r="N58" s="22"/>
      <c r="O58" s="22"/>
      <c r="P58" s="22"/>
      <c r="Q58" s="22"/>
      <c r="R58" s="22"/>
      <c r="S58" s="22"/>
      <c r="T58" s="22"/>
      <c r="U58" s="22"/>
    </row>
    <row r="59" spans="1:21">
      <c r="A59" s="12"/>
      <c r="B59" s="11"/>
      <c r="C59" s="11"/>
      <c r="D59" s="11"/>
      <c r="E59" s="11"/>
      <c r="F59" s="11"/>
      <c r="G59" s="11"/>
      <c r="H59" s="11"/>
      <c r="I59" s="11"/>
      <c r="J59" s="11"/>
      <c r="K59" s="11"/>
      <c r="L59" s="11"/>
      <c r="M59" s="11"/>
      <c r="N59" s="11"/>
      <c r="O59" s="11"/>
      <c r="P59" s="11"/>
      <c r="Q59" s="11"/>
      <c r="R59" s="11"/>
      <c r="S59" s="11"/>
      <c r="T59" s="11"/>
      <c r="U59" s="11"/>
    </row>
    <row r="60" spans="1:21" ht="25.5" customHeight="1">
      <c r="A60" s="12"/>
      <c r="B60" s="21" t="s">
        <v>492</v>
      </c>
      <c r="C60" s="21"/>
      <c r="D60" s="21"/>
      <c r="E60" s="21"/>
      <c r="F60" s="21"/>
      <c r="G60" s="21"/>
      <c r="H60" s="21"/>
      <c r="I60" s="21"/>
      <c r="J60" s="21"/>
      <c r="K60" s="21"/>
      <c r="L60" s="21"/>
      <c r="M60" s="21"/>
      <c r="N60" s="21"/>
      <c r="O60" s="21"/>
      <c r="P60" s="21"/>
      <c r="Q60" s="21"/>
      <c r="R60" s="21"/>
      <c r="S60" s="21"/>
      <c r="T60" s="21"/>
      <c r="U60" s="21"/>
    </row>
    <row r="61" spans="1:21">
      <c r="A61" s="12"/>
      <c r="B61" s="11"/>
      <c r="C61" s="11"/>
      <c r="D61" s="11"/>
      <c r="E61" s="11"/>
      <c r="F61" s="11"/>
      <c r="G61" s="11"/>
      <c r="H61" s="11"/>
      <c r="I61" s="11"/>
      <c r="J61" s="11"/>
      <c r="K61" s="11"/>
      <c r="L61" s="11"/>
      <c r="M61" s="11"/>
      <c r="N61" s="11"/>
      <c r="O61" s="11"/>
      <c r="P61" s="11"/>
      <c r="Q61" s="11"/>
      <c r="R61" s="11"/>
      <c r="S61" s="11"/>
      <c r="T61" s="11"/>
      <c r="U61" s="11"/>
    </row>
    <row r="62" spans="1:21">
      <c r="A62" s="12"/>
      <c r="B62" s="129" t="s">
        <v>471</v>
      </c>
      <c r="C62" s="129"/>
      <c r="D62" s="129"/>
      <c r="E62" s="129"/>
      <c r="F62" s="129"/>
      <c r="G62" s="129"/>
      <c r="H62" s="129"/>
      <c r="I62" s="129"/>
      <c r="J62" s="129"/>
      <c r="K62" s="129"/>
      <c r="L62" s="129"/>
      <c r="M62" s="129"/>
      <c r="N62" s="129"/>
      <c r="O62" s="129"/>
      <c r="P62" s="129"/>
      <c r="Q62" s="129"/>
      <c r="R62" s="129"/>
      <c r="S62" s="129"/>
      <c r="T62" s="129"/>
      <c r="U62" s="129"/>
    </row>
    <row r="63" spans="1:21">
      <c r="A63" s="12"/>
      <c r="B63" s="11"/>
      <c r="C63" s="11"/>
      <c r="D63" s="11"/>
      <c r="E63" s="11"/>
      <c r="F63" s="11"/>
      <c r="G63" s="11"/>
      <c r="H63" s="11"/>
      <c r="I63" s="11"/>
      <c r="J63" s="11"/>
      <c r="K63" s="11"/>
      <c r="L63" s="11"/>
      <c r="M63" s="11"/>
      <c r="N63" s="11"/>
      <c r="O63" s="11"/>
      <c r="P63" s="11"/>
      <c r="Q63" s="11"/>
      <c r="R63" s="11"/>
      <c r="S63" s="11"/>
      <c r="T63" s="11"/>
      <c r="U63" s="11"/>
    </row>
    <row r="64" spans="1:21">
      <c r="A64" s="12"/>
      <c r="B64" s="21" t="s">
        <v>493</v>
      </c>
      <c r="C64" s="21"/>
      <c r="D64" s="21"/>
      <c r="E64" s="21"/>
      <c r="F64" s="21"/>
      <c r="G64" s="21"/>
      <c r="H64" s="21"/>
      <c r="I64" s="21"/>
      <c r="J64" s="21"/>
      <c r="K64" s="21"/>
      <c r="L64" s="21"/>
      <c r="M64" s="21"/>
      <c r="N64" s="21"/>
      <c r="O64" s="21"/>
      <c r="P64" s="21"/>
      <c r="Q64" s="21"/>
      <c r="R64" s="21"/>
      <c r="S64" s="21"/>
      <c r="T64" s="21"/>
      <c r="U64" s="21"/>
    </row>
    <row r="65" spans="1:21">
      <c r="A65" s="12"/>
      <c r="B65" s="102"/>
      <c r="C65" s="102"/>
      <c r="D65" s="102"/>
      <c r="E65" s="102"/>
      <c r="F65" s="102"/>
      <c r="G65" s="102"/>
      <c r="H65" s="102"/>
      <c r="I65" s="102"/>
      <c r="J65" s="102"/>
      <c r="K65" s="102"/>
      <c r="L65" s="102"/>
      <c r="M65" s="102"/>
      <c r="N65" s="102"/>
      <c r="O65" s="102"/>
      <c r="P65" s="102"/>
      <c r="Q65" s="102"/>
      <c r="R65" s="102"/>
      <c r="S65" s="102"/>
      <c r="T65" s="102"/>
      <c r="U65" s="102"/>
    </row>
    <row r="66" spans="1:21">
      <c r="A66" s="12"/>
      <c r="B66" s="33"/>
      <c r="C66" s="33"/>
      <c r="D66" s="33"/>
      <c r="E66" s="33"/>
      <c r="F66" s="33"/>
      <c r="G66" s="33"/>
      <c r="H66" s="33"/>
      <c r="I66" s="33"/>
      <c r="J66" s="33"/>
      <c r="K66" s="33"/>
      <c r="L66" s="33"/>
      <c r="M66" s="33"/>
      <c r="N66" s="33"/>
      <c r="O66" s="33"/>
      <c r="P66" s="33"/>
      <c r="Q66" s="33"/>
      <c r="R66" s="33"/>
    </row>
    <row r="67" spans="1:21">
      <c r="A67" s="12"/>
      <c r="B67" s="17"/>
      <c r="C67" s="17"/>
      <c r="D67" s="17"/>
      <c r="E67" s="17"/>
      <c r="F67" s="17"/>
      <c r="G67" s="17"/>
      <c r="H67" s="17"/>
      <c r="I67" s="17"/>
      <c r="J67" s="17"/>
      <c r="K67" s="17"/>
      <c r="L67" s="17"/>
      <c r="M67" s="17"/>
      <c r="N67" s="17"/>
      <c r="O67" s="17"/>
      <c r="P67" s="17"/>
      <c r="Q67" s="17"/>
      <c r="R67" s="17"/>
    </row>
    <row r="68" spans="1:21">
      <c r="A68" s="12"/>
      <c r="B68" s="34" t="s">
        <v>323</v>
      </c>
      <c r="C68" s="24"/>
      <c r="D68" s="36" t="s">
        <v>494</v>
      </c>
      <c r="E68" s="36"/>
      <c r="F68" s="36"/>
      <c r="G68" s="24"/>
      <c r="H68" s="36" t="s">
        <v>498</v>
      </c>
      <c r="I68" s="36"/>
      <c r="J68" s="36"/>
      <c r="K68" s="24"/>
      <c r="L68" s="36" t="s">
        <v>498</v>
      </c>
      <c r="M68" s="36"/>
      <c r="N68" s="36"/>
      <c r="O68" s="24"/>
      <c r="P68" s="36" t="s">
        <v>504</v>
      </c>
      <c r="Q68" s="36"/>
      <c r="R68" s="36"/>
    </row>
    <row r="69" spans="1:21">
      <c r="A69" s="12"/>
      <c r="B69" s="34"/>
      <c r="C69" s="24"/>
      <c r="D69" s="36" t="s">
        <v>495</v>
      </c>
      <c r="E69" s="36"/>
      <c r="F69" s="36"/>
      <c r="G69" s="24"/>
      <c r="H69" s="36" t="s">
        <v>224</v>
      </c>
      <c r="I69" s="36"/>
      <c r="J69" s="36"/>
      <c r="K69" s="24"/>
      <c r="L69" s="36" t="s">
        <v>502</v>
      </c>
      <c r="M69" s="36"/>
      <c r="N69" s="36"/>
      <c r="O69" s="24"/>
      <c r="P69" s="36" t="s">
        <v>505</v>
      </c>
      <c r="Q69" s="36"/>
      <c r="R69" s="36"/>
    </row>
    <row r="70" spans="1:21">
      <c r="A70" s="12"/>
      <c r="B70" s="34"/>
      <c r="C70" s="24"/>
      <c r="D70" s="36" t="s">
        <v>496</v>
      </c>
      <c r="E70" s="36"/>
      <c r="F70" s="36"/>
      <c r="G70" s="24"/>
      <c r="H70" s="36" t="s">
        <v>499</v>
      </c>
      <c r="I70" s="36"/>
      <c r="J70" s="36"/>
      <c r="K70" s="24"/>
      <c r="L70" s="36" t="s">
        <v>500</v>
      </c>
      <c r="M70" s="36"/>
      <c r="N70" s="36"/>
      <c r="O70" s="24"/>
      <c r="P70" s="11"/>
      <c r="Q70" s="11"/>
      <c r="R70" s="11"/>
    </row>
    <row r="71" spans="1:21">
      <c r="A71" s="12"/>
      <c r="B71" s="34"/>
      <c r="C71" s="24"/>
      <c r="D71" s="36" t="s">
        <v>497</v>
      </c>
      <c r="E71" s="36"/>
      <c r="F71" s="36"/>
      <c r="G71" s="24"/>
      <c r="H71" s="36" t="s">
        <v>500</v>
      </c>
      <c r="I71" s="36"/>
      <c r="J71" s="36"/>
      <c r="K71" s="24"/>
      <c r="L71" s="36" t="s">
        <v>503</v>
      </c>
      <c r="M71" s="36"/>
      <c r="N71" s="36"/>
      <c r="O71" s="24"/>
      <c r="P71" s="11"/>
      <c r="Q71" s="11"/>
      <c r="R71" s="11"/>
    </row>
    <row r="72" spans="1:21" ht="15.75" thickBot="1">
      <c r="A72" s="12"/>
      <c r="B72" s="35"/>
      <c r="C72" s="24"/>
      <c r="D72" s="119"/>
      <c r="E72" s="119"/>
      <c r="F72" s="119"/>
      <c r="G72" s="24"/>
      <c r="H72" s="37" t="s">
        <v>501</v>
      </c>
      <c r="I72" s="37"/>
      <c r="J72" s="37"/>
      <c r="K72" s="24"/>
      <c r="L72" s="119"/>
      <c r="M72" s="119"/>
      <c r="N72" s="119"/>
      <c r="O72" s="24"/>
      <c r="P72" s="119"/>
      <c r="Q72" s="119"/>
      <c r="R72" s="119"/>
    </row>
    <row r="73" spans="1:21">
      <c r="A73" s="12"/>
      <c r="B73" s="26" t="s">
        <v>506</v>
      </c>
      <c r="C73" s="27"/>
      <c r="D73" s="46"/>
      <c r="E73" s="46"/>
      <c r="F73" s="46"/>
      <c r="G73" s="27"/>
      <c r="H73" s="46"/>
      <c r="I73" s="46"/>
      <c r="J73" s="46"/>
      <c r="K73" s="27"/>
      <c r="L73" s="46"/>
      <c r="M73" s="46"/>
      <c r="N73" s="46"/>
      <c r="O73" s="27"/>
      <c r="P73" s="46"/>
      <c r="Q73" s="46"/>
      <c r="R73" s="46"/>
    </row>
    <row r="74" spans="1:21">
      <c r="A74" s="12"/>
      <c r="B74" s="93" t="s">
        <v>360</v>
      </c>
      <c r="C74" s="24"/>
      <c r="D74" s="51" t="s">
        <v>225</v>
      </c>
      <c r="E74" s="53">
        <v>12351</v>
      </c>
      <c r="F74" s="24"/>
      <c r="G74" s="24"/>
      <c r="H74" s="51" t="s">
        <v>225</v>
      </c>
      <c r="I74" s="56" t="s">
        <v>228</v>
      </c>
      <c r="J74" s="24"/>
      <c r="K74" s="24"/>
      <c r="L74" s="51" t="s">
        <v>225</v>
      </c>
      <c r="M74" s="56" t="s">
        <v>228</v>
      </c>
      <c r="N74" s="24"/>
      <c r="O74" s="24"/>
      <c r="P74" s="51" t="s">
        <v>225</v>
      </c>
      <c r="Q74" s="53">
        <v>12351</v>
      </c>
      <c r="R74" s="24"/>
    </row>
    <row r="75" spans="1:21">
      <c r="A75" s="12"/>
      <c r="B75" s="93"/>
      <c r="C75" s="24"/>
      <c r="D75" s="51"/>
      <c r="E75" s="53"/>
      <c r="F75" s="24"/>
      <c r="G75" s="24"/>
      <c r="H75" s="51"/>
      <c r="I75" s="56"/>
      <c r="J75" s="24"/>
      <c r="K75" s="24"/>
      <c r="L75" s="51"/>
      <c r="M75" s="56"/>
      <c r="N75" s="24"/>
      <c r="O75" s="24"/>
      <c r="P75" s="51"/>
      <c r="Q75" s="53"/>
      <c r="R75" s="24"/>
    </row>
    <row r="76" spans="1:21">
      <c r="A76" s="12"/>
      <c r="B76" s="96" t="s">
        <v>362</v>
      </c>
      <c r="C76" s="41"/>
      <c r="D76" s="59" t="s">
        <v>228</v>
      </c>
      <c r="E76" s="59"/>
      <c r="F76" s="41"/>
      <c r="G76" s="41"/>
      <c r="H76" s="58">
        <v>1383524</v>
      </c>
      <c r="I76" s="58"/>
      <c r="J76" s="41"/>
      <c r="K76" s="41"/>
      <c r="L76" s="59" t="s">
        <v>228</v>
      </c>
      <c r="M76" s="59"/>
      <c r="N76" s="41"/>
      <c r="O76" s="41"/>
      <c r="P76" s="58">
        <v>1383524</v>
      </c>
      <c r="Q76" s="58"/>
      <c r="R76" s="41"/>
    </row>
    <row r="77" spans="1:21">
      <c r="A77" s="12"/>
      <c r="B77" s="96"/>
      <c r="C77" s="41"/>
      <c r="D77" s="59"/>
      <c r="E77" s="59"/>
      <c r="F77" s="41"/>
      <c r="G77" s="41"/>
      <c r="H77" s="58"/>
      <c r="I77" s="58"/>
      <c r="J77" s="41"/>
      <c r="K77" s="41"/>
      <c r="L77" s="59"/>
      <c r="M77" s="59"/>
      <c r="N77" s="41"/>
      <c r="O77" s="41"/>
      <c r="P77" s="58"/>
      <c r="Q77" s="58"/>
      <c r="R77" s="41"/>
    </row>
    <row r="78" spans="1:21">
      <c r="A78" s="12"/>
      <c r="B78" s="93" t="s">
        <v>364</v>
      </c>
      <c r="C78" s="24"/>
      <c r="D78" s="56" t="s">
        <v>228</v>
      </c>
      <c r="E78" s="56"/>
      <c r="F78" s="24"/>
      <c r="G78" s="24"/>
      <c r="H78" s="53">
        <v>8104</v>
      </c>
      <c r="I78" s="53"/>
      <c r="J78" s="24"/>
      <c r="K78" s="24"/>
      <c r="L78" s="56" t="s">
        <v>228</v>
      </c>
      <c r="M78" s="56"/>
      <c r="N78" s="24"/>
      <c r="O78" s="24"/>
      <c r="P78" s="53">
        <v>8104</v>
      </c>
      <c r="Q78" s="53"/>
      <c r="R78" s="24"/>
    </row>
    <row r="79" spans="1:21">
      <c r="A79" s="12"/>
      <c r="B79" s="93"/>
      <c r="C79" s="24"/>
      <c r="D79" s="56"/>
      <c r="E79" s="56"/>
      <c r="F79" s="24"/>
      <c r="G79" s="24"/>
      <c r="H79" s="53"/>
      <c r="I79" s="53"/>
      <c r="J79" s="24"/>
      <c r="K79" s="24"/>
      <c r="L79" s="56"/>
      <c r="M79" s="56"/>
      <c r="N79" s="24"/>
      <c r="O79" s="24"/>
      <c r="P79" s="53"/>
      <c r="Q79" s="53"/>
      <c r="R79" s="24"/>
    </row>
    <row r="80" spans="1:21">
      <c r="A80" s="12"/>
      <c r="B80" s="96" t="s">
        <v>365</v>
      </c>
      <c r="C80" s="41"/>
      <c r="D80" s="59" t="s">
        <v>228</v>
      </c>
      <c r="E80" s="59"/>
      <c r="F80" s="41"/>
      <c r="G80" s="41"/>
      <c r="H80" s="58">
        <v>54501</v>
      </c>
      <c r="I80" s="58"/>
      <c r="J80" s="41"/>
      <c r="K80" s="41"/>
      <c r="L80" s="59" t="s">
        <v>228</v>
      </c>
      <c r="M80" s="59"/>
      <c r="N80" s="41"/>
      <c r="O80" s="41"/>
      <c r="P80" s="58">
        <v>54501</v>
      </c>
      <c r="Q80" s="58"/>
      <c r="R80" s="41"/>
    </row>
    <row r="81" spans="1:18">
      <c r="A81" s="12"/>
      <c r="B81" s="96"/>
      <c r="C81" s="41"/>
      <c r="D81" s="59"/>
      <c r="E81" s="59"/>
      <c r="F81" s="41"/>
      <c r="G81" s="41"/>
      <c r="H81" s="58"/>
      <c r="I81" s="58"/>
      <c r="J81" s="41"/>
      <c r="K81" s="41"/>
      <c r="L81" s="59"/>
      <c r="M81" s="59"/>
      <c r="N81" s="41"/>
      <c r="O81" s="41"/>
      <c r="P81" s="58"/>
      <c r="Q81" s="58"/>
      <c r="R81" s="41"/>
    </row>
    <row r="82" spans="1:18">
      <c r="A82" s="12"/>
      <c r="B82" s="93" t="s">
        <v>367</v>
      </c>
      <c r="C82" s="24"/>
      <c r="D82" s="56" t="s">
        <v>228</v>
      </c>
      <c r="E82" s="56"/>
      <c r="F82" s="24"/>
      <c r="G82" s="24"/>
      <c r="H82" s="53">
        <v>53958</v>
      </c>
      <c r="I82" s="53"/>
      <c r="J82" s="24"/>
      <c r="K82" s="24"/>
      <c r="L82" s="56" t="s">
        <v>228</v>
      </c>
      <c r="M82" s="56"/>
      <c r="N82" s="24"/>
      <c r="O82" s="24"/>
      <c r="P82" s="53">
        <v>53958</v>
      </c>
      <c r="Q82" s="53"/>
      <c r="R82" s="24"/>
    </row>
    <row r="83" spans="1:18">
      <c r="A83" s="12"/>
      <c r="B83" s="93"/>
      <c r="C83" s="24"/>
      <c r="D83" s="56"/>
      <c r="E83" s="56"/>
      <c r="F83" s="24"/>
      <c r="G83" s="24"/>
      <c r="H83" s="53"/>
      <c r="I83" s="53"/>
      <c r="J83" s="24"/>
      <c r="K83" s="24"/>
      <c r="L83" s="56"/>
      <c r="M83" s="56"/>
      <c r="N83" s="24"/>
      <c r="O83" s="24"/>
      <c r="P83" s="53"/>
      <c r="Q83" s="53"/>
      <c r="R83" s="24"/>
    </row>
    <row r="84" spans="1:18">
      <c r="A84" s="12"/>
      <c r="B84" s="96" t="s">
        <v>368</v>
      </c>
      <c r="C84" s="41"/>
      <c r="D84" s="59" t="s">
        <v>228</v>
      </c>
      <c r="E84" s="59"/>
      <c r="F84" s="41"/>
      <c r="G84" s="41"/>
      <c r="H84" s="58">
        <v>1872542</v>
      </c>
      <c r="I84" s="58"/>
      <c r="J84" s="41"/>
      <c r="K84" s="41"/>
      <c r="L84" s="59" t="s">
        <v>228</v>
      </c>
      <c r="M84" s="59"/>
      <c r="N84" s="41"/>
      <c r="O84" s="41"/>
      <c r="P84" s="58">
        <v>1872542</v>
      </c>
      <c r="Q84" s="58"/>
      <c r="R84" s="41"/>
    </row>
    <row r="85" spans="1:18">
      <c r="A85" s="12"/>
      <c r="B85" s="96"/>
      <c r="C85" s="41"/>
      <c r="D85" s="59"/>
      <c r="E85" s="59"/>
      <c r="F85" s="41"/>
      <c r="G85" s="41"/>
      <c r="H85" s="58"/>
      <c r="I85" s="58"/>
      <c r="J85" s="41"/>
      <c r="K85" s="41"/>
      <c r="L85" s="59"/>
      <c r="M85" s="59"/>
      <c r="N85" s="41"/>
      <c r="O85" s="41"/>
      <c r="P85" s="58"/>
      <c r="Q85" s="58"/>
      <c r="R85" s="41"/>
    </row>
    <row r="86" spans="1:18">
      <c r="A86" s="12"/>
      <c r="B86" s="93" t="s">
        <v>370</v>
      </c>
      <c r="C86" s="24"/>
      <c r="D86" s="56" t="s">
        <v>228</v>
      </c>
      <c r="E86" s="56"/>
      <c r="F86" s="24"/>
      <c r="G86" s="24"/>
      <c r="H86" s="53">
        <v>65379</v>
      </c>
      <c r="I86" s="53"/>
      <c r="J86" s="24"/>
      <c r="K86" s="24"/>
      <c r="L86" s="56" t="s">
        <v>228</v>
      </c>
      <c r="M86" s="56"/>
      <c r="N86" s="24"/>
      <c r="O86" s="24"/>
      <c r="P86" s="53">
        <v>65379</v>
      </c>
      <c r="Q86" s="53"/>
      <c r="R86" s="24"/>
    </row>
    <row r="87" spans="1:18">
      <c r="A87" s="12"/>
      <c r="B87" s="93"/>
      <c r="C87" s="24"/>
      <c r="D87" s="56"/>
      <c r="E87" s="56"/>
      <c r="F87" s="24"/>
      <c r="G87" s="24"/>
      <c r="H87" s="53"/>
      <c r="I87" s="53"/>
      <c r="J87" s="24"/>
      <c r="K87" s="24"/>
      <c r="L87" s="56"/>
      <c r="M87" s="56"/>
      <c r="N87" s="24"/>
      <c r="O87" s="24"/>
      <c r="P87" s="53"/>
      <c r="Q87" s="53"/>
      <c r="R87" s="24"/>
    </row>
    <row r="88" spans="1:18">
      <c r="A88" s="12"/>
      <c r="B88" s="39" t="s">
        <v>373</v>
      </c>
      <c r="C88" s="41"/>
      <c r="D88" s="59" t="s">
        <v>228</v>
      </c>
      <c r="E88" s="59"/>
      <c r="F88" s="41"/>
      <c r="G88" s="41"/>
      <c r="H88" s="59" t="s">
        <v>228</v>
      </c>
      <c r="I88" s="59"/>
      <c r="J88" s="41"/>
      <c r="K88" s="41"/>
      <c r="L88" s="58">
        <v>11489</v>
      </c>
      <c r="M88" s="58"/>
      <c r="N88" s="41"/>
      <c r="O88" s="41"/>
      <c r="P88" s="58">
        <v>11489</v>
      </c>
      <c r="Q88" s="58"/>
      <c r="R88" s="41"/>
    </row>
    <row r="89" spans="1:18" ht="15.75" thickBot="1">
      <c r="A89" s="12"/>
      <c r="B89" s="39"/>
      <c r="C89" s="41"/>
      <c r="D89" s="49"/>
      <c r="E89" s="49"/>
      <c r="F89" s="47"/>
      <c r="G89" s="41"/>
      <c r="H89" s="49"/>
      <c r="I89" s="49"/>
      <c r="J89" s="47"/>
      <c r="K89" s="41"/>
      <c r="L89" s="45"/>
      <c r="M89" s="45"/>
      <c r="N89" s="47"/>
      <c r="O89" s="41"/>
      <c r="P89" s="45"/>
      <c r="Q89" s="45"/>
      <c r="R89" s="47"/>
    </row>
    <row r="90" spans="1:18">
      <c r="A90" s="12"/>
      <c r="B90" s="68" t="s">
        <v>130</v>
      </c>
      <c r="C90" s="24"/>
      <c r="D90" s="52" t="s">
        <v>225</v>
      </c>
      <c r="E90" s="54">
        <v>12351</v>
      </c>
      <c r="F90" s="55"/>
      <c r="G90" s="24"/>
      <c r="H90" s="52" t="s">
        <v>225</v>
      </c>
      <c r="I90" s="54">
        <v>3438008</v>
      </c>
      <c r="J90" s="55"/>
      <c r="K90" s="24"/>
      <c r="L90" s="52" t="s">
        <v>225</v>
      </c>
      <c r="M90" s="54">
        <v>11489</v>
      </c>
      <c r="N90" s="55"/>
      <c r="O90" s="24"/>
      <c r="P90" s="52" t="s">
        <v>225</v>
      </c>
      <c r="Q90" s="54">
        <v>3461848</v>
      </c>
      <c r="R90" s="55"/>
    </row>
    <row r="91" spans="1:18" ht="15.75" thickBot="1">
      <c r="A91" s="12"/>
      <c r="B91" s="68"/>
      <c r="C91" s="24"/>
      <c r="D91" s="70"/>
      <c r="E91" s="71"/>
      <c r="F91" s="72"/>
      <c r="G91" s="24"/>
      <c r="H91" s="70"/>
      <c r="I91" s="71"/>
      <c r="J91" s="72"/>
      <c r="K91" s="24"/>
      <c r="L91" s="70"/>
      <c r="M91" s="71"/>
      <c r="N91" s="72"/>
      <c r="O91" s="24"/>
      <c r="P91" s="70"/>
      <c r="Q91" s="71"/>
      <c r="R91" s="72"/>
    </row>
    <row r="92" spans="1:18" ht="15.75" thickTop="1">
      <c r="A92" s="12"/>
      <c r="B92" s="78" t="s">
        <v>507</v>
      </c>
      <c r="C92" s="27"/>
      <c r="D92" s="120">
        <v>0.2</v>
      </c>
      <c r="E92" s="120"/>
      <c r="F92" s="118" t="s">
        <v>252</v>
      </c>
      <c r="G92" s="27"/>
      <c r="H92" s="120">
        <v>67.900000000000006</v>
      </c>
      <c r="I92" s="120"/>
      <c r="J92" s="118" t="s">
        <v>252</v>
      </c>
      <c r="K92" s="27"/>
      <c r="L92" s="120">
        <v>0.2</v>
      </c>
      <c r="M92" s="120"/>
      <c r="N92" s="118" t="s">
        <v>252</v>
      </c>
      <c r="O92" s="27"/>
      <c r="P92" s="120">
        <v>68.3</v>
      </c>
      <c r="Q92" s="120"/>
      <c r="R92" s="118" t="s">
        <v>252</v>
      </c>
    </row>
    <row r="93" spans="1:18">
      <c r="A93" s="12"/>
      <c r="B93" s="33"/>
      <c r="C93" s="33"/>
      <c r="D93" s="33"/>
      <c r="E93" s="33"/>
      <c r="F93" s="33"/>
      <c r="G93" s="33"/>
      <c r="H93" s="33"/>
      <c r="I93" s="33"/>
      <c r="J93" s="33"/>
      <c r="K93" s="33"/>
      <c r="L93" s="33"/>
      <c r="M93" s="33"/>
      <c r="N93" s="33"/>
      <c r="O93" s="33"/>
      <c r="P93" s="33"/>
      <c r="Q93" s="33"/>
      <c r="R93" s="33"/>
    </row>
    <row r="94" spans="1:18">
      <c r="A94" s="12"/>
      <c r="B94" s="17"/>
      <c r="C94" s="17"/>
      <c r="D94" s="17"/>
      <c r="E94" s="17"/>
      <c r="F94" s="17"/>
      <c r="G94" s="17"/>
      <c r="H94" s="17"/>
      <c r="I94" s="17"/>
      <c r="J94" s="17"/>
      <c r="K94" s="17"/>
      <c r="L94" s="17"/>
      <c r="M94" s="17"/>
      <c r="N94" s="17"/>
      <c r="O94" s="17"/>
      <c r="P94" s="17"/>
      <c r="Q94" s="17"/>
      <c r="R94" s="17"/>
    </row>
    <row r="95" spans="1:18">
      <c r="A95" s="12"/>
      <c r="B95" s="34" t="s">
        <v>331</v>
      </c>
      <c r="C95" s="24"/>
      <c r="D95" s="36" t="s">
        <v>494</v>
      </c>
      <c r="E95" s="36"/>
      <c r="F95" s="36"/>
      <c r="G95" s="24"/>
      <c r="H95" s="36" t="s">
        <v>498</v>
      </c>
      <c r="I95" s="36"/>
      <c r="J95" s="36"/>
      <c r="K95" s="24"/>
      <c r="L95" s="36" t="s">
        <v>498</v>
      </c>
      <c r="M95" s="36"/>
      <c r="N95" s="36"/>
      <c r="O95" s="24"/>
      <c r="P95" s="36" t="s">
        <v>504</v>
      </c>
      <c r="Q95" s="36"/>
      <c r="R95" s="36"/>
    </row>
    <row r="96" spans="1:18">
      <c r="A96" s="12"/>
      <c r="B96" s="34"/>
      <c r="C96" s="24"/>
      <c r="D96" s="36" t="s">
        <v>495</v>
      </c>
      <c r="E96" s="36"/>
      <c r="F96" s="36"/>
      <c r="G96" s="24"/>
      <c r="H96" s="36" t="s">
        <v>224</v>
      </c>
      <c r="I96" s="36"/>
      <c r="J96" s="36"/>
      <c r="K96" s="24"/>
      <c r="L96" s="36" t="s">
        <v>502</v>
      </c>
      <c r="M96" s="36"/>
      <c r="N96" s="36"/>
      <c r="O96" s="24"/>
      <c r="P96" s="36" t="s">
        <v>505</v>
      </c>
      <c r="Q96" s="36"/>
      <c r="R96" s="36"/>
    </row>
    <row r="97" spans="1:18">
      <c r="A97" s="12"/>
      <c r="B97" s="34"/>
      <c r="C97" s="24"/>
      <c r="D97" s="36" t="s">
        <v>496</v>
      </c>
      <c r="E97" s="36"/>
      <c r="F97" s="36"/>
      <c r="G97" s="24"/>
      <c r="H97" s="36" t="s">
        <v>499</v>
      </c>
      <c r="I97" s="36"/>
      <c r="J97" s="36"/>
      <c r="K97" s="24"/>
      <c r="L97" s="36" t="s">
        <v>500</v>
      </c>
      <c r="M97" s="36"/>
      <c r="N97" s="36"/>
      <c r="O97" s="24"/>
      <c r="P97" s="11"/>
      <c r="Q97" s="11"/>
      <c r="R97" s="11"/>
    </row>
    <row r="98" spans="1:18">
      <c r="A98" s="12"/>
      <c r="B98" s="34"/>
      <c r="C98" s="24"/>
      <c r="D98" s="36" t="s">
        <v>497</v>
      </c>
      <c r="E98" s="36"/>
      <c r="F98" s="36"/>
      <c r="G98" s="24"/>
      <c r="H98" s="36" t="s">
        <v>500</v>
      </c>
      <c r="I98" s="36"/>
      <c r="J98" s="36"/>
      <c r="K98" s="24"/>
      <c r="L98" s="36" t="s">
        <v>503</v>
      </c>
      <c r="M98" s="36"/>
      <c r="N98" s="36"/>
      <c r="O98" s="24"/>
      <c r="P98" s="11"/>
      <c r="Q98" s="11"/>
      <c r="R98" s="11"/>
    </row>
    <row r="99" spans="1:18" ht="15.75" thickBot="1">
      <c r="A99" s="12"/>
      <c r="B99" s="35"/>
      <c r="C99" s="24"/>
      <c r="D99" s="119"/>
      <c r="E99" s="119"/>
      <c r="F99" s="119"/>
      <c r="G99" s="24"/>
      <c r="H99" s="37" t="s">
        <v>501</v>
      </c>
      <c r="I99" s="37"/>
      <c r="J99" s="37"/>
      <c r="K99" s="24"/>
      <c r="L99" s="119"/>
      <c r="M99" s="119"/>
      <c r="N99" s="119"/>
      <c r="O99" s="24"/>
      <c r="P99" s="119"/>
      <c r="Q99" s="119"/>
      <c r="R99" s="119"/>
    </row>
    <row r="100" spans="1:18">
      <c r="A100" s="12"/>
      <c r="B100" s="26" t="s">
        <v>506</v>
      </c>
      <c r="C100" s="27"/>
      <c r="D100" s="46"/>
      <c r="E100" s="46"/>
      <c r="F100" s="46"/>
      <c r="G100" s="27"/>
      <c r="H100" s="46"/>
      <c r="I100" s="46"/>
      <c r="J100" s="46"/>
      <c r="K100" s="27"/>
      <c r="L100" s="46"/>
      <c r="M100" s="46"/>
      <c r="N100" s="46"/>
      <c r="O100" s="27"/>
      <c r="P100" s="46"/>
      <c r="Q100" s="46"/>
      <c r="R100" s="46"/>
    </row>
    <row r="101" spans="1:18">
      <c r="A101" s="12"/>
      <c r="B101" s="93" t="s">
        <v>360</v>
      </c>
      <c r="C101" s="24"/>
      <c r="D101" s="51" t="s">
        <v>225</v>
      </c>
      <c r="E101" s="53">
        <v>17209</v>
      </c>
      <c r="F101" s="24"/>
      <c r="G101" s="24"/>
      <c r="H101" s="51" t="s">
        <v>225</v>
      </c>
      <c r="I101" s="56" t="s">
        <v>228</v>
      </c>
      <c r="J101" s="24"/>
      <c r="K101" s="24"/>
      <c r="L101" s="51" t="s">
        <v>225</v>
      </c>
      <c r="M101" s="56" t="s">
        <v>228</v>
      </c>
      <c r="N101" s="24"/>
      <c r="O101" s="24"/>
      <c r="P101" s="51" t="s">
        <v>225</v>
      </c>
      <c r="Q101" s="53">
        <v>17209</v>
      </c>
      <c r="R101" s="24"/>
    </row>
    <row r="102" spans="1:18">
      <c r="A102" s="12"/>
      <c r="B102" s="93"/>
      <c r="C102" s="24"/>
      <c r="D102" s="51"/>
      <c r="E102" s="53"/>
      <c r="F102" s="24"/>
      <c r="G102" s="24"/>
      <c r="H102" s="51"/>
      <c r="I102" s="56"/>
      <c r="J102" s="24"/>
      <c r="K102" s="24"/>
      <c r="L102" s="51"/>
      <c r="M102" s="56"/>
      <c r="N102" s="24"/>
      <c r="O102" s="24"/>
      <c r="P102" s="51"/>
      <c r="Q102" s="53"/>
      <c r="R102" s="24"/>
    </row>
    <row r="103" spans="1:18">
      <c r="A103" s="12"/>
      <c r="B103" s="96" t="s">
        <v>362</v>
      </c>
      <c r="C103" s="41"/>
      <c r="D103" s="59" t="s">
        <v>228</v>
      </c>
      <c r="E103" s="59"/>
      <c r="F103" s="41"/>
      <c r="G103" s="41"/>
      <c r="H103" s="58">
        <v>1262655</v>
      </c>
      <c r="I103" s="58"/>
      <c r="J103" s="41"/>
      <c r="K103" s="41"/>
      <c r="L103" s="59" t="s">
        <v>228</v>
      </c>
      <c r="M103" s="59"/>
      <c r="N103" s="41"/>
      <c r="O103" s="41"/>
      <c r="P103" s="58">
        <v>1262655</v>
      </c>
      <c r="Q103" s="58"/>
      <c r="R103" s="41"/>
    </row>
    <row r="104" spans="1:18">
      <c r="A104" s="12"/>
      <c r="B104" s="96"/>
      <c r="C104" s="41"/>
      <c r="D104" s="59"/>
      <c r="E104" s="59"/>
      <c r="F104" s="41"/>
      <c r="G104" s="41"/>
      <c r="H104" s="58"/>
      <c r="I104" s="58"/>
      <c r="J104" s="41"/>
      <c r="K104" s="41"/>
      <c r="L104" s="59"/>
      <c r="M104" s="59"/>
      <c r="N104" s="41"/>
      <c r="O104" s="41"/>
      <c r="P104" s="58"/>
      <c r="Q104" s="58"/>
      <c r="R104" s="41"/>
    </row>
    <row r="105" spans="1:18">
      <c r="A105" s="12"/>
      <c r="B105" s="93" t="s">
        <v>364</v>
      </c>
      <c r="C105" s="24"/>
      <c r="D105" s="56" t="s">
        <v>228</v>
      </c>
      <c r="E105" s="56"/>
      <c r="F105" s="24"/>
      <c r="G105" s="24"/>
      <c r="H105" s="53">
        <v>8108</v>
      </c>
      <c r="I105" s="53"/>
      <c r="J105" s="24"/>
      <c r="K105" s="24"/>
      <c r="L105" s="56" t="s">
        <v>228</v>
      </c>
      <c r="M105" s="56"/>
      <c r="N105" s="24"/>
      <c r="O105" s="24"/>
      <c r="P105" s="53">
        <v>8108</v>
      </c>
      <c r="Q105" s="53"/>
      <c r="R105" s="24"/>
    </row>
    <row r="106" spans="1:18">
      <c r="A106" s="12"/>
      <c r="B106" s="93"/>
      <c r="C106" s="24"/>
      <c r="D106" s="56"/>
      <c r="E106" s="56"/>
      <c r="F106" s="24"/>
      <c r="G106" s="24"/>
      <c r="H106" s="53"/>
      <c r="I106" s="53"/>
      <c r="J106" s="24"/>
      <c r="K106" s="24"/>
      <c r="L106" s="56"/>
      <c r="M106" s="56"/>
      <c r="N106" s="24"/>
      <c r="O106" s="24"/>
      <c r="P106" s="53"/>
      <c r="Q106" s="53"/>
      <c r="R106" s="24"/>
    </row>
    <row r="107" spans="1:18">
      <c r="A107" s="12"/>
      <c r="B107" s="96" t="s">
        <v>365</v>
      </c>
      <c r="C107" s="41"/>
      <c r="D107" s="59" t="s">
        <v>228</v>
      </c>
      <c r="E107" s="59"/>
      <c r="F107" s="41"/>
      <c r="G107" s="41"/>
      <c r="H107" s="58">
        <v>73212</v>
      </c>
      <c r="I107" s="58"/>
      <c r="J107" s="41"/>
      <c r="K107" s="41"/>
      <c r="L107" s="59" t="s">
        <v>228</v>
      </c>
      <c r="M107" s="59"/>
      <c r="N107" s="41"/>
      <c r="O107" s="41"/>
      <c r="P107" s="58">
        <v>73212</v>
      </c>
      <c r="Q107" s="58"/>
      <c r="R107" s="41"/>
    </row>
    <row r="108" spans="1:18">
      <c r="A108" s="12"/>
      <c r="B108" s="96"/>
      <c r="C108" s="41"/>
      <c r="D108" s="59"/>
      <c r="E108" s="59"/>
      <c r="F108" s="41"/>
      <c r="G108" s="41"/>
      <c r="H108" s="58"/>
      <c r="I108" s="58"/>
      <c r="J108" s="41"/>
      <c r="K108" s="41"/>
      <c r="L108" s="59"/>
      <c r="M108" s="59"/>
      <c r="N108" s="41"/>
      <c r="O108" s="41"/>
      <c r="P108" s="58"/>
      <c r="Q108" s="58"/>
      <c r="R108" s="41"/>
    </row>
    <row r="109" spans="1:18">
      <c r="A109" s="12"/>
      <c r="B109" s="93" t="s">
        <v>367</v>
      </c>
      <c r="C109" s="24"/>
      <c r="D109" s="56" t="s">
        <v>228</v>
      </c>
      <c r="E109" s="56"/>
      <c r="F109" s="24"/>
      <c r="G109" s="24"/>
      <c r="H109" s="53">
        <v>33444</v>
      </c>
      <c r="I109" s="53"/>
      <c r="J109" s="24"/>
      <c r="K109" s="24"/>
      <c r="L109" s="56" t="s">
        <v>228</v>
      </c>
      <c r="M109" s="56"/>
      <c r="N109" s="24"/>
      <c r="O109" s="24"/>
      <c r="P109" s="53">
        <v>33444</v>
      </c>
      <c r="Q109" s="53"/>
      <c r="R109" s="24"/>
    </row>
    <row r="110" spans="1:18">
      <c r="A110" s="12"/>
      <c r="B110" s="93"/>
      <c r="C110" s="24"/>
      <c r="D110" s="56"/>
      <c r="E110" s="56"/>
      <c r="F110" s="24"/>
      <c r="G110" s="24"/>
      <c r="H110" s="53"/>
      <c r="I110" s="53"/>
      <c r="J110" s="24"/>
      <c r="K110" s="24"/>
      <c r="L110" s="56"/>
      <c r="M110" s="56"/>
      <c r="N110" s="24"/>
      <c r="O110" s="24"/>
      <c r="P110" s="53"/>
      <c r="Q110" s="53"/>
      <c r="R110" s="24"/>
    </row>
    <row r="111" spans="1:18">
      <c r="A111" s="12"/>
      <c r="B111" s="96" t="s">
        <v>368</v>
      </c>
      <c r="C111" s="41"/>
      <c r="D111" s="59" t="s">
        <v>228</v>
      </c>
      <c r="E111" s="59"/>
      <c r="F111" s="41"/>
      <c r="G111" s="41"/>
      <c r="H111" s="58">
        <v>1606700</v>
      </c>
      <c r="I111" s="58"/>
      <c r="J111" s="41"/>
      <c r="K111" s="41"/>
      <c r="L111" s="59" t="s">
        <v>228</v>
      </c>
      <c r="M111" s="59"/>
      <c r="N111" s="41"/>
      <c r="O111" s="41"/>
      <c r="P111" s="58">
        <v>1606700</v>
      </c>
      <c r="Q111" s="58"/>
      <c r="R111" s="41"/>
    </row>
    <row r="112" spans="1:18">
      <c r="A112" s="12"/>
      <c r="B112" s="96"/>
      <c r="C112" s="41"/>
      <c r="D112" s="59"/>
      <c r="E112" s="59"/>
      <c r="F112" s="41"/>
      <c r="G112" s="41"/>
      <c r="H112" s="58"/>
      <c r="I112" s="58"/>
      <c r="J112" s="41"/>
      <c r="K112" s="41"/>
      <c r="L112" s="59"/>
      <c r="M112" s="59"/>
      <c r="N112" s="41"/>
      <c r="O112" s="41"/>
      <c r="P112" s="58"/>
      <c r="Q112" s="58"/>
      <c r="R112" s="41"/>
    </row>
    <row r="113" spans="1:21">
      <c r="A113" s="12"/>
      <c r="B113" s="93" t="s">
        <v>378</v>
      </c>
      <c r="C113" s="24"/>
      <c r="D113" s="56" t="s">
        <v>228</v>
      </c>
      <c r="E113" s="56"/>
      <c r="F113" s="24"/>
      <c r="G113" s="24"/>
      <c r="H113" s="53">
        <v>99170</v>
      </c>
      <c r="I113" s="53"/>
      <c r="J113" s="24"/>
      <c r="K113" s="24"/>
      <c r="L113" s="56" t="s">
        <v>228</v>
      </c>
      <c r="M113" s="56"/>
      <c r="N113" s="24"/>
      <c r="O113" s="24"/>
      <c r="P113" s="53">
        <v>99170</v>
      </c>
      <c r="Q113" s="53"/>
      <c r="R113" s="24"/>
    </row>
    <row r="114" spans="1:21">
      <c r="A114" s="12"/>
      <c r="B114" s="93"/>
      <c r="C114" s="24"/>
      <c r="D114" s="56"/>
      <c r="E114" s="56"/>
      <c r="F114" s="24"/>
      <c r="G114" s="24"/>
      <c r="H114" s="53"/>
      <c r="I114" s="53"/>
      <c r="J114" s="24"/>
      <c r="K114" s="24"/>
      <c r="L114" s="56"/>
      <c r="M114" s="56"/>
      <c r="N114" s="24"/>
      <c r="O114" s="24"/>
      <c r="P114" s="53"/>
      <c r="Q114" s="53"/>
      <c r="R114" s="24"/>
    </row>
    <row r="115" spans="1:21">
      <c r="A115" s="12"/>
      <c r="B115" s="96" t="s">
        <v>370</v>
      </c>
      <c r="C115" s="41"/>
      <c r="D115" s="59" t="s">
        <v>228</v>
      </c>
      <c r="E115" s="59"/>
      <c r="F115" s="41"/>
      <c r="G115" s="41"/>
      <c r="H115" s="58">
        <v>61569</v>
      </c>
      <c r="I115" s="58"/>
      <c r="J115" s="41"/>
      <c r="K115" s="41"/>
      <c r="L115" s="59" t="s">
        <v>228</v>
      </c>
      <c r="M115" s="59"/>
      <c r="N115" s="41"/>
      <c r="O115" s="41"/>
      <c r="P115" s="58">
        <v>61569</v>
      </c>
      <c r="Q115" s="58"/>
      <c r="R115" s="41"/>
    </row>
    <row r="116" spans="1:21">
      <c r="A116" s="12"/>
      <c r="B116" s="96"/>
      <c r="C116" s="41"/>
      <c r="D116" s="59"/>
      <c r="E116" s="59"/>
      <c r="F116" s="41"/>
      <c r="G116" s="41"/>
      <c r="H116" s="58"/>
      <c r="I116" s="58"/>
      <c r="J116" s="41"/>
      <c r="K116" s="41"/>
      <c r="L116" s="59"/>
      <c r="M116" s="59"/>
      <c r="N116" s="41"/>
      <c r="O116" s="41"/>
      <c r="P116" s="58"/>
      <c r="Q116" s="58"/>
      <c r="R116" s="41"/>
    </row>
    <row r="117" spans="1:21">
      <c r="A117" s="12"/>
      <c r="B117" s="50" t="s">
        <v>373</v>
      </c>
      <c r="C117" s="24"/>
      <c r="D117" s="56" t="s">
        <v>228</v>
      </c>
      <c r="E117" s="56"/>
      <c r="F117" s="24"/>
      <c r="G117" s="24"/>
      <c r="H117" s="56" t="s">
        <v>228</v>
      </c>
      <c r="I117" s="56"/>
      <c r="J117" s="24"/>
      <c r="K117" s="24"/>
      <c r="L117" s="53">
        <v>5092</v>
      </c>
      <c r="M117" s="53"/>
      <c r="N117" s="24"/>
      <c r="O117" s="24"/>
      <c r="P117" s="53">
        <v>5092</v>
      </c>
      <c r="Q117" s="53"/>
      <c r="R117" s="24"/>
    </row>
    <row r="118" spans="1:21" ht="15.75" thickBot="1">
      <c r="A118" s="12"/>
      <c r="B118" s="50"/>
      <c r="C118" s="24"/>
      <c r="D118" s="61"/>
      <c r="E118" s="61"/>
      <c r="F118" s="95"/>
      <c r="G118" s="24"/>
      <c r="H118" s="61"/>
      <c r="I118" s="61"/>
      <c r="J118" s="95"/>
      <c r="K118" s="24"/>
      <c r="L118" s="94"/>
      <c r="M118" s="94"/>
      <c r="N118" s="95"/>
      <c r="O118" s="24"/>
      <c r="P118" s="94"/>
      <c r="Q118" s="94"/>
      <c r="R118" s="95"/>
    </row>
    <row r="119" spans="1:21">
      <c r="A119" s="12"/>
      <c r="B119" s="81" t="s">
        <v>130</v>
      </c>
      <c r="C119" s="41"/>
      <c r="D119" s="42" t="s">
        <v>225</v>
      </c>
      <c r="E119" s="44">
        <v>17209</v>
      </c>
      <c r="F119" s="46"/>
      <c r="G119" s="41"/>
      <c r="H119" s="42" t="s">
        <v>225</v>
      </c>
      <c r="I119" s="44">
        <v>3144858</v>
      </c>
      <c r="J119" s="46"/>
      <c r="K119" s="41"/>
      <c r="L119" s="42" t="s">
        <v>225</v>
      </c>
      <c r="M119" s="44">
        <v>5092</v>
      </c>
      <c r="N119" s="46"/>
      <c r="O119" s="41"/>
      <c r="P119" s="42" t="s">
        <v>225</v>
      </c>
      <c r="Q119" s="44">
        <v>3167159</v>
      </c>
      <c r="R119" s="46"/>
    </row>
    <row r="120" spans="1:21" ht="15.75" thickBot="1">
      <c r="A120" s="12"/>
      <c r="B120" s="81"/>
      <c r="C120" s="41"/>
      <c r="D120" s="64"/>
      <c r="E120" s="65"/>
      <c r="F120" s="66"/>
      <c r="G120" s="41"/>
      <c r="H120" s="64"/>
      <c r="I120" s="65"/>
      <c r="J120" s="66"/>
      <c r="K120" s="41"/>
      <c r="L120" s="64"/>
      <c r="M120" s="65"/>
      <c r="N120" s="66"/>
      <c r="O120" s="41"/>
      <c r="P120" s="64"/>
      <c r="Q120" s="65"/>
      <c r="R120" s="66"/>
    </row>
    <row r="121" spans="1:21" ht="15.75" thickTop="1">
      <c r="A121" s="12"/>
      <c r="B121" s="31" t="s">
        <v>507</v>
      </c>
      <c r="C121" s="16"/>
      <c r="D121" s="115">
        <v>0.4</v>
      </c>
      <c r="E121" s="115"/>
      <c r="F121" s="112" t="s">
        <v>252</v>
      </c>
      <c r="G121" s="16"/>
      <c r="H121" s="115">
        <v>66.7</v>
      </c>
      <c r="I121" s="115"/>
      <c r="J121" s="112" t="s">
        <v>252</v>
      </c>
      <c r="K121" s="16"/>
      <c r="L121" s="115">
        <v>0.1</v>
      </c>
      <c r="M121" s="115"/>
      <c r="N121" s="112" t="s">
        <v>252</v>
      </c>
      <c r="O121" s="16"/>
      <c r="P121" s="115">
        <v>67.2</v>
      </c>
      <c r="Q121" s="115"/>
      <c r="R121" s="112" t="s">
        <v>252</v>
      </c>
    </row>
    <row r="122" spans="1:21">
      <c r="A122" s="12"/>
      <c r="B122" s="11"/>
      <c r="C122" s="11"/>
      <c r="D122" s="11"/>
      <c r="E122" s="11"/>
      <c r="F122" s="11"/>
      <c r="G122" s="11"/>
      <c r="H122" s="11"/>
      <c r="I122" s="11"/>
      <c r="J122" s="11"/>
      <c r="K122" s="11"/>
      <c r="L122" s="11"/>
      <c r="M122" s="11"/>
      <c r="N122" s="11"/>
      <c r="O122" s="11"/>
      <c r="P122" s="11"/>
      <c r="Q122" s="11"/>
      <c r="R122" s="11"/>
      <c r="S122" s="11"/>
      <c r="T122" s="11"/>
      <c r="U122" s="11"/>
    </row>
    <row r="123" spans="1:21" ht="51" customHeight="1">
      <c r="A123" s="12"/>
      <c r="B123" s="21" t="s">
        <v>508</v>
      </c>
      <c r="C123" s="21"/>
      <c r="D123" s="21"/>
      <c r="E123" s="21"/>
      <c r="F123" s="21"/>
      <c r="G123" s="21"/>
      <c r="H123" s="21"/>
      <c r="I123" s="21"/>
      <c r="J123" s="21"/>
      <c r="K123" s="21"/>
      <c r="L123" s="21"/>
      <c r="M123" s="21"/>
      <c r="N123" s="21"/>
      <c r="O123" s="21"/>
      <c r="P123" s="21"/>
      <c r="Q123" s="21"/>
      <c r="R123" s="21"/>
      <c r="S123" s="21"/>
      <c r="T123" s="21"/>
      <c r="U123" s="21"/>
    </row>
    <row r="124" spans="1:21">
      <c r="A124" s="12"/>
      <c r="B124" s="11"/>
      <c r="C124" s="11"/>
      <c r="D124" s="11"/>
      <c r="E124" s="11"/>
      <c r="F124" s="11"/>
      <c r="G124" s="11"/>
      <c r="H124" s="11"/>
      <c r="I124" s="11"/>
      <c r="J124" s="11"/>
      <c r="K124" s="11"/>
      <c r="L124" s="11"/>
      <c r="M124" s="11"/>
      <c r="N124" s="11"/>
      <c r="O124" s="11"/>
      <c r="P124" s="11"/>
      <c r="Q124" s="11"/>
      <c r="R124" s="11"/>
      <c r="S124" s="11"/>
      <c r="T124" s="11"/>
      <c r="U124" s="11"/>
    </row>
    <row r="125" spans="1:21">
      <c r="A125" s="12"/>
      <c r="B125" s="129" t="s">
        <v>471</v>
      </c>
      <c r="C125" s="129"/>
      <c r="D125" s="129"/>
      <c r="E125" s="129"/>
      <c r="F125" s="129"/>
      <c r="G125" s="129"/>
      <c r="H125" s="129"/>
      <c r="I125" s="129"/>
      <c r="J125" s="129"/>
      <c r="K125" s="129"/>
      <c r="L125" s="129"/>
      <c r="M125" s="129"/>
      <c r="N125" s="129"/>
      <c r="O125" s="129"/>
      <c r="P125" s="129"/>
      <c r="Q125" s="129"/>
      <c r="R125" s="129"/>
      <c r="S125" s="129"/>
      <c r="T125" s="129"/>
      <c r="U125" s="129"/>
    </row>
    <row r="126" spans="1:21">
      <c r="A126" s="12"/>
      <c r="B126" s="11"/>
      <c r="C126" s="11"/>
      <c r="D126" s="11"/>
      <c r="E126" s="11"/>
      <c r="F126" s="11"/>
      <c r="G126" s="11"/>
      <c r="H126" s="11"/>
      <c r="I126" s="11"/>
      <c r="J126" s="11"/>
      <c r="K126" s="11"/>
      <c r="L126" s="11"/>
      <c r="M126" s="11"/>
      <c r="N126" s="11"/>
      <c r="O126" s="11"/>
      <c r="P126" s="11"/>
      <c r="Q126" s="11"/>
      <c r="R126" s="11"/>
      <c r="S126" s="11"/>
      <c r="T126" s="11"/>
      <c r="U126" s="11"/>
    </row>
    <row r="127" spans="1:21">
      <c r="A127" s="12"/>
      <c r="B127" s="21" t="s">
        <v>509</v>
      </c>
      <c r="C127" s="21"/>
      <c r="D127" s="21"/>
      <c r="E127" s="21"/>
      <c r="F127" s="21"/>
      <c r="G127" s="21"/>
      <c r="H127" s="21"/>
      <c r="I127" s="21"/>
      <c r="J127" s="21"/>
      <c r="K127" s="21"/>
      <c r="L127" s="21"/>
      <c r="M127" s="21"/>
      <c r="N127" s="21"/>
      <c r="O127" s="21"/>
      <c r="P127" s="21"/>
      <c r="Q127" s="21"/>
      <c r="R127" s="21"/>
      <c r="S127" s="21"/>
      <c r="T127" s="21"/>
      <c r="U127" s="21"/>
    </row>
    <row r="128" spans="1:21">
      <c r="A128" s="12"/>
      <c r="B128" s="11"/>
      <c r="C128" s="11"/>
      <c r="D128" s="11"/>
      <c r="E128" s="11"/>
      <c r="F128" s="11"/>
      <c r="G128" s="11"/>
      <c r="H128" s="11"/>
      <c r="I128" s="11"/>
      <c r="J128" s="11"/>
      <c r="K128" s="11"/>
      <c r="L128" s="11"/>
      <c r="M128" s="11"/>
      <c r="N128" s="11"/>
      <c r="O128" s="11"/>
      <c r="P128" s="11"/>
      <c r="Q128" s="11"/>
      <c r="R128" s="11"/>
      <c r="S128" s="11"/>
      <c r="T128" s="11"/>
      <c r="U128" s="11"/>
    </row>
    <row r="129" spans="1:21" ht="25.5" customHeight="1">
      <c r="A129" s="12"/>
      <c r="B129" s="23" t="s">
        <v>510</v>
      </c>
      <c r="C129" s="23"/>
      <c r="D129" s="23"/>
      <c r="E129" s="23"/>
      <c r="F129" s="23"/>
      <c r="G129" s="23"/>
      <c r="H129" s="23"/>
      <c r="I129" s="23"/>
      <c r="J129" s="23"/>
      <c r="K129" s="23"/>
      <c r="L129" s="23"/>
      <c r="M129" s="23"/>
      <c r="N129" s="23"/>
      <c r="O129" s="23"/>
      <c r="P129" s="23"/>
      <c r="Q129" s="23"/>
      <c r="R129" s="23"/>
      <c r="S129" s="23"/>
      <c r="T129" s="23"/>
      <c r="U129" s="23"/>
    </row>
    <row r="130" spans="1:21">
      <c r="A130" s="12"/>
      <c r="B130" s="11"/>
      <c r="C130" s="11"/>
      <c r="D130" s="11"/>
      <c r="E130" s="11"/>
      <c r="F130" s="11"/>
      <c r="G130" s="11"/>
      <c r="H130" s="11"/>
      <c r="I130" s="11"/>
      <c r="J130" s="11"/>
      <c r="K130" s="11"/>
      <c r="L130" s="11"/>
      <c r="M130" s="11"/>
      <c r="N130" s="11"/>
      <c r="O130" s="11"/>
      <c r="P130" s="11"/>
      <c r="Q130" s="11"/>
      <c r="R130" s="11"/>
      <c r="S130" s="11"/>
      <c r="T130" s="11"/>
      <c r="U130" s="11"/>
    </row>
    <row r="131" spans="1:21">
      <c r="A131" s="12"/>
      <c r="B131" s="21" t="s">
        <v>511</v>
      </c>
      <c r="C131" s="21"/>
      <c r="D131" s="21"/>
      <c r="E131" s="21"/>
      <c r="F131" s="21"/>
      <c r="G131" s="21"/>
      <c r="H131" s="21"/>
      <c r="I131" s="21"/>
      <c r="J131" s="21"/>
      <c r="K131" s="21"/>
      <c r="L131" s="21"/>
      <c r="M131" s="21"/>
      <c r="N131" s="21"/>
      <c r="O131" s="21"/>
      <c r="P131" s="21"/>
      <c r="Q131" s="21"/>
      <c r="R131" s="21"/>
      <c r="S131" s="21"/>
      <c r="T131" s="21"/>
      <c r="U131" s="21"/>
    </row>
    <row r="132" spans="1:21">
      <c r="A132" s="12"/>
      <c r="B132" s="21" t="s">
        <v>512</v>
      </c>
      <c r="C132" s="21"/>
      <c r="D132" s="21"/>
      <c r="E132" s="21"/>
      <c r="F132" s="21"/>
      <c r="G132" s="21"/>
      <c r="H132" s="21"/>
      <c r="I132" s="21"/>
      <c r="J132" s="21"/>
      <c r="K132" s="21"/>
      <c r="L132" s="21"/>
      <c r="M132" s="21"/>
      <c r="N132" s="21"/>
      <c r="O132" s="21"/>
      <c r="P132" s="21"/>
      <c r="Q132" s="21"/>
      <c r="R132" s="21"/>
      <c r="S132" s="21"/>
      <c r="T132" s="21"/>
      <c r="U132" s="21"/>
    </row>
    <row r="133" spans="1:21">
      <c r="A133" s="12"/>
      <c r="B133" s="11"/>
      <c r="C133" s="11"/>
      <c r="D133" s="11"/>
      <c r="E133" s="11"/>
      <c r="F133" s="11"/>
      <c r="G133" s="11"/>
      <c r="H133" s="11"/>
      <c r="I133" s="11"/>
      <c r="J133" s="11"/>
      <c r="K133" s="11"/>
      <c r="L133" s="11"/>
      <c r="M133" s="11"/>
      <c r="N133" s="11"/>
      <c r="O133" s="11"/>
      <c r="P133" s="11"/>
      <c r="Q133" s="11"/>
      <c r="R133" s="11"/>
      <c r="S133" s="11"/>
      <c r="T133" s="11"/>
      <c r="U133" s="11"/>
    </row>
    <row r="134" spans="1:21">
      <c r="A134" s="12"/>
      <c r="B134" s="22" t="s">
        <v>513</v>
      </c>
      <c r="C134" s="22"/>
      <c r="D134" s="22"/>
      <c r="E134" s="22"/>
      <c r="F134" s="22"/>
      <c r="G134" s="22"/>
      <c r="H134" s="22"/>
      <c r="I134" s="22"/>
      <c r="J134" s="22"/>
      <c r="K134" s="22"/>
      <c r="L134" s="22"/>
      <c r="M134" s="22"/>
      <c r="N134" s="22"/>
      <c r="O134" s="22"/>
      <c r="P134" s="22"/>
      <c r="Q134" s="22"/>
      <c r="R134" s="22"/>
      <c r="S134" s="22"/>
      <c r="T134" s="22"/>
      <c r="U134" s="22"/>
    </row>
    <row r="135" spans="1:21">
      <c r="A135" s="12"/>
      <c r="B135" s="11"/>
      <c r="C135" s="11"/>
      <c r="D135" s="11"/>
      <c r="E135" s="11"/>
      <c r="F135" s="11"/>
      <c r="G135" s="11"/>
      <c r="H135" s="11"/>
      <c r="I135" s="11"/>
      <c r="J135" s="11"/>
      <c r="K135" s="11"/>
      <c r="L135" s="11"/>
      <c r="M135" s="11"/>
      <c r="N135" s="11"/>
      <c r="O135" s="11"/>
      <c r="P135" s="11"/>
      <c r="Q135" s="11"/>
      <c r="R135" s="11"/>
      <c r="S135" s="11"/>
      <c r="T135" s="11"/>
      <c r="U135" s="11"/>
    </row>
    <row r="136" spans="1:21">
      <c r="A136" s="12"/>
      <c r="B136" s="21" t="s">
        <v>514</v>
      </c>
      <c r="C136" s="21"/>
      <c r="D136" s="21"/>
      <c r="E136" s="21"/>
      <c r="F136" s="21"/>
      <c r="G136" s="21"/>
      <c r="H136" s="21"/>
      <c r="I136" s="21"/>
      <c r="J136" s="21"/>
      <c r="K136" s="21"/>
      <c r="L136" s="21"/>
      <c r="M136" s="21"/>
      <c r="N136" s="21"/>
      <c r="O136" s="21"/>
      <c r="P136" s="21"/>
      <c r="Q136" s="21"/>
      <c r="R136" s="21"/>
      <c r="S136" s="21"/>
      <c r="T136" s="21"/>
      <c r="U136" s="21"/>
    </row>
    <row r="137" spans="1:21">
      <c r="A137" s="12"/>
      <c r="B137" s="33"/>
      <c r="C137" s="33"/>
      <c r="D137" s="33"/>
      <c r="E137" s="33"/>
      <c r="F137" s="33"/>
      <c r="G137" s="33"/>
      <c r="H137" s="33"/>
      <c r="I137" s="33"/>
      <c r="J137" s="33"/>
    </row>
    <row r="138" spans="1:21">
      <c r="A138" s="12"/>
      <c r="B138" s="17"/>
      <c r="C138" s="17"/>
      <c r="D138" s="17"/>
      <c r="E138" s="17"/>
      <c r="F138" s="17"/>
      <c r="G138" s="17"/>
      <c r="H138" s="17"/>
      <c r="I138" s="17"/>
      <c r="J138" s="17"/>
    </row>
    <row r="139" spans="1:21" ht="15.75" thickBot="1">
      <c r="A139" s="12"/>
      <c r="B139" s="16"/>
      <c r="C139" s="16"/>
      <c r="D139" s="121" t="s">
        <v>515</v>
      </c>
      <c r="E139" s="121"/>
      <c r="F139" s="121"/>
      <c r="G139" s="121"/>
      <c r="H139" s="121"/>
      <c r="I139" s="121"/>
      <c r="J139" s="121"/>
    </row>
    <row r="140" spans="1:21">
      <c r="A140" s="12"/>
      <c r="B140" s="34" t="s">
        <v>516</v>
      </c>
      <c r="C140" s="24"/>
      <c r="D140" s="100" t="s">
        <v>323</v>
      </c>
      <c r="E140" s="100"/>
      <c r="F140" s="100"/>
      <c r="G140" s="122"/>
      <c r="H140" s="100" t="s">
        <v>517</v>
      </c>
      <c r="I140" s="100"/>
      <c r="J140" s="100"/>
    </row>
    <row r="141" spans="1:21" ht="15.75" thickBot="1">
      <c r="A141" s="12"/>
      <c r="B141" s="35"/>
      <c r="C141" s="24"/>
      <c r="D141" s="37"/>
      <c r="E141" s="37"/>
      <c r="F141" s="37"/>
      <c r="G141" s="38"/>
      <c r="H141" s="37"/>
      <c r="I141" s="37"/>
      <c r="J141" s="37"/>
    </row>
    <row r="142" spans="1:21">
      <c r="A142" s="12"/>
      <c r="B142" s="40" t="s">
        <v>518</v>
      </c>
      <c r="C142" s="41"/>
      <c r="D142" s="42" t="s">
        <v>225</v>
      </c>
      <c r="E142" s="44">
        <v>11061</v>
      </c>
      <c r="F142" s="46"/>
      <c r="G142" s="41"/>
      <c r="H142" s="42" t="s">
        <v>225</v>
      </c>
      <c r="I142" s="44">
        <v>4438</v>
      </c>
      <c r="J142" s="46"/>
    </row>
    <row r="143" spans="1:21">
      <c r="A143" s="12"/>
      <c r="B143" s="84"/>
      <c r="C143" s="41"/>
      <c r="D143" s="105"/>
      <c r="E143" s="106"/>
      <c r="F143" s="107"/>
      <c r="G143" s="41"/>
      <c r="H143" s="105"/>
      <c r="I143" s="106"/>
      <c r="J143" s="107"/>
    </row>
    <row r="144" spans="1:21">
      <c r="A144" s="12"/>
      <c r="B144" s="50" t="s">
        <v>519</v>
      </c>
      <c r="C144" s="24"/>
      <c r="D144" s="56">
        <v>60</v>
      </c>
      <c r="E144" s="56"/>
      <c r="F144" s="24"/>
      <c r="G144" s="24"/>
      <c r="H144" s="56">
        <v>29</v>
      </c>
      <c r="I144" s="56"/>
      <c r="J144" s="24"/>
    </row>
    <row r="145" spans="1:10">
      <c r="A145" s="12"/>
      <c r="B145" s="50"/>
      <c r="C145" s="24"/>
      <c r="D145" s="56"/>
      <c r="E145" s="56"/>
      <c r="F145" s="24"/>
      <c r="G145" s="24"/>
      <c r="H145" s="56"/>
      <c r="I145" s="56"/>
      <c r="J145" s="24"/>
    </row>
    <row r="146" spans="1:10">
      <c r="A146" s="12"/>
      <c r="B146" s="39" t="s">
        <v>520</v>
      </c>
      <c r="C146" s="41"/>
      <c r="D146" s="59" t="s">
        <v>228</v>
      </c>
      <c r="E146" s="59"/>
      <c r="F146" s="41"/>
      <c r="G146" s="41"/>
      <c r="H146" s="59" t="s">
        <v>228</v>
      </c>
      <c r="I146" s="59"/>
      <c r="J146" s="41"/>
    </row>
    <row r="147" spans="1:10">
      <c r="A147" s="12"/>
      <c r="B147" s="39"/>
      <c r="C147" s="41"/>
      <c r="D147" s="59"/>
      <c r="E147" s="59"/>
      <c r="F147" s="41"/>
      <c r="G147" s="41"/>
      <c r="H147" s="59"/>
      <c r="I147" s="59"/>
      <c r="J147" s="41"/>
    </row>
    <row r="148" spans="1:10">
      <c r="A148" s="12"/>
      <c r="B148" s="50" t="s">
        <v>521</v>
      </c>
      <c r="C148" s="24"/>
      <c r="D148" s="56">
        <v>120</v>
      </c>
      <c r="E148" s="56"/>
      <c r="F148" s="24"/>
      <c r="G148" s="24"/>
      <c r="H148" s="56">
        <v>155</v>
      </c>
      <c r="I148" s="56"/>
      <c r="J148" s="24"/>
    </row>
    <row r="149" spans="1:10">
      <c r="A149" s="12"/>
      <c r="B149" s="50"/>
      <c r="C149" s="24"/>
      <c r="D149" s="56"/>
      <c r="E149" s="56"/>
      <c r="F149" s="24"/>
      <c r="G149" s="24"/>
      <c r="H149" s="56"/>
      <c r="I149" s="56"/>
      <c r="J149" s="24"/>
    </row>
    <row r="150" spans="1:10" ht="23.25" customHeight="1">
      <c r="A150" s="12"/>
      <c r="B150" s="39" t="s">
        <v>522</v>
      </c>
      <c r="C150" s="41"/>
      <c r="D150" s="59" t="s">
        <v>228</v>
      </c>
      <c r="E150" s="59"/>
      <c r="F150" s="41"/>
      <c r="G150" s="41"/>
      <c r="H150" s="59" t="s">
        <v>228</v>
      </c>
      <c r="I150" s="59"/>
      <c r="J150" s="41"/>
    </row>
    <row r="151" spans="1:10">
      <c r="A151" s="12"/>
      <c r="B151" s="39"/>
      <c r="C151" s="41"/>
      <c r="D151" s="59"/>
      <c r="E151" s="59"/>
      <c r="F151" s="41"/>
      <c r="G151" s="41"/>
      <c r="H151" s="59"/>
      <c r="I151" s="59"/>
      <c r="J151" s="41"/>
    </row>
    <row r="152" spans="1:10">
      <c r="A152" s="12"/>
      <c r="B152" s="50" t="s">
        <v>523</v>
      </c>
      <c r="C152" s="24"/>
      <c r="D152" s="56">
        <v>417</v>
      </c>
      <c r="E152" s="56"/>
      <c r="F152" s="24"/>
      <c r="G152" s="24"/>
      <c r="H152" s="56">
        <v>475</v>
      </c>
      <c r="I152" s="56"/>
      <c r="J152" s="24"/>
    </row>
    <row r="153" spans="1:10">
      <c r="A153" s="12"/>
      <c r="B153" s="50"/>
      <c r="C153" s="24"/>
      <c r="D153" s="56"/>
      <c r="E153" s="56"/>
      <c r="F153" s="24"/>
      <c r="G153" s="24"/>
      <c r="H153" s="56"/>
      <c r="I153" s="56"/>
      <c r="J153" s="24"/>
    </row>
    <row r="154" spans="1:10">
      <c r="A154" s="12"/>
      <c r="B154" s="26" t="s">
        <v>524</v>
      </c>
      <c r="C154" s="27"/>
      <c r="D154" s="59" t="s">
        <v>525</v>
      </c>
      <c r="E154" s="59"/>
      <c r="F154" s="28" t="s">
        <v>227</v>
      </c>
      <c r="G154" s="27"/>
      <c r="H154" s="59" t="s">
        <v>526</v>
      </c>
      <c r="I154" s="59"/>
      <c r="J154" s="28" t="s">
        <v>227</v>
      </c>
    </row>
    <row r="155" spans="1:10">
      <c r="A155" s="12"/>
      <c r="B155" s="50" t="s">
        <v>527</v>
      </c>
      <c r="C155" s="24"/>
      <c r="D155" s="56" t="s">
        <v>228</v>
      </c>
      <c r="E155" s="56"/>
      <c r="F155" s="24"/>
      <c r="G155" s="24"/>
      <c r="H155" s="56" t="s">
        <v>228</v>
      </c>
      <c r="I155" s="56"/>
      <c r="J155" s="24"/>
    </row>
    <row r="156" spans="1:10">
      <c r="A156" s="12"/>
      <c r="B156" s="50"/>
      <c r="C156" s="24"/>
      <c r="D156" s="56"/>
      <c r="E156" s="56"/>
      <c r="F156" s="24"/>
      <c r="G156" s="24"/>
      <c r="H156" s="56"/>
      <c r="I156" s="56"/>
      <c r="J156" s="24"/>
    </row>
    <row r="157" spans="1:10">
      <c r="A157" s="12"/>
      <c r="B157" s="39" t="s">
        <v>528</v>
      </c>
      <c r="C157" s="41"/>
      <c r="D157" s="59" t="s">
        <v>228</v>
      </c>
      <c r="E157" s="59"/>
      <c r="F157" s="41"/>
      <c r="G157" s="41"/>
      <c r="H157" s="59" t="s">
        <v>228</v>
      </c>
      <c r="I157" s="59"/>
      <c r="J157" s="41"/>
    </row>
    <row r="158" spans="1:10" ht="15.75" thickBot="1">
      <c r="A158" s="12"/>
      <c r="B158" s="39"/>
      <c r="C158" s="41"/>
      <c r="D158" s="49"/>
      <c r="E158" s="49"/>
      <c r="F158" s="47"/>
      <c r="G158" s="41"/>
      <c r="H158" s="49"/>
      <c r="I158" s="49"/>
      <c r="J158" s="47"/>
    </row>
    <row r="159" spans="1:10">
      <c r="A159" s="12"/>
      <c r="B159" s="68" t="s">
        <v>529</v>
      </c>
      <c r="C159" s="24"/>
      <c r="D159" s="52" t="s">
        <v>225</v>
      </c>
      <c r="E159" s="54">
        <v>11489</v>
      </c>
      <c r="F159" s="55"/>
      <c r="G159" s="24"/>
      <c r="H159" s="52" t="s">
        <v>225</v>
      </c>
      <c r="I159" s="54">
        <v>5006</v>
      </c>
      <c r="J159" s="55"/>
    </row>
    <row r="160" spans="1:10" ht="15.75" thickBot="1">
      <c r="A160" s="12"/>
      <c r="B160" s="68"/>
      <c r="C160" s="24"/>
      <c r="D160" s="70"/>
      <c r="E160" s="71"/>
      <c r="F160" s="72"/>
      <c r="G160" s="24"/>
      <c r="H160" s="70"/>
      <c r="I160" s="71"/>
      <c r="J160" s="72"/>
    </row>
    <row r="161" spans="1:10" ht="35.25" customHeight="1" thickTop="1">
      <c r="A161" s="12"/>
      <c r="B161" s="39" t="s">
        <v>530</v>
      </c>
      <c r="C161" s="41"/>
      <c r="D161" s="123" t="s">
        <v>225</v>
      </c>
      <c r="E161" s="120" t="s">
        <v>228</v>
      </c>
      <c r="F161" s="73"/>
      <c r="G161" s="41"/>
      <c r="H161" s="123" t="s">
        <v>225</v>
      </c>
      <c r="I161" s="120" t="s">
        <v>228</v>
      </c>
      <c r="J161" s="73"/>
    </row>
    <row r="162" spans="1:10" ht="15.75" thickBot="1">
      <c r="A162" s="12"/>
      <c r="B162" s="39"/>
      <c r="C162" s="41"/>
      <c r="D162" s="64"/>
      <c r="E162" s="67"/>
      <c r="F162" s="66"/>
      <c r="G162" s="41"/>
      <c r="H162" s="64"/>
      <c r="I162" s="67"/>
      <c r="J162" s="66"/>
    </row>
    <row r="163" spans="1:10" ht="15.75" thickTop="1">
      <c r="A163" s="12"/>
      <c r="B163" s="33"/>
      <c r="C163" s="33"/>
      <c r="D163" s="33"/>
      <c r="E163" s="33"/>
      <c r="F163" s="33"/>
      <c r="G163" s="33"/>
      <c r="H163" s="33"/>
      <c r="I163" s="33"/>
      <c r="J163" s="33"/>
    </row>
    <row r="164" spans="1:10">
      <c r="A164" s="12"/>
      <c r="B164" s="17"/>
      <c r="C164" s="17"/>
      <c r="D164" s="17"/>
      <c r="E164" s="17"/>
      <c r="F164" s="17"/>
      <c r="G164" s="17"/>
      <c r="H164" s="17"/>
      <c r="I164" s="17"/>
      <c r="J164" s="17"/>
    </row>
    <row r="165" spans="1:10" ht="15.75" thickBot="1">
      <c r="A165" s="12"/>
      <c r="B165" s="16"/>
      <c r="C165" s="16"/>
      <c r="D165" s="121" t="s">
        <v>531</v>
      </c>
      <c r="E165" s="121"/>
      <c r="F165" s="121"/>
      <c r="G165" s="121"/>
      <c r="H165" s="121"/>
      <c r="I165" s="121"/>
      <c r="J165" s="121"/>
    </row>
    <row r="166" spans="1:10" ht="15.75" thickBot="1">
      <c r="A166" s="12"/>
      <c r="B166" s="75" t="s">
        <v>516</v>
      </c>
      <c r="C166" s="16"/>
      <c r="D166" s="92" t="s">
        <v>323</v>
      </c>
      <c r="E166" s="92"/>
      <c r="F166" s="92"/>
      <c r="G166" s="16"/>
      <c r="H166" s="92" t="s">
        <v>517</v>
      </c>
      <c r="I166" s="92"/>
      <c r="J166" s="92"/>
    </row>
    <row r="167" spans="1:10">
      <c r="A167" s="12"/>
      <c r="B167" s="40" t="s">
        <v>518</v>
      </c>
      <c r="C167" s="41"/>
      <c r="D167" s="42" t="s">
        <v>225</v>
      </c>
      <c r="E167" s="44">
        <v>5092</v>
      </c>
      <c r="F167" s="46"/>
      <c r="G167" s="41"/>
      <c r="H167" s="42" t="s">
        <v>225</v>
      </c>
      <c r="I167" s="44">
        <v>2901</v>
      </c>
      <c r="J167" s="46"/>
    </row>
    <row r="168" spans="1:10">
      <c r="A168" s="12"/>
      <c r="B168" s="84"/>
      <c r="C168" s="41"/>
      <c r="D168" s="105"/>
      <c r="E168" s="106"/>
      <c r="F168" s="107"/>
      <c r="G168" s="41"/>
      <c r="H168" s="105"/>
      <c r="I168" s="106"/>
      <c r="J168" s="107"/>
    </row>
    <row r="169" spans="1:10">
      <c r="A169" s="12"/>
      <c r="B169" s="50" t="s">
        <v>519</v>
      </c>
      <c r="C169" s="24"/>
      <c r="D169" s="56">
        <v>352</v>
      </c>
      <c r="E169" s="56"/>
      <c r="F169" s="24"/>
      <c r="G169" s="24"/>
      <c r="H169" s="56">
        <v>147</v>
      </c>
      <c r="I169" s="56"/>
      <c r="J169" s="24"/>
    </row>
    <row r="170" spans="1:10">
      <c r="A170" s="12"/>
      <c r="B170" s="50"/>
      <c r="C170" s="24"/>
      <c r="D170" s="56"/>
      <c r="E170" s="56"/>
      <c r="F170" s="24"/>
      <c r="G170" s="24"/>
      <c r="H170" s="56"/>
      <c r="I170" s="56"/>
      <c r="J170" s="24"/>
    </row>
    <row r="171" spans="1:10">
      <c r="A171" s="12"/>
      <c r="B171" s="39" t="s">
        <v>520</v>
      </c>
      <c r="C171" s="41"/>
      <c r="D171" s="59" t="s">
        <v>228</v>
      </c>
      <c r="E171" s="59"/>
      <c r="F171" s="41"/>
      <c r="G171" s="41"/>
      <c r="H171" s="59" t="s">
        <v>228</v>
      </c>
      <c r="I171" s="59"/>
      <c r="J171" s="41"/>
    </row>
    <row r="172" spans="1:10">
      <c r="A172" s="12"/>
      <c r="B172" s="39"/>
      <c r="C172" s="41"/>
      <c r="D172" s="59"/>
      <c r="E172" s="59"/>
      <c r="F172" s="41"/>
      <c r="G172" s="41"/>
      <c r="H172" s="59"/>
      <c r="I172" s="59"/>
      <c r="J172" s="41"/>
    </row>
    <row r="173" spans="1:10">
      <c r="A173" s="12"/>
      <c r="B173" s="50" t="s">
        <v>521</v>
      </c>
      <c r="C173" s="24"/>
      <c r="D173" s="56">
        <v>173</v>
      </c>
      <c r="E173" s="56"/>
      <c r="F173" s="24"/>
      <c r="G173" s="24"/>
      <c r="H173" s="56">
        <v>204</v>
      </c>
      <c r="I173" s="56"/>
      <c r="J173" s="24"/>
    </row>
    <row r="174" spans="1:10">
      <c r="A174" s="12"/>
      <c r="B174" s="50"/>
      <c r="C174" s="24"/>
      <c r="D174" s="56"/>
      <c r="E174" s="56"/>
      <c r="F174" s="24"/>
      <c r="G174" s="24"/>
      <c r="H174" s="56"/>
      <c r="I174" s="56"/>
      <c r="J174" s="24"/>
    </row>
    <row r="175" spans="1:10" ht="23.25" customHeight="1">
      <c r="A175" s="12"/>
      <c r="B175" s="39" t="s">
        <v>522</v>
      </c>
      <c r="C175" s="41"/>
      <c r="D175" s="59" t="s">
        <v>228</v>
      </c>
      <c r="E175" s="59"/>
      <c r="F175" s="41"/>
      <c r="G175" s="41"/>
      <c r="H175" s="59" t="s">
        <v>228</v>
      </c>
      <c r="I175" s="59"/>
      <c r="J175" s="41"/>
    </row>
    <row r="176" spans="1:10">
      <c r="A176" s="12"/>
      <c r="B176" s="39"/>
      <c r="C176" s="41"/>
      <c r="D176" s="59"/>
      <c r="E176" s="59"/>
      <c r="F176" s="41"/>
      <c r="G176" s="41"/>
      <c r="H176" s="59"/>
      <c r="I176" s="59"/>
      <c r="J176" s="41"/>
    </row>
    <row r="177" spans="1:21">
      <c r="A177" s="12"/>
      <c r="B177" s="50" t="s">
        <v>523</v>
      </c>
      <c r="C177" s="24"/>
      <c r="D177" s="53">
        <v>6551</v>
      </c>
      <c r="E177" s="53"/>
      <c r="F177" s="24"/>
      <c r="G177" s="24"/>
      <c r="H177" s="53">
        <v>2013</v>
      </c>
      <c r="I177" s="53"/>
      <c r="J177" s="24"/>
    </row>
    <row r="178" spans="1:21">
      <c r="A178" s="12"/>
      <c r="B178" s="50"/>
      <c r="C178" s="24"/>
      <c r="D178" s="53"/>
      <c r="E178" s="53"/>
      <c r="F178" s="24"/>
      <c r="G178" s="24"/>
      <c r="H178" s="53"/>
      <c r="I178" s="53"/>
      <c r="J178" s="24"/>
    </row>
    <row r="179" spans="1:21">
      <c r="A179" s="12"/>
      <c r="B179" s="26" t="s">
        <v>524</v>
      </c>
      <c r="C179" s="27"/>
      <c r="D179" s="59" t="s">
        <v>532</v>
      </c>
      <c r="E179" s="59"/>
      <c r="F179" s="28" t="s">
        <v>227</v>
      </c>
      <c r="G179" s="27"/>
      <c r="H179" s="59" t="s">
        <v>533</v>
      </c>
      <c r="I179" s="59"/>
      <c r="J179" s="28" t="s">
        <v>227</v>
      </c>
    </row>
    <row r="180" spans="1:21">
      <c r="A180" s="12"/>
      <c r="B180" s="50" t="s">
        <v>527</v>
      </c>
      <c r="C180" s="24"/>
      <c r="D180" s="56" t="s">
        <v>228</v>
      </c>
      <c r="E180" s="56"/>
      <c r="F180" s="24"/>
      <c r="G180" s="24"/>
      <c r="H180" s="56" t="s">
        <v>228</v>
      </c>
      <c r="I180" s="56"/>
      <c r="J180" s="24"/>
    </row>
    <row r="181" spans="1:21">
      <c r="A181" s="12"/>
      <c r="B181" s="50"/>
      <c r="C181" s="24"/>
      <c r="D181" s="56"/>
      <c r="E181" s="56"/>
      <c r="F181" s="24"/>
      <c r="G181" s="24"/>
      <c r="H181" s="56"/>
      <c r="I181" s="56"/>
      <c r="J181" s="24"/>
    </row>
    <row r="182" spans="1:21">
      <c r="A182" s="12"/>
      <c r="B182" s="39" t="s">
        <v>528</v>
      </c>
      <c r="C182" s="41"/>
      <c r="D182" s="59" t="s">
        <v>228</v>
      </c>
      <c r="E182" s="59"/>
      <c r="F182" s="41"/>
      <c r="G182" s="41"/>
      <c r="H182" s="59" t="s">
        <v>228</v>
      </c>
      <c r="I182" s="59"/>
      <c r="J182" s="41"/>
    </row>
    <row r="183" spans="1:21" ht="15.75" thickBot="1">
      <c r="A183" s="12"/>
      <c r="B183" s="39"/>
      <c r="C183" s="41"/>
      <c r="D183" s="49"/>
      <c r="E183" s="49"/>
      <c r="F183" s="47"/>
      <c r="G183" s="41"/>
      <c r="H183" s="49"/>
      <c r="I183" s="49"/>
      <c r="J183" s="47"/>
    </row>
    <row r="184" spans="1:21">
      <c r="A184" s="12"/>
      <c r="B184" s="68" t="s">
        <v>529</v>
      </c>
      <c r="C184" s="24"/>
      <c r="D184" s="52" t="s">
        <v>225</v>
      </c>
      <c r="E184" s="54">
        <v>11489</v>
      </c>
      <c r="F184" s="55"/>
      <c r="G184" s="24"/>
      <c r="H184" s="52" t="s">
        <v>225</v>
      </c>
      <c r="I184" s="54">
        <v>5006</v>
      </c>
      <c r="J184" s="55"/>
    </row>
    <row r="185" spans="1:21" ht="15.75" thickBot="1">
      <c r="A185" s="12"/>
      <c r="B185" s="68"/>
      <c r="C185" s="24"/>
      <c r="D185" s="70"/>
      <c r="E185" s="71"/>
      <c r="F185" s="72"/>
      <c r="G185" s="24"/>
      <c r="H185" s="70"/>
      <c r="I185" s="71"/>
      <c r="J185" s="72"/>
    </row>
    <row r="186" spans="1:21" ht="35.25" customHeight="1" thickTop="1">
      <c r="A186" s="12"/>
      <c r="B186" s="39" t="s">
        <v>530</v>
      </c>
      <c r="C186" s="41"/>
      <c r="D186" s="123" t="s">
        <v>225</v>
      </c>
      <c r="E186" s="120" t="s">
        <v>228</v>
      </c>
      <c r="F186" s="73"/>
      <c r="G186" s="41"/>
      <c r="H186" s="123" t="s">
        <v>225</v>
      </c>
      <c r="I186" s="120" t="s">
        <v>228</v>
      </c>
      <c r="J186" s="73"/>
    </row>
    <row r="187" spans="1:21" ht="15.75" thickBot="1">
      <c r="A187" s="12"/>
      <c r="B187" s="39"/>
      <c r="C187" s="41"/>
      <c r="D187" s="64"/>
      <c r="E187" s="67"/>
      <c r="F187" s="66"/>
      <c r="G187" s="41"/>
      <c r="H187" s="64"/>
      <c r="I187" s="67"/>
      <c r="J187" s="66"/>
    </row>
    <row r="188" spans="1:21" ht="15.75" thickTop="1">
      <c r="A188" s="12"/>
      <c r="B188" s="11"/>
      <c r="C188" s="11"/>
      <c r="D188" s="11"/>
      <c r="E188" s="11"/>
      <c r="F188" s="11"/>
      <c r="G188" s="11"/>
      <c r="H188" s="11"/>
      <c r="I188" s="11"/>
      <c r="J188" s="11"/>
      <c r="K188" s="11"/>
      <c r="L188" s="11"/>
      <c r="M188" s="11"/>
      <c r="N188" s="11"/>
      <c r="O188" s="11"/>
      <c r="P188" s="11"/>
      <c r="Q188" s="11"/>
      <c r="R188" s="11"/>
      <c r="S188" s="11"/>
      <c r="T188" s="11"/>
      <c r="U188" s="11"/>
    </row>
    <row r="189" spans="1:21">
      <c r="A189" s="12"/>
      <c r="B189" s="129" t="s">
        <v>471</v>
      </c>
      <c r="C189" s="129"/>
      <c r="D189" s="129"/>
      <c r="E189" s="129"/>
      <c r="F189" s="129"/>
      <c r="G189" s="129"/>
      <c r="H189" s="129"/>
      <c r="I189" s="129"/>
      <c r="J189" s="129"/>
      <c r="K189" s="129"/>
      <c r="L189" s="129"/>
      <c r="M189" s="129"/>
      <c r="N189" s="129"/>
      <c r="O189" s="129"/>
      <c r="P189" s="129"/>
      <c r="Q189" s="129"/>
      <c r="R189" s="129"/>
      <c r="S189" s="129"/>
      <c r="T189" s="129"/>
      <c r="U189" s="129"/>
    </row>
    <row r="190" spans="1:21">
      <c r="A190" s="12"/>
      <c r="B190" s="11"/>
      <c r="C190" s="11"/>
      <c r="D190" s="11"/>
      <c r="E190" s="11"/>
      <c r="F190" s="11"/>
      <c r="G190" s="11"/>
      <c r="H190" s="11"/>
      <c r="I190" s="11"/>
      <c r="J190" s="11"/>
      <c r="K190" s="11"/>
      <c r="L190" s="11"/>
      <c r="M190" s="11"/>
      <c r="N190" s="11"/>
      <c r="O190" s="11"/>
      <c r="P190" s="11"/>
      <c r="Q190" s="11"/>
      <c r="R190" s="11"/>
      <c r="S190" s="11"/>
      <c r="T190" s="11"/>
      <c r="U190" s="11"/>
    </row>
    <row r="191" spans="1:21">
      <c r="A191" s="12"/>
      <c r="B191" s="22" t="s">
        <v>534</v>
      </c>
      <c r="C191" s="22"/>
      <c r="D191" s="22"/>
      <c r="E191" s="22"/>
      <c r="F191" s="22"/>
      <c r="G191" s="22"/>
      <c r="H191" s="22"/>
      <c r="I191" s="22"/>
      <c r="J191" s="22"/>
      <c r="K191" s="22"/>
      <c r="L191" s="22"/>
      <c r="M191" s="22"/>
      <c r="N191" s="22"/>
      <c r="O191" s="22"/>
      <c r="P191" s="22"/>
      <c r="Q191" s="22"/>
      <c r="R191" s="22"/>
      <c r="S191" s="22"/>
      <c r="T191" s="22"/>
      <c r="U191" s="22"/>
    </row>
    <row r="192" spans="1:21">
      <c r="A192" s="12"/>
      <c r="B192" s="11"/>
      <c r="C192" s="11"/>
      <c r="D192" s="11"/>
      <c r="E192" s="11"/>
      <c r="F192" s="11"/>
      <c r="G192" s="11"/>
      <c r="H192" s="11"/>
      <c r="I192" s="11"/>
      <c r="J192" s="11"/>
      <c r="K192" s="11"/>
      <c r="L192" s="11"/>
      <c r="M192" s="11"/>
      <c r="N192" s="11"/>
      <c r="O192" s="11"/>
      <c r="P192" s="11"/>
      <c r="Q192" s="11"/>
      <c r="R192" s="11"/>
      <c r="S192" s="11"/>
      <c r="T192" s="11"/>
      <c r="U192" s="11"/>
    </row>
    <row r="193" spans="1:21">
      <c r="A193" s="12"/>
      <c r="B193" s="21" t="s">
        <v>535</v>
      </c>
      <c r="C193" s="21"/>
      <c r="D193" s="21"/>
      <c r="E193" s="21"/>
      <c r="F193" s="21"/>
      <c r="G193" s="21"/>
      <c r="H193" s="21"/>
      <c r="I193" s="21"/>
      <c r="J193" s="21"/>
      <c r="K193" s="21"/>
      <c r="L193" s="21"/>
      <c r="M193" s="21"/>
      <c r="N193" s="21"/>
      <c r="O193" s="21"/>
      <c r="P193" s="21"/>
      <c r="Q193" s="21"/>
      <c r="R193" s="21"/>
      <c r="S193" s="21"/>
      <c r="T193" s="21"/>
      <c r="U193" s="21"/>
    </row>
    <row r="194" spans="1:21">
      <c r="A194" s="12"/>
      <c r="B194" s="33"/>
      <c r="C194" s="33"/>
      <c r="D194" s="33"/>
      <c r="E194" s="33"/>
      <c r="F194" s="33"/>
      <c r="G194" s="33"/>
      <c r="H194" s="33"/>
      <c r="I194" s="33"/>
      <c r="J194" s="33"/>
      <c r="K194" s="33"/>
      <c r="L194" s="33"/>
      <c r="M194" s="33"/>
      <c r="N194" s="33"/>
      <c r="O194" s="33"/>
      <c r="P194" s="33"/>
      <c r="Q194" s="33"/>
      <c r="R194" s="33"/>
      <c r="S194" s="33"/>
      <c r="T194" s="33"/>
      <c r="U194" s="33"/>
    </row>
    <row r="195" spans="1:21">
      <c r="A195" s="12"/>
      <c r="B195" s="17"/>
      <c r="C195" s="17"/>
      <c r="D195" s="17"/>
      <c r="E195" s="17"/>
      <c r="F195" s="17"/>
      <c r="G195" s="17"/>
      <c r="H195" s="17"/>
      <c r="I195" s="17"/>
      <c r="J195" s="17"/>
      <c r="K195" s="17"/>
      <c r="L195" s="17"/>
      <c r="M195" s="17"/>
      <c r="N195" s="17"/>
      <c r="O195" s="17"/>
      <c r="P195" s="17"/>
      <c r="Q195" s="17"/>
      <c r="R195" s="17"/>
      <c r="S195" s="17"/>
      <c r="T195" s="17"/>
      <c r="U195" s="17"/>
    </row>
    <row r="196" spans="1:21" ht="15.75" thickBot="1">
      <c r="A196" s="12"/>
      <c r="B196" s="16"/>
      <c r="C196" s="16"/>
      <c r="D196" s="24"/>
      <c r="E196" s="24"/>
      <c r="F196" s="16"/>
      <c r="G196" s="37" t="s">
        <v>323</v>
      </c>
      <c r="H196" s="37"/>
      <c r="I196" s="37"/>
      <c r="J196" s="37"/>
      <c r="K196" s="37"/>
      <c r="L196" s="37"/>
      <c r="M196" s="37"/>
      <c r="N196" s="16"/>
      <c r="O196" s="124">
        <v>41639</v>
      </c>
      <c r="P196" s="124"/>
      <c r="Q196" s="124"/>
      <c r="R196" s="124"/>
      <c r="S196" s="124"/>
      <c r="T196" s="124"/>
      <c r="U196" s="124"/>
    </row>
    <row r="197" spans="1:21" ht="15.75" thickBot="1">
      <c r="A197" s="12"/>
      <c r="B197" s="16"/>
      <c r="C197" s="16"/>
      <c r="D197" s="37" t="s">
        <v>536</v>
      </c>
      <c r="E197" s="37"/>
      <c r="F197" s="16"/>
      <c r="G197" s="92" t="s">
        <v>537</v>
      </c>
      <c r="H197" s="92"/>
      <c r="I197" s="92"/>
      <c r="J197" s="16"/>
      <c r="K197" s="92" t="s">
        <v>538</v>
      </c>
      <c r="L197" s="92"/>
      <c r="M197" s="92"/>
      <c r="N197" s="16"/>
      <c r="O197" s="92" t="s">
        <v>537</v>
      </c>
      <c r="P197" s="92"/>
      <c r="Q197" s="92"/>
      <c r="R197" s="16"/>
      <c r="S197" s="92" t="s">
        <v>538</v>
      </c>
      <c r="T197" s="92"/>
      <c r="U197" s="92"/>
    </row>
    <row r="198" spans="1:21">
      <c r="A198" s="12"/>
      <c r="B198" s="39" t="s">
        <v>539</v>
      </c>
      <c r="C198" s="41"/>
      <c r="D198" s="125">
        <v>8.25</v>
      </c>
      <c r="E198" s="40" t="s">
        <v>252</v>
      </c>
      <c r="F198" s="41"/>
      <c r="G198" s="42" t="s">
        <v>225</v>
      </c>
      <c r="H198" s="44">
        <v>107500</v>
      </c>
      <c r="I198" s="46"/>
      <c r="J198" s="41"/>
      <c r="K198" s="42" t="s">
        <v>225</v>
      </c>
      <c r="L198" s="44">
        <v>113090</v>
      </c>
      <c r="M198" s="46"/>
      <c r="N198" s="41"/>
      <c r="O198" s="42" t="s">
        <v>225</v>
      </c>
      <c r="P198" s="44">
        <v>107500</v>
      </c>
      <c r="Q198" s="46"/>
      <c r="R198" s="41"/>
      <c r="S198" s="42" t="s">
        <v>225</v>
      </c>
      <c r="T198" s="44">
        <v>101480</v>
      </c>
      <c r="U198" s="46"/>
    </row>
    <row r="199" spans="1:21">
      <c r="A199" s="12"/>
      <c r="B199" s="39"/>
      <c r="C199" s="41"/>
      <c r="D199" s="126"/>
      <c r="E199" s="84"/>
      <c r="F199" s="41"/>
      <c r="G199" s="105"/>
      <c r="H199" s="106"/>
      <c r="I199" s="107"/>
      <c r="J199" s="41"/>
      <c r="K199" s="105"/>
      <c r="L199" s="106"/>
      <c r="M199" s="107"/>
      <c r="N199" s="41"/>
      <c r="O199" s="105"/>
      <c r="P199" s="106"/>
      <c r="Q199" s="107"/>
      <c r="R199" s="41"/>
      <c r="S199" s="105"/>
      <c r="T199" s="106"/>
      <c r="U199" s="107"/>
    </row>
    <row r="200" spans="1:21">
      <c r="A200" s="12"/>
      <c r="B200" s="50" t="s">
        <v>540</v>
      </c>
      <c r="C200" s="24"/>
      <c r="D200" s="127">
        <v>8</v>
      </c>
      <c r="E200" s="50" t="s">
        <v>252</v>
      </c>
      <c r="F200" s="24"/>
      <c r="G200" s="53">
        <v>100000</v>
      </c>
      <c r="H200" s="53"/>
      <c r="I200" s="24"/>
      <c r="J200" s="24"/>
      <c r="K200" s="53">
        <v>105400</v>
      </c>
      <c r="L200" s="53"/>
      <c r="M200" s="24"/>
      <c r="N200" s="24"/>
      <c r="O200" s="53">
        <v>100000</v>
      </c>
      <c r="P200" s="53"/>
      <c r="Q200" s="24"/>
      <c r="R200" s="24"/>
      <c r="S200" s="53">
        <v>89760</v>
      </c>
      <c r="T200" s="53"/>
      <c r="U200" s="24"/>
    </row>
    <row r="201" spans="1:21">
      <c r="A201" s="12"/>
      <c r="B201" s="50"/>
      <c r="C201" s="24"/>
      <c r="D201" s="127"/>
      <c r="E201" s="50"/>
      <c r="F201" s="24"/>
      <c r="G201" s="53"/>
      <c r="H201" s="53"/>
      <c r="I201" s="24"/>
      <c r="J201" s="24"/>
      <c r="K201" s="53"/>
      <c r="L201" s="53"/>
      <c r="M201" s="24"/>
      <c r="N201" s="24"/>
      <c r="O201" s="53"/>
      <c r="P201" s="53"/>
      <c r="Q201" s="24"/>
      <c r="R201" s="24"/>
      <c r="S201" s="53"/>
      <c r="T201" s="53"/>
      <c r="U201" s="24"/>
    </row>
    <row r="202" spans="1:21">
      <c r="A202" s="12"/>
      <c r="B202" s="39" t="s">
        <v>541</v>
      </c>
      <c r="C202" s="41"/>
      <c r="D202" s="128">
        <v>7.75</v>
      </c>
      <c r="E202" s="39" t="s">
        <v>252</v>
      </c>
      <c r="F202" s="41"/>
      <c r="G202" s="58">
        <v>152500</v>
      </c>
      <c r="H202" s="58"/>
      <c r="I202" s="41"/>
      <c r="J202" s="41"/>
      <c r="K202" s="58">
        <v>159826</v>
      </c>
      <c r="L202" s="58"/>
      <c r="M202" s="41"/>
      <c r="N202" s="41"/>
      <c r="O202" s="58">
        <v>152500</v>
      </c>
      <c r="P202" s="58"/>
      <c r="Q202" s="41"/>
      <c r="R202" s="41"/>
      <c r="S202" s="58">
        <v>126209</v>
      </c>
      <c r="T202" s="58"/>
      <c r="U202" s="41"/>
    </row>
    <row r="203" spans="1:21">
      <c r="A203" s="12"/>
      <c r="B203" s="39"/>
      <c r="C203" s="41"/>
      <c r="D203" s="128"/>
      <c r="E203" s="39"/>
      <c r="F203" s="41"/>
      <c r="G203" s="58"/>
      <c r="H203" s="58"/>
      <c r="I203" s="41"/>
      <c r="J203" s="41"/>
      <c r="K203" s="58"/>
      <c r="L203" s="58"/>
      <c r="M203" s="41"/>
      <c r="N203" s="41"/>
      <c r="O203" s="58"/>
      <c r="P203" s="58"/>
      <c r="Q203" s="41"/>
      <c r="R203" s="41"/>
      <c r="S203" s="58"/>
      <c r="T203" s="58"/>
      <c r="U203" s="41"/>
    </row>
    <row r="204" spans="1:21">
      <c r="A204" s="12"/>
      <c r="B204" s="50" t="s">
        <v>542</v>
      </c>
      <c r="C204" s="24"/>
      <c r="D204" s="127">
        <v>14</v>
      </c>
      <c r="E204" s="50" t="s">
        <v>252</v>
      </c>
      <c r="F204" s="24"/>
      <c r="G204" s="56" t="s">
        <v>228</v>
      </c>
      <c r="H204" s="56"/>
      <c r="I204" s="24"/>
      <c r="J204" s="24"/>
      <c r="K204" s="56" t="s">
        <v>228</v>
      </c>
      <c r="L204" s="56"/>
      <c r="M204" s="24"/>
      <c r="N204" s="24"/>
      <c r="O204" s="53">
        <v>126381</v>
      </c>
      <c r="P204" s="53"/>
      <c r="Q204" s="24"/>
      <c r="R204" s="24"/>
      <c r="S204" s="53">
        <v>152500</v>
      </c>
      <c r="T204" s="53"/>
      <c r="U204" s="24"/>
    </row>
    <row r="205" spans="1:21">
      <c r="A205" s="12"/>
      <c r="B205" s="50"/>
      <c r="C205" s="24"/>
      <c r="D205" s="127"/>
      <c r="E205" s="50"/>
      <c r="F205" s="24"/>
      <c r="G205" s="56"/>
      <c r="H205" s="56"/>
      <c r="I205" s="24"/>
      <c r="J205" s="24"/>
      <c r="K205" s="56"/>
      <c r="L205" s="56"/>
      <c r="M205" s="24"/>
      <c r="N205" s="24"/>
      <c r="O205" s="53"/>
      <c r="P205" s="53"/>
      <c r="Q205" s="24"/>
      <c r="R205" s="24"/>
      <c r="S205" s="53"/>
      <c r="T205" s="53"/>
      <c r="U205" s="24"/>
    </row>
  </sheetData>
  <mergeCells count="657">
    <mergeCell ref="B193:U193"/>
    <mergeCell ref="B132:U132"/>
    <mergeCell ref="B133:U133"/>
    <mergeCell ref="B134:U134"/>
    <mergeCell ref="B135:U135"/>
    <mergeCell ref="B136:U136"/>
    <mergeCell ref="B188:U188"/>
    <mergeCell ref="B126:U126"/>
    <mergeCell ref="B127:U127"/>
    <mergeCell ref="B128:U128"/>
    <mergeCell ref="B129:U129"/>
    <mergeCell ref="B130:U130"/>
    <mergeCell ref="B131:U131"/>
    <mergeCell ref="B60:U60"/>
    <mergeCell ref="B61:U61"/>
    <mergeCell ref="B62:U62"/>
    <mergeCell ref="B63:U63"/>
    <mergeCell ref="B64:U64"/>
    <mergeCell ref="B65:U65"/>
    <mergeCell ref="B54:U54"/>
    <mergeCell ref="B55:U55"/>
    <mergeCell ref="B56:U56"/>
    <mergeCell ref="B57:U57"/>
    <mergeCell ref="B58:U58"/>
    <mergeCell ref="B59:U59"/>
    <mergeCell ref="B48:U48"/>
    <mergeCell ref="B49:U49"/>
    <mergeCell ref="B50:U50"/>
    <mergeCell ref="B51:U51"/>
    <mergeCell ref="B52:U52"/>
    <mergeCell ref="B53:U53"/>
    <mergeCell ref="B42:U42"/>
    <mergeCell ref="B43:U43"/>
    <mergeCell ref="B44:U44"/>
    <mergeCell ref="B45:U45"/>
    <mergeCell ref="B46:U46"/>
    <mergeCell ref="B47:U47"/>
    <mergeCell ref="B36:U36"/>
    <mergeCell ref="B37:U37"/>
    <mergeCell ref="B38:U38"/>
    <mergeCell ref="B39:U39"/>
    <mergeCell ref="B40:U40"/>
    <mergeCell ref="B41:U41"/>
    <mergeCell ref="B30:U30"/>
    <mergeCell ref="B31:U31"/>
    <mergeCell ref="B32:U32"/>
    <mergeCell ref="B33:U33"/>
    <mergeCell ref="B34:U34"/>
    <mergeCell ref="B35:U35"/>
    <mergeCell ref="B24:U24"/>
    <mergeCell ref="B25:U25"/>
    <mergeCell ref="B26:U26"/>
    <mergeCell ref="B27:U27"/>
    <mergeCell ref="B28:U28"/>
    <mergeCell ref="B29:U29"/>
    <mergeCell ref="B14:U14"/>
    <mergeCell ref="B15:U15"/>
    <mergeCell ref="B18:U18"/>
    <mergeCell ref="B21:U21"/>
    <mergeCell ref="B22:U22"/>
    <mergeCell ref="B23:U23"/>
    <mergeCell ref="B6:U6"/>
    <mergeCell ref="B7:U7"/>
    <mergeCell ref="B8:U8"/>
    <mergeCell ref="B9:U9"/>
    <mergeCell ref="B10:U10"/>
    <mergeCell ref="B13:U13"/>
    <mergeCell ref="R204:R205"/>
    <mergeCell ref="S204:T205"/>
    <mergeCell ref="U204:U205"/>
    <mergeCell ref="A1:A2"/>
    <mergeCell ref="B1:U1"/>
    <mergeCell ref="B2:U2"/>
    <mergeCell ref="B3:U3"/>
    <mergeCell ref="A4:A205"/>
    <mergeCell ref="B4:U4"/>
    <mergeCell ref="B5:U5"/>
    <mergeCell ref="J204:J205"/>
    <mergeCell ref="K204:L205"/>
    <mergeCell ref="M204:M205"/>
    <mergeCell ref="N204:N205"/>
    <mergeCell ref="O204:P205"/>
    <mergeCell ref="Q204:Q205"/>
    <mergeCell ref="R202:R203"/>
    <mergeCell ref="S202:T203"/>
    <mergeCell ref="U202:U203"/>
    <mergeCell ref="B204:B205"/>
    <mergeCell ref="C204:C205"/>
    <mergeCell ref="D204:D205"/>
    <mergeCell ref="E204:E205"/>
    <mergeCell ref="F204:F205"/>
    <mergeCell ref="G204:H205"/>
    <mergeCell ref="I204:I205"/>
    <mergeCell ref="J202:J203"/>
    <mergeCell ref="K202:L203"/>
    <mergeCell ref="M202:M203"/>
    <mergeCell ref="N202:N203"/>
    <mergeCell ref="O202:P203"/>
    <mergeCell ref="Q202:Q203"/>
    <mergeCell ref="R200:R201"/>
    <mergeCell ref="S200:T201"/>
    <mergeCell ref="U200:U201"/>
    <mergeCell ref="B202:B203"/>
    <mergeCell ref="C202:C203"/>
    <mergeCell ref="D202:D203"/>
    <mergeCell ref="E202:E203"/>
    <mergeCell ref="F202:F203"/>
    <mergeCell ref="G202:H203"/>
    <mergeCell ref="I202:I203"/>
    <mergeCell ref="J200:J201"/>
    <mergeCell ref="K200:L201"/>
    <mergeCell ref="M200:M201"/>
    <mergeCell ref="N200:N201"/>
    <mergeCell ref="O200:P201"/>
    <mergeCell ref="Q200:Q201"/>
    <mergeCell ref="S198:S199"/>
    <mergeCell ref="T198:T199"/>
    <mergeCell ref="U198:U199"/>
    <mergeCell ref="B200:B201"/>
    <mergeCell ref="C200:C201"/>
    <mergeCell ref="D200:D201"/>
    <mergeCell ref="E200:E201"/>
    <mergeCell ref="F200:F201"/>
    <mergeCell ref="G200:H201"/>
    <mergeCell ref="I200:I201"/>
    <mergeCell ref="M198:M199"/>
    <mergeCell ref="N198:N199"/>
    <mergeCell ref="O198:O199"/>
    <mergeCell ref="P198:P199"/>
    <mergeCell ref="Q198:Q199"/>
    <mergeCell ref="R198:R199"/>
    <mergeCell ref="G198:G199"/>
    <mergeCell ref="H198:H199"/>
    <mergeCell ref="I198:I199"/>
    <mergeCell ref="J198:J199"/>
    <mergeCell ref="K198:K199"/>
    <mergeCell ref="L198:L199"/>
    <mergeCell ref="D197:E197"/>
    <mergeCell ref="G197:I197"/>
    <mergeCell ref="K197:M197"/>
    <mergeCell ref="O197:Q197"/>
    <mergeCell ref="S197:U197"/>
    <mergeCell ref="B198:B199"/>
    <mergeCell ref="C198:C199"/>
    <mergeCell ref="D198:D199"/>
    <mergeCell ref="E198:E199"/>
    <mergeCell ref="F198:F199"/>
    <mergeCell ref="I186:I187"/>
    <mergeCell ref="J186:J187"/>
    <mergeCell ref="B194:U194"/>
    <mergeCell ref="D196:E196"/>
    <mergeCell ref="G196:M196"/>
    <mergeCell ref="O196:U196"/>
    <mergeCell ref="B189:U189"/>
    <mergeCell ref="B190:U190"/>
    <mergeCell ref="B191:U191"/>
    <mergeCell ref="B192:U192"/>
    <mergeCell ref="H184:H185"/>
    <mergeCell ref="I184:I185"/>
    <mergeCell ref="J184:J185"/>
    <mergeCell ref="B186:B187"/>
    <mergeCell ref="C186:C187"/>
    <mergeCell ref="D186:D187"/>
    <mergeCell ref="E186:E187"/>
    <mergeCell ref="F186:F187"/>
    <mergeCell ref="G186:G187"/>
    <mergeCell ref="H186:H187"/>
    <mergeCell ref="B184:B185"/>
    <mergeCell ref="C184:C185"/>
    <mergeCell ref="D184:D185"/>
    <mergeCell ref="E184:E185"/>
    <mergeCell ref="F184:F185"/>
    <mergeCell ref="G184:G185"/>
    <mergeCell ref="J180:J181"/>
    <mergeCell ref="B182:B183"/>
    <mergeCell ref="C182:C183"/>
    <mergeCell ref="D182:E183"/>
    <mergeCell ref="F182:F183"/>
    <mergeCell ref="G182:G183"/>
    <mergeCell ref="H182:I183"/>
    <mergeCell ref="J182:J183"/>
    <mergeCell ref="D179:E179"/>
    <mergeCell ref="H179:I179"/>
    <mergeCell ref="B180:B181"/>
    <mergeCell ref="C180:C181"/>
    <mergeCell ref="D180:E181"/>
    <mergeCell ref="F180:F181"/>
    <mergeCell ref="G180:G181"/>
    <mergeCell ref="H180:I181"/>
    <mergeCell ref="J175:J176"/>
    <mergeCell ref="B177:B178"/>
    <mergeCell ref="C177:C178"/>
    <mergeCell ref="D177:E178"/>
    <mergeCell ref="F177:F178"/>
    <mergeCell ref="G177:G178"/>
    <mergeCell ref="H177:I178"/>
    <mergeCell ref="J177:J178"/>
    <mergeCell ref="B175:B176"/>
    <mergeCell ref="C175:C176"/>
    <mergeCell ref="D175:E176"/>
    <mergeCell ref="F175:F176"/>
    <mergeCell ref="G175:G176"/>
    <mergeCell ref="H175:I176"/>
    <mergeCell ref="J171:J172"/>
    <mergeCell ref="B173:B174"/>
    <mergeCell ref="C173:C174"/>
    <mergeCell ref="D173:E174"/>
    <mergeCell ref="F173:F174"/>
    <mergeCell ref="G173:G174"/>
    <mergeCell ref="H173:I174"/>
    <mergeCell ref="J173:J174"/>
    <mergeCell ref="B171:B172"/>
    <mergeCell ref="C171:C172"/>
    <mergeCell ref="D171:E172"/>
    <mergeCell ref="F171:F172"/>
    <mergeCell ref="G171:G172"/>
    <mergeCell ref="H171:I172"/>
    <mergeCell ref="H167:H168"/>
    <mergeCell ref="I167:I168"/>
    <mergeCell ref="J167:J168"/>
    <mergeCell ref="B169:B170"/>
    <mergeCell ref="C169:C170"/>
    <mergeCell ref="D169:E170"/>
    <mergeCell ref="F169:F170"/>
    <mergeCell ref="G169:G170"/>
    <mergeCell ref="H169:I170"/>
    <mergeCell ref="J169:J170"/>
    <mergeCell ref="B167:B168"/>
    <mergeCell ref="C167:C168"/>
    <mergeCell ref="D167:D168"/>
    <mergeCell ref="E167:E168"/>
    <mergeCell ref="F167:F168"/>
    <mergeCell ref="G167:G168"/>
    <mergeCell ref="H161:H162"/>
    <mergeCell ref="I161:I162"/>
    <mergeCell ref="J161:J162"/>
    <mergeCell ref="B163:J163"/>
    <mergeCell ref="D165:J165"/>
    <mergeCell ref="D166:F166"/>
    <mergeCell ref="H166:J166"/>
    <mergeCell ref="B161:B162"/>
    <mergeCell ref="C161:C162"/>
    <mergeCell ref="D161:D162"/>
    <mergeCell ref="E161:E162"/>
    <mergeCell ref="F161:F162"/>
    <mergeCell ref="G161:G162"/>
    <mergeCell ref="J157:J158"/>
    <mergeCell ref="B159:B160"/>
    <mergeCell ref="C159:C160"/>
    <mergeCell ref="D159:D160"/>
    <mergeCell ref="E159:E160"/>
    <mergeCell ref="F159:F160"/>
    <mergeCell ref="G159:G160"/>
    <mergeCell ref="H159:H160"/>
    <mergeCell ref="I159:I160"/>
    <mergeCell ref="J159:J160"/>
    <mergeCell ref="B157:B158"/>
    <mergeCell ref="C157:C158"/>
    <mergeCell ref="D157:E158"/>
    <mergeCell ref="F157:F158"/>
    <mergeCell ref="G157:G158"/>
    <mergeCell ref="H157:I158"/>
    <mergeCell ref="J152:J153"/>
    <mergeCell ref="D154:E154"/>
    <mergeCell ref="H154:I154"/>
    <mergeCell ref="B155:B156"/>
    <mergeCell ref="C155:C156"/>
    <mergeCell ref="D155:E156"/>
    <mergeCell ref="F155:F156"/>
    <mergeCell ref="G155:G156"/>
    <mergeCell ref="H155:I156"/>
    <mergeCell ref="J155:J156"/>
    <mergeCell ref="B152:B153"/>
    <mergeCell ref="C152:C153"/>
    <mergeCell ref="D152:E153"/>
    <mergeCell ref="F152:F153"/>
    <mergeCell ref="G152:G153"/>
    <mergeCell ref="H152:I153"/>
    <mergeCell ref="J148:J149"/>
    <mergeCell ref="B150:B151"/>
    <mergeCell ref="C150:C151"/>
    <mergeCell ref="D150:E151"/>
    <mergeCell ref="F150:F151"/>
    <mergeCell ref="G150:G151"/>
    <mergeCell ref="H150:I151"/>
    <mergeCell ref="J150:J151"/>
    <mergeCell ref="B148:B149"/>
    <mergeCell ref="C148:C149"/>
    <mergeCell ref="D148:E149"/>
    <mergeCell ref="F148:F149"/>
    <mergeCell ref="G148:G149"/>
    <mergeCell ref="H148:I149"/>
    <mergeCell ref="J144:J145"/>
    <mergeCell ref="B146:B147"/>
    <mergeCell ref="C146:C147"/>
    <mergeCell ref="D146:E147"/>
    <mergeCell ref="F146:F147"/>
    <mergeCell ref="G146:G147"/>
    <mergeCell ref="H146:I147"/>
    <mergeCell ref="J146:J147"/>
    <mergeCell ref="G142:G143"/>
    <mergeCell ref="H142:H143"/>
    <mergeCell ref="I142:I143"/>
    <mergeCell ref="J142:J143"/>
    <mergeCell ref="B144:B145"/>
    <mergeCell ref="C144:C145"/>
    <mergeCell ref="D144:E145"/>
    <mergeCell ref="F144:F145"/>
    <mergeCell ref="G144:G145"/>
    <mergeCell ref="H144:I145"/>
    <mergeCell ref="B140:B141"/>
    <mergeCell ref="C140:C141"/>
    <mergeCell ref="D140:F141"/>
    <mergeCell ref="G140:G141"/>
    <mergeCell ref="H140:J141"/>
    <mergeCell ref="B142:B143"/>
    <mergeCell ref="C142:C143"/>
    <mergeCell ref="D142:D143"/>
    <mergeCell ref="E142:E143"/>
    <mergeCell ref="F142:F143"/>
    <mergeCell ref="D121:E121"/>
    <mergeCell ref="H121:I121"/>
    <mergeCell ref="L121:M121"/>
    <mergeCell ref="P121:Q121"/>
    <mergeCell ref="B137:J137"/>
    <mergeCell ref="D139:J139"/>
    <mergeCell ref="B122:U122"/>
    <mergeCell ref="B123:U123"/>
    <mergeCell ref="B124:U124"/>
    <mergeCell ref="B125:U125"/>
    <mergeCell ref="M119:M120"/>
    <mergeCell ref="N119:N120"/>
    <mergeCell ref="O119:O120"/>
    <mergeCell ref="P119:P120"/>
    <mergeCell ref="Q119:Q120"/>
    <mergeCell ref="R119:R120"/>
    <mergeCell ref="G119:G120"/>
    <mergeCell ref="H119:H120"/>
    <mergeCell ref="I119:I120"/>
    <mergeCell ref="J119:J120"/>
    <mergeCell ref="K119:K120"/>
    <mergeCell ref="L119:L120"/>
    <mergeCell ref="L117:M118"/>
    <mergeCell ref="N117:N118"/>
    <mergeCell ref="O117:O118"/>
    <mergeCell ref="P117:Q118"/>
    <mergeCell ref="R117:R118"/>
    <mergeCell ref="B119:B120"/>
    <mergeCell ref="C119:C120"/>
    <mergeCell ref="D119:D120"/>
    <mergeCell ref="E119:E120"/>
    <mergeCell ref="F119:F120"/>
    <mergeCell ref="P115:Q116"/>
    <mergeCell ref="R115:R116"/>
    <mergeCell ref="B117:B118"/>
    <mergeCell ref="C117:C118"/>
    <mergeCell ref="D117:E118"/>
    <mergeCell ref="F117:F118"/>
    <mergeCell ref="G117:G118"/>
    <mergeCell ref="H117:I118"/>
    <mergeCell ref="J117:J118"/>
    <mergeCell ref="K117:K118"/>
    <mergeCell ref="H115:I116"/>
    <mergeCell ref="J115:J116"/>
    <mergeCell ref="K115:K116"/>
    <mergeCell ref="L115:M116"/>
    <mergeCell ref="N115:N116"/>
    <mergeCell ref="O115:O116"/>
    <mergeCell ref="L113:M114"/>
    <mergeCell ref="N113:N114"/>
    <mergeCell ref="O113:O114"/>
    <mergeCell ref="P113:Q114"/>
    <mergeCell ref="R113:R114"/>
    <mergeCell ref="B115:B116"/>
    <mergeCell ref="C115:C116"/>
    <mergeCell ref="D115:E116"/>
    <mergeCell ref="F115:F116"/>
    <mergeCell ref="G115:G116"/>
    <mergeCell ref="P111:Q112"/>
    <mergeCell ref="R111:R112"/>
    <mergeCell ref="B113:B114"/>
    <mergeCell ref="C113:C114"/>
    <mergeCell ref="D113:E114"/>
    <mergeCell ref="F113:F114"/>
    <mergeCell ref="G113:G114"/>
    <mergeCell ref="H113:I114"/>
    <mergeCell ref="J113:J114"/>
    <mergeCell ref="K113:K114"/>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C112"/>
    <mergeCell ref="D111:E112"/>
    <mergeCell ref="F111:F112"/>
    <mergeCell ref="G111:G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L105:M106"/>
    <mergeCell ref="N105:N106"/>
    <mergeCell ref="O105:O106"/>
    <mergeCell ref="P105:Q106"/>
    <mergeCell ref="R105:R106"/>
    <mergeCell ref="B107:B108"/>
    <mergeCell ref="C107:C108"/>
    <mergeCell ref="D107:E108"/>
    <mergeCell ref="F107:F108"/>
    <mergeCell ref="G107:G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N101:N102"/>
    <mergeCell ref="O101:O102"/>
    <mergeCell ref="P101:P102"/>
    <mergeCell ref="Q101:Q102"/>
    <mergeCell ref="R101:R102"/>
    <mergeCell ref="B103:B104"/>
    <mergeCell ref="C103:C104"/>
    <mergeCell ref="D103:E104"/>
    <mergeCell ref="F103:F104"/>
    <mergeCell ref="G103:G104"/>
    <mergeCell ref="H101:H102"/>
    <mergeCell ref="I101:I102"/>
    <mergeCell ref="J101:J102"/>
    <mergeCell ref="K101:K102"/>
    <mergeCell ref="L101:L102"/>
    <mergeCell ref="M101:M102"/>
    <mergeCell ref="D100:F100"/>
    <mergeCell ref="H100:J100"/>
    <mergeCell ref="L100:N100"/>
    <mergeCell ref="P100:R100"/>
    <mergeCell ref="B101:B102"/>
    <mergeCell ref="C101:C102"/>
    <mergeCell ref="D101:D102"/>
    <mergeCell ref="E101:E102"/>
    <mergeCell ref="F101:F102"/>
    <mergeCell ref="G101:G102"/>
    <mergeCell ref="O95:O99"/>
    <mergeCell ref="P95:R95"/>
    <mergeCell ref="P96:R96"/>
    <mergeCell ref="P97:R97"/>
    <mergeCell ref="P98:R98"/>
    <mergeCell ref="P99:R99"/>
    <mergeCell ref="H96:J96"/>
    <mergeCell ref="H97:J97"/>
    <mergeCell ref="H98:J98"/>
    <mergeCell ref="H99:J99"/>
    <mergeCell ref="K95:K99"/>
    <mergeCell ref="L95:N95"/>
    <mergeCell ref="L96:N96"/>
    <mergeCell ref="L97:N97"/>
    <mergeCell ref="L98:N98"/>
    <mergeCell ref="L99:N99"/>
    <mergeCell ref="B93:R93"/>
    <mergeCell ref="B95:B99"/>
    <mergeCell ref="C95:C99"/>
    <mergeCell ref="D95:F95"/>
    <mergeCell ref="D96:F96"/>
    <mergeCell ref="D97:F97"/>
    <mergeCell ref="D98:F98"/>
    <mergeCell ref="D99:F99"/>
    <mergeCell ref="G95:G99"/>
    <mergeCell ref="H95:J95"/>
    <mergeCell ref="P90:P91"/>
    <mergeCell ref="Q90:Q91"/>
    <mergeCell ref="R90:R91"/>
    <mergeCell ref="D92:E92"/>
    <mergeCell ref="H92:I92"/>
    <mergeCell ref="L92:M92"/>
    <mergeCell ref="P92:Q92"/>
    <mergeCell ref="J90:J91"/>
    <mergeCell ref="K90:K91"/>
    <mergeCell ref="L90:L91"/>
    <mergeCell ref="M90:M91"/>
    <mergeCell ref="N90:N91"/>
    <mergeCell ref="O90:O91"/>
    <mergeCell ref="P88:Q89"/>
    <mergeCell ref="R88:R89"/>
    <mergeCell ref="B90:B91"/>
    <mergeCell ref="C90:C91"/>
    <mergeCell ref="D90:D91"/>
    <mergeCell ref="E90:E91"/>
    <mergeCell ref="F90:F91"/>
    <mergeCell ref="G90:G91"/>
    <mergeCell ref="H90:H91"/>
    <mergeCell ref="I90:I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D73:F73"/>
    <mergeCell ref="H73:J73"/>
    <mergeCell ref="L73:N73"/>
    <mergeCell ref="P73:R73"/>
    <mergeCell ref="B74:B75"/>
    <mergeCell ref="C74:C75"/>
    <mergeCell ref="D74:D75"/>
    <mergeCell ref="E74:E75"/>
    <mergeCell ref="F74:F75"/>
    <mergeCell ref="G74:G75"/>
    <mergeCell ref="O68:O72"/>
    <mergeCell ref="P68:R68"/>
    <mergeCell ref="P69:R69"/>
    <mergeCell ref="P70:R70"/>
    <mergeCell ref="P71:R71"/>
    <mergeCell ref="P72:R72"/>
    <mergeCell ref="H69:J69"/>
    <mergeCell ref="H70:J70"/>
    <mergeCell ref="H71:J71"/>
    <mergeCell ref="H72:J72"/>
    <mergeCell ref="K68:K72"/>
    <mergeCell ref="L68:N68"/>
    <mergeCell ref="L69:N69"/>
    <mergeCell ref="L70:N70"/>
    <mergeCell ref="L71:N71"/>
    <mergeCell ref="L72:N72"/>
    <mergeCell ref="B66:R66"/>
    <mergeCell ref="B68:B72"/>
    <mergeCell ref="C68:C72"/>
    <mergeCell ref="D68:F68"/>
    <mergeCell ref="D69:F69"/>
    <mergeCell ref="D70:F70"/>
    <mergeCell ref="D71:F71"/>
    <mergeCell ref="D72:F72"/>
    <mergeCell ref="G68:G72"/>
    <mergeCell ref="H68:J6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cols>
    <col min="1" max="1" width="34.28515625" bestFit="1" customWidth="1"/>
    <col min="2" max="2" width="36.5703125" bestFit="1" customWidth="1"/>
  </cols>
  <sheetData>
    <row r="1" spans="1:2">
      <c r="A1" s="7" t="s">
        <v>76</v>
      </c>
      <c r="B1" s="1" t="s">
        <v>1</v>
      </c>
    </row>
    <row r="2" spans="1:2">
      <c r="A2" s="7"/>
      <c r="B2" s="1" t="s">
        <v>2</v>
      </c>
    </row>
    <row r="3" spans="1:2">
      <c r="A3" s="3" t="s">
        <v>543</v>
      </c>
      <c r="B3" s="4" t="s">
        <v>5</v>
      </c>
    </row>
    <row r="4" spans="1:2">
      <c r="A4" s="12" t="s">
        <v>76</v>
      </c>
      <c r="B4" s="4" t="s">
        <v>5</v>
      </c>
    </row>
    <row r="5" spans="1:2">
      <c r="A5" s="12"/>
      <c r="B5" s="13" t="s">
        <v>76</v>
      </c>
    </row>
    <row r="6" spans="1:2">
      <c r="A6" s="12"/>
      <c r="B6" s="4"/>
    </row>
    <row r="7" spans="1:2" ht="357.75">
      <c r="A7" s="12"/>
      <c r="B7" s="14" t="s">
        <v>544</v>
      </c>
    </row>
    <row r="8" spans="1:2">
      <c r="A8" s="12"/>
      <c r="B8" s="4"/>
    </row>
    <row r="9" spans="1:2">
      <c r="A9" s="12"/>
      <c r="B9" s="130" t="s">
        <v>545</v>
      </c>
    </row>
    <row r="10" spans="1:2">
      <c r="A10" s="12"/>
      <c r="B10" s="4"/>
    </row>
    <row r="11" spans="1:2" ht="26.25">
      <c r="A11" s="12"/>
      <c r="B11" s="14" t="s">
        <v>546</v>
      </c>
    </row>
    <row r="12" spans="1:2">
      <c r="A12" s="12"/>
      <c r="B12" s="4"/>
    </row>
    <row r="13" spans="1:2" ht="26.25">
      <c r="A13" s="12"/>
      <c r="B13" s="15" t="s">
        <v>547</v>
      </c>
    </row>
    <row r="14" spans="1:2">
      <c r="A14" s="12"/>
      <c r="B14" s="4"/>
    </row>
    <row r="15" spans="1:2" ht="409.6">
      <c r="A15" s="12"/>
      <c r="B15" s="14" t="s">
        <v>548</v>
      </c>
    </row>
    <row r="16" spans="1:2">
      <c r="A16" s="12"/>
      <c r="B16" s="4"/>
    </row>
    <row r="17" spans="1:2" ht="294">
      <c r="A17" s="12"/>
      <c r="B17" s="14" t="s">
        <v>549</v>
      </c>
    </row>
    <row r="18" spans="1:2">
      <c r="A18" s="12"/>
      <c r="B18" s="4"/>
    </row>
    <row r="19" spans="1:2" ht="192">
      <c r="A19" s="12"/>
      <c r="B19" s="14" t="s">
        <v>550</v>
      </c>
    </row>
    <row r="20" spans="1:2">
      <c r="A20" s="12"/>
      <c r="B20" s="4"/>
    </row>
    <row r="21" spans="1:2" ht="26.25">
      <c r="A21" s="12"/>
      <c r="B21" s="13" t="s">
        <v>551</v>
      </c>
    </row>
    <row r="22" spans="1:2">
      <c r="A22" s="12"/>
      <c r="B22" s="4"/>
    </row>
    <row r="23" spans="1:2" ht="294">
      <c r="A23" s="12"/>
      <c r="B23" s="14" t="s">
        <v>552</v>
      </c>
    </row>
    <row r="24" spans="1:2">
      <c r="A24" s="12"/>
      <c r="B24" s="4"/>
    </row>
    <row r="25" spans="1:2" ht="409.6">
      <c r="A25" s="12"/>
      <c r="B25" s="14" t="s">
        <v>553</v>
      </c>
    </row>
    <row r="26" spans="1:2">
      <c r="A26" s="12"/>
      <c r="B26" s="4"/>
    </row>
    <row r="27" spans="1:2" ht="39">
      <c r="A27" s="12"/>
      <c r="B27" s="130" t="s">
        <v>554</v>
      </c>
    </row>
    <row r="28" spans="1:2">
      <c r="A28" s="12"/>
      <c r="B28" s="4"/>
    </row>
    <row r="29" spans="1:2" ht="409.6">
      <c r="A29" s="12"/>
      <c r="B29" s="14" t="s">
        <v>555</v>
      </c>
    </row>
    <row r="30" spans="1:2">
      <c r="A30" s="12"/>
      <c r="B30" s="4"/>
    </row>
    <row r="31" spans="1:2" ht="128.25">
      <c r="A31" s="12"/>
      <c r="B31" s="14" t="s">
        <v>556</v>
      </c>
    </row>
    <row r="32" spans="1:2">
      <c r="A32" s="12"/>
      <c r="B32" s="4"/>
    </row>
    <row r="33" spans="1:2" ht="102.75">
      <c r="A33" s="12"/>
      <c r="B33" s="14" t="s">
        <v>557</v>
      </c>
    </row>
    <row r="34" spans="1:2">
      <c r="A34" s="12"/>
      <c r="B34" s="4"/>
    </row>
    <row r="35" spans="1:2">
      <c r="A35" s="12"/>
      <c r="B35" s="15" t="s">
        <v>558</v>
      </c>
    </row>
    <row r="36" spans="1:2">
      <c r="A36" s="12"/>
      <c r="B36" s="4"/>
    </row>
    <row r="37" spans="1:2" ht="409.6">
      <c r="A37" s="12"/>
      <c r="B37" s="14" t="s">
        <v>559</v>
      </c>
    </row>
    <row r="38" spans="1:2">
      <c r="A38" s="12"/>
      <c r="B38" s="4"/>
    </row>
    <row r="39" spans="1:2" ht="26.25">
      <c r="A39" s="12"/>
      <c r="B39" s="13" t="s">
        <v>551</v>
      </c>
    </row>
    <row r="40" spans="1:2">
      <c r="A40" s="12"/>
      <c r="B40" s="4"/>
    </row>
    <row r="41" spans="1:2" ht="409.6">
      <c r="A41" s="12"/>
      <c r="B41" s="14" t="s">
        <v>560</v>
      </c>
    </row>
    <row r="42" spans="1:2">
      <c r="A42" s="12"/>
      <c r="B42" s="4"/>
    </row>
    <row r="43" spans="1:2" ht="409.6">
      <c r="A43" s="12"/>
      <c r="B43" s="14" t="s">
        <v>561</v>
      </c>
    </row>
    <row r="44" spans="1:2">
      <c r="A44" s="12"/>
      <c r="B44" s="4"/>
    </row>
    <row r="45" spans="1:2">
      <c r="A45" s="12"/>
      <c r="B45" s="15" t="s">
        <v>562</v>
      </c>
    </row>
    <row r="46" spans="1:2">
      <c r="A46" s="12"/>
      <c r="B46" s="4"/>
    </row>
    <row r="47" spans="1:2" ht="409.6">
      <c r="A47" s="12"/>
      <c r="B47" s="14" t="s">
        <v>563</v>
      </c>
    </row>
    <row r="48" spans="1:2">
      <c r="A48" s="12"/>
      <c r="B48" s="4"/>
    </row>
    <row r="49" spans="1:2" ht="39">
      <c r="A49" s="12"/>
      <c r="B49" s="30" t="s">
        <v>564</v>
      </c>
    </row>
    <row r="50" spans="1:2">
      <c r="A50" s="12"/>
      <c r="B50" s="4"/>
    </row>
    <row r="51" spans="1:2" ht="409.6">
      <c r="A51" s="12"/>
      <c r="B51" s="14" t="s">
        <v>565</v>
      </c>
    </row>
    <row r="52" spans="1:2">
      <c r="A52" s="12"/>
      <c r="B52" s="4"/>
    </row>
    <row r="53" spans="1:2" ht="153.75">
      <c r="A53" s="12"/>
      <c r="B53" s="14" t="s">
        <v>566</v>
      </c>
    </row>
    <row r="54" spans="1:2">
      <c r="A54" s="12"/>
      <c r="B54" s="4"/>
    </row>
    <row r="55" spans="1:2" ht="26.25">
      <c r="A55" s="12"/>
      <c r="B55" s="13" t="s">
        <v>551</v>
      </c>
    </row>
    <row r="56" spans="1:2">
      <c r="A56" s="12"/>
      <c r="B56" s="4"/>
    </row>
    <row r="57" spans="1:2">
      <c r="A57" s="12"/>
      <c r="B57" s="15" t="s">
        <v>567</v>
      </c>
    </row>
    <row r="58" spans="1:2">
      <c r="A58" s="12"/>
      <c r="B58" s="4"/>
    </row>
    <row r="59" spans="1:2" ht="255.75">
      <c r="A59" s="12"/>
      <c r="B59" s="14" t="s">
        <v>568</v>
      </c>
    </row>
    <row r="60" spans="1:2">
      <c r="A60" s="12"/>
      <c r="B60" s="4"/>
    </row>
    <row r="61" spans="1:2" ht="166.5">
      <c r="A61" s="12"/>
      <c r="B61" s="14" t="s">
        <v>569</v>
      </c>
    </row>
    <row r="62" spans="1:2">
      <c r="A62" s="12"/>
      <c r="B62" s="4"/>
    </row>
    <row r="63" spans="1:2">
      <c r="A63" s="12"/>
      <c r="B63" s="15" t="s">
        <v>570</v>
      </c>
    </row>
    <row r="64" spans="1:2">
      <c r="A64" s="12"/>
      <c r="B64" s="4"/>
    </row>
    <row r="65" spans="1:2" ht="294">
      <c r="A65" s="12"/>
      <c r="B65" s="14" t="s">
        <v>571</v>
      </c>
    </row>
    <row r="66" spans="1:2">
      <c r="A66" s="12"/>
      <c r="B66" s="4"/>
    </row>
    <row r="67" spans="1:2">
      <c r="A67" s="12"/>
      <c r="B67" s="15" t="s">
        <v>224</v>
      </c>
    </row>
    <row r="68" spans="1:2">
      <c r="A68" s="12"/>
      <c r="B68" s="4"/>
    </row>
    <row r="69" spans="1:2" ht="230.25">
      <c r="A69" s="12"/>
      <c r="B69" s="14" t="s">
        <v>572</v>
      </c>
    </row>
    <row r="70" spans="1:2">
      <c r="A70" s="12"/>
      <c r="B70" s="4"/>
    </row>
    <row r="71" spans="1:2">
      <c r="A71" s="12"/>
      <c r="B71" s="30" t="s">
        <v>573</v>
      </c>
    </row>
    <row r="72" spans="1:2">
      <c r="A72" s="12"/>
      <c r="B72" s="4"/>
    </row>
    <row r="73" spans="1:2" ht="39">
      <c r="A73" s="12"/>
      <c r="B73" s="14" t="s">
        <v>574</v>
      </c>
    </row>
    <row r="74" spans="1:2">
      <c r="A74" s="12"/>
      <c r="B74" s="4"/>
    </row>
    <row r="75" spans="1:2" ht="26.25">
      <c r="A75" s="12"/>
      <c r="B75" s="15" t="s">
        <v>575</v>
      </c>
    </row>
    <row r="76" spans="1:2">
      <c r="A76" s="12"/>
      <c r="B76" s="4"/>
    </row>
    <row r="77" spans="1:2" ht="153.75">
      <c r="A77" s="12"/>
      <c r="B77" s="14" t="s">
        <v>576</v>
      </c>
    </row>
    <row r="78" spans="1:2">
      <c r="A78" s="12"/>
      <c r="B78" s="4"/>
    </row>
    <row r="79" spans="1:2" ht="153.75">
      <c r="A79" s="12"/>
      <c r="B79" s="14" t="s">
        <v>577</v>
      </c>
    </row>
    <row r="80" spans="1:2">
      <c r="A80" s="12"/>
      <c r="B80" s="4"/>
    </row>
    <row r="81" spans="1:2" ht="141">
      <c r="A81" s="12"/>
      <c r="B81" s="14" t="s">
        <v>578</v>
      </c>
    </row>
    <row r="82" spans="1:2">
      <c r="A82" s="12"/>
      <c r="B82" s="4"/>
    </row>
    <row r="83" spans="1:2" ht="153.75">
      <c r="A83" s="12"/>
      <c r="B83" s="14" t="s">
        <v>579</v>
      </c>
    </row>
    <row r="84" spans="1:2">
      <c r="A84" s="12"/>
      <c r="B84" s="4"/>
    </row>
    <row r="85" spans="1:2" ht="90">
      <c r="A85" s="12"/>
      <c r="B85" s="14" t="s">
        <v>580</v>
      </c>
    </row>
    <row r="86" spans="1:2">
      <c r="A86" s="12"/>
      <c r="B86" s="4"/>
    </row>
    <row r="87" spans="1:2">
      <c r="A87" s="12"/>
      <c r="B87" s="4"/>
    </row>
    <row r="88" spans="1:2" ht="26.25">
      <c r="A88" s="12"/>
      <c r="B88" s="13" t="s">
        <v>551</v>
      </c>
    </row>
    <row r="89" spans="1:2">
      <c r="A89" s="12"/>
      <c r="B89" s="4"/>
    </row>
    <row r="90" spans="1:2">
      <c r="A90" s="12"/>
      <c r="B90" s="15" t="s">
        <v>224</v>
      </c>
    </row>
    <row r="91" spans="1:2">
      <c r="A91" s="12"/>
      <c r="B91" s="4"/>
    </row>
    <row r="92" spans="1:2" ht="370.5">
      <c r="A92" s="12"/>
      <c r="B92" s="14" t="s">
        <v>581</v>
      </c>
    </row>
    <row r="93" spans="1:2">
      <c r="A93" s="12"/>
      <c r="B93" s="4"/>
    </row>
    <row r="94" spans="1:2" ht="268.5">
      <c r="A94" s="12"/>
      <c r="B94" s="14" t="s">
        <v>582</v>
      </c>
    </row>
    <row r="95" spans="1:2">
      <c r="A95" s="12"/>
      <c r="B95" s="4"/>
    </row>
    <row r="96" spans="1:2" ht="77.25">
      <c r="A96" s="12"/>
      <c r="B96" s="14" t="s">
        <v>583</v>
      </c>
    </row>
  </sheetData>
  <mergeCells count="2">
    <mergeCell ref="A1:A2"/>
    <mergeCell ref="A4:A9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1" width="27" bestFit="1" customWidth="1"/>
    <col min="2" max="2" width="36.5703125" bestFit="1" customWidth="1"/>
    <col min="3" max="3" width="34.7109375" customWidth="1"/>
    <col min="4" max="4" width="7.42578125" customWidth="1"/>
    <col min="5" max="5" width="24.7109375" customWidth="1"/>
    <col min="6" max="6" width="5.85546875" customWidth="1"/>
    <col min="7" max="7" width="34.7109375" customWidth="1"/>
    <col min="8" max="8" width="7.42578125" customWidth="1"/>
    <col min="9" max="9" width="24.7109375" customWidth="1"/>
    <col min="10" max="10" width="5.85546875" customWidth="1"/>
  </cols>
  <sheetData>
    <row r="1" spans="1:10" ht="15" customHeight="1">
      <c r="A1" s="7" t="s">
        <v>58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85</v>
      </c>
      <c r="B3" s="11" t="s">
        <v>5</v>
      </c>
      <c r="C3" s="11"/>
      <c r="D3" s="11"/>
      <c r="E3" s="11"/>
      <c r="F3" s="11"/>
      <c r="G3" s="11"/>
      <c r="H3" s="11"/>
      <c r="I3" s="11"/>
      <c r="J3" s="11"/>
    </row>
    <row r="4" spans="1:10" ht="15" customHeight="1">
      <c r="A4" s="12" t="s">
        <v>584</v>
      </c>
      <c r="B4" s="11" t="s">
        <v>5</v>
      </c>
      <c r="C4" s="11"/>
      <c r="D4" s="11"/>
      <c r="E4" s="11"/>
      <c r="F4" s="11"/>
      <c r="G4" s="11"/>
      <c r="H4" s="11"/>
      <c r="I4" s="11"/>
      <c r="J4" s="11"/>
    </row>
    <row r="5" spans="1:10">
      <c r="A5" s="12"/>
      <c r="B5" s="20" t="s">
        <v>584</v>
      </c>
      <c r="C5" s="20"/>
      <c r="D5" s="20"/>
      <c r="E5" s="20"/>
      <c r="F5" s="20"/>
      <c r="G5" s="20"/>
      <c r="H5" s="20"/>
      <c r="I5" s="20"/>
      <c r="J5" s="20"/>
    </row>
    <row r="6" spans="1:10">
      <c r="A6" s="12"/>
      <c r="B6" s="11"/>
      <c r="C6" s="11"/>
      <c r="D6" s="11"/>
      <c r="E6" s="11"/>
      <c r="F6" s="11"/>
      <c r="G6" s="11"/>
      <c r="H6" s="11"/>
      <c r="I6" s="11"/>
      <c r="J6" s="11"/>
    </row>
    <row r="7" spans="1:10">
      <c r="A7" s="12"/>
      <c r="B7" s="21" t="s">
        <v>586</v>
      </c>
      <c r="C7" s="21"/>
      <c r="D7" s="21"/>
      <c r="E7" s="21"/>
      <c r="F7" s="21"/>
      <c r="G7" s="21"/>
      <c r="H7" s="21"/>
      <c r="I7" s="21"/>
      <c r="J7" s="21"/>
    </row>
    <row r="8" spans="1:10">
      <c r="A8" s="12"/>
      <c r="B8" s="33"/>
      <c r="C8" s="33"/>
      <c r="D8" s="33"/>
      <c r="E8" s="33"/>
      <c r="F8" s="33"/>
      <c r="G8" s="33"/>
      <c r="H8" s="33"/>
      <c r="I8" s="33"/>
      <c r="J8" s="33"/>
    </row>
    <row r="9" spans="1:10">
      <c r="A9" s="12"/>
      <c r="B9" s="17"/>
      <c r="C9" s="17"/>
      <c r="D9" s="17"/>
      <c r="E9" s="17"/>
      <c r="F9" s="17"/>
      <c r="G9" s="17"/>
      <c r="H9" s="17"/>
      <c r="I9" s="17"/>
      <c r="J9" s="17"/>
    </row>
    <row r="10" spans="1:10">
      <c r="A10" s="12"/>
      <c r="B10" s="90" t="s">
        <v>333</v>
      </c>
      <c r="C10" s="24"/>
      <c r="D10" s="36">
        <v>2014</v>
      </c>
      <c r="E10" s="36"/>
      <c r="F10" s="36"/>
      <c r="G10" s="24"/>
      <c r="H10" s="36">
        <v>2013</v>
      </c>
      <c r="I10" s="36"/>
      <c r="J10" s="36"/>
    </row>
    <row r="11" spans="1:10" ht="15.75" thickBot="1">
      <c r="A11" s="12"/>
      <c r="B11" s="91"/>
      <c r="C11" s="24"/>
      <c r="D11" s="37"/>
      <c r="E11" s="37"/>
      <c r="F11" s="37"/>
      <c r="G11" s="24"/>
      <c r="H11" s="37"/>
      <c r="I11" s="37"/>
      <c r="J11" s="37"/>
    </row>
    <row r="12" spans="1:10">
      <c r="A12" s="12"/>
      <c r="B12" s="78" t="s">
        <v>587</v>
      </c>
      <c r="C12" s="27"/>
      <c r="D12" s="46"/>
      <c r="E12" s="46"/>
      <c r="F12" s="46"/>
      <c r="G12" s="27"/>
      <c r="H12" s="46"/>
      <c r="I12" s="46"/>
      <c r="J12" s="46"/>
    </row>
    <row r="13" spans="1:10">
      <c r="A13" s="12"/>
      <c r="B13" s="50" t="s">
        <v>106</v>
      </c>
      <c r="C13" s="24"/>
      <c r="D13" s="51" t="s">
        <v>225</v>
      </c>
      <c r="E13" s="53">
        <v>33883</v>
      </c>
      <c r="F13" s="24"/>
      <c r="G13" s="24"/>
      <c r="H13" s="51" t="s">
        <v>225</v>
      </c>
      <c r="I13" s="53">
        <v>24997</v>
      </c>
      <c r="J13" s="24"/>
    </row>
    <row r="14" spans="1:10">
      <c r="A14" s="12"/>
      <c r="B14" s="50"/>
      <c r="C14" s="24"/>
      <c r="D14" s="51"/>
      <c r="E14" s="53"/>
      <c r="F14" s="24"/>
      <c r="G14" s="24"/>
      <c r="H14" s="51"/>
      <c r="I14" s="53"/>
      <c r="J14" s="24"/>
    </row>
    <row r="15" spans="1:10">
      <c r="A15" s="12"/>
      <c r="B15" s="26" t="s">
        <v>107</v>
      </c>
      <c r="C15" s="27"/>
      <c r="D15" s="59" t="s">
        <v>588</v>
      </c>
      <c r="E15" s="59"/>
      <c r="F15" s="28" t="s">
        <v>227</v>
      </c>
      <c r="G15" s="27"/>
      <c r="H15" s="59" t="s">
        <v>589</v>
      </c>
      <c r="I15" s="59"/>
      <c r="J15" s="28" t="s">
        <v>227</v>
      </c>
    </row>
    <row r="16" spans="1:10" ht="27" thickBot="1">
      <c r="A16" s="12"/>
      <c r="B16" s="29" t="s">
        <v>590</v>
      </c>
      <c r="C16" s="16"/>
      <c r="D16" s="61" t="s">
        <v>591</v>
      </c>
      <c r="E16" s="61"/>
      <c r="F16" s="30" t="s">
        <v>227</v>
      </c>
      <c r="G16" s="16"/>
      <c r="H16" s="61" t="s">
        <v>592</v>
      </c>
      <c r="I16" s="61"/>
      <c r="J16" s="30" t="s">
        <v>227</v>
      </c>
    </row>
    <row r="17" spans="1:10" ht="22.5" customHeight="1">
      <c r="A17" s="12"/>
      <c r="B17" s="81" t="s">
        <v>593</v>
      </c>
      <c r="C17" s="41"/>
      <c r="D17" s="42" t="s">
        <v>225</v>
      </c>
      <c r="E17" s="44">
        <v>27765</v>
      </c>
      <c r="F17" s="46"/>
      <c r="G17" s="41"/>
      <c r="H17" s="42" t="s">
        <v>225</v>
      </c>
      <c r="I17" s="44">
        <v>21875</v>
      </c>
      <c r="J17" s="46"/>
    </row>
    <row r="18" spans="1:10" ht="15.75" thickBot="1">
      <c r="A18" s="12"/>
      <c r="B18" s="81"/>
      <c r="C18" s="41"/>
      <c r="D18" s="43"/>
      <c r="E18" s="45"/>
      <c r="F18" s="47"/>
      <c r="G18" s="41"/>
      <c r="H18" s="43"/>
      <c r="I18" s="45"/>
      <c r="J18" s="47"/>
    </row>
    <row r="19" spans="1:10">
      <c r="A19" s="12"/>
      <c r="B19" s="131" t="s">
        <v>594</v>
      </c>
      <c r="C19" s="16"/>
      <c r="D19" s="55"/>
      <c r="E19" s="55"/>
      <c r="F19" s="55"/>
      <c r="G19" s="16"/>
      <c r="H19" s="55"/>
      <c r="I19" s="55"/>
      <c r="J19" s="55"/>
    </row>
    <row r="20" spans="1:10">
      <c r="A20" s="12"/>
      <c r="B20" s="39" t="s">
        <v>595</v>
      </c>
      <c r="C20" s="41"/>
      <c r="D20" s="58">
        <v>2991</v>
      </c>
      <c r="E20" s="58"/>
      <c r="F20" s="41"/>
      <c r="G20" s="41"/>
      <c r="H20" s="59" t="s">
        <v>228</v>
      </c>
      <c r="I20" s="59"/>
      <c r="J20" s="41"/>
    </row>
    <row r="21" spans="1:10" ht="15.75" thickBot="1">
      <c r="A21" s="12"/>
      <c r="B21" s="39"/>
      <c r="C21" s="41"/>
      <c r="D21" s="45"/>
      <c r="E21" s="45"/>
      <c r="F21" s="47"/>
      <c r="G21" s="41"/>
      <c r="H21" s="49"/>
      <c r="I21" s="49"/>
      <c r="J21" s="47"/>
    </row>
    <row r="22" spans="1:10" ht="22.5" customHeight="1">
      <c r="A22" s="12"/>
      <c r="B22" s="68" t="s">
        <v>596</v>
      </c>
      <c r="C22" s="24"/>
      <c r="D22" s="52" t="s">
        <v>225</v>
      </c>
      <c r="E22" s="54">
        <v>30756</v>
      </c>
      <c r="F22" s="55"/>
      <c r="G22" s="24"/>
      <c r="H22" s="52" t="s">
        <v>225</v>
      </c>
      <c r="I22" s="54">
        <v>21875</v>
      </c>
      <c r="J22" s="55"/>
    </row>
    <row r="23" spans="1:10" ht="15.75" thickBot="1">
      <c r="A23" s="12"/>
      <c r="B23" s="68"/>
      <c r="C23" s="24"/>
      <c r="D23" s="62"/>
      <c r="E23" s="94"/>
      <c r="F23" s="95"/>
      <c r="G23" s="24"/>
      <c r="H23" s="62"/>
      <c r="I23" s="94"/>
      <c r="J23" s="95"/>
    </row>
    <row r="24" spans="1:10">
      <c r="A24" s="12"/>
      <c r="B24" s="78" t="s">
        <v>597</v>
      </c>
      <c r="C24" s="27"/>
      <c r="D24" s="46"/>
      <c r="E24" s="46"/>
      <c r="F24" s="46"/>
      <c r="G24" s="27"/>
      <c r="H24" s="46"/>
      <c r="I24" s="46"/>
      <c r="J24" s="46"/>
    </row>
    <row r="25" spans="1:10">
      <c r="A25" s="12"/>
      <c r="B25" s="68" t="s">
        <v>598</v>
      </c>
      <c r="C25" s="24"/>
      <c r="D25" s="53">
        <v>72888024</v>
      </c>
      <c r="E25" s="53"/>
      <c r="F25" s="24"/>
      <c r="G25" s="24"/>
      <c r="H25" s="53">
        <v>72552022</v>
      </c>
      <c r="I25" s="53"/>
      <c r="J25" s="24"/>
    </row>
    <row r="26" spans="1:10">
      <c r="A26" s="12"/>
      <c r="B26" s="68"/>
      <c r="C26" s="24"/>
      <c r="D26" s="53"/>
      <c r="E26" s="53"/>
      <c r="F26" s="24"/>
      <c r="G26" s="24"/>
      <c r="H26" s="53"/>
      <c r="I26" s="53"/>
      <c r="J26" s="24"/>
    </row>
    <row r="27" spans="1:10">
      <c r="A27" s="12"/>
      <c r="B27" s="132" t="s">
        <v>599</v>
      </c>
      <c r="C27" s="27"/>
      <c r="D27" s="41"/>
      <c r="E27" s="41"/>
      <c r="F27" s="41"/>
      <c r="G27" s="27"/>
      <c r="H27" s="41"/>
      <c r="I27" s="41"/>
      <c r="J27" s="41"/>
    </row>
    <row r="28" spans="1:10">
      <c r="A28" s="12"/>
      <c r="B28" s="50" t="s">
        <v>600</v>
      </c>
      <c r="C28" s="24"/>
      <c r="D28" s="53">
        <v>1335888</v>
      </c>
      <c r="E28" s="53"/>
      <c r="F28" s="24"/>
      <c r="G28" s="24"/>
      <c r="H28" s="53">
        <v>1385872</v>
      </c>
      <c r="I28" s="53"/>
      <c r="J28" s="24"/>
    </row>
    <row r="29" spans="1:10">
      <c r="A29" s="12"/>
      <c r="B29" s="50"/>
      <c r="C29" s="24"/>
      <c r="D29" s="53"/>
      <c r="E29" s="53"/>
      <c r="F29" s="24"/>
      <c r="G29" s="24"/>
      <c r="H29" s="53"/>
      <c r="I29" s="53"/>
      <c r="J29" s="24"/>
    </row>
    <row r="30" spans="1:10">
      <c r="A30" s="12"/>
      <c r="B30" s="39" t="s">
        <v>601</v>
      </c>
      <c r="C30" s="41"/>
      <c r="D30" s="58">
        <v>10699884</v>
      </c>
      <c r="E30" s="58"/>
      <c r="F30" s="41"/>
      <c r="G30" s="41"/>
      <c r="H30" s="59" t="s">
        <v>228</v>
      </c>
      <c r="I30" s="59"/>
      <c r="J30" s="41"/>
    </row>
    <row r="31" spans="1:10" ht="15.75" thickBot="1">
      <c r="A31" s="12"/>
      <c r="B31" s="39"/>
      <c r="C31" s="41"/>
      <c r="D31" s="45"/>
      <c r="E31" s="45"/>
      <c r="F31" s="47"/>
      <c r="G31" s="41"/>
      <c r="H31" s="49"/>
      <c r="I31" s="49"/>
      <c r="J31" s="47"/>
    </row>
    <row r="32" spans="1:10" ht="22.5" customHeight="1">
      <c r="A32" s="12"/>
      <c r="B32" s="68" t="s">
        <v>602</v>
      </c>
      <c r="C32" s="24"/>
      <c r="D32" s="54">
        <v>84923796</v>
      </c>
      <c r="E32" s="54"/>
      <c r="F32" s="55"/>
      <c r="G32" s="24"/>
      <c r="H32" s="54">
        <v>73937894</v>
      </c>
      <c r="I32" s="54"/>
      <c r="J32" s="55"/>
    </row>
    <row r="33" spans="1:10" ht="15.75" thickBot="1">
      <c r="A33" s="12"/>
      <c r="B33" s="68"/>
      <c r="C33" s="24"/>
      <c r="D33" s="94"/>
      <c r="E33" s="94"/>
      <c r="F33" s="95"/>
      <c r="G33" s="24"/>
      <c r="H33" s="94"/>
      <c r="I33" s="94"/>
      <c r="J33" s="95"/>
    </row>
    <row r="34" spans="1:10">
      <c r="A34" s="12"/>
      <c r="B34" s="81" t="s">
        <v>603</v>
      </c>
      <c r="C34" s="41"/>
      <c r="D34" s="42" t="s">
        <v>225</v>
      </c>
      <c r="E34" s="48">
        <v>0.38</v>
      </c>
      <c r="F34" s="46"/>
      <c r="G34" s="41"/>
      <c r="H34" s="42" t="s">
        <v>225</v>
      </c>
      <c r="I34" s="48">
        <v>0.3</v>
      </c>
      <c r="J34" s="46"/>
    </row>
    <row r="35" spans="1:10" ht="15.75" thickBot="1">
      <c r="A35" s="12"/>
      <c r="B35" s="81"/>
      <c r="C35" s="41"/>
      <c r="D35" s="64"/>
      <c r="E35" s="67"/>
      <c r="F35" s="66"/>
      <c r="G35" s="41"/>
      <c r="H35" s="64"/>
      <c r="I35" s="67"/>
      <c r="J35" s="66"/>
    </row>
    <row r="36" spans="1:10" ht="15.75" thickTop="1">
      <c r="A36" s="12"/>
      <c r="B36" s="68" t="s">
        <v>604</v>
      </c>
      <c r="C36" s="24"/>
      <c r="D36" s="113" t="s">
        <v>225</v>
      </c>
      <c r="E36" s="115">
        <v>0.36</v>
      </c>
      <c r="F36" s="69"/>
      <c r="G36" s="24"/>
      <c r="H36" s="113" t="s">
        <v>225</v>
      </c>
      <c r="I36" s="115">
        <v>0.3</v>
      </c>
      <c r="J36" s="69"/>
    </row>
    <row r="37" spans="1:10" ht="15.75" thickBot="1">
      <c r="A37" s="12"/>
      <c r="B37" s="68"/>
      <c r="C37" s="24"/>
      <c r="D37" s="70"/>
      <c r="E37" s="82"/>
      <c r="F37" s="72"/>
      <c r="G37" s="24"/>
      <c r="H37" s="70"/>
      <c r="I37" s="82"/>
      <c r="J37" s="72"/>
    </row>
    <row r="38" spans="1:10" ht="15.75" thickTop="1">
      <c r="A38" s="12"/>
      <c r="B38" s="11"/>
      <c r="C38" s="11"/>
      <c r="D38" s="11"/>
      <c r="E38" s="11"/>
      <c r="F38" s="11"/>
      <c r="G38" s="11"/>
      <c r="H38" s="11"/>
      <c r="I38" s="11"/>
      <c r="J38" s="11"/>
    </row>
    <row r="39" spans="1:10">
      <c r="A39" s="12"/>
      <c r="B39" s="11"/>
      <c r="C39" s="11"/>
      <c r="D39" s="11"/>
      <c r="E39" s="11"/>
      <c r="F39" s="11"/>
      <c r="G39" s="11"/>
      <c r="H39" s="11"/>
      <c r="I39" s="11"/>
      <c r="J39" s="11"/>
    </row>
    <row r="40" spans="1:10">
      <c r="A40" s="12"/>
      <c r="B40" s="20" t="s">
        <v>605</v>
      </c>
      <c r="C40" s="20"/>
      <c r="D40" s="20"/>
      <c r="E40" s="20"/>
      <c r="F40" s="20"/>
      <c r="G40" s="20"/>
      <c r="H40" s="20"/>
      <c r="I40" s="20"/>
      <c r="J40" s="20"/>
    </row>
    <row r="41" spans="1:10">
      <c r="A41" s="12"/>
      <c r="B41" s="33"/>
      <c r="C41" s="33"/>
      <c r="D41" s="33"/>
      <c r="E41" s="33"/>
      <c r="F41" s="33"/>
      <c r="G41" s="33"/>
      <c r="H41" s="33"/>
      <c r="I41" s="33"/>
      <c r="J41" s="33"/>
    </row>
    <row r="42" spans="1:10">
      <c r="A42" s="12"/>
      <c r="B42" s="17"/>
      <c r="C42" s="17"/>
      <c r="D42" s="17"/>
      <c r="E42" s="17"/>
      <c r="F42" s="17"/>
      <c r="G42" s="17"/>
      <c r="H42" s="17"/>
      <c r="I42" s="17"/>
      <c r="J42" s="17"/>
    </row>
    <row r="43" spans="1:10" ht="15.75" thickBot="1">
      <c r="A43" s="12"/>
      <c r="B43" s="88" t="s">
        <v>346</v>
      </c>
      <c r="C43" s="16"/>
      <c r="D43" s="37">
        <v>2014</v>
      </c>
      <c r="E43" s="37"/>
      <c r="F43" s="37"/>
      <c r="G43" s="16"/>
      <c r="H43" s="37">
        <v>2013</v>
      </c>
      <c r="I43" s="37"/>
      <c r="J43" s="37"/>
    </row>
    <row r="44" spans="1:10">
      <c r="A44" s="12"/>
      <c r="B44" s="78" t="s">
        <v>587</v>
      </c>
      <c r="C44" s="27"/>
      <c r="D44" s="46"/>
      <c r="E44" s="46"/>
      <c r="F44" s="46"/>
      <c r="G44" s="27"/>
      <c r="H44" s="46"/>
      <c r="I44" s="46"/>
      <c r="J44" s="46"/>
    </row>
    <row r="45" spans="1:10">
      <c r="A45" s="12"/>
      <c r="B45" s="50" t="s">
        <v>106</v>
      </c>
      <c r="C45" s="24"/>
      <c r="D45" s="51" t="s">
        <v>225</v>
      </c>
      <c r="E45" s="53">
        <v>67793</v>
      </c>
      <c r="F45" s="24"/>
      <c r="G45" s="24"/>
      <c r="H45" s="51" t="s">
        <v>225</v>
      </c>
      <c r="I45" s="53">
        <v>76376</v>
      </c>
      <c r="J45" s="24"/>
    </row>
    <row r="46" spans="1:10">
      <c r="A46" s="12"/>
      <c r="B46" s="50"/>
      <c r="C46" s="24"/>
      <c r="D46" s="51"/>
      <c r="E46" s="53"/>
      <c r="F46" s="24"/>
      <c r="G46" s="24"/>
      <c r="H46" s="51"/>
      <c r="I46" s="53"/>
      <c r="J46" s="24"/>
    </row>
    <row r="47" spans="1:10">
      <c r="A47" s="12"/>
      <c r="B47" s="26" t="s">
        <v>107</v>
      </c>
      <c r="C47" s="27"/>
      <c r="D47" s="59" t="s">
        <v>606</v>
      </c>
      <c r="E47" s="59"/>
      <c r="F47" s="28" t="s">
        <v>227</v>
      </c>
      <c r="G47" s="27"/>
      <c r="H47" s="59" t="s">
        <v>607</v>
      </c>
      <c r="I47" s="59"/>
      <c r="J47" s="28" t="s">
        <v>227</v>
      </c>
    </row>
    <row r="48" spans="1:10" ht="27" thickBot="1">
      <c r="A48" s="12"/>
      <c r="B48" s="29" t="s">
        <v>590</v>
      </c>
      <c r="C48" s="16"/>
      <c r="D48" s="61" t="s">
        <v>608</v>
      </c>
      <c r="E48" s="61"/>
      <c r="F48" s="30" t="s">
        <v>227</v>
      </c>
      <c r="G48" s="16"/>
      <c r="H48" s="61" t="s">
        <v>609</v>
      </c>
      <c r="I48" s="61"/>
      <c r="J48" s="30" t="s">
        <v>227</v>
      </c>
    </row>
    <row r="49" spans="1:10" ht="22.5" customHeight="1">
      <c r="A49" s="12"/>
      <c r="B49" s="81" t="s">
        <v>610</v>
      </c>
      <c r="C49" s="41"/>
      <c r="D49" s="42" t="s">
        <v>225</v>
      </c>
      <c r="E49" s="44">
        <v>49478</v>
      </c>
      <c r="F49" s="46"/>
      <c r="G49" s="41"/>
      <c r="H49" s="42" t="s">
        <v>225</v>
      </c>
      <c r="I49" s="44">
        <v>67007</v>
      </c>
      <c r="J49" s="46"/>
    </row>
    <row r="50" spans="1:10" ht="15.75" thickBot="1">
      <c r="A50" s="12"/>
      <c r="B50" s="81"/>
      <c r="C50" s="41"/>
      <c r="D50" s="43"/>
      <c r="E50" s="45"/>
      <c r="F50" s="47"/>
      <c r="G50" s="41"/>
      <c r="H50" s="43"/>
      <c r="I50" s="45"/>
      <c r="J50" s="47"/>
    </row>
    <row r="51" spans="1:10">
      <c r="A51" s="12"/>
      <c r="B51" s="131" t="s">
        <v>594</v>
      </c>
      <c r="C51" s="16"/>
      <c r="D51" s="55"/>
      <c r="E51" s="55"/>
      <c r="F51" s="55"/>
      <c r="G51" s="16"/>
      <c r="H51" s="55"/>
      <c r="I51" s="55"/>
      <c r="J51" s="55"/>
    </row>
    <row r="52" spans="1:10">
      <c r="A52" s="12"/>
      <c r="B52" s="39" t="s">
        <v>611</v>
      </c>
      <c r="C52" s="41"/>
      <c r="D52" s="59" t="s">
        <v>228</v>
      </c>
      <c r="E52" s="59"/>
      <c r="F52" s="41"/>
      <c r="G52" s="41"/>
      <c r="H52" s="59" t="s">
        <v>228</v>
      </c>
      <c r="I52" s="59"/>
      <c r="J52" s="41"/>
    </row>
    <row r="53" spans="1:10" ht="15.75" thickBot="1">
      <c r="A53" s="12"/>
      <c r="B53" s="39"/>
      <c r="C53" s="41"/>
      <c r="D53" s="49"/>
      <c r="E53" s="49"/>
      <c r="F53" s="47"/>
      <c r="G53" s="41"/>
      <c r="H53" s="49"/>
      <c r="I53" s="49"/>
      <c r="J53" s="47"/>
    </row>
    <row r="54" spans="1:10" ht="22.5" customHeight="1">
      <c r="A54" s="12"/>
      <c r="B54" s="68" t="s">
        <v>596</v>
      </c>
      <c r="C54" s="24"/>
      <c r="D54" s="52" t="s">
        <v>225</v>
      </c>
      <c r="E54" s="54">
        <v>49478</v>
      </c>
      <c r="F54" s="55"/>
      <c r="G54" s="24"/>
      <c r="H54" s="52" t="s">
        <v>225</v>
      </c>
      <c r="I54" s="54">
        <v>67007</v>
      </c>
      <c r="J54" s="55"/>
    </row>
    <row r="55" spans="1:10" ht="15.75" thickBot="1">
      <c r="A55" s="12"/>
      <c r="B55" s="68"/>
      <c r="C55" s="24"/>
      <c r="D55" s="62"/>
      <c r="E55" s="94"/>
      <c r="F55" s="95"/>
      <c r="G55" s="24"/>
      <c r="H55" s="62"/>
      <c r="I55" s="94"/>
      <c r="J55" s="95"/>
    </row>
    <row r="56" spans="1:10">
      <c r="A56" s="12"/>
      <c r="B56" s="78" t="s">
        <v>597</v>
      </c>
      <c r="C56" s="27"/>
      <c r="D56" s="46"/>
      <c r="E56" s="46"/>
      <c r="F56" s="46"/>
      <c r="G56" s="27"/>
      <c r="H56" s="46"/>
      <c r="I56" s="46"/>
      <c r="J56" s="46"/>
    </row>
    <row r="57" spans="1:10">
      <c r="A57" s="12"/>
      <c r="B57" s="68" t="s">
        <v>612</v>
      </c>
      <c r="C57" s="24"/>
      <c r="D57" s="53">
        <v>72819452</v>
      </c>
      <c r="E57" s="53"/>
      <c r="F57" s="24"/>
      <c r="G57" s="24"/>
      <c r="H57" s="53">
        <v>72475087</v>
      </c>
      <c r="I57" s="53"/>
      <c r="J57" s="24"/>
    </row>
    <row r="58" spans="1:10">
      <c r="A58" s="12"/>
      <c r="B58" s="68"/>
      <c r="C58" s="24"/>
      <c r="D58" s="53"/>
      <c r="E58" s="53"/>
      <c r="F58" s="24"/>
      <c r="G58" s="24"/>
      <c r="H58" s="53"/>
      <c r="I58" s="53"/>
      <c r="J58" s="24"/>
    </row>
    <row r="59" spans="1:10">
      <c r="A59" s="12"/>
      <c r="B59" s="132" t="s">
        <v>599</v>
      </c>
      <c r="C59" s="27"/>
      <c r="D59" s="41"/>
      <c r="E59" s="41"/>
      <c r="F59" s="41"/>
      <c r="G59" s="27"/>
      <c r="H59" s="41"/>
      <c r="I59" s="41"/>
      <c r="J59" s="41"/>
    </row>
    <row r="60" spans="1:10">
      <c r="A60" s="12"/>
      <c r="B60" s="50" t="s">
        <v>613</v>
      </c>
      <c r="C60" s="24"/>
      <c r="D60" s="53">
        <v>1213828</v>
      </c>
      <c r="E60" s="53"/>
      <c r="F60" s="24"/>
      <c r="G60" s="24"/>
      <c r="H60" s="53">
        <v>1249281</v>
      </c>
      <c r="I60" s="53"/>
      <c r="J60" s="24"/>
    </row>
    <row r="61" spans="1:10">
      <c r="A61" s="12"/>
      <c r="B61" s="50"/>
      <c r="C61" s="24"/>
      <c r="D61" s="53"/>
      <c r="E61" s="53"/>
      <c r="F61" s="24"/>
      <c r="G61" s="24"/>
      <c r="H61" s="53"/>
      <c r="I61" s="53"/>
      <c r="J61" s="24"/>
    </row>
    <row r="62" spans="1:10">
      <c r="A62" s="12"/>
      <c r="B62" s="39" t="s">
        <v>614</v>
      </c>
      <c r="C62" s="41"/>
      <c r="D62" s="59" t="s">
        <v>228</v>
      </c>
      <c r="E62" s="59"/>
      <c r="F62" s="41"/>
      <c r="G62" s="41"/>
      <c r="H62" s="59" t="s">
        <v>228</v>
      </c>
      <c r="I62" s="59"/>
      <c r="J62" s="41"/>
    </row>
    <row r="63" spans="1:10" ht="15.75" thickBot="1">
      <c r="A63" s="12"/>
      <c r="B63" s="39"/>
      <c r="C63" s="41"/>
      <c r="D63" s="49"/>
      <c r="E63" s="49"/>
      <c r="F63" s="47"/>
      <c r="G63" s="41"/>
      <c r="H63" s="49"/>
      <c r="I63" s="49"/>
      <c r="J63" s="47"/>
    </row>
    <row r="64" spans="1:10" ht="22.5" customHeight="1">
      <c r="A64" s="12"/>
      <c r="B64" s="68" t="s">
        <v>602</v>
      </c>
      <c r="C64" s="24"/>
      <c r="D64" s="54">
        <v>74033280</v>
      </c>
      <c r="E64" s="54"/>
      <c r="F64" s="55"/>
      <c r="G64" s="24"/>
      <c r="H64" s="54">
        <v>73724368</v>
      </c>
      <c r="I64" s="54"/>
      <c r="J64" s="55"/>
    </row>
    <row r="65" spans="1:10" ht="15.75" thickBot="1">
      <c r="A65" s="12"/>
      <c r="B65" s="68"/>
      <c r="C65" s="24"/>
      <c r="D65" s="94"/>
      <c r="E65" s="94"/>
      <c r="F65" s="95"/>
      <c r="G65" s="24"/>
      <c r="H65" s="94"/>
      <c r="I65" s="94"/>
      <c r="J65" s="95"/>
    </row>
    <row r="66" spans="1:10">
      <c r="A66" s="12"/>
      <c r="B66" s="81" t="s">
        <v>603</v>
      </c>
      <c r="C66" s="41"/>
      <c r="D66" s="42" t="s">
        <v>225</v>
      </c>
      <c r="E66" s="48">
        <v>0.68</v>
      </c>
      <c r="F66" s="46"/>
      <c r="G66" s="41"/>
      <c r="H66" s="42" t="s">
        <v>225</v>
      </c>
      <c r="I66" s="48">
        <v>0.92</v>
      </c>
      <c r="J66" s="46"/>
    </row>
    <row r="67" spans="1:10" ht="15.75" thickBot="1">
      <c r="A67" s="12"/>
      <c r="B67" s="81"/>
      <c r="C67" s="41"/>
      <c r="D67" s="64"/>
      <c r="E67" s="67"/>
      <c r="F67" s="66"/>
      <c r="G67" s="41"/>
      <c r="H67" s="64"/>
      <c r="I67" s="67"/>
      <c r="J67" s="66"/>
    </row>
    <row r="68" spans="1:10" ht="15.75" thickTop="1">
      <c r="A68" s="12"/>
      <c r="B68" s="68" t="s">
        <v>615</v>
      </c>
      <c r="C68" s="24"/>
      <c r="D68" s="113" t="s">
        <v>225</v>
      </c>
      <c r="E68" s="115">
        <v>0.67</v>
      </c>
      <c r="F68" s="69"/>
      <c r="G68" s="24"/>
      <c r="H68" s="113" t="s">
        <v>225</v>
      </c>
      <c r="I68" s="115">
        <v>0.91</v>
      </c>
      <c r="J68" s="69"/>
    </row>
    <row r="69" spans="1:10" ht="15.75" thickBot="1">
      <c r="A69" s="12"/>
      <c r="B69" s="68"/>
      <c r="C69" s="24"/>
      <c r="D69" s="70"/>
      <c r="E69" s="82"/>
      <c r="F69" s="72"/>
      <c r="G69" s="24"/>
      <c r="H69" s="70"/>
      <c r="I69" s="82"/>
      <c r="J69" s="72"/>
    </row>
    <row r="70" spans="1:10" ht="15.75" thickTop="1">
      <c r="A70" s="12"/>
      <c r="B70" s="133" t="s">
        <v>616</v>
      </c>
      <c r="C70" s="133"/>
      <c r="D70" s="133"/>
      <c r="E70" s="133"/>
      <c r="F70" s="133"/>
      <c r="G70" s="133"/>
      <c r="H70" s="133"/>
      <c r="I70" s="133"/>
      <c r="J70" s="133"/>
    </row>
    <row r="71" spans="1:10" ht="33.75" customHeight="1">
      <c r="A71" s="12"/>
      <c r="B71" s="133" t="s">
        <v>617</v>
      </c>
      <c r="C71" s="133"/>
      <c r="D71" s="133"/>
      <c r="E71" s="133"/>
      <c r="F71" s="133"/>
      <c r="G71" s="133"/>
      <c r="H71" s="133"/>
      <c r="I71" s="133"/>
      <c r="J71" s="133"/>
    </row>
  </sheetData>
  <mergeCells count="207">
    <mergeCell ref="B7:J7"/>
    <mergeCell ref="B38:J38"/>
    <mergeCell ref="B39:J39"/>
    <mergeCell ref="B40:J40"/>
    <mergeCell ref="B70:J70"/>
    <mergeCell ref="B71:J71"/>
    <mergeCell ref="I68:I69"/>
    <mergeCell ref="J68:J69"/>
    <mergeCell ref="A1:A2"/>
    <mergeCell ref="B1:J1"/>
    <mergeCell ref="B2:J2"/>
    <mergeCell ref="B3:J3"/>
    <mergeCell ref="A4:A71"/>
    <mergeCell ref="B4:J4"/>
    <mergeCell ref="B5:J5"/>
    <mergeCell ref="B6:J6"/>
    <mergeCell ref="H66:H67"/>
    <mergeCell ref="I66:I67"/>
    <mergeCell ref="J66:J67"/>
    <mergeCell ref="B68:B69"/>
    <mergeCell ref="C68:C69"/>
    <mergeCell ref="D68:D69"/>
    <mergeCell ref="E68:E69"/>
    <mergeCell ref="F68:F69"/>
    <mergeCell ref="G68:G69"/>
    <mergeCell ref="H68:H69"/>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D59:F59"/>
    <mergeCell ref="H59:J59"/>
    <mergeCell ref="B60:B61"/>
    <mergeCell ref="C60:C61"/>
    <mergeCell ref="D60:E61"/>
    <mergeCell ref="F60:F61"/>
    <mergeCell ref="G60:G61"/>
    <mergeCell ref="H60:I61"/>
    <mergeCell ref="J60:J61"/>
    <mergeCell ref="J54:J55"/>
    <mergeCell ref="D56:F56"/>
    <mergeCell ref="H56:J56"/>
    <mergeCell ref="B57:B58"/>
    <mergeCell ref="C57:C58"/>
    <mergeCell ref="D57:E58"/>
    <mergeCell ref="F57:F58"/>
    <mergeCell ref="G57:G58"/>
    <mergeCell ref="H57:I58"/>
    <mergeCell ref="J57:J58"/>
    <mergeCell ref="H52:I53"/>
    <mergeCell ref="J52:J53"/>
    <mergeCell ref="B54:B55"/>
    <mergeCell ref="C54:C55"/>
    <mergeCell ref="D54:D55"/>
    <mergeCell ref="E54:E55"/>
    <mergeCell ref="F54:F55"/>
    <mergeCell ref="G54:G55"/>
    <mergeCell ref="H54:H55"/>
    <mergeCell ref="I54:I55"/>
    <mergeCell ref="H49:H50"/>
    <mergeCell ref="I49:I50"/>
    <mergeCell ref="J49:J50"/>
    <mergeCell ref="D51:F51"/>
    <mergeCell ref="H51:J51"/>
    <mergeCell ref="B52:B53"/>
    <mergeCell ref="C52:C53"/>
    <mergeCell ref="D52:E53"/>
    <mergeCell ref="F52:F53"/>
    <mergeCell ref="G52:G53"/>
    <mergeCell ref="B49:B50"/>
    <mergeCell ref="C49:C50"/>
    <mergeCell ref="D49:D50"/>
    <mergeCell ref="E49:E50"/>
    <mergeCell ref="F49:F50"/>
    <mergeCell ref="G49:G50"/>
    <mergeCell ref="H45:H46"/>
    <mergeCell ref="I45:I46"/>
    <mergeCell ref="J45:J46"/>
    <mergeCell ref="D47:E47"/>
    <mergeCell ref="H47:I47"/>
    <mergeCell ref="D48:E48"/>
    <mergeCell ref="H48:I48"/>
    <mergeCell ref="B45:B46"/>
    <mergeCell ref="C45:C46"/>
    <mergeCell ref="D45:D46"/>
    <mergeCell ref="E45:E46"/>
    <mergeCell ref="F45:F46"/>
    <mergeCell ref="G45:G46"/>
    <mergeCell ref="I36:I37"/>
    <mergeCell ref="J36:J37"/>
    <mergeCell ref="B41:J41"/>
    <mergeCell ref="D43:F43"/>
    <mergeCell ref="H43:J43"/>
    <mergeCell ref="D44:F44"/>
    <mergeCell ref="H44:J44"/>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D27:F27"/>
    <mergeCell ref="H27:J27"/>
    <mergeCell ref="B28:B29"/>
    <mergeCell ref="C28:C29"/>
    <mergeCell ref="D28:E29"/>
    <mergeCell ref="F28:F29"/>
    <mergeCell ref="G28:G29"/>
    <mergeCell ref="H28:I29"/>
    <mergeCell ref="J28:J29"/>
    <mergeCell ref="D24:F24"/>
    <mergeCell ref="H24:J24"/>
    <mergeCell ref="B25:B26"/>
    <mergeCell ref="C25:C26"/>
    <mergeCell ref="D25:E26"/>
    <mergeCell ref="F25:F26"/>
    <mergeCell ref="G25:G26"/>
    <mergeCell ref="H25:I26"/>
    <mergeCell ref="J25:J26"/>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G17:G18"/>
    <mergeCell ref="H17:H18"/>
    <mergeCell ref="I17:I18"/>
    <mergeCell ref="J17:J18"/>
    <mergeCell ref="D19:F19"/>
    <mergeCell ref="H19:J19"/>
    <mergeCell ref="J13:J14"/>
    <mergeCell ref="D15:E15"/>
    <mergeCell ref="H15:I15"/>
    <mergeCell ref="D16:E16"/>
    <mergeCell ref="H16:I16"/>
    <mergeCell ref="B17:B18"/>
    <mergeCell ref="C17:C18"/>
    <mergeCell ref="D17:D18"/>
    <mergeCell ref="E17:E18"/>
    <mergeCell ref="F17:F18"/>
    <mergeCell ref="D12:F12"/>
    <mergeCell ref="H12:J12"/>
    <mergeCell ref="B13:B14"/>
    <mergeCell ref="C13:C14"/>
    <mergeCell ref="D13:D14"/>
    <mergeCell ref="E13:E14"/>
    <mergeCell ref="F13:F14"/>
    <mergeCell ref="G13:G14"/>
    <mergeCell ref="H13:H14"/>
    <mergeCell ref="I13:I14"/>
    <mergeCell ref="B8:J8"/>
    <mergeCell ref="B10:B11"/>
    <mergeCell ref="C10:C11"/>
    <mergeCell ref="D10:F11"/>
    <mergeCell ref="G10:G11"/>
    <mergeCell ref="H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5"/>
  <sheetViews>
    <sheetView showGridLines="0" workbookViewId="0"/>
  </sheetViews>
  <sheetFormatPr defaultRowHeight="15"/>
  <cols>
    <col min="1" max="1" width="33.85546875" bestFit="1" customWidth="1"/>
    <col min="2" max="2" width="36.5703125" bestFit="1" customWidth="1"/>
    <col min="3" max="3" width="16.28515625" customWidth="1"/>
    <col min="4" max="4" width="36.5703125" bestFit="1" customWidth="1"/>
    <col min="5" max="5" width="13.5703125" customWidth="1"/>
    <col min="6" max="6" width="3.5703125" customWidth="1"/>
    <col min="7" max="7" width="7.140625" customWidth="1"/>
    <col min="8" max="8" width="6.7109375" customWidth="1"/>
    <col min="9" max="9" width="20.85546875" customWidth="1"/>
    <col min="10" max="10" width="6.7109375" customWidth="1"/>
    <col min="11" max="11" width="7.140625" customWidth="1"/>
    <col min="12" max="12" width="3.5703125" customWidth="1"/>
    <col min="13" max="13" width="13.5703125" customWidth="1"/>
    <col min="14" max="14" width="3.5703125" customWidth="1"/>
    <col min="15" max="15" width="8.140625" customWidth="1"/>
    <col min="16" max="16" width="2.7109375" customWidth="1"/>
    <col min="17" max="17" width="16.28515625" customWidth="1"/>
    <col min="18" max="18" width="3.5703125" customWidth="1"/>
    <col min="19" max="19" width="9.85546875" customWidth="1"/>
    <col min="20" max="20" width="16.28515625" customWidth="1"/>
  </cols>
  <sheetData>
    <row r="1" spans="1:20" ht="15" customHeight="1">
      <c r="A1" s="7" t="s">
        <v>61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619</v>
      </c>
      <c r="B3" s="11" t="s">
        <v>5</v>
      </c>
      <c r="C3" s="11"/>
      <c r="D3" s="11"/>
      <c r="E3" s="11"/>
      <c r="F3" s="11"/>
      <c r="G3" s="11"/>
      <c r="H3" s="11"/>
      <c r="I3" s="11"/>
      <c r="J3" s="11"/>
      <c r="K3" s="11"/>
      <c r="L3" s="11"/>
      <c r="M3" s="11"/>
      <c r="N3" s="11"/>
      <c r="O3" s="11"/>
      <c r="P3" s="11"/>
      <c r="Q3" s="11"/>
      <c r="R3" s="11"/>
      <c r="S3" s="11"/>
      <c r="T3" s="11"/>
    </row>
    <row r="4" spans="1:20" ht="15" customHeight="1">
      <c r="A4" s="12" t="s">
        <v>618</v>
      </c>
      <c r="B4" s="11" t="s">
        <v>5</v>
      </c>
      <c r="C4" s="11"/>
      <c r="D4" s="11"/>
      <c r="E4" s="11"/>
      <c r="F4" s="11"/>
      <c r="G4" s="11"/>
      <c r="H4" s="11"/>
      <c r="I4" s="11"/>
      <c r="J4" s="11"/>
      <c r="K4" s="11"/>
      <c r="L4" s="11"/>
      <c r="M4" s="11"/>
      <c r="N4" s="11"/>
      <c r="O4" s="11"/>
      <c r="P4" s="11"/>
      <c r="Q4" s="11"/>
      <c r="R4" s="11"/>
      <c r="S4" s="11"/>
      <c r="T4" s="11"/>
    </row>
    <row r="5" spans="1:20">
      <c r="A5" s="12"/>
      <c r="B5" s="20" t="s">
        <v>618</v>
      </c>
      <c r="C5" s="20"/>
      <c r="D5" s="20"/>
      <c r="E5" s="20"/>
      <c r="F5" s="20"/>
      <c r="G5" s="20"/>
      <c r="H5" s="20"/>
      <c r="I5" s="20"/>
      <c r="J5" s="20"/>
      <c r="K5" s="20"/>
      <c r="L5" s="20"/>
      <c r="M5" s="20"/>
      <c r="N5" s="20"/>
      <c r="O5" s="20"/>
      <c r="P5" s="20"/>
      <c r="Q5" s="20"/>
      <c r="R5" s="20"/>
      <c r="S5" s="20"/>
      <c r="T5" s="20"/>
    </row>
    <row r="6" spans="1:20" ht="25.5" customHeight="1">
      <c r="A6" s="12"/>
      <c r="B6" s="21" t="s">
        <v>620</v>
      </c>
      <c r="C6" s="21"/>
      <c r="D6" s="21"/>
      <c r="E6" s="21"/>
      <c r="F6" s="21"/>
      <c r="G6" s="21"/>
      <c r="H6" s="21"/>
      <c r="I6" s="21"/>
      <c r="J6" s="21"/>
      <c r="K6" s="21"/>
      <c r="L6" s="21"/>
      <c r="M6" s="21"/>
      <c r="N6" s="21"/>
      <c r="O6" s="21"/>
      <c r="P6" s="21"/>
      <c r="Q6" s="21"/>
      <c r="R6" s="21"/>
      <c r="S6" s="21"/>
      <c r="T6" s="21"/>
    </row>
    <row r="7" spans="1:20">
      <c r="A7" s="12"/>
      <c r="B7" s="11"/>
      <c r="C7" s="11"/>
      <c r="D7" s="11"/>
      <c r="E7" s="11"/>
      <c r="F7" s="11"/>
      <c r="G7" s="11"/>
      <c r="H7" s="11"/>
      <c r="I7" s="11"/>
      <c r="J7" s="11"/>
      <c r="K7" s="11"/>
      <c r="L7" s="11"/>
      <c r="M7" s="11"/>
      <c r="N7" s="11"/>
      <c r="O7" s="11"/>
      <c r="P7" s="11"/>
      <c r="Q7" s="11"/>
      <c r="R7" s="11"/>
      <c r="S7" s="11"/>
      <c r="T7" s="11"/>
    </row>
    <row r="8" spans="1:20">
      <c r="A8" s="12"/>
      <c r="B8" s="138" t="s">
        <v>621</v>
      </c>
      <c r="C8" s="138"/>
      <c r="D8" s="138"/>
      <c r="E8" s="138"/>
      <c r="F8" s="138"/>
      <c r="G8" s="138"/>
      <c r="H8" s="138"/>
      <c r="I8" s="138"/>
      <c r="J8" s="138"/>
      <c r="K8" s="138"/>
      <c r="L8" s="138"/>
      <c r="M8" s="138"/>
      <c r="N8" s="138"/>
      <c r="O8" s="138"/>
      <c r="P8" s="138"/>
      <c r="Q8" s="138"/>
      <c r="R8" s="138"/>
      <c r="S8" s="138"/>
      <c r="T8" s="138"/>
    </row>
    <row r="9" spans="1:20">
      <c r="A9" s="12"/>
      <c r="B9" s="11"/>
      <c r="C9" s="11"/>
      <c r="D9" s="11"/>
      <c r="E9" s="11"/>
      <c r="F9" s="11"/>
      <c r="G9" s="11"/>
      <c r="H9" s="11"/>
      <c r="I9" s="11"/>
      <c r="J9" s="11"/>
      <c r="K9" s="11"/>
      <c r="L9" s="11"/>
      <c r="M9" s="11"/>
      <c r="N9" s="11"/>
      <c r="O9" s="11"/>
      <c r="P9" s="11"/>
      <c r="Q9" s="11"/>
      <c r="R9" s="11"/>
      <c r="S9" s="11"/>
      <c r="T9" s="11"/>
    </row>
    <row r="10" spans="1:20">
      <c r="A10" s="12"/>
      <c r="B10" s="21" t="s">
        <v>622</v>
      </c>
      <c r="C10" s="21"/>
      <c r="D10" s="21"/>
      <c r="E10" s="21"/>
      <c r="F10" s="21"/>
      <c r="G10" s="21"/>
      <c r="H10" s="21"/>
      <c r="I10" s="21"/>
      <c r="J10" s="21"/>
      <c r="K10" s="21"/>
      <c r="L10" s="21"/>
      <c r="M10" s="21"/>
      <c r="N10" s="21"/>
      <c r="O10" s="21"/>
      <c r="P10" s="21"/>
      <c r="Q10" s="21"/>
      <c r="R10" s="21"/>
      <c r="S10" s="21"/>
      <c r="T10" s="21"/>
    </row>
    <row r="11" spans="1:20">
      <c r="A11" s="12"/>
      <c r="B11" s="11"/>
      <c r="C11" s="11"/>
      <c r="D11" s="11"/>
      <c r="E11" s="11"/>
      <c r="F11" s="11"/>
      <c r="G11" s="11"/>
      <c r="H11" s="11"/>
      <c r="I11" s="11"/>
      <c r="J11" s="11"/>
      <c r="K11" s="11"/>
      <c r="L11" s="11"/>
      <c r="M11" s="11"/>
      <c r="N11" s="11"/>
      <c r="O11" s="11"/>
      <c r="P11" s="11"/>
      <c r="Q11" s="11"/>
      <c r="R11" s="11"/>
      <c r="S11" s="11"/>
      <c r="T11" s="11"/>
    </row>
    <row r="12" spans="1:20">
      <c r="A12" s="12"/>
      <c r="B12" s="20" t="s">
        <v>623</v>
      </c>
      <c r="C12" s="20"/>
      <c r="D12" s="20"/>
      <c r="E12" s="20"/>
      <c r="F12" s="20"/>
      <c r="G12" s="20"/>
      <c r="H12" s="20"/>
      <c r="I12" s="20"/>
      <c r="J12" s="20"/>
      <c r="K12" s="20"/>
      <c r="L12" s="20"/>
      <c r="M12" s="20"/>
      <c r="N12" s="20"/>
      <c r="O12" s="20"/>
      <c r="P12" s="20"/>
      <c r="Q12" s="20"/>
      <c r="R12" s="20"/>
      <c r="S12" s="20"/>
      <c r="T12" s="20"/>
    </row>
    <row r="13" spans="1:20">
      <c r="A13" s="12"/>
      <c r="B13" s="11"/>
      <c r="C13" s="11"/>
      <c r="D13" s="11"/>
      <c r="E13" s="11"/>
      <c r="F13" s="11"/>
      <c r="G13" s="11"/>
      <c r="H13" s="11"/>
      <c r="I13" s="11"/>
      <c r="J13" s="11"/>
      <c r="K13" s="11"/>
      <c r="L13" s="11"/>
      <c r="M13" s="11"/>
      <c r="N13" s="11"/>
      <c r="O13" s="11"/>
      <c r="P13" s="11"/>
      <c r="Q13" s="11"/>
      <c r="R13" s="11"/>
      <c r="S13" s="11"/>
      <c r="T13" s="11"/>
    </row>
    <row r="14" spans="1:20">
      <c r="A14" s="12"/>
      <c r="B14" s="22" t="s">
        <v>624</v>
      </c>
      <c r="C14" s="22"/>
      <c r="D14" s="22"/>
      <c r="E14" s="22"/>
      <c r="F14" s="22"/>
      <c r="G14" s="22"/>
      <c r="H14" s="22"/>
      <c r="I14" s="22"/>
      <c r="J14" s="22"/>
      <c r="K14" s="22"/>
      <c r="L14" s="22"/>
      <c r="M14" s="22"/>
      <c r="N14" s="22"/>
      <c r="O14" s="22"/>
      <c r="P14" s="22"/>
      <c r="Q14" s="22"/>
      <c r="R14" s="22"/>
      <c r="S14" s="22"/>
      <c r="T14" s="22"/>
    </row>
    <row r="15" spans="1:20">
      <c r="A15" s="12"/>
      <c r="B15" s="11"/>
      <c r="C15" s="11"/>
      <c r="D15" s="11"/>
      <c r="E15" s="11"/>
      <c r="F15" s="11"/>
      <c r="G15" s="11"/>
      <c r="H15" s="11"/>
      <c r="I15" s="11"/>
      <c r="J15" s="11"/>
      <c r="K15" s="11"/>
      <c r="L15" s="11"/>
      <c r="M15" s="11"/>
      <c r="N15" s="11"/>
      <c r="O15" s="11"/>
      <c r="P15" s="11"/>
      <c r="Q15" s="11"/>
      <c r="R15" s="11"/>
      <c r="S15" s="11"/>
      <c r="T15" s="11"/>
    </row>
    <row r="16" spans="1:20">
      <c r="A16" s="12"/>
      <c r="B16" s="21" t="s">
        <v>625</v>
      </c>
      <c r="C16" s="21"/>
      <c r="D16" s="21"/>
      <c r="E16" s="21"/>
      <c r="F16" s="21"/>
      <c r="G16" s="21"/>
      <c r="H16" s="21"/>
      <c r="I16" s="21"/>
      <c r="J16" s="21"/>
      <c r="K16" s="21"/>
      <c r="L16" s="21"/>
      <c r="M16" s="21"/>
      <c r="N16" s="21"/>
      <c r="O16" s="21"/>
      <c r="P16" s="21"/>
      <c r="Q16" s="21"/>
      <c r="R16" s="21"/>
      <c r="S16" s="21"/>
      <c r="T16" s="21"/>
    </row>
    <row r="17" spans="1:20">
      <c r="A17" s="12"/>
      <c r="B17" s="33"/>
      <c r="C17" s="33"/>
      <c r="D17" s="33"/>
      <c r="E17" s="33"/>
      <c r="F17" s="33"/>
      <c r="G17" s="33"/>
      <c r="H17" s="33"/>
      <c r="I17" s="33"/>
      <c r="J17" s="33"/>
      <c r="K17" s="33"/>
      <c r="L17" s="33"/>
      <c r="M17" s="33"/>
      <c r="N17" s="33"/>
      <c r="O17" s="33"/>
      <c r="P17" s="33"/>
      <c r="Q17" s="33"/>
      <c r="R17" s="33"/>
      <c r="S17" s="33"/>
      <c r="T17" s="33"/>
    </row>
    <row r="18" spans="1:20">
      <c r="A18" s="12"/>
      <c r="B18" s="17"/>
      <c r="C18" s="17"/>
      <c r="D18" s="17"/>
      <c r="E18" s="17"/>
      <c r="F18" s="17"/>
      <c r="G18" s="17"/>
      <c r="H18" s="17"/>
      <c r="I18" s="17"/>
      <c r="J18" s="17"/>
      <c r="K18" s="17"/>
      <c r="L18" s="17"/>
      <c r="M18" s="17"/>
      <c r="N18" s="17"/>
      <c r="O18" s="17"/>
      <c r="P18" s="17"/>
      <c r="Q18" s="17"/>
      <c r="R18" s="17"/>
      <c r="S18" s="17"/>
      <c r="T18" s="17"/>
    </row>
    <row r="19" spans="1:20" ht="25.5" thickBot="1">
      <c r="A19" s="12"/>
      <c r="B19" s="97" t="s">
        <v>626</v>
      </c>
      <c r="C19" s="16"/>
      <c r="D19" s="97" t="s">
        <v>627</v>
      </c>
      <c r="E19" s="16"/>
      <c r="F19" s="134" t="s">
        <v>333</v>
      </c>
      <c r="G19" s="134"/>
      <c r="H19" s="134"/>
      <c r="I19" s="134"/>
      <c r="J19" s="134"/>
      <c r="K19" s="134"/>
      <c r="L19" s="134"/>
      <c r="M19" s="16"/>
      <c r="N19" s="134" t="s">
        <v>346</v>
      </c>
      <c r="O19" s="134"/>
      <c r="P19" s="134"/>
      <c r="Q19" s="134"/>
      <c r="R19" s="134"/>
      <c r="S19" s="134"/>
      <c r="T19" s="134"/>
    </row>
    <row r="20" spans="1:20">
      <c r="A20" s="12"/>
      <c r="B20" s="52" t="s">
        <v>628</v>
      </c>
      <c r="C20" s="24"/>
      <c r="D20" s="55"/>
      <c r="E20" s="24"/>
      <c r="F20" s="135">
        <v>2014</v>
      </c>
      <c r="G20" s="135"/>
      <c r="H20" s="135"/>
      <c r="I20" s="101"/>
      <c r="J20" s="135">
        <v>2013</v>
      </c>
      <c r="K20" s="135"/>
      <c r="L20" s="135"/>
      <c r="M20" s="24"/>
      <c r="N20" s="135">
        <v>2014</v>
      </c>
      <c r="O20" s="135"/>
      <c r="P20" s="135"/>
      <c r="Q20" s="24"/>
      <c r="R20" s="135">
        <v>2013</v>
      </c>
      <c r="S20" s="135"/>
      <c r="T20" s="135"/>
    </row>
    <row r="21" spans="1:20" ht="15.75" thickBot="1">
      <c r="A21" s="12"/>
      <c r="B21" s="51"/>
      <c r="C21" s="24"/>
      <c r="D21" s="24"/>
      <c r="E21" s="24"/>
      <c r="F21" s="121"/>
      <c r="G21" s="121"/>
      <c r="H21" s="121"/>
      <c r="I21" s="101"/>
      <c r="J21" s="121"/>
      <c r="K21" s="121"/>
      <c r="L21" s="121"/>
      <c r="M21" s="24"/>
      <c r="N21" s="121"/>
      <c r="O21" s="121"/>
      <c r="P21" s="121"/>
      <c r="Q21" s="24"/>
      <c r="R21" s="121"/>
      <c r="S21" s="121"/>
      <c r="T21" s="121"/>
    </row>
    <row r="22" spans="1:20">
      <c r="A22" s="12"/>
      <c r="B22" s="41"/>
      <c r="C22" s="41"/>
      <c r="D22" s="39" t="s">
        <v>88</v>
      </c>
      <c r="E22" s="41"/>
      <c r="F22" s="42" t="s">
        <v>225</v>
      </c>
      <c r="G22" s="48">
        <v>147</v>
      </c>
      <c r="H22" s="46"/>
      <c r="I22" s="41"/>
      <c r="J22" s="42" t="s">
        <v>225</v>
      </c>
      <c r="K22" s="48">
        <v>397</v>
      </c>
      <c r="L22" s="46"/>
      <c r="M22" s="41"/>
      <c r="N22" s="42" t="s">
        <v>225</v>
      </c>
      <c r="O22" s="48" t="s">
        <v>629</v>
      </c>
      <c r="P22" s="42" t="s">
        <v>227</v>
      </c>
      <c r="Q22" s="41"/>
      <c r="R22" s="42" t="s">
        <v>225</v>
      </c>
      <c r="S22" s="44">
        <v>3657</v>
      </c>
      <c r="T22" s="46"/>
    </row>
    <row r="23" spans="1:20">
      <c r="A23" s="12"/>
      <c r="B23" s="41"/>
      <c r="C23" s="41"/>
      <c r="D23" s="39"/>
      <c r="E23" s="41"/>
      <c r="F23" s="105"/>
      <c r="G23" s="108"/>
      <c r="H23" s="107"/>
      <c r="I23" s="41"/>
      <c r="J23" s="105"/>
      <c r="K23" s="108"/>
      <c r="L23" s="107"/>
      <c r="M23" s="41"/>
      <c r="N23" s="105"/>
      <c r="O23" s="108"/>
      <c r="P23" s="105"/>
      <c r="Q23" s="41"/>
      <c r="R23" s="105"/>
      <c r="S23" s="106"/>
      <c r="T23" s="107"/>
    </row>
    <row r="24" spans="1:20">
      <c r="A24" s="12"/>
      <c r="B24" s="24"/>
      <c r="C24" s="24"/>
      <c r="D24" s="50" t="s">
        <v>91</v>
      </c>
      <c r="E24" s="24"/>
      <c r="F24" s="56" t="s">
        <v>630</v>
      </c>
      <c r="G24" s="56"/>
      <c r="H24" s="51" t="s">
        <v>227</v>
      </c>
      <c r="I24" s="24"/>
      <c r="J24" s="56" t="s">
        <v>228</v>
      </c>
      <c r="K24" s="56"/>
      <c r="L24" s="24"/>
      <c r="M24" s="24"/>
      <c r="N24" s="56" t="s">
        <v>631</v>
      </c>
      <c r="O24" s="56"/>
      <c r="P24" s="51" t="s">
        <v>227</v>
      </c>
      <c r="Q24" s="24"/>
      <c r="R24" s="56" t="s">
        <v>228</v>
      </c>
      <c r="S24" s="56"/>
      <c r="T24" s="24"/>
    </row>
    <row r="25" spans="1:20" ht="15.75" thickBot="1">
      <c r="A25" s="12"/>
      <c r="B25" s="24"/>
      <c r="C25" s="24"/>
      <c r="D25" s="50"/>
      <c r="E25" s="24"/>
      <c r="F25" s="61"/>
      <c r="G25" s="61"/>
      <c r="H25" s="62"/>
      <c r="I25" s="24"/>
      <c r="J25" s="61"/>
      <c r="K25" s="61"/>
      <c r="L25" s="95"/>
      <c r="M25" s="24"/>
      <c r="N25" s="61"/>
      <c r="O25" s="61"/>
      <c r="P25" s="62"/>
      <c r="Q25" s="24"/>
      <c r="R25" s="61"/>
      <c r="S25" s="61"/>
      <c r="T25" s="95"/>
    </row>
    <row r="26" spans="1:20">
      <c r="A26" s="12"/>
      <c r="B26" s="41"/>
      <c r="C26" s="41"/>
      <c r="D26" s="39" t="s">
        <v>102</v>
      </c>
      <c r="E26" s="41"/>
      <c r="F26" s="42" t="s">
        <v>225</v>
      </c>
      <c r="G26" s="48" t="s">
        <v>632</v>
      </c>
      <c r="H26" s="42" t="s">
        <v>227</v>
      </c>
      <c r="I26" s="41"/>
      <c r="J26" s="42" t="s">
        <v>225</v>
      </c>
      <c r="K26" s="48">
        <v>397</v>
      </c>
      <c r="L26" s="46"/>
      <c r="M26" s="41"/>
      <c r="N26" s="42" t="s">
        <v>225</v>
      </c>
      <c r="O26" s="48" t="s">
        <v>633</v>
      </c>
      <c r="P26" s="42" t="s">
        <v>227</v>
      </c>
      <c r="Q26" s="41"/>
      <c r="R26" s="42" t="s">
        <v>225</v>
      </c>
      <c r="S26" s="44">
        <v>3657</v>
      </c>
      <c r="T26" s="46"/>
    </row>
    <row r="27" spans="1:20">
      <c r="A27" s="12"/>
      <c r="B27" s="41"/>
      <c r="C27" s="41"/>
      <c r="D27" s="39"/>
      <c r="E27" s="41"/>
      <c r="F27" s="105"/>
      <c r="G27" s="108"/>
      <c r="H27" s="105"/>
      <c r="I27" s="41"/>
      <c r="J27" s="105"/>
      <c r="K27" s="108"/>
      <c r="L27" s="107"/>
      <c r="M27" s="41"/>
      <c r="N27" s="105"/>
      <c r="O27" s="108"/>
      <c r="P27" s="105"/>
      <c r="Q27" s="41"/>
      <c r="R27" s="105"/>
      <c r="S27" s="106"/>
      <c r="T27" s="107"/>
    </row>
    <row r="28" spans="1:20">
      <c r="A28" s="12"/>
      <c r="B28" s="24"/>
      <c r="C28" s="24"/>
      <c r="D28" s="51" t="s">
        <v>103</v>
      </c>
      <c r="E28" s="24"/>
      <c r="F28" s="56" t="s">
        <v>228</v>
      </c>
      <c r="G28" s="56"/>
      <c r="H28" s="24"/>
      <c r="I28" s="24"/>
      <c r="J28" s="56" t="s">
        <v>228</v>
      </c>
      <c r="K28" s="56"/>
      <c r="L28" s="24"/>
      <c r="M28" s="24"/>
      <c r="N28" s="56" t="s">
        <v>634</v>
      </c>
      <c r="O28" s="56"/>
      <c r="P28" s="51" t="s">
        <v>227</v>
      </c>
      <c r="Q28" s="24"/>
      <c r="R28" s="56" t="s">
        <v>228</v>
      </c>
      <c r="S28" s="56"/>
      <c r="T28" s="24"/>
    </row>
    <row r="29" spans="1:20" ht="15.75" thickBot="1">
      <c r="A29" s="12"/>
      <c r="B29" s="24"/>
      <c r="C29" s="24"/>
      <c r="D29" s="51"/>
      <c r="E29" s="24"/>
      <c r="F29" s="61"/>
      <c r="G29" s="61"/>
      <c r="H29" s="95"/>
      <c r="I29" s="24"/>
      <c r="J29" s="61"/>
      <c r="K29" s="61"/>
      <c r="L29" s="95"/>
      <c r="M29" s="24"/>
      <c r="N29" s="61"/>
      <c r="O29" s="61"/>
      <c r="P29" s="62"/>
      <c r="Q29" s="24"/>
      <c r="R29" s="61"/>
      <c r="S29" s="61"/>
      <c r="T29" s="95"/>
    </row>
    <row r="30" spans="1:20">
      <c r="A30" s="12"/>
      <c r="B30" s="41"/>
      <c r="C30" s="41"/>
      <c r="D30" s="39" t="s">
        <v>635</v>
      </c>
      <c r="E30" s="41"/>
      <c r="F30" s="42" t="s">
        <v>225</v>
      </c>
      <c r="G30" s="48" t="s">
        <v>632</v>
      </c>
      <c r="H30" s="42" t="s">
        <v>227</v>
      </c>
      <c r="I30" s="41"/>
      <c r="J30" s="42" t="s">
        <v>225</v>
      </c>
      <c r="K30" s="48">
        <v>397</v>
      </c>
      <c r="L30" s="46"/>
      <c r="M30" s="41"/>
      <c r="N30" s="42" t="s">
        <v>225</v>
      </c>
      <c r="O30" s="48" t="s">
        <v>238</v>
      </c>
      <c r="P30" s="42" t="s">
        <v>227</v>
      </c>
      <c r="Q30" s="41"/>
      <c r="R30" s="42" t="s">
        <v>225</v>
      </c>
      <c r="S30" s="44">
        <v>3657</v>
      </c>
      <c r="T30" s="46"/>
    </row>
    <row r="31" spans="1:20">
      <c r="A31" s="12"/>
      <c r="B31" s="41"/>
      <c r="C31" s="41"/>
      <c r="D31" s="39"/>
      <c r="E31" s="41"/>
      <c r="F31" s="105"/>
      <c r="G31" s="108"/>
      <c r="H31" s="105"/>
      <c r="I31" s="41"/>
      <c r="J31" s="105"/>
      <c r="K31" s="108"/>
      <c r="L31" s="107"/>
      <c r="M31" s="41"/>
      <c r="N31" s="105"/>
      <c r="O31" s="108"/>
      <c r="P31" s="105"/>
      <c r="Q31" s="41"/>
      <c r="R31" s="105"/>
      <c r="S31" s="106"/>
      <c r="T31" s="107"/>
    </row>
    <row r="32" spans="1:20">
      <c r="A32" s="12"/>
      <c r="B32" s="11"/>
      <c r="C32" s="11"/>
      <c r="D32" s="11"/>
      <c r="E32" s="11"/>
      <c r="F32" s="11"/>
      <c r="G32" s="11"/>
      <c r="H32" s="11"/>
      <c r="I32" s="11"/>
      <c r="J32" s="11"/>
      <c r="K32" s="11"/>
      <c r="L32" s="11"/>
      <c r="M32" s="11"/>
      <c r="N32" s="11"/>
      <c r="O32" s="11"/>
      <c r="P32" s="11"/>
      <c r="Q32" s="11"/>
      <c r="R32" s="11"/>
      <c r="S32" s="11"/>
      <c r="T32" s="11"/>
    </row>
    <row r="33" spans="1:20">
      <c r="A33" s="12"/>
      <c r="B33" s="21" t="s">
        <v>636</v>
      </c>
      <c r="C33" s="21"/>
      <c r="D33" s="21"/>
      <c r="E33" s="21"/>
      <c r="F33" s="21"/>
      <c r="G33" s="21"/>
      <c r="H33" s="21"/>
      <c r="I33" s="21"/>
      <c r="J33" s="21"/>
      <c r="K33" s="21"/>
      <c r="L33" s="21"/>
      <c r="M33" s="21"/>
      <c r="N33" s="21"/>
      <c r="O33" s="21"/>
      <c r="P33" s="21"/>
      <c r="Q33" s="21"/>
      <c r="R33" s="21"/>
      <c r="S33" s="21"/>
      <c r="T33" s="21"/>
    </row>
    <row r="34" spans="1:20">
      <c r="A34" s="12"/>
      <c r="B34" s="139"/>
      <c r="C34" s="139"/>
      <c r="D34" s="139"/>
      <c r="E34" s="139"/>
      <c r="F34" s="139"/>
      <c r="G34" s="139"/>
      <c r="H34" s="139"/>
      <c r="I34" s="139"/>
      <c r="J34" s="139"/>
      <c r="K34" s="139"/>
      <c r="L34" s="139"/>
      <c r="M34" s="139"/>
      <c r="N34" s="139"/>
      <c r="O34" s="139"/>
      <c r="P34" s="139"/>
      <c r="Q34" s="139"/>
      <c r="R34" s="139"/>
      <c r="S34" s="139"/>
      <c r="T34" s="139"/>
    </row>
    <row r="35" spans="1:20">
      <c r="A35" s="12"/>
      <c r="B35" s="33"/>
      <c r="C35" s="33"/>
      <c r="D35" s="33"/>
      <c r="E35" s="33"/>
      <c r="F35" s="33"/>
      <c r="G35" s="33"/>
      <c r="H35" s="33"/>
      <c r="I35" s="33"/>
      <c r="J35" s="33"/>
      <c r="K35" s="33"/>
      <c r="L35" s="33"/>
      <c r="M35" s="33"/>
      <c r="N35" s="33"/>
    </row>
    <row r="36" spans="1:20">
      <c r="A36" s="12"/>
      <c r="B36" s="17"/>
      <c r="C36" s="17"/>
      <c r="D36" s="17"/>
      <c r="E36" s="17"/>
      <c r="F36" s="17"/>
      <c r="G36" s="17"/>
      <c r="H36" s="17"/>
      <c r="I36" s="17"/>
      <c r="J36" s="17"/>
      <c r="K36" s="17"/>
      <c r="L36" s="17"/>
      <c r="M36" s="17"/>
      <c r="N36" s="17"/>
    </row>
    <row r="37" spans="1:20" ht="24" thickBot="1">
      <c r="A37" s="12"/>
      <c r="B37" s="75" t="s">
        <v>221</v>
      </c>
      <c r="C37" s="16"/>
      <c r="D37" s="37" t="s">
        <v>637</v>
      </c>
      <c r="E37" s="37"/>
      <c r="F37" s="37"/>
      <c r="G37" s="16"/>
      <c r="H37" s="37" t="s">
        <v>638</v>
      </c>
      <c r="I37" s="37"/>
      <c r="J37" s="37"/>
      <c r="K37" s="16"/>
      <c r="L37" s="37" t="s">
        <v>130</v>
      </c>
      <c r="M37" s="37"/>
      <c r="N37" s="37"/>
    </row>
    <row r="38" spans="1:20">
      <c r="A38" s="12"/>
      <c r="B38" s="40" t="s">
        <v>639</v>
      </c>
      <c r="C38" s="41"/>
      <c r="D38" s="42" t="s">
        <v>225</v>
      </c>
      <c r="E38" s="44">
        <v>126414</v>
      </c>
      <c r="F38" s="46"/>
      <c r="G38" s="41"/>
      <c r="H38" s="42" t="s">
        <v>225</v>
      </c>
      <c r="I38" s="48" t="s">
        <v>640</v>
      </c>
      <c r="J38" s="42" t="s">
        <v>227</v>
      </c>
      <c r="K38" s="41"/>
      <c r="L38" s="42" t="s">
        <v>225</v>
      </c>
      <c r="M38" s="44">
        <v>117964</v>
      </c>
      <c r="N38" s="46"/>
    </row>
    <row r="39" spans="1:20" ht="15.75" thickBot="1">
      <c r="A39" s="12"/>
      <c r="B39" s="39"/>
      <c r="C39" s="41"/>
      <c r="D39" s="43"/>
      <c r="E39" s="45"/>
      <c r="F39" s="47"/>
      <c r="G39" s="41"/>
      <c r="H39" s="43"/>
      <c r="I39" s="49"/>
      <c r="J39" s="43"/>
      <c r="K39" s="41"/>
      <c r="L39" s="43"/>
      <c r="M39" s="45"/>
      <c r="N39" s="47"/>
    </row>
    <row r="40" spans="1:20">
      <c r="A40" s="12"/>
      <c r="B40" s="50" t="s">
        <v>641</v>
      </c>
      <c r="C40" s="24"/>
      <c r="D40" s="57" t="s">
        <v>642</v>
      </c>
      <c r="E40" s="57"/>
      <c r="F40" s="52" t="s">
        <v>227</v>
      </c>
      <c r="G40" s="24"/>
      <c r="H40" s="54">
        <v>16953</v>
      </c>
      <c r="I40" s="54"/>
      <c r="J40" s="55"/>
      <c r="K40" s="24"/>
      <c r="L40" s="57" t="s">
        <v>643</v>
      </c>
      <c r="M40" s="57"/>
      <c r="N40" s="52" t="s">
        <v>227</v>
      </c>
    </row>
    <row r="41" spans="1:20">
      <c r="A41" s="12"/>
      <c r="B41" s="50"/>
      <c r="C41" s="24"/>
      <c r="D41" s="111"/>
      <c r="E41" s="111"/>
      <c r="F41" s="110"/>
      <c r="G41" s="24"/>
      <c r="H41" s="136"/>
      <c r="I41" s="136"/>
      <c r="J41" s="85"/>
      <c r="K41" s="24"/>
      <c r="L41" s="56"/>
      <c r="M41" s="56"/>
      <c r="N41" s="51"/>
    </row>
    <row r="42" spans="1:20" ht="22.5" customHeight="1">
      <c r="A42" s="12"/>
      <c r="B42" s="39" t="s">
        <v>644</v>
      </c>
      <c r="C42" s="41"/>
      <c r="D42" s="59">
        <v>26</v>
      </c>
      <c r="E42" s="59"/>
      <c r="F42" s="41"/>
      <c r="G42" s="41"/>
      <c r="H42" s="59" t="s">
        <v>228</v>
      </c>
      <c r="I42" s="59"/>
      <c r="J42" s="41"/>
      <c r="K42" s="41"/>
      <c r="L42" s="59">
        <v>26</v>
      </c>
      <c r="M42" s="59"/>
      <c r="N42" s="41"/>
    </row>
    <row r="43" spans="1:20" ht="15.75" thickBot="1">
      <c r="A43" s="12"/>
      <c r="B43" s="39"/>
      <c r="C43" s="41"/>
      <c r="D43" s="49"/>
      <c r="E43" s="49"/>
      <c r="F43" s="47"/>
      <c r="G43" s="41"/>
      <c r="H43" s="49"/>
      <c r="I43" s="49"/>
      <c r="J43" s="47"/>
      <c r="K43" s="41"/>
      <c r="L43" s="49"/>
      <c r="M43" s="49"/>
      <c r="N43" s="47"/>
    </row>
    <row r="44" spans="1:20">
      <c r="A44" s="12"/>
      <c r="B44" s="50" t="s">
        <v>645</v>
      </c>
      <c r="C44" s="24"/>
      <c r="D44" s="57" t="s">
        <v>646</v>
      </c>
      <c r="E44" s="57"/>
      <c r="F44" s="52" t="s">
        <v>227</v>
      </c>
      <c r="G44" s="24"/>
      <c r="H44" s="54">
        <v>16953</v>
      </c>
      <c r="I44" s="54"/>
      <c r="J44" s="55"/>
      <c r="K44" s="24"/>
      <c r="L44" s="57" t="s">
        <v>647</v>
      </c>
      <c r="M44" s="57"/>
      <c r="N44" s="52" t="s">
        <v>227</v>
      </c>
    </row>
    <row r="45" spans="1:20" ht="15.75" thickBot="1">
      <c r="A45" s="12"/>
      <c r="B45" s="50"/>
      <c r="C45" s="24"/>
      <c r="D45" s="61"/>
      <c r="E45" s="61"/>
      <c r="F45" s="62"/>
      <c r="G45" s="24"/>
      <c r="H45" s="94"/>
      <c r="I45" s="94"/>
      <c r="J45" s="95"/>
      <c r="K45" s="24"/>
      <c r="L45" s="61"/>
      <c r="M45" s="61"/>
      <c r="N45" s="62"/>
    </row>
    <row r="46" spans="1:20">
      <c r="A46" s="12"/>
      <c r="B46" s="39" t="s">
        <v>648</v>
      </c>
      <c r="C46" s="41"/>
      <c r="D46" s="44">
        <v>78712</v>
      </c>
      <c r="E46" s="44"/>
      <c r="F46" s="46"/>
      <c r="G46" s="41"/>
      <c r="H46" s="44">
        <v>8503</v>
      </c>
      <c r="I46" s="44"/>
      <c r="J46" s="46"/>
      <c r="K46" s="41"/>
      <c r="L46" s="44">
        <v>87215</v>
      </c>
      <c r="M46" s="44"/>
      <c r="N46" s="46"/>
    </row>
    <row r="47" spans="1:20">
      <c r="A47" s="12"/>
      <c r="B47" s="39"/>
      <c r="C47" s="41"/>
      <c r="D47" s="58"/>
      <c r="E47" s="58"/>
      <c r="F47" s="41"/>
      <c r="G47" s="41"/>
      <c r="H47" s="58"/>
      <c r="I47" s="58"/>
      <c r="J47" s="41"/>
      <c r="K47" s="41"/>
      <c r="L47" s="58"/>
      <c r="M47" s="58"/>
      <c r="N47" s="41"/>
    </row>
    <row r="48" spans="1:20">
      <c r="A48" s="12"/>
      <c r="B48" s="50" t="s">
        <v>649</v>
      </c>
      <c r="C48" s="24"/>
      <c r="D48" s="56" t="s">
        <v>228</v>
      </c>
      <c r="E48" s="56"/>
      <c r="F48" s="24"/>
      <c r="G48" s="24"/>
      <c r="H48" s="56" t="s">
        <v>650</v>
      </c>
      <c r="I48" s="56"/>
      <c r="J48" s="51" t="s">
        <v>227</v>
      </c>
      <c r="K48" s="24"/>
      <c r="L48" s="56" t="s">
        <v>650</v>
      </c>
      <c r="M48" s="56"/>
      <c r="N48" s="51" t="s">
        <v>227</v>
      </c>
    </row>
    <row r="49" spans="1:14" ht="15.75" thickBot="1">
      <c r="A49" s="12"/>
      <c r="B49" s="50"/>
      <c r="C49" s="24"/>
      <c r="D49" s="61"/>
      <c r="E49" s="61"/>
      <c r="F49" s="95"/>
      <c r="G49" s="24"/>
      <c r="H49" s="61"/>
      <c r="I49" s="61"/>
      <c r="J49" s="62"/>
      <c r="K49" s="24"/>
      <c r="L49" s="61"/>
      <c r="M49" s="61"/>
      <c r="N49" s="62"/>
    </row>
    <row r="50" spans="1:14">
      <c r="A50" s="12"/>
      <c r="B50" s="39" t="s">
        <v>651</v>
      </c>
      <c r="C50" s="41"/>
      <c r="D50" s="42" t="s">
        <v>225</v>
      </c>
      <c r="E50" s="44">
        <v>78712</v>
      </c>
      <c r="F50" s="46"/>
      <c r="G50" s="41"/>
      <c r="H50" s="42" t="s">
        <v>225</v>
      </c>
      <c r="I50" s="44">
        <v>8531</v>
      </c>
      <c r="J50" s="46"/>
      <c r="K50" s="41"/>
      <c r="L50" s="42" t="s">
        <v>225</v>
      </c>
      <c r="M50" s="44">
        <v>87243</v>
      </c>
      <c r="N50" s="46"/>
    </row>
    <row r="51" spans="1:14" ht="15.75" thickBot="1">
      <c r="A51" s="12"/>
      <c r="B51" s="39"/>
      <c r="C51" s="41"/>
      <c r="D51" s="64"/>
      <c r="E51" s="65"/>
      <c r="F51" s="66"/>
      <c r="G51" s="41"/>
      <c r="H51" s="64"/>
      <c r="I51" s="65"/>
      <c r="J51" s="66"/>
      <c r="K51" s="41"/>
      <c r="L51" s="64"/>
      <c r="M51" s="65"/>
      <c r="N51" s="66"/>
    </row>
    <row r="52" spans="1:14" ht="15.75" thickTop="1">
      <c r="A52" s="12"/>
      <c r="B52" s="33"/>
      <c r="C52" s="33"/>
      <c r="D52" s="33"/>
      <c r="E52" s="33"/>
      <c r="F52" s="33"/>
      <c r="G52" s="33"/>
      <c r="H52" s="33"/>
      <c r="I52" s="33"/>
      <c r="J52" s="33"/>
      <c r="K52" s="33"/>
      <c r="L52" s="33"/>
      <c r="M52" s="33"/>
      <c r="N52" s="33"/>
    </row>
    <row r="53" spans="1:14">
      <c r="A53" s="12"/>
      <c r="B53" s="17"/>
      <c r="C53" s="17"/>
      <c r="D53" s="17"/>
      <c r="E53" s="17"/>
      <c r="F53" s="17"/>
      <c r="G53" s="17"/>
      <c r="H53" s="17"/>
      <c r="I53" s="17"/>
      <c r="J53" s="17"/>
      <c r="K53" s="17"/>
      <c r="L53" s="17"/>
      <c r="M53" s="17"/>
      <c r="N53" s="17"/>
    </row>
    <row r="54" spans="1:14" ht="24" thickBot="1">
      <c r="A54" s="12"/>
      <c r="B54" s="75" t="s">
        <v>256</v>
      </c>
      <c r="C54" s="16"/>
      <c r="D54" s="37" t="s">
        <v>637</v>
      </c>
      <c r="E54" s="37"/>
      <c r="F54" s="37"/>
      <c r="G54" s="16"/>
      <c r="H54" s="37" t="s">
        <v>638</v>
      </c>
      <c r="I54" s="37"/>
      <c r="J54" s="37"/>
      <c r="K54" s="16"/>
      <c r="L54" s="37" t="s">
        <v>130</v>
      </c>
      <c r="M54" s="37"/>
      <c r="N54" s="37"/>
    </row>
    <row r="55" spans="1:14">
      <c r="A55" s="12"/>
      <c r="B55" s="40" t="s">
        <v>639</v>
      </c>
      <c r="C55" s="41"/>
      <c r="D55" s="42" t="s">
        <v>225</v>
      </c>
      <c r="E55" s="44">
        <v>49247</v>
      </c>
      <c r="F55" s="46"/>
      <c r="G55" s="41"/>
      <c r="H55" s="42" t="s">
        <v>225</v>
      </c>
      <c r="I55" s="48" t="s">
        <v>652</v>
      </c>
      <c r="J55" s="42" t="s">
        <v>227</v>
      </c>
      <c r="K55" s="41"/>
      <c r="L55" s="42" t="s">
        <v>225</v>
      </c>
      <c r="M55" s="44">
        <v>48025</v>
      </c>
      <c r="N55" s="46"/>
    </row>
    <row r="56" spans="1:14" ht="15.75" thickBot="1">
      <c r="A56" s="12"/>
      <c r="B56" s="39"/>
      <c r="C56" s="41"/>
      <c r="D56" s="43"/>
      <c r="E56" s="45"/>
      <c r="F56" s="47"/>
      <c r="G56" s="41"/>
      <c r="H56" s="43"/>
      <c r="I56" s="49"/>
      <c r="J56" s="43"/>
      <c r="K56" s="41"/>
      <c r="L56" s="43"/>
      <c r="M56" s="45"/>
      <c r="N56" s="47"/>
    </row>
    <row r="57" spans="1:14">
      <c r="A57" s="12"/>
      <c r="B57" s="50" t="s">
        <v>653</v>
      </c>
      <c r="C57" s="24"/>
      <c r="D57" s="54">
        <v>5743</v>
      </c>
      <c r="E57" s="54"/>
      <c r="F57" s="55"/>
      <c r="G57" s="24"/>
      <c r="H57" s="57" t="s">
        <v>654</v>
      </c>
      <c r="I57" s="57"/>
      <c r="J57" s="52" t="s">
        <v>227</v>
      </c>
      <c r="K57" s="24"/>
      <c r="L57" s="57">
        <v>999</v>
      </c>
      <c r="M57" s="57"/>
      <c r="N57" s="55"/>
    </row>
    <row r="58" spans="1:14">
      <c r="A58" s="12"/>
      <c r="B58" s="50"/>
      <c r="C58" s="24"/>
      <c r="D58" s="53"/>
      <c r="E58" s="53"/>
      <c r="F58" s="24"/>
      <c r="G58" s="24"/>
      <c r="H58" s="56"/>
      <c r="I58" s="56"/>
      <c r="J58" s="51"/>
      <c r="K58" s="24"/>
      <c r="L58" s="56"/>
      <c r="M58" s="56"/>
      <c r="N58" s="24"/>
    </row>
    <row r="59" spans="1:14" ht="22.5" customHeight="1">
      <c r="A59" s="12"/>
      <c r="B59" s="39" t="s">
        <v>644</v>
      </c>
      <c r="C59" s="41"/>
      <c r="D59" s="59" t="s">
        <v>655</v>
      </c>
      <c r="E59" s="59"/>
      <c r="F59" s="60" t="s">
        <v>227</v>
      </c>
      <c r="G59" s="41"/>
      <c r="H59" s="59" t="s">
        <v>228</v>
      </c>
      <c r="I59" s="59"/>
      <c r="J59" s="41"/>
      <c r="K59" s="41"/>
      <c r="L59" s="59" t="s">
        <v>655</v>
      </c>
      <c r="M59" s="59"/>
      <c r="N59" s="60" t="s">
        <v>227</v>
      </c>
    </row>
    <row r="60" spans="1:14" ht="15.75" thickBot="1">
      <c r="A60" s="12"/>
      <c r="B60" s="39"/>
      <c r="C60" s="41"/>
      <c r="D60" s="49"/>
      <c r="E60" s="49"/>
      <c r="F60" s="43"/>
      <c r="G60" s="41"/>
      <c r="H60" s="49"/>
      <c r="I60" s="49"/>
      <c r="J60" s="47"/>
      <c r="K60" s="41"/>
      <c r="L60" s="49"/>
      <c r="M60" s="49"/>
      <c r="N60" s="43"/>
    </row>
    <row r="61" spans="1:14">
      <c r="A61" s="12"/>
      <c r="B61" s="50" t="s">
        <v>656</v>
      </c>
      <c r="C61" s="24"/>
      <c r="D61" s="54">
        <v>5346</v>
      </c>
      <c r="E61" s="54"/>
      <c r="F61" s="55"/>
      <c r="G61" s="24"/>
      <c r="H61" s="57" t="s">
        <v>654</v>
      </c>
      <c r="I61" s="57"/>
      <c r="J61" s="52" t="s">
        <v>227</v>
      </c>
      <c r="K61" s="24"/>
      <c r="L61" s="57">
        <v>602</v>
      </c>
      <c r="M61" s="57"/>
      <c r="N61" s="55"/>
    </row>
    <row r="62" spans="1:14" ht="15.75" thickBot="1">
      <c r="A62" s="12"/>
      <c r="B62" s="50"/>
      <c r="C62" s="24"/>
      <c r="D62" s="94"/>
      <c r="E62" s="94"/>
      <c r="F62" s="95"/>
      <c r="G62" s="24"/>
      <c r="H62" s="61"/>
      <c r="I62" s="61"/>
      <c r="J62" s="62"/>
      <c r="K62" s="24"/>
      <c r="L62" s="61"/>
      <c r="M62" s="61"/>
      <c r="N62" s="95"/>
    </row>
    <row r="63" spans="1:14">
      <c r="A63" s="12"/>
      <c r="B63" s="39" t="s">
        <v>648</v>
      </c>
      <c r="C63" s="41"/>
      <c r="D63" s="44">
        <v>54593</v>
      </c>
      <c r="E63" s="44"/>
      <c r="F63" s="46"/>
      <c r="G63" s="41"/>
      <c r="H63" s="48" t="s">
        <v>657</v>
      </c>
      <c r="I63" s="48"/>
      <c r="J63" s="42" t="s">
        <v>227</v>
      </c>
      <c r="K63" s="41"/>
      <c r="L63" s="44">
        <v>48627</v>
      </c>
      <c r="M63" s="44"/>
      <c r="N63" s="46"/>
    </row>
    <row r="64" spans="1:14">
      <c r="A64" s="12"/>
      <c r="B64" s="39"/>
      <c r="C64" s="41"/>
      <c r="D64" s="58"/>
      <c r="E64" s="58"/>
      <c r="F64" s="41"/>
      <c r="G64" s="41"/>
      <c r="H64" s="59"/>
      <c r="I64" s="59"/>
      <c r="J64" s="60"/>
      <c r="K64" s="41"/>
      <c r="L64" s="58"/>
      <c r="M64" s="58"/>
      <c r="N64" s="41"/>
    </row>
    <row r="65" spans="1:20" ht="22.5" customHeight="1">
      <c r="A65" s="12"/>
      <c r="B65" s="50" t="s">
        <v>658</v>
      </c>
      <c r="C65" s="24"/>
      <c r="D65" s="56" t="s">
        <v>228</v>
      </c>
      <c r="E65" s="56"/>
      <c r="F65" s="24"/>
      <c r="G65" s="24"/>
      <c r="H65" s="56">
        <v>8</v>
      </c>
      <c r="I65" s="56"/>
      <c r="J65" s="24"/>
      <c r="K65" s="24"/>
      <c r="L65" s="56">
        <v>8</v>
      </c>
      <c r="M65" s="56"/>
      <c r="N65" s="24"/>
    </row>
    <row r="66" spans="1:20" ht="15.75" thickBot="1">
      <c r="A66" s="12"/>
      <c r="B66" s="50"/>
      <c r="C66" s="24"/>
      <c r="D66" s="61"/>
      <c r="E66" s="61"/>
      <c r="F66" s="95"/>
      <c r="G66" s="24"/>
      <c r="H66" s="61"/>
      <c r="I66" s="61"/>
      <c r="J66" s="95"/>
      <c r="K66" s="24"/>
      <c r="L66" s="61"/>
      <c r="M66" s="61"/>
      <c r="N66" s="95"/>
    </row>
    <row r="67" spans="1:20">
      <c r="A67" s="12"/>
      <c r="B67" s="39" t="s">
        <v>651</v>
      </c>
      <c r="C67" s="41"/>
      <c r="D67" s="42" t="s">
        <v>225</v>
      </c>
      <c r="E67" s="44">
        <v>54593</v>
      </c>
      <c r="F67" s="46"/>
      <c r="G67" s="41"/>
      <c r="H67" s="42" t="s">
        <v>225</v>
      </c>
      <c r="I67" s="48" t="s">
        <v>659</v>
      </c>
      <c r="J67" s="42" t="s">
        <v>227</v>
      </c>
      <c r="K67" s="41"/>
      <c r="L67" s="42" t="s">
        <v>225</v>
      </c>
      <c r="M67" s="44">
        <v>48619</v>
      </c>
      <c r="N67" s="46"/>
    </row>
    <row r="68" spans="1:20" ht="15.75" thickBot="1">
      <c r="A68" s="12"/>
      <c r="B68" s="39"/>
      <c r="C68" s="41"/>
      <c r="D68" s="64"/>
      <c r="E68" s="65"/>
      <c r="F68" s="66"/>
      <c r="G68" s="41"/>
      <c r="H68" s="64"/>
      <c r="I68" s="67"/>
      <c r="J68" s="64"/>
      <c r="K68" s="41"/>
      <c r="L68" s="64"/>
      <c r="M68" s="65"/>
      <c r="N68" s="66"/>
    </row>
    <row r="69" spans="1:20" ht="15.75" thickTop="1">
      <c r="A69" s="12"/>
      <c r="B69" s="11"/>
      <c r="C69" s="11"/>
      <c r="D69" s="11"/>
      <c r="E69" s="11"/>
      <c r="F69" s="11"/>
      <c r="G69" s="11"/>
      <c r="H69" s="11"/>
      <c r="I69" s="11"/>
      <c r="J69" s="11"/>
      <c r="K69" s="11"/>
      <c r="L69" s="11"/>
      <c r="M69" s="11"/>
      <c r="N69" s="11"/>
      <c r="O69" s="11"/>
      <c r="P69" s="11"/>
      <c r="Q69" s="11"/>
      <c r="R69" s="11"/>
      <c r="S69" s="11"/>
      <c r="T69" s="11"/>
    </row>
    <row r="70" spans="1:20">
      <c r="A70" s="12"/>
      <c r="B70" s="20" t="s">
        <v>623</v>
      </c>
      <c r="C70" s="20"/>
      <c r="D70" s="20"/>
      <c r="E70" s="20"/>
      <c r="F70" s="20"/>
      <c r="G70" s="20"/>
      <c r="H70" s="20"/>
      <c r="I70" s="20"/>
      <c r="J70" s="20"/>
      <c r="K70" s="20"/>
      <c r="L70" s="20"/>
      <c r="M70" s="20"/>
      <c r="N70" s="20"/>
      <c r="O70" s="20"/>
      <c r="P70" s="20"/>
      <c r="Q70" s="20"/>
      <c r="R70" s="20"/>
      <c r="S70" s="20"/>
      <c r="T70" s="20"/>
    </row>
    <row r="71" spans="1:20">
      <c r="A71" s="12"/>
      <c r="B71" s="102"/>
      <c r="C71" s="102"/>
      <c r="D71" s="102"/>
      <c r="E71" s="102"/>
      <c r="F71" s="102"/>
      <c r="G71" s="102"/>
      <c r="H71" s="102"/>
      <c r="I71" s="102"/>
      <c r="J71" s="102"/>
      <c r="K71" s="102"/>
      <c r="L71" s="102"/>
      <c r="M71" s="102"/>
      <c r="N71" s="102"/>
      <c r="O71" s="102"/>
      <c r="P71" s="102"/>
      <c r="Q71" s="102"/>
      <c r="R71" s="102"/>
      <c r="S71" s="102"/>
      <c r="T71" s="102"/>
    </row>
    <row r="72" spans="1:20">
      <c r="A72" s="12"/>
      <c r="B72" s="33"/>
      <c r="C72" s="33"/>
      <c r="D72" s="33"/>
      <c r="E72" s="33"/>
      <c r="F72" s="33"/>
      <c r="G72" s="33"/>
      <c r="H72" s="33"/>
      <c r="I72" s="33"/>
      <c r="J72" s="33"/>
      <c r="K72" s="33"/>
      <c r="L72" s="33"/>
      <c r="M72" s="33"/>
      <c r="N72" s="33"/>
    </row>
    <row r="73" spans="1:20">
      <c r="A73" s="12"/>
      <c r="B73" s="17"/>
      <c r="C73" s="17"/>
      <c r="D73" s="17"/>
      <c r="E73" s="17"/>
      <c r="F73" s="17"/>
      <c r="G73" s="17"/>
      <c r="H73" s="17"/>
      <c r="I73" s="17"/>
      <c r="J73" s="17"/>
      <c r="K73" s="17"/>
      <c r="L73" s="17"/>
      <c r="M73" s="17"/>
      <c r="N73" s="17"/>
    </row>
    <row r="74" spans="1:20" ht="24" thickBot="1">
      <c r="A74" s="12"/>
      <c r="B74" s="75" t="s">
        <v>276</v>
      </c>
      <c r="C74" s="16"/>
      <c r="D74" s="37" t="s">
        <v>637</v>
      </c>
      <c r="E74" s="37"/>
      <c r="F74" s="37"/>
      <c r="G74" s="16"/>
      <c r="H74" s="37" t="s">
        <v>638</v>
      </c>
      <c r="I74" s="37"/>
      <c r="J74" s="37"/>
      <c r="K74" s="16"/>
      <c r="L74" s="37" t="s">
        <v>130</v>
      </c>
      <c r="M74" s="37"/>
      <c r="N74" s="37"/>
    </row>
    <row r="75" spans="1:20">
      <c r="A75" s="12"/>
      <c r="B75" s="40" t="s">
        <v>639</v>
      </c>
      <c r="C75" s="41"/>
      <c r="D75" s="42" t="s">
        <v>225</v>
      </c>
      <c r="E75" s="44">
        <v>34728</v>
      </c>
      <c r="F75" s="46"/>
      <c r="G75" s="41"/>
      <c r="H75" s="42" t="s">
        <v>225</v>
      </c>
      <c r="I75" s="48" t="s">
        <v>660</v>
      </c>
      <c r="J75" s="42" t="s">
        <v>227</v>
      </c>
      <c r="K75" s="41"/>
      <c r="L75" s="42" t="s">
        <v>225</v>
      </c>
      <c r="M75" s="44">
        <v>25801</v>
      </c>
      <c r="N75" s="46"/>
    </row>
    <row r="76" spans="1:20" ht="15.75" thickBot="1">
      <c r="A76" s="12"/>
      <c r="B76" s="39"/>
      <c r="C76" s="41"/>
      <c r="D76" s="43"/>
      <c r="E76" s="45"/>
      <c r="F76" s="47"/>
      <c r="G76" s="41"/>
      <c r="H76" s="43"/>
      <c r="I76" s="49"/>
      <c r="J76" s="43"/>
      <c r="K76" s="41"/>
      <c r="L76" s="43"/>
      <c r="M76" s="45"/>
      <c r="N76" s="47"/>
    </row>
    <row r="77" spans="1:20">
      <c r="A77" s="12"/>
      <c r="B77" s="50" t="s">
        <v>661</v>
      </c>
      <c r="C77" s="24"/>
      <c r="D77" s="54">
        <v>43446</v>
      </c>
      <c r="E77" s="54"/>
      <c r="F77" s="55"/>
      <c r="G77" s="24"/>
      <c r="H77" s="54">
        <v>17430</v>
      </c>
      <c r="I77" s="54"/>
      <c r="J77" s="55"/>
      <c r="K77" s="24"/>
      <c r="L77" s="54">
        <v>60876</v>
      </c>
      <c r="M77" s="54"/>
      <c r="N77" s="55"/>
    </row>
    <row r="78" spans="1:20">
      <c r="A78" s="12"/>
      <c r="B78" s="50"/>
      <c r="C78" s="24"/>
      <c r="D78" s="136"/>
      <c r="E78" s="136"/>
      <c r="F78" s="85"/>
      <c r="G78" s="24"/>
      <c r="H78" s="136"/>
      <c r="I78" s="136"/>
      <c r="J78" s="85"/>
      <c r="K78" s="24"/>
      <c r="L78" s="53"/>
      <c r="M78" s="53"/>
      <c r="N78" s="24"/>
    </row>
    <row r="79" spans="1:20" ht="22.5" customHeight="1">
      <c r="A79" s="12"/>
      <c r="B79" s="39" t="s">
        <v>644</v>
      </c>
      <c r="C79" s="41"/>
      <c r="D79" s="59">
        <v>538</v>
      </c>
      <c r="E79" s="59"/>
      <c r="F79" s="41"/>
      <c r="G79" s="41"/>
      <c r="H79" s="59" t="s">
        <v>228</v>
      </c>
      <c r="I79" s="59"/>
      <c r="J79" s="41"/>
      <c r="K79" s="41"/>
      <c r="L79" s="59">
        <v>538</v>
      </c>
      <c r="M79" s="59"/>
      <c r="N79" s="41"/>
    </row>
    <row r="80" spans="1:20" ht="15.75" thickBot="1">
      <c r="A80" s="12"/>
      <c r="B80" s="39"/>
      <c r="C80" s="41"/>
      <c r="D80" s="49"/>
      <c r="E80" s="49"/>
      <c r="F80" s="47"/>
      <c r="G80" s="41"/>
      <c r="H80" s="49"/>
      <c r="I80" s="49"/>
      <c r="J80" s="47"/>
      <c r="K80" s="41"/>
      <c r="L80" s="49"/>
      <c r="M80" s="49"/>
      <c r="N80" s="47"/>
    </row>
    <row r="81" spans="1:20">
      <c r="A81" s="12"/>
      <c r="B81" s="50" t="s">
        <v>662</v>
      </c>
      <c r="C81" s="24"/>
      <c r="D81" s="54">
        <v>43984</v>
      </c>
      <c r="E81" s="54"/>
      <c r="F81" s="55"/>
      <c r="G81" s="24"/>
      <c r="H81" s="54">
        <v>17430</v>
      </c>
      <c r="I81" s="54"/>
      <c r="J81" s="55"/>
      <c r="K81" s="24"/>
      <c r="L81" s="54">
        <v>61414</v>
      </c>
      <c r="M81" s="54"/>
      <c r="N81" s="55"/>
    </row>
    <row r="82" spans="1:20" ht="15.75" thickBot="1">
      <c r="A82" s="12"/>
      <c r="B82" s="50"/>
      <c r="C82" s="24"/>
      <c r="D82" s="94"/>
      <c r="E82" s="94"/>
      <c r="F82" s="95"/>
      <c r="G82" s="24"/>
      <c r="H82" s="94"/>
      <c r="I82" s="94"/>
      <c r="J82" s="95"/>
      <c r="K82" s="24"/>
      <c r="L82" s="94"/>
      <c r="M82" s="94"/>
      <c r="N82" s="95"/>
    </row>
    <row r="83" spans="1:20">
      <c r="A83" s="12"/>
      <c r="B83" s="39" t="s">
        <v>648</v>
      </c>
      <c r="C83" s="41"/>
      <c r="D83" s="44">
        <v>78712</v>
      </c>
      <c r="E83" s="44"/>
      <c r="F83" s="46"/>
      <c r="G83" s="41"/>
      <c r="H83" s="44">
        <v>8503</v>
      </c>
      <c r="I83" s="44"/>
      <c r="J83" s="46"/>
      <c r="K83" s="41"/>
      <c r="L83" s="44">
        <v>87215</v>
      </c>
      <c r="M83" s="44"/>
      <c r="N83" s="46"/>
    </row>
    <row r="84" spans="1:20">
      <c r="A84" s="12"/>
      <c r="B84" s="39"/>
      <c r="C84" s="41"/>
      <c r="D84" s="58"/>
      <c r="E84" s="58"/>
      <c r="F84" s="41"/>
      <c r="G84" s="41"/>
      <c r="H84" s="58"/>
      <c r="I84" s="58"/>
      <c r="J84" s="41"/>
      <c r="K84" s="41"/>
      <c r="L84" s="58"/>
      <c r="M84" s="58"/>
      <c r="N84" s="41"/>
    </row>
    <row r="85" spans="1:20">
      <c r="A85" s="12"/>
      <c r="B85" s="50" t="s">
        <v>649</v>
      </c>
      <c r="C85" s="24"/>
      <c r="D85" s="56" t="s">
        <v>228</v>
      </c>
      <c r="E85" s="56"/>
      <c r="F85" s="24"/>
      <c r="G85" s="24"/>
      <c r="H85" s="56" t="s">
        <v>650</v>
      </c>
      <c r="I85" s="56"/>
      <c r="J85" s="51" t="s">
        <v>227</v>
      </c>
      <c r="K85" s="24"/>
      <c r="L85" s="56" t="s">
        <v>650</v>
      </c>
      <c r="M85" s="56"/>
      <c r="N85" s="51" t="s">
        <v>227</v>
      </c>
    </row>
    <row r="86" spans="1:20" ht="15.75" thickBot="1">
      <c r="A86" s="12"/>
      <c r="B86" s="50"/>
      <c r="C86" s="24"/>
      <c r="D86" s="61"/>
      <c r="E86" s="61"/>
      <c r="F86" s="95"/>
      <c r="G86" s="24"/>
      <c r="H86" s="61"/>
      <c r="I86" s="61"/>
      <c r="J86" s="62"/>
      <c r="K86" s="24"/>
      <c r="L86" s="61"/>
      <c r="M86" s="61"/>
      <c r="N86" s="62"/>
    </row>
    <row r="87" spans="1:20">
      <c r="A87" s="12"/>
      <c r="B87" s="39" t="s">
        <v>651</v>
      </c>
      <c r="C87" s="41"/>
      <c r="D87" s="42" t="s">
        <v>225</v>
      </c>
      <c r="E87" s="44">
        <v>78712</v>
      </c>
      <c r="F87" s="46"/>
      <c r="G87" s="41"/>
      <c r="H87" s="42" t="s">
        <v>225</v>
      </c>
      <c r="I87" s="44">
        <v>8531</v>
      </c>
      <c r="J87" s="46"/>
      <c r="K87" s="41"/>
      <c r="L87" s="42" t="s">
        <v>225</v>
      </c>
      <c r="M87" s="44">
        <v>87243</v>
      </c>
      <c r="N87" s="46"/>
    </row>
    <row r="88" spans="1:20" ht="15.75" thickBot="1">
      <c r="A88" s="12"/>
      <c r="B88" s="39"/>
      <c r="C88" s="41"/>
      <c r="D88" s="64"/>
      <c r="E88" s="65"/>
      <c r="F88" s="66"/>
      <c r="G88" s="41"/>
      <c r="H88" s="64"/>
      <c r="I88" s="65"/>
      <c r="J88" s="66"/>
      <c r="K88" s="41"/>
      <c r="L88" s="64"/>
      <c r="M88" s="65"/>
      <c r="N88" s="66"/>
    </row>
    <row r="89" spans="1:20" ht="15.75" thickTop="1">
      <c r="A89" s="12"/>
      <c r="B89" s="102"/>
      <c r="C89" s="102"/>
      <c r="D89" s="102"/>
      <c r="E89" s="102"/>
      <c r="F89" s="102"/>
      <c r="G89" s="102"/>
      <c r="H89" s="102"/>
      <c r="I89" s="102"/>
      <c r="J89" s="102"/>
      <c r="K89" s="102"/>
      <c r="L89" s="102"/>
      <c r="M89" s="102"/>
      <c r="N89" s="102"/>
      <c r="O89" s="102"/>
      <c r="P89" s="102"/>
      <c r="Q89" s="102"/>
      <c r="R89" s="102"/>
      <c r="S89" s="102"/>
      <c r="T89" s="102"/>
    </row>
    <row r="90" spans="1:20">
      <c r="A90" s="12"/>
      <c r="B90" s="33"/>
      <c r="C90" s="33"/>
      <c r="D90" s="33"/>
      <c r="E90" s="33"/>
      <c r="F90" s="33"/>
      <c r="G90" s="33"/>
      <c r="H90" s="33"/>
      <c r="I90" s="33"/>
      <c r="J90" s="33"/>
      <c r="K90" s="33"/>
      <c r="L90" s="33"/>
      <c r="M90" s="33"/>
      <c r="N90" s="33"/>
    </row>
    <row r="91" spans="1:20">
      <c r="A91" s="12"/>
      <c r="B91" s="17"/>
      <c r="C91" s="17"/>
      <c r="D91" s="17"/>
      <c r="E91" s="17"/>
      <c r="F91" s="17"/>
      <c r="G91" s="17"/>
      <c r="H91" s="17"/>
      <c r="I91" s="17"/>
      <c r="J91" s="17"/>
      <c r="K91" s="17"/>
      <c r="L91" s="17"/>
      <c r="M91" s="17"/>
      <c r="N91" s="17"/>
    </row>
    <row r="92" spans="1:20" ht="24" thickBot="1">
      <c r="A92" s="12"/>
      <c r="B92" s="75" t="s">
        <v>297</v>
      </c>
      <c r="C92" s="16"/>
      <c r="D92" s="37" t="s">
        <v>637</v>
      </c>
      <c r="E92" s="37"/>
      <c r="F92" s="37"/>
      <c r="G92" s="16"/>
      <c r="H92" s="37" t="s">
        <v>638</v>
      </c>
      <c r="I92" s="37"/>
      <c r="J92" s="37"/>
      <c r="K92" s="16"/>
      <c r="L92" s="37" t="s">
        <v>130</v>
      </c>
      <c r="M92" s="37"/>
      <c r="N92" s="37"/>
    </row>
    <row r="93" spans="1:20">
      <c r="A93" s="12"/>
      <c r="B93" s="40" t="s">
        <v>639</v>
      </c>
      <c r="C93" s="41"/>
      <c r="D93" s="42" t="s">
        <v>225</v>
      </c>
      <c r="E93" s="44">
        <v>143665</v>
      </c>
      <c r="F93" s="46"/>
      <c r="G93" s="41"/>
      <c r="H93" s="42" t="s">
        <v>225</v>
      </c>
      <c r="I93" s="48" t="s">
        <v>663</v>
      </c>
      <c r="J93" s="42" t="s">
        <v>227</v>
      </c>
      <c r="K93" s="41"/>
      <c r="L93" s="42" t="s">
        <v>225</v>
      </c>
      <c r="M93" s="44">
        <v>141126</v>
      </c>
      <c r="N93" s="46"/>
    </row>
    <row r="94" spans="1:20" ht="15.75" thickBot="1">
      <c r="A94" s="12"/>
      <c r="B94" s="39"/>
      <c r="C94" s="41"/>
      <c r="D94" s="43"/>
      <c r="E94" s="45"/>
      <c r="F94" s="47"/>
      <c r="G94" s="41"/>
      <c r="H94" s="43"/>
      <c r="I94" s="49"/>
      <c r="J94" s="43"/>
      <c r="K94" s="41"/>
      <c r="L94" s="43"/>
      <c r="M94" s="45"/>
      <c r="N94" s="47"/>
    </row>
    <row r="95" spans="1:20" ht="26.25">
      <c r="A95" s="12"/>
      <c r="B95" s="29" t="s">
        <v>664</v>
      </c>
      <c r="C95" s="16"/>
      <c r="D95" s="57" t="s">
        <v>665</v>
      </c>
      <c r="E95" s="57"/>
      <c r="F95" s="30" t="s">
        <v>227</v>
      </c>
      <c r="G95" s="16"/>
      <c r="H95" s="57" t="s">
        <v>666</v>
      </c>
      <c r="I95" s="57"/>
      <c r="J95" s="30" t="s">
        <v>227</v>
      </c>
      <c r="K95" s="16"/>
      <c r="L95" s="57" t="s">
        <v>667</v>
      </c>
      <c r="M95" s="57"/>
      <c r="N95" s="30" t="s">
        <v>227</v>
      </c>
    </row>
    <row r="96" spans="1:20" ht="22.5" customHeight="1">
      <c r="A96" s="12"/>
      <c r="B96" s="39" t="s">
        <v>644</v>
      </c>
      <c r="C96" s="41"/>
      <c r="D96" s="59" t="s">
        <v>668</v>
      </c>
      <c r="E96" s="59"/>
      <c r="F96" s="60" t="s">
        <v>227</v>
      </c>
      <c r="G96" s="41"/>
      <c r="H96" s="59" t="s">
        <v>228</v>
      </c>
      <c r="I96" s="59"/>
      <c r="J96" s="41"/>
      <c r="K96" s="41"/>
      <c r="L96" s="59" t="s">
        <v>668</v>
      </c>
      <c r="M96" s="59"/>
      <c r="N96" s="60" t="s">
        <v>227</v>
      </c>
    </row>
    <row r="97" spans="1:14" ht="15.75" thickBot="1">
      <c r="A97" s="12"/>
      <c r="B97" s="39"/>
      <c r="C97" s="41"/>
      <c r="D97" s="49"/>
      <c r="E97" s="49"/>
      <c r="F97" s="43"/>
      <c r="G97" s="41"/>
      <c r="H97" s="49"/>
      <c r="I97" s="49"/>
      <c r="J97" s="47"/>
      <c r="K97" s="41"/>
      <c r="L97" s="49"/>
      <c r="M97" s="49"/>
      <c r="N97" s="43"/>
    </row>
    <row r="98" spans="1:14" ht="27" thickBot="1">
      <c r="A98" s="12"/>
      <c r="B98" s="29" t="s">
        <v>669</v>
      </c>
      <c r="C98" s="16"/>
      <c r="D98" s="137" t="s">
        <v>670</v>
      </c>
      <c r="E98" s="137"/>
      <c r="F98" s="77" t="s">
        <v>227</v>
      </c>
      <c r="G98" s="16"/>
      <c r="H98" s="137" t="s">
        <v>666</v>
      </c>
      <c r="I98" s="137"/>
      <c r="J98" s="77" t="s">
        <v>227</v>
      </c>
      <c r="K98" s="16"/>
      <c r="L98" s="137" t="s">
        <v>671</v>
      </c>
      <c r="M98" s="137"/>
      <c r="N98" s="77" t="s">
        <v>227</v>
      </c>
    </row>
    <row r="99" spans="1:14">
      <c r="A99" s="12"/>
      <c r="B99" s="39" t="s">
        <v>648</v>
      </c>
      <c r="C99" s="41"/>
      <c r="D99" s="44">
        <v>54593</v>
      </c>
      <c r="E99" s="44"/>
      <c r="F99" s="46"/>
      <c r="G99" s="41"/>
      <c r="H99" s="48" t="s">
        <v>657</v>
      </c>
      <c r="I99" s="48"/>
      <c r="J99" s="42" t="s">
        <v>227</v>
      </c>
      <c r="K99" s="41"/>
      <c r="L99" s="44">
        <v>48627</v>
      </c>
      <c r="M99" s="44"/>
      <c r="N99" s="46"/>
    </row>
    <row r="100" spans="1:14">
      <c r="A100" s="12"/>
      <c r="B100" s="39"/>
      <c r="C100" s="41"/>
      <c r="D100" s="58"/>
      <c r="E100" s="58"/>
      <c r="F100" s="41"/>
      <c r="G100" s="41"/>
      <c r="H100" s="59"/>
      <c r="I100" s="59"/>
      <c r="J100" s="60"/>
      <c r="K100" s="41"/>
      <c r="L100" s="58"/>
      <c r="M100" s="58"/>
      <c r="N100" s="41"/>
    </row>
    <row r="101" spans="1:14" ht="22.5" customHeight="1">
      <c r="A101" s="12"/>
      <c r="B101" s="50" t="s">
        <v>658</v>
      </c>
      <c r="C101" s="24"/>
      <c r="D101" s="56" t="s">
        <v>228</v>
      </c>
      <c r="E101" s="56"/>
      <c r="F101" s="24"/>
      <c r="G101" s="24"/>
      <c r="H101" s="56">
        <v>8</v>
      </c>
      <c r="I101" s="56"/>
      <c r="J101" s="24"/>
      <c r="K101" s="24"/>
      <c r="L101" s="56">
        <v>8</v>
      </c>
      <c r="M101" s="56"/>
      <c r="N101" s="24"/>
    </row>
    <row r="102" spans="1:14" ht="15.75" thickBot="1">
      <c r="A102" s="12"/>
      <c r="B102" s="50"/>
      <c r="C102" s="24"/>
      <c r="D102" s="61"/>
      <c r="E102" s="61"/>
      <c r="F102" s="95"/>
      <c r="G102" s="24"/>
      <c r="H102" s="61"/>
      <c r="I102" s="61"/>
      <c r="J102" s="95"/>
      <c r="K102" s="24"/>
      <c r="L102" s="61"/>
      <c r="M102" s="61"/>
      <c r="N102" s="95"/>
    </row>
    <row r="103" spans="1:14">
      <c r="A103" s="12"/>
      <c r="B103" s="39" t="s">
        <v>651</v>
      </c>
      <c r="C103" s="41"/>
      <c r="D103" s="42" t="s">
        <v>225</v>
      </c>
      <c r="E103" s="44">
        <v>54593</v>
      </c>
      <c r="F103" s="46"/>
      <c r="G103" s="41"/>
      <c r="H103" s="42" t="s">
        <v>225</v>
      </c>
      <c r="I103" s="48" t="s">
        <v>659</v>
      </c>
      <c r="J103" s="42" t="s">
        <v>227</v>
      </c>
      <c r="K103" s="41"/>
      <c r="L103" s="42" t="s">
        <v>225</v>
      </c>
      <c r="M103" s="44">
        <v>48619</v>
      </c>
      <c r="N103" s="46"/>
    </row>
    <row r="104" spans="1:14" ht="15.75" thickBot="1">
      <c r="A104" s="12"/>
      <c r="B104" s="39"/>
      <c r="C104" s="41"/>
      <c r="D104" s="64"/>
      <c r="E104" s="65"/>
      <c r="F104" s="66"/>
      <c r="G104" s="41"/>
      <c r="H104" s="64"/>
      <c r="I104" s="67"/>
      <c r="J104" s="64"/>
      <c r="K104" s="41"/>
      <c r="L104" s="64"/>
      <c r="M104" s="65"/>
      <c r="N104" s="66"/>
    </row>
    <row r="105" spans="1:14" ht="15.75" thickTop="1"/>
  </sheetData>
  <mergeCells count="432">
    <mergeCell ref="B69:T69"/>
    <mergeCell ref="B70:T70"/>
    <mergeCell ref="B71:T71"/>
    <mergeCell ref="B89:T89"/>
    <mergeCell ref="B14:T14"/>
    <mergeCell ref="B15:T15"/>
    <mergeCell ref="B16:T16"/>
    <mergeCell ref="B32:T32"/>
    <mergeCell ref="B33:T33"/>
    <mergeCell ref="B34:T34"/>
    <mergeCell ref="B8:T8"/>
    <mergeCell ref="B9:T9"/>
    <mergeCell ref="B10:T10"/>
    <mergeCell ref="B11:T11"/>
    <mergeCell ref="B12:T12"/>
    <mergeCell ref="B13:T13"/>
    <mergeCell ref="N103:N104"/>
    <mergeCell ref="A1:A2"/>
    <mergeCell ref="B1:T1"/>
    <mergeCell ref="B2:T2"/>
    <mergeCell ref="B3:T3"/>
    <mergeCell ref="A4:A104"/>
    <mergeCell ref="B4:T4"/>
    <mergeCell ref="B5:T5"/>
    <mergeCell ref="B6:T6"/>
    <mergeCell ref="B7:T7"/>
    <mergeCell ref="H103:H104"/>
    <mergeCell ref="I103:I104"/>
    <mergeCell ref="J103:J104"/>
    <mergeCell ref="K103:K104"/>
    <mergeCell ref="L103:L104"/>
    <mergeCell ref="M103:M104"/>
    <mergeCell ref="J101:J102"/>
    <mergeCell ref="K101:K102"/>
    <mergeCell ref="L101:M102"/>
    <mergeCell ref="N101:N102"/>
    <mergeCell ref="B103:B104"/>
    <mergeCell ref="C103:C104"/>
    <mergeCell ref="D103:D104"/>
    <mergeCell ref="E103:E104"/>
    <mergeCell ref="F103:F104"/>
    <mergeCell ref="G103:G104"/>
    <mergeCell ref="J99:J100"/>
    <mergeCell ref="K99:K100"/>
    <mergeCell ref="L99:M100"/>
    <mergeCell ref="N99:N100"/>
    <mergeCell ref="B101:B102"/>
    <mergeCell ref="C101:C102"/>
    <mergeCell ref="D101:E102"/>
    <mergeCell ref="F101:F102"/>
    <mergeCell ref="G101:G102"/>
    <mergeCell ref="H101:I102"/>
    <mergeCell ref="B99:B100"/>
    <mergeCell ref="C99:C100"/>
    <mergeCell ref="D99:E100"/>
    <mergeCell ref="F99:F100"/>
    <mergeCell ref="G99:G100"/>
    <mergeCell ref="H99:I100"/>
    <mergeCell ref="K96:K97"/>
    <mergeCell ref="L96:M97"/>
    <mergeCell ref="N96:N97"/>
    <mergeCell ref="D98:E98"/>
    <mergeCell ref="H98:I98"/>
    <mergeCell ref="L98:M98"/>
    <mergeCell ref="D95:E95"/>
    <mergeCell ref="H95:I95"/>
    <mergeCell ref="L95:M95"/>
    <mergeCell ref="B96:B97"/>
    <mergeCell ref="C96:C97"/>
    <mergeCell ref="D96:E97"/>
    <mergeCell ref="F96:F97"/>
    <mergeCell ref="G96:G97"/>
    <mergeCell ref="H96:I97"/>
    <mergeCell ref="J96:J97"/>
    <mergeCell ref="I93:I94"/>
    <mergeCell ref="J93:J94"/>
    <mergeCell ref="K93:K94"/>
    <mergeCell ref="L93:L94"/>
    <mergeCell ref="M93:M94"/>
    <mergeCell ref="N93:N94"/>
    <mergeCell ref="D92:F92"/>
    <mergeCell ref="H92:J92"/>
    <mergeCell ref="L92:N92"/>
    <mergeCell ref="B93:B94"/>
    <mergeCell ref="C93:C94"/>
    <mergeCell ref="D93:D94"/>
    <mergeCell ref="E93:E94"/>
    <mergeCell ref="F93:F94"/>
    <mergeCell ref="G93:G94"/>
    <mergeCell ref="H93:H94"/>
    <mergeCell ref="J87:J88"/>
    <mergeCell ref="K87:K88"/>
    <mergeCell ref="L87:L88"/>
    <mergeCell ref="M87:M88"/>
    <mergeCell ref="N87:N88"/>
    <mergeCell ref="B90:N90"/>
    <mergeCell ref="L85:M86"/>
    <mergeCell ref="N85:N86"/>
    <mergeCell ref="B87:B88"/>
    <mergeCell ref="C87:C88"/>
    <mergeCell ref="D87:D88"/>
    <mergeCell ref="E87:E88"/>
    <mergeCell ref="F87:F88"/>
    <mergeCell ref="G87:G88"/>
    <mergeCell ref="H87:H88"/>
    <mergeCell ref="I87:I88"/>
    <mergeCell ref="L83:M84"/>
    <mergeCell ref="N83:N84"/>
    <mergeCell ref="B85:B86"/>
    <mergeCell ref="C85:C86"/>
    <mergeCell ref="D85:E86"/>
    <mergeCell ref="F85:F86"/>
    <mergeCell ref="G85:G86"/>
    <mergeCell ref="H85:I86"/>
    <mergeCell ref="J85:J86"/>
    <mergeCell ref="K85:K86"/>
    <mergeCell ref="L81:M82"/>
    <mergeCell ref="N81:N82"/>
    <mergeCell ref="B83:B84"/>
    <mergeCell ref="C83:C84"/>
    <mergeCell ref="D83:E84"/>
    <mergeCell ref="F83:F84"/>
    <mergeCell ref="G83:G84"/>
    <mergeCell ref="H83:I84"/>
    <mergeCell ref="J83:J84"/>
    <mergeCell ref="K83:K84"/>
    <mergeCell ref="L79:M80"/>
    <mergeCell ref="N79:N80"/>
    <mergeCell ref="B81:B82"/>
    <mergeCell ref="C81:C82"/>
    <mergeCell ref="D81:E82"/>
    <mergeCell ref="F81:F82"/>
    <mergeCell ref="G81:G82"/>
    <mergeCell ref="H81:I82"/>
    <mergeCell ref="J81:J82"/>
    <mergeCell ref="K81:K82"/>
    <mergeCell ref="L77:M78"/>
    <mergeCell ref="N77:N78"/>
    <mergeCell ref="B79:B80"/>
    <mergeCell ref="C79:C80"/>
    <mergeCell ref="D79:E80"/>
    <mergeCell ref="F79:F80"/>
    <mergeCell ref="G79:G80"/>
    <mergeCell ref="H79:I80"/>
    <mergeCell ref="J79:J80"/>
    <mergeCell ref="K79:K80"/>
    <mergeCell ref="M75:M76"/>
    <mergeCell ref="N75:N76"/>
    <mergeCell ref="B77:B78"/>
    <mergeCell ref="C77:C78"/>
    <mergeCell ref="D77:E78"/>
    <mergeCell ref="F77:F78"/>
    <mergeCell ref="G77:G78"/>
    <mergeCell ref="H77:I78"/>
    <mergeCell ref="J77:J78"/>
    <mergeCell ref="K77:K78"/>
    <mergeCell ref="G75:G76"/>
    <mergeCell ref="H75:H76"/>
    <mergeCell ref="I75:I76"/>
    <mergeCell ref="J75:J76"/>
    <mergeCell ref="K75:K76"/>
    <mergeCell ref="L75:L76"/>
    <mergeCell ref="N67:N68"/>
    <mergeCell ref="B72:N72"/>
    <mergeCell ref="D74:F74"/>
    <mergeCell ref="H74:J74"/>
    <mergeCell ref="L74:N74"/>
    <mergeCell ref="B75:B76"/>
    <mergeCell ref="C75:C76"/>
    <mergeCell ref="D75:D76"/>
    <mergeCell ref="E75:E76"/>
    <mergeCell ref="F75:F76"/>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B57:B58"/>
    <mergeCell ref="C57:C58"/>
    <mergeCell ref="D57:E58"/>
    <mergeCell ref="F57:F58"/>
    <mergeCell ref="G57:G58"/>
    <mergeCell ref="H57:I58"/>
    <mergeCell ref="I55:I56"/>
    <mergeCell ref="J55:J56"/>
    <mergeCell ref="K55:K56"/>
    <mergeCell ref="L55:L56"/>
    <mergeCell ref="M55:M56"/>
    <mergeCell ref="N55:N56"/>
    <mergeCell ref="D54:F54"/>
    <mergeCell ref="H54:J54"/>
    <mergeCell ref="L54:N54"/>
    <mergeCell ref="B55:B56"/>
    <mergeCell ref="C55:C56"/>
    <mergeCell ref="D55:D56"/>
    <mergeCell ref="E55:E56"/>
    <mergeCell ref="F55:F56"/>
    <mergeCell ref="G55:G56"/>
    <mergeCell ref="H55:H56"/>
    <mergeCell ref="J50:J51"/>
    <mergeCell ref="K50:K51"/>
    <mergeCell ref="L50:L51"/>
    <mergeCell ref="M50:M51"/>
    <mergeCell ref="N50:N51"/>
    <mergeCell ref="B52:N52"/>
    <mergeCell ref="L48:M49"/>
    <mergeCell ref="N48:N49"/>
    <mergeCell ref="B50:B51"/>
    <mergeCell ref="C50:C51"/>
    <mergeCell ref="D50:D51"/>
    <mergeCell ref="E50:E51"/>
    <mergeCell ref="F50:F51"/>
    <mergeCell ref="G50:G51"/>
    <mergeCell ref="H50:H51"/>
    <mergeCell ref="I50:I51"/>
    <mergeCell ref="L46:M47"/>
    <mergeCell ref="N46:N47"/>
    <mergeCell ref="B48:B49"/>
    <mergeCell ref="C48:C49"/>
    <mergeCell ref="D48:E49"/>
    <mergeCell ref="F48:F49"/>
    <mergeCell ref="G48:G49"/>
    <mergeCell ref="H48:I49"/>
    <mergeCell ref="J48:J49"/>
    <mergeCell ref="K48:K49"/>
    <mergeCell ref="L44:M45"/>
    <mergeCell ref="N44:N45"/>
    <mergeCell ref="B46:B47"/>
    <mergeCell ref="C46:C47"/>
    <mergeCell ref="D46:E47"/>
    <mergeCell ref="F46:F47"/>
    <mergeCell ref="G46:G47"/>
    <mergeCell ref="H46:I47"/>
    <mergeCell ref="J46:J47"/>
    <mergeCell ref="K46:K47"/>
    <mergeCell ref="L42:M43"/>
    <mergeCell ref="N42:N43"/>
    <mergeCell ref="B44:B45"/>
    <mergeCell ref="C44:C45"/>
    <mergeCell ref="D44:E45"/>
    <mergeCell ref="F44:F45"/>
    <mergeCell ref="G44:G45"/>
    <mergeCell ref="H44:I45"/>
    <mergeCell ref="J44:J45"/>
    <mergeCell ref="K44:K45"/>
    <mergeCell ref="L40:M41"/>
    <mergeCell ref="N40:N41"/>
    <mergeCell ref="B42:B43"/>
    <mergeCell ref="C42:C43"/>
    <mergeCell ref="D42:E43"/>
    <mergeCell ref="F42:F43"/>
    <mergeCell ref="G42:G43"/>
    <mergeCell ref="H42:I43"/>
    <mergeCell ref="J42:J43"/>
    <mergeCell ref="K42:K43"/>
    <mergeCell ref="M38:M39"/>
    <mergeCell ref="N38:N39"/>
    <mergeCell ref="B40:B41"/>
    <mergeCell ref="C40:C41"/>
    <mergeCell ref="D40:E41"/>
    <mergeCell ref="F40:F41"/>
    <mergeCell ref="G40:G41"/>
    <mergeCell ref="H40:I41"/>
    <mergeCell ref="J40:J41"/>
    <mergeCell ref="K40:K41"/>
    <mergeCell ref="G38:G39"/>
    <mergeCell ref="H38:H39"/>
    <mergeCell ref="I38:I39"/>
    <mergeCell ref="J38:J39"/>
    <mergeCell ref="K38:K39"/>
    <mergeCell ref="L38:L39"/>
    <mergeCell ref="T30:T31"/>
    <mergeCell ref="B35:N35"/>
    <mergeCell ref="D37:F37"/>
    <mergeCell ref="H37:J37"/>
    <mergeCell ref="L37:N37"/>
    <mergeCell ref="B38:B39"/>
    <mergeCell ref="C38:C39"/>
    <mergeCell ref="D38:D39"/>
    <mergeCell ref="E38:E39"/>
    <mergeCell ref="F38:F39"/>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M28:M29"/>
    <mergeCell ref="N28:O29"/>
    <mergeCell ref="P28:P29"/>
    <mergeCell ref="Q28:Q29"/>
    <mergeCell ref="R28:S29"/>
    <mergeCell ref="T28:T29"/>
    <mergeCell ref="T26:T27"/>
    <mergeCell ref="B28:B29"/>
    <mergeCell ref="C28:C29"/>
    <mergeCell ref="D28:D29"/>
    <mergeCell ref="E28:E29"/>
    <mergeCell ref="F28:G29"/>
    <mergeCell ref="H28:H29"/>
    <mergeCell ref="I28:I29"/>
    <mergeCell ref="J28:K29"/>
    <mergeCell ref="L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M24:M25"/>
    <mergeCell ref="N24:O25"/>
    <mergeCell ref="P24:P25"/>
    <mergeCell ref="Q24:Q25"/>
    <mergeCell ref="R24:S25"/>
    <mergeCell ref="T24:T25"/>
    <mergeCell ref="T22:T23"/>
    <mergeCell ref="B24:B25"/>
    <mergeCell ref="C24:C25"/>
    <mergeCell ref="D24:D25"/>
    <mergeCell ref="E24:E25"/>
    <mergeCell ref="F24:G25"/>
    <mergeCell ref="H24:H25"/>
    <mergeCell ref="I24:I25"/>
    <mergeCell ref="J24:K25"/>
    <mergeCell ref="L24:L25"/>
    <mergeCell ref="N22:N23"/>
    <mergeCell ref="O22:O23"/>
    <mergeCell ref="P22:P23"/>
    <mergeCell ref="Q22:Q23"/>
    <mergeCell ref="R22:R23"/>
    <mergeCell ref="S22:S23"/>
    <mergeCell ref="H22:H23"/>
    <mergeCell ref="I22:I23"/>
    <mergeCell ref="J22:J23"/>
    <mergeCell ref="K22:K23"/>
    <mergeCell ref="L22:L23"/>
    <mergeCell ref="M22:M23"/>
    <mergeCell ref="M20:M21"/>
    <mergeCell ref="N20:P21"/>
    <mergeCell ref="Q20:Q21"/>
    <mergeCell ref="R20:T21"/>
    <mergeCell ref="B22:B23"/>
    <mergeCell ref="C22:C23"/>
    <mergeCell ref="D22:D23"/>
    <mergeCell ref="E22:E23"/>
    <mergeCell ref="F22:F23"/>
    <mergeCell ref="G22:G23"/>
    <mergeCell ref="B17:T17"/>
    <mergeCell ref="F19:L19"/>
    <mergeCell ref="N19:T19"/>
    <mergeCell ref="B20:B21"/>
    <mergeCell ref="C20:C21"/>
    <mergeCell ref="D20:D21"/>
    <mergeCell ref="E20:E21"/>
    <mergeCell ref="F20:H21"/>
    <mergeCell ref="I20:I21"/>
    <mergeCell ref="J20:L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4"/>
  <sheetViews>
    <sheetView showGridLines="0" workbookViewId="0"/>
  </sheetViews>
  <sheetFormatPr defaultRowHeight="15"/>
  <cols>
    <col min="1" max="1" width="35.28515625" bestFit="1" customWidth="1"/>
    <col min="2" max="2" width="36.5703125" bestFit="1" customWidth="1"/>
    <col min="3" max="4" width="23.5703125" customWidth="1"/>
    <col min="5" max="5" width="4" customWidth="1"/>
    <col min="6" max="6" width="23.5703125" customWidth="1"/>
    <col min="7" max="7" width="5.140625" customWidth="1"/>
    <col min="8" max="8" width="15.42578125" customWidth="1"/>
    <col min="9" max="10" width="23.5703125" customWidth="1"/>
    <col min="11" max="11" width="25.85546875" customWidth="1"/>
  </cols>
  <sheetData>
    <row r="1" spans="1:11" ht="15" customHeight="1">
      <c r="A1" s="7" t="s">
        <v>67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673</v>
      </c>
      <c r="B3" s="11" t="s">
        <v>5</v>
      </c>
      <c r="C3" s="11"/>
      <c r="D3" s="11"/>
      <c r="E3" s="11"/>
      <c r="F3" s="11"/>
      <c r="G3" s="11"/>
      <c r="H3" s="11"/>
      <c r="I3" s="11"/>
      <c r="J3" s="11"/>
      <c r="K3" s="11"/>
    </row>
    <row r="4" spans="1:11" ht="15" customHeight="1">
      <c r="A4" s="12" t="s">
        <v>672</v>
      </c>
      <c r="B4" s="11" t="s">
        <v>5</v>
      </c>
      <c r="C4" s="11"/>
      <c r="D4" s="11"/>
      <c r="E4" s="11"/>
      <c r="F4" s="11"/>
      <c r="G4" s="11"/>
      <c r="H4" s="11"/>
      <c r="I4" s="11"/>
      <c r="J4" s="11"/>
      <c r="K4" s="11"/>
    </row>
    <row r="5" spans="1:11">
      <c r="A5" s="12"/>
      <c r="B5" s="20" t="s">
        <v>672</v>
      </c>
      <c r="C5" s="20"/>
      <c r="D5" s="20"/>
      <c r="E5" s="20"/>
      <c r="F5" s="20"/>
      <c r="G5" s="20"/>
      <c r="H5" s="20"/>
      <c r="I5" s="20"/>
      <c r="J5" s="20"/>
      <c r="K5" s="20"/>
    </row>
    <row r="6" spans="1:11">
      <c r="A6" s="12"/>
      <c r="B6" s="11"/>
      <c r="C6" s="11"/>
      <c r="D6" s="11"/>
      <c r="E6" s="11"/>
      <c r="F6" s="11"/>
      <c r="G6" s="11"/>
      <c r="H6" s="11"/>
      <c r="I6" s="11"/>
      <c r="J6" s="11"/>
      <c r="K6" s="11"/>
    </row>
    <row r="7" spans="1:11" ht="25.5" customHeight="1">
      <c r="A7" s="12"/>
      <c r="B7" s="21" t="s">
        <v>674</v>
      </c>
      <c r="C7" s="21"/>
      <c r="D7" s="21"/>
      <c r="E7" s="21"/>
      <c r="F7" s="21"/>
      <c r="G7" s="21"/>
      <c r="H7" s="21"/>
      <c r="I7" s="21"/>
      <c r="J7" s="21"/>
      <c r="K7" s="21"/>
    </row>
    <row r="8" spans="1:11">
      <c r="A8" s="12"/>
      <c r="B8" s="11"/>
      <c r="C8" s="11"/>
      <c r="D8" s="11"/>
      <c r="E8" s="11"/>
      <c r="F8" s="11"/>
      <c r="G8" s="11"/>
      <c r="H8" s="11"/>
      <c r="I8" s="11"/>
      <c r="J8" s="11"/>
      <c r="K8" s="11"/>
    </row>
    <row r="9" spans="1:11">
      <c r="A9" s="12"/>
      <c r="B9" s="22" t="s">
        <v>675</v>
      </c>
      <c r="C9" s="22"/>
      <c r="D9" s="22"/>
      <c r="E9" s="22"/>
      <c r="F9" s="22"/>
      <c r="G9" s="22"/>
      <c r="H9" s="22"/>
      <c r="I9" s="22"/>
      <c r="J9" s="22"/>
      <c r="K9" s="22"/>
    </row>
    <row r="10" spans="1:11">
      <c r="A10" s="12"/>
      <c r="B10" s="11"/>
      <c r="C10" s="11"/>
      <c r="D10" s="11"/>
      <c r="E10" s="11"/>
      <c r="F10" s="11"/>
      <c r="G10" s="11"/>
      <c r="H10" s="11"/>
      <c r="I10" s="11"/>
      <c r="J10" s="11"/>
      <c r="K10" s="11"/>
    </row>
    <row r="11" spans="1:11" ht="25.5" customHeight="1">
      <c r="A11" s="12"/>
      <c r="B11" s="21" t="s">
        <v>676</v>
      </c>
      <c r="C11" s="21"/>
      <c r="D11" s="21"/>
      <c r="E11" s="21"/>
      <c r="F11" s="21"/>
      <c r="G11" s="21"/>
      <c r="H11" s="21"/>
      <c r="I11" s="21"/>
      <c r="J11" s="21"/>
      <c r="K11" s="21"/>
    </row>
    <row r="12" spans="1:11">
      <c r="A12" s="12"/>
      <c r="B12" s="21"/>
      <c r="C12" s="21"/>
      <c r="D12" s="21"/>
      <c r="E12" s="21"/>
      <c r="F12" s="21"/>
      <c r="G12" s="21"/>
      <c r="H12" s="21"/>
      <c r="I12" s="21"/>
      <c r="J12" s="21"/>
      <c r="K12" s="21"/>
    </row>
    <row r="13" spans="1:11">
      <c r="A13" s="12"/>
      <c r="B13" s="22" t="s">
        <v>677</v>
      </c>
      <c r="C13" s="22"/>
      <c r="D13" s="22"/>
      <c r="E13" s="22"/>
      <c r="F13" s="22"/>
      <c r="G13" s="22"/>
      <c r="H13" s="22"/>
      <c r="I13" s="22"/>
      <c r="J13" s="22"/>
      <c r="K13" s="22"/>
    </row>
    <row r="14" spans="1:11">
      <c r="A14" s="12"/>
      <c r="B14" s="11"/>
      <c r="C14" s="11"/>
      <c r="D14" s="11"/>
      <c r="E14" s="11"/>
      <c r="F14" s="11"/>
      <c r="G14" s="11"/>
      <c r="H14" s="11"/>
      <c r="I14" s="11"/>
      <c r="J14" s="11"/>
      <c r="K14" s="11"/>
    </row>
    <row r="15" spans="1:11" ht="38.25" customHeight="1">
      <c r="A15" s="12"/>
      <c r="B15" s="21" t="s">
        <v>678</v>
      </c>
      <c r="C15" s="21"/>
      <c r="D15" s="21"/>
      <c r="E15" s="21"/>
      <c r="F15" s="21"/>
      <c r="G15" s="21"/>
      <c r="H15" s="21"/>
      <c r="I15" s="21"/>
      <c r="J15" s="21"/>
      <c r="K15" s="21"/>
    </row>
    <row r="16" spans="1:11">
      <c r="A16" s="12"/>
      <c r="B16" s="11"/>
      <c r="C16" s="11"/>
      <c r="D16" s="11"/>
      <c r="E16" s="11"/>
      <c r="F16" s="11"/>
      <c r="G16" s="11"/>
      <c r="H16" s="11"/>
      <c r="I16" s="11"/>
      <c r="J16" s="11"/>
      <c r="K16" s="11"/>
    </row>
    <row r="17" spans="1:11" ht="25.5" customHeight="1">
      <c r="A17" s="12"/>
      <c r="B17" s="21" t="s">
        <v>679</v>
      </c>
      <c r="C17" s="21"/>
      <c r="D17" s="21"/>
      <c r="E17" s="21"/>
      <c r="F17" s="21"/>
      <c r="G17" s="21"/>
      <c r="H17" s="21"/>
      <c r="I17" s="21"/>
      <c r="J17" s="21"/>
      <c r="K17" s="21"/>
    </row>
    <row r="18" spans="1:11">
      <c r="A18" s="12"/>
      <c r="B18" s="11"/>
      <c r="C18" s="11"/>
      <c r="D18" s="11"/>
      <c r="E18" s="11"/>
      <c r="F18" s="11"/>
      <c r="G18" s="11"/>
      <c r="H18" s="11"/>
      <c r="I18" s="11"/>
      <c r="J18" s="11"/>
      <c r="K18" s="11"/>
    </row>
    <row r="19" spans="1:11">
      <c r="A19" s="12"/>
      <c r="B19" s="20" t="s">
        <v>680</v>
      </c>
      <c r="C19" s="20"/>
      <c r="D19" s="20"/>
      <c r="E19" s="20"/>
      <c r="F19" s="20"/>
      <c r="G19" s="20"/>
      <c r="H19" s="20"/>
      <c r="I19" s="20"/>
      <c r="J19" s="20"/>
      <c r="K19" s="20"/>
    </row>
    <row r="20" spans="1:11">
      <c r="A20" s="12"/>
      <c r="B20" s="11"/>
      <c r="C20" s="11"/>
      <c r="D20" s="11"/>
      <c r="E20" s="11"/>
      <c r="F20" s="11"/>
      <c r="G20" s="11"/>
      <c r="H20" s="11"/>
      <c r="I20" s="11"/>
      <c r="J20" s="11"/>
      <c r="K20" s="11"/>
    </row>
    <row r="21" spans="1:11">
      <c r="A21" s="12"/>
      <c r="B21" s="21" t="s">
        <v>681</v>
      </c>
      <c r="C21" s="21"/>
      <c r="D21" s="21"/>
      <c r="E21" s="21"/>
      <c r="F21" s="21"/>
      <c r="G21" s="21"/>
      <c r="H21" s="21"/>
      <c r="I21" s="21"/>
      <c r="J21" s="21"/>
      <c r="K21" s="21"/>
    </row>
    <row r="22" spans="1:11">
      <c r="A22" s="12"/>
      <c r="B22" s="33"/>
      <c r="C22" s="33"/>
      <c r="D22" s="33"/>
      <c r="E22" s="33"/>
      <c r="F22" s="33"/>
      <c r="G22" s="33"/>
      <c r="H22" s="33"/>
      <c r="I22" s="33"/>
      <c r="J22" s="33"/>
      <c r="K22" s="33"/>
    </row>
    <row r="23" spans="1:11">
      <c r="A23" s="12"/>
      <c r="B23" s="17"/>
      <c r="C23" s="17"/>
      <c r="D23" s="17"/>
      <c r="E23" s="17"/>
      <c r="F23" s="17"/>
      <c r="G23" s="17"/>
      <c r="H23" s="17"/>
      <c r="I23" s="17"/>
      <c r="J23" s="17"/>
      <c r="K23" s="17"/>
    </row>
    <row r="24" spans="1:11">
      <c r="A24" s="12"/>
      <c r="B24" s="34" t="s">
        <v>221</v>
      </c>
      <c r="C24" s="24"/>
      <c r="D24" s="36" t="s">
        <v>682</v>
      </c>
      <c r="E24" s="36"/>
      <c r="F24" s="24"/>
      <c r="G24" s="36" t="s">
        <v>685</v>
      </c>
      <c r="H24" s="36"/>
      <c r="I24" s="36"/>
      <c r="J24" s="24"/>
      <c r="K24" s="25" t="s">
        <v>685</v>
      </c>
    </row>
    <row r="25" spans="1:11">
      <c r="A25" s="12"/>
      <c r="B25" s="34"/>
      <c r="C25" s="24"/>
      <c r="D25" s="36" t="s">
        <v>683</v>
      </c>
      <c r="E25" s="36"/>
      <c r="F25" s="24"/>
      <c r="G25" s="36" t="s">
        <v>686</v>
      </c>
      <c r="H25" s="36"/>
      <c r="I25" s="36"/>
      <c r="J25" s="24"/>
      <c r="K25" s="25" t="s">
        <v>686</v>
      </c>
    </row>
    <row r="26" spans="1:11">
      <c r="A26" s="12"/>
      <c r="B26" s="34"/>
      <c r="C26" s="24"/>
      <c r="D26" s="36" t="s">
        <v>684</v>
      </c>
      <c r="E26" s="36"/>
      <c r="F26" s="24"/>
      <c r="G26" s="36" t="s">
        <v>687</v>
      </c>
      <c r="H26" s="36"/>
      <c r="I26" s="36"/>
      <c r="J26" s="24"/>
      <c r="K26" s="25" t="s">
        <v>689</v>
      </c>
    </row>
    <row r="27" spans="1:11">
      <c r="A27" s="12"/>
      <c r="B27" s="34"/>
      <c r="C27" s="24"/>
      <c r="D27" s="11"/>
      <c r="E27" s="11"/>
      <c r="F27" s="24"/>
      <c r="G27" s="36" t="s">
        <v>688</v>
      </c>
      <c r="H27" s="36"/>
      <c r="I27" s="36"/>
      <c r="J27" s="24"/>
      <c r="K27" s="25" t="s">
        <v>690</v>
      </c>
    </row>
    <row r="28" spans="1:11" ht="15.75" thickBot="1">
      <c r="A28" s="12"/>
      <c r="B28" s="35"/>
      <c r="C28" s="24"/>
      <c r="D28" s="119"/>
      <c r="E28" s="119"/>
      <c r="F28" s="24"/>
      <c r="G28" s="119"/>
      <c r="H28" s="119"/>
      <c r="I28" s="119"/>
      <c r="J28" s="24"/>
      <c r="K28" s="76" t="s">
        <v>691</v>
      </c>
    </row>
    <row r="29" spans="1:11">
      <c r="A29" s="12"/>
      <c r="B29" s="140" t="s">
        <v>692</v>
      </c>
      <c r="C29" s="41"/>
      <c r="D29" s="44">
        <v>2418020</v>
      </c>
      <c r="E29" s="46"/>
      <c r="F29" s="41"/>
      <c r="G29" s="42" t="s">
        <v>225</v>
      </c>
      <c r="H29" s="48">
        <v>6.91</v>
      </c>
      <c r="I29" s="46"/>
      <c r="J29" s="41"/>
      <c r="K29" s="142" t="s">
        <v>693</v>
      </c>
    </row>
    <row r="30" spans="1:11">
      <c r="A30" s="12"/>
      <c r="B30" s="81"/>
      <c r="C30" s="41"/>
      <c r="D30" s="58"/>
      <c r="E30" s="41"/>
      <c r="F30" s="41"/>
      <c r="G30" s="60"/>
      <c r="H30" s="59"/>
      <c r="I30" s="41"/>
      <c r="J30" s="41"/>
      <c r="K30" s="141"/>
    </row>
    <row r="31" spans="1:11">
      <c r="A31" s="12"/>
      <c r="B31" s="50" t="s">
        <v>694</v>
      </c>
      <c r="C31" s="24"/>
      <c r="D31" s="56" t="s">
        <v>695</v>
      </c>
      <c r="E31" s="51" t="s">
        <v>227</v>
      </c>
      <c r="F31" s="24"/>
      <c r="G31" s="51" t="s">
        <v>225</v>
      </c>
      <c r="H31" s="56">
        <v>4.3600000000000003</v>
      </c>
      <c r="I31" s="24"/>
      <c r="J31" s="24"/>
      <c r="K31" s="24"/>
    </row>
    <row r="32" spans="1:11" ht="15.75" thickBot="1">
      <c r="A32" s="12"/>
      <c r="B32" s="50"/>
      <c r="C32" s="24"/>
      <c r="D32" s="61"/>
      <c r="E32" s="62"/>
      <c r="F32" s="24"/>
      <c r="G32" s="51"/>
      <c r="H32" s="56"/>
      <c r="I32" s="24"/>
      <c r="J32" s="24"/>
      <c r="K32" s="24"/>
    </row>
    <row r="33" spans="1:11">
      <c r="A33" s="12"/>
      <c r="B33" s="81" t="s">
        <v>696</v>
      </c>
      <c r="C33" s="41"/>
      <c r="D33" s="44">
        <v>2386345</v>
      </c>
      <c r="E33" s="46"/>
      <c r="F33" s="41"/>
      <c r="G33" s="60" t="s">
        <v>225</v>
      </c>
      <c r="H33" s="59">
        <v>6.94</v>
      </c>
      <c r="I33" s="41"/>
      <c r="J33" s="41"/>
      <c r="K33" s="141" t="s">
        <v>697</v>
      </c>
    </row>
    <row r="34" spans="1:11" ht="15.75" thickBot="1">
      <c r="A34" s="12"/>
      <c r="B34" s="81"/>
      <c r="C34" s="41"/>
      <c r="D34" s="65"/>
      <c r="E34" s="66"/>
      <c r="F34" s="41"/>
      <c r="G34" s="60"/>
      <c r="H34" s="59"/>
      <c r="I34" s="41"/>
      <c r="J34" s="41"/>
      <c r="K34" s="141"/>
    </row>
    <row r="35" spans="1:11" ht="15.75" thickTop="1">
      <c r="A35" s="12"/>
      <c r="B35" s="102"/>
      <c r="C35" s="102"/>
      <c r="D35" s="102"/>
      <c r="E35" s="102"/>
      <c r="F35" s="102"/>
      <c r="G35" s="102"/>
      <c r="H35" s="102"/>
      <c r="I35" s="102"/>
      <c r="J35" s="102"/>
      <c r="K35" s="102"/>
    </row>
    <row r="36" spans="1:11">
      <c r="A36" s="12"/>
      <c r="B36" s="33"/>
      <c r="C36" s="33"/>
      <c r="D36" s="33"/>
      <c r="E36" s="33"/>
      <c r="F36" s="33"/>
      <c r="G36" s="33"/>
      <c r="H36" s="33"/>
      <c r="I36" s="33"/>
      <c r="J36" s="33"/>
      <c r="K36" s="33"/>
    </row>
    <row r="37" spans="1:11">
      <c r="A37" s="12"/>
      <c r="B37" s="17"/>
      <c r="C37" s="17"/>
      <c r="D37" s="17"/>
      <c r="E37" s="17"/>
      <c r="F37" s="17"/>
      <c r="G37" s="17"/>
      <c r="H37" s="17"/>
      <c r="I37" s="17"/>
      <c r="J37" s="17"/>
      <c r="K37" s="17"/>
    </row>
    <row r="38" spans="1:11">
      <c r="A38" s="12"/>
      <c r="B38" s="34" t="s">
        <v>256</v>
      </c>
      <c r="C38" s="24"/>
      <c r="D38" s="36" t="s">
        <v>682</v>
      </c>
      <c r="E38" s="36"/>
      <c r="F38" s="24"/>
      <c r="G38" s="36" t="s">
        <v>685</v>
      </c>
      <c r="H38" s="36"/>
      <c r="I38" s="36"/>
      <c r="J38" s="24"/>
      <c r="K38" s="25" t="s">
        <v>685</v>
      </c>
    </row>
    <row r="39" spans="1:11">
      <c r="A39" s="12"/>
      <c r="B39" s="34"/>
      <c r="C39" s="24"/>
      <c r="D39" s="36" t="s">
        <v>683</v>
      </c>
      <c r="E39" s="36"/>
      <c r="F39" s="24"/>
      <c r="G39" s="36" t="s">
        <v>686</v>
      </c>
      <c r="H39" s="36"/>
      <c r="I39" s="36"/>
      <c r="J39" s="24"/>
      <c r="K39" s="25" t="s">
        <v>686</v>
      </c>
    </row>
    <row r="40" spans="1:11">
      <c r="A40" s="12"/>
      <c r="B40" s="34"/>
      <c r="C40" s="24"/>
      <c r="D40" s="36" t="s">
        <v>684</v>
      </c>
      <c r="E40" s="36"/>
      <c r="F40" s="24"/>
      <c r="G40" s="36" t="s">
        <v>687</v>
      </c>
      <c r="H40" s="36"/>
      <c r="I40" s="36"/>
      <c r="J40" s="24"/>
      <c r="K40" s="25" t="s">
        <v>689</v>
      </c>
    </row>
    <row r="41" spans="1:11">
      <c r="A41" s="12"/>
      <c r="B41" s="34"/>
      <c r="C41" s="24"/>
      <c r="D41" s="11"/>
      <c r="E41" s="11"/>
      <c r="F41" s="24"/>
      <c r="G41" s="36" t="s">
        <v>688</v>
      </c>
      <c r="H41" s="36"/>
      <c r="I41" s="36"/>
      <c r="J41" s="24"/>
      <c r="K41" s="25" t="s">
        <v>690</v>
      </c>
    </row>
    <row r="42" spans="1:11" ht="15.75" thickBot="1">
      <c r="A42" s="12"/>
      <c r="B42" s="35"/>
      <c r="C42" s="24"/>
      <c r="D42" s="119"/>
      <c r="E42" s="119"/>
      <c r="F42" s="24"/>
      <c r="G42" s="119"/>
      <c r="H42" s="119"/>
      <c r="I42" s="119"/>
      <c r="J42" s="24"/>
      <c r="K42" s="76" t="s">
        <v>691</v>
      </c>
    </row>
    <row r="43" spans="1:11">
      <c r="A43" s="12"/>
      <c r="B43" s="140" t="s">
        <v>698</v>
      </c>
      <c r="C43" s="41"/>
      <c r="D43" s="44">
        <v>2673575</v>
      </c>
      <c r="E43" s="46"/>
      <c r="F43" s="41"/>
      <c r="G43" s="42" t="s">
        <v>225</v>
      </c>
      <c r="H43" s="48">
        <v>6.85</v>
      </c>
      <c r="I43" s="46"/>
      <c r="J43" s="41"/>
      <c r="K43" s="142" t="s">
        <v>699</v>
      </c>
    </row>
    <row r="44" spans="1:11">
      <c r="A44" s="12"/>
      <c r="B44" s="81"/>
      <c r="C44" s="41"/>
      <c r="D44" s="58"/>
      <c r="E44" s="41"/>
      <c r="F44" s="41"/>
      <c r="G44" s="60"/>
      <c r="H44" s="59"/>
      <c r="I44" s="41"/>
      <c r="J44" s="41"/>
      <c r="K44" s="141"/>
    </row>
    <row r="45" spans="1:11">
      <c r="A45" s="12"/>
      <c r="B45" s="50" t="s">
        <v>694</v>
      </c>
      <c r="C45" s="24"/>
      <c r="D45" s="56" t="s">
        <v>700</v>
      </c>
      <c r="E45" s="51" t="s">
        <v>227</v>
      </c>
      <c r="F45" s="24"/>
      <c r="G45" s="51" t="s">
        <v>225</v>
      </c>
      <c r="H45" s="56">
        <v>7.12</v>
      </c>
      <c r="I45" s="24"/>
      <c r="J45" s="24"/>
      <c r="K45" s="24"/>
    </row>
    <row r="46" spans="1:11">
      <c r="A46" s="12"/>
      <c r="B46" s="50"/>
      <c r="C46" s="24"/>
      <c r="D46" s="56"/>
      <c r="E46" s="51"/>
      <c r="F46" s="24"/>
      <c r="G46" s="51"/>
      <c r="H46" s="56"/>
      <c r="I46" s="24"/>
      <c r="J46" s="24"/>
      <c r="K46" s="24"/>
    </row>
    <row r="47" spans="1:11">
      <c r="A47" s="12"/>
      <c r="B47" s="39" t="s">
        <v>701</v>
      </c>
      <c r="C47" s="41"/>
      <c r="D47" s="59" t="s">
        <v>702</v>
      </c>
      <c r="E47" s="60" t="s">
        <v>227</v>
      </c>
      <c r="F47" s="41"/>
      <c r="G47" s="60" t="s">
        <v>225</v>
      </c>
      <c r="H47" s="59">
        <v>7.67</v>
      </c>
      <c r="I47" s="41"/>
      <c r="J47" s="41"/>
      <c r="K47" s="41"/>
    </row>
    <row r="48" spans="1:11">
      <c r="A48" s="12"/>
      <c r="B48" s="39"/>
      <c r="C48" s="41"/>
      <c r="D48" s="59"/>
      <c r="E48" s="60"/>
      <c r="F48" s="41"/>
      <c r="G48" s="60"/>
      <c r="H48" s="59"/>
      <c r="I48" s="41"/>
      <c r="J48" s="41"/>
      <c r="K48" s="41"/>
    </row>
    <row r="49" spans="1:11">
      <c r="A49" s="12"/>
      <c r="B49" s="50" t="s">
        <v>703</v>
      </c>
      <c r="C49" s="24"/>
      <c r="D49" s="56" t="s">
        <v>704</v>
      </c>
      <c r="E49" s="51" t="s">
        <v>227</v>
      </c>
      <c r="F49" s="24"/>
      <c r="G49" s="51" t="s">
        <v>225</v>
      </c>
      <c r="H49" s="56">
        <v>8.52</v>
      </c>
      <c r="I49" s="24"/>
      <c r="J49" s="24"/>
      <c r="K49" s="24"/>
    </row>
    <row r="50" spans="1:11" ht="15.75" thickBot="1">
      <c r="A50" s="12"/>
      <c r="B50" s="50"/>
      <c r="C50" s="24"/>
      <c r="D50" s="61"/>
      <c r="E50" s="62"/>
      <c r="F50" s="24"/>
      <c r="G50" s="51"/>
      <c r="H50" s="56"/>
      <c r="I50" s="24"/>
      <c r="J50" s="24"/>
      <c r="K50" s="24"/>
    </row>
    <row r="51" spans="1:11">
      <c r="A51" s="12"/>
      <c r="B51" s="81" t="s">
        <v>705</v>
      </c>
      <c r="C51" s="41"/>
      <c r="D51" s="44">
        <v>2461862</v>
      </c>
      <c r="E51" s="46"/>
      <c r="F51" s="41"/>
      <c r="G51" s="60" t="s">
        <v>225</v>
      </c>
      <c r="H51" s="59">
        <v>6.76</v>
      </c>
      <c r="I51" s="41"/>
      <c r="J51" s="41"/>
      <c r="K51" s="141" t="s">
        <v>706</v>
      </c>
    </row>
    <row r="52" spans="1:11" ht="15.75" thickBot="1">
      <c r="A52" s="12"/>
      <c r="B52" s="81"/>
      <c r="C52" s="41"/>
      <c r="D52" s="65"/>
      <c r="E52" s="66"/>
      <c r="F52" s="41"/>
      <c r="G52" s="60"/>
      <c r="H52" s="59"/>
      <c r="I52" s="41"/>
      <c r="J52" s="41"/>
      <c r="K52" s="141"/>
    </row>
    <row r="53" spans="1:11" ht="15.75" thickTop="1">
      <c r="A53" s="12"/>
      <c r="B53" s="33"/>
      <c r="C53" s="33"/>
      <c r="D53" s="33"/>
      <c r="E53" s="33"/>
      <c r="F53" s="33"/>
      <c r="G53" s="33"/>
      <c r="H53" s="33"/>
      <c r="I53" s="33"/>
      <c r="J53" s="33"/>
      <c r="K53" s="33"/>
    </row>
    <row r="54" spans="1:11">
      <c r="A54" s="12"/>
      <c r="B54" s="17"/>
      <c r="C54" s="17"/>
      <c r="D54" s="17"/>
      <c r="E54" s="17"/>
      <c r="F54" s="17"/>
      <c r="G54" s="17"/>
      <c r="H54" s="17"/>
      <c r="I54" s="17"/>
      <c r="J54" s="17"/>
      <c r="K54" s="17"/>
    </row>
    <row r="55" spans="1:11">
      <c r="A55" s="12"/>
      <c r="B55" s="34" t="s">
        <v>276</v>
      </c>
      <c r="C55" s="24"/>
      <c r="D55" s="36" t="s">
        <v>682</v>
      </c>
      <c r="E55" s="36"/>
      <c r="F55" s="24"/>
      <c r="G55" s="36" t="s">
        <v>685</v>
      </c>
      <c r="H55" s="36"/>
      <c r="I55" s="36"/>
      <c r="J55" s="24"/>
      <c r="K55" s="25" t="s">
        <v>685</v>
      </c>
    </row>
    <row r="56" spans="1:11">
      <c r="A56" s="12"/>
      <c r="B56" s="34"/>
      <c r="C56" s="24"/>
      <c r="D56" s="36" t="s">
        <v>683</v>
      </c>
      <c r="E56" s="36"/>
      <c r="F56" s="24"/>
      <c r="G56" s="36" t="s">
        <v>686</v>
      </c>
      <c r="H56" s="36"/>
      <c r="I56" s="36"/>
      <c r="J56" s="24"/>
      <c r="K56" s="25" t="s">
        <v>686</v>
      </c>
    </row>
    <row r="57" spans="1:11">
      <c r="A57" s="12"/>
      <c r="B57" s="34"/>
      <c r="C57" s="24"/>
      <c r="D57" s="36" t="s">
        <v>684</v>
      </c>
      <c r="E57" s="36"/>
      <c r="F57" s="24"/>
      <c r="G57" s="36" t="s">
        <v>687</v>
      </c>
      <c r="H57" s="36"/>
      <c r="I57" s="36"/>
      <c r="J57" s="24"/>
      <c r="K57" s="25" t="s">
        <v>689</v>
      </c>
    </row>
    <row r="58" spans="1:11">
      <c r="A58" s="12"/>
      <c r="B58" s="34"/>
      <c r="C58" s="24"/>
      <c r="D58" s="11"/>
      <c r="E58" s="11"/>
      <c r="F58" s="24"/>
      <c r="G58" s="36" t="s">
        <v>688</v>
      </c>
      <c r="H58" s="36"/>
      <c r="I58" s="36"/>
      <c r="J58" s="24"/>
      <c r="K58" s="25" t="s">
        <v>690</v>
      </c>
    </row>
    <row r="59" spans="1:11" ht="15.75" thickBot="1">
      <c r="A59" s="12"/>
      <c r="B59" s="35"/>
      <c r="C59" s="24"/>
      <c r="D59" s="119"/>
      <c r="E59" s="119"/>
      <c r="F59" s="24"/>
      <c r="G59" s="119"/>
      <c r="H59" s="119"/>
      <c r="I59" s="119"/>
      <c r="J59" s="24"/>
      <c r="K59" s="76" t="s">
        <v>691</v>
      </c>
    </row>
    <row r="60" spans="1:11">
      <c r="A60" s="12"/>
      <c r="B60" s="140" t="s">
        <v>707</v>
      </c>
      <c r="C60" s="41"/>
      <c r="D60" s="44">
        <v>2439413</v>
      </c>
      <c r="E60" s="46"/>
      <c r="F60" s="41"/>
      <c r="G60" s="42" t="s">
        <v>225</v>
      </c>
      <c r="H60" s="48">
        <v>6.76</v>
      </c>
      <c r="I60" s="46"/>
      <c r="J60" s="41"/>
      <c r="K60" s="142" t="s">
        <v>708</v>
      </c>
    </row>
    <row r="61" spans="1:11">
      <c r="A61" s="12"/>
      <c r="B61" s="81"/>
      <c r="C61" s="41"/>
      <c r="D61" s="58"/>
      <c r="E61" s="41"/>
      <c r="F61" s="41"/>
      <c r="G61" s="60"/>
      <c r="H61" s="59"/>
      <c r="I61" s="41"/>
      <c r="J61" s="41"/>
      <c r="K61" s="141"/>
    </row>
    <row r="62" spans="1:11">
      <c r="A62" s="12"/>
      <c r="B62" s="50" t="s">
        <v>709</v>
      </c>
      <c r="C62" s="24"/>
      <c r="D62" s="53">
        <v>45000</v>
      </c>
      <c r="E62" s="24"/>
      <c r="F62" s="24"/>
      <c r="G62" s="51" t="s">
        <v>225</v>
      </c>
      <c r="H62" s="56">
        <v>12.01</v>
      </c>
      <c r="I62" s="24"/>
      <c r="J62" s="24"/>
      <c r="K62" s="24"/>
    </row>
    <row r="63" spans="1:11">
      <c r="A63" s="12"/>
      <c r="B63" s="50"/>
      <c r="C63" s="24"/>
      <c r="D63" s="53"/>
      <c r="E63" s="24"/>
      <c r="F63" s="24"/>
      <c r="G63" s="51"/>
      <c r="H63" s="56"/>
      <c r="I63" s="24"/>
      <c r="J63" s="24"/>
      <c r="K63" s="24"/>
    </row>
    <row r="64" spans="1:11">
      <c r="A64" s="12"/>
      <c r="B64" s="39" t="s">
        <v>694</v>
      </c>
      <c r="C64" s="41"/>
      <c r="D64" s="59" t="s">
        <v>710</v>
      </c>
      <c r="E64" s="60" t="s">
        <v>227</v>
      </c>
      <c r="F64" s="41"/>
      <c r="G64" s="60" t="s">
        <v>225</v>
      </c>
      <c r="H64" s="59">
        <v>4.78</v>
      </c>
      <c r="I64" s="41"/>
      <c r="J64" s="41"/>
      <c r="K64" s="41"/>
    </row>
    <row r="65" spans="1:11">
      <c r="A65" s="12"/>
      <c r="B65" s="39"/>
      <c r="C65" s="41"/>
      <c r="D65" s="59"/>
      <c r="E65" s="60"/>
      <c r="F65" s="41"/>
      <c r="G65" s="60"/>
      <c r="H65" s="59"/>
      <c r="I65" s="41"/>
      <c r="J65" s="41"/>
      <c r="K65" s="41"/>
    </row>
    <row r="66" spans="1:11">
      <c r="A66" s="12"/>
      <c r="B66" s="50" t="s">
        <v>703</v>
      </c>
      <c r="C66" s="24"/>
      <c r="D66" s="56" t="s">
        <v>711</v>
      </c>
      <c r="E66" s="51" t="s">
        <v>227</v>
      </c>
      <c r="F66" s="24"/>
      <c r="G66" s="51" t="s">
        <v>225</v>
      </c>
      <c r="H66" s="56">
        <v>7.74</v>
      </c>
      <c r="I66" s="24"/>
      <c r="J66" s="24"/>
      <c r="K66" s="24"/>
    </row>
    <row r="67" spans="1:11" ht="15.75" thickBot="1">
      <c r="A67" s="12"/>
      <c r="B67" s="50"/>
      <c r="C67" s="24"/>
      <c r="D67" s="61"/>
      <c r="E67" s="62"/>
      <c r="F67" s="24"/>
      <c r="G67" s="51"/>
      <c r="H67" s="56"/>
      <c r="I67" s="24"/>
      <c r="J67" s="24"/>
      <c r="K67" s="24"/>
    </row>
    <row r="68" spans="1:11">
      <c r="A68" s="12"/>
      <c r="B68" s="81" t="s">
        <v>696</v>
      </c>
      <c r="C68" s="41"/>
      <c r="D68" s="44">
        <v>2386345</v>
      </c>
      <c r="E68" s="46"/>
      <c r="F68" s="41"/>
      <c r="G68" s="60" t="s">
        <v>225</v>
      </c>
      <c r="H68" s="59">
        <v>6.94</v>
      </c>
      <c r="I68" s="41"/>
      <c r="J68" s="41"/>
      <c r="K68" s="141" t="s">
        <v>697</v>
      </c>
    </row>
    <row r="69" spans="1:11" ht="15.75" thickBot="1">
      <c r="A69" s="12"/>
      <c r="B69" s="81"/>
      <c r="C69" s="41"/>
      <c r="D69" s="65"/>
      <c r="E69" s="66"/>
      <c r="F69" s="41"/>
      <c r="G69" s="60"/>
      <c r="H69" s="59"/>
      <c r="I69" s="41"/>
      <c r="J69" s="41"/>
      <c r="K69" s="141"/>
    </row>
    <row r="70" spans="1:11" ht="15.75" thickTop="1">
      <c r="A70" s="12"/>
      <c r="B70" s="33"/>
      <c r="C70" s="33"/>
      <c r="D70" s="33"/>
      <c r="E70" s="33"/>
      <c r="F70" s="33"/>
      <c r="G70" s="33"/>
      <c r="H70" s="33"/>
      <c r="I70" s="33"/>
      <c r="J70" s="33"/>
      <c r="K70" s="33"/>
    </row>
    <row r="71" spans="1:11">
      <c r="A71" s="12"/>
      <c r="B71" s="17"/>
      <c r="C71" s="17"/>
      <c r="D71" s="17"/>
      <c r="E71" s="17"/>
      <c r="F71" s="17"/>
      <c r="G71" s="17"/>
      <c r="H71" s="17"/>
      <c r="I71" s="17"/>
      <c r="J71" s="17"/>
      <c r="K71" s="17"/>
    </row>
    <row r="72" spans="1:11">
      <c r="A72" s="12"/>
      <c r="B72" s="34" t="s">
        <v>297</v>
      </c>
      <c r="C72" s="24"/>
      <c r="D72" s="36" t="s">
        <v>682</v>
      </c>
      <c r="E72" s="36"/>
      <c r="F72" s="24"/>
      <c r="G72" s="36" t="s">
        <v>685</v>
      </c>
      <c r="H72" s="36"/>
      <c r="I72" s="36"/>
      <c r="J72" s="24"/>
      <c r="K72" s="25" t="s">
        <v>685</v>
      </c>
    </row>
    <row r="73" spans="1:11">
      <c r="A73" s="12"/>
      <c r="B73" s="34"/>
      <c r="C73" s="24"/>
      <c r="D73" s="36" t="s">
        <v>683</v>
      </c>
      <c r="E73" s="36"/>
      <c r="F73" s="24"/>
      <c r="G73" s="36" t="s">
        <v>686</v>
      </c>
      <c r="H73" s="36"/>
      <c r="I73" s="36"/>
      <c r="J73" s="24"/>
      <c r="K73" s="25" t="s">
        <v>686</v>
      </c>
    </row>
    <row r="74" spans="1:11">
      <c r="A74" s="12"/>
      <c r="B74" s="34"/>
      <c r="C74" s="24"/>
      <c r="D74" s="36" t="s">
        <v>684</v>
      </c>
      <c r="E74" s="36"/>
      <c r="F74" s="24"/>
      <c r="G74" s="36" t="s">
        <v>687</v>
      </c>
      <c r="H74" s="36"/>
      <c r="I74" s="36"/>
      <c r="J74" s="24"/>
      <c r="K74" s="25" t="s">
        <v>689</v>
      </c>
    </row>
    <row r="75" spans="1:11">
      <c r="A75" s="12"/>
      <c r="B75" s="34"/>
      <c r="C75" s="24"/>
      <c r="D75" s="11"/>
      <c r="E75" s="11"/>
      <c r="F75" s="24"/>
      <c r="G75" s="36" t="s">
        <v>688</v>
      </c>
      <c r="H75" s="36"/>
      <c r="I75" s="36"/>
      <c r="J75" s="24"/>
      <c r="K75" s="25" t="s">
        <v>690</v>
      </c>
    </row>
    <row r="76" spans="1:11" ht="15.75" thickBot="1">
      <c r="A76" s="12"/>
      <c r="B76" s="35"/>
      <c r="C76" s="24"/>
      <c r="D76" s="119"/>
      <c r="E76" s="119"/>
      <c r="F76" s="24"/>
      <c r="G76" s="119"/>
      <c r="H76" s="119"/>
      <c r="I76" s="119"/>
      <c r="J76" s="24"/>
      <c r="K76" s="76" t="s">
        <v>691</v>
      </c>
    </row>
    <row r="77" spans="1:11">
      <c r="A77" s="12"/>
      <c r="B77" s="140" t="s">
        <v>712</v>
      </c>
      <c r="C77" s="41"/>
      <c r="D77" s="44">
        <v>2795437</v>
      </c>
      <c r="E77" s="46"/>
      <c r="F77" s="41"/>
      <c r="G77" s="42" t="s">
        <v>225</v>
      </c>
      <c r="H77" s="48">
        <v>6.7</v>
      </c>
      <c r="I77" s="46"/>
      <c r="J77" s="41"/>
      <c r="K77" s="142" t="s">
        <v>713</v>
      </c>
    </row>
    <row r="78" spans="1:11">
      <c r="A78" s="12"/>
      <c r="B78" s="81"/>
      <c r="C78" s="41"/>
      <c r="D78" s="58"/>
      <c r="E78" s="41"/>
      <c r="F78" s="41"/>
      <c r="G78" s="60"/>
      <c r="H78" s="59"/>
      <c r="I78" s="41"/>
      <c r="J78" s="41"/>
      <c r="K78" s="141"/>
    </row>
    <row r="79" spans="1:11">
      <c r="A79" s="12"/>
      <c r="B79" s="50" t="s">
        <v>709</v>
      </c>
      <c r="C79" s="24"/>
      <c r="D79" s="53">
        <v>49000</v>
      </c>
      <c r="E79" s="24"/>
      <c r="F79" s="24"/>
      <c r="G79" s="51" t="s">
        <v>225</v>
      </c>
      <c r="H79" s="56">
        <v>10.61</v>
      </c>
      <c r="I79" s="24"/>
      <c r="J79" s="24"/>
      <c r="K79" s="24"/>
    </row>
    <row r="80" spans="1:11">
      <c r="A80" s="12"/>
      <c r="B80" s="50"/>
      <c r="C80" s="24"/>
      <c r="D80" s="53"/>
      <c r="E80" s="24"/>
      <c r="F80" s="24"/>
      <c r="G80" s="51"/>
      <c r="H80" s="56"/>
      <c r="I80" s="24"/>
      <c r="J80" s="24"/>
      <c r="K80" s="24"/>
    </row>
    <row r="81" spans="1:11">
      <c r="A81" s="12"/>
      <c r="B81" s="39" t="s">
        <v>694</v>
      </c>
      <c r="C81" s="41"/>
      <c r="D81" s="59" t="s">
        <v>714</v>
      </c>
      <c r="E81" s="60" t="s">
        <v>227</v>
      </c>
      <c r="F81" s="41"/>
      <c r="G81" s="60" t="s">
        <v>225</v>
      </c>
      <c r="H81" s="59">
        <v>6.08</v>
      </c>
      <c r="I81" s="41"/>
      <c r="J81" s="41"/>
      <c r="K81" s="41"/>
    </row>
    <row r="82" spans="1:11">
      <c r="A82" s="12"/>
      <c r="B82" s="39"/>
      <c r="C82" s="41"/>
      <c r="D82" s="59"/>
      <c r="E82" s="60"/>
      <c r="F82" s="41"/>
      <c r="G82" s="60"/>
      <c r="H82" s="59"/>
      <c r="I82" s="41"/>
      <c r="J82" s="41"/>
      <c r="K82" s="41"/>
    </row>
    <row r="83" spans="1:11">
      <c r="A83" s="12"/>
      <c r="B83" s="50" t="s">
        <v>701</v>
      </c>
      <c r="C83" s="24"/>
      <c r="D83" s="56" t="s">
        <v>702</v>
      </c>
      <c r="E83" s="51" t="s">
        <v>227</v>
      </c>
      <c r="F83" s="24"/>
      <c r="G83" s="51" t="s">
        <v>225</v>
      </c>
      <c r="H83" s="56">
        <v>7.67</v>
      </c>
      <c r="I83" s="24"/>
      <c r="J83" s="24"/>
      <c r="K83" s="24"/>
    </row>
    <row r="84" spans="1:11">
      <c r="A84" s="12"/>
      <c r="B84" s="50"/>
      <c r="C84" s="24"/>
      <c r="D84" s="56"/>
      <c r="E84" s="51"/>
      <c r="F84" s="24"/>
      <c r="G84" s="51"/>
      <c r="H84" s="56"/>
      <c r="I84" s="24"/>
      <c r="J84" s="24"/>
      <c r="K84" s="24"/>
    </row>
    <row r="85" spans="1:11">
      <c r="A85" s="12"/>
      <c r="B85" s="39" t="s">
        <v>703</v>
      </c>
      <c r="C85" s="41"/>
      <c r="D85" s="59" t="s">
        <v>715</v>
      </c>
      <c r="E85" s="60" t="s">
        <v>227</v>
      </c>
      <c r="F85" s="41"/>
      <c r="G85" s="60" t="s">
        <v>225</v>
      </c>
      <c r="H85" s="59">
        <v>8.52</v>
      </c>
      <c r="I85" s="41"/>
      <c r="J85" s="41"/>
      <c r="K85" s="41"/>
    </row>
    <row r="86" spans="1:11" ht="15.75" thickBot="1">
      <c r="A86" s="12"/>
      <c r="B86" s="39"/>
      <c r="C86" s="41"/>
      <c r="D86" s="49"/>
      <c r="E86" s="43"/>
      <c r="F86" s="41"/>
      <c r="G86" s="60"/>
      <c r="H86" s="59"/>
      <c r="I86" s="41"/>
      <c r="J86" s="41"/>
      <c r="K86" s="41"/>
    </row>
    <row r="87" spans="1:11">
      <c r="A87" s="12"/>
      <c r="B87" s="68" t="s">
        <v>705</v>
      </c>
      <c r="C87" s="24"/>
      <c r="D87" s="54">
        <v>2461862</v>
      </c>
      <c r="E87" s="55"/>
      <c r="F87" s="24"/>
      <c r="G87" s="51" t="s">
        <v>225</v>
      </c>
      <c r="H87" s="56">
        <v>6.76</v>
      </c>
      <c r="I87" s="24"/>
      <c r="J87" s="24"/>
      <c r="K87" s="143" t="s">
        <v>706</v>
      </c>
    </row>
    <row r="88" spans="1:11" ht="15.75" thickBot="1">
      <c r="A88" s="12"/>
      <c r="B88" s="68"/>
      <c r="C88" s="24"/>
      <c r="D88" s="71"/>
      <c r="E88" s="72"/>
      <c r="F88" s="24"/>
      <c r="G88" s="51"/>
      <c r="H88" s="56"/>
      <c r="I88" s="24"/>
      <c r="J88" s="24"/>
      <c r="K88" s="143"/>
    </row>
    <row r="89" spans="1:11" ht="15.75" thickTop="1">
      <c r="A89" s="12"/>
      <c r="B89" s="11"/>
      <c r="C89" s="11"/>
      <c r="D89" s="11"/>
      <c r="E89" s="11"/>
      <c r="F89" s="11"/>
      <c r="G89" s="11"/>
      <c r="H89" s="11"/>
      <c r="I89" s="11"/>
      <c r="J89" s="11"/>
      <c r="K89" s="11"/>
    </row>
    <row r="90" spans="1:11" ht="38.25" customHeight="1">
      <c r="A90" s="12"/>
      <c r="B90" s="21" t="s">
        <v>716</v>
      </c>
      <c r="C90" s="21"/>
      <c r="D90" s="21"/>
      <c r="E90" s="21"/>
      <c r="F90" s="21"/>
      <c r="G90" s="21"/>
      <c r="H90" s="21"/>
      <c r="I90" s="21"/>
      <c r="J90" s="21"/>
      <c r="K90" s="21"/>
    </row>
    <row r="91" spans="1:11">
      <c r="A91" s="12"/>
      <c r="B91" s="11"/>
      <c r="C91" s="11"/>
      <c r="D91" s="11"/>
      <c r="E91" s="11"/>
      <c r="F91" s="11"/>
      <c r="G91" s="11"/>
      <c r="H91" s="11"/>
      <c r="I91" s="11"/>
      <c r="J91" s="11"/>
      <c r="K91" s="11"/>
    </row>
    <row r="92" spans="1:11">
      <c r="A92" s="12"/>
      <c r="B92" s="20" t="s">
        <v>680</v>
      </c>
      <c r="C92" s="20"/>
      <c r="D92" s="20"/>
      <c r="E92" s="20"/>
      <c r="F92" s="20"/>
      <c r="G92" s="20"/>
      <c r="H92" s="20"/>
      <c r="I92" s="20"/>
      <c r="J92" s="20"/>
      <c r="K92" s="20"/>
    </row>
    <row r="93" spans="1:11">
      <c r="A93" s="12"/>
      <c r="B93" s="11"/>
      <c r="C93" s="11"/>
      <c r="D93" s="11"/>
      <c r="E93" s="11"/>
      <c r="F93" s="11"/>
      <c r="G93" s="11"/>
      <c r="H93" s="11"/>
      <c r="I93" s="11"/>
      <c r="J93" s="11"/>
      <c r="K93" s="11"/>
    </row>
    <row r="94" spans="1:11">
      <c r="A94" s="12"/>
      <c r="B94" s="22" t="s">
        <v>717</v>
      </c>
      <c r="C94" s="22"/>
      <c r="D94" s="22"/>
      <c r="E94" s="22"/>
      <c r="F94" s="22"/>
      <c r="G94" s="22"/>
      <c r="H94" s="22"/>
      <c r="I94" s="22"/>
      <c r="J94" s="22"/>
      <c r="K94" s="22"/>
    </row>
    <row r="95" spans="1:11">
      <c r="A95" s="12"/>
      <c r="B95" s="11"/>
      <c r="C95" s="11"/>
      <c r="D95" s="11"/>
      <c r="E95" s="11"/>
      <c r="F95" s="11"/>
      <c r="G95" s="11"/>
      <c r="H95" s="11"/>
      <c r="I95" s="11"/>
      <c r="J95" s="11"/>
      <c r="K95" s="11"/>
    </row>
    <row r="96" spans="1:11" ht="76.5" customHeight="1">
      <c r="A96" s="12"/>
      <c r="B96" s="21" t="s">
        <v>718</v>
      </c>
      <c r="C96" s="21"/>
      <c r="D96" s="21"/>
      <c r="E96" s="21"/>
      <c r="F96" s="21"/>
      <c r="G96" s="21"/>
      <c r="H96" s="21"/>
      <c r="I96" s="21"/>
      <c r="J96" s="21"/>
      <c r="K96" s="21"/>
    </row>
    <row r="97" spans="1:11">
      <c r="A97" s="12"/>
      <c r="B97" s="11"/>
      <c r="C97" s="11"/>
      <c r="D97" s="11"/>
      <c r="E97" s="11"/>
      <c r="F97" s="11"/>
      <c r="G97" s="11"/>
      <c r="H97" s="11"/>
      <c r="I97" s="11"/>
      <c r="J97" s="11"/>
      <c r="K97" s="11"/>
    </row>
    <row r="98" spans="1:11" ht="38.25" customHeight="1">
      <c r="A98" s="12"/>
      <c r="B98" s="21" t="s">
        <v>719</v>
      </c>
      <c r="C98" s="21"/>
      <c r="D98" s="21"/>
      <c r="E98" s="21"/>
      <c r="F98" s="21"/>
      <c r="G98" s="21"/>
      <c r="H98" s="21"/>
      <c r="I98" s="21"/>
      <c r="J98" s="21"/>
      <c r="K98" s="21"/>
    </row>
    <row r="99" spans="1:11">
      <c r="A99" s="12"/>
      <c r="B99" s="11"/>
      <c r="C99" s="11"/>
      <c r="D99" s="11"/>
      <c r="E99" s="11"/>
      <c r="F99" s="11"/>
      <c r="G99" s="11"/>
      <c r="H99" s="11"/>
      <c r="I99" s="11"/>
      <c r="J99" s="11"/>
      <c r="K99" s="11"/>
    </row>
    <row r="100" spans="1:11">
      <c r="A100" s="12"/>
      <c r="B100" s="138" t="s">
        <v>720</v>
      </c>
      <c r="C100" s="138"/>
      <c r="D100" s="138"/>
      <c r="E100" s="138"/>
      <c r="F100" s="138"/>
      <c r="G100" s="138"/>
      <c r="H100" s="138"/>
      <c r="I100" s="138"/>
      <c r="J100" s="138"/>
      <c r="K100" s="138"/>
    </row>
    <row r="101" spans="1:11">
      <c r="A101" s="12"/>
      <c r="B101" s="11"/>
      <c r="C101" s="11"/>
      <c r="D101" s="11"/>
      <c r="E101" s="11"/>
      <c r="F101" s="11"/>
      <c r="G101" s="11"/>
      <c r="H101" s="11"/>
      <c r="I101" s="11"/>
      <c r="J101" s="11"/>
      <c r="K101" s="11"/>
    </row>
    <row r="102" spans="1:11" ht="25.5" customHeight="1">
      <c r="A102" s="12"/>
      <c r="B102" s="21" t="s">
        <v>721</v>
      </c>
      <c r="C102" s="21"/>
      <c r="D102" s="21"/>
      <c r="E102" s="21"/>
      <c r="F102" s="21"/>
      <c r="G102" s="21"/>
      <c r="H102" s="21"/>
      <c r="I102" s="21"/>
      <c r="J102" s="21"/>
      <c r="K102" s="21"/>
    </row>
    <row r="103" spans="1:11">
      <c r="A103" s="12"/>
      <c r="B103" s="11"/>
      <c r="C103" s="11"/>
      <c r="D103" s="11"/>
      <c r="E103" s="11"/>
      <c r="F103" s="11"/>
      <c r="G103" s="11"/>
      <c r="H103" s="11"/>
      <c r="I103" s="11"/>
      <c r="J103" s="11"/>
      <c r="K103" s="11"/>
    </row>
    <row r="104" spans="1:11" ht="38.25" customHeight="1">
      <c r="A104" s="12"/>
      <c r="B104" s="21" t="s">
        <v>722</v>
      </c>
      <c r="C104" s="21"/>
      <c r="D104" s="21"/>
      <c r="E104" s="21"/>
      <c r="F104" s="21"/>
      <c r="G104" s="21"/>
      <c r="H104" s="21"/>
      <c r="I104" s="21"/>
      <c r="J104" s="21"/>
      <c r="K104" s="21"/>
    </row>
    <row r="105" spans="1:11">
      <c r="A105" s="12"/>
      <c r="B105" s="11"/>
      <c r="C105" s="11"/>
      <c r="D105" s="11"/>
      <c r="E105" s="11"/>
      <c r="F105" s="11"/>
      <c r="G105" s="11"/>
      <c r="H105" s="11"/>
      <c r="I105" s="11"/>
      <c r="J105" s="11"/>
      <c r="K105" s="11"/>
    </row>
    <row r="106" spans="1:11" ht="38.25" customHeight="1">
      <c r="A106" s="12"/>
      <c r="B106" s="21" t="s">
        <v>723</v>
      </c>
      <c r="C106" s="21"/>
      <c r="D106" s="21"/>
      <c r="E106" s="21"/>
      <c r="F106" s="21"/>
      <c r="G106" s="21"/>
      <c r="H106" s="21"/>
      <c r="I106" s="21"/>
      <c r="J106" s="21"/>
      <c r="K106" s="21"/>
    </row>
    <row r="107" spans="1:11">
      <c r="A107" s="12"/>
      <c r="B107" s="11"/>
      <c r="C107" s="11"/>
      <c r="D107" s="11"/>
      <c r="E107" s="11"/>
      <c r="F107" s="11"/>
      <c r="G107" s="11"/>
      <c r="H107" s="11"/>
      <c r="I107" s="11"/>
      <c r="J107" s="11"/>
      <c r="K107" s="11"/>
    </row>
    <row r="108" spans="1:11">
      <c r="A108" s="12"/>
      <c r="B108" s="138" t="s">
        <v>724</v>
      </c>
      <c r="C108" s="138"/>
      <c r="D108" s="138"/>
      <c r="E108" s="138"/>
      <c r="F108" s="138"/>
      <c r="G108" s="138"/>
      <c r="H108" s="138"/>
      <c r="I108" s="138"/>
      <c r="J108" s="138"/>
      <c r="K108" s="138"/>
    </row>
    <row r="109" spans="1:11">
      <c r="A109" s="12"/>
      <c r="B109" s="11"/>
      <c r="C109" s="11"/>
      <c r="D109" s="11"/>
      <c r="E109" s="11"/>
      <c r="F109" s="11"/>
      <c r="G109" s="11"/>
      <c r="H109" s="11"/>
      <c r="I109" s="11"/>
      <c r="J109" s="11"/>
      <c r="K109" s="11"/>
    </row>
    <row r="110" spans="1:11" ht="25.5" customHeight="1">
      <c r="A110" s="12"/>
      <c r="B110" s="21" t="s">
        <v>725</v>
      </c>
      <c r="C110" s="21"/>
      <c r="D110" s="21"/>
      <c r="E110" s="21"/>
      <c r="F110" s="21"/>
      <c r="G110" s="21"/>
      <c r="H110" s="21"/>
      <c r="I110" s="21"/>
      <c r="J110" s="21"/>
      <c r="K110" s="21"/>
    </row>
    <row r="111" spans="1:11">
      <c r="A111" s="12"/>
      <c r="B111" s="11"/>
      <c r="C111" s="11"/>
      <c r="D111" s="11"/>
      <c r="E111" s="11"/>
      <c r="F111" s="11"/>
      <c r="G111" s="11"/>
      <c r="H111" s="11"/>
      <c r="I111" s="11"/>
      <c r="J111" s="11"/>
      <c r="K111" s="11"/>
    </row>
    <row r="112" spans="1:11" ht="25.5" customHeight="1">
      <c r="A112" s="12"/>
      <c r="B112" s="21" t="s">
        <v>726</v>
      </c>
      <c r="C112" s="21"/>
      <c r="D112" s="21"/>
      <c r="E112" s="21"/>
      <c r="F112" s="21"/>
      <c r="G112" s="21"/>
      <c r="H112" s="21"/>
      <c r="I112" s="21"/>
      <c r="J112" s="21"/>
      <c r="K112" s="21"/>
    </row>
    <row r="113" spans="1:11">
      <c r="A113" s="12"/>
      <c r="B113" s="11"/>
      <c r="C113" s="11"/>
      <c r="D113" s="11"/>
      <c r="E113" s="11"/>
      <c r="F113" s="11"/>
      <c r="G113" s="11"/>
      <c r="H113" s="11"/>
      <c r="I113" s="11"/>
      <c r="J113" s="11"/>
      <c r="K113" s="11"/>
    </row>
    <row r="114" spans="1:11" ht="25.5" customHeight="1">
      <c r="A114" s="12"/>
      <c r="B114" s="21" t="s">
        <v>727</v>
      </c>
      <c r="C114" s="21"/>
      <c r="D114" s="21"/>
      <c r="E114" s="21"/>
      <c r="F114" s="21"/>
      <c r="G114" s="21"/>
      <c r="H114" s="21"/>
      <c r="I114" s="21"/>
      <c r="J114" s="21"/>
      <c r="K114" s="21"/>
    </row>
  </sheetData>
  <mergeCells count="300">
    <mergeCell ref="B110:K110"/>
    <mergeCell ref="B111:K111"/>
    <mergeCell ref="B112:K112"/>
    <mergeCell ref="B113:K113"/>
    <mergeCell ref="B114:K114"/>
    <mergeCell ref="B104:K104"/>
    <mergeCell ref="B105:K105"/>
    <mergeCell ref="B106:K106"/>
    <mergeCell ref="B107:K107"/>
    <mergeCell ref="B108:K108"/>
    <mergeCell ref="B109:K109"/>
    <mergeCell ref="B98:K98"/>
    <mergeCell ref="B99:K99"/>
    <mergeCell ref="B100:K100"/>
    <mergeCell ref="B101:K101"/>
    <mergeCell ref="B102:K102"/>
    <mergeCell ref="B103:K103"/>
    <mergeCell ref="B92:K92"/>
    <mergeCell ref="B93:K93"/>
    <mergeCell ref="B94:K94"/>
    <mergeCell ref="B95:K95"/>
    <mergeCell ref="B96:K96"/>
    <mergeCell ref="B97:K97"/>
    <mergeCell ref="B20:K20"/>
    <mergeCell ref="B21:K21"/>
    <mergeCell ref="B35:K35"/>
    <mergeCell ref="B89:K89"/>
    <mergeCell ref="B90:K90"/>
    <mergeCell ref="B91:K91"/>
    <mergeCell ref="B14:K14"/>
    <mergeCell ref="B15:K15"/>
    <mergeCell ref="B16:K16"/>
    <mergeCell ref="B17:K17"/>
    <mergeCell ref="B18:K18"/>
    <mergeCell ref="B19:K19"/>
    <mergeCell ref="B8:K8"/>
    <mergeCell ref="B9:K9"/>
    <mergeCell ref="B10:K10"/>
    <mergeCell ref="B11:K11"/>
    <mergeCell ref="B12:K12"/>
    <mergeCell ref="B13:K13"/>
    <mergeCell ref="K87:K88"/>
    <mergeCell ref="A1:A2"/>
    <mergeCell ref="B1:K1"/>
    <mergeCell ref="B2:K2"/>
    <mergeCell ref="B3:K3"/>
    <mergeCell ref="A4:A114"/>
    <mergeCell ref="B4:K4"/>
    <mergeCell ref="B5:K5"/>
    <mergeCell ref="B6:K6"/>
    <mergeCell ref="B7:K7"/>
    <mergeCell ref="K85:K86"/>
    <mergeCell ref="B87:B88"/>
    <mergeCell ref="C87:C88"/>
    <mergeCell ref="D87:D88"/>
    <mergeCell ref="E87:E88"/>
    <mergeCell ref="F87:F88"/>
    <mergeCell ref="G87:G88"/>
    <mergeCell ref="H87:H88"/>
    <mergeCell ref="I87:I88"/>
    <mergeCell ref="J87:J88"/>
    <mergeCell ref="K83:K84"/>
    <mergeCell ref="B85:B86"/>
    <mergeCell ref="C85:C86"/>
    <mergeCell ref="D85:D86"/>
    <mergeCell ref="E85:E86"/>
    <mergeCell ref="F85:F86"/>
    <mergeCell ref="G85:G86"/>
    <mergeCell ref="H85:H86"/>
    <mergeCell ref="I85:I86"/>
    <mergeCell ref="J85:J86"/>
    <mergeCell ref="K81:K82"/>
    <mergeCell ref="B83:B84"/>
    <mergeCell ref="C83:C84"/>
    <mergeCell ref="D83:D84"/>
    <mergeCell ref="E83:E84"/>
    <mergeCell ref="F83:F84"/>
    <mergeCell ref="G83:G84"/>
    <mergeCell ref="H83:H84"/>
    <mergeCell ref="I83:I84"/>
    <mergeCell ref="J83:J84"/>
    <mergeCell ref="K79:K80"/>
    <mergeCell ref="B81:B82"/>
    <mergeCell ref="C81:C82"/>
    <mergeCell ref="D81:D82"/>
    <mergeCell ref="E81:E82"/>
    <mergeCell ref="F81:F82"/>
    <mergeCell ref="G81:G82"/>
    <mergeCell ref="H81:H82"/>
    <mergeCell ref="I81:I82"/>
    <mergeCell ref="J81:J82"/>
    <mergeCell ref="K77:K78"/>
    <mergeCell ref="B79:B80"/>
    <mergeCell ref="C79:C80"/>
    <mergeCell ref="D79:D80"/>
    <mergeCell ref="E79:E80"/>
    <mergeCell ref="F79:F80"/>
    <mergeCell ref="G79:G80"/>
    <mergeCell ref="H79:H80"/>
    <mergeCell ref="I79:I80"/>
    <mergeCell ref="J79:J80"/>
    <mergeCell ref="J72:J76"/>
    <mergeCell ref="B77:B78"/>
    <mergeCell ref="C77:C78"/>
    <mergeCell ref="D77:D78"/>
    <mergeCell ref="E77:E78"/>
    <mergeCell ref="F77:F78"/>
    <mergeCell ref="G77:G78"/>
    <mergeCell ref="H77:H78"/>
    <mergeCell ref="I77:I78"/>
    <mergeCell ref="J77:J78"/>
    <mergeCell ref="D75:E75"/>
    <mergeCell ref="D76:E76"/>
    <mergeCell ref="F72:F76"/>
    <mergeCell ref="G72:I72"/>
    <mergeCell ref="G73:I73"/>
    <mergeCell ref="G74:I74"/>
    <mergeCell ref="G75:I75"/>
    <mergeCell ref="G76:I76"/>
    <mergeCell ref="H68:H69"/>
    <mergeCell ref="I68:I69"/>
    <mergeCell ref="J68:J69"/>
    <mergeCell ref="K68:K69"/>
    <mergeCell ref="B70:K70"/>
    <mergeCell ref="B72:B76"/>
    <mergeCell ref="C72:C76"/>
    <mergeCell ref="D72:E72"/>
    <mergeCell ref="D73:E73"/>
    <mergeCell ref="D74:E74"/>
    <mergeCell ref="H66:H67"/>
    <mergeCell ref="I66:I67"/>
    <mergeCell ref="J66:J67"/>
    <mergeCell ref="K66:K67"/>
    <mergeCell ref="B68:B69"/>
    <mergeCell ref="C68:C69"/>
    <mergeCell ref="D68:D69"/>
    <mergeCell ref="E68:E69"/>
    <mergeCell ref="F68:F69"/>
    <mergeCell ref="G68:G69"/>
    <mergeCell ref="H64:H65"/>
    <mergeCell ref="I64:I65"/>
    <mergeCell ref="J64:J65"/>
    <mergeCell ref="K64:K65"/>
    <mergeCell ref="B66:B67"/>
    <mergeCell ref="C66:C67"/>
    <mergeCell ref="D66:D67"/>
    <mergeCell ref="E66:E67"/>
    <mergeCell ref="F66:F67"/>
    <mergeCell ref="G66:G67"/>
    <mergeCell ref="H62:H63"/>
    <mergeCell ref="I62:I63"/>
    <mergeCell ref="J62:J63"/>
    <mergeCell ref="K62:K63"/>
    <mergeCell ref="B64:B65"/>
    <mergeCell ref="C64:C65"/>
    <mergeCell ref="D64:D65"/>
    <mergeCell ref="E64:E65"/>
    <mergeCell ref="F64:F65"/>
    <mergeCell ref="G64:G65"/>
    <mergeCell ref="H60:H61"/>
    <mergeCell ref="I60:I61"/>
    <mergeCell ref="J60:J61"/>
    <mergeCell ref="K60:K61"/>
    <mergeCell ref="B62:B63"/>
    <mergeCell ref="C62:C63"/>
    <mergeCell ref="D62:D63"/>
    <mergeCell ref="E62:E63"/>
    <mergeCell ref="F62:F63"/>
    <mergeCell ref="G62:G63"/>
    <mergeCell ref="B60:B61"/>
    <mergeCell ref="C60:C61"/>
    <mergeCell ref="D60:D61"/>
    <mergeCell ref="E60:E61"/>
    <mergeCell ref="F60:F61"/>
    <mergeCell ref="G60:G61"/>
    <mergeCell ref="G55:I55"/>
    <mergeCell ref="G56:I56"/>
    <mergeCell ref="G57:I57"/>
    <mergeCell ref="G58:I58"/>
    <mergeCell ref="G59:I59"/>
    <mergeCell ref="J55:J59"/>
    <mergeCell ref="K51:K52"/>
    <mergeCell ref="B53:K53"/>
    <mergeCell ref="B55:B59"/>
    <mergeCell ref="C55:C59"/>
    <mergeCell ref="D55:E55"/>
    <mergeCell ref="D56:E56"/>
    <mergeCell ref="D57:E57"/>
    <mergeCell ref="D58:E58"/>
    <mergeCell ref="D59:E59"/>
    <mergeCell ref="F55:F59"/>
    <mergeCell ref="K49:K50"/>
    <mergeCell ref="B51:B52"/>
    <mergeCell ref="C51:C52"/>
    <mergeCell ref="D51:D52"/>
    <mergeCell ref="E51:E52"/>
    <mergeCell ref="F51:F52"/>
    <mergeCell ref="G51:G52"/>
    <mergeCell ref="H51:H52"/>
    <mergeCell ref="I51:I52"/>
    <mergeCell ref="J51:J52"/>
    <mergeCell ref="K47:K48"/>
    <mergeCell ref="B49:B50"/>
    <mergeCell ref="C49:C50"/>
    <mergeCell ref="D49:D50"/>
    <mergeCell ref="E49:E50"/>
    <mergeCell ref="F49:F50"/>
    <mergeCell ref="G49:G50"/>
    <mergeCell ref="H49:H50"/>
    <mergeCell ref="I49:I50"/>
    <mergeCell ref="J49:J50"/>
    <mergeCell ref="K45:K46"/>
    <mergeCell ref="B47:B48"/>
    <mergeCell ref="C47:C48"/>
    <mergeCell ref="D47:D48"/>
    <mergeCell ref="E47:E48"/>
    <mergeCell ref="F47:F48"/>
    <mergeCell ref="G47:G48"/>
    <mergeCell ref="H47:H48"/>
    <mergeCell ref="I47:I48"/>
    <mergeCell ref="J47:J48"/>
    <mergeCell ref="K43:K44"/>
    <mergeCell ref="B45:B46"/>
    <mergeCell ref="C45:C46"/>
    <mergeCell ref="D45:D46"/>
    <mergeCell ref="E45:E46"/>
    <mergeCell ref="F45:F46"/>
    <mergeCell ref="G45:G46"/>
    <mergeCell ref="H45:H46"/>
    <mergeCell ref="I45:I46"/>
    <mergeCell ref="J45:J46"/>
    <mergeCell ref="J38:J42"/>
    <mergeCell ref="B43:B44"/>
    <mergeCell ref="C43:C44"/>
    <mergeCell ref="D43:D44"/>
    <mergeCell ref="E43:E44"/>
    <mergeCell ref="F43:F44"/>
    <mergeCell ref="G43:G44"/>
    <mergeCell ref="H43:H44"/>
    <mergeCell ref="I43:I44"/>
    <mergeCell ref="J43:J44"/>
    <mergeCell ref="F38:F42"/>
    <mergeCell ref="G38:I38"/>
    <mergeCell ref="G39:I39"/>
    <mergeCell ref="G40:I40"/>
    <mergeCell ref="G41:I41"/>
    <mergeCell ref="G42:I42"/>
    <mergeCell ref="B38:B42"/>
    <mergeCell ref="C38:C42"/>
    <mergeCell ref="D38:E38"/>
    <mergeCell ref="D39:E39"/>
    <mergeCell ref="D40:E40"/>
    <mergeCell ref="D41:E41"/>
    <mergeCell ref="D42:E42"/>
    <mergeCell ref="G33:G34"/>
    <mergeCell ref="H33:H34"/>
    <mergeCell ref="I33:I34"/>
    <mergeCell ref="J33:J34"/>
    <mergeCell ref="K33:K34"/>
    <mergeCell ref="B36:K36"/>
    <mergeCell ref="G31:G32"/>
    <mergeCell ref="H31:H32"/>
    <mergeCell ref="I31:I32"/>
    <mergeCell ref="J31:J32"/>
    <mergeCell ref="K31:K32"/>
    <mergeCell ref="B33:B34"/>
    <mergeCell ref="C33:C34"/>
    <mergeCell ref="D33:D34"/>
    <mergeCell ref="E33:E34"/>
    <mergeCell ref="F33:F34"/>
    <mergeCell ref="G29:G30"/>
    <mergeCell ref="H29:H30"/>
    <mergeCell ref="I29:I30"/>
    <mergeCell ref="J29:J30"/>
    <mergeCell ref="K29:K30"/>
    <mergeCell ref="B31:B32"/>
    <mergeCell ref="C31:C32"/>
    <mergeCell ref="D31:D32"/>
    <mergeCell ref="E31:E32"/>
    <mergeCell ref="F31:F32"/>
    <mergeCell ref="G25:I25"/>
    <mergeCell ref="G26:I26"/>
    <mergeCell ref="G27:I27"/>
    <mergeCell ref="G28:I28"/>
    <mergeCell ref="J24:J28"/>
    <mergeCell ref="B29:B30"/>
    <mergeCell ref="C29:C30"/>
    <mergeCell ref="D29:D30"/>
    <mergeCell ref="E29:E30"/>
    <mergeCell ref="F29:F30"/>
    <mergeCell ref="B22:K22"/>
    <mergeCell ref="B24:B28"/>
    <mergeCell ref="C24:C28"/>
    <mergeCell ref="D24:E24"/>
    <mergeCell ref="D25:E25"/>
    <mergeCell ref="D26:E26"/>
    <mergeCell ref="D27:E27"/>
    <mergeCell ref="D28:E28"/>
    <mergeCell ref="F24:F28"/>
    <mergeCell ref="G24:I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19.28515625" bestFit="1" customWidth="1"/>
    <col min="2" max="2" width="27" bestFit="1" customWidth="1"/>
    <col min="4" max="4" width="3.28515625" bestFit="1" customWidth="1"/>
    <col min="5" max="5" width="10.28515625" bestFit="1" customWidth="1"/>
    <col min="8" max="8" width="18" bestFit="1" customWidth="1"/>
    <col min="10" max="10" width="16.85546875" bestFit="1" customWidth="1"/>
  </cols>
  <sheetData>
    <row r="1" spans="1:10" ht="15" customHeight="1">
      <c r="A1" s="7" t="s">
        <v>72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29</v>
      </c>
      <c r="B3" s="11" t="s">
        <v>5</v>
      </c>
      <c r="C3" s="11"/>
      <c r="D3" s="11"/>
      <c r="E3" s="11"/>
      <c r="F3" s="11"/>
      <c r="G3" s="11"/>
      <c r="H3" s="11"/>
      <c r="I3" s="11"/>
      <c r="J3" s="11"/>
    </row>
    <row r="4" spans="1:10" ht="15" customHeight="1">
      <c r="A4" s="12" t="s">
        <v>728</v>
      </c>
      <c r="B4" s="11" t="s">
        <v>5</v>
      </c>
      <c r="C4" s="11"/>
      <c r="D4" s="11"/>
      <c r="E4" s="11"/>
      <c r="F4" s="11"/>
      <c r="G4" s="11"/>
      <c r="H4" s="11"/>
      <c r="I4" s="11"/>
      <c r="J4" s="11"/>
    </row>
    <row r="5" spans="1:10">
      <c r="A5" s="12"/>
      <c r="B5" s="20" t="s">
        <v>728</v>
      </c>
      <c r="C5" s="20"/>
      <c r="D5" s="20"/>
      <c r="E5" s="20"/>
      <c r="F5" s="20"/>
      <c r="G5" s="20"/>
      <c r="H5" s="20"/>
      <c r="I5" s="20"/>
      <c r="J5" s="20"/>
    </row>
    <row r="6" spans="1:10">
      <c r="A6" s="12"/>
      <c r="B6" s="51" t="s">
        <v>730</v>
      </c>
      <c r="C6" s="51"/>
      <c r="D6" s="51"/>
      <c r="E6" s="51"/>
      <c r="F6" s="51"/>
      <c r="G6" s="51"/>
      <c r="H6" s="51"/>
      <c r="I6" s="51"/>
      <c r="J6" s="51"/>
    </row>
    <row r="7" spans="1:10">
      <c r="A7" s="12"/>
      <c r="B7" s="21" t="s">
        <v>731</v>
      </c>
      <c r="C7" s="21"/>
      <c r="D7" s="21"/>
      <c r="E7" s="21"/>
      <c r="F7" s="21"/>
      <c r="G7" s="21"/>
      <c r="H7" s="21"/>
      <c r="I7" s="21"/>
      <c r="J7" s="21"/>
    </row>
    <row r="8" spans="1:10">
      <c r="A8" s="12"/>
      <c r="B8" s="33"/>
      <c r="C8" s="33"/>
      <c r="D8" s="33"/>
      <c r="E8" s="33"/>
      <c r="F8" s="33"/>
      <c r="G8" s="33"/>
      <c r="H8" s="33"/>
      <c r="I8" s="33"/>
      <c r="J8" s="33"/>
    </row>
    <row r="9" spans="1:10">
      <c r="A9" s="12"/>
      <c r="B9" s="17"/>
      <c r="C9" s="17"/>
      <c r="D9" s="17"/>
      <c r="E9" s="17"/>
      <c r="F9" s="17"/>
      <c r="G9" s="17"/>
      <c r="H9" s="17"/>
      <c r="I9" s="17"/>
      <c r="J9" s="17"/>
    </row>
    <row r="10" spans="1:10" ht="15.75" thickBot="1">
      <c r="A10" s="12"/>
      <c r="B10" s="16"/>
      <c r="C10" s="16"/>
      <c r="D10" s="37" t="s">
        <v>732</v>
      </c>
      <c r="E10" s="37"/>
      <c r="F10" s="37"/>
      <c r="G10" s="16"/>
      <c r="H10" s="76" t="s">
        <v>733</v>
      </c>
      <c r="I10" s="16"/>
      <c r="J10" s="76" t="s">
        <v>734</v>
      </c>
    </row>
    <row r="11" spans="1:10">
      <c r="A11" s="12"/>
      <c r="B11" s="39" t="s">
        <v>131</v>
      </c>
      <c r="C11" s="41"/>
      <c r="D11" s="40" t="s">
        <v>225</v>
      </c>
      <c r="E11" s="125">
        <v>0.11</v>
      </c>
      <c r="F11" s="46"/>
      <c r="G11" s="41"/>
      <c r="H11" s="142" t="s">
        <v>735</v>
      </c>
      <c r="I11" s="41"/>
      <c r="J11" s="142" t="s">
        <v>736</v>
      </c>
    </row>
    <row r="12" spans="1:10">
      <c r="A12" s="12"/>
      <c r="B12" s="39"/>
      <c r="C12" s="41"/>
      <c r="D12" s="39"/>
      <c r="E12" s="128"/>
      <c r="F12" s="41"/>
      <c r="G12" s="41"/>
      <c r="H12" s="141"/>
      <c r="I12" s="41"/>
      <c r="J12" s="144"/>
    </row>
    <row r="13" spans="1:10">
      <c r="A13" s="12"/>
      <c r="B13" s="50" t="s">
        <v>737</v>
      </c>
      <c r="C13" s="24"/>
      <c r="D13" s="50" t="s">
        <v>225</v>
      </c>
      <c r="E13" s="127">
        <v>0.515625</v>
      </c>
      <c r="F13" s="24"/>
      <c r="G13" s="24"/>
      <c r="H13" s="143" t="s">
        <v>738</v>
      </c>
      <c r="I13" s="24"/>
      <c r="J13" s="143" t="s">
        <v>739</v>
      </c>
    </row>
    <row r="14" spans="1:10">
      <c r="A14" s="12"/>
      <c r="B14" s="50"/>
      <c r="C14" s="24"/>
      <c r="D14" s="50"/>
      <c r="E14" s="127"/>
      <c r="F14" s="24"/>
      <c r="G14" s="24"/>
      <c r="H14" s="143"/>
      <c r="I14" s="24"/>
      <c r="J14" s="143"/>
    </row>
    <row r="15" spans="1:10">
      <c r="A15" s="12"/>
      <c r="B15" s="39" t="s">
        <v>740</v>
      </c>
      <c r="C15" s="41"/>
      <c r="D15" s="39" t="s">
        <v>225</v>
      </c>
      <c r="E15" s="128">
        <v>0.90625</v>
      </c>
      <c r="F15" s="41"/>
      <c r="G15" s="41"/>
      <c r="H15" s="141" t="s">
        <v>738</v>
      </c>
      <c r="I15" s="41"/>
      <c r="J15" s="141" t="s">
        <v>739</v>
      </c>
    </row>
    <row r="16" spans="1:10">
      <c r="A16" s="12"/>
      <c r="B16" s="39"/>
      <c r="C16" s="41"/>
      <c r="D16" s="39"/>
      <c r="E16" s="128"/>
      <c r="F16" s="41"/>
      <c r="G16" s="41"/>
      <c r="H16" s="141"/>
      <c r="I16" s="41"/>
      <c r="J16" s="141"/>
    </row>
  </sheetData>
  <mergeCells count="38">
    <mergeCell ref="B6:J6"/>
    <mergeCell ref="B7:J7"/>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J11:J12"/>
    <mergeCell ref="B13:B14"/>
    <mergeCell ref="C13:C14"/>
    <mergeCell ref="D13:D14"/>
    <mergeCell ref="E13:E14"/>
    <mergeCell ref="F13:F14"/>
    <mergeCell ref="G13:G14"/>
    <mergeCell ref="H13:H14"/>
    <mergeCell ref="I13:I14"/>
    <mergeCell ref="J13:J14"/>
    <mergeCell ref="B8:J8"/>
    <mergeCell ref="D10:F10"/>
    <mergeCell ref="B11:B12"/>
    <mergeCell ref="C11:C12"/>
    <mergeCell ref="D11:D12"/>
    <mergeCell ref="E11:E12"/>
    <mergeCell ref="F11:F12"/>
    <mergeCell ref="G11:G12"/>
    <mergeCell ref="H11:H12"/>
    <mergeCell ref="I11: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50</v>
      </c>
      <c r="B1" s="1" t="s">
        <v>1</v>
      </c>
    </row>
    <row r="2" spans="1:2">
      <c r="A2" s="7"/>
      <c r="B2" s="1" t="s">
        <v>2</v>
      </c>
    </row>
    <row r="3" spans="1:2" ht="30">
      <c r="A3" s="3" t="s">
        <v>741</v>
      </c>
      <c r="B3" s="4" t="s">
        <v>5</v>
      </c>
    </row>
    <row r="4" spans="1:2">
      <c r="A4" s="12" t="s">
        <v>50</v>
      </c>
      <c r="B4" s="4" t="s">
        <v>5</v>
      </c>
    </row>
    <row r="5" spans="1:2">
      <c r="A5" s="12"/>
      <c r="B5" s="13" t="s">
        <v>50</v>
      </c>
    </row>
    <row r="6" spans="1:2">
      <c r="A6" s="12"/>
      <c r="B6" s="4"/>
    </row>
    <row r="7" spans="1:2" ht="64.5">
      <c r="A7" s="12"/>
      <c r="B7" s="14" t="s">
        <v>742</v>
      </c>
    </row>
    <row r="8" spans="1:2">
      <c r="A8" s="12"/>
      <c r="B8" s="4"/>
    </row>
    <row r="9" spans="1:2">
      <c r="A9" s="12"/>
      <c r="B9" s="15" t="s">
        <v>743</v>
      </c>
    </row>
    <row r="10" spans="1:2">
      <c r="A10" s="12"/>
      <c r="B10" s="4"/>
    </row>
    <row r="11" spans="1:2" ht="192">
      <c r="A11" s="12"/>
      <c r="B11" s="14" t="s">
        <v>744</v>
      </c>
    </row>
    <row r="12" spans="1:2">
      <c r="A12" s="12"/>
      <c r="B12" s="4"/>
    </row>
    <row r="13" spans="1:2" ht="383.25">
      <c r="A13" s="12"/>
      <c r="B13" s="14" t="s">
        <v>745</v>
      </c>
    </row>
    <row r="14" spans="1:2">
      <c r="A14" s="12"/>
      <c r="B14" s="4"/>
    </row>
    <row r="15" spans="1:2" ht="255.75">
      <c r="A15" s="12"/>
      <c r="B15" s="14" t="s">
        <v>746</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ht="45">
      <c r="A4" s="2" t="s">
        <v>30</v>
      </c>
      <c r="B4" s="8">
        <v>3450359</v>
      </c>
      <c r="C4" s="8">
        <v>3162067</v>
      </c>
    </row>
    <row r="5" spans="1:3" ht="30">
      <c r="A5" s="2" t="s">
        <v>31</v>
      </c>
      <c r="B5" s="6">
        <v>11489</v>
      </c>
      <c r="C5" s="6">
        <v>5092</v>
      </c>
    </row>
    <row r="6" spans="1:3">
      <c r="A6" s="2" t="s">
        <v>32</v>
      </c>
      <c r="B6" s="6">
        <v>3461848</v>
      </c>
      <c r="C6" s="6">
        <v>3167159</v>
      </c>
    </row>
    <row r="7" spans="1:3">
      <c r="A7" s="2" t="s">
        <v>33</v>
      </c>
      <c r="B7" s="6">
        <v>52382</v>
      </c>
      <c r="C7" s="6">
        <v>139833</v>
      </c>
    </row>
    <row r="8" spans="1:3">
      <c r="A8" s="2" t="s">
        <v>34</v>
      </c>
      <c r="B8" s="6">
        <v>220845</v>
      </c>
      <c r="C8" s="6">
        <v>77360</v>
      </c>
    </row>
    <row r="9" spans="1:3">
      <c r="A9" s="2" t="s">
        <v>35</v>
      </c>
      <c r="B9" s="6">
        <v>26912</v>
      </c>
      <c r="C9" s="6">
        <v>25238</v>
      </c>
    </row>
    <row r="10" spans="1:3" ht="60">
      <c r="A10" s="2" t="s">
        <v>36</v>
      </c>
      <c r="B10" s="6">
        <v>516416</v>
      </c>
      <c r="C10" s="6">
        <v>560145</v>
      </c>
    </row>
    <row r="11" spans="1:3" ht="60">
      <c r="A11" s="2" t="s">
        <v>37</v>
      </c>
      <c r="B11" s="6">
        <v>82158</v>
      </c>
      <c r="C11" s="6">
        <v>84036</v>
      </c>
    </row>
    <row r="12" spans="1:3">
      <c r="A12" s="2" t="s">
        <v>38</v>
      </c>
      <c r="B12" s="6">
        <v>167975</v>
      </c>
      <c r="C12" s="6">
        <v>167975</v>
      </c>
    </row>
    <row r="13" spans="1:3" ht="60">
      <c r="A13" s="2" t="s">
        <v>39</v>
      </c>
      <c r="B13" s="6">
        <v>369149</v>
      </c>
      <c r="C13" s="6">
        <v>304908</v>
      </c>
    </row>
    <row r="14" spans="1:3">
      <c r="A14" s="2" t="s">
        <v>40</v>
      </c>
      <c r="B14" s="6">
        <v>88155</v>
      </c>
      <c r="C14" s="6">
        <v>90613</v>
      </c>
    </row>
    <row r="15" spans="1:3">
      <c r="A15" s="2" t="s">
        <v>41</v>
      </c>
      <c r="B15" s="6">
        <v>73952</v>
      </c>
      <c r="C15" s="6">
        <v>96112</v>
      </c>
    </row>
    <row r="16" spans="1:3">
      <c r="A16" s="2" t="s">
        <v>42</v>
      </c>
      <c r="B16" s="6">
        <v>5059792</v>
      </c>
      <c r="C16" s="6">
        <v>4713379</v>
      </c>
    </row>
    <row r="17" spans="1:3">
      <c r="A17" s="3" t="s">
        <v>43</v>
      </c>
      <c r="B17" s="4" t="s">
        <v>5</v>
      </c>
      <c r="C17" s="4" t="s">
        <v>5</v>
      </c>
    </row>
    <row r="18" spans="1:3" ht="60">
      <c r="A18" s="2" t="s">
        <v>44</v>
      </c>
      <c r="B18" s="6">
        <v>2157221</v>
      </c>
      <c r="C18" s="6">
        <v>1957835</v>
      </c>
    </row>
    <row r="19" spans="1:3" ht="45">
      <c r="A19" s="2" t="s">
        <v>45</v>
      </c>
      <c r="B19" s="6">
        <v>1231417</v>
      </c>
      <c r="C19" s="6">
        <v>1034754</v>
      </c>
    </row>
    <row r="20" spans="1:3">
      <c r="A20" s="2" t="s">
        <v>46</v>
      </c>
      <c r="B20" s="6">
        <v>97064</v>
      </c>
      <c r="C20" s="6">
        <v>110114</v>
      </c>
    </row>
    <row r="21" spans="1:3">
      <c r="A21" s="2" t="s">
        <v>47</v>
      </c>
      <c r="B21" s="6">
        <v>360000</v>
      </c>
      <c r="C21" s="6">
        <v>360000</v>
      </c>
    </row>
    <row r="22" spans="1:3">
      <c r="A22" s="2" t="s">
        <v>48</v>
      </c>
      <c r="B22" s="4">
        <v>0</v>
      </c>
      <c r="C22" s="6">
        <v>126381</v>
      </c>
    </row>
    <row r="23" spans="1:3">
      <c r="A23" s="2" t="s">
        <v>49</v>
      </c>
      <c r="B23" s="6">
        <v>3845702</v>
      </c>
      <c r="C23" s="6">
        <v>3589084</v>
      </c>
    </row>
    <row r="24" spans="1:3">
      <c r="A24" s="2" t="s">
        <v>50</v>
      </c>
      <c r="B24" s="4" t="s">
        <v>51</v>
      </c>
      <c r="C24" s="4" t="s">
        <v>51</v>
      </c>
    </row>
    <row r="25" spans="1:3">
      <c r="A25" s="3" t="s">
        <v>52</v>
      </c>
      <c r="B25" s="4" t="s">
        <v>5</v>
      </c>
      <c r="C25" s="4" t="s">
        <v>5</v>
      </c>
    </row>
    <row r="26" spans="1:3">
      <c r="A26" s="2" t="s">
        <v>53</v>
      </c>
      <c r="B26" s="6">
        <v>315000</v>
      </c>
      <c r="C26" s="6">
        <v>315000</v>
      </c>
    </row>
    <row r="27" spans="1:3" ht="90">
      <c r="A27" s="2" t="s">
        <v>54</v>
      </c>
      <c r="B27" s="4">
        <v>739</v>
      </c>
      <c r="C27" s="4">
        <v>736</v>
      </c>
    </row>
    <row r="28" spans="1:3">
      <c r="A28" s="2" t="s">
        <v>55</v>
      </c>
      <c r="B28" s="6">
        <v>577438</v>
      </c>
      <c r="C28" s="6">
        <v>574522</v>
      </c>
    </row>
    <row r="29" spans="1:3" ht="30">
      <c r="A29" s="2" t="s">
        <v>56</v>
      </c>
      <c r="B29" s="6">
        <v>87243</v>
      </c>
      <c r="C29" s="6">
        <v>25784</v>
      </c>
    </row>
    <row r="30" spans="1:3">
      <c r="A30" s="2" t="s">
        <v>57</v>
      </c>
      <c r="B30" s="6">
        <v>237063</v>
      </c>
      <c r="C30" s="6">
        <v>211602</v>
      </c>
    </row>
    <row r="31" spans="1:3" ht="45">
      <c r="A31" s="2" t="s">
        <v>58</v>
      </c>
      <c r="B31" s="6">
        <v>-3867</v>
      </c>
      <c r="C31" s="6">
        <v>-3801</v>
      </c>
    </row>
    <row r="32" spans="1:3">
      <c r="A32" s="2" t="s">
        <v>59</v>
      </c>
      <c r="B32" s="6">
        <v>1213616</v>
      </c>
      <c r="C32" s="6">
        <v>1123843</v>
      </c>
    </row>
    <row r="33" spans="1:3">
      <c r="A33" s="2" t="s">
        <v>60</v>
      </c>
      <c r="B33" s="4">
        <v>474</v>
      </c>
      <c r="C33" s="4">
        <v>452</v>
      </c>
    </row>
    <row r="34" spans="1:3">
      <c r="A34" s="2" t="s">
        <v>61</v>
      </c>
      <c r="B34" s="6">
        <v>1214090</v>
      </c>
      <c r="C34" s="6">
        <v>1124295</v>
      </c>
    </row>
    <row r="35" spans="1:3">
      <c r="A35" s="2" t="s">
        <v>62</v>
      </c>
      <c r="B35" s="8">
        <v>5059792</v>
      </c>
      <c r="C35" s="8">
        <v>47133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7.5703125" bestFit="1" customWidth="1"/>
    <col min="2" max="2" width="26.7109375" bestFit="1" customWidth="1"/>
    <col min="4" max="4" width="3.28515625" bestFit="1" customWidth="1"/>
    <col min="5" max="5" width="10.28515625" bestFit="1" customWidth="1"/>
    <col min="8" max="8" width="17.42578125" bestFit="1" customWidth="1"/>
    <col min="10" max="10" width="16.28515625" bestFit="1" customWidth="1"/>
  </cols>
  <sheetData>
    <row r="1" spans="1:10" ht="15" customHeight="1">
      <c r="A1" s="7" t="s">
        <v>74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48</v>
      </c>
      <c r="B3" s="11" t="s">
        <v>5</v>
      </c>
      <c r="C3" s="11"/>
      <c r="D3" s="11"/>
      <c r="E3" s="11"/>
      <c r="F3" s="11"/>
      <c r="G3" s="11"/>
      <c r="H3" s="11"/>
      <c r="I3" s="11"/>
      <c r="J3" s="11"/>
    </row>
    <row r="4" spans="1:10" ht="15" customHeight="1">
      <c r="A4" s="12" t="s">
        <v>747</v>
      </c>
      <c r="B4" s="11" t="s">
        <v>5</v>
      </c>
      <c r="C4" s="11"/>
      <c r="D4" s="11"/>
      <c r="E4" s="11"/>
      <c r="F4" s="11"/>
      <c r="G4" s="11"/>
      <c r="H4" s="11"/>
      <c r="I4" s="11"/>
      <c r="J4" s="11"/>
    </row>
    <row r="5" spans="1:10">
      <c r="A5" s="12"/>
      <c r="B5" s="129" t="s">
        <v>747</v>
      </c>
      <c r="C5" s="129"/>
      <c r="D5" s="129"/>
      <c r="E5" s="129"/>
      <c r="F5" s="129"/>
      <c r="G5" s="129"/>
      <c r="H5" s="129"/>
      <c r="I5" s="129"/>
      <c r="J5" s="129"/>
    </row>
    <row r="6" spans="1:10">
      <c r="A6" s="12"/>
      <c r="B6" s="11"/>
      <c r="C6" s="11"/>
      <c r="D6" s="11"/>
      <c r="E6" s="11"/>
      <c r="F6" s="11"/>
      <c r="G6" s="11"/>
      <c r="H6" s="11"/>
      <c r="I6" s="11"/>
      <c r="J6" s="11"/>
    </row>
    <row r="7" spans="1:10">
      <c r="A7" s="12"/>
      <c r="B7" s="138" t="s">
        <v>749</v>
      </c>
      <c r="C7" s="138"/>
      <c r="D7" s="138"/>
      <c r="E7" s="138"/>
      <c r="F7" s="138"/>
      <c r="G7" s="138"/>
      <c r="H7" s="138"/>
      <c r="I7" s="138"/>
      <c r="J7" s="138"/>
    </row>
    <row r="8" spans="1:10">
      <c r="A8" s="12"/>
      <c r="B8" s="11"/>
      <c r="C8" s="11"/>
      <c r="D8" s="11"/>
      <c r="E8" s="11"/>
      <c r="F8" s="11"/>
      <c r="G8" s="11"/>
      <c r="H8" s="11"/>
      <c r="I8" s="11"/>
      <c r="J8" s="11"/>
    </row>
    <row r="9" spans="1:10">
      <c r="A9" s="12"/>
      <c r="B9" s="21" t="s">
        <v>750</v>
      </c>
      <c r="C9" s="21"/>
      <c r="D9" s="21"/>
      <c r="E9" s="21"/>
      <c r="F9" s="21"/>
      <c r="G9" s="21"/>
      <c r="H9" s="21"/>
      <c r="I9" s="21"/>
      <c r="J9" s="21"/>
    </row>
    <row r="10" spans="1:10">
      <c r="A10" s="12"/>
      <c r="B10" s="33"/>
      <c r="C10" s="33"/>
      <c r="D10" s="33"/>
      <c r="E10" s="33"/>
      <c r="F10" s="33"/>
      <c r="G10" s="33"/>
      <c r="H10" s="33"/>
      <c r="I10" s="33"/>
      <c r="J10" s="33"/>
    </row>
    <row r="11" spans="1:10">
      <c r="A11" s="12"/>
      <c r="B11" s="17"/>
      <c r="C11" s="17"/>
      <c r="D11" s="17"/>
      <c r="E11" s="17"/>
      <c r="F11" s="17"/>
      <c r="G11" s="17"/>
      <c r="H11" s="17"/>
      <c r="I11" s="17"/>
      <c r="J11" s="17"/>
    </row>
    <row r="12" spans="1:10">
      <c r="A12" s="12"/>
      <c r="B12" s="24"/>
      <c r="C12" s="38"/>
      <c r="D12" s="36" t="s">
        <v>732</v>
      </c>
      <c r="E12" s="36"/>
      <c r="F12" s="36"/>
      <c r="G12" s="24"/>
      <c r="H12" s="36" t="s">
        <v>733</v>
      </c>
      <c r="I12" s="24"/>
      <c r="J12" s="36" t="s">
        <v>734</v>
      </c>
    </row>
    <row r="13" spans="1:10" ht="15.75" thickBot="1">
      <c r="A13" s="12"/>
      <c r="B13" s="24"/>
      <c r="C13" s="38"/>
      <c r="D13" s="37"/>
      <c r="E13" s="37"/>
      <c r="F13" s="37"/>
      <c r="G13" s="24"/>
      <c r="H13" s="37"/>
      <c r="I13" s="24"/>
      <c r="J13" s="37"/>
    </row>
    <row r="14" spans="1:10">
      <c r="A14" s="12"/>
      <c r="B14" s="39" t="s">
        <v>131</v>
      </c>
      <c r="C14" s="41"/>
      <c r="D14" s="40" t="s">
        <v>225</v>
      </c>
      <c r="E14" s="125">
        <v>0.13</v>
      </c>
      <c r="F14" s="46"/>
      <c r="G14" s="41"/>
      <c r="H14" s="142" t="s">
        <v>751</v>
      </c>
      <c r="I14" s="41"/>
      <c r="J14" s="142" t="s">
        <v>752</v>
      </c>
    </row>
    <row r="15" spans="1:10">
      <c r="A15" s="12"/>
      <c r="B15" s="39"/>
      <c r="C15" s="41"/>
      <c r="D15" s="39"/>
      <c r="E15" s="128"/>
      <c r="F15" s="41"/>
      <c r="G15" s="41"/>
      <c r="H15" s="141"/>
      <c r="I15" s="41"/>
      <c r="J15" s="144"/>
    </row>
    <row r="16" spans="1:10">
      <c r="A16" s="12"/>
      <c r="B16" s="50" t="s">
        <v>737</v>
      </c>
      <c r="C16" s="24"/>
      <c r="D16" s="50" t="s">
        <v>225</v>
      </c>
      <c r="E16" s="127">
        <v>0.515625</v>
      </c>
      <c r="F16" s="24"/>
      <c r="G16" s="24"/>
      <c r="H16" s="143" t="s">
        <v>753</v>
      </c>
      <c r="I16" s="24"/>
      <c r="J16" s="143" t="s">
        <v>754</v>
      </c>
    </row>
    <row r="17" spans="1:10">
      <c r="A17" s="12"/>
      <c r="B17" s="50"/>
      <c r="C17" s="24"/>
      <c r="D17" s="50"/>
      <c r="E17" s="127"/>
      <c r="F17" s="24"/>
      <c r="G17" s="24"/>
      <c r="H17" s="143"/>
      <c r="I17" s="24"/>
      <c r="J17" s="143"/>
    </row>
    <row r="18" spans="1:10">
      <c r="A18" s="12"/>
      <c r="B18" s="39" t="s">
        <v>755</v>
      </c>
      <c r="C18" s="41"/>
      <c r="D18" s="39" t="s">
        <v>225</v>
      </c>
      <c r="E18" s="128">
        <v>0.90625</v>
      </c>
      <c r="F18" s="41"/>
      <c r="G18" s="41"/>
      <c r="H18" s="141" t="s">
        <v>753</v>
      </c>
      <c r="I18" s="41"/>
      <c r="J18" s="141" t="s">
        <v>754</v>
      </c>
    </row>
    <row r="19" spans="1:10">
      <c r="A19" s="12"/>
      <c r="B19" s="39"/>
      <c r="C19" s="41"/>
      <c r="D19" s="39"/>
      <c r="E19" s="128"/>
      <c r="F19" s="41"/>
      <c r="G19" s="41"/>
      <c r="H19" s="141"/>
      <c r="I19" s="41"/>
      <c r="J19" s="141"/>
    </row>
  </sheetData>
  <mergeCells count="46">
    <mergeCell ref="B8:J8"/>
    <mergeCell ref="B9:J9"/>
    <mergeCell ref="J18:J19"/>
    <mergeCell ref="A1:A2"/>
    <mergeCell ref="B1:J1"/>
    <mergeCell ref="B2:J2"/>
    <mergeCell ref="B3:J3"/>
    <mergeCell ref="A4:A19"/>
    <mergeCell ref="B4:J4"/>
    <mergeCell ref="B5:J5"/>
    <mergeCell ref="B6:J6"/>
    <mergeCell ref="B7:J7"/>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B10:J10"/>
    <mergeCell ref="B12:B13"/>
    <mergeCell ref="C12:C13"/>
    <mergeCell ref="D12:F13"/>
    <mergeCell ref="G12:G13"/>
    <mergeCell ref="H12:H13"/>
    <mergeCell ref="I12:I13"/>
    <mergeCell ref="J12: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756</v>
      </c>
      <c r="B1" s="7" t="s">
        <v>1</v>
      </c>
      <c r="C1" s="7"/>
    </row>
    <row r="2" spans="1:3" ht="15" customHeight="1">
      <c r="A2" s="7"/>
      <c r="B2" s="7" t="s">
        <v>2</v>
      </c>
      <c r="C2" s="7"/>
    </row>
    <row r="3" spans="1:3" ht="15" customHeight="1">
      <c r="A3" s="3" t="s">
        <v>185</v>
      </c>
      <c r="B3" s="11" t="s">
        <v>5</v>
      </c>
      <c r="C3" s="11"/>
    </row>
    <row r="4" spans="1:3" ht="15" customHeight="1">
      <c r="A4" s="12" t="s">
        <v>178</v>
      </c>
      <c r="B4" s="11" t="s">
        <v>5</v>
      </c>
      <c r="C4" s="11"/>
    </row>
    <row r="5" spans="1:3" ht="204" customHeight="1">
      <c r="A5" s="12"/>
      <c r="B5" s="21" t="s">
        <v>180</v>
      </c>
      <c r="C5" s="21"/>
    </row>
    <row r="6" spans="1:3">
      <c r="A6" s="12"/>
      <c r="B6" s="11"/>
      <c r="C6" s="11"/>
    </row>
    <row r="7" spans="1:3" ht="191.25" customHeight="1">
      <c r="A7" s="12"/>
      <c r="B7" s="21" t="s">
        <v>181</v>
      </c>
      <c r="C7" s="21"/>
    </row>
    <row r="8" spans="1:3">
      <c r="A8" s="12"/>
      <c r="B8" s="11"/>
      <c r="C8" s="11"/>
    </row>
    <row r="9" spans="1:3" ht="89.25" customHeight="1">
      <c r="A9" s="12"/>
      <c r="B9" s="21" t="s">
        <v>182</v>
      </c>
      <c r="C9" s="21"/>
    </row>
    <row r="10" spans="1:3">
      <c r="A10" s="12"/>
      <c r="B10" s="11"/>
      <c r="C10" s="11"/>
    </row>
    <row r="11" spans="1:3" ht="51" customHeight="1">
      <c r="A11" s="12"/>
      <c r="B11" s="21" t="s">
        <v>183</v>
      </c>
      <c r="C11" s="21"/>
    </row>
    <row r="12" spans="1:3" ht="15" customHeight="1">
      <c r="A12" s="12" t="s">
        <v>757</v>
      </c>
      <c r="B12" s="11" t="s">
        <v>5</v>
      </c>
      <c r="C12" s="11"/>
    </row>
    <row r="13" spans="1:3" ht="25.5" customHeight="1">
      <c r="A13" s="12"/>
      <c r="B13" s="22" t="s">
        <v>187</v>
      </c>
      <c r="C13" s="22"/>
    </row>
    <row r="14" spans="1:3">
      <c r="A14" s="12"/>
      <c r="B14" s="11"/>
      <c r="C14" s="11"/>
    </row>
    <row r="15" spans="1:3" ht="51" customHeight="1">
      <c r="A15" s="12"/>
      <c r="B15" s="23" t="s">
        <v>188</v>
      </c>
      <c r="C15" s="23"/>
    </row>
    <row r="16" spans="1:3">
      <c r="A16" s="12"/>
      <c r="B16" s="11"/>
      <c r="C16" s="11"/>
    </row>
    <row r="17" spans="1:3" ht="165.75" customHeight="1">
      <c r="A17" s="12"/>
      <c r="B17" s="21" t="s">
        <v>189</v>
      </c>
      <c r="C17" s="21"/>
    </row>
    <row r="18" spans="1:3">
      <c r="A18" s="12"/>
      <c r="B18" s="24"/>
      <c r="C18" s="24"/>
    </row>
    <row r="19" spans="1:3">
      <c r="A19" s="12"/>
      <c r="B19" s="17"/>
      <c r="C19" s="17"/>
    </row>
    <row r="20" spans="1:3" ht="89.25">
      <c r="A20" s="12"/>
      <c r="B20" s="18" t="s">
        <v>190</v>
      </c>
      <c r="C20" s="19" t="s">
        <v>191</v>
      </c>
    </row>
    <row r="21" spans="1:3">
      <c r="A21" s="12"/>
      <c r="B21" s="24"/>
      <c r="C21" s="24"/>
    </row>
    <row r="22" spans="1:3">
      <c r="A22" s="12"/>
      <c r="B22" s="17"/>
      <c r="C22" s="17"/>
    </row>
    <row r="23" spans="1:3" ht="25.5">
      <c r="A23" s="12"/>
      <c r="B23" s="18" t="s">
        <v>190</v>
      </c>
      <c r="C23" s="19" t="s">
        <v>192</v>
      </c>
    </row>
    <row r="24" spans="1:3">
      <c r="A24" s="12"/>
      <c r="B24" s="11"/>
      <c r="C24" s="11"/>
    </row>
    <row r="25" spans="1:3" ht="63.75" customHeight="1">
      <c r="A25" s="12"/>
      <c r="B25" s="21" t="s">
        <v>193</v>
      </c>
      <c r="C25" s="21"/>
    </row>
    <row r="26" spans="1:3">
      <c r="A26" s="12"/>
      <c r="B26" s="11"/>
      <c r="C26" s="11"/>
    </row>
    <row r="27" spans="1:3" ht="89.25" customHeight="1">
      <c r="A27" s="12"/>
      <c r="B27" s="21" t="s">
        <v>194</v>
      </c>
      <c r="C27" s="21"/>
    </row>
    <row r="28" spans="1:3">
      <c r="A28" s="12"/>
      <c r="B28" s="11"/>
      <c r="C28" s="11"/>
    </row>
    <row r="29" spans="1:3" ht="63.75" customHeight="1">
      <c r="A29" s="12"/>
      <c r="B29" s="23" t="s">
        <v>195</v>
      </c>
      <c r="C29" s="23"/>
    </row>
    <row r="30" spans="1:3">
      <c r="A30" s="12"/>
      <c r="B30" s="11"/>
      <c r="C30" s="11"/>
    </row>
    <row r="31" spans="1:3" ht="306" customHeight="1">
      <c r="A31" s="12"/>
      <c r="B31" s="21" t="s">
        <v>196</v>
      </c>
      <c r="C31" s="21"/>
    </row>
    <row r="32" spans="1:3">
      <c r="A32" s="12"/>
      <c r="B32" s="11"/>
      <c r="C32" s="11"/>
    </row>
    <row r="33" spans="1:3" ht="25.5" customHeight="1">
      <c r="A33" s="12"/>
      <c r="B33" s="20" t="s">
        <v>197</v>
      </c>
      <c r="C33" s="20"/>
    </row>
    <row r="34" spans="1:3">
      <c r="A34" s="12"/>
      <c r="B34" s="11"/>
      <c r="C34" s="11"/>
    </row>
    <row r="35" spans="1:3" ht="255" customHeight="1">
      <c r="A35" s="12"/>
      <c r="B35" s="21" t="s">
        <v>198</v>
      </c>
      <c r="C35" s="21"/>
    </row>
    <row r="36" spans="1:3">
      <c r="A36" s="12"/>
      <c r="B36" s="11"/>
      <c r="C36" s="11"/>
    </row>
    <row r="37" spans="1:3" ht="153" customHeight="1">
      <c r="A37" s="12"/>
      <c r="B37" s="21" t="s">
        <v>199</v>
      </c>
      <c r="C37" s="21"/>
    </row>
    <row r="38" spans="1:3">
      <c r="A38" s="12"/>
      <c r="B38" s="11"/>
      <c r="C38" s="11"/>
    </row>
    <row r="39" spans="1:3" ht="102" customHeight="1">
      <c r="A39" s="12"/>
      <c r="B39" s="21" t="s">
        <v>200</v>
      </c>
      <c r="C39" s="21"/>
    </row>
    <row r="40" spans="1:3">
      <c r="A40" s="12"/>
      <c r="B40" s="11"/>
      <c r="C40" s="11"/>
    </row>
    <row r="41" spans="1:3" ht="25.5" customHeight="1">
      <c r="A41" s="12"/>
      <c r="B41" s="22" t="s">
        <v>201</v>
      </c>
      <c r="C41" s="22"/>
    </row>
    <row r="42" spans="1:3">
      <c r="A42" s="12"/>
      <c r="B42" s="11"/>
      <c r="C42" s="11"/>
    </row>
    <row r="43" spans="1:3" ht="38.25" customHeight="1">
      <c r="A43" s="12"/>
      <c r="B43" s="23" t="s">
        <v>202</v>
      </c>
      <c r="C43" s="23"/>
    </row>
    <row r="44" spans="1:3">
      <c r="A44" s="12"/>
      <c r="B44" s="11"/>
      <c r="C44" s="11"/>
    </row>
    <row r="45" spans="1:3" ht="127.5" customHeight="1">
      <c r="A45" s="12"/>
      <c r="B45" s="21" t="s">
        <v>203</v>
      </c>
      <c r="C45" s="21"/>
    </row>
    <row r="46" spans="1:3">
      <c r="A46" s="12"/>
      <c r="B46" s="24"/>
      <c r="C46" s="24"/>
    </row>
    <row r="47" spans="1:3">
      <c r="A47" s="12"/>
      <c r="B47" s="17"/>
      <c r="C47" s="17"/>
    </row>
    <row r="48" spans="1:3" ht="25.5">
      <c r="A48" s="12"/>
      <c r="B48" s="18" t="s">
        <v>190</v>
      </c>
      <c r="C48" s="19" t="s">
        <v>204</v>
      </c>
    </row>
    <row r="49" spans="1:3">
      <c r="A49" s="12"/>
      <c r="B49" s="24"/>
      <c r="C49" s="24"/>
    </row>
    <row r="50" spans="1:3">
      <c r="A50" s="12"/>
      <c r="B50" s="17"/>
      <c r="C50" s="17"/>
    </row>
    <row r="51" spans="1:3" ht="63.75">
      <c r="A51" s="12"/>
      <c r="B51" s="18" t="s">
        <v>190</v>
      </c>
      <c r="C51" s="19" t="s">
        <v>205</v>
      </c>
    </row>
    <row r="52" spans="1:3">
      <c r="A52" s="12"/>
      <c r="B52" s="24"/>
      <c r="C52" s="24"/>
    </row>
    <row r="53" spans="1:3">
      <c r="A53" s="12"/>
      <c r="B53" s="17"/>
      <c r="C53" s="17"/>
    </row>
    <row r="54" spans="1:3" ht="51">
      <c r="A54" s="12"/>
      <c r="B54" s="18" t="s">
        <v>190</v>
      </c>
      <c r="C54" s="19" t="s">
        <v>206</v>
      </c>
    </row>
    <row r="55" spans="1:3">
      <c r="A55" s="12"/>
      <c r="B55" s="11"/>
      <c r="C55" s="11"/>
    </row>
    <row r="56" spans="1:3" ht="127.5" customHeight="1">
      <c r="A56" s="12"/>
      <c r="B56" s="21" t="s">
        <v>207</v>
      </c>
      <c r="C56" s="21"/>
    </row>
    <row r="57" spans="1:3">
      <c r="A57" s="12"/>
      <c r="B57" s="11"/>
      <c r="C57" s="11"/>
    </row>
    <row r="58" spans="1:3" ht="153" customHeight="1">
      <c r="A58" s="12"/>
      <c r="B58" s="21" t="s">
        <v>208</v>
      </c>
      <c r="C58" s="21"/>
    </row>
    <row r="59" spans="1:3">
      <c r="A59" s="12"/>
      <c r="B59" s="11"/>
      <c r="C59" s="11"/>
    </row>
    <row r="60" spans="1:3" ht="51" customHeight="1">
      <c r="A60" s="12"/>
      <c r="B60" s="23" t="s">
        <v>209</v>
      </c>
      <c r="C60" s="23"/>
    </row>
    <row r="61" spans="1:3">
      <c r="A61" s="12"/>
      <c r="B61" s="11"/>
      <c r="C61" s="11"/>
    </row>
    <row r="62" spans="1:3" ht="204" customHeight="1">
      <c r="A62" s="12"/>
      <c r="B62" s="21" t="s">
        <v>210</v>
      </c>
      <c r="C62" s="21"/>
    </row>
    <row r="63" spans="1:3">
      <c r="A63" s="12"/>
      <c r="B63" s="11"/>
      <c r="C63" s="11"/>
    </row>
    <row r="64" spans="1:3" ht="191.25" customHeight="1">
      <c r="A64" s="12"/>
      <c r="B64" s="21" t="s">
        <v>211</v>
      </c>
      <c r="C64" s="21"/>
    </row>
  </sheetData>
  <mergeCells count="57">
    <mergeCell ref="B64:C64"/>
    <mergeCell ref="B58:C58"/>
    <mergeCell ref="B59:C59"/>
    <mergeCell ref="B60:C60"/>
    <mergeCell ref="B61:C61"/>
    <mergeCell ref="B62:C62"/>
    <mergeCell ref="B63:C63"/>
    <mergeCell ref="B46:C46"/>
    <mergeCell ref="B49:C49"/>
    <mergeCell ref="B52:C52"/>
    <mergeCell ref="B55:C55"/>
    <mergeCell ref="B56:C56"/>
    <mergeCell ref="B57:C57"/>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18:C18"/>
    <mergeCell ref="B21:C21"/>
    <mergeCell ref="B24:C24"/>
    <mergeCell ref="B25:C25"/>
    <mergeCell ref="B26:C26"/>
    <mergeCell ref="B27:C27"/>
    <mergeCell ref="B9:C9"/>
    <mergeCell ref="B10:C10"/>
    <mergeCell ref="B11:C11"/>
    <mergeCell ref="A12:A64"/>
    <mergeCell ref="B12:C12"/>
    <mergeCell ref="B13:C13"/>
    <mergeCell ref="B14:C14"/>
    <mergeCell ref="B15:C15"/>
    <mergeCell ref="B16:C16"/>
    <mergeCell ref="B17:C17"/>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6"/>
  <sheetViews>
    <sheetView showGridLines="0" workbookViewId="0"/>
  </sheetViews>
  <sheetFormatPr defaultRowHeight="15"/>
  <cols>
    <col min="1" max="3" width="36.5703125" bestFit="1" customWidth="1"/>
    <col min="4" max="4" width="2.7109375" customWidth="1"/>
    <col min="5" max="5" width="13.140625" customWidth="1"/>
    <col min="6" max="6" width="3.85546875" customWidth="1"/>
    <col min="7" max="7" width="10.5703125" customWidth="1"/>
    <col min="8" max="8" width="5.7109375" customWidth="1"/>
    <col min="9" max="9" width="10.5703125" customWidth="1"/>
    <col min="10" max="10" width="3.140625" customWidth="1"/>
    <col min="11" max="11" width="2.28515625" customWidth="1"/>
    <col min="12" max="13" width="10.5703125" customWidth="1"/>
    <col min="14" max="14" width="3.140625" customWidth="1"/>
    <col min="15" max="15" width="5.7109375" customWidth="1"/>
    <col min="16" max="16" width="3.140625" customWidth="1"/>
    <col min="17" max="17" width="10.5703125" customWidth="1"/>
    <col min="18" max="18" width="3.140625" customWidth="1"/>
  </cols>
  <sheetData>
    <row r="1" spans="1:18" ht="15" customHeight="1">
      <c r="A1" s="7" t="s">
        <v>7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3</v>
      </c>
      <c r="B3" s="11" t="s">
        <v>5</v>
      </c>
      <c r="C3" s="11"/>
      <c r="D3" s="11"/>
      <c r="E3" s="11"/>
      <c r="F3" s="11"/>
      <c r="G3" s="11"/>
      <c r="H3" s="11"/>
      <c r="I3" s="11"/>
      <c r="J3" s="11"/>
      <c r="K3" s="11"/>
      <c r="L3" s="11"/>
      <c r="M3" s="11"/>
      <c r="N3" s="11"/>
      <c r="O3" s="11"/>
      <c r="P3" s="11"/>
      <c r="Q3" s="11"/>
      <c r="R3" s="11"/>
    </row>
    <row r="4" spans="1:18" ht="15" customHeight="1">
      <c r="A4" s="12" t="s">
        <v>759</v>
      </c>
      <c r="B4" s="11" t="s">
        <v>5</v>
      </c>
      <c r="C4" s="11"/>
      <c r="D4" s="11"/>
      <c r="E4" s="11"/>
      <c r="F4" s="11"/>
      <c r="G4" s="11"/>
      <c r="H4" s="11"/>
      <c r="I4" s="11"/>
      <c r="J4" s="11"/>
      <c r="K4" s="11"/>
      <c r="L4" s="11"/>
      <c r="M4" s="11"/>
      <c r="N4" s="11"/>
      <c r="O4" s="11"/>
      <c r="P4" s="11"/>
      <c r="Q4" s="11"/>
      <c r="R4" s="11"/>
    </row>
    <row r="5" spans="1:18">
      <c r="A5" s="12"/>
      <c r="B5" s="21" t="s">
        <v>220</v>
      </c>
      <c r="C5" s="21"/>
      <c r="D5" s="21"/>
      <c r="E5" s="21"/>
      <c r="F5" s="21"/>
      <c r="G5" s="21"/>
      <c r="H5" s="21"/>
      <c r="I5" s="21"/>
      <c r="J5" s="21"/>
      <c r="K5" s="21"/>
      <c r="L5" s="21"/>
      <c r="M5" s="21"/>
      <c r="N5" s="21"/>
      <c r="O5" s="21"/>
      <c r="P5" s="21"/>
      <c r="Q5" s="21"/>
      <c r="R5" s="21"/>
    </row>
    <row r="6" spans="1:18">
      <c r="A6" s="12"/>
      <c r="B6" s="33"/>
      <c r="C6" s="33"/>
      <c r="D6" s="33"/>
      <c r="E6" s="33"/>
      <c r="F6" s="33"/>
      <c r="G6" s="33"/>
      <c r="H6" s="33"/>
      <c r="I6" s="33"/>
      <c r="J6" s="33"/>
      <c r="K6" s="33"/>
      <c r="L6" s="33"/>
      <c r="M6" s="33"/>
      <c r="N6" s="33"/>
      <c r="O6" s="33"/>
      <c r="P6" s="33"/>
      <c r="Q6" s="33"/>
      <c r="R6" s="33"/>
    </row>
    <row r="7" spans="1:18">
      <c r="A7" s="12"/>
      <c r="B7" s="17"/>
      <c r="C7" s="17"/>
      <c r="D7" s="17"/>
      <c r="E7" s="17"/>
      <c r="F7" s="17"/>
      <c r="G7" s="17"/>
      <c r="H7" s="17"/>
      <c r="I7" s="17"/>
      <c r="J7" s="17"/>
      <c r="K7" s="17"/>
      <c r="L7" s="17"/>
      <c r="M7" s="17"/>
      <c r="N7" s="17"/>
      <c r="O7" s="17"/>
      <c r="P7" s="17"/>
      <c r="Q7" s="17"/>
      <c r="R7" s="17"/>
    </row>
    <row r="8" spans="1:18">
      <c r="A8" s="12"/>
      <c r="B8" s="34" t="s">
        <v>221</v>
      </c>
      <c r="C8" s="24"/>
      <c r="D8" s="36" t="s">
        <v>222</v>
      </c>
      <c r="E8" s="36"/>
      <c r="F8" s="36"/>
      <c r="G8" s="24"/>
      <c r="H8" s="36" t="s">
        <v>223</v>
      </c>
      <c r="I8" s="36"/>
      <c r="J8" s="36"/>
      <c r="K8" s="38"/>
      <c r="L8" s="36" t="s">
        <v>224</v>
      </c>
      <c r="M8" s="36"/>
      <c r="N8" s="36"/>
      <c r="O8" s="24"/>
      <c r="P8" s="36" t="s">
        <v>130</v>
      </c>
      <c r="Q8" s="36"/>
      <c r="R8" s="36"/>
    </row>
    <row r="9" spans="1:18" ht="15.75" thickBot="1">
      <c r="A9" s="12"/>
      <c r="B9" s="35"/>
      <c r="C9" s="24"/>
      <c r="D9" s="37"/>
      <c r="E9" s="37"/>
      <c r="F9" s="37"/>
      <c r="G9" s="24"/>
      <c r="H9" s="37"/>
      <c r="I9" s="37"/>
      <c r="J9" s="37"/>
      <c r="K9" s="38"/>
      <c r="L9" s="37"/>
      <c r="M9" s="37"/>
      <c r="N9" s="37"/>
      <c r="O9" s="24"/>
      <c r="P9" s="37"/>
      <c r="Q9" s="37"/>
      <c r="R9" s="37"/>
    </row>
    <row r="10" spans="1:18">
      <c r="A10" s="12"/>
      <c r="B10" s="40" t="s">
        <v>83</v>
      </c>
      <c r="C10" s="41"/>
      <c r="D10" s="42" t="s">
        <v>225</v>
      </c>
      <c r="E10" s="44">
        <v>219576</v>
      </c>
      <c r="F10" s="46"/>
      <c r="G10" s="41"/>
      <c r="H10" s="42" t="s">
        <v>225</v>
      </c>
      <c r="I10" s="44">
        <v>385923</v>
      </c>
      <c r="J10" s="46"/>
      <c r="K10" s="41"/>
      <c r="L10" s="42" t="s">
        <v>225</v>
      </c>
      <c r="M10" s="48" t="s">
        <v>226</v>
      </c>
      <c r="N10" s="42" t="s">
        <v>227</v>
      </c>
      <c r="O10" s="41"/>
      <c r="P10" s="42" t="s">
        <v>225</v>
      </c>
      <c r="Q10" s="44">
        <v>605456</v>
      </c>
      <c r="R10" s="46"/>
    </row>
    <row r="11" spans="1:18" ht="15.75" thickBot="1">
      <c r="A11" s="12"/>
      <c r="B11" s="39"/>
      <c r="C11" s="41"/>
      <c r="D11" s="43"/>
      <c r="E11" s="45"/>
      <c r="F11" s="47"/>
      <c r="G11" s="41"/>
      <c r="H11" s="43"/>
      <c r="I11" s="45"/>
      <c r="J11" s="47"/>
      <c r="K11" s="41"/>
      <c r="L11" s="43"/>
      <c r="M11" s="49"/>
      <c r="N11" s="43"/>
      <c r="O11" s="41"/>
      <c r="P11" s="43"/>
      <c r="Q11" s="45"/>
      <c r="R11" s="47"/>
    </row>
    <row r="12" spans="1:18">
      <c r="A12" s="12"/>
      <c r="B12" s="50" t="s">
        <v>85</v>
      </c>
      <c r="C12" s="24"/>
      <c r="D12" s="52" t="s">
        <v>225</v>
      </c>
      <c r="E12" s="54">
        <v>233022</v>
      </c>
      <c r="F12" s="55"/>
      <c r="G12" s="24"/>
      <c r="H12" s="52" t="s">
        <v>225</v>
      </c>
      <c r="I12" s="54">
        <v>359065</v>
      </c>
      <c r="J12" s="55"/>
      <c r="K12" s="24"/>
      <c r="L12" s="52" t="s">
        <v>225</v>
      </c>
      <c r="M12" s="57">
        <v>355</v>
      </c>
      <c r="N12" s="55"/>
      <c r="O12" s="24"/>
      <c r="P12" s="52" t="s">
        <v>225</v>
      </c>
      <c r="Q12" s="54">
        <v>592442</v>
      </c>
      <c r="R12" s="55"/>
    </row>
    <row r="13" spans="1:18">
      <c r="A13" s="12"/>
      <c r="B13" s="50"/>
      <c r="C13" s="24"/>
      <c r="D13" s="51"/>
      <c r="E13" s="53"/>
      <c r="F13" s="24"/>
      <c r="G13" s="24"/>
      <c r="H13" s="51"/>
      <c r="I13" s="53"/>
      <c r="J13" s="24"/>
      <c r="K13" s="24"/>
      <c r="L13" s="51"/>
      <c r="M13" s="56"/>
      <c r="N13" s="24"/>
      <c r="O13" s="24"/>
      <c r="P13" s="51"/>
      <c r="Q13" s="53"/>
      <c r="R13" s="24"/>
    </row>
    <row r="14" spans="1:18">
      <c r="A14" s="12"/>
      <c r="B14" s="39" t="s">
        <v>86</v>
      </c>
      <c r="C14" s="41"/>
      <c r="D14" s="58">
        <v>2423</v>
      </c>
      <c r="E14" s="58"/>
      <c r="F14" s="41"/>
      <c r="G14" s="41"/>
      <c r="H14" s="59" t="s">
        <v>228</v>
      </c>
      <c r="I14" s="59"/>
      <c r="J14" s="41"/>
      <c r="K14" s="41"/>
      <c r="L14" s="59" t="s">
        <v>228</v>
      </c>
      <c r="M14" s="59"/>
      <c r="N14" s="41"/>
      <c r="O14" s="41"/>
      <c r="P14" s="58">
        <v>2423</v>
      </c>
      <c r="Q14" s="58"/>
      <c r="R14" s="41"/>
    </row>
    <row r="15" spans="1:18">
      <c r="A15" s="12"/>
      <c r="B15" s="39"/>
      <c r="C15" s="41"/>
      <c r="D15" s="58"/>
      <c r="E15" s="58"/>
      <c r="F15" s="41"/>
      <c r="G15" s="41"/>
      <c r="H15" s="59"/>
      <c r="I15" s="59"/>
      <c r="J15" s="41"/>
      <c r="K15" s="41"/>
      <c r="L15" s="59"/>
      <c r="M15" s="59"/>
      <c r="N15" s="41"/>
      <c r="O15" s="41"/>
      <c r="P15" s="58"/>
      <c r="Q15" s="58"/>
      <c r="R15" s="41"/>
    </row>
    <row r="16" spans="1:18">
      <c r="A16" s="12"/>
      <c r="B16" s="50" t="s">
        <v>94</v>
      </c>
      <c r="C16" s="24"/>
      <c r="D16" s="56" t="s">
        <v>229</v>
      </c>
      <c r="E16" s="56"/>
      <c r="F16" s="51" t="s">
        <v>227</v>
      </c>
      <c r="G16" s="24"/>
      <c r="H16" s="56" t="s">
        <v>230</v>
      </c>
      <c r="I16" s="56"/>
      <c r="J16" s="51" t="s">
        <v>227</v>
      </c>
      <c r="K16" s="24"/>
      <c r="L16" s="56" t="s">
        <v>231</v>
      </c>
      <c r="M16" s="56"/>
      <c r="N16" s="51" t="s">
        <v>227</v>
      </c>
      <c r="O16" s="24"/>
      <c r="P16" s="56" t="s">
        <v>232</v>
      </c>
      <c r="Q16" s="56"/>
      <c r="R16" s="51" t="s">
        <v>227</v>
      </c>
    </row>
    <row r="17" spans="1:18">
      <c r="A17" s="12"/>
      <c r="B17" s="50"/>
      <c r="C17" s="24"/>
      <c r="D17" s="56"/>
      <c r="E17" s="56"/>
      <c r="F17" s="51"/>
      <c r="G17" s="24"/>
      <c r="H17" s="56"/>
      <c r="I17" s="56"/>
      <c r="J17" s="51"/>
      <c r="K17" s="24"/>
      <c r="L17" s="56"/>
      <c r="M17" s="56"/>
      <c r="N17" s="51"/>
      <c r="O17" s="24"/>
      <c r="P17" s="56"/>
      <c r="Q17" s="56"/>
      <c r="R17" s="51"/>
    </row>
    <row r="18" spans="1:18">
      <c r="A18" s="12"/>
      <c r="B18" s="39" t="s">
        <v>95</v>
      </c>
      <c r="C18" s="41"/>
      <c r="D18" s="59" t="s">
        <v>233</v>
      </c>
      <c r="E18" s="59"/>
      <c r="F18" s="60" t="s">
        <v>227</v>
      </c>
      <c r="G18" s="41"/>
      <c r="H18" s="59" t="s">
        <v>234</v>
      </c>
      <c r="I18" s="59"/>
      <c r="J18" s="60" t="s">
        <v>227</v>
      </c>
      <c r="K18" s="41"/>
      <c r="L18" s="59" t="s">
        <v>235</v>
      </c>
      <c r="M18" s="59"/>
      <c r="N18" s="60" t="s">
        <v>227</v>
      </c>
      <c r="O18" s="41"/>
      <c r="P18" s="59" t="s">
        <v>236</v>
      </c>
      <c r="Q18" s="59"/>
      <c r="R18" s="60" t="s">
        <v>227</v>
      </c>
    </row>
    <row r="19" spans="1:18">
      <c r="A19" s="12"/>
      <c r="B19" s="39"/>
      <c r="C19" s="41"/>
      <c r="D19" s="59"/>
      <c r="E19" s="59"/>
      <c r="F19" s="60"/>
      <c r="G19" s="41"/>
      <c r="H19" s="59"/>
      <c r="I19" s="59"/>
      <c r="J19" s="60"/>
      <c r="K19" s="41"/>
      <c r="L19" s="59"/>
      <c r="M19" s="59"/>
      <c r="N19" s="60"/>
      <c r="O19" s="41"/>
      <c r="P19" s="59"/>
      <c r="Q19" s="59"/>
      <c r="R19" s="60"/>
    </row>
    <row r="20" spans="1:18">
      <c r="A20" s="12"/>
      <c r="B20" s="50" t="s">
        <v>96</v>
      </c>
      <c r="C20" s="24"/>
      <c r="D20" s="56" t="s">
        <v>237</v>
      </c>
      <c r="E20" s="56"/>
      <c r="F20" s="51" t="s">
        <v>227</v>
      </c>
      <c r="G20" s="24"/>
      <c r="H20" s="56" t="s">
        <v>238</v>
      </c>
      <c r="I20" s="56"/>
      <c r="J20" s="51" t="s">
        <v>227</v>
      </c>
      <c r="K20" s="24"/>
      <c r="L20" s="56" t="s">
        <v>239</v>
      </c>
      <c r="M20" s="56"/>
      <c r="N20" s="51" t="s">
        <v>227</v>
      </c>
      <c r="O20" s="24"/>
      <c r="P20" s="56" t="s">
        <v>240</v>
      </c>
      <c r="Q20" s="56"/>
      <c r="R20" s="51" t="s">
        <v>227</v>
      </c>
    </row>
    <row r="21" spans="1:18" ht="15.75" thickBot="1">
      <c r="A21" s="12"/>
      <c r="B21" s="50"/>
      <c r="C21" s="24"/>
      <c r="D21" s="61"/>
      <c r="E21" s="61"/>
      <c r="F21" s="62"/>
      <c r="G21" s="24"/>
      <c r="H21" s="61"/>
      <c r="I21" s="61"/>
      <c r="J21" s="62"/>
      <c r="K21" s="24"/>
      <c r="L21" s="61"/>
      <c r="M21" s="61"/>
      <c r="N21" s="62"/>
      <c r="O21" s="24"/>
      <c r="P21" s="61"/>
      <c r="Q21" s="61"/>
      <c r="R21" s="62"/>
    </row>
    <row r="22" spans="1:18">
      <c r="A22" s="12"/>
      <c r="B22" s="63" t="s">
        <v>241</v>
      </c>
      <c r="C22" s="41"/>
      <c r="D22" s="42" t="s">
        <v>225</v>
      </c>
      <c r="E22" s="44">
        <v>2413</v>
      </c>
      <c r="F22" s="46"/>
      <c r="G22" s="41"/>
      <c r="H22" s="42" t="s">
        <v>225</v>
      </c>
      <c r="I22" s="44">
        <v>16120</v>
      </c>
      <c r="J22" s="46"/>
      <c r="K22" s="41"/>
      <c r="L22" s="42" t="s">
        <v>225</v>
      </c>
      <c r="M22" s="48" t="s">
        <v>242</v>
      </c>
      <c r="N22" s="42" t="s">
        <v>227</v>
      </c>
      <c r="O22" s="41"/>
      <c r="P22" s="42" t="s">
        <v>225</v>
      </c>
      <c r="Q22" s="44">
        <v>18261</v>
      </c>
      <c r="R22" s="46"/>
    </row>
    <row r="23" spans="1:18" ht="15.75" thickBot="1">
      <c r="A23" s="12"/>
      <c r="B23" s="63"/>
      <c r="C23" s="41"/>
      <c r="D23" s="64"/>
      <c r="E23" s="65"/>
      <c r="F23" s="66"/>
      <c r="G23" s="41"/>
      <c r="H23" s="64"/>
      <c r="I23" s="65"/>
      <c r="J23" s="66"/>
      <c r="K23" s="41"/>
      <c r="L23" s="64"/>
      <c r="M23" s="67"/>
      <c r="N23" s="64"/>
      <c r="O23" s="41"/>
      <c r="P23" s="60"/>
      <c r="Q23" s="58"/>
      <c r="R23" s="41"/>
    </row>
    <row r="24" spans="1:18" ht="15.75" thickTop="1">
      <c r="A24" s="12"/>
      <c r="B24" s="68" t="s">
        <v>243</v>
      </c>
      <c r="C24" s="24"/>
      <c r="D24" s="69"/>
      <c r="E24" s="69"/>
      <c r="F24" s="69"/>
      <c r="G24" s="24"/>
      <c r="H24" s="69"/>
      <c r="I24" s="69"/>
      <c r="J24" s="69"/>
      <c r="K24" s="24"/>
      <c r="L24" s="69"/>
      <c r="M24" s="69"/>
      <c r="N24" s="69"/>
      <c r="O24" s="24"/>
      <c r="P24" s="24"/>
      <c r="Q24" s="24"/>
      <c r="R24" s="24"/>
    </row>
    <row r="25" spans="1:18">
      <c r="A25" s="12"/>
      <c r="B25" s="68"/>
      <c r="C25" s="24"/>
      <c r="D25" s="24"/>
      <c r="E25" s="24"/>
      <c r="F25" s="24"/>
      <c r="G25" s="24"/>
      <c r="H25" s="24"/>
      <c r="I25" s="24"/>
      <c r="J25" s="24"/>
      <c r="K25" s="24"/>
      <c r="L25" s="24"/>
      <c r="M25" s="24"/>
      <c r="N25" s="24"/>
      <c r="O25" s="24"/>
      <c r="P25" s="24"/>
      <c r="Q25" s="24"/>
      <c r="R25" s="24"/>
    </row>
    <row r="26" spans="1:18">
      <c r="A26" s="12"/>
      <c r="B26" s="39" t="s">
        <v>244</v>
      </c>
      <c r="C26" s="41"/>
      <c r="D26" s="41"/>
      <c r="E26" s="41"/>
      <c r="F26" s="41"/>
      <c r="G26" s="41"/>
      <c r="H26" s="41"/>
      <c r="I26" s="41"/>
      <c r="J26" s="41"/>
      <c r="K26" s="41"/>
      <c r="L26" s="41"/>
      <c r="M26" s="41"/>
      <c r="N26" s="41"/>
      <c r="O26" s="41"/>
      <c r="P26" s="58">
        <v>29830</v>
      </c>
      <c r="Q26" s="58"/>
      <c r="R26" s="41"/>
    </row>
    <row r="27" spans="1:18">
      <c r="A27" s="12"/>
      <c r="B27" s="39"/>
      <c r="C27" s="41"/>
      <c r="D27" s="41"/>
      <c r="E27" s="41"/>
      <c r="F27" s="41"/>
      <c r="G27" s="41"/>
      <c r="H27" s="41"/>
      <c r="I27" s="41"/>
      <c r="J27" s="41"/>
      <c r="K27" s="41"/>
      <c r="L27" s="41"/>
      <c r="M27" s="41"/>
      <c r="N27" s="41"/>
      <c r="O27" s="41"/>
      <c r="P27" s="58"/>
      <c r="Q27" s="58"/>
      <c r="R27" s="41"/>
    </row>
    <row r="28" spans="1:18" ht="26.25">
      <c r="A28" s="12"/>
      <c r="B28" s="29" t="s">
        <v>91</v>
      </c>
      <c r="C28" s="16"/>
      <c r="D28" s="24"/>
      <c r="E28" s="24"/>
      <c r="F28" s="24"/>
      <c r="G28" s="16"/>
      <c r="H28" s="24"/>
      <c r="I28" s="24"/>
      <c r="J28" s="24"/>
      <c r="K28" s="16"/>
      <c r="L28" s="24"/>
      <c r="M28" s="24"/>
      <c r="N28" s="24"/>
      <c r="O28" s="16"/>
      <c r="P28" s="56" t="s">
        <v>245</v>
      </c>
      <c r="Q28" s="56"/>
      <c r="R28" s="30" t="s">
        <v>227</v>
      </c>
    </row>
    <row r="29" spans="1:18">
      <c r="A29" s="12"/>
      <c r="B29" s="39" t="s">
        <v>99</v>
      </c>
      <c r="C29" s="41"/>
      <c r="D29" s="41"/>
      <c r="E29" s="41"/>
      <c r="F29" s="41"/>
      <c r="G29" s="41"/>
      <c r="H29" s="41"/>
      <c r="I29" s="41"/>
      <c r="J29" s="41"/>
      <c r="K29" s="41"/>
      <c r="L29" s="41"/>
      <c r="M29" s="41"/>
      <c r="N29" s="41"/>
      <c r="O29" s="41"/>
      <c r="P29" s="59" t="s">
        <v>246</v>
      </c>
      <c r="Q29" s="59"/>
      <c r="R29" s="60" t="s">
        <v>227</v>
      </c>
    </row>
    <row r="30" spans="1:18">
      <c r="A30" s="12"/>
      <c r="B30" s="39"/>
      <c r="C30" s="41"/>
      <c r="D30" s="41"/>
      <c r="E30" s="41"/>
      <c r="F30" s="41"/>
      <c r="G30" s="41"/>
      <c r="H30" s="41"/>
      <c r="I30" s="41"/>
      <c r="J30" s="41"/>
      <c r="K30" s="41"/>
      <c r="L30" s="41"/>
      <c r="M30" s="41"/>
      <c r="N30" s="41"/>
      <c r="O30" s="41"/>
      <c r="P30" s="59"/>
      <c r="Q30" s="59"/>
      <c r="R30" s="60"/>
    </row>
    <row r="31" spans="1:18">
      <c r="A31" s="12"/>
      <c r="B31" s="50" t="s">
        <v>151</v>
      </c>
      <c r="C31" s="24"/>
      <c r="D31" s="24"/>
      <c r="E31" s="24"/>
      <c r="F31" s="24"/>
      <c r="G31" s="24"/>
      <c r="H31" s="24"/>
      <c r="I31" s="24"/>
      <c r="J31" s="24"/>
      <c r="K31" s="24"/>
      <c r="L31" s="24"/>
      <c r="M31" s="24"/>
      <c r="N31" s="24"/>
      <c r="O31" s="24"/>
      <c r="P31" s="56">
        <v>483</v>
      </c>
      <c r="Q31" s="56"/>
      <c r="R31" s="24"/>
    </row>
    <row r="32" spans="1:18">
      <c r="A32" s="12"/>
      <c r="B32" s="50"/>
      <c r="C32" s="24"/>
      <c r="D32" s="24"/>
      <c r="E32" s="24"/>
      <c r="F32" s="24"/>
      <c r="G32" s="24"/>
      <c r="H32" s="24"/>
      <c r="I32" s="24"/>
      <c r="J32" s="24"/>
      <c r="K32" s="24"/>
      <c r="L32" s="24"/>
      <c r="M32" s="24"/>
      <c r="N32" s="24"/>
      <c r="O32" s="24"/>
      <c r="P32" s="56"/>
      <c r="Q32" s="56"/>
      <c r="R32" s="24"/>
    </row>
    <row r="33" spans="1:18">
      <c r="A33" s="12"/>
      <c r="B33" s="39" t="s">
        <v>97</v>
      </c>
      <c r="C33" s="41"/>
      <c r="D33" s="41"/>
      <c r="E33" s="41"/>
      <c r="F33" s="41"/>
      <c r="G33" s="41"/>
      <c r="H33" s="41"/>
      <c r="I33" s="41"/>
      <c r="J33" s="41"/>
      <c r="K33" s="41"/>
      <c r="L33" s="41"/>
      <c r="M33" s="41"/>
      <c r="N33" s="41"/>
      <c r="O33" s="41"/>
      <c r="P33" s="59" t="s">
        <v>247</v>
      </c>
      <c r="Q33" s="59"/>
      <c r="R33" s="60" t="s">
        <v>227</v>
      </c>
    </row>
    <row r="34" spans="1:18">
      <c r="A34" s="12"/>
      <c r="B34" s="39"/>
      <c r="C34" s="41"/>
      <c r="D34" s="41"/>
      <c r="E34" s="41"/>
      <c r="F34" s="41"/>
      <c r="G34" s="41"/>
      <c r="H34" s="41"/>
      <c r="I34" s="41"/>
      <c r="J34" s="41"/>
      <c r="K34" s="41"/>
      <c r="L34" s="41"/>
      <c r="M34" s="41"/>
      <c r="N34" s="41"/>
      <c r="O34" s="41"/>
      <c r="P34" s="59"/>
      <c r="Q34" s="59"/>
      <c r="R34" s="60"/>
    </row>
    <row r="35" spans="1:18">
      <c r="A35" s="12"/>
      <c r="B35" s="50" t="s">
        <v>248</v>
      </c>
      <c r="C35" s="24"/>
      <c r="D35" s="24"/>
      <c r="E35" s="24"/>
      <c r="F35" s="24"/>
      <c r="G35" s="24"/>
      <c r="H35" s="24"/>
      <c r="I35" s="24"/>
      <c r="J35" s="24"/>
      <c r="K35" s="24"/>
      <c r="L35" s="24"/>
      <c r="M35" s="24"/>
      <c r="N35" s="24"/>
      <c r="O35" s="24"/>
      <c r="P35" s="56" t="s">
        <v>249</v>
      </c>
      <c r="Q35" s="56"/>
      <c r="R35" s="51" t="s">
        <v>227</v>
      </c>
    </row>
    <row r="36" spans="1:18">
      <c r="A36" s="12"/>
      <c r="B36" s="50"/>
      <c r="C36" s="24"/>
      <c r="D36" s="24"/>
      <c r="E36" s="24"/>
      <c r="F36" s="24"/>
      <c r="G36" s="24"/>
      <c r="H36" s="24"/>
      <c r="I36" s="24"/>
      <c r="J36" s="24"/>
      <c r="K36" s="24"/>
      <c r="L36" s="24"/>
      <c r="M36" s="24"/>
      <c r="N36" s="24"/>
      <c r="O36" s="24"/>
      <c r="P36" s="56"/>
      <c r="Q36" s="56"/>
      <c r="R36" s="51"/>
    </row>
    <row r="37" spans="1:18">
      <c r="A37" s="12"/>
      <c r="B37" s="39" t="s">
        <v>103</v>
      </c>
      <c r="C37" s="41"/>
      <c r="D37" s="41"/>
      <c r="E37" s="41"/>
      <c r="F37" s="41"/>
      <c r="G37" s="41"/>
      <c r="H37" s="41"/>
      <c r="I37" s="41"/>
      <c r="J37" s="41"/>
      <c r="K37" s="41"/>
      <c r="L37" s="41"/>
      <c r="M37" s="41"/>
      <c r="N37" s="41"/>
      <c r="O37" s="41"/>
      <c r="P37" s="59" t="s">
        <v>250</v>
      </c>
      <c r="Q37" s="59"/>
      <c r="R37" s="60" t="s">
        <v>227</v>
      </c>
    </row>
    <row r="38" spans="1:18" ht="15.75" thickBot="1">
      <c r="A38" s="12"/>
      <c r="B38" s="39"/>
      <c r="C38" s="41"/>
      <c r="D38" s="41"/>
      <c r="E38" s="41"/>
      <c r="F38" s="41"/>
      <c r="G38" s="41"/>
      <c r="H38" s="41"/>
      <c r="I38" s="41"/>
      <c r="J38" s="41"/>
      <c r="K38" s="41"/>
      <c r="L38" s="41"/>
      <c r="M38" s="41"/>
      <c r="N38" s="41"/>
      <c r="O38" s="41"/>
      <c r="P38" s="49"/>
      <c r="Q38" s="49"/>
      <c r="R38" s="43"/>
    </row>
    <row r="39" spans="1:18">
      <c r="A39" s="12"/>
      <c r="B39" s="68" t="s">
        <v>104</v>
      </c>
      <c r="C39" s="24"/>
      <c r="D39" s="24"/>
      <c r="E39" s="24"/>
      <c r="F39" s="24"/>
      <c r="G39" s="24"/>
      <c r="H39" s="24"/>
      <c r="I39" s="24"/>
      <c r="J39" s="24"/>
      <c r="K39" s="24"/>
      <c r="L39" s="24"/>
      <c r="M39" s="24"/>
      <c r="N39" s="24"/>
      <c r="O39" s="24"/>
      <c r="P39" s="52" t="s">
        <v>225</v>
      </c>
      <c r="Q39" s="54">
        <v>33926</v>
      </c>
      <c r="R39" s="55"/>
    </row>
    <row r="40" spans="1:18" ht="15.75" thickBot="1">
      <c r="A40" s="12"/>
      <c r="B40" s="68"/>
      <c r="C40" s="24"/>
      <c r="D40" s="24"/>
      <c r="E40" s="24"/>
      <c r="F40" s="24"/>
      <c r="G40" s="24"/>
      <c r="H40" s="24"/>
      <c r="I40" s="24"/>
      <c r="J40" s="24"/>
      <c r="K40" s="24"/>
      <c r="L40" s="24"/>
      <c r="M40" s="24"/>
      <c r="N40" s="24"/>
      <c r="O40" s="24"/>
      <c r="P40" s="70"/>
      <c r="Q40" s="71"/>
      <c r="R40" s="72"/>
    </row>
    <row r="41" spans="1:18" ht="15.75" thickTop="1">
      <c r="A41" s="12"/>
      <c r="B41" s="41"/>
      <c r="C41" s="41"/>
      <c r="D41" s="41"/>
      <c r="E41" s="41"/>
      <c r="F41" s="41"/>
      <c r="G41" s="41"/>
      <c r="H41" s="41"/>
      <c r="I41" s="41"/>
      <c r="J41" s="41"/>
      <c r="K41" s="41"/>
      <c r="L41" s="41"/>
      <c r="M41" s="41"/>
      <c r="N41" s="41"/>
      <c r="O41" s="41"/>
      <c r="P41" s="73"/>
      <c r="Q41" s="73"/>
      <c r="R41" s="73"/>
    </row>
    <row r="42" spans="1:18">
      <c r="A42" s="12"/>
      <c r="B42" s="41"/>
      <c r="C42" s="41"/>
      <c r="D42" s="41"/>
      <c r="E42" s="41"/>
      <c r="F42" s="41"/>
      <c r="G42" s="41"/>
      <c r="H42" s="41"/>
      <c r="I42" s="41"/>
      <c r="J42" s="41"/>
      <c r="K42" s="41"/>
      <c r="L42" s="41"/>
      <c r="M42" s="41"/>
      <c r="N42" s="41"/>
      <c r="O42" s="41"/>
      <c r="P42" s="41"/>
      <c r="Q42" s="41"/>
      <c r="R42" s="41"/>
    </row>
    <row r="43" spans="1:18">
      <c r="A43" s="12"/>
      <c r="B43" s="50" t="s">
        <v>251</v>
      </c>
      <c r="C43" s="24"/>
      <c r="D43" s="56">
        <v>70.7</v>
      </c>
      <c r="E43" s="56"/>
      <c r="F43" s="51" t="s">
        <v>252</v>
      </c>
      <c r="G43" s="24"/>
      <c r="H43" s="56">
        <v>64.900000000000006</v>
      </c>
      <c r="I43" s="56"/>
      <c r="J43" s="51" t="s">
        <v>252</v>
      </c>
      <c r="K43" s="24"/>
      <c r="L43" s="56">
        <v>86.5</v>
      </c>
      <c r="M43" s="56"/>
      <c r="N43" s="51" t="s">
        <v>252</v>
      </c>
      <c r="O43" s="24"/>
      <c r="P43" s="56">
        <v>67.2</v>
      </c>
      <c r="Q43" s="56"/>
      <c r="R43" s="51" t="s">
        <v>252</v>
      </c>
    </row>
    <row r="44" spans="1:18">
      <c r="A44" s="12"/>
      <c r="B44" s="50"/>
      <c r="C44" s="24"/>
      <c r="D44" s="56"/>
      <c r="E44" s="56"/>
      <c r="F44" s="51"/>
      <c r="G44" s="24"/>
      <c r="H44" s="56"/>
      <c r="I44" s="56"/>
      <c r="J44" s="51"/>
      <c r="K44" s="24"/>
      <c r="L44" s="56"/>
      <c r="M44" s="56"/>
      <c r="N44" s="51"/>
      <c r="O44" s="24"/>
      <c r="P44" s="56"/>
      <c r="Q44" s="56"/>
      <c r="R44" s="51"/>
    </row>
    <row r="45" spans="1:18">
      <c r="A45" s="12"/>
      <c r="B45" s="39" t="s">
        <v>253</v>
      </c>
      <c r="C45" s="41"/>
      <c r="D45" s="59">
        <v>24.2</v>
      </c>
      <c r="E45" s="59"/>
      <c r="F45" s="60" t="s">
        <v>252</v>
      </c>
      <c r="G45" s="41"/>
      <c r="H45" s="59">
        <v>30.4</v>
      </c>
      <c r="I45" s="59"/>
      <c r="J45" s="60" t="s">
        <v>252</v>
      </c>
      <c r="K45" s="41"/>
      <c r="L45" s="59">
        <v>35.799999999999997</v>
      </c>
      <c r="M45" s="59"/>
      <c r="N45" s="60" t="s">
        <v>252</v>
      </c>
      <c r="O45" s="41"/>
      <c r="P45" s="59">
        <v>27.9</v>
      </c>
      <c r="Q45" s="59"/>
      <c r="R45" s="60" t="s">
        <v>252</v>
      </c>
    </row>
    <row r="46" spans="1:18">
      <c r="A46" s="12"/>
      <c r="B46" s="39"/>
      <c r="C46" s="41"/>
      <c r="D46" s="59"/>
      <c r="E46" s="59"/>
      <c r="F46" s="60"/>
      <c r="G46" s="41"/>
      <c r="H46" s="59"/>
      <c r="I46" s="59"/>
      <c r="J46" s="60"/>
      <c r="K46" s="41"/>
      <c r="L46" s="59"/>
      <c r="M46" s="59"/>
      <c r="N46" s="60"/>
      <c r="O46" s="41"/>
      <c r="P46" s="59"/>
      <c r="Q46" s="59"/>
      <c r="R46" s="60"/>
    </row>
    <row r="47" spans="1:18">
      <c r="A47" s="12"/>
      <c r="B47" s="50" t="s">
        <v>254</v>
      </c>
      <c r="C47" s="24"/>
      <c r="D47" s="56">
        <v>4.0999999999999996</v>
      </c>
      <c r="E47" s="56"/>
      <c r="F47" s="51" t="s">
        <v>252</v>
      </c>
      <c r="G47" s="24"/>
      <c r="H47" s="56">
        <v>0.2</v>
      </c>
      <c r="I47" s="56"/>
      <c r="J47" s="51" t="s">
        <v>252</v>
      </c>
      <c r="K47" s="24"/>
      <c r="L47" s="56">
        <v>54.3</v>
      </c>
      <c r="M47" s="56"/>
      <c r="N47" s="51" t="s">
        <v>252</v>
      </c>
      <c r="O47" s="24"/>
      <c r="P47" s="56">
        <v>2.7</v>
      </c>
      <c r="Q47" s="56"/>
      <c r="R47" s="51" t="s">
        <v>252</v>
      </c>
    </row>
    <row r="48" spans="1:18" ht="15.75" thickBot="1">
      <c r="A48" s="12"/>
      <c r="B48" s="50"/>
      <c r="C48" s="24"/>
      <c r="D48" s="61"/>
      <c r="E48" s="61"/>
      <c r="F48" s="62"/>
      <c r="G48" s="24"/>
      <c r="H48" s="61"/>
      <c r="I48" s="61"/>
      <c r="J48" s="62"/>
      <c r="K48" s="24"/>
      <c r="L48" s="61"/>
      <c r="M48" s="61"/>
      <c r="N48" s="62"/>
      <c r="O48" s="24"/>
      <c r="P48" s="61"/>
      <c r="Q48" s="61"/>
      <c r="R48" s="62"/>
    </row>
    <row r="49" spans="1:18">
      <c r="A49" s="12"/>
      <c r="B49" s="74" t="s">
        <v>255</v>
      </c>
      <c r="C49" s="41"/>
      <c r="D49" s="48">
        <v>99</v>
      </c>
      <c r="E49" s="48"/>
      <c r="F49" s="42" t="s">
        <v>252</v>
      </c>
      <c r="G49" s="41"/>
      <c r="H49" s="48">
        <v>95.5</v>
      </c>
      <c r="I49" s="48"/>
      <c r="J49" s="42" t="s">
        <v>252</v>
      </c>
      <c r="K49" s="41"/>
      <c r="L49" s="48">
        <v>176.6</v>
      </c>
      <c r="M49" s="48"/>
      <c r="N49" s="42" t="s">
        <v>252</v>
      </c>
      <c r="O49" s="41"/>
      <c r="P49" s="48">
        <v>97.8</v>
      </c>
      <c r="Q49" s="48"/>
      <c r="R49" s="42" t="s">
        <v>252</v>
      </c>
    </row>
    <row r="50" spans="1:18" ht="15.75" thickBot="1">
      <c r="A50" s="12"/>
      <c r="B50" s="74"/>
      <c r="C50" s="41"/>
      <c r="D50" s="67"/>
      <c r="E50" s="67"/>
      <c r="F50" s="64"/>
      <c r="G50" s="41"/>
      <c r="H50" s="67"/>
      <c r="I50" s="67"/>
      <c r="J50" s="64"/>
      <c r="K50" s="41"/>
      <c r="L50" s="67"/>
      <c r="M50" s="67"/>
      <c r="N50" s="64"/>
      <c r="O50" s="41"/>
      <c r="P50" s="67"/>
      <c r="Q50" s="67"/>
      <c r="R50" s="64"/>
    </row>
    <row r="51" spans="1:18" ht="15.75" thickTop="1">
      <c r="A51" s="12"/>
      <c r="B51" s="11"/>
      <c r="C51" s="11"/>
      <c r="D51" s="11"/>
      <c r="E51" s="11"/>
      <c r="F51" s="11"/>
      <c r="G51" s="11"/>
      <c r="H51" s="11"/>
      <c r="I51" s="11"/>
      <c r="J51" s="11"/>
      <c r="K51" s="11"/>
      <c r="L51" s="11"/>
      <c r="M51" s="11"/>
      <c r="N51" s="11"/>
      <c r="O51" s="11"/>
      <c r="P51" s="11"/>
      <c r="Q51" s="11"/>
      <c r="R51" s="11"/>
    </row>
    <row r="52" spans="1:18">
      <c r="A52" s="12"/>
      <c r="B52" s="11"/>
      <c r="C52" s="11"/>
      <c r="D52" s="11"/>
      <c r="E52" s="11"/>
      <c r="F52" s="11"/>
      <c r="G52" s="11"/>
      <c r="H52" s="11"/>
      <c r="I52" s="11"/>
      <c r="J52" s="11"/>
      <c r="K52" s="11"/>
      <c r="L52" s="11"/>
      <c r="M52" s="11"/>
      <c r="N52" s="11"/>
      <c r="O52" s="11"/>
      <c r="P52" s="11"/>
      <c r="Q52" s="11"/>
      <c r="R52" s="11"/>
    </row>
    <row r="53" spans="1:18">
      <c r="A53" s="12"/>
      <c r="B53" s="11"/>
      <c r="C53" s="11"/>
      <c r="D53" s="11"/>
      <c r="E53" s="11"/>
      <c r="F53" s="11"/>
      <c r="G53" s="11"/>
      <c r="H53" s="11"/>
      <c r="I53" s="11"/>
      <c r="J53" s="11"/>
      <c r="K53" s="11"/>
      <c r="L53" s="11"/>
      <c r="M53" s="11"/>
      <c r="N53" s="11"/>
      <c r="O53" s="11"/>
      <c r="P53" s="11"/>
      <c r="Q53" s="11"/>
      <c r="R53" s="11"/>
    </row>
    <row r="54" spans="1:18">
      <c r="A54" s="12"/>
      <c r="B54" s="11"/>
      <c r="C54" s="11"/>
      <c r="D54" s="11"/>
      <c r="E54" s="11"/>
      <c r="F54" s="11"/>
      <c r="G54" s="11"/>
      <c r="H54" s="11"/>
      <c r="I54" s="11"/>
      <c r="J54" s="11"/>
      <c r="K54" s="11"/>
      <c r="L54" s="11"/>
      <c r="M54" s="11"/>
      <c r="N54" s="11"/>
      <c r="O54" s="11"/>
      <c r="P54" s="11"/>
      <c r="Q54" s="11"/>
      <c r="R54" s="11"/>
    </row>
    <row r="55" spans="1:18">
      <c r="A55" s="12"/>
      <c r="B55" s="11"/>
      <c r="C55" s="11"/>
      <c r="D55" s="11"/>
      <c r="E55" s="11"/>
      <c r="F55" s="11"/>
      <c r="G55" s="11"/>
      <c r="H55" s="11"/>
      <c r="I55" s="11"/>
      <c r="J55" s="11"/>
      <c r="K55" s="11"/>
      <c r="L55" s="11"/>
      <c r="M55" s="11"/>
      <c r="N55" s="11"/>
      <c r="O55" s="11"/>
      <c r="P55" s="11"/>
      <c r="Q55" s="11"/>
      <c r="R55" s="11"/>
    </row>
    <row r="56" spans="1:18">
      <c r="A56" s="12"/>
      <c r="B56" s="11"/>
      <c r="C56" s="11"/>
      <c r="D56" s="11"/>
      <c r="E56" s="11"/>
      <c r="F56" s="11"/>
      <c r="G56" s="11"/>
      <c r="H56" s="11"/>
      <c r="I56" s="11"/>
      <c r="J56" s="11"/>
      <c r="K56" s="11"/>
      <c r="L56" s="11"/>
      <c r="M56" s="11"/>
      <c r="N56" s="11"/>
      <c r="O56" s="11"/>
      <c r="P56" s="11"/>
      <c r="Q56" s="11"/>
      <c r="R56" s="11"/>
    </row>
    <row r="57" spans="1:18">
      <c r="A57" s="12"/>
      <c r="B57" s="20" t="s">
        <v>219</v>
      </c>
      <c r="C57" s="20"/>
      <c r="D57" s="20"/>
      <c r="E57" s="20"/>
      <c r="F57" s="20"/>
      <c r="G57" s="20"/>
      <c r="H57" s="20"/>
      <c r="I57" s="20"/>
      <c r="J57" s="20"/>
      <c r="K57" s="20"/>
      <c r="L57" s="20"/>
      <c r="M57" s="20"/>
      <c r="N57" s="20"/>
      <c r="O57" s="20"/>
      <c r="P57" s="20"/>
      <c r="Q57" s="20"/>
      <c r="R57" s="20"/>
    </row>
    <row r="58" spans="1:18">
      <c r="A58" s="12"/>
      <c r="B58" s="33"/>
      <c r="C58" s="33"/>
      <c r="D58" s="33"/>
      <c r="E58" s="33"/>
      <c r="F58" s="33"/>
      <c r="G58" s="33"/>
      <c r="H58" s="33"/>
      <c r="I58" s="33"/>
      <c r="J58" s="33"/>
      <c r="K58" s="33"/>
      <c r="L58" s="33"/>
      <c r="M58" s="33"/>
      <c r="N58" s="33"/>
      <c r="O58" s="33"/>
      <c r="P58" s="33"/>
      <c r="Q58" s="33"/>
      <c r="R58" s="33"/>
    </row>
    <row r="59" spans="1:18">
      <c r="A59" s="12"/>
      <c r="B59" s="17"/>
      <c r="C59" s="17"/>
      <c r="D59" s="17"/>
      <c r="E59" s="17"/>
      <c r="F59" s="17"/>
      <c r="G59" s="17"/>
      <c r="H59" s="17"/>
      <c r="I59" s="17"/>
      <c r="J59" s="17"/>
      <c r="K59" s="17"/>
      <c r="L59" s="17"/>
      <c r="M59" s="17"/>
      <c r="N59" s="17"/>
      <c r="O59" s="17"/>
      <c r="P59" s="17"/>
      <c r="Q59" s="17"/>
      <c r="R59" s="17"/>
    </row>
    <row r="60" spans="1:18" ht="24" thickBot="1">
      <c r="A60" s="12"/>
      <c r="B60" s="75" t="s">
        <v>256</v>
      </c>
      <c r="C60" s="16"/>
      <c r="D60" s="37" t="s">
        <v>222</v>
      </c>
      <c r="E60" s="37"/>
      <c r="F60" s="37"/>
      <c r="G60" s="16"/>
      <c r="H60" s="37" t="s">
        <v>223</v>
      </c>
      <c r="I60" s="37"/>
      <c r="J60" s="37"/>
      <c r="K60" s="16"/>
      <c r="L60" s="37" t="s">
        <v>224</v>
      </c>
      <c r="M60" s="37"/>
      <c r="N60" s="37"/>
      <c r="O60" s="16"/>
      <c r="P60" s="37" t="s">
        <v>130</v>
      </c>
      <c r="Q60" s="37"/>
      <c r="R60" s="37"/>
    </row>
    <row r="61" spans="1:18">
      <c r="A61" s="12"/>
      <c r="B61" s="40" t="s">
        <v>83</v>
      </c>
      <c r="C61" s="41"/>
      <c r="D61" s="42" t="s">
        <v>225</v>
      </c>
      <c r="E61" s="44">
        <v>187864</v>
      </c>
      <c r="F61" s="46"/>
      <c r="G61" s="41"/>
      <c r="H61" s="42" t="s">
        <v>225</v>
      </c>
      <c r="I61" s="44">
        <v>259633</v>
      </c>
      <c r="J61" s="46"/>
      <c r="K61" s="41"/>
      <c r="L61" s="42" t="s">
        <v>225</v>
      </c>
      <c r="M61" s="44">
        <v>15921</v>
      </c>
      <c r="N61" s="46"/>
      <c r="O61" s="41"/>
      <c r="P61" s="42" t="s">
        <v>225</v>
      </c>
      <c r="Q61" s="44">
        <v>463418</v>
      </c>
      <c r="R61" s="46"/>
    </row>
    <row r="62" spans="1:18" ht="15.75" thickBot="1">
      <c r="A62" s="12"/>
      <c r="B62" s="39"/>
      <c r="C62" s="41"/>
      <c r="D62" s="43"/>
      <c r="E62" s="45"/>
      <c r="F62" s="47"/>
      <c r="G62" s="41"/>
      <c r="H62" s="43"/>
      <c r="I62" s="45"/>
      <c r="J62" s="47"/>
      <c r="K62" s="41"/>
      <c r="L62" s="43"/>
      <c r="M62" s="45"/>
      <c r="N62" s="47"/>
      <c r="O62" s="41"/>
      <c r="P62" s="43"/>
      <c r="Q62" s="45"/>
      <c r="R62" s="47"/>
    </row>
    <row r="63" spans="1:18">
      <c r="A63" s="12"/>
      <c r="B63" s="50" t="s">
        <v>85</v>
      </c>
      <c r="C63" s="24"/>
      <c r="D63" s="52" t="s">
        <v>225</v>
      </c>
      <c r="E63" s="54">
        <v>198328</v>
      </c>
      <c r="F63" s="55"/>
      <c r="G63" s="24"/>
      <c r="H63" s="52" t="s">
        <v>225</v>
      </c>
      <c r="I63" s="54">
        <v>243408</v>
      </c>
      <c r="J63" s="55"/>
      <c r="K63" s="24"/>
      <c r="L63" s="52" t="s">
        <v>225</v>
      </c>
      <c r="M63" s="54">
        <v>66390</v>
      </c>
      <c r="N63" s="55"/>
      <c r="O63" s="24"/>
      <c r="P63" s="52" t="s">
        <v>225</v>
      </c>
      <c r="Q63" s="54">
        <v>508126</v>
      </c>
      <c r="R63" s="55"/>
    </row>
    <row r="64" spans="1:18">
      <c r="A64" s="12"/>
      <c r="B64" s="50"/>
      <c r="C64" s="24"/>
      <c r="D64" s="51"/>
      <c r="E64" s="53"/>
      <c r="F64" s="24"/>
      <c r="G64" s="24"/>
      <c r="H64" s="51"/>
      <c r="I64" s="53"/>
      <c r="J64" s="24"/>
      <c r="K64" s="24"/>
      <c r="L64" s="51"/>
      <c r="M64" s="53"/>
      <c r="N64" s="24"/>
      <c r="O64" s="24"/>
      <c r="P64" s="51"/>
      <c r="Q64" s="53"/>
      <c r="R64" s="24"/>
    </row>
    <row r="65" spans="1:18">
      <c r="A65" s="12"/>
      <c r="B65" s="39" t="s">
        <v>86</v>
      </c>
      <c r="C65" s="41"/>
      <c r="D65" s="58">
        <v>3271</v>
      </c>
      <c r="E65" s="58"/>
      <c r="F65" s="41"/>
      <c r="G65" s="41"/>
      <c r="H65" s="59" t="s">
        <v>228</v>
      </c>
      <c r="I65" s="59"/>
      <c r="J65" s="41"/>
      <c r="K65" s="41"/>
      <c r="L65" s="59" t="s">
        <v>228</v>
      </c>
      <c r="M65" s="59"/>
      <c r="N65" s="41"/>
      <c r="O65" s="41"/>
      <c r="P65" s="58">
        <v>3271</v>
      </c>
      <c r="Q65" s="58"/>
      <c r="R65" s="41"/>
    </row>
    <row r="66" spans="1:18">
      <c r="A66" s="12"/>
      <c r="B66" s="39"/>
      <c r="C66" s="41"/>
      <c r="D66" s="58"/>
      <c r="E66" s="58"/>
      <c r="F66" s="41"/>
      <c r="G66" s="41"/>
      <c r="H66" s="59"/>
      <c r="I66" s="59"/>
      <c r="J66" s="41"/>
      <c r="K66" s="41"/>
      <c r="L66" s="59"/>
      <c r="M66" s="59"/>
      <c r="N66" s="41"/>
      <c r="O66" s="41"/>
      <c r="P66" s="58"/>
      <c r="Q66" s="58"/>
      <c r="R66" s="41"/>
    </row>
    <row r="67" spans="1:18">
      <c r="A67" s="12"/>
      <c r="B67" s="29" t="s">
        <v>94</v>
      </c>
      <c r="C67" s="16"/>
      <c r="D67" s="56" t="s">
        <v>257</v>
      </c>
      <c r="E67" s="56"/>
      <c r="F67" s="30" t="s">
        <v>227</v>
      </c>
      <c r="G67" s="16"/>
      <c r="H67" s="56" t="s">
        <v>258</v>
      </c>
      <c r="I67" s="56"/>
      <c r="J67" s="30" t="s">
        <v>227</v>
      </c>
      <c r="K67" s="16"/>
      <c r="L67" s="56" t="s">
        <v>259</v>
      </c>
      <c r="M67" s="56"/>
      <c r="N67" s="30" t="s">
        <v>227</v>
      </c>
      <c r="O67" s="16"/>
      <c r="P67" s="56" t="s">
        <v>260</v>
      </c>
      <c r="Q67" s="56"/>
      <c r="R67" s="30" t="s">
        <v>227</v>
      </c>
    </row>
    <row r="68" spans="1:18" ht="26.25">
      <c r="A68" s="12"/>
      <c r="B68" s="26" t="s">
        <v>95</v>
      </c>
      <c r="C68" s="27"/>
      <c r="D68" s="59" t="s">
        <v>261</v>
      </c>
      <c r="E68" s="59"/>
      <c r="F68" s="28" t="s">
        <v>227</v>
      </c>
      <c r="G68" s="27"/>
      <c r="H68" s="59" t="s">
        <v>262</v>
      </c>
      <c r="I68" s="59"/>
      <c r="J68" s="28" t="s">
        <v>227</v>
      </c>
      <c r="K68" s="27"/>
      <c r="L68" s="59" t="s">
        <v>263</v>
      </c>
      <c r="M68" s="59"/>
      <c r="N68" s="28" t="s">
        <v>227</v>
      </c>
      <c r="O68" s="27"/>
      <c r="P68" s="59" t="s">
        <v>264</v>
      </c>
      <c r="Q68" s="59"/>
      <c r="R68" s="28" t="s">
        <v>227</v>
      </c>
    </row>
    <row r="69" spans="1:18" ht="15.75" thickBot="1">
      <c r="A69" s="12"/>
      <c r="B69" s="29" t="s">
        <v>96</v>
      </c>
      <c r="C69" s="16"/>
      <c r="D69" s="61" t="s">
        <v>265</v>
      </c>
      <c r="E69" s="61"/>
      <c r="F69" s="77" t="s">
        <v>227</v>
      </c>
      <c r="G69" s="16"/>
      <c r="H69" s="61" t="s">
        <v>266</v>
      </c>
      <c r="I69" s="61"/>
      <c r="J69" s="77" t="s">
        <v>227</v>
      </c>
      <c r="K69" s="16"/>
      <c r="L69" s="61" t="s">
        <v>267</v>
      </c>
      <c r="M69" s="61"/>
      <c r="N69" s="77" t="s">
        <v>227</v>
      </c>
      <c r="O69" s="16"/>
      <c r="P69" s="61" t="s">
        <v>268</v>
      </c>
      <c r="Q69" s="61"/>
      <c r="R69" s="77" t="s">
        <v>227</v>
      </c>
    </row>
    <row r="70" spans="1:18">
      <c r="A70" s="12"/>
      <c r="B70" s="63" t="s">
        <v>269</v>
      </c>
      <c r="C70" s="41"/>
      <c r="D70" s="42" t="s">
        <v>225</v>
      </c>
      <c r="E70" s="44">
        <v>3987</v>
      </c>
      <c r="F70" s="46"/>
      <c r="G70" s="41"/>
      <c r="H70" s="42" t="s">
        <v>225</v>
      </c>
      <c r="I70" s="44">
        <v>10657</v>
      </c>
      <c r="J70" s="46"/>
      <c r="K70" s="41"/>
      <c r="L70" s="42" t="s">
        <v>225</v>
      </c>
      <c r="M70" s="48">
        <v>561</v>
      </c>
      <c r="N70" s="46"/>
      <c r="O70" s="41"/>
      <c r="P70" s="42" t="s">
        <v>225</v>
      </c>
      <c r="Q70" s="44">
        <v>15205</v>
      </c>
      <c r="R70" s="46"/>
    </row>
    <row r="71" spans="1:18" ht="15.75" thickBot="1">
      <c r="A71" s="12"/>
      <c r="B71" s="63"/>
      <c r="C71" s="41"/>
      <c r="D71" s="64"/>
      <c r="E71" s="65"/>
      <c r="F71" s="66"/>
      <c r="G71" s="41"/>
      <c r="H71" s="64"/>
      <c r="I71" s="65"/>
      <c r="J71" s="66"/>
      <c r="K71" s="41"/>
      <c r="L71" s="64"/>
      <c r="M71" s="67"/>
      <c r="N71" s="66"/>
      <c r="O71" s="41"/>
      <c r="P71" s="60"/>
      <c r="Q71" s="58"/>
      <c r="R71" s="41"/>
    </row>
    <row r="72" spans="1:18" ht="15.75" thickTop="1">
      <c r="A72" s="12"/>
      <c r="B72" s="31" t="s">
        <v>243</v>
      </c>
      <c r="C72" s="16"/>
      <c r="D72" s="69"/>
      <c r="E72" s="69"/>
      <c r="F72" s="69"/>
      <c r="G72" s="16"/>
      <c r="H72" s="69"/>
      <c r="I72" s="69"/>
      <c r="J72" s="69"/>
      <c r="K72" s="16"/>
      <c r="L72" s="69"/>
      <c r="M72" s="69"/>
      <c r="N72" s="69"/>
      <c r="O72" s="16"/>
      <c r="P72" s="24"/>
      <c r="Q72" s="24"/>
      <c r="R72" s="24"/>
    </row>
    <row r="73" spans="1:18">
      <c r="A73" s="12"/>
      <c r="B73" s="39" t="s">
        <v>244</v>
      </c>
      <c r="C73" s="41"/>
      <c r="D73" s="41"/>
      <c r="E73" s="41"/>
      <c r="F73" s="41"/>
      <c r="G73" s="41"/>
      <c r="H73" s="41"/>
      <c r="I73" s="41"/>
      <c r="J73" s="41"/>
      <c r="K73" s="41"/>
      <c r="L73" s="41"/>
      <c r="M73" s="41"/>
      <c r="N73" s="41"/>
      <c r="O73" s="41"/>
      <c r="P73" s="58">
        <v>23730</v>
      </c>
      <c r="Q73" s="58"/>
      <c r="R73" s="41"/>
    </row>
    <row r="74" spans="1:18">
      <c r="A74" s="12"/>
      <c r="B74" s="39"/>
      <c r="C74" s="41"/>
      <c r="D74" s="41"/>
      <c r="E74" s="41"/>
      <c r="F74" s="41"/>
      <c r="G74" s="41"/>
      <c r="H74" s="41"/>
      <c r="I74" s="41"/>
      <c r="J74" s="41"/>
      <c r="K74" s="41"/>
      <c r="L74" s="41"/>
      <c r="M74" s="41"/>
      <c r="N74" s="41"/>
      <c r="O74" s="41"/>
      <c r="P74" s="58"/>
      <c r="Q74" s="58"/>
      <c r="R74" s="41"/>
    </row>
    <row r="75" spans="1:18">
      <c r="A75" s="12"/>
      <c r="B75" s="29" t="s">
        <v>99</v>
      </c>
      <c r="C75" s="16"/>
      <c r="D75" s="24"/>
      <c r="E75" s="24"/>
      <c r="F75" s="24"/>
      <c r="G75" s="16"/>
      <c r="H75" s="24"/>
      <c r="I75" s="24"/>
      <c r="J75" s="24"/>
      <c r="K75" s="16"/>
      <c r="L75" s="24"/>
      <c r="M75" s="24"/>
      <c r="N75" s="24"/>
      <c r="O75" s="16"/>
      <c r="P75" s="56" t="s">
        <v>270</v>
      </c>
      <c r="Q75" s="56"/>
      <c r="R75" s="30" t="s">
        <v>227</v>
      </c>
    </row>
    <row r="76" spans="1:18">
      <c r="A76" s="12"/>
      <c r="B76" s="26" t="s">
        <v>271</v>
      </c>
      <c r="C76" s="27"/>
      <c r="D76" s="41"/>
      <c r="E76" s="41"/>
      <c r="F76" s="41"/>
      <c r="G76" s="27"/>
      <c r="H76" s="41"/>
      <c r="I76" s="41"/>
      <c r="J76" s="41"/>
      <c r="K76" s="27"/>
      <c r="L76" s="41"/>
      <c r="M76" s="41"/>
      <c r="N76" s="41"/>
      <c r="O76" s="27"/>
      <c r="P76" s="59" t="s">
        <v>272</v>
      </c>
      <c r="Q76" s="59"/>
      <c r="R76" s="28" t="s">
        <v>227</v>
      </c>
    </row>
    <row r="77" spans="1:18">
      <c r="A77" s="12"/>
      <c r="B77" s="29" t="s">
        <v>97</v>
      </c>
      <c r="C77" s="16"/>
      <c r="D77" s="24"/>
      <c r="E77" s="24"/>
      <c r="F77" s="24"/>
      <c r="G77" s="16"/>
      <c r="H77" s="24"/>
      <c r="I77" s="24"/>
      <c r="J77" s="24"/>
      <c r="K77" s="16"/>
      <c r="L77" s="24"/>
      <c r="M77" s="24"/>
      <c r="N77" s="24"/>
      <c r="O77" s="16"/>
      <c r="P77" s="56" t="s">
        <v>273</v>
      </c>
      <c r="Q77" s="56"/>
      <c r="R77" s="30" t="s">
        <v>227</v>
      </c>
    </row>
    <row r="78" spans="1:18" ht="26.25">
      <c r="A78" s="12"/>
      <c r="B78" s="26" t="s">
        <v>248</v>
      </c>
      <c r="C78" s="27"/>
      <c r="D78" s="41"/>
      <c r="E78" s="41"/>
      <c r="F78" s="41"/>
      <c r="G78" s="27"/>
      <c r="H78" s="41"/>
      <c r="I78" s="41"/>
      <c r="J78" s="41"/>
      <c r="K78" s="27"/>
      <c r="L78" s="41"/>
      <c r="M78" s="41"/>
      <c r="N78" s="41"/>
      <c r="O78" s="27"/>
      <c r="P78" s="59" t="s">
        <v>274</v>
      </c>
      <c r="Q78" s="59"/>
      <c r="R78" s="28" t="s">
        <v>227</v>
      </c>
    </row>
    <row r="79" spans="1:18" ht="15.75" thickBot="1">
      <c r="A79" s="12"/>
      <c r="B79" s="29" t="s">
        <v>103</v>
      </c>
      <c r="C79" s="16"/>
      <c r="D79" s="24"/>
      <c r="E79" s="24"/>
      <c r="F79" s="24"/>
      <c r="G79" s="16"/>
      <c r="H79" s="24"/>
      <c r="I79" s="24"/>
      <c r="J79" s="24"/>
      <c r="K79" s="16"/>
      <c r="L79" s="24"/>
      <c r="M79" s="24"/>
      <c r="N79" s="24"/>
      <c r="O79" s="16"/>
      <c r="P79" s="61" t="s">
        <v>275</v>
      </c>
      <c r="Q79" s="61"/>
      <c r="R79" s="30" t="s">
        <v>227</v>
      </c>
    </row>
    <row r="80" spans="1:18">
      <c r="A80" s="12"/>
      <c r="B80" s="81" t="s">
        <v>104</v>
      </c>
      <c r="C80" s="41"/>
      <c r="D80" s="41"/>
      <c r="E80" s="41"/>
      <c r="F80" s="41"/>
      <c r="G80" s="41"/>
      <c r="H80" s="41"/>
      <c r="I80" s="41"/>
      <c r="J80" s="41"/>
      <c r="K80" s="41"/>
      <c r="L80" s="41"/>
      <c r="M80" s="41"/>
      <c r="N80" s="41"/>
      <c r="O80" s="41"/>
      <c r="P80" s="42" t="s">
        <v>225</v>
      </c>
      <c r="Q80" s="44">
        <v>25033</v>
      </c>
      <c r="R80" s="46"/>
    </row>
    <row r="81" spans="1:18" ht="15.75" thickBot="1">
      <c r="A81" s="12"/>
      <c r="B81" s="81"/>
      <c r="C81" s="41"/>
      <c r="D81" s="41"/>
      <c r="E81" s="41"/>
      <c r="F81" s="41"/>
      <c r="G81" s="41"/>
      <c r="H81" s="41"/>
      <c r="I81" s="41"/>
      <c r="J81" s="41"/>
      <c r="K81" s="41"/>
      <c r="L81" s="41"/>
      <c r="M81" s="41"/>
      <c r="N81" s="41"/>
      <c r="O81" s="41"/>
      <c r="P81" s="64"/>
      <c r="Q81" s="65"/>
      <c r="R81" s="66"/>
    </row>
    <row r="82" spans="1:18" ht="15.75" thickTop="1">
      <c r="A82" s="12"/>
      <c r="B82" s="16"/>
      <c r="C82" s="16"/>
      <c r="D82" s="24"/>
      <c r="E82" s="24"/>
      <c r="F82" s="24"/>
      <c r="G82" s="16"/>
      <c r="H82" s="24"/>
      <c r="I82" s="24"/>
      <c r="J82" s="24"/>
      <c r="K82" s="16"/>
      <c r="L82" s="24"/>
      <c r="M82" s="24"/>
      <c r="N82" s="24"/>
      <c r="O82" s="16"/>
      <c r="P82" s="69"/>
      <c r="Q82" s="69"/>
      <c r="R82" s="69"/>
    </row>
    <row r="83" spans="1:18" ht="26.25">
      <c r="A83" s="12"/>
      <c r="B83" s="26" t="s">
        <v>251</v>
      </c>
      <c r="C83" s="27"/>
      <c r="D83" s="59">
        <v>67.099999999999994</v>
      </c>
      <c r="E83" s="59"/>
      <c r="F83" s="28" t="s">
        <v>252</v>
      </c>
      <c r="G83" s="27"/>
      <c r="H83" s="59">
        <v>65.900000000000006</v>
      </c>
      <c r="I83" s="59"/>
      <c r="J83" s="28" t="s">
        <v>252</v>
      </c>
      <c r="K83" s="27"/>
      <c r="L83" s="59">
        <v>69.2</v>
      </c>
      <c r="M83" s="59"/>
      <c r="N83" s="28" t="s">
        <v>252</v>
      </c>
      <c r="O83" s="27"/>
      <c r="P83" s="59">
        <v>66.8</v>
      </c>
      <c r="Q83" s="59"/>
      <c r="R83" s="28" t="s">
        <v>252</v>
      </c>
    </row>
    <row r="84" spans="1:18" ht="26.25">
      <c r="A84" s="12"/>
      <c r="B84" s="29" t="s">
        <v>253</v>
      </c>
      <c r="C84" s="16"/>
      <c r="D84" s="56">
        <v>26.1</v>
      </c>
      <c r="E84" s="56"/>
      <c r="F84" s="30" t="s">
        <v>252</v>
      </c>
      <c r="G84" s="16"/>
      <c r="H84" s="56">
        <v>29.5</v>
      </c>
      <c r="I84" s="56"/>
      <c r="J84" s="30" t="s">
        <v>252</v>
      </c>
      <c r="K84" s="16"/>
      <c r="L84" s="56">
        <v>29.7</v>
      </c>
      <c r="M84" s="56"/>
      <c r="N84" s="30" t="s">
        <v>252</v>
      </c>
      <c r="O84" s="16"/>
      <c r="P84" s="56">
        <v>28.2</v>
      </c>
      <c r="Q84" s="56"/>
      <c r="R84" s="30" t="s">
        <v>252</v>
      </c>
    </row>
    <row r="85" spans="1:18" ht="27" thickBot="1">
      <c r="A85" s="12"/>
      <c r="B85" s="26" t="s">
        <v>254</v>
      </c>
      <c r="C85" s="27"/>
      <c r="D85" s="49">
        <v>4.8</v>
      </c>
      <c r="E85" s="49"/>
      <c r="F85" s="79" t="s">
        <v>252</v>
      </c>
      <c r="G85" s="27"/>
      <c r="H85" s="49">
        <v>0.2</v>
      </c>
      <c r="I85" s="49"/>
      <c r="J85" s="79" t="s">
        <v>252</v>
      </c>
      <c r="K85" s="27"/>
      <c r="L85" s="49">
        <v>0.3</v>
      </c>
      <c r="M85" s="49"/>
      <c r="N85" s="79" t="s">
        <v>252</v>
      </c>
      <c r="O85" s="27"/>
      <c r="P85" s="49">
        <v>2.6</v>
      </c>
      <c r="Q85" s="49"/>
      <c r="R85" s="79" t="s">
        <v>252</v>
      </c>
    </row>
    <row r="86" spans="1:18" ht="15.75" thickBot="1">
      <c r="A86" s="12"/>
      <c r="B86" s="13" t="s">
        <v>255</v>
      </c>
      <c r="C86" s="16"/>
      <c r="D86" s="83">
        <v>98</v>
      </c>
      <c r="E86" s="83"/>
      <c r="F86" s="80" t="s">
        <v>252</v>
      </c>
      <c r="G86" s="16"/>
      <c r="H86" s="83">
        <v>95.6</v>
      </c>
      <c r="I86" s="83"/>
      <c r="J86" s="80" t="s">
        <v>252</v>
      </c>
      <c r="K86" s="16"/>
      <c r="L86" s="83">
        <v>99.2</v>
      </c>
      <c r="M86" s="83"/>
      <c r="N86" s="80" t="s">
        <v>252</v>
      </c>
      <c r="O86" s="16"/>
      <c r="P86" s="83">
        <v>97.6</v>
      </c>
      <c r="Q86" s="83"/>
      <c r="R86" s="80" t="s">
        <v>252</v>
      </c>
    </row>
    <row r="87" spans="1:18" ht="15.75" thickTop="1">
      <c r="A87" s="12"/>
      <c r="B87" s="20" t="s">
        <v>219</v>
      </c>
      <c r="C87" s="20"/>
      <c r="D87" s="20"/>
      <c r="E87" s="20"/>
      <c r="F87" s="20"/>
      <c r="G87" s="20"/>
      <c r="H87" s="20"/>
      <c r="I87" s="20"/>
      <c r="J87" s="20"/>
      <c r="K87" s="20"/>
      <c r="L87" s="20"/>
      <c r="M87" s="20"/>
      <c r="N87" s="20"/>
      <c r="O87" s="20"/>
      <c r="P87" s="20"/>
      <c r="Q87" s="20"/>
      <c r="R87" s="20"/>
    </row>
    <row r="88" spans="1:18">
      <c r="A88" s="12"/>
      <c r="B88" s="33"/>
      <c r="C88" s="33"/>
      <c r="D88" s="33"/>
      <c r="E88" s="33"/>
      <c r="F88" s="33"/>
      <c r="G88" s="33"/>
      <c r="H88" s="33"/>
      <c r="I88" s="33"/>
      <c r="J88" s="33"/>
      <c r="K88" s="33"/>
      <c r="L88" s="33"/>
      <c r="M88" s="33"/>
      <c r="N88" s="33"/>
      <c r="O88" s="33"/>
      <c r="P88" s="33"/>
      <c r="Q88" s="33"/>
      <c r="R88" s="33"/>
    </row>
    <row r="89" spans="1:18">
      <c r="A89" s="12"/>
      <c r="B89" s="17"/>
      <c r="C89" s="17"/>
      <c r="D89" s="17"/>
      <c r="E89" s="17"/>
      <c r="F89" s="17"/>
      <c r="G89" s="17"/>
      <c r="H89" s="17"/>
      <c r="I89" s="17"/>
      <c r="J89" s="17"/>
      <c r="K89" s="17"/>
      <c r="L89" s="17"/>
      <c r="M89" s="17"/>
      <c r="N89" s="17"/>
      <c r="O89" s="17"/>
      <c r="P89" s="17"/>
      <c r="Q89" s="17"/>
      <c r="R89" s="17"/>
    </row>
    <row r="90" spans="1:18">
      <c r="A90" s="12"/>
      <c r="B90" s="34" t="s">
        <v>276</v>
      </c>
      <c r="C90" s="24"/>
      <c r="D90" s="36" t="s">
        <v>222</v>
      </c>
      <c r="E90" s="36"/>
      <c r="F90" s="36"/>
      <c r="G90" s="24"/>
      <c r="H90" s="36" t="s">
        <v>223</v>
      </c>
      <c r="I90" s="36"/>
      <c r="J90" s="36"/>
      <c r="K90" s="38"/>
      <c r="L90" s="36" t="s">
        <v>224</v>
      </c>
      <c r="M90" s="36"/>
      <c r="N90" s="36"/>
      <c r="O90" s="24"/>
      <c r="P90" s="36" t="s">
        <v>130</v>
      </c>
      <c r="Q90" s="36"/>
      <c r="R90" s="36"/>
    </row>
    <row r="91" spans="1:18" ht="15.75" thickBot="1">
      <c r="A91" s="12"/>
      <c r="B91" s="35"/>
      <c r="C91" s="24"/>
      <c r="D91" s="37"/>
      <c r="E91" s="37"/>
      <c r="F91" s="37"/>
      <c r="G91" s="24"/>
      <c r="H91" s="37"/>
      <c r="I91" s="37"/>
      <c r="J91" s="37"/>
      <c r="K91" s="38"/>
      <c r="L91" s="37"/>
      <c r="M91" s="37"/>
      <c r="N91" s="37"/>
      <c r="O91" s="24"/>
      <c r="P91" s="37"/>
      <c r="Q91" s="37"/>
      <c r="R91" s="37"/>
    </row>
    <row r="92" spans="1:18">
      <c r="A92" s="12"/>
      <c r="B92" s="40" t="s">
        <v>83</v>
      </c>
      <c r="C92" s="41"/>
      <c r="D92" s="42" t="s">
        <v>225</v>
      </c>
      <c r="E92" s="44">
        <v>681690</v>
      </c>
      <c r="F92" s="46"/>
      <c r="G92" s="41"/>
      <c r="H92" s="42" t="s">
        <v>225</v>
      </c>
      <c r="I92" s="44">
        <v>1176957</v>
      </c>
      <c r="J92" s="46"/>
      <c r="K92" s="41"/>
      <c r="L92" s="42" t="s">
        <v>225</v>
      </c>
      <c r="M92" s="48" t="s">
        <v>277</v>
      </c>
      <c r="N92" s="42" t="s">
        <v>227</v>
      </c>
      <c r="O92" s="41"/>
      <c r="P92" s="42" t="s">
        <v>225</v>
      </c>
      <c r="Q92" s="44">
        <v>1856268</v>
      </c>
      <c r="R92" s="46"/>
    </row>
    <row r="93" spans="1:18" ht="15.75" thickBot="1">
      <c r="A93" s="12"/>
      <c r="B93" s="84"/>
      <c r="C93" s="41"/>
      <c r="D93" s="43"/>
      <c r="E93" s="45"/>
      <c r="F93" s="47"/>
      <c r="G93" s="41"/>
      <c r="H93" s="43"/>
      <c r="I93" s="45"/>
      <c r="J93" s="47"/>
      <c r="K93" s="41"/>
      <c r="L93" s="43"/>
      <c r="M93" s="49"/>
      <c r="N93" s="43"/>
      <c r="O93" s="41"/>
      <c r="P93" s="43"/>
      <c r="Q93" s="45"/>
      <c r="R93" s="47"/>
    </row>
    <row r="94" spans="1:18">
      <c r="A94" s="12"/>
      <c r="B94" s="50" t="s">
        <v>85</v>
      </c>
      <c r="C94" s="24"/>
      <c r="D94" s="52" t="s">
        <v>225</v>
      </c>
      <c r="E94" s="54">
        <v>635251</v>
      </c>
      <c r="F94" s="55"/>
      <c r="G94" s="24"/>
      <c r="H94" s="52" t="s">
        <v>225</v>
      </c>
      <c r="I94" s="54">
        <v>988913</v>
      </c>
      <c r="J94" s="55"/>
      <c r="K94" s="24"/>
      <c r="L94" s="52" t="s">
        <v>225</v>
      </c>
      <c r="M94" s="54">
        <v>19404</v>
      </c>
      <c r="N94" s="55"/>
      <c r="O94" s="24"/>
      <c r="P94" s="52" t="s">
        <v>225</v>
      </c>
      <c r="Q94" s="54">
        <v>1643568</v>
      </c>
      <c r="R94" s="55"/>
    </row>
    <row r="95" spans="1:18">
      <c r="A95" s="12"/>
      <c r="B95" s="50"/>
      <c r="C95" s="24"/>
      <c r="D95" s="51"/>
      <c r="E95" s="53"/>
      <c r="F95" s="24"/>
      <c r="G95" s="24"/>
      <c r="H95" s="51"/>
      <c r="I95" s="53"/>
      <c r="J95" s="24"/>
      <c r="K95" s="24"/>
      <c r="L95" s="51"/>
      <c r="M95" s="53"/>
      <c r="N95" s="24"/>
      <c r="O95" s="24"/>
      <c r="P95" s="51"/>
      <c r="Q95" s="53"/>
      <c r="R95" s="24"/>
    </row>
    <row r="96" spans="1:18">
      <c r="A96" s="12"/>
      <c r="B96" s="39" t="s">
        <v>86</v>
      </c>
      <c r="C96" s="41"/>
      <c r="D96" s="58">
        <v>10427</v>
      </c>
      <c r="E96" s="58"/>
      <c r="F96" s="41"/>
      <c r="G96" s="41"/>
      <c r="H96" s="59" t="s">
        <v>228</v>
      </c>
      <c r="I96" s="59"/>
      <c r="J96" s="41"/>
      <c r="K96" s="41"/>
      <c r="L96" s="59" t="s">
        <v>228</v>
      </c>
      <c r="M96" s="59"/>
      <c r="N96" s="41"/>
      <c r="O96" s="41"/>
      <c r="P96" s="58">
        <v>10427</v>
      </c>
      <c r="Q96" s="58"/>
      <c r="R96" s="41"/>
    </row>
    <row r="97" spans="1:18">
      <c r="A97" s="12"/>
      <c r="B97" s="39"/>
      <c r="C97" s="41"/>
      <c r="D97" s="58"/>
      <c r="E97" s="58"/>
      <c r="F97" s="41"/>
      <c r="G97" s="41"/>
      <c r="H97" s="59"/>
      <c r="I97" s="59"/>
      <c r="J97" s="41"/>
      <c r="K97" s="41"/>
      <c r="L97" s="59"/>
      <c r="M97" s="59"/>
      <c r="N97" s="41"/>
      <c r="O97" s="41"/>
      <c r="P97" s="58"/>
      <c r="Q97" s="58"/>
      <c r="R97" s="41"/>
    </row>
    <row r="98" spans="1:18">
      <c r="A98" s="12"/>
      <c r="B98" s="50" t="s">
        <v>94</v>
      </c>
      <c r="C98" s="24"/>
      <c r="D98" s="56" t="s">
        <v>278</v>
      </c>
      <c r="E98" s="56"/>
      <c r="F98" s="51" t="s">
        <v>227</v>
      </c>
      <c r="G98" s="24"/>
      <c r="H98" s="56" t="s">
        <v>279</v>
      </c>
      <c r="I98" s="56"/>
      <c r="J98" s="51" t="s">
        <v>227</v>
      </c>
      <c r="K98" s="24"/>
      <c r="L98" s="56" t="s">
        <v>280</v>
      </c>
      <c r="M98" s="56"/>
      <c r="N98" s="51" t="s">
        <v>227</v>
      </c>
      <c r="O98" s="24"/>
      <c r="P98" s="56" t="s">
        <v>281</v>
      </c>
      <c r="Q98" s="56"/>
      <c r="R98" s="51" t="s">
        <v>227</v>
      </c>
    </row>
    <row r="99" spans="1:18">
      <c r="A99" s="12"/>
      <c r="B99" s="50"/>
      <c r="C99" s="24"/>
      <c r="D99" s="56"/>
      <c r="E99" s="56"/>
      <c r="F99" s="51"/>
      <c r="G99" s="24"/>
      <c r="H99" s="56"/>
      <c r="I99" s="56"/>
      <c r="J99" s="51"/>
      <c r="K99" s="24"/>
      <c r="L99" s="56"/>
      <c r="M99" s="56"/>
      <c r="N99" s="51"/>
      <c r="O99" s="24"/>
      <c r="P99" s="56"/>
      <c r="Q99" s="56"/>
      <c r="R99" s="51"/>
    </row>
    <row r="100" spans="1:18">
      <c r="A100" s="12"/>
      <c r="B100" s="39" t="s">
        <v>95</v>
      </c>
      <c r="C100" s="41"/>
      <c r="D100" s="59" t="s">
        <v>282</v>
      </c>
      <c r="E100" s="59"/>
      <c r="F100" s="60" t="s">
        <v>227</v>
      </c>
      <c r="G100" s="41"/>
      <c r="H100" s="59" t="s">
        <v>283</v>
      </c>
      <c r="I100" s="59"/>
      <c r="J100" s="60" t="s">
        <v>227</v>
      </c>
      <c r="K100" s="41"/>
      <c r="L100" s="59" t="s">
        <v>284</v>
      </c>
      <c r="M100" s="59"/>
      <c r="N100" s="60" t="s">
        <v>227</v>
      </c>
      <c r="O100" s="41"/>
      <c r="P100" s="59" t="s">
        <v>285</v>
      </c>
      <c r="Q100" s="59"/>
      <c r="R100" s="60" t="s">
        <v>227</v>
      </c>
    </row>
    <row r="101" spans="1:18">
      <c r="A101" s="12"/>
      <c r="B101" s="39"/>
      <c r="C101" s="41"/>
      <c r="D101" s="59"/>
      <c r="E101" s="59"/>
      <c r="F101" s="60"/>
      <c r="G101" s="41"/>
      <c r="H101" s="59"/>
      <c r="I101" s="59"/>
      <c r="J101" s="60"/>
      <c r="K101" s="41"/>
      <c r="L101" s="59"/>
      <c r="M101" s="59"/>
      <c r="N101" s="60"/>
      <c r="O101" s="41"/>
      <c r="P101" s="59"/>
      <c r="Q101" s="59"/>
      <c r="R101" s="60"/>
    </row>
    <row r="102" spans="1:18">
      <c r="A102" s="12"/>
      <c r="B102" s="50" t="s">
        <v>96</v>
      </c>
      <c r="C102" s="24"/>
      <c r="D102" s="56" t="s">
        <v>286</v>
      </c>
      <c r="E102" s="56"/>
      <c r="F102" s="51" t="s">
        <v>227</v>
      </c>
      <c r="G102" s="24"/>
      <c r="H102" s="56" t="s">
        <v>287</v>
      </c>
      <c r="I102" s="56"/>
      <c r="J102" s="51" t="s">
        <v>227</v>
      </c>
      <c r="K102" s="24"/>
      <c r="L102" s="56" t="s">
        <v>288</v>
      </c>
      <c r="M102" s="56"/>
      <c r="N102" s="51" t="s">
        <v>227</v>
      </c>
      <c r="O102" s="24"/>
      <c r="P102" s="56" t="s">
        <v>289</v>
      </c>
      <c r="Q102" s="56"/>
      <c r="R102" s="51" t="s">
        <v>227</v>
      </c>
    </row>
    <row r="103" spans="1:18" ht="15.75" thickBot="1">
      <c r="A103" s="12"/>
      <c r="B103" s="50"/>
      <c r="C103" s="24"/>
      <c r="D103" s="61"/>
      <c r="E103" s="61"/>
      <c r="F103" s="62"/>
      <c r="G103" s="24"/>
      <c r="H103" s="61"/>
      <c r="I103" s="61"/>
      <c r="J103" s="62"/>
      <c r="K103" s="24"/>
      <c r="L103" s="61"/>
      <c r="M103" s="61"/>
      <c r="N103" s="62"/>
      <c r="O103" s="24"/>
      <c r="P103" s="61"/>
      <c r="Q103" s="61"/>
      <c r="R103" s="62"/>
    </row>
    <row r="104" spans="1:18">
      <c r="A104" s="12"/>
      <c r="B104" s="63" t="s">
        <v>241</v>
      </c>
      <c r="C104" s="41"/>
      <c r="D104" s="42" t="s">
        <v>225</v>
      </c>
      <c r="E104" s="44">
        <v>10292</v>
      </c>
      <c r="F104" s="46"/>
      <c r="G104" s="41"/>
      <c r="H104" s="42" t="s">
        <v>225</v>
      </c>
      <c r="I104" s="44">
        <v>43719</v>
      </c>
      <c r="J104" s="46"/>
      <c r="K104" s="41"/>
      <c r="L104" s="42" t="s">
        <v>225</v>
      </c>
      <c r="M104" s="48" t="s">
        <v>290</v>
      </c>
      <c r="N104" s="42" t="s">
        <v>227</v>
      </c>
      <c r="O104" s="41"/>
      <c r="P104" s="42" t="s">
        <v>225</v>
      </c>
      <c r="Q104" s="44">
        <v>48562</v>
      </c>
      <c r="R104" s="46"/>
    </row>
    <row r="105" spans="1:18" ht="15.75" thickBot="1">
      <c r="A105" s="12"/>
      <c r="B105" s="63"/>
      <c r="C105" s="41"/>
      <c r="D105" s="64"/>
      <c r="E105" s="65"/>
      <c r="F105" s="66"/>
      <c r="G105" s="41"/>
      <c r="H105" s="64"/>
      <c r="I105" s="65"/>
      <c r="J105" s="66"/>
      <c r="K105" s="41"/>
      <c r="L105" s="64"/>
      <c r="M105" s="67"/>
      <c r="N105" s="64"/>
      <c r="O105" s="41"/>
      <c r="P105" s="60"/>
      <c r="Q105" s="58"/>
      <c r="R105" s="41"/>
    </row>
    <row r="106" spans="1:18" ht="15.75" thickTop="1">
      <c r="A106" s="12"/>
      <c r="B106" s="68" t="s">
        <v>243</v>
      </c>
      <c r="C106" s="24"/>
      <c r="D106" s="69"/>
      <c r="E106" s="69"/>
      <c r="F106" s="69"/>
      <c r="G106" s="24"/>
      <c r="H106" s="69"/>
      <c r="I106" s="69"/>
      <c r="J106" s="69"/>
      <c r="K106" s="24"/>
      <c r="L106" s="69"/>
      <c r="M106" s="69"/>
      <c r="N106" s="69"/>
      <c r="O106" s="24"/>
      <c r="P106" s="24"/>
      <c r="Q106" s="24"/>
      <c r="R106" s="24"/>
    </row>
    <row r="107" spans="1:18">
      <c r="A107" s="12"/>
      <c r="B107" s="68"/>
      <c r="C107" s="24"/>
      <c r="D107" s="24"/>
      <c r="E107" s="24"/>
      <c r="F107" s="24"/>
      <c r="G107" s="24"/>
      <c r="H107" s="24"/>
      <c r="I107" s="24"/>
      <c r="J107" s="24"/>
      <c r="K107" s="24"/>
      <c r="L107" s="24"/>
      <c r="M107" s="24"/>
      <c r="N107" s="24"/>
      <c r="O107" s="24"/>
      <c r="P107" s="24"/>
      <c r="Q107" s="24"/>
      <c r="R107" s="24"/>
    </row>
    <row r="108" spans="1:18">
      <c r="A108" s="12"/>
      <c r="B108" s="39" t="s">
        <v>244</v>
      </c>
      <c r="C108" s="41"/>
      <c r="D108" s="41"/>
      <c r="E108" s="41"/>
      <c r="F108" s="41"/>
      <c r="G108" s="41"/>
      <c r="H108" s="41"/>
      <c r="I108" s="41"/>
      <c r="J108" s="41"/>
      <c r="K108" s="41"/>
      <c r="L108" s="41"/>
      <c r="M108" s="41"/>
      <c r="N108" s="41"/>
      <c r="O108" s="41"/>
      <c r="P108" s="58">
        <v>86444</v>
      </c>
      <c r="Q108" s="58"/>
      <c r="R108" s="41"/>
    </row>
    <row r="109" spans="1:18">
      <c r="A109" s="12"/>
      <c r="B109" s="39"/>
      <c r="C109" s="41"/>
      <c r="D109" s="41"/>
      <c r="E109" s="41"/>
      <c r="F109" s="41"/>
      <c r="G109" s="41"/>
      <c r="H109" s="41"/>
      <c r="I109" s="41"/>
      <c r="J109" s="41"/>
      <c r="K109" s="41"/>
      <c r="L109" s="41"/>
      <c r="M109" s="41"/>
      <c r="N109" s="41"/>
      <c r="O109" s="41"/>
      <c r="P109" s="58"/>
      <c r="Q109" s="58"/>
      <c r="R109" s="41"/>
    </row>
    <row r="110" spans="1:18" ht="26.25">
      <c r="A110" s="12"/>
      <c r="B110" s="29" t="s">
        <v>91</v>
      </c>
      <c r="C110" s="16"/>
      <c r="D110" s="24"/>
      <c r="E110" s="24"/>
      <c r="F110" s="24"/>
      <c r="G110" s="16"/>
      <c r="H110" s="24"/>
      <c r="I110" s="24"/>
      <c r="J110" s="24"/>
      <c r="K110" s="16"/>
      <c r="L110" s="24"/>
      <c r="M110" s="24"/>
      <c r="N110" s="24"/>
      <c r="O110" s="16"/>
      <c r="P110" s="56" t="s">
        <v>245</v>
      </c>
      <c r="Q110" s="56"/>
      <c r="R110" s="30" t="s">
        <v>227</v>
      </c>
    </row>
    <row r="111" spans="1:18">
      <c r="A111" s="12"/>
      <c r="B111" s="39" t="s">
        <v>99</v>
      </c>
      <c r="C111" s="41"/>
      <c r="D111" s="41"/>
      <c r="E111" s="41"/>
      <c r="F111" s="41"/>
      <c r="G111" s="41"/>
      <c r="H111" s="41"/>
      <c r="I111" s="41"/>
      <c r="J111" s="41"/>
      <c r="K111" s="41"/>
      <c r="L111" s="41"/>
      <c r="M111" s="41"/>
      <c r="N111" s="41"/>
      <c r="O111" s="41"/>
      <c r="P111" s="59" t="s">
        <v>291</v>
      </c>
      <c r="Q111" s="59"/>
      <c r="R111" s="60" t="s">
        <v>227</v>
      </c>
    </row>
    <row r="112" spans="1:18">
      <c r="A112" s="12"/>
      <c r="B112" s="39"/>
      <c r="C112" s="41"/>
      <c r="D112" s="41"/>
      <c r="E112" s="41"/>
      <c r="F112" s="41"/>
      <c r="G112" s="41"/>
      <c r="H112" s="41"/>
      <c r="I112" s="41"/>
      <c r="J112" s="41"/>
      <c r="K112" s="41"/>
      <c r="L112" s="41"/>
      <c r="M112" s="41"/>
      <c r="N112" s="41"/>
      <c r="O112" s="41"/>
      <c r="P112" s="59"/>
      <c r="Q112" s="59"/>
      <c r="R112" s="60"/>
    </row>
    <row r="113" spans="1:18">
      <c r="A113" s="12"/>
      <c r="B113" s="50" t="s">
        <v>151</v>
      </c>
      <c r="C113" s="24"/>
      <c r="D113" s="24"/>
      <c r="E113" s="24"/>
      <c r="F113" s="24"/>
      <c r="G113" s="24"/>
      <c r="H113" s="24"/>
      <c r="I113" s="24"/>
      <c r="J113" s="24"/>
      <c r="K113" s="24"/>
      <c r="L113" s="24"/>
      <c r="M113" s="24"/>
      <c r="N113" s="24"/>
      <c r="O113" s="24"/>
      <c r="P113" s="53">
        <v>1555</v>
      </c>
      <c r="Q113" s="53"/>
      <c r="R113" s="24"/>
    </row>
    <row r="114" spans="1:18">
      <c r="A114" s="12"/>
      <c r="B114" s="50"/>
      <c r="C114" s="24"/>
      <c r="D114" s="24"/>
      <c r="E114" s="24"/>
      <c r="F114" s="24"/>
      <c r="G114" s="24"/>
      <c r="H114" s="24"/>
      <c r="I114" s="24"/>
      <c r="J114" s="24"/>
      <c r="K114" s="24"/>
      <c r="L114" s="24"/>
      <c r="M114" s="24"/>
      <c r="N114" s="24"/>
      <c r="O114" s="24"/>
      <c r="P114" s="53"/>
      <c r="Q114" s="53"/>
      <c r="R114" s="24"/>
    </row>
    <row r="115" spans="1:18">
      <c r="A115" s="12"/>
      <c r="B115" s="39" t="s">
        <v>97</v>
      </c>
      <c r="C115" s="41"/>
      <c r="D115" s="41"/>
      <c r="E115" s="41"/>
      <c r="F115" s="41"/>
      <c r="G115" s="41"/>
      <c r="H115" s="41"/>
      <c r="I115" s="41"/>
      <c r="J115" s="41"/>
      <c r="K115" s="41"/>
      <c r="L115" s="41"/>
      <c r="M115" s="41"/>
      <c r="N115" s="41"/>
      <c r="O115" s="41"/>
      <c r="P115" s="59" t="s">
        <v>292</v>
      </c>
      <c r="Q115" s="59"/>
      <c r="R115" s="60" t="s">
        <v>227</v>
      </c>
    </row>
    <row r="116" spans="1:18">
      <c r="A116" s="12"/>
      <c r="B116" s="39"/>
      <c r="C116" s="41"/>
      <c r="D116" s="41"/>
      <c r="E116" s="41"/>
      <c r="F116" s="41"/>
      <c r="G116" s="41"/>
      <c r="H116" s="41"/>
      <c r="I116" s="41"/>
      <c r="J116" s="41"/>
      <c r="K116" s="41"/>
      <c r="L116" s="41"/>
      <c r="M116" s="41"/>
      <c r="N116" s="41"/>
      <c r="O116" s="41"/>
      <c r="P116" s="59"/>
      <c r="Q116" s="59"/>
      <c r="R116" s="60"/>
    </row>
    <row r="117" spans="1:18" ht="39">
      <c r="A117" s="12"/>
      <c r="B117" s="29" t="s">
        <v>293</v>
      </c>
      <c r="C117" s="16"/>
      <c r="D117" s="24"/>
      <c r="E117" s="24"/>
      <c r="F117" s="24"/>
      <c r="G117" s="16"/>
      <c r="H117" s="24"/>
      <c r="I117" s="24"/>
      <c r="J117" s="24"/>
      <c r="K117" s="16"/>
      <c r="L117" s="24"/>
      <c r="M117" s="24"/>
      <c r="N117" s="24"/>
      <c r="O117" s="16"/>
      <c r="P117" s="56" t="s">
        <v>294</v>
      </c>
      <c r="Q117" s="56"/>
      <c r="R117" s="30" t="s">
        <v>227</v>
      </c>
    </row>
    <row r="118" spans="1:18">
      <c r="A118" s="12"/>
      <c r="B118" s="39" t="s">
        <v>248</v>
      </c>
      <c r="C118" s="41"/>
      <c r="D118" s="41"/>
      <c r="E118" s="41"/>
      <c r="F118" s="41"/>
      <c r="G118" s="41"/>
      <c r="H118" s="41"/>
      <c r="I118" s="41"/>
      <c r="J118" s="41"/>
      <c r="K118" s="41"/>
      <c r="L118" s="41"/>
      <c r="M118" s="41"/>
      <c r="N118" s="41"/>
      <c r="O118" s="41"/>
      <c r="P118" s="59" t="s">
        <v>295</v>
      </c>
      <c r="Q118" s="59"/>
      <c r="R118" s="60" t="s">
        <v>227</v>
      </c>
    </row>
    <row r="119" spans="1:18">
      <c r="A119" s="12"/>
      <c r="B119" s="39"/>
      <c r="C119" s="41"/>
      <c r="D119" s="41"/>
      <c r="E119" s="41"/>
      <c r="F119" s="41"/>
      <c r="G119" s="41"/>
      <c r="H119" s="41"/>
      <c r="I119" s="41"/>
      <c r="J119" s="41"/>
      <c r="K119" s="41"/>
      <c r="L119" s="41"/>
      <c r="M119" s="41"/>
      <c r="N119" s="41"/>
      <c r="O119" s="41"/>
      <c r="P119" s="59"/>
      <c r="Q119" s="59"/>
      <c r="R119" s="60"/>
    </row>
    <row r="120" spans="1:18">
      <c r="A120" s="12"/>
      <c r="B120" s="50" t="s">
        <v>103</v>
      </c>
      <c r="C120" s="24"/>
      <c r="D120" s="24"/>
      <c r="E120" s="24"/>
      <c r="F120" s="24"/>
      <c r="G120" s="24"/>
      <c r="H120" s="24"/>
      <c r="I120" s="24"/>
      <c r="J120" s="24"/>
      <c r="K120" s="24"/>
      <c r="L120" s="24"/>
      <c r="M120" s="24"/>
      <c r="N120" s="24"/>
      <c r="O120" s="24"/>
      <c r="P120" s="56" t="s">
        <v>296</v>
      </c>
      <c r="Q120" s="56"/>
      <c r="R120" s="51" t="s">
        <v>227</v>
      </c>
    </row>
    <row r="121" spans="1:18" ht="15.75" thickBot="1">
      <c r="A121" s="12"/>
      <c r="B121" s="50"/>
      <c r="C121" s="24"/>
      <c r="D121" s="24"/>
      <c r="E121" s="24"/>
      <c r="F121" s="24"/>
      <c r="G121" s="24"/>
      <c r="H121" s="24"/>
      <c r="I121" s="24"/>
      <c r="J121" s="24"/>
      <c r="K121" s="24"/>
      <c r="L121" s="24"/>
      <c r="M121" s="24"/>
      <c r="N121" s="24"/>
      <c r="O121" s="24"/>
      <c r="P121" s="61"/>
      <c r="Q121" s="61"/>
      <c r="R121" s="62"/>
    </row>
    <row r="122" spans="1:18">
      <c r="A122" s="12"/>
      <c r="B122" s="81" t="s">
        <v>104</v>
      </c>
      <c r="C122" s="41"/>
      <c r="D122" s="41"/>
      <c r="E122" s="41"/>
      <c r="F122" s="41"/>
      <c r="G122" s="41"/>
      <c r="H122" s="41"/>
      <c r="I122" s="41"/>
      <c r="J122" s="41"/>
      <c r="K122" s="41"/>
      <c r="L122" s="41"/>
      <c r="M122" s="41"/>
      <c r="N122" s="41"/>
      <c r="O122" s="41"/>
      <c r="P122" s="42" t="s">
        <v>225</v>
      </c>
      <c r="Q122" s="44">
        <v>67902</v>
      </c>
      <c r="R122" s="46"/>
    </row>
    <row r="123" spans="1:18" ht="15.75" thickBot="1">
      <c r="A123" s="12"/>
      <c r="B123" s="81"/>
      <c r="C123" s="41"/>
      <c r="D123" s="41"/>
      <c r="E123" s="41"/>
      <c r="F123" s="41"/>
      <c r="G123" s="41"/>
      <c r="H123" s="41"/>
      <c r="I123" s="41"/>
      <c r="J123" s="41"/>
      <c r="K123" s="41"/>
      <c r="L123" s="41"/>
      <c r="M123" s="41"/>
      <c r="N123" s="41"/>
      <c r="O123" s="41"/>
      <c r="P123" s="64"/>
      <c r="Q123" s="65"/>
      <c r="R123" s="66"/>
    </row>
    <row r="124" spans="1:18" ht="15.75" thickTop="1">
      <c r="A124" s="12"/>
      <c r="B124" s="24"/>
      <c r="C124" s="24"/>
      <c r="D124" s="24"/>
      <c r="E124" s="24"/>
      <c r="F124" s="24"/>
      <c r="G124" s="24"/>
      <c r="H124" s="24"/>
      <c r="I124" s="24"/>
      <c r="J124" s="24"/>
      <c r="K124" s="24"/>
      <c r="L124" s="24"/>
      <c r="M124" s="24"/>
      <c r="N124" s="24"/>
      <c r="O124" s="24"/>
      <c r="P124" s="69"/>
      <c r="Q124" s="69"/>
      <c r="R124" s="69"/>
    </row>
    <row r="125" spans="1:18">
      <c r="A125" s="12"/>
      <c r="B125" s="24"/>
      <c r="C125" s="24"/>
      <c r="D125" s="24"/>
      <c r="E125" s="24"/>
      <c r="F125" s="24"/>
      <c r="G125" s="24"/>
      <c r="H125" s="24"/>
      <c r="I125" s="24"/>
      <c r="J125" s="24"/>
      <c r="K125" s="24"/>
      <c r="L125" s="24"/>
      <c r="M125" s="24"/>
      <c r="N125" s="24"/>
      <c r="O125" s="24"/>
      <c r="P125" s="24"/>
      <c r="Q125" s="24"/>
      <c r="R125" s="24"/>
    </row>
    <row r="126" spans="1:18">
      <c r="A126" s="12"/>
      <c r="B126" s="39" t="s">
        <v>251</v>
      </c>
      <c r="C126" s="41"/>
      <c r="D126" s="59">
        <v>68</v>
      </c>
      <c r="E126" s="59"/>
      <c r="F126" s="60" t="s">
        <v>252</v>
      </c>
      <c r="G126" s="41"/>
      <c r="H126" s="59">
        <v>65.3</v>
      </c>
      <c r="I126" s="59"/>
      <c r="J126" s="60" t="s">
        <v>252</v>
      </c>
      <c r="K126" s="41"/>
      <c r="L126" s="59">
        <v>90.9</v>
      </c>
      <c r="M126" s="59"/>
      <c r="N126" s="60" t="s">
        <v>252</v>
      </c>
      <c r="O126" s="41"/>
      <c r="P126" s="59">
        <v>66.599999999999994</v>
      </c>
      <c r="Q126" s="59"/>
      <c r="R126" s="60" t="s">
        <v>252</v>
      </c>
    </row>
    <row r="127" spans="1:18">
      <c r="A127" s="12"/>
      <c r="B127" s="39"/>
      <c r="C127" s="41"/>
      <c r="D127" s="59"/>
      <c r="E127" s="59"/>
      <c r="F127" s="60"/>
      <c r="G127" s="41"/>
      <c r="H127" s="59"/>
      <c r="I127" s="59"/>
      <c r="J127" s="60"/>
      <c r="K127" s="41"/>
      <c r="L127" s="59"/>
      <c r="M127" s="59"/>
      <c r="N127" s="60"/>
      <c r="O127" s="41"/>
      <c r="P127" s="59"/>
      <c r="Q127" s="59"/>
      <c r="R127" s="60"/>
    </row>
    <row r="128" spans="1:18">
      <c r="A128" s="12"/>
      <c r="B128" s="50" t="s">
        <v>253</v>
      </c>
      <c r="C128" s="24"/>
      <c r="D128" s="56">
        <v>25.5</v>
      </c>
      <c r="E128" s="56"/>
      <c r="F128" s="51" t="s">
        <v>252</v>
      </c>
      <c r="G128" s="24"/>
      <c r="H128" s="56">
        <v>30.2</v>
      </c>
      <c r="I128" s="56"/>
      <c r="J128" s="51" t="s">
        <v>252</v>
      </c>
      <c r="K128" s="24"/>
      <c r="L128" s="56">
        <v>34.200000000000003</v>
      </c>
      <c r="M128" s="56"/>
      <c r="N128" s="51" t="s">
        <v>252</v>
      </c>
      <c r="O128" s="24"/>
      <c r="P128" s="56">
        <v>28.4</v>
      </c>
      <c r="Q128" s="56"/>
      <c r="R128" s="51" t="s">
        <v>252</v>
      </c>
    </row>
    <row r="129" spans="1:18">
      <c r="A129" s="12"/>
      <c r="B129" s="50"/>
      <c r="C129" s="24"/>
      <c r="D129" s="56"/>
      <c r="E129" s="56"/>
      <c r="F129" s="51"/>
      <c r="G129" s="24"/>
      <c r="H129" s="56"/>
      <c r="I129" s="56"/>
      <c r="J129" s="51"/>
      <c r="K129" s="24"/>
      <c r="L129" s="56"/>
      <c r="M129" s="56"/>
      <c r="N129" s="51"/>
      <c r="O129" s="24"/>
      <c r="P129" s="56"/>
      <c r="Q129" s="56"/>
      <c r="R129" s="51"/>
    </row>
    <row r="130" spans="1:18">
      <c r="A130" s="12"/>
      <c r="B130" s="39" t="s">
        <v>254</v>
      </c>
      <c r="C130" s="41"/>
      <c r="D130" s="59">
        <v>4.9000000000000004</v>
      </c>
      <c r="E130" s="59"/>
      <c r="F130" s="60" t="s">
        <v>252</v>
      </c>
      <c r="G130" s="41"/>
      <c r="H130" s="59">
        <v>0.1</v>
      </c>
      <c r="I130" s="59"/>
      <c r="J130" s="60" t="s">
        <v>252</v>
      </c>
      <c r="K130" s="41"/>
      <c r="L130" s="59">
        <v>3</v>
      </c>
      <c r="M130" s="59"/>
      <c r="N130" s="60" t="s">
        <v>252</v>
      </c>
      <c r="O130" s="41"/>
      <c r="P130" s="59">
        <v>2.8</v>
      </c>
      <c r="Q130" s="59"/>
      <c r="R130" s="60" t="s">
        <v>252</v>
      </c>
    </row>
    <row r="131" spans="1:18" ht="15.75" thickBot="1">
      <c r="A131" s="12"/>
      <c r="B131" s="39"/>
      <c r="C131" s="41"/>
      <c r="D131" s="49"/>
      <c r="E131" s="49"/>
      <c r="F131" s="43"/>
      <c r="G131" s="41"/>
      <c r="H131" s="49"/>
      <c r="I131" s="49"/>
      <c r="J131" s="43"/>
      <c r="K131" s="41"/>
      <c r="L131" s="49"/>
      <c r="M131" s="49"/>
      <c r="N131" s="43"/>
      <c r="O131" s="41"/>
      <c r="P131" s="49"/>
      <c r="Q131" s="49"/>
      <c r="R131" s="43"/>
    </row>
    <row r="132" spans="1:18">
      <c r="A132" s="12"/>
      <c r="B132" s="20" t="s">
        <v>255</v>
      </c>
      <c r="C132" s="24"/>
      <c r="D132" s="57">
        <v>98.4</v>
      </c>
      <c r="E132" s="57"/>
      <c r="F132" s="52" t="s">
        <v>252</v>
      </c>
      <c r="G132" s="24"/>
      <c r="H132" s="57">
        <v>95.6</v>
      </c>
      <c r="I132" s="57"/>
      <c r="J132" s="52" t="s">
        <v>252</v>
      </c>
      <c r="K132" s="24"/>
      <c r="L132" s="57">
        <v>128.1</v>
      </c>
      <c r="M132" s="57"/>
      <c r="N132" s="52" t="s">
        <v>252</v>
      </c>
      <c r="O132" s="24"/>
      <c r="P132" s="57">
        <v>97.8</v>
      </c>
      <c r="Q132" s="57"/>
      <c r="R132" s="52" t="s">
        <v>252</v>
      </c>
    </row>
    <row r="133" spans="1:18" ht="15.75" thickBot="1">
      <c r="A133" s="12"/>
      <c r="B133" s="20"/>
      <c r="C133" s="24"/>
      <c r="D133" s="82"/>
      <c r="E133" s="82"/>
      <c r="F133" s="70"/>
      <c r="G133" s="24"/>
      <c r="H133" s="82"/>
      <c r="I133" s="82"/>
      <c r="J133" s="70"/>
      <c r="K133" s="24"/>
      <c r="L133" s="82"/>
      <c r="M133" s="82"/>
      <c r="N133" s="70"/>
      <c r="O133" s="24"/>
      <c r="P133" s="82"/>
      <c r="Q133" s="82"/>
      <c r="R133" s="70"/>
    </row>
    <row r="134" spans="1:18" ht="15.75" thickTop="1">
      <c r="A134" s="12"/>
      <c r="B134" s="20" t="s">
        <v>219</v>
      </c>
      <c r="C134" s="20"/>
      <c r="D134" s="20"/>
      <c r="E134" s="20"/>
      <c r="F134" s="20"/>
      <c r="G134" s="20"/>
      <c r="H134" s="20"/>
      <c r="I134" s="20"/>
      <c r="J134" s="20"/>
      <c r="K134" s="20"/>
      <c r="L134" s="20"/>
      <c r="M134" s="20"/>
      <c r="N134" s="20"/>
      <c r="O134" s="20"/>
      <c r="P134" s="20"/>
      <c r="Q134" s="20"/>
      <c r="R134" s="20"/>
    </row>
    <row r="135" spans="1:18">
      <c r="A135" s="12"/>
      <c r="B135" s="33"/>
      <c r="C135" s="33"/>
      <c r="D135" s="33"/>
      <c r="E135" s="33"/>
      <c r="F135" s="33"/>
      <c r="G135" s="33"/>
      <c r="H135" s="33"/>
      <c r="I135" s="33"/>
      <c r="J135" s="33"/>
      <c r="K135" s="33"/>
      <c r="L135" s="33"/>
      <c r="M135" s="33"/>
      <c r="N135" s="33"/>
      <c r="O135" s="33"/>
      <c r="P135" s="33"/>
      <c r="Q135" s="33"/>
      <c r="R135" s="33"/>
    </row>
    <row r="136" spans="1:18">
      <c r="A136" s="12"/>
      <c r="B136" s="17"/>
      <c r="C136" s="17"/>
      <c r="D136" s="17"/>
      <c r="E136" s="17"/>
      <c r="F136" s="17"/>
      <c r="G136" s="17"/>
      <c r="H136" s="17"/>
      <c r="I136" s="17"/>
      <c r="J136" s="17"/>
      <c r="K136" s="17"/>
      <c r="L136" s="17"/>
      <c r="M136" s="17"/>
      <c r="N136" s="17"/>
      <c r="O136" s="17"/>
      <c r="P136" s="17"/>
      <c r="Q136" s="17"/>
      <c r="R136" s="17"/>
    </row>
    <row r="137" spans="1:18">
      <c r="A137" s="12"/>
      <c r="B137" s="34" t="s">
        <v>297</v>
      </c>
      <c r="C137" s="24"/>
      <c r="D137" s="36" t="s">
        <v>222</v>
      </c>
      <c r="E137" s="36"/>
      <c r="F137" s="36"/>
      <c r="G137" s="24"/>
      <c r="H137" s="36" t="s">
        <v>223</v>
      </c>
      <c r="I137" s="36"/>
      <c r="J137" s="36"/>
      <c r="K137" s="38"/>
      <c r="L137" s="36" t="s">
        <v>224</v>
      </c>
      <c r="M137" s="36"/>
      <c r="N137" s="36"/>
      <c r="O137" s="24"/>
      <c r="P137" s="36" t="s">
        <v>130</v>
      </c>
      <c r="Q137" s="36"/>
      <c r="R137" s="36"/>
    </row>
    <row r="138" spans="1:18" ht="15.75" thickBot="1">
      <c r="A138" s="12"/>
      <c r="B138" s="35"/>
      <c r="C138" s="24"/>
      <c r="D138" s="37"/>
      <c r="E138" s="37"/>
      <c r="F138" s="37"/>
      <c r="G138" s="24"/>
      <c r="H138" s="37"/>
      <c r="I138" s="37"/>
      <c r="J138" s="37"/>
      <c r="K138" s="38"/>
      <c r="L138" s="37"/>
      <c r="M138" s="37"/>
      <c r="N138" s="37"/>
      <c r="O138" s="24"/>
      <c r="P138" s="37"/>
      <c r="Q138" s="37"/>
      <c r="R138" s="37"/>
    </row>
    <row r="139" spans="1:18">
      <c r="A139" s="12"/>
      <c r="B139" s="40" t="s">
        <v>83</v>
      </c>
      <c r="C139" s="41"/>
      <c r="D139" s="42" t="s">
        <v>225</v>
      </c>
      <c r="E139" s="44">
        <v>589612</v>
      </c>
      <c r="F139" s="46"/>
      <c r="G139" s="41"/>
      <c r="H139" s="42" t="s">
        <v>225</v>
      </c>
      <c r="I139" s="44">
        <v>895029</v>
      </c>
      <c r="J139" s="46"/>
      <c r="K139" s="41"/>
      <c r="L139" s="42" t="s">
        <v>225</v>
      </c>
      <c r="M139" s="44">
        <v>165785</v>
      </c>
      <c r="N139" s="46"/>
      <c r="O139" s="41"/>
      <c r="P139" s="42" t="s">
        <v>225</v>
      </c>
      <c r="Q139" s="44">
        <v>1650426</v>
      </c>
      <c r="R139" s="46"/>
    </row>
    <row r="140" spans="1:18" ht="15.75" thickBot="1">
      <c r="A140" s="12"/>
      <c r="B140" s="39"/>
      <c r="C140" s="41"/>
      <c r="D140" s="43"/>
      <c r="E140" s="45"/>
      <c r="F140" s="47"/>
      <c r="G140" s="41"/>
      <c r="H140" s="43"/>
      <c r="I140" s="45"/>
      <c r="J140" s="47"/>
      <c r="K140" s="41"/>
      <c r="L140" s="43"/>
      <c r="M140" s="45"/>
      <c r="N140" s="47"/>
      <c r="O140" s="41"/>
      <c r="P140" s="43"/>
      <c r="Q140" s="45"/>
      <c r="R140" s="47"/>
    </row>
    <row r="141" spans="1:18">
      <c r="A141" s="12"/>
      <c r="B141" s="50" t="s">
        <v>85</v>
      </c>
      <c r="C141" s="24"/>
      <c r="D141" s="52" t="s">
        <v>225</v>
      </c>
      <c r="E141" s="54">
        <v>565148</v>
      </c>
      <c r="F141" s="55"/>
      <c r="G141" s="24"/>
      <c r="H141" s="52" t="s">
        <v>225</v>
      </c>
      <c r="I141" s="54">
        <v>725100</v>
      </c>
      <c r="J141" s="55"/>
      <c r="K141" s="24"/>
      <c r="L141" s="52" t="s">
        <v>225</v>
      </c>
      <c r="M141" s="54">
        <v>219593</v>
      </c>
      <c r="N141" s="55"/>
      <c r="O141" s="24"/>
      <c r="P141" s="52" t="s">
        <v>225</v>
      </c>
      <c r="Q141" s="54">
        <v>1509841</v>
      </c>
      <c r="R141" s="55"/>
    </row>
    <row r="142" spans="1:18">
      <c r="A142" s="12"/>
      <c r="B142" s="50"/>
      <c r="C142" s="24"/>
      <c r="D142" s="51"/>
      <c r="E142" s="53"/>
      <c r="F142" s="24"/>
      <c r="G142" s="24"/>
      <c r="H142" s="51"/>
      <c r="I142" s="53"/>
      <c r="J142" s="24"/>
      <c r="K142" s="24"/>
      <c r="L142" s="51"/>
      <c r="M142" s="53"/>
      <c r="N142" s="24"/>
      <c r="O142" s="24"/>
      <c r="P142" s="51"/>
      <c r="Q142" s="53"/>
      <c r="R142" s="24"/>
    </row>
    <row r="143" spans="1:18">
      <c r="A143" s="12"/>
      <c r="B143" s="39" t="s">
        <v>86</v>
      </c>
      <c r="C143" s="41"/>
      <c r="D143" s="58">
        <v>11266</v>
      </c>
      <c r="E143" s="58"/>
      <c r="F143" s="41"/>
      <c r="G143" s="41"/>
      <c r="H143" s="59" t="s">
        <v>228</v>
      </c>
      <c r="I143" s="59"/>
      <c r="J143" s="41"/>
      <c r="K143" s="41"/>
      <c r="L143" s="59" t="s">
        <v>228</v>
      </c>
      <c r="M143" s="59"/>
      <c r="N143" s="41"/>
      <c r="O143" s="41"/>
      <c r="P143" s="58">
        <v>11266</v>
      </c>
      <c r="Q143" s="58"/>
      <c r="R143" s="41"/>
    </row>
    <row r="144" spans="1:18">
      <c r="A144" s="12"/>
      <c r="B144" s="39"/>
      <c r="C144" s="41"/>
      <c r="D144" s="58"/>
      <c r="E144" s="58"/>
      <c r="F144" s="41"/>
      <c r="G144" s="41"/>
      <c r="H144" s="59"/>
      <c r="I144" s="59"/>
      <c r="J144" s="41"/>
      <c r="K144" s="41"/>
      <c r="L144" s="59"/>
      <c r="M144" s="59"/>
      <c r="N144" s="41"/>
      <c r="O144" s="41"/>
      <c r="P144" s="58"/>
      <c r="Q144" s="58"/>
      <c r="R144" s="41"/>
    </row>
    <row r="145" spans="1:18">
      <c r="A145" s="12"/>
      <c r="B145" s="50" t="s">
        <v>94</v>
      </c>
      <c r="C145" s="24"/>
      <c r="D145" s="56" t="s">
        <v>298</v>
      </c>
      <c r="E145" s="56"/>
      <c r="F145" s="51" t="s">
        <v>227</v>
      </c>
      <c r="G145" s="24"/>
      <c r="H145" s="56" t="s">
        <v>299</v>
      </c>
      <c r="I145" s="56"/>
      <c r="J145" s="51" t="s">
        <v>227</v>
      </c>
      <c r="K145" s="24"/>
      <c r="L145" s="56" t="s">
        <v>300</v>
      </c>
      <c r="M145" s="56"/>
      <c r="N145" s="51" t="s">
        <v>227</v>
      </c>
      <c r="O145" s="24"/>
      <c r="P145" s="56" t="s">
        <v>301</v>
      </c>
      <c r="Q145" s="56"/>
      <c r="R145" s="51" t="s">
        <v>227</v>
      </c>
    </row>
    <row r="146" spans="1:18">
      <c r="A146" s="12"/>
      <c r="B146" s="50"/>
      <c r="C146" s="24"/>
      <c r="D146" s="56"/>
      <c r="E146" s="56"/>
      <c r="F146" s="51"/>
      <c r="G146" s="24"/>
      <c r="H146" s="56"/>
      <c r="I146" s="56"/>
      <c r="J146" s="51"/>
      <c r="K146" s="24"/>
      <c r="L146" s="56"/>
      <c r="M146" s="56"/>
      <c r="N146" s="51"/>
      <c r="O146" s="24"/>
      <c r="P146" s="56"/>
      <c r="Q146" s="56"/>
      <c r="R146" s="51"/>
    </row>
    <row r="147" spans="1:18">
      <c r="A147" s="12"/>
      <c r="B147" s="39" t="s">
        <v>95</v>
      </c>
      <c r="C147" s="41"/>
      <c r="D147" s="59" t="s">
        <v>302</v>
      </c>
      <c r="E147" s="59"/>
      <c r="F147" s="60" t="s">
        <v>227</v>
      </c>
      <c r="G147" s="41"/>
      <c r="H147" s="59" t="s">
        <v>303</v>
      </c>
      <c r="I147" s="59"/>
      <c r="J147" s="60" t="s">
        <v>227</v>
      </c>
      <c r="K147" s="41"/>
      <c r="L147" s="59" t="s">
        <v>304</v>
      </c>
      <c r="M147" s="59"/>
      <c r="N147" s="60" t="s">
        <v>227</v>
      </c>
      <c r="O147" s="41"/>
      <c r="P147" s="59" t="s">
        <v>305</v>
      </c>
      <c r="Q147" s="59"/>
      <c r="R147" s="60" t="s">
        <v>227</v>
      </c>
    </row>
    <row r="148" spans="1:18">
      <c r="A148" s="12"/>
      <c r="B148" s="39"/>
      <c r="C148" s="41"/>
      <c r="D148" s="59"/>
      <c r="E148" s="59"/>
      <c r="F148" s="60"/>
      <c r="G148" s="41"/>
      <c r="H148" s="59"/>
      <c r="I148" s="59"/>
      <c r="J148" s="60"/>
      <c r="K148" s="41"/>
      <c r="L148" s="59"/>
      <c r="M148" s="59"/>
      <c r="N148" s="60"/>
      <c r="O148" s="41"/>
      <c r="P148" s="59"/>
      <c r="Q148" s="59"/>
      <c r="R148" s="60"/>
    </row>
    <row r="149" spans="1:18">
      <c r="A149" s="12"/>
      <c r="B149" s="50" t="s">
        <v>96</v>
      </c>
      <c r="C149" s="24"/>
      <c r="D149" s="56" t="s">
        <v>306</v>
      </c>
      <c r="E149" s="56"/>
      <c r="F149" s="51" t="s">
        <v>227</v>
      </c>
      <c r="G149" s="24"/>
      <c r="H149" s="56" t="s">
        <v>307</v>
      </c>
      <c r="I149" s="56"/>
      <c r="J149" s="51" t="s">
        <v>227</v>
      </c>
      <c r="K149" s="24"/>
      <c r="L149" s="56" t="s">
        <v>308</v>
      </c>
      <c r="M149" s="56"/>
      <c r="N149" s="51" t="s">
        <v>227</v>
      </c>
      <c r="O149" s="24"/>
      <c r="P149" s="56" t="s">
        <v>309</v>
      </c>
      <c r="Q149" s="56"/>
      <c r="R149" s="51" t="s">
        <v>227</v>
      </c>
    </row>
    <row r="150" spans="1:18" ht="15.75" thickBot="1">
      <c r="A150" s="12"/>
      <c r="B150" s="50"/>
      <c r="C150" s="24"/>
      <c r="D150" s="61"/>
      <c r="E150" s="61"/>
      <c r="F150" s="62"/>
      <c r="G150" s="24"/>
      <c r="H150" s="61"/>
      <c r="I150" s="61"/>
      <c r="J150" s="62"/>
      <c r="K150" s="24"/>
      <c r="L150" s="61"/>
      <c r="M150" s="61"/>
      <c r="N150" s="62"/>
      <c r="O150" s="24"/>
      <c r="P150" s="61"/>
      <c r="Q150" s="61"/>
      <c r="R150" s="62"/>
    </row>
    <row r="151" spans="1:18">
      <c r="A151" s="12"/>
      <c r="B151" s="63" t="s">
        <v>269</v>
      </c>
      <c r="C151" s="41"/>
      <c r="D151" s="42" t="s">
        <v>225</v>
      </c>
      <c r="E151" s="44">
        <v>10665</v>
      </c>
      <c r="F151" s="46"/>
      <c r="G151" s="41"/>
      <c r="H151" s="42" t="s">
        <v>225</v>
      </c>
      <c r="I151" s="44">
        <v>31681</v>
      </c>
      <c r="J151" s="46"/>
      <c r="K151" s="41"/>
      <c r="L151" s="42" t="s">
        <v>225</v>
      </c>
      <c r="M151" s="44">
        <v>5127</v>
      </c>
      <c r="N151" s="46"/>
      <c r="O151" s="41"/>
      <c r="P151" s="42" t="s">
        <v>225</v>
      </c>
      <c r="Q151" s="44">
        <v>47473</v>
      </c>
      <c r="R151" s="46"/>
    </row>
    <row r="152" spans="1:18" ht="15.75" thickBot="1">
      <c r="A152" s="12"/>
      <c r="B152" s="63"/>
      <c r="C152" s="41"/>
      <c r="D152" s="64"/>
      <c r="E152" s="65"/>
      <c r="F152" s="66"/>
      <c r="G152" s="41"/>
      <c r="H152" s="64"/>
      <c r="I152" s="65"/>
      <c r="J152" s="66"/>
      <c r="K152" s="41"/>
      <c r="L152" s="64"/>
      <c r="M152" s="65"/>
      <c r="N152" s="66"/>
      <c r="O152" s="41"/>
      <c r="P152" s="60"/>
      <c r="Q152" s="58"/>
      <c r="R152" s="41"/>
    </row>
    <row r="153" spans="1:18" ht="15.75" thickTop="1">
      <c r="A153" s="12"/>
      <c r="B153" s="68" t="s">
        <v>243</v>
      </c>
      <c r="C153" s="24"/>
      <c r="D153" s="69"/>
      <c r="E153" s="69"/>
      <c r="F153" s="69"/>
      <c r="G153" s="24"/>
      <c r="H153" s="69"/>
      <c r="I153" s="69"/>
      <c r="J153" s="69"/>
      <c r="K153" s="24"/>
      <c r="L153" s="69"/>
      <c r="M153" s="69"/>
      <c r="N153" s="69"/>
      <c r="O153" s="24"/>
      <c r="P153" s="24"/>
      <c r="Q153" s="24"/>
      <c r="R153" s="24"/>
    </row>
    <row r="154" spans="1:18">
      <c r="A154" s="12"/>
      <c r="B154" s="68"/>
      <c r="C154" s="24"/>
      <c r="D154" s="24"/>
      <c r="E154" s="24"/>
      <c r="F154" s="24"/>
      <c r="G154" s="24"/>
      <c r="H154" s="24"/>
      <c r="I154" s="24"/>
      <c r="J154" s="24"/>
      <c r="K154" s="24"/>
      <c r="L154" s="24"/>
      <c r="M154" s="24"/>
      <c r="N154" s="24"/>
      <c r="O154" s="24"/>
      <c r="P154" s="24"/>
      <c r="Q154" s="24"/>
      <c r="R154" s="24"/>
    </row>
    <row r="155" spans="1:18">
      <c r="A155" s="12"/>
      <c r="B155" s="39" t="s">
        <v>244</v>
      </c>
      <c r="C155" s="41"/>
      <c r="D155" s="41"/>
      <c r="E155" s="41"/>
      <c r="F155" s="41"/>
      <c r="G155" s="41"/>
      <c r="H155" s="41"/>
      <c r="I155" s="41"/>
      <c r="J155" s="41"/>
      <c r="K155" s="41"/>
      <c r="L155" s="41"/>
      <c r="M155" s="41"/>
      <c r="N155" s="41"/>
      <c r="O155" s="41"/>
      <c r="P155" s="58">
        <v>69684</v>
      </c>
      <c r="Q155" s="58"/>
      <c r="R155" s="41"/>
    </row>
    <row r="156" spans="1:18">
      <c r="A156" s="12"/>
      <c r="B156" s="39"/>
      <c r="C156" s="41"/>
      <c r="D156" s="41"/>
      <c r="E156" s="41"/>
      <c r="F156" s="41"/>
      <c r="G156" s="41"/>
      <c r="H156" s="41"/>
      <c r="I156" s="41"/>
      <c r="J156" s="41"/>
      <c r="K156" s="41"/>
      <c r="L156" s="41"/>
      <c r="M156" s="41"/>
      <c r="N156" s="41"/>
      <c r="O156" s="41"/>
      <c r="P156" s="58"/>
      <c r="Q156" s="58"/>
      <c r="R156" s="41"/>
    </row>
    <row r="157" spans="1:18">
      <c r="A157" s="12"/>
      <c r="B157" s="50" t="s">
        <v>99</v>
      </c>
      <c r="C157" s="24"/>
      <c r="D157" s="24"/>
      <c r="E157" s="24"/>
      <c r="F157" s="24"/>
      <c r="G157" s="24"/>
      <c r="H157" s="24"/>
      <c r="I157" s="24"/>
      <c r="J157" s="24"/>
      <c r="K157" s="24"/>
      <c r="L157" s="24"/>
      <c r="M157" s="24"/>
      <c r="N157" s="24"/>
      <c r="O157" s="24"/>
      <c r="P157" s="56" t="s">
        <v>310</v>
      </c>
      <c r="Q157" s="56"/>
      <c r="R157" s="51" t="s">
        <v>227</v>
      </c>
    </row>
    <row r="158" spans="1:18">
      <c r="A158" s="12"/>
      <c r="B158" s="50"/>
      <c r="C158" s="24"/>
      <c r="D158" s="24"/>
      <c r="E158" s="24"/>
      <c r="F158" s="24"/>
      <c r="G158" s="24"/>
      <c r="H158" s="24"/>
      <c r="I158" s="24"/>
      <c r="J158" s="24"/>
      <c r="K158" s="24"/>
      <c r="L158" s="24"/>
      <c r="M158" s="24"/>
      <c r="N158" s="24"/>
      <c r="O158" s="24"/>
      <c r="P158" s="56"/>
      <c r="Q158" s="56"/>
      <c r="R158" s="51"/>
    </row>
    <row r="159" spans="1:18">
      <c r="A159" s="12"/>
      <c r="B159" s="39" t="s">
        <v>151</v>
      </c>
      <c r="C159" s="41"/>
      <c r="D159" s="41"/>
      <c r="E159" s="41"/>
      <c r="F159" s="41"/>
      <c r="G159" s="41"/>
      <c r="H159" s="41"/>
      <c r="I159" s="41"/>
      <c r="J159" s="41"/>
      <c r="K159" s="41"/>
      <c r="L159" s="41"/>
      <c r="M159" s="41"/>
      <c r="N159" s="41"/>
      <c r="O159" s="41"/>
      <c r="P159" s="58">
        <v>2573</v>
      </c>
      <c r="Q159" s="58"/>
      <c r="R159" s="41"/>
    </row>
    <row r="160" spans="1:18">
      <c r="A160" s="12"/>
      <c r="B160" s="39"/>
      <c r="C160" s="41"/>
      <c r="D160" s="41"/>
      <c r="E160" s="41"/>
      <c r="F160" s="41"/>
      <c r="G160" s="41"/>
      <c r="H160" s="41"/>
      <c r="I160" s="41"/>
      <c r="J160" s="41"/>
      <c r="K160" s="41"/>
      <c r="L160" s="41"/>
      <c r="M160" s="41"/>
      <c r="N160" s="41"/>
      <c r="O160" s="41"/>
      <c r="P160" s="58"/>
      <c r="Q160" s="58"/>
      <c r="R160" s="41"/>
    </row>
    <row r="161" spans="1:18">
      <c r="A161" s="12"/>
      <c r="B161" s="50" t="s">
        <v>97</v>
      </c>
      <c r="C161" s="24"/>
      <c r="D161" s="24"/>
      <c r="E161" s="24"/>
      <c r="F161" s="24"/>
      <c r="G161" s="24"/>
      <c r="H161" s="24"/>
      <c r="I161" s="24"/>
      <c r="J161" s="24"/>
      <c r="K161" s="24"/>
      <c r="L161" s="24"/>
      <c r="M161" s="24"/>
      <c r="N161" s="24"/>
      <c r="O161" s="24"/>
      <c r="P161" s="56" t="s">
        <v>311</v>
      </c>
      <c r="Q161" s="56"/>
      <c r="R161" s="51" t="s">
        <v>227</v>
      </c>
    </row>
    <row r="162" spans="1:18">
      <c r="A162" s="12"/>
      <c r="B162" s="50"/>
      <c r="C162" s="24"/>
      <c r="D162" s="24"/>
      <c r="E162" s="24"/>
      <c r="F162" s="24"/>
      <c r="G162" s="24"/>
      <c r="H162" s="24"/>
      <c r="I162" s="24"/>
      <c r="J162" s="24"/>
      <c r="K162" s="24"/>
      <c r="L162" s="24"/>
      <c r="M162" s="24"/>
      <c r="N162" s="24"/>
      <c r="O162" s="24"/>
      <c r="P162" s="56"/>
      <c r="Q162" s="56"/>
      <c r="R162" s="51"/>
    </row>
    <row r="163" spans="1:18">
      <c r="A163" s="12"/>
      <c r="B163" s="39" t="s">
        <v>248</v>
      </c>
      <c r="C163" s="41"/>
      <c r="D163" s="41"/>
      <c r="E163" s="41"/>
      <c r="F163" s="41"/>
      <c r="G163" s="41"/>
      <c r="H163" s="41"/>
      <c r="I163" s="41"/>
      <c r="J163" s="41"/>
      <c r="K163" s="41"/>
      <c r="L163" s="41"/>
      <c r="M163" s="41"/>
      <c r="N163" s="41"/>
      <c r="O163" s="41"/>
      <c r="P163" s="59" t="s">
        <v>312</v>
      </c>
      <c r="Q163" s="59"/>
      <c r="R163" s="60" t="s">
        <v>227</v>
      </c>
    </row>
    <row r="164" spans="1:18">
      <c r="A164" s="12"/>
      <c r="B164" s="39"/>
      <c r="C164" s="41"/>
      <c r="D164" s="41"/>
      <c r="E164" s="41"/>
      <c r="F164" s="41"/>
      <c r="G164" s="41"/>
      <c r="H164" s="41"/>
      <c r="I164" s="41"/>
      <c r="J164" s="41"/>
      <c r="K164" s="41"/>
      <c r="L164" s="41"/>
      <c r="M164" s="41"/>
      <c r="N164" s="41"/>
      <c r="O164" s="41"/>
      <c r="P164" s="59"/>
      <c r="Q164" s="59"/>
      <c r="R164" s="60"/>
    </row>
    <row r="165" spans="1:18">
      <c r="A165" s="12"/>
      <c r="B165" s="50" t="s">
        <v>103</v>
      </c>
      <c r="C165" s="24"/>
      <c r="D165" s="24"/>
      <c r="E165" s="24"/>
      <c r="F165" s="24"/>
      <c r="G165" s="24"/>
      <c r="H165" s="24"/>
      <c r="I165" s="24"/>
      <c r="J165" s="24"/>
      <c r="K165" s="24"/>
      <c r="L165" s="24"/>
      <c r="M165" s="24"/>
      <c r="N165" s="24"/>
      <c r="O165" s="24"/>
      <c r="P165" s="56" t="s">
        <v>313</v>
      </c>
      <c r="Q165" s="56"/>
      <c r="R165" s="51" t="s">
        <v>227</v>
      </c>
    </row>
    <row r="166" spans="1:18" ht="15.75" thickBot="1">
      <c r="A166" s="12"/>
      <c r="B166" s="50"/>
      <c r="C166" s="24"/>
      <c r="D166" s="24"/>
      <c r="E166" s="24"/>
      <c r="F166" s="24"/>
      <c r="G166" s="24"/>
      <c r="H166" s="24"/>
      <c r="I166" s="24"/>
      <c r="J166" s="24"/>
      <c r="K166" s="24"/>
      <c r="L166" s="24"/>
      <c r="M166" s="24"/>
      <c r="N166" s="24"/>
      <c r="O166" s="24"/>
      <c r="P166" s="61"/>
      <c r="Q166" s="61"/>
      <c r="R166" s="62"/>
    </row>
    <row r="167" spans="1:18">
      <c r="A167" s="12"/>
      <c r="B167" s="81" t="s">
        <v>104</v>
      </c>
      <c r="C167" s="41"/>
      <c r="D167" s="41"/>
      <c r="E167" s="41"/>
      <c r="F167" s="41"/>
      <c r="G167" s="41"/>
      <c r="H167" s="41"/>
      <c r="I167" s="41"/>
      <c r="J167" s="41"/>
      <c r="K167" s="41"/>
      <c r="L167" s="41"/>
      <c r="M167" s="41"/>
      <c r="N167" s="41"/>
      <c r="O167" s="41"/>
      <c r="P167" s="42" t="s">
        <v>225</v>
      </c>
      <c r="Q167" s="44">
        <v>76471</v>
      </c>
      <c r="R167" s="46"/>
    </row>
    <row r="168" spans="1:18" ht="15.75" thickBot="1">
      <c r="A168" s="12"/>
      <c r="B168" s="81"/>
      <c r="C168" s="41"/>
      <c r="D168" s="41"/>
      <c r="E168" s="41"/>
      <c r="F168" s="41"/>
      <c r="G168" s="41"/>
      <c r="H168" s="41"/>
      <c r="I168" s="41"/>
      <c r="J168" s="41"/>
      <c r="K168" s="41"/>
      <c r="L168" s="41"/>
      <c r="M168" s="41"/>
      <c r="N168" s="41"/>
      <c r="O168" s="41"/>
      <c r="P168" s="64"/>
      <c r="Q168" s="65"/>
      <c r="R168" s="66"/>
    </row>
    <row r="169" spans="1:18" ht="15.75" thickTop="1">
      <c r="A169" s="12"/>
      <c r="B169" s="24"/>
      <c r="C169" s="24"/>
      <c r="D169" s="24"/>
      <c r="E169" s="24"/>
      <c r="F169" s="24"/>
      <c r="G169" s="24"/>
      <c r="H169" s="24"/>
      <c r="I169" s="24"/>
      <c r="J169" s="24"/>
      <c r="K169" s="24"/>
      <c r="L169" s="24"/>
      <c r="M169" s="24"/>
      <c r="N169" s="24"/>
      <c r="O169" s="24"/>
      <c r="P169" s="69"/>
      <c r="Q169" s="69"/>
      <c r="R169" s="69"/>
    </row>
    <row r="170" spans="1:18">
      <c r="A170" s="12"/>
      <c r="B170" s="24"/>
      <c r="C170" s="24"/>
      <c r="D170" s="24"/>
      <c r="E170" s="24"/>
      <c r="F170" s="24"/>
      <c r="G170" s="24"/>
      <c r="H170" s="24"/>
      <c r="I170" s="24"/>
      <c r="J170" s="24"/>
      <c r="K170" s="24"/>
      <c r="L170" s="24"/>
      <c r="M170" s="24"/>
      <c r="N170" s="24"/>
      <c r="O170" s="24"/>
      <c r="P170" s="85"/>
      <c r="Q170" s="85"/>
      <c r="R170" s="85"/>
    </row>
    <row r="171" spans="1:18">
      <c r="A171" s="12"/>
      <c r="B171" s="39" t="s">
        <v>251</v>
      </c>
      <c r="C171" s="41"/>
      <c r="D171" s="59">
        <v>68.099999999999994</v>
      </c>
      <c r="E171" s="59"/>
      <c r="F171" s="60" t="s">
        <v>252</v>
      </c>
      <c r="G171" s="41"/>
      <c r="H171" s="59">
        <v>66</v>
      </c>
      <c r="I171" s="59"/>
      <c r="J171" s="60" t="s">
        <v>252</v>
      </c>
      <c r="K171" s="41"/>
      <c r="L171" s="59">
        <v>67.8</v>
      </c>
      <c r="M171" s="59"/>
      <c r="N171" s="60" t="s">
        <v>252</v>
      </c>
      <c r="O171" s="41"/>
      <c r="P171" s="59">
        <v>67</v>
      </c>
      <c r="Q171" s="59"/>
      <c r="R171" s="60" t="s">
        <v>252</v>
      </c>
    </row>
    <row r="172" spans="1:18">
      <c r="A172" s="12"/>
      <c r="B172" s="39"/>
      <c r="C172" s="41"/>
      <c r="D172" s="59"/>
      <c r="E172" s="59"/>
      <c r="F172" s="60"/>
      <c r="G172" s="41"/>
      <c r="H172" s="59"/>
      <c r="I172" s="59"/>
      <c r="J172" s="60"/>
      <c r="K172" s="41"/>
      <c r="L172" s="59"/>
      <c r="M172" s="59"/>
      <c r="N172" s="60"/>
      <c r="O172" s="41"/>
      <c r="P172" s="59"/>
      <c r="Q172" s="59"/>
      <c r="R172" s="60"/>
    </row>
    <row r="173" spans="1:18">
      <c r="A173" s="12"/>
      <c r="B173" s="50" t="s">
        <v>253</v>
      </c>
      <c r="C173" s="24"/>
      <c r="D173" s="56">
        <v>24.6</v>
      </c>
      <c r="E173" s="56"/>
      <c r="F173" s="51" t="s">
        <v>252</v>
      </c>
      <c r="G173" s="24"/>
      <c r="H173" s="56">
        <v>29.4</v>
      </c>
      <c r="I173" s="56"/>
      <c r="J173" s="51" t="s">
        <v>252</v>
      </c>
      <c r="K173" s="24"/>
      <c r="L173" s="56">
        <v>29.7</v>
      </c>
      <c r="M173" s="56"/>
      <c r="N173" s="51" t="s">
        <v>252</v>
      </c>
      <c r="O173" s="24"/>
      <c r="P173" s="56">
        <v>27.6</v>
      </c>
      <c r="Q173" s="56"/>
      <c r="R173" s="51" t="s">
        <v>252</v>
      </c>
    </row>
    <row r="174" spans="1:18">
      <c r="A174" s="12"/>
      <c r="B174" s="50"/>
      <c r="C174" s="24"/>
      <c r="D174" s="56"/>
      <c r="E174" s="56"/>
      <c r="F174" s="51"/>
      <c r="G174" s="24"/>
      <c r="H174" s="56"/>
      <c r="I174" s="56"/>
      <c r="J174" s="51"/>
      <c r="K174" s="24"/>
      <c r="L174" s="56"/>
      <c r="M174" s="56"/>
      <c r="N174" s="51"/>
      <c r="O174" s="24"/>
      <c r="P174" s="56"/>
      <c r="Q174" s="56"/>
      <c r="R174" s="51"/>
    </row>
    <row r="175" spans="1:18">
      <c r="A175" s="12"/>
      <c r="B175" s="39" t="s">
        <v>254</v>
      </c>
      <c r="C175" s="41"/>
      <c r="D175" s="59">
        <v>5.4</v>
      </c>
      <c r="E175" s="59"/>
      <c r="F175" s="60" t="s">
        <v>252</v>
      </c>
      <c r="G175" s="41"/>
      <c r="H175" s="59">
        <v>0.2</v>
      </c>
      <c r="I175" s="59"/>
      <c r="J175" s="60" t="s">
        <v>252</v>
      </c>
      <c r="K175" s="41"/>
      <c r="L175" s="59">
        <v>0.2</v>
      </c>
      <c r="M175" s="59"/>
      <c r="N175" s="60" t="s">
        <v>252</v>
      </c>
      <c r="O175" s="41"/>
      <c r="P175" s="59">
        <v>3</v>
      </c>
      <c r="Q175" s="59"/>
      <c r="R175" s="60" t="s">
        <v>252</v>
      </c>
    </row>
    <row r="176" spans="1:18" ht="15.75" thickBot="1">
      <c r="A176" s="12"/>
      <c r="B176" s="39"/>
      <c r="C176" s="41"/>
      <c r="D176" s="49"/>
      <c r="E176" s="49"/>
      <c r="F176" s="43"/>
      <c r="G176" s="41"/>
      <c r="H176" s="49"/>
      <c r="I176" s="49"/>
      <c r="J176" s="43"/>
      <c r="K176" s="41"/>
      <c r="L176" s="49"/>
      <c r="M176" s="49"/>
      <c r="N176" s="43"/>
      <c r="O176" s="41"/>
      <c r="P176" s="49"/>
      <c r="Q176" s="49"/>
      <c r="R176" s="43"/>
    </row>
    <row r="177" spans="1:18">
      <c r="A177" s="12"/>
      <c r="B177" s="20" t="s">
        <v>255</v>
      </c>
      <c r="C177" s="24"/>
      <c r="D177" s="57">
        <v>98.1</v>
      </c>
      <c r="E177" s="57"/>
      <c r="F177" s="52" t="s">
        <v>252</v>
      </c>
      <c r="G177" s="24"/>
      <c r="H177" s="57">
        <v>95.6</v>
      </c>
      <c r="I177" s="57"/>
      <c r="J177" s="52" t="s">
        <v>252</v>
      </c>
      <c r="K177" s="24"/>
      <c r="L177" s="57">
        <v>97.7</v>
      </c>
      <c r="M177" s="57"/>
      <c r="N177" s="52" t="s">
        <v>252</v>
      </c>
      <c r="O177" s="24"/>
      <c r="P177" s="57">
        <v>97.6</v>
      </c>
      <c r="Q177" s="57"/>
      <c r="R177" s="52" t="s">
        <v>252</v>
      </c>
    </row>
    <row r="178" spans="1:18" ht="15.75" thickBot="1">
      <c r="A178" s="12"/>
      <c r="B178" s="20"/>
      <c r="C178" s="24"/>
      <c r="D178" s="82"/>
      <c r="E178" s="82"/>
      <c r="F178" s="70"/>
      <c r="G178" s="24"/>
      <c r="H178" s="82"/>
      <c r="I178" s="82"/>
      <c r="J178" s="70"/>
      <c r="K178" s="24"/>
      <c r="L178" s="82"/>
      <c r="M178" s="82"/>
      <c r="N178" s="70"/>
      <c r="O178" s="24"/>
      <c r="P178" s="82"/>
      <c r="Q178" s="82"/>
      <c r="R178" s="70"/>
    </row>
    <row r="179" spans="1:18" ht="15.75" thickTop="1">
      <c r="A179" s="12"/>
      <c r="B179" s="101"/>
      <c r="C179" s="101"/>
      <c r="D179" s="101"/>
      <c r="E179" s="101"/>
      <c r="F179" s="101"/>
      <c r="G179" s="101"/>
      <c r="H179" s="101"/>
      <c r="I179" s="101"/>
      <c r="J179" s="101"/>
      <c r="K179" s="101"/>
      <c r="L179" s="101"/>
      <c r="M179" s="101"/>
      <c r="N179" s="101"/>
      <c r="O179" s="101"/>
      <c r="P179" s="101"/>
      <c r="Q179" s="101"/>
      <c r="R179" s="101"/>
    </row>
    <row r="180" spans="1:18">
      <c r="A180" s="12"/>
      <c r="B180" s="17"/>
      <c r="C180" s="17"/>
    </row>
    <row r="181" spans="1:18" ht="48">
      <c r="A181" s="12"/>
      <c r="B181" s="86" t="s">
        <v>314</v>
      </c>
      <c r="C181" s="87" t="s">
        <v>315</v>
      </c>
    </row>
    <row r="182" spans="1:18">
      <c r="A182" s="12"/>
      <c r="B182" s="101"/>
      <c r="C182" s="101"/>
      <c r="D182" s="101"/>
      <c r="E182" s="101"/>
      <c r="F182" s="101"/>
      <c r="G182" s="101"/>
      <c r="H182" s="101"/>
      <c r="I182" s="101"/>
      <c r="J182" s="101"/>
      <c r="K182" s="101"/>
      <c r="L182" s="101"/>
      <c r="M182" s="101"/>
      <c r="N182" s="101"/>
      <c r="O182" s="101"/>
      <c r="P182" s="101"/>
      <c r="Q182" s="101"/>
      <c r="R182" s="101"/>
    </row>
    <row r="183" spans="1:18">
      <c r="A183" s="12"/>
      <c r="B183" s="17"/>
      <c r="C183" s="17"/>
    </row>
    <row r="184" spans="1:18" ht="48">
      <c r="A184" s="12"/>
      <c r="B184" s="86" t="s">
        <v>316</v>
      </c>
      <c r="C184" s="87" t="s">
        <v>317</v>
      </c>
    </row>
    <row r="185" spans="1:18">
      <c r="A185" s="12"/>
      <c r="B185" s="101"/>
      <c r="C185" s="101"/>
      <c r="D185" s="101"/>
      <c r="E185" s="101"/>
      <c r="F185" s="101"/>
      <c r="G185" s="101"/>
      <c r="H185" s="101"/>
      <c r="I185" s="101"/>
      <c r="J185" s="101"/>
      <c r="K185" s="101"/>
      <c r="L185" s="101"/>
      <c r="M185" s="101"/>
      <c r="N185" s="101"/>
      <c r="O185" s="101"/>
      <c r="P185" s="101"/>
      <c r="Q185" s="101"/>
      <c r="R185" s="101"/>
    </row>
    <row r="186" spans="1:18">
      <c r="A186" s="12"/>
      <c r="B186" s="17"/>
      <c r="C186" s="17"/>
    </row>
    <row r="187" spans="1:18" ht="48">
      <c r="A187" s="12"/>
      <c r="B187" s="86" t="s">
        <v>318</v>
      </c>
      <c r="C187" s="87" t="s">
        <v>319</v>
      </c>
    </row>
    <row r="188" spans="1:18">
      <c r="A188" s="12"/>
      <c r="B188" s="101"/>
      <c r="C188" s="101"/>
      <c r="D188" s="101"/>
      <c r="E188" s="101"/>
      <c r="F188" s="101"/>
      <c r="G188" s="101"/>
      <c r="H188" s="101"/>
      <c r="I188" s="101"/>
      <c r="J188" s="101"/>
      <c r="K188" s="101"/>
      <c r="L188" s="101"/>
      <c r="M188" s="101"/>
      <c r="N188" s="101"/>
      <c r="O188" s="101"/>
      <c r="P188" s="101"/>
      <c r="Q188" s="101"/>
      <c r="R188" s="101"/>
    </row>
    <row r="189" spans="1:18">
      <c r="A189" s="12"/>
      <c r="B189" s="17"/>
      <c r="C189" s="17"/>
    </row>
    <row r="190" spans="1:18" ht="48">
      <c r="A190" s="12"/>
      <c r="B190" s="86" t="s">
        <v>320</v>
      </c>
      <c r="C190" s="87" t="s">
        <v>321</v>
      </c>
    </row>
    <row r="191" spans="1:18">
      <c r="A191" s="12"/>
      <c r="B191" s="11"/>
      <c r="C191" s="11"/>
      <c r="D191" s="11"/>
      <c r="E191" s="11"/>
      <c r="F191" s="11"/>
      <c r="G191" s="11"/>
      <c r="H191" s="11"/>
      <c r="I191" s="11"/>
      <c r="J191" s="11"/>
      <c r="K191" s="11"/>
      <c r="L191" s="11"/>
      <c r="M191" s="11"/>
      <c r="N191" s="11"/>
      <c r="O191" s="11"/>
      <c r="P191" s="11"/>
      <c r="Q191" s="11"/>
      <c r="R191" s="11"/>
    </row>
    <row r="192" spans="1:18">
      <c r="A192" s="12"/>
      <c r="B192" s="20" t="s">
        <v>219</v>
      </c>
      <c r="C192" s="20"/>
      <c r="D192" s="20"/>
      <c r="E192" s="20"/>
      <c r="F192" s="20"/>
      <c r="G192" s="20"/>
      <c r="H192" s="20"/>
      <c r="I192" s="20"/>
      <c r="J192" s="20"/>
      <c r="K192" s="20"/>
      <c r="L192" s="20"/>
      <c r="M192" s="20"/>
      <c r="N192" s="20"/>
      <c r="O192" s="20"/>
      <c r="P192" s="20"/>
      <c r="Q192" s="20"/>
      <c r="R192" s="20"/>
    </row>
    <row r="193" spans="1:18">
      <c r="A193" s="12"/>
      <c r="B193" s="11"/>
      <c r="C193" s="11"/>
      <c r="D193" s="11"/>
      <c r="E193" s="11"/>
      <c r="F193" s="11"/>
      <c r="G193" s="11"/>
      <c r="H193" s="11"/>
      <c r="I193" s="11"/>
      <c r="J193" s="11"/>
      <c r="K193" s="11"/>
      <c r="L193" s="11"/>
      <c r="M193" s="11"/>
      <c r="N193" s="11"/>
      <c r="O193" s="11"/>
      <c r="P193" s="11"/>
      <c r="Q193" s="11"/>
      <c r="R193" s="11"/>
    </row>
    <row r="194" spans="1:18">
      <c r="A194" s="12"/>
      <c r="B194" s="21" t="s">
        <v>322</v>
      </c>
      <c r="C194" s="21"/>
      <c r="D194" s="21"/>
      <c r="E194" s="21"/>
      <c r="F194" s="21"/>
      <c r="G194" s="21"/>
      <c r="H194" s="21"/>
      <c r="I194" s="21"/>
      <c r="J194" s="21"/>
      <c r="K194" s="21"/>
      <c r="L194" s="21"/>
      <c r="M194" s="21"/>
      <c r="N194" s="21"/>
      <c r="O194" s="21"/>
      <c r="P194" s="21"/>
      <c r="Q194" s="21"/>
      <c r="R194" s="21"/>
    </row>
    <row r="195" spans="1:18">
      <c r="A195" s="12"/>
      <c r="B195" s="33"/>
      <c r="C195" s="33"/>
      <c r="D195" s="33"/>
      <c r="E195" s="33"/>
      <c r="F195" s="33"/>
      <c r="G195" s="33"/>
      <c r="H195" s="33"/>
      <c r="I195" s="33"/>
      <c r="J195" s="33"/>
      <c r="K195" s="33"/>
      <c r="L195" s="33"/>
      <c r="M195" s="33"/>
      <c r="N195" s="33"/>
    </row>
    <row r="196" spans="1:18">
      <c r="A196" s="12"/>
      <c r="B196" s="17"/>
      <c r="C196" s="17"/>
      <c r="D196" s="17"/>
      <c r="E196" s="17"/>
      <c r="F196" s="17"/>
      <c r="G196" s="17"/>
      <c r="H196" s="17"/>
      <c r="I196" s="17"/>
      <c r="J196" s="17"/>
      <c r="K196" s="17"/>
      <c r="L196" s="17"/>
      <c r="M196" s="17"/>
      <c r="N196" s="17"/>
    </row>
    <row r="197" spans="1:18">
      <c r="A197" s="12"/>
      <c r="B197" s="34" t="s">
        <v>323</v>
      </c>
      <c r="C197" s="24"/>
      <c r="D197" s="36" t="s">
        <v>324</v>
      </c>
      <c r="E197" s="36"/>
      <c r="F197" s="36"/>
      <c r="G197" s="24"/>
      <c r="H197" s="36" t="s">
        <v>326</v>
      </c>
      <c r="I197" s="36"/>
      <c r="J197" s="36"/>
      <c r="K197" s="24"/>
      <c r="L197" s="36" t="s">
        <v>130</v>
      </c>
      <c r="M197" s="36"/>
      <c r="N197" s="36"/>
    </row>
    <row r="198" spans="1:18" ht="15.75" thickBot="1">
      <c r="A198" s="12"/>
      <c r="B198" s="35"/>
      <c r="C198" s="24"/>
      <c r="D198" s="37" t="s">
        <v>325</v>
      </c>
      <c r="E198" s="37"/>
      <c r="F198" s="37"/>
      <c r="G198" s="24"/>
      <c r="H198" s="37" t="s">
        <v>325</v>
      </c>
      <c r="I198" s="37"/>
      <c r="J198" s="37"/>
      <c r="K198" s="24"/>
      <c r="L198" s="37"/>
      <c r="M198" s="37"/>
      <c r="N198" s="37"/>
    </row>
    <row r="199" spans="1:18">
      <c r="A199" s="12"/>
      <c r="B199" s="40" t="s">
        <v>154</v>
      </c>
      <c r="C199" s="41"/>
      <c r="D199" s="42" t="s">
        <v>225</v>
      </c>
      <c r="E199" s="44">
        <v>299310</v>
      </c>
      <c r="F199" s="46"/>
      <c r="G199" s="41"/>
      <c r="H199" s="42" t="s">
        <v>225</v>
      </c>
      <c r="I199" s="44">
        <v>211721</v>
      </c>
      <c r="J199" s="46"/>
      <c r="K199" s="41"/>
      <c r="L199" s="42" t="s">
        <v>225</v>
      </c>
      <c r="M199" s="44">
        <v>511031</v>
      </c>
      <c r="N199" s="46"/>
    </row>
    <row r="200" spans="1:18">
      <c r="A200" s="12"/>
      <c r="B200" s="39"/>
      <c r="C200" s="41"/>
      <c r="D200" s="60"/>
      <c r="E200" s="58"/>
      <c r="F200" s="41"/>
      <c r="G200" s="41"/>
      <c r="H200" s="60"/>
      <c r="I200" s="58"/>
      <c r="J200" s="41"/>
      <c r="K200" s="41"/>
      <c r="L200" s="60"/>
      <c r="M200" s="58"/>
      <c r="N200" s="41"/>
    </row>
    <row r="201" spans="1:18">
      <c r="A201" s="12"/>
      <c r="B201" s="50" t="s">
        <v>68</v>
      </c>
      <c r="C201" s="24"/>
      <c r="D201" s="53">
        <v>35328</v>
      </c>
      <c r="E201" s="53"/>
      <c r="F201" s="24"/>
      <c r="G201" s="24"/>
      <c r="H201" s="56" t="s">
        <v>228</v>
      </c>
      <c r="I201" s="56"/>
      <c r="J201" s="24"/>
      <c r="K201" s="24"/>
      <c r="L201" s="53">
        <v>35328</v>
      </c>
      <c r="M201" s="53"/>
      <c r="N201" s="24"/>
    </row>
    <row r="202" spans="1:18">
      <c r="A202" s="12"/>
      <c r="B202" s="50"/>
      <c r="C202" s="24"/>
      <c r="D202" s="53"/>
      <c r="E202" s="53"/>
      <c r="F202" s="24"/>
      <c r="G202" s="24"/>
      <c r="H202" s="56"/>
      <c r="I202" s="56"/>
      <c r="J202" s="24"/>
      <c r="K202" s="24"/>
      <c r="L202" s="53"/>
      <c r="M202" s="53"/>
      <c r="N202" s="24"/>
    </row>
    <row r="203" spans="1:18">
      <c r="A203" s="12"/>
      <c r="B203" s="39" t="s">
        <v>155</v>
      </c>
      <c r="C203" s="41"/>
      <c r="D203" s="58">
        <v>95081</v>
      </c>
      <c r="E203" s="58"/>
      <c r="F203" s="41"/>
      <c r="G203" s="41"/>
      <c r="H203" s="58">
        <v>274070</v>
      </c>
      <c r="I203" s="58"/>
      <c r="J203" s="41"/>
      <c r="K203" s="41"/>
      <c r="L203" s="58">
        <v>369151</v>
      </c>
      <c r="M203" s="58"/>
      <c r="N203" s="41"/>
    </row>
    <row r="204" spans="1:18">
      <c r="A204" s="12"/>
      <c r="B204" s="39"/>
      <c r="C204" s="41"/>
      <c r="D204" s="58"/>
      <c r="E204" s="58"/>
      <c r="F204" s="41"/>
      <c r="G204" s="41"/>
      <c r="H204" s="58"/>
      <c r="I204" s="58"/>
      <c r="J204" s="41"/>
      <c r="K204" s="41"/>
      <c r="L204" s="58"/>
      <c r="M204" s="58"/>
      <c r="N204" s="41"/>
    </row>
    <row r="205" spans="1:18">
      <c r="A205" s="12"/>
      <c r="B205" s="50" t="s">
        <v>38</v>
      </c>
      <c r="C205" s="24"/>
      <c r="D205" s="56" t="s">
        <v>228</v>
      </c>
      <c r="E205" s="56"/>
      <c r="F205" s="24"/>
      <c r="G205" s="24"/>
      <c r="H205" s="53">
        <v>167975</v>
      </c>
      <c r="I205" s="53"/>
      <c r="J205" s="24"/>
      <c r="K205" s="24"/>
      <c r="L205" s="53">
        <v>167975</v>
      </c>
      <c r="M205" s="53"/>
      <c r="N205" s="24"/>
    </row>
    <row r="206" spans="1:18">
      <c r="A206" s="12"/>
      <c r="B206" s="50"/>
      <c r="C206" s="24"/>
      <c r="D206" s="56"/>
      <c r="E206" s="56"/>
      <c r="F206" s="24"/>
      <c r="G206" s="24"/>
      <c r="H206" s="53"/>
      <c r="I206" s="53"/>
      <c r="J206" s="24"/>
      <c r="K206" s="24"/>
      <c r="L206" s="53"/>
      <c r="M206" s="53"/>
      <c r="N206" s="24"/>
    </row>
    <row r="207" spans="1:18">
      <c r="A207" s="12"/>
      <c r="B207" s="39" t="s">
        <v>40</v>
      </c>
      <c r="C207" s="41"/>
      <c r="D207" s="58">
        <v>88155</v>
      </c>
      <c r="E207" s="58"/>
      <c r="F207" s="41"/>
      <c r="G207" s="41"/>
      <c r="H207" s="59" t="s">
        <v>228</v>
      </c>
      <c r="I207" s="59"/>
      <c r="J207" s="41"/>
      <c r="K207" s="41"/>
      <c r="L207" s="58">
        <v>88155</v>
      </c>
      <c r="M207" s="58"/>
      <c r="N207" s="41"/>
    </row>
    <row r="208" spans="1:18">
      <c r="A208" s="12"/>
      <c r="B208" s="39"/>
      <c r="C208" s="41"/>
      <c r="D208" s="58"/>
      <c r="E208" s="58"/>
      <c r="F208" s="41"/>
      <c r="G208" s="41"/>
      <c r="H208" s="59"/>
      <c r="I208" s="59"/>
      <c r="J208" s="41"/>
      <c r="K208" s="41"/>
      <c r="L208" s="58"/>
      <c r="M208" s="58"/>
      <c r="N208" s="41"/>
    </row>
    <row r="209" spans="1:18">
      <c r="A209" s="12"/>
      <c r="B209" s="50" t="s">
        <v>327</v>
      </c>
      <c r="C209" s="24"/>
      <c r="D209" s="53">
        <v>1131883</v>
      </c>
      <c r="E209" s="53"/>
      <c r="F209" s="24"/>
      <c r="G209" s="24"/>
      <c r="H209" s="53">
        <v>1579684</v>
      </c>
      <c r="I209" s="53"/>
      <c r="J209" s="24"/>
      <c r="K209" s="24"/>
      <c r="L209" s="53">
        <v>2711567</v>
      </c>
      <c r="M209" s="53"/>
      <c r="N209" s="24"/>
    </row>
    <row r="210" spans="1:18">
      <c r="A210" s="12"/>
      <c r="B210" s="50"/>
      <c r="C210" s="24"/>
      <c r="D210" s="53"/>
      <c r="E210" s="53"/>
      <c r="F210" s="24"/>
      <c r="G210" s="24"/>
      <c r="H210" s="53"/>
      <c r="I210" s="53"/>
      <c r="J210" s="24"/>
      <c r="K210" s="24"/>
      <c r="L210" s="53"/>
      <c r="M210" s="53"/>
      <c r="N210" s="24"/>
    </row>
    <row r="211" spans="1:18">
      <c r="A211" s="12"/>
      <c r="B211" s="39" t="s">
        <v>41</v>
      </c>
      <c r="C211" s="41"/>
      <c r="D211" s="58">
        <v>53266</v>
      </c>
      <c r="E211" s="58"/>
      <c r="F211" s="41"/>
      <c r="G211" s="41"/>
      <c r="H211" s="59" t="s">
        <v>228</v>
      </c>
      <c r="I211" s="59"/>
      <c r="J211" s="41"/>
      <c r="K211" s="41"/>
      <c r="L211" s="58">
        <v>53266</v>
      </c>
      <c r="M211" s="58"/>
      <c r="N211" s="41"/>
    </row>
    <row r="212" spans="1:18" ht="15.75" thickBot="1">
      <c r="A212" s="12"/>
      <c r="B212" s="39"/>
      <c r="C212" s="41"/>
      <c r="D212" s="45"/>
      <c r="E212" s="45"/>
      <c r="F212" s="47"/>
      <c r="G212" s="41"/>
      <c r="H212" s="49"/>
      <c r="I212" s="49"/>
      <c r="J212" s="47"/>
      <c r="K212" s="41"/>
      <c r="L212" s="45"/>
      <c r="M212" s="45"/>
      <c r="N212" s="47"/>
    </row>
    <row r="213" spans="1:18">
      <c r="A213" s="12"/>
      <c r="B213" s="50" t="s">
        <v>328</v>
      </c>
      <c r="C213" s="24"/>
      <c r="D213" s="54">
        <v>1703023</v>
      </c>
      <c r="E213" s="54"/>
      <c r="F213" s="55"/>
      <c r="G213" s="24"/>
      <c r="H213" s="54">
        <v>2233450</v>
      </c>
      <c r="I213" s="54"/>
      <c r="J213" s="55"/>
      <c r="K213" s="24"/>
      <c r="L213" s="54">
        <v>3936473</v>
      </c>
      <c r="M213" s="54"/>
      <c r="N213" s="55"/>
    </row>
    <row r="214" spans="1:18">
      <c r="A214" s="12"/>
      <c r="B214" s="50"/>
      <c r="C214" s="24"/>
      <c r="D214" s="53"/>
      <c r="E214" s="53"/>
      <c r="F214" s="24"/>
      <c r="G214" s="24"/>
      <c r="H214" s="53"/>
      <c r="I214" s="53"/>
      <c r="J214" s="24"/>
      <c r="K214" s="24"/>
      <c r="L214" s="53"/>
      <c r="M214" s="53"/>
      <c r="N214" s="24"/>
    </row>
    <row r="215" spans="1:18">
      <c r="A215" s="12"/>
      <c r="B215" s="60" t="s">
        <v>329</v>
      </c>
      <c r="C215" s="41"/>
      <c r="D215" s="59" t="s">
        <v>228</v>
      </c>
      <c r="E215" s="59"/>
      <c r="F215" s="41"/>
      <c r="G215" s="41"/>
      <c r="H215" s="59" t="s">
        <v>228</v>
      </c>
      <c r="I215" s="59"/>
      <c r="J215" s="41"/>
      <c r="K215" s="41"/>
      <c r="L215" s="58">
        <v>1123319</v>
      </c>
      <c r="M215" s="58"/>
      <c r="N215" s="41"/>
    </row>
    <row r="216" spans="1:18" ht="15.75" thickBot="1">
      <c r="A216" s="12"/>
      <c r="B216" s="60"/>
      <c r="C216" s="41"/>
      <c r="D216" s="49"/>
      <c r="E216" s="49"/>
      <c r="F216" s="47"/>
      <c r="G216" s="41"/>
      <c r="H216" s="49"/>
      <c r="I216" s="49"/>
      <c r="J216" s="47"/>
      <c r="K216" s="41"/>
      <c r="L216" s="45"/>
      <c r="M216" s="45"/>
      <c r="N216" s="47"/>
    </row>
    <row r="217" spans="1:18">
      <c r="A217" s="12"/>
      <c r="B217" s="68" t="s">
        <v>330</v>
      </c>
      <c r="C217" s="24"/>
      <c r="D217" s="52" t="s">
        <v>225</v>
      </c>
      <c r="E217" s="54">
        <v>1703023</v>
      </c>
      <c r="F217" s="55"/>
      <c r="G217" s="24"/>
      <c r="H217" s="52" t="s">
        <v>225</v>
      </c>
      <c r="I217" s="54">
        <v>2233450</v>
      </c>
      <c r="J217" s="55"/>
      <c r="K217" s="24"/>
      <c r="L217" s="52" t="s">
        <v>225</v>
      </c>
      <c r="M217" s="54">
        <v>5059792</v>
      </c>
      <c r="N217" s="55"/>
    </row>
    <row r="218" spans="1:18" ht="15.75" thickBot="1">
      <c r="A218" s="12"/>
      <c r="B218" s="68"/>
      <c r="C218" s="24"/>
      <c r="D218" s="70"/>
      <c r="E218" s="71"/>
      <c r="F218" s="72"/>
      <c r="G218" s="24"/>
      <c r="H218" s="70"/>
      <c r="I218" s="71"/>
      <c r="J218" s="72"/>
      <c r="K218" s="24"/>
      <c r="L218" s="70"/>
      <c r="M218" s="71"/>
      <c r="N218" s="72"/>
    </row>
    <row r="219" spans="1:18" ht="15.75" thickTop="1">
      <c r="A219" s="12"/>
      <c r="B219" s="102"/>
      <c r="C219" s="102"/>
      <c r="D219" s="102"/>
      <c r="E219" s="102"/>
      <c r="F219" s="102"/>
      <c r="G219" s="102"/>
      <c r="H219" s="102"/>
      <c r="I219" s="102"/>
      <c r="J219" s="102"/>
      <c r="K219" s="102"/>
      <c r="L219" s="102"/>
      <c r="M219" s="102"/>
      <c r="N219" s="102"/>
      <c r="O219" s="102"/>
      <c r="P219" s="102"/>
      <c r="Q219" s="102"/>
      <c r="R219" s="102"/>
    </row>
    <row r="220" spans="1:18">
      <c r="A220" s="12"/>
      <c r="B220" s="33"/>
      <c r="C220" s="33"/>
      <c r="D220" s="33"/>
      <c r="E220" s="33"/>
      <c r="F220" s="33"/>
      <c r="G220" s="33"/>
      <c r="H220" s="33"/>
      <c r="I220" s="33"/>
      <c r="J220" s="33"/>
      <c r="K220" s="33"/>
      <c r="L220" s="33"/>
      <c r="M220" s="33"/>
      <c r="N220" s="33"/>
    </row>
    <row r="221" spans="1:18">
      <c r="A221" s="12"/>
      <c r="B221" s="17"/>
      <c r="C221" s="17"/>
      <c r="D221" s="17"/>
      <c r="E221" s="17"/>
      <c r="F221" s="17"/>
      <c r="G221" s="17"/>
      <c r="H221" s="17"/>
      <c r="I221" s="17"/>
      <c r="J221" s="17"/>
      <c r="K221" s="17"/>
      <c r="L221" s="17"/>
      <c r="M221" s="17"/>
      <c r="N221" s="17"/>
    </row>
    <row r="222" spans="1:18">
      <c r="A222" s="12"/>
      <c r="B222" s="34" t="s">
        <v>331</v>
      </c>
      <c r="C222" s="24"/>
      <c r="D222" s="36" t="s">
        <v>324</v>
      </c>
      <c r="E222" s="36"/>
      <c r="F222" s="36"/>
      <c r="G222" s="24"/>
      <c r="H222" s="36" t="s">
        <v>326</v>
      </c>
      <c r="I222" s="36"/>
      <c r="J222" s="36"/>
      <c r="K222" s="24"/>
      <c r="L222" s="36" t="s">
        <v>130</v>
      </c>
      <c r="M222" s="36"/>
      <c r="N222" s="36"/>
    </row>
    <row r="223" spans="1:18" ht="15.75" thickBot="1">
      <c r="A223" s="12"/>
      <c r="B223" s="35"/>
      <c r="C223" s="24"/>
      <c r="D223" s="37" t="s">
        <v>325</v>
      </c>
      <c r="E223" s="37"/>
      <c r="F223" s="37"/>
      <c r="G223" s="24"/>
      <c r="H223" s="37" t="s">
        <v>325</v>
      </c>
      <c r="I223" s="37"/>
      <c r="J223" s="37"/>
      <c r="K223" s="24"/>
      <c r="L223" s="37"/>
      <c r="M223" s="37"/>
      <c r="N223" s="37"/>
    </row>
    <row r="224" spans="1:18">
      <c r="A224" s="12"/>
      <c r="B224" s="40" t="s">
        <v>154</v>
      </c>
      <c r="C224" s="41"/>
      <c r="D224" s="42" t="s">
        <v>225</v>
      </c>
      <c r="E224" s="44">
        <v>261317</v>
      </c>
      <c r="F224" s="46"/>
      <c r="G224" s="41"/>
      <c r="H224" s="42" t="s">
        <v>225</v>
      </c>
      <c r="I224" s="44">
        <v>278573</v>
      </c>
      <c r="J224" s="46"/>
      <c r="K224" s="41"/>
      <c r="L224" s="42" t="s">
        <v>225</v>
      </c>
      <c r="M224" s="44">
        <v>539890</v>
      </c>
      <c r="N224" s="46"/>
    </row>
    <row r="225" spans="1:14">
      <c r="A225" s="12"/>
      <c r="B225" s="84"/>
      <c r="C225" s="41"/>
      <c r="D225" s="60"/>
      <c r="E225" s="58"/>
      <c r="F225" s="41"/>
      <c r="G225" s="41"/>
      <c r="H225" s="60"/>
      <c r="I225" s="58"/>
      <c r="J225" s="41"/>
      <c r="K225" s="41"/>
      <c r="L225" s="60"/>
      <c r="M225" s="58"/>
      <c r="N225" s="41"/>
    </row>
    <row r="226" spans="1:14">
      <c r="A226" s="12"/>
      <c r="B226" s="50" t="s">
        <v>68</v>
      </c>
      <c r="C226" s="24"/>
      <c r="D226" s="53">
        <v>31519</v>
      </c>
      <c r="E226" s="53"/>
      <c r="F226" s="24"/>
      <c r="G226" s="24"/>
      <c r="H226" s="56" t="s">
        <v>228</v>
      </c>
      <c r="I226" s="56"/>
      <c r="J226" s="24"/>
      <c r="K226" s="24"/>
      <c r="L226" s="53">
        <v>31519</v>
      </c>
      <c r="M226" s="53"/>
      <c r="N226" s="24"/>
    </row>
    <row r="227" spans="1:14">
      <c r="A227" s="12"/>
      <c r="B227" s="50"/>
      <c r="C227" s="24"/>
      <c r="D227" s="53"/>
      <c r="E227" s="53"/>
      <c r="F227" s="24"/>
      <c r="G227" s="24"/>
      <c r="H227" s="56"/>
      <c r="I227" s="56"/>
      <c r="J227" s="24"/>
      <c r="K227" s="24"/>
      <c r="L227" s="53"/>
      <c r="M227" s="53"/>
      <c r="N227" s="24"/>
    </row>
    <row r="228" spans="1:14">
      <c r="A228" s="12"/>
      <c r="B228" s="39" t="s">
        <v>155</v>
      </c>
      <c r="C228" s="41"/>
      <c r="D228" s="58">
        <v>88755</v>
      </c>
      <c r="E228" s="58"/>
      <c r="F228" s="41"/>
      <c r="G228" s="41"/>
      <c r="H228" s="58">
        <v>209439</v>
      </c>
      <c r="I228" s="58"/>
      <c r="J228" s="41"/>
      <c r="K228" s="41"/>
      <c r="L228" s="58">
        <v>298194</v>
      </c>
      <c r="M228" s="58"/>
      <c r="N228" s="41"/>
    </row>
    <row r="229" spans="1:14">
      <c r="A229" s="12"/>
      <c r="B229" s="39"/>
      <c r="C229" s="41"/>
      <c r="D229" s="58"/>
      <c r="E229" s="58"/>
      <c r="F229" s="41"/>
      <c r="G229" s="41"/>
      <c r="H229" s="58"/>
      <c r="I229" s="58"/>
      <c r="J229" s="41"/>
      <c r="K229" s="41"/>
      <c r="L229" s="58"/>
      <c r="M229" s="58"/>
      <c r="N229" s="41"/>
    </row>
    <row r="230" spans="1:14">
      <c r="A230" s="12"/>
      <c r="B230" s="50" t="s">
        <v>38</v>
      </c>
      <c r="C230" s="24"/>
      <c r="D230" s="56" t="s">
        <v>228</v>
      </c>
      <c r="E230" s="56"/>
      <c r="F230" s="24"/>
      <c r="G230" s="24"/>
      <c r="H230" s="53">
        <v>167975</v>
      </c>
      <c r="I230" s="53"/>
      <c r="J230" s="24"/>
      <c r="K230" s="24"/>
      <c r="L230" s="53">
        <v>167975</v>
      </c>
      <c r="M230" s="53"/>
      <c r="N230" s="24"/>
    </row>
    <row r="231" spans="1:14">
      <c r="A231" s="12"/>
      <c r="B231" s="50"/>
      <c r="C231" s="24"/>
      <c r="D231" s="56"/>
      <c r="E231" s="56"/>
      <c r="F231" s="24"/>
      <c r="G231" s="24"/>
      <c r="H231" s="53"/>
      <c r="I231" s="53"/>
      <c r="J231" s="24"/>
      <c r="K231" s="24"/>
      <c r="L231" s="53"/>
      <c r="M231" s="53"/>
      <c r="N231" s="24"/>
    </row>
    <row r="232" spans="1:14">
      <c r="A232" s="12"/>
      <c r="B232" s="39" t="s">
        <v>40</v>
      </c>
      <c r="C232" s="41"/>
      <c r="D232" s="58">
        <v>90613</v>
      </c>
      <c r="E232" s="58"/>
      <c r="F232" s="41"/>
      <c r="G232" s="41"/>
      <c r="H232" s="59" t="s">
        <v>228</v>
      </c>
      <c r="I232" s="59"/>
      <c r="J232" s="41"/>
      <c r="K232" s="41"/>
      <c r="L232" s="58">
        <v>90613</v>
      </c>
      <c r="M232" s="58"/>
      <c r="N232" s="41"/>
    </row>
    <row r="233" spans="1:14">
      <c r="A233" s="12"/>
      <c r="B233" s="39"/>
      <c r="C233" s="41"/>
      <c r="D233" s="58"/>
      <c r="E233" s="58"/>
      <c r="F233" s="41"/>
      <c r="G233" s="41"/>
      <c r="H233" s="59"/>
      <c r="I233" s="59"/>
      <c r="J233" s="41"/>
      <c r="K233" s="41"/>
      <c r="L233" s="58"/>
      <c r="M233" s="58"/>
      <c r="N233" s="41"/>
    </row>
    <row r="234" spans="1:14">
      <c r="A234" s="12"/>
      <c r="B234" s="50" t="s">
        <v>327</v>
      </c>
      <c r="C234" s="24"/>
      <c r="D234" s="53">
        <v>1025629</v>
      </c>
      <c r="E234" s="53"/>
      <c r="F234" s="24"/>
      <c r="G234" s="24"/>
      <c r="H234" s="53">
        <v>1102317</v>
      </c>
      <c r="I234" s="53"/>
      <c r="J234" s="24"/>
      <c r="K234" s="24"/>
      <c r="L234" s="53">
        <v>2127946</v>
      </c>
      <c r="M234" s="53"/>
      <c r="N234" s="24"/>
    </row>
    <row r="235" spans="1:14">
      <c r="A235" s="12"/>
      <c r="B235" s="50"/>
      <c r="C235" s="24"/>
      <c r="D235" s="53"/>
      <c r="E235" s="53"/>
      <c r="F235" s="24"/>
      <c r="G235" s="24"/>
      <c r="H235" s="53"/>
      <c r="I235" s="53"/>
      <c r="J235" s="24"/>
      <c r="K235" s="24"/>
      <c r="L235" s="53"/>
      <c r="M235" s="53"/>
      <c r="N235" s="24"/>
    </row>
    <row r="236" spans="1:14">
      <c r="A236" s="12"/>
      <c r="B236" s="39" t="s">
        <v>41</v>
      </c>
      <c r="C236" s="41"/>
      <c r="D236" s="58">
        <v>60652</v>
      </c>
      <c r="E236" s="58"/>
      <c r="F236" s="41"/>
      <c r="G236" s="41"/>
      <c r="H236" s="59" t="s">
        <v>228</v>
      </c>
      <c r="I236" s="59"/>
      <c r="J236" s="41"/>
      <c r="K236" s="41"/>
      <c r="L236" s="58">
        <v>60652</v>
      </c>
      <c r="M236" s="58"/>
      <c r="N236" s="41"/>
    </row>
    <row r="237" spans="1:14" ht="15.75" thickBot="1">
      <c r="A237" s="12"/>
      <c r="B237" s="39"/>
      <c r="C237" s="41"/>
      <c r="D237" s="45"/>
      <c r="E237" s="45"/>
      <c r="F237" s="47"/>
      <c r="G237" s="41"/>
      <c r="H237" s="49"/>
      <c r="I237" s="49"/>
      <c r="J237" s="47"/>
      <c r="K237" s="41"/>
      <c r="L237" s="45"/>
      <c r="M237" s="45"/>
      <c r="N237" s="47"/>
    </row>
    <row r="238" spans="1:14">
      <c r="A238" s="12"/>
      <c r="B238" s="50" t="s">
        <v>328</v>
      </c>
      <c r="C238" s="24"/>
      <c r="D238" s="54">
        <v>1558485</v>
      </c>
      <c r="E238" s="54"/>
      <c r="F238" s="55"/>
      <c r="G238" s="24"/>
      <c r="H238" s="54">
        <v>1758304</v>
      </c>
      <c r="I238" s="54"/>
      <c r="J238" s="55"/>
      <c r="K238" s="24"/>
      <c r="L238" s="54">
        <v>3316789</v>
      </c>
      <c r="M238" s="54"/>
      <c r="N238" s="55"/>
    </row>
    <row r="239" spans="1:14">
      <c r="A239" s="12"/>
      <c r="B239" s="50"/>
      <c r="C239" s="24"/>
      <c r="D239" s="53"/>
      <c r="E239" s="53"/>
      <c r="F239" s="24"/>
      <c r="G239" s="24"/>
      <c r="H239" s="53"/>
      <c r="I239" s="53"/>
      <c r="J239" s="24"/>
      <c r="K239" s="24"/>
      <c r="L239" s="53"/>
      <c r="M239" s="53"/>
      <c r="N239" s="24"/>
    </row>
    <row r="240" spans="1:14">
      <c r="A240" s="12"/>
      <c r="B240" s="39" t="s">
        <v>329</v>
      </c>
      <c r="C240" s="41"/>
      <c r="D240" s="59" t="s">
        <v>228</v>
      </c>
      <c r="E240" s="59"/>
      <c r="F240" s="41"/>
      <c r="G240" s="41"/>
      <c r="H240" s="59" t="s">
        <v>228</v>
      </c>
      <c r="I240" s="59"/>
      <c r="J240" s="41"/>
      <c r="K240" s="41"/>
      <c r="L240" s="58">
        <v>1396590</v>
      </c>
      <c r="M240" s="58"/>
      <c r="N240" s="41"/>
    </row>
    <row r="241" spans="1:18" ht="15.75" thickBot="1">
      <c r="A241" s="12"/>
      <c r="B241" s="39"/>
      <c r="C241" s="41"/>
      <c r="D241" s="49"/>
      <c r="E241" s="49"/>
      <c r="F241" s="47"/>
      <c r="G241" s="41"/>
      <c r="H241" s="49"/>
      <c r="I241" s="49"/>
      <c r="J241" s="47"/>
      <c r="K241" s="41"/>
      <c r="L241" s="45"/>
      <c r="M241" s="45"/>
      <c r="N241" s="47"/>
    </row>
    <row r="242" spans="1:18">
      <c r="A242" s="12"/>
      <c r="B242" s="68" t="s">
        <v>330</v>
      </c>
      <c r="C242" s="24"/>
      <c r="D242" s="52" t="s">
        <v>225</v>
      </c>
      <c r="E242" s="54">
        <v>1558485</v>
      </c>
      <c r="F242" s="55"/>
      <c r="G242" s="24"/>
      <c r="H242" s="52" t="s">
        <v>225</v>
      </c>
      <c r="I242" s="54">
        <v>1758304</v>
      </c>
      <c r="J242" s="55"/>
      <c r="K242" s="24"/>
      <c r="L242" s="52" t="s">
        <v>225</v>
      </c>
      <c r="M242" s="54">
        <v>4713379</v>
      </c>
      <c r="N242" s="55"/>
    </row>
    <row r="243" spans="1:18" ht="15.75" thickBot="1">
      <c r="A243" s="12"/>
      <c r="B243" s="68"/>
      <c r="C243" s="24"/>
      <c r="D243" s="70"/>
      <c r="E243" s="71"/>
      <c r="F243" s="72"/>
      <c r="G243" s="24"/>
      <c r="H243" s="70"/>
      <c r="I243" s="71"/>
      <c r="J243" s="72"/>
      <c r="K243" s="24"/>
      <c r="L243" s="70"/>
      <c r="M243" s="71"/>
      <c r="N243" s="72"/>
    </row>
    <row r="244" spans="1:18" ht="15.75" thickTop="1">
      <c r="A244" s="12" t="s">
        <v>760</v>
      </c>
      <c r="B244" s="11" t="s">
        <v>5</v>
      </c>
      <c r="C244" s="11"/>
      <c r="D244" s="11"/>
      <c r="E244" s="11"/>
      <c r="F244" s="11"/>
      <c r="G244" s="11"/>
      <c r="H244" s="11"/>
      <c r="I244" s="11"/>
      <c r="J244" s="11"/>
      <c r="K244" s="11"/>
      <c r="L244" s="11"/>
      <c r="M244" s="11"/>
      <c r="N244" s="11"/>
      <c r="O244" s="11"/>
      <c r="P244" s="11"/>
      <c r="Q244" s="11"/>
      <c r="R244" s="11"/>
    </row>
    <row r="245" spans="1:18" ht="25.5" customHeight="1">
      <c r="A245" s="12"/>
      <c r="B245" s="21" t="s">
        <v>332</v>
      </c>
      <c r="C245" s="21"/>
      <c r="D245" s="21"/>
      <c r="E245" s="21"/>
      <c r="F245" s="21"/>
      <c r="G245" s="21"/>
      <c r="H245" s="21"/>
      <c r="I245" s="21"/>
      <c r="J245" s="21"/>
      <c r="K245" s="21"/>
      <c r="L245" s="21"/>
      <c r="M245" s="21"/>
      <c r="N245" s="21"/>
      <c r="O245" s="21"/>
      <c r="P245" s="21"/>
      <c r="Q245" s="21"/>
      <c r="R245" s="21"/>
    </row>
    <row r="246" spans="1:18">
      <c r="A246" s="12"/>
      <c r="B246" s="103"/>
      <c r="C246" s="103"/>
      <c r="D246" s="103"/>
      <c r="E246" s="103"/>
      <c r="F246" s="103"/>
      <c r="G246" s="103"/>
      <c r="H246" s="103"/>
      <c r="I246" s="103"/>
      <c r="J246" s="103"/>
      <c r="K246" s="103"/>
      <c r="L246" s="103"/>
      <c r="M246" s="103"/>
      <c r="N246" s="103"/>
      <c r="O246" s="103"/>
      <c r="P246" s="103"/>
      <c r="Q246" s="103"/>
      <c r="R246" s="103"/>
    </row>
    <row r="247" spans="1:18">
      <c r="A247" s="12"/>
      <c r="B247" s="33"/>
      <c r="C247" s="33"/>
      <c r="D247" s="33"/>
      <c r="E247" s="33"/>
      <c r="F247" s="33"/>
      <c r="G247" s="33"/>
      <c r="H247" s="33"/>
      <c r="I247" s="33"/>
      <c r="J247" s="33"/>
      <c r="K247" s="33"/>
      <c r="L247" s="33"/>
      <c r="M247" s="33"/>
      <c r="N247" s="33"/>
      <c r="O247" s="33"/>
      <c r="P247" s="33"/>
    </row>
    <row r="248" spans="1:18">
      <c r="A248" s="12"/>
      <c r="B248" s="17"/>
      <c r="C248" s="17"/>
      <c r="D248" s="17"/>
      <c r="E248" s="17"/>
      <c r="F248" s="17"/>
      <c r="G248" s="17"/>
      <c r="H248" s="17"/>
      <c r="I248" s="17"/>
      <c r="J248" s="17"/>
      <c r="K248" s="17"/>
      <c r="L248" s="17"/>
      <c r="M248" s="17"/>
      <c r="N248" s="17"/>
      <c r="O248" s="17"/>
      <c r="P248" s="17"/>
    </row>
    <row r="249" spans="1:18">
      <c r="A249" s="12"/>
      <c r="B249" s="90" t="s">
        <v>333</v>
      </c>
      <c r="C249" s="24"/>
      <c r="D249" s="36">
        <v>2014</v>
      </c>
      <c r="E249" s="36"/>
      <c r="F249" s="36"/>
      <c r="G249" s="36"/>
      <c r="H249" s="36"/>
      <c r="I249" s="36"/>
      <c r="J249" s="24"/>
      <c r="K249" s="36">
        <v>2013</v>
      </c>
      <c r="L249" s="36"/>
      <c r="M249" s="36"/>
      <c r="N249" s="36"/>
      <c r="O249" s="36"/>
      <c r="P249" s="36"/>
    </row>
    <row r="250" spans="1:18" ht="15.75" thickBot="1">
      <c r="A250" s="12"/>
      <c r="B250" s="91"/>
      <c r="C250" s="24"/>
      <c r="D250" s="37"/>
      <c r="E250" s="37"/>
      <c r="F250" s="37"/>
      <c r="G250" s="37"/>
      <c r="H250" s="37"/>
      <c r="I250" s="37"/>
      <c r="J250" s="24"/>
      <c r="K250" s="37"/>
      <c r="L250" s="37"/>
      <c r="M250" s="37"/>
      <c r="N250" s="37"/>
      <c r="O250" s="37"/>
      <c r="P250" s="37"/>
    </row>
    <row r="251" spans="1:18" ht="15.75" thickBot="1">
      <c r="A251" s="12"/>
      <c r="B251" s="89" t="s">
        <v>83</v>
      </c>
      <c r="C251" s="16"/>
      <c r="D251" s="92" t="s">
        <v>130</v>
      </c>
      <c r="E251" s="92"/>
      <c r="F251" s="92"/>
      <c r="G251" s="16"/>
      <c r="H251" s="92" t="s">
        <v>334</v>
      </c>
      <c r="I251" s="92"/>
      <c r="J251" s="16"/>
      <c r="K251" s="92" t="s">
        <v>130</v>
      </c>
      <c r="L251" s="92"/>
      <c r="M251" s="92"/>
      <c r="N251" s="16"/>
      <c r="O251" s="92" t="s">
        <v>334</v>
      </c>
      <c r="P251" s="92"/>
    </row>
    <row r="252" spans="1:18">
      <c r="A252" s="12"/>
      <c r="B252" s="78" t="s">
        <v>222</v>
      </c>
      <c r="C252" s="27"/>
      <c r="D252" s="46"/>
      <c r="E252" s="46"/>
      <c r="F252" s="46"/>
      <c r="G252" s="27"/>
      <c r="H252" s="46"/>
      <c r="I252" s="46"/>
      <c r="J252" s="27"/>
      <c r="K252" s="46"/>
      <c r="L252" s="46"/>
      <c r="M252" s="46"/>
      <c r="N252" s="27"/>
      <c r="O252" s="46"/>
      <c r="P252" s="46"/>
    </row>
    <row r="253" spans="1:18">
      <c r="A253" s="12"/>
      <c r="B253" s="50" t="s">
        <v>335</v>
      </c>
      <c r="C253" s="24"/>
      <c r="D253" s="51" t="s">
        <v>225</v>
      </c>
      <c r="E253" s="53">
        <v>36991</v>
      </c>
      <c r="F253" s="24"/>
      <c r="G253" s="24"/>
      <c r="H253" s="56">
        <v>6.1</v>
      </c>
      <c r="I253" s="51" t="s">
        <v>336</v>
      </c>
      <c r="J253" s="24"/>
      <c r="K253" s="51" t="s">
        <v>225</v>
      </c>
      <c r="L253" s="53">
        <v>29027</v>
      </c>
      <c r="M253" s="24"/>
      <c r="N253" s="24"/>
      <c r="O253" s="56">
        <v>6.3</v>
      </c>
      <c r="P253" s="51" t="s">
        <v>252</v>
      </c>
    </row>
    <row r="254" spans="1:18">
      <c r="A254" s="12"/>
      <c r="B254" s="50"/>
      <c r="C254" s="24"/>
      <c r="D254" s="51"/>
      <c r="E254" s="53"/>
      <c r="F254" s="24"/>
      <c r="G254" s="24"/>
      <c r="H254" s="56"/>
      <c r="I254" s="51"/>
      <c r="J254" s="24"/>
      <c r="K254" s="51"/>
      <c r="L254" s="53"/>
      <c r="M254" s="24"/>
      <c r="N254" s="24"/>
      <c r="O254" s="56"/>
      <c r="P254" s="51"/>
    </row>
    <row r="255" spans="1:18">
      <c r="A255" s="12"/>
      <c r="B255" s="39" t="s">
        <v>337</v>
      </c>
      <c r="C255" s="41"/>
      <c r="D255" s="58">
        <v>149067</v>
      </c>
      <c r="E255" s="58"/>
      <c r="F255" s="41"/>
      <c r="G255" s="41"/>
      <c r="H255" s="59">
        <v>24.6</v>
      </c>
      <c r="I255" s="60" t="s">
        <v>336</v>
      </c>
      <c r="J255" s="41"/>
      <c r="K255" s="58">
        <v>122600</v>
      </c>
      <c r="L255" s="58"/>
      <c r="M255" s="41"/>
      <c r="N255" s="41"/>
      <c r="O255" s="59">
        <v>26.4</v>
      </c>
      <c r="P255" s="60" t="s">
        <v>252</v>
      </c>
    </row>
    <row r="256" spans="1:18">
      <c r="A256" s="12"/>
      <c r="B256" s="39"/>
      <c r="C256" s="41"/>
      <c r="D256" s="58"/>
      <c r="E256" s="58"/>
      <c r="F256" s="41"/>
      <c r="G256" s="41"/>
      <c r="H256" s="59"/>
      <c r="I256" s="60"/>
      <c r="J256" s="41"/>
      <c r="K256" s="58"/>
      <c r="L256" s="58"/>
      <c r="M256" s="41"/>
      <c r="N256" s="41"/>
      <c r="O256" s="59"/>
      <c r="P256" s="60"/>
    </row>
    <row r="257" spans="1:16">
      <c r="A257" s="12"/>
      <c r="B257" s="50" t="s">
        <v>338</v>
      </c>
      <c r="C257" s="24"/>
      <c r="D257" s="53">
        <v>7061</v>
      </c>
      <c r="E257" s="53"/>
      <c r="F257" s="24"/>
      <c r="G257" s="24"/>
      <c r="H257" s="56">
        <v>1.2</v>
      </c>
      <c r="I257" s="51" t="s">
        <v>336</v>
      </c>
      <c r="J257" s="24"/>
      <c r="K257" s="53">
        <v>9040</v>
      </c>
      <c r="L257" s="53"/>
      <c r="M257" s="24"/>
      <c r="N257" s="24"/>
      <c r="O257" s="56">
        <v>2</v>
      </c>
      <c r="P257" s="51" t="s">
        <v>252</v>
      </c>
    </row>
    <row r="258" spans="1:16">
      <c r="A258" s="12"/>
      <c r="B258" s="50"/>
      <c r="C258" s="24"/>
      <c r="D258" s="53"/>
      <c r="E258" s="53"/>
      <c r="F258" s="24"/>
      <c r="G258" s="24"/>
      <c r="H258" s="56"/>
      <c r="I258" s="51"/>
      <c r="J258" s="24"/>
      <c r="K258" s="53"/>
      <c r="L258" s="53"/>
      <c r="M258" s="24"/>
      <c r="N258" s="24"/>
      <c r="O258" s="56"/>
      <c r="P258" s="51"/>
    </row>
    <row r="259" spans="1:16">
      <c r="A259" s="12"/>
      <c r="B259" s="39" t="s">
        <v>339</v>
      </c>
      <c r="C259" s="41"/>
      <c r="D259" s="58">
        <v>26457</v>
      </c>
      <c r="E259" s="58"/>
      <c r="F259" s="41"/>
      <c r="G259" s="41"/>
      <c r="H259" s="59">
        <v>4.4000000000000004</v>
      </c>
      <c r="I259" s="60" t="s">
        <v>336</v>
      </c>
      <c r="J259" s="41"/>
      <c r="K259" s="58">
        <v>27197</v>
      </c>
      <c r="L259" s="58"/>
      <c r="M259" s="41"/>
      <c r="N259" s="41"/>
      <c r="O259" s="59">
        <v>5.9</v>
      </c>
      <c r="P259" s="60" t="s">
        <v>252</v>
      </c>
    </row>
    <row r="260" spans="1:16" ht="15.75" thickBot="1">
      <c r="A260" s="12"/>
      <c r="B260" s="39"/>
      <c r="C260" s="41"/>
      <c r="D260" s="45"/>
      <c r="E260" s="45"/>
      <c r="F260" s="47"/>
      <c r="G260" s="41"/>
      <c r="H260" s="49"/>
      <c r="I260" s="43"/>
      <c r="J260" s="41"/>
      <c r="K260" s="45"/>
      <c r="L260" s="45"/>
      <c r="M260" s="47"/>
      <c r="N260" s="41"/>
      <c r="O260" s="49"/>
      <c r="P260" s="43"/>
    </row>
    <row r="261" spans="1:16">
      <c r="A261" s="12"/>
      <c r="B261" s="93" t="s">
        <v>340</v>
      </c>
      <c r="C261" s="24"/>
      <c r="D261" s="54">
        <v>219576</v>
      </c>
      <c r="E261" s="54"/>
      <c r="F261" s="55"/>
      <c r="G261" s="24"/>
      <c r="H261" s="57">
        <v>36.299999999999997</v>
      </c>
      <c r="I261" s="52" t="s">
        <v>336</v>
      </c>
      <c r="J261" s="24"/>
      <c r="K261" s="54">
        <v>187864</v>
      </c>
      <c r="L261" s="54"/>
      <c r="M261" s="55"/>
      <c r="N261" s="24"/>
      <c r="O261" s="57">
        <v>40.6</v>
      </c>
      <c r="P261" s="52" t="s">
        <v>252</v>
      </c>
    </row>
    <row r="262" spans="1:16" ht="15.75" thickBot="1">
      <c r="A262" s="12"/>
      <c r="B262" s="93"/>
      <c r="C262" s="24"/>
      <c r="D262" s="94"/>
      <c r="E262" s="94"/>
      <c r="F262" s="95"/>
      <c r="G262" s="24"/>
      <c r="H262" s="61"/>
      <c r="I262" s="62"/>
      <c r="J262" s="24"/>
      <c r="K262" s="94"/>
      <c r="L262" s="94"/>
      <c r="M262" s="95"/>
      <c r="N262" s="24"/>
      <c r="O262" s="61"/>
      <c r="P262" s="62"/>
    </row>
    <row r="263" spans="1:16">
      <c r="A263" s="12"/>
      <c r="B263" s="78" t="s">
        <v>223</v>
      </c>
      <c r="C263" s="27"/>
      <c r="D263" s="46"/>
      <c r="E263" s="46"/>
      <c r="F263" s="46"/>
      <c r="G263" s="27"/>
      <c r="H263" s="46"/>
      <c r="I263" s="46"/>
      <c r="J263" s="27"/>
      <c r="K263" s="46"/>
      <c r="L263" s="46"/>
      <c r="M263" s="46"/>
      <c r="N263" s="27"/>
      <c r="O263" s="46"/>
      <c r="P263" s="46"/>
    </row>
    <row r="264" spans="1:16">
      <c r="A264" s="12"/>
      <c r="B264" s="50" t="s">
        <v>341</v>
      </c>
      <c r="C264" s="24"/>
      <c r="D264" s="53">
        <v>211986</v>
      </c>
      <c r="E264" s="53"/>
      <c r="F264" s="24"/>
      <c r="G264" s="24"/>
      <c r="H264" s="56">
        <v>35</v>
      </c>
      <c r="I264" s="51" t="s">
        <v>336</v>
      </c>
      <c r="J264" s="24"/>
      <c r="K264" s="53">
        <v>136725</v>
      </c>
      <c r="L264" s="53"/>
      <c r="M264" s="24"/>
      <c r="N264" s="24"/>
      <c r="O264" s="56">
        <v>29.5</v>
      </c>
      <c r="P264" s="51" t="s">
        <v>252</v>
      </c>
    </row>
    <row r="265" spans="1:16">
      <c r="A265" s="12"/>
      <c r="B265" s="50"/>
      <c r="C265" s="24"/>
      <c r="D265" s="53"/>
      <c r="E265" s="53"/>
      <c r="F265" s="24"/>
      <c r="G265" s="24"/>
      <c r="H265" s="56"/>
      <c r="I265" s="51"/>
      <c r="J265" s="24"/>
      <c r="K265" s="53"/>
      <c r="L265" s="53"/>
      <c r="M265" s="24"/>
      <c r="N265" s="24"/>
      <c r="O265" s="56"/>
      <c r="P265" s="51"/>
    </row>
    <row r="266" spans="1:16">
      <c r="A266" s="12"/>
      <c r="B266" s="39" t="s">
        <v>342</v>
      </c>
      <c r="C266" s="41"/>
      <c r="D266" s="58">
        <v>57035</v>
      </c>
      <c r="E266" s="58"/>
      <c r="F266" s="41"/>
      <c r="G266" s="41"/>
      <c r="H266" s="59">
        <v>9.4</v>
      </c>
      <c r="I266" s="60" t="s">
        <v>336</v>
      </c>
      <c r="J266" s="41"/>
      <c r="K266" s="58">
        <v>41698</v>
      </c>
      <c r="L266" s="58"/>
      <c r="M266" s="41"/>
      <c r="N266" s="41"/>
      <c r="O266" s="59">
        <v>9</v>
      </c>
      <c r="P266" s="60" t="s">
        <v>252</v>
      </c>
    </row>
    <row r="267" spans="1:16">
      <c r="A267" s="12"/>
      <c r="B267" s="39"/>
      <c r="C267" s="41"/>
      <c r="D267" s="58"/>
      <c r="E267" s="58"/>
      <c r="F267" s="41"/>
      <c r="G267" s="41"/>
      <c r="H267" s="59"/>
      <c r="I267" s="60"/>
      <c r="J267" s="41"/>
      <c r="K267" s="58"/>
      <c r="L267" s="58"/>
      <c r="M267" s="41"/>
      <c r="N267" s="41"/>
      <c r="O267" s="59"/>
      <c r="P267" s="60"/>
    </row>
    <row r="268" spans="1:16">
      <c r="A268" s="12"/>
      <c r="B268" s="50" t="s">
        <v>343</v>
      </c>
      <c r="C268" s="24"/>
      <c r="D268" s="53">
        <v>116902</v>
      </c>
      <c r="E268" s="53"/>
      <c r="F268" s="24"/>
      <c r="G268" s="24"/>
      <c r="H268" s="56">
        <v>19.3</v>
      </c>
      <c r="I268" s="51" t="s">
        <v>336</v>
      </c>
      <c r="J268" s="24"/>
      <c r="K268" s="53">
        <v>81210</v>
      </c>
      <c r="L268" s="53"/>
      <c r="M268" s="24"/>
      <c r="N268" s="24"/>
      <c r="O268" s="56">
        <v>17.5</v>
      </c>
      <c r="P268" s="51" t="s">
        <v>252</v>
      </c>
    </row>
    <row r="269" spans="1:16" ht="15.75" thickBot="1">
      <c r="A269" s="12"/>
      <c r="B269" s="50"/>
      <c r="C269" s="24"/>
      <c r="D269" s="94"/>
      <c r="E269" s="94"/>
      <c r="F269" s="95"/>
      <c r="G269" s="24"/>
      <c r="H269" s="61"/>
      <c r="I269" s="62"/>
      <c r="J269" s="24"/>
      <c r="K269" s="94"/>
      <c r="L269" s="94"/>
      <c r="M269" s="95"/>
      <c r="N269" s="24"/>
      <c r="O269" s="61"/>
      <c r="P269" s="62"/>
    </row>
    <row r="270" spans="1:16">
      <c r="A270" s="12"/>
      <c r="B270" s="96" t="s">
        <v>344</v>
      </c>
      <c r="C270" s="41"/>
      <c r="D270" s="44">
        <v>385923</v>
      </c>
      <c r="E270" s="44"/>
      <c r="F270" s="46"/>
      <c r="G270" s="41"/>
      <c r="H270" s="48">
        <v>63.7</v>
      </c>
      <c r="I270" s="42" t="s">
        <v>336</v>
      </c>
      <c r="J270" s="41"/>
      <c r="K270" s="44">
        <v>259633</v>
      </c>
      <c r="L270" s="44"/>
      <c r="M270" s="46"/>
      <c r="N270" s="41"/>
      <c r="O270" s="48">
        <v>56</v>
      </c>
      <c r="P270" s="42" t="s">
        <v>252</v>
      </c>
    </row>
    <row r="271" spans="1:16" ht="15.75" thickBot="1">
      <c r="A271" s="12"/>
      <c r="B271" s="96"/>
      <c r="C271" s="41"/>
      <c r="D271" s="45"/>
      <c r="E271" s="45"/>
      <c r="F271" s="47"/>
      <c r="G271" s="41"/>
      <c r="H271" s="49"/>
      <c r="I271" s="43"/>
      <c r="J271" s="41"/>
      <c r="K271" s="45"/>
      <c r="L271" s="45"/>
      <c r="M271" s="47"/>
      <c r="N271" s="41"/>
      <c r="O271" s="49"/>
      <c r="P271" s="43"/>
    </row>
    <row r="272" spans="1:16">
      <c r="A272" s="12"/>
      <c r="B272" s="68" t="s">
        <v>224</v>
      </c>
      <c r="C272" s="24"/>
      <c r="D272" s="57" t="s">
        <v>226</v>
      </c>
      <c r="E272" s="57"/>
      <c r="F272" s="52" t="s">
        <v>227</v>
      </c>
      <c r="G272" s="24"/>
      <c r="H272" s="57" t="s">
        <v>228</v>
      </c>
      <c r="I272" s="52" t="s">
        <v>336</v>
      </c>
      <c r="J272" s="24"/>
      <c r="K272" s="54">
        <v>15921</v>
      </c>
      <c r="L272" s="54"/>
      <c r="M272" s="55"/>
      <c r="N272" s="24"/>
      <c r="O272" s="57">
        <v>3.4</v>
      </c>
      <c r="P272" s="52" t="s">
        <v>252</v>
      </c>
    </row>
    <row r="273" spans="1:16" ht="15.75" thickBot="1">
      <c r="A273" s="12"/>
      <c r="B273" s="68"/>
      <c r="C273" s="24"/>
      <c r="D273" s="61"/>
      <c r="E273" s="61"/>
      <c r="F273" s="62"/>
      <c r="G273" s="24"/>
      <c r="H273" s="61"/>
      <c r="I273" s="62"/>
      <c r="J273" s="24"/>
      <c r="K273" s="94"/>
      <c r="L273" s="94"/>
      <c r="M273" s="95"/>
      <c r="N273" s="24"/>
      <c r="O273" s="61"/>
      <c r="P273" s="62"/>
    </row>
    <row r="274" spans="1:16">
      <c r="A274" s="12"/>
      <c r="B274" s="41"/>
      <c r="C274" s="41"/>
      <c r="D274" s="42" t="s">
        <v>225</v>
      </c>
      <c r="E274" s="44">
        <v>605456</v>
      </c>
      <c r="F274" s="46"/>
      <c r="G274" s="41"/>
      <c r="H274" s="48">
        <v>100</v>
      </c>
      <c r="I274" s="42" t="s">
        <v>336</v>
      </c>
      <c r="J274" s="41"/>
      <c r="K274" s="42" t="s">
        <v>225</v>
      </c>
      <c r="L274" s="44">
        <v>463418</v>
      </c>
      <c r="M274" s="46"/>
      <c r="N274" s="41"/>
      <c r="O274" s="48">
        <v>100</v>
      </c>
      <c r="P274" s="42" t="s">
        <v>252</v>
      </c>
    </row>
    <row r="275" spans="1:16" ht="15.75" thickBot="1">
      <c r="A275" s="12"/>
      <c r="B275" s="41"/>
      <c r="C275" s="41"/>
      <c r="D275" s="64"/>
      <c r="E275" s="65"/>
      <c r="F275" s="66"/>
      <c r="G275" s="41"/>
      <c r="H275" s="67"/>
      <c r="I275" s="64"/>
      <c r="J275" s="41"/>
      <c r="K275" s="64"/>
      <c r="L275" s="65"/>
      <c r="M275" s="66"/>
      <c r="N275" s="41"/>
      <c r="O275" s="67"/>
      <c r="P275" s="64"/>
    </row>
    <row r="276" spans="1:16" ht="15.75" thickTop="1">
      <c r="A276" s="12"/>
      <c r="B276" s="33"/>
      <c r="C276" s="33"/>
      <c r="D276" s="33"/>
      <c r="E276" s="33"/>
      <c r="F276" s="33"/>
      <c r="G276" s="33"/>
      <c r="H276" s="33"/>
      <c r="I276" s="33"/>
      <c r="J276" s="33"/>
      <c r="K276" s="33"/>
      <c r="L276" s="33"/>
      <c r="M276" s="33"/>
      <c r="N276" s="33"/>
      <c r="O276" s="33"/>
      <c r="P276" s="33"/>
    </row>
    <row r="277" spans="1:16">
      <c r="A277" s="12"/>
      <c r="B277" s="17"/>
      <c r="C277" s="17"/>
      <c r="D277" s="17"/>
      <c r="E277" s="17"/>
      <c r="F277" s="17"/>
      <c r="G277" s="17"/>
      <c r="H277" s="17"/>
      <c r="I277" s="17"/>
      <c r="J277" s="17"/>
      <c r="K277" s="17"/>
      <c r="L277" s="17"/>
      <c r="M277" s="17"/>
      <c r="N277" s="17"/>
      <c r="O277" s="17"/>
      <c r="P277" s="17"/>
    </row>
    <row r="278" spans="1:16" ht="25.5" thickBot="1">
      <c r="A278" s="12"/>
      <c r="B278" s="97" t="s">
        <v>333</v>
      </c>
      <c r="C278" s="16"/>
      <c r="D278" s="37">
        <v>2014</v>
      </c>
      <c r="E278" s="37"/>
      <c r="F278" s="37"/>
      <c r="G278" s="37"/>
      <c r="H278" s="37"/>
      <c r="I278" s="37"/>
      <c r="J278" s="16"/>
      <c r="K278" s="37">
        <v>2013</v>
      </c>
      <c r="L278" s="37"/>
      <c r="M278" s="37"/>
      <c r="N278" s="37"/>
      <c r="O278" s="37"/>
      <c r="P278" s="37"/>
    </row>
    <row r="279" spans="1:16" ht="15.75" thickBot="1">
      <c r="A279" s="12"/>
      <c r="B279" s="89" t="s">
        <v>85</v>
      </c>
      <c r="C279" s="16"/>
      <c r="D279" s="92" t="s">
        <v>130</v>
      </c>
      <c r="E279" s="92"/>
      <c r="F279" s="92"/>
      <c r="G279" s="16"/>
      <c r="H279" s="92" t="s">
        <v>334</v>
      </c>
      <c r="I279" s="92"/>
      <c r="J279" s="16"/>
      <c r="K279" s="92" t="s">
        <v>130</v>
      </c>
      <c r="L279" s="92"/>
      <c r="M279" s="92"/>
      <c r="N279" s="16"/>
      <c r="O279" s="92" t="s">
        <v>334</v>
      </c>
      <c r="P279" s="92"/>
    </row>
    <row r="280" spans="1:16">
      <c r="A280" s="12"/>
      <c r="B280" s="78" t="s">
        <v>222</v>
      </c>
      <c r="C280" s="27"/>
      <c r="D280" s="46"/>
      <c r="E280" s="46"/>
      <c r="F280" s="46"/>
      <c r="G280" s="27"/>
      <c r="H280" s="46"/>
      <c r="I280" s="46"/>
      <c r="J280" s="27"/>
      <c r="K280" s="46"/>
      <c r="L280" s="46"/>
      <c r="M280" s="46"/>
      <c r="N280" s="27"/>
      <c r="O280" s="46"/>
      <c r="P280" s="46"/>
    </row>
    <row r="281" spans="1:16">
      <c r="A281" s="12"/>
      <c r="B281" s="50" t="s">
        <v>335</v>
      </c>
      <c r="C281" s="24"/>
      <c r="D281" s="51" t="s">
        <v>225</v>
      </c>
      <c r="E281" s="53">
        <v>45030</v>
      </c>
      <c r="F281" s="24"/>
      <c r="G281" s="24"/>
      <c r="H281" s="56">
        <v>7.6</v>
      </c>
      <c r="I281" s="51" t="s">
        <v>252</v>
      </c>
      <c r="J281" s="24"/>
      <c r="K281" s="51" t="s">
        <v>225</v>
      </c>
      <c r="L281" s="53">
        <v>41014</v>
      </c>
      <c r="M281" s="24"/>
      <c r="N281" s="24"/>
      <c r="O281" s="56">
        <v>8.1</v>
      </c>
      <c r="P281" s="51" t="s">
        <v>252</v>
      </c>
    </row>
    <row r="282" spans="1:16">
      <c r="A282" s="12"/>
      <c r="B282" s="50"/>
      <c r="C282" s="24"/>
      <c r="D282" s="51"/>
      <c r="E282" s="53"/>
      <c r="F282" s="24"/>
      <c r="G282" s="24"/>
      <c r="H282" s="56"/>
      <c r="I282" s="51"/>
      <c r="J282" s="24"/>
      <c r="K282" s="51"/>
      <c r="L282" s="53"/>
      <c r="M282" s="24"/>
      <c r="N282" s="24"/>
      <c r="O282" s="56"/>
      <c r="P282" s="51"/>
    </row>
    <row r="283" spans="1:16">
      <c r="A283" s="12"/>
      <c r="B283" s="39" t="s">
        <v>337</v>
      </c>
      <c r="C283" s="41"/>
      <c r="D283" s="58">
        <v>150876</v>
      </c>
      <c r="E283" s="58"/>
      <c r="F283" s="41"/>
      <c r="G283" s="41"/>
      <c r="H283" s="59">
        <v>25.5</v>
      </c>
      <c r="I283" s="60" t="s">
        <v>252</v>
      </c>
      <c r="J283" s="41"/>
      <c r="K283" s="58">
        <v>126091</v>
      </c>
      <c r="L283" s="58"/>
      <c r="M283" s="41"/>
      <c r="N283" s="41"/>
      <c r="O283" s="59">
        <v>24.8</v>
      </c>
      <c r="P283" s="60" t="s">
        <v>252</v>
      </c>
    </row>
    <row r="284" spans="1:16">
      <c r="A284" s="12"/>
      <c r="B284" s="39"/>
      <c r="C284" s="41"/>
      <c r="D284" s="58"/>
      <c r="E284" s="58"/>
      <c r="F284" s="41"/>
      <c r="G284" s="41"/>
      <c r="H284" s="59"/>
      <c r="I284" s="60"/>
      <c r="J284" s="41"/>
      <c r="K284" s="58"/>
      <c r="L284" s="58"/>
      <c r="M284" s="41"/>
      <c r="N284" s="41"/>
      <c r="O284" s="59"/>
      <c r="P284" s="60"/>
    </row>
    <row r="285" spans="1:16">
      <c r="A285" s="12"/>
      <c r="B285" s="50" t="s">
        <v>338</v>
      </c>
      <c r="C285" s="24"/>
      <c r="D285" s="53">
        <v>9001</v>
      </c>
      <c r="E285" s="53"/>
      <c r="F285" s="24"/>
      <c r="G285" s="24"/>
      <c r="H285" s="56">
        <v>1.5</v>
      </c>
      <c r="I285" s="51" t="s">
        <v>252</v>
      </c>
      <c r="J285" s="24"/>
      <c r="K285" s="53">
        <v>8994</v>
      </c>
      <c r="L285" s="53"/>
      <c r="M285" s="24"/>
      <c r="N285" s="24"/>
      <c r="O285" s="56">
        <v>1.8</v>
      </c>
      <c r="P285" s="51" t="s">
        <v>252</v>
      </c>
    </row>
    <row r="286" spans="1:16">
      <c r="A286" s="12"/>
      <c r="B286" s="50"/>
      <c r="C286" s="24"/>
      <c r="D286" s="53"/>
      <c r="E286" s="53"/>
      <c r="F286" s="24"/>
      <c r="G286" s="24"/>
      <c r="H286" s="56"/>
      <c r="I286" s="51"/>
      <c r="J286" s="24"/>
      <c r="K286" s="53"/>
      <c r="L286" s="53"/>
      <c r="M286" s="24"/>
      <c r="N286" s="24"/>
      <c r="O286" s="56"/>
      <c r="P286" s="51"/>
    </row>
    <row r="287" spans="1:16">
      <c r="A287" s="12"/>
      <c r="B287" s="39" t="s">
        <v>339</v>
      </c>
      <c r="C287" s="41"/>
      <c r="D287" s="58">
        <v>28115</v>
      </c>
      <c r="E287" s="58"/>
      <c r="F287" s="41"/>
      <c r="G287" s="41"/>
      <c r="H287" s="59">
        <v>4.7</v>
      </c>
      <c r="I287" s="60" t="s">
        <v>252</v>
      </c>
      <c r="J287" s="41"/>
      <c r="K287" s="58">
        <v>22229</v>
      </c>
      <c r="L287" s="58"/>
      <c r="M287" s="41"/>
      <c r="N287" s="41"/>
      <c r="O287" s="59">
        <v>4.4000000000000004</v>
      </c>
      <c r="P287" s="60" t="s">
        <v>252</v>
      </c>
    </row>
    <row r="288" spans="1:16" ht="15.75" thickBot="1">
      <c r="A288" s="12"/>
      <c r="B288" s="39"/>
      <c r="C288" s="41"/>
      <c r="D288" s="45"/>
      <c r="E288" s="45"/>
      <c r="F288" s="47"/>
      <c r="G288" s="41"/>
      <c r="H288" s="49"/>
      <c r="I288" s="43"/>
      <c r="J288" s="41"/>
      <c r="K288" s="45"/>
      <c r="L288" s="45"/>
      <c r="M288" s="47"/>
      <c r="N288" s="41"/>
      <c r="O288" s="49"/>
      <c r="P288" s="43"/>
    </row>
    <row r="289" spans="1:18">
      <c r="A289" s="12"/>
      <c r="B289" s="93" t="s">
        <v>340</v>
      </c>
      <c r="C289" s="24"/>
      <c r="D289" s="54">
        <v>233022</v>
      </c>
      <c r="E289" s="54"/>
      <c r="F289" s="55"/>
      <c r="G289" s="24"/>
      <c r="H289" s="57">
        <v>39.299999999999997</v>
      </c>
      <c r="I289" s="52" t="s">
        <v>252</v>
      </c>
      <c r="J289" s="24"/>
      <c r="K289" s="54">
        <v>198328</v>
      </c>
      <c r="L289" s="54"/>
      <c r="M289" s="55"/>
      <c r="N289" s="24"/>
      <c r="O289" s="57">
        <v>39.1</v>
      </c>
      <c r="P289" s="52" t="s">
        <v>252</v>
      </c>
    </row>
    <row r="290" spans="1:18" ht="15.75" thickBot="1">
      <c r="A290" s="12"/>
      <c r="B290" s="93"/>
      <c r="C290" s="24"/>
      <c r="D290" s="94"/>
      <c r="E290" s="94"/>
      <c r="F290" s="95"/>
      <c r="G290" s="24"/>
      <c r="H290" s="61"/>
      <c r="I290" s="62"/>
      <c r="J290" s="24"/>
      <c r="K290" s="94"/>
      <c r="L290" s="94"/>
      <c r="M290" s="95"/>
      <c r="N290" s="24"/>
      <c r="O290" s="61"/>
      <c r="P290" s="62"/>
    </row>
    <row r="291" spans="1:18">
      <c r="A291" s="12"/>
      <c r="B291" s="78" t="s">
        <v>223</v>
      </c>
      <c r="C291" s="27"/>
      <c r="D291" s="46"/>
      <c r="E291" s="46"/>
      <c r="F291" s="46"/>
      <c r="G291" s="27"/>
      <c r="H291" s="46"/>
      <c r="I291" s="46"/>
      <c r="J291" s="27"/>
      <c r="K291" s="46"/>
      <c r="L291" s="46"/>
      <c r="M291" s="46"/>
      <c r="N291" s="27"/>
      <c r="O291" s="46"/>
      <c r="P291" s="46"/>
    </row>
    <row r="292" spans="1:18">
      <c r="A292" s="12"/>
      <c r="B292" s="50" t="s">
        <v>341</v>
      </c>
      <c r="C292" s="24"/>
      <c r="D292" s="53">
        <v>202151</v>
      </c>
      <c r="E292" s="53"/>
      <c r="F292" s="24"/>
      <c r="G292" s="24"/>
      <c r="H292" s="56">
        <v>34.1</v>
      </c>
      <c r="I292" s="51" t="s">
        <v>252</v>
      </c>
      <c r="J292" s="24"/>
      <c r="K292" s="53">
        <v>130472</v>
      </c>
      <c r="L292" s="53"/>
      <c r="M292" s="24"/>
      <c r="N292" s="24"/>
      <c r="O292" s="56">
        <v>25.7</v>
      </c>
      <c r="P292" s="51" t="s">
        <v>252</v>
      </c>
    </row>
    <row r="293" spans="1:18">
      <c r="A293" s="12"/>
      <c r="B293" s="50"/>
      <c r="C293" s="24"/>
      <c r="D293" s="53"/>
      <c r="E293" s="53"/>
      <c r="F293" s="24"/>
      <c r="G293" s="24"/>
      <c r="H293" s="56"/>
      <c r="I293" s="51"/>
      <c r="J293" s="24"/>
      <c r="K293" s="53"/>
      <c r="L293" s="53"/>
      <c r="M293" s="24"/>
      <c r="N293" s="24"/>
      <c r="O293" s="56"/>
      <c r="P293" s="51"/>
    </row>
    <row r="294" spans="1:18">
      <c r="A294" s="12"/>
      <c r="B294" s="39" t="s">
        <v>342</v>
      </c>
      <c r="C294" s="41"/>
      <c r="D294" s="58">
        <v>40654</v>
      </c>
      <c r="E294" s="58"/>
      <c r="F294" s="41"/>
      <c r="G294" s="41"/>
      <c r="H294" s="59">
        <v>6.9</v>
      </c>
      <c r="I294" s="60" t="s">
        <v>252</v>
      </c>
      <c r="J294" s="41"/>
      <c r="K294" s="58">
        <v>39661</v>
      </c>
      <c r="L294" s="58"/>
      <c r="M294" s="41"/>
      <c r="N294" s="41"/>
      <c r="O294" s="59">
        <v>7.8</v>
      </c>
      <c r="P294" s="60" t="s">
        <v>252</v>
      </c>
    </row>
    <row r="295" spans="1:18">
      <c r="A295" s="12"/>
      <c r="B295" s="39"/>
      <c r="C295" s="41"/>
      <c r="D295" s="58"/>
      <c r="E295" s="58"/>
      <c r="F295" s="41"/>
      <c r="G295" s="41"/>
      <c r="H295" s="59"/>
      <c r="I295" s="60"/>
      <c r="J295" s="41"/>
      <c r="K295" s="58"/>
      <c r="L295" s="58"/>
      <c r="M295" s="41"/>
      <c r="N295" s="41"/>
      <c r="O295" s="59"/>
      <c r="P295" s="60"/>
    </row>
    <row r="296" spans="1:18">
      <c r="A296" s="12"/>
      <c r="B296" s="50" t="s">
        <v>343</v>
      </c>
      <c r="C296" s="24"/>
      <c r="D296" s="53">
        <v>116260</v>
      </c>
      <c r="E296" s="53"/>
      <c r="F296" s="24"/>
      <c r="G296" s="24"/>
      <c r="H296" s="56">
        <v>19.600000000000001</v>
      </c>
      <c r="I296" s="51" t="s">
        <v>252</v>
      </c>
      <c r="J296" s="24"/>
      <c r="K296" s="53">
        <v>73275</v>
      </c>
      <c r="L296" s="53"/>
      <c r="M296" s="24"/>
      <c r="N296" s="24"/>
      <c r="O296" s="56">
        <v>14.4</v>
      </c>
      <c r="P296" s="51" t="s">
        <v>252</v>
      </c>
    </row>
    <row r="297" spans="1:18" ht="15.75" thickBot="1">
      <c r="A297" s="12"/>
      <c r="B297" s="50"/>
      <c r="C297" s="24"/>
      <c r="D297" s="94"/>
      <c r="E297" s="94"/>
      <c r="F297" s="95"/>
      <c r="G297" s="24"/>
      <c r="H297" s="61"/>
      <c r="I297" s="62"/>
      <c r="J297" s="24"/>
      <c r="K297" s="94"/>
      <c r="L297" s="94"/>
      <c r="M297" s="95"/>
      <c r="N297" s="24"/>
      <c r="O297" s="61"/>
      <c r="P297" s="62"/>
    </row>
    <row r="298" spans="1:18">
      <c r="A298" s="12"/>
      <c r="B298" s="96" t="s">
        <v>344</v>
      </c>
      <c r="C298" s="41"/>
      <c r="D298" s="44">
        <v>359065</v>
      </c>
      <c r="E298" s="44"/>
      <c r="F298" s="46"/>
      <c r="G298" s="41"/>
      <c r="H298" s="48">
        <v>60.6</v>
      </c>
      <c r="I298" s="42" t="s">
        <v>252</v>
      </c>
      <c r="J298" s="41"/>
      <c r="K298" s="44">
        <v>243408</v>
      </c>
      <c r="L298" s="44"/>
      <c r="M298" s="46"/>
      <c r="N298" s="41"/>
      <c r="O298" s="48">
        <v>47.9</v>
      </c>
      <c r="P298" s="42" t="s">
        <v>252</v>
      </c>
    </row>
    <row r="299" spans="1:18" ht="15.75" thickBot="1">
      <c r="A299" s="12"/>
      <c r="B299" s="96"/>
      <c r="C299" s="41"/>
      <c r="D299" s="45"/>
      <c r="E299" s="45"/>
      <c r="F299" s="47"/>
      <c r="G299" s="41"/>
      <c r="H299" s="49"/>
      <c r="I299" s="43"/>
      <c r="J299" s="41"/>
      <c r="K299" s="45"/>
      <c r="L299" s="45"/>
      <c r="M299" s="47"/>
      <c r="N299" s="41"/>
      <c r="O299" s="49"/>
      <c r="P299" s="43"/>
    </row>
    <row r="300" spans="1:18">
      <c r="A300" s="12"/>
      <c r="B300" s="68" t="s">
        <v>224</v>
      </c>
      <c r="C300" s="24"/>
      <c r="D300" s="57">
        <v>355</v>
      </c>
      <c r="E300" s="57"/>
      <c r="F300" s="55"/>
      <c r="G300" s="24"/>
      <c r="H300" s="57">
        <v>0.1</v>
      </c>
      <c r="I300" s="52" t="s">
        <v>252</v>
      </c>
      <c r="J300" s="24"/>
      <c r="K300" s="54">
        <v>66390</v>
      </c>
      <c r="L300" s="54"/>
      <c r="M300" s="55"/>
      <c r="N300" s="24"/>
      <c r="O300" s="57">
        <v>13</v>
      </c>
      <c r="P300" s="52" t="s">
        <v>252</v>
      </c>
    </row>
    <row r="301" spans="1:18" ht="15.75" thickBot="1">
      <c r="A301" s="12"/>
      <c r="B301" s="68"/>
      <c r="C301" s="24"/>
      <c r="D301" s="61"/>
      <c r="E301" s="61"/>
      <c r="F301" s="95"/>
      <c r="G301" s="24"/>
      <c r="H301" s="61"/>
      <c r="I301" s="62"/>
      <c r="J301" s="24"/>
      <c r="K301" s="94"/>
      <c r="L301" s="94"/>
      <c r="M301" s="95"/>
      <c r="N301" s="24"/>
      <c r="O301" s="61"/>
      <c r="P301" s="62"/>
    </row>
    <row r="302" spans="1:18">
      <c r="A302" s="12"/>
      <c r="B302" s="41"/>
      <c r="C302" s="41"/>
      <c r="D302" s="42" t="s">
        <v>225</v>
      </c>
      <c r="E302" s="44">
        <v>592442</v>
      </c>
      <c r="F302" s="46"/>
      <c r="G302" s="41"/>
      <c r="H302" s="48">
        <v>100</v>
      </c>
      <c r="I302" s="42" t="s">
        <v>252</v>
      </c>
      <c r="J302" s="41"/>
      <c r="K302" s="42" t="s">
        <v>225</v>
      </c>
      <c r="L302" s="44">
        <v>508126</v>
      </c>
      <c r="M302" s="46"/>
      <c r="N302" s="41"/>
      <c r="O302" s="48">
        <v>100</v>
      </c>
      <c r="P302" s="42" t="s">
        <v>252</v>
      </c>
    </row>
    <row r="303" spans="1:18" ht="15.75" thickBot="1">
      <c r="A303" s="12"/>
      <c r="B303" s="41"/>
      <c r="C303" s="41"/>
      <c r="D303" s="64"/>
      <c r="E303" s="65"/>
      <c r="F303" s="66"/>
      <c r="G303" s="41"/>
      <c r="H303" s="67"/>
      <c r="I303" s="64"/>
      <c r="J303" s="41"/>
      <c r="K303" s="64"/>
      <c r="L303" s="65"/>
      <c r="M303" s="66"/>
      <c r="N303" s="41"/>
      <c r="O303" s="67"/>
      <c r="P303" s="64"/>
    </row>
    <row r="304" spans="1:18" ht="15.75" thickTop="1">
      <c r="A304" s="12"/>
      <c r="B304" s="51" t="s">
        <v>345</v>
      </c>
      <c r="C304" s="51"/>
      <c r="D304" s="51"/>
      <c r="E304" s="51"/>
      <c r="F304" s="51"/>
      <c r="G304" s="51"/>
      <c r="H304" s="51"/>
      <c r="I304" s="51"/>
      <c r="J304" s="51"/>
      <c r="K304" s="51"/>
      <c r="L304" s="51"/>
      <c r="M304" s="51"/>
      <c r="N304" s="51"/>
      <c r="O304" s="51"/>
      <c r="P304" s="51"/>
      <c r="Q304" s="51"/>
      <c r="R304" s="51"/>
    </row>
    <row r="305" spans="1:18">
      <c r="A305" s="12"/>
      <c r="B305" s="20" t="s">
        <v>219</v>
      </c>
      <c r="C305" s="20"/>
      <c r="D305" s="20"/>
      <c r="E305" s="20"/>
      <c r="F305" s="20"/>
      <c r="G305" s="20"/>
      <c r="H305" s="20"/>
      <c r="I305" s="20"/>
      <c r="J305" s="20"/>
      <c r="K305" s="20"/>
      <c r="L305" s="20"/>
      <c r="M305" s="20"/>
      <c r="N305" s="20"/>
      <c r="O305" s="20"/>
      <c r="P305" s="20"/>
      <c r="Q305" s="20"/>
      <c r="R305" s="20"/>
    </row>
    <row r="306" spans="1:18">
      <c r="A306" s="12"/>
      <c r="B306" s="102"/>
      <c r="C306" s="102"/>
      <c r="D306" s="102"/>
      <c r="E306" s="102"/>
      <c r="F306" s="102"/>
      <c r="G306" s="102"/>
      <c r="H306" s="102"/>
      <c r="I306" s="102"/>
      <c r="J306" s="102"/>
      <c r="K306" s="102"/>
      <c r="L306" s="102"/>
      <c r="M306" s="102"/>
      <c r="N306" s="102"/>
      <c r="O306" s="102"/>
      <c r="P306" s="102"/>
      <c r="Q306" s="102"/>
      <c r="R306" s="102"/>
    </row>
    <row r="307" spans="1:18">
      <c r="A307" s="12"/>
      <c r="B307" s="33"/>
      <c r="C307" s="33"/>
      <c r="D307" s="33"/>
      <c r="E307" s="33"/>
      <c r="F307" s="33"/>
      <c r="G307" s="33"/>
      <c r="H307" s="33"/>
      <c r="I307" s="33"/>
      <c r="J307" s="33"/>
      <c r="K307" s="33"/>
      <c r="L307" s="33"/>
      <c r="M307" s="33"/>
      <c r="N307" s="33"/>
      <c r="O307" s="33"/>
      <c r="P307" s="33"/>
    </row>
    <row r="308" spans="1:18">
      <c r="A308" s="12"/>
      <c r="B308" s="17"/>
      <c r="C308" s="17"/>
      <c r="D308" s="17"/>
      <c r="E308" s="17"/>
      <c r="F308" s="17"/>
      <c r="G308" s="17"/>
      <c r="H308" s="17"/>
      <c r="I308" s="17"/>
      <c r="J308" s="17"/>
      <c r="K308" s="17"/>
      <c r="L308" s="17"/>
      <c r="M308" s="17"/>
      <c r="N308" s="17"/>
      <c r="O308" s="17"/>
      <c r="P308" s="17"/>
    </row>
    <row r="309" spans="1:18">
      <c r="A309" s="12"/>
      <c r="B309" s="90" t="s">
        <v>346</v>
      </c>
      <c r="C309" s="24"/>
      <c r="D309" s="36">
        <v>2014</v>
      </c>
      <c r="E309" s="36"/>
      <c r="F309" s="36"/>
      <c r="G309" s="36"/>
      <c r="H309" s="36"/>
      <c r="I309" s="36"/>
      <c r="J309" s="24"/>
      <c r="K309" s="36">
        <v>2013</v>
      </c>
      <c r="L309" s="36"/>
      <c r="M309" s="36"/>
      <c r="N309" s="36"/>
      <c r="O309" s="36"/>
      <c r="P309" s="36"/>
    </row>
    <row r="310" spans="1:18" ht="15.75" thickBot="1">
      <c r="A310" s="12"/>
      <c r="B310" s="91"/>
      <c r="C310" s="24"/>
      <c r="D310" s="37"/>
      <c r="E310" s="37"/>
      <c r="F310" s="37"/>
      <c r="G310" s="37"/>
      <c r="H310" s="37"/>
      <c r="I310" s="37"/>
      <c r="J310" s="24"/>
      <c r="K310" s="37"/>
      <c r="L310" s="37"/>
      <c r="M310" s="37"/>
      <c r="N310" s="37"/>
      <c r="O310" s="37"/>
      <c r="P310" s="37"/>
    </row>
    <row r="311" spans="1:18">
      <c r="A311" s="12"/>
      <c r="B311" s="99" t="s">
        <v>83</v>
      </c>
      <c r="C311" s="24"/>
      <c r="D311" s="100" t="s">
        <v>130</v>
      </c>
      <c r="E311" s="100"/>
      <c r="F311" s="100"/>
      <c r="G311" s="55"/>
      <c r="H311" s="100" t="s">
        <v>334</v>
      </c>
      <c r="I311" s="100"/>
      <c r="J311" s="24"/>
      <c r="K311" s="100" t="s">
        <v>130</v>
      </c>
      <c r="L311" s="100"/>
      <c r="M311" s="100"/>
      <c r="N311" s="55"/>
      <c r="O311" s="100" t="s">
        <v>334</v>
      </c>
      <c r="P311" s="100"/>
    </row>
    <row r="312" spans="1:18" ht="15.75" thickBot="1">
      <c r="A312" s="12"/>
      <c r="B312" s="98"/>
      <c r="C312" s="24"/>
      <c r="D312" s="37"/>
      <c r="E312" s="37"/>
      <c r="F312" s="37"/>
      <c r="G312" s="24"/>
      <c r="H312" s="37"/>
      <c r="I312" s="37"/>
      <c r="J312" s="24"/>
      <c r="K312" s="37"/>
      <c r="L312" s="37"/>
      <c r="M312" s="37"/>
      <c r="N312" s="24"/>
      <c r="O312" s="37"/>
      <c r="P312" s="37"/>
    </row>
    <row r="313" spans="1:18">
      <c r="A313" s="12"/>
      <c r="B313" s="78" t="s">
        <v>222</v>
      </c>
      <c r="C313" s="27"/>
      <c r="D313" s="46"/>
      <c r="E313" s="46"/>
      <c r="F313" s="46"/>
      <c r="G313" s="27"/>
      <c r="H313" s="46"/>
      <c r="I313" s="46"/>
      <c r="J313" s="27"/>
      <c r="K313" s="46"/>
      <c r="L313" s="46"/>
      <c r="M313" s="46"/>
      <c r="N313" s="27"/>
      <c r="O313" s="46"/>
      <c r="P313" s="46"/>
    </row>
    <row r="314" spans="1:18">
      <c r="A314" s="12"/>
      <c r="B314" s="50" t="s">
        <v>335</v>
      </c>
      <c r="C314" s="24"/>
      <c r="D314" s="51" t="s">
        <v>225</v>
      </c>
      <c r="E314" s="53">
        <v>126680</v>
      </c>
      <c r="F314" s="24"/>
      <c r="G314" s="24"/>
      <c r="H314" s="56">
        <v>6.8</v>
      </c>
      <c r="I314" s="51" t="s">
        <v>336</v>
      </c>
      <c r="J314" s="24"/>
      <c r="K314" s="51" t="s">
        <v>225</v>
      </c>
      <c r="L314" s="53">
        <v>114309</v>
      </c>
      <c r="M314" s="24"/>
      <c r="N314" s="24"/>
      <c r="O314" s="56">
        <v>6.9</v>
      </c>
      <c r="P314" s="51" t="s">
        <v>252</v>
      </c>
    </row>
    <row r="315" spans="1:18">
      <c r="A315" s="12"/>
      <c r="B315" s="50"/>
      <c r="C315" s="24"/>
      <c r="D315" s="51"/>
      <c r="E315" s="53"/>
      <c r="F315" s="24"/>
      <c r="G315" s="24"/>
      <c r="H315" s="56"/>
      <c r="I315" s="51"/>
      <c r="J315" s="24"/>
      <c r="K315" s="51"/>
      <c r="L315" s="53"/>
      <c r="M315" s="24"/>
      <c r="N315" s="24"/>
      <c r="O315" s="56"/>
      <c r="P315" s="51"/>
    </row>
    <row r="316" spans="1:18">
      <c r="A316" s="12"/>
      <c r="B316" s="39" t="s">
        <v>337</v>
      </c>
      <c r="C316" s="41"/>
      <c r="D316" s="58">
        <v>428648</v>
      </c>
      <c r="E316" s="58"/>
      <c r="F316" s="41"/>
      <c r="G316" s="41"/>
      <c r="H316" s="59">
        <v>23.1</v>
      </c>
      <c r="I316" s="60" t="s">
        <v>336</v>
      </c>
      <c r="J316" s="41"/>
      <c r="K316" s="58">
        <v>359816</v>
      </c>
      <c r="L316" s="58"/>
      <c r="M316" s="41"/>
      <c r="N316" s="41"/>
      <c r="O316" s="59">
        <v>21.8</v>
      </c>
      <c r="P316" s="60" t="s">
        <v>252</v>
      </c>
    </row>
    <row r="317" spans="1:18">
      <c r="A317" s="12"/>
      <c r="B317" s="39"/>
      <c r="C317" s="41"/>
      <c r="D317" s="58"/>
      <c r="E317" s="58"/>
      <c r="F317" s="41"/>
      <c r="G317" s="41"/>
      <c r="H317" s="59"/>
      <c r="I317" s="60"/>
      <c r="J317" s="41"/>
      <c r="K317" s="58"/>
      <c r="L317" s="58"/>
      <c r="M317" s="41"/>
      <c r="N317" s="41"/>
      <c r="O317" s="59"/>
      <c r="P317" s="60"/>
    </row>
    <row r="318" spans="1:18">
      <c r="A318" s="12"/>
      <c r="B318" s="50" t="s">
        <v>338</v>
      </c>
      <c r="C318" s="24"/>
      <c r="D318" s="53">
        <v>32178</v>
      </c>
      <c r="E318" s="53"/>
      <c r="F318" s="24"/>
      <c r="G318" s="24"/>
      <c r="H318" s="56">
        <v>1.7</v>
      </c>
      <c r="I318" s="51" t="s">
        <v>336</v>
      </c>
      <c r="J318" s="24"/>
      <c r="K318" s="53">
        <v>31649</v>
      </c>
      <c r="L318" s="53"/>
      <c r="M318" s="24"/>
      <c r="N318" s="24"/>
      <c r="O318" s="56">
        <v>1.9</v>
      </c>
      <c r="P318" s="51" t="s">
        <v>252</v>
      </c>
    </row>
    <row r="319" spans="1:18">
      <c r="A319" s="12"/>
      <c r="B319" s="50"/>
      <c r="C319" s="24"/>
      <c r="D319" s="53"/>
      <c r="E319" s="53"/>
      <c r="F319" s="24"/>
      <c r="G319" s="24"/>
      <c r="H319" s="56"/>
      <c r="I319" s="51"/>
      <c r="J319" s="24"/>
      <c r="K319" s="53"/>
      <c r="L319" s="53"/>
      <c r="M319" s="24"/>
      <c r="N319" s="24"/>
      <c r="O319" s="56"/>
      <c r="P319" s="51"/>
    </row>
    <row r="320" spans="1:18">
      <c r="A320" s="12"/>
      <c r="B320" s="39" t="s">
        <v>339</v>
      </c>
      <c r="C320" s="41"/>
      <c r="D320" s="58">
        <v>94184</v>
      </c>
      <c r="E320" s="58"/>
      <c r="F320" s="41"/>
      <c r="G320" s="41"/>
      <c r="H320" s="59">
        <v>5.0999999999999996</v>
      </c>
      <c r="I320" s="60" t="s">
        <v>336</v>
      </c>
      <c r="J320" s="41"/>
      <c r="K320" s="58">
        <v>83838</v>
      </c>
      <c r="L320" s="58"/>
      <c r="M320" s="41"/>
      <c r="N320" s="41"/>
      <c r="O320" s="59">
        <v>5.0999999999999996</v>
      </c>
      <c r="P320" s="60" t="s">
        <v>252</v>
      </c>
    </row>
    <row r="321" spans="1:16" ht="15.75" thickBot="1">
      <c r="A321" s="12"/>
      <c r="B321" s="39"/>
      <c r="C321" s="41"/>
      <c r="D321" s="45"/>
      <c r="E321" s="45"/>
      <c r="F321" s="47"/>
      <c r="G321" s="41"/>
      <c r="H321" s="49"/>
      <c r="I321" s="43"/>
      <c r="J321" s="41"/>
      <c r="K321" s="45"/>
      <c r="L321" s="45"/>
      <c r="M321" s="47"/>
      <c r="N321" s="41"/>
      <c r="O321" s="49"/>
      <c r="P321" s="43"/>
    </row>
    <row r="322" spans="1:16">
      <c r="A322" s="12"/>
      <c r="B322" s="93" t="s">
        <v>340</v>
      </c>
      <c r="C322" s="24"/>
      <c r="D322" s="54">
        <v>681690</v>
      </c>
      <c r="E322" s="54"/>
      <c r="F322" s="55"/>
      <c r="G322" s="24"/>
      <c r="H322" s="57">
        <v>36.700000000000003</v>
      </c>
      <c r="I322" s="52" t="s">
        <v>336</v>
      </c>
      <c r="J322" s="24"/>
      <c r="K322" s="54">
        <v>589612</v>
      </c>
      <c r="L322" s="54"/>
      <c r="M322" s="55"/>
      <c r="N322" s="24"/>
      <c r="O322" s="57">
        <v>35.700000000000003</v>
      </c>
      <c r="P322" s="52" t="s">
        <v>252</v>
      </c>
    </row>
    <row r="323" spans="1:16" ht="15.75" thickBot="1">
      <c r="A323" s="12"/>
      <c r="B323" s="93"/>
      <c r="C323" s="24"/>
      <c r="D323" s="94"/>
      <c r="E323" s="94"/>
      <c r="F323" s="95"/>
      <c r="G323" s="24"/>
      <c r="H323" s="61"/>
      <c r="I323" s="62"/>
      <c r="J323" s="24"/>
      <c r="K323" s="94"/>
      <c r="L323" s="94"/>
      <c r="M323" s="95"/>
      <c r="N323" s="24"/>
      <c r="O323" s="61"/>
      <c r="P323" s="62"/>
    </row>
    <row r="324" spans="1:16">
      <c r="A324" s="12"/>
      <c r="B324" s="78" t="s">
        <v>223</v>
      </c>
      <c r="C324" s="27"/>
      <c r="D324" s="46"/>
      <c r="E324" s="46"/>
      <c r="F324" s="46"/>
      <c r="G324" s="27"/>
      <c r="H324" s="46"/>
      <c r="I324" s="46"/>
      <c r="J324" s="27"/>
      <c r="K324" s="46"/>
      <c r="L324" s="46"/>
      <c r="M324" s="46"/>
      <c r="N324" s="27"/>
      <c r="O324" s="46"/>
      <c r="P324" s="46"/>
    </row>
    <row r="325" spans="1:16">
      <c r="A325" s="12"/>
      <c r="B325" s="50" t="s">
        <v>341</v>
      </c>
      <c r="C325" s="24"/>
      <c r="D325" s="53">
        <v>663766</v>
      </c>
      <c r="E325" s="53"/>
      <c r="F325" s="24"/>
      <c r="G325" s="24"/>
      <c r="H325" s="56">
        <v>35.799999999999997</v>
      </c>
      <c r="I325" s="51" t="s">
        <v>336</v>
      </c>
      <c r="J325" s="24"/>
      <c r="K325" s="53">
        <v>434951</v>
      </c>
      <c r="L325" s="53"/>
      <c r="M325" s="24"/>
      <c r="N325" s="24"/>
      <c r="O325" s="56">
        <v>26.4</v>
      </c>
      <c r="P325" s="51" t="s">
        <v>252</v>
      </c>
    </row>
    <row r="326" spans="1:16">
      <c r="A326" s="12"/>
      <c r="B326" s="50"/>
      <c r="C326" s="24"/>
      <c r="D326" s="53"/>
      <c r="E326" s="53"/>
      <c r="F326" s="24"/>
      <c r="G326" s="24"/>
      <c r="H326" s="56"/>
      <c r="I326" s="51"/>
      <c r="J326" s="24"/>
      <c r="K326" s="53"/>
      <c r="L326" s="53"/>
      <c r="M326" s="24"/>
      <c r="N326" s="24"/>
      <c r="O326" s="56"/>
      <c r="P326" s="51"/>
    </row>
    <row r="327" spans="1:16">
      <c r="A327" s="12"/>
      <c r="B327" s="39" t="s">
        <v>342</v>
      </c>
      <c r="C327" s="41"/>
      <c r="D327" s="58">
        <v>145162</v>
      </c>
      <c r="E327" s="58"/>
      <c r="F327" s="41"/>
      <c r="G327" s="41"/>
      <c r="H327" s="59">
        <v>7.8</v>
      </c>
      <c r="I327" s="60" t="s">
        <v>336</v>
      </c>
      <c r="J327" s="41"/>
      <c r="K327" s="58">
        <v>115313</v>
      </c>
      <c r="L327" s="58"/>
      <c r="M327" s="41"/>
      <c r="N327" s="41"/>
      <c r="O327" s="59">
        <v>7</v>
      </c>
      <c r="P327" s="60" t="s">
        <v>252</v>
      </c>
    </row>
    <row r="328" spans="1:16">
      <c r="A328" s="12"/>
      <c r="B328" s="39"/>
      <c r="C328" s="41"/>
      <c r="D328" s="58"/>
      <c r="E328" s="58"/>
      <c r="F328" s="41"/>
      <c r="G328" s="41"/>
      <c r="H328" s="59"/>
      <c r="I328" s="60"/>
      <c r="J328" s="41"/>
      <c r="K328" s="58"/>
      <c r="L328" s="58"/>
      <c r="M328" s="41"/>
      <c r="N328" s="41"/>
      <c r="O328" s="59"/>
      <c r="P328" s="60"/>
    </row>
    <row r="329" spans="1:16">
      <c r="A329" s="12"/>
      <c r="B329" s="50" t="s">
        <v>343</v>
      </c>
      <c r="C329" s="24"/>
      <c r="D329" s="53">
        <v>368029</v>
      </c>
      <c r="E329" s="53"/>
      <c r="F329" s="24"/>
      <c r="G329" s="24"/>
      <c r="H329" s="56">
        <v>19.8</v>
      </c>
      <c r="I329" s="51" t="s">
        <v>336</v>
      </c>
      <c r="J329" s="24"/>
      <c r="K329" s="53">
        <v>344765</v>
      </c>
      <c r="L329" s="53"/>
      <c r="M329" s="24"/>
      <c r="N329" s="24"/>
      <c r="O329" s="56">
        <v>20.9</v>
      </c>
      <c r="P329" s="51" t="s">
        <v>252</v>
      </c>
    </row>
    <row r="330" spans="1:16" ht="15.75" thickBot="1">
      <c r="A330" s="12"/>
      <c r="B330" s="50"/>
      <c r="C330" s="24"/>
      <c r="D330" s="94"/>
      <c r="E330" s="94"/>
      <c r="F330" s="95"/>
      <c r="G330" s="24"/>
      <c r="H330" s="61"/>
      <c r="I330" s="62"/>
      <c r="J330" s="24"/>
      <c r="K330" s="94"/>
      <c r="L330" s="94"/>
      <c r="M330" s="95"/>
      <c r="N330" s="24"/>
      <c r="O330" s="61"/>
      <c r="P330" s="62"/>
    </row>
    <row r="331" spans="1:16">
      <c r="A331" s="12"/>
      <c r="B331" s="96" t="s">
        <v>344</v>
      </c>
      <c r="C331" s="41"/>
      <c r="D331" s="44">
        <v>1176957</v>
      </c>
      <c r="E331" s="44"/>
      <c r="F331" s="46"/>
      <c r="G331" s="41"/>
      <c r="H331" s="48">
        <v>63.4</v>
      </c>
      <c r="I331" s="42" t="s">
        <v>336</v>
      </c>
      <c r="J331" s="41"/>
      <c r="K331" s="44">
        <v>895029</v>
      </c>
      <c r="L331" s="44"/>
      <c r="M331" s="46"/>
      <c r="N331" s="41"/>
      <c r="O331" s="48">
        <v>54.3</v>
      </c>
      <c r="P331" s="42" t="s">
        <v>252</v>
      </c>
    </row>
    <row r="332" spans="1:16" ht="15.75" thickBot="1">
      <c r="A332" s="12"/>
      <c r="B332" s="96"/>
      <c r="C332" s="41"/>
      <c r="D332" s="45"/>
      <c r="E332" s="45"/>
      <c r="F332" s="47"/>
      <c r="G332" s="41"/>
      <c r="H332" s="49"/>
      <c r="I332" s="43"/>
      <c r="J332" s="41"/>
      <c r="K332" s="45"/>
      <c r="L332" s="45"/>
      <c r="M332" s="47"/>
      <c r="N332" s="41"/>
      <c r="O332" s="49"/>
      <c r="P332" s="43"/>
    </row>
    <row r="333" spans="1:16">
      <c r="A333" s="12"/>
      <c r="B333" s="68" t="s">
        <v>224</v>
      </c>
      <c r="C333" s="24"/>
      <c r="D333" s="57" t="s">
        <v>277</v>
      </c>
      <c r="E333" s="57"/>
      <c r="F333" s="52" t="s">
        <v>227</v>
      </c>
      <c r="G333" s="24"/>
      <c r="H333" s="57" t="s">
        <v>347</v>
      </c>
      <c r="I333" s="52" t="s">
        <v>348</v>
      </c>
      <c r="J333" s="24"/>
      <c r="K333" s="54">
        <v>165785</v>
      </c>
      <c r="L333" s="54"/>
      <c r="M333" s="55"/>
      <c r="N333" s="24"/>
      <c r="O333" s="57">
        <v>10</v>
      </c>
      <c r="P333" s="52" t="s">
        <v>252</v>
      </c>
    </row>
    <row r="334" spans="1:16" ht="15.75" thickBot="1">
      <c r="A334" s="12"/>
      <c r="B334" s="68"/>
      <c r="C334" s="24"/>
      <c r="D334" s="61"/>
      <c r="E334" s="61"/>
      <c r="F334" s="62"/>
      <c r="G334" s="24"/>
      <c r="H334" s="61"/>
      <c r="I334" s="62"/>
      <c r="J334" s="24"/>
      <c r="K334" s="94"/>
      <c r="L334" s="94"/>
      <c r="M334" s="95"/>
      <c r="N334" s="24"/>
      <c r="O334" s="61"/>
      <c r="P334" s="62"/>
    </row>
    <row r="335" spans="1:16">
      <c r="A335" s="12"/>
      <c r="B335" s="39" t="s">
        <v>130</v>
      </c>
      <c r="C335" s="41"/>
      <c r="D335" s="42" t="s">
        <v>225</v>
      </c>
      <c r="E335" s="44">
        <v>1856268</v>
      </c>
      <c r="F335" s="46"/>
      <c r="G335" s="41"/>
      <c r="H335" s="48">
        <v>100</v>
      </c>
      <c r="I335" s="42" t="s">
        <v>336</v>
      </c>
      <c r="J335" s="41"/>
      <c r="K335" s="42" t="s">
        <v>225</v>
      </c>
      <c r="L335" s="44">
        <v>1650426</v>
      </c>
      <c r="M335" s="46"/>
      <c r="N335" s="41"/>
      <c r="O335" s="48">
        <v>100</v>
      </c>
      <c r="P335" s="42" t="s">
        <v>252</v>
      </c>
    </row>
    <row r="336" spans="1:16" ht="15.75" thickBot="1">
      <c r="A336" s="12"/>
      <c r="B336" s="39"/>
      <c r="C336" s="41"/>
      <c r="D336" s="64"/>
      <c r="E336" s="65"/>
      <c r="F336" s="66"/>
      <c r="G336" s="41"/>
      <c r="H336" s="67"/>
      <c r="I336" s="64"/>
      <c r="J336" s="41"/>
      <c r="K336" s="64"/>
      <c r="L336" s="65"/>
      <c r="M336" s="66"/>
      <c r="N336" s="41"/>
      <c r="O336" s="67"/>
      <c r="P336" s="64"/>
    </row>
    <row r="337" spans="1:18" ht="15.75" thickTop="1">
      <c r="A337" s="12"/>
      <c r="B337" s="103"/>
      <c r="C337" s="103"/>
      <c r="D337" s="103"/>
      <c r="E337" s="103"/>
      <c r="F337" s="103"/>
      <c r="G337" s="103"/>
      <c r="H337" s="103"/>
      <c r="I337" s="103"/>
      <c r="J337" s="103"/>
      <c r="K337" s="103"/>
      <c r="L337" s="103"/>
      <c r="M337" s="103"/>
      <c r="N337" s="103"/>
      <c r="O337" s="103"/>
      <c r="P337" s="103"/>
      <c r="Q337" s="103"/>
      <c r="R337" s="103"/>
    </row>
    <row r="338" spans="1:18">
      <c r="A338" s="12"/>
      <c r="B338" s="33"/>
      <c r="C338" s="33"/>
      <c r="D338" s="33"/>
      <c r="E338" s="33"/>
      <c r="F338" s="33"/>
      <c r="G338" s="33"/>
      <c r="H338" s="33"/>
      <c r="I338" s="33"/>
      <c r="J338" s="33"/>
      <c r="K338" s="33"/>
      <c r="L338" s="33"/>
      <c r="M338" s="33"/>
      <c r="N338" s="33"/>
      <c r="O338" s="33"/>
      <c r="P338" s="33"/>
    </row>
    <row r="339" spans="1:18">
      <c r="A339" s="12"/>
      <c r="B339" s="17"/>
      <c r="C339" s="17"/>
      <c r="D339" s="17"/>
      <c r="E339" s="17"/>
      <c r="F339" s="17"/>
      <c r="G339" s="17"/>
      <c r="H339" s="17"/>
      <c r="I339" s="17"/>
      <c r="J339" s="17"/>
      <c r="K339" s="17"/>
      <c r="L339" s="17"/>
      <c r="M339" s="17"/>
      <c r="N339" s="17"/>
      <c r="O339" s="17"/>
      <c r="P339" s="17"/>
    </row>
    <row r="340" spans="1:18" ht="15.75" thickBot="1">
      <c r="A340" s="12"/>
      <c r="B340" s="97" t="s">
        <v>346</v>
      </c>
      <c r="C340" s="16"/>
      <c r="D340" s="37">
        <v>2014</v>
      </c>
      <c r="E340" s="37"/>
      <c r="F340" s="37"/>
      <c r="G340" s="37"/>
      <c r="H340" s="37"/>
      <c r="I340" s="37"/>
      <c r="J340" s="16"/>
      <c r="K340" s="37">
        <v>2013</v>
      </c>
      <c r="L340" s="37"/>
      <c r="M340" s="37"/>
      <c r="N340" s="37"/>
      <c r="O340" s="37"/>
      <c r="P340" s="37"/>
    </row>
    <row r="341" spans="1:18" ht="15.75" thickBot="1">
      <c r="A341" s="12"/>
      <c r="B341" s="89" t="s">
        <v>85</v>
      </c>
      <c r="C341" s="16"/>
      <c r="D341" s="92" t="s">
        <v>130</v>
      </c>
      <c r="E341" s="92"/>
      <c r="F341" s="92"/>
      <c r="G341" s="16"/>
      <c r="H341" s="92" t="s">
        <v>334</v>
      </c>
      <c r="I341" s="92"/>
      <c r="J341" s="16"/>
      <c r="K341" s="92" t="s">
        <v>130</v>
      </c>
      <c r="L341" s="92"/>
      <c r="M341" s="92"/>
      <c r="N341" s="16"/>
      <c r="O341" s="92" t="s">
        <v>334</v>
      </c>
      <c r="P341" s="92"/>
    </row>
    <row r="342" spans="1:18">
      <c r="A342" s="12"/>
      <c r="B342" s="78" t="s">
        <v>222</v>
      </c>
      <c r="C342" s="27"/>
      <c r="D342" s="46"/>
      <c r="E342" s="46"/>
      <c r="F342" s="46"/>
      <c r="G342" s="27"/>
      <c r="H342" s="46"/>
      <c r="I342" s="46"/>
      <c r="J342" s="27"/>
      <c r="K342" s="46"/>
      <c r="L342" s="46"/>
      <c r="M342" s="46"/>
      <c r="N342" s="27"/>
      <c r="O342" s="46"/>
      <c r="P342" s="46"/>
    </row>
    <row r="343" spans="1:18">
      <c r="A343" s="12"/>
      <c r="B343" s="50" t="s">
        <v>335</v>
      </c>
      <c r="C343" s="24"/>
      <c r="D343" s="51" t="s">
        <v>225</v>
      </c>
      <c r="E343" s="53">
        <v>128458</v>
      </c>
      <c r="F343" s="24"/>
      <c r="G343" s="24"/>
      <c r="H343" s="56">
        <v>7.8</v>
      </c>
      <c r="I343" s="51" t="s">
        <v>252</v>
      </c>
      <c r="J343" s="24"/>
      <c r="K343" s="51" t="s">
        <v>225</v>
      </c>
      <c r="L343" s="53">
        <v>108567</v>
      </c>
      <c r="M343" s="24"/>
      <c r="N343" s="24"/>
      <c r="O343" s="56">
        <v>7.2</v>
      </c>
      <c r="P343" s="51" t="s">
        <v>252</v>
      </c>
    </row>
    <row r="344" spans="1:18">
      <c r="A344" s="12"/>
      <c r="B344" s="50"/>
      <c r="C344" s="24"/>
      <c r="D344" s="51"/>
      <c r="E344" s="53"/>
      <c r="F344" s="24"/>
      <c r="G344" s="24"/>
      <c r="H344" s="56"/>
      <c r="I344" s="51"/>
      <c r="J344" s="24"/>
      <c r="K344" s="51"/>
      <c r="L344" s="53"/>
      <c r="M344" s="24"/>
      <c r="N344" s="24"/>
      <c r="O344" s="56"/>
      <c r="P344" s="51"/>
    </row>
    <row r="345" spans="1:18">
      <c r="A345" s="12"/>
      <c r="B345" s="39" t="s">
        <v>337</v>
      </c>
      <c r="C345" s="41"/>
      <c r="D345" s="58">
        <v>398148</v>
      </c>
      <c r="E345" s="58"/>
      <c r="F345" s="41"/>
      <c r="G345" s="41"/>
      <c r="H345" s="59">
        <v>24.2</v>
      </c>
      <c r="I345" s="60" t="s">
        <v>252</v>
      </c>
      <c r="J345" s="41"/>
      <c r="K345" s="58">
        <v>359988</v>
      </c>
      <c r="L345" s="58"/>
      <c r="M345" s="41"/>
      <c r="N345" s="41"/>
      <c r="O345" s="59">
        <v>23.8</v>
      </c>
      <c r="P345" s="60" t="s">
        <v>252</v>
      </c>
    </row>
    <row r="346" spans="1:18">
      <c r="A346" s="12"/>
      <c r="B346" s="39"/>
      <c r="C346" s="41"/>
      <c r="D346" s="58"/>
      <c r="E346" s="58"/>
      <c r="F346" s="41"/>
      <c r="G346" s="41"/>
      <c r="H346" s="59"/>
      <c r="I346" s="60"/>
      <c r="J346" s="41"/>
      <c r="K346" s="58"/>
      <c r="L346" s="58"/>
      <c r="M346" s="41"/>
      <c r="N346" s="41"/>
      <c r="O346" s="59"/>
      <c r="P346" s="60"/>
    </row>
    <row r="347" spans="1:18">
      <c r="A347" s="12"/>
      <c r="B347" s="50" t="s">
        <v>338</v>
      </c>
      <c r="C347" s="24"/>
      <c r="D347" s="53">
        <v>29261</v>
      </c>
      <c r="E347" s="53"/>
      <c r="F347" s="24"/>
      <c r="G347" s="24"/>
      <c r="H347" s="56">
        <v>1.8</v>
      </c>
      <c r="I347" s="51" t="s">
        <v>252</v>
      </c>
      <c r="J347" s="24"/>
      <c r="K347" s="53">
        <v>27356</v>
      </c>
      <c r="L347" s="53"/>
      <c r="M347" s="24"/>
      <c r="N347" s="24"/>
      <c r="O347" s="56">
        <v>1.8</v>
      </c>
      <c r="P347" s="51" t="s">
        <v>252</v>
      </c>
    </row>
    <row r="348" spans="1:18">
      <c r="A348" s="12"/>
      <c r="B348" s="50"/>
      <c r="C348" s="24"/>
      <c r="D348" s="53"/>
      <c r="E348" s="53"/>
      <c r="F348" s="24"/>
      <c r="G348" s="24"/>
      <c r="H348" s="56"/>
      <c r="I348" s="51"/>
      <c r="J348" s="24"/>
      <c r="K348" s="53"/>
      <c r="L348" s="53"/>
      <c r="M348" s="24"/>
      <c r="N348" s="24"/>
      <c r="O348" s="56"/>
      <c r="P348" s="51"/>
    </row>
    <row r="349" spans="1:18">
      <c r="A349" s="12"/>
      <c r="B349" s="39" t="s">
        <v>339</v>
      </c>
      <c r="C349" s="41"/>
      <c r="D349" s="58">
        <v>79384</v>
      </c>
      <c r="E349" s="58"/>
      <c r="F349" s="41"/>
      <c r="G349" s="41"/>
      <c r="H349" s="59">
        <v>4.9000000000000004</v>
      </c>
      <c r="I349" s="60" t="s">
        <v>252</v>
      </c>
      <c r="J349" s="41"/>
      <c r="K349" s="58">
        <v>69237</v>
      </c>
      <c r="L349" s="58"/>
      <c r="M349" s="41"/>
      <c r="N349" s="41"/>
      <c r="O349" s="59">
        <v>4.5999999999999996</v>
      </c>
      <c r="P349" s="60" t="s">
        <v>252</v>
      </c>
    </row>
    <row r="350" spans="1:18" ht="15.75" thickBot="1">
      <c r="A350" s="12"/>
      <c r="B350" s="39"/>
      <c r="C350" s="41"/>
      <c r="D350" s="45"/>
      <c r="E350" s="45"/>
      <c r="F350" s="47"/>
      <c r="G350" s="41"/>
      <c r="H350" s="49"/>
      <c r="I350" s="43"/>
      <c r="J350" s="41"/>
      <c r="K350" s="45"/>
      <c r="L350" s="45"/>
      <c r="M350" s="47"/>
      <c r="N350" s="41"/>
      <c r="O350" s="49"/>
      <c r="P350" s="43"/>
    </row>
    <row r="351" spans="1:18">
      <c r="A351" s="12"/>
      <c r="B351" s="93" t="s">
        <v>340</v>
      </c>
      <c r="C351" s="24"/>
      <c r="D351" s="54">
        <v>635251</v>
      </c>
      <c r="E351" s="54"/>
      <c r="F351" s="55"/>
      <c r="G351" s="24"/>
      <c r="H351" s="57">
        <v>38.700000000000003</v>
      </c>
      <c r="I351" s="52" t="s">
        <v>252</v>
      </c>
      <c r="J351" s="24"/>
      <c r="K351" s="54">
        <v>565148</v>
      </c>
      <c r="L351" s="54"/>
      <c r="M351" s="55"/>
      <c r="N351" s="24"/>
      <c r="O351" s="57">
        <v>37.4</v>
      </c>
      <c r="P351" s="52" t="s">
        <v>252</v>
      </c>
    </row>
    <row r="352" spans="1:18" ht="15.75" thickBot="1">
      <c r="A352" s="12"/>
      <c r="B352" s="93"/>
      <c r="C352" s="24"/>
      <c r="D352" s="94"/>
      <c r="E352" s="94"/>
      <c r="F352" s="95"/>
      <c r="G352" s="24"/>
      <c r="H352" s="61"/>
      <c r="I352" s="62"/>
      <c r="J352" s="24"/>
      <c r="K352" s="94"/>
      <c r="L352" s="94"/>
      <c r="M352" s="95"/>
      <c r="N352" s="24"/>
      <c r="O352" s="61"/>
      <c r="P352" s="62"/>
    </row>
    <row r="353" spans="1:16">
      <c r="A353" s="12"/>
      <c r="B353" s="78" t="s">
        <v>223</v>
      </c>
      <c r="C353" s="27"/>
      <c r="D353" s="46"/>
      <c r="E353" s="46"/>
      <c r="F353" s="46"/>
      <c r="G353" s="27"/>
      <c r="H353" s="46"/>
      <c r="I353" s="46"/>
      <c r="J353" s="27"/>
      <c r="K353" s="46"/>
      <c r="L353" s="46"/>
      <c r="M353" s="46"/>
      <c r="N353" s="27"/>
      <c r="O353" s="46"/>
      <c r="P353" s="46"/>
    </row>
    <row r="354" spans="1:16">
      <c r="A354" s="12"/>
      <c r="B354" s="50" t="s">
        <v>341</v>
      </c>
      <c r="C354" s="24"/>
      <c r="D354" s="53">
        <v>537810</v>
      </c>
      <c r="E354" s="53"/>
      <c r="F354" s="24"/>
      <c r="G354" s="24"/>
      <c r="H354" s="56">
        <v>32.700000000000003</v>
      </c>
      <c r="I354" s="51" t="s">
        <v>252</v>
      </c>
      <c r="J354" s="24"/>
      <c r="K354" s="53">
        <v>350295</v>
      </c>
      <c r="L354" s="53"/>
      <c r="M354" s="24"/>
      <c r="N354" s="24"/>
      <c r="O354" s="56">
        <v>23.2</v>
      </c>
      <c r="P354" s="51" t="s">
        <v>252</v>
      </c>
    </row>
    <row r="355" spans="1:16">
      <c r="A355" s="12"/>
      <c r="B355" s="50"/>
      <c r="C355" s="24"/>
      <c r="D355" s="53"/>
      <c r="E355" s="53"/>
      <c r="F355" s="24"/>
      <c r="G355" s="24"/>
      <c r="H355" s="56"/>
      <c r="I355" s="51"/>
      <c r="J355" s="24"/>
      <c r="K355" s="53"/>
      <c r="L355" s="53"/>
      <c r="M355" s="24"/>
      <c r="N355" s="24"/>
      <c r="O355" s="56"/>
      <c r="P355" s="51"/>
    </row>
    <row r="356" spans="1:16">
      <c r="A356" s="12"/>
      <c r="B356" s="39" t="s">
        <v>342</v>
      </c>
      <c r="C356" s="41"/>
      <c r="D356" s="58">
        <v>118459</v>
      </c>
      <c r="E356" s="58"/>
      <c r="F356" s="41"/>
      <c r="G356" s="41"/>
      <c r="H356" s="59">
        <v>7.2</v>
      </c>
      <c r="I356" s="60" t="s">
        <v>252</v>
      </c>
      <c r="J356" s="41"/>
      <c r="K356" s="58">
        <v>105122</v>
      </c>
      <c r="L356" s="58"/>
      <c r="M356" s="41"/>
      <c r="N356" s="41"/>
      <c r="O356" s="59">
        <v>7</v>
      </c>
      <c r="P356" s="60" t="s">
        <v>252</v>
      </c>
    </row>
    <row r="357" spans="1:16">
      <c r="A357" s="12"/>
      <c r="B357" s="39"/>
      <c r="C357" s="41"/>
      <c r="D357" s="58"/>
      <c r="E357" s="58"/>
      <c r="F357" s="41"/>
      <c r="G357" s="41"/>
      <c r="H357" s="59"/>
      <c r="I357" s="60"/>
      <c r="J357" s="41"/>
      <c r="K357" s="58"/>
      <c r="L357" s="58"/>
      <c r="M357" s="41"/>
      <c r="N357" s="41"/>
      <c r="O357" s="59"/>
      <c r="P357" s="60"/>
    </row>
    <row r="358" spans="1:16">
      <c r="A358" s="12"/>
      <c r="B358" s="50" t="s">
        <v>343</v>
      </c>
      <c r="C358" s="24"/>
      <c r="D358" s="53">
        <v>332644</v>
      </c>
      <c r="E358" s="53"/>
      <c r="F358" s="24"/>
      <c r="G358" s="24"/>
      <c r="H358" s="56">
        <v>20.2</v>
      </c>
      <c r="I358" s="51" t="s">
        <v>252</v>
      </c>
      <c r="J358" s="24"/>
      <c r="K358" s="53">
        <v>269683</v>
      </c>
      <c r="L358" s="53"/>
      <c r="M358" s="24"/>
      <c r="N358" s="24"/>
      <c r="O358" s="56">
        <v>17.899999999999999</v>
      </c>
      <c r="P358" s="51" t="s">
        <v>252</v>
      </c>
    </row>
    <row r="359" spans="1:16" ht="15.75" thickBot="1">
      <c r="A359" s="12"/>
      <c r="B359" s="50"/>
      <c r="C359" s="24"/>
      <c r="D359" s="94"/>
      <c r="E359" s="94"/>
      <c r="F359" s="95"/>
      <c r="G359" s="24"/>
      <c r="H359" s="61"/>
      <c r="I359" s="62"/>
      <c r="J359" s="24"/>
      <c r="K359" s="94"/>
      <c r="L359" s="94"/>
      <c r="M359" s="95"/>
      <c r="N359" s="24"/>
      <c r="O359" s="61"/>
      <c r="P359" s="62"/>
    </row>
    <row r="360" spans="1:16">
      <c r="A360" s="12"/>
      <c r="B360" s="96" t="s">
        <v>344</v>
      </c>
      <c r="C360" s="41"/>
      <c r="D360" s="44">
        <v>988913</v>
      </c>
      <c r="E360" s="44"/>
      <c r="F360" s="46"/>
      <c r="G360" s="41"/>
      <c r="H360" s="48">
        <v>60.1</v>
      </c>
      <c r="I360" s="42" t="s">
        <v>252</v>
      </c>
      <c r="J360" s="41"/>
      <c r="K360" s="44">
        <v>725100</v>
      </c>
      <c r="L360" s="44"/>
      <c r="M360" s="46"/>
      <c r="N360" s="41"/>
      <c r="O360" s="48">
        <v>48.1</v>
      </c>
      <c r="P360" s="42" t="s">
        <v>252</v>
      </c>
    </row>
    <row r="361" spans="1:16" ht="15.75" thickBot="1">
      <c r="A361" s="12"/>
      <c r="B361" s="96"/>
      <c r="C361" s="41"/>
      <c r="D361" s="45"/>
      <c r="E361" s="45"/>
      <c r="F361" s="47"/>
      <c r="G361" s="41"/>
      <c r="H361" s="49"/>
      <c r="I361" s="43"/>
      <c r="J361" s="41"/>
      <c r="K361" s="45"/>
      <c r="L361" s="45"/>
      <c r="M361" s="47"/>
      <c r="N361" s="41"/>
      <c r="O361" s="49"/>
      <c r="P361" s="43"/>
    </row>
    <row r="362" spans="1:16">
      <c r="A362" s="12"/>
      <c r="B362" s="68" t="s">
        <v>224</v>
      </c>
      <c r="C362" s="24"/>
      <c r="D362" s="54">
        <v>19404</v>
      </c>
      <c r="E362" s="54"/>
      <c r="F362" s="55"/>
      <c r="G362" s="24"/>
      <c r="H362" s="57">
        <v>1.2</v>
      </c>
      <c r="I362" s="52" t="s">
        <v>252</v>
      </c>
      <c r="J362" s="24"/>
      <c r="K362" s="54">
        <v>219593</v>
      </c>
      <c r="L362" s="54"/>
      <c r="M362" s="55"/>
      <c r="N362" s="24"/>
      <c r="O362" s="57">
        <v>14.5</v>
      </c>
      <c r="P362" s="52" t="s">
        <v>252</v>
      </c>
    </row>
    <row r="363" spans="1:16" ht="15.75" thickBot="1">
      <c r="A363" s="12"/>
      <c r="B363" s="68"/>
      <c r="C363" s="24"/>
      <c r="D363" s="94"/>
      <c r="E363" s="94"/>
      <c r="F363" s="95"/>
      <c r="G363" s="24"/>
      <c r="H363" s="61"/>
      <c r="I363" s="62"/>
      <c r="J363" s="24"/>
      <c r="K363" s="94"/>
      <c r="L363" s="94"/>
      <c r="M363" s="95"/>
      <c r="N363" s="24"/>
      <c r="O363" s="61"/>
      <c r="P363" s="62"/>
    </row>
    <row r="364" spans="1:16">
      <c r="A364" s="12"/>
      <c r="B364" s="39" t="s">
        <v>130</v>
      </c>
      <c r="C364" s="41"/>
      <c r="D364" s="42" t="s">
        <v>225</v>
      </c>
      <c r="E364" s="44">
        <v>1643568</v>
      </c>
      <c r="F364" s="46"/>
      <c r="G364" s="41"/>
      <c r="H364" s="48">
        <v>100</v>
      </c>
      <c r="I364" s="42" t="s">
        <v>252</v>
      </c>
      <c r="J364" s="41"/>
      <c r="K364" s="42" t="s">
        <v>225</v>
      </c>
      <c r="L364" s="44">
        <v>1509841</v>
      </c>
      <c r="M364" s="46"/>
      <c r="N364" s="41"/>
      <c r="O364" s="48">
        <v>100</v>
      </c>
      <c r="P364" s="42" t="s">
        <v>252</v>
      </c>
    </row>
    <row r="365" spans="1:16" ht="15.75" thickBot="1">
      <c r="A365" s="12"/>
      <c r="B365" s="39"/>
      <c r="C365" s="41"/>
      <c r="D365" s="64"/>
      <c r="E365" s="65"/>
      <c r="F365" s="66"/>
      <c r="G365" s="41"/>
      <c r="H365" s="67"/>
      <c r="I365" s="64"/>
      <c r="J365" s="41"/>
      <c r="K365" s="64"/>
      <c r="L365" s="65"/>
      <c r="M365" s="66"/>
      <c r="N365" s="41"/>
      <c r="O365" s="67"/>
      <c r="P365" s="64"/>
    </row>
    <row r="366" spans="1:16" ht="15.75" thickTop="1"/>
  </sheetData>
  <mergeCells count="1873">
    <mergeCell ref="B219:R219"/>
    <mergeCell ref="A244:A365"/>
    <mergeCell ref="B244:R244"/>
    <mergeCell ref="B245:R245"/>
    <mergeCell ref="B246:R246"/>
    <mergeCell ref="B304:R304"/>
    <mergeCell ref="B305:R305"/>
    <mergeCell ref="B306:R306"/>
    <mergeCell ref="B337:R337"/>
    <mergeCell ref="B185:R185"/>
    <mergeCell ref="B188:R188"/>
    <mergeCell ref="B191:R191"/>
    <mergeCell ref="B192:R192"/>
    <mergeCell ref="B193:R193"/>
    <mergeCell ref="B194:R194"/>
    <mergeCell ref="B56:R56"/>
    <mergeCell ref="B57:R57"/>
    <mergeCell ref="B87:R87"/>
    <mergeCell ref="B134:R134"/>
    <mergeCell ref="B179:R179"/>
    <mergeCell ref="B182:R182"/>
    <mergeCell ref="P364:P365"/>
    <mergeCell ref="A1:A2"/>
    <mergeCell ref="B1:R1"/>
    <mergeCell ref="B2:R2"/>
    <mergeCell ref="B3:R3"/>
    <mergeCell ref="A4:A243"/>
    <mergeCell ref="B4:R4"/>
    <mergeCell ref="B5:R5"/>
    <mergeCell ref="B51:R51"/>
    <mergeCell ref="B52:R52"/>
    <mergeCell ref="J364:J365"/>
    <mergeCell ref="K364:K365"/>
    <mergeCell ref="L364:L365"/>
    <mergeCell ref="M364:M365"/>
    <mergeCell ref="N364:N365"/>
    <mergeCell ref="O364:O365"/>
    <mergeCell ref="O362:O363"/>
    <mergeCell ref="P362:P363"/>
    <mergeCell ref="B364:B365"/>
    <mergeCell ref="C364:C365"/>
    <mergeCell ref="D364:D365"/>
    <mergeCell ref="E364:E365"/>
    <mergeCell ref="F364:F365"/>
    <mergeCell ref="G364:G365"/>
    <mergeCell ref="H364:H365"/>
    <mergeCell ref="I364:I365"/>
    <mergeCell ref="H362:H363"/>
    <mergeCell ref="I362:I363"/>
    <mergeCell ref="J362:J363"/>
    <mergeCell ref="K362:L363"/>
    <mergeCell ref="M362:M363"/>
    <mergeCell ref="N362:N363"/>
    <mergeCell ref="K360:L361"/>
    <mergeCell ref="M360:M361"/>
    <mergeCell ref="N360:N361"/>
    <mergeCell ref="O360:O361"/>
    <mergeCell ref="P360:P361"/>
    <mergeCell ref="B362:B363"/>
    <mergeCell ref="C362:C363"/>
    <mergeCell ref="D362:E363"/>
    <mergeCell ref="F362:F363"/>
    <mergeCell ref="G362:G363"/>
    <mergeCell ref="O358:O359"/>
    <mergeCell ref="P358:P359"/>
    <mergeCell ref="B360:B361"/>
    <mergeCell ref="C360:C361"/>
    <mergeCell ref="D360:E361"/>
    <mergeCell ref="F360:F361"/>
    <mergeCell ref="G360:G361"/>
    <mergeCell ref="H360:H361"/>
    <mergeCell ref="I360:I361"/>
    <mergeCell ref="J360:J361"/>
    <mergeCell ref="H358:H359"/>
    <mergeCell ref="I358:I359"/>
    <mergeCell ref="J358:J359"/>
    <mergeCell ref="K358:L359"/>
    <mergeCell ref="M358:M359"/>
    <mergeCell ref="N358:N359"/>
    <mergeCell ref="K356:L357"/>
    <mergeCell ref="M356:M357"/>
    <mergeCell ref="N356:N357"/>
    <mergeCell ref="O356:O357"/>
    <mergeCell ref="P356:P357"/>
    <mergeCell ref="B358:B359"/>
    <mergeCell ref="C358:C359"/>
    <mergeCell ref="D358:E359"/>
    <mergeCell ref="F358:F359"/>
    <mergeCell ref="G358:G359"/>
    <mergeCell ref="O354:O355"/>
    <mergeCell ref="P354:P355"/>
    <mergeCell ref="B356:B357"/>
    <mergeCell ref="C356:C357"/>
    <mergeCell ref="D356:E357"/>
    <mergeCell ref="F356:F357"/>
    <mergeCell ref="G356:G357"/>
    <mergeCell ref="H356:H357"/>
    <mergeCell ref="I356:I357"/>
    <mergeCell ref="J356:J357"/>
    <mergeCell ref="H354:H355"/>
    <mergeCell ref="I354:I355"/>
    <mergeCell ref="J354:J355"/>
    <mergeCell ref="K354:L355"/>
    <mergeCell ref="M354:M355"/>
    <mergeCell ref="N354:N355"/>
    <mergeCell ref="P351:P352"/>
    <mergeCell ref="D353:F353"/>
    <mergeCell ref="H353:I353"/>
    <mergeCell ref="K353:M353"/>
    <mergeCell ref="O353:P353"/>
    <mergeCell ref="B354:B355"/>
    <mergeCell ref="C354:C355"/>
    <mergeCell ref="D354:E355"/>
    <mergeCell ref="F354:F355"/>
    <mergeCell ref="G354:G355"/>
    <mergeCell ref="I351:I352"/>
    <mergeCell ref="J351:J352"/>
    <mergeCell ref="K351:L352"/>
    <mergeCell ref="M351:M352"/>
    <mergeCell ref="N351:N352"/>
    <mergeCell ref="O351:O352"/>
    <mergeCell ref="M349:M350"/>
    <mergeCell ref="N349:N350"/>
    <mergeCell ref="O349:O350"/>
    <mergeCell ref="P349:P350"/>
    <mergeCell ref="B351:B352"/>
    <mergeCell ref="C351:C352"/>
    <mergeCell ref="D351:E352"/>
    <mergeCell ref="F351:F352"/>
    <mergeCell ref="G351:G352"/>
    <mergeCell ref="H351:H352"/>
    <mergeCell ref="P347:P348"/>
    <mergeCell ref="B349:B350"/>
    <mergeCell ref="C349:C350"/>
    <mergeCell ref="D349:E350"/>
    <mergeCell ref="F349:F350"/>
    <mergeCell ref="G349:G350"/>
    <mergeCell ref="H349:H350"/>
    <mergeCell ref="I349:I350"/>
    <mergeCell ref="J349:J350"/>
    <mergeCell ref="K349:L350"/>
    <mergeCell ref="I347:I348"/>
    <mergeCell ref="J347:J348"/>
    <mergeCell ref="K347:L348"/>
    <mergeCell ref="M347:M348"/>
    <mergeCell ref="N347:N348"/>
    <mergeCell ref="O347:O348"/>
    <mergeCell ref="B347:B348"/>
    <mergeCell ref="C347:C348"/>
    <mergeCell ref="D347:E348"/>
    <mergeCell ref="F347:F348"/>
    <mergeCell ref="G347:G348"/>
    <mergeCell ref="H347:H348"/>
    <mergeCell ref="J345:J346"/>
    <mergeCell ref="K345:L346"/>
    <mergeCell ref="M345:M346"/>
    <mergeCell ref="N345:N346"/>
    <mergeCell ref="O345:O346"/>
    <mergeCell ref="P345:P346"/>
    <mergeCell ref="N343:N344"/>
    <mergeCell ref="O343:O344"/>
    <mergeCell ref="P343:P344"/>
    <mergeCell ref="B345:B346"/>
    <mergeCell ref="C345:C346"/>
    <mergeCell ref="D345:E346"/>
    <mergeCell ref="F345:F346"/>
    <mergeCell ref="G345:G346"/>
    <mergeCell ref="H345:H346"/>
    <mergeCell ref="I345:I346"/>
    <mergeCell ref="H343:H344"/>
    <mergeCell ref="I343:I344"/>
    <mergeCell ref="J343:J344"/>
    <mergeCell ref="K343:K344"/>
    <mergeCell ref="L343:L344"/>
    <mergeCell ref="M343:M344"/>
    <mergeCell ref="D342:F342"/>
    <mergeCell ref="H342:I342"/>
    <mergeCell ref="K342:M342"/>
    <mergeCell ref="O342:P342"/>
    <mergeCell ref="B343:B344"/>
    <mergeCell ref="C343:C344"/>
    <mergeCell ref="D343:D344"/>
    <mergeCell ref="E343:E344"/>
    <mergeCell ref="F343:F344"/>
    <mergeCell ref="G343:G344"/>
    <mergeCell ref="P335:P336"/>
    <mergeCell ref="B338:P338"/>
    <mergeCell ref="D340:I340"/>
    <mergeCell ref="K340:P340"/>
    <mergeCell ref="D341:F341"/>
    <mergeCell ref="H341:I341"/>
    <mergeCell ref="K341:M341"/>
    <mergeCell ref="O341:P341"/>
    <mergeCell ref="J335:J336"/>
    <mergeCell ref="K335:K336"/>
    <mergeCell ref="L335:L336"/>
    <mergeCell ref="M335:M336"/>
    <mergeCell ref="N335:N336"/>
    <mergeCell ref="O335:O336"/>
    <mergeCell ref="O333:O334"/>
    <mergeCell ref="P333:P334"/>
    <mergeCell ref="B335:B336"/>
    <mergeCell ref="C335:C336"/>
    <mergeCell ref="D335:D336"/>
    <mergeCell ref="E335:E336"/>
    <mergeCell ref="F335:F336"/>
    <mergeCell ref="G335:G336"/>
    <mergeCell ref="H335:H336"/>
    <mergeCell ref="I335:I336"/>
    <mergeCell ref="H333:H334"/>
    <mergeCell ref="I333:I334"/>
    <mergeCell ref="J333:J334"/>
    <mergeCell ref="K333:L334"/>
    <mergeCell ref="M333:M334"/>
    <mergeCell ref="N333:N334"/>
    <mergeCell ref="K331:L332"/>
    <mergeCell ref="M331:M332"/>
    <mergeCell ref="N331:N332"/>
    <mergeCell ref="O331:O332"/>
    <mergeCell ref="P331:P332"/>
    <mergeCell ref="B333:B334"/>
    <mergeCell ref="C333:C334"/>
    <mergeCell ref="D333:E334"/>
    <mergeCell ref="F333:F334"/>
    <mergeCell ref="G333:G334"/>
    <mergeCell ref="O329:O330"/>
    <mergeCell ref="P329:P330"/>
    <mergeCell ref="B331:B332"/>
    <mergeCell ref="C331:C332"/>
    <mergeCell ref="D331:E332"/>
    <mergeCell ref="F331:F332"/>
    <mergeCell ref="G331:G332"/>
    <mergeCell ref="H331:H332"/>
    <mergeCell ref="I331:I332"/>
    <mergeCell ref="J331:J332"/>
    <mergeCell ref="H329:H330"/>
    <mergeCell ref="I329:I330"/>
    <mergeCell ref="J329:J330"/>
    <mergeCell ref="K329:L330"/>
    <mergeCell ref="M329:M330"/>
    <mergeCell ref="N329:N330"/>
    <mergeCell ref="K327:L328"/>
    <mergeCell ref="M327:M328"/>
    <mergeCell ref="N327:N328"/>
    <mergeCell ref="O327:O328"/>
    <mergeCell ref="P327:P328"/>
    <mergeCell ref="B329:B330"/>
    <mergeCell ref="C329:C330"/>
    <mergeCell ref="D329:E330"/>
    <mergeCell ref="F329:F330"/>
    <mergeCell ref="G329:G330"/>
    <mergeCell ref="O325:O326"/>
    <mergeCell ref="P325:P326"/>
    <mergeCell ref="B327:B328"/>
    <mergeCell ref="C327:C328"/>
    <mergeCell ref="D327:E328"/>
    <mergeCell ref="F327:F328"/>
    <mergeCell ref="G327:G328"/>
    <mergeCell ref="H327:H328"/>
    <mergeCell ref="I327:I328"/>
    <mergeCell ref="J327:J328"/>
    <mergeCell ref="H325:H326"/>
    <mergeCell ref="I325:I326"/>
    <mergeCell ref="J325:J326"/>
    <mergeCell ref="K325:L326"/>
    <mergeCell ref="M325:M326"/>
    <mergeCell ref="N325:N326"/>
    <mergeCell ref="P322:P323"/>
    <mergeCell ref="D324:F324"/>
    <mergeCell ref="H324:I324"/>
    <mergeCell ref="K324:M324"/>
    <mergeCell ref="O324:P324"/>
    <mergeCell ref="B325:B326"/>
    <mergeCell ref="C325:C326"/>
    <mergeCell ref="D325:E326"/>
    <mergeCell ref="F325:F326"/>
    <mergeCell ref="G325:G326"/>
    <mergeCell ref="I322:I323"/>
    <mergeCell ref="J322:J323"/>
    <mergeCell ref="K322:L323"/>
    <mergeCell ref="M322:M323"/>
    <mergeCell ref="N322:N323"/>
    <mergeCell ref="O322:O323"/>
    <mergeCell ref="M320:M321"/>
    <mergeCell ref="N320:N321"/>
    <mergeCell ref="O320:O321"/>
    <mergeCell ref="P320:P321"/>
    <mergeCell ref="B322:B323"/>
    <mergeCell ref="C322:C323"/>
    <mergeCell ref="D322:E323"/>
    <mergeCell ref="F322:F323"/>
    <mergeCell ref="G322:G323"/>
    <mergeCell ref="H322:H323"/>
    <mergeCell ref="P318:P319"/>
    <mergeCell ref="B320:B321"/>
    <mergeCell ref="C320:C321"/>
    <mergeCell ref="D320:E321"/>
    <mergeCell ref="F320:F321"/>
    <mergeCell ref="G320:G321"/>
    <mergeCell ref="H320:H321"/>
    <mergeCell ref="I320:I321"/>
    <mergeCell ref="J320:J321"/>
    <mergeCell ref="K320:L321"/>
    <mergeCell ref="I318:I319"/>
    <mergeCell ref="J318:J319"/>
    <mergeCell ref="K318:L319"/>
    <mergeCell ref="M318:M319"/>
    <mergeCell ref="N318:N319"/>
    <mergeCell ref="O318:O319"/>
    <mergeCell ref="B318:B319"/>
    <mergeCell ref="C318:C319"/>
    <mergeCell ref="D318:E319"/>
    <mergeCell ref="F318:F319"/>
    <mergeCell ref="G318:G319"/>
    <mergeCell ref="H318:H319"/>
    <mergeCell ref="J316:J317"/>
    <mergeCell ref="K316:L317"/>
    <mergeCell ref="M316:M317"/>
    <mergeCell ref="N316:N317"/>
    <mergeCell ref="O316:O317"/>
    <mergeCell ref="P316:P317"/>
    <mergeCell ref="N314:N315"/>
    <mergeCell ref="O314:O315"/>
    <mergeCell ref="P314:P315"/>
    <mergeCell ref="B316:B317"/>
    <mergeCell ref="C316:C317"/>
    <mergeCell ref="D316:E317"/>
    <mergeCell ref="F316:F317"/>
    <mergeCell ref="G316:G317"/>
    <mergeCell ref="H316:H317"/>
    <mergeCell ref="I316:I317"/>
    <mergeCell ref="H314:H315"/>
    <mergeCell ref="I314:I315"/>
    <mergeCell ref="J314:J315"/>
    <mergeCell ref="K314:K315"/>
    <mergeCell ref="L314:L315"/>
    <mergeCell ref="M314:M315"/>
    <mergeCell ref="B314:B315"/>
    <mergeCell ref="C314:C315"/>
    <mergeCell ref="D314:D315"/>
    <mergeCell ref="E314:E315"/>
    <mergeCell ref="F314:F315"/>
    <mergeCell ref="G314:G315"/>
    <mergeCell ref="K311:M312"/>
    <mergeCell ref="N311:N312"/>
    <mergeCell ref="O311:P312"/>
    <mergeCell ref="D313:F313"/>
    <mergeCell ref="H313:I313"/>
    <mergeCell ref="K313:M313"/>
    <mergeCell ref="O313:P313"/>
    <mergeCell ref="B311:B312"/>
    <mergeCell ref="C311:C312"/>
    <mergeCell ref="D311:F312"/>
    <mergeCell ref="G311:G312"/>
    <mergeCell ref="H311:I312"/>
    <mergeCell ref="J311:J312"/>
    <mergeCell ref="P302:P303"/>
    <mergeCell ref="B307:P307"/>
    <mergeCell ref="B309:B310"/>
    <mergeCell ref="C309:C310"/>
    <mergeCell ref="D309:I310"/>
    <mergeCell ref="J309:J310"/>
    <mergeCell ref="K309:P310"/>
    <mergeCell ref="J302:J303"/>
    <mergeCell ref="K302:K303"/>
    <mergeCell ref="L302:L303"/>
    <mergeCell ref="M302:M303"/>
    <mergeCell ref="N302:N303"/>
    <mergeCell ref="O302:O303"/>
    <mergeCell ref="O300:O301"/>
    <mergeCell ref="P300:P301"/>
    <mergeCell ref="B302:B303"/>
    <mergeCell ref="C302:C303"/>
    <mergeCell ref="D302:D303"/>
    <mergeCell ref="E302:E303"/>
    <mergeCell ref="F302:F303"/>
    <mergeCell ref="G302:G303"/>
    <mergeCell ref="H302:H303"/>
    <mergeCell ref="I302:I303"/>
    <mergeCell ref="H300:H301"/>
    <mergeCell ref="I300:I301"/>
    <mergeCell ref="J300:J301"/>
    <mergeCell ref="K300:L301"/>
    <mergeCell ref="M300:M301"/>
    <mergeCell ref="N300:N301"/>
    <mergeCell ref="K298:L299"/>
    <mergeCell ref="M298:M299"/>
    <mergeCell ref="N298:N299"/>
    <mergeCell ref="O298:O299"/>
    <mergeCell ref="P298:P299"/>
    <mergeCell ref="B300:B301"/>
    <mergeCell ref="C300:C301"/>
    <mergeCell ref="D300:E301"/>
    <mergeCell ref="F300:F301"/>
    <mergeCell ref="G300:G301"/>
    <mergeCell ref="O296:O297"/>
    <mergeCell ref="P296:P297"/>
    <mergeCell ref="B298:B299"/>
    <mergeCell ref="C298:C299"/>
    <mergeCell ref="D298:E299"/>
    <mergeCell ref="F298:F299"/>
    <mergeCell ref="G298:G299"/>
    <mergeCell ref="H298:H299"/>
    <mergeCell ref="I298:I299"/>
    <mergeCell ref="J298:J299"/>
    <mergeCell ref="H296:H297"/>
    <mergeCell ref="I296:I297"/>
    <mergeCell ref="J296:J297"/>
    <mergeCell ref="K296:L297"/>
    <mergeCell ref="M296:M297"/>
    <mergeCell ref="N296:N297"/>
    <mergeCell ref="K294:L295"/>
    <mergeCell ref="M294:M295"/>
    <mergeCell ref="N294:N295"/>
    <mergeCell ref="O294:O295"/>
    <mergeCell ref="P294:P295"/>
    <mergeCell ref="B296:B297"/>
    <mergeCell ref="C296:C297"/>
    <mergeCell ref="D296:E297"/>
    <mergeCell ref="F296:F297"/>
    <mergeCell ref="G296:G297"/>
    <mergeCell ref="O292:O293"/>
    <mergeCell ref="P292:P293"/>
    <mergeCell ref="B294:B295"/>
    <mergeCell ref="C294:C295"/>
    <mergeCell ref="D294:E295"/>
    <mergeCell ref="F294:F295"/>
    <mergeCell ref="G294:G295"/>
    <mergeCell ref="H294:H295"/>
    <mergeCell ref="I294:I295"/>
    <mergeCell ref="J294:J295"/>
    <mergeCell ref="H292:H293"/>
    <mergeCell ref="I292:I293"/>
    <mergeCell ref="J292:J293"/>
    <mergeCell ref="K292:L293"/>
    <mergeCell ref="M292:M293"/>
    <mergeCell ref="N292:N293"/>
    <mergeCell ref="P289:P290"/>
    <mergeCell ref="D291:F291"/>
    <mergeCell ref="H291:I291"/>
    <mergeCell ref="K291:M291"/>
    <mergeCell ref="O291:P291"/>
    <mergeCell ref="B292:B293"/>
    <mergeCell ref="C292:C293"/>
    <mergeCell ref="D292:E293"/>
    <mergeCell ref="F292:F293"/>
    <mergeCell ref="G292:G293"/>
    <mergeCell ref="I289:I290"/>
    <mergeCell ref="J289:J290"/>
    <mergeCell ref="K289:L290"/>
    <mergeCell ref="M289:M290"/>
    <mergeCell ref="N289:N290"/>
    <mergeCell ref="O289:O290"/>
    <mergeCell ref="M287:M288"/>
    <mergeCell ref="N287:N288"/>
    <mergeCell ref="O287:O288"/>
    <mergeCell ref="P287:P288"/>
    <mergeCell ref="B289:B290"/>
    <mergeCell ref="C289:C290"/>
    <mergeCell ref="D289:E290"/>
    <mergeCell ref="F289:F290"/>
    <mergeCell ref="G289:G290"/>
    <mergeCell ref="H289:H290"/>
    <mergeCell ref="P285:P286"/>
    <mergeCell ref="B287:B288"/>
    <mergeCell ref="C287:C288"/>
    <mergeCell ref="D287:E288"/>
    <mergeCell ref="F287:F288"/>
    <mergeCell ref="G287:G288"/>
    <mergeCell ref="H287:H288"/>
    <mergeCell ref="I287:I288"/>
    <mergeCell ref="J287:J288"/>
    <mergeCell ref="K287:L288"/>
    <mergeCell ref="I285:I286"/>
    <mergeCell ref="J285:J286"/>
    <mergeCell ref="K285:L286"/>
    <mergeCell ref="M285:M286"/>
    <mergeCell ref="N285:N286"/>
    <mergeCell ref="O285:O286"/>
    <mergeCell ref="B285:B286"/>
    <mergeCell ref="C285:C286"/>
    <mergeCell ref="D285:E286"/>
    <mergeCell ref="F285:F286"/>
    <mergeCell ref="G285:G286"/>
    <mergeCell ref="H285:H286"/>
    <mergeCell ref="J283:J284"/>
    <mergeCell ref="K283:L284"/>
    <mergeCell ref="M283:M284"/>
    <mergeCell ref="N283:N284"/>
    <mergeCell ref="O283:O284"/>
    <mergeCell ref="P283:P284"/>
    <mergeCell ref="N281:N282"/>
    <mergeCell ref="O281:O282"/>
    <mergeCell ref="P281:P282"/>
    <mergeCell ref="B283:B284"/>
    <mergeCell ref="C283:C284"/>
    <mergeCell ref="D283:E284"/>
    <mergeCell ref="F283:F284"/>
    <mergeCell ref="G283:G284"/>
    <mergeCell ref="H283:H284"/>
    <mergeCell ref="I283:I284"/>
    <mergeCell ref="H281:H282"/>
    <mergeCell ref="I281:I282"/>
    <mergeCell ref="J281:J282"/>
    <mergeCell ref="K281:K282"/>
    <mergeCell ref="L281:L282"/>
    <mergeCell ref="M281:M282"/>
    <mergeCell ref="D280:F280"/>
    <mergeCell ref="H280:I280"/>
    <mergeCell ref="K280:M280"/>
    <mergeCell ref="O280:P280"/>
    <mergeCell ref="B281:B282"/>
    <mergeCell ref="C281:C282"/>
    <mergeCell ref="D281:D282"/>
    <mergeCell ref="E281:E282"/>
    <mergeCell ref="F281:F282"/>
    <mergeCell ref="G281:G282"/>
    <mergeCell ref="P274:P275"/>
    <mergeCell ref="B276:P276"/>
    <mergeCell ref="D278:I278"/>
    <mergeCell ref="K278:P278"/>
    <mergeCell ref="D279:F279"/>
    <mergeCell ref="H279:I279"/>
    <mergeCell ref="K279:M279"/>
    <mergeCell ref="O279:P279"/>
    <mergeCell ref="J274:J275"/>
    <mergeCell ref="K274:K275"/>
    <mergeCell ref="L274:L275"/>
    <mergeCell ref="M274:M275"/>
    <mergeCell ref="N274:N275"/>
    <mergeCell ref="O274:O275"/>
    <mergeCell ref="O272:O273"/>
    <mergeCell ref="P272:P273"/>
    <mergeCell ref="B274:B275"/>
    <mergeCell ref="C274:C275"/>
    <mergeCell ref="D274:D275"/>
    <mergeCell ref="E274:E275"/>
    <mergeCell ref="F274:F275"/>
    <mergeCell ref="G274:G275"/>
    <mergeCell ref="H274:H275"/>
    <mergeCell ref="I274:I275"/>
    <mergeCell ref="H272:H273"/>
    <mergeCell ref="I272:I273"/>
    <mergeCell ref="J272:J273"/>
    <mergeCell ref="K272:L273"/>
    <mergeCell ref="M272:M273"/>
    <mergeCell ref="N272:N273"/>
    <mergeCell ref="K270:L271"/>
    <mergeCell ref="M270:M271"/>
    <mergeCell ref="N270:N271"/>
    <mergeCell ref="O270:O271"/>
    <mergeCell ref="P270:P271"/>
    <mergeCell ref="B272:B273"/>
    <mergeCell ref="C272:C273"/>
    <mergeCell ref="D272:E273"/>
    <mergeCell ref="F272:F273"/>
    <mergeCell ref="G272:G273"/>
    <mergeCell ref="O268:O269"/>
    <mergeCell ref="P268:P269"/>
    <mergeCell ref="B270:B271"/>
    <mergeCell ref="C270:C271"/>
    <mergeCell ref="D270:E271"/>
    <mergeCell ref="F270:F271"/>
    <mergeCell ref="G270:G271"/>
    <mergeCell ref="H270:H271"/>
    <mergeCell ref="I270:I271"/>
    <mergeCell ref="J270:J271"/>
    <mergeCell ref="H268:H269"/>
    <mergeCell ref="I268:I269"/>
    <mergeCell ref="J268:J269"/>
    <mergeCell ref="K268:L269"/>
    <mergeCell ref="M268:M269"/>
    <mergeCell ref="N268:N269"/>
    <mergeCell ref="K266:L267"/>
    <mergeCell ref="M266:M267"/>
    <mergeCell ref="N266:N267"/>
    <mergeCell ref="O266:O267"/>
    <mergeCell ref="P266:P267"/>
    <mergeCell ref="B268:B269"/>
    <mergeCell ref="C268:C269"/>
    <mergeCell ref="D268:E269"/>
    <mergeCell ref="F268:F269"/>
    <mergeCell ref="G268:G269"/>
    <mergeCell ref="O264:O265"/>
    <mergeCell ref="P264:P265"/>
    <mergeCell ref="B266:B267"/>
    <mergeCell ref="C266:C267"/>
    <mergeCell ref="D266:E267"/>
    <mergeCell ref="F266:F267"/>
    <mergeCell ref="G266:G267"/>
    <mergeCell ref="H266:H267"/>
    <mergeCell ref="I266:I267"/>
    <mergeCell ref="J266:J267"/>
    <mergeCell ref="H264:H265"/>
    <mergeCell ref="I264:I265"/>
    <mergeCell ref="J264:J265"/>
    <mergeCell ref="K264:L265"/>
    <mergeCell ref="M264:M265"/>
    <mergeCell ref="N264:N265"/>
    <mergeCell ref="P261:P262"/>
    <mergeCell ref="D263:F263"/>
    <mergeCell ref="H263:I263"/>
    <mergeCell ref="K263:M263"/>
    <mergeCell ref="O263:P263"/>
    <mergeCell ref="B264:B265"/>
    <mergeCell ref="C264:C265"/>
    <mergeCell ref="D264:E265"/>
    <mergeCell ref="F264:F265"/>
    <mergeCell ref="G264:G265"/>
    <mergeCell ref="I261:I262"/>
    <mergeCell ref="J261:J262"/>
    <mergeCell ref="K261:L262"/>
    <mergeCell ref="M261:M262"/>
    <mergeCell ref="N261:N262"/>
    <mergeCell ref="O261:O262"/>
    <mergeCell ref="M259:M260"/>
    <mergeCell ref="N259:N260"/>
    <mergeCell ref="O259:O260"/>
    <mergeCell ref="P259:P260"/>
    <mergeCell ref="B261:B262"/>
    <mergeCell ref="C261:C262"/>
    <mergeCell ref="D261:E262"/>
    <mergeCell ref="F261:F262"/>
    <mergeCell ref="G261:G262"/>
    <mergeCell ref="H261:H262"/>
    <mergeCell ref="P257:P258"/>
    <mergeCell ref="B259:B260"/>
    <mergeCell ref="C259:C260"/>
    <mergeCell ref="D259:E260"/>
    <mergeCell ref="F259:F260"/>
    <mergeCell ref="G259:G260"/>
    <mergeCell ref="H259:H260"/>
    <mergeCell ref="I259:I260"/>
    <mergeCell ref="J259:J260"/>
    <mergeCell ref="K259:L260"/>
    <mergeCell ref="I257:I258"/>
    <mergeCell ref="J257:J258"/>
    <mergeCell ref="K257:L258"/>
    <mergeCell ref="M257:M258"/>
    <mergeCell ref="N257:N258"/>
    <mergeCell ref="O257:O258"/>
    <mergeCell ref="B257:B258"/>
    <mergeCell ref="C257:C258"/>
    <mergeCell ref="D257:E258"/>
    <mergeCell ref="F257:F258"/>
    <mergeCell ref="G257:G258"/>
    <mergeCell ref="H257:H258"/>
    <mergeCell ref="J255:J256"/>
    <mergeCell ref="K255:L256"/>
    <mergeCell ref="M255:M256"/>
    <mergeCell ref="N255:N256"/>
    <mergeCell ref="O255:O256"/>
    <mergeCell ref="P255:P256"/>
    <mergeCell ref="N253:N254"/>
    <mergeCell ref="O253:O254"/>
    <mergeCell ref="P253:P254"/>
    <mergeCell ref="B255:B256"/>
    <mergeCell ref="C255:C256"/>
    <mergeCell ref="D255:E256"/>
    <mergeCell ref="F255:F256"/>
    <mergeCell ref="G255:G256"/>
    <mergeCell ref="H255:H256"/>
    <mergeCell ref="I255:I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D251:F251"/>
    <mergeCell ref="H251:I251"/>
    <mergeCell ref="K251:M251"/>
    <mergeCell ref="O251:P251"/>
    <mergeCell ref="D252:F252"/>
    <mergeCell ref="H252:I252"/>
    <mergeCell ref="K252:M252"/>
    <mergeCell ref="O252:P252"/>
    <mergeCell ref="K242:K243"/>
    <mergeCell ref="L242:L243"/>
    <mergeCell ref="M242:M243"/>
    <mergeCell ref="N242:N243"/>
    <mergeCell ref="B247:P247"/>
    <mergeCell ref="B249:B250"/>
    <mergeCell ref="C249:C250"/>
    <mergeCell ref="D249:I250"/>
    <mergeCell ref="J249:J250"/>
    <mergeCell ref="K249:P250"/>
    <mergeCell ref="N240:N241"/>
    <mergeCell ref="B242:B243"/>
    <mergeCell ref="C242:C243"/>
    <mergeCell ref="D242:D243"/>
    <mergeCell ref="E242:E243"/>
    <mergeCell ref="F242:F243"/>
    <mergeCell ref="G242:G243"/>
    <mergeCell ref="H242:H243"/>
    <mergeCell ref="I242:I243"/>
    <mergeCell ref="J242:J243"/>
    <mergeCell ref="N238:N239"/>
    <mergeCell ref="B240:B241"/>
    <mergeCell ref="C240:C241"/>
    <mergeCell ref="D240:E241"/>
    <mergeCell ref="F240:F241"/>
    <mergeCell ref="G240:G241"/>
    <mergeCell ref="H240:I241"/>
    <mergeCell ref="J240:J241"/>
    <mergeCell ref="K240:K241"/>
    <mergeCell ref="L240:M241"/>
    <mergeCell ref="N236:N237"/>
    <mergeCell ref="B238:B239"/>
    <mergeCell ref="C238:C239"/>
    <mergeCell ref="D238:E239"/>
    <mergeCell ref="F238:F239"/>
    <mergeCell ref="G238:G239"/>
    <mergeCell ref="H238:I239"/>
    <mergeCell ref="J238:J239"/>
    <mergeCell ref="K238:K239"/>
    <mergeCell ref="L238:M239"/>
    <mergeCell ref="N234:N235"/>
    <mergeCell ref="B236:B237"/>
    <mergeCell ref="C236:C237"/>
    <mergeCell ref="D236:E237"/>
    <mergeCell ref="F236:F237"/>
    <mergeCell ref="G236:G237"/>
    <mergeCell ref="H236:I237"/>
    <mergeCell ref="J236:J237"/>
    <mergeCell ref="K236:K237"/>
    <mergeCell ref="L236:M237"/>
    <mergeCell ref="N232:N233"/>
    <mergeCell ref="B234:B235"/>
    <mergeCell ref="C234:C235"/>
    <mergeCell ref="D234:E235"/>
    <mergeCell ref="F234:F235"/>
    <mergeCell ref="G234:G235"/>
    <mergeCell ref="H234:I235"/>
    <mergeCell ref="J234:J235"/>
    <mergeCell ref="K234:K235"/>
    <mergeCell ref="L234:M235"/>
    <mergeCell ref="N230:N231"/>
    <mergeCell ref="B232:B233"/>
    <mergeCell ref="C232:C233"/>
    <mergeCell ref="D232:E233"/>
    <mergeCell ref="F232:F233"/>
    <mergeCell ref="G232:G233"/>
    <mergeCell ref="H232:I233"/>
    <mergeCell ref="J232:J233"/>
    <mergeCell ref="K232:K233"/>
    <mergeCell ref="L232:M233"/>
    <mergeCell ref="N228:N229"/>
    <mergeCell ref="B230:B231"/>
    <mergeCell ref="C230:C231"/>
    <mergeCell ref="D230:E231"/>
    <mergeCell ref="F230:F231"/>
    <mergeCell ref="G230:G231"/>
    <mergeCell ref="H230:I231"/>
    <mergeCell ref="J230:J231"/>
    <mergeCell ref="K230:K231"/>
    <mergeCell ref="L230:M231"/>
    <mergeCell ref="N226:N227"/>
    <mergeCell ref="B228:B229"/>
    <mergeCell ref="C228:C229"/>
    <mergeCell ref="D228:E229"/>
    <mergeCell ref="F228:F229"/>
    <mergeCell ref="G228:G229"/>
    <mergeCell ref="H228:I229"/>
    <mergeCell ref="J228:J229"/>
    <mergeCell ref="K228:K229"/>
    <mergeCell ref="L228:M229"/>
    <mergeCell ref="N224:N225"/>
    <mergeCell ref="B226:B227"/>
    <mergeCell ref="C226:C227"/>
    <mergeCell ref="D226:E227"/>
    <mergeCell ref="F226:F227"/>
    <mergeCell ref="G226:G227"/>
    <mergeCell ref="H226:I227"/>
    <mergeCell ref="J226:J227"/>
    <mergeCell ref="K226:K227"/>
    <mergeCell ref="L226:M227"/>
    <mergeCell ref="H224:H225"/>
    <mergeCell ref="I224:I225"/>
    <mergeCell ref="J224:J225"/>
    <mergeCell ref="K224:K225"/>
    <mergeCell ref="L224:L225"/>
    <mergeCell ref="M224:M225"/>
    <mergeCell ref="H222:J222"/>
    <mergeCell ref="H223:J223"/>
    <mergeCell ref="K222:K223"/>
    <mergeCell ref="L222:N223"/>
    <mergeCell ref="B224:B225"/>
    <mergeCell ref="C224:C225"/>
    <mergeCell ref="D224:D225"/>
    <mergeCell ref="E224:E225"/>
    <mergeCell ref="F224:F225"/>
    <mergeCell ref="G224:G225"/>
    <mergeCell ref="K217:K218"/>
    <mergeCell ref="L217:L218"/>
    <mergeCell ref="M217:M218"/>
    <mergeCell ref="N217:N218"/>
    <mergeCell ref="B220:N220"/>
    <mergeCell ref="B222:B223"/>
    <mergeCell ref="C222:C223"/>
    <mergeCell ref="D222:F222"/>
    <mergeCell ref="D223:F223"/>
    <mergeCell ref="G222:G223"/>
    <mergeCell ref="N215:N216"/>
    <mergeCell ref="B217:B218"/>
    <mergeCell ref="C217:C218"/>
    <mergeCell ref="D217:D218"/>
    <mergeCell ref="E217:E218"/>
    <mergeCell ref="F217:F218"/>
    <mergeCell ref="G217:G218"/>
    <mergeCell ref="H217:H218"/>
    <mergeCell ref="I217:I218"/>
    <mergeCell ref="J217:J218"/>
    <mergeCell ref="N213:N214"/>
    <mergeCell ref="B215:B216"/>
    <mergeCell ref="C215:C216"/>
    <mergeCell ref="D215:E216"/>
    <mergeCell ref="F215:F216"/>
    <mergeCell ref="G215:G216"/>
    <mergeCell ref="H215:I216"/>
    <mergeCell ref="J215:J216"/>
    <mergeCell ref="K215:K216"/>
    <mergeCell ref="L215:M216"/>
    <mergeCell ref="N211:N212"/>
    <mergeCell ref="B213:B214"/>
    <mergeCell ref="C213:C214"/>
    <mergeCell ref="D213:E214"/>
    <mergeCell ref="F213:F214"/>
    <mergeCell ref="G213:G214"/>
    <mergeCell ref="H213:I214"/>
    <mergeCell ref="J213:J214"/>
    <mergeCell ref="K213:K214"/>
    <mergeCell ref="L213:M214"/>
    <mergeCell ref="N209:N210"/>
    <mergeCell ref="B211:B212"/>
    <mergeCell ref="C211:C212"/>
    <mergeCell ref="D211:E212"/>
    <mergeCell ref="F211:F212"/>
    <mergeCell ref="G211:G212"/>
    <mergeCell ref="H211:I212"/>
    <mergeCell ref="J211:J212"/>
    <mergeCell ref="K211:K212"/>
    <mergeCell ref="L211:M212"/>
    <mergeCell ref="N207:N208"/>
    <mergeCell ref="B209:B210"/>
    <mergeCell ref="C209:C210"/>
    <mergeCell ref="D209:E210"/>
    <mergeCell ref="F209:F210"/>
    <mergeCell ref="G209:G210"/>
    <mergeCell ref="H209:I210"/>
    <mergeCell ref="J209:J210"/>
    <mergeCell ref="K209:K210"/>
    <mergeCell ref="L209:M210"/>
    <mergeCell ref="N205:N206"/>
    <mergeCell ref="B207:B208"/>
    <mergeCell ref="C207:C208"/>
    <mergeCell ref="D207:E208"/>
    <mergeCell ref="F207:F208"/>
    <mergeCell ref="G207:G208"/>
    <mergeCell ref="H207:I208"/>
    <mergeCell ref="J207:J208"/>
    <mergeCell ref="K207:K208"/>
    <mergeCell ref="L207:M208"/>
    <mergeCell ref="N203:N204"/>
    <mergeCell ref="B205:B206"/>
    <mergeCell ref="C205:C206"/>
    <mergeCell ref="D205:E206"/>
    <mergeCell ref="F205:F206"/>
    <mergeCell ref="G205:G206"/>
    <mergeCell ref="H205:I206"/>
    <mergeCell ref="J205:J206"/>
    <mergeCell ref="K205:K206"/>
    <mergeCell ref="L205:M206"/>
    <mergeCell ref="N201:N202"/>
    <mergeCell ref="B203:B204"/>
    <mergeCell ref="C203:C204"/>
    <mergeCell ref="D203:E204"/>
    <mergeCell ref="F203:F204"/>
    <mergeCell ref="G203:G204"/>
    <mergeCell ref="H203:I204"/>
    <mergeCell ref="J203:J204"/>
    <mergeCell ref="K203:K204"/>
    <mergeCell ref="L203:M204"/>
    <mergeCell ref="N199:N200"/>
    <mergeCell ref="B201:B202"/>
    <mergeCell ref="C201:C202"/>
    <mergeCell ref="D201:E202"/>
    <mergeCell ref="F201:F202"/>
    <mergeCell ref="G201:G202"/>
    <mergeCell ref="H201:I202"/>
    <mergeCell ref="J201:J202"/>
    <mergeCell ref="K201:K202"/>
    <mergeCell ref="L201:M202"/>
    <mergeCell ref="H199:H200"/>
    <mergeCell ref="I199:I200"/>
    <mergeCell ref="J199:J200"/>
    <mergeCell ref="K199:K200"/>
    <mergeCell ref="L199:L200"/>
    <mergeCell ref="M199:M200"/>
    <mergeCell ref="H197:J197"/>
    <mergeCell ref="H198:J198"/>
    <mergeCell ref="K197:K198"/>
    <mergeCell ref="L197:N198"/>
    <mergeCell ref="B199:B200"/>
    <mergeCell ref="C199:C200"/>
    <mergeCell ref="D199:D200"/>
    <mergeCell ref="E199:E200"/>
    <mergeCell ref="F199:F200"/>
    <mergeCell ref="G199:G200"/>
    <mergeCell ref="N177:N178"/>
    <mergeCell ref="O177:O178"/>
    <mergeCell ref="P177:Q178"/>
    <mergeCell ref="R177:R178"/>
    <mergeCell ref="B195:N195"/>
    <mergeCell ref="B197:B198"/>
    <mergeCell ref="C197:C198"/>
    <mergeCell ref="D197:F197"/>
    <mergeCell ref="D198:F198"/>
    <mergeCell ref="G197:G198"/>
    <mergeCell ref="R175:R176"/>
    <mergeCell ref="B177:B178"/>
    <mergeCell ref="C177:C178"/>
    <mergeCell ref="D177:E178"/>
    <mergeCell ref="F177:F178"/>
    <mergeCell ref="G177:G178"/>
    <mergeCell ref="H177:I178"/>
    <mergeCell ref="J177:J178"/>
    <mergeCell ref="K177:K178"/>
    <mergeCell ref="L177:M178"/>
    <mergeCell ref="J175:J176"/>
    <mergeCell ref="K175:K176"/>
    <mergeCell ref="L175:M176"/>
    <mergeCell ref="N175:N176"/>
    <mergeCell ref="O175:O176"/>
    <mergeCell ref="P175:Q176"/>
    <mergeCell ref="N173:N174"/>
    <mergeCell ref="O173:O174"/>
    <mergeCell ref="P173:Q174"/>
    <mergeCell ref="R173:R174"/>
    <mergeCell ref="B175:B176"/>
    <mergeCell ref="C175:C176"/>
    <mergeCell ref="D175:E176"/>
    <mergeCell ref="F175:F176"/>
    <mergeCell ref="G175:G176"/>
    <mergeCell ref="H175:I176"/>
    <mergeCell ref="R171:R172"/>
    <mergeCell ref="B173:B174"/>
    <mergeCell ref="C173:C174"/>
    <mergeCell ref="D173:E174"/>
    <mergeCell ref="F173:F174"/>
    <mergeCell ref="G173:G174"/>
    <mergeCell ref="H173:I174"/>
    <mergeCell ref="J173:J174"/>
    <mergeCell ref="K173:K174"/>
    <mergeCell ref="L173:M174"/>
    <mergeCell ref="J171:J172"/>
    <mergeCell ref="K171:K172"/>
    <mergeCell ref="L171:M172"/>
    <mergeCell ref="N171:N172"/>
    <mergeCell ref="O171:O172"/>
    <mergeCell ref="P171:Q172"/>
    <mergeCell ref="K169:K170"/>
    <mergeCell ref="L169:N170"/>
    <mergeCell ref="O169:O170"/>
    <mergeCell ref="P169:R170"/>
    <mergeCell ref="B171:B172"/>
    <mergeCell ref="C171:C172"/>
    <mergeCell ref="D171:E172"/>
    <mergeCell ref="F171:F172"/>
    <mergeCell ref="G171:G172"/>
    <mergeCell ref="H171:I172"/>
    <mergeCell ref="L167:N168"/>
    <mergeCell ref="O167:O168"/>
    <mergeCell ref="P167:P168"/>
    <mergeCell ref="Q167:Q168"/>
    <mergeCell ref="R167:R168"/>
    <mergeCell ref="B169:B170"/>
    <mergeCell ref="C169:C170"/>
    <mergeCell ref="D169:F170"/>
    <mergeCell ref="G169:G170"/>
    <mergeCell ref="H169:J170"/>
    <mergeCell ref="L165:N166"/>
    <mergeCell ref="O165:O166"/>
    <mergeCell ref="P165:Q166"/>
    <mergeCell ref="R165:R166"/>
    <mergeCell ref="B167:B168"/>
    <mergeCell ref="C167:C168"/>
    <mergeCell ref="D167:F168"/>
    <mergeCell ref="G167:G168"/>
    <mergeCell ref="H167:J168"/>
    <mergeCell ref="K167:K168"/>
    <mergeCell ref="L163:N164"/>
    <mergeCell ref="O163:O164"/>
    <mergeCell ref="P163:Q164"/>
    <mergeCell ref="R163:R164"/>
    <mergeCell ref="B165:B166"/>
    <mergeCell ref="C165:C166"/>
    <mergeCell ref="D165:F166"/>
    <mergeCell ref="G165:G166"/>
    <mergeCell ref="H165:J166"/>
    <mergeCell ref="K165:K166"/>
    <mergeCell ref="L161:N162"/>
    <mergeCell ref="O161:O162"/>
    <mergeCell ref="P161:Q162"/>
    <mergeCell ref="R161:R162"/>
    <mergeCell ref="B163:B164"/>
    <mergeCell ref="C163:C164"/>
    <mergeCell ref="D163:F164"/>
    <mergeCell ref="G163:G164"/>
    <mergeCell ref="H163:J164"/>
    <mergeCell ref="K163:K164"/>
    <mergeCell ref="L159:N160"/>
    <mergeCell ref="O159:O160"/>
    <mergeCell ref="P159:Q160"/>
    <mergeCell ref="R159:R160"/>
    <mergeCell ref="B161:B162"/>
    <mergeCell ref="C161:C162"/>
    <mergeCell ref="D161:F162"/>
    <mergeCell ref="G161:G162"/>
    <mergeCell ref="H161:J162"/>
    <mergeCell ref="K161:K162"/>
    <mergeCell ref="L157:N158"/>
    <mergeCell ref="O157:O158"/>
    <mergeCell ref="P157:Q158"/>
    <mergeCell ref="R157:R158"/>
    <mergeCell ref="B159:B160"/>
    <mergeCell ref="C159:C160"/>
    <mergeCell ref="D159:F160"/>
    <mergeCell ref="G159:G160"/>
    <mergeCell ref="H159:J160"/>
    <mergeCell ref="K159:K160"/>
    <mergeCell ref="L155:N156"/>
    <mergeCell ref="O155:O156"/>
    <mergeCell ref="P155:Q156"/>
    <mergeCell ref="R155:R156"/>
    <mergeCell ref="B157:B158"/>
    <mergeCell ref="C157:C158"/>
    <mergeCell ref="D157:F158"/>
    <mergeCell ref="G157:G158"/>
    <mergeCell ref="H157:J158"/>
    <mergeCell ref="K157:K158"/>
    <mergeCell ref="K153:K154"/>
    <mergeCell ref="L153:N154"/>
    <mergeCell ref="O153:O154"/>
    <mergeCell ref="P153:R154"/>
    <mergeCell ref="B155:B156"/>
    <mergeCell ref="C155:C156"/>
    <mergeCell ref="D155:F156"/>
    <mergeCell ref="G155:G156"/>
    <mergeCell ref="H155:J156"/>
    <mergeCell ref="K155:K156"/>
    <mergeCell ref="N151:N152"/>
    <mergeCell ref="O151:O152"/>
    <mergeCell ref="P151:P152"/>
    <mergeCell ref="Q151:Q152"/>
    <mergeCell ref="R151:R152"/>
    <mergeCell ref="B153:B154"/>
    <mergeCell ref="C153:C154"/>
    <mergeCell ref="D153:F154"/>
    <mergeCell ref="G153:G154"/>
    <mergeCell ref="H153:J154"/>
    <mergeCell ref="H151:H152"/>
    <mergeCell ref="I151:I152"/>
    <mergeCell ref="J151:J152"/>
    <mergeCell ref="K151:K152"/>
    <mergeCell ref="L151:L152"/>
    <mergeCell ref="M151:M152"/>
    <mergeCell ref="N149:N150"/>
    <mergeCell ref="O149:O150"/>
    <mergeCell ref="P149:Q150"/>
    <mergeCell ref="R149:R150"/>
    <mergeCell ref="B151:B152"/>
    <mergeCell ref="C151:C152"/>
    <mergeCell ref="D151:D152"/>
    <mergeCell ref="E151:E152"/>
    <mergeCell ref="F151:F152"/>
    <mergeCell ref="G151:G152"/>
    <mergeCell ref="R147:R148"/>
    <mergeCell ref="B149:B150"/>
    <mergeCell ref="C149:C150"/>
    <mergeCell ref="D149:E150"/>
    <mergeCell ref="F149:F150"/>
    <mergeCell ref="G149:G150"/>
    <mergeCell ref="H149:I150"/>
    <mergeCell ref="J149:J150"/>
    <mergeCell ref="K149:K150"/>
    <mergeCell ref="L149:M150"/>
    <mergeCell ref="J147:J148"/>
    <mergeCell ref="K147:K148"/>
    <mergeCell ref="L147:M148"/>
    <mergeCell ref="N147:N148"/>
    <mergeCell ref="O147:O148"/>
    <mergeCell ref="P147:Q148"/>
    <mergeCell ref="N145:N146"/>
    <mergeCell ref="O145:O146"/>
    <mergeCell ref="P145:Q146"/>
    <mergeCell ref="R145:R146"/>
    <mergeCell ref="B147:B148"/>
    <mergeCell ref="C147:C148"/>
    <mergeCell ref="D147:E148"/>
    <mergeCell ref="F147:F148"/>
    <mergeCell ref="G147:G148"/>
    <mergeCell ref="H147:I148"/>
    <mergeCell ref="R143:R144"/>
    <mergeCell ref="B145:B146"/>
    <mergeCell ref="C145:C146"/>
    <mergeCell ref="D145:E146"/>
    <mergeCell ref="F145:F146"/>
    <mergeCell ref="G145:G146"/>
    <mergeCell ref="H145:I146"/>
    <mergeCell ref="J145:J146"/>
    <mergeCell ref="K145:K146"/>
    <mergeCell ref="L145:M146"/>
    <mergeCell ref="J143:J144"/>
    <mergeCell ref="K143:K144"/>
    <mergeCell ref="L143:M144"/>
    <mergeCell ref="N143:N144"/>
    <mergeCell ref="O143:O144"/>
    <mergeCell ref="P143:Q144"/>
    <mergeCell ref="B143:B144"/>
    <mergeCell ref="C143:C144"/>
    <mergeCell ref="D143:E144"/>
    <mergeCell ref="F143:F144"/>
    <mergeCell ref="G143:G144"/>
    <mergeCell ref="H143:I144"/>
    <mergeCell ref="M141:M142"/>
    <mergeCell ref="N141:N142"/>
    <mergeCell ref="O141:O142"/>
    <mergeCell ref="P141:P142"/>
    <mergeCell ref="Q141:Q142"/>
    <mergeCell ref="R141:R142"/>
    <mergeCell ref="G141:G142"/>
    <mergeCell ref="H141:H142"/>
    <mergeCell ref="I141:I142"/>
    <mergeCell ref="J141:J142"/>
    <mergeCell ref="K141:K142"/>
    <mergeCell ref="L141:L142"/>
    <mergeCell ref="N139:N140"/>
    <mergeCell ref="O139:O140"/>
    <mergeCell ref="P139:P140"/>
    <mergeCell ref="Q139:Q140"/>
    <mergeCell ref="R139:R140"/>
    <mergeCell ref="B141:B142"/>
    <mergeCell ref="C141:C142"/>
    <mergeCell ref="D141:D142"/>
    <mergeCell ref="E141:E142"/>
    <mergeCell ref="F141:F142"/>
    <mergeCell ref="H139:H140"/>
    <mergeCell ref="I139:I140"/>
    <mergeCell ref="J139:J140"/>
    <mergeCell ref="K139:K140"/>
    <mergeCell ref="L139:L140"/>
    <mergeCell ref="M139:M140"/>
    <mergeCell ref="K137:K138"/>
    <mergeCell ref="L137:N138"/>
    <mergeCell ref="O137:O138"/>
    <mergeCell ref="P137:R138"/>
    <mergeCell ref="B139:B140"/>
    <mergeCell ref="C139:C140"/>
    <mergeCell ref="D139:D140"/>
    <mergeCell ref="E139:E140"/>
    <mergeCell ref="F139:F140"/>
    <mergeCell ref="G139:G140"/>
    <mergeCell ref="N132:N133"/>
    <mergeCell ref="O132:O133"/>
    <mergeCell ref="P132:Q133"/>
    <mergeCell ref="R132:R133"/>
    <mergeCell ref="B135:R135"/>
    <mergeCell ref="B137:B138"/>
    <mergeCell ref="C137:C138"/>
    <mergeCell ref="D137:F138"/>
    <mergeCell ref="G137:G138"/>
    <mergeCell ref="H137:J138"/>
    <mergeCell ref="R130:R131"/>
    <mergeCell ref="B132:B133"/>
    <mergeCell ref="C132:C133"/>
    <mergeCell ref="D132:E133"/>
    <mergeCell ref="F132:F133"/>
    <mergeCell ref="G132:G133"/>
    <mergeCell ref="H132:I133"/>
    <mergeCell ref="J132:J133"/>
    <mergeCell ref="K132:K133"/>
    <mergeCell ref="L132:M133"/>
    <mergeCell ref="J130:J131"/>
    <mergeCell ref="K130:K131"/>
    <mergeCell ref="L130:M131"/>
    <mergeCell ref="N130:N131"/>
    <mergeCell ref="O130:O131"/>
    <mergeCell ref="P130:Q131"/>
    <mergeCell ref="N128:N129"/>
    <mergeCell ref="O128:O129"/>
    <mergeCell ref="P128:Q129"/>
    <mergeCell ref="R128:R129"/>
    <mergeCell ref="B130:B131"/>
    <mergeCell ref="C130:C131"/>
    <mergeCell ref="D130:E131"/>
    <mergeCell ref="F130:F131"/>
    <mergeCell ref="G130:G131"/>
    <mergeCell ref="H130:I131"/>
    <mergeCell ref="R126:R127"/>
    <mergeCell ref="B128:B129"/>
    <mergeCell ref="C128:C129"/>
    <mergeCell ref="D128:E129"/>
    <mergeCell ref="F128:F129"/>
    <mergeCell ref="G128:G129"/>
    <mergeCell ref="H128:I129"/>
    <mergeCell ref="J128:J129"/>
    <mergeCell ref="K128:K129"/>
    <mergeCell ref="L128:M129"/>
    <mergeCell ref="J126:J127"/>
    <mergeCell ref="K126:K127"/>
    <mergeCell ref="L126:M127"/>
    <mergeCell ref="N126:N127"/>
    <mergeCell ref="O126:O127"/>
    <mergeCell ref="P126:Q127"/>
    <mergeCell ref="K124:K125"/>
    <mergeCell ref="L124:N125"/>
    <mergeCell ref="O124:O125"/>
    <mergeCell ref="P124:R125"/>
    <mergeCell ref="B126:B127"/>
    <mergeCell ref="C126:C127"/>
    <mergeCell ref="D126:E127"/>
    <mergeCell ref="F126:F127"/>
    <mergeCell ref="G126:G127"/>
    <mergeCell ref="H126:I127"/>
    <mergeCell ref="L122:N123"/>
    <mergeCell ref="O122:O123"/>
    <mergeCell ref="P122:P123"/>
    <mergeCell ref="Q122:Q123"/>
    <mergeCell ref="R122:R123"/>
    <mergeCell ref="B124:B125"/>
    <mergeCell ref="C124:C125"/>
    <mergeCell ref="D124:F125"/>
    <mergeCell ref="G124:G125"/>
    <mergeCell ref="H124:J125"/>
    <mergeCell ref="L120:N121"/>
    <mergeCell ref="O120:O121"/>
    <mergeCell ref="P120:Q121"/>
    <mergeCell ref="R120:R121"/>
    <mergeCell ref="B122:B123"/>
    <mergeCell ref="C122:C123"/>
    <mergeCell ref="D122:F123"/>
    <mergeCell ref="G122:G123"/>
    <mergeCell ref="H122:J123"/>
    <mergeCell ref="K122:K123"/>
    <mergeCell ref="L118:N119"/>
    <mergeCell ref="O118:O119"/>
    <mergeCell ref="P118:Q119"/>
    <mergeCell ref="R118:R119"/>
    <mergeCell ref="B120:B121"/>
    <mergeCell ref="C120:C121"/>
    <mergeCell ref="D120:F121"/>
    <mergeCell ref="G120:G121"/>
    <mergeCell ref="H120:J121"/>
    <mergeCell ref="K120:K121"/>
    <mergeCell ref="B118:B119"/>
    <mergeCell ref="C118:C119"/>
    <mergeCell ref="D118:F119"/>
    <mergeCell ref="G118:G119"/>
    <mergeCell ref="H118:J119"/>
    <mergeCell ref="K118:K119"/>
    <mergeCell ref="L115:N116"/>
    <mergeCell ref="O115:O116"/>
    <mergeCell ref="P115:Q116"/>
    <mergeCell ref="R115:R116"/>
    <mergeCell ref="D117:F117"/>
    <mergeCell ref="H117:J117"/>
    <mergeCell ref="L117:N117"/>
    <mergeCell ref="P117:Q117"/>
    <mergeCell ref="L113:N114"/>
    <mergeCell ref="O113:O114"/>
    <mergeCell ref="P113:Q114"/>
    <mergeCell ref="R113:R114"/>
    <mergeCell ref="B115:B116"/>
    <mergeCell ref="C115:C116"/>
    <mergeCell ref="D115:F116"/>
    <mergeCell ref="G115:G116"/>
    <mergeCell ref="H115:J116"/>
    <mergeCell ref="K115:K116"/>
    <mergeCell ref="L111:N112"/>
    <mergeCell ref="O111:O112"/>
    <mergeCell ref="P111:Q112"/>
    <mergeCell ref="R111:R112"/>
    <mergeCell ref="B113:B114"/>
    <mergeCell ref="C113:C114"/>
    <mergeCell ref="D113:F114"/>
    <mergeCell ref="G113:G114"/>
    <mergeCell ref="H113:J114"/>
    <mergeCell ref="K113:K114"/>
    <mergeCell ref="B111:B112"/>
    <mergeCell ref="C111:C112"/>
    <mergeCell ref="D111:F112"/>
    <mergeCell ref="G111:G112"/>
    <mergeCell ref="H111:J112"/>
    <mergeCell ref="K111:K112"/>
    <mergeCell ref="L108:N109"/>
    <mergeCell ref="O108:O109"/>
    <mergeCell ref="P108:Q109"/>
    <mergeCell ref="R108:R109"/>
    <mergeCell ref="D110:F110"/>
    <mergeCell ref="H110:J110"/>
    <mergeCell ref="L110:N110"/>
    <mergeCell ref="P110:Q110"/>
    <mergeCell ref="K106:K107"/>
    <mergeCell ref="L106:N107"/>
    <mergeCell ref="O106:O107"/>
    <mergeCell ref="P106:R107"/>
    <mergeCell ref="B108:B109"/>
    <mergeCell ref="C108:C109"/>
    <mergeCell ref="D108:F109"/>
    <mergeCell ref="G108:G109"/>
    <mergeCell ref="H108:J109"/>
    <mergeCell ref="K108:K109"/>
    <mergeCell ref="N104:N105"/>
    <mergeCell ref="O104:O105"/>
    <mergeCell ref="P104:P105"/>
    <mergeCell ref="Q104:Q105"/>
    <mergeCell ref="R104:R105"/>
    <mergeCell ref="B106:B107"/>
    <mergeCell ref="C106:C107"/>
    <mergeCell ref="D106:F107"/>
    <mergeCell ref="G106:G107"/>
    <mergeCell ref="H106:J107"/>
    <mergeCell ref="H104:H105"/>
    <mergeCell ref="I104:I105"/>
    <mergeCell ref="J104:J105"/>
    <mergeCell ref="K104:K105"/>
    <mergeCell ref="L104:L105"/>
    <mergeCell ref="M104:M105"/>
    <mergeCell ref="N102:N103"/>
    <mergeCell ref="O102:O103"/>
    <mergeCell ref="P102:Q103"/>
    <mergeCell ref="R102:R103"/>
    <mergeCell ref="B104:B105"/>
    <mergeCell ref="C104:C105"/>
    <mergeCell ref="D104:D105"/>
    <mergeCell ref="E104:E105"/>
    <mergeCell ref="F104:F105"/>
    <mergeCell ref="G104:G105"/>
    <mergeCell ref="R100:R101"/>
    <mergeCell ref="B102:B103"/>
    <mergeCell ref="C102:C103"/>
    <mergeCell ref="D102:E103"/>
    <mergeCell ref="F102:F103"/>
    <mergeCell ref="G102:G103"/>
    <mergeCell ref="H102:I103"/>
    <mergeCell ref="J102:J103"/>
    <mergeCell ref="K102:K103"/>
    <mergeCell ref="L102:M103"/>
    <mergeCell ref="J100:J101"/>
    <mergeCell ref="K100:K101"/>
    <mergeCell ref="L100:M101"/>
    <mergeCell ref="N100:N101"/>
    <mergeCell ref="O100:O101"/>
    <mergeCell ref="P100:Q101"/>
    <mergeCell ref="N98:N99"/>
    <mergeCell ref="O98:O99"/>
    <mergeCell ref="P98:Q99"/>
    <mergeCell ref="R98:R99"/>
    <mergeCell ref="B100:B101"/>
    <mergeCell ref="C100:C101"/>
    <mergeCell ref="D100:E101"/>
    <mergeCell ref="F100:F101"/>
    <mergeCell ref="G100:G101"/>
    <mergeCell ref="H100:I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B96:B97"/>
    <mergeCell ref="C96:C97"/>
    <mergeCell ref="D96:E97"/>
    <mergeCell ref="F96:F97"/>
    <mergeCell ref="G96:G97"/>
    <mergeCell ref="H96:I97"/>
    <mergeCell ref="M94:M95"/>
    <mergeCell ref="N94:N95"/>
    <mergeCell ref="O94:O95"/>
    <mergeCell ref="P94:P95"/>
    <mergeCell ref="Q94:Q95"/>
    <mergeCell ref="R94:R95"/>
    <mergeCell ref="G94:G95"/>
    <mergeCell ref="H94:H95"/>
    <mergeCell ref="I94:I95"/>
    <mergeCell ref="J94:J95"/>
    <mergeCell ref="K94:K95"/>
    <mergeCell ref="L94:L95"/>
    <mergeCell ref="N92:N93"/>
    <mergeCell ref="O92:O93"/>
    <mergeCell ref="P92:P93"/>
    <mergeCell ref="Q92:Q93"/>
    <mergeCell ref="R92:R93"/>
    <mergeCell ref="B94:B95"/>
    <mergeCell ref="C94:C95"/>
    <mergeCell ref="D94:D95"/>
    <mergeCell ref="E94:E95"/>
    <mergeCell ref="F94:F95"/>
    <mergeCell ref="H92:H93"/>
    <mergeCell ref="I92:I93"/>
    <mergeCell ref="J92:J93"/>
    <mergeCell ref="K92:K93"/>
    <mergeCell ref="L92:L93"/>
    <mergeCell ref="M92:M93"/>
    <mergeCell ref="B92:B93"/>
    <mergeCell ref="C92:C93"/>
    <mergeCell ref="D92:D93"/>
    <mergeCell ref="E92:E93"/>
    <mergeCell ref="F92:F93"/>
    <mergeCell ref="G92:G93"/>
    <mergeCell ref="B88:R88"/>
    <mergeCell ref="B90:B91"/>
    <mergeCell ref="C90:C91"/>
    <mergeCell ref="D90:F91"/>
    <mergeCell ref="G90:G91"/>
    <mergeCell ref="H90:J91"/>
    <mergeCell ref="K90:K91"/>
    <mergeCell ref="L90:N91"/>
    <mergeCell ref="O90:O91"/>
    <mergeCell ref="P90:R91"/>
    <mergeCell ref="D85:E85"/>
    <mergeCell ref="H85:I85"/>
    <mergeCell ref="L85:M85"/>
    <mergeCell ref="P85:Q85"/>
    <mergeCell ref="D86:E86"/>
    <mergeCell ref="H86:I86"/>
    <mergeCell ref="L86:M86"/>
    <mergeCell ref="P86:Q86"/>
    <mergeCell ref="D83:E83"/>
    <mergeCell ref="H83:I83"/>
    <mergeCell ref="L83:M83"/>
    <mergeCell ref="P83:Q83"/>
    <mergeCell ref="D84:E84"/>
    <mergeCell ref="H84:I84"/>
    <mergeCell ref="L84:M84"/>
    <mergeCell ref="P84:Q84"/>
    <mergeCell ref="L80:N81"/>
    <mergeCell ref="O80:O81"/>
    <mergeCell ref="P80:P81"/>
    <mergeCell ref="Q80:Q81"/>
    <mergeCell ref="R80:R81"/>
    <mergeCell ref="D82:F82"/>
    <mergeCell ref="H82:J82"/>
    <mergeCell ref="L82:N82"/>
    <mergeCell ref="P82:R82"/>
    <mergeCell ref="B80:B81"/>
    <mergeCell ref="C80:C81"/>
    <mergeCell ref="D80:F81"/>
    <mergeCell ref="G80:G81"/>
    <mergeCell ref="H80:J81"/>
    <mergeCell ref="K80:K81"/>
    <mergeCell ref="D78:F78"/>
    <mergeCell ref="H78:J78"/>
    <mergeCell ref="L78:N78"/>
    <mergeCell ref="P78:Q78"/>
    <mergeCell ref="D79:F79"/>
    <mergeCell ref="H79:J79"/>
    <mergeCell ref="L79:N79"/>
    <mergeCell ref="P79:Q79"/>
    <mergeCell ref="D76:F76"/>
    <mergeCell ref="H76:J76"/>
    <mergeCell ref="L76:N76"/>
    <mergeCell ref="P76:Q76"/>
    <mergeCell ref="D77:F77"/>
    <mergeCell ref="H77:J77"/>
    <mergeCell ref="L77:N77"/>
    <mergeCell ref="P77:Q77"/>
    <mergeCell ref="L73:N74"/>
    <mergeCell ref="O73:O74"/>
    <mergeCell ref="P73:Q74"/>
    <mergeCell ref="R73:R74"/>
    <mergeCell ref="D75:F75"/>
    <mergeCell ref="H75:J75"/>
    <mergeCell ref="L75:N75"/>
    <mergeCell ref="P75:Q75"/>
    <mergeCell ref="B73:B74"/>
    <mergeCell ref="C73:C74"/>
    <mergeCell ref="D73:F74"/>
    <mergeCell ref="G73:G74"/>
    <mergeCell ref="H73:J74"/>
    <mergeCell ref="K73:K74"/>
    <mergeCell ref="N70:N71"/>
    <mergeCell ref="O70:O71"/>
    <mergeCell ref="P70:P71"/>
    <mergeCell ref="Q70:Q71"/>
    <mergeCell ref="R70:R71"/>
    <mergeCell ref="D72:F72"/>
    <mergeCell ref="H72:J72"/>
    <mergeCell ref="L72:N72"/>
    <mergeCell ref="P72:R72"/>
    <mergeCell ref="H70:H71"/>
    <mergeCell ref="I70:I71"/>
    <mergeCell ref="J70:J71"/>
    <mergeCell ref="K70:K71"/>
    <mergeCell ref="L70:L71"/>
    <mergeCell ref="M70:M71"/>
    <mergeCell ref="D69:E69"/>
    <mergeCell ref="H69:I69"/>
    <mergeCell ref="L69:M69"/>
    <mergeCell ref="P69:Q69"/>
    <mergeCell ref="B70:B71"/>
    <mergeCell ref="C70:C71"/>
    <mergeCell ref="D70:D71"/>
    <mergeCell ref="E70:E71"/>
    <mergeCell ref="F70:F71"/>
    <mergeCell ref="G70:G71"/>
    <mergeCell ref="R65:R66"/>
    <mergeCell ref="D67:E67"/>
    <mergeCell ref="H67:I67"/>
    <mergeCell ref="L67:M67"/>
    <mergeCell ref="P67:Q67"/>
    <mergeCell ref="D68:E68"/>
    <mergeCell ref="H68:I68"/>
    <mergeCell ref="L68:M68"/>
    <mergeCell ref="P68:Q68"/>
    <mergeCell ref="J65:J66"/>
    <mergeCell ref="K65:K66"/>
    <mergeCell ref="L65:M66"/>
    <mergeCell ref="N65:N66"/>
    <mergeCell ref="O65:O66"/>
    <mergeCell ref="P65:Q66"/>
    <mergeCell ref="B65:B66"/>
    <mergeCell ref="C65:C66"/>
    <mergeCell ref="D65:E66"/>
    <mergeCell ref="F65:F66"/>
    <mergeCell ref="G65:G66"/>
    <mergeCell ref="H65:I66"/>
    <mergeCell ref="M63:M64"/>
    <mergeCell ref="N63:N64"/>
    <mergeCell ref="O63:O64"/>
    <mergeCell ref="P63:P64"/>
    <mergeCell ref="Q63:Q64"/>
    <mergeCell ref="R63:R64"/>
    <mergeCell ref="G63:G64"/>
    <mergeCell ref="H63:H64"/>
    <mergeCell ref="I63:I64"/>
    <mergeCell ref="J63:J64"/>
    <mergeCell ref="K63:K64"/>
    <mergeCell ref="L63:L64"/>
    <mergeCell ref="N61:N62"/>
    <mergeCell ref="O61:O62"/>
    <mergeCell ref="P61:P62"/>
    <mergeCell ref="Q61:Q62"/>
    <mergeCell ref="R61:R62"/>
    <mergeCell ref="B63:B64"/>
    <mergeCell ref="C63:C64"/>
    <mergeCell ref="D63:D64"/>
    <mergeCell ref="E63:E64"/>
    <mergeCell ref="F63:F64"/>
    <mergeCell ref="H61:H62"/>
    <mergeCell ref="I61:I62"/>
    <mergeCell ref="J61:J62"/>
    <mergeCell ref="K61:K62"/>
    <mergeCell ref="L61:L62"/>
    <mergeCell ref="M61:M62"/>
    <mergeCell ref="B61:B62"/>
    <mergeCell ref="C61:C62"/>
    <mergeCell ref="D61:D62"/>
    <mergeCell ref="E61:E62"/>
    <mergeCell ref="F61:F62"/>
    <mergeCell ref="G61:G62"/>
    <mergeCell ref="P49:Q50"/>
    <mergeCell ref="R49:R50"/>
    <mergeCell ref="B58:R58"/>
    <mergeCell ref="D60:F60"/>
    <mergeCell ref="H60:J60"/>
    <mergeCell ref="L60:N60"/>
    <mergeCell ref="P60:R60"/>
    <mergeCell ref="B53:R53"/>
    <mergeCell ref="B54:R54"/>
    <mergeCell ref="B55:R55"/>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L26:M27"/>
    <mergeCell ref="N26:N27"/>
    <mergeCell ref="O26:O27"/>
    <mergeCell ref="P26:Q27"/>
    <mergeCell ref="R26:R27"/>
    <mergeCell ref="D28:F28"/>
    <mergeCell ref="H28:J28"/>
    <mergeCell ref="L28:N28"/>
    <mergeCell ref="P28:Q28"/>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B8:B9"/>
    <mergeCell ref="C8:C9"/>
    <mergeCell ref="D8:F9"/>
    <mergeCell ref="G8:G9"/>
    <mergeCell ref="H8:J9"/>
    <mergeCell ref="K8:K9"/>
    <mergeCell ref="L8:N9"/>
    <mergeCell ref="O8:O9"/>
    <mergeCell ref="P8: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6"/>
  <sheetViews>
    <sheetView showGridLines="0" workbookViewId="0"/>
  </sheetViews>
  <sheetFormatPr defaultRowHeight="15"/>
  <cols>
    <col min="1" max="2" width="36.5703125" bestFit="1" customWidth="1"/>
    <col min="3" max="3" width="16.140625" customWidth="1"/>
    <col min="4" max="4" width="3.42578125" customWidth="1"/>
    <col min="5" max="5" width="16.140625" customWidth="1"/>
    <col min="6" max="6" width="2.7109375" customWidth="1"/>
    <col min="7" max="7" width="16.140625" customWidth="1"/>
    <col min="8" max="8" width="8.85546875" customWidth="1"/>
    <col min="9" max="9" width="16.140625" customWidth="1"/>
    <col min="10" max="10" width="2.7109375" customWidth="1"/>
    <col min="11" max="11" width="3.42578125" customWidth="1"/>
    <col min="12" max="12" width="9.7109375" customWidth="1"/>
    <col min="13" max="13" width="13.28515625" customWidth="1"/>
    <col min="14" max="14" width="2.7109375" customWidth="1"/>
    <col min="15" max="15" width="10.5703125" customWidth="1"/>
    <col min="16" max="16" width="5.42578125" customWidth="1"/>
    <col min="17" max="17" width="16.140625" customWidth="1"/>
    <col min="18" max="18" width="2.7109375" customWidth="1"/>
    <col min="19" max="19" width="16.140625" customWidth="1"/>
    <col min="20" max="20" width="3.42578125" customWidth="1"/>
    <col min="21" max="23" width="16.140625" customWidth="1"/>
    <col min="24" max="24" width="3.42578125" customWidth="1"/>
    <col min="25" max="25" width="12.5703125" customWidth="1"/>
    <col min="26" max="26" width="2.7109375" customWidth="1"/>
  </cols>
  <sheetData>
    <row r="1" spans="1:26" ht="15" customHeight="1">
      <c r="A1" s="7" t="s">
        <v>76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5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6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1" t="s">
        <v>352</v>
      </c>
      <c r="C5" s="21"/>
      <c r="D5" s="21"/>
      <c r="E5" s="21"/>
      <c r="F5" s="21"/>
      <c r="G5" s="21"/>
      <c r="H5" s="21"/>
      <c r="I5" s="21"/>
      <c r="J5" s="21"/>
      <c r="K5" s="21"/>
      <c r="L5" s="21"/>
      <c r="M5" s="21"/>
      <c r="N5" s="21"/>
      <c r="O5" s="21"/>
      <c r="P5" s="21"/>
      <c r="Q5" s="21"/>
      <c r="R5" s="21"/>
      <c r="S5" s="21"/>
      <c r="T5" s="21"/>
      <c r="U5" s="21"/>
      <c r="V5" s="21"/>
      <c r="W5" s="21"/>
      <c r="X5" s="21"/>
      <c r="Y5" s="21"/>
      <c r="Z5" s="21"/>
    </row>
    <row r="6" spans="1:26">
      <c r="A6" s="12"/>
      <c r="B6" s="33"/>
      <c r="C6" s="33"/>
      <c r="D6" s="33"/>
      <c r="E6" s="33"/>
      <c r="F6" s="33"/>
      <c r="G6" s="33"/>
      <c r="H6" s="33"/>
      <c r="I6" s="33"/>
      <c r="J6" s="33"/>
      <c r="K6" s="33"/>
      <c r="L6" s="33"/>
      <c r="M6" s="33"/>
      <c r="N6" s="33"/>
      <c r="O6" s="33"/>
      <c r="P6" s="33"/>
      <c r="Q6" s="33"/>
      <c r="R6" s="33"/>
    </row>
    <row r="7" spans="1:26">
      <c r="A7" s="12"/>
      <c r="B7" s="17"/>
      <c r="C7" s="17"/>
      <c r="D7" s="17"/>
      <c r="E7" s="17"/>
      <c r="F7" s="17"/>
      <c r="G7" s="17"/>
      <c r="H7" s="17"/>
      <c r="I7" s="17"/>
      <c r="J7" s="17"/>
      <c r="K7" s="17"/>
      <c r="L7" s="17"/>
      <c r="M7" s="17"/>
      <c r="N7" s="17"/>
      <c r="O7" s="17"/>
      <c r="P7" s="17"/>
      <c r="Q7" s="17"/>
      <c r="R7" s="17"/>
    </row>
    <row r="8" spans="1:26">
      <c r="A8" s="12"/>
      <c r="B8" s="34" t="s">
        <v>323</v>
      </c>
      <c r="C8" s="24"/>
      <c r="D8" s="36" t="s">
        <v>353</v>
      </c>
      <c r="E8" s="36"/>
      <c r="F8" s="36"/>
      <c r="G8" s="24"/>
      <c r="H8" s="36" t="s">
        <v>355</v>
      </c>
      <c r="I8" s="36"/>
      <c r="J8" s="36"/>
      <c r="K8" s="24"/>
      <c r="L8" s="36" t="s">
        <v>355</v>
      </c>
      <c r="M8" s="36"/>
      <c r="N8" s="36"/>
      <c r="O8" s="24"/>
      <c r="P8" s="36" t="s">
        <v>358</v>
      </c>
      <c r="Q8" s="36"/>
      <c r="R8" s="36"/>
    </row>
    <row r="9" spans="1:26" ht="15.75" thickBot="1">
      <c r="A9" s="12"/>
      <c r="B9" s="35"/>
      <c r="C9" s="24"/>
      <c r="D9" s="37" t="s">
        <v>354</v>
      </c>
      <c r="E9" s="37"/>
      <c r="F9" s="37"/>
      <c r="G9" s="24"/>
      <c r="H9" s="37" t="s">
        <v>356</v>
      </c>
      <c r="I9" s="37"/>
      <c r="J9" s="37"/>
      <c r="K9" s="24"/>
      <c r="L9" s="37" t="s">
        <v>357</v>
      </c>
      <c r="M9" s="37"/>
      <c r="N9" s="37"/>
      <c r="O9" s="24"/>
      <c r="P9" s="37"/>
      <c r="Q9" s="37"/>
      <c r="R9" s="37"/>
    </row>
    <row r="10" spans="1:26">
      <c r="A10" s="12"/>
      <c r="B10" s="78" t="s">
        <v>359</v>
      </c>
      <c r="C10" s="27"/>
      <c r="D10" s="46"/>
      <c r="E10" s="46"/>
      <c r="F10" s="46"/>
      <c r="G10" s="27"/>
      <c r="H10" s="46"/>
      <c r="I10" s="46"/>
      <c r="J10" s="46"/>
      <c r="K10" s="27"/>
      <c r="L10" s="46"/>
      <c r="M10" s="46"/>
      <c r="N10" s="46"/>
      <c r="O10" s="27"/>
      <c r="P10" s="46"/>
      <c r="Q10" s="46"/>
      <c r="R10" s="46"/>
    </row>
    <row r="11" spans="1:26">
      <c r="A11" s="12"/>
      <c r="B11" s="50" t="s">
        <v>360</v>
      </c>
      <c r="C11" s="24"/>
      <c r="D11" s="51" t="s">
        <v>225</v>
      </c>
      <c r="E11" s="53">
        <v>11943</v>
      </c>
      <c r="F11" s="24"/>
      <c r="G11" s="24"/>
      <c r="H11" s="51" t="s">
        <v>225</v>
      </c>
      <c r="I11" s="56">
        <v>421</v>
      </c>
      <c r="J11" s="24"/>
      <c r="K11" s="24"/>
      <c r="L11" s="51" t="s">
        <v>225</v>
      </c>
      <c r="M11" s="56" t="s">
        <v>361</v>
      </c>
      <c r="N11" s="51" t="s">
        <v>227</v>
      </c>
      <c r="O11" s="24"/>
      <c r="P11" s="51" t="s">
        <v>225</v>
      </c>
      <c r="Q11" s="53">
        <v>12351</v>
      </c>
      <c r="R11" s="24"/>
    </row>
    <row r="12" spans="1:26">
      <c r="A12" s="12"/>
      <c r="B12" s="50"/>
      <c r="C12" s="24"/>
      <c r="D12" s="51"/>
      <c r="E12" s="53"/>
      <c r="F12" s="24"/>
      <c r="G12" s="24"/>
      <c r="H12" s="51"/>
      <c r="I12" s="56"/>
      <c r="J12" s="24"/>
      <c r="K12" s="24"/>
      <c r="L12" s="51"/>
      <c r="M12" s="56"/>
      <c r="N12" s="51"/>
      <c r="O12" s="24"/>
      <c r="P12" s="51"/>
      <c r="Q12" s="53"/>
      <c r="R12" s="24"/>
    </row>
    <row r="13" spans="1:26">
      <c r="A13" s="12"/>
      <c r="B13" s="39" t="s">
        <v>362</v>
      </c>
      <c r="C13" s="41"/>
      <c r="D13" s="58">
        <v>1392159</v>
      </c>
      <c r="E13" s="58"/>
      <c r="F13" s="41"/>
      <c r="G13" s="41"/>
      <c r="H13" s="58">
        <v>14897</v>
      </c>
      <c r="I13" s="58"/>
      <c r="J13" s="41"/>
      <c r="K13" s="41"/>
      <c r="L13" s="59" t="s">
        <v>363</v>
      </c>
      <c r="M13" s="59"/>
      <c r="N13" s="60" t="s">
        <v>227</v>
      </c>
      <c r="O13" s="41"/>
      <c r="P13" s="58">
        <v>1383524</v>
      </c>
      <c r="Q13" s="58"/>
      <c r="R13" s="41"/>
    </row>
    <row r="14" spans="1:26">
      <c r="A14" s="12"/>
      <c r="B14" s="39"/>
      <c r="C14" s="41"/>
      <c r="D14" s="58"/>
      <c r="E14" s="58"/>
      <c r="F14" s="41"/>
      <c r="G14" s="41"/>
      <c r="H14" s="58"/>
      <c r="I14" s="58"/>
      <c r="J14" s="41"/>
      <c r="K14" s="41"/>
      <c r="L14" s="59"/>
      <c r="M14" s="59"/>
      <c r="N14" s="60"/>
      <c r="O14" s="41"/>
      <c r="P14" s="58"/>
      <c r="Q14" s="58"/>
      <c r="R14" s="41"/>
    </row>
    <row r="15" spans="1:26">
      <c r="A15" s="12"/>
      <c r="B15" s="50" t="s">
        <v>364</v>
      </c>
      <c r="C15" s="24"/>
      <c r="D15" s="53">
        <v>7211</v>
      </c>
      <c r="E15" s="53"/>
      <c r="F15" s="24"/>
      <c r="G15" s="24"/>
      <c r="H15" s="56">
        <v>893</v>
      </c>
      <c r="I15" s="56"/>
      <c r="J15" s="24"/>
      <c r="K15" s="24"/>
      <c r="L15" s="56" t="s">
        <v>228</v>
      </c>
      <c r="M15" s="56"/>
      <c r="N15" s="24"/>
      <c r="O15" s="24"/>
      <c r="P15" s="53">
        <v>8104</v>
      </c>
      <c r="Q15" s="53"/>
      <c r="R15" s="24"/>
    </row>
    <row r="16" spans="1:26">
      <c r="A16" s="12"/>
      <c r="B16" s="50"/>
      <c r="C16" s="24"/>
      <c r="D16" s="53"/>
      <c r="E16" s="53"/>
      <c r="F16" s="24"/>
      <c r="G16" s="24"/>
      <c r="H16" s="56"/>
      <c r="I16" s="56"/>
      <c r="J16" s="24"/>
      <c r="K16" s="24"/>
      <c r="L16" s="56"/>
      <c r="M16" s="56"/>
      <c r="N16" s="24"/>
      <c r="O16" s="24"/>
      <c r="P16" s="53"/>
      <c r="Q16" s="53"/>
      <c r="R16" s="24"/>
    </row>
    <row r="17" spans="1:18">
      <c r="A17" s="12"/>
      <c r="B17" s="39" t="s">
        <v>365</v>
      </c>
      <c r="C17" s="41"/>
      <c r="D17" s="58">
        <v>55058</v>
      </c>
      <c r="E17" s="58"/>
      <c r="F17" s="41"/>
      <c r="G17" s="41"/>
      <c r="H17" s="59">
        <v>571</v>
      </c>
      <c r="I17" s="59"/>
      <c r="J17" s="41"/>
      <c r="K17" s="41"/>
      <c r="L17" s="59" t="s">
        <v>366</v>
      </c>
      <c r="M17" s="59"/>
      <c r="N17" s="60" t="s">
        <v>227</v>
      </c>
      <c r="O17" s="41"/>
      <c r="P17" s="58">
        <v>54501</v>
      </c>
      <c r="Q17" s="58"/>
      <c r="R17" s="41"/>
    </row>
    <row r="18" spans="1:18">
      <c r="A18" s="12"/>
      <c r="B18" s="39"/>
      <c r="C18" s="41"/>
      <c r="D18" s="58"/>
      <c r="E18" s="58"/>
      <c r="F18" s="41"/>
      <c r="G18" s="41"/>
      <c r="H18" s="59"/>
      <c r="I18" s="59"/>
      <c r="J18" s="41"/>
      <c r="K18" s="41"/>
      <c r="L18" s="59"/>
      <c r="M18" s="59"/>
      <c r="N18" s="60"/>
      <c r="O18" s="41"/>
      <c r="P18" s="58"/>
      <c r="Q18" s="58"/>
      <c r="R18" s="41"/>
    </row>
    <row r="19" spans="1:18">
      <c r="A19" s="12"/>
      <c r="B19" s="50" t="s">
        <v>367</v>
      </c>
      <c r="C19" s="24"/>
      <c r="D19" s="53">
        <v>52595</v>
      </c>
      <c r="E19" s="53"/>
      <c r="F19" s="24"/>
      <c r="G19" s="24"/>
      <c r="H19" s="53">
        <v>1363</v>
      </c>
      <c r="I19" s="53"/>
      <c r="J19" s="24"/>
      <c r="K19" s="24"/>
      <c r="L19" s="56" t="s">
        <v>228</v>
      </c>
      <c r="M19" s="56"/>
      <c r="N19" s="24"/>
      <c r="O19" s="24"/>
      <c r="P19" s="53">
        <v>53958</v>
      </c>
      <c r="Q19" s="53"/>
      <c r="R19" s="24"/>
    </row>
    <row r="20" spans="1:18">
      <c r="A20" s="12"/>
      <c r="B20" s="50"/>
      <c r="C20" s="24"/>
      <c r="D20" s="53"/>
      <c r="E20" s="53"/>
      <c r="F20" s="24"/>
      <c r="G20" s="24"/>
      <c r="H20" s="53"/>
      <c r="I20" s="53"/>
      <c r="J20" s="24"/>
      <c r="K20" s="24"/>
      <c r="L20" s="56"/>
      <c r="M20" s="56"/>
      <c r="N20" s="24"/>
      <c r="O20" s="24"/>
      <c r="P20" s="53"/>
      <c r="Q20" s="53"/>
      <c r="R20" s="24"/>
    </row>
    <row r="21" spans="1:18">
      <c r="A21" s="12"/>
      <c r="B21" s="39" t="s">
        <v>368</v>
      </c>
      <c r="C21" s="41"/>
      <c r="D21" s="58">
        <v>1791121</v>
      </c>
      <c r="E21" s="58"/>
      <c r="F21" s="41"/>
      <c r="G21" s="41"/>
      <c r="H21" s="58">
        <v>93727</v>
      </c>
      <c r="I21" s="58"/>
      <c r="J21" s="41"/>
      <c r="K21" s="41"/>
      <c r="L21" s="59" t="s">
        <v>369</v>
      </c>
      <c r="M21" s="59"/>
      <c r="N21" s="60" t="s">
        <v>227</v>
      </c>
      <c r="O21" s="41"/>
      <c r="P21" s="58">
        <v>1872542</v>
      </c>
      <c r="Q21" s="58"/>
      <c r="R21" s="41"/>
    </row>
    <row r="22" spans="1:18">
      <c r="A22" s="12"/>
      <c r="B22" s="39"/>
      <c r="C22" s="41"/>
      <c r="D22" s="58"/>
      <c r="E22" s="58"/>
      <c r="F22" s="41"/>
      <c r="G22" s="41"/>
      <c r="H22" s="58"/>
      <c r="I22" s="58"/>
      <c r="J22" s="41"/>
      <c r="K22" s="41"/>
      <c r="L22" s="59"/>
      <c r="M22" s="59"/>
      <c r="N22" s="60"/>
      <c r="O22" s="41"/>
      <c r="P22" s="58"/>
      <c r="Q22" s="58"/>
      <c r="R22" s="41"/>
    </row>
    <row r="23" spans="1:18">
      <c r="A23" s="12"/>
      <c r="B23" s="50" t="s">
        <v>370</v>
      </c>
      <c r="C23" s="24"/>
      <c r="D23" s="53">
        <v>62147</v>
      </c>
      <c r="E23" s="53"/>
      <c r="F23" s="24"/>
      <c r="G23" s="24"/>
      <c r="H23" s="53">
        <v>3232</v>
      </c>
      <c r="I23" s="53"/>
      <c r="J23" s="24"/>
      <c r="K23" s="24"/>
      <c r="L23" s="56" t="s">
        <v>228</v>
      </c>
      <c r="M23" s="56"/>
      <c r="N23" s="24"/>
      <c r="O23" s="24"/>
      <c r="P23" s="53">
        <v>65379</v>
      </c>
      <c r="Q23" s="53"/>
      <c r="R23" s="24"/>
    </row>
    <row r="24" spans="1:18" ht="15.75" thickBot="1">
      <c r="A24" s="12"/>
      <c r="B24" s="50"/>
      <c r="C24" s="24"/>
      <c r="D24" s="94"/>
      <c r="E24" s="94"/>
      <c r="F24" s="95"/>
      <c r="G24" s="24"/>
      <c r="H24" s="94"/>
      <c r="I24" s="94"/>
      <c r="J24" s="95"/>
      <c r="K24" s="24"/>
      <c r="L24" s="61"/>
      <c r="M24" s="61"/>
      <c r="N24" s="95"/>
      <c r="O24" s="24"/>
      <c r="P24" s="94"/>
      <c r="Q24" s="94"/>
      <c r="R24" s="95"/>
    </row>
    <row r="25" spans="1:18">
      <c r="A25" s="12"/>
      <c r="B25" s="96" t="s">
        <v>371</v>
      </c>
      <c r="C25" s="41"/>
      <c r="D25" s="44">
        <v>3372234</v>
      </c>
      <c r="E25" s="44"/>
      <c r="F25" s="46"/>
      <c r="G25" s="41"/>
      <c r="H25" s="44">
        <v>115104</v>
      </c>
      <c r="I25" s="44"/>
      <c r="J25" s="46"/>
      <c r="K25" s="41"/>
      <c r="L25" s="48" t="s">
        <v>372</v>
      </c>
      <c r="M25" s="48"/>
      <c r="N25" s="42" t="s">
        <v>227</v>
      </c>
      <c r="O25" s="41"/>
      <c r="P25" s="44">
        <v>3450359</v>
      </c>
      <c r="Q25" s="44"/>
      <c r="R25" s="46"/>
    </row>
    <row r="26" spans="1:18" ht="15.75" thickBot="1">
      <c r="A26" s="12"/>
      <c r="B26" s="96"/>
      <c r="C26" s="41"/>
      <c r="D26" s="45"/>
      <c r="E26" s="45"/>
      <c r="F26" s="47"/>
      <c r="G26" s="41"/>
      <c r="H26" s="45"/>
      <c r="I26" s="45"/>
      <c r="J26" s="47"/>
      <c r="K26" s="41"/>
      <c r="L26" s="49"/>
      <c r="M26" s="49"/>
      <c r="N26" s="43"/>
      <c r="O26" s="41"/>
      <c r="P26" s="45"/>
      <c r="Q26" s="45"/>
      <c r="R26" s="47"/>
    </row>
    <row r="27" spans="1:18">
      <c r="A27" s="12"/>
      <c r="B27" s="50" t="s">
        <v>373</v>
      </c>
      <c r="C27" s="24"/>
      <c r="D27" s="54">
        <v>10746</v>
      </c>
      <c r="E27" s="54"/>
      <c r="F27" s="55"/>
      <c r="G27" s="24"/>
      <c r="H27" s="57">
        <v>743</v>
      </c>
      <c r="I27" s="57"/>
      <c r="J27" s="55"/>
      <c r="K27" s="24"/>
      <c r="L27" s="57" t="s">
        <v>228</v>
      </c>
      <c r="M27" s="57"/>
      <c r="N27" s="55"/>
      <c r="O27" s="24"/>
      <c r="P27" s="54">
        <v>11489</v>
      </c>
      <c r="Q27" s="54"/>
      <c r="R27" s="55"/>
    </row>
    <row r="28" spans="1:18" ht="15.75" thickBot="1">
      <c r="A28" s="12"/>
      <c r="B28" s="50"/>
      <c r="C28" s="24"/>
      <c r="D28" s="94"/>
      <c r="E28" s="94"/>
      <c r="F28" s="95"/>
      <c r="G28" s="24"/>
      <c r="H28" s="61"/>
      <c r="I28" s="61"/>
      <c r="J28" s="95"/>
      <c r="K28" s="24"/>
      <c r="L28" s="61"/>
      <c r="M28" s="61"/>
      <c r="N28" s="95"/>
      <c r="O28" s="24"/>
      <c r="P28" s="94"/>
      <c r="Q28" s="94"/>
      <c r="R28" s="95"/>
    </row>
    <row r="29" spans="1:18">
      <c r="A29" s="12"/>
      <c r="B29" s="63" t="s">
        <v>32</v>
      </c>
      <c r="C29" s="41"/>
      <c r="D29" s="42" t="s">
        <v>225</v>
      </c>
      <c r="E29" s="44">
        <v>3382980</v>
      </c>
      <c r="F29" s="46"/>
      <c r="G29" s="41"/>
      <c r="H29" s="42" t="s">
        <v>225</v>
      </c>
      <c r="I29" s="44">
        <v>115847</v>
      </c>
      <c r="J29" s="46"/>
      <c r="K29" s="41"/>
      <c r="L29" s="42" t="s">
        <v>225</v>
      </c>
      <c r="M29" s="48" t="s">
        <v>372</v>
      </c>
      <c r="N29" s="42" t="s">
        <v>227</v>
      </c>
      <c r="O29" s="41"/>
      <c r="P29" s="42" t="s">
        <v>225</v>
      </c>
      <c r="Q29" s="44">
        <v>3461848</v>
      </c>
      <c r="R29" s="46"/>
    </row>
    <row r="30" spans="1:18" ht="15.75" thickBot="1">
      <c r="A30" s="12"/>
      <c r="B30" s="63"/>
      <c r="C30" s="41"/>
      <c r="D30" s="64"/>
      <c r="E30" s="65"/>
      <c r="F30" s="66"/>
      <c r="G30" s="41"/>
      <c r="H30" s="64"/>
      <c r="I30" s="65"/>
      <c r="J30" s="66"/>
      <c r="K30" s="41"/>
      <c r="L30" s="64"/>
      <c r="M30" s="67"/>
      <c r="N30" s="64"/>
      <c r="O30" s="41"/>
      <c r="P30" s="64"/>
      <c r="Q30" s="65"/>
      <c r="R30" s="66"/>
    </row>
    <row r="31" spans="1:18" ht="15.75" thickTop="1">
      <c r="A31" s="12"/>
      <c r="B31" s="33"/>
      <c r="C31" s="33"/>
      <c r="D31" s="33"/>
      <c r="E31" s="33"/>
      <c r="F31" s="33"/>
      <c r="G31" s="33"/>
      <c r="H31" s="33"/>
      <c r="I31" s="33"/>
      <c r="J31" s="33"/>
      <c r="K31" s="33"/>
      <c r="L31" s="33"/>
      <c r="M31" s="33"/>
      <c r="N31" s="33"/>
      <c r="O31" s="33"/>
      <c r="P31" s="33"/>
      <c r="Q31" s="33"/>
      <c r="R31" s="33"/>
    </row>
    <row r="32" spans="1:18">
      <c r="A32" s="12"/>
      <c r="B32" s="17"/>
      <c r="C32" s="17"/>
      <c r="D32" s="17"/>
      <c r="E32" s="17"/>
      <c r="F32" s="17"/>
      <c r="G32" s="17"/>
      <c r="H32" s="17"/>
      <c r="I32" s="17"/>
      <c r="J32" s="17"/>
      <c r="K32" s="17"/>
      <c r="L32" s="17"/>
      <c r="M32" s="17"/>
      <c r="N32" s="17"/>
      <c r="O32" s="17"/>
      <c r="P32" s="17"/>
      <c r="Q32" s="17"/>
      <c r="R32" s="17"/>
    </row>
    <row r="33" spans="1:18">
      <c r="A33" s="12"/>
      <c r="B33" s="34" t="s">
        <v>331</v>
      </c>
      <c r="C33" s="24"/>
      <c r="D33" s="36" t="s">
        <v>353</v>
      </c>
      <c r="E33" s="36"/>
      <c r="F33" s="36"/>
      <c r="G33" s="24"/>
      <c r="H33" s="36" t="s">
        <v>355</v>
      </c>
      <c r="I33" s="36"/>
      <c r="J33" s="36"/>
      <c r="K33" s="24"/>
      <c r="L33" s="36" t="s">
        <v>355</v>
      </c>
      <c r="M33" s="36"/>
      <c r="N33" s="36"/>
      <c r="O33" s="24"/>
      <c r="P33" s="36" t="s">
        <v>358</v>
      </c>
      <c r="Q33" s="36"/>
      <c r="R33" s="36"/>
    </row>
    <row r="34" spans="1:18" ht="15.75" thickBot="1">
      <c r="A34" s="12"/>
      <c r="B34" s="35"/>
      <c r="C34" s="24"/>
      <c r="D34" s="37" t="s">
        <v>354</v>
      </c>
      <c r="E34" s="37"/>
      <c r="F34" s="37"/>
      <c r="G34" s="24"/>
      <c r="H34" s="37" t="s">
        <v>356</v>
      </c>
      <c r="I34" s="37"/>
      <c r="J34" s="37"/>
      <c r="K34" s="24"/>
      <c r="L34" s="37" t="s">
        <v>357</v>
      </c>
      <c r="M34" s="37"/>
      <c r="N34" s="37"/>
      <c r="O34" s="24"/>
      <c r="P34" s="37"/>
      <c r="Q34" s="37"/>
      <c r="R34" s="37"/>
    </row>
    <row r="35" spans="1:18">
      <c r="A35" s="12"/>
      <c r="B35" s="78" t="s">
        <v>359</v>
      </c>
      <c r="C35" s="27"/>
      <c r="D35" s="46"/>
      <c r="E35" s="46"/>
      <c r="F35" s="46"/>
      <c r="G35" s="27"/>
      <c r="H35" s="46"/>
      <c r="I35" s="46"/>
      <c r="J35" s="46"/>
      <c r="K35" s="27"/>
      <c r="L35" s="46"/>
      <c r="M35" s="46"/>
      <c r="N35" s="46"/>
      <c r="O35" s="27"/>
      <c r="P35" s="46"/>
      <c r="Q35" s="46"/>
      <c r="R35" s="46"/>
    </row>
    <row r="36" spans="1:18">
      <c r="A36" s="12"/>
      <c r="B36" s="50" t="s">
        <v>360</v>
      </c>
      <c r="C36" s="24"/>
      <c r="D36" s="51" t="s">
        <v>225</v>
      </c>
      <c r="E36" s="53">
        <v>16622</v>
      </c>
      <c r="F36" s="24"/>
      <c r="G36" s="24"/>
      <c r="H36" s="51" t="s">
        <v>225</v>
      </c>
      <c r="I36" s="56">
        <v>587</v>
      </c>
      <c r="J36" s="24"/>
      <c r="K36" s="24"/>
      <c r="L36" s="51" t="s">
        <v>225</v>
      </c>
      <c r="M36" s="56" t="s">
        <v>228</v>
      </c>
      <c r="N36" s="24"/>
      <c r="O36" s="24"/>
      <c r="P36" s="51" t="s">
        <v>225</v>
      </c>
      <c r="Q36" s="53">
        <v>17209</v>
      </c>
      <c r="R36" s="24"/>
    </row>
    <row r="37" spans="1:18">
      <c r="A37" s="12"/>
      <c r="B37" s="50"/>
      <c r="C37" s="24"/>
      <c r="D37" s="51"/>
      <c r="E37" s="53"/>
      <c r="F37" s="24"/>
      <c r="G37" s="24"/>
      <c r="H37" s="51"/>
      <c r="I37" s="56"/>
      <c r="J37" s="24"/>
      <c r="K37" s="24"/>
      <c r="L37" s="51"/>
      <c r="M37" s="56"/>
      <c r="N37" s="24"/>
      <c r="O37" s="24"/>
      <c r="P37" s="51"/>
      <c r="Q37" s="53"/>
      <c r="R37" s="24"/>
    </row>
    <row r="38" spans="1:18">
      <c r="A38" s="12"/>
      <c r="B38" s="39" t="s">
        <v>362</v>
      </c>
      <c r="C38" s="41"/>
      <c r="D38" s="58">
        <v>1292032</v>
      </c>
      <c r="E38" s="58"/>
      <c r="F38" s="41"/>
      <c r="G38" s="41"/>
      <c r="H38" s="58">
        <v>11727</v>
      </c>
      <c r="I38" s="58"/>
      <c r="J38" s="41"/>
      <c r="K38" s="41"/>
      <c r="L38" s="59" t="s">
        <v>374</v>
      </c>
      <c r="M38" s="59"/>
      <c r="N38" s="60" t="s">
        <v>227</v>
      </c>
      <c r="O38" s="41"/>
      <c r="P38" s="58">
        <v>1262655</v>
      </c>
      <c r="Q38" s="58"/>
      <c r="R38" s="41"/>
    </row>
    <row r="39" spans="1:18">
      <c r="A39" s="12"/>
      <c r="B39" s="39"/>
      <c r="C39" s="41"/>
      <c r="D39" s="58"/>
      <c r="E39" s="58"/>
      <c r="F39" s="41"/>
      <c r="G39" s="41"/>
      <c r="H39" s="58"/>
      <c r="I39" s="58"/>
      <c r="J39" s="41"/>
      <c r="K39" s="41"/>
      <c r="L39" s="59"/>
      <c r="M39" s="59"/>
      <c r="N39" s="60"/>
      <c r="O39" s="41"/>
      <c r="P39" s="58"/>
      <c r="Q39" s="58"/>
      <c r="R39" s="41"/>
    </row>
    <row r="40" spans="1:18">
      <c r="A40" s="12"/>
      <c r="B40" s="50" t="s">
        <v>364</v>
      </c>
      <c r="C40" s="24"/>
      <c r="D40" s="53">
        <v>7207</v>
      </c>
      <c r="E40" s="53"/>
      <c r="F40" s="24"/>
      <c r="G40" s="24"/>
      <c r="H40" s="56">
        <v>901</v>
      </c>
      <c r="I40" s="56"/>
      <c r="J40" s="24"/>
      <c r="K40" s="24"/>
      <c r="L40" s="56" t="s">
        <v>228</v>
      </c>
      <c r="M40" s="56"/>
      <c r="N40" s="24"/>
      <c r="O40" s="24"/>
      <c r="P40" s="53">
        <v>8108</v>
      </c>
      <c r="Q40" s="53"/>
      <c r="R40" s="24"/>
    </row>
    <row r="41" spans="1:18">
      <c r="A41" s="12"/>
      <c r="B41" s="50"/>
      <c r="C41" s="24"/>
      <c r="D41" s="53"/>
      <c r="E41" s="53"/>
      <c r="F41" s="24"/>
      <c r="G41" s="24"/>
      <c r="H41" s="56"/>
      <c r="I41" s="56"/>
      <c r="J41" s="24"/>
      <c r="K41" s="24"/>
      <c r="L41" s="56"/>
      <c r="M41" s="56"/>
      <c r="N41" s="24"/>
      <c r="O41" s="24"/>
      <c r="P41" s="53"/>
      <c r="Q41" s="53"/>
      <c r="R41" s="24"/>
    </row>
    <row r="42" spans="1:18">
      <c r="A42" s="12"/>
      <c r="B42" s="39" t="s">
        <v>365</v>
      </c>
      <c r="C42" s="41"/>
      <c r="D42" s="58">
        <v>70377</v>
      </c>
      <c r="E42" s="58"/>
      <c r="F42" s="41"/>
      <c r="G42" s="41"/>
      <c r="H42" s="58">
        <v>3547</v>
      </c>
      <c r="I42" s="58"/>
      <c r="J42" s="41"/>
      <c r="K42" s="41"/>
      <c r="L42" s="59" t="s">
        <v>375</v>
      </c>
      <c r="M42" s="59"/>
      <c r="N42" s="60" t="s">
        <v>227</v>
      </c>
      <c r="O42" s="41"/>
      <c r="P42" s="58">
        <v>73212</v>
      </c>
      <c r="Q42" s="58"/>
      <c r="R42" s="41"/>
    </row>
    <row r="43" spans="1:18">
      <c r="A43" s="12"/>
      <c r="B43" s="39"/>
      <c r="C43" s="41"/>
      <c r="D43" s="58"/>
      <c r="E43" s="58"/>
      <c r="F43" s="41"/>
      <c r="G43" s="41"/>
      <c r="H43" s="58"/>
      <c r="I43" s="58"/>
      <c r="J43" s="41"/>
      <c r="K43" s="41"/>
      <c r="L43" s="59"/>
      <c r="M43" s="59"/>
      <c r="N43" s="60"/>
      <c r="O43" s="41"/>
      <c r="P43" s="58"/>
      <c r="Q43" s="58"/>
      <c r="R43" s="41"/>
    </row>
    <row r="44" spans="1:18">
      <c r="A44" s="12"/>
      <c r="B44" s="50" t="s">
        <v>367</v>
      </c>
      <c r="C44" s="24"/>
      <c r="D44" s="53">
        <v>33676</v>
      </c>
      <c r="E44" s="53"/>
      <c r="F44" s="24"/>
      <c r="G44" s="24"/>
      <c r="H44" s="56" t="s">
        <v>228</v>
      </c>
      <c r="I44" s="56"/>
      <c r="J44" s="24"/>
      <c r="K44" s="24"/>
      <c r="L44" s="56" t="s">
        <v>376</v>
      </c>
      <c r="M44" s="56"/>
      <c r="N44" s="51" t="s">
        <v>227</v>
      </c>
      <c r="O44" s="24"/>
      <c r="P44" s="53">
        <v>33444</v>
      </c>
      <c r="Q44" s="53"/>
      <c r="R44" s="24"/>
    </row>
    <row r="45" spans="1:18">
      <c r="A45" s="12"/>
      <c r="B45" s="50"/>
      <c r="C45" s="24"/>
      <c r="D45" s="53"/>
      <c r="E45" s="53"/>
      <c r="F45" s="24"/>
      <c r="G45" s="24"/>
      <c r="H45" s="56"/>
      <c r="I45" s="56"/>
      <c r="J45" s="24"/>
      <c r="K45" s="24"/>
      <c r="L45" s="56"/>
      <c r="M45" s="56"/>
      <c r="N45" s="51"/>
      <c r="O45" s="24"/>
      <c r="P45" s="53"/>
      <c r="Q45" s="53"/>
      <c r="R45" s="24"/>
    </row>
    <row r="46" spans="1:18">
      <c r="A46" s="12"/>
      <c r="B46" s="39" t="s">
        <v>368</v>
      </c>
      <c r="C46" s="41"/>
      <c r="D46" s="58">
        <v>1546578</v>
      </c>
      <c r="E46" s="58"/>
      <c r="F46" s="41"/>
      <c r="G46" s="41"/>
      <c r="H46" s="58">
        <v>82952</v>
      </c>
      <c r="I46" s="58"/>
      <c r="J46" s="41"/>
      <c r="K46" s="41"/>
      <c r="L46" s="59" t="s">
        <v>377</v>
      </c>
      <c r="M46" s="59"/>
      <c r="N46" s="60" t="s">
        <v>227</v>
      </c>
      <c r="O46" s="41"/>
      <c r="P46" s="58">
        <v>1606700</v>
      </c>
      <c r="Q46" s="58"/>
      <c r="R46" s="41"/>
    </row>
    <row r="47" spans="1:18">
      <c r="A47" s="12"/>
      <c r="B47" s="39"/>
      <c r="C47" s="41"/>
      <c r="D47" s="58"/>
      <c r="E47" s="58"/>
      <c r="F47" s="41"/>
      <c r="G47" s="41"/>
      <c r="H47" s="58"/>
      <c r="I47" s="58"/>
      <c r="J47" s="41"/>
      <c r="K47" s="41"/>
      <c r="L47" s="59"/>
      <c r="M47" s="59"/>
      <c r="N47" s="60"/>
      <c r="O47" s="41"/>
      <c r="P47" s="58"/>
      <c r="Q47" s="58"/>
      <c r="R47" s="41"/>
    </row>
    <row r="48" spans="1:18">
      <c r="A48" s="12"/>
      <c r="B48" s="50" t="s">
        <v>378</v>
      </c>
      <c r="C48" s="24"/>
      <c r="D48" s="53">
        <v>99170</v>
      </c>
      <c r="E48" s="53"/>
      <c r="F48" s="24"/>
      <c r="G48" s="24"/>
      <c r="H48" s="56" t="s">
        <v>228</v>
      </c>
      <c r="I48" s="56"/>
      <c r="J48" s="24"/>
      <c r="K48" s="24"/>
      <c r="L48" s="56" t="s">
        <v>228</v>
      </c>
      <c r="M48" s="56"/>
      <c r="N48" s="24"/>
      <c r="O48" s="24"/>
      <c r="P48" s="53">
        <v>99170</v>
      </c>
      <c r="Q48" s="53"/>
      <c r="R48" s="24"/>
    </row>
    <row r="49" spans="1:26">
      <c r="A49" s="12"/>
      <c r="B49" s="50"/>
      <c r="C49" s="24"/>
      <c r="D49" s="53"/>
      <c r="E49" s="53"/>
      <c r="F49" s="24"/>
      <c r="G49" s="24"/>
      <c r="H49" s="56"/>
      <c r="I49" s="56"/>
      <c r="J49" s="24"/>
      <c r="K49" s="24"/>
      <c r="L49" s="56"/>
      <c r="M49" s="56"/>
      <c r="N49" s="24"/>
      <c r="O49" s="24"/>
      <c r="P49" s="53"/>
      <c r="Q49" s="53"/>
      <c r="R49" s="24"/>
    </row>
    <row r="50" spans="1:26">
      <c r="A50" s="12"/>
      <c r="B50" s="39" t="s">
        <v>370</v>
      </c>
      <c r="C50" s="41"/>
      <c r="D50" s="58">
        <v>62130</v>
      </c>
      <c r="E50" s="58"/>
      <c r="F50" s="41"/>
      <c r="G50" s="41"/>
      <c r="H50" s="59">
        <v>934</v>
      </c>
      <c r="I50" s="59"/>
      <c r="J50" s="41"/>
      <c r="K50" s="41"/>
      <c r="L50" s="59" t="s">
        <v>379</v>
      </c>
      <c r="M50" s="59"/>
      <c r="N50" s="60" t="s">
        <v>227</v>
      </c>
      <c r="O50" s="41"/>
      <c r="P50" s="58">
        <v>61569</v>
      </c>
      <c r="Q50" s="58"/>
      <c r="R50" s="41"/>
    </row>
    <row r="51" spans="1:26" ht="15.75" thickBot="1">
      <c r="A51" s="12"/>
      <c r="B51" s="39"/>
      <c r="C51" s="41"/>
      <c r="D51" s="45"/>
      <c r="E51" s="45"/>
      <c r="F51" s="47"/>
      <c r="G51" s="41"/>
      <c r="H51" s="49"/>
      <c r="I51" s="49"/>
      <c r="J51" s="47"/>
      <c r="K51" s="41"/>
      <c r="L51" s="49"/>
      <c r="M51" s="49"/>
      <c r="N51" s="43"/>
      <c r="O51" s="41"/>
      <c r="P51" s="45"/>
      <c r="Q51" s="45"/>
      <c r="R51" s="47"/>
    </row>
    <row r="52" spans="1:26">
      <c r="A52" s="12"/>
      <c r="B52" s="93" t="s">
        <v>371</v>
      </c>
      <c r="C52" s="24"/>
      <c r="D52" s="54">
        <v>3127792</v>
      </c>
      <c r="E52" s="54"/>
      <c r="F52" s="55"/>
      <c r="G52" s="24"/>
      <c r="H52" s="54">
        <v>100648</v>
      </c>
      <c r="I52" s="54"/>
      <c r="J52" s="55"/>
      <c r="K52" s="24"/>
      <c r="L52" s="57" t="s">
        <v>380</v>
      </c>
      <c r="M52" s="57"/>
      <c r="N52" s="52" t="s">
        <v>227</v>
      </c>
      <c r="O52" s="24"/>
      <c r="P52" s="54">
        <v>3162067</v>
      </c>
      <c r="Q52" s="54"/>
      <c r="R52" s="55"/>
    </row>
    <row r="53" spans="1:26" ht="15.75" thickBot="1">
      <c r="A53" s="12"/>
      <c r="B53" s="93"/>
      <c r="C53" s="24"/>
      <c r="D53" s="94"/>
      <c r="E53" s="94"/>
      <c r="F53" s="95"/>
      <c r="G53" s="24"/>
      <c r="H53" s="94"/>
      <c r="I53" s="94"/>
      <c r="J53" s="95"/>
      <c r="K53" s="24"/>
      <c r="L53" s="61"/>
      <c r="M53" s="61"/>
      <c r="N53" s="62"/>
      <c r="O53" s="24"/>
      <c r="P53" s="94"/>
      <c r="Q53" s="94"/>
      <c r="R53" s="95"/>
    </row>
    <row r="54" spans="1:26">
      <c r="A54" s="12"/>
      <c r="B54" s="39" t="s">
        <v>373</v>
      </c>
      <c r="C54" s="41"/>
      <c r="D54" s="44">
        <v>4522</v>
      </c>
      <c r="E54" s="44"/>
      <c r="F54" s="46"/>
      <c r="G54" s="41"/>
      <c r="H54" s="48">
        <v>570</v>
      </c>
      <c r="I54" s="48"/>
      <c r="J54" s="46"/>
      <c r="K54" s="41"/>
      <c r="L54" s="48" t="s">
        <v>228</v>
      </c>
      <c r="M54" s="48"/>
      <c r="N54" s="46"/>
      <c r="O54" s="41"/>
      <c r="P54" s="44">
        <v>5092</v>
      </c>
      <c r="Q54" s="44"/>
      <c r="R54" s="46"/>
    </row>
    <row r="55" spans="1:26" ht="15.75" thickBot="1">
      <c r="A55" s="12"/>
      <c r="B55" s="39"/>
      <c r="C55" s="41"/>
      <c r="D55" s="45"/>
      <c r="E55" s="45"/>
      <c r="F55" s="47"/>
      <c r="G55" s="41"/>
      <c r="H55" s="49"/>
      <c r="I55" s="49"/>
      <c r="J55" s="47"/>
      <c r="K55" s="41"/>
      <c r="L55" s="49"/>
      <c r="M55" s="49"/>
      <c r="N55" s="47"/>
      <c r="O55" s="41"/>
      <c r="P55" s="45"/>
      <c r="Q55" s="45"/>
      <c r="R55" s="47"/>
    </row>
    <row r="56" spans="1:26">
      <c r="A56" s="12"/>
      <c r="B56" s="104" t="s">
        <v>32</v>
      </c>
      <c r="C56" s="24"/>
      <c r="D56" s="52" t="s">
        <v>225</v>
      </c>
      <c r="E56" s="54">
        <v>3132314</v>
      </c>
      <c r="F56" s="55"/>
      <c r="G56" s="24"/>
      <c r="H56" s="52" t="s">
        <v>225</v>
      </c>
      <c r="I56" s="54">
        <v>101218</v>
      </c>
      <c r="J56" s="55"/>
      <c r="K56" s="24"/>
      <c r="L56" s="52" t="s">
        <v>225</v>
      </c>
      <c r="M56" s="57" t="s">
        <v>380</v>
      </c>
      <c r="N56" s="52" t="s">
        <v>227</v>
      </c>
      <c r="O56" s="24"/>
      <c r="P56" s="52" t="s">
        <v>225</v>
      </c>
      <c r="Q56" s="54">
        <v>3167159</v>
      </c>
      <c r="R56" s="55"/>
    </row>
    <row r="57" spans="1:26" ht="15.75" thickBot="1">
      <c r="A57" s="12"/>
      <c r="B57" s="104"/>
      <c r="C57" s="24"/>
      <c r="D57" s="70"/>
      <c r="E57" s="71"/>
      <c r="F57" s="72"/>
      <c r="G57" s="24"/>
      <c r="H57" s="70"/>
      <c r="I57" s="71"/>
      <c r="J57" s="72"/>
      <c r="K57" s="24"/>
      <c r="L57" s="70"/>
      <c r="M57" s="82"/>
      <c r="N57" s="70"/>
      <c r="O57" s="24"/>
      <c r="P57" s="70"/>
      <c r="Q57" s="71"/>
      <c r="R57" s="72"/>
    </row>
    <row r="58" spans="1:26" ht="15.75" thickTop="1">
      <c r="A58" s="12" t="s">
        <v>763</v>
      </c>
      <c r="B58" s="11" t="s">
        <v>5</v>
      </c>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c r="A59" s="12"/>
      <c r="B59" s="21" t="s">
        <v>381</v>
      </c>
      <c r="C59" s="21"/>
      <c r="D59" s="21"/>
      <c r="E59" s="21"/>
      <c r="F59" s="21"/>
      <c r="G59" s="21"/>
      <c r="H59" s="21"/>
      <c r="I59" s="21"/>
      <c r="J59" s="21"/>
      <c r="K59" s="21"/>
      <c r="L59" s="21"/>
      <c r="M59" s="21"/>
      <c r="N59" s="21"/>
      <c r="O59" s="21"/>
      <c r="P59" s="21"/>
      <c r="Q59" s="21"/>
      <c r="R59" s="21"/>
      <c r="S59" s="21"/>
      <c r="T59" s="21"/>
      <c r="U59" s="21"/>
      <c r="V59" s="21"/>
      <c r="W59" s="21"/>
      <c r="X59" s="21"/>
      <c r="Y59" s="21"/>
      <c r="Z59" s="21"/>
    </row>
    <row r="60" spans="1:26">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c r="A61" s="12"/>
      <c r="B61" s="20" t="s">
        <v>382</v>
      </c>
      <c r="C61" s="20"/>
      <c r="D61" s="20"/>
      <c r="E61" s="20"/>
      <c r="F61" s="20"/>
      <c r="G61" s="20"/>
      <c r="H61" s="20"/>
      <c r="I61" s="20"/>
      <c r="J61" s="20"/>
      <c r="K61" s="20"/>
      <c r="L61" s="20"/>
      <c r="M61" s="20"/>
      <c r="N61" s="20"/>
      <c r="O61" s="20"/>
      <c r="P61" s="20"/>
      <c r="Q61" s="20"/>
      <c r="R61" s="20"/>
      <c r="S61" s="20"/>
      <c r="T61" s="20"/>
      <c r="U61" s="20"/>
      <c r="V61" s="20"/>
      <c r="W61" s="20"/>
      <c r="X61" s="20"/>
      <c r="Y61" s="20"/>
      <c r="Z61" s="20"/>
    </row>
    <row r="62" spans="1:26">
      <c r="A62" s="12"/>
      <c r="B62" s="33"/>
      <c r="C62" s="33"/>
      <c r="D62" s="33"/>
      <c r="E62" s="33"/>
      <c r="F62" s="33"/>
      <c r="G62" s="33"/>
      <c r="H62" s="33"/>
      <c r="I62" s="33"/>
      <c r="J62" s="33"/>
      <c r="K62" s="33"/>
      <c r="L62" s="33"/>
      <c r="M62" s="33"/>
    </row>
    <row r="63" spans="1:26">
      <c r="A63" s="12"/>
      <c r="B63" s="17"/>
      <c r="C63" s="17"/>
      <c r="D63" s="17"/>
      <c r="E63" s="17"/>
      <c r="F63" s="17"/>
      <c r="G63" s="17"/>
      <c r="H63" s="17"/>
      <c r="I63" s="17"/>
      <c r="J63" s="17"/>
      <c r="K63" s="17"/>
      <c r="L63" s="17"/>
      <c r="M63" s="17"/>
    </row>
    <row r="64" spans="1:26" ht="15.75" thickBot="1">
      <c r="A64" s="12"/>
      <c r="B64" s="75" t="s">
        <v>323</v>
      </c>
      <c r="C64" s="16"/>
      <c r="D64" s="37" t="s">
        <v>383</v>
      </c>
      <c r="E64" s="37"/>
      <c r="F64" s="37"/>
      <c r="G64" s="16"/>
      <c r="H64" s="37" t="s">
        <v>358</v>
      </c>
      <c r="I64" s="37"/>
      <c r="J64" s="37"/>
      <c r="K64" s="16"/>
      <c r="L64" s="37" t="s">
        <v>384</v>
      </c>
      <c r="M64" s="37"/>
    </row>
    <row r="65" spans="1:13">
      <c r="A65" s="12"/>
      <c r="B65" s="78" t="s">
        <v>385</v>
      </c>
      <c r="C65" s="27"/>
      <c r="D65" s="46"/>
      <c r="E65" s="46"/>
      <c r="F65" s="46"/>
      <c r="G65" s="27"/>
      <c r="H65" s="46"/>
      <c r="I65" s="46"/>
      <c r="J65" s="46"/>
      <c r="K65" s="27"/>
      <c r="L65" s="46"/>
      <c r="M65" s="46"/>
    </row>
    <row r="66" spans="1:13">
      <c r="A66" s="12"/>
      <c r="B66" s="50" t="s">
        <v>386</v>
      </c>
      <c r="C66" s="24"/>
      <c r="D66" s="51" t="s">
        <v>225</v>
      </c>
      <c r="E66" s="53">
        <v>23528</v>
      </c>
      <c r="F66" s="24"/>
      <c r="G66" s="24"/>
      <c r="H66" s="51" t="s">
        <v>225</v>
      </c>
      <c r="I66" s="53">
        <v>23114</v>
      </c>
      <c r="J66" s="24"/>
      <c r="K66" s="24"/>
      <c r="L66" s="56">
        <v>0.7</v>
      </c>
      <c r="M66" s="51" t="s">
        <v>252</v>
      </c>
    </row>
    <row r="67" spans="1:13">
      <c r="A67" s="12"/>
      <c r="B67" s="50"/>
      <c r="C67" s="24"/>
      <c r="D67" s="51"/>
      <c r="E67" s="53"/>
      <c r="F67" s="24"/>
      <c r="G67" s="24"/>
      <c r="H67" s="51"/>
      <c r="I67" s="53"/>
      <c r="J67" s="24"/>
      <c r="K67" s="24"/>
      <c r="L67" s="56"/>
      <c r="M67" s="51"/>
    </row>
    <row r="68" spans="1:13">
      <c r="A68" s="12"/>
      <c r="B68" s="39" t="s">
        <v>387</v>
      </c>
      <c r="C68" s="41"/>
      <c r="D68" s="58">
        <v>521590</v>
      </c>
      <c r="E68" s="58"/>
      <c r="F68" s="41"/>
      <c r="G68" s="41"/>
      <c r="H68" s="58">
        <v>562061</v>
      </c>
      <c r="I68" s="58"/>
      <c r="J68" s="41"/>
      <c r="K68" s="41"/>
      <c r="L68" s="59">
        <v>16.3</v>
      </c>
      <c r="M68" s="60" t="s">
        <v>252</v>
      </c>
    </row>
    <row r="69" spans="1:13">
      <c r="A69" s="12"/>
      <c r="B69" s="39"/>
      <c r="C69" s="41"/>
      <c r="D69" s="58"/>
      <c r="E69" s="58"/>
      <c r="F69" s="41"/>
      <c r="G69" s="41"/>
      <c r="H69" s="58"/>
      <c r="I69" s="58"/>
      <c r="J69" s="41"/>
      <c r="K69" s="41"/>
      <c r="L69" s="59"/>
      <c r="M69" s="60"/>
    </row>
    <row r="70" spans="1:13">
      <c r="A70" s="12"/>
      <c r="B70" s="50" t="s">
        <v>388</v>
      </c>
      <c r="C70" s="24"/>
      <c r="D70" s="53">
        <v>1310434</v>
      </c>
      <c r="E70" s="53"/>
      <c r="F70" s="24"/>
      <c r="G70" s="24"/>
      <c r="H70" s="53">
        <v>1351440</v>
      </c>
      <c r="I70" s="53"/>
      <c r="J70" s="24"/>
      <c r="K70" s="24"/>
      <c r="L70" s="56">
        <v>39.200000000000003</v>
      </c>
      <c r="M70" s="51" t="s">
        <v>252</v>
      </c>
    </row>
    <row r="71" spans="1:13">
      <c r="A71" s="12"/>
      <c r="B71" s="50"/>
      <c r="C71" s="24"/>
      <c r="D71" s="53"/>
      <c r="E71" s="53"/>
      <c r="F71" s="24"/>
      <c r="G71" s="24"/>
      <c r="H71" s="53"/>
      <c r="I71" s="53"/>
      <c r="J71" s="24"/>
      <c r="K71" s="24"/>
      <c r="L71" s="56"/>
      <c r="M71" s="51"/>
    </row>
    <row r="72" spans="1:13">
      <c r="A72" s="12"/>
      <c r="B72" s="39" t="s">
        <v>389</v>
      </c>
      <c r="C72" s="41"/>
      <c r="D72" s="58">
        <v>71928</v>
      </c>
      <c r="E72" s="58"/>
      <c r="F72" s="41"/>
      <c r="G72" s="41"/>
      <c r="H72" s="58">
        <v>76262</v>
      </c>
      <c r="I72" s="58"/>
      <c r="J72" s="41"/>
      <c r="K72" s="41"/>
      <c r="L72" s="59">
        <v>2.2000000000000002</v>
      </c>
      <c r="M72" s="60" t="s">
        <v>252</v>
      </c>
    </row>
    <row r="73" spans="1:13" ht="15.75" thickBot="1">
      <c r="A73" s="12"/>
      <c r="B73" s="39"/>
      <c r="C73" s="41"/>
      <c r="D73" s="45"/>
      <c r="E73" s="45"/>
      <c r="F73" s="47"/>
      <c r="G73" s="41"/>
      <c r="H73" s="45"/>
      <c r="I73" s="45"/>
      <c r="J73" s="47"/>
      <c r="K73" s="41"/>
      <c r="L73" s="49"/>
      <c r="M73" s="43"/>
    </row>
    <row r="74" spans="1:13">
      <c r="A74" s="12"/>
      <c r="B74" s="24"/>
      <c r="C74" s="24"/>
      <c r="D74" s="54">
        <v>1927480</v>
      </c>
      <c r="E74" s="54"/>
      <c r="F74" s="55"/>
      <c r="G74" s="24"/>
      <c r="H74" s="54">
        <v>2012877</v>
      </c>
      <c r="I74" s="54"/>
      <c r="J74" s="55"/>
      <c r="K74" s="24"/>
      <c r="L74" s="57">
        <v>58.4</v>
      </c>
      <c r="M74" s="52" t="s">
        <v>252</v>
      </c>
    </row>
    <row r="75" spans="1:13">
      <c r="A75" s="12"/>
      <c r="B75" s="24"/>
      <c r="C75" s="24"/>
      <c r="D75" s="53"/>
      <c r="E75" s="53"/>
      <c r="F75" s="24"/>
      <c r="G75" s="24"/>
      <c r="H75" s="53"/>
      <c r="I75" s="53"/>
      <c r="J75" s="24"/>
      <c r="K75" s="24"/>
      <c r="L75" s="56"/>
      <c r="M75" s="51"/>
    </row>
    <row r="76" spans="1:13">
      <c r="A76" s="12"/>
      <c r="B76" s="39" t="s">
        <v>362</v>
      </c>
      <c r="C76" s="41"/>
      <c r="D76" s="58">
        <v>1392159</v>
      </c>
      <c r="E76" s="58"/>
      <c r="F76" s="41"/>
      <c r="G76" s="41"/>
      <c r="H76" s="58">
        <v>1383524</v>
      </c>
      <c r="I76" s="58"/>
      <c r="J76" s="41"/>
      <c r="K76" s="41"/>
      <c r="L76" s="59">
        <v>40.1</v>
      </c>
      <c r="M76" s="60" t="s">
        <v>252</v>
      </c>
    </row>
    <row r="77" spans="1:13">
      <c r="A77" s="12"/>
      <c r="B77" s="39"/>
      <c r="C77" s="41"/>
      <c r="D77" s="58"/>
      <c r="E77" s="58"/>
      <c r="F77" s="41"/>
      <c r="G77" s="41"/>
      <c r="H77" s="58"/>
      <c r="I77" s="58"/>
      <c r="J77" s="41"/>
      <c r="K77" s="41"/>
      <c r="L77" s="59"/>
      <c r="M77" s="60"/>
    </row>
    <row r="78" spans="1:13">
      <c r="A78" s="12"/>
      <c r="B78" s="50" t="s">
        <v>367</v>
      </c>
      <c r="C78" s="24"/>
      <c r="D78" s="53">
        <v>52595</v>
      </c>
      <c r="E78" s="53"/>
      <c r="F78" s="24"/>
      <c r="G78" s="24"/>
      <c r="H78" s="53">
        <v>53958</v>
      </c>
      <c r="I78" s="53"/>
      <c r="J78" s="24"/>
      <c r="K78" s="24"/>
      <c r="L78" s="56">
        <v>1.5</v>
      </c>
      <c r="M78" s="51" t="s">
        <v>252</v>
      </c>
    </row>
    <row r="79" spans="1:13" ht="15.75" thickBot="1">
      <c r="A79" s="12"/>
      <c r="B79" s="50"/>
      <c r="C79" s="24"/>
      <c r="D79" s="94"/>
      <c r="E79" s="94"/>
      <c r="F79" s="95"/>
      <c r="G79" s="24"/>
      <c r="H79" s="94"/>
      <c r="I79" s="94"/>
      <c r="J79" s="95"/>
      <c r="K79" s="24"/>
      <c r="L79" s="61"/>
      <c r="M79" s="62"/>
    </row>
    <row r="80" spans="1:13">
      <c r="A80" s="12"/>
      <c r="B80" s="63" t="s">
        <v>371</v>
      </c>
      <c r="C80" s="41"/>
      <c r="D80" s="42" t="s">
        <v>225</v>
      </c>
      <c r="E80" s="44">
        <v>3372234</v>
      </c>
      <c r="F80" s="46"/>
      <c r="G80" s="41"/>
      <c r="H80" s="42" t="s">
        <v>225</v>
      </c>
      <c r="I80" s="44">
        <v>3450359</v>
      </c>
      <c r="J80" s="46"/>
      <c r="K80" s="41"/>
      <c r="L80" s="48">
        <v>100</v>
      </c>
      <c r="M80" s="42" t="s">
        <v>252</v>
      </c>
    </row>
    <row r="81" spans="1:26" ht="15.75" thickBot="1">
      <c r="A81" s="12"/>
      <c r="B81" s="63"/>
      <c r="C81" s="41"/>
      <c r="D81" s="64"/>
      <c r="E81" s="65"/>
      <c r="F81" s="66"/>
      <c r="G81" s="41"/>
      <c r="H81" s="64"/>
      <c r="I81" s="65"/>
      <c r="J81" s="66"/>
      <c r="K81" s="41"/>
      <c r="L81" s="67"/>
      <c r="M81" s="64"/>
    </row>
    <row r="82" spans="1:26" ht="15.75" thickTop="1">
      <c r="A82" s="12" t="s">
        <v>764</v>
      </c>
      <c r="B82" s="11" t="s">
        <v>5</v>
      </c>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c r="A83" s="12"/>
      <c r="B83" s="21" t="s">
        <v>390</v>
      </c>
      <c r="C83" s="21"/>
      <c r="D83" s="21"/>
      <c r="E83" s="21"/>
      <c r="F83" s="21"/>
      <c r="G83" s="21"/>
      <c r="H83" s="21"/>
      <c r="I83" s="21"/>
      <c r="J83" s="21"/>
      <c r="K83" s="21"/>
      <c r="L83" s="21"/>
      <c r="M83" s="21"/>
      <c r="N83" s="21"/>
      <c r="O83" s="21"/>
      <c r="P83" s="21"/>
      <c r="Q83" s="21"/>
      <c r="R83" s="21"/>
      <c r="S83" s="21"/>
      <c r="T83" s="21"/>
      <c r="U83" s="21"/>
      <c r="V83" s="21"/>
      <c r="W83" s="21"/>
      <c r="X83" s="21"/>
      <c r="Y83" s="21"/>
      <c r="Z83" s="21"/>
    </row>
    <row r="84" spans="1:26">
      <c r="A84" s="12"/>
      <c r="B84" s="33"/>
      <c r="C84" s="33"/>
      <c r="D84" s="33"/>
      <c r="E84" s="33"/>
      <c r="F84" s="33"/>
      <c r="G84" s="33"/>
      <c r="H84" s="33"/>
      <c r="I84" s="33"/>
      <c r="J84" s="33"/>
      <c r="K84" s="33"/>
      <c r="L84" s="33"/>
      <c r="M84" s="33"/>
      <c r="N84" s="33"/>
      <c r="O84" s="33"/>
      <c r="P84" s="33"/>
      <c r="Q84" s="33"/>
      <c r="R84" s="33"/>
      <c r="S84" s="33"/>
      <c r="T84" s="33"/>
      <c r="U84" s="33"/>
      <c r="V84" s="33"/>
      <c r="W84" s="33"/>
      <c r="X84" s="33"/>
      <c r="Y84" s="33"/>
      <c r="Z84" s="33"/>
    </row>
    <row r="85" spans="1:26">
      <c r="A85" s="12"/>
      <c r="B85" s="17"/>
      <c r="C85" s="17"/>
      <c r="D85" s="17"/>
      <c r="E85" s="17"/>
      <c r="F85" s="17"/>
      <c r="G85" s="17"/>
      <c r="H85" s="17"/>
      <c r="I85" s="17"/>
      <c r="J85" s="17"/>
      <c r="K85" s="17"/>
      <c r="L85" s="17"/>
      <c r="M85" s="17"/>
      <c r="N85" s="17"/>
      <c r="O85" s="17"/>
      <c r="P85" s="17"/>
      <c r="Q85" s="17"/>
      <c r="R85" s="17"/>
      <c r="S85" s="17"/>
      <c r="T85" s="17"/>
      <c r="U85" s="17"/>
      <c r="V85" s="17"/>
      <c r="W85" s="17"/>
      <c r="X85" s="17"/>
      <c r="Y85" s="17"/>
      <c r="Z85" s="17"/>
    </row>
    <row r="86" spans="1:26" ht="15.75" thickBot="1">
      <c r="A86" s="12"/>
      <c r="B86" s="16"/>
      <c r="C86" s="16"/>
      <c r="D86" s="37" t="s">
        <v>391</v>
      </c>
      <c r="E86" s="37"/>
      <c r="F86" s="37"/>
      <c r="G86" s="37"/>
      <c r="H86" s="37"/>
      <c r="I86" s="37"/>
      <c r="J86" s="37"/>
      <c r="K86" s="16"/>
      <c r="L86" s="37" t="s">
        <v>392</v>
      </c>
      <c r="M86" s="37"/>
      <c r="N86" s="37"/>
      <c r="O86" s="37"/>
      <c r="P86" s="37"/>
      <c r="Q86" s="37"/>
      <c r="R86" s="37"/>
      <c r="S86" s="16"/>
      <c r="T86" s="37" t="s">
        <v>130</v>
      </c>
      <c r="U86" s="37"/>
      <c r="V86" s="37"/>
      <c r="W86" s="37"/>
      <c r="X86" s="37"/>
      <c r="Y86" s="37"/>
      <c r="Z86" s="37"/>
    </row>
    <row r="87" spans="1:26">
      <c r="A87" s="12"/>
      <c r="B87" s="34" t="s">
        <v>323</v>
      </c>
      <c r="C87" s="24"/>
      <c r="D87" s="100" t="s">
        <v>393</v>
      </c>
      <c r="E87" s="100"/>
      <c r="F87" s="100"/>
      <c r="G87" s="55"/>
      <c r="H87" s="100" t="s">
        <v>395</v>
      </c>
      <c r="I87" s="100"/>
      <c r="J87" s="100"/>
      <c r="K87" s="24"/>
      <c r="L87" s="100" t="s">
        <v>393</v>
      </c>
      <c r="M87" s="100"/>
      <c r="N87" s="100"/>
      <c r="O87" s="55"/>
      <c r="P87" s="100" t="s">
        <v>395</v>
      </c>
      <c r="Q87" s="100"/>
      <c r="R87" s="100"/>
      <c r="S87" s="24"/>
      <c r="T87" s="100" t="s">
        <v>393</v>
      </c>
      <c r="U87" s="100"/>
      <c r="V87" s="100"/>
      <c r="W87" s="55"/>
      <c r="X87" s="100" t="s">
        <v>395</v>
      </c>
      <c r="Y87" s="100"/>
      <c r="Z87" s="100"/>
    </row>
    <row r="88" spans="1:26" ht="15.75" thickBot="1">
      <c r="A88" s="12"/>
      <c r="B88" s="35"/>
      <c r="C88" s="24"/>
      <c r="D88" s="37" t="s">
        <v>394</v>
      </c>
      <c r="E88" s="37"/>
      <c r="F88" s="37"/>
      <c r="G88" s="24"/>
      <c r="H88" s="37" t="s">
        <v>396</v>
      </c>
      <c r="I88" s="37"/>
      <c r="J88" s="37"/>
      <c r="K88" s="24"/>
      <c r="L88" s="37" t="s">
        <v>394</v>
      </c>
      <c r="M88" s="37"/>
      <c r="N88" s="37"/>
      <c r="O88" s="24"/>
      <c r="P88" s="37" t="s">
        <v>396</v>
      </c>
      <c r="Q88" s="37"/>
      <c r="R88" s="37"/>
      <c r="S88" s="24"/>
      <c r="T88" s="37" t="s">
        <v>394</v>
      </c>
      <c r="U88" s="37"/>
      <c r="V88" s="37"/>
      <c r="W88" s="24"/>
      <c r="X88" s="37" t="s">
        <v>396</v>
      </c>
      <c r="Y88" s="37"/>
      <c r="Z88" s="37"/>
    </row>
    <row r="89" spans="1:26">
      <c r="A89" s="12"/>
      <c r="B89" s="78" t="s">
        <v>397</v>
      </c>
      <c r="C89" s="27"/>
      <c r="D89" s="46"/>
      <c r="E89" s="46"/>
      <c r="F89" s="46"/>
      <c r="G89" s="27"/>
      <c r="H89" s="46"/>
      <c r="I89" s="46"/>
      <c r="J89" s="46"/>
      <c r="K89" s="27"/>
      <c r="L89" s="46"/>
      <c r="M89" s="46"/>
      <c r="N89" s="46"/>
      <c r="O89" s="27"/>
      <c r="P89" s="46"/>
      <c r="Q89" s="46"/>
      <c r="R89" s="46"/>
      <c r="S89" s="27"/>
      <c r="T89" s="46"/>
      <c r="U89" s="46"/>
      <c r="V89" s="46"/>
      <c r="W89" s="27"/>
      <c r="X89" s="46"/>
      <c r="Y89" s="46"/>
      <c r="Z89" s="46"/>
    </row>
    <row r="90" spans="1:26">
      <c r="A90" s="12"/>
      <c r="B90" s="50" t="s">
        <v>360</v>
      </c>
      <c r="C90" s="24"/>
      <c r="D90" s="51" t="s">
        <v>225</v>
      </c>
      <c r="E90" s="53">
        <v>3338</v>
      </c>
      <c r="F90" s="24"/>
      <c r="G90" s="24"/>
      <c r="H90" s="51" t="s">
        <v>225</v>
      </c>
      <c r="I90" s="56" t="s">
        <v>361</v>
      </c>
      <c r="J90" s="51" t="s">
        <v>227</v>
      </c>
      <c r="K90" s="24"/>
      <c r="L90" s="51" t="s">
        <v>225</v>
      </c>
      <c r="M90" s="56" t="s">
        <v>228</v>
      </c>
      <c r="N90" s="24"/>
      <c r="O90" s="24"/>
      <c r="P90" s="51" t="s">
        <v>225</v>
      </c>
      <c r="Q90" s="56" t="s">
        <v>228</v>
      </c>
      <c r="R90" s="24"/>
      <c r="S90" s="24"/>
      <c r="T90" s="51" t="s">
        <v>225</v>
      </c>
      <c r="U90" s="53">
        <v>3338</v>
      </c>
      <c r="V90" s="24"/>
      <c r="W90" s="24"/>
      <c r="X90" s="51" t="s">
        <v>225</v>
      </c>
      <c r="Y90" s="56" t="s">
        <v>361</v>
      </c>
      <c r="Z90" s="51" t="s">
        <v>227</v>
      </c>
    </row>
    <row r="91" spans="1:26">
      <c r="A91" s="12"/>
      <c r="B91" s="50"/>
      <c r="C91" s="24"/>
      <c r="D91" s="51"/>
      <c r="E91" s="53"/>
      <c r="F91" s="24"/>
      <c r="G91" s="24"/>
      <c r="H91" s="51"/>
      <c r="I91" s="56"/>
      <c r="J91" s="51"/>
      <c r="K91" s="24"/>
      <c r="L91" s="51"/>
      <c r="M91" s="56"/>
      <c r="N91" s="24"/>
      <c r="O91" s="24"/>
      <c r="P91" s="51"/>
      <c r="Q91" s="56"/>
      <c r="R91" s="24"/>
      <c r="S91" s="24"/>
      <c r="T91" s="51"/>
      <c r="U91" s="53"/>
      <c r="V91" s="24"/>
      <c r="W91" s="24"/>
      <c r="X91" s="51"/>
      <c r="Y91" s="56"/>
      <c r="Z91" s="51"/>
    </row>
    <row r="92" spans="1:26">
      <c r="A92" s="12"/>
      <c r="B92" s="39" t="s">
        <v>362</v>
      </c>
      <c r="C92" s="41"/>
      <c r="D92" s="60" t="s">
        <v>225</v>
      </c>
      <c r="E92" s="58">
        <v>206820</v>
      </c>
      <c r="F92" s="41"/>
      <c r="G92" s="41"/>
      <c r="H92" s="60" t="s">
        <v>225</v>
      </c>
      <c r="I92" s="59" t="s">
        <v>398</v>
      </c>
      <c r="J92" s="60" t="s">
        <v>227</v>
      </c>
      <c r="K92" s="41"/>
      <c r="L92" s="60" t="s">
        <v>225</v>
      </c>
      <c r="M92" s="58">
        <v>578369</v>
      </c>
      <c r="N92" s="41"/>
      <c r="O92" s="41"/>
      <c r="P92" s="60" t="s">
        <v>225</v>
      </c>
      <c r="Q92" s="59" t="s">
        <v>399</v>
      </c>
      <c r="R92" s="60" t="s">
        <v>227</v>
      </c>
      <c r="S92" s="41"/>
      <c r="T92" s="60" t="s">
        <v>225</v>
      </c>
      <c r="U92" s="58">
        <v>785189</v>
      </c>
      <c r="V92" s="41"/>
      <c r="W92" s="41"/>
      <c r="X92" s="60" t="s">
        <v>225</v>
      </c>
      <c r="Y92" s="59" t="s">
        <v>363</v>
      </c>
      <c r="Z92" s="60" t="s">
        <v>227</v>
      </c>
    </row>
    <row r="93" spans="1:26">
      <c r="A93" s="12"/>
      <c r="B93" s="39"/>
      <c r="C93" s="41"/>
      <c r="D93" s="60"/>
      <c r="E93" s="58"/>
      <c r="F93" s="41"/>
      <c r="G93" s="41"/>
      <c r="H93" s="60"/>
      <c r="I93" s="59"/>
      <c r="J93" s="60"/>
      <c r="K93" s="41"/>
      <c r="L93" s="60"/>
      <c r="M93" s="58"/>
      <c r="N93" s="41"/>
      <c r="O93" s="41"/>
      <c r="P93" s="60"/>
      <c r="Q93" s="59"/>
      <c r="R93" s="60"/>
      <c r="S93" s="41"/>
      <c r="T93" s="60"/>
      <c r="U93" s="58"/>
      <c r="V93" s="41"/>
      <c r="W93" s="41"/>
      <c r="X93" s="60"/>
      <c r="Y93" s="59"/>
      <c r="Z93" s="60"/>
    </row>
    <row r="94" spans="1:26">
      <c r="A94" s="12"/>
      <c r="B94" s="50" t="s">
        <v>400</v>
      </c>
      <c r="C94" s="24"/>
      <c r="D94" s="53">
        <v>42053</v>
      </c>
      <c r="E94" s="53"/>
      <c r="F94" s="24"/>
      <c r="G94" s="24"/>
      <c r="H94" s="56" t="s">
        <v>401</v>
      </c>
      <c r="I94" s="56"/>
      <c r="J94" s="51" t="s">
        <v>227</v>
      </c>
      <c r="K94" s="24"/>
      <c r="L94" s="53">
        <v>2668</v>
      </c>
      <c r="M94" s="53"/>
      <c r="N94" s="24"/>
      <c r="O94" s="24"/>
      <c r="P94" s="56" t="s">
        <v>402</v>
      </c>
      <c r="Q94" s="56"/>
      <c r="R94" s="51" t="s">
        <v>227</v>
      </c>
      <c r="S94" s="24"/>
      <c r="T94" s="53">
        <v>44721</v>
      </c>
      <c r="U94" s="53"/>
      <c r="V94" s="24"/>
      <c r="W94" s="24"/>
      <c r="X94" s="56" t="s">
        <v>366</v>
      </c>
      <c r="Y94" s="56"/>
      <c r="Z94" s="51" t="s">
        <v>227</v>
      </c>
    </row>
    <row r="95" spans="1:26">
      <c r="A95" s="12"/>
      <c r="B95" s="50"/>
      <c r="C95" s="24"/>
      <c r="D95" s="53"/>
      <c r="E95" s="53"/>
      <c r="F95" s="24"/>
      <c r="G95" s="24"/>
      <c r="H95" s="56"/>
      <c r="I95" s="56"/>
      <c r="J95" s="51"/>
      <c r="K95" s="24"/>
      <c r="L95" s="53"/>
      <c r="M95" s="53"/>
      <c r="N95" s="24"/>
      <c r="O95" s="24"/>
      <c r="P95" s="56"/>
      <c r="Q95" s="56"/>
      <c r="R95" s="51"/>
      <c r="S95" s="24"/>
      <c r="T95" s="53"/>
      <c r="U95" s="53"/>
      <c r="V95" s="24"/>
      <c r="W95" s="24"/>
      <c r="X95" s="56"/>
      <c r="Y95" s="56"/>
      <c r="Z95" s="51"/>
    </row>
    <row r="96" spans="1:26">
      <c r="A96" s="12"/>
      <c r="B96" s="39" t="s">
        <v>368</v>
      </c>
      <c r="C96" s="41"/>
      <c r="D96" s="58">
        <v>260017</v>
      </c>
      <c r="E96" s="58"/>
      <c r="F96" s="41"/>
      <c r="G96" s="41"/>
      <c r="H96" s="59" t="s">
        <v>403</v>
      </c>
      <c r="I96" s="59"/>
      <c r="J96" s="60" t="s">
        <v>227</v>
      </c>
      <c r="K96" s="41"/>
      <c r="L96" s="58">
        <v>150075</v>
      </c>
      <c r="M96" s="58"/>
      <c r="N96" s="41"/>
      <c r="O96" s="41"/>
      <c r="P96" s="59" t="s">
        <v>404</v>
      </c>
      <c r="Q96" s="59"/>
      <c r="R96" s="60" t="s">
        <v>227</v>
      </c>
      <c r="S96" s="41"/>
      <c r="T96" s="58">
        <v>410092</v>
      </c>
      <c r="U96" s="58"/>
      <c r="V96" s="41"/>
      <c r="W96" s="41"/>
      <c r="X96" s="59" t="s">
        <v>369</v>
      </c>
      <c r="Y96" s="59"/>
      <c r="Z96" s="60" t="s">
        <v>227</v>
      </c>
    </row>
    <row r="97" spans="1:26" ht="15.75" thickBot="1">
      <c r="A97" s="12"/>
      <c r="B97" s="39"/>
      <c r="C97" s="41"/>
      <c r="D97" s="45"/>
      <c r="E97" s="45"/>
      <c r="F97" s="47"/>
      <c r="G97" s="41"/>
      <c r="H97" s="49"/>
      <c r="I97" s="49"/>
      <c r="J97" s="43"/>
      <c r="K97" s="41"/>
      <c r="L97" s="45"/>
      <c r="M97" s="45"/>
      <c r="N97" s="47"/>
      <c r="O97" s="41"/>
      <c r="P97" s="49"/>
      <c r="Q97" s="49"/>
      <c r="R97" s="43"/>
      <c r="S97" s="41"/>
      <c r="T97" s="45"/>
      <c r="U97" s="45"/>
      <c r="V97" s="47"/>
      <c r="W97" s="41"/>
      <c r="X97" s="49"/>
      <c r="Y97" s="49"/>
      <c r="Z97" s="43"/>
    </row>
    <row r="98" spans="1:26">
      <c r="A98" s="12"/>
      <c r="B98" s="20" t="s">
        <v>405</v>
      </c>
      <c r="C98" s="24"/>
      <c r="D98" s="52" t="s">
        <v>225</v>
      </c>
      <c r="E98" s="54">
        <v>512228</v>
      </c>
      <c r="F98" s="55"/>
      <c r="G98" s="24"/>
      <c r="H98" s="52" t="s">
        <v>225</v>
      </c>
      <c r="I98" s="57" t="s">
        <v>406</v>
      </c>
      <c r="J98" s="52" t="s">
        <v>227</v>
      </c>
      <c r="K98" s="24"/>
      <c r="L98" s="52" t="s">
        <v>225</v>
      </c>
      <c r="M98" s="54">
        <v>731112</v>
      </c>
      <c r="N98" s="55"/>
      <c r="O98" s="24"/>
      <c r="P98" s="52" t="s">
        <v>225</v>
      </c>
      <c r="Q98" s="57" t="s">
        <v>407</v>
      </c>
      <c r="R98" s="52" t="s">
        <v>227</v>
      </c>
      <c r="S98" s="24"/>
      <c r="T98" s="52" t="s">
        <v>225</v>
      </c>
      <c r="U98" s="54">
        <v>1243340</v>
      </c>
      <c r="V98" s="55"/>
      <c r="W98" s="24"/>
      <c r="X98" s="52" t="s">
        <v>225</v>
      </c>
      <c r="Y98" s="57" t="s">
        <v>372</v>
      </c>
      <c r="Z98" s="52" t="s">
        <v>227</v>
      </c>
    </row>
    <row r="99" spans="1:26" ht="15.75" thickBot="1">
      <c r="A99" s="12"/>
      <c r="B99" s="20"/>
      <c r="C99" s="24"/>
      <c r="D99" s="70"/>
      <c r="E99" s="71"/>
      <c r="F99" s="72"/>
      <c r="G99" s="24"/>
      <c r="H99" s="70"/>
      <c r="I99" s="82"/>
      <c r="J99" s="70"/>
      <c r="K99" s="24"/>
      <c r="L99" s="70"/>
      <c r="M99" s="71"/>
      <c r="N99" s="72"/>
      <c r="O99" s="24"/>
      <c r="P99" s="70"/>
      <c r="Q99" s="82"/>
      <c r="R99" s="70"/>
      <c r="S99" s="24"/>
      <c r="T99" s="70"/>
      <c r="U99" s="71"/>
      <c r="V99" s="72"/>
      <c r="W99" s="24"/>
      <c r="X99" s="70"/>
      <c r="Y99" s="82"/>
      <c r="Z99" s="70"/>
    </row>
    <row r="100" spans="1:26" ht="15.75" thickTop="1">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ht="25.5" customHeight="1">
      <c r="A101" s="12"/>
      <c r="B101" s="21" t="s">
        <v>408</v>
      </c>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row>
    <row r="102" spans="1:26">
      <c r="A102" s="12"/>
      <c r="B102" s="33"/>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row>
    <row r="103" spans="1:26">
      <c r="A103" s="12"/>
      <c r="B103" s="17"/>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row>
    <row r="104" spans="1:26" ht="15.75" thickBot="1">
      <c r="A104" s="12"/>
      <c r="B104" s="16"/>
      <c r="C104" s="16"/>
      <c r="D104" s="37" t="s">
        <v>391</v>
      </c>
      <c r="E104" s="37"/>
      <c r="F104" s="37"/>
      <c r="G104" s="37"/>
      <c r="H104" s="37"/>
      <c r="I104" s="37"/>
      <c r="J104" s="37"/>
      <c r="K104" s="16"/>
      <c r="L104" s="37" t="s">
        <v>392</v>
      </c>
      <c r="M104" s="37"/>
      <c r="N104" s="37"/>
      <c r="O104" s="37"/>
      <c r="P104" s="37"/>
      <c r="Q104" s="37"/>
      <c r="R104" s="37"/>
      <c r="S104" s="16"/>
      <c r="T104" s="37" t="s">
        <v>130</v>
      </c>
      <c r="U104" s="37"/>
      <c r="V104" s="37"/>
      <c r="W104" s="37"/>
      <c r="X104" s="37"/>
      <c r="Y104" s="37"/>
      <c r="Z104" s="37"/>
    </row>
    <row r="105" spans="1:26">
      <c r="A105" s="12"/>
      <c r="B105" s="34" t="s">
        <v>331</v>
      </c>
      <c r="C105" s="24"/>
      <c r="D105" s="100" t="s">
        <v>393</v>
      </c>
      <c r="E105" s="100"/>
      <c r="F105" s="100"/>
      <c r="G105" s="55"/>
      <c r="H105" s="100" t="s">
        <v>395</v>
      </c>
      <c r="I105" s="100"/>
      <c r="J105" s="100"/>
      <c r="K105" s="24"/>
      <c r="L105" s="100" t="s">
        <v>393</v>
      </c>
      <c r="M105" s="100"/>
      <c r="N105" s="100"/>
      <c r="O105" s="55"/>
      <c r="P105" s="100" t="s">
        <v>395</v>
      </c>
      <c r="Q105" s="100"/>
      <c r="R105" s="100"/>
      <c r="S105" s="24"/>
      <c r="T105" s="100" t="s">
        <v>393</v>
      </c>
      <c r="U105" s="100"/>
      <c r="V105" s="100"/>
      <c r="W105" s="55"/>
      <c r="X105" s="100" t="s">
        <v>395</v>
      </c>
      <c r="Y105" s="100"/>
      <c r="Z105" s="100"/>
    </row>
    <row r="106" spans="1:26" ht="15.75" thickBot="1">
      <c r="A106" s="12"/>
      <c r="B106" s="35"/>
      <c r="C106" s="24"/>
      <c r="D106" s="37" t="s">
        <v>394</v>
      </c>
      <c r="E106" s="37"/>
      <c r="F106" s="37"/>
      <c r="G106" s="24"/>
      <c r="H106" s="37" t="s">
        <v>396</v>
      </c>
      <c r="I106" s="37"/>
      <c r="J106" s="37"/>
      <c r="K106" s="24"/>
      <c r="L106" s="37" t="s">
        <v>394</v>
      </c>
      <c r="M106" s="37"/>
      <c r="N106" s="37"/>
      <c r="O106" s="24"/>
      <c r="P106" s="37" t="s">
        <v>396</v>
      </c>
      <c r="Q106" s="37"/>
      <c r="R106" s="37"/>
      <c r="S106" s="24"/>
      <c r="T106" s="37" t="s">
        <v>394</v>
      </c>
      <c r="U106" s="37"/>
      <c r="V106" s="37"/>
      <c r="W106" s="24"/>
      <c r="X106" s="37" t="s">
        <v>396</v>
      </c>
      <c r="Y106" s="37"/>
      <c r="Z106" s="37"/>
    </row>
    <row r="107" spans="1:26">
      <c r="A107" s="12"/>
      <c r="B107" s="78" t="s">
        <v>397</v>
      </c>
      <c r="C107" s="27"/>
      <c r="D107" s="46"/>
      <c r="E107" s="46"/>
      <c r="F107" s="46"/>
      <c r="G107" s="27"/>
      <c r="H107" s="46"/>
      <c r="I107" s="46"/>
      <c r="J107" s="46"/>
      <c r="K107" s="27"/>
      <c r="L107" s="46"/>
      <c r="M107" s="46"/>
      <c r="N107" s="46"/>
      <c r="O107" s="27"/>
      <c r="P107" s="46"/>
      <c r="Q107" s="46"/>
      <c r="R107" s="46"/>
      <c r="S107" s="27"/>
      <c r="T107" s="46"/>
      <c r="U107" s="46"/>
      <c r="V107" s="46"/>
      <c r="W107" s="27"/>
      <c r="X107" s="46"/>
      <c r="Y107" s="46"/>
      <c r="Z107" s="46"/>
    </row>
    <row r="108" spans="1:26">
      <c r="A108" s="12"/>
      <c r="B108" s="50" t="s">
        <v>362</v>
      </c>
      <c r="C108" s="24"/>
      <c r="D108" s="51" t="s">
        <v>225</v>
      </c>
      <c r="E108" s="53">
        <v>795439</v>
      </c>
      <c r="F108" s="24"/>
      <c r="G108" s="24"/>
      <c r="H108" s="51" t="s">
        <v>225</v>
      </c>
      <c r="I108" s="56" t="s">
        <v>409</v>
      </c>
      <c r="J108" s="51" t="s">
        <v>227</v>
      </c>
      <c r="K108" s="24"/>
      <c r="L108" s="51" t="s">
        <v>225</v>
      </c>
      <c r="M108" s="53">
        <v>60602</v>
      </c>
      <c r="N108" s="24"/>
      <c r="O108" s="24"/>
      <c r="P108" s="51" t="s">
        <v>225</v>
      </c>
      <c r="Q108" s="56" t="s">
        <v>410</v>
      </c>
      <c r="R108" s="51" t="s">
        <v>227</v>
      </c>
      <c r="S108" s="24"/>
      <c r="T108" s="51" t="s">
        <v>225</v>
      </c>
      <c r="U108" s="53">
        <v>856041</v>
      </c>
      <c r="V108" s="24"/>
      <c r="W108" s="24"/>
      <c r="X108" s="51" t="s">
        <v>225</v>
      </c>
      <c r="Y108" s="56" t="s">
        <v>374</v>
      </c>
      <c r="Z108" s="51" t="s">
        <v>227</v>
      </c>
    </row>
    <row r="109" spans="1:26">
      <c r="A109" s="12"/>
      <c r="B109" s="50"/>
      <c r="C109" s="24"/>
      <c r="D109" s="51"/>
      <c r="E109" s="53"/>
      <c r="F109" s="24"/>
      <c r="G109" s="24"/>
      <c r="H109" s="51"/>
      <c r="I109" s="56"/>
      <c r="J109" s="51"/>
      <c r="K109" s="24"/>
      <c r="L109" s="51"/>
      <c r="M109" s="53"/>
      <c r="N109" s="24"/>
      <c r="O109" s="24"/>
      <c r="P109" s="51"/>
      <c r="Q109" s="56"/>
      <c r="R109" s="51"/>
      <c r="S109" s="24"/>
      <c r="T109" s="51"/>
      <c r="U109" s="53"/>
      <c r="V109" s="24"/>
      <c r="W109" s="24"/>
      <c r="X109" s="51"/>
      <c r="Y109" s="56"/>
      <c r="Z109" s="51"/>
    </row>
    <row r="110" spans="1:26">
      <c r="A110" s="12"/>
      <c r="B110" s="39" t="s">
        <v>400</v>
      </c>
      <c r="C110" s="41"/>
      <c r="D110" s="58">
        <v>9946</v>
      </c>
      <c r="E110" s="58"/>
      <c r="F110" s="41"/>
      <c r="G110" s="41"/>
      <c r="H110" s="59" t="s">
        <v>375</v>
      </c>
      <c r="I110" s="59"/>
      <c r="J110" s="60" t="s">
        <v>227</v>
      </c>
      <c r="K110" s="41"/>
      <c r="L110" s="59" t="s">
        <v>228</v>
      </c>
      <c r="M110" s="59"/>
      <c r="N110" s="41"/>
      <c r="O110" s="41"/>
      <c r="P110" s="59" t="s">
        <v>228</v>
      </c>
      <c r="Q110" s="59"/>
      <c r="R110" s="41"/>
      <c r="S110" s="41"/>
      <c r="T110" s="58">
        <v>9946</v>
      </c>
      <c r="U110" s="58"/>
      <c r="V110" s="41"/>
      <c r="W110" s="41"/>
      <c r="X110" s="59" t="s">
        <v>375</v>
      </c>
      <c r="Y110" s="59"/>
      <c r="Z110" s="60" t="s">
        <v>227</v>
      </c>
    </row>
    <row r="111" spans="1:26">
      <c r="A111" s="12"/>
      <c r="B111" s="39"/>
      <c r="C111" s="41"/>
      <c r="D111" s="58"/>
      <c r="E111" s="58"/>
      <c r="F111" s="41"/>
      <c r="G111" s="41"/>
      <c r="H111" s="59"/>
      <c r="I111" s="59"/>
      <c r="J111" s="60"/>
      <c r="K111" s="41"/>
      <c r="L111" s="59"/>
      <c r="M111" s="59"/>
      <c r="N111" s="41"/>
      <c r="O111" s="41"/>
      <c r="P111" s="59"/>
      <c r="Q111" s="59"/>
      <c r="R111" s="41"/>
      <c r="S111" s="41"/>
      <c r="T111" s="58"/>
      <c r="U111" s="58"/>
      <c r="V111" s="41"/>
      <c r="W111" s="41"/>
      <c r="X111" s="59"/>
      <c r="Y111" s="59"/>
      <c r="Z111" s="60"/>
    </row>
    <row r="112" spans="1:26">
      <c r="A112" s="12"/>
      <c r="B112" s="50" t="s">
        <v>367</v>
      </c>
      <c r="C112" s="24"/>
      <c r="D112" s="53">
        <v>33444</v>
      </c>
      <c r="E112" s="53"/>
      <c r="F112" s="24"/>
      <c r="G112" s="24"/>
      <c r="H112" s="56" t="s">
        <v>376</v>
      </c>
      <c r="I112" s="56"/>
      <c r="J112" s="51" t="s">
        <v>227</v>
      </c>
      <c r="K112" s="24"/>
      <c r="L112" s="56" t="s">
        <v>228</v>
      </c>
      <c r="M112" s="56"/>
      <c r="N112" s="24"/>
      <c r="O112" s="24"/>
      <c r="P112" s="56" t="s">
        <v>228</v>
      </c>
      <c r="Q112" s="56"/>
      <c r="R112" s="24"/>
      <c r="S112" s="24"/>
      <c r="T112" s="53">
        <v>33444</v>
      </c>
      <c r="U112" s="53"/>
      <c r="V112" s="24"/>
      <c r="W112" s="24"/>
      <c r="X112" s="56" t="s">
        <v>376</v>
      </c>
      <c r="Y112" s="56"/>
      <c r="Z112" s="51" t="s">
        <v>227</v>
      </c>
    </row>
    <row r="113" spans="1:26">
      <c r="A113" s="12"/>
      <c r="B113" s="50"/>
      <c r="C113" s="24"/>
      <c r="D113" s="53"/>
      <c r="E113" s="53"/>
      <c r="F113" s="24"/>
      <c r="G113" s="24"/>
      <c r="H113" s="56"/>
      <c r="I113" s="56"/>
      <c r="J113" s="51"/>
      <c r="K113" s="24"/>
      <c r="L113" s="56"/>
      <c r="M113" s="56"/>
      <c r="N113" s="24"/>
      <c r="O113" s="24"/>
      <c r="P113" s="56"/>
      <c r="Q113" s="56"/>
      <c r="R113" s="24"/>
      <c r="S113" s="24"/>
      <c r="T113" s="53"/>
      <c r="U113" s="53"/>
      <c r="V113" s="24"/>
      <c r="W113" s="24"/>
      <c r="X113" s="56"/>
      <c r="Y113" s="56"/>
      <c r="Z113" s="51"/>
    </row>
    <row r="114" spans="1:26">
      <c r="A114" s="12"/>
      <c r="B114" s="39" t="s">
        <v>368</v>
      </c>
      <c r="C114" s="41"/>
      <c r="D114" s="58">
        <v>463469</v>
      </c>
      <c r="E114" s="58"/>
      <c r="F114" s="41"/>
      <c r="G114" s="41"/>
      <c r="H114" s="59" t="s">
        <v>411</v>
      </c>
      <c r="I114" s="59"/>
      <c r="J114" s="60" t="s">
        <v>227</v>
      </c>
      <c r="K114" s="41"/>
      <c r="L114" s="58">
        <v>169294</v>
      </c>
      <c r="M114" s="58"/>
      <c r="N114" s="41"/>
      <c r="O114" s="41"/>
      <c r="P114" s="59" t="s">
        <v>412</v>
      </c>
      <c r="Q114" s="59"/>
      <c r="R114" s="60" t="s">
        <v>227</v>
      </c>
      <c r="S114" s="41"/>
      <c r="T114" s="58">
        <v>632763</v>
      </c>
      <c r="U114" s="58"/>
      <c r="V114" s="41"/>
      <c r="W114" s="41"/>
      <c r="X114" s="59" t="s">
        <v>377</v>
      </c>
      <c r="Y114" s="59"/>
      <c r="Z114" s="60" t="s">
        <v>227</v>
      </c>
    </row>
    <row r="115" spans="1:26">
      <c r="A115" s="12"/>
      <c r="B115" s="39"/>
      <c r="C115" s="41"/>
      <c r="D115" s="58"/>
      <c r="E115" s="58"/>
      <c r="F115" s="41"/>
      <c r="G115" s="41"/>
      <c r="H115" s="59"/>
      <c r="I115" s="59"/>
      <c r="J115" s="60"/>
      <c r="K115" s="41"/>
      <c r="L115" s="58"/>
      <c r="M115" s="58"/>
      <c r="N115" s="41"/>
      <c r="O115" s="41"/>
      <c r="P115" s="59"/>
      <c r="Q115" s="59"/>
      <c r="R115" s="60"/>
      <c r="S115" s="41"/>
      <c r="T115" s="58"/>
      <c r="U115" s="58"/>
      <c r="V115" s="41"/>
      <c r="W115" s="41"/>
      <c r="X115" s="59"/>
      <c r="Y115" s="59"/>
      <c r="Z115" s="60"/>
    </row>
    <row r="116" spans="1:26">
      <c r="A116" s="12"/>
      <c r="B116" s="50" t="s">
        <v>413</v>
      </c>
      <c r="C116" s="24"/>
      <c r="D116" s="53">
        <v>50545</v>
      </c>
      <c r="E116" s="53"/>
      <c r="F116" s="24"/>
      <c r="G116" s="24"/>
      <c r="H116" s="56" t="s">
        <v>379</v>
      </c>
      <c r="I116" s="56"/>
      <c r="J116" s="51" t="s">
        <v>227</v>
      </c>
      <c r="K116" s="24"/>
      <c r="L116" s="56" t="s">
        <v>228</v>
      </c>
      <c r="M116" s="56"/>
      <c r="N116" s="24"/>
      <c r="O116" s="24"/>
      <c r="P116" s="56" t="s">
        <v>228</v>
      </c>
      <c r="Q116" s="56"/>
      <c r="R116" s="24"/>
      <c r="S116" s="24"/>
      <c r="T116" s="53">
        <v>50545</v>
      </c>
      <c r="U116" s="53"/>
      <c r="V116" s="24"/>
      <c r="W116" s="24"/>
      <c r="X116" s="56" t="s">
        <v>379</v>
      </c>
      <c r="Y116" s="56"/>
      <c r="Z116" s="51" t="s">
        <v>227</v>
      </c>
    </row>
    <row r="117" spans="1:26" ht="15.75" thickBot="1">
      <c r="A117" s="12"/>
      <c r="B117" s="50"/>
      <c r="C117" s="24"/>
      <c r="D117" s="94"/>
      <c r="E117" s="94"/>
      <c r="F117" s="95"/>
      <c r="G117" s="24"/>
      <c r="H117" s="61"/>
      <c r="I117" s="61"/>
      <c r="J117" s="62"/>
      <c r="K117" s="24"/>
      <c r="L117" s="61"/>
      <c r="M117" s="61"/>
      <c r="N117" s="95"/>
      <c r="O117" s="24"/>
      <c r="P117" s="61"/>
      <c r="Q117" s="61"/>
      <c r="R117" s="95"/>
      <c r="S117" s="24"/>
      <c r="T117" s="94"/>
      <c r="U117" s="94"/>
      <c r="V117" s="95"/>
      <c r="W117" s="24"/>
      <c r="X117" s="61"/>
      <c r="Y117" s="61"/>
      <c r="Z117" s="62"/>
    </row>
    <row r="118" spans="1:26">
      <c r="A118" s="12"/>
      <c r="B118" s="81" t="s">
        <v>405</v>
      </c>
      <c r="C118" s="41"/>
      <c r="D118" s="42" t="s">
        <v>225</v>
      </c>
      <c r="E118" s="44">
        <v>1352843</v>
      </c>
      <c r="F118" s="46"/>
      <c r="G118" s="41"/>
      <c r="H118" s="42" t="s">
        <v>225</v>
      </c>
      <c r="I118" s="48" t="s">
        <v>414</v>
      </c>
      <c r="J118" s="42" t="s">
        <v>227</v>
      </c>
      <c r="K118" s="41"/>
      <c r="L118" s="42" t="s">
        <v>225</v>
      </c>
      <c r="M118" s="44">
        <v>229896</v>
      </c>
      <c r="N118" s="46"/>
      <c r="O118" s="41"/>
      <c r="P118" s="42" t="s">
        <v>225</v>
      </c>
      <c r="Q118" s="48" t="s">
        <v>415</v>
      </c>
      <c r="R118" s="42" t="s">
        <v>227</v>
      </c>
      <c r="S118" s="41"/>
      <c r="T118" s="42" t="s">
        <v>225</v>
      </c>
      <c r="U118" s="44">
        <v>1582739</v>
      </c>
      <c r="V118" s="46"/>
      <c r="W118" s="41"/>
      <c r="X118" s="42" t="s">
        <v>225</v>
      </c>
      <c r="Y118" s="48" t="s">
        <v>380</v>
      </c>
      <c r="Z118" s="42" t="s">
        <v>227</v>
      </c>
    </row>
    <row r="119" spans="1:26" ht="15.75" thickBot="1">
      <c r="A119" s="12"/>
      <c r="B119" s="81"/>
      <c r="C119" s="41"/>
      <c r="D119" s="64"/>
      <c r="E119" s="65"/>
      <c r="F119" s="66"/>
      <c r="G119" s="41"/>
      <c r="H119" s="64"/>
      <c r="I119" s="67"/>
      <c r="J119" s="64"/>
      <c r="K119" s="41"/>
      <c r="L119" s="64"/>
      <c r="M119" s="65"/>
      <c r="N119" s="66"/>
      <c r="O119" s="41"/>
      <c r="P119" s="64"/>
      <c r="Q119" s="67"/>
      <c r="R119" s="64"/>
      <c r="S119" s="41"/>
      <c r="T119" s="64"/>
      <c r="U119" s="65"/>
      <c r="V119" s="66"/>
      <c r="W119" s="41"/>
      <c r="X119" s="64"/>
      <c r="Y119" s="67"/>
      <c r="Z119" s="64"/>
    </row>
    <row r="120" spans="1:26" ht="15.75" thickTop="1">
      <c r="A120" s="12" t="s">
        <v>765</v>
      </c>
      <c r="B120" s="11" t="s">
        <v>5</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c r="A121" s="12"/>
      <c r="B121" s="21" t="s">
        <v>420</v>
      </c>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row>
    <row r="122" spans="1:26">
      <c r="A122" s="12"/>
      <c r="B122" s="33"/>
      <c r="C122" s="33"/>
      <c r="D122" s="33"/>
      <c r="E122" s="33"/>
      <c r="F122" s="33"/>
      <c r="G122" s="33"/>
      <c r="H122" s="33"/>
      <c r="I122" s="33"/>
      <c r="J122" s="33"/>
      <c r="K122" s="33"/>
      <c r="L122" s="33"/>
      <c r="M122" s="33"/>
    </row>
    <row r="123" spans="1:26">
      <c r="A123" s="12"/>
      <c r="B123" s="17"/>
      <c r="C123" s="17"/>
      <c r="D123" s="17"/>
      <c r="E123" s="17"/>
      <c r="F123" s="17"/>
      <c r="G123" s="17"/>
      <c r="H123" s="17"/>
      <c r="I123" s="17"/>
      <c r="J123" s="17"/>
      <c r="K123" s="17"/>
      <c r="L123" s="17"/>
      <c r="M123" s="17"/>
    </row>
    <row r="124" spans="1:26">
      <c r="A124" s="12"/>
      <c r="B124" s="34" t="s">
        <v>421</v>
      </c>
      <c r="C124" s="24"/>
      <c r="D124" s="36" t="s">
        <v>383</v>
      </c>
      <c r="E124" s="36"/>
      <c r="F124" s="36"/>
      <c r="G124" s="24"/>
      <c r="H124" s="36" t="s">
        <v>358</v>
      </c>
      <c r="I124" s="36"/>
      <c r="J124" s="36"/>
      <c r="K124" s="24"/>
      <c r="L124" s="36" t="s">
        <v>334</v>
      </c>
      <c r="M124" s="36"/>
    </row>
    <row r="125" spans="1:26" ht="15.75" thickBot="1">
      <c r="A125" s="12"/>
      <c r="B125" s="35"/>
      <c r="C125" s="24"/>
      <c r="D125" s="37"/>
      <c r="E125" s="37"/>
      <c r="F125" s="37"/>
      <c r="G125" s="24"/>
      <c r="H125" s="37"/>
      <c r="I125" s="37"/>
      <c r="J125" s="37"/>
      <c r="K125" s="24"/>
      <c r="L125" s="37" t="s">
        <v>422</v>
      </c>
      <c r="M125" s="37"/>
    </row>
    <row r="126" spans="1:26">
      <c r="A126" s="12"/>
      <c r="B126" s="40" t="s">
        <v>360</v>
      </c>
      <c r="C126" s="41"/>
      <c r="D126" s="42" t="s">
        <v>225</v>
      </c>
      <c r="E126" s="44">
        <v>11943</v>
      </c>
      <c r="F126" s="46"/>
      <c r="G126" s="41"/>
      <c r="H126" s="42" t="s">
        <v>225</v>
      </c>
      <c r="I126" s="44">
        <v>12351</v>
      </c>
      <c r="J126" s="46"/>
      <c r="K126" s="41"/>
      <c r="L126" s="48">
        <v>0.4</v>
      </c>
      <c r="M126" s="42" t="s">
        <v>252</v>
      </c>
    </row>
    <row r="127" spans="1:26">
      <c r="A127" s="12"/>
      <c r="B127" s="39"/>
      <c r="C127" s="41"/>
      <c r="D127" s="105"/>
      <c r="E127" s="106"/>
      <c r="F127" s="107"/>
      <c r="G127" s="41"/>
      <c r="H127" s="105"/>
      <c r="I127" s="106"/>
      <c r="J127" s="107"/>
      <c r="K127" s="41"/>
      <c r="L127" s="108"/>
      <c r="M127" s="105"/>
    </row>
    <row r="128" spans="1:26">
      <c r="A128" s="12"/>
      <c r="B128" s="50" t="s">
        <v>423</v>
      </c>
      <c r="C128" s="24"/>
      <c r="D128" s="53">
        <v>1399370</v>
      </c>
      <c r="E128" s="53"/>
      <c r="F128" s="24"/>
      <c r="G128" s="24"/>
      <c r="H128" s="53">
        <v>1391628</v>
      </c>
      <c r="I128" s="53"/>
      <c r="J128" s="24"/>
      <c r="K128" s="24"/>
      <c r="L128" s="56">
        <v>40.299999999999997</v>
      </c>
      <c r="M128" s="51" t="s">
        <v>252</v>
      </c>
    </row>
    <row r="129" spans="1:13">
      <c r="A129" s="12"/>
      <c r="B129" s="50"/>
      <c r="C129" s="24"/>
      <c r="D129" s="53"/>
      <c r="E129" s="53"/>
      <c r="F129" s="24"/>
      <c r="G129" s="24"/>
      <c r="H129" s="53"/>
      <c r="I129" s="53"/>
      <c r="J129" s="24"/>
      <c r="K129" s="24"/>
      <c r="L129" s="56"/>
      <c r="M129" s="51"/>
    </row>
    <row r="130" spans="1:13">
      <c r="A130" s="12"/>
      <c r="B130" s="39" t="s">
        <v>424</v>
      </c>
      <c r="C130" s="41"/>
      <c r="D130" s="58">
        <v>194105</v>
      </c>
      <c r="E130" s="58"/>
      <c r="F130" s="41"/>
      <c r="G130" s="41"/>
      <c r="H130" s="58">
        <v>206233</v>
      </c>
      <c r="I130" s="58"/>
      <c r="J130" s="41"/>
      <c r="K130" s="41"/>
      <c r="L130" s="59">
        <v>6</v>
      </c>
      <c r="M130" s="60" t="s">
        <v>252</v>
      </c>
    </row>
    <row r="131" spans="1:13">
      <c r="A131" s="12"/>
      <c r="B131" s="39"/>
      <c r="C131" s="41"/>
      <c r="D131" s="58"/>
      <c r="E131" s="58"/>
      <c r="F131" s="41"/>
      <c r="G131" s="41"/>
      <c r="H131" s="58"/>
      <c r="I131" s="58"/>
      <c r="J131" s="41"/>
      <c r="K131" s="41"/>
      <c r="L131" s="59"/>
      <c r="M131" s="60"/>
    </row>
    <row r="132" spans="1:13">
      <c r="A132" s="12"/>
      <c r="B132" s="50" t="s">
        <v>425</v>
      </c>
      <c r="C132" s="24"/>
      <c r="D132" s="53">
        <v>140336</v>
      </c>
      <c r="E132" s="53"/>
      <c r="F132" s="24"/>
      <c r="G132" s="24"/>
      <c r="H132" s="53">
        <v>145994</v>
      </c>
      <c r="I132" s="53"/>
      <c r="J132" s="24"/>
      <c r="K132" s="24"/>
      <c r="L132" s="56">
        <v>4.2</v>
      </c>
      <c r="M132" s="51" t="s">
        <v>252</v>
      </c>
    </row>
    <row r="133" spans="1:13">
      <c r="A133" s="12"/>
      <c r="B133" s="50"/>
      <c r="C133" s="24"/>
      <c r="D133" s="53"/>
      <c r="E133" s="53"/>
      <c r="F133" s="24"/>
      <c r="G133" s="24"/>
      <c r="H133" s="53"/>
      <c r="I133" s="53"/>
      <c r="J133" s="24"/>
      <c r="K133" s="24"/>
      <c r="L133" s="56"/>
      <c r="M133" s="51"/>
    </row>
    <row r="134" spans="1:13">
      <c r="A134" s="12"/>
      <c r="B134" s="39" t="s">
        <v>426</v>
      </c>
      <c r="C134" s="41"/>
      <c r="D134" s="58">
        <v>796421</v>
      </c>
      <c r="E134" s="58"/>
      <c r="F134" s="41"/>
      <c r="G134" s="41"/>
      <c r="H134" s="58">
        <v>833612</v>
      </c>
      <c r="I134" s="58"/>
      <c r="J134" s="41"/>
      <c r="K134" s="41"/>
      <c r="L134" s="59">
        <v>24.2</v>
      </c>
      <c r="M134" s="60" t="s">
        <v>252</v>
      </c>
    </row>
    <row r="135" spans="1:13">
      <c r="A135" s="12"/>
      <c r="B135" s="39"/>
      <c r="C135" s="41"/>
      <c r="D135" s="58"/>
      <c r="E135" s="58"/>
      <c r="F135" s="41"/>
      <c r="G135" s="41"/>
      <c r="H135" s="58"/>
      <c r="I135" s="58"/>
      <c r="J135" s="41"/>
      <c r="K135" s="41"/>
      <c r="L135" s="59"/>
      <c r="M135" s="60"/>
    </row>
    <row r="136" spans="1:13">
      <c r="A136" s="12"/>
      <c r="B136" s="50" t="s">
        <v>427</v>
      </c>
      <c r="C136" s="24"/>
      <c r="D136" s="53">
        <v>768599</v>
      </c>
      <c r="E136" s="53"/>
      <c r="F136" s="24"/>
      <c r="G136" s="24"/>
      <c r="H136" s="53">
        <v>798232</v>
      </c>
      <c r="I136" s="53"/>
      <c r="J136" s="24"/>
      <c r="K136" s="24"/>
      <c r="L136" s="56">
        <v>23.1</v>
      </c>
      <c r="M136" s="51" t="s">
        <v>252</v>
      </c>
    </row>
    <row r="137" spans="1:13">
      <c r="A137" s="12"/>
      <c r="B137" s="50"/>
      <c r="C137" s="24"/>
      <c r="D137" s="53"/>
      <c r="E137" s="53"/>
      <c r="F137" s="24"/>
      <c r="G137" s="24"/>
      <c r="H137" s="53"/>
      <c r="I137" s="53"/>
      <c r="J137" s="24"/>
      <c r="K137" s="24"/>
      <c r="L137" s="56"/>
      <c r="M137" s="51"/>
    </row>
    <row r="138" spans="1:13">
      <c r="A138" s="12"/>
      <c r="B138" s="39" t="s">
        <v>428</v>
      </c>
      <c r="C138" s="41"/>
      <c r="D138" s="58">
        <v>61460</v>
      </c>
      <c r="E138" s="58"/>
      <c r="F138" s="41"/>
      <c r="G138" s="41"/>
      <c r="H138" s="58">
        <v>62309</v>
      </c>
      <c r="I138" s="58"/>
      <c r="J138" s="41"/>
      <c r="K138" s="41"/>
      <c r="L138" s="59">
        <v>1.8</v>
      </c>
      <c r="M138" s="60" t="s">
        <v>252</v>
      </c>
    </row>
    <row r="139" spans="1:13" ht="15.75" thickBot="1">
      <c r="A139" s="12"/>
      <c r="B139" s="39"/>
      <c r="C139" s="41"/>
      <c r="D139" s="45"/>
      <c r="E139" s="45"/>
      <c r="F139" s="47"/>
      <c r="G139" s="41"/>
      <c r="H139" s="45"/>
      <c r="I139" s="45"/>
      <c r="J139" s="47"/>
      <c r="K139" s="41"/>
      <c r="L139" s="49"/>
      <c r="M139" s="43"/>
    </row>
    <row r="140" spans="1:13">
      <c r="A140" s="12"/>
      <c r="B140" s="68" t="s">
        <v>130</v>
      </c>
      <c r="C140" s="24"/>
      <c r="D140" s="52" t="s">
        <v>225</v>
      </c>
      <c r="E140" s="54">
        <v>3372234</v>
      </c>
      <c r="F140" s="55"/>
      <c r="G140" s="24"/>
      <c r="H140" s="52" t="s">
        <v>225</v>
      </c>
      <c r="I140" s="54">
        <v>3450359</v>
      </c>
      <c r="J140" s="55"/>
      <c r="K140" s="24"/>
      <c r="L140" s="57">
        <v>100</v>
      </c>
      <c r="M140" s="52" t="s">
        <v>252</v>
      </c>
    </row>
    <row r="141" spans="1:13" ht="15.75" thickBot="1">
      <c r="A141" s="12"/>
      <c r="B141" s="68"/>
      <c r="C141" s="24"/>
      <c r="D141" s="70"/>
      <c r="E141" s="71"/>
      <c r="F141" s="72"/>
      <c r="G141" s="24"/>
      <c r="H141" s="70"/>
      <c r="I141" s="71"/>
      <c r="J141" s="72"/>
      <c r="K141" s="24"/>
      <c r="L141" s="82"/>
      <c r="M141" s="70"/>
    </row>
    <row r="142" spans="1:13" ht="15.75" thickTop="1">
      <c r="A142" s="12"/>
      <c r="B142" s="33"/>
      <c r="C142" s="33"/>
      <c r="D142" s="33"/>
      <c r="E142" s="33"/>
      <c r="F142" s="33"/>
      <c r="G142" s="33"/>
      <c r="H142" s="33"/>
      <c r="I142" s="33"/>
      <c r="J142" s="33"/>
      <c r="K142" s="33"/>
      <c r="L142" s="33"/>
      <c r="M142" s="33"/>
    </row>
    <row r="143" spans="1:13">
      <c r="A143" s="12"/>
      <c r="B143" s="17"/>
      <c r="C143" s="17"/>
      <c r="D143" s="17"/>
      <c r="E143" s="17"/>
      <c r="F143" s="17"/>
      <c r="G143" s="17"/>
      <c r="H143" s="17"/>
      <c r="I143" s="17"/>
      <c r="J143" s="17"/>
      <c r="K143" s="17"/>
      <c r="L143" s="17"/>
      <c r="M143" s="17"/>
    </row>
    <row r="144" spans="1:13">
      <c r="A144" s="12"/>
      <c r="B144" s="34" t="s">
        <v>429</v>
      </c>
      <c r="C144" s="24"/>
      <c r="D144" s="36" t="s">
        <v>383</v>
      </c>
      <c r="E144" s="36"/>
      <c r="F144" s="36"/>
      <c r="G144" s="24"/>
      <c r="H144" s="36" t="s">
        <v>358</v>
      </c>
      <c r="I144" s="36"/>
      <c r="J144" s="36"/>
      <c r="K144" s="24"/>
      <c r="L144" s="36" t="s">
        <v>334</v>
      </c>
      <c r="M144" s="36"/>
    </row>
    <row r="145" spans="1:13" ht="15.75" thickBot="1">
      <c r="A145" s="12"/>
      <c r="B145" s="35"/>
      <c r="C145" s="24"/>
      <c r="D145" s="37"/>
      <c r="E145" s="37"/>
      <c r="F145" s="37"/>
      <c r="G145" s="24"/>
      <c r="H145" s="37"/>
      <c r="I145" s="37"/>
      <c r="J145" s="37"/>
      <c r="K145" s="24"/>
      <c r="L145" s="37" t="s">
        <v>422</v>
      </c>
      <c r="M145" s="37"/>
    </row>
    <row r="146" spans="1:13">
      <c r="A146" s="12"/>
      <c r="B146" s="40" t="s">
        <v>360</v>
      </c>
      <c r="C146" s="41"/>
      <c r="D146" s="42" t="s">
        <v>225</v>
      </c>
      <c r="E146" s="44">
        <v>16622</v>
      </c>
      <c r="F146" s="46"/>
      <c r="G146" s="41"/>
      <c r="H146" s="42" t="s">
        <v>225</v>
      </c>
      <c r="I146" s="44">
        <v>17209</v>
      </c>
      <c r="J146" s="46"/>
      <c r="K146" s="41"/>
      <c r="L146" s="48">
        <v>0.5</v>
      </c>
      <c r="M146" s="42" t="s">
        <v>252</v>
      </c>
    </row>
    <row r="147" spans="1:13">
      <c r="A147" s="12"/>
      <c r="B147" s="39"/>
      <c r="C147" s="41"/>
      <c r="D147" s="105"/>
      <c r="E147" s="106"/>
      <c r="F147" s="107"/>
      <c r="G147" s="41"/>
      <c r="H147" s="105"/>
      <c r="I147" s="106"/>
      <c r="J147" s="107"/>
      <c r="K147" s="41"/>
      <c r="L147" s="108"/>
      <c r="M147" s="105"/>
    </row>
    <row r="148" spans="1:13">
      <c r="A148" s="12"/>
      <c r="B148" s="50" t="s">
        <v>430</v>
      </c>
      <c r="C148" s="24"/>
      <c r="D148" s="53">
        <v>1299239</v>
      </c>
      <c r="E148" s="53"/>
      <c r="F148" s="24"/>
      <c r="G148" s="24"/>
      <c r="H148" s="53">
        <v>1270763</v>
      </c>
      <c r="I148" s="53"/>
      <c r="J148" s="24"/>
      <c r="K148" s="24"/>
      <c r="L148" s="56">
        <v>40.200000000000003</v>
      </c>
      <c r="M148" s="51" t="s">
        <v>252</v>
      </c>
    </row>
    <row r="149" spans="1:13">
      <c r="A149" s="12"/>
      <c r="B149" s="50"/>
      <c r="C149" s="24"/>
      <c r="D149" s="53"/>
      <c r="E149" s="53"/>
      <c r="F149" s="24"/>
      <c r="G149" s="24"/>
      <c r="H149" s="53"/>
      <c r="I149" s="53"/>
      <c r="J149" s="24"/>
      <c r="K149" s="24"/>
      <c r="L149" s="56"/>
      <c r="M149" s="51"/>
    </row>
    <row r="150" spans="1:13">
      <c r="A150" s="12"/>
      <c r="B150" s="39" t="s">
        <v>424</v>
      </c>
      <c r="C150" s="41"/>
      <c r="D150" s="58">
        <v>210872</v>
      </c>
      <c r="E150" s="58"/>
      <c r="F150" s="41"/>
      <c r="G150" s="41"/>
      <c r="H150" s="58">
        <v>222417</v>
      </c>
      <c r="I150" s="58"/>
      <c r="J150" s="41"/>
      <c r="K150" s="41"/>
      <c r="L150" s="59">
        <v>7</v>
      </c>
      <c r="M150" s="60" t="s">
        <v>252</v>
      </c>
    </row>
    <row r="151" spans="1:13">
      <c r="A151" s="12"/>
      <c r="B151" s="39"/>
      <c r="C151" s="41"/>
      <c r="D151" s="58"/>
      <c r="E151" s="58"/>
      <c r="F151" s="41"/>
      <c r="G151" s="41"/>
      <c r="H151" s="58"/>
      <c r="I151" s="58"/>
      <c r="J151" s="41"/>
      <c r="K151" s="41"/>
      <c r="L151" s="59"/>
      <c r="M151" s="60"/>
    </row>
    <row r="152" spans="1:13">
      <c r="A152" s="12"/>
      <c r="B152" s="50" t="s">
        <v>425</v>
      </c>
      <c r="C152" s="24"/>
      <c r="D152" s="53">
        <v>236424</v>
      </c>
      <c r="E152" s="53"/>
      <c r="F152" s="24"/>
      <c r="G152" s="24"/>
      <c r="H152" s="53">
        <v>242986</v>
      </c>
      <c r="I152" s="53"/>
      <c r="J152" s="24"/>
      <c r="K152" s="24"/>
      <c r="L152" s="56">
        <v>7.7</v>
      </c>
      <c r="M152" s="51" t="s">
        <v>252</v>
      </c>
    </row>
    <row r="153" spans="1:13">
      <c r="A153" s="12"/>
      <c r="B153" s="50"/>
      <c r="C153" s="24"/>
      <c r="D153" s="53"/>
      <c r="E153" s="53"/>
      <c r="F153" s="24"/>
      <c r="G153" s="24"/>
      <c r="H153" s="53"/>
      <c r="I153" s="53"/>
      <c r="J153" s="24"/>
      <c r="K153" s="24"/>
      <c r="L153" s="56"/>
      <c r="M153" s="51"/>
    </row>
    <row r="154" spans="1:13">
      <c r="A154" s="12"/>
      <c r="B154" s="39" t="s">
        <v>426</v>
      </c>
      <c r="C154" s="41"/>
      <c r="D154" s="58">
        <v>619148</v>
      </c>
      <c r="E154" s="58"/>
      <c r="F154" s="41"/>
      <c r="G154" s="41"/>
      <c r="H154" s="58">
        <v>651248</v>
      </c>
      <c r="I154" s="58"/>
      <c r="J154" s="41"/>
      <c r="K154" s="41"/>
      <c r="L154" s="59">
        <v>20.6</v>
      </c>
      <c r="M154" s="60" t="s">
        <v>252</v>
      </c>
    </row>
    <row r="155" spans="1:13">
      <c r="A155" s="12"/>
      <c r="B155" s="39"/>
      <c r="C155" s="41"/>
      <c r="D155" s="58"/>
      <c r="E155" s="58"/>
      <c r="F155" s="41"/>
      <c r="G155" s="41"/>
      <c r="H155" s="58"/>
      <c r="I155" s="58"/>
      <c r="J155" s="41"/>
      <c r="K155" s="41"/>
      <c r="L155" s="59"/>
      <c r="M155" s="60"/>
    </row>
    <row r="156" spans="1:13">
      <c r="A156" s="12"/>
      <c r="B156" s="50" t="s">
        <v>427</v>
      </c>
      <c r="C156" s="24"/>
      <c r="D156" s="53">
        <v>689532</v>
      </c>
      <c r="E156" s="53"/>
      <c r="F156" s="24"/>
      <c r="G156" s="24"/>
      <c r="H156" s="53">
        <v>701529</v>
      </c>
      <c r="I156" s="53"/>
      <c r="J156" s="24"/>
      <c r="K156" s="24"/>
      <c r="L156" s="56">
        <v>22.2</v>
      </c>
      <c r="M156" s="51" t="s">
        <v>252</v>
      </c>
    </row>
    <row r="157" spans="1:13">
      <c r="A157" s="12"/>
      <c r="B157" s="50"/>
      <c r="C157" s="24"/>
      <c r="D157" s="53"/>
      <c r="E157" s="53"/>
      <c r="F157" s="24"/>
      <c r="G157" s="24"/>
      <c r="H157" s="53"/>
      <c r="I157" s="53"/>
      <c r="J157" s="24"/>
      <c r="K157" s="24"/>
      <c r="L157" s="56"/>
      <c r="M157" s="51"/>
    </row>
    <row r="158" spans="1:13">
      <c r="A158" s="12"/>
      <c r="B158" s="39" t="s">
        <v>428</v>
      </c>
      <c r="C158" s="41"/>
      <c r="D158" s="58">
        <v>55955</v>
      </c>
      <c r="E158" s="58"/>
      <c r="F158" s="41"/>
      <c r="G158" s="41"/>
      <c r="H158" s="58">
        <v>55915</v>
      </c>
      <c r="I158" s="58"/>
      <c r="J158" s="41"/>
      <c r="K158" s="41"/>
      <c r="L158" s="59">
        <v>1.8</v>
      </c>
      <c r="M158" s="60" t="s">
        <v>252</v>
      </c>
    </row>
    <row r="159" spans="1:13" ht="15.75" thickBot="1">
      <c r="A159" s="12"/>
      <c r="B159" s="39"/>
      <c r="C159" s="41"/>
      <c r="D159" s="45"/>
      <c r="E159" s="45"/>
      <c r="F159" s="47"/>
      <c r="G159" s="41"/>
      <c r="H159" s="45"/>
      <c r="I159" s="45"/>
      <c r="J159" s="47"/>
      <c r="K159" s="41"/>
      <c r="L159" s="49"/>
      <c r="M159" s="43"/>
    </row>
    <row r="160" spans="1:13">
      <c r="A160" s="12"/>
      <c r="B160" s="68" t="s">
        <v>130</v>
      </c>
      <c r="C160" s="24"/>
      <c r="D160" s="52" t="s">
        <v>225</v>
      </c>
      <c r="E160" s="54">
        <v>3127792</v>
      </c>
      <c r="F160" s="55"/>
      <c r="G160" s="24"/>
      <c r="H160" s="52" t="s">
        <v>225</v>
      </c>
      <c r="I160" s="54">
        <v>3162067</v>
      </c>
      <c r="J160" s="55"/>
      <c r="K160" s="24"/>
      <c r="L160" s="57">
        <v>100</v>
      </c>
      <c r="M160" s="52" t="s">
        <v>252</v>
      </c>
    </row>
    <row r="161" spans="1:26" ht="15.75" thickBot="1">
      <c r="A161" s="12"/>
      <c r="B161" s="68"/>
      <c r="C161" s="24"/>
      <c r="D161" s="70"/>
      <c r="E161" s="71"/>
      <c r="F161" s="72"/>
      <c r="G161" s="24"/>
      <c r="H161" s="70"/>
      <c r="I161" s="71"/>
      <c r="J161" s="72"/>
      <c r="K161" s="24"/>
      <c r="L161" s="82"/>
      <c r="M161" s="70"/>
    </row>
    <row r="162" spans="1:26" ht="15.75" thickTop="1">
      <c r="A162" s="12"/>
      <c r="B162" s="38" t="s">
        <v>431</v>
      </c>
      <c r="C162" s="38"/>
      <c r="D162" s="38"/>
      <c r="E162" s="38"/>
      <c r="F162" s="38"/>
      <c r="G162" s="38"/>
      <c r="H162" s="38"/>
      <c r="I162" s="38"/>
      <c r="J162" s="38"/>
      <c r="K162" s="38"/>
      <c r="L162" s="38"/>
      <c r="M162" s="38"/>
      <c r="N162" s="38"/>
      <c r="O162" s="38"/>
      <c r="P162" s="38"/>
      <c r="Q162" s="38"/>
      <c r="R162" s="38"/>
      <c r="S162" s="38"/>
      <c r="T162" s="38"/>
      <c r="U162" s="38"/>
      <c r="V162" s="38"/>
      <c r="W162" s="38"/>
      <c r="X162" s="38"/>
      <c r="Y162" s="38"/>
      <c r="Z162" s="38"/>
    </row>
    <row r="163" spans="1:26" ht="15" customHeight="1">
      <c r="A163" s="12" t="s">
        <v>766</v>
      </c>
      <c r="B163" s="11" t="s">
        <v>5</v>
      </c>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row>
    <row r="164" spans="1:26">
      <c r="A164" s="12"/>
      <c r="B164" s="51" t="s">
        <v>433</v>
      </c>
      <c r="C164" s="51"/>
      <c r="D164" s="51"/>
      <c r="E164" s="51"/>
      <c r="F164" s="51"/>
      <c r="G164" s="51"/>
      <c r="H164" s="51"/>
      <c r="I164" s="51"/>
      <c r="J164" s="51"/>
      <c r="K164" s="51"/>
      <c r="L164" s="51"/>
      <c r="M164" s="51"/>
      <c r="N164" s="51"/>
      <c r="O164" s="51"/>
      <c r="P164" s="51"/>
      <c r="Q164" s="51"/>
      <c r="R164" s="51"/>
      <c r="S164" s="51"/>
      <c r="T164" s="51"/>
      <c r="U164" s="51"/>
      <c r="V164" s="51"/>
      <c r="W164" s="51"/>
      <c r="X164" s="51"/>
      <c r="Y164" s="51"/>
      <c r="Z164" s="51"/>
    </row>
    <row r="165" spans="1:26">
      <c r="A165" s="12"/>
      <c r="B165" s="33"/>
      <c r="C165" s="33"/>
      <c r="D165" s="33"/>
      <c r="E165" s="33"/>
      <c r="F165" s="33"/>
      <c r="G165" s="33"/>
      <c r="H165" s="33"/>
      <c r="I165" s="33"/>
      <c r="J165" s="33"/>
      <c r="K165" s="33"/>
      <c r="L165" s="33"/>
      <c r="M165" s="33"/>
      <c r="N165" s="33"/>
      <c r="O165" s="33"/>
      <c r="P165" s="33"/>
    </row>
    <row r="166" spans="1:26">
      <c r="A166" s="12"/>
      <c r="B166" s="17"/>
      <c r="C166" s="17"/>
      <c r="D166" s="17"/>
      <c r="E166" s="17"/>
      <c r="F166" s="17"/>
      <c r="G166" s="17"/>
      <c r="H166" s="17"/>
      <c r="I166" s="17"/>
      <c r="J166" s="17"/>
      <c r="K166" s="17"/>
      <c r="L166" s="17"/>
      <c r="M166" s="17"/>
      <c r="N166" s="17"/>
      <c r="O166" s="17"/>
      <c r="P166" s="17"/>
    </row>
    <row r="167" spans="1:26" ht="15.75" thickBot="1">
      <c r="A167" s="12"/>
      <c r="B167" s="16"/>
      <c r="C167" s="16"/>
      <c r="D167" s="36" t="s">
        <v>323</v>
      </c>
      <c r="E167" s="36"/>
      <c r="F167" s="36"/>
      <c r="G167" s="36"/>
      <c r="H167" s="36"/>
      <c r="I167" s="36"/>
      <c r="J167" s="16"/>
      <c r="K167" s="37" t="s">
        <v>331</v>
      </c>
      <c r="L167" s="37"/>
      <c r="M167" s="37"/>
      <c r="N167" s="37"/>
      <c r="O167" s="37"/>
      <c r="P167" s="37"/>
    </row>
    <row r="168" spans="1:26" ht="15.75" thickBot="1">
      <c r="A168" s="12"/>
      <c r="B168" s="16"/>
      <c r="C168" s="16"/>
      <c r="D168" s="92" t="s">
        <v>358</v>
      </c>
      <c r="E168" s="92"/>
      <c r="F168" s="92"/>
      <c r="G168" s="16"/>
      <c r="H168" s="92" t="s">
        <v>384</v>
      </c>
      <c r="I168" s="92"/>
      <c r="J168" s="16"/>
      <c r="K168" s="92" t="s">
        <v>358</v>
      </c>
      <c r="L168" s="92"/>
      <c r="M168" s="92"/>
      <c r="N168" s="32"/>
      <c r="O168" s="92" t="s">
        <v>384</v>
      </c>
      <c r="P168" s="92"/>
    </row>
    <row r="169" spans="1:26">
      <c r="A169" s="12"/>
      <c r="B169" s="39" t="s">
        <v>434</v>
      </c>
      <c r="C169" s="41"/>
      <c r="D169" s="42" t="s">
        <v>225</v>
      </c>
      <c r="E169" s="44">
        <v>5489</v>
      </c>
      <c r="F169" s="46"/>
      <c r="G169" s="41"/>
      <c r="H169" s="48">
        <v>47.8</v>
      </c>
      <c r="I169" s="42" t="s">
        <v>252</v>
      </c>
      <c r="J169" s="41"/>
      <c r="K169" s="42" t="s">
        <v>225</v>
      </c>
      <c r="L169" s="44">
        <v>4092</v>
      </c>
      <c r="M169" s="46"/>
      <c r="N169" s="41"/>
      <c r="O169" s="48">
        <v>80.400000000000006</v>
      </c>
      <c r="P169" s="42" t="s">
        <v>252</v>
      </c>
    </row>
    <row r="170" spans="1:26">
      <c r="A170" s="12"/>
      <c r="B170" s="39"/>
      <c r="C170" s="41"/>
      <c r="D170" s="60"/>
      <c r="E170" s="58"/>
      <c r="F170" s="41"/>
      <c r="G170" s="41"/>
      <c r="H170" s="59"/>
      <c r="I170" s="60"/>
      <c r="J170" s="41"/>
      <c r="K170" s="60"/>
      <c r="L170" s="58"/>
      <c r="M170" s="41"/>
      <c r="N170" s="41"/>
      <c r="O170" s="59"/>
      <c r="P170" s="60"/>
    </row>
    <row r="171" spans="1:26">
      <c r="A171" s="12"/>
      <c r="B171" s="93" t="s">
        <v>224</v>
      </c>
      <c r="C171" s="24"/>
      <c r="D171" s="53">
        <v>6000</v>
      </c>
      <c r="E171" s="53"/>
      <c r="F171" s="24"/>
      <c r="G171" s="24"/>
      <c r="H171" s="56">
        <v>52.2</v>
      </c>
      <c r="I171" s="51" t="s">
        <v>252</v>
      </c>
      <c r="J171" s="24"/>
      <c r="K171" s="53">
        <v>1000</v>
      </c>
      <c r="L171" s="53"/>
      <c r="M171" s="24"/>
      <c r="N171" s="24"/>
      <c r="O171" s="56">
        <v>19.600000000000001</v>
      </c>
      <c r="P171" s="51" t="s">
        <v>252</v>
      </c>
    </row>
    <row r="172" spans="1:26" ht="15.75" thickBot="1">
      <c r="A172" s="12"/>
      <c r="B172" s="93"/>
      <c r="C172" s="24"/>
      <c r="D172" s="94"/>
      <c r="E172" s="94"/>
      <c r="F172" s="95"/>
      <c r="G172" s="24"/>
      <c r="H172" s="61"/>
      <c r="I172" s="62"/>
      <c r="J172" s="24"/>
      <c r="K172" s="94"/>
      <c r="L172" s="94"/>
      <c r="M172" s="95"/>
      <c r="N172" s="24"/>
      <c r="O172" s="61"/>
      <c r="P172" s="62"/>
    </row>
    <row r="173" spans="1:26">
      <c r="A173" s="12"/>
      <c r="B173" s="74" t="s">
        <v>435</v>
      </c>
      <c r="C173" s="41"/>
      <c r="D173" s="42" t="s">
        <v>225</v>
      </c>
      <c r="E173" s="44">
        <v>11489</v>
      </c>
      <c r="F173" s="46"/>
      <c r="G173" s="41"/>
      <c r="H173" s="48">
        <v>100</v>
      </c>
      <c r="I173" s="42" t="s">
        <v>252</v>
      </c>
      <c r="J173" s="41"/>
      <c r="K173" s="42" t="s">
        <v>225</v>
      </c>
      <c r="L173" s="44">
        <v>5092</v>
      </c>
      <c r="M173" s="46"/>
      <c r="N173" s="41"/>
      <c r="O173" s="48">
        <v>100</v>
      </c>
      <c r="P173" s="42" t="s">
        <v>252</v>
      </c>
    </row>
    <row r="174" spans="1:26" ht="15.75" thickBot="1">
      <c r="A174" s="12"/>
      <c r="B174" s="74"/>
      <c r="C174" s="41"/>
      <c r="D174" s="64"/>
      <c r="E174" s="65"/>
      <c r="F174" s="66"/>
      <c r="G174" s="41"/>
      <c r="H174" s="67"/>
      <c r="I174" s="64"/>
      <c r="J174" s="41"/>
      <c r="K174" s="64"/>
      <c r="L174" s="65"/>
      <c r="M174" s="66"/>
      <c r="N174" s="41"/>
      <c r="O174" s="67"/>
      <c r="P174" s="64"/>
    </row>
    <row r="175" spans="1:26" ht="15.75" thickTop="1">
      <c r="A175" s="12" t="s">
        <v>767</v>
      </c>
      <c r="B175" s="11" t="s">
        <v>5</v>
      </c>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row>
    <row r="176" spans="1:26">
      <c r="A176" s="12"/>
      <c r="B176" s="21" t="s">
        <v>768</v>
      </c>
      <c r="C176" s="21"/>
      <c r="D176" s="21"/>
      <c r="E176" s="21"/>
      <c r="F176" s="21"/>
      <c r="G176" s="21"/>
      <c r="H176" s="21"/>
      <c r="I176" s="21"/>
      <c r="J176" s="21"/>
      <c r="K176" s="21"/>
      <c r="L176" s="21"/>
      <c r="M176" s="21"/>
      <c r="N176" s="21"/>
      <c r="O176" s="21"/>
      <c r="P176" s="21"/>
      <c r="Q176" s="21"/>
      <c r="R176" s="21"/>
      <c r="S176" s="21"/>
      <c r="T176" s="21"/>
      <c r="U176" s="21"/>
      <c r="V176" s="21"/>
      <c r="W176" s="21"/>
      <c r="X176" s="21"/>
      <c r="Y176" s="21"/>
      <c r="Z176" s="21"/>
    </row>
    <row r="177" spans="1:14">
      <c r="A177" s="12"/>
      <c r="B177" s="33"/>
      <c r="C177" s="33"/>
      <c r="D177" s="33"/>
      <c r="E177" s="33"/>
      <c r="F177" s="33"/>
      <c r="G177" s="33"/>
      <c r="H177" s="33"/>
      <c r="I177" s="33"/>
      <c r="J177" s="33"/>
      <c r="K177" s="33"/>
      <c r="L177" s="33"/>
      <c r="M177" s="33"/>
      <c r="N177" s="33"/>
    </row>
    <row r="178" spans="1:14">
      <c r="A178" s="12"/>
      <c r="B178" s="17"/>
      <c r="C178" s="17"/>
      <c r="D178" s="17"/>
      <c r="E178" s="17"/>
      <c r="F178" s="17"/>
      <c r="G178" s="17"/>
      <c r="H178" s="17"/>
      <c r="I178" s="17"/>
      <c r="J178" s="17"/>
      <c r="K178" s="17"/>
      <c r="L178" s="17"/>
      <c r="M178" s="17"/>
      <c r="N178" s="17"/>
    </row>
    <row r="179" spans="1:14" ht="24" thickBot="1">
      <c r="A179" s="12"/>
      <c r="B179" s="75" t="s">
        <v>221</v>
      </c>
      <c r="C179" s="16"/>
      <c r="D179" s="37" t="s">
        <v>439</v>
      </c>
      <c r="E179" s="37"/>
      <c r="F179" s="37"/>
      <c r="G179" s="16"/>
      <c r="H179" s="37" t="s">
        <v>440</v>
      </c>
      <c r="I179" s="37"/>
      <c r="J179" s="37"/>
      <c r="K179" s="16"/>
      <c r="L179" s="37" t="s">
        <v>441</v>
      </c>
      <c r="M179" s="37"/>
      <c r="N179" s="37"/>
    </row>
    <row r="180" spans="1:14">
      <c r="A180" s="12"/>
      <c r="B180" s="40" t="s">
        <v>397</v>
      </c>
      <c r="C180" s="41"/>
      <c r="D180" s="42" t="s">
        <v>225</v>
      </c>
      <c r="E180" s="48">
        <v>250</v>
      </c>
      <c r="F180" s="46"/>
      <c r="G180" s="41"/>
      <c r="H180" s="42" t="s">
        <v>225</v>
      </c>
      <c r="I180" s="48" t="s">
        <v>228</v>
      </c>
      <c r="J180" s="46"/>
      <c r="K180" s="41"/>
      <c r="L180" s="42" t="s">
        <v>225</v>
      </c>
      <c r="M180" s="48">
        <v>250</v>
      </c>
      <c r="N180" s="46"/>
    </row>
    <row r="181" spans="1:14">
      <c r="A181" s="12"/>
      <c r="B181" s="39"/>
      <c r="C181" s="41"/>
      <c r="D181" s="105"/>
      <c r="E181" s="108"/>
      <c r="F181" s="107"/>
      <c r="G181" s="41"/>
      <c r="H181" s="105"/>
      <c r="I181" s="108"/>
      <c r="J181" s="107"/>
      <c r="K181" s="41"/>
      <c r="L181" s="105"/>
      <c r="M181" s="108"/>
      <c r="N181" s="107"/>
    </row>
    <row r="182" spans="1:14">
      <c r="A182" s="12"/>
      <c r="B182" s="50" t="s">
        <v>373</v>
      </c>
      <c r="C182" s="24"/>
      <c r="D182" s="56">
        <v>60</v>
      </c>
      <c r="E182" s="56"/>
      <c r="F182" s="24"/>
      <c r="G182" s="24"/>
      <c r="H182" s="56" t="s">
        <v>228</v>
      </c>
      <c r="I182" s="56"/>
      <c r="J182" s="24"/>
      <c r="K182" s="24"/>
      <c r="L182" s="56">
        <v>60</v>
      </c>
      <c r="M182" s="56"/>
      <c r="N182" s="24"/>
    </row>
    <row r="183" spans="1:14" ht="15.75" thickBot="1">
      <c r="A183" s="12"/>
      <c r="B183" s="50"/>
      <c r="C183" s="24"/>
      <c r="D183" s="61"/>
      <c r="E183" s="61"/>
      <c r="F183" s="95"/>
      <c r="G183" s="24"/>
      <c r="H183" s="61"/>
      <c r="I183" s="61"/>
      <c r="J183" s="95"/>
      <c r="K183" s="24"/>
      <c r="L183" s="61"/>
      <c r="M183" s="61"/>
      <c r="N183" s="95"/>
    </row>
    <row r="184" spans="1:14">
      <c r="A184" s="12"/>
      <c r="B184" s="81" t="s">
        <v>88</v>
      </c>
      <c r="C184" s="41"/>
      <c r="D184" s="42" t="s">
        <v>225</v>
      </c>
      <c r="E184" s="48">
        <v>310</v>
      </c>
      <c r="F184" s="46"/>
      <c r="G184" s="41"/>
      <c r="H184" s="42" t="s">
        <v>225</v>
      </c>
      <c r="I184" s="48" t="s">
        <v>228</v>
      </c>
      <c r="J184" s="46"/>
      <c r="K184" s="41"/>
      <c r="L184" s="42" t="s">
        <v>225</v>
      </c>
      <c r="M184" s="48">
        <v>310</v>
      </c>
      <c r="N184" s="46"/>
    </row>
    <row r="185" spans="1:14" ht="15.75" thickBot="1">
      <c r="A185" s="12"/>
      <c r="B185" s="81"/>
      <c r="C185" s="41"/>
      <c r="D185" s="64"/>
      <c r="E185" s="67"/>
      <c r="F185" s="66"/>
      <c r="G185" s="41"/>
      <c r="H185" s="64"/>
      <c r="I185" s="67"/>
      <c r="J185" s="66"/>
      <c r="K185" s="41"/>
      <c r="L185" s="64"/>
      <c r="M185" s="67"/>
      <c r="N185" s="66"/>
    </row>
    <row r="186" spans="1:14" ht="15.75" thickTop="1">
      <c r="A186" s="12"/>
      <c r="B186" s="33"/>
      <c r="C186" s="33"/>
      <c r="D186" s="33"/>
      <c r="E186" s="33"/>
      <c r="F186" s="33"/>
      <c r="G186" s="33"/>
      <c r="H186" s="33"/>
      <c r="I186" s="33"/>
      <c r="J186" s="33"/>
      <c r="K186" s="33"/>
      <c r="L186" s="33"/>
      <c r="M186" s="33"/>
      <c r="N186" s="33"/>
    </row>
    <row r="187" spans="1:14">
      <c r="A187" s="12"/>
      <c r="B187" s="17"/>
      <c r="C187" s="17"/>
      <c r="D187" s="17"/>
      <c r="E187" s="17"/>
      <c r="F187" s="17"/>
      <c r="G187" s="17"/>
      <c r="H187" s="17"/>
      <c r="I187" s="17"/>
      <c r="J187" s="17"/>
      <c r="K187" s="17"/>
      <c r="L187" s="17"/>
      <c r="M187" s="17"/>
      <c r="N187" s="17"/>
    </row>
    <row r="188" spans="1:14" ht="24" thickBot="1">
      <c r="A188" s="12"/>
      <c r="B188" s="75" t="s">
        <v>256</v>
      </c>
      <c r="C188" s="16"/>
      <c r="D188" s="37" t="s">
        <v>439</v>
      </c>
      <c r="E188" s="37"/>
      <c r="F188" s="37"/>
      <c r="G188" s="16"/>
      <c r="H188" s="37" t="s">
        <v>440</v>
      </c>
      <c r="I188" s="37"/>
      <c r="J188" s="37"/>
      <c r="K188" s="16"/>
      <c r="L188" s="37" t="s">
        <v>441</v>
      </c>
      <c r="M188" s="37"/>
      <c r="N188" s="37"/>
    </row>
    <row r="189" spans="1:14">
      <c r="A189" s="12"/>
      <c r="B189" s="40" t="s">
        <v>397</v>
      </c>
      <c r="C189" s="41"/>
      <c r="D189" s="42" t="s">
        <v>225</v>
      </c>
      <c r="E189" s="48">
        <v>448</v>
      </c>
      <c r="F189" s="46"/>
      <c r="G189" s="41"/>
      <c r="H189" s="42" t="s">
        <v>225</v>
      </c>
      <c r="I189" s="48" t="s">
        <v>228</v>
      </c>
      <c r="J189" s="46"/>
      <c r="K189" s="41"/>
      <c r="L189" s="42" t="s">
        <v>225</v>
      </c>
      <c r="M189" s="48">
        <v>448</v>
      </c>
      <c r="N189" s="46"/>
    </row>
    <row r="190" spans="1:14">
      <c r="A190" s="12"/>
      <c r="B190" s="39"/>
      <c r="C190" s="41"/>
      <c r="D190" s="105"/>
      <c r="E190" s="108"/>
      <c r="F190" s="107"/>
      <c r="G190" s="41"/>
      <c r="H190" s="105"/>
      <c r="I190" s="108"/>
      <c r="J190" s="107"/>
      <c r="K190" s="41"/>
      <c r="L190" s="105"/>
      <c r="M190" s="108"/>
      <c r="N190" s="107"/>
    </row>
    <row r="191" spans="1:14">
      <c r="A191" s="12"/>
      <c r="B191" s="51" t="s">
        <v>373</v>
      </c>
      <c r="C191" s="24"/>
      <c r="D191" s="51" t="s">
        <v>225</v>
      </c>
      <c r="E191" s="56">
        <v>29</v>
      </c>
      <c r="F191" s="24"/>
      <c r="G191" s="24"/>
      <c r="H191" s="51" t="s">
        <v>225</v>
      </c>
      <c r="I191" s="56" t="s">
        <v>228</v>
      </c>
      <c r="J191" s="24"/>
      <c r="K191" s="24"/>
      <c r="L191" s="51" t="s">
        <v>225</v>
      </c>
      <c r="M191" s="56">
        <v>29</v>
      </c>
      <c r="N191" s="24"/>
    </row>
    <row r="192" spans="1:14" ht="15.75" thickBot="1">
      <c r="A192" s="12"/>
      <c r="B192" s="51"/>
      <c r="C192" s="24"/>
      <c r="D192" s="62"/>
      <c r="E192" s="61"/>
      <c r="F192" s="95"/>
      <c r="G192" s="24"/>
      <c r="H192" s="62"/>
      <c r="I192" s="61"/>
      <c r="J192" s="95"/>
      <c r="K192" s="24"/>
      <c r="L192" s="62"/>
      <c r="M192" s="61"/>
      <c r="N192" s="95"/>
    </row>
    <row r="193" spans="1:26">
      <c r="A193" s="12"/>
      <c r="B193" s="81" t="s">
        <v>442</v>
      </c>
      <c r="C193" s="41"/>
      <c r="D193" s="42" t="s">
        <v>225</v>
      </c>
      <c r="E193" s="48">
        <v>477</v>
      </c>
      <c r="F193" s="46"/>
      <c r="G193" s="41"/>
      <c r="H193" s="42" t="s">
        <v>225</v>
      </c>
      <c r="I193" s="48" t="s">
        <v>228</v>
      </c>
      <c r="J193" s="46"/>
      <c r="K193" s="41"/>
      <c r="L193" s="42" t="s">
        <v>225</v>
      </c>
      <c r="M193" s="48">
        <v>477</v>
      </c>
      <c r="N193" s="46"/>
    </row>
    <row r="194" spans="1:26" ht="15.75" thickBot="1">
      <c r="A194" s="12"/>
      <c r="B194" s="81"/>
      <c r="C194" s="41"/>
      <c r="D194" s="64"/>
      <c r="E194" s="67"/>
      <c r="F194" s="66"/>
      <c r="G194" s="41"/>
      <c r="H194" s="64"/>
      <c r="I194" s="67"/>
      <c r="J194" s="66"/>
      <c r="K194" s="41"/>
      <c r="L194" s="64"/>
      <c r="M194" s="67"/>
      <c r="N194" s="66"/>
    </row>
    <row r="195" spans="1:26" ht="15.75" thickTop="1">
      <c r="A195" s="12"/>
      <c r="B195" s="33"/>
      <c r="C195" s="33"/>
      <c r="D195" s="33"/>
      <c r="E195" s="33"/>
      <c r="F195" s="33"/>
      <c r="G195" s="33"/>
      <c r="H195" s="33"/>
      <c r="I195" s="33"/>
      <c r="J195" s="33"/>
      <c r="K195" s="33"/>
      <c r="L195" s="33"/>
      <c r="M195" s="33"/>
      <c r="N195" s="33"/>
    </row>
    <row r="196" spans="1:26">
      <c r="A196" s="12"/>
      <c r="B196" s="17"/>
      <c r="C196" s="17"/>
      <c r="D196" s="17"/>
      <c r="E196" s="17"/>
      <c r="F196" s="17"/>
      <c r="G196" s="17"/>
      <c r="H196" s="17"/>
      <c r="I196" s="17"/>
      <c r="J196" s="17"/>
      <c r="K196" s="17"/>
      <c r="L196" s="17"/>
      <c r="M196" s="17"/>
      <c r="N196" s="17"/>
    </row>
    <row r="197" spans="1:26" ht="24" thickBot="1">
      <c r="A197" s="12"/>
      <c r="B197" s="75" t="s">
        <v>276</v>
      </c>
      <c r="C197" s="16"/>
      <c r="D197" s="37" t="s">
        <v>439</v>
      </c>
      <c r="E197" s="37"/>
      <c r="F197" s="37"/>
      <c r="G197" s="16"/>
      <c r="H197" s="37" t="s">
        <v>440</v>
      </c>
      <c r="I197" s="37"/>
      <c r="J197" s="37"/>
      <c r="K197" s="16"/>
      <c r="L197" s="37" t="s">
        <v>441</v>
      </c>
      <c r="M197" s="37"/>
      <c r="N197" s="37"/>
    </row>
    <row r="198" spans="1:26">
      <c r="A198" s="12"/>
      <c r="B198" s="109" t="s">
        <v>397</v>
      </c>
      <c r="C198" s="24"/>
      <c r="D198" s="52" t="s">
        <v>225</v>
      </c>
      <c r="E198" s="57">
        <v>623</v>
      </c>
      <c r="F198" s="55"/>
      <c r="G198" s="24"/>
      <c r="H198" s="52" t="s">
        <v>225</v>
      </c>
      <c r="I198" s="57" t="s">
        <v>228</v>
      </c>
      <c r="J198" s="55"/>
      <c r="K198" s="24"/>
      <c r="L198" s="52" t="s">
        <v>225</v>
      </c>
      <c r="M198" s="57">
        <v>623</v>
      </c>
      <c r="N198" s="55"/>
    </row>
    <row r="199" spans="1:26">
      <c r="A199" s="12"/>
      <c r="B199" s="50"/>
      <c r="C199" s="24"/>
      <c r="D199" s="110"/>
      <c r="E199" s="111"/>
      <c r="F199" s="85"/>
      <c r="G199" s="24"/>
      <c r="H199" s="110"/>
      <c r="I199" s="111"/>
      <c r="J199" s="85"/>
      <c r="K199" s="24"/>
      <c r="L199" s="110"/>
      <c r="M199" s="111"/>
      <c r="N199" s="85"/>
    </row>
    <row r="200" spans="1:26">
      <c r="A200" s="12"/>
      <c r="B200" s="39" t="s">
        <v>373</v>
      </c>
      <c r="C200" s="41"/>
      <c r="D200" s="59">
        <v>352</v>
      </c>
      <c r="E200" s="59"/>
      <c r="F200" s="41"/>
      <c r="G200" s="41"/>
      <c r="H200" s="59" t="s">
        <v>228</v>
      </c>
      <c r="I200" s="59"/>
      <c r="J200" s="41"/>
      <c r="K200" s="41"/>
      <c r="L200" s="59">
        <v>352</v>
      </c>
      <c r="M200" s="59"/>
      <c r="N200" s="41"/>
    </row>
    <row r="201" spans="1:26" ht="15.75" thickBot="1">
      <c r="A201" s="12"/>
      <c r="B201" s="39"/>
      <c r="C201" s="41"/>
      <c r="D201" s="49"/>
      <c r="E201" s="49"/>
      <c r="F201" s="47"/>
      <c r="G201" s="41"/>
      <c r="H201" s="49"/>
      <c r="I201" s="49"/>
      <c r="J201" s="47"/>
      <c r="K201" s="41"/>
      <c r="L201" s="49"/>
      <c r="M201" s="49"/>
      <c r="N201" s="47"/>
    </row>
    <row r="202" spans="1:26">
      <c r="A202" s="12"/>
      <c r="B202" s="68" t="s">
        <v>88</v>
      </c>
      <c r="C202" s="24"/>
      <c r="D202" s="52" t="s">
        <v>225</v>
      </c>
      <c r="E202" s="57">
        <v>975</v>
      </c>
      <c r="F202" s="55"/>
      <c r="G202" s="24"/>
      <c r="H202" s="52" t="s">
        <v>225</v>
      </c>
      <c r="I202" s="57" t="s">
        <v>228</v>
      </c>
      <c r="J202" s="55"/>
      <c r="K202" s="24"/>
      <c r="L202" s="52" t="s">
        <v>225</v>
      </c>
      <c r="M202" s="57">
        <v>975</v>
      </c>
      <c r="N202" s="55"/>
    </row>
    <row r="203" spans="1:26" ht="15.75" thickBot="1">
      <c r="A203" s="12"/>
      <c r="B203" s="68"/>
      <c r="C203" s="24"/>
      <c r="D203" s="70"/>
      <c r="E203" s="82"/>
      <c r="F203" s="72"/>
      <c r="G203" s="24"/>
      <c r="H203" s="70"/>
      <c r="I203" s="82"/>
      <c r="J203" s="72"/>
      <c r="K203" s="24"/>
      <c r="L203" s="70"/>
      <c r="M203" s="82"/>
      <c r="N203" s="72"/>
    </row>
    <row r="204" spans="1:26" ht="15.75" thickTop="1">
      <c r="A204" s="12"/>
      <c r="B204" s="102"/>
      <c r="C204" s="102"/>
      <c r="D204" s="102"/>
      <c r="E204" s="102"/>
      <c r="F204" s="102"/>
      <c r="G204" s="102"/>
      <c r="H204" s="102"/>
      <c r="I204" s="102"/>
      <c r="J204" s="102"/>
      <c r="K204" s="102"/>
      <c r="L204" s="102"/>
      <c r="M204" s="102"/>
      <c r="N204" s="102"/>
      <c r="O204" s="102"/>
      <c r="P204" s="102"/>
      <c r="Q204" s="102"/>
      <c r="R204" s="102"/>
      <c r="S204" s="102"/>
      <c r="T204" s="102"/>
      <c r="U204" s="102"/>
      <c r="V204" s="102"/>
      <c r="W204" s="102"/>
      <c r="X204" s="102"/>
      <c r="Y204" s="102"/>
      <c r="Z204" s="102"/>
    </row>
    <row r="205" spans="1:26">
      <c r="A205" s="12"/>
      <c r="B205" s="33"/>
      <c r="C205" s="33"/>
      <c r="D205" s="33"/>
      <c r="E205" s="33"/>
      <c r="F205" s="33"/>
      <c r="G205" s="33"/>
      <c r="H205" s="33"/>
      <c r="I205" s="33"/>
      <c r="J205" s="33"/>
      <c r="K205" s="33"/>
      <c r="L205" s="33"/>
      <c r="M205" s="33"/>
      <c r="N205" s="33"/>
    </row>
    <row r="206" spans="1:26">
      <c r="A206" s="12"/>
      <c r="B206" s="17"/>
      <c r="C206" s="17"/>
      <c r="D206" s="17"/>
      <c r="E206" s="17"/>
      <c r="F206" s="17"/>
      <c r="G206" s="17"/>
      <c r="H206" s="17"/>
      <c r="I206" s="17"/>
      <c r="J206" s="17"/>
      <c r="K206" s="17"/>
      <c r="L206" s="17"/>
      <c r="M206" s="17"/>
      <c r="N206" s="17"/>
    </row>
    <row r="207" spans="1:26" ht="24" thickBot="1">
      <c r="A207" s="12"/>
      <c r="B207" s="75" t="s">
        <v>297</v>
      </c>
      <c r="C207" s="16"/>
      <c r="D207" s="37" t="s">
        <v>439</v>
      </c>
      <c r="E207" s="37"/>
      <c r="F207" s="37"/>
      <c r="G207" s="16"/>
      <c r="H207" s="37" t="s">
        <v>440</v>
      </c>
      <c r="I207" s="37"/>
      <c r="J207" s="37"/>
      <c r="K207" s="16"/>
      <c r="L207" s="37" t="s">
        <v>441</v>
      </c>
      <c r="M207" s="37"/>
      <c r="N207" s="37"/>
    </row>
    <row r="208" spans="1:26">
      <c r="A208" s="12"/>
      <c r="B208" s="40" t="s">
        <v>397</v>
      </c>
      <c r="C208" s="41"/>
      <c r="D208" s="42" t="s">
        <v>225</v>
      </c>
      <c r="E208" s="44">
        <v>3560</v>
      </c>
      <c r="F208" s="46"/>
      <c r="G208" s="41"/>
      <c r="H208" s="42" t="s">
        <v>225</v>
      </c>
      <c r="I208" s="48" t="s">
        <v>228</v>
      </c>
      <c r="J208" s="46"/>
      <c r="K208" s="41"/>
      <c r="L208" s="42" t="s">
        <v>225</v>
      </c>
      <c r="M208" s="44">
        <v>3560</v>
      </c>
      <c r="N208" s="46"/>
    </row>
    <row r="209" spans="1:26">
      <c r="A209" s="12"/>
      <c r="B209" s="39"/>
      <c r="C209" s="41"/>
      <c r="D209" s="105"/>
      <c r="E209" s="106"/>
      <c r="F209" s="107"/>
      <c r="G209" s="41"/>
      <c r="H209" s="105"/>
      <c r="I209" s="108"/>
      <c r="J209" s="107"/>
      <c r="K209" s="41"/>
      <c r="L209" s="105"/>
      <c r="M209" s="106"/>
      <c r="N209" s="107"/>
    </row>
    <row r="210" spans="1:26">
      <c r="A210" s="12"/>
      <c r="B210" s="50" t="s">
        <v>373</v>
      </c>
      <c r="C210" s="24"/>
      <c r="D210" s="56">
        <v>200</v>
      </c>
      <c r="E210" s="56"/>
      <c r="F210" s="24"/>
      <c r="G210" s="24"/>
      <c r="H210" s="56" t="s">
        <v>443</v>
      </c>
      <c r="I210" s="56"/>
      <c r="J210" s="51" t="s">
        <v>227</v>
      </c>
      <c r="K210" s="24"/>
      <c r="L210" s="56">
        <v>147</v>
      </c>
      <c r="M210" s="56"/>
      <c r="N210" s="24"/>
    </row>
    <row r="211" spans="1:26" ht="15.75" thickBot="1">
      <c r="A211" s="12"/>
      <c r="B211" s="50"/>
      <c r="C211" s="24"/>
      <c r="D211" s="61"/>
      <c r="E211" s="61"/>
      <c r="F211" s="95"/>
      <c r="G211" s="24"/>
      <c r="H211" s="61"/>
      <c r="I211" s="61"/>
      <c r="J211" s="62"/>
      <c r="K211" s="24"/>
      <c r="L211" s="61"/>
      <c r="M211" s="61"/>
      <c r="N211" s="95"/>
    </row>
    <row r="212" spans="1:26">
      <c r="A212" s="12"/>
      <c r="B212" s="81" t="s">
        <v>88</v>
      </c>
      <c r="C212" s="41"/>
      <c r="D212" s="42" t="s">
        <v>225</v>
      </c>
      <c r="E212" s="44">
        <v>3760</v>
      </c>
      <c r="F212" s="46"/>
      <c r="G212" s="41"/>
      <c r="H212" s="42" t="s">
        <v>225</v>
      </c>
      <c r="I212" s="48" t="s">
        <v>443</v>
      </c>
      <c r="J212" s="42" t="s">
        <v>227</v>
      </c>
      <c r="K212" s="41"/>
      <c r="L212" s="42" t="s">
        <v>225</v>
      </c>
      <c r="M212" s="44">
        <v>3707</v>
      </c>
      <c r="N212" s="46"/>
    </row>
    <row r="213" spans="1:26" ht="15.75" thickBot="1">
      <c r="A213" s="12"/>
      <c r="B213" s="81"/>
      <c r="C213" s="41"/>
      <c r="D213" s="64"/>
      <c r="E213" s="65"/>
      <c r="F213" s="66"/>
      <c r="G213" s="41"/>
      <c r="H213" s="64"/>
      <c r="I213" s="67"/>
      <c r="J213" s="64"/>
      <c r="K213" s="41"/>
      <c r="L213" s="64"/>
      <c r="M213" s="65"/>
      <c r="N213" s="66"/>
    </row>
    <row r="214" spans="1:26" ht="15.75" thickTop="1">
      <c r="A214" s="12"/>
      <c r="B214" s="24"/>
      <c r="C214" s="24"/>
      <c r="D214" s="24"/>
      <c r="E214" s="24"/>
      <c r="F214" s="24"/>
      <c r="G214" s="24"/>
      <c r="H214" s="24"/>
      <c r="I214" s="24"/>
      <c r="J214" s="24"/>
      <c r="K214" s="24"/>
      <c r="L214" s="24"/>
      <c r="M214" s="24"/>
      <c r="N214" s="24"/>
      <c r="O214" s="24"/>
      <c r="P214" s="24"/>
      <c r="Q214" s="24"/>
      <c r="R214" s="24"/>
      <c r="S214" s="24"/>
      <c r="T214" s="24"/>
      <c r="U214" s="24"/>
      <c r="V214" s="24"/>
      <c r="W214" s="24"/>
      <c r="X214" s="24"/>
      <c r="Y214" s="24"/>
      <c r="Z214" s="24"/>
    </row>
    <row r="215" spans="1:26" ht="15" customHeight="1">
      <c r="A215" s="12" t="s">
        <v>769</v>
      </c>
      <c r="B215" s="11" t="s">
        <v>5</v>
      </c>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row>
    <row r="216" spans="1:26">
      <c r="A216" s="12"/>
      <c r="B216" s="21" t="s">
        <v>445</v>
      </c>
      <c r="C216" s="21"/>
      <c r="D216" s="21"/>
      <c r="E216" s="21"/>
      <c r="F216" s="21"/>
      <c r="G216" s="21"/>
      <c r="H216" s="21"/>
      <c r="I216" s="21"/>
      <c r="J216" s="21"/>
      <c r="K216" s="21"/>
      <c r="L216" s="21"/>
      <c r="M216" s="21"/>
      <c r="N216" s="21"/>
      <c r="O216" s="21"/>
      <c r="P216" s="21"/>
      <c r="Q216" s="21"/>
      <c r="R216" s="21"/>
      <c r="S216" s="21"/>
      <c r="T216" s="21"/>
      <c r="U216" s="21"/>
      <c r="V216" s="21"/>
      <c r="W216" s="21"/>
      <c r="X216" s="21"/>
      <c r="Y216" s="21"/>
      <c r="Z216" s="21"/>
    </row>
    <row r="217" spans="1:26">
      <c r="A217" s="12"/>
      <c r="B217" s="33"/>
      <c r="C217" s="33"/>
      <c r="D217" s="33"/>
      <c r="E217" s="33"/>
      <c r="F217" s="33"/>
      <c r="G217" s="33"/>
      <c r="H217" s="33"/>
      <c r="I217" s="33"/>
      <c r="J217" s="33"/>
    </row>
    <row r="218" spans="1:26">
      <c r="A218" s="12"/>
      <c r="B218" s="17"/>
      <c r="C218" s="17"/>
      <c r="D218" s="17"/>
      <c r="E218" s="17"/>
      <c r="F218" s="17"/>
      <c r="G218" s="17"/>
      <c r="H218" s="17"/>
      <c r="I218" s="17"/>
      <c r="J218" s="17"/>
    </row>
    <row r="219" spans="1:26" ht="15.75" thickBot="1">
      <c r="A219" s="12"/>
      <c r="B219" s="16"/>
      <c r="C219" s="16"/>
      <c r="D219" s="37" t="s">
        <v>323</v>
      </c>
      <c r="E219" s="37"/>
      <c r="F219" s="37"/>
      <c r="G219" s="16"/>
      <c r="H219" s="37" t="s">
        <v>331</v>
      </c>
      <c r="I219" s="37"/>
      <c r="J219" s="37"/>
    </row>
    <row r="220" spans="1:26">
      <c r="A220" s="12"/>
      <c r="B220" s="39" t="s">
        <v>397</v>
      </c>
      <c r="C220" s="41"/>
      <c r="D220" s="42" t="s">
        <v>225</v>
      </c>
      <c r="E220" s="44">
        <v>78125</v>
      </c>
      <c r="F220" s="46"/>
      <c r="G220" s="41"/>
      <c r="H220" s="42" t="s">
        <v>225</v>
      </c>
      <c r="I220" s="44">
        <v>34275</v>
      </c>
      <c r="J220" s="46"/>
    </row>
    <row r="221" spans="1:26">
      <c r="A221" s="12"/>
      <c r="B221" s="39"/>
      <c r="C221" s="41"/>
      <c r="D221" s="105"/>
      <c r="E221" s="106"/>
      <c r="F221" s="107"/>
      <c r="G221" s="41"/>
      <c r="H221" s="105"/>
      <c r="I221" s="106"/>
      <c r="J221" s="107"/>
    </row>
    <row r="222" spans="1:26">
      <c r="A222" s="12"/>
      <c r="B222" s="50" t="s">
        <v>373</v>
      </c>
      <c r="C222" s="24"/>
      <c r="D222" s="56">
        <v>743</v>
      </c>
      <c r="E222" s="56"/>
      <c r="F222" s="24"/>
      <c r="G222" s="24"/>
      <c r="H222" s="56">
        <v>570</v>
      </c>
      <c r="I222" s="56"/>
      <c r="J222" s="24"/>
    </row>
    <row r="223" spans="1:26" ht="15.75" thickBot="1">
      <c r="A223" s="12"/>
      <c r="B223" s="50"/>
      <c r="C223" s="24"/>
      <c r="D223" s="61"/>
      <c r="E223" s="61"/>
      <c r="F223" s="95"/>
      <c r="G223" s="24"/>
      <c r="H223" s="61"/>
      <c r="I223" s="61"/>
      <c r="J223" s="95"/>
    </row>
    <row r="224" spans="1:26">
      <c r="A224" s="12"/>
      <c r="B224" s="39" t="s">
        <v>446</v>
      </c>
      <c r="C224" s="41"/>
      <c r="D224" s="44">
        <v>78868</v>
      </c>
      <c r="E224" s="44"/>
      <c r="F224" s="46"/>
      <c r="G224" s="41"/>
      <c r="H224" s="44">
        <v>34845</v>
      </c>
      <c r="I224" s="44"/>
      <c r="J224" s="46"/>
    </row>
    <row r="225" spans="1:26">
      <c r="A225" s="12"/>
      <c r="B225" s="39"/>
      <c r="C225" s="41"/>
      <c r="D225" s="58"/>
      <c r="E225" s="58"/>
      <c r="F225" s="41"/>
      <c r="G225" s="41"/>
      <c r="H225" s="58"/>
      <c r="I225" s="58"/>
      <c r="J225" s="41"/>
    </row>
    <row r="226" spans="1:26" ht="15.75" thickBot="1">
      <c r="A226" s="12"/>
      <c r="B226" s="29" t="s">
        <v>447</v>
      </c>
      <c r="C226" s="16"/>
      <c r="D226" s="61" t="s">
        <v>448</v>
      </c>
      <c r="E226" s="61"/>
      <c r="F226" s="77" t="s">
        <v>227</v>
      </c>
      <c r="G226" s="16"/>
      <c r="H226" s="61" t="s">
        <v>449</v>
      </c>
      <c r="I226" s="61"/>
      <c r="J226" s="77" t="s">
        <v>227</v>
      </c>
    </row>
    <row r="227" spans="1:26">
      <c r="A227" s="12"/>
      <c r="B227" s="39" t="s">
        <v>450</v>
      </c>
      <c r="C227" s="41"/>
      <c r="D227" s="42" t="s">
        <v>225</v>
      </c>
      <c r="E227" s="44">
        <v>78712</v>
      </c>
      <c r="F227" s="46"/>
      <c r="G227" s="41"/>
      <c r="H227" s="42" t="s">
        <v>225</v>
      </c>
      <c r="I227" s="44">
        <v>34728</v>
      </c>
      <c r="J227" s="46"/>
    </row>
    <row r="228" spans="1:26" ht="15.75" thickBot="1">
      <c r="A228" s="12"/>
      <c r="B228" s="39"/>
      <c r="C228" s="41"/>
      <c r="D228" s="64"/>
      <c r="E228" s="65"/>
      <c r="F228" s="66"/>
      <c r="G228" s="41"/>
      <c r="H228" s="64"/>
      <c r="I228" s="65"/>
      <c r="J228" s="66"/>
    </row>
    <row r="229" spans="1:26" ht="15.75" thickTop="1">
      <c r="A229" s="12"/>
      <c r="B229" s="50" t="s">
        <v>451</v>
      </c>
      <c r="C229" s="24"/>
      <c r="D229" s="113" t="s">
        <v>225</v>
      </c>
      <c r="E229" s="114">
        <v>43984</v>
      </c>
      <c r="F229" s="69"/>
      <c r="G229" s="24"/>
      <c r="H229" s="113" t="s">
        <v>225</v>
      </c>
      <c r="I229" s="115" t="s">
        <v>452</v>
      </c>
      <c r="J229" s="113" t="s">
        <v>227</v>
      </c>
    </row>
    <row r="230" spans="1:26" ht="15.75" thickBot="1">
      <c r="A230" s="12"/>
      <c r="B230" s="50"/>
      <c r="C230" s="24"/>
      <c r="D230" s="70"/>
      <c r="E230" s="71"/>
      <c r="F230" s="72"/>
      <c r="G230" s="24"/>
      <c r="H230" s="70"/>
      <c r="I230" s="82"/>
      <c r="J230" s="70"/>
    </row>
    <row r="231" spans="1:26" ht="15.75" thickTop="1">
      <c r="A231" s="12"/>
      <c r="B231" s="145"/>
      <c r="C231" s="145"/>
      <c r="D231" s="145"/>
      <c r="E231" s="145"/>
      <c r="F231" s="145"/>
      <c r="G231" s="145"/>
      <c r="H231" s="145"/>
      <c r="I231" s="145"/>
      <c r="J231" s="145"/>
      <c r="K231" s="145"/>
      <c r="L231" s="145"/>
      <c r="M231" s="145"/>
      <c r="N231" s="145"/>
      <c r="O231" s="145"/>
      <c r="P231" s="145"/>
      <c r="Q231" s="145"/>
      <c r="R231" s="145"/>
      <c r="S231" s="145"/>
      <c r="T231" s="145"/>
      <c r="U231" s="145"/>
      <c r="V231" s="145"/>
      <c r="W231" s="145"/>
      <c r="X231" s="145"/>
      <c r="Y231" s="145"/>
      <c r="Z231" s="145"/>
    </row>
    <row r="232" spans="1:26" ht="15" customHeight="1">
      <c r="A232" s="12" t="s">
        <v>770</v>
      </c>
      <c r="B232" s="11" t="s">
        <v>5</v>
      </c>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row>
    <row r="233" spans="1:26">
      <c r="A233" s="12"/>
      <c r="B233" s="21" t="s">
        <v>771</v>
      </c>
      <c r="C233" s="21"/>
      <c r="D233" s="21"/>
      <c r="E233" s="21"/>
      <c r="F233" s="21"/>
      <c r="G233" s="21"/>
      <c r="H233" s="21"/>
      <c r="I233" s="21"/>
      <c r="J233" s="21"/>
      <c r="K233" s="21"/>
      <c r="L233" s="21"/>
      <c r="M233" s="21"/>
      <c r="N233" s="21"/>
      <c r="O233" s="21"/>
      <c r="P233" s="21"/>
      <c r="Q233" s="21"/>
      <c r="R233" s="21"/>
      <c r="S233" s="21"/>
      <c r="T233" s="21"/>
      <c r="U233" s="21"/>
      <c r="V233" s="21"/>
      <c r="W233" s="21"/>
      <c r="X233" s="21"/>
      <c r="Y233" s="21"/>
      <c r="Z233" s="21"/>
    </row>
    <row r="234" spans="1:26">
      <c r="A234" s="12"/>
      <c r="B234" s="33"/>
      <c r="C234" s="33"/>
      <c r="D234" s="33"/>
      <c r="E234" s="33"/>
      <c r="F234" s="33"/>
      <c r="G234" s="33"/>
      <c r="H234" s="33"/>
      <c r="I234" s="33"/>
      <c r="J234" s="33"/>
    </row>
    <row r="235" spans="1:26">
      <c r="A235" s="12"/>
      <c r="B235" s="17"/>
      <c r="C235" s="17"/>
      <c r="D235" s="17"/>
      <c r="E235" s="17"/>
      <c r="F235" s="17"/>
      <c r="G235" s="17"/>
      <c r="H235" s="17"/>
      <c r="I235" s="17"/>
      <c r="J235" s="17"/>
    </row>
    <row r="236" spans="1:26">
      <c r="A236" s="12"/>
      <c r="B236" s="24"/>
      <c r="C236" s="24"/>
      <c r="D236" s="36" t="s">
        <v>323</v>
      </c>
      <c r="E236" s="36"/>
      <c r="F236" s="36"/>
      <c r="G236" s="38"/>
      <c r="H236" s="36" t="s">
        <v>331</v>
      </c>
      <c r="I236" s="36"/>
      <c r="J236" s="36"/>
    </row>
    <row r="237" spans="1:26" ht="15.75" thickBot="1">
      <c r="A237" s="12"/>
      <c r="B237" s="24"/>
      <c r="C237" s="24"/>
      <c r="D237" s="37"/>
      <c r="E237" s="37"/>
      <c r="F237" s="37"/>
      <c r="G237" s="38"/>
      <c r="H237" s="37"/>
      <c r="I237" s="37"/>
      <c r="J237" s="37"/>
    </row>
    <row r="238" spans="1:26">
      <c r="A238" s="12"/>
      <c r="B238" s="39" t="s">
        <v>456</v>
      </c>
      <c r="C238" s="41"/>
      <c r="D238" s="42" t="s">
        <v>225</v>
      </c>
      <c r="E238" s="44">
        <v>59272</v>
      </c>
      <c r="F238" s="46"/>
      <c r="G238" s="41"/>
      <c r="H238" s="42" t="s">
        <v>225</v>
      </c>
      <c r="I238" s="44">
        <v>72877</v>
      </c>
      <c r="J238" s="46"/>
    </row>
    <row r="239" spans="1:26">
      <c r="A239" s="12"/>
      <c r="B239" s="39"/>
      <c r="C239" s="41"/>
      <c r="D239" s="105"/>
      <c r="E239" s="106"/>
      <c r="F239" s="107"/>
      <c r="G239" s="41"/>
      <c r="H239" s="105"/>
      <c r="I239" s="106"/>
      <c r="J239" s="107"/>
    </row>
    <row r="240" spans="1:26">
      <c r="A240" s="12"/>
      <c r="B240" s="50" t="s">
        <v>457</v>
      </c>
      <c r="C240" s="24"/>
      <c r="D240" s="53">
        <v>161047</v>
      </c>
      <c r="E240" s="53"/>
      <c r="F240" s="24"/>
      <c r="G240" s="24"/>
      <c r="H240" s="53">
        <v>4429</v>
      </c>
      <c r="I240" s="53"/>
      <c r="J240" s="24"/>
    </row>
    <row r="241" spans="1:10">
      <c r="A241" s="12"/>
      <c r="B241" s="50"/>
      <c r="C241" s="24"/>
      <c r="D241" s="53"/>
      <c r="E241" s="53"/>
      <c r="F241" s="24"/>
      <c r="G241" s="24"/>
      <c r="H241" s="53"/>
      <c r="I241" s="53"/>
      <c r="J241" s="24"/>
    </row>
    <row r="242" spans="1:10" ht="22.5" customHeight="1">
      <c r="A242" s="12"/>
      <c r="B242" s="39" t="s">
        <v>458</v>
      </c>
      <c r="C242" s="41"/>
      <c r="D242" s="59">
        <v>526</v>
      </c>
      <c r="E242" s="59"/>
      <c r="F242" s="41"/>
      <c r="G242" s="41"/>
      <c r="H242" s="59">
        <v>54</v>
      </c>
      <c r="I242" s="59"/>
      <c r="J242" s="41"/>
    </row>
    <row r="243" spans="1:10" ht="15.75" thickBot="1">
      <c r="A243" s="12"/>
      <c r="B243" s="39"/>
      <c r="C243" s="41"/>
      <c r="D243" s="49"/>
      <c r="E243" s="49"/>
      <c r="F243" s="47"/>
      <c r="G243" s="41"/>
      <c r="H243" s="49"/>
      <c r="I243" s="49"/>
      <c r="J243" s="47"/>
    </row>
    <row r="244" spans="1:10">
      <c r="A244" s="12"/>
      <c r="B244" s="50" t="s">
        <v>459</v>
      </c>
      <c r="C244" s="24"/>
      <c r="D244" s="54">
        <v>220845</v>
      </c>
      <c r="E244" s="54"/>
      <c r="F244" s="55"/>
      <c r="G244" s="24"/>
      <c r="H244" s="54">
        <v>77360</v>
      </c>
      <c r="I244" s="54"/>
      <c r="J244" s="55"/>
    </row>
    <row r="245" spans="1:10" ht="15.75" thickBot="1">
      <c r="A245" s="12"/>
      <c r="B245" s="50"/>
      <c r="C245" s="24"/>
      <c r="D245" s="94"/>
      <c r="E245" s="94"/>
      <c r="F245" s="95"/>
      <c r="G245" s="24"/>
      <c r="H245" s="94"/>
      <c r="I245" s="94"/>
      <c r="J245" s="95"/>
    </row>
    <row r="246" spans="1:10" ht="23.25" customHeight="1">
      <c r="A246" s="12"/>
      <c r="B246" s="39" t="s">
        <v>460</v>
      </c>
      <c r="C246" s="41"/>
      <c r="D246" s="44">
        <v>1059522</v>
      </c>
      <c r="E246" s="44"/>
      <c r="F246" s="46"/>
      <c r="G246" s="41"/>
      <c r="H246" s="44">
        <v>939800</v>
      </c>
      <c r="I246" s="44"/>
      <c r="J246" s="46"/>
    </row>
    <row r="247" spans="1:10">
      <c r="A247" s="12"/>
      <c r="B247" s="39"/>
      <c r="C247" s="41"/>
      <c r="D247" s="106"/>
      <c r="E247" s="106"/>
      <c r="F247" s="107"/>
      <c r="G247" s="41"/>
      <c r="H247" s="106"/>
      <c r="I247" s="106"/>
      <c r="J247" s="107"/>
    </row>
    <row r="248" spans="1:10" ht="36" customHeight="1">
      <c r="A248" s="12"/>
      <c r="B248" s="50" t="s">
        <v>461</v>
      </c>
      <c r="C248" s="24"/>
      <c r="D248" s="53">
        <v>1491460</v>
      </c>
      <c r="E248" s="53"/>
      <c r="F248" s="24"/>
      <c r="G248" s="24"/>
      <c r="H248" s="53">
        <v>1201473</v>
      </c>
      <c r="I248" s="53"/>
      <c r="J248" s="24"/>
    </row>
    <row r="249" spans="1:10">
      <c r="A249" s="12"/>
      <c r="B249" s="50"/>
      <c r="C249" s="24"/>
      <c r="D249" s="53"/>
      <c r="E249" s="53"/>
      <c r="F249" s="24"/>
      <c r="G249" s="24"/>
      <c r="H249" s="53"/>
      <c r="I249" s="53"/>
      <c r="J249" s="24"/>
    </row>
    <row r="250" spans="1:10" ht="22.5" customHeight="1">
      <c r="A250" s="12"/>
      <c r="B250" s="39" t="s">
        <v>462</v>
      </c>
      <c r="C250" s="41"/>
      <c r="D250" s="58">
        <v>8685</v>
      </c>
      <c r="E250" s="58"/>
      <c r="F250" s="41"/>
      <c r="G250" s="41"/>
      <c r="H250" s="58">
        <v>13065</v>
      </c>
      <c r="I250" s="58"/>
      <c r="J250" s="41"/>
    </row>
    <row r="251" spans="1:10" ht="15.75" thickBot="1">
      <c r="A251" s="12"/>
      <c r="B251" s="39"/>
      <c r="C251" s="41"/>
      <c r="D251" s="45"/>
      <c r="E251" s="45"/>
      <c r="F251" s="47"/>
      <c r="G251" s="41"/>
      <c r="H251" s="45"/>
      <c r="I251" s="45"/>
      <c r="J251" s="47"/>
    </row>
    <row r="252" spans="1:10">
      <c r="A252" s="12"/>
      <c r="B252" s="50" t="s">
        <v>463</v>
      </c>
      <c r="C252" s="24"/>
      <c r="D252" s="54">
        <v>2559667</v>
      </c>
      <c r="E252" s="54"/>
      <c r="F252" s="55"/>
      <c r="G252" s="24"/>
      <c r="H252" s="54">
        <v>2154338</v>
      </c>
      <c r="I252" s="54"/>
      <c r="J252" s="55"/>
    </row>
    <row r="253" spans="1:10" ht="15.75" thickBot="1">
      <c r="A253" s="12"/>
      <c r="B253" s="50"/>
      <c r="C253" s="24"/>
      <c r="D253" s="94"/>
      <c r="E253" s="94"/>
      <c r="F253" s="95"/>
      <c r="G253" s="24"/>
      <c r="H253" s="94"/>
      <c r="I253" s="94"/>
      <c r="J253" s="95"/>
    </row>
    <row r="254" spans="1:10">
      <c r="A254" s="12"/>
      <c r="B254" s="63" t="s">
        <v>464</v>
      </c>
      <c r="C254" s="41"/>
      <c r="D254" s="42" t="s">
        <v>225</v>
      </c>
      <c r="E254" s="44">
        <v>2780512</v>
      </c>
      <c r="F254" s="46"/>
      <c r="G254" s="41"/>
      <c r="H254" s="42" t="s">
        <v>225</v>
      </c>
      <c r="I254" s="44">
        <v>2231698</v>
      </c>
      <c r="J254" s="46"/>
    </row>
    <row r="255" spans="1:10" ht="15.75" thickBot="1">
      <c r="A255" s="12"/>
      <c r="B255" s="63"/>
      <c r="C255" s="41"/>
      <c r="D255" s="64"/>
      <c r="E255" s="65"/>
      <c r="F255" s="66"/>
      <c r="G255" s="41"/>
      <c r="H255" s="64"/>
      <c r="I255" s="65"/>
      <c r="J255" s="66"/>
    </row>
    <row r="256" spans="1:10" ht="15.75" thickTop="1"/>
  </sheetData>
  <mergeCells count="1265">
    <mergeCell ref="A232:A255"/>
    <mergeCell ref="B232:Z232"/>
    <mergeCell ref="B233:Z233"/>
    <mergeCell ref="A175:A214"/>
    <mergeCell ref="B175:Z175"/>
    <mergeCell ref="B176:Z176"/>
    <mergeCell ref="B204:Z204"/>
    <mergeCell ref="B214:Z214"/>
    <mergeCell ref="A215:A231"/>
    <mergeCell ref="B215:Z215"/>
    <mergeCell ref="B216:Z216"/>
    <mergeCell ref="B231:Z231"/>
    <mergeCell ref="A120:A162"/>
    <mergeCell ref="B120:Z120"/>
    <mergeCell ref="B121:Z121"/>
    <mergeCell ref="B162:Z162"/>
    <mergeCell ref="A163:A174"/>
    <mergeCell ref="B163:Z163"/>
    <mergeCell ref="B164:Z164"/>
    <mergeCell ref="A58:A81"/>
    <mergeCell ref="B58:Z58"/>
    <mergeCell ref="B59:Z59"/>
    <mergeCell ref="B60:Z60"/>
    <mergeCell ref="B61:Z61"/>
    <mergeCell ref="A82:A119"/>
    <mergeCell ref="B82:Z82"/>
    <mergeCell ref="B83:Z83"/>
    <mergeCell ref="B100:Z100"/>
    <mergeCell ref="B101:Z101"/>
    <mergeCell ref="H254:H255"/>
    <mergeCell ref="I254:I255"/>
    <mergeCell ref="J254:J255"/>
    <mergeCell ref="A1:A2"/>
    <mergeCell ref="B1:Z1"/>
    <mergeCell ref="B2:Z2"/>
    <mergeCell ref="B3:Z3"/>
    <mergeCell ref="A4:A57"/>
    <mergeCell ref="B4:Z4"/>
    <mergeCell ref="B5:Z5"/>
    <mergeCell ref="B254:B255"/>
    <mergeCell ref="C254:C255"/>
    <mergeCell ref="D254:D255"/>
    <mergeCell ref="E254:E255"/>
    <mergeCell ref="F254:F255"/>
    <mergeCell ref="G254:G255"/>
    <mergeCell ref="J250:J251"/>
    <mergeCell ref="B252:B253"/>
    <mergeCell ref="C252:C253"/>
    <mergeCell ref="D252:E253"/>
    <mergeCell ref="F252:F253"/>
    <mergeCell ref="G252:G253"/>
    <mergeCell ref="H252:I253"/>
    <mergeCell ref="J252:J253"/>
    <mergeCell ref="B250:B251"/>
    <mergeCell ref="C250:C251"/>
    <mergeCell ref="D250:E251"/>
    <mergeCell ref="F250:F251"/>
    <mergeCell ref="G250:G251"/>
    <mergeCell ref="H250:I251"/>
    <mergeCell ref="J246:J247"/>
    <mergeCell ref="B248:B249"/>
    <mergeCell ref="C248:C249"/>
    <mergeCell ref="D248:E249"/>
    <mergeCell ref="F248:F249"/>
    <mergeCell ref="G248:G249"/>
    <mergeCell ref="H248:I249"/>
    <mergeCell ref="J248:J249"/>
    <mergeCell ref="B246:B247"/>
    <mergeCell ref="C246:C247"/>
    <mergeCell ref="D246:E247"/>
    <mergeCell ref="F246:F247"/>
    <mergeCell ref="G246:G247"/>
    <mergeCell ref="H246:I247"/>
    <mergeCell ref="J242:J243"/>
    <mergeCell ref="B244:B245"/>
    <mergeCell ref="C244:C245"/>
    <mergeCell ref="D244:E245"/>
    <mergeCell ref="F244:F245"/>
    <mergeCell ref="G244:G245"/>
    <mergeCell ref="H244:I245"/>
    <mergeCell ref="J244:J245"/>
    <mergeCell ref="B242:B243"/>
    <mergeCell ref="C242:C243"/>
    <mergeCell ref="D242:E243"/>
    <mergeCell ref="F242:F243"/>
    <mergeCell ref="G242:G243"/>
    <mergeCell ref="H242:I243"/>
    <mergeCell ref="H238:H239"/>
    <mergeCell ref="I238:I239"/>
    <mergeCell ref="J238:J239"/>
    <mergeCell ref="B240:B241"/>
    <mergeCell ref="C240:C241"/>
    <mergeCell ref="D240:E241"/>
    <mergeCell ref="F240:F241"/>
    <mergeCell ref="G240:G241"/>
    <mergeCell ref="H240:I241"/>
    <mergeCell ref="J240:J241"/>
    <mergeCell ref="B238:B239"/>
    <mergeCell ref="C238:C239"/>
    <mergeCell ref="D238:D239"/>
    <mergeCell ref="E238:E239"/>
    <mergeCell ref="F238:F239"/>
    <mergeCell ref="G238:G239"/>
    <mergeCell ref="J229:J230"/>
    <mergeCell ref="B234:J234"/>
    <mergeCell ref="B236:B237"/>
    <mergeCell ref="C236:C237"/>
    <mergeCell ref="D236:F237"/>
    <mergeCell ref="G236:G237"/>
    <mergeCell ref="H236:J237"/>
    <mergeCell ref="I227:I228"/>
    <mergeCell ref="J227:J228"/>
    <mergeCell ref="B229:B230"/>
    <mergeCell ref="C229:C230"/>
    <mergeCell ref="D229:D230"/>
    <mergeCell ref="E229:E230"/>
    <mergeCell ref="F229:F230"/>
    <mergeCell ref="G229:G230"/>
    <mergeCell ref="H229:H230"/>
    <mergeCell ref="I229:I230"/>
    <mergeCell ref="J224:J225"/>
    <mergeCell ref="D226:E226"/>
    <mergeCell ref="H226:I226"/>
    <mergeCell ref="B227:B228"/>
    <mergeCell ref="C227:C228"/>
    <mergeCell ref="D227:D228"/>
    <mergeCell ref="E227:E228"/>
    <mergeCell ref="F227:F228"/>
    <mergeCell ref="G227:G228"/>
    <mergeCell ref="H227:H228"/>
    <mergeCell ref="B224:B225"/>
    <mergeCell ref="C224:C225"/>
    <mergeCell ref="D224:E225"/>
    <mergeCell ref="F224:F225"/>
    <mergeCell ref="G224:G225"/>
    <mergeCell ref="H224:I225"/>
    <mergeCell ref="H220:H221"/>
    <mergeCell ref="I220:I221"/>
    <mergeCell ref="J220:J221"/>
    <mergeCell ref="B222:B223"/>
    <mergeCell ref="C222:C223"/>
    <mergeCell ref="D222:E223"/>
    <mergeCell ref="F222:F223"/>
    <mergeCell ref="G222:G223"/>
    <mergeCell ref="H222:I223"/>
    <mergeCell ref="J222:J223"/>
    <mergeCell ref="N212:N213"/>
    <mergeCell ref="B217:J217"/>
    <mergeCell ref="D219:F219"/>
    <mergeCell ref="H219:J219"/>
    <mergeCell ref="B220:B221"/>
    <mergeCell ref="C220:C221"/>
    <mergeCell ref="D220:D221"/>
    <mergeCell ref="E220:E221"/>
    <mergeCell ref="F220:F221"/>
    <mergeCell ref="G220:G221"/>
    <mergeCell ref="H212:H213"/>
    <mergeCell ref="I212:I213"/>
    <mergeCell ref="J212:J213"/>
    <mergeCell ref="K212:K213"/>
    <mergeCell ref="L212:L213"/>
    <mergeCell ref="M212:M213"/>
    <mergeCell ref="J210:J211"/>
    <mergeCell ref="K210:K211"/>
    <mergeCell ref="L210:M211"/>
    <mergeCell ref="N210:N211"/>
    <mergeCell ref="B212:B213"/>
    <mergeCell ref="C212:C213"/>
    <mergeCell ref="D212:D213"/>
    <mergeCell ref="E212:E213"/>
    <mergeCell ref="F212:F213"/>
    <mergeCell ref="G212:G213"/>
    <mergeCell ref="B210:B211"/>
    <mergeCell ref="C210:C211"/>
    <mergeCell ref="D210:E211"/>
    <mergeCell ref="F210:F211"/>
    <mergeCell ref="G210:G211"/>
    <mergeCell ref="H210:I211"/>
    <mergeCell ref="I208:I209"/>
    <mergeCell ref="J208:J209"/>
    <mergeCell ref="K208:K209"/>
    <mergeCell ref="L208:L209"/>
    <mergeCell ref="M208:M209"/>
    <mergeCell ref="N208:N209"/>
    <mergeCell ref="D207:F207"/>
    <mergeCell ref="H207:J207"/>
    <mergeCell ref="L207:N207"/>
    <mergeCell ref="B208:B209"/>
    <mergeCell ref="C208:C209"/>
    <mergeCell ref="D208:D209"/>
    <mergeCell ref="E208:E209"/>
    <mergeCell ref="F208:F209"/>
    <mergeCell ref="G208:G209"/>
    <mergeCell ref="H208:H209"/>
    <mergeCell ref="J202:J203"/>
    <mergeCell ref="K202:K203"/>
    <mergeCell ref="L202:L203"/>
    <mergeCell ref="M202:M203"/>
    <mergeCell ref="N202:N203"/>
    <mergeCell ref="B205:N205"/>
    <mergeCell ref="L200:M201"/>
    <mergeCell ref="N200:N201"/>
    <mergeCell ref="B202:B203"/>
    <mergeCell ref="C202:C203"/>
    <mergeCell ref="D202:D203"/>
    <mergeCell ref="E202:E203"/>
    <mergeCell ref="F202:F203"/>
    <mergeCell ref="G202:G203"/>
    <mergeCell ref="H202:H203"/>
    <mergeCell ref="I202:I203"/>
    <mergeCell ref="M198:M199"/>
    <mergeCell ref="N198:N199"/>
    <mergeCell ref="B200:B201"/>
    <mergeCell ref="C200:C201"/>
    <mergeCell ref="D200:E201"/>
    <mergeCell ref="F200:F201"/>
    <mergeCell ref="G200:G201"/>
    <mergeCell ref="H200:I201"/>
    <mergeCell ref="J200:J201"/>
    <mergeCell ref="K200:K201"/>
    <mergeCell ref="G198:G199"/>
    <mergeCell ref="H198:H199"/>
    <mergeCell ref="I198:I199"/>
    <mergeCell ref="J198:J199"/>
    <mergeCell ref="K198:K199"/>
    <mergeCell ref="L198:L199"/>
    <mergeCell ref="N193:N194"/>
    <mergeCell ref="B195:N195"/>
    <mergeCell ref="D197:F197"/>
    <mergeCell ref="H197:J197"/>
    <mergeCell ref="L197:N197"/>
    <mergeCell ref="B198:B199"/>
    <mergeCell ref="C198:C199"/>
    <mergeCell ref="D198:D199"/>
    <mergeCell ref="E198:E199"/>
    <mergeCell ref="F198:F199"/>
    <mergeCell ref="H193:H194"/>
    <mergeCell ref="I193:I194"/>
    <mergeCell ref="J193:J194"/>
    <mergeCell ref="K193:K194"/>
    <mergeCell ref="L193:L194"/>
    <mergeCell ref="M193:M194"/>
    <mergeCell ref="K191:K192"/>
    <mergeCell ref="L191:L192"/>
    <mergeCell ref="M191:M192"/>
    <mergeCell ref="N191:N192"/>
    <mergeCell ref="B193:B194"/>
    <mergeCell ref="C193:C194"/>
    <mergeCell ref="D193:D194"/>
    <mergeCell ref="E193:E194"/>
    <mergeCell ref="F193:F194"/>
    <mergeCell ref="G193:G194"/>
    <mergeCell ref="N189:N190"/>
    <mergeCell ref="B191:B192"/>
    <mergeCell ref="C191:C192"/>
    <mergeCell ref="D191:D192"/>
    <mergeCell ref="E191:E192"/>
    <mergeCell ref="F191:F192"/>
    <mergeCell ref="G191:G192"/>
    <mergeCell ref="H191:H192"/>
    <mergeCell ref="I191:I192"/>
    <mergeCell ref="J191:J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K184:K185"/>
    <mergeCell ref="L184:L185"/>
    <mergeCell ref="M184:M185"/>
    <mergeCell ref="N184:N185"/>
    <mergeCell ref="B186:N186"/>
    <mergeCell ref="D188:F188"/>
    <mergeCell ref="H188:J188"/>
    <mergeCell ref="L188:N188"/>
    <mergeCell ref="N182:N183"/>
    <mergeCell ref="B184:B185"/>
    <mergeCell ref="C184:C185"/>
    <mergeCell ref="D184:D185"/>
    <mergeCell ref="E184:E185"/>
    <mergeCell ref="F184:F185"/>
    <mergeCell ref="G184:G185"/>
    <mergeCell ref="H184:H185"/>
    <mergeCell ref="I184:I185"/>
    <mergeCell ref="J184:J185"/>
    <mergeCell ref="N180:N181"/>
    <mergeCell ref="B182:B183"/>
    <mergeCell ref="C182:C183"/>
    <mergeCell ref="D182:E183"/>
    <mergeCell ref="F182:F183"/>
    <mergeCell ref="G182:G183"/>
    <mergeCell ref="H182:I183"/>
    <mergeCell ref="J182:J183"/>
    <mergeCell ref="K182:K183"/>
    <mergeCell ref="L182:M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N173:N174"/>
    <mergeCell ref="O173:O174"/>
    <mergeCell ref="P173:P174"/>
    <mergeCell ref="B177:N177"/>
    <mergeCell ref="D179:F179"/>
    <mergeCell ref="H179:J179"/>
    <mergeCell ref="L179:N179"/>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L172"/>
    <mergeCell ref="M171:M172"/>
    <mergeCell ref="N171:N172"/>
    <mergeCell ref="O171:O172"/>
    <mergeCell ref="P171:P172"/>
    <mergeCell ref="N169:N170"/>
    <mergeCell ref="O169:O170"/>
    <mergeCell ref="P169:P170"/>
    <mergeCell ref="B171:B172"/>
    <mergeCell ref="C171:C172"/>
    <mergeCell ref="D171:E172"/>
    <mergeCell ref="F171:F172"/>
    <mergeCell ref="G171:G172"/>
    <mergeCell ref="H171:H172"/>
    <mergeCell ref="I171:I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B165:P165"/>
    <mergeCell ref="D167:I167"/>
    <mergeCell ref="K167:P167"/>
    <mergeCell ref="D168:F168"/>
    <mergeCell ref="H168:I168"/>
    <mergeCell ref="K168:M168"/>
    <mergeCell ref="O168:P168"/>
    <mergeCell ref="H160:H161"/>
    <mergeCell ref="I160:I161"/>
    <mergeCell ref="J160:J161"/>
    <mergeCell ref="K160:K161"/>
    <mergeCell ref="L160:L161"/>
    <mergeCell ref="M160:M161"/>
    <mergeCell ref="J158:J159"/>
    <mergeCell ref="K158:K159"/>
    <mergeCell ref="L158:L159"/>
    <mergeCell ref="M158:M159"/>
    <mergeCell ref="B160:B161"/>
    <mergeCell ref="C160:C161"/>
    <mergeCell ref="D160:D161"/>
    <mergeCell ref="E160:E161"/>
    <mergeCell ref="F160:F161"/>
    <mergeCell ref="G160:G161"/>
    <mergeCell ref="J156:J157"/>
    <mergeCell ref="K156:K157"/>
    <mergeCell ref="L156:L157"/>
    <mergeCell ref="M156:M157"/>
    <mergeCell ref="B158:B159"/>
    <mergeCell ref="C158:C159"/>
    <mergeCell ref="D158:E159"/>
    <mergeCell ref="F158:F159"/>
    <mergeCell ref="G158:G159"/>
    <mergeCell ref="H158:I159"/>
    <mergeCell ref="J154:J155"/>
    <mergeCell ref="K154:K155"/>
    <mergeCell ref="L154:L155"/>
    <mergeCell ref="M154:M155"/>
    <mergeCell ref="B156:B157"/>
    <mergeCell ref="C156:C157"/>
    <mergeCell ref="D156:E157"/>
    <mergeCell ref="F156:F157"/>
    <mergeCell ref="G156:G157"/>
    <mergeCell ref="H156:I157"/>
    <mergeCell ref="J152:J153"/>
    <mergeCell ref="K152:K153"/>
    <mergeCell ref="L152:L153"/>
    <mergeCell ref="M152:M153"/>
    <mergeCell ref="B154:B155"/>
    <mergeCell ref="C154:C155"/>
    <mergeCell ref="D154:E155"/>
    <mergeCell ref="F154:F155"/>
    <mergeCell ref="G154:G155"/>
    <mergeCell ref="H154:I155"/>
    <mergeCell ref="J150:J151"/>
    <mergeCell ref="K150:K151"/>
    <mergeCell ref="L150:L151"/>
    <mergeCell ref="M150:M151"/>
    <mergeCell ref="B152:B153"/>
    <mergeCell ref="C152:C153"/>
    <mergeCell ref="D152:E153"/>
    <mergeCell ref="F152:F153"/>
    <mergeCell ref="G152:G153"/>
    <mergeCell ref="H152:I153"/>
    <mergeCell ref="J148:J149"/>
    <mergeCell ref="K148:K149"/>
    <mergeCell ref="L148:L149"/>
    <mergeCell ref="M148:M149"/>
    <mergeCell ref="B150:B151"/>
    <mergeCell ref="C150:C151"/>
    <mergeCell ref="D150:E151"/>
    <mergeCell ref="F150:F151"/>
    <mergeCell ref="G150:G151"/>
    <mergeCell ref="H150:I151"/>
    <mergeCell ref="B148:B149"/>
    <mergeCell ref="C148:C149"/>
    <mergeCell ref="D148:E149"/>
    <mergeCell ref="F148:F149"/>
    <mergeCell ref="G148:G149"/>
    <mergeCell ref="H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M140:M141"/>
    <mergeCell ref="B142:M142"/>
    <mergeCell ref="B144:B145"/>
    <mergeCell ref="C144:C145"/>
    <mergeCell ref="D144:F145"/>
    <mergeCell ref="G144:G145"/>
    <mergeCell ref="H144:J145"/>
    <mergeCell ref="K144:K145"/>
    <mergeCell ref="L144:M144"/>
    <mergeCell ref="L145:M145"/>
    <mergeCell ref="G140:G141"/>
    <mergeCell ref="H140:H141"/>
    <mergeCell ref="I140:I141"/>
    <mergeCell ref="J140:J141"/>
    <mergeCell ref="K140:K141"/>
    <mergeCell ref="L140:L141"/>
    <mergeCell ref="H138:I139"/>
    <mergeCell ref="J138:J139"/>
    <mergeCell ref="K138:K139"/>
    <mergeCell ref="L138:L139"/>
    <mergeCell ref="M138:M139"/>
    <mergeCell ref="B140:B141"/>
    <mergeCell ref="C140:C141"/>
    <mergeCell ref="D140:D141"/>
    <mergeCell ref="E140:E141"/>
    <mergeCell ref="F140:F141"/>
    <mergeCell ref="H136:I137"/>
    <mergeCell ref="J136:J137"/>
    <mergeCell ref="K136:K137"/>
    <mergeCell ref="L136:L137"/>
    <mergeCell ref="M136:M137"/>
    <mergeCell ref="B138:B139"/>
    <mergeCell ref="C138:C139"/>
    <mergeCell ref="D138:E139"/>
    <mergeCell ref="F138:F139"/>
    <mergeCell ref="G138:G139"/>
    <mergeCell ref="H134:I135"/>
    <mergeCell ref="J134:J135"/>
    <mergeCell ref="K134:K135"/>
    <mergeCell ref="L134:L135"/>
    <mergeCell ref="M134:M135"/>
    <mergeCell ref="B136:B137"/>
    <mergeCell ref="C136:C137"/>
    <mergeCell ref="D136:E137"/>
    <mergeCell ref="F136:F137"/>
    <mergeCell ref="G136:G137"/>
    <mergeCell ref="H132:I133"/>
    <mergeCell ref="J132:J133"/>
    <mergeCell ref="K132:K133"/>
    <mergeCell ref="L132:L133"/>
    <mergeCell ref="M132:M133"/>
    <mergeCell ref="B134:B135"/>
    <mergeCell ref="C134:C135"/>
    <mergeCell ref="D134:E135"/>
    <mergeCell ref="F134:F135"/>
    <mergeCell ref="G134:G135"/>
    <mergeCell ref="H130:I131"/>
    <mergeCell ref="J130:J131"/>
    <mergeCell ref="K130:K131"/>
    <mergeCell ref="L130:L131"/>
    <mergeCell ref="M130:M131"/>
    <mergeCell ref="B132:B133"/>
    <mergeCell ref="C132:C133"/>
    <mergeCell ref="D132:E133"/>
    <mergeCell ref="F132:F133"/>
    <mergeCell ref="G132:G133"/>
    <mergeCell ref="H128:I129"/>
    <mergeCell ref="J128:J129"/>
    <mergeCell ref="K128:K129"/>
    <mergeCell ref="L128:L129"/>
    <mergeCell ref="M128:M129"/>
    <mergeCell ref="B130:B131"/>
    <mergeCell ref="C130:C131"/>
    <mergeCell ref="D130:E131"/>
    <mergeCell ref="F130:F131"/>
    <mergeCell ref="G130:G131"/>
    <mergeCell ref="I126:I127"/>
    <mergeCell ref="J126:J127"/>
    <mergeCell ref="K126:K127"/>
    <mergeCell ref="L126:L127"/>
    <mergeCell ref="M126:M127"/>
    <mergeCell ref="B128:B129"/>
    <mergeCell ref="C128:C129"/>
    <mergeCell ref="D128:E129"/>
    <mergeCell ref="F128:F129"/>
    <mergeCell ref="G128:G129"/>
    <mergeCell ref="K124:K125"/>
    <mergeCell ref="L124:M124"/>
    <mergeCell ref="L125:M125"/>
    <mergeCell ref="B126:B127"/>
    <mergeCell ref="C126:C127"/>
    <mergeCell ref="D126:D127"/>
    <mergeCell ref="E126:E127"/>
    <mergeCell ref="F126:F127"/>
    <mergeCell ref="G126:G127"/>
    <mergeCell ref="H126:H127"/>
    <mergeCell ref="W118:W119"/>
    <mergeCell ref="X118:X119"/>
    <mergeCell ref="Y118:Y119"/>
    <mergeCell ref="Z118:Z119"/>
    <mergeCell ref="B122:M122"/>
    <mergeCell ref="B124:B125"/>
    <mergeCell ref="C124:C125"/>
    <mergeCell ref="D124:F125"/>
    <mergeCell ref="G124:G125"/>
    <mergeCell ref="H124:J125"/>
    <mergeCell ref="Q118:Q119"/>
    <mergeCell ref="R118:R119"/>
    <mergeCell ref="S118:S119"/>
    <mergeCell ref="T118:T119"/>
    <mergeCell ref="U118:U119"/>
    <mergeCell ref="V118:V119"/>
    <mergeCell ref="K118:K119"/>
    <mergeCell ref="L118:L119"/>
    <mergeCell ref="M118:M119"/>
    <mergeCell ref="N118:N119"/>
    <mergeCell ref="O118:O119"/>
    <mergeCell ref="P118:P119"/>
    <mergeCell ref="Z116:Z117"/>
    <mergeCell ref="B118:B119"/>
    <mergeCell ref="C118:C119"/>
    <mergeCell ref="D118:D119"/>
    <mergeCell ref="E118:E119"/>
    <mergeCell ref="F118:F119"/>
    <mergeCell ref="G118:G119"/>
    <mergeCell ref="H118:H119"/>
    <mergeCell ref="I118:I119"/>
    <mergeCell ref="J118:J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X105:Z105"/>
    <mergeCell ref="X106:Z106"/>
    <mergeCell ref="D107:F107"/>
    <mergeCell ref="H107:J107"/>
    <mergeCell ref="L107:N107"/>
    <mergeCell ref="P107:R107"/>
    <mergeCell ref="T107:V107"/>
    <mergeCell ref="X107:Z107"/>
    <mergeCell ref="P105:R105"/>
    <mergeCell ref="P106:R106"/>
    <mergeCell ref="S105:S106"/>
    <mergeCell ref="T105:V105"/>
    <mergeCell ref="T106:V106"/>
    <mergeCell ref="W105:W106"/>
    <mergeCell ref="H105:J105"/>
    <mergeCell ref="H106:J106"/>
    <mergeCell ref="K105:K106"/>
    <mergeCell ref="L105:N105"/>
    <mergeCell ref="L106:N106"/>
    <mergeCell ref="O105:O106"/>
    <mergeCell ref="Z98:Z99"/>
    <mergeCell ref="B102:Z102"/>
    <mergeCell ref="D104:J104"/>
    <mergeCell ref="L104:R104"/>
    <mergeCell ref="T104:Z104"/>
    <mergeCell ref="B105:B106"/>
    <mergeCell ref="C105:C106"/>
    <mergeCell ref="D105:F105"/>
    <mergeCell ref="D106:F106"/>
    <mergeCell ref="G105:G106"/>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V96:V97"/>
    <mergeCell ref="W96:W97"/>
    <mergeCell ref="X96:Y97"/>
    <mergeCell ref="Z96:Z97"/>
    <mergeCell ref="B98:B99"/>
    <mergeCell ref="C98:C99"/>
    <mergeCell ref="D98:D99"/>
    <mergeCell ref="E98:E99"/>
    <mergeCell ref="F98:F99"/>
    <mergeCell ref="G98:G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W92:W93"/>
    <mergeCell ref="X92:X93"/>
    <mergeCell ref="Y92:Y93"/>
    <mergeCell ref="Z92:Z93"/>
    <mergeCell ref="B94:B95"/>
    <mergeCell ref="C94:C95"/>
    <mergeCell ref="D94:E95"/>
    <mergeCell ref="F94:F95"/>
    <mergeCell ref="G94:G95"/>
    <mergeCell ref="H94:I95"/>
    <mergeCell ref="Q92:Q93"/>
    <mergeCell ref="R92:R93"/>
    <mergeCell ref="S92:S93"/>
    <mergeCell ref="T92:T93"/>
    <mergeCell ref="U92:U93"/>
    <mergeCell ref="V92:V93"/>
    <mergeCell ref="K92:K93"/>
    <mergeCell ref="L92:L93"/>
    <mergeCell ref="M92:M93"/>
    <mergeCell ref="N92:N93"/>
    <mergeCell ref="O92:O93"/>
    <mergeCell ref="P92:P93"/>
    <mergeCell ref="Z90:Z91"/>
    <mergeCell ref="B92:B93"/>
    <mergeCell ref="C92:C93"/>
    <mergeCell ref="D92:D93"/>
    <mergeCell ref="E92:E93"/>
    <mergeCell ref="F92:F93"/>
    <mergeCell ref="G92:G93"/>
    <mergeCell ref="H92:H93"/>
    <mergeCell ref="I92:I93"/>
    <mergeCell ref="J92:J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X87:Z87"/>
    <mergeCell ref="X88:Z88"/>
    <mergeCell ref="D89:F89"/>
    <mergeCell ref="H89:J89"/>
    <mergeCell ref="L89:N89"/>
    <mergeCell ref="P89:R89"/>
    <mergeCell ref="T89:V89"/>
    <mergeCell ref="X89:Z89"/>
    <mergeCell ref="P87:R87"/>
    <mergeCell ref="P88:R88"/>
    <mergeCell ref="S87:S88"/>
    <mergeCell ref="T87:V87"/>
    <mergeCell ref="T88:V88"/>
    <mergeCell ref="W87:W88"/>
    <mergeCell ref="H87:J87"/>
    <mergeCell ref="H88:J88"/>
    <mergeCell ref="K87:K88"/>
    <mergeCell ref="L87:N87"/>
    <mergeCell ref="L88:N88"/>
    <mergeCell ref="O87:O88"/>
    <mergeCell ref="M80:M81"/>
    <mergeCell ref="B84:Z84"/>
    <mergeCell ref="D86:J86"/>
    <mergeCell ref="L86:R86"/>
    <mergeCell ref="T86:Z86"/>
    <mergeCell ref="B87:B88"/>
    <mergeCell ref="C87:C88"/>
    <mergeCell ref="D87:F87"/>
    <mergeCell ref="D88:F88"/>
    <mergeCell ref="G87:G88"/>
    <mergeCell ref="G80:G81"/>
    <mergeCell ref="H80:H81"/>
    <mergeCell ref="I80:I81"/>
    <mergeCell ref="J80:J81"/>
    <mergeCell ref="K80:K81"/>
    <mergeCell ref="L80:L81"/>
    <mergeCell ref="H78:I79"/>
    <mergeCell ref="J78:J79"/>
    <mergeCell ref="K78:K79"/>
    <mergeCell ref="L78:L79"/>
    <mergeCell ref="M78:M79"/>
    <mergeCell ref="B80:B81"/>
    <mergeCell ref="C80:C81"/>
    <mergeCell ref="D80:D81"/>
    <mergeCell ref="E80:E81"/>
    <mergeCell ref="F80:F81"/>
    <mergeCell ref="H76:I77"/>
    <mergeCell ref="J76:J77"/>
    <mergeCell ref="K76:K77"/>
    <mergeCell ref="L76:L77"/>
    <mergeCell ref="M76:M77"/>
    <mergeCell ref="B78:B79"/>
    <mergeCell ref="C78:C79"/>
    <mergeCell ref="D78:E79"/>
    <mergeCell ref="F78:F79"/>
    <mergeCell ref="G78:G79"/>
    <mergeCell ref="H74:I75"/>
    <mergeCell ref="J74:J75"/>
    <mergeCell ref="K74:K75"/>
    <mergeCell ref="L74:L75"/>
    <mergeCell ref="M74:M75"/>
    <mergeCell ref="B76:B77"/>
    <mergeCell ref="C76:C77"/>
    <mergeCell ref="D76:E77"/>
    <mergeCell ref="F76:F77"/>
    <mergeCell ref="G76:G77"/>
    <mergeCell ref="H72:I73"/>
    <mergeCell ref="J72:J73"/>
    <mergeCell ref="K72:K73"/>
    <mergeCell ref="L72:L73"/>
    <mergeCell ref="M72:M73"/>
    <mergeCell ref="B74:B75"/>
    <mergeCell ref="C74:C75"/>
    <mergeCell ref="D74:E75"/>
    <mergeCell ref="F74:F75"/>
    <mergeCell ref="G74:G75"/>
    <mergeCell ref="H70:I71"/>
    <mergeCell ref="J70:J71"/>
    <mergeCell ref="K70:K71"/>
    <mergeCell ref="L70:L71"/>
    <mergeCell ref="M70:M71"/>
    <mergeCell ref="B72:B73"/>
    <mergeCell ref="C72:C73"/>
    <mergeCell ref="D72:E73"/>
    <mergeCell ref="F72:F73"/>
    <mergeCell ref="G72:G73"/>
    <mergeCell ref="H68:I69"/>
    <mergeCell ref="J68:J69"/>
    <mergeCell ref="K68:K69"/>
    <mergeCell ref="L68:L69"/>
    <mergeCell ref="M68:M69"/>
    <mergeCell ref="B70:B71"/>
    <mergeCell ref="C70:C71"/>
    <mergeCell ref="D70:E71"/>
    <mergeCell ref="F70:F71"/>
    <mergeCell ref="G70:G71"/>
    <mergeCell ref="I66:I67"/>
    <mergeCell ref="J66:J67"/>
    <mergeCell ref="K66:K67"/>
    <mergeCell ref="L66:L67"/>
    <mergeCell ref="M66:M67"/>
    <mergeCell ref="B68:B69"/>
    <mergeCell ref="C68:C69"/>
    <mergeCell ref="D68:E69"/>
    <mergeCell ref="F68:F69"/>
    <mergeCell ref="G68:G69"/>
    <mergeCell ref="D65:F65"/>
    <mergeCell ref="H65:J65"/>
    <mergeCell ref="L65:M65"/>
    <mergeCell ref="B66:B67"/>
    <mergeCell ref="C66:C67"/>
    <mergeCell ref="D66:D67"/>
    <mergeCell ref="E66:E67"/>
    <mergeCell ref="F66:F67"/>
    <mergeCell ref="G66:G67"/>
    <mergeCell ref="H66:H67"/>
    <mergeCell ref="P56:P57"/>
    <mergeCell ref="Q56:Q57"/>
    <mergeCell ref="R56:R57"/>
    <mergeCell ref="B62:M62"/>
    <mergeCell ref="D64:F64"/>
    <mergeCell ref="H64:J64"/>
    <mergeCell ref="L64:M64"/>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L34:N34"/>
    <mergeCell ref="O33:O34"/>
    <mergeCell ref="P33:R34"/>
    <mergeCell ref="D35:F35"/>
    <mergeCell ref="H35:J35"/>
    <mergeCell ref="L35:N35"/>
    <mergeCell ref="P35:R35"/>
    <mergeCell ref="B31:R31"/>
    <mergeCell ref="B33:B34"/>
    <mergeCell ref="C33:C34"/>
    <mergeCell ref="D33:F33"/>
    <mergeCell ref="D34:F34"/>
    <mergeCell ref="G33:G34"/>
    <mergeCell ref="H33:J33"/>
    <mergeCell ref="H34:J34"/>
    <mergeCell ref="K33:K34"/>
    <mergeCell ref="L33:N33"/>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L9:N9"/>
    <mergeCell ref="O8:O9"/>
    <mergeCell ref="P8:R9"/>
    <mergeCell ref="D10:F10"/>
    <mergeCell ref="H10:J10"/>
    <mergeCell ref="L10:N10"/>
    <mergeCell ref="P10:R10"/>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9"/>
  <sheetViews>
    <sheetView showGridLines="0" workbookViewId="0"/>
  </sheetViews>
  <sheetFormatPr defaultRowHeight="15"/>
  <cols>
    <col min="1" max="2" width="36.5703125" bestFit="1" customWidth="1"/>
    <col min="3" max="3" width="10.28515625" customWidth="1"/>
    <col min="4" max="4" width="9.5703125" customWidth="1"/>
    <col min="5" max="5" width="9.85546875" customWidth="1"/>
    <col min="6" max="6" width="4" customWidth="1"/>
    <col min="7" max="7" width="2.140625" customWidth="1"/>
    <col min="8" max="8" width="8.42578125" customWidth="1"/>
    <col min="9" max="9" width="10.28515625" customWidth="1"/>
    <col min="10" max="10" width="3" customWidth="1"/>
    <col min="11" max="11" width="2.140625" customWidth="1"/>
    <col min="12" max="12" width="8.42578125" customWidth="1"/>
    <col min="13" max="13" width="7.28515625" customWidth="1"/>
    <col min="14" max="14" width="3" customWidth="1"/>
    <col min="15" max="15" width="2.140625" customWidth="1"/>
    <col min="16" max="16" width="8.42578125" customWidth="1"/>
    <col min="17" max="17" width="10.28515625" customWidth="1"/>
    <col min="18" max="18" width="3" customWidth="1"/>
    <col min="19" max="19" width="2.140625" customWidth="1"/>
    <col min="20" max="20" width="8.42578125" customWidth="1"/>
    <col min="21" max="21" width="10.28515625" customWidth="1"/>
  </cols>
  <sheetData>
    <row r="1" spans="1:21" ht="15" customHeight="1">
      <c r="A1" s="7" t="s">
        <v>77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66</v>
      </c>
      <c r="B3" s="11" t="s">
        <v>5</v>
      </c>
      <c r="C3" s="11"/>
      <c r="D3" s="11"/>
      <c r="E3" s="11"/>
      <c r="F3" s="11"/>
      <c r="G3" s="11"/>
      <c r="H3" s="11"/>
      <c r="I3" s="11"/>
      <c r="J3" s="11"/>
      <c r="K3" s="11"/>
      <c r="L3" s="11"/>
      <c r="M3" s="11"/>
      <c r="N3" s="11"/>
      <c r="O3" s="11"/>
      <c r="P3" s="11"/>
      <c r="Q3" s="11"/>
      <c r="R3" s="11"/>
      <c r="S3" s="11"/>
      <c r="T3" s="11"/>
      <c r="U3" s="11"/>
    </row>
    <row r="4" spans="1:21" ht="15" customHeight="1">
      <c r="A4" s="12" t="s">
        <v>773</v>
      </c>
      <c r="B4" s="11" t="s">
        <v>5</v>
      </c>
      <c r="C4" s="11"/>
      <c r="D4" s="11"/>
      <c r="E4" s="11"/>
      <c r="F4" s="11"/>
      <c r="G4" s="11"/>
      <c r="H4" s="11"/>
      <c r="I4" s="11"/>
      <c r="J4" s="11"/>
      <c r="K4" s="11"/>
      <c r="L4" s="11"/>
      <c r="M4" s="11"/>
      <c r="N4" s="11"/>
      <c r="O4" s="11"/>
      <c r="P4" s="11"/>
      <c r="Q4" s="11"/>
      <c r="R4" s="11"/>
      <c r="S4" s="11"/>
      <c r="T4" s="11"/>
      <c r="U4" s="11"/>
    </row>
    <row r="5" spans="1:21">
      <c r="A5" s="12"/>
      <c r="B5" s="21" t="s">
        <v>493</v>
      </c>
      <c r="C5" s="21"/>
      <c r="D5" s="21"/>
      <c r="E5" s="21"/>
      <c r="F5" s="21"/>
      <c r="G5" s="21"/>
      <c r="H5" s="21"/>
      <c r="I5" s="21"/>
      <c r="J5" s="21"/>
      <c r="K5" s="21"/>
      <c r="L5" s="21"/>
      <c r="M5" s="21"/>
      <c r="N5" s="21"/>
      <c r="O5" s="21"/>
      <c r="P5" s="21"/>
      <c r="Q5" s="21"/>
      <c r="R5" s="21"/>
      <c r="S5" s="21"/>
      <c r="T5" s="21"/>
      <c r="U5" s="21"/>
    </row>
    <row r="6" spans="1:21">
      <c r="A6" s="12"/>
      <c r="B6" s="102"/>
      <c r="C6" s="102"/>
      <c r="D6" s="102"/>
      <c r="E6" s="102"/>
      <c r="F6" s="102"/>
      <c r="G6" s="102"/>
      <c r="H6" s="102"/>
      <c r="I6" s="102"/>
      <c r="J6" s="102"/>
      <c r="K6" s="102"/>
      <c r="L6" s="102"/>
      <c r="M6" s="102"/>
      <c r="N6" s="102"/>
      <c r="O6" s="102"/>
      <c r="P6" s="102"/>
      <c r="Q6" s="102"/>
      <c r="R6" s="102"/>
      <c r="S6" s="102"/>
      <c r="T6" s="102"/>
      <c r="U6" s="102"/>
    </row>
    <row r="7" spans="1:21">
      <c r="A7" s="12"/>
      <c r="B7" s="33"/>
      <c r="C7" s="33"/>
      <c r="D7" s="33"/>
      <c r="E7" s="33"/>
      <c r="F7" s="33"/>
      <c r="G7" s="33"/>
      <c r="H7" s="33"/>
      <c r="I7" s="33"/>
      <c r="J7" s="33"/>
      <c r="K7" s="33"/>
      <c r="L7" s="33"/>
      <c r="M7" s="33"/>
      <c r="N7" s="33"/>
      <c r="O7" s="33"/>
      <c r="P7" s="33"/>
      <c r="Q7" s="33"/>
      <c r="R7" s="33"/>
    </row>
    <row r="8" spans="1:21">
      <c r="A8" s="12"/>
      <c r="B8" s="17"/>
      <c r="C8" s="17"/>
      <c r="D8" s="17"/>
      <c r="E8" s="17"/>
      <c r="F8" s="17"/>
      <c r="G8" s="17"/>
      <c r="H8" s="17"/>
      <c r="I8" s="17"/>
      <c r="J8" s="17"/>
      <c r="K8" s="17"/>
      <c r="L8" s="17"/>
      <c r="M8" s="17"/>
      <c r="N8" s="17"/>
      <c r="O8" s="17"/>
      <c r="P8" s="17"/>
      <c r="Q8" s="17"/>
      <c r="R8" s="17"/>
    </row>
    <row r="9" spans="1:21">
      <c r="A9" s="12"/>
      <c r="B9" s="34" t="s">
        <v>323</v>
      </c>
      <c r="C9" s="24"/>
      <c r="D9" s="36" t="s">
        <v>494</v>
      </c>
      <c r="E9" s="36"/>
      <c r="F9" s="36"/>
      <c r="G9" s="24"/>
      <c r="H9" s="36" t="s">
        <v>498</v>
      </c>
      <c r="I9" s="36"/>
      <c r="J9" s="36"/>
      <c r="K9" s="24"/>
      <c r="L9" s="36" t="s">
        <v>498</v>
      </c>
      <c r="M9" s="36"/>
      <c r="N9" s="36"/>
      <c r="O9" s="24"/>
      <c r="P9" s="36" t="s">
        <v>504</v>
      </c>
      <c r="Q9" s="36"/>
      <c r="R9" s="36"/>
    </row>
    <row r="10" spans="1:21">
      <c r="A10" s="12"/>
      <c r="B10" s="34"/>
      <c r="C10" s="24"/>
      <c r="D10" s="36" t="s">
        <v>495</v>
      </c>
      <c r="E10" s="36"/>
      <c r="F10" s="36"/>
      <c r="G10" s="24"/>
      <c r="H10" s="36" t="s">
        <v>224</v>
      </c>
      <c r="I10" s="36"/>
      <c r="J10" s="36"/>
      <c r="K10" s="24"/>
      <c r="L10" s="36" t="s">
        <v>502</v>
      </c>
      <c r="M10" s="36"/>
      <c r="N10" s="36"/>
      <c r="O10" s="24"/>
      <c r="P10" s="36" t="s">
        <v>505</v>
      </c>
      <c r="Q10" s="36"/>
      <c r="R10" s="36"/>
    </row>
    <row r="11" spans="1:21">
      <c r="A11" s="12"/>
      <c r="B11" s="34"/>
      <c r="C11" s="24"/>
      <c r="D11" s="36" t="s">
        <v>496</v>
      </c>
      <c r="E11" s="36"/>
      <c r="F11" s="36"/>
      <c r="G11" s="24"/>
      <c r="H11" s="36" t="s">
        <v>499</v>
      </c>
      <c r="I11" s="36"/>
      <c r="J11" s="36"/>
      <c r="K11" s="24"/>
      <c r="L11" s="36" t="s">
        <v>500</v>
      </c>
      <c r="M11" s="36"/>
      <c r="N11" s="36"/>
      <c r="O11" s="24"/>
      <c r="P11" s="11"/>
      <c r="Q11" s="11"/>
      <c r="R11" s="11"/>
    </row>
    <row r="12" spans="1:21">
      <c r="A12" s="12"/>
      <c r="B12" s="34"/>
      <c r="C12" s="24"/>
      <c r="D12" s="36" t="s">
        <v>497</v>
      </c>
      <c r="E12" s="36"/>
      <c r="F12" s="36"/>
      <c r="G12" s="24"/>
      <c r="H12" s="36" t="s">
        <v>500</v>
      </c>
      <c r="I12" s="36"/>
      <c r="J12" s="36"/>
      <c r="K12" s="24"/>
      <c r="L12" s="36" t="s">
        <v>503</v>
      </c>
      <c r="M12" s="36"/>
      <c r="N12" s="36"/>
      <c r="O12" s="24"/>
      <c r="P12" s="11"/>
      <c r="Q12" s="11"/>
      <c r="R12" s="11"/>
    </row>
    <row r="13" spans="1:21" ht="15.75" thickBot="1">
      <c r="A13" s="12"/>
      <c r="B13" s="35"/>
      <c r="C13" s="24"/>
      <c r="D13" s="119"/>
      <c r="E13" s="119"/>
      <c r="F13" s="119"/>
      <c r="G13" s="24"/>
      <c r="H13" s="37" t="s">
        <v>501</v>
      </c>
      <c r="I13" s="37"/>
      <c r="J13" s="37"/>
      <c r="K13" s="24"/>
      <c r="L13" s="119"/>
      <c r="M13" s="119"/>
      <c r="N13" s="119"/>
      <c r="O13" s="24"/>
      <c r="P13" s="119"/>
      <c r="Q13" s="119"/>
      <c r="R13" s="119"/>
    </row>
    <row r="14" spans="1:21">
      <c r="A14" s="12"/>
      <c r="B14" s="26" t="s">
        <v>506</v>
      </c>
      <c r="C14" s="27"/>
      <c r="D14" s="46"/>
      <c r="E14" s="46"/>
      <c r="F14" s="46"/>
      <c r="G14" s="27"/>
      <c r="H14" s="46"/>
      <c r="I14" s="46"/>
      <c r="J14" s="46"/>
      <c r="K14" s="27"/>
      <c r="L14" s="46"/>
      <c r="M14" s="46"/>
      <c r="N14" s="46"/>
      <c r="O14" s="27"/>
      <c r="P14" s="46"/>
      <c r="Q14" s="46"/>
      <c r="R14" s="46"/>
    </row>
    <row r="15" spans="1:21">
      <c r="A15" s="12"/>
      <c r="B15" s="93" t="s">
        <v>360</v>
      </c>
      <c r="C15" s="24"/>
      <c r="D15" s="51" t="s">
        <v>225</v>
      </c>
      <c r="E15" s="53">
        <v>12351</v>
      </c>
      <c r="F15" s="24"/>
      <c r="G15" s="24"/>
      <c r="H15" s="51" t="s">
        <v>225</v>
      </c>
      <c r="I15" s="56" t="s">
        <v>228</v>
      </c>
      <c r="J15" s="24"/>
      <c r="K15" s="24"/>
      <c r="L15" s="51" t="s">
        <v>225</v>
      </c>
      <c r="M15" s="56" t="s">
        <v>228</v>
      </c>
      <c r="N15" s="24"/>
      <c r="O15" s="24"/>
      <c r="P15" s="51" t="s">
        <v>225</v>
      </c>
      <c r="Q15" s="53">
        <v>12351</v>
      </c>
      <c r="R15" s="24"/>
    </row>
    <row r="16" spans="1:21">
      <c r="A16" s="12"/>
      <c r="B16" s="93"/>
      <c r="C16" s="24"/>
      <c r="D16" s="51"/>
      <c r="E16" s="53"/>
      <c r="F16" s="24"/>
      <c r="G16" s="24"/>
      <c r="H16" s="51"/>
      <c r="I16" s="56"/>
      <c r="J16" s="24"/>
      <c r="K16" s="24"/>
      <c r="L16" s="51"/>
      <c r="M16" s="56"/>
      <c r="N16" s="24"/>
      <c r="O16" s="24"/>
      <c r="P16" s="51"/>
      <c r="Q16" s="53"/>
      <c r="R16" s="24"/>
    </row>
    <row r="17" spans="1:18">
      <c r="A17" s="12"/>
      <c r="B17" s="96" t="s">
        <v>362</v>
      </c>
      <c r="C17" s="41"/>
      <c r="D17" s="59" t="s">
        <v>228</v>
      </c>
      <c r="E17" s="59"/>
      <c r="F17" s="41"/>
      <c r="G17" s="41"/>
      <c r="H17" s="58">
        <v>1383524</v>
      </c>
      <c r="I17" s="58"/>
      <c r="J17" s="41"/>
      <c r="K17" s="41"/>
      <c r="L17" s="59" t="s">
        <v>228</v>
      </c>
      <c r="M17" s="59"/>
      <c r="N17" s="41"/>
      <c r="O17" s="41"/>
      <c r="P17" s="58">
        <v>1383524</v>
      </c>
      <c r="Q17" s="58"/>
      <c r="R17" s="41"/>
    </row>
    <row r="18" spans="1:18">
      <c r="A18" s="12"/>
      <c r="B18" s="96"/>
      <c r="C18" s="41"/>
      <c r="D18" s="59"/>
      <c r="E18" s="59"/>
      <c r="F18" s="41"/>
      <c r="G18" s="41"/>
      <c r="H18" s="58"/>
      <c r="I18" s="58"/>
      <c r="J18" s="41"/>
      <c r="K18" s="41"/>
      <c r="L18" s="59"/>
      <c r="M18" s="59"/>
      <c r="N18" s="41"/>
      <c r="O18" s="41"/>
      <c r="P18" s="58"/>
      <c r="Q18" s="58"/>
      <c r="R18" s="41"/>
    </row>
    <row r="19" spans="1:18">
      <c r="A19" s="12"/>
      <c r="B19" s="93" t="s">
        <v>364</v>
      </c>
      <c r="C19" s="24"/>
      <c r="D19" s="56" t="s">
        <v>228</v>
      </c>
      <c r="E19" s="56"/>
      <c r="F19" s="24"/>
      <c r="G19" s="24"/>
      <c r="H19" s="53">
        <v>8104</v>
      </c>
      <c r="I19" s="53"/>
      <c r="J19" s="24"/>
      <c r="K19" s="24"/>
      <c r="L19" s="56" t="s">
        <v>228</v>
      </c>
      <c r="M19" s="56"/>
      <c r="N19" s="24"/>
      <c r="O19" s="24"/>
      <c r="P19" s="53">
        <v>8104</v>
      </c>
      <c r="Q19" s="53"/>
      <c r="R19" s="24"/>
    </row>
    <row r="20" spans="1:18">
      <c r="A20" s="12"/>
      <c r="B20" s="93"/>
      <c r="C20" s="24"/>
      <c r="D20" s="56"/>
      <c r="E20" s="56"/>
      <c r="F20" s="24"/>
      <c r="G20" s="24"/>
      <c r="H20" s="53"/>
      <c r="I20" s="53"/>
      <c r="J20" s="24"/>
      <c r="K20" s="24"/>
      <c r="L20" s="56"/>
      <c r="M20" s="56"/>
      <c r="N20" s="24"/>
      <c r="O20" s="24"/>
      <c r="P20" s="53"/>
      <c r="Q20" s="53"/>
      <c r="R20" s="24"/>
    </row>
    <row r="21" spans="1:18">
      <c r="A21" s="12"/>
      <c r="B21" s="96" t="s">
        <v>365</v>
      </c>
      <c r="C21" s="41"/>
      <c r="D21" s="59" t="s">
        <v>228</v>
      </c>
      <c r="E21" s="59"/>
      <c r="F21" s="41"/>
      <c r="G21" s="41"/>
      <c r="H21" s="58">
        <v>54501</v>
      </c>
      <c r="I21" s="58"/>
      <c r="J21" s="41"/>
      <c r="K21" s="41"/>
      <c r="L21" s="59" t="s">
        <v>228</v>
      </c>
      <c r="M21" s="59"/>
      <c r="N21" s="41"/>
      <c r="O21" s="41"/>
      <c r="P21" s="58">
        <v>54501</v>
      </c>
      <c r="Q21" s="58"/>
      <c r="R21" s="41"/>
    </row>
    <row r="22" spans="1:18">
      <c r="A22" s="12"/>
      <c r="B22" s="96"/>
      <c r="C22" s="41"/>
      <c r="D22" s="59"/>
      <c r="E22" s="59"/>
      <c r="F22" s="41"/>
      <c r="G22" s="41"/>
      <c r="H22" s="58"/>
      <c r="I22" s="58"/>
      <c r="J22" s="41"/>
      <c r="K22" s="41"/>
      <c r="L22" s="59"/>
      <c r="M22" s="59"/>
      <c r="N22" s="41"/>
      <c r="O22" s="41"/>
      <c r="P22" s="58"/>
      <c r="Q22" s="58"/>
      <c r="R22" s="41"/>
    </row>
    <row r="23" spans="1:18">
      <c r="A23" s="12"/>
      <c r="B23" s="93" t="s">
        <v>367</v>
      </c>
      <c r="C23" s="24"/>
      <c r="D23" s="56" t="s">
        <v>228</v>
      </c>
      <c r="E23" s="56"/>
      <c r="F23" s="24"/>
      <c r="G23" s="24"/>
      <c r="H23" s="53">
        <v>53958</v>
      </c>
      <c r="I23" s="53"/>
      <c r="J23" s="24"/>
      <c r="K23" s="24"/>
      <c r="L23" s="56" t="s">
        <v>228</v>
      </c>
      <c r="M23" s="56"/>
      <c r="N23" s="24"/>
      <c r="O23" s="24"/>
      <c r="P23" s="53">
        <v>53958</v>
      </c>
      <c r="Q23" s="53"/>
      <c r="R23" s="24"/>
    </row>
    <row r="24" spans="1:18">
      <c r="A24" s="12"/>
      <c r="B24" s="93"/>
      <c r="C24" s="24"/>
      <c r="D24" s="56"/>
      <c r="E24" s="56"/>
      <c r="F24" s="24"/>
      <c r="G24" s="24"/>
      <c r="H24" s="53"/>
      <c r="I24" s="53"/>
      <c r="J24" s="24"/>
      <c r="K24" s="24"/>
      <c r="L24" s="56"/>
      <c r="M24" s="56"/>
      <c r="N24" s="24"/>
      <c r="O24" s="24"/>
      <c r="P24" s="53"/>
      <c r="Q24" s="53"/>
      <c r="R24" s="24"/>
    </row>
    <row r="25" spans="1:18">
      <c r="A25" s="12"/>
      <c r="B25" s="96" t="s">
        <v>368</v>
      </c>
      <c r="C25" s="41"/>
      <c r="D25" s="59" t="s">
        <v>228</v>
      </c>
      <c r="E25" s="59"/>
      <c r="F25" s="41"/>
      <c r="G25" s="41"/>
      <c r="H25" s="58">
        <v>1872542</v>
      </c>
      <c r="I25" s="58"/>
      <c r="J25" s="41"/>
      <c r="K25" s="41"/>
      <c r="L25" s="59" t="s">
        <v>228</v>
      </c>
      <c r="M25" s="59"/>
      <c r="N25" s="41"/>
      <c r="O25" s="41"/>
      <c r="P25" s="58">
        <v>1872542</v>
      </c>
      <c r="Q25" s="58"/>
      <c r="R25" s="41"/>
    </row>
    <row r="26" spans="1:18">
      <c r="A26" s="12"/>
      <c r="B26" s="96"/>
      <c r="C26" s="41"/>
      <c r="D26" s="59"/>
      <c r="E26" s="59"/>
      <c r="F26" s="41"/>
      <c r="G26" s="41"/>
      <c r="H26" s="58"/>
      <c r="I26" s="58"/>
      <c r="J26" s="41"/>
      <c r="K26" s="41"/>
      <c r="L26" s="59"/>
      <c r="M26" s="59"/>
      <c r="N26" s="41"/>
      <c r="O26" s="41"/>
      <c r="P26" s="58"/>
      <c r="Q26" s="58"/>
      <c r="R26" s="41"/>
    </row>
    <row r="27" spans="1:18">
      <c r="A27" s="12"/>
      <c r="B27" s="93" t="s">
        <v>370</v>
      </c>
      <c r="C27" s="24"/>
      <c r="D27" s="56" t="s">
        <v>228</v>
      </c>
      <c r="E27" s="56"/>
      <c r="F27" s="24"/>
      <c r="G27" s="24"/>
      <c r="H27" s="53">
        <v>65379</v>
      </c>
      <c r="I27" s="53"/>
      <c r="J27" s="24"/>
      <c r="K27" s="24"/>
      <c r="L27" s="56" t="s">
        <v>228</v>
      </c>
      <c r="M27" s="56"/>
      <c r="N27" s="24"/>
      <c r="O27" s="24"/>
      <c r="P27" s="53">
        <v>65379</v>
      </c>
      <c r="Q27" s="53"/>
      <c r="R27" s="24"/>
    </row>
    <row r="28" spans="1:18">
      <c r="A28" s="12"/>
      <c r="B28" s="93"/>
      <c r="C28" s="24"/>
      <c r="D28" s="56"/>
      <c r="E28" s="56"/>
      <c r="F28" s="24"/>
      <c r="G28" s="24"/>
      <c r="H28" s="53"/>
      <c r="I28" s="53"/>
      <c r="J28" s="24"/>
      <c r="K28" s="24"/>
      <c r="L28" s="56"/>
      <c r="M28" s="56"/>
      <c r="N28" s="24"/>
      <c r="O28" s="24"/>
      <c r="P28" s="53"/>
      <c r="Q28" s="53"/>
      <c r="R28" s="24"/>
    </row>
    <row r="29" spans="1:18">
      <c r="A29" s="12"/>
      <c r="B29" s="39" t="s">
        <v>373</v>
      </c>
      <c r="C29" s="41"/>
      <c r="D29" s="59" t="s">
        <v>228</v>
      </c>
      <c r="E29" s="59"/>
      <c r="F29" s="41"/>
      <c r="G29" s="41"/>
      <c r="H29" s="59" t="s">
        <v>228</v>
      </c>
      <c r="I29" s="59"/>
      <c r="J29" s="41"/>
      <c r="K29" s="41"/>
      <c r="L29" s="58">
        <v>11489</v>
      </c>
      <c r="M29" s="58"/>
      <c r="N29" s="41"/>
      <c r="O29" s="41"/>
      <c r="P29" s="58">
        <v>11489</v>
      </c>
      <c r="Q29" s="58"/>
      <c r="R29" s="41"/>
    </row>
    <row r="30" spans="1:18" ht="15.75" thickBot="1">
      <c r="A30" s="12"/>
      <c r="B30" s="39"/>
      <c r="C30" s="41"/>
      <c r="D30" s="49"/>
      <c r="E30" s="49"/>
      <c r="F30" s="47"/>
      <c r="G30" s="41"/>
      <c r="H30" s="49"/>
      <c r="I30" s="49"/>
      <c r="J30" s="47"/>
      <c r="K30" s="41"/>
      <c r="L30" s="45"/>
      <c r="M30" s="45"/>
      <c r="N30" s="47"/>
      <c r="O30" s="41"/>
      <c r="P30" s="45"/>
      <c r="Q30" s="45"/>
      <c r="R30" s="47"/>
    </row>
    <row r="31" spans="1:18">
      <c r="A31" s="12"/>
      <c r="B31" s="68" t="s">
        <v>130</v>
      </c>
      <c r="C31" s="24"/>
      <c r="D31" s="52" t="s">
        <v>225</v>
      </c>
      <c r="E31" s="54">
        <v>12351</v>
      </c>
      <c r="F31" s="55"/>
      <c r="G31" s="24"/>
      <c r="H31" s="52" t="s">
        <v>225</v>
      </c>
      <c r="I31" s="54">
        <v>3438008</v>
      </c>
      <c r="J31" s="55"/>
      <c r="K31" s="24"/>
      <c r="L31" s="52" t="s">
        <v>225</v>
      </c>
      <c r="M31" s="54">
        <v>11489</v>
      </c>
      <c r="N31" s="55"/>
      <c r="O31" s="24"/>
      <c r="P31" s="52" t="s">
        <v>225</v>
      </c>
      <c r="Q31" s="54">
        <v>3461848</v>
      </c>
      <c r="R31" s="55"/>
    </row>
    <row r="32" spans="1:18" ht="15.75" thickBot="1">
      <c r="A32" s="12"/>
      <c r="B32" s="68"/>
      <c r="C32" s="24"/>
      <c r="D32" s="70"/>
      <c r="E32" s="71"/>
      <c r="F32" s="72"/>
      <c r="G32" s="24"/>
      <c r="H32" s="70"/>
      <c r="I32" s="71"/>
      <c r="J32" s="72"/>
      <c r="K32" s="24"/>
      <c r="L32" s="70"/>
      <c r="M32" s="71"/>
      <c r="N32" s="72"/>
      <c r="O32" s="24"/>
      <c r="P32" s="70"/>
      <c r="Q32" s="71"/>
      <c r="R32" s="72"/>
    </row>
    <row r="33" spans="1:18" ht="15.75" thickTop="1">
      <c r="A33" s="12"/>
      <c r="B33" s="78" t="s">
        <v>507</v>
      </c>
      <c r="C33" s="27"/>
      <c r="D33" s="120">
        <v>0.2</v>
      </c>
      <c r="E33" s="120"/>
      <c r="F33" s="118" t="s">
        <v>252</v>
      </c>
      <c r="G33" s="27"/>
      <c r="H33" s="120">
        <v>67.900000000000006</v>
      </c>
      <c r="I33" s="120"/>
      <c r="J33" s="118" t="s">
        <v>252</v>
      </c>
      <c r="K33" s="27"/>
      <c r="L33" s="120">
        <v>0.2</v>
      </c>
      <c r="M33" s="120"/>
      <c r="N33" s="118" t="s">
        <v>252</v>
      </c>
      <c r="O33" s="27"/>
      <c r="P33" s="120">
        <v>68.3</v>
      </c>
      <c r="Q33" s="120"/>
      <c r="R33" s="118" t="s">
        <v>252</v>
      </c>
    </row>
    <row r="34" spans="1:18">
      <c r="A34" s="12"/>
      <c r="B34" s="33"/>
      <c r="C34" s="33"/>
      <c r="D34" s="33"/>
      <c r="E34" s="33"/>
      <c r="F34" s="33"/>
      <c r="G34" s="33"/>
      <c r="H34" s="33"/>
      <c r="I34" s="33"/>
      <c r="J34" s="33"/>
      <c r="K34" s="33"/>
      <c r="L34" s="33"/>
      <c r="M34" s="33"/>
      <c r="N34" s="33"/>
      <c r="O34" s="33"/>
      <c r="P34" s="33"/>
      <c r="Q34" s="33"/>
      <c r="R34" s="33"/>
    </row>
    <row r="35" spans="1:18">
      <c r="A35" s="12"/>
      <c r="B35" s="17"/>
      <c r="C35" s="17"/>
      <c r="D35" s="17"/>
      <c r="E35" s="17"/>
      <c r="F35" s="17"/>
      <c r="G35" s="17"/>
      <c r="H35" s="17"/>
      <c r="I35" s="17"/>
      <c r="J35" s="17"/>
      <c r="K35" s="17"/>
      <c r="L35" s="17"/>
      <c r="M35" s="17"/>
      <c r="N35" s="17"/>
      <c r="O35" s="17"/>
      <c r="P35" s="17"/>
      <c r="Q35" s="17"/>
      <c r="R35" s="17"/>
    </row>
    <row r="36" spans="1:18">
      <c r="A36" s="12"/>
      <c r="B36" s="34" t="s">
        <v>331</v>
      </c>
      <c r="C36" s="24"/>
      <c r="D36" s="36" t="s">
        <v>494</v>
      </c>
      <c r="E36" s="36"/>
      <c r="F36" s="36"/>
      <c r="G36" s="24"/>
      <c r="H36" s="36" t="s">
        <v>498</v>
      </c>
      <c r="I36" s="36"/>
      <c r="J36" s="36"/>
      <c r="K36" s="24"/>
      <c r="L36" s="36" t="s">
        <v>498</v>
      </c>
      <c r="M36" s="36"/>
      <c r="N36" s="36"/>
      <c r="O36" s="24"/>
      <c r="P36" s="36" t="s">
        <v>504</v>
      </c>
      <c r="Q36" s="36"/>
      <c r="R36" s="36"/>
    </row>
    <row r="37" spans="1:18">
      <c r="A37" s="12"/>
      <c r="B37" s="34"/>
      <c r="C37" s="24"/>
      <c r="D37" s="36" t="s">
        <v>495</v>
      </c>
      <c r="E37" s="36"/>
      <c r="F37" s="36"/>
      <c r="G37" s="24"/>
      <c r="H37" s="36" t="s">
        <v>224</v>
      </c>
      <c r="I37" s="36"/>
      <c r="J37" s="36"/>
      <c r="K37" s="24"/>
      <c r="L37" s="36" t="s">
        <v>502</v>
      </c>
      <c r="M37" s="36"/>
      <c r="N37" s="36"/>
      <c r="O37" s="24"/>
      <c r="P37" s="36" t="s">
        <v>505</v>
      </c>
      <c r="Q37" s="36"/>
      <c r="R37" s="36"/>
    </row>
    <row r="38" spans="1:18">
      <c r="A38" s="12"/>
      <c r="B38" s="34"/>
      <c r="C38" s="24"/>
      <c r="D38" s="36" t="s">
        <v>496</v>
      </c>
      <c r="E38" s="36"/>
      <c r="F38" s="36"/>
      <c r="G38" s="24"/>
      <c r="H38" s="36" t="s">
        <v>499</v>
      </c>
      <c r="I38" s="36"/>
      <c r="J38" s="36"/>
      <c r="K38" s="24"/>
      <c r="L38" s="36" t="s">
        <v>500</v>
      </c>
      <c r="M38" s="36"/>
      <c r="N38" s="36"/>
      <c r="O38" s="24"/>
      <c r="P38" s="11"/>
      <c r="Q38" s="11"/>
      <c r="R38" s="11"/>
    </row>
    <row r="39" spans="1:18">
      <c r="A39" s="12"/>
      <c r="B39" s="34"/>
      <c r="C39" s="24"/>
      <c r="D39" s="36" t="s">
        <v>497</v>
      </c>
      <c r="E39" s="36"/>
      <c r="F39" s="36"/>
      <c r="G39" s="24"/>
      <c r="H39" s="36" t="s">
        <v>500</v>
      </c>
      <c r="I39" s="36"/>
      <c r="J39" s="36"/>
      <c r="K39" s="24"/>
      <c r="L39" s="36" t="s">
        <v>503</v>
      </c>
      <c r="M39" s="36"/>
      <c r="N39" s="36"/>
      <c r="O39" s="24"/>
      <c r="P39" s="11"/>
      <c r="Q39" s="11"/>
      <c r="R39" s="11"/>
    </row>
    <row r="40" spans="1:18" ht="15.75" thickBot="1">
      <c r="A40" s="12"/>
      <c r="B40" s="35"/>
      <c r="C40" s="24"/>
      <c r="D40" s="119"/>
      <c r="E40" s="119"/>
      <c r="F40" s="119"/>
      <c r="G40" s="24"/>
      <c r="H40" s="37" t="s">
        <v>501</v>
      </c>
      <c r="I40" s="37"/>
      <c r="J40" s="37"/>
      <c r="K40" s="24"/>
      <c r="L40" s="119"/>
      <c r="M40" s="119"/>
      <c r="N40" s="119"/>
      <c r="O40" s="24"/>
      <c r="P40" s="119"/>
      <c r="Q40" s="119"/>
      <c r="R40" s="119"/>
    </row>
    <row r="41" spans="1:18">
      <c r="A41" s="12"/>
      <c r="B41" s="26" t="s">
        <v>506</v>
      </c>
      <c r="C41" s="27"/>
      <c r="D41" s="46"/>
      <c r="E41" s="46"/>
      <c r="F41" s="46"/>
      <c r="G41" s="27"/>
      <c r="H41" s="46"/>
      <c r="I41" s="46"/>
      <c r="J41" s="46"/>
      <c r="K41" s="27"/>
      <c r="L41" s="46"/>
      <c r="M41" s="46"/>
      <c r="N41" s="46"/>
      <c r="O41" s="27"/>
      <c r="P41" s="46"/>
      <c r="Q41" s="46"/>
      <c r="R41" s="46"/>
    </row>
    <row r="42" spans="1:18">
      <c r="A42" s="12"/>
      <c r="B42" s="93" t="s">
        <v>360</v>
      </c>
      <c r="C42" s="24"/>
      <c r="D42" s="51" t="s">
        <v>225</v>
      </c>
      <c r="E42" s="53">
        <v>17209</v>
      </c>
      <c r="F42" s="24"/>
      <c r="G42" s="24"/>
      <c r="H42" s="51" t="s">
        <v>225</v>
      </c>
      <c r="I42" s="56" t="s">
        <v>228</v>
      </c>
      <c r="J42" s="24"/>
      <c r="K42" s="24"/>
      <c r="L42" s="51" t="s">
        <v>225</v>
      </c>
      <c r="M42" s="56" t="s">
        <v>228</v>
      </c>
      <c r="N42" s="24"/>
      <c r="O42" s="24"/>
      <c r="P42" s="51" t="s">
        <v>225</v>
      </c>
      <c r="Q42" s="53">
        <v>17209</v>
      </c>
      <c r="R42" s="24"/>
    </row>
    <row r="43" spans="1:18">
      <c r="A43" s="12"/>
      <c r="B43" s="93"/>
      <c r="C43" s="24"/>
      <c r="D43" s="51"/>
      <c r="E43" s="53"/>
      <c r="F43" s="24"/>
      <c r="G43" s="24"/>
      <c r="H43" s="51"/>
      <c r="I43" s="56"/>
      <c r="J43" s="24"/>
      <c r="K43" s="24"/>
      <c r="L43" s="51"/>
      <c r="M43" s="56"/>
      <c r="N43" s="24"/>
      <c r="O43" s="24"/>
      <c r="P43" s="51"/>
      <c r="Q43" s="53"/>
      <c r="R43" s="24"/>
    </row>
    <row r="44" spans="1:18">
      <c r="A44" s="12"/>
      <c r="B44" s="96" t="s">
        <v>362</v>
      </c>
      <c r="C44" s="41"/>
      <c r="D44" s="59" t="s">
        <v>228</v>
      </c>
      <c r="E44" s="59"/>
      <c r="F44" s="41"/>
      <c r="G44" s="41"/>
      <c r="H44" s="58">
        <v>1262655</v>
      </c>
      <c r="I44" s="58"/>
      <c r="J44" s="41"/>
      <c r="K44" s="41"/>
      <c r="L44" s="59" t="s">
        <v>228</v>
      </c>
      <c r="M44" s="59"/>
      <c r="N44" s="41"/>
      <c r="O44" s="41"/>
      <c r="P44" s="58">
        <v>1262655</v>
      </c>
      <c r="Q44" s="58"/>
      <c r="R44" s="41"/>
    </row>
    <row r="45" spans="1:18">
      <c r="A45" s="12"/>
      <c r="B45" s="96"/>
      <c r="C45" s="41"/>
      <c r="D45" s="59"/>
      <c r="E45" s="59"/>
      <c r="F45" s="41"/>
      <c r="G45" s="41"/>
      <c r="H45" s="58"/>
      <c r="I45" s="58"/>
      <c r="J45" s="41"/>
      <c r="K45" s="41"/>
      <c r="L45" s="59"/>
      <c r="M45" s="59"/>
      <c r="N45" s="41"/>
      <c r="O45" s="41"/>
      <c r="P45" s="58"/>
      <c r="Q45" s="58"/>
      <c r="R45" s="41"/>
    </row>
    <row r="46" spans="1:18">
      <c r="A46" s="12"/>
      <c r="B46" s="93" t="s">
        <v>364</v>
      </c>
      <c r="C46" s="24"/>
      <c r="D46" s="56" t="s">
        <v>228</v>
      </c>
      <c r="E46" s="56"/>
      <c r="F46" s="24"/>
      <c r="G46" s="24"/>
      <c r="H46" s="53">
        <v>8108</v>
      </c>
      <c r="I46" s="53"/>
      <c r="J46" s="24"/>
      <c r="K46" s="24"/>
      <c r="L46" s="56" t="s">
        <v>228</v>
      </c>
      <c r="M46" s="56"/>
      <c r="N46" s="24"/>
      <c r="O46" s="24"/>
      <c r="P46" s="53">
        <v>8108</v>
      </c>
      <c r="Q46" s="53"/>
      <c r="R46" s="24"/>
    </row>
    <row r="47" spans="1:18">
      <c r="A47" s="12"/>
      <c r="B47" s="93"/>
      <c r="C47" s="24"/>
      <c r="D47" s="56"/>
      <c r="E47" s="56"/>
      <c r="F47" s="24"/>
      <c r="G47" s="24"/>
      <c r="H47" s="53"/>
      <c r="I47" s="53"/>
      <c r="J47" s="24"/>
      <c r="K47" s="24"/>
      <c r="L47" s="56"/>
      <c r="M47" s="56"/>
      <c r="N47" s="24"/>
      <c r="O47" s="24"/>
      <c r="P47" s="53"/>
      <c r="Q47" s="53"/>
      <c r="R47" s="24"/>
    </row>
    <row r="48" spans="1:18">
      <c r="A48" s="12"/>
      <c r="B48" s="96" t="s">
        <v>365</v>
      </c>
      <c r="C48" s="41"/>
      <c r="D48" s="59" t="s">
        <v>228</v>
      </c>
      <c r="E48" s="59"/>
      <c r="F48" s="41"/>
      <c r="G48" s="41"/>
      <c r="H48" s="58">
        <v>73212</v>
      </c>
      <c r="I48" s="58"/>
      <c r="J48" s="41"/>
      <c r="K48" s="41"/>
      <c r="L48" s="59" t="s">
        <v>228</v>
      </c>
      <c r="M48" s="59"/>
      <c r="N48" s="41"/>
      <c r="O48" s="41"/>
      <c r="P48" s="58">
        <v>73212</v>
      </c>
      <c r="Q48" s="58"/>
      <c r="R48" s="41"/>
    </row>
    <row r="49" spans="1:21">
      <c r="A49" s="12"/>
      <c r="B49" s="96"/>
      <c r="C49" s="41"/>
      <c r="D49" s="59"/>
      <c r="E49" s="59"/>
      <c r="F49" s="41"/>
      <c r="G49" s="41"/>
      <c r="H49" s="58"/>
      <c r="I49" s="58"/>
      <c r="J49" s="41"/>
      <c r="K49" s="41"/>
      <c r="L49" s="59"/>
      <c r="M49" s="59"/>
      <c r="N49" s="41"/>
      <c r="O49" s="41"/>
      <c r="P49" s="58"/>
      <c r="Q49" s="58"/>
      <c r="R49" s="41"/>
    </row>
    <row r="50" spans="1:21">
      <c r="A50" s="12"/>
      <c r="B50" s="93" t="s">
        <v>367</v>
      </c>
      <c r="C50" s="24"/>
      <c r="D50" s="56" t="s">
        <v>228</v>
      </c>
      <c r="E50" s="56"/>
      <c r="F50" s="24"/>
      <c r="G50" s="24"/>
      <c r="H50" s="53">
        <v>33444</v>
      </c>
      <c r="I50" s="53"/>
      <c r="J50" s="24"/>
      <c r="K50" s="24"/>
      <c r="L50" s="56" t="s">
        <v>228</v>
      </c>
      <c r="M50" s="56"/>
      <c r="N50" s="24"/>
      <c r="O50" s="24"/>
      <c r="P50" s="53">
        <v>33444</v>
      </c>
      <c r="Q50" s="53"/>
      <c r="R50" s="24"/>
    </row>
    <row r="51" spans="1:21">
      <c r="A51" s="12"/>
      <c r="B51" s="93"/>
      <c r="C51" s="24"/>
      <c r="D51" s="56"/>
      <c r="E51" s="56"/>
      <c r="F51" s="24"/>
      <c r="G51" s="24"/>
      <c r="H51" s="53"/>
      <c r="I51" s="53"/>
      <c r="J51" s="24"/>
      <c r="K51" s="24"/>
      <c r="L51" s="56"/>
      <c r="M51" s="56"/>
      <c r="N51" s="24"/>
      <c r="O51" s="24"/>
      <c r="P51" s="53"/>
      <c r="Q51" s="53"/>
      <c r="R51" s="24"/>
    </row>
    <row r="52" spans="1:21">
      <c r="A52" s="12"/>
      <c r="B52" s="96" t="s">
        <v>368</v>
      </c>
      <c r="C52" s="41"/>
      <c r="D52" s="59" t="s">
        <v>228</v>
      </c>
      <c r="E52" s="59"/>
      <c r="F52" s="41"/>
      <c r="G52" s="41"/>
      <c r="H52" s="58">
        <v>1606700</v>
      </c>
      <c r="I52" s="58"/>
      <c r="J52" s="41"/>
      <c r="K52" s="41"/>
      <c r="L52" s="59" t="s">
        <v>228</v>
      </c>
      <c r="M52" s="59"/>
      <c r="N52" s="41"/>
      <c r="O52" s="41"/>
      <c r="P52" s="58">
        <v>1606700</v>
      </c>
      <c r="Q52" s="58"/>
      <c r="R52" s="41"/>
    </row>
    <row r="53" spans="1:21">
      <c r="A53" s="12"/>
      <c r="B53" s="96"/>
      <c r="C53" s="41"/>
      <c r="D53" s="59"/>
      <c r="E53" s="59"/>
      <c r="F53" s="41"/>
      <c r="G53" s="41"/>
      <c r="H53" s="58"/>
      <c r="I53" s="58"/>
      <c r="J53" s="41"/>
      <c r="K53" s="41"/>
      <c r="L53" s="59"/>
      <c r="M53" s="59"/>
      <c r="N53" s="41"/>
      <c r="O53" s="41"/>
      <c r="P53" s="58"/>
      <c r="Q53" s="58"/>
      <c r="R53" s="41"/>
    </row>
    <row r="54" spans="1:21">
      <c r="A54" s="12"/>
      <c r="B54" s="93" t="s">
        <v>378</v>
      </c>
      <c r="C54" s="24"/>
      <c r="D54" s="56" t="s">
        <v>228</v>
      </c>
      <c r="E54" s="56"/>
      <c r="F54" s="24"/>
      <c r="G54" s="24"/>
      <c r="H54" s="53">
        <v>99170</v>
      </c>
      <c r="I54" s="53"/>
      <c r="J54" s="24"/>
      <c r="K54" s="24"/>
      <c r="L54" s="56" t="s">
        <v>228</v>
      </c>
      <c r="M54" s="56"/>
      <c r="N54" s="24"/>
      <c r="O54" s="24"/>
      <c r="P54" s="53">
        <v>99170</v>
      </c>
      <c r="Q54" s="53"/>
      <c r="R54" s="24"/>
    </row>
    <row r="55" spans="1:21">
      <c r="A55" s="12"/>
      <c r="B55" s="93"/>
      <c r="C55" s="24"/>
      <c r="D55" s="56"/>
      <c r="E55" s="56"/>
      <c r="F55" s="24"/>
      <c r="G55" s="24"/>
      <c r="H55" s="53"/>
      <c r="I55" s="53"/>
      <c r="J55" s="24"/>
      <c r="K55" s="24"/>
      <c r="L55" s="56"/>
      <c r="M55" s="56"/>
      <c r="N55" s="24"/>
      <c r="O55" s="24"/>
      <c r="P55" s="53"/>
      <c r="Q55" s="53"/>
      <c r="R55" s="24"/>
    </row>
    <row r="56" spans="1:21">
      <c r="A56" s="12"/>
      <c r="B56" s="96" t="s">
        <v>370</v>
      </c>
      <c r="C56" s="41"/>
      <c r="D56" s="59" t="s">
        <v>228</v>
      </c>
      <c r="E56" s="59"/>
      <c r="F56" s="41"/>
      <c r="G56" s="41"/>
      <c r="H56" s="58">
        <v>61569</v>
      </c>
      <c r="I56" s="58"/>
      <c r="J56" s="41"/>
      <c r="K56" s="41"/>
      <c r="L56" s="59" t="s">
        <v>228</v>
      </c>
      <c r="M56" s="59"/>
      <c r="N56" s="41"/>
      <c r="O56" s="41"/>
      <c r="P56" s="58">
        <v>61569</v>
      </c>
      <c r="Q56" s="58"/>
      <c r="R56" s="41"/>
    </row>
    <row r="57" spans="1:21">
      <c r="A57" s="12"/>
      <c r="B57" s="96"/>
      <c r="C57" s="41"/>
      <c r="D57" s="59"/>
      <c r="E57" s="59"/>
      <c r="F57" s="41"/>
      <c r="G57" s="41"/>
      <c r="H57" s="58"/>
      <c r="I57" s="58"/>
      <c r="J57" s="41"/>
      <c r="K57" s="41"/>
      <c r="L57" s="59"/>
      <c r="M57" s="59"/>
      <c r="N57" s="41"/>
      <c r="O57" s="41"/>
      <c r="P57" s="58"/>
      <c r="Q57" s="58"/>
      <c r="R57" s="41"/>
    </row>
    <row r="58" spans="1:21">
      <c r="A58" s="12"/>
      <c r="B58" s="50" t="s">
        <v>373</v>
      </c>
      <c r="C58" s="24"/>
      <c r="D58" s="56" t="s">
        <v>228</v>
      </c>
      <c r="E58" s="56"/>
      <c r="F58" s="24"/>
      <c r="G58" s="24"/>
      <c r="H58" s="56" t="s">
        <v>228</v>
      </c>
      <c r="I58" s="56"/>
      <c r="J58" s="24"/>
      <c r="K58" s="24"/>
      <c r="L58" s="53">
        <v>5092</v>
      </c>
      <c r="M58" s="53"/>
      <c r="N58" s="24"/>
      <c r="O58" s="24"/>
      <c r="P58" s="53">
        <v>5092</v>
      </c>
      <c r="Q58" s="53"/>
      <c r="R58" s="24"/>
    </row>
    <row r="59" spans="1:21" ht="15.75" thickBot="1">
      <c r="A59" s="12"/>
      <c r="B59" s="50"/>
      <c r="C59" s="24"/>
      <c r="D59" s="61"/>
      <c r="E59" s="61"/>
      <c r="F59" s="95"/>
      <c r="G59" s="24"/>
      <c r="H59" s="61"/>
      <c r="I59" s="61"/>
      <c r="J59" s="95"/>
      <c r="K59" s="24"/>
      <c r="L59" s="94"/>
      <c r="M59" s="94"/>
      <c r="N59" s="95"/>
      <c r="O59" s="24"/>
      <c r="P59" s="94"/>
      <c r="Q59" s="94"/>
      <c r="R59" s="95"/>
    </row>
    <row r="60" spans="1:21">
      <c r="A60" s="12"/>
      <c r="B60" s="81" t="s">
        <v>130</v>
      </c>
      <c r="C60" s="41"/>
      <c r="D60" s="42" t="s">
        <v>225</v>
      </c>
      <c r="E60" s="44">
        <v>17209</v>
      </c>
      <c r="F60" s="46"/>
      <c r="G60" s="41"/>
      <c r="H60" s="42" t="s">
        <v>225</v>
      </c>
      <c r="I60" s="44">
        <v>3144858</v>
      </c>
      <c r="J60" s="46"/>
      <c r="K60" s="41"/>
      <c r="L60" s="42" t="s">
        <v>225</v>
      </c>
      <c r="M60" s="44">
        <v>5092</v>
      </c>
      <c r="N60" s="46"/>
      <c r="O60" s="41"/>
      <c r="P60" s="42" t="s">
        <v>225</v>
      </c>
      <c r="Q60" s="44">
        <v>3167159</v>
      </c>
      <c r="R60" s="46"/>
    </row>
    <row r="61" spans="1:21" ht="15.75" thickBot="1">
      <c r="A61" s="12"/>
      <c r="B61" s="81"/>
      <c r="C61" s="41"/>
      <c r="D61" s="64"/>
      <c r="E61" s="65"/>
      <c r="F61" s="66"/>
      <c r="G61" s="41"/>
      <c r="H61" s="64"/>
      <c r="I61" s="65"/>
      <c r="J61" s="66"/>
      <c r="K61" s="41"/>
      <c r="L61" s="64"/>
      <c r="M61" s="65"/>
      <c r="N61" s="66"/>
      <c r="O61" s="41"/>
      <c r="P61" s="64"/>
      <c r="Q61" s="65"/>
      <c r="R61" s="66"/>
    </row>
    <row r="62" spans="1:21" ht="15.75" thickTop="1">
      <c r="A62" s="12"/>
      <c r="B62" s="31" t="s">
        <v>507</v>
      </c>
      <c r="C62" s="16"/>
      <c r="D62" s="115">
        <v>0.4</v>
      </c>
      <c r="E62" s="115"/>
      <c r="F62" s="112" t="s">
        <v>252</v>
      </c>
      <c r="G62" s="16"/>
      <c r="H62" s="115">
        <v>66.7</v>
      </c>
      <c r="I62" s="115"/>
      <c r="J62" s="112" t="s">
        <v>252</v>
      </c>
      <c r="K62" s="16"/>
      <c r="L62" s="115">
        <v>0.1</v>
      </c>
      <c r="M62" s="115"/>
      <c r="N62" s="112" t="s">
        <v>252</v>
      </c>
      <c r="O62" s="16"/>
      <c r="P62" s="115">
        <v>67.2</v>
      </c>
      <c r="Q62" s="115"/>
      <c r="R62" s="112" t="s">
        <v>252</v>
      </c>
    </row>
    <row r="63" spans="1:21" ht="15" customHeight="1">
      <c r="A63" s="12" t="s">
        <v>774</v>
      </c>
      <c r="B63" s="11" t="s">
        <v>5</v>
      </c>
      <c r="C63" s="11"/>
      <c r="D63" s="11"/>
      <c r="E63" s="11"/>
      <c r="F63" s="11"/>
      <c r="G63" s="11"/>
      <c r="H63" s="11"/>
      <c r="I63" s="11"/>
      <c r="J63" s="11"/>
      <c r="K63" s="11"/>
      <c r="L63" s="11"/>
      <c r="M63" s="11"/>
      <c r="N63" s="11"/>
      <c r="O63" s="11"/>
      <c r="P63" s="11"/>
      <c r="Q63" s="11"/>
      <c r="R63" s="11"/>
      <c r="S63" s="11"/>
      <c r="T63" s="11"/>
      <c r="U63" s="11"/>
    </row>
    <row r="64" spans="1:21">
      <c r="A64" s="12"/>
      <c r="B64" s="21" t="s">
        <v>514</v>
      </c>
      <c r="C64" s="21"/>
      <c r="D64" s="21"/>
      <c r="E64" s="21"/>
      <c r="F64" s="21"/>
      <c r="G64" s="21"/>
      <c r="H64" s="21"/>
      <c r="I64" s="21"/>
      <c r="J64" s="21"/>
      <c r="K64" s="21"/>
      <c r="L64" s="21"/>
      <c r="M64" s="21"/>
      <c r="N64" s="21"/>
      <c r="O64" s="21"/>
      <c r="P64" s="21"/>
      <c r="Q64" s="21"/>
      <c r="R64" s="21"/>
      <c r="S64" s="21"/>
      <c r="T64" s="21"/>
      <c r="U64" s="21"/>
    </row>
    <row r="65" spans="1:10">
      <c r="A65" s="12"/>
      <c r="B65" s="33"/>
      <c r="C65" s="33"/>
      <c r="D65" s="33"/>
      <c r="E65" s="33"/>
      <c r="F65" s="33"/>
      <c r="G65" s="33"/>
      <c r="H65" s="33"/>
      <c r="I65" s="33"/>
      <c r="J65" s="33"/>
    </row>
    <row r="66" spans="1:10">
      <c r="A66" s="12"/>
      <c r="B66" s="17"/>
      <c r="C66" s="17"/>
      <c r="D66" s="17"/>
      <c r="E66" s="17"/>
      <c r="F66" s="17"/>
      <c r="G66" s="17"/>
      <c r="H66" s="17"/>
      <c r="I66" s="17"/>
      <c r="J66" s="17"/>
    </row>
    <row r="67" spans="1:10" ht="15.75" thickBot="1">
      <c r="A67" s="12"/>
      <c r="B67" s="16"/>
      <c r="C67" s="16"/>
      <c r="D67" s="121" t="s">
        <v>515</v>
      </c>
      <c r="E67" s="121"/>
      <c r="F67" s="121"/>
      <c r="G67" s="121"/>
      <c r="H67" s="121"/>
      <c r="I67" s="121"/>
      <c r="J67" s="121"/>
    </row>
    <row r="68" spans="1:10">
      <c r="A68" s="12"/>
      <c r="B68" s="34" t="s">
        <v>516</v>
      </c>
      <c r="C68" s="24"/>
      <c r="D68" s="100" t="s">
        <v>323</v>
      </c>
      <c r="E68" s="100"/>
      <c r="F68" s="100"/>
      <c r="G68" s="122"/>
      <c r="H68" s="100" t="s">
        <v>517</v>
      </c>
      <c r="I68" s="100"/>
      <c r="J68" s="100"/>
    </row>
    <row r="69" spans="1:10" ht="15.75" thickBot="1">
      <c r="A69" s="12"/>
      <c r="B69" s="35"/>
      <c r="C69" s="24"/>
      <c r="D69" s="37"/>
      <c r="E69" s="37"/>
      <c r="F69" s="37"/>
      <c r="G69" s="38"/>
      <c r="H69" s="37"/>
      <c r="I69" s="37"/>
      <c r="J69" s="37"/>
    </row>
    <row r="70" spans="1:10">
      <c r="A70" s="12"/>
      <c r="B70" s="40" t="s">
        <v>518</v>
      </c>
      <c r="C70" s="41"/>
      <c r="D70" s="42" t="s">
        <v>225</v>
      </c>
      <c r="E70" s="44">
        <v>11061</v>
      </c>
      <c r="F70" s="46"/>
      <c r="G70" s="41"/>
      <c r="H70" s="42" t="s">
        <v>225</v>
      </c>
      <c r="I70" s="44">
        <v>4438</v>
      </c>
      <c r="J70" s="46"/>
    </row>
    <row r="71" spans="1:10">
      <c r="A71" s="12"/>
      <c r="B71" s="84"/>
      <c r="C71" s="41"/>
      <c r="D71" s="105"/>
      <c r="E71" s="106"/>
      <c r="F71" s="107"/>
      <c r="G71" s="41"/>
      <c r="H71" s="105"/>
      <c r="I71" s="106"/>
      <c r="J71" s="107"/>
    </row>
    <row r="72" spans="1:10">
      <c r="A72" s="12"/>
      <c r="B72" s="50" t="s">
        <v>519</v>
      </c>
      <c r="C72" s="24"/>
      <c r="D72" s="56">
        <v>60</v>
      </c>
      <c r="E72" s="56"/>
      <c r="F72" s="24"/>
      <c r="G72" s="24"/>
      <c r="H72" s="56">
        <v>29</v>
      </c>
      <c r="I72" s="56"/>
      <c r="J72" s="24"/>
    </row>
    <row r="73" spans="1:10">
      <c r="A73" s="12"/>
      <c r="B73" s="50"/>
      <c r="C73" s="24"/>
      <c r="D73" s="56"/>
      <c r="E73" s="56"/>
      <c r="F73" s="24"/>
      <c r="G73" s="24"/>
      <c r="H73" s="56"/>
      <c r="I73" s="56"/>
      <c r="J73" s="24"/>
    </row>
    <row r="74" spans="1:10">
      <c r="A74" s="12"/>
      <c r="B74" s="39" t="s">
        <v>520</v>
      </c>
      <c r="C74" s="41"/>
      <c r="D74" s="59" t="s">
        <v>228</v>
      </c>
      <c r="E74" s="59"/>
      <c r="F74" s="41"/>
      <c r="G74" s="41"/>
      <c r="H74" s="59" t="s">
        <v>228</v>
      </c>
      <c r="I74" s="59"/>
      <c r="J74" s="41"/>
    </row>
    <row r="75" spans="1:10">
      <c r="A75" s="12"/>
      <c r="B75" s="39"/>
      <c r="C75" s="41"/>
      <c r="D75" s="59"/>
      <c r="E75" s="59"/>
      <c r="F75" s="41"/>
      <c r="G75" s="41"/>
      <c r="H75" s="59"/>
      <c r="I75" s="59"/>
      <c r="J75" s="41"/>
    </row>
    <row r="76" spans="1:10">
      <c r="A76" s="12"/>
      <c r="B76" s="50" t="s">
        <v>521</v>
      </c>
      <c r="C76" s="24"/>
      <c r="D76" s="56">
        <v>120</v>
      </c>
      <c r="E76" s="56"/>
      <c r="F76" s="24"/>
      <c r="G76" s="24"/>
      <c r="H76" s="56">
        <v>155</v>
      </c>
      <c r="I76" s="56"/>
      <c r="J76" s="24"/>
    </row>
    <row r="77" spans="1:10">
      <c r="A77" s="12"/>
      <c r="B77" s="50"/>
      <c r="C77" s="24"/>
      <c r="D77" s="56"/>
      <c r="E77" s="56"/>
      <c r="F77" s="24"/>
      <c r="G77" s="24"/>
      <c r="H77" s="56"/>
      <c r="I77" s="56"/>
      <c r="J77" s="24"/>
    </row>
    <row r="78" spans="1:10" ht="23.25" customHeight="1">
      <c r="A78" s="12"/>
      <c r="B78" s="39" t="s">
        <v>522</v>
      </c>
      <c r="C78" s="41"/>
      <c r="D78" s="59" t="s">
        <v>228</v>
      </c>
      <c r="E78" s="59"/>
      <c r="F78" s="41"/>
      <c r="G78" s="41"/>
      <c r="H78" s="59" t="s">
        <v>228</v>
      </c>
      <c r="I78" s="59"/>
      <c r="J78" s="41"/>
    </row>
    <row r="79" spans="1:10">
      <c r="A79" s="12"/>
      <c r="B79" s="39"/>
      <c r="C79" s="41"/>
      <c r="D79" s="59"/>
      <c r="E79" s="59"/>
      <c r="F79" s="41"/>
      <c r="G79" s="41"/>
      <c r="H79" s="59"/>
      <c r="I79" s="59"/>
      <c r="J79" s="41"/>
    </row>
    <row r="80" spans="1:10">
      <c r="A80" s="12"/>
      <c r="B80" s="50" t="s">
        <v>523</v>
      </c>
      <c r="C80" s="24"/>
      <c r="D80" s="56">
        <v>417</v>
      </c>
      <c r="E80" s="56"/>
      <c r="F80" s="24"/>
      <c r="G80" s="24"/>
      <c r="H80" s="56">
        <v>475</v>
      </c>
      <c r="I80" s="56"/>
      <c r="J80" s="24"/>
    </row>
    <row r="81" spans="1:10">
      <c r="A81" s="12"/>
      <c r="B81" s="50"/>
      <c r="C81" s="24"/>
      <c r="D81" s="56"/>
      <c r="E81" s="56"/>
      <c r="F81" s="24"/>
      <c r="G81" s="24"/>
      <c r="H81" s="56"/>
      <c r="I81" s="56"/>
      <c r="J81" s="24"/>
    </row>
    <row r="82" spans="1:10">
      <c r="A82" s="12"/>
      <c r="B82" s="26" t="s">
        <v>524</v>
      </c>
      <c r="C82" s="27"/>
      <c r="D82" s="59" t="s">
        <v>525</v>
      </c>
      <c r="E82" s="59"/>
      <c r="F82" s="28" t="s">
        <v>227</v>
      </c>
      <c r="G82" s="27"/>
      <c r="H82" s="59" t="s">
        <v>526</v>
      </c>
      <c r="I82" s="59"/>
      <c r="J82" s="28" t="s">
        <v>227</v>
      </c>
    </row>
    <row r="83" spans="1:10">
      <c r="A83" s="12"/>
      <c r="B83" s="50" t="s">
        <v>527</v>
      </c>
      <c r="C83" s="24"/>
      <c r="D83" s="56" t="s">
        <v>228</v>
      </c>
      <c r="E83" s="56"/>
      <c r="F83" s="24"/>
      <c r="G83" s="24"/>
      <c r="H83" s="56" t="s">
        <v>228</v>
      </c>
      <c r="I83" s="56"/>
      <c r="J83" s="24"/>
    </row>
    <row r="84" spans="1:10">
      <c r="A84" s="12"/>
      <c r="B84" s="50"/>
      <c r="C84" s="24"/>
      <c r="D84" s="56"/>
      <c r="E84" s="56"/>
      <c r="F84" s="24"/>
      <c r="G84" s="24"/>
      <c r="H84" s="56"/>
      <c r="I84" s="56"/>
      <c r="J84" s="24"/>
    </row>
    <row r="85" spans="1:10">
      <c r="A85" s="12"/>
      <c r="B85" s="39" t="s">
        <v>528</v>
      </c>
      <c r="C85" s="41"/>
      <c r="D85" s="59" t="s">
        <v>228</v>
      </c>
      <c r="E85" s="59"/>
      <c r="F85" s="41"/>
      <c r="G85" s="41"/>
      <c r="H85" s="59" t="s">
        <v>228</v>
      </c>
      <c r="I85" s="59"/>
      <c r="J85" s="41"/>
    </row>
    <row r="86" spans="1:10" ht="15.75" thickBot="1">
      <c r="A86" s="12"/>
      <c r="B86" s="39"/>
      <c r="C86" s="41"/>
      <c r="D86" s="49"/>
      <c r="E86" s="49"/>
      <c r="F86" s="47"/>
      <c r="G86" s="41"/>
      <c r="H86" s="49"/>
      <c r="I86" s="49"/>
      <c r="J86" s="47"/>
    </row>
    <row r="87" spans="1:10">
      <c r="A87" s="12"/>
      <c r="B87" s="68" t="s">
        <v>529</v>
      </c>
      <c r="C87" s="24"/>
      <c r="D87" s="52" t="s">
        <v>225</v>
      </c>
      <c r="E87" s="54">
        <v>11489</v>
      </c>
      <c r="F87" s="55"/>
      <c r="G87" s="24"/>
      <c r="H87" s="52" t="s">
        <v>225</v>
      </c>
      <c r="I87" s="54">
        <v>5006</v>
      </c>
      <c r="J87" s="55"/>
    </row>
    <row r="88" spans="1:10" ht="15.75" thickBot="1">
      <c r="A88" s="12"/>
      <c r="B88" s="68"/>
      <c r="C88" s="24"/>
      <c r="D88" s="70"/>
      <c r="E88" s="71"/>
      <c r="F88" s="72"/>
      <c r="G88" s="24"/>
      <c r="H88" s="70"/>
      <c r="I88" s="71"/>
      <c r="J88" s="72"/>
    </row>
    <row r="89" spans="1:10" ht="35.25" customHeight="1" thickTop="1">
      <c r="A89" s="12"/>
      <c r="B89" s="39" t="s">
        <v>530</v>
      </c>
      <c r="C89" s="41"/>
      <c r="D89" s="123" t="s">
        <v>225</v>
      </c>
      <c r="E89" s="120" t="s">
        <v>228</v>
      </c>
      <c r="F89" s="73"/>
      <c r="G89" s="41"/>
      <c r="H89" s="123" t="s">
        <v>225</v>
      </c>
      <c r="I89" s="120" t="s">
        <v>228</v>
      </c>
      <c r="J89" s="73"/>
    </row>
    <row r="90" spans="1:10" ht="15.75" thickBot="1">
      <c r="A90" s="12"/>
      <c r="B90" s="39"/>
      <c r="C90" s="41"/>
      <c r="D90" s="64"/>
      <c r="E90" s="67"/>
      <c r="F90" s="66"/>
      <c r="G90" s="41"/>
      <c r="H90" s="64"/>
      <c r="I90" s="67"/>
      <c r="J90" s="66"/>
    </row>
    <row r="91" spans="1:10" ht="15.75" thickTop="1">
      <c r="A91" s="12"/>
      <c r="B91" s="33"/>
      <c r="C91" s="33"/>
      <c r="D91" s="33"/>
      <c r="E91" s="33"/>
      <c r="F91" s="33"/>
      <c r="G91" s="33"/>
      <c r="H91" s="33"/>
      <c r="I91" s="33"/>
      <c r="J91" s="33"/>
    </row>
    <row r="92" spans="1:10">
      <c r="A92" s="12"/>
      <c r="B92" s="17"/>
      <c r="C92" s="17"/>
      <c r="D92" s="17"/>
      <c r="E92" s="17"/>
      <c r="F92" s="17"/>
      <c r="G92" s="17"/>
      <c r="H92" s="17"/>
      <c r="I92" s="17"/>
      <c r="J92" s="17"/>
    </row>
    <row r="93" spans="1:10" ht="15.75" thickBot="1">
      <c r="A93" s="12"/>
      <c r="B93" s="16"/>
      <c r="C93" s="16"/>
      <c r="D93" s="121" t="s">
        <v>531</v>
      </c>
      <c r="E93" s="121"/>
      <c r="F93" s="121"/>
      <c r="G93" s="121"/>
      <c r="H93" s="121"/>
      <c r="I93" s="121"/>
      <c r="J93" s="121"/>
    </row>
    <row r="94" spans="1:10" ht="15.75" thickBot="1">
      <c r="A94" s="12"/>
      <c r="B94" s="75" t="s">
        <v>516</v>
      </c>
      <c r="C94" s="16"/>
      <c r="D94" s="92" t="s">
        <v>323</v>
      </c>
      <c r="E94" s="92"/>
      <c r="F94" s="92"/>
      <c r="G94" s="16"/>
      <c r="H94" s="92" t="s">
        <v>517</v>
      </c>
      <c r="I94" s="92"/>
      <c r="J94" s="92"/>
    </row>
    <row r="95" spans="1:10">
      <c r="A95" s="12"/>
      <c r="B95" s="40" t="s">
        <v>518</v>
      </c>
      <c r="C95" s="41"/>
      <c r="D95" s="42" t="s">
        <v>225</v>
      </c>
      <c r="E95" s="44">
        <v>5092</v>
      </c>
      <c r="F95" s="46"/>
      <c r="G95" s="41"/>
      <c r="H95" s="42" t="s">
        <v>225</v>
      </c>
      <c r="I95" s="44">
        <v>2901</v>
      </c>
      <c r="J95" s="46"/>
    </row>
    <row r="96" spans="1:10">
      <c r="A96" s="12"/>
      <c r="B96" s="84"/>
      <c r="C96" s="41"/>
      <c r="D96" s="105"/>
      <c r="E96" s="106"/>
      <c r="F96" s="107"/>
      <c r="G96" s="41"/>
      <c r="H96" s="105"/>
      <c r="I96" s="106"/>
      <c r="J96" s="107"/>
    </row>
    <row r="97" spans="1:10">
      <c r="A97" s="12"/>
      <c r="B97" s="50" t="s">
        <v>519</v>
      </c>
      <c r="C97" s="24"/>
      <c r="D97" s="56">
        <v>352</v>
      </c>
      <c r="E97" s="56"/>
      <c r="F97" s="24"/>
      <c r="G97" s="24"/>
      <c r="H97" s="56">
        <v>147</v>
      </c>
      <c r="I97" s="56"/>
      <c r="J97" s="24"/>
    </row>
    <row r="98" spans="1:10">
      <c r="A98" s="12"/>
      <c r="B98" s="50"/>
      <c r="C98" s="24"/>
      <c r="D98" s="56"/>
      <c r="E98" s="56"/>
      <c r="F98" s="24"/>
      <c r="G98" s="24"/>
      <c r="H98" s="56"/>
      <c r="I98" s="56"/>
      <c r="J98" s="24"/>
    </row>
    <row r="99" spans="1:10">
      <c r="A99" s="12"/>
      <c r="B99" s="39" t="s">
        <v>520</v>
      </c>
      <c r="C99" s="41"/>
      <c r="D99" s="59" t="s">
        <v>228</v>
      </c>
      <c r="E99" s="59"/>
      <c r="F99" s="41"/>
      <c r="G99" s="41"/>
      <c r="H99" s="59" t="s">
        <v>228</v>
      </c>
      <c r="I99" s="59"/>
      <c r="J99" s="41"/>
    </row>
    <row r="100" spans="1:10">
      <c r="A100" s="12"/>
      <c r="B100" s="39"/>
      <c r="C100" s="41"/>
      <c r="D100" s="59"/>
      <c r="E100" s="59"/>
      <c r="F100" s="41"/>
      <c r="G100" s="41"/>
      <c r="H100" s="59"/>
      <c r="I100" s="59"/>
      <c r="J100" s="41"/>
    </row>
    <row r="101" spans="1:10">
      <c r="A101" s="12"/>
      <c r="B101" s="50" t="s">
        <v>521</v>
      </c>
      <c r="C101" s="24"/>
      <c r="D101" s="56">
        <v>173</v>
      </c>
      <c r="E101" s="56"/>
      <c r="F101" s="24"/>
      <c r="G101" s="24"/>
      <c r="H101" s="56">
        <v>204</v>
      </c>
      <c r="I101" s="56"/>
      <c r="J101" s="24"/>
    </row>
    <row r="102" spans="1:10">
      <c r="A102" s="12"/>
      <c r="B102" s="50"/>
      <c r="C102" s="24"/>
      <c r="D102" s="56"/>
      <c r="E102" s="56"/>
      <c r="F102" s="24"/>
      <c r="G102" s="24"/>
      <c r="H102" s="56"/>
      <c r="I102" s="56"/>
      <c r="J102" s="24"/>
    </row>
    <row r="103" spans="1:10" ht="23.25" customHeight="1">
      <c r="A103" s="12"/>
      <c r="B103" s="39" t="s">
        <v>522</v>
      </c>
      <c r="C103" s="41"/>
      <c r="D103" s="59" t="s">
        <v>228</v>
      </c>
      <c r="E103" s="59"/>
      <c r="F103" s="41"/>
      <c r="G103" s="41"/>
      <c r="H103" s="59" t="s">
        <v>228</v>
      </c>
      <c r="I103" s="59"/>
      <c r="J103" s="41"/>
    </row>
    <row r="104" spans="1:10">
      <c r="A104" s="12"/>
      <c r="B104" s="39"/>
      <c r="C104" s="41"/>
      <c r="D104" s="59"/>
      <c r="E104" s="59"/>
      <c r="F104" s="41"/>
      <c r="G104" s="41"/>
      <c r="H104" s="59"/>
      <c r="I104" s="59"/>
      <c r="J104" s="41"/>
    </row>
    <row r="105" spans="1:10">
      <c r="A105" s="12"/>
      <c r="B105" s="50" t="s">
        <v>523</v>
      </c>
      <c r="C105" s="24"/>
      <c r="D105" s="53">
        <v>6551</v>
      </c>
      <c r="E105" s="53"/>
      <c r="F105" s="24"/>
      <c r="G105" s="24"/>
      <c r="H105" s="53">
        <v>2013</v>
      </c>
      <c r="I105" s="53"/>
      <c r="J105" s="24"/>
    </row>
    <row r="106" spans="1:10">
      <c r="A106" s="12"/>
      <c r="B106" s="50"/>
      <c r="C106" s="24"/>
      <c r="D106" s="53"/>
      <c r="E106" s="53"/>
      <c r="F106" s="24"/>
      <c r="G106" s="24"/>
      <c r="H106" s="53"/>
      <c r="I106" s="53"/>
      <c r="J106" s="24"/>
    </row>
    <row r="107" spans="1:10">
      <c r="A107" s="12"/>
      <c r="B107" s="26" t="s">
        <v>524</v>
      </c>
      <c r="C107" s="27"/>
      <c r="D107" s="59" t="s">
        <v>532</v>
      </c>
      <c r="E107" s="59"/>
      <c r="F107" s="28" t="s">
        <v>227</v>
      </c>
      <c r="G107" s="27"/>
      <c r="H107" s="59" t="s">
        <v>533</v>
      </c>
      <c r="I107" s="59"/>
      <c r="J107" s="28" t="s">
        <v>227</v>
      </c>
    </row>
    <row r="108" spans="1:10">
      <c r="A108" s="12"/>
      <c r="B108" s="50" t="s">
        <v>527</v>
      </c>
      <c r="C108" s="24"/>
      <c r="D108" s="56" t="s">
        <v>228</v>
      </c>
      <c r="E108" s="56"/>
      <c r="F108" s="24"/>
      <c r="G108" s="24"/>
      <c r="H108" s="56" t="s">
        <v>228</v>
      </c>
      <c r="I108" s="56"/>
      <c r="J108" s="24"/>
    </row>
    <row r="109" spans="1:10">
      <c r="A109" s="12"/>
      <c r="B109" s="50"/>
      <c r="C109" s="24"/>
      <c r="D109" s="56"/>
      <c r="E109" s="56"/>
      <c r="F109" s="24"/>
      <c r="G109" s="24"/>
      <c r="H109" s="56"/>
      <c r="I109" s="56"/>
      <c r="J109" s="24"/>
    </row>
    <row r="110" spans="1:10">
      <c r="A110" s="12"/>
      <c r="B110" s="39" t="s">
        <v>528</v>
      </c>
      <c r="C110" s="41"/>
      <c r="D110" s="59" t="s">
        <v>228</v>
      </c>
      <c r="E110" s="59"/>
      <c r="F110" s="41"/>
      <c r="G110" s="41"/>
      <c r="H110" s="59" t="s">
        <v>228</v>
      </c>
      <c r="I110" s="59"/>
      <c r="J110" s="41"/>
    </row>
    <row r="111" spans="1:10" ht="15.75" thickBot="1">
      <c r="A111" s="12"/>
      <c r="B111" s="39"/>
      <c r="C111" s="41"/>
      <c r="D111" s="49"/>
      <c r="E111" s="49"/>
      <c r="F111" s="47"/>
      <c r="G111" s="41"/>
      <c r="H111" s="49"/>
      <c r="I111" s="49"/>
      <c r="J111" s="47"/>
    </row>
    <row r="112" spans="1:10">
      <c r="A112" s="12"/>
      <c r="B112" s="68" t="s">
        <v>529</v>
      </c>
      <c r="C112" s="24"/>
      <c r="D112" s="52" t="s">
        <v>225</v>
      </c>
      <c r="E112" s="54">
        <v>11489</v>
      </c>
      <c r="F112" s="55"/>
      <c r="G112" s="24"/>
      <c r="H112" s="52" t="s">
        <v>225</v>
      </c>
      <c r="I112" s="54">
        <v>5006</v>
      </c>
      <c r="J112" s="55"/>
    </row>
    <row r="113" spans="1:21" ht="15.75" thickBot="1">
      <c r="A113" s="12"/>
      <c r="B113" s="68"/>
      <c r="C113" s="24"/>
      <c r="D113" s="70"/>
      <c r="E113" s="71"/>
      <c r="F113" s="72"/>
      <c r="G113" s="24"/>
      <c r="H113" s="70"/>
      <c r="I113" s="71"/>
      <c r="J113" s="72"/>
    </row>
    <row r="114" spans="1:21" ht="35.25" customHeight="1" thickTop="1">
      <c r="A114" s="12"/>
      <c r="B114" s="39" t="s">
        <v>530</v>
      </c>
      <c r="C114" s="41"/>
      <c r="D114" s="123" t="s">
        <v>225</v>
      </c>
      <c r="E114" s="120" t="s">
        <v>228</v>
      </c>
      <c r="F114" s="73"/>
      <c r="G114" s="41"/>
      <c r="H114" s="123" t="s">
        <v>225</v>
      </c>
      <c r="I114" s="120" t="s">
        <v>228</v>
      </c>
      <c r="J114" s="73"/>
    </row>
    <row r="115" spans="1:21" ht="15.75" thickBot="1">
      <c r="A115" s="12"/>
      <c r="B115" s="39"/>
      <c r="C115" s="41"/>
      <c r="D115" s="64"/>
      <c r="E115" s="67"/>
      <c r="F115" s="66"/>
      <c r="G115" s="41"/>
      <c r="H115" s="64"/>
      <c r="I115" s="67"/>
      <c r="J115" s="66"/>
    </row>
    <row r="116" spans="1:21" ht="15.75" thickTop="1">
      <c r="A116" s="12" t="s">
        <v>775</v>
      </c>
      <c r="B116" s="11" t="s">
        <v>5</v>
      </c>
      <c r="C116" s="11"/>
      <c r="D116" s="11"/>
      <c r="E116" s="11"/>
      <c r="F116" s="11"/>
      <c r="G116" s="11"/>
      <c r="H116" s="11"/>
      <c r="I116" s="11"/>
      <c r="J116" s="11"/>
      <c r="K116" s="11"/>
      <c r="L116" s="11"/>
      <c r="M116" s="11"/>
      <c r="N116" s="11"/>
      <c r="O116" s="11"/>
      <c r="P116" s="11"/>
      <c r="Q116" s="11"/>
      <c r="R116" s="11"/>
      <c r="S116" s="11"/>
      <c r="T116" s="11"/>
      <c r="U116" s="11"/>
    </row>
    <row r="117" spans="1:21">
      <c r="A117" s="12"/>
      <c r="B117" s="21" t="s">
        <v>535</v>
      </c>
      <c r="C117" s="21"/>
      <c r="D117" s="21"/>
      <c r="E117" s="21"/>
      <c r="F117" s="21"/>
      <c r="G117" s="21"/>
      <c r="H117" s="21"/>
      <c r="I117" s="21"/>
      <c r="J117" s="21"/>
      <c r="K117" s="21"/>
      <c r="L117" s="21"/>
      <c r="M117" s="21"/>
      <c r="N117" s="21"/>
      <c r="O117" s="21"/>
      <c r="P117" s="21"/>
      <c r="Q117" s="21"/>
      <c r="R117" s="21"/>
      <c r="S117" s="21"/>
      <c r="T117" s="21"/>
      <c r="U117" s="21"/>
    </row>
    <row r="118" spans="1:21">
      <c r="A118" s="12"/>
      <c r="B118" s="33"/>
      <c r="C118" s="33"/>
      <c r="D118" s="33"/>
      <c r="E118" s="33"/>
      <c r="F118" s="33"/>
      <c r="G118" s="33"/>
      <c r="H118" s="33"/>
      <c r="I118" s="33"/>
      <c r="J118" s="33"/>
      <c r="K118" s="33"/>
      <c r="L118" s="33"/>
      <c r="M118" s="33"/>
      <c r="N118" s="33"/>
      <c r="O118" s="33"/>
      <c r="P118" s="33"/>
      <c r="Q118" s="33"/>
      <c r="R118" s="33"/>
      <c r="S118" s="33"/>
      <c r="T118" s="33"/>
      <c r="U118" s="33"/>
    </row>
    <row r="119" spans="1:21">
      <c r="A119" s="12"/>
      <c r="B119" s="17"/>
      <c r="C119" s="17"/>
      <c r="D119" s="17"/>
      <c r="E119" s="17"/>
      <c r="F119" s="17"/>
      <c r="G119" s="17"/>
      <c r="H119" s="17"/>
      <c r="I119" s="17"/>
      <c r="J119" s="17"/>
      <c r="K119" s="17"/>
      <c r="L119" s="17"/>
      <c r="M119" s="17"/>
      <c r="N119" s="17"/>
      <c r="O119" s="17"/>
      <c r="P119" s="17"/>
      <c r="Q119" s="17"/>
      <c r="R119" s="17"/>
      <c r="S119" s="17"/>
      <c r="T119" s="17"/>
      <c r="U119" s="17"/>
    </row>
    <row r="120" spans="1:21" ht="15.75" thickBot="1">
      <c r="A120" s="12"/>
      <c r="B120" s="16"/>
      <c r="C120" s="16"/>
      <c r="D120" s="24"/>
      <c r="E120" s="24"/>
      <c r="F120" s="16"/>
      <c r="G120" s="37" t="s">
        <v>323</v>
      </c>
      <c r="H120" s="37"/>
      <c r="I120" s="37"/>
      <c r="J120" s="37"/>
      <c r="K120" s="37"/>
      <c r="L120" s="37"/>
      <c r="M120" s="37"/>
      <c r="N120" s="16"/>
      <c r="O120" s="124">
        <v>41639</v>
      </c>
      <c r="P120" s="124"/>
      <c r="Q120" s="124"/>
      <c r="R120" s="124"/>
      <c r="S120" s="124"/>
      <c r="T120" s="124"/>
      <c r="U120" s="124"/>
    </row>
    <row r="121" spans="1:21" ht="15.75" thickBot="1">
      <c r="A121" s="12"/>
      <c r="B121" s="16"/>
      <c r="C121" s="16"/>
      <c r="D121" s="37" t="s">
        <v>536</v>
      </c>
      <c r="E121" s="37"/>
      <c r="F121" s="16"/>
      <c r="G121" s="92" t="s">
        <v>537</v>
      </c>
      <c r="H121" s="92"/>
      <c r="I121" s="92"/>
      <c r="J121" s="16"/>
      <c r="K121" s="92" t="s">
        <v>538</v>
      </c>
      <c r="L121" s="92"/>
      <c r="M121" s="92"/>
      <c r="N121" s="16"/>
      <c r="O121" s="92" t="s">
        <v>537</v>
      </c>
      <c r="P121" s="92"/>
      <c r="Q121" s="92"/>
      <c r="R121" s="16"/>
      <c r="S121" s="92" t="s">
        <v>538</v>
      </c>
      <c r="T121" s="92"/>
      <c r="U121" s="92"/>
    </row>
    <row r="122" spans="1:21">
      <c r="A122" s="12"/>
      <c r="B122" s="39" t="s">
        <v>539</v>
      </c>
      <c r="C122" s="41"/>
      <c r="D122" s="125">
        <v>8.25</v>
      </c>
      <c r="E122" s="40" t="s">
        <v>252</v>
      </c>
      <c r="F122" s="41"/>
      <c r="G122" s="42" t="s">
        <v>225</v>
      </c>
      <c r="H122" s="44">
        <v>107500</v>
      </c>
      <c r="I122" s="46"/>
      <c r="J122" s="41"/>
      <c r="K122" s="42" t="s">
        <v>225</v>
      </c>
      <c r="L122" s="44">
        <v>113090</v>
      </c>
      <c r="M122" s="46"/>
      <c r="N122" s="41"/>
      <c r="O122" s="42" t="s">
        <v>225</v>
      </c>
      <c r="P122" s="44">
        <v>107500</v>
      </c>
      <c r="Q122" s="46"/>
      <c r="R122" s="41"/>
      <c r="S122" s="42" t="s">
        <v>225</v>
      </c>
      <c r="T122" s="44">
        <v>101480</v>
      </c>
      <c r="U122" s="46"/>
    </row>
    <row r="123" spans="1:21">
      <c r="A123" s="12"/>
      <c r="B123" s="39"/>
      <c r="C123" s="41"/>
      <c r="D123" s="126"/>
      <c r="E123" s="84"/>
      <c r="F123" s="41"/>
      <c r="G123" s="105"/>
      <c r="H123" s="106"/>
      <c r="I123" s="107"/>
      <c r="J123" s="41"/>
      <c r="K123" s="105"/>
      <c r="L123" s="106"/>
      <c r="M123" s="107"/>
      <c r="N123" s="41"/>
      <c r="O123" s="105"/>
      <c r="P123" s="106"/>
      <c r="Q123" s="107"/>
      <c r="R123" s="41"/>
      <c r="S123" s="105"/>
      <c r="T123" s="106"/>
      <c r="U123" s="107"/>
    </row>
    <row r="124" spans="1:21">
      <c r="A124" s="12"/>
      <c r="B124" s="50" t="s">
        <v>540</v>
      </c>
      <c r="C124" s="24"/>
      <c r="D124" s="127">
        <v>8</v>
      </c>
      <c r="E124" s="50" t="s">
        <v>252</v>
      </c>
      <c r="F124" s="24"/>
      <c r="G124" s="53">
        <v>100000</v>
      </c>
      <c r="H124" s="53"/>
      <c r="I124" s="24"/>
      <c r="J124" s="24"/>
      <c r="K124" s="53">
        <v>105400</v>
      </c>
      <c r="L124" s="53"/>
      <c r="M124" s="24"/>
      <c r="N124" s="24"/>
      <c r="O124" s="53">
        <v>100000</v>
      </c>
      <c r="P124" s="53"/>
      <c r="Q124" s="24"/>
      <c r="R124" s="24"/>
      <c r="S124" s="53">
        <v>89760</v>
      </c>
      <c r="T124" s="53"/>
      <c r="U124" s="24"/>
    </row>
    <row r="125" spans="1:21">
      <c r="A125" s="12"/>
      <c r="B125" s="50"/>
      <c r="C125" s="24"/>
      <c r="D125" s="127"/>
      <c r="E125" s="50"/>
      <c r="F125" s="24"/>
      <c r="G125" s="53"/>
      <c r="H125" s="53"/>
      <c r="I125" s="24"/>
      <c r="J125" s="24"/>
      <c r="K125" s="53"/>
      <c r="L125" s="53"/>
      <c r="M125" s="24"/>
      <c r="N125" s="24"/>
      <c r="O125" s="53"/>
      <c r="P125" s="53"/>
      <c r="Q125" s="24"/>
      <c r="R125" s="24"/>
      <c r="S125" s="53"/>
      <c r="T125" s="53"/>
      <c r="U125" s="24"/>
    </row>
    <row r="126" spans="1:21">
      <c r="A126" s="12"/>
      <c r="B126" s="39" t="s">
        <v>541</v>
      </c>
      <c r="C126" s="41"/>
      <c r="D126" s="128">
        <v>7.75</v>
      </c>
      <c r="E126" s="39" t="s">
        <v>252</v>
      </c>
      <c r="F126" s="41"/>
      <c r="G126" s="58">
        <v>152500</v>
      </c>
      <c r="H126" s="58"/>
      <c r="I126" s="41"/>
      <c r="J126" s="41"/>
      <c r="K126" s="58">
        <v>159826</v>
      </c>
      <c r="L126" s="58"/>
      <c r="M126" s="41"/>
      <c r="N126" s="41"/>
      <c r="O126" s="58">
        <v>152500</v>
      </c>
      <c r="P126" s="58"/>
      <c r="Q126" s="41"/>
      <c r="R126" s="41"/>
      <c r="S126" s="58">
        <v>126209</v>
      </c>
      <c r="T126" s="58"/>
      <c r="U126" s="41"/>
    </row>
    <row r="127" spans="1:21">
      <c r="A127" s="12"/>
      <c r="B127" s="39"/>
      <c r="C127" s="41"/>
      <c r="D127" s="128"/>
      <c r="E127" s="39"/>
      <c r="F127" s="41"/>
      <c r="G127" s="58"/>
      <c r="H127" s="58"/>
      <c r="I127" s="41"/>
      <c r="J127" s="41"/>
      <c r="K127" s="58"/>
      <c r="L127" s="58"/>
      <c r="M127" s="41"/>
      <c r="N127" s="41"/>
      <c r="O127" s="58"/>
      <c r="P127" s="58"/>
      <c r="Q127" s="41"/>
      <c r="R127" s="41"/>
      <c r="S127" s="58"/>
      <c r="T127" s="58"/>
      <c r="U127" s="41"/>
    </row>
    <row r="128" spans="1:21">
      <c r="A128" s="12"/>
      <c r="B128" s="50" t="s">
        <v>542</v>
      </c>
      <c r="C128" s="24"/>
      <c r="D128" s="127">
        <v>14</v>
      </c>
      <c r="E128" s="50" t="s">
        <v>252</v>
      </c>
      <c r="F128" s="24"/>
      <c r="G128" s="56" t="s">
        <v>228</v>
      </c>
      <c r="H128" s="56"/>
      <c r="I128" s="24"/>
      <c r="J128" s="24"/>
      <c r="K128" s="56" t="s">
        <v>228</v>
      </c>
      <c r="L128" s="56"/>
      <c r="M128" s="24"/>
      <c r="N128" s="24"/>
      <c r="O128" s="53">
        <v>126381</v>
      </c>
      <c r="P128" s="53"/>
      <c r="Q128" s="24"/>
      <c r="R128" s="24"/>
      <c r="S128" s="53">
        <v>152500</v>
      </c>
      <c r="T128" s="53"/>
      <c r="U128" s="24"/>
    </row>
    <row r="129" spans="1:21">
      <c r="A129" s="12"/>
      <c r="B129" s="50"/>
      <c r="C129" s="24"/>
      <c r="D129" s="127"/>
      <c r="E129" s="50"/>
      <c r="F129" s="24"/>
      <c r="G129" s="56"/>
      <c r="H129" s="56"/>
      <c r="I129" s="24"/>
      <c r="J129" s="24"/>
      <c r="K129" s="56"/>
      <c r="L129" s="56"/>
      <c r="M129" s="24"/>
      <c r="N129" s="24"/>
      <c r="O129" s="53"/>
      <c r="P129" s="53"/>
      <c r="Q129" s="24"/>
      <c r="R129" s="24"/>
      <c r="S129" s="53"/>
      <c r="T129" s="53"/>
      <c r="U129" s="24"/>
    </row>
  </sheetData>
  <mergeCells count="589">
    <mergeCell ref="B6:U6"/>
    <mergeCell ref="A63:A115"/>
    <mergeCell ref="B63:U63"/>
    <mergeCell ref="B64:U64"/>
    <mergeCell ref="A116:A129"/>
    <mergeCell ref="B116:U116"/>
    <mergeCell ref="B117:U117"/>
    <mergeCell ref="R128:R129"/>
    <mergeCell ref="S128:T129"/>
    <mergeCell ref="U128:U129"/>
    <mergeCell ref="A1:A2"/>
    <mergeCell ref="B1:U1"/>
    <mergeCell ref="B2:U2"/>
    <mergeCell ref="B3:U3"/>
    <mergeCell ref="A4:A62"/>
    <mergeCell ref="B4:U4"/>
    <mergeCell ref="B5:U5"/>
    <mergeCell ref="J128:J129"/>
    <mergeCell ref="K128:L129"/>
    <mergeCell ref="M128:M129"/>
    <mergeCell ref="N128:N129"/>
    <mergeCell ref="O128:P129"/>
    <mergeCell ref="Q128:Q129"/>
    <mergeCell ref="R126:R127"/>
    <mergeCell ref="S126:T127"/>
    <mergeCell ref="U126:U127"/>
    <mergeCell ref="B128:B129"/>
    <mergeCell ref="C128:C129"/>
    <mergeCell ref="D128:D129"/>
    <mergeCell ref="E128:E129"/>
    <mergeCell ref="F128:F129"/>
    <mergeCell ref="G128:H129"/>
    <mergeCell ref="I128:I129"/>
    <mergeCell ref="J126:J127"/>
    <mergeCell ref="K126:L127"/>
    <mergeCell ref="M126:M127"/>
    <mergeCell ref="N126:N127"/>
    <mergeCell ref="O126:P127"/>
    <mergeCell ref="Q126:Q127"/>
    <mergeCell ref="R124:R125"/>
    <mergeCell ref="S124:T125"/>
    <mergeCell ref="U124:U125"/>
    <mergeCell ref="B126:B127"/>
    <mergeCell ref="C126:C127"/>
    <mergeCell ref="D126:D127"/>
    <mergeCell ref="E126:E127"/>
    <mergeCell ref="F126:F127"/>
    <mergeCell ref="G126:H127"/>
    <mergeCell ref="I126:I127"/>
    <mergeCell ref="J124:J125"/>
    <mergeCell ref="K124:L125"/>
    <mergeCell ref="M124:M125"/>
    <mergeCell ref="N124:N125"/>
    <mergeCell ref="O124:P125"/>
    <mergeCell ref="Q124:Q125"/>
    <mergeCell ref="S122:S123"/>
    <mergeCell ref="T122:T123"/>
    <mergeCell ref="U122:U123"/>
    <mergeCell ref="B124:B125"/>
    <mergeCell ref="C124:C125"/>
    <mergeCell ref="D124:D125"/>
    <mergeCell ref="E124:E125"/>
    <mergeCell ref="F124:F125"/>
    <mergeCell ref="G124:H125"/>
    <mergeCell ref="I124:I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D121:E121"/>
    <mergeCell ref="G121:I121"/>
    <mergeCell ref="K121:M121"/>
    <mergeCell ref="O121:Q121"/>
    <mergeCell ref="S121:U121"/>
    <mergeCell ref="B122:B123"/>
    <mergeCell ref="C122:C123"/>
    <mergeCell ref="D122:D123"/>
    <mergeCell ref="E122:E123"/>
    <mergeCell ref="F122:F123"/>
    <mergeCell ref="I114:I115"/>
    <mergeCell ref="J114:J115"/>
    <mergeCell ref="B118:U118"/>
    <mergeCell ref="D120:E120"/>
    <mergeCell ref="G120:M120"/>
    <mergeCell ref="O120:U120"/>
    <mergeCell ref="H112:H113"/>
    <mergeCell ref="I112:I113"/>
    <mergeCell ref="J112:J113"/>
    <mergeCell ref="B114:B115"/>
    <mergeCell ref="C114:C115"/>
    <mergeCell ref="D114:D115"/>
    <mergeCell ref="E114:E115"/>
    <mergeCell ref="F114:F115"/>
    <mergeCell ref="G114:G115"/>
    <mergeCell ref="H114:H115"/>
    <mergeCell ref="B112:B113"/>
    <mergeCell ref="C112:C113"/>
    <mergeCell ref="D112:D113"/>
    <mergeCell ref="E112:E113"/>
    <mergeCell ref="F112:F113"/>
    <mergeCell ref="G112:G113"/>
    <mergeCell ref="J108:J109"/>
    <mergeCell ref="B110:B111"/>
    <mergeCell ref="C110:C111"/>
    <mergeCell ref="D110:E111"/>
    <mergeCell ref="F110:F111"/>
    <mergeCell ref="G110:G111"/>
    <mergeCell ref="H110:I111"/>
    <mergeCell ref="J110:J111"/>
    <mergeCell ref="D107:E107"/>
    <mergeCell ref="H107:I107"/>
    <mergeCell ref="B108:B109"/>
    <mergeCell ref="C108:C109"/>
    <mergeCell ref="D108:E109"/>
    <mergeCell ref="F108:F109"/>
    <mergeCell ref="G108:G109"/>
    <mergeCell ref="H108:I109"/>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H95:H96"/>
    <mergeCell ref="I95:I96"/>
    <mergeCell ref="J95:J96"/>
    <mergeCell ref="B97:B98"/>
    <mergeCell ref="C97:C98"/>
    <mergeCell ref="D97:E98"/>
    <mergeCell ref="F97:F98"/>
    <mergeCell ref="G97:G98"/>
    <mergeCell ref="H97:I98"/>
    <mergeCell ref="J97:J98"/>
    <mergeCell ref="B95:B96"/>
    <mergeCell ref="C95:C96"/>
    <mergeCell ref="D95:D96"/>
    <mergeCell ref="E95:E96"/>
    <mergeCell ref="F95:F96"/>
    <mergeCell ref="G95:G96"/>
    <mergeCell ref="H89:H90"/>
    <mergeCell ref="I89:I90"/>
    <mergeCell ref="J89:J90"/>
    <mergeCell ref="B91:J91"/>
    <mergeCell ref="D93:J93"/>
    <mergeCell ref="D94:F94"/>
    <mergeCell ref="H94:J94"/>
    <mergeCell ref="B89:B90"/>
    <mergeCell ref="C89:C90"/>
    <mergeCell ref="D89:D90"/>
    <mergeCell ref="E89:E90"/>
    <mergeCell ref="F89:F90"/>
    <mergeCell ref="G89:G90"/>
    <mergeCell ref="J85:J86"/>
    <mergeCell ref="B87:B88"/>
    <mergeCell ref="C87:C88"/>
    <mergeCell ref="D87:D88"/>
    <mergeCell ref="E87:E88"/>
    <mergeCell ref="F87:F88"/>
    <mergeCell ref="G87:G88"/>
    <mergeCell ref="H87:H88"/>
    <mergeCell ref="I87:I88"/>
    <mergeCell ref="J87:J88"/>
    <mergeCell ref="B85:B86"/>
    <mergeCell ref="C85:C86"/>
    <mergeCell ref="D85:E86"/>
    <mergeCell ref="F85:F86"/>
    <mergeCell ref="G85:G86"/>
    <mergeCell ref="H85:I86"/>
    <mergeCell ref="J80:J81"/>
    <mergeCell ref="D82:E82"/>
    <mergeCell ref="H82:I82"/>
    <mergeCell ref="B83:B84"/>
    <mergeCell ref="C83:C84"/>
    <mergeCell ref="D83:E84"/>
    <mergeCell ref="F83:F84"/>
    <mergeCell ref="G83:G84"/>
    <mergeCell ref="H83:I84"/>
    <mergeCell ref="J83:J84"/>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G70:G71"/>
    <mergeCell ref="H70:H71"/>
    <mergeCell ref="I70:I71"/>
    <mergeCell ref="J70:J71"/>
    <mergeCell ref="B72:B73"/>
    <mergeCell ref="C72:C73"/>
    <mergeCell ref="D72:E73"/>
    <mergeCell ref="F72:F73"/>
    <mergeCell ref="G72:G73"/>
    <mergeCell ref="H72:I73"/>
    <mergeCell ref="B68:B69"/>
    <mergeCell ref="C68:C69"/>
    <mergeCell ref="D68:F69"/>
    <mergeCell ref="G68:G69"/>
    <mergeCell ref="H68:J69"/>
    <mergeCell ref="B70:B71"/>
    <mergeCell ref="C70:C71"/>
    <mergeCell ref="D70:D71"/>
    <mergeCell ref="E70:E71"/>
    <mergeCell ref="F70:F71"/>
    <mergeCell ref="D62:E62"/>
    <mergeCell ref="H62:I62"/>
    <mergeCell ref="L62:M62"/>
    <mergeCell ref="P62:Q62"/>
    <mergeCell ref="B65:J65"/>
    <mergeCell ref="D67:J67"/>
    <mergeCell ref="M60:M61"/>
    <mergeCell ref="N60:N61"/>
    <mergeCell ref="O60:O61"/>
    <mergeCell ref="P60:P61"/>
    <mergeCell ref="Q60:Q61"/>
    <mergeCell ref="R60:R61"/>
    <mergeCell ref="G60:G61"/>
    <mergeCell ref="H60:H61"/>
    <mergeCell ref="I60:I61"/>
    <mergeCell ref="J60:J61"/>
    <mergeCell ref="K60:K61"/>
    <mergeCell ref="L60:L61"/>
    <mergeCell ref="L58:M59"/>
    <mergeCell ref="N58:N59"/>
    <mergeCell ref="O58:O59"/>
    <mergeCell ref="P58:Q59"/>
    <mergeCell ref="R58:R59"/>
    <mergeCell ref="B60:B61"/>
    <mergeCell ref="C60:C61"/>
    <mergeCell ref="D60:D61"/>
    <mergeCell ref="E60:E61"/>
    <mergeCell ref="F60:F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O36:O40"/>
    <mergeCell ref="P36:R36"/>
    <mergeCell ref="P37:R37"/>
    <mergeCell ref="P38:R38"/>
    <mergeCell ref="P39:R39"/>
    <mergeCell ref="P40:R40"/>
    <mergeCell ref="H37:J37"/>
    <mergeCell ref="H38:J38"/>
    <mergeCell ref="H39:J39"/>
    <mergeCell ref="H40:J40"/>
    <mergeCell ref="K36:K40"/>
    <mergeCell ref="L36:N36"/>
    <mergeCell ref="L37:N37"/>
    <mergeCell ref="L38:N38"/>
    <mergeCell ref="L39:N39"/>
    <mergeCell ref="L40:N40"/>
    <mergeCell ref="B34:R34"/>
    <mergeCell ref="B36:B40"/>
    <mergeCell ref="C36:C40"/>
    <mergeCell ref="D36:F36"/>
    <mergeCell ref="D37:F37"/>
    <mergeCell ref="D38:F38"/>
    <mergeCell ref="D39:F39"/>
    <mergeCell ref="D40:F40"/>
    <mergeCell ref="G36:G40"/>
    <mergeCell ref="H36:J36"/>
    <mergeCell ref="P31:P32"/>
    <mergeCell ref="Q31:Q32"/>
    <mergeCell ref="R31:R32"/>
    <mergeCell ref="D33:E33"/>
    <mergeCell ref="H33:I33"/>
    <mergeCell ref="L33:M33"/>
    <mergeCell ref="P33:Q33"/>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O9:O13"/>
    <mergeCell ref="P9:R9"/>
    <mergeCell ref="P10:R10"/>
    <mergeCell ref="P11:R11"/>
    <mergeCell ref="P12:R12"/>
    <mergeCell ref="P13:R13"/>
    <mergeCell ref="H10:J10"/>
    <mergeCell ref="H11:J11"/>
    <mergeCell ref="H12:J12"/>
    <mergeCell ref="H13:J13"/>
    <mergeCell ref="K9:K13"/>
    <mergeCell ref="L9:N9"/>
    <mergeCell ref="L10:N10"/>
    <mergeCell ref="L11:N11"/>
    <mergeCell ref="L12:N12"/>
    <mergeCell ref="L13:N13"/>
    <mergeCell ref="B7:R7"/>
    <mergeCell ref="B9:B13"/>
    <mergeCell ref="C9:C13"/>
    <mergeCell ref="D9:F9"/>
    <mergeCell ref="D10:F10"/>
    <mergeCell ref="D11:F11"/>
    <mergeCell ref="D12:F12"/>
    <mergeCell ref="D13:F13"/>
    <mergeCell ref="G9:G13"/>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2" width="36.5703125" bestFit="1" customWidth="1"/>
    <col min="3" max="3" width="34.7109375" customWidth="1"/>
    <col min="4" max="4" width="7.42578125" customWidth="1"/>
    <col min="5" max="5" width="24.7109375" customWidth="1"/>
    <col min="6" max="6" width="5.85546875" customWidth="1"/>
    <col min="7" max="7" width="34.7109375" customWidth="1"/>
    <col min="8" max="8" width="7.42578125" customWidth="1"/>
    <col min="9" max="9" width="24.7109375" customWidth="1"/>
    <col min="10" max="10" width="5.85546875" customWidth="1"/>
  </cols>
  <sheetData>
    <row r="1" spans="1:10" ht="15" customHeight="1">
      <c r="A1" s="7" t="s">
        <v>77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85</v>
      </c>
      <c r="B3" s="11" t="s">
        <v>5</v>
      </c>
      <c r="C3" s="11"/>
      <c r="D3" s="11"/>
      <c r="E3" s="11"/>
      <c r="F3" s="11"/>
      <c r="G3" s="11"/>
      <c r="H3" s="11"/>
      <c r="I3" s="11"/>
      <c r="J3" s="11"/>
    </row>
    <row r="4" spans="1:10" ht="15" customHeight="1">
      <c r="A4" s="12" t="s">
        <v>777</v>
      </c>
      <c r="B4" s="11" t="s">
        <v>5</v>
      </c>
      <c r="C4" s="11"/>
      <c r="D4" s="11"/>
      <c r="E4" s="11"/>
      <c r="F4" s="11"/>
      <c r="G4" s="11"/>
      <c r="H4" s="11"/>
      <c r="I4" s="11"/>
      <c r="J4" s="11"/>
    </row>
    <row r="5" spans="1:10">
      <c r="A5" s="12"/>
      <c r="B5" s="21" t="s">
        <v>586</v>
      </c>
      <c r="C5" s="21"/>
      <c r="D5" s="21"/>
      <c r="E5" s="21"/>
      <c r="F5" s="21"/>
      <c r="G5" s="21"/>
      <c r="H5" s="21"/>
      <c r="I5" s="21"/>
      <c r="J5" s="21"/>
    </row>
    <row r="6" spans="1:10">
      <c r="A6" s="12"/>
      <c r="B6" s="33"/>
      <c r="C6" s="33"/>
      <c r="D6" s="33"/>
      <c r="E6" s="33"/>
      <c r="F6" s="33"/>
      <c r="G6" s="33"/>
      <c r="H6" s="33"/>
      <c r="I6" s="33"/>
      <c r="J6" s="33"/>
    </row>
    <row r="7" spans="1:10">
      <c r="A7" s="12"/>
      <c r="B7" s="17"/>
      <c r="C7" s="17"/>
      <c r="D7" s="17"/>
      <c r="E7" s="17"/>
      <c r="F7" s="17"/>
      <c r="G7" s="17"/>
      <c r="H7" s="17"/>
      <c r="I7" s="17"/>
      <c r="J7" s="17"/>
    </row>
    <row r="8" spans="1:10">
      <c r="A8" s="12"/>
      <c r="B8" s="90" t="s">
        <v>333</v>
      </c>
      <c r="C8" s="24"/>
      <c r="D8" s="36">
        <v>2014</v>
      </c>
      <c r="E8" s="36"/>
      <c r="F8" s="36"/>
      <c r="G8" s="24"/>
      <c r="H8" s="36">
        <v>2013</v>
      </c>
      <c r="I8" s="36"/>
      <c r="J8" s="36"/>
    </row>
    <row r="9" spans="1:10" ht="15.75" thickBot="1">
      <c r="A9" s="12"/>
      <c r="B9" s="91"/>
      <c r="C9" s="24"/>
      <c r="D9" s="37"/>
      <c r="E9" s="37"/>
      <c r="F9" s="37"/>
      <c r="G9" s="24"/>
      <c r="H9" s="37"/>
      <c r="I9" s="37"/>
      <c r="J9" s="37"/>
    </row>
    <row r="10" spans="1:10">
      <c r="A10" s="12"/>
      <c r="B10" s="78" t="s">
        <v>587</v>
      </c>
      <c r="C10" s="27"/>
      <c r="D10" s="46"/>
      <c r="E10" s="46"/>
      <c r="F10" s="46"/>
      <c r="G10" s="27"/>
      <c r="H10" s="46"/>
      <c r="I10" s="46"/>
      <c r="J10" s="46"/>
    </row>
    <row r="11" spans="1:10">
      <c r="A11" s="12"/>
      <c r="B11" s="50" t="s">
        <v>106</v>
      </c>
      <c r="C11" s="24"/>
      <c r="D11" s="51" t="s">
        <v>225</v>
      </c>
      <c r="E11" s="53">
        <v>33883</v>
      </c>
      <c r="F11" s="24"/>
      <c r="G11" s="24"/>
      <c r="H11" s="51" t="s">
        <v>225</v>
      </c>
      <c r="I11" s="53">
        <v>24997</v>
      </c>
      <c r="J11" s="24"/>
    </row>
    <row r="12" spans="1:10">
      <c r="A12" s="12"/>
      <c r="B12" s="50"/>
      <c r="C12" s="24"/>
      <c r="D12" s="51"/>
      <c r="E12" s="53"/>
      <c r="F12" s="24"/>
      <c r="G12" s="24"/>
      <c r="H12" s="51"/>
      <c r="I12" s="53"/>
      <c r="J12" s="24"/>
    </row>
    <row r="13" spans="1:10">
      <c r="A13" s="12"/>
      <c r="B13" s="26" t="s">
        <v>107</v>
      </c>
      <c r="C13" s="27"/>
      <c r="D13" s="59" t="s">
        <v>588</v>
      </c>
      <c r="E13" s="59"/>
      <c r="F13" s="28" t="s">
        <v>227</v>
      </c>
      <c r="G13" s="27"/>
      <c r="H13" s="59" t="s">
        <v>589</v>
      </c>
      <c r="I13" s="59"/>
      <c r="J13" s="28" t="s">
        <v>227</v>
      </c>
    </row>
    <row r="14" spans="1:10" ht="27" thickBot="1">
      <c r="A14" s="12"/>
      <c r="B14" s="29" t="s">
        <v>590</v>
      </c>
      <c r="C14" s="16"/>
      <c r="D14" s="61" t="s">
        <v>591</v>
      </c>
      <c r="E14" s="61"/>
      <c r="F14" s="30" t="s">
        <v>227</v>
      </c>
      <c r="G14" s="16"/>
      <c r="H14" s="61" t="s">
        <v>592</v>
      </c>
      <c r="I14" s="61"/>
      <c r="J14" s="30" t="s">
        <v>227</v>
      </c>
    </row>
    <row r="15" spans="1:10" ht="22.5" customHeight="1">
      <c r="A15" s="12"/>
      <c r="B15" s="81" t="s">
        <v>593</v>
      </c>
      <c r="C15" s="41"/>
      <c r="D15" s="42" t="s">
        <v>225</v>
      </c>
      <c r="E15" s="44">
        <v>27765</v>
      </c>
      <c r="F15" s="46"/>
      <c r="G15" s="41"/>
      <c r="H15" s="42" t="s">
        <v>225</v>
      </c>
      <c r="I15" s="44">
        <v>21875</v>
      </c>
      <c r="J15" s="46"/>
    </row>
    <row r="16" spans="1:10" ht="15.75" thickBot="1">
      <c r="A16" s="12"/>
      <c r="B16" s="81"/>
      <c r="C16" s="41"/>
      <c r="D16" s="43"/>
      <c r="E16" s="45"/>
      <c r="F16" s="47"/>
      <c r="G16" s="41"/>
      <c r="H16" s="43"/>
      <c r="I16" s="45"/>
      <c r="J16" s="47"/>
    </row>
    <row r="17" spans="1:10">
      <c r="A17" s="12"/>
      <c r="B17" s="131" t="s">
        <v>594</v>
      </c>
      <c r="C17" s="16"/>
      <c r="D17" s="55"/>
      <c r="E17" s="55"/>
      <c r="F17" s="55"/>
      <c r="G17" s="16"/>
      <c r="H17" s="55"/>
      <c r="I17" s="55"/>
      <c r="J17" s="55"/>
    </row>
    <row r="18" spans="1:10">
      <c r="A18" s="12"/>
      <c r="B18" s="39" t="s">
        <v>595</v>
      </c>
      <c r="C18" s="41"/>
      <c r="D18" s="58">
        <v>2991</v>
      </c>
      <c r="E18" s="58"/>
      <c r="F18" s="41"/>
      <c r="G18" s="41"/>
      <c r="H18" s="59" t="s">
        <v>228</v>
      </c>
      <c r="I18" s="59"/>
      <c r="J18" s="41"/>
    </row>
    <row r="19" spans="1:10" ht="15.75" thickBot="1">
      <c r="A19" s="12"/>
      <c r="B19" s="39"/>
      <c r="C19" s="41"/>
      <c r="D19" s="45"/>
      <c r="E19" s="45"/>
      <c r="F19" s="47"/>
      <c r="G19" s="41"/>
      <c r="H19" s="49"/>
      <c r="I19" s="49"/>
      <c r="J19" s="47"/>
    </row>
    <row r="20" spans="1:10" ht="22.5" customHeight="1">
      <c r="A20" s="12"/>
      <c r="B20" s="68" t="s">
        <v>596</v>
      </c>
      <c r="C20" s="24"/>
      <c r="D20" s="52" t="s">
        <v>225</v>
      </c>
      <c r="E20" s="54">
        <v>30756</v>
      </c>
      <c r="F20" s="55"/>
      <c r="G20" s="24"/>
      <c r="H20" s="52" t="s">
        <v>225</v>
      </c>
      <c r="I20" s="54">
        <v>21875</v>
      </c>
      <c r="J20" s="55"/>
    </row>
    <row r="21" spans="1:10" ht="15.75" thickBot="1">
      <c r="A21" s="12"/>
      <c r="B21" s="68"/>
      <c r="C21" s="24"/>
      <c r="D21" s="62"/>
      <c r="E21" s="94"/>
      <c r="F21" s="95"/>
      <c r="G21" s="24"/>
      <c r="H21" s="62"/>
      <c r="I21" s="94"/>
      <c r="J21" s="95"/>
    </row>
    <row r="22" spans="1:10">
      <c r="A22" s="12"/>
      <c r="B22" s="78" t="s">
        <v>597</v>
      </c>
      <c r="C22" s="27"/>
      <c r="D22" s="46"/>
      <c r="E22" s="46"/>
      <c r="F22" s="46"/>
      <c r="G22" s="27"/>
      <c r="H22" s="46"/>
      <c r="I22" s="46"/>
      <c r="J22" s="46"/>
    </row>
    <row r="23" spans="1:10">
      <c r="A23" s="12"/>
      <c r="B23" s="68" t="s">
        <v>598</v>
      </c>
      <c r="C23" s="24"/>
      <c r="D23" s="53">
        <v>72888024</v>
      </c>
      <c r="E23" s="53"/>
      <c r="F23" s="24"/>
      <c r="G23" s="24"/>
      <c r="H23" s="53">
        <v>72552022</v>
      </c>
      <c r="I23" s="53"/>
      <c r="J23" s="24"/>
    </row>
    <row r="24" spans="1:10">
      <c r="A24" s="12"/>
      <c r="B24" s="68"/>
      <c r="C24" s="24"/>
      <c r="D24" s="53"/>
      <c r="E24" s="53"/>
      <c r="F24" s="24"/>
      <c r="G24" s="24"/>
      <c r="H24" s="53"/>
      <c r="I24" s="53"/>
      <c r="J24" s="24"/>
    </row>
    <row r="25" spans="1:10">
      <c r="A25" s="12"/>
      <c r="B25" s="132" t="s">
        <v>599</v>
      </c>
      <c r="C25" s="27"/>
      <c r="D25" s="41"/>
      <c r="E25" s="41"/>
      <c r="F25" s="41"/>
      <c r="G25" s="27"/>
      <c r="H25" s="41"/>
      <c r="I25" s="41"/>
      <c r="J25" s="41"/>
    </row>
    <row r="26" spans="1:10">
      <c r="A26" s="12"/>
      <c r="B26" s="50" t="s">
        <v>600</v>
      </c>
      <c r="C26" s="24"/>
      <c r="D26" s="53">
        <v>1335888</v>
      </c>
      <c r="E26" s="53"/>
      <c r="F26" s="24"/>
      <c r="G26" s="24"/>
      <c r="H26" s="53">
        <v>1385872</v>
      </c>
      <c r="I26" s="53"/>
      <c r="J26" s="24"/>
    </row>
    <row r="27" spans="1:10">
      <c r="A27" s="12"/>
      <c r="B27" s="50"/>
      <c r="C27" s="24"/>
      <c r="D27" s="53"/>
      <c r="E27" s="53"/>
      <c r="F27" s="24"/>
      <c r="G27" s="24"/>
      <c r="H27" s="53"/>
      <c r="I27" s="53"/>
      <c r="J27" s="24"/>
    </row>
    <row r="28" spans="1:10">
      <c r="A28" s="12"/>
      <c r="B28" s="39" t="s">
        <v>601</v>
      </c>
      <c r="C28" s="41"/>
      <c r="D28" s="58">
        <v>10699884</v>
      </c>
      <c r="E28" s="58"/>
      <c r="F28" s="41"/>
      <c r="G28" s="41"/>
      <c r="H28" s="59" t="s">
        <v>228</v>
      </c>
      <c r="I28" s="59"/>
      <c r="J28" s="41"/>
    </row>
    <row r="29" spans="1:10" ht="15.75" thickBot="1">
      <c r="A29" s="12"/>
      <c r="B29" s="39"/>
      <c r="C29" s="41"/>
      <c r="D29" s="45"/>
      <c r="E29" s="45"/>
      <c r="F29" s="47"/>
      <c r="G29" s="41"/>
      <c r="H29" s="49"/>
      <c r="I29" s="49"/>
      <c r="J29" s="47"/>
    </row>
    <row r="30" spans="1:10" ht="22.5" customHeight="1">
      <c r="A30" s="12"/>
      <c r="B30" s="68" t="s">
        <v>602</v>
      </c>
      <c r="C30" s="24"/>
      <c r="D30" s="54">
        <v>84923796</v>
      </c>
      <c r="E30" s="54"/>
      <c r="F30" s="55"/>
      <c r="G30" s="24"/>
      <c r="H30" s="54">
        <v>73937894</v>
      </c>
      <c r="I30" s="54"/>
      <c r="J30" s="55"/>
    </row>
    <row r="31" spans="1:10" ht="15.75" thickBot="1">
      <c r="A31" s="12"/>
      <c r="B31" s="68"/>
      <c r="C31" s="24"/>
      <c r="D31" s="94"/>
      <c r="E31" s="94"/>
      <c r="F31" s="95"/>
      <c r="G31" s="24"/>
      <c r="H31" s="94"/>
      <c r="I31" s="94"/>
      <c r="J31" s="95"/>
    </row>
    <row r="32" spans="1:10">
      <c r="A32" s="12"/>
      <c r="B32" s="81" t="s">
        <v>603</v>
      </c>
      <c r="C32" s="41"/>
      <c r="D32" s="42" t="s">
        <v>225</v>
      </c>
      <c r="E32" s="48">
        <v>0.38</v>
      </c>
      <c r="F32" s="46"/>
      <c r="G32" s="41"/>
      <c r="H32" s="42" t="s">
        <v>225</v>
      </c>
      <c r="I32" s="48">
        <v>0.3</v>
      </c>
      <c r="J32" s="46"/>
    </row>
    <row r="33" spans="1:10" ht="15.75" thickBot="1">
      <c r="A33" s="12"/>
      <c r="B33" s="81"/>
      <c r="C33" s="41"/>
      <c r="D33" s="64"/>
      <c r="E33" s="67"/>
      <c r="F33" s="66"/>
      <c r="G33" s="41"/>
      <c r="H33" s="64"/>
      <c r="I33" s="67"/>
      <c r="J33" s="66"/>
    </row>
    <row r="34" spans="1:10" ht="15.75" thickTop="1">
      <c r="A34" s="12"/>
      <c r="B34" s="68" t="s">
        <v>604</v>
      </c>
      <c r="C34" s="24"/>
      <c r="D34" s="113" t="s">
        <v>225</v>
      </c>
      <c r="E34" s="115">
        <v>0.36</v>
      </c>
      <c r="F34" s="69"/>
      <c r="G34" s="24"/>
      <c r="H34" s="113" t="s">
        <v>225</v>
      </c>
      <c r="I34" s="115">
        <v>0.3</v>
      </c>
      <c r="J34" s="69"/>
    </row>
    <row r="35" spans="1:10" ht="15.75" thickBot="1">
      <c r="A35" s="12"/>
      <c r="B35" s="68"/>
      <c r="C35" s="24"/>
      <c r="D35" s="70"/>
      <c r="E35" s="82"/>
      <c r="F35" s="72"/>
      <c r="G35" s="24"/>
      <c r="H35" s="70"/>
      <c r="I35" s="82"/>
      <c r="J35" s="72"/>
    </row>
    <row r="36" spans="1:10" ht="15.75" thickTop="1">
      <c r="A36" s="12"/>
      <c r="B36" s="11"/>
      <c r="C36" s="11"/>
      <c r="D36" s="11"/>
      <c r="E36" s="11"/>
      <c r="F36" s="11"/>
      <c r="G36" s="11"/>
      <c r="H36" s="11"/>
      <c r="I36" s="11"/>
      <c r="J36" s="11"/>
    </row>
    <row r="37" spans="1:10">
      <c r="A37" s="12"/>
      <c r="B37" s="11"/>
      <c r="C37" s="11"/>
      <c r="D37" s="11"/>
      <c r="E37" s="11"/>
      <c r="F37" s="11"/>
      <c r="G37" s="11"/>
      <c r="H37" s="11"/>
      <c r="I37" s="11"/>
      <c r="J37" s="11"/>
    </row>
    <row r="38" spans="1:10">
      <c r="A38" s="12"/>
      <c r="B38" s="20" t="s">
        <v>605</v>
      </c>
      <c r="C38" s="20"/>
      <c r="D38" s="20"/>
      <c r="E38" s="20"/>
      <c r="F38" s="20"/>
      <c r="G38" s="20"/>
      <c r="H38" s="20"/>
      <c r="I38" s="20"/>
      <c r="J38" s="20"/>
    </row>
    <row r="39" spans="1:10">
      <c r="A39" s="12"/>
      <c r="B39" s="33"/>
      <c r="C39" s="33"/>
      <c r="D39" s="33"/>
      <c r="E39" s="33"/>
      <c r="F39" s="33"/>
      <c r="G39" s="33"/>
      <c r="H39" s="33"/>
      <c r="I39" s="33"/>
      <c r="J39" s="33"/>
    </row>
    <row r="40" spans="1:10">
      <c r="A40" s="12"/>
      <c r="B40" s="17"/>
      <c r="C40" s="17"/>
      <c r="D40" s="17"/>
      <c r="E40" s="17"/>
      <c r="F40" s="17"/>
      <c r="G40" s="17"/>
      <c r="H40" s="17"/>
      <c r="I40" s="17"/>
      <c r="J40" s="17"/>
    </row>
    <row r="41" spans="1:10" ht="15.75" thickBot="1">
      <c r="A41" s="12"/>
      <c r="B41" s="88" t="s">
        <v>346</v>
      </c>
      <c r="C41" s="16"/>
      <c r="D41" s="37">
        <v>2014</v>
      </c>
      <c r="E41" s="37"/>
      <c r="F41" s="37"/>
      <c r="G41" s="16"/>
      <c r="H41" s="37">
        <v>2013</v>
      </c>
      <c r="I41" s="37"/>
      <c r="J41" s="37"/>
    </row>
    <row r="42" spans="1:10">
      <c r="A42" s="12"/>
      <c r="B42" s="78" t="s">
        <v>587</v>
      </c>
      <c r="C42" s="27"/>
      <c r="D42" s="46"/>
      <c r="E42" s="46"/>
      <c r="F42" s="46"/>
      <c r="G42" s="27"/>
      <c r="H42" s="46"/>
      <c r="I42" s="46"/>
      <c r="J42" s="46"/>
    </row>
    <row r="43" spans="1:10">
      <c r="A43" s="12"/>
      <c r="B43" s="50" t="s">
        <v>106</v>
      </c>
      <c r="C43" s="24"/>
      <c r="D43" s="51" t="s">
        <v>225</v>
      </c>
      <c r="E43" s="53">
        <v>67793</v>
      </c>
      <c r="F43" s="24"/>
      <c r="G43" s="24"/>
      <c r="H43" s="51" t="s">
        <v>225</v>
      </c>
      <c r="I43" s="53">
        <v>76376</v>
      </c>
      <c r="J43" s="24"/>
    </row>
    <row r="44" spans="1:10">
      <c r="A44" s="12"/>
      <c r="B44" s="50"/>
      <c r="C44" s="24"/>
      <c r="D44" s="51"/>
      <c r="E44" s="53"/>
      <c r="F44" s="24"/>
      <c r="G44" s="24"/>
      <c r="H44" s="51"/>
      <c r="I44" s="53"/>
      <c r="J44" s="24"/>
    </row>
    <row r="45" spans="1:10">
      <c r="A45" s="12"/>
      <c r="B45" s="26" t="s">
        <v>107</v>
      </c>
      <c r="C45" s="27"/>
      <c r="D45" s="59" t="s">
        <v>606</v>
      </c>
      <c r="E45" s="59"/>
      <c r="F45" s="28" t="s">
        <v>227</v>
      </c>
      <c r="G45" s="27"/>
      <c r="H45" s="59" t="s">
        <v>607</v>
      </c>
      <c r="I45" s="59"/>
      <c r="J45" s="28" t="s">
        <v>227</v>
      </c>
    </row>
    <row r="46" spans="1:10" ht="27" thickBot="1">
      <c r="A46" s="12"/>
      <c r="B46" s="29" t="s">
        <v>590</v>
      </c>
      <c r="C46" s="16"/>
      <c r="D46" s="61" t="s">
        <v>608</v>
      </c>
      <c r="E46" s="61"/>
      <c r="F46" s="30" t="s">
        <v>227</v>
      </c>
      <c r="G46" s="16"/>
      <c r="H46" s="61" t="s">
        <v>609</v>
      </c>
      <c r="I46" s="61"/>
      <c r="J46" s="30" t="s">
        <v>227</v>
      </c>
    </row>
    <row r="47" spans="1:10" ht="22.5" customHeight="1">
      <c r="A47" s="12"/>
      <c r="B47" s="81" t="s">
        <v>610</v>
      </c>
      <c r="C47" s="41"/>
      <c r="D47" s="42" t="s">
        <v>225</v>
      </c>
      <c r="E47" s="44">
        <v>49478</v>
      </c>
      <c r="F47" s="46"/>
      <c r="G47" s="41"/>
      <c r="H47" s="42" t="s">
        <v>225</v>
      </c>
      <c r="I47" s="44">
        <v>67007</v>
      </c>
      <c r="J47" s="46"/>
    </row>
    <row r="48" spans="1:10" ht="15.75" thickBot="1">
      <c r="A48" s="12"/>
      <c r="B48" s="81"/>
      <c r="C48" s="41"/>
      <c r="D48" s="43"/>
      <c r="E48" s="45"/>
      <c r="F48" s="47"/>
      <c r="G48" s="41"/>
      <c r="H48" s="43"/>
      <c r="I48" s="45"/>
      <c r="J48" s="47"/>
    </row>
    <row r="49" spans="1:10">
      <c r="A49" s="12"/>
      <c r="B49" s="131" t="s">
        <v>594</v>
      </c>
      <c r="C49" s="16"/>
      <c r="D49" s="55"/>
      <c r="E49" s="55"/>
      <c r="F49" s="55"/>
      <c r="G49" s="16"/>
      <c r="H49" s="55"/>
      <c r="I49" s="55"/>
      <c r="J49" s="55"/>
    </row>
    <row r="50" spans="1:10">
      <c r="A50" s="12"/>
      <c r="B50" s="39" t="s">
        <v>611</v>
      </c>
      <c r="C50" s="41"/>
      <c r="D50" s="59" t="s">
        <v>228</v>
      </c>
      <c r="E50" s="59"/>
      <c r="F50" s="41"/>
      <c r="G50" s="41"/>
      <c r="H50" s="59" t="s">
        <v>228</v>
      </c>
      <c r="I50" s="59"/>
      <c r="J50" s="41"/>
    </row>
    <row r="51" spans="1:10" ht="15.75" thickBot="1">
      <c r="A51" s="12"/>
      <c r="B51" s="39"/>
      <c r="C51" s="41"/>
      <c r="D51" s="49"/>
      <c r="E51" s="49"/>
      <c r="F51" s="47"/>
      <c r="G51" s="41"/>
      <c r="H51" s="49"/>
      <c r="I51" s="49"/>
      <c r="J51" s="47"/>
    </row>
    <row r="52" spans="1:10" ht="22.5" customHeight="1">
      <c r="A52" s="12"/>
      <c r="B52" s="68" t="s">
        <v>596</v>
      </c>
      <c r="C52" s="24"/>
      <c r="D52" s="52" t="s">
        <v>225</v>
      </c>
      <c r="E52" s="54">
        <v>49478</v>
      </c>
      <c r="F52" s="55"/>
      <c r="G52" s="24"/>
      <c r="H52" s="52" t="s">
        <v>225</v>
      </c>
      <c r="I52" s="54">
        <v>67007</v>
      </c>
      <c r="J52" s="55"/>
    </row>
    <row r="53" spans="1:10" ht="15.75" thickBot="1">
      <c r="A53" s="12"/>
      <c r="B53" s="68"/>
      <c r="C53" s="24"/>
      <c r="D53" s="62"/>
      <c r="E53" s="94"/>
      <c r="F53" s="95"/>
      <c r="G53" s="24"/>
      <c r="H53" s="62"/>
      <c r="I53" s="94"/>
      <c r="J53" s="95"/>
    </row>
    <row r="54" spans="1:10">
      <c r="A54" s="12"/>
      <c r="B54" s="78" t="s">
        <v>597</v>
      </c>
      <c r="C54" s="27"/>
      <c r="D54" s="46"/>
      <c r="E54" s="46"/>
      <c r="F54" s="46"/>
      <c r="G54" s="27"/>
      <c r="H54" s="46"/>
      <c r="I54" s="46"/>
      <c r="J54" s="46"/>
    </row>
    <row r="55" spans="1:10">
      <c r="A55" s="12"/>
      <c r="B55" s="68" t="s">
        <v>612</v>
      </c>
      <c r="C55" s="24"/>
      <c r="D55" s="53">
        <v>72819452</v>
      </c>
      <c r="E55" s="53"/>
      <c r="F55" s="24"/>
      <c r="G55" s="24"/>
      <c r="H55" s="53">
        <v>72475087</v>
      </c>
      <c r="I55" s="53"/>
      <c r="J55" s="24"/>
    </row>
    <row r="56" spans="1:10">
      <c r="A56" s="12"/>
      <c r="B56" s="68"/>
      <c r="C56" s="24"/>
      <c r="D56" s="53"/>
      <c r="E56" s="53"/>
      <c r="F56" s="24"/>
      <c r="G56" s="24"/>
      <c r="H56" s="53"/>
      <c r="I56" s="53"/>
      <c r="J56" s="24"/>
    </row>
    <row r="57" spans="1:10">
      <c r="A57" s="12"/>
      <c r="B57" s="132" t="s">
        <v>599</v>
      </c>
      <c r="C57" s="27"/>
      <c r="D57" s="41"/>
      <c r="E57" s="41"/>
      <c r="F57" s="41"/>
      <c r="G57" s="27"/>
      <c r="H57" s="41"/>
      <c r="I57" s="41"/>
      <c r="J57" s="41"/>
    </row>
    <row r="58" spans="1:10">
      <c r="A58" s="12"/>
      <c r="B58" s="50" t="s">
        <v>613</v>
      </c>
      <c r="C58" s="24"/>
      <c r="D58" s="53">
        <v>1213828</v>
      </c>
      <c r="E58" s="53"/>
      <c r="F58" s="24"/>
      <c r="G58" s="24"/>
      <c r="H58" s="53">
        <v>1249281</v>
      </c>
      <c r="I58" s="53"/>
      <c r="J58" s="24"/>
    </row>
    <row r="59" spans="1:10">
      <c r="A59" s="12"/>
      <c r="B59" s="50"/>
      <c r="C59" s="24"/>
      <c r="D59" s="53"/>
      <c r="E59" s="53"/>
      <c r="F59" s="24"/>
      <c r="G59" s="24"/>
      <c r="H59" s="53"/>
      <c r="I59" s="53"/>
      <c r="J59" s="24"/>
    </row>
    <row r="60" spans="1:10">
      <c r="A60" s="12"/>
      <c r="B60" s="39" t="s">
        <v>614</v>
      </c>
      <c r="C60" s="41"/>
      <c r="D60" s="59" t="s">
        <v>228</v>
      </c>
      <c r="E60" s="59"/>
      <c r="F60" s="41"/>
      <c r="G60" s="41"/>
      <c r="H60" s="59" t="s">
        <v>228</v>
      </c>
      <c r="I60" s="59"/>
      <c r="J60" s="41"/>
    </row>
    <row r="61" spans="1:10" ht="15.75" thickBot="1">
      <c r="A61" s="12"/>
      <c r="B61" s="39"/>
      <c r="C61" s="41"/>
      <c r="D61" s="49"/>
      <c r="E61" s="49"/>
      <c r="F61" s="47"/>
      <c r="G61" s="41"/>
      <c r="H61" s="49"/>
      <c r="I61" s="49"/>
      <c r="J61" s="47"/>
    </row>
    <row r="62" spans="1:10" ht="22.5" customHeight="1">
      <c r="A62" s="12"/>
      <c r="B62" s="68" t="s">
        <v>602</v>
      </c>
      <c r="C62" s="24"/>
      <c r="D62" s="54">
        <v>74033280</v>
      </c>
      <c r="E62" s="54"/>
      <c r="F62" s="55"/>
      <c r="G62" s="24"/>
      <c r="H62" s="54">
        <v>73724368</v>
      </c>
      <c r="I62" s="54"/>
      <c r="J62" s="55"/>
    </row>
    <row r="63" spans="1:10" ht="15.75" thickBot="1">
      <c r="A63" s="12"/>
      <c r="B63" s="68"/>
      <c r="C63" s="24"/>
      <c r="D63" s="94"/>
      <c r="E63" s="94"/>
      <c r="F63" s="95"/>
      <c r="G63" s="24"/>
      <c r="H63" s="94"/>
      <c r="I63" s="94"/>
      <c r="J63" s="95"/>
    </row>
    <row r="64" spans="1:10">
      <c r="A64" s="12"/>
      <c r="B64" s="81" t="s">
        <v>603</v>
      </c>
      <c r="C64" s="41"/>
      <c r="D64" s="42" t="s">
        <v>225</v>
      </c>
      <c r="E64" s="48">
        <v>0.68</v>
      </c>
      <c r="F64" s="46"/>
      <c r="G64" s="41"/>
      <c r="H64" s="42" t="s">
        <v>225</v>
      </c>
      <c r="I64" s="48">
        <v>0.92</v>
      </c>
      <c r="J64" s="46"/>
    </row>
    <row r="65" spans="1:10" ht="15.75" thickBot="1">
      <c r="A65" s="12"/>
      <c r="B65" s="81"/>
      <c r="C65" s="41"/>
      <c r="D65" s="64"/>
      <c r="E65" s="67"/>
      <c r="F65" s="66"/>
      <c r="G65" s="41"/>
      <c r="H65" s="64"/>
      <c r="I65" s="67"/>
      <c r="J65" s="66"/>
    </row>
    <row r="66" spans="1:10" ht="15.75" thickTop="1">
      <c r="A66" s="12"/>
      <c r="B66" s="68" t="s">
        <v>615</v>
      </c>
      <c r="C66" s="24"/>
      <c r="D66" s="113" t="s">
        <v>225</v>
      </c>
      <c r="E66" s="115">
        <v>0.67</v>
      </c>
      <c r="F66" s="69"/>
      <c r="G66" s="24"/>
      <c r="H66" s="113" t="s">
        <v>225</v>
      </c>
      <c r="I66" s="115">
        <v>0.91</v>
      </c>
      <c r="J66" s="69"/>
    </row>
    <row r="67" spans="1:10" ht="15.75" thickBot="1">
      <c r="A67" s="12"/>
      <c r="B67" s="68"/>
      <c r="C67" s="24"/>
      <c r="D67" s="70"/>
      <c r="E67" s="82"/>
      <c r="F67" s="72"/>
      <c r="G67" s="24"/>
      <c r="H67" s="70"/>
      <c r="I67" s="82"/>
      <c r="J67" s="72"/>
    </row>
    <row r="68" spans="1:10" ht="15.75" thickTop="1">
      <c r="A68" s="12"/>
      <c r="B68" s="133" t="s">
        <v>616</v>
      </c>
      <c r="C68" s="133"/>
      <c r="D68" s="133"/>
      <c r="E68" s="133"/>
      <c r="F68" s="133"/>
      <c r="G68" s="133"/>
      <c r="H68" s="133"/>
      <c r="I68" s="133"/>
      <c r="J68" s="133"/>
    </row>
    <row r="69" spans="1:10" ht="33.75" customHeight="1">
      <c r="A69" s="12"/>
      <c r="B69" s="133" t="s">
        <v>617</v>
      </c>
      <c r="C69" s="133"/>
      <c r="D69" s="133"/>
      <c r="E69" s="133"/>
      <c r="F69" s="133"/>
      <c r="G69" s="133"/>
      <c r="H69" s="133"/>
      <c r="I69" s="133"/>
      <c r="J69" s="133"/>
    </row>
  </sheetData>
  <mergeCells count="205">
    <mergeCell ref="B68:J68"/>
    <mergeCell ref="B69:J69"/>
    <mergeCell ref="I66:I67"/>
    <mergeCell ref="J66:J67"/>
    <mergeCell ref="A1:A2"/>
    <mergeCell ref="B1:J1"/>
    <mergeCell ref="B2:J2"/>
    <mergeCell ref="B3:J3"/>
    <mergeCell ref="A4:A69"/>
    <mergeCell ref="B4:J4"/>
    <mergeCell ref="B5:J5"/>
    <mergeCell ref="B36:J36"/>
    <mergeCell ref="H64:H65"/>
    <mergeCell ref="I64:I65"/>
    <mergeCell ref="J64:J65"/>
    <mergeCell ref="B66:B67"/>
    <mergeCell ref="C66:C67"/>
    <mergeCell ref="D66:D67"/>
    <mergeCell ref="E66:E67"/>
    <mergeCell ref="F66:F67"/>
    <mergeCell ref="G66:G67"/>
    <mergeCell ref="H66:H67"/>
    <mergeCell ref="B64:B65"/>
    <mergeCell ref="C64:C65"/>
    <mergeCell ref="D64:D65"/>
    <mergeCell ref="E64:E65"/>
    <mergeCell ref="F64:F65"/>
    <mergeCell ref="G64:G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D57:F57"/>
    <mergeCell ref="H57:J57"/>
    <mergeCell ref="B58:B59"/>
    <mergeCell ref="C58:C59"/>
    <mergeCell ref="D58:E59"/>
    <mergeCell ref="F58:F59"/>
    <mergeCell ref="G58:G59"/>
    <mergeCell ref="H58:I59"/>
    <mergeCell ref="J58:J59"/>
    <mergeCell ref="J52:J53"/>
    <mergeCell ref="D54:F54"/>
    <mergeCell ref="H54:J54"/>
    <mergeCell ref="B55:B56"/>
    <mergeCell ref="C55:C56"/>
    <mergeCell ref="D55:E56"/>
    <mergeCell ref="F55:F56"/>
    <mergeCell ref="G55:G56"/>
    <mergeCell ref="H55:I56"/>
    <mergeCell ref="J55:J56"/>
    <mergeCell ref="H50:I51"/>
    <mergeCell ref="J50:J51"/>
    <mergeCell ref="B52:B53"/>
    <mergeCell ref="C52:C53"/>
    <mergeCell ref="D52:D53"/>
    <mergeCell ref="E52:E53"/>
    <mergeCell ref="F52:F53"/>
    <mergeCell ref="G52:G53"/>
    <mergeCell ref="H52:H53"/>
    <mergeCell ref="I52:I53"/>
    <mergeCell ref="H47:H48"/>
    <mergeCell ref="I47:I48"/>
    <mergeCell ref="J47:J48"/>
    <mergeCell ref="D49:F49"/>
    <mergeCell ref="H49:J49"/>
    <mergeCell ref="B50:B51"/>
    <mergeCell ref="C50:C51"/>
    <mergeCell ref="D50:E51"/>
    <mergeCell ref="F50:F51"/>
    <mergeCell ref="G50:G51"/>
    <mergeCell ref="B47:B48"/>
    <mergeCell ref="C47:C48"/>
    <mergeCell ref="D47:D48"/>
    <mergeCell ref="E47:E48"/>
    <mergeCell ref="F47:F48"/>
    <mergeCell ref="G47:G48"/>
    <mergeCell ref="H43:H44"/>
    <mergeCell ref="I43:I44"/>
    <mergeCell ref="J43:J44"/>
    <mergeCell ref="D45:E45"/>
    <mergeCell ref="H45:I45"/>
    <mergeCell ref="D46:E46"/>
    <mergeCell ref="H46:I46"/>
    <mergeCell ref="B43:B44"/>
    <mergeCell ref="C43:C44"/>
    <mergeCell ref="D43:D44"/>
    <mergeCell ref="E43:E44"/>
    <mergeCell ref="F43:F44"/>
    <mergeCell ref="G43:G44"/>
    <mergeCell ref="I34:I35"/>
    <mergeCell ref="J34:J35"/>
    <mergeCell ref="B39:J39"/>
    <mergeCell ref="D41:F41"/>
    <mergeCell ref="H41:J41"/>
    <mergeCell ref="D42:F42"/>
    <mergeCell ref="H42:J42"/>
    <mergeCell ref="B37:J37"/>
    <mergeCell ref="B38:J38"/>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D25:F25"/>
    <mergeCell ref="H25:J25"/>
    <mergeCell ref="B26:B27"/>
    <mergeCell ref="C26:C27"/>
    <mergeCell ref="D26:E27"/>
    <mergeCell ref="F26:F27"/>
    <mergeCell ref="G26:G27"/>
    <mergeCell ref="H26:I27"/>
    <mergeCell ref="J26:J27"/>
    <mergeCell ref="D22:F22"/>
    <mergeCell ref="H22:J22"/>
    <mergeCell ref="B23:B24"/>
    <mergeCell ref="C23:C24"/>
    <mergeCell ref="D23:E24"/>
    <mergeCell ref="F23:F24"/>
    <mergeCell ref="G23:G24"/>
    <mergeCell ref="H23:I24"/>
    <mergeCell ref="J23:J24"/>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G15:G16"/>
    <mergeCell ref="H15:H16"/>
    <mergeCell ref="I15:I16"/>
    <mergeCell ref="J15:J16"/>
    <mergeCell ref="D17:F17"/>
    <mergeCell ref="H17:J17"/>
    <mergeCell ref="J11:J12"/>
    <mergeCell ref="D13:E13"/>
    <mergeCell ref="H13:I13"/>
    <mergeCell ref="D14:E14"/>
    <mergeCell ref="H14:I14"/>
    <mergeCell ref="B15:B16"/>
    <mergeCell ref="C15:C16"/>
    <mergeCell ref="D15:D16"/>
    <mergeCell ref="E15:E16"/>
    <mergeCell ref="F15:F16"/>
    <mergeCell ref="D10:F10"/>
    <mergeCell ref="H10:J10"/>
    <mergeCell ref="B11:B12"/>
    <mergeCell ref="C11:C12"/>
    <mergeCell ref="D11:D12"/>
    <mergeCell ref="E11:E12"/>
    <mergeCell ref="F11:F12"/>
    <mergeCell ref="G11:G12"/>
    <mergeCell ref="H11:H12"/>
    <mergeCell ref="I11:I12"/>
    <mergeCell ref="B6:J6"/>
    <mergeCell ref="B8:B9"/>
    <mergeCell ref="C8:C9"/>
    <mergeCell ref="D8:F9"/>
    <mergeCell ref="G8:G9"/>
    <mergeCell ref="H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4"/>
  <sheetViews>
    <sheetView showGridLines="0" workbookViewId="0"/>
  </sheetViews>
  <sheetFormatPr defaultRowHeight="15"/>
  <cols>
    <col min="1" max="2" width="36.5703125" bestFit="1" customWidth="1"/>
    <col min="3" max="3" width="11" customWidth="1"/>
    <col min="4" max="4" width="36.5703125" bestFit="1" customWidth="1"/>
    <col min="5" max="5" width="9.140625" customWidth="1"/>
    <col min="6" max="6" width="3.28515625" customWidth="1"/>
    <col min="7" max="7" width="6.5703125" customWidth="1"/>
    <col min="8" max="8" width="6.7109375" customWidth="1"/>
    <col min="9" max="9" width="20.85546875" customWidth="1"/>
    <col min="10" max="10" width="6.7109375" customWidth="1"/>
    <col min="11" max="11" width="6.5703125" customWidth="1"/>
    <col min="12" max="12" width="3.28515625" customWidth="1"/>
    <col min="13" max="13" width="9.140625" customWidth="1"/>
    <col min="14" max="14" width="2.42578125" customWidth="1"/>
    <col min="15" max="15" width="5.42578125" customWidth="1"/>
    <col min="16" max="16" width="1.85546875" customWidth="1"/>
    <col min="17" max="17" width="11" customWidth="1"/>
    <col min="18" max="18" width="2.42578125" customWidth="1"/>
    <col min="19" max="19" width="6.7109375" customWidth="1"/>
    <col min="20" max="20" width="11" customWidth="1"/>
  </cols>
  <sheetData>
    <row r="1" spans="1:20" ht="15" customHeight="1">
      <c r="A1" s="7" t="s">
        <v>77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619</v>
      </c>
      <c r="B3" s="11" t="s">
        <v>5</v>
      </c>
      <c r="C3" s="11"/>
      <c r="D3" s="11"/>
      <c r="E3" s="11"/>
      <c r="F3" s="11"/>
      <c r="G3" s="11"/>
      <c r="H3" s="11"/>
      <c r="I3" s="11"/>
      <c r="J3" s="11"/>
      <c r="K3" s="11"/>
      <c r="L3" s="11"/>
      <c r="M3" s="11"/>
      <c r="N3" s="11"/>
      <c r="O3" s="11"/>
      <c r="P3" s="11"/>
      <c r="Q3" s="11"/>
      <c r="R3" s="11"/>
      <c r="S3" s="11"/>
      <c r="T3" s="11"/>
    </row>
    <row r="4" spans="1:20" ht="15" customHeight="1">
      <c r="A4" s="12" t="s">
        <v>779</v>
      </c>
      <c r="B4" s="11" t="s">
        <v>5</v>
      </c>
      <c r="C4" s="11"/>
      <c r="D4" s="11"/>
      <c r="E4" s="11"/>
      <c r="F4" s="11"/>
      <c r="G4" s="11"/>
      <c r="H4" s="11"/>
      <c r="I4" s="11"/>
      <c r="J4" s="11"/>
      <c r="K4" s="11"/>
      <c r="L4" s="11"/>
      <c r="M4" s="11"/>
      <c r="N4" s="11"/>
      <c r="O4" s="11"/>
      <c r="P4" s="11"/>
      <c r="Q4" s="11"/>
      <c r="R4" s="11"/>
      <c r="S4" s="11"/>
      <c r="T4" s="11"/>
    </row>
    <row r="5" spans="1:20">
      <c r="A5" s="12"/>
      <c r="B5" s="21" t="s">
        <v>625</v>
      </c>
      <c r="C5" s="21"/>
      <c r="D5" s="21"/>
      <c r="E5" s="21"/>
      <c r="F5" s="21"/>
      <c r="G5" s="21"/>
      <c r="H5" s="21"/>
      <c r="I5" s="21"/>
      <c r="J5" s="21"/>
      <c r="K5" s="21"/>
      <c r="L5" s="21"/>
      <c r="M5" s="21"/>
      <c r="N5" s="21"/>
      <c r="O5" s="21"/>
      <c r="P5" s="21"/>
      <c r="Q5" s="21"/>
      <c r="R5" s="21"/>
      <c r="S5" s="21"/>
      <c r="T5" s="21"/>
    </row>
    <row r="6" spans="1:20">
      <c r="A6" s="12"/>
      <c r="B6" s="33"/>
      <c r="C6" s="33"/>
      <c r="D6" s="33"/>
      <c r="E6" s="33"/>
      <c r="F6" s="33"/>
      <c r="G6" s="33"/>
      <c r="H6" s="33"/>
      <c r="I6" s="33"/>
      <c r="J6" s="33"/>
      <c r="K6" s="33"/>
      <c r="L6" s="33"/>
      <c r="M6" s="33"/>
      <c r="N6" s="33"/>
      <c r="O6" s="33"/>
      <c r="P6" s="33"/>
      <c r="Q6" s="33"/>
      <c r="R6" s="33"/>
      <c r="S6" s="33"/>
      <c r="T6" s="33"/>
    </row>
    <row r="7" spans="1:20">
      <c r="A7" s="12"/>
      <c r="B7" s="17"/>
      <c r="C7" s="17"/>
      <c r="D7" s="17"/>
      <c r="E7" s="17"/>
      <c r="F7" s="17"/>
      <c r="G7" s="17"/>
      <c r="H7" s="17"/>
      <c r="I7" s="17"/>
      <c r="J7" s="17"/>
      <c r="K7" s="17"/>
      <c r="L7" s="17"/>
      <c r="M7" s="17"/>
      <c r="N7" s="17"/>
      <c r="O7" s="17"/>
      <c r="P7" s="17"/>
      <c r="Q7" s="17"/>
      <c r="R7" s="17"/>
      <c r="S7" s="17"/>
      <c r="T7" s="17"/>
    </row>
    <row r="8" spans="1:20" ht="25.5" thickBot="1">
      <c r="A8" s="12"/>
      <c r="B8" s="97" t="s">
        <v>626</v>
      </c>
      <c r="C8" s="16"/>
      <c r="D8" s="97" t="s">
        <v>627</v>
      </c>
      <c r="E8" s="16"/>
      <c r="F8" s="134" t="s">
        <v>333</v>
      </c>
      <c r="G8" s="134"/>
      <c r="H8" s="134"/>
      <c r="I8" s="134"/>
      <c r="J8" s="134"/>
      <c r="K8" s="134"/>
      <c r="L8" s="134"/>
      <c r="M8" s="16"/>
      <c r="N8" s="134" t="s">
        <v>346</v>
      </c>
      <c r="O8" s="134"/>
      <c r="P8" s="134"/>
      <c r="Q8" s="134"/>
      <c r="R8" s="134"/>
      <c r="S8" s="134"/>
      <c r="T8" s="134"/>
    </row>
    <row r="9" spans="1:20">
      <c r="A9" s="12"/>
      <c r="B9" s="52" t="s">
        <v>628</v>
      </c>
      <c r="C9" s="24"/>
      <c r="D9" s="55"/>
      <c r="E9" s="24"/>
      <c r="F9" s="135">
        <v>2014</v>
      </c>
      <c r="G9" s="135"/>
      <c r="H9" s="135"/>
      <c r="I9" s="101"/>
      <c r="J9" s="135">
        <v>2013</v>
      </c>
      <c r="K9" s="135"/>
      <c r="L9" s="135"/>
      <c r="M9" s="24"/>
      <c r="N9" s="135">
        <v>2014</v>
      </c>
      <c r="O9" s="135"/>
      <c r="P9" s="135"/>
      <c r="Q9" s="24"/>
      <c r="R9" s="135">
        <v>2013</v>
      </c>
      <c r="S9" s="135"/>
      <c r="T9" s="135"/>
    </row>
    <row r="10" spans="1:20" ht="15.75" thickBot="1">
      <c r="A10" s="12"/>
      <c r="B10" s="51"/>
      <c r="C10" s="24"/>
      <c r="D10" s="24"/>
      <c r="E10" s="24"/>
      <c r="F10" s="121"/>
      <c r="G10" s="121"/>
      <c r="H10" s="121"/>
      <c r="I10" s="101"/>
      <c r="J10" s="121"/>
      <c r="K10" s="121"/>
      <c r="L10" s="121"/>
      <c r="M10" s="24"/>
      <c r="N10" s="121"/>
      <c r="O10" s="121"/>
      <c r="P10" s="121"/>
      <c r="Q10" s="24"/>
      <c r="R10" s="121"/>
      <c r="S10" s="121"/>
      <c r="T10" s="121"/>
    </row>
    <row r="11" spans="1:20">
      <c r="A11" s="12"/>
      <c r="B11" s="41"/>
      <c r="C11" s="41"/>
      <c r="D11" s="39" t="s">
        <v>88</v>
      </c>
      <c r="E11" s="41"/>
      <c r="F11" s="42" t="s">
        <v>225</v>
      </c>
      <c r="G11" s="48">
        <v>147</v>
      </c>
      <c r="H11" s="46"/>
      <c r="I11" s="41"/>
      <c r="J11" s="42" t="s">
        <v>225</v>
      </c>
      <c r="K11" s="48">
        <v>397</v>
      </c>
      <c r="L11" s="46"/>
      <c r="M11" s="41"/>
      <c r="N11" s="42" t="s">
        <v>225</v>
      </c>
      <c r="O11" s="48" t="s">
        <v>629</v>
      </c>
      <c r="P11" s="42" t="s">
        <v>227</v>
      </c>
      <c r="Q11" s="41"/>
      <c r="R11" s="42" t="s">
        <v>225</v>
      </c>
      <c r="S11" s="44">
        <v>3657</v>
      </c>
      <c r="T11" s="46"/>
    </row>
    <row r="12" spans="1:20">
      <c r="A12" s="12"/>
      <c r="B12" s="41"/>
      <c r="C12" s="41"/>
      <c r="D12" s="39"/>
      <c r="E12" s="41"/>
      <c r="F12" s="105"/>
      <c r="G12" s="108"/>
      <c r="H12" s="107"/>
      <c r="I12" s="41"/>
      <c r="J12" s="105"/>
      <c r="K12" s="108"/>
      <c r="L12" s="107"/>
      <c r="M12" s="41"/>
      <c r="N12" s="105"/>
      <c r="O12" s="108"/>
      <c r="P12" s="105"/>
      <c r="Q12" s="41"/>
      <c r="R12" s="105"/>
      <c r="S12" s="106"/>
      <c r="T12" s="107"/>
    </row>
    <row r="13" spans="1:20">
      <c r="A13" s="12"/>
      <c r="B13" s="24"/>
      <c r="C13" s="24"/>
      <c r="D13" s="50" t="s">
        <v>91</v>
      </c>
      <c r="E13" s="24"/>
      <c r="F13" s="56" t="s">
        <v>630</v>
      </c>
      <c r="G13" s="56"/>
      <c r="H13" s="51" t="s">
        <v>227</v>
      </c>
      <c r="I13" s="24"/>
      <c r="J13" s="56" t="s">
        <v>228</v>
      </c>
      <c r="K13" s="56"/>
      <c r="L13" s="24"/>
      <c r="M13" s="24"/>
      <c r="N13" s="56" t="s">
        <v>631</v>
      </c>
      <c r="O13" s="56"/>
      <c r="P13" s="51" t="s">
        <v>227</v>
      </c>
      <c r="Q13" s="24"/>
      <c r="R13" s="56" t="s">
        <v>228</v>
      </c>
      <c r="S13" s="56"/>
      <c r="T13" s="24"/>
    </row>
    <row r="14" spans="1:20" ht="15.75" thickBot="1">
      <c r="A14" s="12"/>
      <c r="B14" s="24"/>
      <c r="C14" s="24"/>
      <c r="D14" s="50"/>
      <c r="E14" s="24"/>
      <c r="F14" s="61"/>
      <c r="G14" s="61"/>
      <c r="H14" s="62"/>
      <c r="I14" s="24"/>
      <c r="J14" s="61"/>
      <c r="K14" s="61"/>
      <c r="L14" s="95"/>
      <c r="M14" s="24"/>
      <c r="N14" s="61"/>
      <c r="O14" s="61"/>
      <c r="P14" s="62"/>
      <c r="Q14" s="24"/>
      <c r="R14" s="61"/>
      <c r="S14" s="61"/>
      <c r="T14" s="95"/>
    </row>
    <row r="15" spans="1:20">
      <c r="A15" s="12"/>
      <c r="B15" s="41"/>
      <c r="C15" s="41"/>
      <c r="D15" s="39" t="s">
        <v>102</v>
      </c>
      <c r="E15" s="41"/>
      <c r="F15" s="42" t="s">
        <v>225</v>
      </c>
      <c r="G15" s="48" t="s">
        <v>632</v>
      </c>
      <c r="H15" s="42" t="s">
        <v>227</v>
      </c>
      <c r="I15" s="41"/>
      <c r="J15" s="42" t="s">
        <v>225</v>
      </c>
      <c r="K15" s="48">
        <v>397</v>
      </c>
      <c r="L15" s="46"/>
      <c r="M15" s="41"/>
      <c r="N15" s="42" t="s">
        <v>225</v>
      </c>
      <c r="O15" s="48" t="s">
        <v>633</v>
      </c>
      <c r="P15" s="42" t="s">
        <v>227</v>
      </c>
      <c r="Q15" s="41"/>
      <c r="R15" s="42" t="s">
        <v>225</v>
      </c>
      <c r="S15" s="44">
        <v>3657</v>
      </c>
      <c r="T15" s="46"/>
    </row>
    <row r="16" spans="1:20">
      <c r="A16" s="12"/>
      <c r="B16" s="41"/>
      <c r="C16" s="41"/>
      <c r="D16" s="39"/>
      <c r="E16" s="41"/>
      <c r="F16" s="105"/>
      <c r="G16" s="108"/>
      <c r="H16" s="105"/>
      <c r="I16" s="41"/>
      <c r="J16" s="105"/>
      <c r="K16" s="108"/>
      <c r="L16" s="107"/>
      <c r="M16" s="41"/>
      <c r="N16" s="105"/>
      <c r="O16" s="108"/>
      <c r="P16" s="105"/>
      <c r="Q16" s="41"/>
      <c r="R16" s="105"/>
      <c r="S16" s="106"/>
      <c r="T16" s="107"/>
    </row>
    <row r="17" spans="1:20">
      <c r="A17" s="12"/>
      <c r="B17" s="24"/>
      <c r="C17" s="24"/>
      <c r="D17" s="51" t="s">
        <v>103</v>
      </c>
      <c r="E17" s="24"/>
      <c r="F17" s="56" t="s">
        <v>228</v>
      </c>
      <c r="G17" s="56"/>
      <c r="H17" s="24"/>
      <c r="I17" s="24"/>
      <c r="J17" s="56" t="s">
        <v>228</v>
      </c>
      <c r="K17" s="56"/>
      <c r="L17" s="24"/>
      <c r="M17" s="24"/>
      <c r="N17" s="56" t="s">
        <v>634</v>
      </c>
      <c r="O17" s="56"/>
      <c r="P17" s="51" t="s">
        <v>227</v>
      </c>
      <c r="Q17" s="24"/>
      <c r="R17" s="56" t="s">
        <v>228</v>
      </c>
      <c r="S17" s="56"/>
      <c r="T17" s="24"/>
    </row>
    <row r="18" spans="1:20" ht="15.75" thickBot="1">
      <c r="A18" s="12"/>
      <c r="B18" s="24"/>
      <c r="C18" s="24"/>
      <c r="D18" s="51"/>
      <c r="E18" s="24"/>
      <c r="F18" s="61"/>
      <c r="G18" s="61"/>
      <c r="H18" s="95"/>
      <c r="I18" s="24"/>
      <c r="J18" s="61"/>
      <c r="K18" s="61"/>
      <c r="L18" s="95"/>
      <c r="M18" s="24"/>
      <c r="N18" s="61"/>
      <c r="O18" s="61"/>
      <c r="P18" s="62"/>
      <c r="Q18" s="24"/>
      <c r="R18" s="61"/>
      <c r="S18" s="61"/>
      <c r="T18" s="95"/>
    </row>
    <row r="19" spans="1:20">
      <c r="A19" s="12"/>
      <c r="B19" s="41"/>
      <c r="C19" s="41"/>
      <c r="D19" s="39" t="s">
        <v>635</v>
      </c>
      <c r="E19" s="41"/>
      <c r="F19" s="42" t="s">
        <v>225</v>
      </c>
      <c r="G19" s="48" t="s">
        <v>632</v>
      </c>
      <c r="H19" s="42" t="s">
        <v>227</v>
      </c>
      <c r="I19" s="41"/>
      <c r="J19" s="42" t="s">
        <v>225</v>
      </c>
      <c r="K19" s="48">
        <v>397</v>
      </c>
      <c r="L19" s="46"/>
      <c r="M19" s="41"/>
      <c r="N19" s="42" t="s">
        <v>225</v>
      </c>
      <c r="O19" s="48" t="s">
        <v>238</v>
      </c>
      <c r="P19" s="42" t="s">
        <v>227</v>
      </c>
      <c r="Q19" s="41"/>
      <c r="R19" s="42" t="s">
        <v>225</v>
      </c>
      <c r="S19" s="44">
        <v>3657</v>
      </c>
      <c r="T19" s="46"/>
    </row>
    <row r="20" spans="1:20">
      <c r="A20" s="12"/>
      <c r="B20" s="41"/>
      <c r="C20" s="41"/>
      <c r="D20" s="39"/>
      <c r="E20" s="41"/>
      <c r="F20" s="105"/>
      <c r="G20" s="108"/>
      <c r="H20" s="105"/>
      <c r="I20" s="41"/>
      <c r="J20" s="105"/>
      <c r="K20" s="108"/>
      <c r="L20" s="107"/>
      <c r="M20" s="41"/>
      <c r="N20" s="105"/>
      <c r="O20" s="108"/>
      <c r="P20" s="105"/>
      <c r="Q20" s="41"/>
      <c r="R20" s="105"/>
      <c r="S20" s="106"/>
      <c r="T20" s="107"/>
    </row>
    <row r="21" spans="1:20" ht="15" customHeight="1">
      <c r="A21" s="12" t="s">
        <v>780</v>
      </c>
      <c r="B21" s="11" t="s">
        <v>5</v>
      </c>
      <c r="C21" s="11"/>
      <c r="D21" s="11"/>
      <c r="E21" s="11"/>
      <c r="F21" s="11"/>
      <c r="G21" s="11"/>
      <c r="H21" s="11"/>
      <c r="I21" s="11"/>
      <c r="J21" s="11"/>
      <c r="K21" s="11"/>
      <c r="L21" s="11"/>
      <c r="M21" s="11"/>
      <c r="N21" s="11"/>
      <c r="O21" s="11"/>
      <c r="P21" s="11"/>
      <c r="Q21" s="11"/>
      <c r="R21" s="11"/>
      <c r="S21" s="11"/>
      <c r="T21" s="11"/>
    </row>
    <row r="22" spans="1:20">
      <c r="A22" s="12"/>
      <c r="B22" s="21" t="s">
        <v>636</v>
      </c>
      <c r="C22" s="21"/>
      <c r="D22" s="21"/>
      <c r="E22" s="21"/>
      <c r="F22" s="21"/>
      <c r="G22" s="21"/>
      <c r="H22" s="21"/>
      <c r="I22" s="21"/>
      <c r="J22" s="21"/>
      <c r="K22" s="21"/>
      <c r="L22" s="21"/>
      <c r="M22" s="21"/>
      <c r="N22" s="21"/>
      <c r="O22" s="21"/>
      <c r="P22" s="21"/>
      <c r="Q22" s="21"/>
      <c r="R22" s="21"/>
      <c r="S22" s="21"/>
      <c r="T22" s="21"/>
    </row>
    <row r="23" spans="1:20">
      <c r="A23" s="12"/>
      <c r="B23" s="139"/>
      <c r="C23" s="139"/>
      <c r="D23" s="139"/>
      <c r="E23" s="139"/>
      <c r="F23" s="139"/>
      <c r="G23" s="139"/>
      <c r="H23" s="139"/>
      <c r="I23" s="139"/>
      <c r="J23" s="139"/>
      <c r="K23" s="139"/>
      <c r="L23" s="139"/>
      <c r="M23" s="139"/>
      <c r="N23" s="139"/>
      <c r="O23" s="139"/>
      <c r="P23" s="139"/>
      <c r="Q23" s="139"/>
      <c r="R23" s="139"/>
      <c r="S23" s="139"/>
      <c r="T23" s="139"/>
    </row>
    <row r="24" spans="1:20">
      <c r="A24" s="12"/>
      <c r="B24" s="33"/>
      <c r="C24" s="33"/>
      <c r="D24" s="33"/>
      <c r="E24" s="33"/>
      <c r="F24" s="33"/>
      <c r="G24" s="33"/>
      <c r="H24" s="33"/>
      <c r="I24" s="33"/>
      <c r="J24" s="33"/>
      <c r="K24" s="33"/>
      <c r="L24" s="33"/>
      <c r="M24" s="33"/>
      <c r="N24" s="33"/>
    </row>
    <row r="25" spans="1:20">
      <c r="A25" s="12"/>
      <c r="B25" s="17"/>
      <c r="C25" s="17"/>
      <c r="D25" s="17"/>
      <c r="E25" s="17"/>
      <c r="F25" s="17"/>
      <c r="G25" s="17"/>
      <c r="H25" s="17"/>
      <c r="I25" s="17"/>
      <c r="J25" s="17"/>
      <c r="K25" s="17"/>
      <c r="L25" s="17"/>
      <c r="M25" s="17"/>
      <c r="N25" s="17"/>
    </row>
    <row r="26" spans="1:20" ht="24" thickBot="1">
      <c r="A26" s="12"/>
      <c r="B26" s="75" t="s">
        <v>221</v>
      </c>
      <c r="C26" s="16"/>
      <c r="D26" s="37" t="s">
        <v>637</v>
      </c>
      <c r="E26" s="37"/>
      <c r="F26" s="37"/>
      <c r="G26" s="16"/>
      <c r="H26" s="37" t="s">
        <v>638</v>
      </c>
      <c r="I26" s="37"/>
      <c r="J26" s="37"/>
      <c r="K26" s="16"/>
      <c r="L26" s="37" t="s">
        <v>130</v>
      </c>
      <c r="M26" s="37"/>
      <c r="N26" s="37"/>
    </row>
    <row r="27" spans="1:20">
      <c r="A27" s="12"/>
      <c r="B27" s="40" t="s">
        <v>639</v>
      </c>
      <c r="C27" s="41"/>
      <c r="D27" s="42" t="s">
        <v>225</v>
      </c>
      <c r="E27" s="44">
        <v>126414</v>
      </c>
      <c r="F27" s="46"/>
      <c r="G27" s="41"/>
      <c r="H27" s="42" t="s">
        <v>225</v>
      </c>
      <c r="I27" s="48" t="s">
        <v>640</v>
      </c>
      <c r="J27" s="42" t="s">
        <v>227</v>
      </c>
      <c r="K27" s="41"/>
      <c r="L27" s="42" t="s">
        <v>225</v>
      </c>
      <c r="M27" s="44">
        <v>117964</v>
      </c>
      <c r="N27" s="46"/>
    </row>
    <row r="28" spans="1:20" ht="15.75" thickBot="1">
      <c r="A28" s="12"/>
      <c r="B28" s="39"/>
      <c r="C28" s="41"/>
      <c r="D28" s="43"/>
      <c r="E28" s="45"/>
      <c r="F28" s="47"/>
      <c r="G28" s="41"/>
      <c r="H28" s="43"/>
      <c r="I28" s="49"/>
      <c r="J28" s="43"/>
      <c r="K28" s="41"/>
      <c r="L28" s="43"/>
      <c r="M28" s="45"/>
      <c r="N28" s="47"/>
    </row>
    <row r="29" spans="1:20">
      <c r="A29" s="12"/>
      <c r="B29" s="50" t="s">
        <v>641</v>
      </c>
      <c r="C29" s="24"/>
      <c r="D29" s="57" t="s">
        <v>642</v>
      </c>
      <c r="E29" s="57"/>
      <c r="F29" s="52" t="s">
        <v>227</v>
      </c>
      <c r="G29" s="24"/>
      <c r="H29" s="54">
        <v>16953</v>
      </c>
      <c r="I29" s="54"/>
      <c r="J29" s="55"/>
      <c r="K29" s="24"/>
      <c r="L29" s="57" t="s">
        <v>643</v>
      </c>
      <c r="M29" s="57"/>
      <c r="N29" s="52" t="s">
        <v>227</v>
      </c>
    </row>
    <row r="30" spans="1:20">
      <c r="A30" s="12"/>
      <c r="B30" s="50"/>
      <c r="C30" s="24"/>
      <c r="D30" s="111"/>
      <c r="E30" s="111"/>
      <c r="F30" s="110"/>
      <c r="G30" s="24"/>
      <c r="H30" s="136"/>
      <c r="I30" s="136"/>
      <c r="J30" s="85"/>
      <c r="K30" s="24"/>
      <c r="L30" s="56"/>
      <c r="M30" s="56"/>
      <c r="N30" s="51"/>
    </row>
    <row r="31" spans="1:20" ht="22.5" customHeight="1">
      <c r="A31" s="12"/>
      <c r="B31" s="39" t="s">
        <v>644</v>
      </c>
      <c r="C31" s="41"/>
      <c r="D31" s="59">
        <v>26</v>
      </c>
      <c r="E31" s="59"/>
      <c r="F31" s="41"/>
      <c r="G31" s="41"/>
      <c r="H31" s="59" t="s">
        <v>228</v>
      </c>
      <c r="I31" s="59"/>
      <c r="J31" s="41"/>
      <c r="K31" s="41"/>
      <c r="L31" s="59">
        <v>26</v>
      </c>
      <c r="M31" s="59"/>
      <c r="N31" s="41"/>
    </row>
    <row r="32" spans="1:20" ht="15.75" thickBot="1">
      <c r="A32" s="12"/>
      <c r="B32" s="39"/>
      <c r="C32" s="41"/>
      <c r="D32" s="49"/>
      <c r="E32" s="49"/>
      <c r="F32" s="47"/>
      <c r="G32" s="41"/>
      <c r="H32" s="49"/>
      <c r="I32" s="49"/>
      <c r="J32" s="47"/>
      <c r="K32" s="41"/>
      <c r="L32" s="49"/>
      <c r="M32" s="49"/>
      <c r="N32" s="47"/>
    </row>
    <row r="33" spans="1:14">
      <c r="A33" s="12"/>
      <c r="B33" s="50" t="s">
        <v>645</v>
      </c>
      <c r="C33" s="24"/>
      <c r="D33" s="57" t="s">
        <v>646</v>
      </c>
      <c r="E33" s="57"/>
      <c r="F33" s="52" t="s">
        <v>227</v>
      </c>
      <c r="G33" s="24"/>
      <c r="H33" s="54">
        <v>16953</v>
      </c>
      <c r="I33" s="54"/>
      <c r="J33" s="55"/>
      <c r="K33" s="24"/>
      <c r="L33" s="57" t="s">
        <v>647</v>
      </c>
      <c r="M33" s="57"/>
      <c r="N33" s="52" t="s">
        <v>227</v>
      </c>
    </row>
    <row r="34" spans="1:14" ht="15.75" thickBot="1">
      <c r="A34" s="12"/>
      <c r="B34" s="50"/>
      <c r="C34" s="24"/>
      <c r="D34" s="61"/>
      <c r="E34" s="61"/>
      <c r="F34" s="62"/>
      <c r="G34" s="24"/>
      <c r="H34" s="94"/>
      <c r="I34" s="94"/>
      <c r="J34" s="95"/>
      <c r="K34" s="24"/>
      <c r="L34" s="61"/>
      <c r="M34" s="61"/>
      <c r="N34" s="62"/>
    </row>
    <row r="35" spans="1:14">
      <c r="A35" s="12"/>
      <c r="B35" s="39" t="s">
        <v>648</v>
      </c>
      <c r="C35" s="41"/>
      <c r="D35" s="44">
        <v>78712</v>
      </c>
      <c r="E35" s="44"/>
      <c r="F35" s="46"/>
      <c r="G35" s="41"/>
      <c r="H35" s="44">
        <v>8503</v>
      </c>
      <c r="I35" s="44"/>
      <c r="J35" s="46"/>
      <c r="K35" s="41"/>
      <c r="L35" s="44">
        <v>87215</v>
      </c>
      <c r="M35" s="44"/>
      <c r="N35" s="46"/>
    </row>
    <row r="36" spans="1:14">
      <c r="A36" s="12"/>
      <c r="B36" s="39"/>
      <c r="C36" s="41"/>
      <c r="D36" s="58"/>
      <c r="E36" s="58"/>
      <c r="F36" s="41"/>
      <c r="G36" s="41"/>
      <c r="H36" s="58"/>
      <c r="I36" s="58"/>
      <c r="J36" s="41"/>
      <c r="K36" s="41"/>
      <c r="L36" s="58"/>
      <c r="M36" s="58"/>
      <c r="N36" s="41"/>
    </row>
    <row r="37" spans="1:14">
      <c r="A37" s="12"/>
      <c r="B37" s="50" t="s">
        <v>649</v>
      </c>
      <c r="C37" s="24"/>
      <c r="D37" s="56" t="s">
        <v>228</v>
      </c>
      <c r="E37" s="56"/>
      <c r="F37" s="24"/>
      <c r="G37" s="24"/>
      <c r="H37" s="56" t="s">
        <v>650</v>
      </c>
      <c r="I37" s="56"/>
      <c r="J37" s="51" t="s">
        <v>227</v>
      </c>
      <c r="K37" s="24"/>
      <c r="L37" s="56" t="s">
        <v>650</v>
      </c>
      <c r="M37" s="56"/>
      <c r="N37" s="51" t="s">
        <v>227</v>
      </c>
    </row>
    <row r="38" spans="1:14" ht="15.75" thickBot="1">
      <c r="A38" s="12"/>
      <c r="B38" s="50"/>
      <c r="C38" s="24"/>
      <c r="D38" s="61"/>
      <c r="E38" s="61"/>
      <c r="F38" s="95"/>
      <c r="G38" s="24"/>
      <c r="H38" s="61"/>
      <c r="I38" s="61"/>
      <c r="J38" s="62"/>
      <c r="K38" s="24"/>
      <c r="L38" s="61"/>
      <c r="M38" s="61"/>
      <c r="N38" s="62"/>
    </row>
    <row r="39" spans="1:14">
      <c r="A39" s="12"/>
      <c r="B39" s="39" t="s">
        <v>651</v>
      </c>
      <c r="C39" s="41"/>
      <c r="D39" s="42" t="s">
        <v>225</v>
      </c>
      <c r="E39" s="44">
        <v>78712</v>
      </c>
      <c r="F39" s="46"/>
      <c r="G39" s="41"/>
      <c r="H39" s="42" t="s">
        <v>225</v>
      </c>
      <c r="I39" s="44">
        <v>8531</v>
      </c>
      <c r="J39" s="46"/>
      <c r="K39" s="41"/>
      <c r="L39" s="42" t="s">
        <v>225</v>
      </c>
      <c r="M39" s="44">
        <v>87243</v>
      </c>
      <c r="N39" s="46"/>
    </row>
    <row r="40" spans="1:14" ht="15.75" thickBot="1">
      <c r="A40" s="12"/>
      <c r="B40" s="39"/>
      <c r="C40" s="41"/>
      <c r="D40" s="64"/>
      <c r="E40" s="65"/>
      <c r="F40" s="66"/>
      <c r="G40" s="41"/>
      <c r="H40" s="64"/>
      <c r="I40" s="65"/>
      <c r="J40" s="66"/>
      <c r="K40" s="41"/>
      <c r="L40" s="64"/>
      <c r="M40" s="65"/>
      <c r="N40" s="66"/>
    </row>
    <row r="41" spans="1:14" ht="15.75" thickTop="1">
      <c r="A41" s="12"/>
      <c r="B41" s="33"/>
      <c r="C41" s="33"/>
      <c r="D41" s="33"/>
      <c r="E41" s="33"/>
      <c r="F41" s="33"/>
      <c r="G41" s="33"/>
      <c r="H41" s="33"/>
      <c r="I41" s="33"/>
      <c r="J41" s="33"/>
      <c r="K41" s="33"/>
      <c r="L41" s="33"/>
      <c r="M41" s="33"/>
      <c r="N41" s="33"/>
    </row>
    <row r="42" spans="1:14">
      <c r="A42" s="12"/>
      <c r="B42" s="17"/>
      <c r="C42" s="17"/>
      <c r="D42" s="17"/>
      <c r="E42" s="17"/>
      <c r="F42" s="17"/>
      <c r="G42" s="17"/>
      <c r="H42" s="17"/>
      <c r="I42" s="17"/>
      <c r="J42" s="17"/>
      <c r="K42" s="17"/>
      <c r="L42" s="17"/>
      <c r="M42" s="17"/>
      <c r="N42" s="17"/>
    </row>
    <row r="43" spans="1:14" ht="24" thickBot="1">
      <c r="A43" s="12"/>
      <c r="B43" s="75" t="s">
        <v>256</v>
      </c>
      <c r="C43" s="16"/>
      <c r="D43" s="37" t="s">
        <v>637</v>
      </c>
      <c r="E43" s="37"/>
      <c r="F43" s="37"/>
      <c r="G43" s="16"/>
      <c r="H43" s="37" t="s">
        <v>638</v>
      </c>
      <c r="I43" s="37"/>
      <c r="J43" s="37"/>
      <c r="K43" s="16"/>
      <c r="L43" s="37" t="s">
        <v>130</v>
      </c>
      <c r="M43" s="37"/>
      <c r="N43" s="37"/>
    </row>
    <row r="44" spans="1:14">
      <c r="A44" s="12"/>
      <c r="B44" s="40" t="s">
        <v>639</v>
      </c>
      <c r="C44" s="41"/>
      <c r="D44" s="42" t="s">
        <v>225</v>
      </c>
      <c r="E44" s="44">
        <v>49247</v>
      </c>
      <c r="F44" s="46"/>
      <c r="G44" s="41"/>
      <c r="H44" s="42" t="s">
        <v>225</v>
      </c>
      <c r="I44" s="48" t="s">
        <v>652</v>
      </c>
      <c r="J44" s="42" t="s">
        <v>227</v>
      </c>
      <c r="K44" s="41"/>
      <c r="L44" s="42" t="s">
        <v>225</v>
      </c>
      <c r="M44" s="44">
        <v>48025</v>
      </c>
      <c r="N44" s="46"/>
    </row>
    <row r="45" spans="1:14" ht="15.75" thickBot="1">
      <c r="A45" s="12"/>
      <c r="B45" s="39"/>
      <c r="C45" s="41"/>
      <c r="D45" s="43"/>
      <c r="E45" s="45"/>
      <c r="F45" s="47"/>
      <c r="G45" s="41"/>
      <c r="H45" s="43"/>
      <c r="I45" s="49"/>
      <c r="J45" s="43"/>
      <c r="K45" s="41"/>
      <c r="L45" s="43"/>
      <c r="M45" s="45"/>
      <c r="N45" s="47"/>
    </row>
    <row r="46" spans="1:14">
      <c r="A46" s="12"/>
      <c r="B46" s="50" t="s">
        <v>653</v>
      </c>
      <c r="C46" s="24"/>
      <c r="D46" s="54">
        <v>5743</v>
      </c>
      <c r="E46" s="54"/>
      <c r="F46" s="55"/>
      <c r="G46" s="24"/>
      <c r="H46" s="57" t="s">
        <v>654</v>
      </c>
      <c r="I46" s="57"/>
      <c r="J46" s="52" t="s">
        <v>227</v>
      </c>
      <c r="K46" s="24"/>
      <c r="L46" s="57">
        <v>999</v>
      </c>
      <c r="M46" s="57"/>
      <c r="N46" s="55"/>
    </row>
    <row r="47" spans="1:14">
      <c r="A47" s="12"/>
      <c r="B47" s="50"/>
      <c r="C47" s="24"/>
      <c r="D47" s="53"/>
      <c r="E47" s="53"/>
      <c r="F47" s="24"/>
      <c r="G47" s="24"/>
      <c r="H47" s="56"/>
      <c r="I47" s="56"/>
      <c r="J47" s="51"/>
      <c r="K47" s="24"/>
      <c r="L47" s="56"/>
      <c r="M47" s="56"/>
      <c r="N47" s="24"/>
    </row>
    <row r="48" spans="1:14" ht="22.5" customHeight="1">
      <c r="A48" s="12"/>
      <c r="B48" s="39" t="s">
        <v>644</v>
      </c>
      <c r="C48" s="41"/>
      <c r="D48" s="59" t="s">
        <v>655</v>
      </c>
      <c r="E48" s="59"/>
      <c r="F48" s="60" t="s">
        <v>227</v>
      </c>
      <c r="G48" s="41"/>
      <c r="H48" s="59" t="s">
        <v>228</v>
      </c>
      <c r="I48" s="59"/>
      <c r="J48" s="41"/>
      <c r="K48" s="41"/>
      <c r="L48" s="59" t="s">
        <v>655</v>
      </c>
      <c r="M48" s="59"/>
      <c r="N48" s="60" t="s">
        <v>227</v>
      </c>
    </row>
    <row r="49" spans="1:20" ht="15.75" thickBot="1">
      <c r="A49" s="12"/>
      <c r="B49" s="39"/>
      <c r="C49" s="41"/>
      <c r="D49" s="49"/>
      <c r="E49" s="49"/>
      <c r="F49" s="43"/>
      <c r="G49" s="41"/>
      <c r="H49" s="49"/>
      <c r="I49" s="49"/>
      <c r="J49" s="47"/>
      <c r="K49" s="41"/>
      <c r="L49" s="49"/>
      <c r="M49" s="49"/>
      <c r="N49" s="43"/>
    </row>
    <row r="50" spans="1:20">
      <c r="A50" s="12"/>
      <c r="B50" s="50" t="s">
        <v>656</v>
      </c>
      <c r="C50" s="24"/>
      <c r="D50" s="54">
        <v>5346</v>
      </c>
      <c r="E50" s="54"/>
      <c r="F50" s="55"/>
      <c r="G50" s="24"/>
      <c r="H50" s="57" t="s">
        <v>654</v>
      </c>
      <c r="I50" s="57"/>
      <c r="J50" s="52" t="s">
        <v>227</v>
      </c>
      <c r="K50" s="24"/>
      <c r="L50" s="57">
        <v>602</v>
      </c>
      <c r="M50" s="57"/>
      <c r="N50" s="55"/>
    </row>
    <row r="51" spans="1:20" ht="15.75" thickBot="1">
      <c r="A51" s="12"/>
      <c r="B51" s="50"/>
      <c r="C51" s="24"/>
      <c r="D51" s="94"/>
      <c r="E51" s="94"/>
      <c r="F51" s="95"/>
      <c r="G51" s="24"/>
      <c r="H51" s="61"/>
      <c r="I51" s="61"/>
      <c r="J51" s="62"/>
      <c r="K51" s="24"/>
      <c r="L51" s="61"/>
      <c r="M51" s="61"/>
      <c r="N51" s="95"/>
    </row>
    <row r="52" spans="1:20">
      <c r="A52" s="12"/>
      <c r="B52" s="39" t="s">
        <v>648</v>
      </c>
      <c r="C52" s="41"/>
      <c r="D52" s="44">
        <v>54593</v>
      </c>
      <c r="E52" s="44"/>
      <c r="F52" s="46"/>
      <c r="G52" s="41"/>
      <c r="H52" s="48" t="s">
        <v>657</v>
      </c>
      <c r="I52" s="48"/>
      <c r="J52" s="42" t="s">
        <v>227</v>
      </c>
      <c r="K52" s="41"/>
      <c r="L52" s="44">
        <v>48627</v>
      </c>
      <c r="M52" s="44"/>
      <c r="N52" s="46"/>
    </row>
    <row r="53" spans="1:20">
      <c r="A53" s="12"/>
      <c r="B53" s="39"/>
      <c r="C53" s="41"/>
      <c r="D53" s="58"/>
      <c r="E53" s="58"/>
      <c r="F53" s="41"/>
      <c r="G53" s="41"/>
      <c r="H53" s="59"/>
      <c r="I53" s="59"/>
      <c r="J53" s="60"/>
      <c r="K53" s="41"/>
      <c r="L53" s="58"/>
      <c r="M53" s="58"/>
      <c r="N53" s="41"/>
    </row>
    <row r="54" spans="1:20" ht="22.5" customHeight="1">
      <c r="A54" s="12"/>
      <c r="B54" s="50" t="s">
        <v>658</v>
      </c>
      <c r="C54" s="24"/>
      <c r="D54" s="56" t="s">
        <v>228</v>
      </c>
      <c r="E54" s="56"/>
      <c r="F54" s="24"/>
      <c r="G54" s="24"/>
      <c r="H54" s="56">
        <v>8</v>
      </c>
      <c r="I54" s="56"/>
      <c r="J54" s="24"/>
      <c r="K54" s="24"/>
      <c r="L54" s="56">
        <v>8</v>
      </c>
      <c r="M54" s="56"/>
      <c r="N54" s="24"/>
    </row>
    <row r="55" spans="1:20" ht="15.75" thickBot="1">
      <c r="A55" s="12"/>
      <c r="B55" s="50"/>
      <c r="C55" s="24"/>
      <c r="D55" s="61"/>
      <c r="E55" s="61"/>
      <c r="F55" s="95"/>
      <c r="G55" s="24"/>
      <c r="H55" s="61"/>
      <c r="I55" s="61"/>
      <c r="J55" s="95"/>
      <c r="K55" s="24"/>
      <c r="L55" s="61"/>
      <c r="M55" s="61"/>
      <c r="N55" s="95"/>
    </row>
    <row r="56" spans="1:20">
      <c r="A56" s="12"/>
      <c r="B56" s="39" t="s">
        <v>651</v>
      </c>
      <c r="C56" s="41"/>
      <c r="D56" s="42" t="s">
        <v>225</v>
      </c>
      <c r="E56" s="44">
        <v>54593</v>
      </c>
      <c r="F56" s="46"/>
      <c r="G56" s="41"/>
      <c r="H56" s="42" t="s">
        <v>225</v>
      </c>
      <c r="I56" s="48" t="s">
        <v>659</v>
      </c>
      <c r="J56" s="42" t="s">
        <v>227</v>
      </c>
      <c r="K56" s="41"/>
      <c r="L56" s="42" t="s">
        <v>225</v>
      </c>
      <c r="M56" s="44">
        <v>48619</v>
      </c>
      <c r="N56" s="46"/>
    </row>
    <row r="57" spans="1:20" ht="15.75" thickBot="1">
      <c r="A57" s="12"/>
      <c r="B57" s="39"/>
      <c r="C57" s="41"/>
      <c r="D57" s="64"/>
      <c r="E57" s="65"/>
      <c r="F57" s="66"/>
      <c r="G57" s="41"/>
      <c r="H57" s="64"/>
      <c r="I57" s="67"/>
      <c r="J57" s="64"/>
      <c r="K57" s="41"/>
      <c r="L57" s="64"/>
      <c r="M57" s="65"/>
      <c r="N57" s="66"/>
    </row>
    <row r="58" spans="1:20" ht="15.75" thickTop="1">
      <c r="A58" s="12"/>
      <c r="B58" s="11"/>
      <c r="C58" s="11"/>
      <c r="D58" s="11"/>
      <c r="E58" s="11"/>
      <c r="F58" s="11"/>
      <c r="G58" s="11"/>
      <c r="H58" s="11"/>
      <c r="I58" s="11"/>
      <c r="J58" s="11"/>
      <c r="K58" s="11"/>
      <c r="L58" s="11"/>
      <c r="M58" s="11"/>
      <c r="N58" s="11"/>
      <c r="O58" s="11"/>
      <c r="P58" s="11"/>
      <c r="Q58" s="11"/>
      <c r="R58" s="11"/>
      <c r="S58" s="11"/>
      <c r="T58" s="11"/>
    </row>
    <row r="59" spans="1:20">
      <c r="A59" s="12"/>
      <c r="B59" s="20" t="s">
        <v>623</v>
      </c>
      <c r="C59" s="20"/>
      <c r="D59" s="20"/>
      <c r="E59" s="20"/>
      <c r="F59" s="20"/>
      <c r="G59" s="20"/>
      <c r="H59" s="20"/>
      <c r="I59" s="20"/>
      <c r="J59" s="20"/>
      <c r="K59" s="20"/>
      <c r="L59" s="20"/>
      <c r="M59" s="20"/>
      <c r="N59" s="20"/>
      <c r="O59" s="20"/>
      <c r="P59" s="20"/>
      <c r="Q59" s="20"/>
      <c r="R59" s="20"/>
      <c r="S59" s="20"/>
      <c r="T59" s="20"/>
    </row>
    <row r="60" spans="1:20">
      <c r="A60" s="12"/>
      <c r="B60" s="102"/>
      <c r="C60" s="102"/>
      <c r="D60" s="102"/>
      <c r="E60" s="102"/>
      <c r="F60" s="102"/>
      <c r="G60" s="102"/>
      <c r="H60" s="102"/>
      <c r="I60" s="102"/>
      <c r="J60" s="102"/>
      <c r="K60" s="102"/>
      <c r="L60" s="102"/>
      <c r="M60" s="102"/>
      <c r="N60" s="102"/>
      <c r="O60" s="102"/>
      <c r="P60" s="102"/>
      <c r="Q60" s="102"/>
      <c r="R60" s="102"/>
      <c r="S60" s="102"/>
      <c r="T60" s="102"/>
    </row>
    <row r="61" spans="1:20">
      <c r="A61" s="12"/>
      <c r="B61" s="33"/>
      <c r="C61" s="33"/>
      <c r="D61" s="33"/>
      <c r="E61" s="33"/>
      <c r="F61" s="33"/>
      <c r="G61" s="33"/>
      <c r="H61" s="33"/>
      <c r="I61" s="33"/>
      <c r="J61" s="33"/>
      <c r="K61" s="33"/>
      <c r="L61" s="33"/>
      <c r="M61" s="33"/>
      <c r="N61" s="33"/>
    </row>
    <row r="62" spans="1:20">
      <c r="A62" s="12"/>
      <c r="B62" s="17"/>
      <c r="C62" s="17"/>
      <c r="D62" s="17"/>
      <c r="E62" s="17"/>
      <c r="F62" s="17"/>
      <c r="G62" s="17"/>
      <c r="H62" s="17"/>
      <c r="I62" s="17"/>
      <c r="J62" s="17"/>
      <c r="K62" s="17"/>
      <c r="L62" s="17"/>
      <c r="M62" s="17"/>
      <c r="N62" s="17"/>
    </row>
    <row r="63" spans="1:20" ht="24" thickBot="1">
      <c r="A63" s="12"/>
      <c r="B63" s="75" t="s">
        <v>276</v>
      </c>
      <c r="C63" s="16"/>
      <c r="D63" s="37" t="s">
        <v>637</v>
      </c>
      <c r="E63" s="37"/>
      <c r="F63" s="37"/>
      <c r="G63" s="16"/>
      <c r="H63" s="37" t="s">
        <v>638</v>
      </c>
      <c r="I63" s="37"/>
      <c r="J63" s="37"/>
      <c r="K63" s="16"/>
      <c r="L63" s="37" t="s">
        <v>130</v>
      </c>
      <c r="M63" s="37"/>
      <c r="N63" s="37"/>
    </row>
    <row r="64" spans="1:20">
      <c r="A64" s="12"/>
      <c r="B64" s="40" t="s">
        <v>639</v>
      </c>
      <c r="C64" s="41"/>
      <c r="D64" s="42" t="s">
        <v>225</v>
      </c>
      <c r="E64" s="44">
        <v>34728</v>
      </c>
      <c r="F64" s="46"/>
      <c r="G64" s="41"/>
      <c r="H64" s="42" t="s">
        <v>225</v>
      </c>
      <c r="I64" s="48" t="s">
        <v>660</v>
      </c>
      <c r="J64" s="42" t="s">
        <v>227</v>
      </c>
      <c r="K64" s="41"/>
      <c r="L64" s="42" t="s">
        <v>225</v>
      </c>
      <c r="M64" s="44">
        <v>25801</v>
      </c>
      <c r="N64" s="46"/>
    </row>
    <row r="65" spans="1:20" ht="15.75" thickBot="1">
      <c r="A65" s="12"/>
      <c r="B65" s="39"/>
      <c r="C65" s="41"/>
      <c r="D65" s="43"/>
      <c r="E65" s="45"/>
      <c r="F65" s="47"/>
      <c r="G65" s="41"/>
      <c r="H65" s="43"/>
      <c r="I65" s="49"/>
      <c r="J65" s="43"/>
      <c r="K65" s="41"/>
      <c r="L65" s="43"/>
      <c r="M65" s="45"/>
      <c r="N65" s="47"/>
    </row>
    <row r="66" spans="1:20">
      <c r="A66" s="12"/>
      <c r="B66" s="50" t="s">
        <v>661</v>
      </c>
      <c r="C66" s="24"/>
      <c r="D66" s="54">
        <v>43446</v>
      </c>
      <c r="E66" s="54"/>
      <c r="F66" s="55"/>
      <c r="G66" s="24"/>
      <c r="H66" s="54">
        <v>17430</v>
      </c>
      <c r="I66" s="54"/>
      <c r="J66" s="55"/>
      <c r="K66" s="24"/>
      <c r="L66" s="54">
        <v>60876</v>
      </c>
      <c r="M66" s="54"/>
      <c r="N66" s="55"/>
    </row>
    <row r="67" spans="1:20">
      <c r="A67" s="12"/>
      <c r="B67" s="50"/>
      <c r="C67" s="24"/>
      <c r="D67" s="136"/>
      <c r="E67" s="136"/>
      <c r="F67" s="85"/>
      <c r="G67" s="24"/>
      <c r="H67" s="136"/>
      <c r="I67" s="136"/>
      <c r="J67" s="85"/>
      <c r="K67" s="24"/>
      <c r="L67" s="53"/>
      <c r="M67" s="53"/>
      <c r="N67" s="24"/>
    </row>
    <row r="68" spans="1:20" ht="22.5" customHeight="1">
      <c r="A68" s="12"/>
      <c r="B68" s="39" t="s">
        <v>644</v>
      </c>
      <c r="C68" s="41"/>
      <c r="D68" s="59">
        <v>538</v>
      </c>
      <c r="E68" s="59"/>
      <c r="F68" s="41"/>
      <c r="G68" s="41"/>
      <c r="H68" s="59" t="s">
        <v>228</v>
      </c>
      <c r="I68" s="59"/>
      <c r="J68" s="41"/>
      <c r="K68" s="41"/>
      <c r="L68" s="59">
        <v>538</v>
      </c>
      <c r="M68" s="59"/>
      <c r="N68" s="41"/>
    </row>
    <row r="69" spans="1:20" ht="15.75" thickBot="1">
      <c r="A69" s="12"/>
      <c r="B69" s="39"/>
      <c r="C69" s="41"/>
      <c r="D69" s="49"/>
      <c r="E69" s="49"/>
      <c r="F69" s="47"/>
      <c r="G69" s="41"/>
      <c r="H69" s="49"/>
      <c r="I69" s="49"/>
      <c r="J69" s="47"/>
      <c r="K69" s="41"/>
      <c r="L69" s="49"/>
      <c r="M69" s="49"/>
      <c r="N69" s="47"/>
    </row>
    <row r="70" spans="1:20">
      <c r="A70" s="12"/>
      <c r="B70" s="50" t="s">
        <v>662</v>
      </c>
      <c r="C70" s="24"/>
      <c r="D70" s="54">
        <v>43984</v>
      </c>
      <c r="E70" s="54"/>
      <c r="F70" s="55"/>
      <c r="G70" s="24"/>
      <c r="H70" s="54">
        <v>17430</v>
      </c>
      <c r="I70" s="54"/>
      <c r="J70" s="55"/>
      <c r="K70" s="24"/>
      <c r="L70" s="54">
        <v>61414</v>
      </c>
      <c r="M70" s="54"/>
      <c r="N70" s="55"/>
    </row>
    <row r="71" spans="1:20" ht="15.75" thickBot="1">
      <c r="A71" s="12"/>
      <c r="B71" s="50"/>
      <c r="C71" s="24"/>
      <c r="D71" s="94"/>
      <c r="E71" s="94"/>
      <c r="F71" s="95"/>
      <c r="G71" s="24"/>
      <c r="H71" s="94"/>
      <c r="I71" s="94"/>
      <c r="J71" s="95"/>
      <c r="K71" s="24"/>
      <c r="L71" s="94"/>
      <c r="M71" s="94"/>
      <c r="N71" s="95"/>
    </row>
    <row r="72" spans="1:20">
      <c r="A72" s="12"/>
      <c r="B72" s="39" t="s">
        <v>648</v>
      </c>
      <c r="C72" s="41"/>
      <c r="D72" s="44">
        <v>78712</v>
      </c>
      <c r="E72" s="44"/>
      <c r="F72" s="46"/>
      <c r="G72" s="41"/>
      <c r="H72" s="44">
        <v>8503</v>
      </c>
      <c r="I72" s="44"/>
      <c r="J72" s="46"/>
      <c r="K72" s="41"/>
      <c r="L72" s="44">
        <v>87215</v>
      </c>
      <c r="M72" s="44"/>
      <c r="N72" s="46"/>
    </row>
    <row r="73" spans="1:20">
      <c r="A73" s="12"/>
      <c r="B73" s="39"/>
      <c r="C73" s="41"/>
      <c r="D73" s="58"/>
      <c r="E73" s="58"/>
      <c r="F73" s="41"/>
      <c r="G73" s="41"/>
      <c r="H73" s="58"/>
      <c r="I73" s="58"/>
      <c r="J73" s="41"/>
      <c r="K73" s="41"/>
      <c r="L73" s="58"/>
      <c r="M73" s="58"/>
      <c r="N73" s="41"/>
    </row>
    <row r="74" spans="1:20">
      <c r="A74" s="12"/>
      <c r="B74" s="50" t="s">
        <v>649</v>
      </c>
      <c r="C74" s="24"/>
      <c r="D74" s="56" t="s">
        <v>228</v>
      </c>
      <c r="E74" s="56"/>
      <c r="F74" s="24"/>
      <c r="G74" s="24"/>
      <c r="H74" s="56" t="s">
        <v>650</v>
      </c>
      <c r="I74" s="56"/>
      <c r="J74" s="51" t="s">
        <v>227</v>
      </c>
      <c r="K74" s="24"/>
      <c r="L74" s="56" t="s">
        <v>650</v>
      </c>
      <c r="M74" s="56"/>
      <c r="N74" s="51" t="s">
        <v>227</v>
      </c>
    </row>
    <row r="75" spans="1:20" ht="15.75" thickBot="1">
      <c r="A75" s="12"/>
      <c r="B75" s="50"/>
      <c r="C75" s="24"/>
      <c r="D75" s="61"/>
      <c r="E75" s="61"/>
      <c r="F75" s="95"/>
      <c r="G75" s="24"/>
      <c r="H75" s="61"/>
      <c r="I75" s="61"/>
      <c r="J75" s="62"/>
      <c r="K75" s="24"/>
      <c r="L75" s="61"/>
      <c r="M75" s="61"/>
      <c r="N75" s="62"/>
    </row>
    <row r="76" spans="1:20">
      <c r="A76" s="12"/>
      <c r="B76" s="39" t="s">
        <v>651</v>
      </c>
      <c r="C76" s="41"/>
      <c r="D76" s="42" t="s">
        <v>225</v>
      </c>
      <c r="E76" s="44">
        <v>78712</v>
      </c>
      <c r="F76" s="46"/>
      <c r="G76" s="41"/>
      <c r="H76" s="42" t="s">
        <v>225</v>
      </c>
      <c r="I76" s="44">
        <v>8531</v>
      </c>
      <c r="J76" s="46"/>
      <c r="K76" s="41"/>
      <c r="L76" s="42" t="s">
        <v>225</v>
      </c>
      <c r="M76" s="44">
        <v>87243</v>
      </c>
      <c r="N76" s="46"/>
    </row>
    <row r="77" spans="1:20" ht="15.75" thickBot="1">
      <c r="A77" s="12"/>
      <c r="B77" s="39"/>
      <c r="C77" s="41"/>
      <c r="D77" s="64"/>
      <c r="E77" s="65"/>
      <c r="F77" s="66"/>
      <c r="G77" s="41"/>
      <c r="H77" s="64"/>
      <c r="I77" s="65"/>
      <c r="J77" s="66"/>
      <c r="K77" s="41"/>
      <c r="L77" s="64"/>
      <c r="M77" s="65"/>
      <c r="N77" s="66"/>
    </row>
    <row r="78" spans="1:20" ht="15.75" thickTop="1">
      <c r="A78" s="12"/>
      <c r="B78" s="102"/>
      <c r="C78" s="102"/>
      <c r="D78" s="102"/>
      <c r="E78" s="102"/>
      <c r="F78" s="102"/>
      <c r="G78" s="102"/>
      <c r="H78" s="102"/>
      <c r="I78" s="102"/>
      <c r="J78" s="102"/>
      <c r="K78" s="102"/>
      <c r="L78" s="102"/>
      <c r="M78" s="102"/>
      <c r="N78" s="102"/>
      <c r="O78" s="102"/>
      <c r="P78" s="102"/>
      <c r="Q78" s="102"/>
      <c r="R78" s="102"/>
      <c r="S78" s="102"/>
      <c r="T78" s="102"/>
    </row>
    <row r="79" spans="1:20">
      <c r="A79" s="12"/>
      <c r="B79" s="33"/>
      <c r="C79" s="33"/>
      <c r="D79" s="33"/>
      <c r="E79" s="33"/>
      <c r="F79" s="33"/>
      <c r="G79" s="33"/>
      <c r="H79" s="33"/>
      <c r="I79" s="33"/>
      <c r="J79" s="33"/>
      <c r="K79" s="33"/>
      <c r="L79" s="33"/>
      <c r="M79" s="33"/>
      <c r="N79" s="33"/>
    </row>
    <row r="80" spans="1:20">
      <c r="A80" s="12"/>
      <c r="B80" s="17"/>
      <c r="C80" s="17"/>
      <c r="D80" s="17"/>
      <c r="E80" s="17"/>
      <c r="F80" s="17"/>
      <c r="G80" s="17"/>
      <c r="H80" s="17"/>
      <c r="I80" s="17"/>
      <c r="J80" s="17"/>
      <c r="K80" s="17"/>
      <c r="L80" s="17"/>
      <c r="M80" s="17"/>
      <c r="N80" s="17"/>
    </row>
    <row r="81" spans="1:14" ht="24" thickBot="1">
      <c r="A81" s="12"/>
      <c r="B81" s="75" t="s">
        <v>297</v>
      </c>
      <c r="C81" s="16"/>
      <c r="D81" s="37" t="s">
        <v>637</v>
      </c>
      <c r="E81" s="37"/>
      <c r="F81" s="37"/>
      <c r="G81" s="16"/>
      <c r="H81" s="37" t="s">
        <v>638</v>
      </c>
      <c r="I81" s="37"/>
      <c r="J81" s="37"/>
      <c r="K81" s="16"/>
      <c r="L81" s="37" t="s">
        <v>130</v>
      </c>
      <c r="M81" s="37"/>
      <c r="N81" s="37"/>
    </row>
    <row r="82" spans="1:14">
      <c r="A82" s="12"/>
      <c r="B82" s="40" t="s">
        <v>639</v>
      </c>
      <c r="C82" s="41"/>
      <c r="D82" s="42" t="s">
        <v>225</v>
      </c>
      <c r="E82" s="44">
        <v>143665</v>
      </c>
      <c r="F82" s="46"/>
      <c r="G82" s="41"/>
      <c r="H82" s="42" t="s">
        <v>225</v>
      </c>
      <c r="I82" s="48" t="s">
        <v>663</v>
      </c>
      <c r="J82" s="42" t="s">
        <v>227</v>
      </c>
      <c r="K82" s="41"/>
      <c r="L82" s="42" t="s">
        <v>225</v>
      </c>
      <c r="M82" s="44">
        <v>141126</v>
      </c>
      <c r="N82" s="46"/>
    </row>
    <row r="83" spans="1:14" ht="15.75" thickBot="1">
      <c r="A83" s="12"/>
      <c r="B83" s="39"/>
      <c r="C83" s="41"/>
      <c r="D83" s="43"/>
      <c r="E83" s="45"/>
      <c r="F83" s="47"/>
      <c r="G83" s="41"/>
      <c r="H83" s="43"/>
      <c r="I83" s="49"/>
      <c r="J83" s="43"/>
      <c r="K83" s="41"/>
      <c r="L83" s="43"/>
      <c r="M83" s="45"/>
      <c r="N83" s="47"/>
    </row>
    <row r="84" spans="1:14" ht="26.25">
      <c r="A84" s="12"/>
      <c r="B84" s="29" t="s">
        <v>664</v>
      </c>
      <c r="C84" s="16"/>
      <c r="D84" s="57" t="s">
        <v>665</v>
      </c>
      <c r="E84" s="57"/>
      <c r="F84" s="30" t="s">
        <v>227</v>
      </c>
      <c r="G84" s="16"/>
      <c r="H84" s="57" t="s">
        <v>666</v>
      </c>
      <c r="I84" s="57"/>
      <c r="J84" s="30" t="s">
        <v>227</v>
      </c>
      <c r="K84" s="16"/>
      <c r="L84" s="57" t="s">
        <v>667</v>
      </c>
      <c r="M84" s="57"/>
      <c r="N84" s="30" t="s">
        <v>227</v>
      </c>
    </row>
    <row r="85" spans="1:14" ht="22.5" customHeight="1">
      <c r="A85" s="12"/>
      <c r="B85" s="39" t="s">
        <v>644</v>
      </c>
      <c r="C85" s="41"/>
      <c r="D85" s="59" t="s">
        <v>668</v>
      </c>
      <c r="E85" s="59"/>
      <c r="F85" s="60" t="s">
        <v>227</v>
      </c>
      <c r="G85" s="41"/>
      <c r="H85" s="59" t="s">
        <v>228</v>
      </c>
      <c r="I85" s="59"/>
      <c r="J85" s="41"/>
      <c r="K85" s="41"/>
      <c r="L85" s="59" t="s">
        <v>668</v>
      </c>
      <c r="M85" s="59"/>
      <c r="N85" s="60" t="s">
        <v>227</v>
      </c>
    </row>
    <row r="86" spans="1:14" ht="15.75" thickBot="1">
      <c r="A86" s="12"/>
      <c r="B86" s="39"/>
      <c r="C86" s="41"/>
      <c r="D86" s="49"/>
      <c r="E86" s="49"/>
      <c r="F86" s="43"/>
      <c r="G86" s="41"/>
      <c r="H86" s="49"/>
      <c r="I86" s="49"/>
      <c r="J86" s="47"/>
      <c r="K86" s="41"/>
      <c r="L86" s="49"/>
      <c r="M86" s="49"/>
      <c r="N86" s="43"/>
    </row>
    <row r="87" spans="1:14" ht="27" thickBot="1">
      <c r="A87" s="12"/>
      <c r="B87" s="29" t="s">
        <v>669</v>
      </c>
      <c r="C87" s="16"/>
      <c r="D87" s="137" t="s">
        <v>670</v>
      </c>
      <c r="E87" s="137"/>
      <c r="F87" s="77" t="s">
        <v>227</v>
      </c>
      <c r="G87" s="16"/>
      <c r="H87" s="137" t="s">
        <v>666</v>
      </c>
      <c r="I87" s="137"/>
      <c r="J87" s="77" t="s">
        <v>227</v>
      </c>
      <c r="K87" s="16"/>
      <c r="L87" s="137" t="s">
        <v>671</v>
      </c>
      <c r="M87" s="137"/>
      <c r="N87" s="77" t="s">
        <v>227</v>
      </c>
    </row>
    <row r="88" spans="1:14">
      <c r="A88" s="12"/>
      <c r="B88" s="39" t="s">
        <v>648</v>
      </c>
      <c r="C88" s="41"/>
      <c r="D88" s="44">
        <v>54593</v>
      </c>
      <c r="E88" s="44"/>
      <c r="F88" s="46"/>
      <c r="G88" s="41"/>
      <c r="H88" s="48" t="s">
        <v>657</v>
      </c>
      <c r="I88" s="48"/>
      <c r="J88" s="42" t="s">
        <v>227</v>
      </c>
      <c r="K88" s="41"/>
      <c r="L88" s="44">
        <v>48627</v>
      </c>
      <c r="M88" s="44"/>
      <c r="N88" s="46"/>
    </row>
    <row r="89" spans="1:14">
      <c r="A89" s="12"/>
      <c r="B89" s="39"/>
      <c r="C89" s="41"/>
      <c r="D89" s="58"/>
      <c r="E89" s="58"/>
      <c r="F89" s="41"/>
      <c r="G89" s="41"/>
      <c r="H89" s="59"/>
      <c r="I89" s="59"/>
      <c r="J89" s="60"/>
      <c r="K89" s="41"/>
      <c r="L89" s="58"/>
      <c r="M89" s="58"/>
      <c r="N89" s="41"/>
    </row>
    <row r="90" spans="1:14" ht="22.5" customHeight="1">
      <c r="A90" s="12"/>
      <c r="B90" s="50" t="s">
        <v>658</v>
      </c>
      <c r="C90" s="24"/>
      <c r="D90" s="56" t="s">
        <v>228</v>
      </c>
      <c r="E90" s="56"/>
      <c r="F90" s="24"/>
      <c r="G90" s="24"/>
      <c r="H90" s="56">
        <v>8</v>
      </c>
      <c r="I90" s="56"/>
      <c r="J90" s="24"/>
      <c r="K90" s="24"/>
      <c r="L90" s="56">
        <v>8</v>
      </c>
      <c r="M90" s="56"/>
      <c r="N90" s="24"/>
    </row>
    <row r="91" spans="1:14" ht="15.75" thickBot="1">
      <c r="A91" s="12"/>
      <c r="B91" s="50"/>
      <c r="C91" s="24"/>
      <c r="D91" s="61"/>
      <c r="E91" s="61"/>
      <c r="F91" s="95"/>
      <c r="G91" s="24"/>
      <c r="H91" s="61"/>
      <c r="I91" s="61"/>
      <c r="J91" s="95"/>
      <c r="K91" s="24"/>
      <c r="L91" s="61"/>
      <c r="M91" s="61"/>
      <c r="N91" s="95"/>
    </row>
    <row r="92" spans="1:14">
      <c r="A92" s="12"/>
      <c r="B92" s="39" t="s">
        <v>651</v>
      </c>
      <c r="C92" s="41"/>
      <c r="D92" s="42" t="s">
        <v>225</v>
      </c>
      <c r="E92" s="44">
        <v>54593</v>
      </c>
      <c r="F92" s="46"/>
      <c r="G92" s="41"/>
      <c r="H92" s="42" t="s">
        <v>225</v>
      </c>
      <c r="I92" s="48" t="s">
        <v>659</v>
      </c>
      <c r="J92" s="42" t="s">
        <v>227</v>
      </c>
      <c r="K92" s="41"/>
      <c r="L92" s="42" t="s">
        <v>225</v>
      </c>
      <c r="M92" s="44">
        <v>48619</v>
      </c>
      <c r="N92" s="46"/>
    </row>
    <row r="93" spans="1:14" ht="15.75" thickBot="1">
      <c r="A93" s="12"/>
      <c r="B93" s="39"/>
      <c r="C93" s="41"/>
      <c r="D93" s="64"/>
      <c r="E93" s="65"/>
      <c r="F93" s="66"/>
      <c r="G93" s="41"/>
      <c r="H93" s="64"/>
      <c r="I93" s="67"/>
      <c r="J93" s="64"/>
      <c r="K93" s="41"/>
      <c r="L93" s="64"/>
      <c r="M93" s="65"/>
      <c r="N93" s="66"/>
    </row>
    <row r="94" spans="1:14" ht="15.75" thickTop="1"/>
  </sheetData>
  <mergeCells count="422">
    <mergeCell ref="B22:T22"/>
    <mergeCell ref="B23:T23"/>
    <mergeCell ref="B58:T58"/>
    <mergeCell ref="B59:T59"/>
    <mergeCell ref="B60:T60"/>
    <mergeCell ref="B78:T78"/>
    <mergeCell ref="N92:N93"/>
    <mergeCell ref="A1:A2"/>
    <mergeCell ref="B1:T1"/>
    <mergeCell ref="B2:T2"/>
    <mergeCell ref="B3:T3"/>
    <mergeCell ref="A4:A20"/>
    <mergeCell ref="B4:T4"/>
    <mergeCell ref="B5:T5"/>
    <mergeCell ref="A21:A93"/>
    <mergeCell ref="B21:T21"/>
    <mergeCell ref="H92:H93"/>
    <mergeCell ref="I92:I93"/>
    <mergeCell ref="J92:J93"/>
    <mergeCell ref="K92:K93"/>
    <mergeCell ref="L92:L93"/>
    <mergeCell ref="M92:M93"/>
    <mergeCell ref="J90:J91"/>
    <mergeCell ref="K90:K91"/>
    <mergeCell ref="L90:M91"/>
    <mergeCell ref="N90:N91"/>
    <mergeCell ref="B92:B93"/>
    <mergeCell ref="C92:C93"/>
    <mergeCell ref="D92:D93"/>
    <mergeCell ref="E92:E93"/>
    <mergeCell ref="F92:F93"/>
    <mergeCell ref="G92:G93"/>
    <mergeCell ref="J88:J89"/>
    <mergeCell ref="K88:K89"/>
    <mergeCell ref="L88:M89"/>
    <mergeCell ref="N88:N89"/>
    <mergeCell ref="B90:B91"/>
    <mergeCell ref="C90:C91"/>
    <mergeCell ref="D90:E91"/>
    <mergeCell ref="F90:F91"/>
    <mergeCell ref="G90:G91"/>
    <mergeCell ref="H90:I91"/>
    <mergeCell ref="B88:B89"/>
    <mergeCell ref="C88:C89"/>
    <mergeCell ref="D88:E89"/>
    <mergeCell ref="F88:F89"/>
    <mergeCell ref="G88:G89"/>
    <mergeCell ref="H88:I89"/>
    <mergeCell ref="K85:K86"/>
    <mergeCell ref="L85:M86"/>
    <mergeCell ref="N85:N86"/>
    <mergeCell ref="D87:E87"/>
    <mergeCell ref="H87:I87"/>
    <mergeCell ref="L87:M87"/>
    <mergeCell ref="D84:E84"/>
    <mergeCell ref="H84:I84"/>
    <mergeCell ref="L84:M84"/>
    <mergeCell ref="B85:B86"/>
    <mergeCell ref="C85:C86"/>
    <mergeCell ref="D85:E86"/>
    <mergeCell ref="F85:F86"/>
    <mergeCell ref="G85:G86"/>
    <mergeCell ref="H85:I86"/>
    <mergeCell ref="J85:J86"/>
    <mergeCell ref="I82:I83"/>
    <mergeCell ref="J82:J83"/>
    <mergeCell ref="K82:K83"/>
    <mergeCell ref="L82:L83"/>
    <mergeCell ref="M82:M83"/>
    <mergeCell ref="N82:N83"/>
    <mergeCell ref="D81:F81"/>
    <mergeCell ref="H81:J81"/>
    <mergeCell ref="L81:N81"/>
    <mergeCell ref="B82:B83"/>
    <mergeCell ref="C82:C83"/>
    <mergeCell ref="D82:D83"/>
    <mergeCell ref="E82:E83"/>
    <mergeCell ref="F82:F83"/>
    <mergeCell ref="G82:G83"/>
    <mergeCell ref="H82:H83"/>
    <mergeCell ref="J76:J77"/>
    <mergeCell ref="K76:K77"/>
    <mergeCell ref="L76:L77"/>
    <mergeCell ref="M76:M77"/>
    <mergeCell ref="N76:N77"/>
    <mergeCell ref="B79:N79"/>
    <mergeCell ref="L74:M75"/>
    <mergeCell ref="N74:N75"/>
    <mergeCell ref="B76:B77"/>
    <mergeCell ref="C76:C77"/>
    <mergeCell ref="D76:D77"/>
    <mergeCell ref="E76:E77"/>
    <mergeCell ref="F76:F77"/>
    <mergeCell ref="G76:G77"/>
    <mergeCell ref="H76:H77"/>
    <mergeCell ref="I76:I77"/>
    <mergeCell ref="L72:M73"/>
    <mergeCell ref="N72:N73"/>
    <mergeCell ref="B74:B75"/>
    <mergeCell ref="C74:C75"/>
    <mergeCell ref="D74:E75"/>
    <mergeCell ref="F74:F75"/>
    <mergeCell ref="G74:G75"/>
    <mergeCell ref="H74:I75"/>
    <mergeCell ref="J74:J75"/>
    <mergeCell ref="K74:K75"/>
    <mergeCell ref="L70:M71"/>
    <mergeCell ref="N70:N71"/>
    <mergeCell ref="B72:B73"/>
    <mergeCell ref="C72:C73"/>
    <mergeCell ref="D72:E73"/>
    <mergeCell ref="F72:F73"/>
    <mergeCell ref="G72:G73"/>
    <mergeCell ref="H72:I73"/>
    <mergeCell ref="J72:J73"/>
    <mergeCell ref="K72:K73"/>
    <mergeCell ref="L68:M69"/>
    <mergeCell ref="N68:N69"/>
    <mergeCell ref="B70:B71"/>
    <mergeCell ref="C70:C71"/>
    <mergeCell ref="D70:E71"/>
    <mergeCell ref="F70:F71"/>
    <mergeCell ref="G70:G71"/>
    <mergeCell ref="H70:I71"/>
    <mergeCell ref="J70:J71"/>
    <mergeCell ref="K70:K71"/>
    <mergeCell ref="L66:M67"/>
    <mergeCell ref="N66:N67"/>
    <mergeCell ref="B68:B69"/>
    <mergeCell ref="C68:C69"/>
    <mergeCell ref="D68:E69"/>
    <mergeCell ref="F68:F69"/>
    <mergeCell ref="G68:G69"/>
    <mergeCell ref="H68:I69"/>
    <mergeCell ref="J68:J69"/>
    <mergeCell ref="K68:K69"/>
    <mergeCell ref="M64:M65"/>
    <mergeCell ref="N64:N65"/>
    <mergeCell ref="B66:B67"/>
    <mergeCell ref="C66:C67"/>
    <mergeCell ref="D66:E67"/>
    <mergeCell ref="F66:F67"/>
    <mergeCell ref="G66:G67"/>
    <mergeCell ref="H66:I67"/>
    <mergeCell ref="J66:J67"/>
    <mergeCell ref="K66:K67"/>
    <mergeCell ref="G64:G65"/>
    <mergeCell ref="H64:H65"/>
    <mergeCell ref="I64:I65"/>
    <mergeCell ref="J64:J65"/>
    <mergeCell ref="K64:K65"/>
    <mergeCell ref="L64:L65"/>
    <mergeCell ref="N56:N57"/>
    <mergeCell ref="B61:N61"/>
    <mergeCell ref="D63:F63"/>
    <mergeCell ref="H63:J63"/>
    <mergeCell ref="L63:N63"/>
    <mergeCell ref="B64:B65"/>
    <mergeCell ref="C64:C65"/>
    <mergeCell ref="D64:D65"/>
    <mergeCell ref="E64:E65"/>
    <mergeCell ref="F64:F65"/>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I44:I45"/>
    <mergeCell ref="J44:J45"/>
    <mergeCell ref="K44:K45"/>
    <mergeCell ref="L44:L45"/>
    <mergeCell ref="M44:M45"/>
    <mergeCell ref="N44:N45"/>
    <mergeCell ref="D43:F43"/>
    <mergeCell ref="H43:J43"/>
    <mergeCell ref="L43:N43"/>
    <mergeCell ref="B44:B45"/>
    <mergeCell ref="C44:C45"/>
    <mergeCell ref="D44:D45"/>
    <mergeCell ref="E44:E45"/>
    <mergeCell ref="F44:F45"/>
    <mergeCell ref="G44:G45"/>
    <mergeCell ref="H44:H45"/>
    <mergeCell ref="J39:J40"/>
    <mergeCell ref="K39:K40"/>
    <mergeCell ref="L39:L40"/>
    <mergeCell ref="M39:M40"/>
    <mergeCell ref="N39:N40"/>
    <mergeCell ref="B41:N41"/>
    <mergeCell ref="L37:M38"/>
    <mergeCell ref="N37:N38"/>
    <mergeCell ref="B39:B40"/>
    <mergeCell ref="C39:C40"/>
    <mergeCell ref="D39:D40"/>
    <mergeCell ref="E39:E40"/>
    <mergeCell ref="F39:F40"/>
    <mergeCell ref="G39:G40"/>
    <mergeCell ref="H39:H40"/>
    <mergeCell ref="I39:I40"/>
    <mergeCell ref="L35:M36"/>
    <mergeCell ref="N35:N36"/>
    <mergeCell ref="B37:B38"/>
    <mergeCell ref="C37:C38"/>
    <mergeCell ref="D37:E38"/>
    <mergeCell ref="F37:F38"/>
    <mergeCell ref="G37:G38"/>
    <mergeCell ref="H37:I38"/>
    <mergeCell ref="J37:J38"/>
    <mergeCell ref="K37:K38"/>
    <mergeCell ref="L33:M34"/>
    <mergeCell ref="N33:N34"/>
    <mergeCell ref="B35:B36"/>
    <mergeCell ref="C35:C36"/>
    <mergeCell ref="D35:E36"/>
    <mergeCell ref="F35:F36"/>
    <mergeCell ref="G35:G36"/>
    <mergeCell ref="H35:I36"/>
    <mergeCell ref="J35:J36"/>
    <mergeCell ref="K35:K36"/>
    <mergeCell ref="L31:M32"/>
    <mergeCell ref="N31:N32"/>
    <mergeCell ref="B33:B34"/>
    <mergeCell ref="C33:C34"/>
    <mergeCell ref="D33:E34"/>
    <mergeCell ref="F33:F34"/>
    <mergeCell ref="G33:G34"/>
    <mergeCell ref="H33:I34"/>
    <mergeCell ref="J33:J34"/>
    <mergeCell ref="K33:K34"/>
    <mergeCell ref="L29:M30"/>
    <mergeCell ref="N29:N30"/>
    <mergeCell ref="B31:B32"/>
    <mergeCell ref="C31:C32"/>
    <mergeCell ref="D31:E32"/>
    <mergeCell ref="F31:F32"/>
    <mergeCell ref="G31:G32"/>
    <mergeCell ref="H31:I32"/>
    <mergeCell ref="J31:J32"/>
    <mergeCell ref="K31:K32"/>
    <mergeCell ref="M27:M28"/>
    <mergeCell ref="N27:N28"/>
    <mergeCell ref="B29:B30"/>
    <mergeCell ref="C29:C30"/>
    <mergeCell ref="D29:E30"/>
    <mergeCell ref="F29:F30"/>
    <mergeCell ref="G29:G30"/>
    <mergeCell ref="H29:I30"/>
    <mergeCell ref="J29:J30"/>
    <mergeCell ref="K29:K30"/>
    <mergeCell ref="G27:G28"/>
    <mergeCell ref="H27:H28"/>
    <mergeCell ref="I27:I28"/>
    <mergeCell ref="J27:J28"/>
    <mergeCell ref="K27:K28"/>
    <mergeCell ref="L27:L28"/>
    <mergeCell ref="T19:T20"/>
    <mergeCell ref="B24:N24"/>
    <mergeCell ref="D26:F26"/>
    <mergeCell ref="H26:J26"/>
    <mergeCell ref="L26:N26"/>
    <mergeCell ref="B27:B28"/>
    <mergeCell ref="C27:C28"/>
    <mergeCell ref="D27:D28"/>
    <mergeCell ref="E27:E28"/>
    <mergeCell ref="F27:F28"/>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M17:M18"/>
    <mergeCell ref="N17:O18"/>
    <mergeCell ref="P17:P18"/>
    <mergeCell ref="Q17:Q18"/>
    <mergeCell ref="R17:S18"/>
    <mergeCell ref="T17:T18"/>
    <mergeCell ref="T15:T16"/>
    <mergeCell ref="B17:B18"/>
    <mergeCell ref="C17:C18"/>
    <mergeCell ref="D17:D18"/>
    <mergeCell ref="E17:E18"/>
    <mergeCell ref="F17:G18"/>
    <mergeCell ref="H17:H18"/>
    <mergeCell ref="I17:I18"/>
    <mergeCell ref="J17:K18"/>
    <mergeCell ref="L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M13:M14"/>
    <mergeCell ref="N13:O14"/>
    <mergeCell ref="P13:P14"/>
    <mergeCell ref="Q13:Q14"/>
    <mergeCell ref="R13:S14"/>
    <mergeCell ref="T13:T14"/>
    <mergeCell ref="T11:T12"/>
    <mergeCell ref="B13:B14"/>
    <mergeCell ref="C13:C14"/>
    <mergeCell ref="D13:D14"/>
    <mergeCell ref="E13:E14"/>
    <mergeCell ref="F13:G14"/>
    <mergeCell ref="H13:H14"/>
    <mergeCell ref="I13:I14"/>
    <mergeCell ref="J13:K14"/>
    <mergeCell ref="L13:L14"/>
    <mergeCell ref="N11:N12"/>
    <mergeCell ref="O11:O12"/>
    <mergeCell ref="P11:P12"/>
    <mergeCell ref="Q11:Q12"/>
    <mergeCell ref="R11:R12"/>
    <mergeCell ref="S11:S12"/>
    <mergeCell ref="H11:H12"/>
    <mergeCell ref="I11:I12"/>
    <mergeCell ref="J11:J12"/>
    <mergeCell ref="K11:K12"/>
    <mergeCell ref="L11:L12"/>
    <mergeCell ref="M11:M12"/>
    <mergeCell ref="M9:M10"/>
    <mergeCell ref="N9:P10"/>
    <mergeCell ref="Q9:Q10"/>
    <mergeCell ref="R9:T10"/>
    <mergeCell ref="B11:B12"/>
    <mergeCell ref="C11:C12"/>
    <mergeCell ref="D11:D12"/>
    <mergeCell ref="E11:E12"/>
    <mergeCell ref="F11:F12"/>
    <mergeCell ref="G11:G12"/>
    <mergeCell ref="B6:T6"/>
    <mergeCell ref="F8:L8"/>
    <mergeCell ref="N8:T8"/>
    <mergeCell ref="B9:B10"/>
    <mergeCell ref="C9:C10"/>
    <mergeCell ref="D9:D10"/>
    <mergeCell ref="E9:E10"/>
    <mergeCell ref="F9:H10"/>
    <mergeCell ref="I9:I10"/>
    <mergeCell ref="J9:L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2" width="36.5703125" bestFit="1" customWidth="1"/>
    <col min="3" max="4" width="12.5703125" customWidth="1"/>
    <col min="5" max="5" width="2.140625" customWidth="1"/>
    <col min="6" max="6" width="12.5703125" customWidth="1"/>
    <col min="7" max="7" width="2.7109375" customWidth="1"/>
    <col min="8" max="8" width="8.28515625" customWidth="1"/>
    <col min="9" max="10" width="12.5703125" customWidth="1"/>
    <col min="11" max="11" width="13.7109375" customWidth="1"/>
  </cols>
  <sheetData>
    <row r="1" spans="1:11" ht="15" customHeight="1">
      <c r="A1" s="7" t="s">
        <v>781</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673</v>
      </c>
      <c r="B3" s="11" t="s">
        <v>5</v>
      </c>
      <c r="C3" s="11"/>
      <c r="D3" s="11"/>
      <c r="E3" s="11"/>
      <c r="F3" s="11"/>
      <c r="G3" s="11"/>
      <c r="H3" s="11"/>
      <c r="I3" s="11"/>
      <c r="J3" s="11"/>
      <c r="K3" s="11"/>
    </row>
    <row r="4" spans="1:11" ht="15" customHeight="1">
      <c r="A4" s="12" t="s">
        <v>782</v>
      </c>
      <c r="B4" s="11" t="s">
        <v>5</v>
      </c>
      <c r="C4" s="11"/>
      <c r="D4" s="11"/>
      <c r="E4" s="11"/>
      <c r="F4" s="11"/>
      <c r="G4" s="11"/>
      <c r="H4" s="11"/>
      <c r="I4" s="11"/>
      <c r="J4" s="11"/>
      <c r="K4" s="11"/>
    </row>
    <row r="5" spans="1:11" ht="25.5" customHeight="1">
      <c r="A5" s="12"/>
      <c r="B5" s="21" t="s">
        <v>681</v>
      </c>
      <c r="C5" s="21"/>
      <c r="D5" s="21"/>
      <c r="E5" s="21"/>
      <c r="F5" s="21"/>
      <c r="G5" s="21"/>
      <c r="H5" s="21"/>
      <c r="I5" s="21"/>
      <c r="J5" s="21"/>
      <c r="K5" s="21"/>
    </row>
    <row r="6" spans="1:11">
      <c r="A6" s="12"/>
      <c r="B6" s="33"/>
      <c r="C6" s="33"/>
      <c r="D6" s="33"/>
      <c r="E6" s="33"/>
      <c r="F6" s="33"/>
      <c r="G6" s="33"/>
      <c r="H6" s="33"/>
      <c r="I6" s="33"/>
      <c r="J6" s="33"/>
      <c r="K6" s="33"/>
    </row>
    <row r="7" spans="1:11">
      <c r="A7" s="12"/>
      <c r="B7" s="17"/>
      <c r="C7" s="17"/>
      <c r="D7" s="17"/>
      <c r="E7" s="17"/>
      <c r="F7" s="17"/>
      <c r="G7" s="17"/>
      <c r="H7" s="17"/>
      <c r="I7" s="17"/>
      <c r="J7" s="17"/>
      <c r="K7" s="17"/>
    </row>
    <row r="8" spans="1:11">
      <c r="A8" s="12"/>
      <c r="B8" s="34" t="s">
        <v>221</v>
      </c>
      <c r="C8" s="24"/>
      <c r="D8" s="36" t="s">
        <v>682</v>
      </c>
      <c r="E8" s="36"/>
      <c r="F8" s="24"/>
      <c r="G8" s="36" t="s">
        <v>685</v>
      </c>
      <c r="H8" s="36"/>
      <c r="I8" s="36"/>
      <c r="J8" s="24"/>
      <c r="K8" s="25" t="s">
        <v>685</v>
      </c>
    </row>
    <row r="9" spans="1:11">
      <c r="A9" s="12"/>
      <c r="B9" s="34"/>
      <c r="C9" s="24"/>
      <c r="D9" s="36" t="s">
        <v>683</v>
      </c>
      <c r="E9" s="36"/>
      <c r="F9" s="24"/>
      <c r="G9" s="36" t="s">
        <v>686</v>
      </c>
      <c r="H9" s="36"/>
      <c r="I9" s="36"/>
      <c r="J9" s="24"/>
      <c r="K9" s="25" t="s">
        <v>686</v>
      </c>
    </row>
    <row r="10" spans="1:11">
      <c r="A10" s="12"/>
      <c r="B10" s="34"/>
      <c r="C10" s="24"/>
      <c r="D10" s="36" t="s">
        <v>684</v>
      </c>
      <c r="E10" s="36"/>
      <c r="F10" s="24"/>
      <c r="G10" s="36" t="s">
        <v>687</v>
      </c>
      <c r="H10" s="36"/>
      <c r="I10" s="36"/>
      <c r="J10" s="24"/>
      <c r="K10" s="25" t="s">
        <v>689</v>
      </c>
    </row>
    <row r="11" spans="1:11">
      <c r="A11" s="12"/>
      <c r="B11" s="34"/>
      <c r="C11" s="24"/>
      <c r="D11" s="11"/>
      <c r="E11" s="11"/>
      <c r="F11" s="24"/>
      <c r="G11" s="36" t="s">
        <v>688</v>
      </c>
      <c r="H11" s="36"/>
      <c r="I11" s="36"/>
      <c r="J11" s="24"/>
      <c r="K11" s="25" t="s">
        <v>690</v>
      </c>
    </row>
    <row r="12" spans="1:11" ht="15.75" thickBot="1">
      <c r="A12" s="12"/>
      <c r="B12" s="35"/>
      <c r="C12" s="24"/>
      <c r="D12" s="119"/>
      <c r="E12" s="119"/>
      <c r="F12" s="24"/>
      <c r="G12" s="119"/>
      <c r="H12" s="119"/>
      <c r="I12" s="119"/>
      <c r="J12" s="24"/>
      <c r="K12" s="76" t="s">
        <v>691</v>
      </c>
    </row>
    <row r="13" spans="1:11">
      <c r="A13" s="12"/>
      <c r="B13" s="140" t="s">
        <v>692</v>
      </c>
      <c r="C13" s="41"/>
      <c r="D13" s="44">
        <v>2418020</v>
      </c>
      <c r="E13" s="46"/>
      <c r="F13" s="41"/>
      <c r="G13" s="42" t="s">
        <v>225</v>
      </c>
      <c r="H13" s="48">
        <v>6.91</v>
      </c>
      <c r="I13" s="46"/>
      <c r="J13" s="41"/>
      <c r="K13" s="142" t="s">
        <v>693</v>
      </c>
    </row>
    <row r="14" spans="1:11">
      <c r="A14" s="12"/>
      <c r="B14" s="81"/>
      <c r="C14" s="41"/>
      <c r="D14" s="58"/>
      <c r="E14" s="41"/>
      <c r="F14" s="41"/>
      <c r="G14" s="60"/>
      <c r="H14" s="59"/>
      <c r="I14" s="41"/>
      <c r="J14" s="41"/>
      <c r="K14" s="141"/>
    </row>
    <row r="15" spans="1:11">
      <c r="A15" s="12"/>
      <c r="B15" s="50" t="s">
        <v>694</v>
      </c>
      <c r="C15" s="24"/>
      <c r="D15" s="56" t="s">
        <v>695</v>
      </c>
      <c r="E15" s="51" t="s">
        <v>227</v>
      </c>
      <c r="F15" s="24"/>
      <c r="G15" s="51" t="s">
        <v>225</v>
      </c>
      <c r="H15" s="56">
        <v>4.3600000000000003</v>
      </c>
      <c r="I15" s="24"/>
      <c r="J15" s="24"/>
      <c r="K15" s="24"/>
    </row>
    <row r="16" spans="1:11" ht="15.75" thickBot="1">
      <c r="A16" s="12"/>
      <c r="B16" s="50"/>
      <c r="C16" s="24"/>
      <c r="D16" s="61"/>
      <c r="E16" s="62"/>
      <c r="F16" s="24"/>
      <c r="G16" s="51"/>
      <c r="H16" s="56"/>
      <c r="I16" s="24"/>
      <c r="J16" s="24"/>
      <c r="K16" s="24"/>
    </row>
    <row r="17" spans="1:11">
      <c r="A17" s="12"/>
      <c r="B17" s="81" t="s">
        <v>696</v>
      </c>
      <c r="C17" s="41"/>
      <c r="D17" s="44">
        <v>2386345</v>
      </c>
      <c r="E17" s="46"/>
      <c r="F17" s="41"/>
      <c r="G17" s="60" t="s">
        <v>225</v>
      </c>
      <c r="H17" s="59">
        <v>6.94</v>
      </c>
      <c r="I17" s="41"/>
      <c r="J17" s="41"/>
      <c r="K17" s="141" t="s">
        <v>697</v>
      </c>
    </row>
    <row r="18" spans="1:11" ht="15.75" thickBot="1">
      <c r="A18" s="12"/>
      <c r="B18" s="81"/>
      <c r="C18" s="41"/>
      <c r="D18" s="65"/>
      <c r="E18" s="66"/>
      <c r="F18" s="41"/>
      <c r="G18" s="60"/>
      <c r="H18" s="59"/>
      <c r="I18" s="41"/>
      <c r="J18" s="41"/>
      <c r="K18" s="141"/>
    </row>
    <row r="19" spans="1:11" ht="15.75" thickTop="1">
      <c r="A19" s="12"/>
      <c r="B19" s="102"/>
      <c r="C19" s="102"/>
      <c r="D19" s="102"/>
      <c r="E19" s="102"/>
      <c r="F19" s="102"/>
      <c r="G19" s="102"/>
      <c r="H19" s="102"/>
      <c r="I19" s="102"/>
      <c r="J19" s="102"/>
      <c r="K19" s="102"/>
    </row>
    <row r="20" spans="1:11">
      <c r="A20" s="12"/>
      <c r="B20" s="33"/>
      <c r="C20" s="33"/>
      <c r="D20" s="33"/>
      <c r="E20" s="33"/>
      <c r="F20" s="33"/>
      <c r="G20" s="33"/>
      <c r="H20" s="33"/>
      <c r="I20" s="33"/>
      <c r="J20" s="33"/>
      <c r="K20" s="33"/>
    </row>
    <row r="21" spans="1:11">
      <c r="A21" s="12"/>
      <c r="B21" s="17"/>
      <c r="C21" s="17"/>
      <c r="D21" s="17"/>
      <c r="E21" s="17"/>
      <c r="F21" s="17"/>
      <c r="G21" s="17"/>
      <c r="H21" s="17"/>
      <c r="I21" s="17"/>
      <c r="J21" s="17"/>
      <c r="K21" s="17"/>
    </row>
    <row r="22" spans="1:11">
      <c r="A22" s="12"/>
      <c r="B22" s="34" t="s">
        <v>256</v>
      </c>
      <c r="C22" s="24"/>
      <c r="D22" s="36" t="s">
        <v>682</v>
      </c>
      <c r="E22" s="36"/>
      <c r="F22" s="24"/>
      <c r="G22" s="36" t="s">
        <v>685</v>
      </c>
      <c r="H22" s="36"/>
      <c r="I22" s="36"/>
      <c r="J22" s="24"/>
      <c r="K22" s="25" t="s">
        <v>685</v>
      </c>
    </row>
    <row r="23" spans="1:11">
      <c r="A23" s="12"/>
      <c r="B23" s="34"/>
      <c r="C23" s="24"/>
      <c r="D23" s="36" t="s">
        <v>683</v>
      </c>
      <c r="E23" s="36"/>
      <c r="F23" s="24"/>
      <c r="G23" s="36" t="s">
        <v>686</v>
      </c>
      <c r="H23" s="36"/>
      <c r="I23" s="36"/>
      <c r="J23" s="24"/>
      <c r="K23" s="25" t="s">
        <v>686</v>
      </c>
    </row>
    <row r="24" spans="1:11">
      <c r="A24" s="12"/>
      <c r="B24" s="34"/>
      <c r="C24" s="24"/>
      <c r="D24" s="36" t="s">
        <v>684</v>
      </c>
      <c r="E24" s="36"/>
      <c r="F24" s="24"/>
      <c r="G24" s="36" t="s">
        <v>687</v>
      </c>
      <c r="H24" s="36"/>
      <c r="I24" s="36"/>
      <c r="J24" s="24"/>
      <c r="K24" s="25" t="s">
        <v>689</v>
      </c>
    </row>
    <row r="25" spans="1:11">
      <c r="A25" s="12"/>
      <c r="B25" s="34"/>
      <c r="C25" s="24"/>
      <c r="D25" s="11"/>
      <c r="E25" s="11"/>
      <c r="F25" s="24"/>
      <c r="G25" s="36" t="s">
        <v>688</v>
      </c>
      <c r="H25" s="36"/>
      <c r="I25" s="36"/>
      <c r="J25" s="24"/>
      <c r="K25" s="25" t="s">
        <v>690</v>
      </c>
    </row>
    <row r="26" spans="1:11" ht="15.75" thickBot="1">
      <c r="A26" s="12"/>
      <c r="B26" s="35"/>
      <c r="C26" s="24"/>
      <c r="D26" s="119"/>
      <c r="E26" s="119"/>
      <c r="F26" s="24"/>
      <c r="G26" s="119"/>
      <c r="H26" s="119"/>
      <c r="I26" s="119"/>
      <c r="J26" s="24"/>
      <c r="K26" s="76" t="s">
        <v>691</v>
      </c>
    </row>
    <row r="27" spans="1:11">
      <c r="A27" s="12"/>
      <c r="B27" s="140" t="s">
        <v>698</v>
      </c>
      <c r="C27" s="41"/>
      <c r="D27" s="44">
        <v>2673575</v>
      </c>
      <c r="E27" s="46"/>
      <c r="F27" s="41"/>
      <c r="G27" s="42" t="s">
        <v>225</v>
      </c>
      <c r="H27" s="48">
        <v>6.85</v>
      </c>
      <c r="I27" s="46"/>
      <c r="J27" s="41"/>
      <c r="K27" s="142" t="s">
        <v>699</v>
      </c>
    </row>
    <row r="28" spans="1:11">
      <c r="A28" s="12"/>
      <c r="B28" s="81"/>
      <c r="C28" s="41"/>
      <c r="D28" s="58"/>
      <c r="E28" s="41"/>
      <c r="F28" s="41"/>
      <c r="G28" s="60"/>
      <c r="H28" s="59"/>
      <c r="I28" s="41"/>
      <c r="J28" s="41"/>
      <c r="K28" s="141"/>
    </row>
    <row r="29" spans="1:11">
      <c r="A29" s="12"/>
      <c r="B29" s="50" t="s">
        <v>694</v>
      </c>
      <c r="C29" s="24"/>
      <c r="D29" s="56" t="s">
        <v>700</v>
      </c>
      <c r="E29" s="51" t="s">
        <v>227</v>
      </c>
      <c r="F29" s="24"/>
      <c r="G29" s="51" t="s">
        <v>225</v>
      </c>
      <c r="H29" s="56">
        <v>7.12</v>
      </c>
      <c r="I29" s="24"/>
      <c r="J29" s="24"/>
      <c r="K29" s="24"/>
    </row>
    <row r="30" spans="1:11">
      <c r="A30" s="12"/>
      <c r="B30" s="50"/>
      <c r="C30" s="24"/>
      <c r="D30" s="56"/>
      <c r="E30" s="51"/>
      <c r="F30" s="24"/>
      <c r="G30" s="51"/>
      <c r="H30" s="56"/>
      <c r="I30" s="24"/>
      <c r="J30" s="24"/>
      <c r="K30" s="24"/>
    </row>
    <row r="31" spans="1:11">
      <c r="A31" s="12"/>
      <c r="B31" s="39" t="s">
        <v>701</v>
      </c>
      <c r="C31" s="41"/>
      <c r="D31" s="59" t="s">
        <v>702</v>
      </c>
      <c r="E31" s="60" t="s">
        <v>227</v>
      </c>
      <c r="F31" s="41"/>
      <c r="G31" s="60" t="s">
        <v>225</v>
      </c>
      <c r="H31" s="59">
        <v>7.67</v>
      </c>
      <c r="I31" s="41"/>
      <c r="J31" s="41"/>
      <c r="K31" s="41"/>
    </row>
    <row r="32" spans="1:11">
      <c r="A32" s="12"/>
      <c r="B32" s="39"/>
      <c r="C32" s="41"/>
      <c r="D32" s="59"/>
      <c r="E32" s="60"/>
      <c r="F32" s="41"/>
      <c r="G32" s="60"/>
      <c r="H32" s="59"/>
      <c r="I32" s="41"/>
      <c r="J32" s="41"/>
      <c r="K32" s="41"/>
    </row>
    <row r="33" spans="1:11">
      <c r="A33" s="12"/>
      <c r="B33" s="50" t="s">
        <v>703</v>
      </c>
      <c r="C33" s="24"/>
      <c r="D33" s="56" t="s">
        <v>704</v>
      </c>
      <c r="E33" s="51" t="s">
        <v>227</v>
      </c>
      <c r="F33" s="24"/>
      <c r="G33" s="51" t="s">
        <v>225</v>
      </c>
      <c r="H33" s="56">
        <v>8.52</v>
      </c>
      <c r="I33" s="24"/>
      <c r="J33" s="24"/>
      <c r="K33" s="24"/>
    </row>
    <row r="34" spans="1:11" ht="15.75" thickBot="1">
      <c r="A34" s="12"/>
      <c r="B34" s="50"/>
      <c r="C34" s="24"/>
      <c r="D34" s="61"/>
      <c r="E34" s="62"/>
      <c r="F34" s="24"/>
      <c r="G34" s="51"/>
      <c r="H34" s="56"/>
      <c r="I34" s="24"/>
      <c r="J34" s="24"/>
      <c r="K34" s="24"/>
    </row>
    <row r="35" spans="1:11">
      <c r="A35" s="12"/>
      <c r="B35" s="81" t="s">
        <v>705</v>
      </c>
      <c r="C35" s="41"/>
      <c r="D35" s="44">
        <v>2461862</v>
      </c>
      <c r="E35" s="46"/>
      <c r="F35" s="41"/>
      <c r="G35" s="60" t="s">
        <v>225</v>
      </c>
      <c r="H35" s="59">
        <v>6.76</v>
      </c>
      <c r="I35" s="41"/>
      <c r="J35" s="41"/>
      <c r="K35" s="141" t="s">
        <v>706</v>
      </c>
    </row>
    <row r="36" spans="1:11" ht="15.75" thickBot="1">
      <c r="A36" s="12"/>
      <c r="B36" s="81"/>
      <c r="C36" s="41"/>
      <c r="D36" s="65"/>
      <c r="E36" s="66"/>
      <c r="F36" s="41"/>
      <c r="G36" s="60"/>
      <c r="H36" s="59"/>
      <c r="I36" s="41"/>
      <c r="J36" s="41"/>
      <c r="K36" s="141"/>
    </row>
    <row r="37" spans="1:11" ht="15.75" thickTop="1">
      <c r="A37" s="12"/>
      <c r="B37" s="33"/>
      <c r="C37" s="33"/>
      <c r="D37" s="33"/>
      <c r="E37" s="33"/>
      <c r="F37" s="33"/>
      <c r="G37" s="33"/>
      <c r="H37" s="33"/>
      <c r="I37" s="33"/>
      <c r="J37" s="33"/>
      <c r="K37" s="33"/>
    </row>
    <row r="38" spans="1:11">
      <c r="A38" s="12"/>
      <c r="B38" s="17"/>
      <c r="C38" s="17"/>
      <c r="D38" s="17"/>
      <c r="E38" s="17"/>
      <c r="F38" s="17"/>
      <c r="G38" s="17"/>
      <c r="H38" s="17"/>
      <c r="I38" s="17"/>
      <c r="J38" s="17"/>
      <c r="K38" s="17"/>
    </row>
    <row r="39" spans="1:11">
      <c r="A39" s="12"/>
      <c r="B39" s="34" t="s">
        <v>276</v>
      </c>
      <c r="C39" s="24"/>
      <c r="D39" s="36" t="s">
        <v>682</v>
      </c>
      <c r="E39" s="36"/>
      <c r="F39" s="24"/>
      <c r="G39" s="36" t="s">
        <v>685</v>
      </c>
      <c r="H39" s="36"/>
      <c r="I39" s="36"/>
      <c r="J39" s="24"/>
      <c r="K39" s="25" t="s">
        <v>685</v>
      </c>
    </row>
    <row r="40" spans="1:11">
      <c r="A40" s="12"/>
      <c r="B40" s="34"/>
      <c r="C40" s="24"/>
      <c r="D40" s="36" t="s">
        <v>683</v>
      </c>
      <c r="E40" s="36"/>
      <c r="F40" s="24"/>
      <c r="G40" s="36" t="s">
        <v>686</v>
      </c>
      <c r="H40" s="36"/>
      <c r="I40" s="36"/>
      <c r="J40" s="24"/>
      <c r="K40" s="25" t="s">
        <v>686</v>
      </c>
    </row>
    <row r="41" spans="1:11">
      <c r="A41" s="12"/>
      <c r="B41" s="34"/>
      <c r="C41" s="24"/>
      <c r="D41" s="36" t="s">
        <v>684</v>
      </c>
      <c r="E41" s="36"/>
      <c r="F41" s="24"/>
      <c r="G41" s="36" t="s">
        <v>687</v>
      </c>
      <c r="H41" s="36"/>
      <c r="I41" s="36"/>
      <c r="J41" s="24"/>
      <c r="K41" s="25" t="s">
        <v>689</v>
      </c>
    </row>
    <row r="42" spans="1:11">
      <c r="A42" s="12"/>
      <c r="B42" s="34"/>
      <c r="C42" s="24"/>
      <c r="D42" s="11"/>
      <c r="E42" s="11"/>
      <c r="F42" s="24"/>
      <c r="G42" s="36" t="s">
        <v>688</v>
      </c>
      <c r="H42" s="36"/>
      <c r="I42" s="36"/>
      <c r="J42" s="24"/>
      <c r="K42" s="25" t="s">
        <v>690</v>
      </c>
    </row>
    <row r="43" spans="1:11" ht="15.75" thickBot="1">
      <c r="A43" s="12"/>
      <c r="B43" s="35"/>
      <c r="C43" s="24"/>
      <c r="D43" s="119"/>
      <c r="E43" s="119"/>
      <c r="F43" s="24"/>
      <c r="G43" s="119"/>
      <c r="H43" s="119"/>
      <c r="I43" s="119"/>
      <c r="J43" s="24"/>
      <c r="K43" s="76" t="s">
        <v>691</v>
      </c>
    </row>
    <row r="44" spans="1:11">
      <c r="A44" s="12"/>
      <c r="B44" s="140" t="s">
        <v>707</v>
      </c>
      <c r="C44" s="41"/>
      <c r="D44" s="44">
        <v>2439413</v>
      </c>
      <c r="E44" s="46"/>
      <c r="F44" s="41"/>
      <c r="G44" s="42" t="s">
        <v>225</v>
      </c>
      <c r="H44" s="48">
        <v>6.76</v>
      </c>
      <c r="I44" s="46"/>
      <c r="J44" s="41"/>
      <c r="K44" s="142" t="s">
        <v>708</v>
      </c>
    </row>
    <row r="45" spans="1:11">
      <c r="A45" s="12"/>
      <c r="B45" s="81"/>
      <c r="C45" s="41"/>
      <c r="D45" s="58"/>
      <c r="E45" s="41"/>
      <c r="F45" s="41"/>
      <c r="G45" s="60"/>
      <c r="H45" s="59"/>
      <c r="I45" s="41"/>
      <c r="J45" s="41"/>
      <c r="K45" s="141"/>
    </row>
    <row r="46" spans="1:11">
      <c r="A46" s="12"/>
      <c r="B46" s="50" t="s">
        <v>709</v>
      </c>
      <c r="C46" s="24"/>
      <c r="D46" s="53">
        <v>45000</v>
      </c>
      <c r="E46" s="24"/>
      <c r="F46" s="24"/>
      <c r="G46" s="51" t="s">
        <v>225</v>
      </c>
      <c r="H46" s="56">
        <v>12.01</v>
      </c>
      <c r="I46" s="24"/>
      <c r="J46" s="24"/>
      <c r="K46" s="24"/>
    </row>
    <row r="47" spans="1:11">
      <c r="A47" s="12"/>
      <c r="B47" s="50"/>
      <c r="C47" s="24"/>
      <c r="D47" s="53"/>
      <c r="E47" s="24"/>
      <c r="F47" s="24"/>
      <c r="G47" s="51"/>
      <c r="H47" s="56"/>
      <c r="I47" s="24"/>
      <c r="J47" s="24"/>
      <c r="K47" s="24"/>
    </row>
    <row r="48" spans="1:11">
      <c r="A48" s="12"/>
      <c r="B48" s="39" t="s">
        <v>694</v>
      </c>
      <c r="C48" s="41"/>
      <c r="D48" s="59" t="s">
        <v>710</v>
      </c>
      <c r="E48" s="60" t="s">
        <v>227</v>
      </c>
      <c r="F48" s="41"/>
      <c r="G48" s="60" t="s">
        <v>225</v>
      </c>
      <c r="H48" s="59">
        <v>4.78</v>
      </c>
      <c r="I48" s="41"/>
      <c r="J48" s="41"/>
      <c r="K48" s="41"/>
    </row>
    <row r="49" spans="1:11">
      <c r="A49" s="12"/>
      <c r="B49" s="39"/>
      <c r="C49" s="41"/>
      <c r="D49" s="59"/>
      <c r="E49" s="60"/>
      <c r="F49" s="41"/>
      <c r="G49" s="60"/>
      <c r="H49" s="59"/>
      <c r="I49" s="41"/>
      <c r="J49" s="41"/>
      <c r="K49" s="41"/>
    </row>
    <row r="50" spans="1:11">
      <c r="A50" s="12"/>
      <c r="B50" s="50" t="s">
        <v>703</v>
      </c>
      <c r="C50" s="24"/>
      <c r="D50" s="56" t="s">
        <v>711</v>
      </c>
      <c r="E50" s="51" t="s">
        <v>227</v>
      </c>
      <c r="F50" s="24"/>
      <c r="G50" s="51" t="s">
        <v>225</v>
      </c>
      <c r="H50" s="56">
        <v>7.74</v>
      </c>
      <c r="I50" s="24"/>
      <c r="J50" s="24"/>
      <c r="K50" s="24"/>
    </row>
    <row r="51" spans="1:11" ht="15.75" thickBot="1">
      <c r="A51" s="12"/>
      <c r="B51" s="50"/>
      <c r="C51" s="24"/>
      <c r="D51" s="61"/>
      <c r="E51" s="62"/>
      <c r="F51" s="24"/>
      <c r="G51" s="51"/>
      <c r="H51" s="56"/>
      <c r="I51" s="24"/>
      <c r="J51" s="24"/>
      <c r="K51" s="24"/>
    </row>
    <row r="52" spans="1:11">
      <c r="A52" s="12"/>
      <c r="B52" s="81" t="s">
        <v>696</v>
      </c>
      <c r="C52" s="41"/>
      <c r="D52" s="44">
        <v>2386345</v>
      </c>
      <c r="E52" s="46"/>
      <c r="F52" s="41"/>
      <c r="G52" s="60" t="s">
        <v>225</v>
      </c>
      <c r="H52" s="59">
        <v>6.94</v>
      </c>
      <c r="I52" s="41"/>
      <c r="J52" s="41"/>
      <c r="K52" s="141" t="s">
        <v>697</v>
      </c>
    </row>
    <row r="53" spans="1:11" ht="15.75" thickBot="1">
      <c r="A53" s="12"/>
      <c r="B53" s="81"/>
      <c r="C53" s="41"/>
      <c r="D53" s="65"/>
      <c r="E53" s="66"/>
      <c r="F53" s="41"/>
      <c r="G53" s="60"/>
      <c r="H53" s="59"/>
      <c r="I53" s="41"/>
      <c r="J53" s="41"/>
      <c r="K53" s="141"/>
    </row>
    <row r="54" spans="1:11" ht="15.75" thickTop="1">
      <c r="A54" s="12"/>
      <c r="B54" s="33"/>
      <c r="C54" s="33"/>
      <c r="D54" s="33"/>
      <c r="E54" s="33"/>
      <c r="F54" s="33"/>
      <c r="G54" s="33"/>
      <c r="H54" s="33"/>
      <c r="I54" s="33"/>
      <c r="J54" s="33"/>
      <c r="K54" s="33"/>
    </row>
    <row r="55" spans="1:11">
      <c r="A55" s="12"/>
      <c r="B55" s="17"/>
      <c r="C55" s="17"/>
      <c r="D55" s="17"/>
      <c r="E55" s="17"/>
      <c r="F55" s="17"/>
      <c r="G55" s="17"/>
      <c r="H55" s="17"/>
      <c r="I55" s="17"/>
      <c r="J55" s="17"/>
      <c r="K55" s="17"/>
    </row>
    <row r="56" spans="1:11">
      <c r="A56" s="12"/>
      <c r="B56" s="34" t="s">
        <v>297</v>
      </c>
      <c r="C56" s="24"/>
      <c r="D56" s="36" t="s">
        <v>682</v>
      </c>
      <c r="E56" s="36"/>
      <c r="F56" s="24"/>
      <c r="G56" s="36" t="s">
        <v>685</v>
      </c>
      <c r="H56" s="36"/>
      <c r="I56" s="36"/>
      <c r="J56" s="24"/>
      <c r="K56" s="25" t="s">
        <v>685</v>
      </c>
    </row>
    <row r="57" spans="1:11">
      <c r="A57" s="12"/>
      <c r="B57" s="34"/>
      <c r="C57" s="24"/>
      <c r="D57" s="36" t="s">
        <v>683</v>
      </c>
      <c r="E57" s="36"/>
      <c r="F57" s="24"/>
      <c r="G57" s="36" t="s">
        <v>686</v>
      </c>
      <c r="H57" s="36"/>
      <c r="I57" s="36"/>
      <c r="J57" s="24"/>
      <c r="K57" s="25" t="s">
        <v>686</v>
      </c>
    </row>
    <row r="58" spans="1:11">
      <c r="A58" s="12"/>
      <c r="B58" s="34"/>
      <c r="C58" s="24"/>
      <c r="D58" s="36" t="s">
        <v>684</v>
      </c>
      <c r="E58" s="36"/>
      <c r="F58" s="24"/>
      <c r="G58" s="36" t="s">
        <v>687</v>
      </c>
      <c r="H58" s="36"/>
      <c r="I58" s="36"/>
      <c r="J58" s="24"/>
      <c r="K58" s="25" t="s">
        <v>689</v>
      </c>
    </row>
    <row r="59" spans="1:11">
      <c r="A59" s="12"/>
      <c r="B59" s="34"/>
      <c r="C59" s="24"/>
      <c r="D59" s="11"/>
      <c r="E59" s="11"/>
      <c r="F59" s="24"/>
      <c r="G59" s="36" t="s">
        <v>688</v>
      </c>
      <c r="H59" s="36"/>
      <c r="I59" s="36"/>
      <c r="J59" s="24"/>
      <c r="K59" s="25" t="s">
        <v>690</v>
      </c>
    </row>
    <row r="60" spans="1:11" ht="15.75" thickBot="1">
      <c r="A60" s="12"/>
      <c r="B60" s="35"/>
      <c r="C60" s="24"/>
      <c r="D60" s="119"/>
      <c r="E60" s="119"/>
      <c r="F60" s="24"/>
      <c r="G60" s="119"/>
      <c r="H60" s="119"/>
      <c r="I60" s="119"/>
      <c r="J60" s="24"/>
      <c r="K60" s="76" t="s">
        <v>691</v>
      </c>
    </row>
    <row r="61" spans="1:11">
      <c r="A61" s="12"/>
      <c r="B61" s="140" t="s">
        <v>712</v>
      </c>
      <c r="C61" s="41"/>
      <c r="D61" s="44">
        <v>2795437</v>
      </c>
      <c r="E61" s="46"/>
      <c r="F61" s="41"/>
      <c r="G61" s="42" t="s">
        <v>225</v>
      </c>
      <c r="H61" s="48">
        <v>6.7</v>
      </c>
      <c r="I61" s="46"/>
      <c r="J61" s="41"/>
      <c r="K61" s="142" t="s">
        <v>713</v>
      </c>
    </row>
    <row r="62" spans="1:11">
      <c r="A62" s="12"/>
      <c r="B62" s="81"/>
      <c r="C62" s="41"/>
      <c r="D62" s="58"/>
      <c r="E62" s="41"/>
      <c r="F62" s="41"/>
      <c r="G62" s="60"/>
      <c r="H62" s="59"/>
      <c r="I62" s="41"/>
      <c r="J62" s="41"/>
      <c r="K62" s="141"/>
    </row>
    <row r="63" spans="1:11">
      <c r="A63" s="12"/>
      <c r="B63" s="50" t="s">
        <v>709</v>
      </c>
      <c r="C63" s="24"/>
      <c r="D63" s="53">
        <v>49000</v>
      </c>
      <c r="E63" s="24"/>
      <c r="F63" s="24"/>
      <c r="G63" s="51" t="s">
        <v>225</v>
      </c>
      <c r="H63" s="56">
        <v>10.61</v>
      </c>
      <c r="I63" s="24"/>
      <c r="J63" s="24"/>
      <c r="K63" s="24"/>
    </row>
    <row r="64" spans="1:11">
      <c r="A64" s="12"/>
      <c r="B64" s="50"/>
      <c r="C64" s="24"/>
      <c r="D64" s="53"/>
      <c r="E64" s="24"/>
      <c r="F64" s="24"/>
      <c r="G64" s="51"/>
      <c r="H64" s="56"/>
      <c r="I64" s="24"/>
      <c r="J64" s="24"/>
      <c r="K64" s="24"/>
    </row>
    <row r="65" spans="1:11">
      <c r="A65" s="12"/>
      <c r="B65" s="39" t="s">
        <v>694</v>
      </c>
      <c r="C65" s="41"/>
      <c r="D65" s="59" t="s">
        <v>714</v>
      </c>
      <c r="E65" s="60" t="s">
        <v>227</v>
      </c>
      <c r="F65" s="41"/>
      <c r="G65" s="60" t="s">
        <v>225</v>
      </c>
      <c r="H65" s="59">
        <v>6.08</v>
      </c>
      <c r="I65" s="41"/>
      <c r="J65" s="41"/>
      <c r="K65" s="41"/>
    </row>
    <row r="66" spans="1:11">
      <c r="A66" s="12"/>
      <c r="B66" s="39"/>
      <c r="C66" s="41"/>
      <c r="D66" s="59"/>
      <c r="E66" s="60"/>
      <c r="F66" s="41"/>
      <c r="G66" s="60"/>
      <c r="H66" s="59"/>
      <c r="I66" s="41"/>
      <c r="J66" s="41"/>
      <c r="K66" s="41"/>
    </row>
    <row r="67" spans="1:11">
      <c r="A67" s="12"/>
      <c r="B67" s="50" t="s">
        <v>701</v>
      </c>
      <c r="C67" s="24"/>
      <c r="D67" s="56" t="s">
        <v>702</v>
      </c>
      <c r="E67" s="51" t="s">
        <v>227</v>
      </c>
      <c r="F67" s="24"/>
      <c r="G67" s="51" t="s">
        <v>225</v>
      </c>
      <c r="H67" s="56">
        <v>7.67</v>
      </c>
      <c r="I67" s="24"/>
      <c r="J67" s="24"/>
      <c r="K67" s="24"/>
    </row>
    <row r="68" spans="1:11">
      <c r="A68" s="12"/>
      <c r="B68" s="50"/>
      <c r="C68" s="24"/>
      <c r="D68" s="56"/>
      <c r="E68" s="51"/>
      <c r="F68" s="24"/>
      <c r="G68" s="51"/>
      <c r="H68" s="56"/>
      <c r="I68" s="24"/>
      <c r="J68" s="24"/>
      <c r="K68" s="24"/>
    </row>
    <row r="69" spans="1:11">
      <c r="A69" s="12"/>
      <c r="B69" s="39" t="s">
        <v>703</v>
      </c>
      <c r="C69" s="41"/>
      <c r="D69" s="59" t="s">
        <v>715</v>
      </c>
      <c r="E69" s="60" t="s">
        <v>227</v>
      </c>
      <c r="F69" s="41"/>
      <c r="G69" s="60" t="s">
        <v>225</v>
      </c>
      <c r="H69" s="59">
        <v>8.52</v>
      </c>
      <c r="I69" s="41"/>
      <c r="J69" s="41"/>
      <c r="K69" s="41"/>
    </row>
    <row r="70" spans="1:11" ht="15.75" thickBot="1">
      <c r="A70" s="12"/>
      <c r="B70" s="39"/>
      <c r="C70" s="41"/>
      <c r="D70" s="49"/>
      <c r="E70" s="43"/>
      <c r="F70" s="41"/>
      <c r="G70" s="60"/>
      <c r="H70" s="59"/>
      <c r="I70" s="41"/>
      <c r="J70" s="41"/>
      <c r="K70" s="41"/>
    </row>
    <row r="71" spans="1:11">
      <c r="A71" s="12"/>
      <c r="B71" s="68" t="s">
        <v>705</v>
      </c>
      <c r="C71" s="24"/>
      <c r="D71" s="54">
        <v>2461862</v>
      </c>
      <c r="E71" s="55"/>
      <c r="F71" s="24"/>
      <c r="G71" s="51" t="s">
        <v>225</v>
      </c>
      <c r="H71" s="56">
        <v>6.76</v>
      </c>
      <c r="I71" s="24"/>
      <c r="J71" s="24"/>
      <c r="K71" s="143" t="s">
        <v>706</v>
      </c>
    </row>
    <row r="72" spans="1:11" ht="15.75" thickBot="1">
      <c r="A72" s="12"/>
      <c r="B72" s="68"/>
      <c r="C72" s="24"/>
      <c r="D72" s="71"/>
      <c r="E72" s="72"/>
      <c r="F72" s="24"/>
      <c r="G72" s="51"/>
      <c r="H72" s="56"/>
      <c r="I72" s="24"/>
      <c r="J72" s="24"/>
      <c r="K72" s="143"/>
    </row>
    <row r="73" spans="1:11" ht="15.75" thickTop="1">
      <c r="A73" s="12"/>
      <c r="B73" s="24"/>
      <c r="C73" s="24"/>
      <c r="D73" s="24"/>
      <c r="E73" s="24"/>
      <c r="F73" s="24"/>
      <c r="G73" s="24"/>
      <c r="H73" s="24"/>
      <c r="I73" s="24"/>
      <c r="J73" s="24"/>
      <c r="K73" s="24"/>
    </row>
  </sheetData>
  <mergeCells count="259">
    <mergeCell ref="K71:K72"/>
    <mergeCell ref="A1:A2"/>
    <mergeCell ref="B1:K1"/>
    <mergeCell ref="B2:K2"/>
    <mergeCell ref="B3:K3"/>
    <mergeCell ref="A4:A73"/>
    <mergeCell ref="B4:K4"/>
    <mergeCell ref="B5:K5"/>
    <mergeCell ref="B19:K19"/>
    <mergeCell ref="B73:K73"/>
    <mergeCell ref="K69:K70"/>
    <mergeCell ref="B71:B72"/>
    <mergeCell ref="C71:C72"/>
    <mergeCell ref="D71:D72"/>
    <mergeCell ref="E71:E72"/>
    <mergeCell ref="F71:F72"/>
    <mergeCell ref="G71:G72"/>
    <mergeCell ref="H71:H72"/>
    <mergeCell ref="I71:I72"/>
    <mergeCell ref="J71:J72"/>
    <mergeCell ref="K67:K68"/>
    <mergeCell ref="B69:B70"/>
    <mergeCell ref="C69:C70"/>
    <mergeCell ref="D69:D70"/>
    <mergeCell ref="E69:E70"/>
    <mergeCell ref="F69:F70"/>
    <mergeCell ref="G69:G70"/>
    <mergeCell ref="H69:H70"/>
    <mergeCell ref="I69:I70"/>
    <mergeCell ref="J69:J70"/>
    <mergeCell ref="K65:K66"/>
    <mergeCell ref="B67:B68"/>
    <mergeCell ref="C67:C68"/>
    <mergeCell ref="D67:D68"/>
    <mergeCell ref="E67:E68"/>
    <mergeCell ref="F67:F68"/>
    <mergeCell ref="G67:G68"/>
    <mergeCell ref="H67:H68"/>
    <mergeCell ref="I67:I68"/>
    <mergeCell ref="J67:J68"/>
    <mergeCell ref="K63:K64"/>
    <mergeCell ref="B65:B66"/>
    <mergeCell ref="C65:C66"/>
    <mergeCell ref="D65:D66"/>
    <mergeCell ref="E65:E66"/>
    <mergeCell ref="F65:F66"/>
    <mergeCell ref="G65:G66"/>
    <mergeCell ref="H65:H66"/>
    <mergeCell ref="I65:I66"/>
    <mergeCell ref="J65:J66"/>
    <mergeCell ref="K61:K62"/>
    <mergeCell ref="B63:B64"/>
    <mergeCell ref="C63:C64"/>
    <mergeCell ref="D63:D64"/>
    <mergeCell ref="E63:E64"/>
    <mergeCell ref="F63:F64"/>
    <mergeCell ref="G63:G64"/>
    <mergeCell ref="H63:H64"/>
    <mergeCell ref="I63:I64"/>
    <mergeCell ref="J63:J64"/>
    <mergeCell ref="J56:J60"/>
    <mergeCell ref="B61:B62"/>
    <mergeCell ref="C61:C62"/>
    <mergeCell ref="D61:D62"/>
    <mergeCell ref="E61:E62"/>
    <mergeCell ref="F61:F62"/>
    <mergeCell ref="G61:G62"/>
    <mergeCell ref="H61:H62"/>
    <mergeCell ref="I61:I62"/>
    <mergeCell ref="J61:J62"/>
    <mergeCell ref="D59:E59"/>
    <mergeCell ref="D60:E60"/>
    <mergeCell ref="F56:F60"/>
    <mergeCell ref="G56:I56"/>
    <mergeCell ref="G57:I57"/>
    <mergeCell ref="G58:I58"/>
    <mergeCell ref="G59:I59"/>
    <mergeCell ref="G60:I60"/>
    <mergeCell ref="H52:H53"/>
    <mergeCell ref="I52:I53"/>
    <mergeCell ref="J52:J53"/>
    <mergeCell ref="K52:K53"/>
    <mergeCell ref="B54:K54"/>
    <mergeCell ref="B56:B60"/>
    <mergeCell ref="C56:C60"/>
    <mergeCell ref="D56:E56"/>
    <mergeCell ref="D57:E57"/>
    <mergeCell ref="D58:E58"/>
    <mergeCell ref="H50:H51"/>
    <mergeCell ref="I50:I51"/>
    <mergeCell ref="J50:J51"/>
    <mergeCell ref="K50:K51"/>
    <mergeCell ref="B52:B53"/>
    <mergeCell ref="C52:C53"/>
    <mergeCell ref="D52:D53"/>
    <mergeCell ref="E52:E53"/>
    <mergeCell ref="F52:F53"/>
    <mergeCell ref="G52:G53"/>
    <mergeCell ref="H48:H49"/>
    <mergeCell ref="I48:I49"/>
    <mergeCell ref="J48:J49"/>
    <mergeCell ref="K48:K49"/>
    <mergeCell ref="B50:B51"/>
    <mergeCell ref="C50:C51"/>
    <mergeCell ref="D50:D51"/>
    <mergeCell ref="E50:E51"/>
    <mergeCell ref="F50:F51"/>
    <mergeCell ref="G50:G51"/>
    <mergeCell ref="H46:H47"/>
    <mergeCell ref="I46:I47"/>
    <mergeCell ref="J46:J47"/>
    <mergeCell ref="K46:K47"/>
    <mergeCell ref="B48:B49"/>
    <mergeCell ref="C48:C49"/>
    <mergeCell ref="D48:D49"/>
    <mergeCell ref="E48:E49"/>
    <mergeCell ref="F48:F49"/>
    <mergeCell ref="G48:G49"/>
    <mergeCell ref="H44:H45"/>
    <mergeCell ref="I44:I45"/>
    <mergeCell ref="J44:J45"/>
    <mergeCell ref="K44:K45"/>
    <mergeCell ref="B46:B47"/>
    <mergeCell ref="C46:C47"/>
    <mergeCell ref="D46:D47"/>
    <mergeCell ref="E46:E47"/>
    <mergeCell ref="F46:F47"/>
    <mergeCell ref="G46:G47"/>
    <mergeCell ref="B44:B45"/>
    <mergeCell ref="C44:C45"/>
    <mergeCell ref="D44:D45"/>
    <mergeCell ref="E44:E45"/>
    <mergeCell ref="F44:F45"/>
    <mergeCell ref="G44:G45"/>
    <mergeCell ref="G39:I39"/>
    <mergeCell ref="G40:I40"/>
    <mergeCell ref="G41:I41"/>
    <mergeCell ref="G42:I42"/>
    <mergeCell ref="G43:I43"/>
    <mergeCell ref="J39:J43"/>
    <mergeCell ref="K35:K36"/>
    <mergeCell ref="B37:K37"/>
    <mergeCell ref="B39:B43"/>
    <mergeCell ref="C39:C43"/>
    <mergeCell ref="D39:E39"/>
    <mergeCell ref="D40:E40"/>
    <mergeCell ref="D41:E41"/>
    <mergeCell ref="D42:E42"/>
    <mergeCell ref="D43:E43"/>
    <mergeCell ref="F39:F43"/>
    <mergeCell ref="K33:K34"/>
    <mergeCell ref="B35:B36"/>
    <mergeCell ref="C35:C36"/>
    <mergeCell ref="D35:D36"/>
    <mergeCell ref="E35:E36"/>
    <mergeCell ref="F35:F36"/>
    <mergeCell ref="G35:G36"/>
    <mergeCell ref="H35:H36"/>
    <mergeCell ref="I35:I36"/>
    <mergeCell ref="J35:J36"/>
    <mergeCell ref="K31:K32"/>
    <mergeCell ref="B33:B34"/>
    <mergeCell ref="C33:C34"/>
    <mergeCell ref="D33:D34"/>
    <mergeCell ref="E33:E34"/>
    <mergeCell ref="F33:F34"/>
    <mergeCell ref="G33:G34"/>
    <mergeCell ref="H33:H34"/>
    <mergeCell ref="I33:I34"/>
    <mergeCell ref="J33:J34"/>
    <mergeCell ref="K29:K30"/>
    <mergeCell ref="B31:B32"/>
    <mergeCell ref="C31:C32"/>
    <mergeCell ref="D31:D32"/>
    <mergeCell ref="E31:E32"/>
    <mergeCell ref="F31:F32"/>
    <mergeCell ref="G31:G32"/>
    <mergeCell ref="H31:H32"/>
    <mergeCell ref="I31:I32"/>
    <mergeCell ref="J31:J32"/>
    <mergeCell ref="K27:K28"/>
    <mergeCell ref="B29:B30"/>
    <mergeCell ref="C29:C30"/>
    <mergeCell ref="D29:D30"/>
    <mergeCell ref="E29:E30"/>
    <mergeCell ref="F29:F30"/>
    <mergeCell ref="G29:G30"/>
    <mergeCell ref="H29:H30"/>
    <mergeCell ref="I29:I30"/>
    <mergeCell ref="J29:J30"/>
    <mergeCell ref="J22:J26"/>
    <mergeCell ref="B27:B28"/>
    <mergeCell ref="C27:C28"/>
    <mergeCell ref="D27:D28"/>
    <mergeCell ref="E27:E28"/>
    <mergeCell ref="F27:F28"/>
    <mergeCell ref="G27:G28"/>
    <mergeCell ref="H27:H28"/>
    <mergeCell ref="I27:I28"/>
    <mergeCell ref="J27:J28"/>
    <mergeCell ref="F22:F26"/>
    <mergeCell ref="G22:I22"/>
    <mergeCell ref="G23:I23"/>
    <mergeCell ref="G24:I24"/>
    <mergeCell ref="G25:I25"/>
    <mergeCell ref="G26:I26"/>
    <mergeCell ref="B22:B26"/>
    <mergeCell ref="C22:C26"/>
    <mergeCell ref="D22:E22"/>
    <mergeCell ref="D23:E23"/>
    <mergeCell ref="D24:E24"/>
    <mergeCell ref="D25:E25"/>
    <mergeCell ref="D26:E26"/>
    <mergeCell ref="G17:G18"/>
    <mergeCell ref="H17:H18"/>
    <mergeCell ref="I17:I18"/>
    <mergeCell ref="J17:J18"/>
    <mergeCell ref="K17:K18"/>
    <mergeCell ref="B20:K20"/>
    <mergeCell ref="G15:G16"/>
    <mergeCell ref="H15:H16"/>
    <mergeCell ref="I15:I16"/>
    <mergeCell ref="J15:J16"/>
    <mergeCell ref="K15:K16"/>
    <mergeCell ref="B17:B18"/>
    <mergeCell ref="C17:C18"/>
    <mergeCell ref="D17:D18"/>
    <mergeCell ref="E17:E18"/>
    <mergeCell ref="F17:F18"/>
    <mergeCell ref="G13:G14"/>
    <mergeCell ref="H13:H14"/>
    <mergeCell ref="I13:I14"/>
    <mergeCell ref="J13:J14"/>
    <mergeCell ref="K13:K14"/>
    <mergeCell ref="B15:B16"/>
    <mergeCell ref="C15:C16"/>
    <mergeCell ref="D15:D16"/>
    <mergeCell ref="E15:E16"/>
    <mergeCell ref="F15:F16"/>
    <mergeCell ref="G9:I9"/>
    <mergeCell ref="G10:I10"/>
    <mergeCell ref="G11:I11"/>
    <mergeCell ref="G12:I12"/>
    <mergeCell ref="J8:J12"/>
    <mergeCell ref="B13:B14"/>
    <mergeCell ref="C13:C14"/>
    <mergeCell ref="D13:D14"/>
    <mergeCell ref="E13:E14"/>
    <mergeCell ref="F13:F14"/>
    <mergeCell ref="B6:K6"/>
    <mergeCell ref="B8:B12"/>
    <mergeCell ref="C8:C12"/>
    <mergeCell ref="D8:E8"/>
    <mergeCell ref="D9:E9"/>
    <mergeCell ref="D10:E10"/>
    <mergeCell ref="D11:E11"/>
    <mergeCell ref="D12:E12"/>
    <mergeCell ref="F8:F12"/>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8.5703125" bestFit="1" customWidth="1"/>
    <col min="2" max="2" width="27" bestFit="1" customWidth="1"/>
    <col min="4" max="4" width="3.28515625" bestFit="1" customWidth="1"/>
    <col min="5" max="5" width="10.28515625" bestFit="1" customWidth="1"/>
    <col min="8" max="8" width="18" bestFit="1" customWidth="1"/>
    <col min="10" max="10" width="16.85546875" bestFit="1" customWidth="1"/>
  </cols>
  <sheetData>
    <row r="1" spans="1:10" ht="15" customHeight="1">
      <c r="A1" s="7" t="s">
        <v>78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29</v>
      </c>
      <c r="B3" s="11" t="s">
        <v>5</v>
      </c>
      <c r="C3" s="11"/>
      <c r="D3" s="11"/>
      <c r="E3" s="11"/>
      <c r="F3" s="11"/>
      <c r="G3" s="11"/>
      <c r="H3" s="11"/>
      <c r="I3" s="11"/>
      <c r="J3" s="11"/>
    </row>
    <row r="4" spans="1:10" ht="15" customHeight="1">
      <c r="A4" s="12" t="s">
        <v>784</v>
      </c>
      <c r="B4" s="11" t="s">
        <v>5</v>
      </c>
      <c r="C4" s="11"/>
      <c r="D4" s="11"/>
      <c r="E4" s="11"/>
      <c r="F4" s="11"/>
      <c r="G4" s="11"/>
      <c r="H4" s="11"/>
      <c r="I4" s="11"/>
      <c r="J4" s="11"/>
    </row>
    <row r="5" spans="1:10">
      <c r="A5" s="12"/>
      <c r="B5" s="21" t="s">
        <v>731</v>
      </c>
      <c r="C5" s="21"/>
      <c r="D5" s="21"/>
      <c r="E5" s="21"/>
      <c r="F5" s="21"/>
      <c r="G5" s="21"/>
      <c r="H5" s="21"/>
      <c r="I5" s="21"/>
      <c r="J5" s="21"/>
    </row>
    <row r="6" spans="1:10">
      <c r="A6" s="12"/>
      <c r="B6" s="33"/>
      <c r="C6" s="33"/>
      <c r="D6" s="33"/>
      <c r="E6" s="33"/>
      <c r="F6" s="33"/>
      <c r="G6" s="33"/>
      <c r="H6" s="33"/>
      <c r="I6" s="33"/>
      <c r="J6" s="33"/>
    </row>
    <row r="7" spans="1:10">
      <c r="A7" s="12"/>
      <c r="B7" s="17"/>
      <c r="C7" s="17"/>
      <c r="D7" s="17"/>
      <c r="E7" s="17"/>
      <c r="F7" s="17"/>
      <c r="G7" s="17"/>
      <c r="H7" s="17"/>
      <c r="I7" s="17"/>
      <c r="J7" s="17"/>
    </row>
    <row r="8" spans="1:10" ht="15.75" thickBot="1">
      <c r="A8" s="12"/>
      <c r="B8" s="16"/>
      <c r="C8" s="16"/>
      <c r="D8" s="37" t="s">
        <v>732</v>
      </c>
      <c r="E8" s="37"/>
      <c r="F8" s="37"/>
      <c r="G8" s="16"/>
      <c r="H8" s="76" t="s">
        <v>733</v>
      </c>
      <c r="I8" s="16"/>
      <c r="J8" s="76" t="s">
        <v>734</v>
      </c>
    </row>
    <row r="9" spans="1:10">
      <c r="A9" s="12"/>
      <c r="B9" s="39" t="s">
        <v>131</v>
      </c>
      <c r="C9" s="41"/>
      <c r="D9" s="40" t="s">
        <v>225</v>
      </c>
      <c r="E9" s="125">
        <v>0.11</v>
      </c>
      <c r="F9" s="46"/>
      <c r="G9" s="41"/>
      <c r="H9" s="142" t="s">
        <v>735</v>
      </c>
      <c r="I9" s="41"/>
      <c r="J9" s="142" t="s">
        <v>736</v>
      </c>
    </row>
    <row r="10" spans="1:10">
      <c r="A10" s="12"/>
      <c r="B10" s="39"/>
      <c r="C10" s="41"/>
      <c r="D10" s="39"/>
      <c r="E10" s="128"/>
      <c r="F10" s="41"/>
      <c r="G10" s="41"/>
      <c r="H10" s="141"/>
      <c r="I10" s="41"/>
      <c r="J10" s="144"/>
    </row>
    <row r="11" spans="1:10">
      <c r="A11" s="12"/>
      <c r="B11" s="50" t="s">
        <v>737</v>
      </c>
      <c r="C11" s="24"/>
      <c r="D11" s="50" t="s">
        <v>225</v>
      </c>
      <c r="E11" s="127">
        <v>0.515625</v>
      </c>
      <c r="F11" s="24"/>
      <c r="G11" s="24"/>
      <c r="H11" s="143" t="s">
        <v>738</v>
      </c>
      <c r="I11" s="24"/>
      <c r="J11" s="143" t="s">
        <v>739</v>
      </c>
    </row>
    <row r="12" spans="1:10">
      <c r="A12" s="12"/>
      <c r="B12" s="50"/>
      <c r="C12" s="24"/>
      <c r="D12" s="50"/>
      <c r="E12" s="127"/>
      <c r="F12" s="24"/>
      <c r="G12" s="24"/>
      <c r="H12" s="143"/>
      <c r="I12" s="24"/>
      <c r="J12" s="143"/>
    </row>
    <row r="13" spans="1:10">
      <c r="A13" s="12"/>
      <c r="B13" s="39" t="s">
        <v>740</v>
      </c>
      <c r="C13" s="41"/>
      <c r="D13" s="39" t="s">
        <v>225</v>
      </c>
      <c r="E13" s="128">
        <v>0.90625</v>
      </c>
      <c r="F13" s="41"/>
      <c r="G13" s="41"/>
      <c r="H13" s="141" t="s">
        <v>738</v>
      </c>
      <c r="I13" s="41"/>
      <c r="J13" s="141" t="s">
        <v>739</v>
      </c>
    </row>
    <row r="14" spans="1:10">
      <c r="A14" s="12"/>
      <c r="B14" s="39"/>
      <c r="C14" s="41"/>
      <c r="D14" s="39"/>
      <c r="E14" s="128"/>
      <c r="F14" s="41"/>
      <c r="G14" s="41"/>
      <c r="H14" s="141"/>
      <c r="I14" s="41"/>
      <c r="J14" s="141"/>
    </row>
  </sheetData>
  <mergeCells count="36">
    <mergeCell ref="H13:H14"/>
    <mergeCell ref="I13:I14"/>
    <mergeCell ref="J13:J14"/>
    <mergeCell ref="A1:A2"/>
    <mergeCell ref="B1:J1"/>
    <mergeCell ref="B2:J2"/>
    <mergeCell ref="B3:J3"/>
    <mergeCell ref="A4:A14"/>
    <mergeCell ref="B4:J4"/>
    <mergeCell ref="B5:J5"/>
    <mergeCell ref="B13:B14"/>
    <mergeCell ref="C13:C14"/>
    <mergeCell ref="D13:D14"/>
    <mergeCell ref="E13:E14"/>
    <mergeCell ref="F13:F14"/>
    <mergeCell ref="G13:G14"/>
    <mergeCell ref="J9:J10"/>
    <mergeCell ref="B11:B12"/>
    <mergeCell ref="C11:C12"/>
    <mergeCell ref="D11:D12"/>
    <mergeCell ref="E11:E12"/>
    <mergeCell ref="F11:F12"/>
    <mergeCell ref="G11:G12"/>
    <mergeCell ref="H11:H12"/>
    <mergeCell ref="I11:I12"/>
    <mergeCell ref="J11:J12"/>
    <mergeCell ref="B6:J6"/>
    <mergeCell ref="D8:F8"/>
    <mergeCell ref="B9:B10"/>
    <mergeCell ref="C9:C10"/>
    <mergeCell ref="D9:D10"/>
    <mergeCell ref="E9:E10"/>
    <mergeCell ref="F9:F10"/>
    <mergeCell ref="G9:G10"/>
    <mergeCell ref="H9:H10"/>
    <mergeCell ref="I9: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9.28515625" bestFit="1" customWidth="1"/>
    <col min="2" max="2" width="26.7109375" bestFit="1" customWidth="1"/>
    <col min="4" max="4" width="3.28515625" bestFit="1" customWidth="1"/>
    <col min="5" max="5" width="10.28515625" bestFit="1" customWidth="1"/>
    <col min="8" max="8" width="17.42578125" bestFit="1" customWidth="1"/>
    <col min="10" max="10" width="16.28515625" bestFit="1" customWidth="1"/>
  </cols>
  <sheetData>
    <row r="1" spans="1:10" ht="15" customHeight="1">
      <c r="A1" s="7" t="s">
        <v>78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48</v>
      </c>
      <c r="B3" s="11" t="s">
        <v>5</v>
      </c>
      <c r="C3" s="11"/>
      <c r="D3" s="11"/>
      <c r="E3" s="11"/>
      <c r="F3" s="11"/>
      <c r="G3" s="11"/>
      <c r="H3" s="11"/>
      <c r="I3" s="11"/>
      <c r="J3" s="11"/>
    </row>
    <row r="4" spans="1:10" ht="15" customHeight="1">
      <c r="A4" s="12" t="s">
        <v>786</v>
      </c>
      <c r="B4" s="11" t="s">
        <v>5</v>
      </c>
      <c r="C4" s="11"/>
      <c r="D4" s="11"/>
      <c r="E4" s="11"/>
      <c r="F4" s="11"/>
      <c r="G4" s="11"/>
      <c r="H4" s="11"/>
      <c r="I4" s="11"/>
      <c r="J4" s="11"/>
    </row>
    <row r="5" spans="1:10">
      <c r="A5" s="12"/>
      <c r="B5" s="21" t="s">
        <v>750</v>
      </c>
      <c r="C5" s="21"/>
      <c r="D5" s="21"/>
      <c r="E5" s="21"/>
      <c r="F5" s="21"/>
      <c r="G5" s="21"/>
      <c r="H5" s="21"/>
      <c r="I5" s="21"/>
      <c r="J5" s="21"/>
    </row>
    <row r="6" spans="1:10">
      <c r="A6" s="12"/>
      <c r="B6" s="33"/>
      <c r="C6" s="33"/>
      <c r="D6" s="33"/>
      <c r="E6" s="33"/>
      <c r="F6" s="33"/>
      <c r="G6" s="33"/>
      <c r="H6" s="33"/>
      <c r="I6" s="33"/>
      <c r="J6" s="33"/>
    </row>
    <row r="7" spans="1:10">
      <c r="A7" s="12"/>
      <c r="B7" s="17"/>
      <c r="C7" s="17"/>
      <c r="D7" s="17"/>
      <c r="E7" s="17"/>
      <c r="F7" s="17"/>
      <c r="G7" s="17"/>
      <c r="H7" s="17"/>
      <c r="I7" s="17"/>
      <c r="J7" s="17"/>
    </row>
    <row r="8" spans="1:10">
      <c r="A8" s="12"/>
      <c r="B8" s="24"/>
      <c r="C8" s="38"/>
      <c r="D8" s="36" t="s">
        <v>732</v>
      </c>
      <c r="E8" s="36"/>
      <c r="F8" s="36"/>
      <c r="G8" s="24"/>
      <c r="H8" s="36" t="s">
        <v>733</v>
      </c>
      <c r="I8" s="24"/>
      <c r="J8" s="36" t="s">
        <v>734</v>
      </c>
    </row>
    <row r="9" spans="1:10" ht="15.75" thickBot="1">
      <c r="A9" s="12"/>
      <c r="B9" s="24"/>
      <c r="C9" s="38"/>
      <c r="D9" s="37"/>
      <c r="E9" s="37"/>
      <c r="F9" s="37"/>
      <c r="G9" s="24"/>
      <c r="H9" s="37"/>
      <c r="I9" s="24"/>
      <c r="J9" s="37"/>
    </row>
    <row r="10" spans="1:10">
      <c r="A10" s="12"/>
      <c r="B10" s="39" t="s">
        <v>131</v>
      </c>
      <c r="C10" s="41"/>
      <c r="D10" s="40" t="s">
        <v>225</v>
      </c>
      <c r="E10" s="125">
        <v>0.13</v>
      </c>
      <c r="F10" s="46"/>
      <c r="G10" s="41"/>
      <c r="H10" s="142" t="s">
        <v>751</v>
      </c>
      <c r="I10" s="41"/>
      <c r="J10" s="142" t="s">
        <v>752</v>
      </c>
    </row>
    <row r="11" spans="1:10">
      <c r="A11" s="12"/>
      <c r="B11" s="39"/>
      <c r="C11" s="41"/>
      <c r="D11" s="39"/>
      <c r="E11" s="128"/>
      <c r="F11" s="41"/>
      <c r="G11" s="41"/>
      <c r="H11" s="141"/>
      <c r="I11" s="41"/>
      <c r="J11" s="144"/>
    </row>
    <row r="12" spans="1:10">
      <c r="A12" s="12"/>
      <c r="B12" s="50" t="s">
        <v>737</v>
      </c>
      <c r="C12" s="24"/>
      <c r="D12" s="50" t="s">
        <v>225</v>
      </c>
      <c r="E12" s="127">
        <v>0.515625</v>
      </c>
      <c r="F12" s="24"/>
      <c r="G12" s="24"/>
      <c r="H12" s="143" t="s">
        <v>753</v>
      </c>
      <c r="I12" s="24"/>
      <c r="J12" s="143" t="s">
        <v>754</v>
      </c>
    </row>
    <row r="13" spans="1:10">
      <c r="A13" s="12"/>
      <c r="B13" s="50"/>
      <c r="C13" s="24"/>
      <c r="D13" s="50"/>
      <c r="E13" s="127"/>
      <c r="F13" s="24"/>
      <c r="G13" s="24"/>
      <c r="H13" s="143"/>
      <c r="I13" s="24"/>
      <c r="J13" s="143"/>
    </row>
    <row r="14" spans="1:10">
      <c r="A14" s="12"/>
      <c r="B14" s="39" t="s">
        <v>755</v>
      </c>
      <c r="C14" s="41"/>
      <c r="D14" s="39" t="s">
        <v>225</v>
      </c>
      <c r="E14" s="128">
        <v>0.90625</v>
      </c>
      <c r="F14" s="41"/>
      <c r="G14" s="41"/>
      <c r="H14" s="141" t="s">
        <v>753</v>
      </c>
      <c r="I14" s="41"/>
      <c r="J14" s="141" t="s">
        <v>754</v>
      </c>
    </row>
    <row r="15" spans="1:10">
      <c r="A15" s="12"/>
      <c r="B15" s="39"/>
      <c r="C15" s="41"/>
      <c r="D15" s="39"/>
      <c r="E15" s="128"/>
      <c r="F15" s="41"/>
      <c r="G15" s="41"/>
      <c r="H15" s="141"/>
      <c r="I15" s="41"/>
      <c r="J15" s="141"/>
    </row>
  </sheetData>
  <mergeCells count="42">
    <mergeCell ref="J14:J15"/>
    <mergeCell ref="A1:A2"/>
    <mergeCell ref="B1:J1"/>
    <mergeCell ref="B2:J2"/>
    <mergeCell ref="B3:J3"/>
    <mergeCell ref="A4:A15"/>
    <mergeCell ref="B4:J4"/>
    <mergeCell ref="B5:J5"/>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C9"/>
    <mergeCell ref="D8:F9"/>
    <mergeCell ref="G8:G9"/>
    <mergeCell ref="H8:H9"/>
    <mergeCell ref="I8: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28</v>
      </c>
    </row>
    <row r="2" spans="1:3" ht="30">
      <c r="A2" s="1" t="s">
        <v>64</v>
      </c>
      <c r="B2" s="7"/>
      <c r="C2" s="7"/>
    </row>
    <row r="3" spans="1:3" ht="30">
      <c r="A3" s="2" t="s">
        <v>65</v>
      </c>
      <c r="B3" s="8">
        <v>3372234</v>
      </c>
      <c r="C3" s="8">
        <v>3127792</v>
      </c>
    </row>
    <row r="4" spans="1:3">
      <c r="A4" s="2" t="s">
        <v>66</v>
      </c>
      <c r="B4" s="6">
        <v>10746</v>
      </c>
      <c r="C4" s="6">
        <v>4522</v>
      </c>
    </row>
    <row r="5" spans="1:3">
      <c r="A5" s="2" t="s">
        <v>67</v>
      </c>
      <c r="B5" s="6">
        <v>516416</v>
      </c>
      <c r="C5" s="6">
        <v>560145</v>
      </c>
    </row>
    <row r="6" spans="1:3" ht="30">
      <c r="A6" s="2" t="s">
        <v>68</v>
      </c>
      <c r="B6" s="6">
        <v>82158</v>
      </c>
      <c r="C6" s="6">
        <v>84036</v>
      </c>
    </row>
    <row r="7" spans="1:3" ht="30">
      <c r="A7" s="2" t="s">
        <v>69</v>
      </c>
      <c r="B7" s="6">
        <v>369149</v>
      </c>
      <c r="C7" s="6">
        <v>304908</v>
      </c>
    </row>
    <row r="8" spans="1:3" ht="30">
      <c r="A8" s="2" t="s">
        <v>70</v>
      </c>
      <c r="B8" s="6">
        <v>2157221</v>
      </c>
      <c r="C8" s="6">
        <v>1957835</v>
      </c>
    </row>
    <row r="9" spans="1:3">
      <c r="A9" s="2" t="s">
        <v>71</v>
      </c>
      <c r="B9" s="6">
        <v>1231417</v>
      </c>
      <c r="C9" s="6">
        <v>1034754</v>
      </c>
    </row>
    <row r="10" spans="1:3">
      <c r="A10" s="2" t="s">
        <v>72</v>
      </c>
      <c r="B10" s="9">
        <v>0.01</v>
      </c>
      <c r="C10" s="9">
        <v>0.01</v>
      </c>
    </row>
    <row r="11" spans="1:3">
      <c r="A11" s="2" t="s">
        <v>73</v>
      </c>
      <c r="B11" s="6">
        <v>73877519</v>
      </c>
      <c r="C11" s="6">
        <v>73595897</v>
      </c>
    </row>
    <row r="12" spans="1:3">
      <c r="A12" s="2" t="s">
        <v>74</v>
      </c>
      <c r="B12" s="6">
        <v>72909332</v>
      </c>
      <c r="C12" s="6">
        <v>72633561</v>
      </c>
    </row>
    <row r="13" spans="1:3">
      <c r="A13" s="2" t="s">
        <v>75</v>
      </c>
      <c r="B13" s="6">
        <v>968187</v>
      </c>
      <c r="C13" s="6">
        <v>962336</v>
      </c>
    </row>
    <row r="14" spans="1:3">
      <c r="A14" s="2" t="s">
        <v>76</v>
      </c>
      <c r="B14" s="4" t="s">
        <v>5</v>
      </c>
      <c r="C14" s="4" t="s">
        <v>5</v>
      </c>
    </row>
    <row r="15" spans="1:3">
      <c r="A15" s="2" t="s">
        <v>67</v>
      </c>
      <c r="B15" s="6">
        <v>217492</v>
      </c>
      <c r="C15" s="6">
        <v>299645</v>
      </c>
    </row>
    <row r="16" spans="1:3" ht="30">
      <c r="A16" s="2" t="s">
        <v>68</v>
      </c>
      <c r="B16" s="6">
        <v>4658</v>
      </c>
      <c r="C16" s="6">
        <v>7263</v>
      </c>
    </row>
    <row r="17" spans="1:3" ht="30">
      <c r="A17" s="2" t="s">
        <v>69</v>
      </c>
      <c r="B17" s="6">
        <v>274064</v>
      </c>
      <c r="C17" s="6">
        <v>216508</v>
      </c>
    </row>
    <row r="18" spans="1:3" ht="30">
      <c r="A18" s="2" t="s">
        <v>70</v>
      </c>
      <c r="B18" s="6">
        <v>1064081</v>
      </c>
      <c r="C18" s="6">
        <v>885381</v>
      </c>
    </row>
    <row r="19" spans="1:3">
      <c r="A19" s="2" t="s">
        <v>71</v>
      </c>
      <c r="B19" s="8">
        <v>872020</v>
      </c>
      <c r="C19" s="8">
        <v>7119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cols>
    <col min="1" max="1" width="36.5703125" bestFit="1" customWidth="1"/>
    <col min="2" max="2" width="25.7109375" customWidth="1"/>
    <col min="3" max="3" width="6" customWidth="1"/>
    <col min="4" max="4" width="23" customWidth="1"/>
    <col min="5" max="5" width="6" customWidth="1"/>
    <col min="6" max="6" width="25.7109375" customWidth="1"/>
    <col min="7" max="7" width="6" customWidth="1"/>
    <col min="8" max="8" width="25.7109375" customWidth="1"/>
    <col min="9" max="9" width="6" customWidth="1"/>
    <col min="10" max="10" width="29.85546875" customWidth="1"/>
  </cols>
  <sheetData>
    <row r="1" spans="1:10" ht="15" customHeight="1">
      <c r="A1" s="1" t="s">
        <v>787</v>
      </c>
      <c r="B1" s="7" t="s">
        <v>79</v>
      </c>
      <c r="C1" s="7"/>
      <c r="D1" s="7"/>
      <c r="E1" s="7"/>
      <c r="F1" s="7" t="s">
        <v>1</v>
      </c>
      <c r="G1" s="7"/>
      <c r="H1" s="7"/>
      <c r="I1" s="7"/>
      <c r="J1" s="1"/>
    </row>
    <row r="2" spans="1:10" ht="30">
      <c r="A2" s="1" t="s">
        <v>27</v>
      </c>
      <c r="B2" s="7" t="s">
        <v>2</v>
      </c>
      <c r="C2" s="7"/>
      <c r="D2" s="7" t="s">
        <v>80</v>
      </c>
      <c r="E2" s="7"/>
      <c r="F2" s="7" t="s">
        <v>2</v>
      </c>
      <c r="G2" s="7"/>
      <c r="H2" s="7" t="s">
        <v>80</v>
      </c>
      <c r="I2" s="7"/>
      <c r="J2" s="7" t="s">
        <v>28</v>
      </c>
    </row>
    <row r="3" spans="1:10" ht="15" customHeight="1">
      <c r="A3" s="1"/>
      <c r="B3" s="7"/>
      <c r="C3" s="7"/>
      <c r="D3" s="7"/>
      <c r="E3" s="7"/>
      <c r="F3" s="7" t="s">
        <v>788</v>
      </c>
      <c r="G3" s="7"/>
      <c r="H3" s="7"/>
      <c r="I3" s="7"/>
      <c r="J3" s="7"/>
    </row>
    <row r="4" spans="1:10" ht="30">
      <c r="A4" s="3" t="s">
        <v>789</v>
      </c>
      <c r="B4" s="4" t="s">
        <v>5</v>
      </c>
      <c r="C4" s="4"/>
      <c r="D4" s="4" t="s">
        <v>5</v>
      </c>
      <c r="E4" s="4"/>
      <c r="F4" s="4" t="s">
        <v>5</v>
      </c>
      <c r="G4" s="4"/>
      <c r="H4" s="4" t="s">
        <v>5</v>
      </c>
      <c r="I4" s="4"/>
      <c r="J4" s="4" t="s">
        <v>5</v>
      </c>
    </row>
    <row r="5" spans="1:10">
      <c r="A5" s="2" t="s">
        <v>790</v>
      </c>
      <c r="B5" s="4" t="s">
        <v>5</v>
      </c>
      <c r="C5" s="4"/>
      <c r="D5" s="4" t="s">
        <v>5</v>
      </c>
      <c r="E5" s="4"/>
      <c r="F5" s="4">
        <v>2</v>
      </c>
      <c r="G5" s="4"/>
      <c r="H5" s="4" t="s">
        <v>5</v>
      </c>
      <c r="I5" s="4"/>
      <c r="J5" s="4" t="s">
        <v>5</v>
      </c>
    </row>
    <row r="6" spans="1:10">
      <c r="A6" s="3" t="s">
        <v>791</v>
      </c>
      <c r="B6" s="4" t="s">
        <v>5</v>
      </c>
      <c r="C6" s="4"/>
      <c r="D6" s="4" t="s">
        <v>5</v>
      </c>
      <c r="E6" s="4"/>
      <c r="F6" s="4" t="s">
        <v>5</v>
      </c>
      <c r="G6" s="4"/>
      <c r="H6" s="4" t="s">
        <v>5</v>
      </c>
      <c r="I6" s="4"/>
      <c r="J6" s="4" t="s">
        <v>5</v>
      </c>
    </row>
    <row r="7" spans="1:10">
      <c r="A7" s="2" t="s">
        <v>83</v>
      </c>
      <c r="B7" s="8">
        <v>605456</v>
      </c>
      <c r="C7" s="4"/>
      <c r="D7" s="8">
        <v>463418</v>
      </c>
      <c r="E7" s="4"/>
      <c r="F7" s="8">
        <v>1856268</v>
      </c>
      <c r="G7" s="4"/>
      <c r="H7" s="8">
        <v>1650426</v>
      </c>
      <c r="I7" s="4"/>
      <c r="J7" s="4" t="s">
        <v>5</v>
      </c>
    </row>
    <row r="8" spans="1:10">
      <c r="A8" s="2" t="s">
        <v>85</v>
      </c>
      <c r="B8" s="6">
        <v>592442</v>
      </c>
      <c r="C8" s="4"/>
      <c r="D8" s="6">
        <v>508126</v>
      </c>
      <c r="E8" s="4"/>
      <c r="F8" s="6">
        <v>1643568</v>
      </c>
      <c r="G8" s="4"/>
      <c r="H8" s="6">
        <v>1509841</v>
      </c>
      <c r="I8" s="4"/>
      <c r="J8" s="4" t="s">
        <v>5</v>
      </c>
    </row>
    <row r="9" spans="1:10">
      <c r="A9" s="2" t="s">
        <v>86</v>
      </c>
      <c r="B9" s="6">
        <v>2423</v>
      </c>
      <c r="C9" s="4"/>
      <c r="D9" s="6">
        <v>3271</v>
      </c>
      <c r="E9" s="4"/>
      <c r="F9" s="6">
        <v>10427</v>
      </c>
      <c r="G9" s="4"/>
      <c r="H9" s="6">
        <v>11266</v>
      </c>
      <c r="I9" s="4"/>
      <c r="J9" s="4" t="s">
        <v>5</v>
      </c>
    </row>
    <row r="10" spans="1:10">
      <c r="A10" s="2" t="s">
        <v>94</v>
      </c>
      <c r="B10" s="6">
        <v>-399815</v>
      </c>
      <c r="C10" s="4"/>
      <c r="D10" s="6">
        <v>-341629</v>
      </c>
      <c r="E10" s="4"/>
      <c r="F10" s="6">
        <v>-1102316</v>
      </c>
      <c r="G10" s="4"/>
      <c r="H10" s="6">
        <v>-1019871</v>
      </c>
      <c r="I10" s="4"/>
      <c r="J10" s="4" t="s">
        <v>5</v>
      </c>
    </row>
    <row r="11" spans="1:10" ht="30">
      <c r="A11" s="2" t="s">
        <v>95</v>
      </c>
      <c r="B11" s="6">
        <v>-166246</v>
      </c>
      <c r="C11" s="4"/>
      <c r="D11" s="6">
        <v>-144194</v>
      </c>
      <c r="E11" s="4"/>
      <c r="F11" s="6">
        <v>-469730</v>
      </c>
      <c r="G11" s="4"/>
      <c r="H11" s="6">
        <v>-420096</v>
      </c>
      <c r="I11" s="4"/>
      <c r="J11" s="4" t="s">
        <v>5</v>
      </c>
    </row>
    <row r="12" spans="1:10">
      <c r="A12" s="2" t="s">
        <v>96</v>
      </c>
      <c r="B12" s="6">
        <v>-10543</v>
      </c>
      <c r="C12" s="4"/>
      <c r="D12" s="6">
        <v>-10369</v>
      </c>
      <c r="E12" s="4"/>
      <c r="F12" s="6">
        <v>-33387</v>
      </c>
      <c r="G12" s="4"/>
      <c r="H12" s="6">
        <v>-33667</v>
      </c>
      <c r="I12" s="4"/>
      <c r="J12" s="4" t="s">
        <v>5</v>
      </c>
    </row>
    <row r="13" spans="1:10">
      <c r="A13" s="2" t="s">
        <v>241</v>
      </c>
      <c r="B13" s="6">
        <v>18261</v>
      </c>
      <c r="C13" s="4"/>
      <c r="D13" s="6">
        <v>15205</v>
      </c>
      <c r="E13" s="4"/>
      <c r="F13" s="6">
        <v>48562</v>
      </c>
      <c r="G13" s="4"/>
      <c r="H13" s="6">
        <v>47473</v>
      </c>
      <c r="I13" s="4"/>
      <c r="J13" s="4" t="s">
        <v>5</v>
      </c>
    </row>
    <row r="14" spans="1:10">
      <c r="A14" s="3" t="s">
        <v>243</v>
      </c>
      <c r="B14" s="4" t="s">
        <v>5</v>
      </c>
      <c r="C14" s="4"/>
      <c r="D14" s="4" t="s">
        <v>5</v>
      </c>
      <c r="E14" s="4"/>
      <c r="F14" s="4" t="s">
        <v>5</v>
      </c>
      <c r="G14" s="4"/>
      <c r="H14" s="4" t="s">
        <v>5</v>
      </c>
      <c r="I14" s="4"/>
      <c r="J14" s="4" t="s">
        <v>5</v>
      </c>
    </row>
    <row r="15" spans="1:10" ht="30">
      <c r="A15" s="2" t="s">
        <v>244</v>
      </c>
      <c r="B15" s="6">
        <v>29830</v>
      </c>
      <c r="C15" s="4"/>
      <c r="D15" s="6">
        <v>23730</v>
      </c>
      <c r="E15" s="4"/>
      <c r="F15" s="6">
        <v>86444</v>
      </c>
      <c r="G15" s="4"/>
      <c r="H15" s="6">
        <v>69684</v>
      </c>
      <c r="I15" s="4"/>
      <c r="J15" s="4" t="s">
        <v>5</v>
      </c>
    </row>
    <row r="16" spans="1:10" ht="30">
      <c r="A16" s="2" t="s">
        <v>91</v>
      </c>
      <c r="B16" s="6">
        <v>-1189</v>
      </c>
      <c r="C16" s="4"/>
      <c r="D16" s="4">
        <v>0</v>
      </c>
      <c r="E16" s="4"/>
      <c r="F16" s="6">
        <v>-1189</v>
      </c>
      <c r="G16" s="4"/>
      <c r="H16" s="4">
        <v>0</v>
      </c>
      <c r="I16" s="4"/>
      <c r="J16" s="4" t="s">
        <v>5</v>
      </c>
    </row>
    <row r="17" spans="1:10">
      <c r="A17" s="2" t="s">
        <v>99</v>
      </c>
      <c r="B17" s="4">
        <v>-820</v>
      </c>
      <c r="C17" s="4"/>
      <c r="D17" s="4">
        <v>-945</v>
      </c>
      <c r="E17" s="4"/>
      <c r="F17" s="6">
        <v>-2458</v>
      </c>
      <c r="G17" s="4"/>
      <c r="H17" s="6">
        <v>-2835</v>
      </c>
      <c r="I17" s="4"/>
      <c r="J17" s="4" t="s">
        <v>5</v>
      </c>
    </row>
    <row r="18" spans="1:10">
      <c r="A18" s="2" t="s">
        <v>151</v>
      </c>
      <c r="B18" s="4">
        <v>483</v>
      </c>
      <c r="C18" s="4"/>
      <c r="D18" s="4">
        <v>-23</v>
      </c>
      <c r="E18" s="4"/>
      <c r="F18" s="6">
        <v>1555</v>
      </c>
      <c r="G18" s="4"/>
      <c r="H18" s="6">
        <v>2573</v>
      </c>
      <c r="I18" s="4"/>
      <c r="J18" s="4" t="s">
        <v>5</v>
      </c>
    </row>
    <row r="19" spans="1:10">
      <c r="A19" s="2" t="s">
        <v>97</v>
      </c>
      <c r="B19" s="6">
        <v>-7172</v>
      </c>
      <c r="C19" s="4"/>
      <c r="D19" s="6">
        <v>-9571</v>
      </c>
      <c r="E19" s="4"/>
      <c r="F19" s="6">
        <v>-22408</v>
      </c>
      <c r="G19" s="4"/>
      <c r="H19" s="6">
        <v>-28711</v>
      </c>
      <c r="I19" s="4"/>
      <c r="J19" s="4" t="s">
        <v>5</v>
      </c>
    </row>
    <row r="20" spans="1:10" ht="45">
      <c r="A20" s="2" t="s">
        <v>98</v>
      </c>
      <c r="B20" s="4">
        <v>0</v>
      </c>
      <c r="C20" s="4"/>
      <c r="D20" s="4">
        <v>0</v>
      </c>
      <c r="E20" s="4"/>
      <c r="F20" s="6">
        <v>-28240</v>
      </c>
      <c r="G20" s="4"/>
      <c r="H20" s="4">
        <v>0</v>
      </c>
      <c r="I20" s="4"/>
      <c r="J20" s="4" t="s">
        <v>5</v>
      </c>
    </row>
    <row r="21" spans="1:10" ht="30">
      <c r="A21" s="2" t="s">
        <v>248</v>
      </c>
      <c r="B21" s="6">
        <v>-4981</v>
      </c>
      <c r="C21" s="4"/>
      <c r="D21" s="6">
        <v>-2882</v>
      </c>
      <c r="E21" s="4"/>
      <c r="F21" s="6">
        <v>-12457</v>
      </c>
      <c r="G21" s="4"/>
      <c r="H21" s="6">
        <v>-10496</v>
      </c>
      <c r="I21" s="4"/>
      <c r="J21" s="4" t="s">
        <v>5</v>
      </c>
    </row>
    <row r="22" spans="1:10">
      <c r="A22" s="2" t="s">
        <v>103</v>
      </c>
      <c r="B22" s="4">
        <v>-486</v>
      </c>
      <c r="C22" s="4"/>
      <c r="D22" s="4">
        <v>-481</v>
      </c>
      <c r="E22" s="4"/>
      <c r="F22" s="6">
        <v>-1907</v>
      </c>
      <c r="G22" s="4"/>
      <c r="H22" s="6">
        <v>-1217</v>
      </c>
      <c r="I22" s="4"/>
      <c r="J22" s="4" t="s">
        <v>5</v>
      </c>
    </row>
    <row r="23" spans="1:10">
      <c r="A23" s="2" t="s">
        <v>104</v>
      </c>
      <c r="B23" s="6">
        <v>33926</v>
      </c>
      <c r="C23" s="4"/>
      <c r="D23" s="6">
        <v>25033</v>
      </c>
      <c r="E23" s="4"/>
      <c r="F23" s="6">
        <v>67902</v>
      </c>
      <c r="G23" s="4"/>
      <c r="H23" s="6">
        <v>76471</v>
      </c>
      <c r="I23" s="4"/>
      <c r="J23" s="4" t="s">
        <v>5</v>
      </c>
    </row>
    <row r="24" spans="1:10" ht="30">
      <c r="A24" s="2" t="s">
        <v>792</v>
      </c>
      <c r="B24" s="146">
        <v>0.67200000000000004</v>
      </c>
      <c r="C24" s="10" t="s">
        <v>111</v>
      </c>
      <c r="D24" s="146">
        <v>0.66800000000000004</v>
      </c>
      <c r="E24" s="10" t="s">
        <v>111</v>
      </c>
      <c r="F24" s="146">
        <v>0.66600000000000004</v>
      </c>
      <c r="G24" s="10" t="s">
        <v>111</v>
      </c>
      <c r="H24" s="146">
        <v>0.67</v>
      </c>
      <c r="I24" s="10" t="s">
        <v>111</v>
      </c>
      <c r="J24" s="4" t="s">
        <v>5</v>
      </c>
    </row>
    <row r="25" spans="1:10" ht="30">
      <c r="A25" s="2" t="s">
        <v>793</v>
      </c>
      <c r="B25" s="146">
        <v>0.27900000000000003</v>
      </c>
      <c r="C25" s="10" t="s">
        <v>794</v>
      </c>
      <c r="D25" s="146">
        <v>0.28199999999999997</v>
      </c>
      <c r="E25" s="10" t="s">
        <v>794</v>
      </c>
      <c r="F25" s="146">
        <v>0.28399999999999997</v>
      </c>
      <c r="G25" s="10" t="s">
        <v>794</v>
      </c>
      <c r="H25" s="146">
        <v>0.27600000000000002</v>
      </c>
      <c r="I25" s="10" t="s">
        <v>794</v>
      </c>
      <c r="J25" s="4" t="s">
        <v>5</v>
      </c>
    </row>
    <row r="26" spans="1:10" ht="30">
      <c r="A26" s="2" t="s">
        <v>795</v>
      </c>
      <c r="B26" s="146">
        <v>2.7E-2</v>
      </c>
      <c r="C26" s="10" t="s">
        <v>796</v>
      </c>
      <c r="D26" s="146">
        <v>2.5999999999999999E-2</v>
      </c>
      <c r="E26" s="10" t="s">
        <v>796</v>
      </c>
      <c r="F26" s="146">
        <v>2.8000000000000001E-2</v>
      </c>
      <c r="G26" s="10" t="s">
        <v>796</v>
      </c>
      <c r="H26" s="146">
        <v>0.03</v>
      </c>
      <c r="I26" s="10" t="s">
        <v>796</v>
      </c>
      <c r="J26" s="4" t="s">
        <v>5</v>
      </c>
    </row>
    <row r="27" spans="1:10" ht="17.25">
      <c r="A27" s="2" t="s">
        <v>797</v>
      </c>
      <c r="B27" s="146">
        <v>0.97799999999999998</v>
      </c>
      <c r="C27" s="10" t="s">
        <v>798</v>
      </c>
      <c r="D27" s="146">
        <v>0.97599999999999998</v>
      </c>
      <c r="E27" s="10" t="s">
        <v>798</v>
      </c>
      <c r="F27" s="146">
        <v>0.97799999999999998</v>
      </c>
      <c r="G27" s="10" t="s">
        <v>798</v>
      </c>
      <c r="H27" s="146">
        <v>0.97599999999999998</v>
      </c>
      <c r="I27" s="10" t="s">
        <v>798</v>
      </c>
      <c r="J27" s="4" t="s">
        <v>5</v>
      </c>
    </row>
    <row r="28" spans="1:10">
      <c r="A28" s="3" t="s">
        <v>799</v>
      </c>
      <c r="B28" s="4" t="s">
        <v>5</v>
      </c>
      <c r="C28" s="4"/>
      <c r="D28" s="4" t="s">
        <v>5</v>
      </c>
      <c r="E28" s="4"/>
      <c r="F28" s="4" t="s">
        <v>5</v>
      </c>
      <c r="G28" s="4"/>
      <c r="H28" s="4" t="s">
        <v>5</v>
      </c>
      <c r="I28" s="4"/>
      <c r="J28" s="4" t="s">
        <v>5</v>
      </c>
    </row>
    <row r="29" spans="1:10">
      <c r="A29" s="2" t="s">
        <v>67</v>
      </c>
      <c r="B29" s="6">
        <v>516416</v>
      </c>
      <c r="C29" s="4"/>
      <c r="D29" s="4" t="s">
        <v>5</v>
      </c>
      <c r="E29" s="4"/>
      <c r="F29" s="6">
        <v>516416</v>
      </c>
      <c r="G29" s="4"/>
      <c r="H29" s="4" t="s">
        <v>5</v>
      </c>
      <c r="I29" s="4"/>
      <c r="J29" s="6">
        <v>560145</v>
      </c>
    </row>
    <row r="30" spans="1:10" ht="30">
      <c r="A30" s="2" t="s">
        <v>68</v>
      </c>
      <c r="B30" s="6">
        <v>82158</v>
      </c>
      <c r="C30" s="4"/>
      <c r="D30" s="4" t="s">
        <v>5</v>
      </c>
      <c r="E30" s="4"/>
      <c r="F30" s="6">
        <v>82158</v>
      </c>
      <c r="G30" s="4"/>
      <c r="H30" s="4" t="s">
        <v>5</v>
      </c>
      <c r="I30" s="4"/>
      <c r="J30" s="6">
        <v>84036</v>
      </c>
    </row>
    <row r="31" spans="1:10" ht="30">
      <c r="A31" s="2" t="s">
        <v>69</v>
      </c>
      <c r="B31" s="6">
        <v>369149</v>
      </c>
      <c r="C31" s="4"/>
      <c r="D31" s="4" t="s">
        <v>5</v>
      </c>
      <c r="E31" s="4"/>
      <c r="F31" s="6">
        <v>369149</v>
      </c>
      <c r="G31" s="4"/>
      <c r="H31" s="4" t="s">
        <v>5</v>
      </c>
      <c r="I31" s="4"/>
      <c r="J31" s="6">
        <v>304908</v>
      </c>
    </row>
    <row r="32" spans="1:10">
      <c r="A32" s="2" t="s">
        <v>38</v>
      </c>
      <c r="B32" s="6">
        <v>167975</v>
      </c>
      <c r="C32" s="4"/>
      <c r="D32" s="4" t="s">
        <v>5</v>
      </c>
      <c r="E32" s="4"/>
      <c r="F32" s="6">
        <v>167975</v>
      </c>
      <c r="G32" s="4"/>
      <c r="H32" s="4" t="s">
        <v>5</v>
      </c>
      <c r="I32" s="4"/>
      <c r="J32" s="6">
        <v>167975</v>
      </c>
    </row>
    <row r="33" spans="1:10">
      <c r="A33" s="2" t="s">
        <v>40</v>
      </c>
      <c r="B33" s="6">
        <v>88155</v>
      </c>
      <c r="C33" s="4"/>
      <c r="D33" s="4" t="s">
        <v>5</v>
      </c>
      <c r="E33" s="4"/>
      <c r="F33" s="6">
        <v>88155</v>
      </c>
      <c r="G33" s="4"/>
      <c r="H33" s="4" t="s">
        <v>5</v>
      </c>
      <c r="I33" s="4"/>
      <c r="J33" s="6">
        <v>90613</v>
      </c>
    </row>
    <row r="34" spans="1:10" ht="30">
      <c r="A34" s="2" t="s">
        <v>327</v>
      </c>
      <c r="B34" s="6">
        <v>2780512</v>
      </c>
      <c r="C34" s="4"/>
      <c r="D34" s="4" t="s">
        <v>5</v>
      </c>
      <c r="E34" s="4"/>
      <c r="F34" s="6">
        <v>2780512</v>
      </c>
      <c r="G34" s="4"/>
      <c r="H34" s="4" t="s">
        <v>5</v>
      </c>
      <c r="I34" s="4"/>
      <c r="J34" s="6">
        <v>2231698</v>
      </c>
    </row>
    <row r="35" spans="1:10">
      <c r="A35" s="2" t="s">
        <v>42</v>
      </c>
      <c r="B35" s="6">
        <v>5059792</v>
      </c>
      <c r="C35" s="4"/>
      <c r="D35" s="4" t="s">
        <v>5</v>
      </c>
      <c r="E35" s="4"/>
      <c r="F35" s="6">
        <v>5059792</v>
      </c>
      <c r="G35" s="4"/>
      <c r="H35" s="4" t="s">
        <v>5</v>
      </c>
      <c r="I35" s="4"/>
      <c r="J35" s="6">
        <v>4713379</v>
      </c>
    </row>
    <row r="36" spans="1:10" ht="30">
      <c r="A36" s="2" t="s">
        <v>800</v>
      </c>
      <c r="B36" s="4" t="s">
        <v>5</v>
      </c>
      <c r="C36" s="4"/>
      <c r="D36" s="4" t="s">
        <v>5</v>
      </c>
      <c r="E36" s="4"/>
      <c r="F36" s="4" t="s">
        <v>5</v>
      </c>
      <c r="G36" s="4"/>
      <c r="H36" s="4" t="s">
        <v>5</v>
      </c>
      <c r="I36" s="4"/>
      <c r="J36" s="4" t="s">
        <v>5</v>
      </c>
    </row>
    <row r="37" spans="1:10">
      <c r="A37" s="3" t="s">
        <v>791</v>
      </c>
      <c r="B37" s="4" t="s">
        <v>5</v>
      </c>
      <c r="C37" s="4"/>
      <c r="D37" s="4" t="s">
        <v>5</v>
      </c>
      <c r="E37" s="4"/>
      <c r="F37" s="4" t="s">
        <v>5</v>
      </c>
      <c r="G37" s="4"/>
      <c r="H37" s="4" t="s">
        <v>5</v>
      </c>
      <c r="I37" s="4"/>
      <c r="J37" s="4" t="s">
        <v>5</v>
      </c>
    </row>
    <row r="38" spans="1:10">
      <c r="A38" s="2" t="s">
        <v>83</v>
      </c>
      <c r="B38" s="6">
        <v>219576</v>
      </c>
      <c r="C38" s="4"/>
      <c r="D38" s="6">
        <v>187864</v>
      </c>
      <c r="E38" s="4"/>
      <c r="F38" s="6">
        <v>681690</v>
      </c>
      <c r="G38" s="4"/>
      <c r="H38" s="6">
        <v>589612</v>
      </c>
      <c r="I38" s="4"/>
      <c r="J38" s="4" t="s">
        <v>5</v>
      </c>
    </row>
    <row r="39" spans="1:10">
      <c r="A39" s="2" t="s">
        <v>85</v>
      </c>
      <c r="B39" s="6">
        <v>233022</v>
      </c>
      <c r="C39" s="4"/>
      <c r="D39" s="6">
        <v>198328</v>
      </c>
      <c r="E39" s="4"/>
      <c r="F39" s="6">
        <v>635251</v>
      </c>
      <c r="G39" s="4"/>
      <c r="H39" s="6">
        <v>565148</v>
      </c>
      <c r="I39" s="4"/>
      <c r="J39" s="4" t="s">
        <v>5</v>
      </c>
    </row>
    <row r="40" spans="1:10">
      <c r="A40" s="2" t="s">
        <v>86</v>
      </c>
      <c r="B40" s="6">
        <v>2423</v>
      </c>
      <c r="C40" s="4"/>
      <c r="D40" s="6">
        <v>3271</v>
      </c>
      <c r="E40" s="4"/>
      <c r="F40" s="6">
        <v>10427</v>
      </c>
      <c r="G40" s="4"/>
      <c r="H40" s="6">
        <v>11266</v>
      </c>
      <c r="I40" s="4"/>
      <c r="J40" s="4" t="s">
        <v>5</v>
      </c>
    </row>
    <row r="41" spans="1:10">
      <c r="A41" s="2" t="s">
        <v>94</v>
      </c>
      <c r="B41" s="6">
        <v>-166342</v>
      </c>
      <c r="C41" s="4"/>
      <c r="D41" s="6">
        <v>-135324</v>
      </c>
      <c r="E41" s="4"/>
      <c r="F41" s="6">
        <v>-439329</v>
      </c>
      <c r="G41" s="4"/>
      <c r="H41" s="6">
        <v>-392370</v>
      </c>
      <c r="I41" s="4"/>
      <c r="J41" s="4" t="s">
        <v>5</v>
      </c>
    </row>
    <row r="42" spans="1:10" ht="30">
      <c r="A42" s="2" t="s">
        <v>95</v>
      </c>
      <c r="B42" s="6">
        <v>-56878</v>
      </c>
      <c r="C42" s="4"/>
      <c r="D42" s="6">
        <v>-52600</v>
      </c>
      <c r="E42" s="4"/>
      <c r="F42" s="6">
        <v>-164850</v>
      </c>
      <c r="G42" s="4"/>
      <c r="H42" s="6">
        <v>-141740</v>
      </c>
      <c r="I42" s="4"/>
      <c r="J42" s="4" t="s">
        <v>5</v>
      </c>
    </row>
    <row r="43" spans="1:10">
      <c r="A43" s="2" t="s">
        <v>96</v>
      </c>
      <c r="B43" s="6">
        <v>-9812</v>
      </c>
      <c r="C43" s="4"/>
      <c r="D43" s="6">
        <v>-9688</v>
      </c>
      <c r="E43" s="4"/>
      <c r="F43" s="6">
        <v>-31207</v>
      </c>
      <c r="G43" s="4"/>
      <c r="H43" s="6">
        <v>-31639</v>
      </c>
      <c r="I43" s="4"/>
      <c r="J43" s="4" t="s">
        <v>5</v>
      </c>
    </row>
    <row r="44" spans="1:10">
      <c r="A44" s="2" t="s">
        <v>241</v>
      </c>
      <c r="B44" s="6">
        <v>2413</v>
      </c>
      <c r="C44" s="4"/>
      <c r="D44" s="6">
        <v>3987</v>
      </c>
      <c r="E44" s="4"/>
      <c r="F44" s="6">
        <v>10292</v>
      </c>
      <c r="G44" s="4"/>
      <c r="H44" s="6">
        <v>10665</v>
      </c>
      <c r="I44" s="4"/>
      <c r="J44" s="4" t="s">
        <v>5</v>
      </c>
    </row>
    <row r="45" spans="1:10">
      <c r="A45" s="3" t="s">
        <v>243</v>
      </c>
      <c r="B45" s="4" t="s">
        <v>5</v>
      </c>
      <c r="C45" s="4"/>
      <c r="D45" s="4" t="s">
        <v>5</v>
      </c>
      <c r="E45" s="4"/>
      <c r="F45" s="4" t="s">
        <v>5</v>
      </c>
      <c r="G45" s="4"/>
      <c r="H45" s="4" t="s">
        <v>5</v>
      </c>
      <c r="I45" s="4"/>
      <c r="J45" s="4" t="s">
        <v>5</v>
      </c>
    </row>
    <row r="46" spans="1:10" ht="30">
      <c r="A46" s="2" t="s">
        <v>792</v>
      </c>
      <c r="B46" s="146">
        <v>0.70699999999999996</v>
      </c>
      <c r="C46" s="10" t="s">
        <v>111</v>
      </c>
      <c r="D46" s="146">
        <v>0.67100000000000004</v>
      </c>
      <c r="E46" s="10" t="s">
        <v>111</v>
      </c>
      <c r="F46" s="146">
        <v>0.68</v>
      </c>
      <c r="G46" s="10" t="s">
        <v>111</v>
      </c>
      <c r="H46" s="146">
        <v>0.68100000000000005</v>
      </c>
      <c r="I46" s="10" t="s">
        <v>111</v>
      </c>
      <c r="J46" s="4" t="s">
        <v>5</v>
      </c>
    </row>
    <row r="47" spans="1:10" ht="30">
      <c r="A47" s="2" t="s">
        <v>793</v>
      </c>
      <c r="B47" s="146">
        <v>0.24199999999999999</v>
      </c>
      <c r="C47" s="10" t="s">
        <v>794</v>
      </c>
      <c r="D47" s="146">
        <v>0.26100000000000001</v>
      </c>
      <c r="E47" s="10" t="s">
        <v>794</v>
      </c>
      <c r="F47" s="146">
        <v>0.255</v>
      </c>
      <c r="G47" s="10" t="s">
        <v>794</v>
      </c>
      <c r="H47" s="146">
        <v>0.246</v>
      </c>
      <c r="I47" s="10" t="s">
        <v>794</v>
      </c>
      <c r="J47" s="4" t="s">
        <v>5</v>
      </c>
    </row>
    <row r="48" spans="1:10" ht="30">
      <c r="A48" s="2" t="s">
        <v>795</v>
      </c>
      <c r="B48" s="146">
        <v>4.1000000000000002E-2</v>
      </c>
      <c r="C48" s="10" t="s">
        <v>796</v>
      </c>
      <c r="D48" s="146">
        <v>4.8000000000000001E-2</v>
      </c>
      <c r="E48" s="10" t="s">
        <v>796</v>
      </c>
      <c r="F48" s="146">
        <v>4.9000000000000002E-2</v>
      </c>
      <c r="G48" s="10" t="s">
        <v>796</v>
      </c>
      <c r="H48" s="146">
        <v>5.3999999999999999E-2</v>
      </c>
      <c r="I48" s="10" t="s">
        <v>796</v>
      </c>
      <c r="J48" s="4" t="s">
        <v>5</v>
      </c>
    </row>
    <row r="49" spans="1:10" ht="17.25">
      <c r="A49" s="2" t="s">
        <v>797</v>
      </c>
      <c r="B49" s="146">
        <v>0.99</v>
      </c>
      <c r="C49" s="10" t="s">
        <v>798</v>
      </c>
      <c r="D49" s="146">
        <v>0.98</v>
      </c>
      <c r="E49" s="10" t="s">
        <v>798</v>
      </c>
      <c r="F49" s="146">
        <v>0.98399999999999999</v>
      </c>
      <c r="G49" s="10" t="s">
        <v>798</v>
      </c>
      <c r="H49" s="146">
        <v>0.98099999999999998</v>
      </c>
      <c r="I49" s="10" t="s">
        <v>798</v>
      </c>
      <c r="J49" s="4" t="s">
        <v>5</v>
      </c>
    </row>
    <row r="50" spans="1:10">
      <c r="A50" s="3" t="s">
        <v>799</v>
      </c>
      <c r="B50" s="4" t="s">
        <v>5</v>
      </c>
      <c r="C50" s="4"/>
      <c r="D50" s="4" t="s">
        <v>5</v>
      </c>
      <c r="E50" s="4"/>
      <c r="F50" s="4" t="s">
        <v>5</v>
      </c>
      <c r="G50" s="4"/>
      <c r="H50" s="4" t="s">
        <v>5</v>
      </c>
      <c r="I50" s="4"/>
      <c r="J50" s="4" t="s">
        <v>5</v>
      </c>
    </row>
    <row r="51" spans="1:10">
      <c r="A51" s="2" t="s">
        <v>67</v>
      </c>
      <c r="B51" s="6">
        <v>299310</v>
      </c>
      <c r="C51" s="4"/>
      <c r="D51" s="4" t="s">
        <v>5</v>
      </c>
      <c r="E51" s="4"/>
      <c r="F51" s="6">
        <v>299310</v>
      </c>
      <c r="G51" s="4"/>
      <c r="H51" s="4" t="s">
        <v>5</v>
      </c>
      <c r="I51" s="4"/>
      <c r="J51" s="6">
        <v>261317</v>
      </c>
    </row>
    <row r="52" spans="1:10" ht="30">
      <c r="A52" s="2" t="s">
        <v>68</v>
      </c>
      <c r="B52" s="6">
        <v>35328</v>
      </c>
      <c r="C52" s="4"/>
      <c r="D52" s="4" t="s">
        <v>5</v>
      </c>
      <c r="E52" s="4"/>
      <c r="F52" s="6">
        <v>35328</v>
      </c>
      <c r="G52" s="4"/>
      <c r="H52" s="4" t="s">
        <v>5</v>
      </c>
      <c r="I52" s="4"/>
      <c r="J52" s="6">
        <v>31519</v>
      </c>
    </row>
    <row r="53" spans="1:10" ht="30">
      <c r="A53" s="2" t="s">
        <v>69</v>
      </c>
      <c r="B53" s="6">
        <v>95081</v>
      </c>
      <c r="C53" s="4"/>
      <c r="D53" s="4" t="s">
        <v>5</v>
      </c>
      <c r="E53" s="4"/>
      <c r="F53" s="6">
        <v>95081</v>
      </c>
      <c r="G53" s="4"/>
      <c r="H53" s="4" t="s">
        <v>5</v>
      </c>
      <c r="I53" s="4"/>
      <c r="J53" s="6">
        <v>88755</v>
      </c>
    </row>
    <row r="54" spans="1:10">
      <c r="A54" s="2" t="s">
        <v>38</v>
      </c>
      <c r="B54" s="4">
        <v>0</v>
      </c>
      <c r="C54" s="4"/>
      <c r="D54" s="4" t="s">
        <v>5</v>
      </c>
      <c r="E54" s="4"/>
      <c r="F54" s="4">
        <v>0</v>
      </c>
      <c r="G54" s="4"/>
      <c r="H54" s="4" t="s">
        <v>5</v>
      </c>
      <c r="I54" s="4"/>
      <c r="J54" s="4">
        <v>0</v>
      </c>
    </row>
    <row r="55" spans="1:10">
      <c r="A55" s="2" t="s">
        <v>40</v>
      </c>
      <c r="B55" s="6">
        <v>88155</v>
      </c>
      <c r="C55" s="4"/>
      <c r="D55" s="4" t="s">
        <v>5</v>
      </c>
      <c r="E55" s="4"/>
      <c r="F55" s="6">
        <v>88155</v>
      </c>
      <c r="G55" s="4"/>
      <c r="H55" s="4" t="s">
        <v>5</v>
      </c>
      <c r="I55" s="4"/>
      <c r="J55" s="6">
        <v>90613</v>
      </c>
    </row>
    <row r="56" spans="1:10" ht="30">
      <c r="A56" s="2" t="s">
        <v>327</v>
      </c>
      <c r="B56" s="6">
        <v>1131883</v>
      </c>
      <c r="C56" s="4"/>
      <c r="D56" s="4" t="s">
        <v>5</v>
      </c>
      <c r="E56" s="4"/>
      <c r="F56" s="6">
        <v>1131883</v>
      </c>
      <c r="G56" s="4"/>
      <c r="H56" s="4" t="s">
        <v>5</v>
      </c>
      <c r="I56" s="4"/>
      <c r="J56" s="6">
        <v>1025629</v>
      </c>
    </row>
    <row r="57" spans="1:10">
      <c r="A57" s="2" t="s">
        <v>41</v>
      </c>
      <c r="B57" s="6">
        <v>53266</v>
      </c>
      <c r="C57" s="4"/>
      <c r="D57" s="4" t="s">
        <v>5</v>
      </c>
      <c r="E57" s="4"/>
      <c r="F57" s="6">
        <v>53266</v>
      </c>
      <c r="G57" s="4"/>
      <c r="H57" s="4" t="s">
        <v>5</v>
      </c>
      <c r="I57" s="4"/>
      <c r="J57" s="6">
        <v>60652</v>
      </c>
    </row>
    <row r="58" spans="1:10">
      <c r="A58" s="2" t="s">
        <v>328</v>
      </c>
      <c r="B58" s="6">
        <v>1703023</v>
      </c>
      <c r="C58" s="4"/>
      <c r="D58" s="4" t="s">
        <v>5</v>
      </c>
      <c r="E58" s="4"/>
      <c r="F58" s="6">
        <v>1703023</v>
      </c>
      <c r="G58" s="4"/>
      <c r="H58" s="4" t="s">
        <v>5</v>
      </c>
      <c r="I58" s="4"/>
      <c r="J58" s="6">
        <v>1558485</v>
      </c>
    </row>
    <row r="59" spans="1:10">
      <c r="A59" s="2" t="s">
        <v>329</v>
      </c>
      <c r="B59" s="4">
        <v>0</v>
      </c>
      <c r="C59" s="4"/>
      <c r="D59" s="4" t="s">
        <v>5</v>
      </c>
      <c r="E59" s="4"/>
      <c r="F59" s="4">
        <v>0</v>
      </c>
      <c r="G59" s="4"/>
      <c r="H59" s="4" t="s">
        <v>5</v>
      </c>
      <c r="I59" s="4"/>
      <c r="J59" s="4">
        <v>0</v>
      </c>
    </row>
    <row r="60" spans="1:10">
      <c r="A60" s="2" t="s">
        <v>42</v>
      </c>
      <c r="B60" s="6">
        <v>1703023</v>
      </c>
      <c r="C60" s="4"/>
      <c r="D60" s="4" t="s">
        <v>5</v>
      </c>
      <c r="E60" s="4"/>
      <c r="F60" s="6">
        <v>1703023</v>
      </c>
      <c r="G60" s="4"/>
      <c r="H60" s="4" t="s">
        <v>5</v>
      </c>
      <c r="I60" s="4"/>
      <c r="J60" s="6">
        <v>1558485</v>
      </c>
    </row>
    <row r="61" spans="1:10" ht="30">
      <c r="A61" s="2" t="s">
        <v>801</v>
      </c>
      <c r="B61" s="4" t="s">
        <v>5</v>
      </c>
      <c r="C61" s="4"/>
      <c r="D61" s="4" t="s">
        <v>5</v>
      </c>
      <c r="E61" s="4"/>
      <c r="F61" s="4" t="s">
        <v>5</v>
      </c>
      <c r="G61" s="4"/>
      <c r="H61" s="4" t="s">
        <v>5</v>
      </c>
      <c r="I61" s="4"/>
      <c r="J61" s="4" t="s">
        <v>5</v>
      </c>
    </row>
    <row r="62" spans="1:10">
      <c r="A62" s="3" t="s">
        <v>791</v>
      </c>
      <c r="B62" s="4" t="s">
        <v>5</v>
      </c>
      <c r="C62" s="4"/>
      <c r="D62" s="4" t="s">
        <v>5</v>
      </c>
      <c r="E62" s="4"/>
      <c r="F62" s="4" t="s">
        <v>5</v>
      </c>
      <c r="G62" s="4"/>
      <c r="H62" s="4" t="s">
        <v>5</v>
      </c>
      <c r="I62" s="4"/>
      <c r="J62" s="4" t="s">
        <v>5</v>
      </c>
    </row>
    <row r="63" spans="1:10">
      <c r="A63" s="2" t="s">
        <v>83</v>
      </c>
      <c r="B63" s="6">
        <v>385923</v>
      </c>
      <c r="C63" s="4"/>
      <c r="D63" s="6">
        <v>259633</v>
      </c>
      <c r="E63" s="4"/>
      <c r="F63" s="6">
        <v>1176957</v>
      </c>
      <c r="G63" s="4"/>
      <c r="H63" s="6">
        <v>895029</v>
      </c>
      <c r="I63" s="4"/>
      <c r="J63" s="4" t="s">
        <v>5</v>
      </c>
    </row>
    <row r="64" spans="1:10">
      <c r="A64" s="2" t="s">
        <v>85</v>
      </c>
      <c r="B64" s="6">
        <v>359065</v>
      </c>
      <c r="C64" s="4"/>
      <c r="D64" s="6">
        <v>243408</v>
      </c>
      <c r="E64" s="4"/>
      <c r="F64" s="6">
        <v>988913</v>
      </c>
      <c r="G64" s="4"/>
      <c r="H64" s="6">
        <v>725100</v>
      </c>
      <c r="I64" s="4"/>
      <c r="J64" s="4" t="s">
        <v>5</v>
      </c>
    </row>
    <row r="65" spans="1:10">
      <c r="A65" s="2" t="s">
        <v>86</v>
      </c>
      <c r="B65" s="4">
        <v>0</v>
      </c>
      <c r="C65" s="4"/>
      <c r="D65" s="4">
        <v>0</v>
      </c>
      <c r="E65" s="4"/>
      <c r="F65" s="4">
        <v>0</v>
      </c>
      <c r="G65" s="4"/>
      <c r="H65" s="4">
        <v>0</v>
      </c>
      <c r="I65" s="4"/>
      <c r="J65" s="4" t="s">
        <v>5</v>
      </c>
    </row>
    <row r="66" spans="1:10">
      <c r="A66" s="2" t="s">
        <v>94</v>
      </c>
      <c r="B66" s="6">
        <v>-233166</v>
      </c>
      <c r="C66" s="4"/>
      <c r="D66" s="6">
        <v>-160378</v>
      </c>
      <c r="E66" s="4"/>
      <c r="F66" s="6">
        <v>-645358</v>
      </c>
      <c r="G66" s="4"/>
      <c r="H66" s="6">
        <v>-478722</v>
      </c>
      <c r="I66" s="4"/>
      <c r="J66" s="4" t="s">
        <v>5</v>
      </c>
    </row>
    <row r="67" spans="1:10" ht="30">
      <c r="A67" s="2" t="s">
        <v>95</v>
      </c>
      <c r="B67" s="6">
        <v>-109241</v>
      </c>
      <c r="C67" s="4"/>
      <c r="D67" s="6">
        <v>-71869</v>
      </c>
      <c r="E67" s="4"/>
      <c r="F67" s="6">
        <v>-298236</v>
      </c>
      <c r="G67" s="4"/>
      <c r="H67" s="6">
        <v>-213199</v>
      </c>
      <c r="I67" s="4"/>
      <c r="J67" s="4" t="s">
        <v>5</v>
      </c>
    </row>
    <row r="68" spans="1:10">
      <c r="A68" s="2" t="s">
        <v>96</v>
      </c>
      <c r="B68" s="4">
        <v>-538</v>
      </c>
      <c r="C68" s="4"/>
      <c r="D68" s="4">
        <v>-504</v>
      </c>
      <c r="E68" s="4"/>
      <c r="F68" s="6">
        <v>-1600</v>
      </c>
      <c r="G68" s="4"/>
      <c r="H68" s="6">
        <v>-1498</v>
      </c>
      <c r="I68" s="4"/>
      <c r="J68" s="4" t="s">
        <v>5</v>
      </c>
    </row>
    <row r="69" spans="1:10">
      <c r="A69" s="2" t="s">
        <v>241</v>
      </c>
      <c r="B69" s="6">
        <v>16120</v>
      </c>
      <c r="C69" s="4"/>
      <c r="D69" s="6">
        <v>10657</v>
      </c>
      <c r="E69" s="4"/>
      <c r="F69" s="6">
        <v>43719</v>
      </c>
      <c r="G69" s="4"/>
      <c r="H69" s="6">
        <v>31681</v>
      </c>
      <c r="I69" s="4"/>
      <c r="J69" s="4" t="s">
        <v>5</v>
      </c>
    </row>
    <row r="70" spans="1:10">
      <c r="A70" s="3" t="s">
        <v>243</v>
      </c>
      <c r="B70" s="4" t="s">
        <v>5</v>
      </c>
      <c r="C70" s="4"/>
      <c r="D70" s="4" t="s">
        <v>5</v>
      </c>
      <c r="E70" s="4"/>
      <c r="F70" s="4" t="s">
        <v>5</v>
      </c>
      <c r="G70" s="4"/>
      <c r="H70" s="4" t="s">
        <v>5</v>
      </c>
      <c r="I70" s="4"/>
      <c r="J70" s="4" t="s">
        <v>5</v>
      </c>
    </row>
    <row r="71" spans="1:10" ht="30">
      <c r="A71" s="2" t="s">
        <v>792</v>
      </c>
      <c r="B71" s="146">
        <v>0.64900000000000002</v>
      </c>
      <c r="C71" s="10" t="s">
        <v>111</v>
      </c>
      <c r="D71" s="146">
        <v>0.65900000000000003</v>
      </c>
      <c r="E71" s="10" t="s">
        <v>111</v>
      </c>
      <c r="F71" s="146">
        <v>0.65300000000000002</v>
      </c>
      <c r="G71" s="10" t="s">
        <v>111</v>
      </c>
      <c r="H71" s="146">
        <v>0.66</v>
      </c>
      <c r="I71" s="10" t="s">
        <v>111</v>
      </c>
      <c r="J71" s="4" t="s">
        <v>5</v>
      </c>
    </row>
    <row r="72" spans="1:10" ht="30">
      <c r="A72" s="2" t="s">
        <v>793</v>
      </c>
      <c r="B72" s="146">
        <v>0.30399999999999999</v>
      </c>
      <c r="C72" s="10" t="s">
        <v>794</v>
      </c>
      <c r="D72" s="146">
        <v>0.29499999999999998</v>
      </c>
      <c r="E72" s="10" t="s">
        <v>794</v>
      </c>
      <c r="F72" s="146">
        <v>0.30199999999999999</v>
      </c>
      <c r="G72" s="10" t="s">
        <v>794</v>
      </c>
      <c r="H72" s="146">
        <v>0.29399999999999998</v>
      </c>
      <c r="I72" s="10" t="s">
        <v>794</v>
      </c>
      <c r="J72" s="4" t="s">
        <v>5</v>
      </c>
    </row>
    <row r="73" spans="1:10" ht="30">
      <c r="A73" s="2" t="s">
        <v>795</v>
      </c>
      <c r="B73" s="146">
        <v>2E-3</v>
      </c>
      <c r="C73" s="10" t="s">
        <v>796</v>
      </c>
      <c r="D73" s="146">
        <v>2E-3</v>
      </c>
      <c r="E73" s="10" t="s">
        <v>796</v>
      </c>
      <c r="F73" s="146">
        <v>1E-3</v>
      </c>
      <c r="G73" s="10" t="s">
        <v>796</v>
      </c>
      <c r="H73" s="146">
        <v>2E-3</v>
      </c>
      <c r="I73" s="10" t="s">
        <v>796</v>
      </c>
      <c r="J73" s="4" t="s">
        <v>5</v>
      </c>
    </row>
    <row r="74" spans="1:10" ht="17.25">
      <c r="A74" s="2" t="s">
        <v>797</v>
      </c>
      <c r="B74" s="146">
        <v>0.95499999999999996</v>
      </c>
      <c r="C74" s="10" t="s">
        <v>798</v>
      </c>
      <c r="D74" s="146">
        <v>0.95599999999999996</v>
      </c>
      <c r="E74" s="10" t="s">
        <v>798</v>
      </c>
      <c r="F74" s="146">
        <v>0.95599999999999996</v>
      </c>
      <c r="G74" s="10" t="s">
        <v>798</v>
      </c>
      <c r="H74" s="146">
        <v>0.95599999999999996</v>
      </c>
      <c r="I74" s="10" t="s">
        <v>798</v>
      </c>
      <c r="J74" s="4" t="s">
        <v>5</v>
      </c>
    </row>
    <row r="75" spans="1:10">
      <c r="A75" s="3" t="s">
        <v>799</v>
      </c>
      <c r="B75" s="4" t="s">
        <v>5</v>
      </c>
      <c r="C75" s="4"/>
      <c r="D75" s="4" t="s">
        <v>5</v>
      </c>
      <c r="E75" s="4"/>
      <c r="F75" s="4" t="s">
        <v>5</v>
      </c>
      <c r="G75" s="4"/>
      <c r="H75" s="4" t="s">
        <v>5</v>
      </c>
      <c r="I75" s="4"/>
      <c r="J75" s="4" t="s">
        <v>5</v>
      </c>
    </row>
    <row r="76" spans="1:10">
      <c r="A76" s="2" t="s">
        <v>67</v>
      </c>
      <c r="B76" s="6">
        <v>211721</v>
      </c>
      <c r="C76" s="4"/>
      <c r="D76" s="4" t="s">
        <v>5</v>
      </c>
      <c r="E76" s="4"/>
      <c r="F76" s="6">
        <v>211721</v>
      </c>
      <c r="G76" s="4"/>
      <c r="H76" s="4" t="s">
        <v>5</v>
      </c>
      <c r="I76" s="4"/>
      <c r="J76" s="6">
        <v>278573</v>
      </c>
    </row>
    <row r="77" spans="1:10" ht="30">
      <c r="A77" s="2" t="s">
        <v>68</v>
      </c>
      <c r="B77" s="4">
        <v>0</v>
      </c>
      <c r="C77" s="4"/>
      <c r="D77" s="4" t="s">
        <v>5</v>
      </c>
      <c r="E77" s="4"/>
      <c r="F77" s="4">
        <v>0</v>
      </c>
      <c r="G77" s="4"/>
      <c r="H77" s="4" t="s">
        <v>5</v>
      </c>
      <c r="I77" s="4"/>
      <c r="J77" s="4">
        <v>0</v>
      </c>
    </row>
    <row r="78" spans="1:10" ht="30">
      <c r="A78" s="2" t="s">
        <v>69</v>
      </c>
      <c r="B78" s="6">
        <v>274070</v>
      </c>
      <c r="C78" s="4"/>
      <c r="D78" s="4" t="s">
        <v>5</v>
      </c>
      <c r="E78" s="4"/>
      <c r="F78" s="6">
        <v>274070</v>
      </c>
      <c r="G78" s="4"/>
      <c r="H78" s="4" t="s">
        <v>5</v>
      </c>
      <c r="I78" s="4"/>
      <c r="J78" s="6">
        <v>209439</v>
      </c>
    </row>
    <row r="79" spans="1:10">
      <c r="A79" s="2" t="s">
        <v>38</v>
      </c>
      <c r="B79" s="6">
        <v>167975</v>
      </c>
      <c r="C79" s="4"/>
      <c r="D79" s="4" t="s">
        <v>5</v>
      </c>
      <c r="E79" s="4"/>
      <c r="F79" s="6">
        <v>167975</v>
      </c>
      <c r="G79" s="4"/>
      <c r="H79" s="4" t="s">
        <v>5</v>
      </c>
      <c r="I79" s="4"/>
      <c r="J79" s="6">
        <v>167975</v>
      </c>
    </row>
    <row r="80" spans="1:10">
      <c r="A80" s="2" t="s">
        <v>40</v>
      </c>
      <c r="B80" s="4">
        <v>0</v>
      </c>
      <c r="C80" s="4"/>
      <c r="D80" s="4" t="s">
        <v>5</v>
      </c>
      <c r="E80" s="4"/>
      <c r="F80" s="4">
        <v>0</v>
      </c>
      <c r="G80" s="4"/>
      <c r="H80" s="4" t="s">
        <v>5</v>
      </c>
      <c r="I80" s="4"/>
      <c r="J80" s="4">
        <v>0</v>
      </c>
    </row>
    <row r="81" spans="1:10" ht="30">
      <c r="A81" s="2" t="s">
        <v>327</v>
      </c>
      <c r="B81" s="6">
        <v>1579684</v>
      </c>
      <c r="C81" s="4"/>
      <c r="D81" s="4" t="s">
        <v>5</v>
      </c>
      <c r="E81" s="4"/>
      <c r="F81" s="6">
        <v>1579684</v>
      </c>
      <c r="G81" s="4"/>
      <c r="H81" s="4" t="s">
        <v>5</v>
      </c>
      <c r="I81" s="4"/>
      <c r="J81" s="6">
        <v>1102317</v>
      </c>
    </row>
    <row r="82" spans="1:10">
      <c r="A82" s="2" t="s">
        <v>41</v>
      </c>
      <c r="B82" s="4">
        <v>0</v>
      </c>
      <c r="C82" s="4"/>
      <c r="D82" s="4" t="s">
        <v>5</v>
      </c>
      <c r="E82" s="4"/>
      <c r="F82" s="4">
        <v>0</v>
      </c>
      <c r="G82" s="4"/>
      <c r="H82" s="4" t="s">
        <v>5</v>
      </c>
      <c r="I82" s="4"/>
      <c r="J82" s="4">
        <v>0</v>
      </c>
    </row>
    <row r="83" spans="1:10">
      <c r="A83" s="2" t="s">
        <v>328</v>
      </c>
      <c r="B83" s="6">
        <v>2233450</v>
      </c>
      <c r="C83" s="4"/>
      <c r="D83" s="4" t="s">
        <v>5</v>
      </c>
      <c r="E83" s="4"/>
      <c r="F83" s="6">
        <v>2233450</v>
      </c>
      <c r="G83" s="4"/>
      <c r="H83" s="4" t="s">
        <v>5</v>
      </c>
      <c r="I83" s="4"/>
      <c r="J83" s="6">
        <v>1758304</v>
      </c>
    </row>
    <row r="84" spans="1:10">
      <c r="A84" s="2" t="s">
        <v>329</v>
      </c>
      <c r="B84" s="4">
        <v>0</v>
      </c>
      <c r="C84" s="4"/>
      <c r="D84" s="4" t="s">
        <v>5</v>
      </c>
      <c r="E84" s="4"/>
      <c r="F84" s="4">
        <v>0</v>
      </c>
      <c r="G84" s="4"/>
      <c r="H84" s="4" t="s">
        <v>5</v>
      </c>
      <c r="I84" s="4"/>
      <c r="J84" s="4">
        <v>0</v>
      </c>
    </row>
    <row r="85" spans="1:10">
      <c r="A85" s="2" t="s">
        <v>42</v>
      </c>
      <c r="B85" s="6">
        <v>2233450</v>
      </c>
      <c r="C85" s="4"/>
      <c r="D85" s="4" t="s">
        <v>5</v>
      </c>
      <c r="E85" s="4"/>
      <c r="F85" s="6">
        <v>2233450</v>
      </c>
      <c r="G85" s="4"/>
      <c r="H85" s="4" t="s">
        <v>5</v>
      </c>
      <c r="I85" s="4"/>
      <c r="J85" s="6">
        <v>1758304</v>
      </c>
    </row>
    <row r="86" spans="1:10">
      <c r="A86" s="2" t="s">
        <v>802</v>
      </c>
      <c r="B86" s="4" t="s">
        <v>5</v>
      </c>
      <c r="C86" s="4"/>
      <c r="D86" s="4" t="s">
        <v>5</v>
      </c>
      <c r="E86" s="4"/>
      <c r="F86" s="4" t="s">
        <v>5</v>
      </c>
      <c r="G86" s="4"/>
      <c r="H86" s="4" t="s">
        <v>5</v>
      </c>
      <c r="I86" s="4"/>
      <c r="J86" s="4" t="s">
        <v>5</v>
      </c>
    </row>
    <row r="87" spans="1:10">
      <c r="A87" s="3" t="s">
        <v>791</v>
      </c>
      <c r="B87" s="4" t="s">
        <v>5</v>
      </c>
      <c r="C87" s="4"/>
      <c r="D87" s="4" t="s">
        <v>5</v>
      </c>
      <c r="E87" s="4"/>
      <c r="F87" s="4" t="s">
        <v>5</v>
      </c>
      <c r="G87" s="4"/>
      <c r="H87" s="4" t="s">
        <v>5</v>
      </c>
      <c r="I87" s="4"/>
      <c r="J87" s="4" t="s">
        <v>5</v>
      </c>
    </row>
    <row r="88" spans="1:10">
      <c r="A88" s="2" t="s">
        <v>83</v>
      </c>
      <c r="B88" s="4">
        <v>-43</v>
      </c>
      <c r="C88" s="4"/>
      <c r="D88" s="6">
        <v>15921</v>
      </c>
      <c r="E88" s="4"/>
      <c r="F88" s="6">
        <v>-2379</v>
      </c>
      <c r="G88" s="4"/>
      <c r="H88" s="6">
        <v>165785</v>
      </c>
      <c r="I88" s="4"/>
      <c r="J88" s="4" t="s">
        <v>5</v>
      </c>
    </row>
    <row r="89" spans="1:10">
      <c r="A89" s="2" t="s">
        <v>85</v>
      </c>
      <c r="B89" s="4">
        <v>355</v>
      </c>
      <c r="C89" s="4"/>
      <c r="D89" s="6">
        <v>66390</v>
      </c>
      <c r="E89" s="4"/>
      <c r="F89" s="6">
        <v>19404</v>
      </c>
      <c r="G89" s="4"/>
      <c r="H89" s="6">
        <v>219593</v>
      </c>
      <c r="I89" s="4"/>
      <c r="J89" s="4" t="s">
        <v>5</v>
      </c>
    </row>
    <row r="90" spans="1:10">
      <c r="A90" s="2" t="s">
        <v>86</v>
      </c>
      <c r="B90" s="4">
        <v>0</v>
      </c>
      <c r="C90" s="4"/>
      <c r="D90" s="4">
        <v>0</v>
      </c>
      <c r="E90" s="4"/>
      <c r="F90" s="4">
        <v>0</v>
      </c>
      <c r="G90" s="4"/>
      <c r="H90" s="4">
        <v>0</v>
      </c>
      <c r="I90" s="4"/>
      <c r="J90" s="4" t="s">
        <v>5</v>
      </c>
    </row>
    <row r="91" spans="1:10">
      <c r="A91" s="2" t="s">
        <v>94</v>
      </c>
      <c r="B91" s="4">
        <v>-307</v>
      </c>
      <c r="C91" s="4"/>
      <c r="D91" s="6">
        <v>-45927</v>
      </c>
      <c r="E91" s="4"/>
      <c r="F91" s="6">
        <v>-17629</v>
      </c>
      <c r="G91" s="4"/>
      <c r="H91" s="6">
        <v>-148779</v>
      </c>
      <c r="I91" s="4"/>
      <c r="J91" s="4" t="s">
        <v>5</v>
      </c>
    </row>
    <row r="92" spans="1:10" ht="30">
      <c r="A92" s="2" t="s">
        <v>95</v>
      </c>
      <c r="B92" s="4">
        <v>-127</v>
      </c>
      <c r="C92" s="4"/>
      <c r="D92" s="6">
        <v>-19725</v>
      </c>
      <c r="E92" s="4"/>
      <c r="F92" s="6">
        <v>-6644</v>
      </c>
      <c r="G92" s="4"/>
      <c r="H92" s="6">
        <v>-65157</v>
      </c>
      <c r="I92" s="4"/>
      <c r="J92" s="4" t="s">
        <v>5</v>
      </c>
    </row>
    <row r="93" spans="1:10">
      <c r="A93" s="2" t="s">
        <v>96</v>
      </c>
      <c r="B93" s="4">
        <v>-193</v>
      </c>
      <c r="C93" s="4"/>
      <c r="D93" s="4">
        <v>-177</v>
      </c>
      <c r="E93" s="4"/>
      <c r="F93" s="4">
        <v>-580</v>
      </c>
      <c r="G93" s="4"/>
      <c r="H93" s="4">
        <v>-530</v>
      </c>
      <c r="I93" s="4"/>
      <c r="J93" s="4" t="s">
        <v>5</v>
      </c>
    </row>
    <row r="94" spans="1:10">
      <c r="A94" s="2" t="s">
        <v>241</v>
      </c>
      <c r="B94" s="4">
        <v>-272</v>
      </c>
      <c r="C94" s="4"/>
      <c r="D94" s="4">
        <v>561</v>
      </c>
      <c r="E94" s="4"/>
      <c r="F94" s="6">
        <v>-5449</v>
      </c>
      <c r="G94" s="4"/>
      <c r="H94" s="6">
        <v>5127</v>
      </c>
      <c r="I94" s="4"/>
      <c r="J94" s="4" t="s">
        <v>5</v>
      </c>
    </row>
    <row r="95" spans="1:10">
      <c r="A95" s="3" t="s">
        <v>243</v>
      </c>
      <c r="B95" s="4" t="s">
        <v>5</v>
      </c>
      <c r="C95" s="4"/>
      <c r="D95" s="4" t="s">
        <v>5</v>
      </c>
      <c r="E95" s="4"/>
      <c r="F95" s="4" t="s">
        <v>5</v>
      </c>
      <c r="G95" s="4"/>
      <c r="H95" s="4" t="s">
        <v>5</v>
      </c>
      <c r="I95" s="4"/>
      <c r="J95" s="4" t="s">
        <v>5</v>
      </c>
    </row>
    <row r="96" spans="1:10" ht="30">
      <c r="A96" s="2" t="s">
        <v>792</v>
      </c>
      <c r="B96" s="146">
        <v>0.86499999999999999</v>
      </c>
      <c r="C96" s="10" t="s">
        <v>111</v>
      </c>
      <c r="D96" s="146">
        <v>0.69199999999999995</v>
      </c>
      <c r="E96" s="10" t="s">
        <v>111</v>
      </c>
      <c r="F96" s="146">
        <v>0.90900000000000003</v>
      </c>
      <c r="G96" s="10" t="s">
        <v>111</v>
      </c>
      <c r="H96" s="146">
        <v>0.67800000000000005</v>
      </c>
      <c r="I96" s="10" t="s">
        <v>111</v>
      </c>
      <c r="J96" s="4" t="s">
        <v>5</v>
      </c>
    </row>
    <row r="97" spans="1:10" ht="30">
      <c r="A97" s="2" t="s">
        <v>793</v>
      </c>
      <c r="B97" s="146">
        <v>0.35799999999999998</v>
      </c>
      <c r="C97" s="10" t="s">
        <v>794</v>
      </c>
      <c r="D97" s="146">
        <v>0.29699999999999999</v>
      </c>
      <c r="E97" s="10" t="s">
        <v>794</v>
      </c>
      <c r="F97" s="146">
        <v>0.34200000000000003</v>
      </c>
      <c r="G97" s="10" t="s">
        <v>794</v>
      </c>
      <c r="H97" s="146">
        <v>0.29699999999999999</v>
      </c>
      <c r="I97" s="10" t="s">
        <v>794</v>
      </c>
      <c r="J97" s="4" t="s">
        <v>5</v>
      </c>
    </row>
    <row r="98" spans="1:10" ht="30">
      <c r="A98" s="2" t="s">
        <v>795</v>
      </c>
      <c r="B98" s="146">
        <v>0.54300000000000004</v>
      </c>
      <c r="C98" s="10" t="s">
        <v>796</v>
      </c>
      <c r="D98" s="146">
        <v>3.0000000000000001E-3</v>
      </c>
      <c r="E98" s="10" t="s">
        <v>796</v>
      </c>
      <c r="F98" s="146">
        <v>0.03</v>
      </c>
      <c r="G98" s="10" t="s">
        <v>796</v>
      </c>
      <c r="H98" s="146">
        <v>2E-3</v>
      </c>
      <c r="I98" s="10" t="s">
        <v>796</v>
      </c>
      <c r="J98" s="4" t="s">
        <v>5</v>
      </c>
    </row>
    <row r="99" spans="1:10" ht="17.25">
      <c r="A99" s="2" t="s">
        <v>797</v>
      </c>
      <c r="B99" s="146">
        <v>1.766</v>
      </c>
      <c r="C99" s="10" t="s">
        <v>798</v>
      </c>
      <c r="D99" s="146">
        <v>0.99199999999999999</v>
      </c>
      <c r="E99" s="10" t="s">
        <v>798</v>
      </c>
      <c r="F99" s="146">
        <v>1.2809999999999999</v>
      </c>
      <c r="G99" s="10" t="s">
        <v>798</v>
      </c>
      <c r="H99" s="146">
        <v>0.97699999999999998</v>
      </c>
      <c r="I99" s="10" t="s">
        <v>798</v>
      </c>
      <c r="J99" s="4" t="s">
        <v>5</v>
      </c>
    </row>
    <row r="100" spans="1:10" ht="30">
      <c r="A100" s="2" t="s">
        <v>803</v>
      </c>
      <c r="B100" s="4" t="s">
        <v>5</v>
      </c>
      <c r="C100" s="4"/>
      <c r="D100" s="4" t="s">
        <v>5</v>
      </c>
      <c r="E100" s="4"/>
      <c r="F100" s="4" t="s">
        <v>5</v>
      </c>
      <c r="G100" s="4"/>
      <c r="H100" s="4" t="s">
        <v>5</v>
      </c>
      <c r="I100" s="4"/>
      <c r="J100" s="4" t="s">
        <v>5</v>
      </c>
    </row>
    <row r="101" spans="1:10">
      <c r="A101" s="3" t="s">
        <v>799</v>
      </c>
      <c r="B101" s="4" t="s">
        <v>5</v>
      </c>
      <c r="C101" s="4"/>
      <c r="D101" s="4" t="s">
        <v>5</v>
      </c>
      <c r="E101" s="4"/>
      <c r="F101" s="4" t="s">
        <v>5</v>
      </c>
      <c r="G101" s="4"/>
      <c r="H101" s="4" t="s">
        <v>5</v>
      </c>
      <c r="I101" s="4"/>
      <c r="J101" s="4" t="s">
        <v>5</v>
      </c>
    </row>
    <row r="102" spans="1:10">
      <c r="A102" s="2" t="s">
        <v>67</v>
      </c>
      <c r="B102" s="6">
        <v>511031</v>
      </c>
      <c r="C102" s="4"/>
      <c r="D102" s="4" t="s">
        <v>5</v>
      </c>
      <c r="E102" s="4"/>
      <c r="F102" s="6">
        <v>511031</v>
      </c>
      <c r="G102" s="4"/>
      <c r="H102" s="4" t="s">
        <v>5</v>
      </c>
      <c r="I102" s="4"/>
      <c r="J102" s="6">
        <v>539890</v>
      </c>
    </row>
    <row r="103" spans="1:10" ht="30">
      <c r="A103" s="2" t="s">
        <v>68</v>
      </c>
      <c r="B103" s="6">
        <v>35328</v>
      </c>
      <c r="C103" s="4"/>
      <c r="D103" s="4" t="s">
        <v>5</v>
      </c>
      <c r="E103" s="4"/>
      <c r="F103" s="6">
        <v>35328</v>
      </c>
      <c r="G103" s="4"/>
      <c r="H103" s="4" t="s">
        <v>5</v>
      </c>
      <c r="I103" s="4"/>
      <c r="J103" s="6">
        <v>31519</v>
      </c>
    </row>
    <row r="104" spans="1:10" ht="30">
      <c r="A104" s="2" t="s">
        <v>69</v>
      </c>
      <c r="B104" s="6">
        <v>369151</v>
      </c>
      <c r="C104" s="4"/>
      <c r="D104" s="4" t="s">
        <v>5</v>
      </c>
      <c r="E104" s="4"/>
      <c r="F104" s="6">
        <v>369151</v>
      </c>
      <c r="G104" s="4"/>
      <c r="H104" s="4" t="s">
        <v>5</v>
      </c>
      <c r="I104" s="4"/>
      <c r="J104" s="6">
        <v>298194</v>
      </c>
    </row>
    <row r="105" spans="1:10">
      <c r="A105" s="2" t="s">
        <v>38</v>
      </c>
      <c r="B105" s="6">
        <v>167975</v>
      </c>
      <c r="C105" s="4"/>
      <c r="D105" s="4" t="s">
        <v>5</v>
      </c>
      <c r="E105" s="4"/>
      <c r="F105" s="6">
        <v>167975</v>
      </c>
      <c r="G105" s="4"/>
      <c r="H105" s="4" t="s">
        <v>5</v>
      </c>
      <c r="I105" s="4"/>
      <c r="J105" s="6">
        <v>167975</v>
      </c>
    </row>
    <row r="106" spans="1:10">
      <c r="A106" s="2" t="s">
        <v>40</v>
      </c>
      <c r="B106" s="6">
        <v>88155</v>
      </c>
      <c r="C106" s="4"/>
      <c r="D106" s="4" t="s">
        <v>5</v>
      </c>
      <c r="E106" s="4"/>
      <c r="F106" s="6">
        <v>88155</v>
      </c>
      <c r="G106" s="4"/>
      <c r="H106" s="4" t="s">
        <v>5</v>
      </c>
      <c r="I106" s="4"/>
      <c r="J106" s="6">
        <v>90613</v>
      </c>
    </row>
    <row r="107" spans="1:10" ht="30">
      <c r="A107" s="2" t="s">
        <v>327</v>
      </c>
      <c r="B107" s="6">
        <v>2711567</v>
      </c>
      <c r="C107" s="4"/>
      <c r="D107" s="4" t="s">
        <v>5</v>
      </c>
      <c r="E107" s="4"/>
      <c r="F107" s="6">
        <v>2711567</v>
      </c>
      <c r="G107" s="4"/>
      <c r="H107" s="4" t="s">
        <v>5</v>
      </c>
      <c r="I107" s="4"/>
      <c r="J107" s="6">
        <v>2127946</v>
      </c>
    </row>
    <row r="108" spans="1:10">
      <c r="A108" s="2" t="s">
        <v>41</v>
      </c>
      <c r="B108" s="6">
        <v>53266</v>
      </c>
      <c r="C108" s="4"/>
      <c r="D108" s="4" t="s">
        <v>5</v>
      </c>
      <c r="E108" s="4"/>
      <c r="F108" s="6">
        <v>53266</v>
      </c>
      <c r="G108" s="4"/>
      <c r="H108" s="4" t="s">
        <v>5</v>
      </c>
      <c r="I108" s="4"/>
      <c r="J108" s="6">
        <v>60652</v>
      </c>
    </row>
    <row r="109" spans="1:10">
      <c r="A109" s="2" t="s">
        <v>328</v>
      </c>
      <c r="B109" s="6">
        <v>3936473</v>
      </c>
      <c r="C109" s="4"/>
      <c r="D109" s="4" t="s">
        <v>5</v>
      </c>
      <c r="E109" s="4"/>
      <c r="F109" s="6">
        <v>3936473</v>
      </c>
      <c r="G109" s="4"/>
      <c r="H109" s="4" t="s">
        <v>5</v>
      </c>
      <c r="I109" s="4"/>
      <c r="J109" s="6">
        <v>3316789</v>
      </c>
    </row>
    <row r="110" spans="1:10">
      <c r="A110" s="2" t="s">
        <v>329</v>
      </c>
      <c r="B110" s="6">
        <v>1123319</v>
      </c>
      <c r="C110" s="4"/>
      <c r="D110" s="4" t="s">
        <v>5</v>
      </c>
      <c r="E110" s="4"/>
      <c r="F110" s="6">
        <v>1123319</v>
      </c>
      <c r="G110" s="4"/>
      <c r="H110" s="4" t="s">
        <v>5</v>
      </c>
      <c r="I110" s="4"/>
      <c r="J110" s="6">
        <v>1396590</v>
      </c>
    </row>
    <row r="111" spans="1:10">
      <c r="A111" s="2" t="s">
        <v>42</v>
      </c>
      <c r="B111" s="8">
        <v>5059792</v>
      </c>
      <c r="C111" s="4"/>
      <c r="D111" s="4" t="s">
        <v>5</v>
      </c>
      <c r="E111" s="4"/>
      <c r="F111" s="8">
        <v>5059792</v>
      </c>
      <c r="G111" s="4"/>
      <c r="H111" s="4" t="s">
        <v>5</v>
      </c>
      <c r="I111" s="4"/>
      <c r="J111" s="8">
        <v>4713379</v>
      </c>
    </row>
    <row r="112" spans="1:10">
      <c r="A112" s="11"/>
      <c r="B112" s="11"/>
      <c r="C112" s="11"/>
      <c r="D112" s="11"/>
      <c r="E112" s="11"/>
      <c r="F112" s="11"/>
      <c r="G112" s="11"/>
      <c r="H112" s="11"/>
      <c r="I112" s="11"/>
      <c r="J112" s="11"/>
    </row>
    <row r="113" spans="1:10" ht="15" customHeight="1">
      <c r="A113" s="2" t="s">
        <v>111</v>
      </c>
      <c r="B113" s="12" t="s">
        <v>315</v>
      </c>
      <c r="C113" s="12"/>
      <c r="D113" s="12"/>
      <c r="E113" s="12"/>
      <c r="F113" s="12"/>
      <c r="G113" s="12"/>
      <c r="H113" s="12"/>
      <c r="I113" s="12"/>
      <c r="J113" s="12"/>
    </row>
    <row r="114" spans="1:10" ht="15" customHeight="1">
      <c r="A114" s="2" t="s">
        <v>794</v>
      </c>
      <c r="B114" s="12" t="s">
        <v>317</v>
      </c>
      <c r="C114" s="12"/>
      <c r="D114" s="12"/>
      <c r="E114" s="12"/>
      <c r="F114" s="12"/>
      <c r="G114" s="12"/>
      <c r="H114" s="12"/>
      <c r="I114" s="12"/>
      <c r="J114" s="12"/>
    </row>
    <row r="115" spans="1:10" ht="15" customHeight="1">
      <c r="A115" s="2" t="s">
        <v>796</v>
      </c>
      <c r="B115" s="12" t="s">
        <v>319</v>
      </c>
      <c r="C115" s="12"/>
      <c r="D115" s="12"/>
      <c r="E115" s="12"/>
      <c r="F115" s="12"/>
      <c r="G115" s="12"/>
      <c r="H115" s="12"/>
      <c r="I115" s="12"/>
      <c r="J115" s="12"/>
    </row>
    <row r="116" spans="1:10" ht="15" customHeight="1">
      <c r="A116" s="2" t="s">
        <v>798</v>
      </c>
      <c r="B116" s="12" t="s">
        <v>321</v>
      </c>
      <c r="C116" s="12"/>
      <c r="D116" s="12"/>
      <c r="E116" s="12"/>
      <c r="F116" s="12"/>
      <c r="G116" s="12"/>
      <c r="H116" s="12"/>
      <c r="I116" s="12"/>
      <c r="J116" s="12"/>
    </row>
  </sheetData>
  <mergeCells count="13">
    <mergeCell ref="J2:J3"/>
    <mergeCell ref="A112:J112"/>
    <mergeCell ref="B113:J113"/>
    <mergeCell ref="B114:J114"/>
    <mergeCell ref="B115:J115"/>
    <mergeCell ref="B116:J116"/>
    <mergeCell ref="B1:E1"/>
    <mergeCell ref="F1:I1"/>
    <mergeCell ref="B2:C3"/>
    <mergeCell ref="D2:E3"/>
    <mergeCell ref="F2:G2"/>
    <mergeCell ref="F3:G3"/>
    <mergeCell ref="H2:I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5" width="12.28515625" bestFit="1" customWidth="1"/>
  </cols>
  <sheetData>
    <row r="1" spans="1:5" ht="15" customHeight="1">
      <c r="A1" s="1" t="s">
        <v>804</v>
      </c>
      <c r="B1" s="7" t="s">
        <v>79</v>
      </c>
      <c r="C1" s="7"/>
      <c r="D1" s="7" t="s">
        <v>1</v>
      </c>
      <c r="E1" s="7"/>
    </row>
    <row r="2" spans="1:5" ht="30">
      <c r="A2" s="1" t="s">
        <v>27</v>
      </c>
      <c r="B2" s="1" t="s">
        <v>2</v>
      </c>
      <c r="C2" s="1" t="s">
        <v>80</v>
      </c>
      <c r="D2" s="1" t="s">
        <v>2</v>
      </c>
      <c r="E2" s="1" t="s">
        <v>80</v>
      </c>
    </row>
    <row r="3" spans="1:5" ht="30">
      <c r="A3" s="3" t="s">
        <v>789</v>
      </c>
      <c r="B3" s="4" t="s">
        <v>5</v>
      </c>
      <c r="C3" s="4" t="s">
        <v>5</v>
      </c>
      <c r="D3" s="4" t="s">
        <v>5</v>
      </c>
      <c r="E3" s="4" t="s">
        <v>5</v>
      </c>
    </row>
    <row r="4" spans="1:5">
      <c r="A4" s="2" t="s">
        <v>83</v>
      </c>
      <c r="B4" s="8">
        <v>605456</v>
      </c>
      <c r="C4" s="8">
        <v>463418</v>
      </c>
      <c r="D4" s="8">
        <v>1856268</v>
      </c>
      <c r="E4" s="8">
        <v>1650426</v>
      </c>
    </row>
    <row r="5" spans="1:5">
      <c r="A5" s="2" t="s">
        <v>805</v>
      </c>
      <c r="B5" s="146">
        <v>1</v>
      </c>
      <c r="C5" s="146">
        <v>1</v>
      </c>
      <c r="D5" s="146">
        <v>1</v>
      </c>
      <c r="E5" s="146">
        <v>1</v>
      </c>
    </row>
    <row r="6" spans="1:5">
      <c r="A6" s="2" t="s">
        <v>85</v>
      </c>
      <c r="B6" s="6">
        <v>592442</v>
      </c>
      <c r="C6" s="6">
        <v>508126</v>
      </c>
      <c r="D6" s="6">
        <v>1643568</v>
      </c>
      <c r="E6" s="6">
        <v>1509841</v>
      </c>
    </row>
    <row r="7" spans="1:5">
      <c r="A7" s="2" t="s">
        <v>806</v>
      </c>
      <c r="B7" s="146">
        <v>1</v>
      </c>
      <c r="C7" s="146">
        <v>1</v>
      </c>
      <c r="D7" s="146">
        <v>1</v>
      </c>
      <c r="E7" s="146">
        <v>1</v>
      </c>
    </row>
    <row r="8" spans="1:5" ht="30">
      <c r="A8" s="2" t="s">
        <v>800</v>
      </c>
      <c r="B8" s="4" t="s">
        <v>5</v>
      </c>
      <c r="C8" s="4" t="s">
        <v>5</v>
      </c>
      <c r="D8" s="4" t="s">
        <v>5</v>
      </c>
      <c r="E8" s="4" t="s">
        <v>5</v>
      </c>
    </row>
    <row r="9" spans="1:5" ht="30">
      <c r="A9" s="3" t="s">
        <v>789</v>
      </c>
      <c r="B9" s="4" t="s">
        <v>5</v>
      </c>
      <c r="C9" s="4" t="s">
        <v>5</v>
      </c>
      <c r="D9" s="4" t="s">
        <v>5</v>
      </c>
      <c r="E9" s="4" t="s">
        <v>5</v>
      </c>
    </row>
    <row r="10" spans="1:5">
      <c r="A10" s="2" t="s">
        <v>83</v>
      </c>
      <c r="B10" s="6">
        <v>219576</v>
      </c>
      <c r="C10" s="6">
        <v>187864</v>
      </c>
      <c r="D10" s="6">
        <v>681690</v>
      </c>
      <c r="E10" s="6">
        <v>589612</v>
      </c>
    </row>
    <row r="11" spans="1:5">
      <c r="A11" s="2" t="s">
        <v>805</v>
      </c>
      <c r="B11" s="146">
        <v>0.36299999999999999</v>
      </c>
      <c r="C11" s="146">
        <v>0.40600000000000003</v>
      </c>
      <c r="D11" s="146">
        <v>0.36699999999999999</v>
      </c>
      <c r="E11" s="146">
        <v>0.35699999999999998</v>
      </c>
    </row>
    <row r="12" spans="1:5">
      <c r="A12" s="2" t="s">
        <v>85</v>
      </c>
      <c r="B12" s="6">
        <v>233022</v>
      </c>
      <c r="C12" s="6">
        <v>198328</v>
      </c>
      <c r="D12" s="6">
        <v>635251</v>
      </c>
      <c r="E12" s="6">
        <v>565148</v>
      </c>
    </row>
    <row r="13" spans="1:5">
      <c r="A13" s="2" t="s">
        <v>806</v>
      </c>
      <c r="B13" s="146">
        <v>0.39300000000000002</v>
      </c>
      <c r="C13" s="146">
        <v>0.39100000000000001</v>
      </c>
      <c r="D13" s="146">
        <v>0.38700000000000001</v>
      </c>
      <c r="E13" s="146">
        <v>0.374</v>
      </c>
    </row>
    <row r="14" spans="1:5" ht="30">
      <c r="A14" s="2" t="s">
        <v>807</v>
      </c>
      <c r="B14" s="4" t="s">
        <v>5</v>
      </c>
      <c r="C14" s="4" t="s">
        <v>5</v>
      </c>
      <c r="D14" s="4" t="s">
        <v>5</v>
      </c>
      <c r="E14" s="4" t="s">
        <v>5</v>
      </c>
    </row>
    <row r="15" spans="1:5" ht="30">
      <c r="A15" s="3" t="s">
        <v>789</v>
      </c>
      <c r="B15" s="4" t="s">
        <v>5</v>
      </c>
      <c r="C15" s="4" t="s">
        <v>5</v>
      </c>
      <c r="D15" s="4" t="s">
        <v>5</v>
      </c>
      <c r="E15" s="4" t="s">
        <v>5</v>
      </c>
    </row>
    <row r="16" spans="1:5">
      <c r="A16" s="2" t="s">
        <v>83</v>
      </c>
      <c r="B16" s="6">
        <v>36991</v>
      </c>
      <c r="C16" s="6">
        <v>29027</v>
      </c>
      <c r="D16" s="6">
        <v>126680</v>
      </c>
      <c r="E16" s="6">
        <v>114309</v>
      </c>
    </row>
    <row r="17" spans="1:5">
      <c r="A17" s="2" t="s">
        <v>805</v>
      </c>
      <c r="B17" s="146">
        <v>6.0999999999999999E-2</v>
      </c>
      <c r="C17" s="146">
        <v>6.3E-2</v>
      </c>
      <c r="D17" s="146">
        <v>6.8000000000000005E-2</v>
      </c>
      <c r="E17" s="146">
        <v>6.9000000000000006E-2</v>
      </c>
    </row>
    <row r="18" spans="1:5">
      <c r="A18" s="2" t="s">
        <v>85</v>
      </c>
      <c r="B18" s="6">
        <v>45030</v>
      </c>
      <c r="C18" s="6">
        <v>41014</v>
      </c>
      <c r="D18" s="6">
        <v>128458</v>
      </c>
      <c r="E18" s="6">
        <v>108567</v>
      </c>
    </row>
    <row r="19" spans="1:5">
      <c r="A19" s="2" t="s">
        <v>806</v>
      </c>
      <c r="B19" s="146">
        <v>7.5999999999999998E-2</v>
      </c>
      <c r="C19" s="146">
        <v>8.1000000000000003E-2</v>
      </c>
      <c r="D19" s="146">
        <v>7.8E-2</v>
      </c>
      <c r="E19" s="146">
        <v>7.1999999999999995E-2</v>
      </c>
    </row>
    <row r="20" spans="1:5" ht="30">
      <c r="A20" s="2" t="s">
        <v>808</v>
      </c>
      <c r="B20" s="4" t="s">
        <v>5</v>
      </c>
      <c r="C20" s="4" t="s">
        <v>5</v>
      </c>
      <c r="D20" s="4" t="s">
        <v>5</v>
      </c>
      <c r="E20" s="4" t="s">
        <v>5</v>
      </c>
    </row>
    <row r="21" spans="1:5" ht="30">
      <c r="A21" s="3" t="s">
        <v>789</v>
      </c>
      <c r="B21" s="4" t="s">
        <v>5</v>
      </c>
      <c r="C21" s="4" t="s">
        <v>5</v>
      </c>
      <c r="D21" s="4" t="s">
        <v>5</v>
      </c>
      <c r="E21" s="4" t="s">
        <v>5</v>
      </c>
    </row>
    <row r="22" spans="1:5">
      <c r="A22" s="2" t="s">
        <v>83</v>
      </c>
      <c r="B22" s="6">
        <v>149067</v>
      </c>
      <c r="C22" s="6">
        <v>122600</v>
      </c>
      <c r="D22" s="6">
        <v>428648</v>
      </c>
      <c r="E22" s="6">
        <v>359816</v>
      </c>
    </row>
    <row r="23" spans="1:5">
      <c r="A23" s="2" t="s">
        <v>805</v>
      </c>
      <c r="B23" s="146">
        <v>0.246</v>
      </c>
      <c r="C23" s="146">
        <v>0.26400000000000001</v>
      </c>
      <c r="D23" s="146">
        <v>0.23100000000000001</v>
      </c>
      <c r="E23" s="146">
        <v>0.218</v>
      </c>
    </row>
    <row r="24" spans="1:5">
      <c r="A24" s="2" t="s">
        <v>85</v>
      </c>
      <c r="B24" s="6">
        <v>150876</v>
      </c>
      <c r="C24" s="6">
        <v>126091</v>
      </c>
      <c r="D24" s="6">
        <v>398148</v>
      </c>
      <c r="E24" s="6">
        <v>359988</v>
      </c>
    </row>
    <row r="25" spans="1:5">
      <c r="A25" s="2" t="s">
        <v>806</v>
      </c>
      <c r="B25" s="146">
        <v>0.255</v>
      </c>
      <c r="C25" s="146">
        <v>0.248</v>
      </c>
      <c r="D25" s="146">
        <v>0.24199999999999999</v>
      </c>
      <c r="E25" s="146">
        <v>0.23799999999999999</v>
      </c>
    </row>
    <row r="26" spans="1:5" ht="45">
      <c r="A26" s="2" t="s">
        <v>809</v>
      </c>
      <c r="B26" s="4" t="s">
        <v>5</v>
      </c>
      <c r="C26" s="4" t="s">
        <v>5</v>
      </c>
      <c r="D26" s="4" t="s">
        <v>5</v>
      </c>
      <c r="E26" s="4" t="s">
        <v>5</v>
      </c>
    </row>
    <row r="27" spans="1:5" ht="30">
      <c r="A27" s="3" t="s">
        <v>789</v>
      </c>
      <c r="B27" s="4" t="s">
        <v>5</v>
      </c>
      <c r="C27" s="4" t="s">
        <v>5</v>
      </c>
      <c r="D27" s="4" t="s">
        <v>5</v>
      </c>
      <c r="E27" s="4" t="s">
        <v>5</v>
      </c>
    </row>
    <row r="28" spans="1:5">
      <c r="A28" s="2" t="s">
        <v>83</v>
      </c>
      <c r="B28" s="6">
        <v>7061</v>
      </c>
      <c r="C28" s="6">
        <v>9040</v>
      </c>
      <c r="D28" s="6">
        <v>32178</v>
      </c>
      <c r="E28" s="6">
        <v>31649</v>
      </c>
    </row>
    <row r="29" spans="1:5">
      <c r="A29" s="2" t="s">
        <v>805</v>
      </c>
      <c r="B29" s="146">
        <v>1.2E-2</v>
      </c>
      <c r="C29" s="146">
        <v>0.02</v>
      </c>
      <c r="D29" s="146">
        <v>1.7000000000000001E-2</v>
      </c>
      <c r="E29" s="146">
        <v>1.9E-2</v>
      </c>
    </row>
    <row r="30" spans="1:5">
      <c r="A30" s="2" t="s">
        <v>85</v>
      </c>
      <c r="B30" s="6">
        <v>9001</v>
      </c>
      <c r="C30" s="6">
        <v>8994</v>
      </c>
      <c r="D30" s="6">
        <v>29261</v>
      </c>
      <c r="E30" s="6">
        <v>27356</v>
      </c>
    </row>
    <row r="31" spans="1:5">
      <c r="A31" s="2" t="s">
        <v>806</v>
      </c>
      <c r="B31" s="146">
        <v>1.4999999999999999E-2</v>
      </c>
      <c r="C31" s="146">
        <v>1.7999999999999999E-2</v>
      </c>
      <c r="D31" s="146">
        <v>1.7999999999999999E-2</v>
      </c>
      <c r="E31" s="146">
        <v>1.7999999999999999E-2</v>
      </c>
    </row>
    <row r="32" spans="1:5" ht="30">
      <c r="A32" s="2" t="s">
        <v>810</v>
      </c>
      <c r="B32" s="4" t="s">
        <v>5</v>
      </c>
      <c r="C32" s="4" t="s">
        <v>5</v>
      </c>
      <c r="D32" s="4" t="s">
        <v>5</v>
      </c>
      <c r="E32" s="4" t="s">
        <v>5</v>
      </c>
    </row>
    <row r="33" spans="1:5" ht="30">
      <c r="A33" s="3" t="s">
        <v>789</v>
      </c>
      <c r="B33" s="4" t="s">
        <v>5</v>
      </c>
      <c r="C33" s="4" t="s">
        <v>5</v>
      </c>
      <c r="D33" s="4" t="s">
        <v>5</v>
      </c>
      <c r="E33" s="4" t="s">
        <v>5</v>
      </c>
    </row>
    <row r="34" spans="1:5">
      <c r="A34" s="2" t="s">
        <v>83</v>
      </c>
      <c r="B34" s="6">
        <v>26457</v>
      </c>
      <c r="C34" s="6">
        <v>27197</v>
      </c>
      <c r="D34" s="6">
        <v>94184</v>
      </c>
      <c r="E34" s="6">
        <v>83838</v>
      </c>
    </row>
    <row r="35" spans="1:5">
      <c r="A35" s="2" t="s">
        <v>805</v>
      </c>
      <c r="B35" s="146">
        <v>4.3999999999999997E-2</v>
      </c>
      <c r="C35" s="146">
        <v>5.8999999999999997E-2</v>
      </c>
      <c r="D35" s="146">
        <v>5.0999999999999997E-2</v>
      </c>
      <c r="E35" s="146">
        <v>5.0999999999999997E-2</v>
      </c>
    </row>
    <row r="36" spans="1:5">
      <c r="A36" s="2" t="s">
        <v>85</v>
      </c>
      <c r="B36" s="6">
        <v>28115</v>
      </c>
      <c r="C36" s="6">
        <v>22229</v>
      </c>
      <c r="D36" s="6">
        <v>79384</v>
      </c>
      <c r="E36" s="6">
        <v>69237</v>
      </c>
    </row>
    <row r="37" spans="1:5">
      <c r="A37" s="2" t="s">
        <v>806</v>
      </c>
      <c r="B37" s="146">
        <v>4.7E-2</v>
      </c>
      <c r="C37" s="146">
        <v>4.3999999999999997E-2</v>
      </c>
      <c r="D37" s="146">
        <v>4.9000000000000002E-2</v>
      </c>
      <c r="E37" s="146">
        <v>4.5999999999999999E-2</v>
      </c>
    </row>
    <row r="38" spans="1:5" ht="30">
      <c r="A38" s="2" t="s">
        <v>801</v>
      </c>
      <c r="B38" s="4" t="s">
        <v>5</v>
      </c>
      <c r="C38" s="4" t="s">
        <v>5</v>
      </c>
      <c r="D38" s="4" t="s">
        <v>5</v>
      </c>
      <c r="E38" s="4" t="s">
        <v>5</v>
      </c>
    </row>
    <row r="39" spans="1:5" ht="30">
      <c r="A39" s="3" t="s">
        <v>789</v>
      </c>
      <c r="B39" s="4" t="s">
        <v>5</v>
      </c>
      <c r="C39" s="4" t="s">
        <v>5</v>
      </c>
      <c r="D39" s="4" t="s">
        <v>5</v>
      </c>
      <c r="E39" s="4" t="s">
        <v>5</v>
      </c>
    </row>
    <row r="40" spans="1:5">
      <c r="A40" s="2" t="s">
        <v>83</v>
      </c>
      <c r="B40" s="6">
        <v>385923</v>
      </c>
      <c r="C40" s="6">
        <v>259633</v>
      </c>
      <c r="D40" s="6">
        <v>1176957</v>
      </c>
      <c r="E40" s="6">
        <v>895029</v>
      </c>
    </row>
    <row r="41" spans="1:5">
      <c r="A41" s="2" t="s">
        <v>805</v>
      </c>
      <c r="B41" s="146">
        <v>0.63700000000000001</v>
      </c>
      <c r="C41" s="146">
        <v>0.56000000000000005</v>
      </c>
      <c r="D41" s="146">
        <v>0.63400000000000001</v>
      </c>
      <c r="E41" s="146">
        <v>0.54300000000000004</v>
      </c>
    </row>
    <row r="42" spans="1:5">
      <c r="A42" s="2" t="s">
        <v>85</v>
      </c>
      <c r="B42" s="6">
        <v>359065</v>
      </c>
      <c r="C42" s="6">
        <v>243408</v>
      </c>
      <c r="D42" s="6">
        <v>988913</v>
      </c>
      <c r="E42" s="6">
        <v>725100</v>
      </c>
    </row>
    <row r="43" spans="1:5">
      <c r="A43" s="2" t="s">
        <v>806</v>
      </c>
      <c r="B43" s="146">
        <v>0.60599999999999998</v>
      </c>
      <c r="C43" s="146">
        <v>0.47899999999999998</v>
      </c>
      <c r="D43" s="146">
        <v>0.60099999999999998</v>
      </c>
      <c r="E43" s="146">
        <v>0.48099999999999998</v>
      </c>
    </row>
    <row r="44" spans="1:5" ht="45">
      <c r="A44" s="2" t="s">
        <v>811</v>
      </c>
      <c r="B44" s="4" t="s">
        <v>5</v>
      </c>
      <c r="C44" s="4" t="s">
        <v>5</v>
      </c>
      <c r="D44" s="4" t="s">
        <v>5</v>
      </c>
      <c r="E44" s="4" t="s">
        <v>5</v>
      </c>
    </row>
    <row r="45" spans="1:5" ht="30">
      <c r="A45" s="3" t="s">
        <v>789</v>
      </c>
      <c r="B45" s="4" t="s">
        <v>5</v>
      </c>
      <c r="C45" s="4" t="s">
        <v>5</v>
      </c>
      <c r="D45" s="4" t="s">
        <v>5</v>
      </c>
      <c r="E45" s="4" t="s">
        <v>5</v>
      </c>
    </row>
    <row r="46" spans="1:5">
      <c r="A46" s="2" t="s">
        <v>83</v>
      </c>
      <c r="B46" s="6">
        <v>211986</v>
      </c>
      <c r="C46" s="6">
        <v>136725</v>
      </c>
      <c r="D46" s="6">
        <v>663766</v>
      </c>
      <c r="E46" s="6">
        <v>434951</v>
      </c>
    </row>
    <row r="47" spans="1:5">
      <c r="A47" s="2" t="s">
        <v>805</v>
      </c>
      <c r="B47" s="146">
        <v>0.35</v>
      </c>
      <c r="C47" s="146">
        <v>0.29499999999999998</v>
      </c>
      <c r="D47" s="146">
        <v>0.35799999999999998</v>
      </c>
      <c r="E47" s="146">
        <v>0.26400000000000001</v>
      </c>
    </row>
    <row r="48" spans="1:5">
      <c r="A48" s="2" t="s">
        <v>85</v>
      </c>
      <c r="B48" s="6">
        <v>202151</v>
      </c>
      <c r="C48" s="6">
        <v>130472</v>
      </c>
      <c r="D48" s="6">
        <v>537810</v>
      </c>
      <c r="E48" s="6">
        <v>350295</v>
      </c>
    </row>
    <row r="49" spans="1:5">
      <c r="A49" s="2" t="s">
        <v>806</v>
      </c>
      <c r="B49" s="146">
        <v>0.34100000000000003</v>
      </c>
      <c r="C49" s="146">
        <v>0.25700000000000001</v>
      </c>
      <c r="D49" s="146">
        <v>0.32700000000000001</v>
      </c>
      <c r="E49" s="146">
        <v>0.23200000000000001</v>
      </c>
    </row>
    <row r="50" spans="1:5" ht="45">
      <c r="A50" s="2" t="s">
        <v>812</v>
      </c>
      <c r="B50" s="4" t="s">
        <v>5</v>
      </c>
      <c r="C50" s="4" t="s">
        <v>5</v>
      </c>
      <c r="D50" s="4" t="s">
        <v>5</v>
      </c>
      <c r="E50" s="4" t="s">
        <v>5</v>
      </c>
    </row>
    <row r="51" spans="1:5" ht="30">
      <c r="A51" s="3" t="s">
        <v>789</v>
      </c>
      <c r="B51" s="4" t="s">
        <v>5</v>
      </c>
      <c r="C51" s="4" t="s">
        <v>5</v>
      </c>
      <c r="D51" s="4" t="s">
        <v>5</v>
      </c>
      <c r="E51" s="4" t="s">
        <v>5</v>
      </c>
    </row>
    <row r="52" spans="1:5">
      <c r="A52" s="2" t="s">
        <v>83</v>
      </c>
      <c r="B52" s="6">
        <v>57035</v>
      </c>
      <c r="C52" s="6">
        <v>41698</v>
      </c>
      <c r="D52" s="6">
        <v>145162</v>
      </c>
      <c r="E52" s="6">
        <v>115313</v>
      </c>
    </row>
    <row r="53" spans="1:5">
      <c r="A53" s="2" t="s">
        <v>805</v>
      </c>
      <c r="B53" s="146">
        <v>9.4E-2</v>
      </c>
      <c r="C53" s="146">
        <v>0.09</v>
      </c>
      <c r="D53" s="146">
        <v>7.8E-2</v>
      </c>
      <c r="E53" s="146">
        <v>7.0000000000000007E-2</v>
      </c>
    </row>
    <row r="54" spans="1:5">
      <c r="A54" s="2" t="s">
        <v>85</v>
      </c>
      <c r="B54" s="6">
        <v>40654</v>
      </c>
      <c r="C54" s="6">
        <v>39661</v>
      </c>
      <c r="D54" s="6">
        <v>118459</v>
      </c>
      <c r="E54" s="6">
        <v>105122</v>
      </c>
    </row>
    <row r="55" spans="1:5">
      <c r="A55" s="2" t="s">
        <v>806</v>
      </c>
      <c r="B55" s="146">
        <v>6.9000000000000006E-2</v>
      </c>
      <c r="C55" s="146">
        <v>7.8E-2</v>
      </c>
      <c r="D55" s="146">
        <v>7.1999999999999995E-2</v>
      </c>
      <c r="E55" s="146">
        <v>7.0000000000000007E-2</v>
      </c>
    </row>
    <row r="56" spans="1:5" ht="45">
      <c r="A56" s="2" t="s">
        <v>813</v>
      </c>
      <c r="B56" s="4" t="s">
        <v>5</v>
      </c>
      <c r="C56" s="4" t="s">
        <v>5</v>
      </c>
      <c r="D56" s="4" t="s">
        <v>5</v>
      </c>
      <c r="E56" s="4" t="s">
        <v>5</v>
      </c>
    </row>
    <row r="57" spans="1:5" ht="30">
      <c r="A57" s="3" t="s">
        <v>789</v>
      </c>
      <c r="B57" s="4" t="s">
        <v>5</v>
      </c>
      <c r="C57" s="4" t="s">
        <v>5</v>
      </c>
      <c r="D57" s="4" t="s">
        <v>5</v>
      </c>
      <c r="E57" s="4" t="s">
        <v>5</v>
      </c>
    </row>
    <row r="58" spans="1:5">
      <c r="A58" s="2" t="s">
        <v>83</v>
      </c>
      <c r="B58" s="6">
        <v>116902</v>
      </c>
      <c r="C58" s="6">
        <v>81210</v>
      </c>
      <c r="D58" s="6">
        <v>368029</v>
      </c>
      <c r="E58" s="6">
        <v>344765</v>
      </c>
    </row>
    <row r="59" spans="1:5">
      <c r="A59" s="2" t="s">
        <v>805</v>
      </c>
      <c r="B59" s="146">
        <v>0.193</v>
      </c>
      <c r="C59" s="146">
        <v>0.17499999999999999</v>
      </c>
      <c r="D59" s="146">
        <v>0.19800000000000001</v>
      </c>
      <c r="E59" s="146">
        <v>0.20899999999999999</v>
      </c>
    </row>
    <row r="60" spans="1:5">
      <c r="A60" s="2" t="s">
        <v>85</v>
      </c>
      <c r="B60" s="6">
        <v>116260</v>
      </c>
      <c r="C60" s="6">
        <v>73275</v>
      </c>
      <c r="D60" s="6">
        <v>332644</v>
      </c>
      <c r="E60" s="6">
        <v>269683</v>
      </c>
    </row>
    <row r="61" spans="1:5">
      <c r="A61" s="2" t="s">
        <v>806</v>
      </c>
      <c r="B61" s="146">
        <v>0.19600000000000001</v>
      </c>
      <c r="C61" s="146">
        <v>0.14399999999999999</v>
      </c>
      <c r="D61" s="146">
        <v>0.20200000000000001</v>
      </c>
      <c r="E61" s="146">
        <v>0.17899999999999999</v>
      </c>
    </row>
    <row r="62" spans="1:5">
      <c r="A62" s="2" t="s">
        <v>802</v>
      </c>
      <c r="B62" s="4" t="s">
        <v>5</v>
      </c>
      <c r="C62" s="4" t="s">
        <v>5</v>
      </c>
      <c r="D62" s="4" t="s">
        <v>5</v>
      </c>
      <c r="E62" s="4" t="s">
        <v>5</v>
      </c>
    </row>
    <row r="63" spans="1:5" ht="30">
      <c r="A63" s="3" t="s">
        <v>789</v>
      </c>
      <c r="B63" s="4" t="s">
        <v>5</v>
      </c>
      <c r="C63" s="4" t="s">
        <v>5</v>
      </c>
      <c r="D63" s="4" t="s">
        <v>5</v>
      </c>
      <c r="E63" s="4" t="s">
        <v>5</v>
      </c>
    </row>
    <row r="64" spans="1:5">
      <c r="A64" s="2" t="s">
        <v>83</v>
      </c>
      <c r="B64" s="4">
        <v>-43</v>
      </c>
      <c r="C64" s="6">
        <v>15921</v>
      </c>
      <c r="D64" s="6">
        <v>-2379</v>
      </c>
      <c r="E64" s="6">
        <v>165785</v>
      </c>
    </row>
    <row r="65" spans="1:5">
      <c r="A65" s="2" t="s">
        <v>805</v>
      </c>
      <c r="B65" s="146">
        <v>0</v>
      </c>
      <c r="C65" s="146">
        <v>3.4000000000000002E-2</v>
      </c>
      <c r="D65" s="146">
        <v>-1E-3</v>
      </c>
      <c r="E65" s="146">
        <v>0.1</v>
      </c>
    </row>
    <row r="66" spans="1:5">
      <c r="A66" s="2" t="s">
        <v>85</v>
      </c>
      <c r="B66" s="8">
        <v>355</v>
      </c>
      <c r="C66" s="8">
        <v>66390</v>
      </c>
      <c r="D66" s="8">
        <v>19404</v>
      </c>
      <c r="E66" s="8">
        <v>219593</v>
      </c>
    </row>
    <row r="67" spans="1:5">
      <c r="A67" s="2" t="s">
        <v>806</v>
      </c>
      <c r="B67" s="146">
        <v>1E-3</v>
      </c>
      <c r="C67" s="146">
        <v>0.13</v>
      </c>
      <c r="D67" s="146">
        <v>1.2E-2</v>
      </c>
      <c r="E67" s="146">
        <v>0.14499999999999999</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30">
      <c r="A1" s="1" t="s">
        <v>814</v>
      </c>
      <c r="B1" s="7" t="s">
        <v>2</v>
      </c>
      <c r="C1" s="7" t="s">
        <v>28</v>
      </c>
    </row>
    <row r="2" spans="1:3" ht="30">
      <c r="A2" s="1" t="s">
        <v>27</v>
      </c>
      <c r="B2" s="7"/>
      <c r="C2" s="7"/>
    </row>
    <row r="3" spans="1:3">
      <c r="A3" s="3" t="s">
        <v>815</v>
      </c>
      <c r="B3" s="4" t="s">
        <v>5</v>
      </c>
      <c r="C3" s="4" t="s">
        <v>5</v>
      </c>
    </row>
    <row r="4" spans="1:3" ht="30">
      <c r="A4" s="2" t="s">
        <v>65</v>
      </c>
      <c r="B4" s="8">
        <v>3372234</v>
      </c>
      <c r="C4" s="8">
        <v>3127792</v>
      </c>
    </row>
    <row r="5" spans="1:3" ht="30">
      <c r="A5" s="2" t="s">
        <v>816</v>
      </c>
      <c r="B5" s="6">
        <v>10746</v>
      </c>
      <c r="C5" s="6">
        <v>4522</v>
      </c>
    </row>
    <row r="6" spans="1:3" ht="30">
      <c r="A6" s="2" t="s">
        <v>817</v>
      </c>
      <c r="B6" s="6">
        <v>3382980</v>
      </c>
      <c r="C6" s="6">
        <v>3132314</v>
      </c>
    </row>
    <row r="7" spans="1:3" ht="30">
      <c r="A7" s="2" t="s">
        <v>818</v>
      </c>
      <c r="B7" s="6">
        <v>115104</v>
      </c>
      <c r="C7" s="6">
        <v>100648</v>
      </c>
    </row>
    <row r="8" spans="1:3" ht="30">
      <c r="A8" s="2" t="s">
        <v>819</v>
      </c>
      <c r="B8" s="4">
        <v>743</v>
      </c>
      <c r="C8" s="4">
        <v>570</v>
      </c>
    </row>
    <row r="9" spans="1:3">
      <c r="A9" s="2" t="s">
        <v>820</v>
      </c>
      <c r="B9" s="6">
        <v>115847</v>
      </c>
      <c r="C9" s="6">
        <v>101218</v>
      </c>
    </row>
    <row r="10" spans="1:3" ht="30">
      <c r="A10" s="2" t="s">
        <v>821</v>
      </c>
      <c r="B10" s="6">
        <v>-36979</v>
      </c>
      <c r="C10" s="6">
        <v>-66373</v>
      </c>
    </row>
    <row r="11" spans="1:3" ht="30">
      <c r="A11" s="2" t="s">
        <v>822</v>
      </c>
      <c r="B11" s="4">
        <v>0</v>
      </c>
      <c r="C11" s="4">
        <v>0</v>
      </c>
    </row>
    <row r="12" spans="1:3">
      <c r="A12" s="2" t="s">
        <v>823</v>
      </c>
      <c r="B12" s="6">
        <v>-36979</v>
      </c>
      <c r="C12" s="6">
        <v>-66373</v>
      </c>
    </row>
    <row r="13" spans="1:3">
      <c r="A13" s="2" t="s">
        <v>358</v>
      </c>
      <c r="B13" s="6">
        <v>3450359</v>
      </c>
      <c r="C13" s="6">
        <v>3162067</v>
      </c>
    </row>
    <row r="14" spans="1:3">
      <c r="A14" s="2" t="s">
        <v>373</v>
      </c>
      <c r="B14" s="6">
        <v>11489</v>
      </c>
      <c r="C14" s="6">
        <v>5092</v>
      </c>
    </row>
    <row r="15" spans="1:3">
      <c r="A15" s="2" t="s">
        <v>32</v>
      </c>
      <c r="B15" s="6">
        <v>3461848</v>
      </c>
      <c r="C15" s="6">
        <v>3167159</v>
      </c>
    </row>
    <row r="16" spans="1:3">
      <c r="A16" s="2" t="s">
        <v>824</v>
      </c>
      <c r="B16" s="4" t="s">
        <v>5</v>
      </c>
      <c r="C16" s="4" t="s">
        <v>5</v>
      </c>
    </row>
    <row r="17" spans="1:3">
      <c r="A17" s="3" t="s">
        <v>815</v>
      </c>
      <c r="B17" s="4" t="s">
        <v>5</v>
      </c>
      <c r="C17" s="4" t="s">
        <v>5</v>
      </c>
    </row>
    <row r="18" spans="1:3" ht="30">
      <c r="A18" s="2" t="s">
        <v>65</v>
      </c>
      <c r="B18" s="6">
        <v>11943</v>
      </c>
      <c r="C18" s="6">
        <v>16622</v>
      </c>
    </row>
    <row r="19" spans="1:3" ht="30">
      <c r="A19" s="2" t="s">
        <v>818</v>
      </c>
      <c r="B19" s="4">
        <v>421</v>
      </c>
      <c r="C19" s="4">
        <v>587</v>
      </c>
    </row>
    <row r="20" spans="1:3" ht="30">
      <c r="A20" s="2" t="s">
        <v>821</v>
      </c>
      <c r="B20" s="4">
        <v>-13</v>
      </c>
      <c r="C20" s="4">
        <v>0</v>
      </c>
    </row>
    <row r="21" spans="1:3">
      <c r="A21" s="2" t="s">
        <v>358</v>
      </c>
      <c r="B21" s="6">
        <v>12351</v>
      </c>
      <c r="C21" s="6">
        <v>17209</v>
      </c>
    </row>
    <row r="22" spans="1:3" ht="30">
      <c r="A22" s="2" t="s">
        <v>825</v>
      </c>
      <c r="B22" s="4" t="s">
        <v>5</v>
      </c>
      <c r="C22" s="4" t="s">
        <v>5</v>
      </c>
    </row>
    <row r="23" spans="1:3">
      <c r="A23" s="3" t="s">
        <v>815</v>
      </c>
      <c r="B23" s="4" t="s">
        <v>5</v>
      </c>
      <c r="C23" s="4" t="s">
        <v>5</v>
      </c>
    </row>
    <row r="24" spans="1:3" ht="30">
      <c r="A24" s="2" t="s">
        <v>65</v>
      </c>
      <c r="B24" s="6">
        <v>1392159</v>
      </c>
      <c r="C24" s="6">
        <v>1292032</v>
      </c>
    </row>
    <row r="25" spans="1:3" ht="30">
      <c r="A25" s="2" t="s">
        <v>818</v>
      </c>
      <c r="B25" s="6">
        <v>14897</v>
      </c>
      <c r="C25" s="6">
        <v>11727</v>
      </c>
    </row>
    <row r="26" spans="1:3" ht="30">
      <c r="A26" s="2" t="s">
        <v>821</v>
      </c>
      <c r="B26" s="6">
        <v>-23532</v>
      </c>
      <c r="C26" s="6">
        <v>-41104</v>
      </c>
    </row>
    <row r="27" spans="1:3">
      <c r="A27" s="2" t="s">
        <v>358</v>
      </c>
      <c r="B27" s="6">
        <v>1383524</v>
      </c>
      <c r="C27" s="6">
        <v>1262655</v>
      </c>
    </row>
    <row r="28" spans="1:3">
      <c r="A28" s="2" t="s">
        <v>826</v>
      </c>
      <c r="B28" s="4" t="s">
        <v>5</v>
      </c>
      <c r="C28" s="4" t="s">
        <v>5</v>
      </c>
    </row>
    <row r="29" spans="1:3">
      <c r="A29" s="3" t="s">
        <v>815</v>
      </c>
      <c r="B29" s="4" t="s">
        <v>5</v>
      </c>
      <c r="C29" s="4" t="s">
        <v>5</v>
      </c>
    </row>
    <row r="30" spans="1:3" ht="30">
      <c r="A30" s="2" t="s">
        <v>65</v>
      </c>
      <c r="B30" s="6">
        <v>7211</v>
      </c>
      <c r="C30" s="6">
        <v>7207</v>
      </c>
    </row>
    <row r="31" spans="1:3" ht="30">
      <c r="A31" s="2" t="s">
        <v>818</v>
      </c>
      <c r="B31" s="4">
        <v>893</v>
      </c>
      <c r="C31" s="4">
        <v>901</v>
      </c>
    </row>
    <row r="32" spans="1:3" ht="30">
      <c r="A32" s="2" t="s">
        <v>821</v>
      </c>
      <c r="B32" s="4">
        <v>0</v>
      </c>
      <c r="C32" s="4">
        <v>0</v>
      </c>
    </row>
    <row r="33" spans="1:3">
      <c r="A33" s="2" t="s">
        <v>358</v>
      </c>
      <c r="B33" s="6">
        <v>8104</v>
      </c>
      <c r="C33" s="6">
        <v>8108</v>
      </c>
    </row>
    <row r="34" spans="1:3" ht="30">
      <c r="A34" s="2" t="s">
        <v>827</v>
      </c>
      <c r="B34" s="4" t="s">
        <v>5</v>
      </c>
      <c r="C34" s="4" t="s">
        <v>5</v>
      </c>
    </row>
    <row r="35" spans="1:3">
      <c r="A35" s="3" t="s">
        <v>815</v>
      </c>
      <c r="B35" s="4" t="s">
        <v>5</v>
      </c>
      <c r="C35" s="4" t="s">
        <v>5</v>
      </c>
    </row>
    <row r="36" spans="1:3" ht="30">
      <c r="A36" s="2" t="s">
        <v>65</v>
      </c>
      <c r="B36" s="6">
        <v>55058</v>
      </c>
      <c r="C36" s="6">
        <v>70377</v>
      </c>
    </row>
    <row r="37" spans="1:3" ht="30">
      <c r="A37" s="2" t="s">
        <v>818</v>
      </c>
      <c r="B37" s="4">
        <v>571</v>
      </c>
      <c r="C37" s="6">
        <v>3547</v>
      </c>
    </row>
    <row r="38" spans="1:3" ht="30">
      <c r="A38" s="2" t="s">
        <v>821</v>
      </c>
      <c r="B38" s="6">
        <v>-1128</v>
      </c>
      <c r="C38" s="4">
        <v>-712</v>
      </c>
    </row>
    <row r="39" spans="1:3">
      <c r="A39" s="2" t="s">
        <v>358</v>
      </c>
      <c r="B39" s="6">
        <v>54501</v>
      </c>
      <c r="C39" s="6">
        <v>73212</v>
      </c>
    </row>
    <row r="40" spans="1:3" ht="30">
      <c r="A40" s="2" t="s">
        <v>828</v>
      </c>
      <c r="B40" s="4" t="s">
        <v>5</v>
      </c>
      <c r="C40" s="4" t="s">
        <v>5</v>
      </c>
    </row>
    <row r="41" spans="1:3">
      <c r="A41" s="3" t="s">
        <v>815</v>
      </c>
      <c r="B41" s="4" t="s">
        <v>5</v>
      </c>
      <c r="C41" s="4" t="s">
        <v>5</v>
      </c>
    </row>
    <row r="42" spans="1:3" ht="30">
      <c r="A42" s="2" t="s">
        <v>65</v>
      </c>
      <c r="B42" s="6">
        <v>52595</v>
      </c>
      <c r="C42" s="6">
        <v>33676</v>
      </c>
    </row>
    <row r="43" spans="1:3" ht="30">
      <c r="A43" s="2" t="s">
        <v>818</v>
      </c>
      <c r="B43" s="6">
        <v>1363</v>
      </c>
      <c r="C43" s="4">
        <v>0</v>
      </c>
    </row>
    <row r="44" spans="1:3" ht="30">
      <c r="A44" s="2" t="s">
        <v>821</v>
      </c>
      <c r="B44" s="4">
        <v>0</v>
      </c>
      <c r="C44" s="4">
        <v>-232</v>
      </c>
    </row>
    <row r="45" spans="1:3">
      <c r="A45" s="2" t="s">
        <v>358</v>
      </c>
      <c r="B45" s="6">
        <v>53958</v>
      </c>
      <c r="C45" s="6">
        <v>33444</v>
      </c>
    </row>
    <row r="46" spans="1:3">
      <c r="A46" s="2" t="s">
        <v>829</v>
      </c>
      <c r="B46" s="4" t="s">
        <v>5</v>
      </c>
      <c r="C46" s="4" t="s">
        <v>5</v>
      </c>
    </row>
    <row r="47" spans="1:3">
      <c r="A47" s="3" t="s">
        <v>815</v>
      </c>
      <c r="B47" s="4" t="s">
        <v>5</v>
      </c>
      <c r="C47" s="4" t="s">
        <v>5</v>
      </c>
    </row>
    <row r="48" spans="1:3" ht="30">
      <c r="A48" s="2" t="s">
        <v>65</v>
      </c>
      <c r="B48" s="6">
        <v>1791121</v>
      </c>
      <c r="C48" s="6">
        <v>1546578</v>
      </c>
    </row>
    <row r="49" spans="1:3" ht="30">
      <c r="A49" s="2" t="s">
        <v>818</v>
      </c>
      <c r="B49" s="6">
        <v>93727</v>
      </c>
      <c r="C49" s="6">
        <v>82952</v>
      </c>
    </row>
    <row r="50" spans="1:3" ht="30">
      <c r="A50" s="2" t="s">
        <v>821</v>
      </c>
      <c r="B50" s="6">
        <v>-12306</v>
      </c>
      <c r="C50" s="6">
        <v>-22830</v>
      </c>
    </row>
    <row r="51" spans="1:3">
      <c r="A51" s="2" t="s">
        <v>358</v>
      </c>
      <c r="B51" s="6">
        <v>1872542</v>
      </c>
      <c r="C51" s="6">
        <v>1606700</v>
      </c>
    </row>
    <row r="52" spans="1:3" ht="30">
      <c r="A52" s="2" t="s">
        <v>830</v>
      </c>
      <c r="B52" s="4" t="s">
        <v>5</v>
      </c>
      <c r="C52" s="4" t="s">
        <v>5</v>
      </c>
    </row>
    <row r="53" spans="1:3">
      <c r="A53" s="3" t="s">
        <v>815</v>
      </c>
      <c r="B53" s="4" t="s">
        <v>5</v>
      </c>
      <c r="C53" s="4" t="s">
        <v>5</v>
      </c>
    </row>
    <row r="54" spans="1:3" ht="30">
      <c r="A54" s="2" t="s">
        <v>65</v>
      </c>
      <c r="B54" s="4" t="s">
        <v>5</v>
      </c>
      <c r="C54" s="6">
        <v>99170</v>
      </c>
    </row>
    <row r="55" spans="1:3" ht="30">
      <c r="A55" s="2" t="s">
        <v>818</v>
      </c>
      <c r="B55" s="4" t="s">
        <v>5</v>
      </c>
      <c r="C55" s="4">
        <v>0</v>
      </c>
    </row>
    <row r="56" spans="1:3" ht="30">
      <c r="A56" s="2" t="s">
        <v>821</v>
      </c>
      <c r="B56" s="4" t="s">
        <v>5</v>
      </c>
      <c r="C56" s="4">
        <v>0</v>
      </c>
    </row>
    <row r="57" spans="1:3">
      <c r="A57" s="2" t="s">
        <v>358</v>
      </c>
      <c r="B57" s="4" t="s">
        <v>5</v>
      </c>
      <c r="C57" s="6">
        <v>99170</v>
      </c>
    </row>
    <row r="58" spans="1:3">
      <c r="A58" s="2" t="s">
        <v>831</v>
      </c>
      <c r="B58" s="4" t="s">
        <v>5</v>
      </c>
      <c r="C58" s="4" t="s">
        <v>5</v>
      </c>
    </row>
    <row r="59" spans="1:3">
      <c r="A59" s="3" t="s">
        <v>815</v>
      </c>
      <c r="B59" s="4" t="s">
        <v>5</v>
      </c>
      <c r="C59" s="4" t="s">
        <v>5</v>
      </c>
    </row>
    <row r="60" spans="1:3" ht="30">
      <c r="A60" s="2" t="s">
        <v>65</v>
      </c>
      <c r="B60" s="6">
        <v>62147</v>
      </c>
      <c r="C60" s="6">
        <v>62130</v>
      </c>
    </row>
    <row r="61" spans="1:3" ht="30">
      <c r="A61" s="2" t="s">
        <v>818</v>
      </c>
      <c r="B61" s="6">
        <v>3232</v>
      </c>
      <c r="C61" s="4">
        <v>934</v>
      </c>
    </row>
    <row r="62" spans="1:3" ht="30">
      <c r="A62" s="2" t="s">
        <v>821</v>
      </c>
      <c r="B62" s="4">
        <v>0</v>
      </c>
      <c r="C62" s="6">
        <v>-1495</v>
      </c>
    </row>
    <row r="63" spans="1:3">
      <c r="A63" s="2" t="s">
        <v>358</v>
      </c>
      <c r="B63" s="8">
        <v>65379</v>
      </c>
      <c r="C63" s="8">
        <v>6156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832</v>
      </c>
      <c r="B1" s="7" t="s">
        <v>2</v>
      </c>
      <c r="C1" s="7" t="s">
        <v>28</v>
      </c>
    </row>
    <row r="2" spans="1:3" ht="30">
      <c r="A2" s="1" t="s">
        <v>27</v>
      </c>
      <c r="B2" s="7"/>
      <c r="C2" s="7"/>
    </row>
    <row r="3" spans="1:3">
      <c r="A3" s="3" t="s">
        <v>815</v>
      </c>
      <c r="B3" s="4" t="s">
        <v>5</v>
      </c>
      <c r="C3" s="4" t="s">
        <v>5</v>
      </c>
    </row>
    <row r="4" spans="1:3">
      <c r="A4" s="2" t="s">
        <v>833</v>
      </c>
      <c r="B4" s="8">
        <v>23528</v>
      </c>
      <c r="C4" s="4" t="s">
        <v>5</v>
      </c>
    </row>
    <row r="5" spans="1:3" ht="30">
      <c r="A5" s="2" t="s">
        <v>834</v>
      </c>
      <c r="B5" s="6">
        <v>521590</v>
      </c>
      <c r="C5" s="4" t="s">
        <v>5</v>
      </c>
    </row>
    <row r="6" spans="1:3" ht="30">
      <c r="A6" s="2" t="s">
        <v>835</v>
      </c>
      <c r="B6" s="6">
        <v>1310434</v>
      </c>
      <c r="C6" s="4" t="s">
        <v>5</v>
      </c>
    </row>
    <row r="7" spans="1:3">
      <c r="A7" s="2" t="s">
        <v>836</v>
      </c>
      <c r="B7" s="6">
        <v>71928</v>
      </c>
      <c r="C7" s="4" t="s">
        <v>5</v>
      </c>
    </row>
    <row r="8" spans="1:3" ht="30">
      <c r="A8" s="2" t="s">
        <v>837</v>
      </c>
      <c r="B8" s="6">
        <v>1927480</v>
      </c>
      <c r="C8" s="4" t="s">
        <v>5</v>
      </c>
    </row>
    <row r="9" spans="1:3" ht="30">
      <c r="A9" s="2" t="s">
        <v>65</v>
      </c>
      <c r="B9" s="6">
        <v>3372234</v>
      </c>
      <c r="C9" s="6">
        <v>3127792</v>
      </c>
    </row>
    <row r="10" spans="1:3">
      <c r="A10" s="2" t="s">
        <v>838</v>
      </c>
      <c r="B10" s="6">
        <v>23114</v>
      </c>
      <c r="C10" s="4" t="s">
        <v>5</v>
      </c>
    </row>
    <row r="11" spans="1:3" ht="30">
      <c r="A11" s="2" t="s">
        <v>839</v>
      </c>
      <c r="B11" s="6">
        <v>562061</v>
      </c>
      <c r="C11" s="4" t="s">
        <v>5</v>
      </c>
    </row>
    <row r="12" spans="1:3" ht="30">
      <c r="A12" s="2" t="s">
        <v>840</v>
      </c>
      <c r="B12" s="6">
        <v>1351440</v>
      </c>
      <c r="C12" s="4" t="s">
        <v>5</v>
      </c>
    </row>
    <row r="13" spans="1:3">
      <c r="A13" s="2" t="s">
        <v>841</v>
      </c>
      <c r="B13" s="6">
        <v>76262</v>
      </c>
      <c r="C13" s="4" t="s">
        <v>5</v>
      </c>
    </row>
    <row r="14" spans="1:3" ht="30">
      <c r="A14" s="2" t="s">
        <v>842</v>
      </c>
      <c r="B14" s="6">
        <v>2012877</v>
      </c>
      <c r="C14" s="4" t="s">
        <v>5</v>
      </c>
    </row>
    <row r="15" spans="1:3">
      <c r="A15" s="2" t="s">
        <v>358</v>
      </c>
      <c r="B15" s="6">
        <v>3450359</v>
      </c>
      <c r="C15" s="6">
        <v>3162067</v>
      </c>
    </row>
    <row r="16" spans="1:3" ht="30">
      <c r="A16" s="2" t="s">
        <v>843</v>
      </c>
      <c r="B16" s="146">
        <v>7.0000000000000001E-3</v>
      </c>
      <c r="C16" s="4" t="s">
        <v>5</v>
      </c>
    </row>
    <row r="17" spans="1:3" ht="30">
      <c r="A17" s="2" t="s">
        <v>844</v>
      </c>
      <c r="B17" s="146">
        <v>0.16300000000000001</v>
      </c>
      <c r="C17" s="4" t="s">
        <v>5</v>
      </c>
    </row>
    <row r="18" spans="1:3" ht="30">
      <c r="A18" s="2" t="s">
        <v>845</v>
      </c>
      <c r="B18" s="146">
        <v>0.39200000000000002</v>
      </c>
      <c r="C18" s="4" t="s">
        <v>5</v>
      </c>
    </row>
    <row r="19" spans="1:3" ht="30">
      <c r="A19" s="2" t="s">
        <v>846</v>
      </c>
      <c r="B19" s="146">
        <v>2.1999999999999999E-2</v>
      </c>
      <c r="C19" s="4" t="s">
        <v>5</v>
      </c>
    </row>
    <row r="20" spans="1:3" ht="30">
      <c r="A20" s="2" t="s">
        <v>847</v>
      </c>
      <c r="B20" s="146">
        <v>0.58399999999999996</v>
      </c>
      <c r="C20" s="4" t="s">
        <v>5</v>
      </c>
    </row>
    <row r="21" spans="1:3">
      <c r="A21" s="2" t="s">
        <v>384</v>
      </c>
      <c r="B21" s="146">
        <v>1</v>
      </c>
      <c r="C21" s="146">
        <v>1</v>
      </c>
    </row>
    <row r="22" spans="1:3" ht="30">
      <c r="A22" s="2" t="s">
        <v>825</v>
      </c>
      <c r="B22" s="4" t="s">
        <v>5</v>
      </c>
      <c r="C22" s="4" t="s">
        <v>5</v>
      </c>
    </row>
    <row r="23" spans="1:3">
      <c r="A23" s="3" t="s">
        <v>815</v>
      </c>
      <c r="B23" s="4" t="s">
        <v>5</v>
      </c>
      <c r="C23" s="4" t="s">
        <v>5</v>
      </c>
    </row>
    <row r="24" spans="1:3" ht="30">
      <c r="A24" s="2" t="s">
        <v>848</v>
      </c>
      <c r="B24" s="6">
        <v>1392159</v>
      </c>
      <c r="C24" s="4" t="s">
        <v>5</v>
      </c>
    </row>
    <row r="25" spans="1:3" ht="30">
      <c r="A25" s="2" t="s">
        <v>65</v>
      </c>
      <c r="B25" s="6">
        <v>1392159</v>
      </c>
      <c r="C25" s="6">
        <v>1292032</v>
      </c>
    </row>
    <row r="26" spans="1:3" ht="30">
      <c r="A26" s="2" t="s">
        <v>849</v>
      </c>
      <c r="B26" s="6">
        <v>1383524</v>
      </c>
      <c r="C26" s="4" t="s">
        <v>5</v>
      </c>
    </row>
    <row r="27" spans="1:3">
      <c r="A27" s="2" t="s">
        <v>358</v>
      </c>
      <c r="B27" s="6">
        <v>1383524</v>
      </c>
      <c r="C27" s="6">
        <v>1262655</v>
      </c>
    </row>
    <row r="28" spans="1:3" ht="30">
      <c r="A28" s="2" t="s">
        <v>850</v>
      </c>
      <c r="B28" s="146">
        <v>0.40100000000000002</v>
      </c>
      <c r="C28" s="4" t="s">
        <v>5</v>
      </c>
    </row>
    <row r="29" spans="1:3" ht="30">
      <c r="A29" s="2" t="s">
        <v>828</v>
      </c>
      <c r="B29" s="4" t="s">
        <v>5</v>
      </c>
      <c r="C29" s="4" t="s">
        <v>5</v>
      </c>
    </row>
    <row r="30" spans="1:3">
      <c r="A30" s="3" t="s">
        <v>815</v>
      </c>
      <c r="B30" s="4" t="s">
        <v>5</v>
      </c>
      <c r="C30" s="4" t="s">
        <v>5</v>
      </c>
    </row>
    <row r="31" spans="1:3" ht="30">
      <c r="A31" s="2" t="s">
        <v>848</v>
      </c>
      <c r="B31" s="6">
        <v>52595</v>
      </c>
      <c r="C31" s="4" t="s">
        <v>5</v>
      </c>
    </row>
    <row r="32" spans="1:3" ht="30">
      <c r="A32" s="2" t="s">
        <v>65</v>
      </c>
      <c r="B32" s="6">
        <v>52595</v>
      </c>
      <c r="C32" s="6">
        <v>33676</v>
      </c>
    </row>
    <row r="33" spans="1:3" ht="30">
      <c r="A33" s="2" t="s">
        <v>849</v>
      </c>
      <c r="B33" s="6">
        <v>53958</v>
      </c>
      <c r="C33" s="4" t="s">
        <v>5</v>
      </c>
    </row>
    <row r="34" spans="1:3">
      <c r="A34" s="2" t="s">
        <v>358</v>
      </c>
      <c r="B34" s="8">
        <v>53958</v>
      </c>
      <c r="C34" s="8">
        <v>33444</v>
      </c>
    </row>
    <row r="35" spans="1:3" ht="30">
      <c r="A35" s="2" t="s">
        <v>850</v>
      </c>
      <c r="B35" s="146">
        <v>1.4999999999999999E-2</v>
      </c>
      <c r="C35" s="4" t="s">
        <v>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30">
      <c r="A1" s="1" t="s">
        <v>851</v>
      </c>
      <c r="B1" s="1" t="s">
        <v>2</v>
      </c>
      <c r="C1" s="1" t="s">
        <v>28</v>
      </c>
    </row>
    <row r="2" spans="1:3" ht="30">
      <c r="A2" s="1" t="s">
        <v>27</v>
      </c>
      <c r="B2" s="1" t="s">
        <v>852</v>
      </c>
      <c r="C2" s="1" t="s">
        <v>852</v>
      </c>
    </row>
    <row r="3" spans="1:3">
      <c r="A3" s="3" t="s">
        <v>358</v>
      </c>
      <c r="B3" s="4" t="s">
        <v>5</v>
      </c>
      <c r="C3" s="4" t="s">
        <v>5</v>
      </c>
    </row>
    <row r="4" spans="1:3">
      <c r="A4" s="2" t="s">
        <v>853</v>
      </c>
      <c r="B4" s="4" t="s">
        <v>5</v>
      </c>
      <c r="C4" s="8">
        <v>229896</v>
      </c>
    </row>
    <row r="5" spans="1:3">
      <c r="A5" s="2" t="s">
        <v>854</v>
      </c>
      <c r="B5" s="4" t="s">
        <v>5</v>
      </c>
      <c r="C5" s="6">
        <v>1582739</v>
      </c>
    </row>
    <row r="6" spans="1:3">
      <c r="A6" s="3" t="s">
        <v>855</v>
      </c>
      <c r="B6" s="4" t="s">
        <v>5</v>
      </c>
      <c r="C6" s="4" t="s">
        <v>5</v>
      </c>
    </row>
    <row r="7" spans="1:3">
      <c r="A7" s="2" t="s">
        <v>856</v>
      </c>
      <c r="B7" s="4" t="s">
        <v>5</v>
      </c>
      <c r="C7" s="6">
        <v>-8826</v>
      </c>
    </row>
    <row r="8" spans="1:3">
      <c r="A8" s="2" t="s">
        <v>857</v>
      </c>
      <c r="B8" s="4" t="s">
        <v>5</v>
      </c>
      <c r="C8" s="6">
        <v>-66373</v>
      </c>
    </row>
    <row r="9" spans="1:3" ht="30">
      <c r="A9" s="2" t="s">
        <v>858</v>
      </c>
      <c r="B9" s="4">
        <v>138</v>
      </c>
      <c r="C9" s="4">
        <v>140</v>
      </c>
    </row>
    <row r="10" spans="1:3" ht="30">
      <c r="A10" s="2" t="s">
        <v>859</v>
      </c>
      <c r="B10" s="4">
        <v>55</v>
      </c>
      <c r="C10" s="4">
        <v>19</v>
      </c>
    </row>
    <row r="11" spans="1:3">
      <c r="A11" s="2" t="s">
        <v>824</v>
      </c>
      <c r="B11" s="4" t="s">
        <v>5</v>
      </c>
      <c r="C11" s="4" t="s">
        <v>5</v>
      </c>
    </row>
    <row r="12" spans="1:3">
      <c r="A12" s="3" t="s">
        <v>358</v>
      </c>
      <c r="B12" s="4" t="s">
        <v>5</v>
      </c>
      <c r="C12" s="4" t="s">
        <v>5</v>
      </c>
    </row>
    <row r="13" spans="1:3">
      <c r="A13" s="2" t="s">
        <v>860</v>
      </c>
      <c r="B13" s="6">
        <v>3338</v>
      </c>
      <c r="C13" s="4" t="s">
        <v>5</v>
      </c>
    </row>
    <row r="14" spans="1:3">
      <c r="A14" s="2" t="s">
        <v>853</v>
      </c>
      <c r="B14" s="4">
        <v>0</v>
      </c>
      <c r="C14" s="4" t="s">
        <v>5</v>
      </c>
    </row>
    <row r="15" spans="1:3">
      <c r="A15" s="2" t="s">
        <v>854</v>
      </c>
      <c r="B15" s="6">
        <v>3338</v>
      </c>
      <c r="C15" s="4" t="s">
        <v>5</v>
      </c>
    </row>
    <row r="16" spans="1:3">
      <c r="A16" s="3" t="s">
        <v>855</v>
      </c>
      <c r="B16" s="4" t="s">
        <v>5</v>
      </c>
      <c r="C16" s="4" t="s">
        <v>5</v>
      </c>
    </row>
    <row r="17" spans="1:3">
      <c r="A17" s="2" t="s">
        <v>861</v>
      </c>
      <c r="B17" s="4">
        <v>-13</v>
      </c>
      <c r="C17" s="4" t="s">
        <v>5</v>
      </c>
    </row>
    <row r="18" spans="1:3">
      <c r="A18" s="2" t="s">
        <v>856</v>
      </c>
      <c r="B18" s="4">
        <v>0</v>
      </c>
      <c r="C18" s="4" t="s">
        <v>5</v>
      </c>
    </row>
    <row r="19" spans="1:3">
      <c r="A19" s="2" t="s">
        <v>857</v>
      </c>
      <c r="B19" s="4">
        <v>-13</v>
      </c>
      <c r="C19" s="4" t="s">
        <v>5</v>
      </c>
    </row>
    <row r="20" spans="1:3" ht="30">
      <c r="A20" s="2" t="s">
        <v>825</v>
      </c>
      <c r="B20" s="4" t="s">
        <v>5</v>
      </c>
      <c r="C20" s="4" t="s">
        <v>5</v>
      </c>
    </row>
    <row r="21" spans="1:3">
      <c r="A21" s="3" t="s">
        <v>358</v>
      </c>
      <c r="B21" s="4" t="s">
        <v>5</v>
      </c>
      <c r="C21" s="4" t="s">
        <v>5</v>
      </c>
    </row>
    <row r="22" spans="1:3">
      <c r="A22" s="2" t="s">
        <v>860</v>
      </c>
      <c r="B22" s="6">
        <v>206820</v>
      </c>
      <c r="C22" s="6">
        <v>795439</v>
      </c>
    </row>
    <row r="23" spans="1:3">
      <c r="A23" s="2" t="s">
        <v>853</v>
      </c>
      <c r="B23" s="6">
        <v>578369</v>
      </c>
      <c r="C23" s="6">
        <v>60602</v>
      </c>
    </row>
    <row r="24" spans="1:3">
      <c r="A24" s="2" t="s">
        <v>854</v>
      </c>
      <c r="B24" s="6">
        <v>785189</v>
      </c>
      <c r="C24" s="6">
        <v>856041</v>
      </c>
    </row>
    <row r="25" spans="1:3">
      <c r="A25" s="3" t="s">
        <v>855</v>
      </c>
      <c r="B25" s="4" t="s">
        <v>5</v>
      </c>
      <c r="C25" s="4" t="s">
        <v>5</v>
      </c>
    </row>
    <row r="26" spans="1:3">
      <c r="A26" s="2" t="s">
        <v>861</v>
      </c>
      <c r="B26" s="6">
        <v>-2077</v>
      </c>
      <c r="C26" s="6">
        <v>-38421</v>
      </c>
    </row>
    <row r="27" spans="1:3">
      <c r="A27" s="2" t="s">
        <v>856</v>
      </c>
      <c r="B27" s="6">
        <v>-21455</v>
      </c>
      <c r="C27" s="6">
        <v>-2683</v>
      </c>
    </row>
    <row r="28" spans="1:3">
      <c r="A28" s="2" t="s">
        <v>857</v>
      </c>
      <c r="B28" s="6">
        <v>-23532</v>
      </c>
      <c r="C28" s="6">
        <v>-41104</v>
      </c>
    </row>
    <row r="29" spans="1:3" ht="30">
      <c r="A29" s="2" t="s">
        <v>827</v>
      </c>
      <c r="B29" s="4" t="s">
        <v>5</v>
      </c>
      <c r="C29" s="4" t="s">
        <v>5</v>
      </c>
    </row>
    <row r="30" spans="1:3">
      <c r="A30" s="3" t="s">
        <v>358</v>
      </c>
      <c r="B30" s="4" t="s">
        <v>5</v>
      </c>
      <c r="C30" s="4" t="s">
        <v>5</v>
      </c>
    </row>
    <row r="31" spans="1:3">
      <c r="A31" s="2" t="s">
        <v>860</v>
      </c>
      <c r="B31" s="6">
        <v>42053</v>
      </c>
      <c r="C31" s="6">
        <v>9946</v>
      </c>
    </row>
    <row r="32" spans="1:3">
      <c r="A32" s="2" t="s">
        <v>853</v>
      </c>
      <c r="B32" s="6">
        <v>2668</v>
      </c>
      <c r="C32" s="4">
        <v>0</v>
      </c>
    </row>
    <row r="33" spans="1:3">
      <c r="A33" s="2" t="s">
        <v>854</v>
      </c>
      <c r="B33" s="6">
        <v>44721</v>
      </c>
      <c r="C33" s="6">
        <v>9946</v>
      </c>
    </row>
    <row r="34" spans="1:3">
      <c r="A34" s="3" t="s">
        <v>855</v>
      </c>
      <c r="B34" s="4" t="s">
        <v>5</v>
      </c>
      <c r="C34" s="4" t="s">
        <v>5</v>
      </c>
    </row>
    <row r="35" spans="1:3">
      <c r="A35" s="2" t="s">
        <v>861</v>
      </c>
      <c r="B35" s="4">
        <v>-915</v>
      </c>
      <c r="C35" s="4">
        <v>-712</v>
      </c>
    </row>
    <row r="36" spans="1:3">
      <c r="A36" s="2" t="s">
        <v>856</v>
      </c>
      <c r="B36" s="4">
        <v>-213</v>
      </c>
      <c r="C36" s="4">
        <v>0</v>
      </c>
    </row>
    <row r="37" spans="1:3">
      <c r="A37" s="2" t="s">
        <v>857</v>
      </c>
      <c r="B37" s="6">
        <v>-1128</v>
      </c>
      <c r="C37" s="4">
        <v>-712</v>
      </c>
    </row>
    <row r="38" spans="1:3" ht="30">
      <c r="A38" s="2" t="s">
        <v>862</v>
      </c>
      <c r="B38" s="4" t="s">
        <v>5</v>
      </c>
      <c r="C38" s="4" t="s">
        <v>5</v>
      </c>
    </row>
    <row r="39" spans="1:3">
      <c r="A39" s="3" t="s">
        <v>358</v>
      </c>
      <c r="B39" s="4" t="s">
        <v>5</v>
      </c>
      <c r="C39" s="4" t="s">
        <v>5</v>
      </c>
    </row>
    <row r="40" spans="1:3">
      <c r="A40" s="2" t="s">
        <v>860</v>
      </c>
      <c r="B40" s="4" t="s">
        <v>5</v>
      </c>
      <c r="C40" s="6">
        <v>33444</v>
      </c>
    </row>
    <row r="41" spans="1:3">
      <c r="A41" s="2" t="s">
        <v>853</v>
      </c>
      <c r="B41" s="4" t="s">
        <v>5</v>
      </c>
      <c r="C41" s="4">
        <v>0</v>
      </c>
    </row>
    <row r="42" spans="1:3">
      <c r="A42" s="2" t="s">
        <v>854</v>
      </c>
      <c r="B42" s="4" t="s">
        <v>5</v>
      </c>
      <c r="C42" s="6">
        <v>33444</v>
      </c>
    </row>
    <row r="43" spans="1:3">
      <c r="A43" s="3" t="s">
        <v>855</v>
      </c>
      <c r="B43" s="4" t="s">
        <v>5</v>
      </c>
      <c r="C43" s="4" t="s">
        <v>5</v>
      </c>
    </row>
    <row r="44" spans="1:3">
      <c r="A44" s="2" t="s">
        <v>861</v>
      </c>
      <c r="B44" s="4" t="s">
        <v>5</v>
      </c>
      <c r="C44" s="4">
        <v>-232</v>
      </c>
    </row>
    <row r="45" spans="1:3">
      <c r="A45" s="2" t="s">
        <v>856</v>
      </c>
      <c r="B45" s="4" t="s">
        <v>5</v>
      </c>
      <c r="C45" s="4">
        <v>0</v>
      </c>
    </row>
    <row r="46" spans="1:3">
      <c r="A46" s="2" t="s">
        <v>857</v>
      </c>
      <c r="B46" s="4" t="s">
        <v>5</v>
      </c>
      <c r="C46" s="4">
        <v>-232</v>
      </c>
    </row>
    <row r="47" spans="1:3">
      <c r="A47" s="2" t="s">
        <v>829</v>
      </c>
      <c r="B47" s="4" t="s">
        <v>5</v>
      </c>
      <c r="C47" s="4" t="s">
        <v>5</v>
      </c>
    </row>
    <row r="48" spans="1:3">
      <c r="A48" s="3" t="s">
        <v>358</v>
      </c>
      <c r="B48" s="4" t="s">
        <v>5</v>
      </c>
      <c r="C48" s="4" t="s">
        <v>5</v>
      </c>
    </row>
    <row r="49" spans="1:3">
      <c r="A49" s="2" t="s">
        <v>860</v>
      </c>
      <c r="B49" s="6">
        <v>260017</v>
      </c>
      <c r="C49" s="6">
        <v>463469</v>
      </c>
    </row>
    <row r="50" spans="1:3">
      <c r="A50" s="2" t="s">
        <v>853</v>
      </c>
      <c r="B50" s="6">
        <v>150075</v>
      </c>
      <c r="C50" s="6">
        <v>169294</v>
      </c>
    </row>
    <row r="51" spans="1:3">
      <c r="A51" s="2" t="s">
        <v>854</v>
      </c>
      <c r="B51" s="6">
        <v>410092</v>
      </c>
      <c r="C51" s="6">
        <v>632763</v>
      </c>
    </row>
    <row r="52" spans="1:3">
      <c r="A52" s="3" t="s">
        <v>855</v>
      </c>
      <c r="B52" s="4" t="s">
        <v>5</v>
      </c>
      <c r="C52" s="4" t="s">
        <v>5</v>
      </c>
    </row>
    <row r="53" spans="1:3">
      <c r="A53" s="2" t="s">
        <v>861</v>
      </c>
      <c r="B53" s="6">
        <v>-5686</v>
      </c>
      <c r="C53" s="6">
        <v>-16687</v>
      </c>
    </row>
    <row r="54" spans="1:3">
      <c r="A54" s="2" t="s">
        <v>856</v>
      </c>
      <c r="B54" s="6">
        <v>-6620</v>
      </c>
      <c r="C54" s="6">
        <v>-6143</v>
      </c>
    </row>
    <row r="55" spans="1:3">
      <c r="A55" s="2" t="s">
        <v>857</v>
      </c>
      <c r="B55" s="6">
        <v>-12306</v>
      </c>
      <c r="C55" s="6">
        <v>-22830</v>
      </c>
    </row>
    <row r="56" spans="1:3">
      <c r="A56" s="2" t="s">
        <v>831</v>
      </c>
      <c r="B56" s="4" t="s">
        <v>5</v>
      </c>
      <c r="C56" s="4" t="s">
        <v>5</v>
      </c>
    </row>
    <row r="57" spans="1:3">
      <c r="A57" s="3" t="s">
        <v>358</v>
      </c>
      <c r="B57" s="4" t="s">
        <v>5</v>
      </c>
      <c r="C57" s="4" t="s">
        <v>5</v>
      </c>
    </row>
    <row r="58" spans="1:3">
      <c r="A58" s="2" t="s">
        <v>860</v>
      </c>
      <c r="B58" s="4" t="s">
        <v>5</v>
      </c>
      <c r="C58" s="6">
        <v>50545</v>
      </c>
    </row>
    <row r="59" spans="1:3">
      <c r="A59" s="2" t="s">
        <v>853</v>
      </c>
      <c r="B59" s="4" t="s">
        <v>5</v>
      </c>
      <c r="C59" s="4">
        <v>0</v>
      </c>
    </row>
    <row r="60" spans="1:3">
      <c r="A60" s="2" t="s">
        <v>854</v>
      </c>
      <c r="B60" s="4" t="s">
        <v>5</v>
      </c>
      <c r="C60" s="6">
        <v>50545</v>
      </c>
    </row>
    <row r="61" spans="1:3">
      <c r="A61" s="3" t="s">
        <v>855</v>
      </c>
      <c r="B61" s="4" t="s">
        <v>5</v>
      </c>
      <c r="C61" s="4" t="s">
        <v>5</v>
      </c>
    </row>
    <row r="62" spans="1:3">
      <c r="A62" s="2" t="s">
        <v>861</v>
      </c>
      <c r="B62" s="4" t="s">
        <v>5</v>
      </c>
      <c r="C62" s="6">
        <v>-1495</v>
      </c>
    </row>
    <row r="63" spans="1:3">
      <c r="A63" s="2" t="s">
        <v>856</v>
      </c>
      <c r="B63" s="4" t="s">
        <v>5</v>
      </c>
      <c r="C63" s="4">
        <v>0</v>
      </c>
    </row>
    <row r="64" spans="1:3">
      <c r="A64" s="2" t="s">
        <v>857</v>
      </c>
      <c r="B64" s="4" t="s">
        <v>5</v>
      </c>
      <c r="C64" s="6">
        <v>-1495</v>
      </c>
    </row>
    <row r="65" spans="1:3">
      <c r="A65" s="2" t="s">
        <v>863</v>
      </c>
      <c r="B65" s="4" t="s">
        <v>5</v>
      </c>
      <c r="C65" s="4" t="s">
        <v>5</v>
      </c>
    </row>
    <row r="66" spans="1:3">
      <c r="A66" s="3" t="s">
        <v>358</v>
      </c>
      <c r="B66" s="4" t="s">
        <v>5</v>
      </c>
      <c r="C66" s="4" t="s">
        <v>5</v>
      </c>
    </row>
    <row r="67" spans="1:3">
      <c r="A67" s="2" t="s">
        <v>860</v>
      </c>
      <c r="B67" s="6">
        <v>512228</v>
      </c>
      <c r="C67" s="6">
        <v>1352843</v>
      </c>
    </row>
    <row r="68" spans="1:3">
      <c r="A68" s="2" t="s">
        <v>853</v>
      </c>
      <c r="B68" s="6">
        <v>731112</v>
      </c>
      <c r="C68" s="6">
        <v>229896</v>
      </c>
    </row>
    <row r="69" spans="1:3">
      <c r="A69" s="2" t="s">
        <v>854</v>
      </c>
      <c r="B69" s="6">
        <v>1243340</v>
      </c>
      <c r="C69" s="6">
        <v>1582739</v>
      </c>
    </row>
    <row r="70" spans="1:3">
      <c r="A70" s="3" t="s">
        <v>855</v>
      </c>
      <c r="B70" s="4" t="s">
        <v>5</v>
      </c>
      <c r="C70" s="4" t="s">
        <v>5</v>
      </c>
    </row>
    <row r="71" spans="1:3">
      <c r="A71" s="2" t="s">
        <v>861</v>
      </c>
      <c r="B71" s="6">
        <v>-8691</v>
      </c>
      <c r="C71" s="6">
        <v>-57547</v>
      </c>
    </row>
    <row r="72" spans="1:3">
      <c r="A72" s="2" t="s">
        <v>856</v>
      </c>
      <c r="B72" s="6">
        <v>-28288</v>
      </c>
      <c r="C72" s="6">
        <v>-8826</v>
      </c>
    </row>
    <row r="73" spans="1:3">
      <c r="A73" s="2" t="s">
        <v>857</v>
      </c>
      <c r="B73" s="6">
        <v>-36979</v>
      </c>
      <c r="C73" s="8">
        <v>-6637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9.42578125" customWidth="1"/>
    <col min="6" max="6" width="2.5703125" customWidth="1"/>
    <col min="7" max="7" width="12.28515625" bestFit="1" customWidth="1"/>
    <col min="8" max="8" width="9.42578125" customWidth="1"/>
    <col min="9" max="9" width="2.5703125" customWidth="1"/>
  </cols>
  <sheetData>
    <row r="1" spans="1:9" ht="15" customHeight="1">
      <c r="A1" s="1" t="s">
        <v>864</v>
      </c>
      <c r="B1" s="7" t="s">
        <v>79</v>
      </c>
      <c r="C1" s="7"/>
      <c r="D1" s="7"/>
      <c r="E1" s="7" t="s">
        <v>1</v>
      </c>
      <c r="F1" s="7"/>
      <c r="G1" s="7"/>
      <c r="H1" s="7"/>
      <c r="I1" s="7"/>
    </row>
    <row r="2" spans="1:9" ht="30">
      <c r="A2" s="1" t="s">
        <v>27</v>
      </c>
      <c r="B2" s="7" t="s">
        <v>2</v>
      </c>
      <c r="C2" s="7"/>
      <c r="D2" s="1" t="s">
        <v>80</v>
      </c>
      <c r="E2" s="7" t="s">
        <v>2</v>
      </c>
      <c r="F2" s="7"/>
      <c r="G2" s="1" t="s">
        <v>80</v>
      </c>
      <c r="H2" s="7" t="s">
        <v>28</v>
      </c>
      <c r="I2" s="7"/>
    </row>
    <row r="3" spans="1:9" ht="30">
      <c r="A3" s="3" t="s">
        <v>865</v>
      </c>
      <c r="B3" s="4" t="s">
        <v>5</v>
      </c>
      <c r="C3" s="4"/>
      <c r="D3" s="4" t="s">
        <v>5</v>
      </c>
      <c r="E3" s="4" t="s">
        <v>5</v>
      </c>
      <c r="F3" s="4"/>
      <c r="G3" s="4" t="s">
        <v>5</v>
      </c>
      <c r="H3" s="4" t="s">
        <v>5</v>
      </c>
      <c r="I3" s="4"/>
    </row>
    <row r="4" spans="1:9">
      <c r="A4" s="2" t="s">
        <v>866</v>
      </c>
      <c r="B4" s="8">
        <v>1189</v>
      </c>
      <c r="C4" s="4"/>
      <c r="D4" s="8">
        <v>0</v>
      </c>
      <c r="E4" s="8">
        <v>1189</v>
      </c>
      <c r="F4" s="4"/>
      <c r="G4" s="8">
        <v>0</v>
      </c>
      <c r="H4" s="4" t="s">
        <v>5</v>
      </c>
      <c r="I4" s="4"/>
    </row>
    <row r="5" spans="1:9">
      <c r="A5" s="2" t="s">
        <v>383</v>
      </c>
      <c r="B5" s="6">
        <v>3372234</v>
      </c>
      <c r="C5" s="4"/>
      <c r="D5" s="4" t="s">
        <v>5</v>
      </c>
      <c r="E5" s="6">
        <v>3372234</v>
      </c>
      <c r="F5" s="4"/>
      <c r="G5" s="4" t="s">
        <v>5</v>
      </c>
      <c r="H5" s="6">
        <v>3127792</v>
      </c>
      <c r="I5" s="4"/>
    </row>
    <row r="6" spans="1:9">
      <c r="A6" s="2" t="s">
        <v>358</v>
      </c>
      <c r="B6" s="6">
        <v>3450359</v>
      </c>
      <c r="C6" s="4"/>
      <c r="D6" s="4" t="s">
        <v>5</v>
      </c>
      <c r="E6" s="6">
        <v>3450359</v>
      </c>
      <c r="F6" s="4"/>
      <c r="G6" s="4" t="s">
        <v>5</v>
      </c>
      <c r="H6" s="6">
        <v>3162067</v>
      </c>
      <c r="I6" s="4"/>
    </row>
    <row r="7" spans="1:9">
      <c r="A7" s="2" t="s">
        <v>384</v>
      </c>
      <c r="B7" s="146">
        <v>1</v>
      </c>
      <c r="C7" s="4"/>
      <c r="D7" s="4" t="s">
        <v>5</v>
      </c>
      <c r="E7" s="146">
        <v>1</v>
      </c>
      <c r="F7" s="4"/>
      <c r="G7" s="4" t="s">
        <v>5</v>
      </c>
      <c r="H7" s="146">
        <v>1</v>
      </c>
      <c r="I7" s="4"/>
    </row>
    <row r="8" spans="1:9">
      <c r="A8" s="2" t="s">
        <v>824</v>
      </c>
      <c r="B8" s="4" t="s">
        <v>5</v>
      </c>
      <c r="C8" s="4"/>
      <c r="D8" s="4" t="s">
        <v>5</v>
      </c>
      <c r="E8" s="4" t="s">
        <v>5</v>
      </c>
      <c r="F8" s="4"/>
      <c r="G8" s="4" t="s">
        <v>5</v>
      </c>
      <c r="H8" s="4" t="s">
        <v>5</v>
      </c>
      <c r="I8" s="4"/>
    </row>
    <row r="9" spans="1:9" ht="30">
      <c r="A9" s="3" t="s">
        <v>865</v>
      </c>
      <c r="B9" s="4" t="s">
        <v>5</v>
      </c>
      <c r="C9" s="4"/>
      <c r="D9" s="4" t="s">
        <v>5</v>
      </c>
      <c r="E9" s="4" t="s">
        <v>5</v>
      </c>
      <c r="F9" s="4"/>
      <c r="G9" s="4" t="s">
        <v>5</v>
      </c>
      <c r="H9" s="4" t="s">
        <v>5</v>
      </c>
      <c r="I9" s="4"/>
    </row>
    <row r="10" spans="1:9" ht="17.25">
      <c r="A10" s="2" t="s">
        <v>383</v>
      </c>
      <c r="B10" s="6">
        <v>11943</v>
      </c>
      <c r="C10" s="10" t="s">
        <v>111</v>
      </c>
      <c r="D10" s="4" t="s">
        <v>5</v>
      </c>
      <c r="E10" s="6">
        <v>11943</v>
      </c>
      <c r="F10" s="10" t="s">
        <v>111</v>
      </c>
      <c r="G10" s="4" t="s">
        <v>5</v>
      </c>
      <c r="H10" s="6">
        <v>16622</v>
      </c>
      <c r="I10" s="10" t="s">
        <v>111</v>
      </c>
    </row>
    <row r="11" spans="1:9" ht="17.25">
      <c r="A11" s="2" t="s">
        <v>358</v>
      </c>
      <c r="B11" s="6">
        <v>12351</v>
      </c>
      <c r="C11" s="10" t="s">
        <v>111</v>
      </c>
      <c r="D11" s="4" t="s">
        <v>5</v>
      </c>
      <c r="E11" s="6">
        <v>12351</v>
      </c>
      <c r="F11" s="10" t="s">
        <v>111</v>
      </c>
      <c r="G11" s="4" t="s">
        <v>5</v>
      </c>
      <c r="H11" s="6">
        <v>17209</v>
      </c>
      <c r="I11" s="10" t="s">
        <v>111</v>
      </c>
    </row>
    <row r="12" spans="1:9" ht="17.25">
      <c r="A12" s="2" t="s">
        <v>384</v>
      </c>
      <c r="B12" s="146">
        <v>4.0000000000000001E-3</v>
      </c>
      <c r="C12" s="10" t="s">
        <v>111</v>
      </c>
      <c r="D12" s="4" t="s">
        <v>5</v>
      </c>
      <c r="E12" s="146">
        <v>4.0000000000000001E-3</v>
      </c>
      <c r="F12" s="10" t="s">
        <v>111</v>
      </c>
      <c r="G12" s="4" t="s">
        <v>5</v>
      </c>
      <c r="H12" s="146">
        <v>5.0000000000000001E-3</v>
      </c>
      <c r="I12" s="10" t="s">
        <v>111</v>
      </c>
    </row>
    <row r="13" spans="1:9">
      <c r="A13" s="2" t="s">
        <v>867</v>
      </c>
      <c r="B13" s="4" t="s">
        <v>5</v>
      </c>
      <c r="C13" s="4"/>
      <c r="D13" s="4" t="s">
        <v>5</v>
      </c>
      <c r="E13" s="4" t="s">
        <v>5</v>
      </c>
      <c r="F13" s="4"/>
      <c r="G13" s="4" t="s">
        <v>5</v>
      </c>
      <c r="H13" s="4" t="s">
        <v>5</v>
      </c>
      <c r="I13" s="4"/>
    </row>
    <row r="14" spans="1:9" ht="30">
      <c r="A14" s="3" t="s">
        <v>865</v>
      </c>
      <c r="B14" s="4" t="s">
        <v>5</v>
      </c>
      <c r="C14" s="4"/>
      <c r="D14" s="4" t="s">
        <v>5</v>
      </c>
      <c r="E14" s="4" t="s">
        <v>5</v>
      </c>
      <c r="F14" s="4"/>
      <c r="G14" s="4" t="s">
        <v>5</v>
      </c>
      <c r="H14" s="4" t="s">
        <v>5</v>
      </c>
      <c r="I14" s="4"/>
    </row>
    <row r="15" spans="1:9" ht="17.25">
      <c r="A15" s="2" t="s">
        <v>383</v>
      </c>
      <c r="B15" s="6">
        <v>1399370</v>
      </c>
      <c r="C15" s="10" t="s">
        <v>111</v>
      </c>
      <c r="D15" s="4" t="s">
        <v>5</v>
      </c>
      <c r="E15" s="6">
        <v>1399370</v>
      </c>
      <c r="F15" s="10" t="s">
        <v>111</v>
      </c>
      <c r="G15" s="4" t="s">
        <v>5</v>
      </c>
      <c r="H15" s="6">
        <v>1299239</v>
      </c>
      <c r="I15" s="10" t="s">
        <v>111</v>
      </c>
    </row>
    <row r="16" spans="1:9" ht="17.25">
      <c r="A16" s="2" t="s">
        <v>358</v>
      </c>
      <c r="B16" s="6">
        <v>1391628</v>
      </c>
      <c r="C16" s="10" t="s">
        <v>111</v>
      </c>
      <c r="D16" s="4" t="s">
        <v>5</v>
      </c>
      <c r="E16" s="6">
        <v>1391628</v>
      </c>
      <c r="F16" s="10" t="s">
        <v>111</v>
      </c>
      <c r="G16" s="4" t="s">
        <v>5</v>
      </c>
      <c r="H16" s="6">
        <v>1270763</v>
      </c>
      <c r="I16" s="10" t="s">
        <v>111</v>
      </c>
    </row>
    <row r="17" spans="1:9" ht="17.25">
      <c r="A17" s="2" t="s">
        <v>384</v>
      </c>
      <c r="B17" s="146">
        <v>0.40300000000000002</v>
      </c>
      <c r="C17" s="10" t="s">
        <v>111</v>
      </c>
      <c r="D17" s="4" t="s">
        <v>5</v>
      </c>
      <c r="E17" s="146">
        <v>0.40300000000000002</v>
      </c>
      <c r="F17" s="10" t="s">
        <v>111</v>
      </c>
      <c r="G17" s="4" t="s">
        <v>5</v>
      </c>
      <c r="H17" s="146">
        <v>0.40200000000000002</v>
      </c>
      <c r="I17" s="10" t="s">
        <v>111</v>
      </c>
    </row>
    <row r="18" spans="1:9">
      <c r="A18" s="2" t="s">
        <v>868</v>
      </c>
      <c r="B18" s="4" t="s">
        <v>5</v>
      </c>
      <c r="C18" s="4"/>
      <c r="D18" s="4" t="s">
        <v>5</v>
      </c>
      <c r="E18" s="4" t="s">
        <v>5</v>
      </c>
      <c r="F18" s="4"/>
      <c r="G18" s="4" t="s">
        <v>5</v>
      </c>
      <c r="H18" s="4" t="s">
        <v>5</v>
      </c>
      <c r="I18" s="4"/>
    </row>
    <row r="19" spans="1:9" ht="30">
      <c r="A19" s="3" t="s">
        <v>865</v>
      </c>
      <c r="B19" s="4" t="s">
        <v>5</v>
      </c>
      <c r="C19" s="4"/>
      <c r="D19" s="4" t="s">
        <v>5</v>
      </c>
      <c r="E19" s="4" t="s">
        <v>5</v>
      </c>
      <c r="F19" s="4"/>
      <c r="G19" s="4" t="s">
        <v>5</v>
      </c>
      <c r="H19" s="4" t="s">
        <v>5</v>
      </c>
      <c r="I19" s="4"/>
    </row>
    <row r="20" spans="1:9" ht="17.25">
      <c r="A20" s="2" t="s">
        <v>383</v>
      </c>
      <c r="B20" s="6">
        <v>194105</v>
      </c>
      <c r="C20" s="10" t="s">
        <v>111</v>
      </c>
      <c r="D20" s="4" t="s">
        <v>5</v>
      </c>
      <c r="E20" s="6">
        <v>194105</v>
      </c>
      <c r="F20" s="10" t="s">
        <v>111</v>
      </c>
      <c r="G20" s="4" t="s">
        <v>5</v>
      </c>
      <c r="H20" s="6">
        <v>210872</v>
      </c>
      <c r="I20" s="10" t="s">
        <v>111</v>
      </c>
    </row>
    <row r="21" spans="1:9" ht="17.25">
      <c r="A21" s="2" t="s">
        <v>358</v>
      </c>
      <c r="B21" s="6">
        <v>206233</v>
      </c>
      <c r="C21" s="10" t="s">
        <v>111</v>
      </c>
      <c r="D21" s="4" t="s">
        <v>5</v>
      </c>
      <c r="E21" s="6">
        <v>206233</v>
      </c>
      <c r="F21" s="10" t="s">
        <v>111</v>
      </c>
      <c r="G21" s="4" t="s">
        <v>5</v>
      </c>
      <c r="H21" s="6">
        <v>222417</v>
      </c>
      <c r="I21" s="10" t="s">
        <v>111</v>
      </c>
    </row>
    <row r="22" spans="1:9" ht="17.25">
      <c r="A22" s="2" t="s">
        <v>384</v>
      </c>
      <c r="B22" s="146">
        <v>0.06</v>
      </c>
      <c r="C22" s="10" t="s">
        <v>111</v>
      </c>
      <c r="D22" s="4" t="s">
        <v>5</v>
      </c>
      <c r="E22" s="146">
        <v>0.06</v>
      </c>
      <c r="F22" s="10" t="s">
        <v>111</v>
      </c>
      <c r="G22" s="4" t="s">
        <v>5</v>
      </c>
      <c r="H22" s="146">
        <v>7.0000000000000007E-2</v>
      </c>
      <c r="I22" s="10" t="s">
        <v>111</v>
      </c>
    </row>
    <row r="23" spans="1:9">
      <c r="A23" s="2" t="s">
        <v>869</v>
      </c>
      <c r="B23" s="4" t="s">
        <v>5</v>
      </c>
      <c r="C23" s="4"/>
      <c r="D23" s="4" t="s">
        <v>5</v>
      </c>
      <c r="E23" s="4" t="s">
        <v>5</v>
      </c>
      <c r="F23" s="4"/>
      <c r="G23" s="4" t="s">
        <v>5</v>
      </c>
      <c r="H23" s="4" t="s">
        <v>5</v>
      </c>
      <c r="I23" s="4"/>
    </row>
    <row r="24" spans="1:9" ht="30">
      <c r="A24" s="3" t="s">
        <v>865</v>
      </c>
      <c r="B24" s="4" t="s">
        <v>5</v>
      </c>
      <c r="C24" s="4"/>
      <c r="D24" s="4" t="s">
        <v>5</v>
      </c>
      <c r="E24" s="4" t="s">
        <v>5</v>
      </c>
      <c r="F24" s="4"/>
      <c r="G24" s="4" t="s">
        <v>5</v>
      </c>
      <c r="H24" s="4" t="s">
        <v>5</v>
      </c>
      <c r="I24" s="4"/>
    </row>
    <row r="25" spans="1:9" ht="17.25">
      <c r="A25" s="2" t="s">
        <v>383</v>
      </c>
      <c r="B25" s="6">
        <v>140336</v>
      </c>
      <c r="C25" s="10" t="s">
        <v>111</v>
      </c>
      <c r="D25" s="4" t="s">
        <v>5</v>
      </c>
      <c r="E25" s="6">
        <v>140336</v>
      </c>
      <c r="F25" s="10" t="s">
        <v>111</v>
      </c>
      <c r="G25" s="4" t="s">
        <v>5</v>
      </c>
      <c r="H25" s="6">
        <v>236424</v>
      </c>
      <c r="I25" s="10" t="s">
        <v>111</v>
      </c>
    </row>
    <row r="26" spans="1:9" ht="17.25">
      <c r="A26" s="2" t="s">
        <v>358</v>
      </c>
      <c r="B26" s="6">
        <v>145994</v>
      </c>
      <c r="C26" s="10" t="s">
        <v>111</v>
      </c>
      <c r="D26" s="4" t="s">
        <v>5</v>
      </c>
      <c r="E26" s="6">
        <v>145994</v>
      </c>
      <c r="F26" s="10" t="s">
        <v>111</v>
      </c>
      <c r="G26" s="4" t="s">
        <v>5</v>
      </c>
      <c r="H26" s="6">
        <v>242986</v>
      </c>
      <c r="I26" s="10" t="s">
        <v>111</v>
      </c>
    </row>
    <row r="27" spans="1:9" ht="17.25">
      <c r="A27" s="2" t="s">
        <v>384</v>
      </c>
      <c r="B27" s="146">
        <v>4.2000000000000003E-2</v>
      </c>
      <c r="C27" s="10" t="s">
        <v>111</v>
      </c>
      <c r="D27" s="4" t="s">
        <v>5</v>
      </c>
      <c r="E27" s="146">
        <v>4.2000000000000003E-2</v>
      </c>
      <c r="F27" s="10" t="s">
        <v>111</v>
      </c>
      <c r="G27" s="4" t="s">
        <v>5</v>
      </c>
      <c r="H27" s="146">
        <v>7.6999999999999999E-2</v>
      </c>
      <c r="I27" s="10" t="s">
        <v>111</v>
      </c>
    </row>
    <row r="28" spans="1:9">
      <c r="A28" s="2" t="s">
        <v>870</v>
      </c>
      <c r="B28" s="4" t="s">
        <v>5</v>
      </c>
      <c r="C28" s="4"/>
      <c r="D28" s="4" t="s">
        <v>5</v>
      </c>
      <c r="E28" s="4" t="s">
        <v>5</v>
      </c>
      <c r="F28" s="4"/>
      <c r="G28" s="4" t="s">
        <v>5</v>
      </c>
      <c r="H28" s="4" t="s">
        <v>5</v>
      </c>
      <c r="I28" s="4"/>
    </row>
    <row r="29" spans="1:9" ht="30">
      <c r="A29" s="3" t="s">
        <v>865</v>
      </c>
      <c r="B29" s="4" t="s">
        <v>5</v>
      </c>
      <c r="C29" s="4"/>
      <c r="D29" s="4" t="s">
        <v>5</v>
      </c>
      <c r="E29" s="4" t="s">
        <v>5</v>
      </c>
      <c r="F29" s="4"/>
      <c r="G29" s="4" t="s">
        <v>5</v>
      </c>
      <c r="H29" s="4" t="s">
        <v>5</v>
      </c>
      <c r="I29" s="4"/>
    </row>
    <row r="30" spans="1:9" ht="17.25">
      <c r="A30" s="2" t="s">
        <v>383</v>
      </c>
      <c r="B30" s="6">
        <v>796421</v>
      </c>
      <c r="C30" s="10" t="s">
        <v>111</v>
      </c>
      <c r="D30" s="4" t="s">
        <v>5</v>
      </c>
      <c r="E30" s="6">
        <v>796421</v>
      </c>
      <c r="F30" s="10" t="s">
        <v>111</v>
      </c>
      <c r="G30" s="4" t="s">
        <v>5</v>
      </c>
      <c r="H30" s="6">
        <v>619148</v>
      </c>
      <c r="I30" s="10" t="s">
        <v>111</v>
      </c>
    </row>
    <row r="31" spans="1:9" ht="17.25">
      <c r="A31" s="2" t="s">
        <v>358</v>
      </c>
      <c r="B31" s="6">
        <v>833612</v>
      </c>
      <c r="C31" s="10" t="s">
        <v>111</v>
      </c>
      <c r="D31" s="4" t="s">
        <v>5</v>
      </c>
      <c r="E31" s="6">
        <v>833612</v>
      </c>
      <c r="F31" s="10" t="s">
        <v>111</v>
      </c>
      <c r="G31" s="4" t="s">
        <v>5</v>
      </c>
      <c r="H31" s="6">
        <v>651248</v>
      </c>
      <c r="I31" s="10" t="s">
        <v>111</v>
      </c>
    </row>
    <row r="32" spans="1:9" ht="17.25">
      <c r="A32" s="2" t="s">
        <v>384</v>
      </c>
      <c r="B32" s="146">
        <v>0.24199999999999999</v>
      </c>
      <c r="C32" s="10" t="s">
        <v>111</v>
      </c>
      <c r="D32" s="4" t="s">
        <v>5</v>
      </c>
      <c r="E32" s="146">
        <v>0.24199999999999999</v>
      </c>
      <c r="F32" s="10" t="s">
        <v>111</v>
      </c>
      <c r="G32" s="4" t="s">
        <v>5</v>
      </c>
      <c r="H32" s="146">
        <v>0.20599999999999999</v>
      </c>
      <c r="I32" s="10" t="s">
        <v>111</v>
      </c>
    </row>
    <row r="33" spans="1:9">
      <c r="A33" s="2" t="s">
        <v>871</v>
      </c>
      <c r="B33" s="4" t="s">
        <v>5</v>
      </c>
      <c r="C33" s="4"/>
      <c r="D33" s="4" t="s">
        <v>5</v>
      </c>
      <c r="E33" s="4" t="s">
        <v>5</v>
      </c>
      <c r="F33" s="4"/>
      <c r="G33" s="4" t="s">
        <v>5</v>
      </c>
      <c r="H33" s="4" t="s">
        <v>5</v>
      </c>
      <c r="I33" s="4"/>
    </row>
    <row r="34" spans="1:9" ht="30">
      <c r="A34" s="3" t="s">
        <v>865</v>
      </c>
      <c r="B34" s="4" t="s">
        <v>5</v>
      </c>
      <c r="C34" s="4"/>
      <c r="D34" s="4" t="s">
        <v>5</v>
      </c>
      <c r="E34" s="4" t="s">
        <v>5</v>
      </c>
      <c r="F34" s="4"/>
      <c r="G34" s="4" t="s">
        <v>5</v>
      </c>
      <c r="H34" s="4" t="s">
        <v>5</v>
      </c>
      <c r="I34" s="4"/>
    </row>
    <row r="35" spans="1:9" ht="17.25">
      <c r="A35" s="2" t="s">
        <v>383</v>
      </c>
      <c r="B35" s="6">
        <v>768599</v>
      </c>
      <c r="C35" s="10" t="s">
        <v>111</v>
      </c>
      <c r="D35" s="4" t="s">
        <v>5</v>
      </c>
      <c r="E35" s="6">
        <v>768599</v>
      </c>
      <c r="F35" s="10" t="s">
        <v>111</v>
      </c>
      <c r="G35" s="4" t="s">
        <v>5</v>
      </c>
      <c r="H35" s="6">
        <v>689532</v>
      </c>
      <c r="I35" s="10" t="s">
        <v>111</v>
      </c>
    </row>
    <row r="36" spans="1:9" ht="17.25">
      <c r="A36" s="2" t="s">
        <v>358</v>
      </c>
      <c r="B36" s="6">
        <v>798232</v>
      </c>
      <c r="C36" s="10" t="s">
        <v>111</v>
      </c>
      <c r="D36" s="4" t="s">
        <v>5</v>
      </c>
      <c r="E36" s="6">
        <v>798232</v>
      </c>
      <c r="F36" s="10" t="s">
        <v>111</v>
      </c>
      <c r="G36" s="4" t="s">
        <v>5</v>
      </c>
      <c r="H36" s="6">
        <v>701529</v>
      </c>
      <c r="I36" s="10" t="s">
        <v>111</v>
      </c>
    </row>
    <row r="37" spans="1:9" ht="17.25">
      <c r="A37" s="2" t="s">
        <v>384</v>
      </c>
      <c r="B37" s="146">
        <v>0.23100000000000001</v>
      </c>
      <c r="C37" s="10" t="s">
        <v>111</v>
      </c>
      <c r="D37" s="4" t="s">
        <v>5</v>
      </c>
      <c r="E37" s="146">
        <v>0.23100000000000001</v>
      </c>
      <c r="F37" s="10" t="s">
        <v>111</v>
      </c>
      <c r="G37" s="4" t="s">
        <v>5</v>
      </c>
      <c r="H37" s="146">
        <v>0.222</v>
      </c>
      <c r="I37" s="10" t="s">
        <v>111</v>
      </c>
    </row>
    <row r="38" spans="1:9">
      <c r="A38" s="2" t="s">
        <v>872</v>
      </c>
      <c r="B38" s="4" t="s">
        <v>5</v>
      </c>
      <c r="C38" s="4"/>
      <c r="D38" s="4" t="s">
        <v>5</v>
      </c>
      <c r="E38" s="4" t="s">
        <v>5</v>
      </c>
      <c r="F38" s="4"/>
      <c r="G38" s="4" t="s">
        <v>5</v>
      </c>
      <c r="H38" s="4" t="s">
        <v>5</v>
      </c>
      <c r="I38" s="4"/>
    </row>
    <row r="39" spans="1:9" ht="30">
      <c r="A39" s="3" t="s">
        <v>865</v>
      </c>
      <c r="B39" s="4" t="s">
        <v>5</v>
      </c>
      <c r="C39" s="4"/>
      <c r="D39" s="4" t="s">
        <v>5</v>
      </c>
      <c r="E39" s="4" t="s">
        <v>5</v>
      </c>
      <c r="F39" s="4"/>
      <c r="G39" s="4" t="s">
        <v>5</v>
      </c>
      <c r="H39" s="4" t="s">
        <v>5</v>
      </c>
      <c r="I39" s="4"/>
    </row>
    <row r="40" spans="1:9" ht="17.25">
      <c r="A40" s="2" t="s">
        <v>383</v>
      </c>
      <c r="B40" s="6">
        <v>61460</v>
      </c>
      <c r="C40" s="10" t="s">
        <v>111</v>
      </c>
      <c r="D40" s="4" t="s">
        <v>5</v>
      </c>
      <c r="E40" s="6">
        <v>61460</v>
      </c>
      <c r="F40" s="10" t="s">
        <v>111</v>
      </c>
      <c r="G40" s="4" t="s">
        <v>5</v>
      </c>
      <c r="H40" s="6">
        <v>55955</v>
      </c>
      <c r="I40" s="10" t="s">
        <v>111</v>
      </c>
    </row>
    <row r="41" spans="1:9" ht="17.25">
      <c r="A41" s="2" t="s">
        <v>358</v>
      </c>
      <c r="B41" s="8">
        <v>62309</v>
      </c>
      <c r="C41" s="10" t="s">
        <v>111</v>
      </c>
      <c r="D41" s="4" t="s">
        <v>5</v>
      </c>
      <c r="E41" s="8">
        <v>62309</v>
      </c>
      <c r="F41" s="10" t="s">
        <v>111</v>
      </c>
      <c r="G41" s="4" t="s">
        <v>5</v>
      </c>
      <c r="H41" s="8">
        <v>55915</v>
      </c>
      <c r="I41" s="10" t="s">
        <v>111</v>
      </c>
    </row>
    <row r="42" spans="1:9" ht="17.25">
      <c r="A42" s="2" t="s">
        <v>384</v>
      </c>
      <c r="B42" s="146">
        <v>1.7999999999999999E-2</v>
      </c>
      <c r="C42" s="10" t="s">
        <v>111</v>
      </c>
      <c r="D42" s="4" t="s">
        <v>5</v>
      </c>
      <c r="E42" s="146">
        <v>1.7999999999999999E-2</v>
      </c>
      <c r="F42" s="10" t="s">
        <v>111</v>
      </c>
      <c r="G42" s="4" t="s">
        <v>5</v>
      </c>
      <c r="H42" s="146">
        <v>1.7999999999999999E-2</v>
      </c>
      <c r="I42" s="10" t="s">
        <v>111</v>
      </c>
    </row>
    <row r="43" spans="1:9">
      <c r="A43" s="11"/>
      <c r="B43" s="11"/>
      <c r="C43" s="11"/>
      <c r="D43" s="11"/>
      <c r="E43" s="11"/>
      <c r="F43" s="11"/>
      <c r="G43" s="11"/>
      <c r="H43" s="11"/>
      <c r="I43" s="11"/>
    </row>
    <row r="44" spans="1:9" ht="15" customHeight="1">
      <c r="A44" s="2" t="s">
        <v>111</v>
      </c>
      <c r="B44" s="12" t="s">
        <v>873</v>
      </c>
      <c r="C44" s="12"/>
      <c r="D44" s="12"/>
      <c r="E44" s="12"/>
      <c r="F44" s="12"/>
      <c r="G44" s="12"/>
      <c r="H44" s="12"/>
      <c r="I44" s="12"/>
    </row>
  </sheetData>
  <mergeCells count="8">
    <mergeCell ref="A43:I43"/>
    <mergeCell ref="B44:I44"/>
    <mergeCell ref="B1:D1"/>
    <mergeCell ref="E1:G1"/>
    <mergeCell ref="H1:I1"/>
    <mergeCell ref="B2:C2"/>
    <mergeCell ref="E2:F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874</v>
      </c>
      <c r="B1" s="7" t="s">
        <v>2</v>
      </c>
      <c r="C1" s="7" t="s">
        <v>28</v>
      </c>
    </row>
    <row r="2" spans="1:3" ht="30">
      <c r="A2" s="1" t="s">
        <v>27</v>
      </c>
      <c r="B2" s="7"/>
      <c r="C2" s="7"/>
    </row>
    <row r="3" spans="1:3">
      <c r="A3" s="3" t="s">
        <v>815</v>
      </c>
      <c r="B3" s="4" t="s">
        <v>5</v>
      </c>
      <c r="C3" s="4" t="s">
        <v>5</v>
      </c>
    </row>
    <row r="4" spans="1:3">
      <c r="A4" s="2" t="s">
        <v>373</v>
      </c>
      <c r="B4" s="8">
        <v>11489</v>
      </c>
      <c r="C4" s="8">
        <v>5092</v>
      </c>
    </row>
    <row r="5" spans="1:3">
      <c r="A5" s="2" t="s">
        <v>384</v>
      </c>
      <c r="B5" s="146">
        <v>1</v>
      </c>
      <c r="C5" s="146">
        <v>1</v>
      </c>
    </row>
    <row r="6" spans="1:3" ht="30">
      <c r="A6" s="2" t="s">
        <v>875</v>
      </c>
      <c r="B6" s="4" t="s">
        <v>5</v>
      </c>
      <c r="C6" s="4" t="s">
        <v>5</v>
      </c>
    </row>
    <row r="7" spans="1:3">
      <c r="A7" s="3" t="s">
        <v>815</v>
      </c>
      <c r="B7" s="4" t="s">
        <v>5</v>
      </c>
      <c r="C7" s="4" t="s">
        <v>5</v>
      </c>
    </row>
    <row r="8" spans="1:3">
      <c r="A8" s="2" t="s">
        <v>373</v>
      </c>
      <c r="B8" s="6">
        <v>5489</v>
      </c>
      <c r="C8" s="6">
        <v>4092</v>
      </c>
    </row>
    <row r="9" spans="1:3">
      <c r="A9" s="2" t="s">
        <v>384</v>
      </c>
      <c r="B9" s="146">
        <v>0.47799999999999998</v>
      </c>
      <c r="C9" s="146">
        <v>0.80400000000000005</v>
      </c>
    </row>
    <row r="10" spans="1:3" ht="30">
      <c r="A10" s="2" t="s">
        <v>876</v>
      </c>
      <c r="B10" s="4">
        <v>794</v>
      </c>
      <c r="C10" s="4" t="s">
        <v>5</v>
      </c>
    </row>
    <row r="11" spans="1:3">
      <c r="A11" s="2" t="s">
        <v>802</v>
      </c>
      <c r="B11" s="4" t="s">
        <v>5</v>
      </c>
      <c r="C11" s="4" t="s">
        <v>5</v>
      </c>
    </row>
    <row r="12" spans="1:3">
      <c r="A12" s="3" t="s">
        <v>815</v>
      </c>
      <c r="B12" s="4" t="s">
        <v>5</v>
      </c>
      <c r="C12" s="4" t="s">
        <v>5</v>
      </c>
    </row>
    <row r="13" spans="1:3">
      <c r="A13" s="2" t="s">
        <v>373</v>
      </c>
      <c r="B13" s="8">
        <v>6000</v>
      </c>
      <c r="C13" s="8">
        <v>1000</v>
      </c>
    </row>
    <row r="14" spans="1:3">
      <c r="A14" s="2" t="s">
        <v>384</v>
      </c>
      <c r="B14" s="146">
        <v>0.52200000000000002</v>
      </c>
      <c r="C14" s="146">
        <v>0.1960000000000000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877</v>
      </c>
      <c r="B1" s="7" t="s">
        <v>79</v>
      </c>
      <c r="C1" s="7"/>
      <c r="D1" s="7" t="s">
        <v>1</v>
      </c>
      <c r="E1" s="7"/>
      <c r="F1" s="1" t="s">
        <v>878</v>
      </c>
    </row>
    <row r="2" spans="1:6" ht="30">
      <c r="A2" s="1" t="s">
        <v>27</v>
      </c>
      <c r="B2" s="1" t="s">
        <v>2</v>
      </c>
      <c r="C2" s="1" t="s">
        <v>80</v>
      </c>
      <c r="D2" s="1" t="s">
        <v>2</v>
      </c>
      <c r="E2" s="1" t="s">
        <v>80</v>
      </c>
      <c r="F2" s="1" t="s">
        <v>28</v>
      </c>
    </row>
    <row r="3" spans="1:6" ht="30">
      <c r="A3" s="3" t="s">
        <v>879</v>
      </c>
      <c r="B3" s="4" t="s">
        <v>5</v>
      </c>
      <c r="C3" s="4" t="s">
        <v>5</v>
      </c>
      <c r="D3" s="4" t="s">
        <v>5</v>
      </c>
      <c r="E3" s="4" t="s">
        <v>5</v>
      </c>
      <c r="F3" s="4" t="s">
        <v>5</v>
      </c>
    </row>
    <row r="4" spans="1:6">
      <c r="A4" s="2" t="s">
        <v>439</v>
      </c>
      <c r="B4" s="8">
        <v>310</v>
      </c>
      <c r="C4" s="8">
        <v>477</v>
      </c>
      <c r="D4" s="8">
        <v>975</v>
      </c>
      <c r="E4" s="8">
        <v>3760</v>
      </c>
      <c r="F4" s="4" t="s">
        <v>5</v>
      </c>
    </row>
    <row r="5" spans="1:6">
      <c r="A5" s="2" t="s">
        <v>440</v>
      </c>
      <c r="B5" s="4">
        <v>0</v>
      </c>
      <c r="C5" s="4">
        <v>0</v>
      </c>
      <c r="D5" s="4">
        <v>0</v>
      </c>
      <c r="E5" s="4">
        <v>-53</v>
      </c>
      <c r="F5" s="4" t="s">
        <v>5</v>
      </c>
    </row>
    <row r="6" spans="1:6">
      <c r="A6" s="2" t="s">
        <v>880</v>
      </c>
      <c r="B6" s="4">
        <v>310</v>
      </c>
      <c r="C6" s="4">
        <v>477</v>
      </c>
      <c r="D6" s="4">
        <v>975</v>
      </c>
      <c r="E6" s="6">
        <v>3707</v>
      </c>
      <c r="F6" s="4" t="s">
        <v>5</v>
      </c>
    </row>
    <row r="7" spans="1:6" ht="30">
      <c r="A7" s="2" t="s">
        <v>881</v>
      </c>
      <c r="B7" s="6">
        <v>4044</v>
      </c>
      <c r="C7" s="6">
        <v>6471</v>
      </c>
      <c r="D7" s="6">
        <v>114007</v>
      </c>
      <c r="E7" s="6">
        <v>186957</v>
      </c>
      <c r="F7" s="4" t="s">
        <v>5</v>
      </c>
    </row>
    <row r="8" spans="1:6">
      <c r="A8" s="2" t="s">
        <v>882</v>
      </c>
      <c r="B8" s="6">
        <v>78868</v>
      </c>
      <c r="C8" s="4" t="s">
        <v>5</v>
      </c>
      <c r="D8" s="6">
        <v>78868</v>
      </c>
      <c r="E8" s="4" t="s">
        <v>5</v>
      </c>
      <c r="F8" s="6">
        <v>34845</v>
      </c>
    </row>
    <row r="9" spans="1:6">
      <c r="A9" s="2" t="s">
        <v>447</v>
      </c>
      <c r="B9" s="4">
        <v>-156</v>
      </c>
      <c r="C9" s="4" t="s">
        <v>5</v>
      </c>
      <c r="D9" s="4">
        <v>-156</v>
      </c>
      <c r="E9" s="4" t="s">
        <v>5</v>
      </c>
      <c r="F9" s="4">
        <v>-117</v>
      </c>
    </row>
    <row r="10" spans="1:6" ht="30">
      <c r="A10" s="2" t="s">
        <v>450</v>
      </c>
      <c r="B10" s="6">
        <v>78712</v>
      </c>
      <c r="C10" s="4" t="s">
        <v>5</v>
      </c>
      <c r="D10" s="6">
        <v>78712</v>
      </c>
      <c r="E10" s="4" t="s">
        <v>5</v>
      </c>
      <c r="F10" s="6">
        <v>34728</v>
      </c>
    </row>
    <row r="11" spans="1:6" ht="30">
      <c r="A11" s="2" t="s">
        <v>451</v>
      </c>
      <c r="B11" s="4" t="s">
        <v>5</v>
      </c>
      <c r="C11" s="4" t="s">
        <v>5</v>
      </c>
      <c r="D11" s="6">
        <v>43984</v>
      </c>
      <c r="E11" s="4" t="s">
        <v>5</v>
      </c>
      <c r="F11" s="6">
        <v>-108937</v>
      </c>
    </row>
    <row r="12" spans="1:6">
      <c r="A12" s="2" t="s">
        <v>863</v>
      </c>
      <c r="B12" s="4" t="s">
        <v>5</v>
      </c>
      <c r="C12" s="4" t="s">
        <v>5</v>
      </c>
      <c r="D12" s="4" t="s">
        <v>5</v>
      </c>
      <c r="E12" s="4" t="s">
        <v>5</v>
      </c>
      <c r="F12" s="4" t="s">
        <v>5</v>
      </c>
    </row>
    <row r="13" spans="1:6" ht="30">
      <c r="A13" s="3" t="s">
        <v>879</v>
      </c>
      <c r="B13" s="4" t="s">
        <v>5</v>
      </c>
      <c r="C13" s="4" t="s">
        <v>5</v>
      </c>
      <c r="D13" s="4" t="s">
        <v>5</v>
      </c>
      <c r="E13" s="4" t="s">
        <v>5</v>
      </c>
      <c r="F13" s="4" t="s">
        <v>5</v>
      </c>
    </row>
    <row r="14" spans="1:6">
      <c r="A14" s="2" t="s">
        <v>439</v>
      </c>
      <c r="B14" s="4">
        <v>250</v>
      </c>
      <c r="C14" s="4">
        <v>448</v>
      </c>
      <c r="D14" s="4">
        <v>623</v>
      </c>
      <c r="E14" s="6">
        <v>3560</v>
      </c>
      <c r="F14" s="4" t="s">
        <v>5</v>
      </c>
    </row>
    <row r="15" spans="1:6">
      <c r="A15" s="2" t="s">
        <v>440</v>
      </c>
      <c r="B15" s="4">
        <v>0</v>
      </c>
      <c r="C15" s="4">
        <v>0</v>
      </c>
      <c r="D15" s="4">
        <v>0</v>
      </c>
      <c r="E15" s="4">
        <v>0</v>
      </c>
      <c r="F15" s="4" t="s">
        <v>5</v>
      </c>
    </row>
    <row r="16" spans="1:6">
      <c r="A16" s="2" t="s">
        <v>880</v>
      </c>
      <c r="B16" s="4">
        <v>250</v>
      </c>
      <c r="C16" s="4">
        <v>448</v>
      </c>
      <c r="D16" s="4">
        <v>623</v>
      </c>
      <c r="E16" s="6">
        <v>3560</v>
      </c>
      <c r="F16" s="4" t="s">
        <v>5</v>
      </c>
    </row>
    <row r="17" spans="1:6">
      <c r="A17" s="2" t="s">
        <v>882</v>
      </c>
      <c r="B17" s="6">
        <v>78125</v>
      </c>
      <c r="C17" s="4" t="s">
        <v>5</v>
      </c>
      <c r="D17" s="6">
        <v>78125</v>
      </c>
      <c r="E17" s="4" t="s">
        <v>5</v>
      </c>
      <c r="F17" s="6">
        <v>34275</v>
      </c>
    </row>
    <row r="18" spans="1:6">
      <c r="A18" s="2" t="s">
        <v>883</v>
      </c>
      <c r="B18" s="4" t="s">
        <v>5</v>
      </c>
      <c r="C18" s="4" t="s">
        <v>5</v>
      </c>
      <c r="D18" s="4" t="s">
        <v>5</v>
      </c>
      <c r="E18" s="4" t="s">
        <v>5</v>
      </c>
      <c r="F18" s="4" t="s">
        <v>5</v>
      </c>
    </row>
    <row r="19" spans="1:6" ht="30">
      <c r="A19" s="3" t="s">
        <v>879</v>
      </c>
      <c r="B19" s="4" t="s">
        <v>5</v>
      </c>
      <c r="C19" s="4" t="s">
        <v>5</v>
      </c>
      <c r="D19" s="4" t="s">
        <v>5</v>
      </c>
      <c r="E19" s="4" t="s">
        <v>5</v>
      </c>
      <c r="F19" s="4" t="s">
        <v>5</v>
      </c>
    </row>
    <row r="20" spans="1:6">
      <c r="A20" s="2" t="s">
        <v>439</v>
      </c>
      <c r="B20" s="4">
        <v>60</v>
      </c>
      <c r="C20" s="4">
        <v>29</v>
      </c>
      <c r="D20" s="4">
        <v>352</v>
      </c>
      <c r="E20" s="4">
        <v>200</v>
      </c>
      <c r="F20" s="4" t="s">
        <v>5</v>
      </c>
    </row>
    <row r="21" spans="1:6">
      <c r="A21" s="2" t="s">
        <v>440</v>
      </c>
      <c r="B21" s="4">
        <v>0</v>
      </c>
      <c r="C21" s="4">
        <v>0</v>
      </c>
      <c r="D21" s="4">
        <v>0</v>
      </c>
      <c r="E21" s="4">
        <v>-53</v>
      </c>
      <c r="F21" s="4" t="s">
        <v>5</v>
      </c>
    </row>
    <row r="22" spans="1:6">
      <c r="A22" s="2" t="s">
        <v>880</v>
      </c>
      <c r="B22" s="4">
        <v>60</v>
      </c>
      <c r="C22" s="4">
        <v>29</v>
      </c>
      <c r="D22" s="4">
        <v>352</v>
      </c>
      <c r="E22" s="4">
        <v>147</v>
      </c>
      <c r="F22" s="4" t="s">
        <v>5</v>
      </c>
    </row>
    <row r="23" spans="1:6">
      <c r="A23" s="2" t="s">
        <v>882</v>
      </c>
      <c r="B23" s="8">
        <v>743</v>
      </c>
      <c r="C23" s="4" t="s">
        <v>5</v>
      </c>
      <c r="D23" s="8">
        <v>743</v>
      </c>
      <c r="E23" s="4" t="s">
        <v>5</v>
      </c>
      <c r="F23" s="8">
        <v>57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884</v>
      </c>
      <c r="B1" s="7" t="s">
        <v>2</v>
      </c>
      <c r="C1" s="7" t="s">
        <v>28</v>
      </c>
    </row>
    <row r="2" spans="1:3" ht="30">
      <c r="A2" s="1" t="s">
        <v>27</v>
      </c>
      <c r="B2" s="7"/>
      <c r="C2" s="7"/>
    </row>
    <row r="3" spans="1:3" ht="30">
      <c r="A3" s="3" t="s">
        <v>885</v>
      </c>
      <c r="B3" s="4" t="s">
        <v>5</v>
      </c>
      <c r="C3" s="4" t="s">
        <v>5</v>
      </c>
    </row>
    <row r="4" spans="1:3">
      <c r="A4" s="2" t="s">
        <v>34</v>
      </c>
      <c r="B4" s="8">
        <v>220845</v>
      </c>
      <c r="C4" s="8">
        <v>77360</v>
      </c>
    </row>
    <row r="5" spans="1:3">
      <c r="A5" s="2" t="s">
        <v>886</v>
      </c>
      <c r="B5" s="6">
        <v>2559667</v>
      </c>
      <c r="C5" s="6">
        <v>2154338</v>
      </c>
    </row>
    <row r="6" spans="1:3">
      <c r="A6" s="2" t="s">
        <v>887</v>
      </c>
      <c r="B6" s="6">
        <v>2780512</v>
      </c>
      <c r="C6" s="6">
        <v>2231698</v>
      </c>
    </row>
    <row r="7" spans="1:3">
      <c r="A7" s="2" t="s">
        <v>383</v>
      </c>
      <c r="B7" s="6">
        <v>3382980</v>
      </c>
      <c r="C7" s="6">
        <v>3132314</v>
      </c>
    </row>
    <row r="8" spans="1:3">
      <c r="A8" s="2" t="s">
        <v>888</v>
      </c>
      <c r="B8" s="4" t="s">
        <v>5</v>
      </c>
      <c r="C8" s="4" t="s">
        <v>5</v>
      </c>
    </row>
    <row r="9" spans="1:3" ht="30">
      <c r="A9" s="3" t="s">
        <v>885</v>
      </c>
      <c r="B9" s="4" t="s">
        <v>5</v>
      </c>
      <c r="C9" s="4" t="s">
        <v>5</v>
      </c>
    </row>
    <row r="10" spans="1:3">
      <c r="A10" s="2" t="s">
        <v>34</v>
      </c>
      <c r="B10" s="6">
        <v>59272</v>
      </c>
      <c r="C10" s="6">
        <v>72877</v>
      </c>
    </row>
    <row r="11" spans="1:3">
      <c r="A11" s="2" t="s">
        <v>886</v>
      </c>
      <c r="B11" s="6">
        <v>1059522</v>
      </c>
      <c r="C11" s="6">
        <v>939800</v>
      </c>
    </row>
    <row r="12" spans="1:3">
      <c r="A12" s="2" t="s">
        <v>383</v>
      </c>
      <c r="B12" s="6">
        <v>1036950</v>
      </c>
      <c r="C12" s="6">
        <v>933897</v>
      </c>
    </row>
    <row r="13" spans="1:3">
      <c r="A13" s="2" t="s">
        <v>889</v>
      </c>
      <c r="B13" s="4" t="s">
        <v>5</v>
      </c>
      <c r="C13" s="4" t="s">
        <v>5</v>
      </c>
    </row>
    <row r="14" spans="1:3" ht="30">
      <c r="A14" s="3" t="s">
        <v>885</v>
      </c>
      <c r="B14" s="4" t="s">
        <v>5</v>
      </c>
      <c r="C14" s="4" t="s">
        <v>5</v>
      </c>
    </row>
    <row r="15" spans="1:3">
      <c r="A15" s="2" t="s">
        <v>34</v>
      </c>
      <c r="B15" s="6">
        <v>161047</v>
      </c>
      <c r="C15" s="6">
        <v>4429</v>
      </c>
    </row>
    <row r="16" spans="1:3">
      <c r="A16" s="2" t="s">
        <v>886</v>
      </c>
      <c r="B16" s="6">
        <v>1491460</v>
      </c>
      <c r="C16" s="6">
        <v>1201473</v>
      </c>
    </row>
    <row r="17" spans="1:3">
      <c r="A17" s="2" t="s">
        <v>383</v>
      </c>
      <c r="B17" s="6">
        <v>1448698</v>
      </c>
      <c r="C17" s="6">
        <v>1183156</v>
      </c>
    </row>
    <row r="18" spans="1:3" ht="30">
      <c r="A18" s="2" t="s">
        <v>890</v>
      </c>
      <c r="B18" s="4" t="s">
        <v>5</v>
      </c>
      <c r="C18" s="4" t="s">
        <v>5</v>
      </c>
    </row>
    <row r="19" spans="1:3" ht="30">
      <c r="A19" s="3" t="s">
        <v>885</v>
      </c>
      <c r="B19" s="4" t="s">
        <v>5</v>
      </c>
      <c r="C19" s="4" t="s">
        <v>5</v>
      </c>
    </row>
    <row r="20" spans="1:3">
      <c r="A20" s="2" t="s">
        <v>34</v>
      </c>
      <c r="B20" s="4">
        <v>526</v>
      </c>
      <c r="C20" s="4">
        <v>54</v>
      </c>
    </row>
    <row r="21" spans="1:3">
      <c r="A21" s="2" t="s">
        <v>886</v>
      </c>
      <c r="B21" s="6">
        <v>8685</v>
      </c>
      <c r="C21" s="6">
        <v>13065</v>
      </c>
    </row>
    <row r="22" spans="1:3">
      <c r="A22" s="2" t="s">
        <v>383</v>
      </c>
      <c r="B22" s="8">
        <v>8474</v>
      </c>
      <c r="C22" s="8">
        <v>1273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cols>
    <col min="1" max="1" width="36.5703125" bestFit="1" customWidth="1"/>
    <col min="2" max="3" width="12.28515625" bestFit="1" customWidth="1"/>
  </cols>
  <sheetData>
    <row r="1" spans="1:3" ht="30">
      <c r="A1" s="1" t="s">
        <v>891</v>
      </c>
      <c r="B1" s="7" t="s">
        <v>2</v>
      </c>
      <c r="C1" s="7" t="s">
        <v>28</v>
      </c>
    </row>
    <row r="2" spans="1:3" ht="30">
      <c r="A2" s="1" t="s">
        <v>27</v>
      </c>
      <c r="B2" s="7"/>
      <c r="C2" s="7"/>
    </row>
    <row r="3" spans="1:3" ht="45">
      <c r="A3" s="3" t="s">
        <v>892</v>
      </c>
      <c r="B3" s="4" t="s">
        <v>5</v>
      </c>
      <c r="C3" s="4" t="s">
        <v>5</v>
      </c>
    </row>
    <row r="4" spans="1:3">
      <c r="A4" s="2" t="s">
        <v>373</v>
      </c>
      <c r="B4" s="8">
        <v>11489</v>
      </c>
      <c r="C4" s="8">
        <v>5092</v>
      </c>
    </row>
    <row r="5" spans="1:3" ht="30">
      <c r="A5" s="2" t="s">
        <v>875</v>
      </c>
      <c r="B5" s="4" t="s">
        <v>5</v>
      </c>
      <c r="C5" s="4" t="s">
        <v>5</v>
      </c>
    </row>
    <row r="6" spans="1:3" ht="45">
      <c r="A6" s="3" t="s">
        <v>892</v>
      </c>
      <c r="B6" s="4" t="s">
        <v>5</v>
      </c>
      <c r="C6" s="4" t="s">
        <v>5</v>
      </c>
    </row>
    <row r="7" spans="1:3">
      <c r="A7" s="2" t="s">
        <v>373</v>
      </c>
      <c r="B7" s="6">
        <v>5489</v>
      </c>
      <c r="C7" s="6">
        <v>4092</v>
      </c>
    </row>
    <row r="8" spans="1:3">
      <c r="A8" s="2" t="s">
        <v>893</v>
      </c>
      <c r="B8" s="146">
        <v>2E-3</v>
      </c>
      <c r="C8" s="4" t="s">
        <v>5</v>
      </c>
    </row>
    <row r="9" spans="1:3">
      <c r="A9" s="2" t="s">
        <v>802</v>
      </c>
      <c r="B9" s="4" t="s">
        <v>5</v>
      </c>
      <c r="C9" s="4" t="s">
        <v>5</v>
      </c>
    </row>
    <row r="10" spans="1:3" ht="45">
      <c r="A10" s="3" t="s">
        <v>892</v>
      </c>
      <c r="B10" s="4" t="s">
        <v>5</v>
      </c>
      <c r="C10" s="4" t="s">
        <v>5</v>
      </c>
    </row>
    <row r="11" spans="1:3">
      <c r="A11" s="2" t="s">
        <v>373</v>
      </c>
      <c r="B11" s="6">
        <v>6000</v>
      </c>
      <c r="C11" s="6">
        <v>1000</v>
      </c>
    </row>
    <row r="12" spans="1:3">
      <c r="A12" s="2" t="s">
        <v>826</v>
      </c>
      <c r="B12" s="4" t="s">
        <v>5</v>
      </c>
      <c r="C12" s="4" t="s">
        <v>5</v>
      </c>
    </row>
    <row r="13" spans="1:3" ht="45">
      <c r="A13" s="3" t="s">
        <v>892</v>
      </c>
      <c r="B13" s="4" t="s">
        <v>5</v>
      </c>
      <c r="C13" s="4" t="s">
        <v>5</v>
      </c>
    </row>
    <row r="14" spans="1:3">
      <c r="A14" s="2" t="s">
        <v>894</v>
      </c>
      <c r="B14" s="4" t="s">
        <v>5</v>
      </c>
      <c r="C14" s="4">
        <v>5</v>
      </c>
    </row>
    <row r="15" spans="1:3">
      <c r="A15" s="2" t="s">
        <v>829</v>
      </c>
      <c r="B15" s="4" t="s">
        <v>5</v>
      </c>
      <c r="C15" s="4" t="s">
        <v>5</v>
      </c>
    </row>
    <row r="16" spans="1:3" ht="45">
      <c r="A16" s="3" t="s">
        <v>892</v>
      </c>
      <c r="B16" s="4" t="s">
        <v>5</v>
      </c>
      <c r="C16" s="4" t="s">
        <v>5</v>
      </c>
    </row>
    <row r="17" spans="1:3">
      <c r="A17" s="2" t="s">
        <v>894</v>
      </c>
      <c r="B17" s="4">
        <v>1</v>
      </c>
      <c r="C17" s="4" t="s">
        <v>5</v>
      </c>
    </row>
    <row r="18" spans="1:3" ht="45">
      <c r="A18" s="2" t="s">
        <v>895</v>
      </c>
      <c r="B18" s="4" t="s">
        <v>5</v>
      </c>
      <c r="C18" s="4" t="s">
        <v>5</v>
      </c>
    </row>
    <row r="19" spans="1:3" ht="45">
      <c r="A19" s="3" t="s">
        <v>892</v>
      </c>
      <c r="B19" s="4" t="s">
        <v>5</v>
      </c>
      <c r="C19" s="4" t="s">
        <v>5</v>
      </c>
    </row>
    <row r="20" spans="1:3">
      <c r="A20" s="2" t="s">
        <v>896</v>
      </c>
      <c r="B20" s="6">
        <v>5110</v>
      </c>
      <c r="C20" s="6">
        <v>150928</v>
      </c>
    </row>
    <row r="21" spans="1:3">
      <c r="A21" s="2" t="s">
        <v>894</v>
      </c>
      <c r="B21" s="4">
        <v>1</v>
      </c>
      <c r="C21" s="4">
        <v>5</v>
      </c>
    </row>
    <row r="22" spans="1:3" ht="60">
      <c r="A22" s="2" t="s">
        <v>897</v>
      </c>
      <c r="B22" s="4" t="s">
        <v>5</v>
      </c>
      <c r="C22" s="4" t="s">
        <v>5</v>
      </c>
    </row>
    <row r="23" spans="1:3" ht="45">
      <c r="A23" s="3" t="s">
        <v>892</v>
      </c>
      <c r="B23" s="4" t="s">
        <v>5</v>
      </c>
      <c r="C23" s="4" t="s">
        <v>5</v>
      </c>
    </row>
    <row r="24" spans="1:3">
      <c r="A24" s="2" t="s">
        <v>898</v>
      </c>
      <c r="B24" s="4">
        <v>0</v>
      </c>
      <c r="C24" s="4">
        <v>0</v>
      </c>
    </row>
    <row r="25" spans="1:3">
      <c r="A25" s="2" t="s">
        <v>130</v>
      </c>
      <c r="B25" s="6">
        <v>12351</v>
      </c>
      <c r="C25" s="6">
        <v>17209</v>
      </c>
    </row>
    <row r="26" spans="1:3">
      <c r="A26" s="2" t="s">
        <v>899</v>
      </c>
      <c r="B26" s="146">
        <v>2E-3</v>
      </c>
      <c r="C26" s="146">
        <v>4.0000000000000001E-3</v>
      </c>
    </row>
    <row r="27" spans="1:3" ht="75">
      <c r="A27" s="2" t="s">
        <v>900</v>
      </c>
      <c r="B27" s="4" t="s">
        <v>5</v>
      </c>
      <c r="C27" s="4" t="s">
        <v>5</v>
      </c>
    </row>
    <row r="28" spans="1:3" ht="45">
      <c r="A28" s="3" t="s">
        <v>892</v>
      </c>
      <c r="B28" s="4" t="s">
        <v>5</v>
      </c>
      <c r="C28" s="4" t="s">
        <v>5</v>
      </c>
    </row>
    <row r="29" spans="1:3">
      <c r="A29" s="2" t="s">
        <v>896</v>
      </c>
      <c r="B29" s="6">
        <v>12351</v>
      </c>
      <c r="C29" s="6">
        <v>17209</v>
      </c>
    </row>
    <row r="30" spans="1:3" ht="75">
      <c r="A30" s="2" t="s">
        <v>901</v>
      </c>
      <c r="B30" s="4" t="s">
        <v>5</v>
      </c>
      <c r="C30" s="4" t="s">
        <v>5</v>
      </c>
    </row>
    <row r="31" spans="1:3" ht="45">
      <c r="A31" s="3" t="s">
        <v>892</v>
      </c>
      <c r="B31" s="4" t="s">
        <v>5</v>
      </c>
      <c r="C31" s="4" t="s">
        <v>5</v>
      </c>
    </row>
    <row r="32" spans="1:3">
      <c r="A32" s="2" t="s">
        <v>896</v>
      </c>
      <c r="B32" s="4">
        <v>0</v>
      </c>
      <c r="C32" s="4">
        <v>0</v>
      </c>
    </row>
    <row r="33" spans="1:3" ht="75">
      <c r="A33" s="2" t="s">
        <v>902</v>
      </c>
      <c r="B33" s="4" t="s">
        <v>5</v>
      </c>
      <c r="C33" s="4" t="s">
        <v>5</v>
      </c>
    </row>
    <row r="34" spans="1:3" ht="45">
      <c r="A34" s="3" t="s">
        <v>892</v>
      </c>
      <c r="B34" s="4" t="s">
        <v>5</v>
      </c>
      <c r="C34" s="4" t="s">
        <v>5</v>
      </c>
    </row>
    <row r="35" spans="1:3">
      <c r="A35" s="2" t="s">
        <v>896</v>
      </c>
      <c r="B35" s="4">
        <v>0</v>
      </c>
      <c r="C35" s="4">
        <v>0</v>
      </c>
    </row>
    <row r="36" spans="1:3" ht="75">
      <c r="A36" s="2" t="s">
        <v>903</v>
      </c>
      <c r="B36" s="4" t="s">
        <v>5</v>
      </c>
      <c r="C36" s="4" t="s">
        <v>5</v>
      </c>
    </row>
    <row r="37" spans="1:3" ht="45">
      <c r="A37" s="3" t="s">
        <v>892</v>
      </c>
      <c r="B37" s="4" t="s">
        <v>5</v>
      </c>
      <c r="C37" s="4" t="s">
        <v>5</v>
      </c>
    </row>
    <row r="38" spans="1:3">
      <c r="A38" s="2" t="s">
        <v>896</v>
      </c>
      <c r="B38" s="4">
        <v>0</v>
      </c>
      <c r="C38" s="4">
        <v>0</v>
      </c>
    </row>
    <row r="39" spans="1:3" ht="75">
      <c r="A39" s="2" t="s">
        <v>904</v>
      </c>
      <c r="B39" s="4" t="s">
        <v>5</v>
      </c>
      <c r="C39" s="4" t="s">
        <v>5</v>
      </c>
    </row>
    <row r="40" spans="1:3" ht="45">
      <c r="A40" s="3" t="s">
        <v>892</v>
      </c>
      <c r="B40" s="4" t="s">
        <v>5</v>
      </c>
      <c r="C40" s="4" t="s">
        <v>5</v>
      </c>
    </row>
    <row r="41" spans="1:3">
      <c r="A41" s="2" t="s">
        <v>896</v>
      </c>
      <c r="B41" s="4">
        <v>0</v>
      </c>
      <c r="C41" s="4">
        <v>0</v>
      </c>
    </row>
    <row r="42" spans="1:3" ht="75">
      <c r="A42" s="2" t="s">
        <v>905</v>
      </c>
      <c r="B42" s="4" t="s">
        <v>5</v>
      </c>
      <c r="C42" s="4" t="s">
        <v>5</v>
      </c>
    </row>
    <row r="43" spans="1:3" ht="45">
      <c r="A43" s="3" t="s">
        <v>892</v>
      </c>
      <c r="B43" s="4" t="s">
        <v>5</v>
      </c>
      <c r="C43" s="4" t="s">
        <v>5</v>
      </c>
    </row>
    <row r="44" spans="1:3">
      <c r="A44" s="2" t="s">
        <v>896</v>
      </c>
      <c r="B44" s="4">
        <v>0</v>
      </c>
      <c r="C44" s="4">
        <v>0</v>
      </c>
    </row>
    <row r="45" spans="1:3" ht="75">
      <c r="A45" s="2" t="s">
        <v>906</v>
      </c>
      <c r="B45" s="4" t="s">
        <v>5</v>
      </c>
      <c r="C45" s="4" t="s">
        <v>5</v>
      </c>
    </row>
    <row r="46" spans="1:3" ht="45">
      <c r="A46" s="3" t="s">
        <v>892</v>
      </c>
      <c r="B46" s="4" t="s">
        <v>5</v>
      </c>
      <c r="C46" s="4" t="s">
        <v>5</v>
      </c>
    </row>
    <row r="47" spans="1:3">
      <c r="A47" s="2" t="s">
        <v>896</v>
      </c>
      <c r="B47" s="4" t="s">
        <v>5</v>
      </c>
      <c r="C47" s="4">
        <v>0</v>
      </c>
    </row>
    <row r="48" spans="1:3" ht="75">
      <c r="A48" s="2" t="s">
        <v>907</v>
      </c>
      <c r="B48" s="4" t="s">
        <v>5</v>
      </c>
      <c r="C48" s="4" t="s">
        <v>5</v>
      </c>
    </row>
    <row r="49" spans="1:3" ht="45">
      <c r="A49" s="3" t="s">
        <v>892</v>
      </c>
      <c r="B49" s="4" t="s">
        <v>5</v>
      </c>
      <c r="C49" s="4" t="s">
        <v>5</v>
      </c>
    </row>
    <row r="50" spans="1:3">
      <c r="A50" s="2" t="s">
        <v>896</v>
      </c>
      <c r="B50" s="4">
        <v>0</v>
      </c>
      <c r="C50" s="4">
        <v>0</v>
      </c>
    </row>
    <row r="51" spans="1:3" ht="45">
      <c r="A51" s="2" t="s">
        <v>908</v>
      </c>
      <c r="B51" s="4" t="s">
        <v>5</v>
      </c>
      <c r="C51" s="4" t="s">
        <v>5</v>
      </c>
    </row>
    <row r="52" spans="1:3" ht="45">
      <c r="A52" s="3" t="s">
        <v>892</v>
      </c>
      <c r="B52" s="4" t="s">
        <v>5</v>
      </c>
      <c r="C52" s="4" t="s">
        <v>5</v>
      </c>
    </row>
    <row r="53" spans="1:3">
      <c r="A53" s="2" t="s">
        <v>898</v>
      </c>
      <c r="B53" s="4">
        <v>0</v>
      </c>
      <c r="C53" s="4">
        <v>0</v>
      </c>
    </row>
    <row r="54" spans="1:3">
      <c r="A54" s="2" t="s">
        <v>130</v>
      </c>
      <c r="B54" s="6">
        <v>3438008</v>
      </c>
      <c r="C54" s="6">
        <v>3144858</v>
      </c>
    </row>
    <row r="55" spans="1:3">
      <c r="A55" s="2" t="s">
        <v>899</v>
      </c>
      <c r="B55" s="146">
        <v>0.67900000000000005</v>
      </c>
      <c r="C55" s="146">
        <v>0.66700000000000004</v>
      </c>
    </row>
    <row r="56" spans="1:3" ht="60">
      <c r="A56" s="2" t="s">
        <v>909</v>
      </c>
      <c r="B56" s="4" t="s">
        <v>5</v>
      </c>
      <c r="C56" s="4" t="s">
        <v>5</v>
      </c>
    </row>
    <row r="57" spans="1:3" ht="45">
      <c r="A57" s="3" t="s">
        <v>892</v>
      </c>
      <c r="B57" s="4" t="s">
        <v>5</v>
      </c>
      <c r="C57" s="4" t="s">
        <v>5</v>
      </c>
    </row>
    <row r="58" spans="1:3">
      <c r="A58" s="2" t="s">
        <v>896</v>
      </c>
      <c r="B58" s="4">
        <v>0</v>
      </c>
      <c r="C58" s="4">
        <v>0</v>
      </c>
    </row>
    <row r="59" spans="1:3" ht="75">
      <c r="A59" s="2" t="s">
        <v>910</v>
      </c>
      <c r="B59" s="4" t="s">
        <v>5</v>
      </c>
      <c r="C59" s="4" t="s">
        <v>5</v>
      </c>
    </row>
    <row r="60" spans="1:3" ht="45">
      <c r="A60" s="3" t="s">
        <v>892</v>
      </c>
      <c r="B60" s="4" t="s">
        <v>5</v>
      </c>
      <c r="C60" s="4" t="s">
        <v>5</v>
      </c>
    </row>
    <row r="61" spans="1:3">
      <c r="A61" s="2" t="s">
        <v>896</v>
      </c>
      <c r="B61" s="6">
        <v>1383524</v>
      </c>
      <c r="C61" s="6">
        <v>1262655</v>
      </c>
    </row>
    <row r="62" spans="1:3" ht="75">
      <c r="A62" s="2" t="s">
        <v>911</v>
      </c>
      <c r="B62" s="4" t="s">
        <v>5</v>
      </c>
      <c r="C62" s="4" t="s">
        <v>5</v>
      </c>
    </row>
    <row r="63" spans="1:3" ht="45">
      <c r="A63" s="3" t="s">
        <v>892</v>
      </c>
      <c r="B63" s="4" t="s">
        <v>5</v>
      </c>
      <c r="C63" s="4" t="s">
        <v>5</v>
      </c>
    </row>
    <row r="64" spans="1:3">
      <c r="A64" s="2" t="s">
        <v>896</v>
      </c>
      <c r="B64" s="6">
        <v>8104</v>
      </c>
      <c r="C64" s="6">
        <v>8108</v>
      </c>
    </row>
    <row r="65" spans="1:3" ht="75">
      <c r="A65" s="2" t="s">
        <v>912</v>
      </c>
      <c r="B65" s="4" t="s">
        <v>5</v>
      </c>
      <c r="C65" s="4" t="s">
        <v>5</v>
      </c>
    </row>
    <row r="66" spans="1:3" ht="45">
      <c r="A66" s="3" t="s">
        <v>892</v>
      </c>
      <c r="B66" s="4" t="s">
        <v>5</v>
      </c>
      <c r="C66" s="4" t="s">
        <v>5</v>
      </c>
    </row>
    <row r="67" spans="1:3">
      <c r="A67" s="2" t="s">
        <v>896</v>
      </c>
      <c r="B67" s="6">
        <v>54501</v>
      </c>
      <c r="C67" s="6">
        <v>73212</v>
      </c>
    </row>
    <row r="68" spans="1:3" ht="75">
      <c r="A68" s="2" t="s">
        <v>913</v>
      </c>
      <c r="B68" s="4" t="s">
        <v>5</v>
      </c>
      <c r="C68" s="4" t="s">
        <v>5</v>
      </c>
    </row>
    <row r="69" spans="1:3" ht="45">
      <c r="A69" s="3" t="s">
        <v>892</v>
      </c>
      <c r="B69" s="4" t="s">
        <v>5</v>
      </c>
      <c r="C69" s="4" t="s">
        <v>5</v>
      </c>
    </row>
    <row r="70" spans="1:3">
      <c r="A70" s="2" t="s">
        <v>896</v>
      </c>
      <c r="B70" s="6">
        <v>53958</v>
      </c>
      <c r="C70" s="6">
        <v>33444</v>
      </c>
    </row>
    <row r="71" spans="1:3" ht="60">
      <c r="A71" s="2" t="s">
        <v>914</v>
      </c>
      <c r="B71" s="4" t="s">
        <v>5</v>
      </c>
      <c r="C71" s="4" t="s">
        <v>5</v>
      </c>
    </row>
    <row r="72" spans="1:3" ht="45">
      <c r="A72" s="3" t="s">
        <v>892</v>
      </c>
      <c r="B72" s="4" t="s">
        <v>5</v>
      </c>
      <c r="C72" s="4" t="s">
        <v>5</v>
      </c>
    </row>
    <row r="73" spans="1:3">
      <c r="A73" s="2" t="s">
        <v>896</v>
      </c>
      <c r="B73" s="6">
        <v>1872542</v>
      </c>
      <c r="C73" s="6">
        <v>1606700</v>
      </c>
    </row>
    <row r="74" spans="1:3" ht="75">
      <c r="A74" s="2" t="s">
        <v>915</v>
      </c>
      <c r="B74" s="4" t="s">
        <v>5</v>
      </c>
      <c r="C74" s="4" t="s">
        <v>5</v>
      </c>
    </row>
    <row r="75" spans="1:3" ht="45">
      <c r="A75" s="3" t="s">
        <v>892</v>
      </c>
      <c r="B75" s="4" t="s">
        <v>5</v>
      </c>
      <c r="C75" s="4" t="s">
        <v>5</v>
      </c>
    </row>
    <row r="76" spans="1:3">
      <c r="A76" s="2" t="s">
        <v>896</v>
      </c>
      <c r="B76" s="4" t="s">
        <v>5</v>
      </c>
      <c r="C76" s="6">
        <v>99170</v>
      </c>
    </row>
    <row r="77" spans="1:3" ht="60">
      <c r="A77" s="2" t="s">
        <v>916</v>
      </c>
      <c r="B77" s="4" t="s">
        <v>5</v>
      </c>
      <c r="C77" s="4" t="s">
        <v>5</v>
      </c>
    </row>
    <row r="78" spans="1:3" ht="45">
      <c r="A78" s="3" t="s">
        <v>892</v>
      </c>
      <c r="B78" s="4" t="s">
        <v>5</v>
      </c>
      <c r="C78" s="4" t="s">
        <v>5</v>
      </c>
    </row>
    <row r="79" spans="1:3">
      <c r="A79" s="2" t="s">
        <v>896</v>
      </c>
      <c r="B79" s="6">
        <v>65379</v>
      </c>
      <c r="C79" s="6">
        <v>61569</v>
      </c>
    </row>
    <row r="80" spans="1:3" ht="45">
      <c r="A80" s="2" t="s">
        <v>917</v>
      </c>
      <c r="B80" s="4" t="s">
        <v>5</v>
      </c>
      <c r="C80" s="4" t="s">
        <v>5</v>
      </c>
    </row>
    <row r="81" spans="1:3" ht="45">
      <c r="A81" s="3" t="s">
        <v>892</v>
      </c>
      <c r="B81" s="4" t="s">
        <v>5</v>
      </c>
      <c r="C81" s="4" t="s">
        <v>5</v>
      </c>
    </row>
    <row r="82" spans="1:3">
      <c r="A82" s="2" t="s">
        <v>898</v>
      </c>
      <c r="B82" s="6">
        <v>11489</v>
      </c>
      <c r="C82" s="6">
        <v>5092</v>
      </c>
    </row>
    <row r="83" spans="1:3">
      <c r="A83" s="2" t="s">
        <v>130</v>
      </c>
      <c r="B83" s="6">
        <v>11489</v>
      </c>
      <c r="C83" s="6">
        <v>5092</v>
      </c>
    </row>
    <row r="84" spans="1:3">
      <c r="A84" s="2" t="s">
        <v>899</v>
      </c>
      <c r="B84" s="146">
        <v>2E-3</v>
      </c>
      <c r="C84" s="146">
        <v>1E-3</v>
      </c>
    </row>
    <row r="85" spans="1:3" ht="60">
      <c r="A85" s="2" t="s">
        <v>918</v>
      </c>
      <c r="B85" s="4" t="s">
        <v>5</v>
      </c>
      <c r="C85" s="4" t="s">
        <v>5</v>
      </c>
    </row>
    <row r="86" spans="1:3" ht="45">
      <c r="A86" s="3" t="s">
        <v>892</v>
      </c>
      <c r="B86" s="4" t="s">
        <v>5</v>
      </c>
      <c r="C86" s="4" t="s">
        <v>5</v>
      </c>
    </row>
    <row r="87" spans="1:3">
      <c r="A87" s="2" t="s">
        <v>896</v>
      </c>
      <c r="B87" s="4">
        <v>0</v>
      </c>
      <c r="C87" s="4">
        <v>0</v>
      </c>
    </row>
    <row r="88" spans="1:3" ht="75">
      <c r="A88" s="2" t="s">
        <v>919</v>
      </c>
      <c r="B88" s="4" t="s">
        <v>5</v>
      </c>
      <c r="C88" s="4" t="s">
        <v>5</v>
      </c>
    </row>
    <row r="89" spans="1:3" ht="45">
      <c r="A89" s="3" t="s">
        <v>892</v>
      </c>
      <c r="B89" s="4" t="s">
        <v>5</v>
      </c>
      <c r="C89" s="4" t="s">
        <v>5</v>
      </c>
    </row>
    <row r="90" spans="1:3">
      <c r="A90" s="2" t="s">
        <v>896</v>
      </c>
      <c r="B90" s="4">
        <v>0</v>
      </c>
      <c r="C90" s="4">
        <v>0</v>
      </c>
    </row>
    <row r="91" spans="1:3" ht="60">
      <c r="A91" s="2" t="s">
        <v>920</v>
      </c>
      <c r="B91" s="4" t="s">
        <v>5</v>
      </c>
      <c r="C91" s="4" t="s">
        <v>5</v>
      </c>
    </row>
    <row r="92" spans="1:3" ht="45">
      <c r="A92" s="3" t="s">
        <v>892</v>
      </c>
      <c r="B92" s="4" t="s">
        <v>5</v>
      </c>
      <c r="C92" s="4" t="s">
        <v>5</v>
      </c>
    </row>
    <row r="93" spans="1:3">
      <c r="A93" s="2" t="s">
        <v>896</v>
      </c>
      <c r="B93" s="4">
        <v>0</v>
      </c>
      <c r="C93" s="4">
        <v>0</v>
      </c>
    </row>
    <row r="94" spans="1:3" ht="75">
      <c r="A94" s="2" t="s">
        <v>921</v>
      </c>
      <c r="B94" s="4" t="s">
        <v>5</v>
      </c>
      <c r="C94" s="4" t="s">
        <v>5</v>
      </c>
    </row>
    <row r="95" spans="1:3" ht="45">
      <c r="A95" s="3" t="s">
        <v>892</v>
      </c>
      <c r="B95" s="4" t="s">
        <v>5</v>
      </c>
      <c r="C95" s="4" t="s">
        <v>5</v>
      </c>
    </row>
    <row r="96" spans="1:3">
      <c r="A96" s="2" t="s">
        <v>896</v>
      </c>
      <c r="B96" s="4">
        <v>0</v>
      </c>
      <c r="C96" s="4">
        <v>0</v>
      </c>
    </row>
    <row r="97" spans="1:3" ht="60">
      <c r="A97" s="2" t="s">
        <v>922</v>
      </c>
      <c r="B97" s="4" t="s">
        <v>5</v>
      </c>
      <c r="C97" s="4" t="s">
        <v>5</v>
      </c>
    </row>
    <row r="98" spans="1:3" ht="45">
      <c r="A98" s="3" t="s">
        <v>892</v>
      </c>
      <c r="B98" s="4" t="s">
        <v>5</v>
      </c>
      <c r="C98" s="4" t="s">
        <v>5</v>
      </c>
    </row>
    <row r="99" spans="1:3">
      <c r="A99" s="2" t="s">
        <v>896</v>
      </c>
      <c r="B99" s="4">
        <v>0</v>
      </c>
      <c r="C99" s="4">
        <v>0</v>
      </c>
    </row>
    <row r="100" spans="1:3" ht="60">
      <c r="A100" s="2" t="s">
        <v>923</v>
      </c>
      <c r="B100" s="4" t="s">
        <v>5</v>
      </c>
      <c r="C100" s="4" t="s">
        <v>5</v>
      </c>
    </row>
    <row r="101" spans="1:3" ht="45">
      <c r="A101" s="3" t="s">
        <v>892</v>
      </c>
      <c r="B101" s="4" t="s">
        <v>5</v>
      </c>
      <c r="C101" s="4" t="s">
        <v>5</v>
      </c>
    </row>
    <row r="102" spans="1:3">
      <c r="A102" s="2" t="s">
        <v>896</v>
      </c>
      <c r="B102" s="4">
        <v>0</v>
      </c>
      <c r="C102" s="4">
        <v>0</v>
      </c>
    </row>
    <row r="103" spans="1:3" ht="60">
      <c r="A103" s="2" t="s">
        <v>924</v>
      </c>
      <c r="B103" s="4" t="s">
        <v>5</v>
      </c>
      <c r="C103" s="4" t="s">
        <v>5</v>
      </c>
    </row>
    <row r="104" spans="1:3" ht="45">
      <c r="A104" s="3" t="s">
        <v>892</v>
      </c>
      <c r="B104" s="4" t="s">
        <v>5</v>
      </c>
      <c r="C104" s="4" t="s">
        <v>5</v>
      </c>
    </row>
    <row r="105" spans="1:3">
      <c r="A105" s="2" t="s">
        <v>896</v>
      </c>
      <c r="B105" s="4" t="s">
        <v>5</v>
      </c>
      <c r="C105" s="4">
        <v>0</v>
      </c>
    </row>
    <row r="106" spans="1:3" ht="60">
      <c r="A106" s="2" t="s">
        <v>925</v>
      </c>
      <c r="B106" s="4" t="s">
        <v>5</v>
      </c>
      <c r="C106" s="4" t="s">
        <v>5</v>
      </c>
    </row>
    <row r="107" spans="1:3" ht="45">
      <c r="A107" s="3" t="s">
        <v>892</v>
      </c>
      <c r="B107" s="4" t="s">
        <v>5</v>
      </c>
      <c r="C107" s="4" t="s">
        <v>5</v>
      </c>
    </row>
    <row r="108" spans="1:3">
      <c r="A108" s="2" t="s">
        <v>896</v>
      </c>
      <c r="B108" s="4">
        <v>0</v>
      </c>
      <c r="C108" s="4">
        <v>0</v>
      </c>
    </row>
    <row r="109" spans="1:3" ht="30">
      <c r="A109" s="2" t="s">
        <v>926</v>
      </c>
      <c r="B109" s="4" t="s">
        <v>5</v>
      </c>
      <c r="C109" s="4" t="s">
        <v>5</v>
      </c>
    </row>
    <row r="110" spans="1:3" ht="45">
      <c r="A110" s="3" t="s">
        <v>892</v>
      </c>
      <c r="B110" s="4" t="s">
        <v>5</v>
      </c>
      <c r="C110" s="4" t="s">
        <v>5</v>
      </c>
    </row>
    <row r="111" spans="1:3">
      <c r="A111" s="2" t="s">
        <v>898</v>
      </c>
      <c r="B111" s="6">
        <v>11489</v>
      </c>
      <c r="C111" s="6">
        <v>5092</v>
      </c>
    </row>
    <row r="112" spans="1:3">
      <c r="A112" s="2" t="s">
        <v>130</v>
      </c>
      <c r="B112" s="6">
        <v>3461848</v>
      </c>
      <c r="C112" s="6">
        <v>3167159</v>
      </c>
    </row>
    <row r="113" spans="1:3">
      <c r="A113" s="2" t="s">
        <v>899</v>
      </c>
      <c r="B113" s="146">
        <v>0.68300000000000005</v>
      </c>
      <c r="C113" s="146">
        <v>0.67200000000000004</v>
      </c>
    </row>
    <row r="114" spans="1:3" ht="45">
      <c r="A114" s="2" t="s">
        <v>927</v>
      </c>
      <c r="B114" s="4" t="s">
        <v>5</v>
      </c>
      <c r="C114" s="4" t="s">
        <v>5</v>
      </c>
    </row>
    <row r="115" spans="1:3" ht="45">
      <c r="A115" s="3" t="s">
        <v>892</v>
      </c>
      <c r="B115" s="4" t="s">
        <v>5</v>
      </c>
      <c r="C115" s="4" t="s">
        <v>5</v>
      </c>
    </row>
    <row r="116" spans="1:3" ht="30">
      <c r="A116" s="2" t="s">
        <v>928</v>
      </c>
      <c r="B116" s="146">
        <v>0.999</v>
      </c>
      <c r="C116" s="146">
        <v>0.95299999999999996</v>
      </c>
    </row>
    <row r="117" spans="1:3" ht="30">
      <c r="A117" s="2" t="s">
        <v>929</v>
      </c>
      <c r="B117" s="146">
        <v>1E-3</v>
      </c>
      <c r="C117" s="146">
        <v>4.7E-2</v>
      </c>
    </row>
    <row r="118" spans="1:3" ht="45">
      <c r="A118" s="2" t="s">
        <v>930</v>
      </c>
      <c r="B118" s="4" t="s">
        <v>5</v>
      </c>
      <c r="C118" s="4" t="s">
        <v>5</v>
      </c>
    </row>
    <row r="119" spans="1:3" ht="45">
      <c r="A119" s="3" t="s">
        <v>892</v>
      </c>
      <c r="B119" s="4" t="s">
        <v>5</v>
      </c>
      <c r="C119" s="4" t="s">
        <v>5</v>
      </c>
    </row>
    <row r="120" spans="1:3">
      <c r="A120" s="2" t="s">
        <v>896</v>
      </c>
      <c r="B120" s="6">
        <v>12351</v>
      </c>
      <c r="C120" s="6">
        <v>17209</v>
      </c>
    </row>
    <row r="121" spans="1:3" ht="60">
      <c r="A121" s="2" t="s">
        <v>931</v>
      </c>
      <c r="B121" s="4" t="s">
        <v>5</v>
      </c>
      <c r="C121" s="4" t="s">
        <v>5</v>
      </c>
    </row>
    <row r="122" spans="1:3" ht="45">
      <c r="A122" s="3" t="s">
        <v>892</v>
      </c>
      <c r="B122" s="4" t="s">
        <v>5</v>
      </c>
      <c r="C122" s="4" t="s">
        <v>5</v>
      </c>
    </row>
    <row r="123" spans="1:3">
      <c r="A123" s="2" t="s">
        <v>896</v>
      </c>
      <c r="B123" s="6">
        <v>1383524</v>
      </c>
      <c r="C123" s="6">
        <v>1262655</v>
      </c>
    </row>
    <row r="124" spans="1:3" ht="60">
      <c r="A124" s="2" t="s">
        <v>932</v>
      </c>
      <c r="B124" s="4" t="s">
        <v>5</v>
      </c>
      <c r="C124" s="4" t="s">
        <v>5</v>
      </c>
    </row>
    <row r="125" spans="1:3" ht="45">
      <c r="A125" s="3" t="s">
        <v>892</v>
      </c>
      <c r="B125" s="4" t="s">
        <v>5</v>
      </c>
      <c r="C125" s="4" t="s">
        <v>5</v>
      </c>
    </row>
    <row r="126" spans="1:3">
      <c r="A126" s="2" t="s">
        <v>896</v>
      </c>
      <c r="B126" s="6">
        <v>8104</v>
      </c>
      <c r="C126" s="6">
        <v>8108</v>
      </c>
    </row>
    <row r="127" spans="1:3" ht="60">
      <c r="A127" s="2" t="s">
        <v>933</v>
      </c>
      <c r="B127" s="4" t="s">
        <v>5</v>
      </c>
      <c r="C127" s="4" t="s">
        <v>5</v>
      </c>
    </row>
    <row r="128" spans="1:3" ht="45">
      <c r="A128" s="3" t="s">
        <v>892</v>
      </c>
      <c r="B128" s="4" t="s">
        <v>5</v>
      </c>
      <c r="C128" s="4" t="s">
        <v>5</v>
      </c>
    </row>
    <row r="129" spans="1:3">
      <c r="A129" s="2" t="s">
        <v>896</v>
      </c>
      <c r="B129" s="6">
        <v>54501</v>
      </c>
      <c r="C129" s="6">
        <v>73212</v>
      </c>
    </row>
    <row r="130" spans="1:3" ht="60">
      <c r="A130" s="2" t="s">
        <v>934</v>
      </c>
      <c r="B130" s="4" t="s">
        <v>5</v>
      </c>
      <c r="C130" s="4" t="s">
        <v>5</v>
      </c>
    </row>
    <row r="131" spans="1:3" ht="45">
      <c r="A131" s="3" t="s">
        <v>892</v>
      </c>
      <c r="B131" s="4" t="s">
        <v>5</v>
      </c>
      <c r="C131" s="4" t="s">
        <v>5</v>
      </c>
    </row>
    <row r="132" spans="1:3">
      <c r="A132" s="2" t="s">
        <v>896</v>
      </c>
      <c r="B132" s="6">
        <v>53958</v>
      </c>
      <c r="C132" s="6">
        <v>33444</v>
      </c>
    </row>
    <row r="133" spans="1:3" ht="45">
      <c r="A133" s="2" t="s">
        <v>935</v>
      </c>
      <c r="B133" s="4" t="s">
        <v>5</v>
      </c>
      <c r="C133" s="4" t="s">
        <v>5</v>
      </c>
    </row>
    <row r="134" spans="1:3" ht="45">
      <c r="A134" s="3" t="s">
        <v>892</v>
      </c>
      <c r="B134" s="4" t="s">
        <v>5</v>
      </c>
      <c r="C134" s="4" t="s">
        <v>5</v>
      </c>
    </row>
    <row r="135" spans="1:3">
      <c r="A135" s="2" t="s">
        <v>896</v>
      </c>
      <c r="B135" s="6">
        <v>1872542</v>
      </c>
      <c r="C135" s="6">
        <v>1606700</v>
      </c>
    </row>
    <row r="136" spans="1:3" ht="60">
      <c r="A136" s="2" t="s">
        <v>936</v>
      </c>
      <c r="B136" s="4" t="s">
        <v>5</v>
      </c>
      <c r="C136" s="4" t="s">
        <v>5</v>
      </c>
    </row>
    <row r="137" spans="1:3" ht="45">
      <c r="A137" s="3" t="s">
        <v>892</v>
      </c>
      <c r="B137" s="4" t="s">
        <v>5</v>
      </c>
      <c r="C137" s="4" t="s">
        <v>5</v>
      </c>
    </row>
    <row r="138" spans="1:3">
      <c r="A138" s="2" t="s">
        <v>896</v>
      </c>
      <c r="B138" s="4" t="s">
        <v>5</v>
      </c>
      <c r="C138" s="6">
        <v>99170</v>
      </c>
    </row>
    <row r="139" spans="1:3" ht="45">
      <c r="A139" s="2" t="s">
        <v>937</v>
      </c>
      <c r="B139" s="4" t="s">
        <v>5</v>
      </c>
      <c r="C139" s="4" t="s">
        <v>5</v>
      </c>
    </row>
    <row r="140" spans="1:3" ht="45">
      <c r="A140" s="3" t="s">
        <v>892</v>
      </c>
      <c r="B140" s="4" t="s">
        <v>5</v>
      </c>
      <c r="C140" s="4" t="s">
        <v>5</v>
      </c>
    </row>
    <row r="141" spans="1:3">
      <c r="A141" s="2" t="s">
        <v>896</v>
      </c>
      <c r="B141" s="6">
        <v>65379</v>
      </c>
      <c r="C141" s="6">
        <v>61569</v>
      </c>
    </row>
    <row r="142" spans="1:3" ht="30">
      <c r="A142" s="2" t="s">
        <v>938</v>
      </c>
      <c r="B142" s="4" t="s">
        <v>5</v>
      </c>
      <c r="C142" s="4" t="s">
        <v>5</v>
      </c>
    </row>
    <row r="143" spans="1:3" ht="45">
      <c r="A143" s="3" t="s">
        <v>892</v>
      </c>
      <c r="B143" s="4" t="s">
        <v>5</v>
      </c>
      <c r="C143" s="4" t="s">
        <v>5</v>
      </c>
    </row>
    <row r="144" spans="1:3">
      <c r="A144" s="2" t="s">
        <v>373</v>
      </c>
      <c r="B144" s="6">
        <v>1000</v>
      </c>
      <c r="C144" s="4" t="s">
        <v>5</v>
      </c>
    </row>
    <row r="145" spans="1:3" ht="30">
      <c r="A145" s="2" t="s">
        <v>939</v>
      </c>
      <c r="B145" s="4" t="s">
        <v>5</v>
      </c>
      <c r="C145" s="4" t="s">
        <v>5</v>
      </c>
    </row>
    <row r="146" spans="1:3" ht="45">
      <c r="A146" s="3" t="s">
        <v>892</v>
      </c>
      <c r="B146" s="4" t="s">
        <v>5</v>
      </c>
      <c r="C146" s="4" t="s">
        <v>5</v>
      </c>
    </row>
    <row r="147" spans="1:3">
      <c r="A147" s="2" t="s">
        <v>373</v>
      </c>
      <c r="B147" s="8">
        <v>5000</v>
      </c>
      <c r="C147"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c r="A1" s="1" t="s">
        <v>77</v>
      </c>
      <c r="B1" s="7" t="s">
        <v>79</v>
      </c>
      <c r="C1" s="7"/>
      <c r="D1" s="7"/>
      <c r="E1" s="7"/>
      <c r="F1" s="7" t="s">
        <v>1</v>
      </c>
      <c r="G1" s="7"/>
      <c r="H1" s="7"/>
      <c r="I1" s="7"/>
    </row>
    <row r="2" spans="1:9" ht="30">
      <c r="A2" s="1" t="s">
        <v>78</v>
      </c>
      <c r="B2" s="7" t="s">
        <v>2</v>
      </c>
      <c r="C2" s="7"/>
      <c r="D2" s="7" t="s">
        <v>80</v>
      </c>
      <c r="E2" s="7"/>
      <c r="F2" s="7" t="s">
        <v>2</v>
      </c>
      <c r="G2" s="7"/>
      <c r="H2" s="7" t="s">
        <v>80</v>
      </c>
      <c r="I2" s="7"/>
    </row>
    <row r="3" spans="1:9">
      <c r="A3" s="3" t="s">
        <v>81</v>
      </c>
      <c r="B3" s="4" t="s">
        <v>5</v>
      </c>
      <c r="C3" s="4"/>
      <c r="D3" s="4" t="s">
        <v>5</v>
      </c>
      <c r="E3" s="4"/>
      <c r="F3" s="4" t="s">
        <v>5</v>
      </c>
      <c r="G3" s="4"/>
      <c r="H3" s="4" t="s">
        <v>5</v>
      </c>
      <c r="I3" s="4"/>
    </row>
    <row r="4" spans="1:9">
      <c r="A4" s="2" t="s">
        <v>82</v>
      </c>
      <c r="B4" s="8">
        <v>622861</v>
      </c>
      <c r="C4" s="4"/>
      <c r="D4" s="8">
        <v>491915</v>
      </c>
      <c r="E4" s="4"/>
      <c r="F4" s="8">
        <v>1905251</v>
      </c>
      <c r="G4" s="4"/>
      <c r="H4" s="8">
        <v>1742092</v>
      </c>
      <c r="I4" s="4"/>
    </row>
    <row r="5" spans="1:9">
      <c r="A5" s="2" t="s">
        <v>83</v>
      </c>
      <c r="B5" s="6">
        <v>605456</v>
      </c>
      <c r="C5" s="4"/>
      <c r="D5" s="6">
        <v>463418</v>
      </c>
      <c r="E5" s="4"/>
      <c r="F5" s="6">
        <v>1856268</v>
      </c>
      <c r="G5" s="4"/>
      <c r="H5" s="6">
        <v>1650426</v>
      </c>
      <c r="I5" s="4"/>
    </row>
    <row r="6" spans="1:9">
      <c r="A6" s="2" t="s">
        <v>84</v>
      </c>
      <c r="B6" s="6">
        <v>-13014</v>
      </c>
      <c r="C6" s="4"/>
      <c r="D6" s="6">
        <v>44708</v>
      </c>
      <c r="E6" s="4"/>
      <c r="F6" s="6">
        <v>-212700</v>
      </c>
      <c r="G6" s="4"/>
      <c r="H6" s="6">
        <v>-140585</v>
      </c>
      <c r="I6" s="4"/>
    </row>
    <row r="7" spans="1:9">
      <c r="A7" s="2" t="s">
        <v>85</v>
      </c>
      <c r="B7" s="6">
        <v>592442</v>
      </c>
      <c r="C7" s="4"/>
      <c r="D7" s="6">
        <v>508126</v>
      </c>
      <c r="E7" s="4"/>
      <c r="F7" s="6">
        <v>1643568</v>
      </c>
      <c r="G7" s="4"/>
      <c r="H7" s="6">
        <v>1509841</v>
      </c>
      <c r="I7" s="4"/>
    </row>
    <row r="8" spans="1:9">
      <c r="A8" s="2" t="s">
        <v>86</v>
      </c>
      <c r="B8" s="6">
        <v>2423</v>
      </c>
      <c r="C8" s="4"/>
      <c r="D8" s="6">
        <v>3271</v>
      </c>
      <c r="E8" s="4"/>
      <c r="F8" s="6">
        <v>10427</v>
      </c>
      <c r="G8" s="4"/>
      <c r="H8" s="6">
        <v>11266</v>
      </c>
      <c r="I8" s="4"/>
    </row>
    <row r="9" spans="1:9">
      <c r="A9" s="2" t="s">
        <v>87</v>
      </c>
      <c r="B9" s="6">
        <v>29520</v>
      </c>
      <c r="C9" s="4"/>
      <c r="D9" s="6">
        <v>23253</v>
      </c>
      <c r="E9" s="4"/>
      <c r="F9" s="6">
        <v>85469</v>
      </c>
      <c r="G9" s="4"/>
      <c r="H9" s="6">
        <v>65977</v>
      </c>
      <c r="I9" s="4"/>
    </row>
    <row r="10" spans="1:9">
      <c r="A10" s="2" t="s">
        <v>88</v>
      </c>
      <c r="B10" s="4">
        <v>310</v>
      </c>
      <c r="C10" s="4"/>
      <c r="D10" s="4">
        <v>477</v>
      </c>
      <c r="E10" s="4"/>
      <c r="F10" s="4">
        <v>975</v>
      </c>
      <c r="G10" s="4"/>
      <c r="H10" s="6">
        <v>3707</v>
      </c>
      <c r="I10" s="4"/>
    </row>
    <row r="11" spans="1:9" ht="30">
      <c r="A11" s="2" t="s">
        <v>89</v>
      </c>
      <c r="B11" s="6">
        <v>-1189</v>
      </c>
      <c r="C11" s="4"/>
      <c r="D11" s="4">
        <v>0</v>
      </c>
      <c r="E11" s="4"/>
      <c r="F11" s="6">
        <v>-1189</v>
      </c>
      <c r="G11" s="4"/>
      <c r="H11" s="4">
        <v>0</v>
      </c>
      <c r="I11" s="4"/>
    </row>
    <row r="12" spans="1:9" ht="30">
      <c r="A12" s="2" t="s">
        <v>90</v>
      </c>
      <c r="B12" s="4">
        <v>0</v>
      </c>
      <c r="C12" s="4"/>
      <c r="D12" s="4">
        <v>0</v>
      </c>
      <c r="E12" s="4"/>
      <c r="F12" s="4">
        <v>0</v>
      </c>
      <c r="G12" s="4"/>
      <c r="H12" s="4">
        <v>0</v>
      </c>
      <c r="I12" s="4"/>
    </row>
    <row r="13" spans="1:9" ht="30">
      <c r="A13" s="2" t="s">
        <v>91</v>
      </c>
      <c r="B13" s="6">
        <v>-1189</v>
      </c>
      <c r="C13" s="4"/>
      <c r="D13" s="4">
        <v>0</v>
      </c>
      <c r="E13" s="4"/>
      <c r="F13" s="6">
        <v>-1189</v>
      </c>
      <c r="G13" s="4"/>
      <c r="H13" s="4">
        <v>0</v>
      </c>
      <c r="I13" s="4"/>
    </row>
    <row r="14" spans="1:9">
      <c r="A14" s="2" t="s">
        <v>92</v>
      </c>
      <c r="B14" s="6">
        <v>623506</v>
      </c>
      <c r="C14" s="4"/>
      <c r="D14" s="6">
        <v>535127</v>
      </c>
      <c r="E14" s="4"/>
      <c r="F14" s="6">
        <v>1739250</v>
      </c>
      <c r="G14" s="4"/>
      <c r="H14" s="6">
        <v>1590791</v>
      </c>
      <c r="I14" s="4"/>
    </row>
    <row r="15" spans="1:9">
      <c r="A15" s="3" t="s">
        <v>93</v>
      </c>
      <c r="B15" s="4" t="s">
        <v>5</v>
      </c>
      <c r="C15" s="4"/>
      <c r="D15" s="4" t="s">
        <v>5</v>
      </c>
      <c r="E15" s="4"/>
      <c r="F15" s="4" t="s">
        <v>5</v>
      </c>
      <c r="G15" s="4"/>
      <c r="H15" s="4" t="s">
        <v>5</v>
      </c>
      <c r="I15" s="4"/>
    </row>
    <row r="16" spans="1:9">
      <c r="A16" s="2" t="s">
        <v>94</v>
      </c>
      <c r="B16" s="6">
        <v>399815</v>
      </c>
      <c r="C16" s="4"/>
      <c r="D16" s="6">
        <v>341629</v>
      </c>
      <c r="E16" s="4"/>
      <c r="F16" s="6">
        <v>1102316</v>
      </c>
      <c r="G16" s="4"/>
      <c r="H16" s="6">
        <v>1019871</v>
      </c>
      <c r="I16" s="4"/>
    </row>
    <row r="17" spans="1:9" ht="30">
      <c r="A17" s="2" t="s">
        <v>95</v>
      </c>
      <c r="B17" s="6">
        <v>166246</v>
      </c>
      <c r="C17" s="4"/>
      <c r="D17" s="6">
        <v>144194</v>
      </c>
      <c r="E17" s="4"/>
      <c r="F17" s="6">
        <v>469730</v>
      </c>
      <c r="G17" s="4"/>
      <c r="H17" s="6">
        <v>420096</v>
      </c>
      <c r="I17" s="4"/>
    </row>
    <row r="18" spans="1:9">
      <c r="A18" s="2" t="s">
        <v>96</v>
      </c>
      <c r="B18" s="6">
        <v>15524</v>
      </c>
      <c r="C18" s="4"/>
      <c r="D18" s="6">
        <v>13251</v>
      </c>
      <c r="E18" s="4"/>
      <c r="F18" s="6">
        <v>45844</v>
      </c>
      <c r="G18" s="4"/>
      <c r="H18" s="6">
        <v>44163</v>
      </c>
      <c r="I18" s="4"/>
    </row>
    <row r="19" spans="1:9">
      <c r="A19" s="2" t="s">
        <v>97</v>
      </c>
      <c r="B19" s="6">
        <v>7172</v>
      </c>
      <c r="C19" s="4"/>
      <c r="D19" s="6">
        <v>9571</v>
      </c>
      <c r="E19" s="4"/>
      <c r="F19" s="6">
        <v>22408</v>
      </c>
      <c r="G19" s="4"/>
      <c r="H19" s="6">
        <v>28711</v>
      </c>
      <c r="I19" s="4"/>
    </row>
    <row r="20" spans="1:9" ht="45">
      <c r="A20" s="2" t="s">
        <v>98</v>
      </c>
      <c r="B20" s="4">
        <v>0</v>
      </c>
      <c r="C20" s="4"/>
      <c r="D20" s="4">
        <v>0</v>
      </c>
      <c r="E20" s="4"/>
      <c r="F20" s="6">
        <v>28240</v>
      </c>
      <c r="G20" s="4"/>
      <c r="H20" s="4">
        <v>0</v>
      </c>
      <c r="I20" s="4"/>
    </row>
    <row r="21" spans="1:9">
      <c r="A21" s="2" t="s">
        <v>99</v>
      </c>
      <c r="B21" s="4">
        <v>820</v>
      </c>
      <c r="C21" s="4"/>
      <c r="D21" s="4">
        <v>945</v>
      </c>
      <c r="E21" s="4"/>
      <c r="F21" s="6">
        <v>2458</v>
      </c>
      <c r="G21" s="4"/>
      <c r="H21" s="6">
        <v>2835</v>
      </c>
      <c r="I21" s="4"/>
    </row>
    <row r="22" spans="1:9" ht="30">
      <c r="A22" s="2" t="s">
        <v>100</v>
      </c>
      <c r="B22" s="4">
        <v>-483</v>
      </c>
      <c r="C22" s="4"/>
      <c r="D22" s="4">
        <v>23</v>
      </c>
      <c r="E22" s="4"/>
      <c r="F22" s="6">
        <v>-1555</v>
      </c>
      <c r="G22" s="4"/>
      <c r="H22" s="6">
        <v>-2573</v>
      </c>
      <c r="I22" s="4"/>
    </row>
    <row r="23" spans="1:9">
      <c r="A23" s="2" t="s">
        <v>101</v>
      </c>
      <c r="B23" s="6">
        <v>589094</v>
      </c>
      <c r="C23" s="4"/>
      <c r="D23" s="6">
        <v>509613</v>
      </c>
      <c r="E23" s="4"/>
      <c r="F23" s="6">
        <v>1669441</v>
      </c>
      <c r="G23" s="4"/>
      <c r="H23" s="6">
        <v>1513103</v>
      </c>
      <c r="I23" s="4"/>
    </row>
    <row r="24" spans="1:9">
      <c r="A24" s="2" t="s">
        <v>102</v>
      </c>
      <c r="B24" s="6">
        <v>34412</v>
      </c>
      <c r="C24" s="4"/>
      <c r="D24" s="6">
        <v>25514</v>
      </c>
      <c r="E24" s="4"/>
      <c r="F24" s="6">
        <v>69809</v>
      </c>
      <c r="G24" s="4"/>
      <c r="H24" s="6">
        <v>77688</v>
      </c>
      <c r="I24" s="4"/>
    </row>
    <row r="25" spans="1:9">
      <c r="A25" s="2" t="s">
        <v>103</v>
      </c>
      <c r="B25" s="4">
        <v>486</v>
      </c>
      <c r="C25" s="4"/>
      <c r="D25" s="4">
        <v>481</v>
      </c>
      <c r="E25" s="4"/>
      <c r="F25" s="6">
        <v>1907</v>
      </c>
      <c r="G25" s="4"/>
      <c r="H25" s="6">
        <v>1217</v>
      </c>
      <c r="I25" s="4"/>
    </row>
    <row r="26" spans="1:9">
      <c r="A26" s="2" t="s">
        <v>104</v>
      </c>
      <c r="B26" s="6">
        <v>33926</v>
      </c>
      <c r="C26" s="4"/>
      <c r="D26" s="6">
        <v>25033</v>
      </c>
      <c r="E26" s="4"/>
      <c r="F26" s="6">
        <v>67902</v>
      </c>
      <c r="G26" s="4"/>
      <c r="H26" s="6">
        <v>76471</v>
      </c>
      <c r="I26" s="4"/>
    </row>
    <row r="27" spans="1:9" ht="30">
      <c r="A27" s="2" t="s">
        <v>105</v>
      </c>
      <c r="B27" s="4">
        <v>-43</v>
      </c>
      <c r="C27" s="4"/>
      <c r="D27" s="4">
        <v>-36</v>
      </c>
      <c r="E27" s="4"/>
      <c r="F27" s="4">
        <v>-109</v>
      </c>
      <c r="G27" s="4"/>
      <c r="H27" s="4">
        <v>-95</v>
      </c>
      <c r="I27" s="4"/>
    </row>
    <row r="28" spans="1:9" ht="30">
      <c r="A28" s="2" t="s">
        <v>106</v>
      </c>
      <c r="B28" s="6">
        <v>33883</v>
      </c>
      <c r="C28" s="4"/>
      <c r="D28" s="6">
        <v>24997</v>
      </c>
      <c r="E28" s="4"/>
      <c r="F28" s="6">
        <v>67793</v>
      </c>
      <c r="G28" s="4"/>
      <c r="H28" s="6">
        <v>76376</v>
      </c>
      <c r="I28" s="4"/>
    </row>
    <row r="29" spans="1:9">
      <c r="A29" s="2" t="s">
        <v>107</v>
      </c>
      <c r="B29" s="6">
        <v>-6085</v>
      </c>
      <c r="C29" s="4"/>
      <c r="D29" s="6">
        <v>-3093</v>
      </c>
      <c r="E29" s="4"/>
      <c r="F29" s="6">
        <v>-18253</v>
      </c>
      <c r="G29" s="4"/>
      <c r="H29" s="6">
        <v>-9281</v>
      </c>
      <c r="I29" s="4"/>
    </row>
    <row r="30" spans="1:9" ht="30">
      <c r="A30" s="2" t="s">
        <v>108</v>
      </c>
      <c r="B30" s="8">
        <v>27798</v>
      </c>
      <c r="C30" s="4"/>
      <c r="D30" s="8">
        <v>21904</v>
      </c>
      <c r="E30" s="4"/>
      <c r="F30" s="8">
        <v>49540</v>
      </c>
      <c r="G30" s="4"/>
      <c r="H30" s="8">
        <v>67095</v>
      </c>
      <c r="I30" s="4"/>
    </row>
    <row r="31" spans="1:9" ht="45">
      <c r="A31" s="2" t="s">
        <v>109</v>
      </c>
      <c r="B31" s="9">
        <v>0.38</v>
      </c>
      <c r="C31" s="4"/>
      <c r="D31" s="9">
        <v>0.3</v>
      </c>
      <c r="E31" s="4"/>
      <c r="F31" s="9">
        <v>0.68</v>
      </c>
      <c r="G31" s="4"/>
      <c r="H31" s="9">
        <v>0.92</v>
      </c>
      <c r="I31" s="4"/>
    </row>
    <row r="32" spans="1:9" ht="45">
      <c r="A32" s="2" t="s">
        <v>110</v>
      </c>
      <c r="B32" s="9">
        <v>0.36</v>
      </c>
      <c r="C32" s="10" t="s">
        <v>111</v>
      </c>
      <c r="D32" s="9">
        <v>0.3</v>
      </c>
      <c r="E32" s="10" t="s">
        <v>111</v>
      </c>
      <c r="F32" s="9">
        <v>0.67</v>
      </c>
      <c r="G32" s="10" t="s">
        <v>111</v>
      </c>
      <c r="H32" s="9">
        <v>0.91</v>
      </c>
      <c r="I32" s="10" t="s">
        <v>111</v>
      </c>
    </row>
    <row r="33" spans="1:9" ht="30">
      <c r="A33" s="2" t="s">
        <v>112</v>
      </c>
      <c r="B33" s="9">
        <v>0.11</v>
      </c>
      <c r="C33" s="4"/>
      <c r="D33" s="9">
        <v>0.09</v>
      </c>
      <c r="E33" s="4"/>
      <c r="F33" s="9">
        <v>0.33</v>
      </c>
      <c r="G33" s="4"/>
      <c r="H33" s="9">
        <v>0.27</v>
      </c>
      <c r="I33" s="4"/>
    </row>
    <row r="34" spans="1:9">
      <c r="A34" s="11"/>
      <c r="B34" s="11"/>
      <c r="C34" s="11"/>
      <c r="D34" s="11"/>
      <c r="E34" s="11"/>
      <c r="F34" s="11"/>
      <c r="G34" s="11"/>
      <c r="H34" s="11"/>
      <c r="I34" s="11"/>
    </row>
    <row r="35" spans="1:9" ht="60" customHeight="1">
      <c r="A35" s="2" t="s">
        <v>111</v>
      </c>
      <c r="B35" s="12" t="s">
        <v>113</v>
      </c>
      <c r="C35" s="12"/>
      <c r="D35" s="12"/>
      <c r="E35" s="12"/>
      <c r="F35" s="12"/>
      <c r="G35" s="12"/>
      <c r="H35" s="12"/>
      <c r="I35" s="12"/>
    </row>
  </sheetData>
  <mergeCells count="8">
    <mergeCell ref="A34:I34"/>
    <mergeCell ref="B35:I35"/>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940</v>
      </c>
      <c r="B1" s="7" t="s">
        <v>79</v>
      </c>
      <c r="C1" s="7"/>
      <c r="D1" s="7" t="s">
        <v>1</v>
      </c>
      <c r="E1" s="7"/>
    </row>
    <row r="2" spans="1:5" ht="30">
      <c r="A2" s="1" t="s">
        <v>27</v>
      </c>
      <c r="B2" s="1" t="s">
        <v>2</v>
      </c>
      <c r="C2" s="1" t="s">
        <v>80</v>
      </c>
      <c r="D2" s="1" t="s">
        <v>2</v>
      </c>
      <c r="E2" s="1" t="s">
        <v>80</v>
      </c>
    </row>
    <row r="3" spans="1:5" ht="45">
      <c r="A3" s="2" t="s">
        <v>917</v>
      </c>
      <c r="B3" s="4" t="s">
        <v>5</v>
      </c>
      <c r="C3" s="4" t="s">
        <v>5</v>
      </c>
      <c r="D3" s="4" t="s">
        <v>5</v>
      </c>
      <c r="E3" s="4" t="s">
        <v>5</v>
      </c>
    </row>
    <row r="4" spans="1:5" ht="60">
      <c r="A4" s="3" t="s">
        <v>941</v>
      </c>
      <c r="B4" s="4" t="s">
        <v>5</v>
      </c>
      <c r="C4" s="4" t="s">
        <v>5</v>
      </c>
      <c r="D4" s="4" t="s">
        <v>5</v>
      </c>
      <c r="E4" s="4" t="s">
        <v>5</v>
      </c>
    </row>
    <row r="5" spans="1:5">
      <c r="A5" s="2" t="s">
        <v>518</v>
      </c>
      <c r="B5" s="8">
        <v>11061</v>
      </c>
      <c r="C5" s="8">
        <v>4438</v>
      </c>
      <c r="D5" s="8">
        <v>5092</v>
      </c>
      <c r="E5" s="8">
        <v>2901</v>
      </c>
    </row>
    <row r="6" spans="1:5" ht="30">
      <c r="A6" s="2" t="s">
        <v>942</v>
      </c>
      <c r="B6" s="4">
        <v>60</v>
      </c>
      <c r="C6" s="4">
        <v>29</v>
      </c>
      <c r="D6" s="4">
        <v>352</v>
      </c>
      <c r="E6" s="4">
        <v>147</v>
      </c>
    </row>
    <row r="7" spans="1:5" ht="30">
      <c r="A7" s="2" t="s">
        <v>943</v>
      </c>
      <c r="B7" s="4">
        <v>0</v>
      </c>
      <c r="C7" s="4">
        <v>0</v>
      </c>
      <c r="D7" s="4">
        <v>0</v>
      </c>
      <c r="E7" s="4">
        <v>0</v>
      </c>
    </row>
    <row r="8" spans="1:5" ht="45">
      <c r="A8" s="2" t="s">
        <v>944</v>
      </c>
      <c r="B8" s="4">
        <v>120</v>
      </c>
      <c r="C8" s="4">
        <v>155</v>
      </c>
      <c r="D8" s="4">
        <v>173</v>
      </c>
      <c r="E8" s="4">
        <v>204</v>
      </c>
    </row>
    <row r="9" spans="1:5" ht="45">
      <c r="A9" s="2" t="s">
        <v>945</v>
      </c>
      <c r="B9" s="4">
        <v>0</v>
      </c>
      <c r="C9" s="4">
        <v>0</v>
      </c>
      <c r="D9" s="4">
        <v>0</v>
      </c>
      <c r="E9" s="4">
        <v>0</v>
      </c>
    </row>
    <row r="10" spans="1:5">
      <c r="A10" s="2" t="s">
        <v>523</v>
      </c>
      <c r="B10" s="4">
        <v>417</v>
      </c>
      <c r="C10" s="4">
        <v>475</v>
      </c>
      <c r="D10" s="6">
        <v>6551</v>
      </c>
      <c r="E10" s="6">
        <v>2013</v>
      </c>
    </row>
    <row r="11" spans="1:5">
      <c r="A11" s="2" t="s">
        <v>524</v>
      </c>
      <c r="B11" s="4">
        <v>-169</v>
      </c>
      <c r="C11" s="4">
        <v>-91</v>
      </c>
      <c r="D11" s="4">
        <v>-679</v>
      </c>
      <c r="E11" s="4">
        <v>-259</v>
      </c>
    </row>
    <row r="12" spans="1:5">
      <c r="A12" s="2" t="s">
        <v>527</v>
      </c>
      <c r="B12" s="4">
        <v>0</v>
      </c>
      <c r="C12" s="4">
        <v>0</v>
      </c>
      <c r="D12" s="4">
        <v>0</v>
      </c>
      <c r="E12" s="4">
        <v>0</v>
      </c>
    </row>
    <row r="13" spans="1:5">
      <c r="A13" s="2" t="s">
        <v>528</v>
      </c>
      <c r="B13" s="4">
        <v>0</v>
      </c>
      <c r="C13" s="4">
        <v>0</v>
      </c>
      <c r="D13" s="4">
        <v>0</v>
      </c>
      <c r="E13" s="4">
        <v>0</v>
      </c>
    </row>
    <row r="14" spans="1:5">
      <c r="A14" s="2" t="s">
        <v>529</v>
      </c>
      <c r="B14" s="6">
        <v>11489</v>
      </c>
      <c r="C14" s="6">
        <v>5006</v>
      </c>
      <c r="D14" s="6">
        <v>11489</v>
      </c>
      <c r="E14" s="6">
        <v>5006</v>
      </c>
    </row>
    <row r="15" spans="1:5" ht="60">
      <c r="A15" s="2" t="s">
        <v>530</v>
      </c>
      <c r="B15" s="8">
        <v>0</v>
      </c>
      <c r="C15" s="8">
        <v>0</v>
      </c>
      <c r="D15" s="8">
        <v>0</v>
      </c>
      <c r="E15" s="8">
        <v>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946</v>
      </c>
      <c r="B1" s="7" t="s">
        <v>2</v>
      </c>
      <c r="C1" s="7" t="s">
        <v>28</v>
      </c>
    </row>
    <row r="2" spans="1:3" ht="30">
      <c r="A2" s="1" t="s">
        <v>27</v>
      </c>
      <c r="B2" s="7"/>
      <c r="C2" s="7"/>
    </row>
    <row r="3" spans="1:3" ht="45">
      <c r="A3" s="3" t="s">
        <v>892</v>
      </c>
      <c r="B3" s="4" t="s">
        <v>5</v>
      </c>
      <c r="C3" s="4" t="s">
        <v>5</v>
      </c>
    </row>
    <row r="4" spans="1:3">
      <c r="A4" s="2" t="s">
        <v>47</v>
      </c>
      <c r="B4" s="8">
        <v>360000</v>
      </c>
      <c r="C4" s="8">
        <v>360000</v>
      </c>
    </row>
    <row r="5" spans="1:3">
      <c r="A5" s="2" t="s">
        <v>542</v>
      </c>
      <c r="B5" s="4">
        <v>0</v>
      </c>
      <c r="C5" s="6">
        <v>126381</v>
      </c>
    </row>
    <row r="6" spans="1:3" ht="30">
      <c r="A6" s="2" t="s">
        <v>947</v>
      </c>
      <c r="B6" s="4" t="s">
        <v>5</v>
      </c>
      <c r="C6" s="4" t="s">
        <v>5</v>
      </c>
    </row>
    <row r="7" spans="1:3" ht="45">
      <c r="A7" s="3" t="s">
        <v>892</v>
      </c>
      <c r="B7" s="4" t="s">
        <v>5</v>
      </c>
      <c r="C7" s="4" t="s">
        <v>5</v>
      </c>
    </row>
    <row r="8" spans="1:3">
      <c r="A8" s="2" t="s">
        <v>542</v>
      </c>
      <c r="B8" s="4">
        <v>0</v>
      </c>
      <c r="C8" s="6">
        <v>152500</v>
      </c>
    </row>
    <row r="9" spans="1:3" ht="45">
      <c r="A9" s="2" t="s">
        <v>948</v>
      </c>
      <c r="B9" s="4" t="s">
        <v>5</v>
      </c>
      <c r="C9" s="4" t="s">
        <v>5</v>
      </c>
    </row>
    <row r="10" spans="1:3" ht="45">
      <c r="A10" s="3" t="s">
        <v>892</v>
      </c>
      <c r="B10" s="4" t="s">
        <v>5</v>
      </c>
      <c r="C10" s="4" t="s">
        <v>5</v>
      </c>
    </row>
    <row r="11" spans="1:3">
      <c r="A11" s="2" t="s">
        <v>47</v>
      </c>
      <c r="B11" s="6">
        <v>113090</v>
      </c>
      <c r="C11" s="6">
        <v>101480</v>
      </c>
    </row>
    <row r="12" spans="1:3" ht="45">
      <c r="A12" s="2" t="s">
        <v>949</v>
      </c>
      <c r="B12" s="4" t="s">
        <v>5</v>
      </c>
      <c r="C12" s="4" t="s">
        <v>5</v>
      </c>
    </row>
    <row r="13" spans="1:3" ht="45">
      <c r="A13" s="3" t="s">
        <v>892</v>
      </c>
      <c r="B13" s="4" t="s">
        <v>5</v>
      </c>
      <c r="C13" s="4" t="s">
        <v>5</v>
      </c>
    </row>
    <row r="14" spans="1:3">
      <c r="A14" s="2" t="s">
        <v>47</v>
      </c>
      <c r="B14" s="6">
        <v>105400</v>
      </c>
      <c r="C14" s="6">
        <v>89760</v>
      </c>
    </row>
    <row r="15" spans="1:3" ht="45">
      <c r="A15" s="2" t="s">
        <v>950</v>
      </c>
      <c r="B15" s="4" t="s">
        <v>5</v>
      </c>
      <c r="C15" s="4" t="s">
        <v>5</v>
      </c>
    </row>
    <row r="16" spans="1:3" ht="45">
      <c r="A16" s="3" t="s">
        <v>892</v>
      </c>
      <c r="B16" s="4" t="s">
        <v>5</v>
      </c>
      <c r="C16" s="4" t="s">
        <v>5</v>
      </c>
    </row>
    <row r="17" spans="1:3">
      <c r="A17" s="2" t="s">
        <v>47</v>
      </c>
      <c r="B17" s="6">
        <v>159826</v>
      </c>
      <c r="C17" s="6">
        <v>126209</v>
      </c>
    </row>
    <row r="18" spans="1:3" ht="45">
      <c r="A18" s="2" t="s">
        <v>951</v>
      </c>
      <c r="B18" s="4" t="s">
        <v>5</v>
      </c>
      <c r="C18" s="4" t="s">
        <v>5</v>
      </c>
    </row>
    <row r="19" spans="1:3" ht="45">
      <c r="A19" s="3" t="s">
        <v>892</v>
      </c>
      <c r="B19" s="4" t="s">
        <v>5</v>
      </c>
      <c r="C19" s="4" t="s">
        <v>5</v>
      </c>
    </row>
    <row r="20" spans="1:3">
      <c r="A20" s="2" t="s">
        <v>542</v>
      </c>
      <c r="B20" s="4">
        <v>0</v>
      </c>
      <c r="C20" s="6">
        <v>126381</v>
      </c>
    </row>
    <row r="21" spans="1:3" ht="60">
      <c r="A21" s="2" t="s">
        <v>952</v>
      </c>
      <c r="B21" s="4" t="s">
        <v>5</v>
      </c>
      <c r="C21" s="4" t="s">
        <v>5</v>
      </c>
    </row>
    <row r="22" spans="1:3" ht="45">
      <c r="A22" s="3" t="s">
        <v>892</v>
      </c>
      <c r="B22" s="4" t="s">
        <v>5</v>
      </c>
      <c r="C22" s="4" t="s">
        <v>5</v>
      </c>
    </row>
    <row r="23" spans="1:3">
      <c r="A23" s="2" t="s">
        <v>47</v>
      </c>
      <c r="B23" s="6">
        <v>107500</v>
      </c>
      <c r="C23" s="6">
        <v>107500</v>
      </c>
    </row>
    <row r="24" spans="1:3" ht="60">
      <c r="A24" s="2" t="s">
        <v>953</v>
      </c>
      <c r="B24" s="4" t="s">
        <v>5</v>
      </c>
      <c r="C24" s="4" t="s">
        <v>5</v>
      </c>
    </row>
    <row r="25" spans="1:3" ht="45">
      <c r="A25" s="3" t="s">
        <v>892</v>
      </c>
      <c r="B25" s="4" t="s">
        <v>5</v>
      </c>
      <c r="C25" s="4" t="s">
        <v>5</v>
      </c>
    </row>
    <row r="26" spans="1:3">
      <c r="A26" s="2" t="s">
        <v>47</v>
      </c>
      <c r="B26" s="6">
        <v>100000</v>
      </c>
      <c r="C26" s="6">
        <v>100000</v>
      </c>
    </row>
    <row r="27" spans="1:3" ht="60">
      <c r="A27" s="2" t="s">
        <v>954</v>
      </c>
      <c r="B27" s="4" t="s">
        <v>5</v>
      </c>
      <c r="C27" s="4" t="s">
        <v>5</v>
      </c>
    </row>
    <row r="28" spans="1:3" ht="45">
      <c r="A28" s="3" t="s">
        <v>892</v>
      </c>
      <c r="B28" s="4" t="s">
        <v>5</v>
      </c>
      <c r="C28" s="4" t="s">
        <v>5</v>
      </c>
    </row>
    <row r="29" spans="1:3">
      <c r="A29" s="2" t="s">
        <v>47</v>
      </c>
      <c r="B29" s="8">
        <v>152500</v>
      </c>
      <c r="C29" s="8">
        <v>152500</v>
      </c>
    </row>
    <row r="30" spans="1:3" ht="60">
      <c r="A30" s="2" t="s">
        <v>955</v>
      </c>
      <c r="B30" s="4" t="s">
        <v>5</v>
      </c>
      <c r="C30" s="4" t="s">
        <v>5</v>
      </c>
    </row>
    <row r="31" spans="1:3" ht="45">
      <c r="A31" s="3" t="s">
        <v>892</v>
      </c>
      <c r="B31" s="4" t="s">
        <v>5</v>
      </c>
      <c r="C31" s="4" t="s">
        <v>5</v>
      </c>
    </row>
    <row r="32" spans="1:3">
      <c r="A32" s="2" t="s">
        <v>956</v>
      </c>
      <c r="B32" s="146">
        <v>8.2500000000000004E-2</v>
      </c>
      <c r="C32" s="4" t="s">
        <v>5</v>
      </c>
    </row>
    <row r="33" spans="1:3" ht="60">
      <c r="A33" s="2" t="s">
        <v>957</v>
      </c>
      <c r="B33" s="4" t="s">
        <v>5</v>
      </c>
      <c r="C33" s="4" t="s">
        <v>5</v>
      </c>
    </row>
    <row r="34" spans="1:3" ht="45">
      <c r="A34" s="3" t="s">
        <v>892</v>
      </c>
      <c r="B34" s="4" t="s">
        <v>5</v>
      </c>
      <c r="C34" s="4" t="s">
        <v>5</v>
      </c>
    </row>
    <row r="35" spans="1:3">
      <c r="A35" s="2" t="s">
        <v>956</v>
      </c>
      <c r="B35" s="146">
        <v>0.08</v>
      </c>
      <c r="C35" s="4" t="s">
        <v>5</v>
      </c>
    </row>
    <row r="36" spans="1:3" ht="60">
      <c r="A36" s="2" t="s">
        <v>958</v>
      </c>
      <c r="B36" s="4" t="s">
        <v>5</v>
      </c>
      <c r="C36" s="4" t="s">
        <v>5</v>
      </c>
    </row>
    <row r="37" spans="1:3" ht="45">
      <c r="A37" s="3" t="s">
        <v>892</v>
      </c>
      <c r="B37" s="4" t="s">
        <v>5</v>
      </c>
      <c r="C37" s="4" t="s">
        <v>5</v>
      </c>
    </row>
    <row r="38" spans="1:3">
      <c r="A38" s="2" t="s">
        <v>956</v>
      </c>
      <c r="B38" s="146">
        <v>7.7499999999999999E-2</v>
      </c>
      <c r="C38" s="4" t="s">
        <v>5</v>
      </c>
    </row>
    <row r="39" spans="1:3" ht="45">
      <c r="A39" s="2" t="s">
        <v>959</v>
      </c>
      <c r="B39" s="4" t="s">
        <v>5</v>
      </c>
      <c r="C39" s="4" t="s">
        <v>5</v>
      </c>
    </row>
    <row r="40" spans="1:3" ht="45">
      <c r="A40" s="3" t="s">
        <v>892</v>
      </c>
      <c r="B40" s="4" t="s">
        <v>5</v>
      </c>
      <c r="C40" s="4" t="s">
        <v>5</v>
      </c>
    </row>
    <row r="41" spans="1:3">
      <c r="A41" s="2" t="s">
        <v>956</v>
      </c>
      <c r="B41" s="146">
        <v>0.14000000000000001</v>
      </c>
      <c r="C41"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X48"/>
  <sheetViews>
    <sheetView showGridLines="0" workbookViewId="0"/>
  </sheetViews>
  <sheetFormatPr defaultRowHeight="15"/>
  <cols>
    <col min="1" max="1" width="36.5703125" bestFit="1" customWidth="1"/>
    <col min="2" max="3" width="12.7109375" bestFit="1" customWidth="1"/>
    <col min="4" max="76" width="36.5703125" bestFit="1" customWidth="1"/>
  </cols>
  <sheetData>
    <row r="1" spans="1:76">
      <c r="A1" s="7" t="s">
        <v>960</v>
      </c>
      <c r="B1" s="1" t="s">
        <v>2</v>
      </c>
      <c r="C1" s="1" t="s">
        <v>28</v>
      </c>
      <c r="D1" s="1" t="s">
        <v>2</v>
      </c>
      <c r="E1" s="1" t="s">
        <v>28</v>
      </c>
      <c r="F1" s="1" t="s">
        <v>2</v>
      </c>
      <c r="G1" s="1" t="s">
        <v>80</v>
      </c>
      <c r="H1" s="1" t="s">
        <v>2</v>
      </c>
      <c r="I1" s="1" t="s">
        <v>80</v>
      </c>
      <c r="J1" s="1" t="s">
        <v>965</v>
      </c>
      <c r="K1" s="1" t="s">
        <v>967</v>
      </c>
      <c r="L1" s="1" t="s">
        <v>968</v>
      </c>
      <c r="M1" s="1" t="s">
        <v>969</v>
      </c>
      <c r="N1" s="1" t="s">
        <v>970</v>
      </c>
      <c r="O1" s="1" t="s">
        <v>971</v>
      </c>
      <c r="P1" s="1" t="s">
        <v>972</v>
      </c>
      <c r="Q1" s="1" t="s">
        <v>973</v>
      </c>
      <c r="R1" s="1" t="s">
        <v>2</v>
      </c>
      <c r="S1" s="1" t="s">
        <v>970</v>
      </c>
      <c r="T1" s="1" t="s">
        <v>967</v>
      </c>
      <c r="U1" s="1" t="s">
        <v>967</v>
      </c>
      <c r="V1" s="1" t="s">
        <v>976</v>
      </c>
      <c r="W1" s="1" t="s">
        <v>979</v>
      </c>
      <c r="X1" s="1" t="s">
        <v>980</v>
      </c>
      <c r="Y1" s="1" t="s">
        <v>2</v>
      </c>
      <c r="Z1" s="1" t="s">
        <v>80</v>
      </c>
      <c r="AA1" s="1" t="s">
        <v>2</v>
      </c>
      <c r="AB1" s="1" t="s">
        <v>80</v>
      </c>
      <c r="AC1" s="1" t="s">
        <v>2</v>
      </c>
      <c r="AD1" s="1" t="s">
        <v>80</v>
      </c>
      <c r="AE1" s="1" t="s">
        <v>2</v>
      </c>
      <c r="AF1" s="1" t="s">
        <v>80</v>
      </c>
      <c r="AG1" s="1" t="s">
        <v>983</v>
      </c>
      <c r="AH1" s="1" t="s">
        <v>980</v>
      </c>
      <c r="AI1" s="1" t="s">
        <v>2</v>
      </c>
      <c r="AJ1" s="1" t="s">
        <v>80</v>
      </c>
      <c r="AK1" s="1" t="s">
        <v>2</v>
      </c>
      <c r="AL1" s="1" t="s">
        <v>80</v>
      </c>
      <c r="AM1" s="1" t="s">
        <v>2</v>
      </c>
      <c r="AN1" s="1" t="s">
        <v>80</v>
      </c>
      <c r="AO1" s="1" t="s">
        <v>2</v>
      </c>
      <c r="AP1" s="1" t="s">
        <v>80</v>
      </c>
      <c r="AQ1" s="1" t="s">
        <v>985</v>
      </c>
      <c r="AR1" s="1" t="s">
        <v>2</v>
      </c>
      <c r="AS1" s="1" t="s">
        <v>80</v>
      </c>
      <c r="AT1" s="1" t="s">
        <v>2</v>
      </c>
      <c r="AU1" s="1" t="s">
        <v>80</v>
      </c>
      <c r="AV1" s="1" t="s">
        <v>2</v>
      </c>
      <c r="AW1" s="1" t="s">
        <v>80</v>
      </c>
      <c r="AX1" s="1" t="s">
        <v>2</v>
      </c>
      <c r="AY1" s="1" t="s">
        <v>80</v>
      </c>
      <c r="AZ1" s="1" t="s">
        <v>985</v>
      </c>
      <c r="BA1" s="1" t="s">
        <v>985</v>
      </c>
      <c r="BB1" s="1" t="s">
        <v>2</v>
      </c>
      <c r="BC1" s="1" t="s">
        <v>28</v>
      </c>
      <c r="BD1" s="1" t="s">
        <v>979</v>
      </c>
      <c r="BE1" s="1" t="s">
        <v>2</v>
      </c>
      <c r="BF1" s="1" t="s">
        <v>80</v>
      </c>
      <c r="BG1" s="1" t="s">
        <v>2</v>
      </c>
      <c r="BH1" s="1" t="s">
        <v>80</v>
      </c>
      <c r="BI1" s="1" t="s">
        <v>28</v>
      </c>
      <c r="BJ1" s="1" t="s">
        <v>990</v>
      </c>
      <c r="BK1" s="1" t="s">
        <v>2</v>
      </c>
      <c r="BL1" s="1" t="s">
        <v>80</v>
      </c>
      <c r="BM1" s="1" t="s">
        <v>2</v>
      </c>
      <c r="BN1" s="1" t="s">
        <v>80</v>
      </c>
      <c r="BO1" s="1" t="s">
        <v>993</v>
      </c>
      <c r="BP1" s="1" t="s">
        <v>2</v>
      </c>
      <c r="BQ1" s="1" t="s">
        <v>80</v>
      </c>
      <c r="BR1" s="1" t="s">
        <v>2</v>
      </c>
      <c r="BS1" s="1" t="s">
        <v>80</v>
      </c>
      <c r="BT1" s="1" t="s">
        <v>2</v>
      </c>
      <c r="BU1" s="1" t="s">
        <v>997</v>
      </c>
      <c r="BV1" s="1" t="s">
        <v>997</v>
      </c>
      <c r="BW1" s="1" t="s">
        <v>997</v>
      </c>
      <c r="BX1" s="1" t="s">
        <v>997</v>
      </c>
    </row>
    <row r="2" spans="1:76" ht="30">
      <c r="A2" s="7"/>
      <c r="B2" s="1" t="s">
        <v>961</v>
      </c>
      <c r="C2" s="1" t="s">
        <v>961</v>
      </c>
      <c r="D2" s="1" t="s">
        <v>962</v>
      </c>
      <c r="E2" s="1" t="s">
        <v>962</v>
      </c>
      <c r="F2" s="1" t="s">
        <v>962</v>
      </c>
      <c r="G2" s="1" t="s">
        <v>962</v>
      </c>
      <c r="H2" s="1" t="s">
        <v>962</v>
      </c>
      <c r="I2" s="1" t="s">
        <v>962</v>
      </c>
      <c r="J2" s="1" t="s">
        <v>962</v>
      </c>
      <c r="K2" s="1" t="s">
        <v>962</v>
      </c>
      <c r="L2" s="1" t="s">
        <v>962</v>
      </c>
      <c r="M2" s="1" t="s">
        <v>962</v>
      </c>
      <c r="N2" s="1" t="s">
        <v>962</v>
      </c>
      <c r="O2" s="1" t="s">
        <v>962</v>
      </c>
      <c r="P2" s="1" t="s">
        <v>962</v>
      </c>
      <c r="Q2" s="1" t="s">
        <v>962</v>
      </c>
      <c r="R2" s="1" t="s">
        <v>962</v>
      </c>
      <c r="S2" s="1" t="s">
        <v>962</v>
      </c>
      <c r="T2" s="1" t="s">
        <v>962</v>
      </c>
      <c r="U2" s="1" t="s">
        <v>962</v>
      </c>
      <c r="V2" s="1" t="s">
        <v>962</v>
      </c>
      <c r="W2" s="1" t="s">
        <v>962</v>
      </c>
      <c r="X2" s="1" t="s">
        <v>962</v>
      </c>
      <c r="Y2" s="1" t="s">
        <v>962</v>
      </c>
      <c r="Z2" s="1" t="s">
        <v>962</v>
      </c>
      <c r="AA2" s="1" t="s">
        <v>962</v>
      </c>
      <c r="AB2" s="1" t="s">
        <v>962</v>
      </c>
      <c r="AC2" s="1" t="s">
        <v>962</v>
      </c>
      <c r="AD2" s="1" t="s">
        <v>962</v>
      </c>
      <c r="AE2" s="1" t="s">
        <v>962</v>
      </c>
      <c r="AF2" s="1" t="s">
        <v>962</v>
      </c>
      <c r="AG2" s="1" t="s">
        <v>962</v>
      </c>
      <c r="AH2" s="1" t="s">
        <v>962</v>
      </c>
      <c r="AI2" s="1" t="s">
        <v>962</v>
      </c>
      <c r="AJ2" s="1" t="s">
        <v>962</v>
      </c>
      <c r="AK2" s="1" t="s">
        <v>962</v>
      </c>
      <c r="AL2" s="1" t="s">
        <v>962</v>
      </c>
      <c r="AM2" s="1" t="s">
        <v>962</v>
      </c>
      <c r="AN2" s="1" t="s">
        <v>962</v>
      </c>
      <c r="AO2" s="1" t="s">
        <v>962</v>
      </c>
      <c r="AP2" s="1" t="s">
        <v>962</v>
      </c>
      <c r="AQ2" s="1" t="s">
        <v>962</v>
      </c>
      <c r="AR2" s="1" t="s">
        <v>962</v>
      </c>
      <c r="AS2" s="1" t="s">
        <v>962</v>
      </c>
      <c r="AT2" s="1" t="s">
        <v>962</v>
      </c>
      <c r="AU2" s="1" t="s">
        <v>962</v>
      </c>
      <c r="AV2" s="1" t="s">
        <v>962</v>
      </c>
      <c r="AW2" s="1" t="s">
        <v>962</v>
      </c>
      <c r="AX2" s="1" t="s">
        <v>962</v>
      </c>
      <c r="AY2" s="1" t="s">
        <v>962</v>
      </c>
      <c r="AZ2" s="1" t="s">
        <v>962</v>
      </c>
      <c r="BA2" s="1" t="s">
        <v>962</v>
      </c>
      <c r="BB2" s="1" t="s">
        <v>962</v>
      </c>
      <c r="BC2" s="1" t="s">
        <v>962</v>
      </c>
      <c r="BD2" s="1" t="s">
        <v>962</v>
      </c>
      <c r="BE2" s="1" t="s">
        <v>962</v>
      </c>
      <c r="BF2" s="1" t="s">
        <v>962</v>
      </c>
      <c r="BG2" s="1" t="s">
        <v>962</v>
      </c>
      <c r="BH2" s="1" t="s">
        <v>962</v>
      </c>
      <c r="BI2" s="1" t="s">
        <v>962</v>
      </c>
      <c r="BJ2" s="1" t="s">
        <v>962</v>
      </c>
      <c r="BK2" s="1" t="s">
        <v>962</v>
      </c>
      <c r="BL2" s="1" t="s">
        <v>962</v>
      </c>
      <c r="BM2" s="1" t="s">
        <v>962</v>
      </c>
      <c r="BN2" s="1" t="s">
        <v>962</v>
      </c>
      <c r="BO2" s="1" t="s">
        <v>962</v>
      </c>
      <c r="BP2" s="1" t="s">
        <v>962</v>
      </c>
      <c r="BQ2" s="1" t="s">
        <v>962</v>
      </c>
      <c r="BR2" s="1" t="s">
        <v>962</v>
      </c>
      <c r="BS2" s="1" t="s">
        <v>962</v>
      </c>
      <c r="BT2" s="1" t="s">
        <v>962</v>
      </c>
      <c r="BU2" s="1" t="s">
        <v>998</v>
      </c>
      <c r="BV2" s="1" t="s">
        <v>998</v>
      </c>
      <c r="BW2" s="1" t="s">
        <v>998</v>
      </c>
      <c r="BX2" s="1" t="s">
        <v>998</v>
      </c>
    </row>
    <row r="3" spans="1:76" ht="30">
      <c r="A3" s="7"/>
      <c r="B3" s="1"/>
      <c r="C3" s="1"/>
      <c r="D3" s="1" t="s">
        <v>961</v>
      </c>
      <c r="E3" s="1" t="s">
        <v>961</v>
      </c>
      <c r="F3" s="1" t="s">
        <v>963</v>
      </c>
      <c r="G3" s="1" t="s">
        <v>963</v>
      </c>
      <c r="H3" s="1" t="s">
        <v>963</v>
      </c>
      <c r="I3" s="1" t="s">
        <v>963</v>
      </c>
      <c r="J3" s="1" t="s">
        <v>966</v>
      </c>
      <c r="K3" s="1" t="s">
        <v>966</v>
      </c>
      <c r="L3" s="1" t="s">
        <v>966</v>
      </c>
      <c r="M3" s="1" t="s">
        <v>966</v>
      </c>
      <c r="N3" s="1" t="s">
        <v>966</v>
      </c>
      <c r="O3" s="1" t="s">
        <v>966</v>
      </c>
      <c r="P3" s="1" t="s">
        <v>966</v>
      </c>
      <c r="Q3" s="1" t="s">
        <v>966</v>
      </c>
      <c r="R3" s="1" t="s">
        <v>966</v>
      </c>
      <c r="S3" s="1" t="s">
        <v>966</v>
      </c>
      <c r="T3" s="1" t="s">
        <v>966</v>
      </c>
      <c r="U3" s="1" t="s">
        <v>966</v>
      </c>
      <c r="V3" s="1" t="s">
        <v>977</v>
      </c>
      <c r="W3" s="1" t="s">
        <v>977</v>
      </c>
      <c r="X3" s="1" t="s">
        <v>981</v>
      </c>
      <c r="Y3" s="1" t="s">
        <v>981</v>
      </c>
      <c r="Z3" s="1" t="s">
        <v>981</v>
      </c>
      <c r="AA3" s="1" t="s">
        <v>981</v>
      </c>
      <c r="AB3" s="1" t="s">
        <v>981</v>
      </c>
      <c r="AC3" s="1" t="s">
        <v>981</v>
      </c>
      <c r="AD3" s="1" t="s">
        <v>981</v>
      </c>
      <c r="AE3" s="1" t="s">
        <v>981</v>
      </c>
      <c r="AF3" s="1" t="s">
        <v>981</v>
      </c>
      <c r="AG3" s="1" t="s">
        <v>984</v>
      </c>
      <c r="AH3" s="1" t="s">
        <v>984</v>
      </c>
      <c r="AI3" s="1" t="s">
        <v>984</v>
      </c>
      <c r="AJ3" s="1" t="s">
        <v>984</v>
      </c>
      <c r="AK3" s="1" t="s">
        <v>984</v>
      </c>
      <c r="AL3" s="1" t="s">
        <v>984</v>
      </c>
      <c r="AM3" s="1" t="s">
        <v>984</v>
      </c>
      <c r="AN3" s="1" t="s">
        <v>984</v>
      </c>
      <c r="AO3" s="1" t="s">
        <v>984</v>
      </c>
      <c r="AP3" s="1" t="s">
        <v>984</v>
      </c>
      <c r="AQ3" s="1" t="s">
        <v>986</v>
      </c>
      <c r="AR3" s="1" t="s">
        <v>986</v>
      </c>
      <c r="AS3" s="1" t="s">
        <v>986</v>
      </c>
      <c r="AT3" s="1" t="s">
        <v>986</v>
      </c>
      <c r="AU3" s="1" t="s">
        <v>986</v>
      </c>
      <c r="AV3" s="1" t="s">
        <v>986</v>
      </c>
      <c r="AW3" s="1" t="s">
        <v>986</v>
      </c>
      <c r="AX3" s="1" t="s">
        <v>986</v>
      </c>
      <c r="AY3" s="1" t="s">
        <v>986</v>
      </c>
      <c r="AZ3" s="1" t="s">
        <v>986</v>
      </c>
      <c r="BA3" s="1" t="s">
        <v>986</v>
      </c>
      <c r="BB3" s="1" t="s">
        <v>987</v>
      </c>
      <c r="BC3" s="1" t="s">
        <v>987</v>
      </c>
      <c r="BD3" s="1" t="s">
        <v>988</v>
      </c>
      <c r="BE3" s="1" t="s">
        <v>988</v>
      </c>
      <c r="BF3" s="1" t="s">
        <v>988</v>
      </c>
      <c r="BG3" s="1" t="s">
        <v>988</v>
      </c>
      <c r="BH3" s="1" t="s">
        <v>988</v>
      </c>
      <c r="BI3" s="1" t="s">
        <v>988</v>
      </c>
      <c r="BJ3" s="1" t="s">
        <v>991</v>
      </c>
      <c r="BK3" s="1" t="s">
        <v>991</v>
      </c>
      <c r="BL3" s="1" t="s">
        <v>991</v>
      </c>
      <c r="BM3" s="1" t="s">
        <v>991</v>
      </c>
      <c r="BN3" s="1" t="s">
        <v>991</v>
      </c>
      <c r="BO3" s="1" t="s">
        <v>994</v>
      </c>
      <c r="BP3" s="1" t="s">
        <v>994</v>
      </c>
      <c r="BQ3" s="1" t="s">
        <v>994</v>
      </c>
      <c r="BR3" s="1" t="s">
        <v>994</v>
      </c>
      <c r="BS3" s="1" t="s">
        <v>994</v>
      </c>
      <c r="BT3" s="1" t="s">
        <v>996</v>
      </c>
      <c r="BU3" s="1" t="s">
        <v>962</v>
      </c>
      <c r="BV3" s="1" t="s">
        <v>999</v>
      </c>
      <c r="BW3" s="1" t="s">
        <v>1000</v>
      </c>
      <c r="BX3" s="1" t="s">
        <v>1001</v>
      </c>
    </row>
    <row r="4" spans="1:76" ht="30">
      <c r="A4" s="7"/>
      <c r="B4" s="1"/>
      <c r="C4" s="1"/>
      <c r="D4" s="1"/>
      <c r="E4" s="1"/>
      <c r="F4" s="1" t="s">
        <v>964</v>
      </c>
      <c r="G4" s="1" t="s">
        <v>964</v>
      </c>
      <c r="H4" s="1" t="s">
        <v>964</v>
      </c>
      <c r="I4" s="1" t="s">
        <v>964</v>
      </c>
      <c r="J4" s="1"/>
      <c r="K4" s="1"/>
      <c r="L4" s="1"/>
      <c r="M4" s="1" t="s">
        <v>961</v>
      </c>
      <c r="N4" s="1"/>
      <c r="O4" s="1" t="s">
        <v>961</v>
      </c>
      <c r="P4" s="1" t="s">
        <v>961</v>
      </c>
      <c r="Q4" s="1"/>
      <c r="R4" s="1"/>
      <c r="S4" s="1" t="s">
        <v>961</v>
      </c>
      <c r="T4" s="1" t="s">
        <v>974</v>
      </c>
      <c r="U4" s="1" t="s">
        <v>975</v>
      </c>
      <c r="V4" s="1" t="s">
        <v>978</v>
      </c>
      <c r="W4" s="1" t="s">
        <v>978</v>
      </c>
      <c r="X4" s="1"/>
      <c r="Y4" s="1" t="s">
        <v>964</v>
      </c>
      <c r="Z4" s="1" t="s">
        <v>964</v>
      </c>
      <c r="AA4" s="1" t="s">
        <v>964</v>
      </c>
      <c r="AB4" s="1" t="s">
        <v>964</v>
      </c>
      <c r="AC4" s="1" t="s">
        <v>982</v>
      </c>
      <c r="AD4" s="1" t="s">
        <v>982</v>
      </c>
      <c r="AE4" s="1" t="s">
        <v>982</v>
      </c>
      <c r="AF4" s="1" t="s">
        <v>982</v>
      </c>
      <c r="AG4" s="1"/>
      <c r="AH4" s="1"/>
      <c r="AI4" s="1" t="s">
        <v>964</v>
      </c>
      <c r="AJ4" s="1" t="s">
        <v>964</v>
      </c>
      <c r="AK4" s="1" t="s">
        <v>964</v>
      </c>
      <c r="AL4" s="1" t="s">
        <v>964</v>
      </c>
      <c r="AM4" s="1" t="s">
        <v>982</v>
      </c>
      <c r="AN4" s="1" t="s">
        <v>982</v>
      </c>
      <c r="AO4" s="1" t="s">
        <v>982</v>
      </c>
      <c r="AP4" s="1" t="s">
        <v>982</v>
      </c>
      <c r="AQ4" s="1" t="s">
        <v>961</v>
      </c>
      <c r="AR4" s="1" t="s">
        <v>964</v>
      </c>
      <c r="AS4" s="1" t="s">
        <v>964</v>
      </c>
      <c r="AT4" s="1" t="s">
        <v>964</v>
      </c>
      <c r="AU4" s="1" t="s">
        <v>964</v>
      </c>
      <c r="AV4" s="1" t="s">
        <v>982</v>
      </c>
      <c r="AW4" s="1" t="s">
        <v>982</v>
      </c>
      <c r="AX4" s="1" t="s">
        <v>982</v>
      </c>
      <c r="AY4" s="1" t="s">
        <v>982</v>
      </c>
      <c r="AZ4" s="1" t="s">
        <v>974</v>
      </c>
      <c r="BA4" s="1" t="s">
        <v>975</v>
      </c>
      <c r="BB4" s="1" t="s">
        <v>961</v>
      </c>
      <c r="BC4" s="1" t="s">
        <v>961</v>
      </c>
      <c r="BD4" s="1"/>
      <c r="BE4" s="1" t="s">
        <v>989</v>
      </c>
      <c r="BF4" s="1" t="s">
        <v>989</v>
      </c>
      <c r="BG4" s="1" t="s">
        <v>989</v>
      </c>
      <c r="BH4" s="1" t="s">
        <v>989</v>
      </c>
      <c r="BI4" s="1" t="s">
        <v>989</v>
      </c>
      <c r="BJ4" s="1" t="s">
        <v>961</v>
      </c>
      <c r="BK4" s="1" t="s">
        <v>992</v>
      </c>
      <c r="BL4" s="1" t="s">
        <v>992</v>
      </c>
      <c r="BM4" s="1" t="s">
        <v>992</v>
      </c>
      <c r="BN4" s="1" t="s">
        <v>992</v>
      </c>
      <c r="BO4" s="1"/>
      <c r="BP4" s="1" t="s">
        <v>995</v>
      </c>
      <c r="BQ4" s="1" t="s">
        <v>995</v>
      </c>
      <c r="BR4" s="1" t="s">
        <v>995</v>
      </c>
      <c r="BS4" s="1" t="s">
        <v>995</v>
      </c>
      <c r="BT4" s="1"/>
      <c r="BU4" s="1"/>
      <c r="BV4" s="1"/>
      <c r="BW4" s="1"/>
      <c r="BX4" s="1" t="s">
        <v>962</v>
      </c>
    </row>
    <row r="5" spans="1:76">
      <c r="A5" s="7"/>
      <c r="B5" s="1"/>
      <c r="C5" s="1"/>
      <c r="D5" s="1"/>
      <c r="E5" s="1"/>
      <c r="F5" s="1" t="s">
        <v>961</v>
      </c>
      <c r="G5" s="1" t="s">
        <v>961</v>
      </c>
      <c r="H5" s="1" t="s">
        <v>961</v>
      </c>
      <c r="I5" s="1" t="s">
        <v>961</v>
      </c>
      <c r="J5" s="1"/>
      <c r="K5" s="1"/>
      <c r="L5" s="1"/>
      <c r="M5" s="1"/>
      <c r="N5" s="1"/>
      <c r="O5" s="1"/>
      <c r="P5" s="1"/>
      <c r="Q5" s="1"/>
      <c r="R5" s="1"/>
      <c r="S5" s="1"/>
      <c r="T5" s="1"/>
      <c r="U5" s="1"/>
      <c r="V5" s="1"/>
      <c r="W5" s="1"/>
      <c r="X5" s="1"/>
      <c r="Y5" s="1" t="s">
        <v>961</v>
      </c>
      <c r="Z5" s="1" t="s">
        <v>961</v>
      </c>
      <c r="AA5" s="1" t="s">
        <v>961</v>
      </c>
      <c r="AB5" s="1" t="s">
        <v>961</v>
      </c>
      <c r="AC5" s="1" t="s">
        <v>961</v>
      </c>
      <c r="AD5" s="1" t="s">
        <v>961</v>
      </c>
      <c r="AE5" s="1" t="s">
        <v>961</v>
      </c>
      <c r="AF5" s="1" t="s">
        <v>961</v>
      </c>
      <c r="AG5" s="1"/>
      <c r="AH5" s="1"/>
      <c r="AI5" s="1" t="s">
        <v>961</v>
      </c>
      <c r="AJ5" s="1" t="s">
        <v>961</v>
      </c>
      <c r="AK5" s="1" t="s">
        <v>961</v>
      </c>
      <c r="AL5" s="1" t="s">
        <v>961</v>
      </c>
      <c r="AM5" s="1" t="s">
        <v>961</v>
      </c>
      <c r="AN5" s="1" t="s">
        <v>961</v>
      </c>
      <c r="AO5" s="1" t="s">
        <v>961</v>
      </c>
      <c r="AP5" s="1" t="s">
        <v>961</v>
      </c>
      <c r="AQ5" s="1"/>
      <c r="AR5" s="1" t="s">
        <v>961</v>
      </c>
      <c r="AS5" s="1" t="s">
        <v>961</v>
      </c>
      <c r="AT5" s="1" t="s">
        <v>961</v>
      </c>
      <c r="AU5" s="1" t="s">
        <v>961</v>
      </c>
      <c r="AV5" s="1" t="s">
        <v>961</v>
      </c>
      <c r="AW5" s="1" t="s">
        <v>961</v>
      </c>
      <c r="AX5" s="1" t="s">
        <v>961</v>
      </c>
      <c r="AY5" s="1" t="s">
        <v>961</v>
      </c>
      <c r="AZ5" s="1"/>
      <c r="BA5" s="1"/>
      <c r="BB5" s="1"/>
      <c r="BC5" s="1"/>
      <c r="BD5" s="1"/>
      <c r="BE5" s="1" t="s">
        <v>961</v>
      </c>
      <c r="BF5" s="1" t="s">
        <v>961</v>
      </c>
      <c r="BG5" s="1" t="s">
        <v>961</v>
      </c>
      <c r="BH5" s="1" t="s">
        <v>961</v>
      </c>
      <c r="BI5" s="1" t="s">
        <v>961</v>
      </c>
      <c r="BJ5" s="1"/>
      <c r="BK5" s="1" t="s">
        <v>961</v>
      </c>
      <c r="BL5" s="1" t="s">
        <v>961</v>
      </c>
      <c r="BM5" s="1" t="s">
        <v>961</v>
      </c>
      <c r="BN5" s="1" t="s">
        <v>961</v>
      </c>
      <c r="BO5" s="1"/>
      <c r="BP5" s="1" t="s">
        <v>961</v>
      </c>
      <c r="BQ5" s="1" t="s">
        <v>961</v>
      </c>
      <c r="BR5" s="1" t="s">
        <v>961</v>
      </c>
      <c r="BS5" s="1" t="s">
        <v>961</v>
      </c>
      <c r="BT5" s="1"/>
      <c r="BU5" s="1"/>
      <c r="BV5" s="1"/>
      <c r="BW5" s="1"/>
      <c r="BX5" s="1"/>
    </row>
    <row r="6" spans="1:76">
      <c r="A6" s="3" t="s">
        <v>100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row>
    <row r="7" spans="1:76">
      <c r="A7" s="2" t="s">
        <v>100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146">
        <v>0.59</v>
      </c>
      <c r="BU7" s="146">
        <v>0.154</v>
      </c>
      <c r="BV7" s="146">
        <v>0.158</v>
      </c>
      <c r="BW7" s="146">
        <v>0.41399999999999998</v>
      </c>
      <c r="BX7" s="4" t="s">
        <v>5</v>
      </c>
    </row>
    <row r="8" spans="1:76">
      <c r="A8" s="2" t="s">
        <v>100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6">
        <v>21850000</v>
      </c>
    </row>
    <row r="9" spans="1:76" ht="45">
      <c r="A9" s="2" t="s">
        <v>1005</v>
      </c>
      <c r="B9" s="4" t="s">
        <v>5</v>
      </c>
      <c r="C9" s="4" t="s">
        <v>5</v>
      </c>
      <c r="D9" s="4" t="s">
        <v>5</v>
      </c>
      <c r="E9" s="4" t="s">
        <v>5</v>
      </c>
      <c r="F9" s="4" t="s">
        <v>5</v>
      </c>
      <c r="G9" s="4" t="s">
        <v>5</v>
      </c>
      <c r="H9" s="4" t="s">
        <v>5</v>
      </c>
      <c r="I9" s="4" t="s">
        <v>5</v>
      </c>
      <c r="J9" s="4" t="s">
        <v>5</v>
      </c>
      <c r="K9" s="4" t="s">
        <v>5</v>
      </c>
      <c r="L9" s="4" t="s">
        <v>5</v>
      </c>
      <c r="M9" s="4" t="s">
        <v>5</v>
      </c>
      <c r="N9" s="146">
        <v>1</v>
      </c>
      <c r="O9" s="4" t="s">
        <v>5</v>
      </c>
      <c r="P9" s="146">
        <v>0.4</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146">
        <v>1</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row>
    <row r="10" spans="1:76" ht="60">
      <c r="A10" s="2" t="s">
        <v>1006</v>
      </c>
      <c r="B10" s="4" t="s">
        <v>5</v>
      </c>
      <c r="C10" s="4" t="s">
        <v>5</v>
      </c>
      <c r="D10" s="4" t="s">
        <v>5</v>
      </c>
      <c r="E10" s="4" t="s">
        <v>5</v>
      </c>
      <c r="F10" s="4" t="s">
        <v>5</v>
      </c>
      <c r="G10" s="4" t="s">
        <v>5</v>
      </c>
      <c r="H10" s="4" t="s">
        <v>5</v>
      </c>
      <c r="I10" s="4" t="s">
        <v>5</v>
      </c>
      <c r="J10" s="4" t="s">
        <v>5</v>
      </c>
      <c r="K10" s="146">
        <v>0.4</v>
      </c>
      <c r="L10" s="4" t="s">
        <v>5</v>
      </c>
      <c r="M10" s="4" t="s">
        <v>5</v>
      </c>
      <c r="N10" s="4" t="s">
        <v>5</v>
      </c>
      <c r="O10" s="4" t="s">
        <v>5</v>
      </c>
      <c r="P10" s="146">
        <v>0.4</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row>
    <row r="11" spans="1:76">
      <c r="A11" s="2" t="s">
        <v>1007</v>
      </c>
      <c r="B11" s="4" t="s">
        <v>5</v>
      </c>
      <c r="C11" s="4" t="s">
        <v>5</v>
      </c>
      <c r="D11" s="4" t="s">
        <v>5</v>
      </c>
      <c r="E11" s="4" t="s">
        <v>5</v>
      </c>
      <c r="F11" s="4" t="s">
        <v>5</v>
      </c>
      <c r="G11" s="4" t="s">
        <v>5</v>
      </c>
      <c r="H11" s="4" t="s">
        <v>5</v>
      </c>
      <c r="I11" s="4" t="s">
        <v>5</v>
      </c>
      <c r="J11" s="4" t="s">
        <v>5</v>
      </c>
      <c r="K11" s="4" t="s">
        <v>5</v>
      </c>
      <c r="L11" s="4" t="s">
        <v>5</v>
      </c>
      <c r="M11" s="8">
        <v>5000000</v>
      </c>
      <c r="N11" s="4" t="s">
        <v>5</v>
      </c>
      <c r="O11" s="4" t="s">
        <v>5</v>
      </c>
      <c r="P11" s="8">
        <v>5000000</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row>
    <row r="12" spans="1:76" ht="30">
      <c r="A12" s="2" t="s">
        <v>1008</v>
      </c>
      <c r="B12" s="4" t="s">
        <v>5</v>
      </c>
      <c r="C12" s="4" t="s">
        <v>5</v>
      </c>
      <c r="D12" s="4" t="s">
        <v>5</v>
      </c>
      <c r="E12" s="4" t="s">
        <v>5</v>
      </c>
      <c r="F12" s="4" t="s">
        <v>5</v>
      </c>
      <c r="G12" s="4" t="s">
        <v>5</v>
      </c>
      <c r="H12" s="4" t="s">
        <v>5</v>
      </c>
      <c r="I12" s="4" t="s">
        <v>5</v>
      </c>
      <c r="J12" s="4" t="s">
        <v>5</v>
      </c>
      <c r="K12" s="4" t="s">
        <v>5</v>
      </c>
      <c r="L12" s="146">
        <v>0.4</v>
      </c>
      <c r="M12" s="4" t="s">
        <v>5</v>
      </c>
      <c r="N12" s="4" t="s">
        <v>5</v>
      </c>
      <c r="O12" s="146">
        <v>0.4</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row>
    <row r="13" spans="1:76">
      <c r="A13" s="2" t="s">
        <v>71</v>
      </c>
      <c r="B13" s="6">
        <v>1231417000</v>
      </c>
      <c r="C13" s="6">
        <v>1034754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6">
        <v>82200000</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row>
    <row r="14" spans="1:76" ht="30">
      <c r="A14" s="2" t="s">
        <v>1009</v>
      </c>
      <c r="B14" s="4" t="s">
        <v>5</v>
      </c>
      <c r="C14" s="4" t="s">
        <v>5</v>
      </c>
      <c r="D14" s="4" t="s">
        <v>5</v>
      </c>
      <c r="E14" s="4" t="s">
        <v>5</v>
      </c>
      <c r="F14" s="4" t="s">
        <v>5</v>
      </c>
      <c r="G14" s="4" t="s">
        <v>5</v>
      </c>
      <c r="H14" s="4" t="s">
        <v>5</v>
      </c>
      <c r="I14" s="4" t="s">
        <v>5</v>
      </c>
      <c r="J14" s="4" t="s">
        <v>5</v>
      </c>
      <c r="K14" s="146">
        <v>0.31</v>
      </c>
      <c r="L14" s="146">
        <v>0.31</v>
      </c>
      <c r="M14" s="4" t="s">
        <v>5</v>
      </c>
      <c r="N14" s="4" t="s">
        <v>5</v>
      </c>
      <c r="O14" s="146">
        <v>0.34379999999999999</v>
      </c>
      <c r="P14" s="4" t="s">
        <v>5</v>
      </c>
      <c r="Q14" s="146">
        <v>0.3</v>
      </c>
      <c r="R14" s="146">
        <v>0.31</v>
      </c>
      <c r="S14" s="4" t="s">
        <v>5</v>
      </c>
      <c r="T14" s="4" t="s">
        <v>5</v>
      </c>
      <c r="U14" s="4" t="s">
        <v>5</v>
      </c>
      <c r="V14" s="4" t="s">
        <v>5</v>
      </c>
      <c r="W14" s="146">
        <v>0.05</v>
      </c>
      <c r="X14" s="146">
        <v>0.05</v>
      </c>
      <c r="Y14" s="4" t="s">
        <v>5</v>
      </c>
      <c r="Z14" s="4" t="s">
        <v>5</v>
      </c>
      <c r="AA14" s="4" t="s">
        <v>5</v>
      </c>
      <c r="AB14" s="4" t="s">
        <v>5</v>
      </c>
      <c r="AC14" s="4" t="s">
        <v>5</v>
      </c>
      <c r="AD14" s="4" t="s">
        <v>5</v>
      </c>
      <c r="AE14" s="4" t="s">
        <v>5</v>
      </c>
      <c r="AF14" s="4" t="s">
        <v>5</v>
      </c>
      <c r="AG14" s="4" t="s">
        <v>5</v>
      </c>
      <c r="AH14" s="146">
        <v>0.0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146">
        <v>0.1</v>
      </c>
      <c r="BA14" s="146">
        <v>0.27500000000000002</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row>
    <row r="15" spans="1:76" ht="30">
      <c r="A15" s="2" t="s">
        <v>101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146">
        <v>0.01</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row>
    <row r="16" spans="1:76" ht="30">
      <c r="A16" s="2" t="s">
        <v>101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146">
        <v>0.3</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row>
    <row r="17" spans="1:76" ht="60">
      <c r="A17" s="2" t="s">
        <v>101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146">
        <v>0.42</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row>
    <row r="18" spans="1:76" ht="60">
      <c r="A18" s="2" t="s">
        <v>101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146">
        <v>0.38</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row>
    <row r="19" spans="1:76" ht="30">
      <c r="A19" s="2" t="s">
        <v>101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146">
        <v>5.0000000000000001E-3</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row>
    <row r="20" spans="1:76" ht="30">
      <c r="A20" s="2" t="s">
        <v>101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146">
        <v>0.30499999999999999</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row>
    <row r="21" spans="1:76">
      <c r="A21" s="2" t="s">
        <v>1015</v>
      </c>
      <c r="B21" s="4" t="s">
        <v>5</v>
      </c>
      <c r="C21" s="4" t="s">
        <v>5</v>
      </c>
      <c r="D21" s="4" t="s">
        <v>5</v>
      </c>
      <c r="E21" s="4" t="s">
        <v>5</v>
      </c>
      <c r="F21" s="4" t="s">
        <v>5</v>
      </c>
      <c r="G21" s="4" t="s">
        <v>5</v>
      </c>
      <c r="H21" s="4" t="s">
        <v>5</v>
      </c>
      <c r="I21" s="4" t="s">
        <v>5</v>
      </c>
      <c r="J21" s="4" t="s">
        <v>1016</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1017</v>
      </c>
      <c r="BP21" s="4" t="s">
        <v>5</v>
      </c>
      <c r="BQ21" s="4" t="s">
        <v>5</v>
      </c>
      <c r="BR21" s="4" t="s">
        <v>5</v>
      </c>
      <c r="BS21" s="4" t="s">
        <v>5</v>
      </c>
      <c r="BT21" s="4" t="s">
        <v>5</v>
      </c>
      <c r="BU21" s="4" t="s">
        <v>5</v>
      </c>
      <c r="BV21" s="4" t="s">
        <v>5</v>
      </c>
      <c r="BW21" s="4" t="s">
        <v>5</v>
      </c>
      <c r="BX21" s="4" t="s">
        <v>5</v>
      </c>
    </row>
    <row r="22" spans="1:76">
      <c r="A22" s="2" t="s">
        <v>1018</v>
      </c>
      <c r="B22" s="4" t="s">
        <v>5</v>
      </c>
      <c r="C22" s="4" t="s">
        <v>5</v>
      </c>
      <c r="D22" s="4" t="s">
        <v>5</v>
      </c>
      <c r="E22" s="4" t="s">
        <v>5</v>
      </c>
      <c r="F22" s="4" t="s">
        <v>5</v>
      </c>
      <c r="G22" s="4" t="s">
        <v>5</v>
      </c>
      <c r="H22" s="4" t="s">
        <v>5</v>
      </c>
      <c r="I22" s="4" t="s">
        <v>5</v>
      </c>
      <c r="J22" s="4" t="s">
        <v>1019</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1020</v>
      </c>
      <c r="BE22" s="4" t="s">
        <v>5</v>
      </c>
      <c r="BF22" s="4" t="s">
        <v>5</v>
      </c>
      <c r="BG22" s="4" t="s">
        <v>5</v>
      </c>
      <c r="BH22" s="4" t="s">
        <v>5</v>
      </c>
      <c r="BI22" s="4" t="s">
        <v>5</v>
      </c>
      <c r="BJ22" s="4" t="s">
        <v>1020</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row>
    <row r="23" spans="1:76" ht="45">
      <c r="A23" s="2" t="s">
        <v>1021</v>
      </c>
      <c r="B23" s="4" t="s">
        <v>5</v>
      </c>
      <c r="C23" s="4" t="s">
        <v>5</v>
      </c>
      <c r="D23" s="4" t="s">
        <v>5</v>
      </c>
      <c r="E23" s="4" t="s">
        <v>5</v>
      </c>
      <c r="F23" s="4" t="s">
        <v>5</v>
      </c>
      <c r="G23" s="4" t="s">
        <v>5</v>
      </c>
      <c r="H23" s="4" t="s">
        <v>5</v>
      </c>
      <c r="I23" s="4" t="s">
        <v>5</v>
      </c>
      <c r="J23" s="4" t="s">
        <v>1020</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row>
    <row r="24" spans="1:76" ht="30">
      <c r="A24" s="2" t="s">
        <v>1022</v>
      </c>
      <c r="B24" s="4" t="s">
        <v>5</v>
      </c>
      <c r="C24" s="4" t="s">
        <v>5</v>
      </c>
      <c r="D24" s="4" t="s">
        <v>5</v>
      </c>
      <c r="E24" s="4" t="s">
        <v>5</v>
      </c>
      <c r="F24" s="4" t="s">
        <v>5</v>
      </c>
      <c r="G24" s="4" t="s">
        <v>5</v>
      </c>
      <c r="H24" s="4" t="s">
        <v>5</v>
      </c>
      <c r="I24" s="4" t="s">
        <v>5</v>
      </c>
      <c r="J24" s="146">
        <v>0.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row>
    <row r="25" spans="1:76" ht="30">
      <c r="A25" s="2" t="s">
        <v>102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146">
        <v>0.8149999999999999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row>
    <row r="26" spans="1:76" ht="30">
      <c r="A26" s="2" t="s">
        <v>102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146">
        <v>0.9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row>
    <row r="27" spans="1:76" ht="30">
      <c r="A27" s="2" t="s">
        <v>102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146">
        <v>0.4</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row>
    <row r="28" spans="1:76">
      <c r="A28" s="2" t="s">
        <v>1026</v>
      </c>
      <c r="B28" s="4" t="s">
        <v>5</v>
      </c>
      <c r="C28" s="4" t="s">
        <v>5</v>
      </c>
      <c r="D28" s="4" t="s">
        <v>5</v>
      </c>
      <c r="E28" s="4" t="s">
        <v>5</v>
      </c>
      <c r="F28" s="4" t="s">
        <v>5</v>
      </c>
      <c r="G28" s="4" t="s">
        <v>5</v>
      </c>
      <c r="H28" s="4" t="s">
        <v>5</v>
      </c>
      <c r="I28" s="4" t="s">
        <v>5</v>
      </c>
      <c r="J28" s="4" t="s">
        <v>5</v>
      </c>
      <c r="K28" s="4" t="s">
        <v>5</v>
      </c>
      <c r="L28" s="4" t="s">
        <v>5</v>
      </c>
      <c r="M28" s="4" t="s">
        <v>5</v>
      </c>
      <c r="N28" s="4" t="s">
        <v>5</v>
      </c>
      <c r="O28" s="6">
        <v>2000000</v>
      </c>
      <c r="P28" s="4" t="s">
        <v>5</v>
      </c>
      <c r="Q28" s="4" t="s">
        <v>5</v>
      </c>
      <c r="R28" s="4" t="s">
        <v>5</v>
      </c>
      <c r="S28" s="4" t="s">
        <v>5</v>
      </c>
      <c r="T28" s="4" t="s">
        <v>5</v>
      </c>
      <c r="U28" s="4" t="s">
        <v>5</v>
      </c>
      <c r="V28" s="6">
        <v>10000000</v>
      </c>
      <c r="W28" s="6">
        <v>5000000</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row>
    <row r="29" spans="1:76" ht="30">
      <c r="A29" s="2" t="s">
        <v>102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146">
        <v>1</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row>
    <row r="30" spans="1:76" ht="30">
      <c r="A30" s="2" t="s">
        <v>102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146">
        <v>0.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row>
    <row r="31" spans="1:76">
      <c r="A31" s="2" t="s">
        <v>102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1016</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1017</v>
      </c>
      <c r="AR31" s="4" t="s">
        <v>5</v>
      </c>
      <c r="AS31" s="4" t="s">
        <v>5</v>
      </c>
      <c r="AT31" s="4" t="s">
        <v>5</v>
      </c>
      <c r="AU31" s="4" t="s">
        <v>5</v>
      </c>
      <c r="AV31" s="4" t="s">
        <v>5</v>
      </c>
      <c r="AW31" s="4" t="s">
        <v>5</v>
      </c>
      <c r="AX31" s="4" t="s">
        <v>5</v>
      </c>
      <c r="AY31" s="4" t="s">
        <v>5</v>
      </c>
      <c r="AZ31" s="4" t="s">
        <v>5</v>
      </c>
      <c r="BA31" s="4" t="s">
        <v>5</v>
      </c>
      <c r="BB31" s="4" t="s">
        <v>5</v>
      </c>
      <c r="BC31" s="4" t="s">
        <v>5</v>
      </c>
      <c r="BD31" s="4" t="s">
        <v>1017</v>
      </c>
      <c r="BE31" s="4" t="s">
        <v>5</v>
      </c>
      <c r="BF31" s="4" t="s">
        <v>5</v>
      </c>
      <c r="BG31" s="4" t="s">
        <v>5</v>
      </c>
      <c r="BH31" s="4" t="s">
        <v>5</v>
      </c>
      <c r="BI31" s="4" t="s">
        <v>5</v>
      </c>
      <c r="BJ31" s="4" t="s">
        <v>5</v>
      </c>
      <c r="BK31" s="4" t="s">
        <v>5</v>
      </c>
      <c r="BL31" s="4" t="s">
        <v>5</v>
      </c>
      <c r="BM31" s="4" t="s">
        <v>5</v>
      </c>
      <c r="BN31" s="4" t="s">
        <v>5</v>
      </c>
      <c r="BO31" s="4" t="s">
        <v>1030</v>
      </c>
      <c r="BP31" s="4" t="s">
        <v>5</v>
      </c>
      <c r="BQ31" s="4" t="s">
        <v>5</v>
      </c>
      <c r="BR31" s="4" t="s">
        <v>5</v>
      </c>
      <c r="BS31" s="4" t="s">
        <v>5</v>
      </c>
      <c r="BT31" s="4" t="s">
        <v>5</v>
      </c>
      <c r="BU31" s="4" t="s">
        <v>5</v>
      </c>
      <c r="BV31" s="4" t="s">
        <v>5</v>
      </c>
      <c r="BW31" s="4" t="s">
        <v>5</v>
      </c>
      <c r="BX31" s="4" t="s">
        <v>5</v>
      </c>
    </row>
    <row r="32" spans="1:76">
      <c r="A32" s="2" t="s">
        <v>103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6">
        <v>66000</v>
      </c>
      <c r="AD32" s="6">
        <v>160000</v>
      </c>
      <c r="AE32" s="6">
        <v>151000</v>
      </c>
      <c r="AF32" s="6">
        <v>849000</v>
      </c>
      <c r="AG32" s="4" t="s">
        <v>5</v>
      </c>
      <c r="AH32" s="4" t="s">
        <v>5</v>
      </c>
      <c r="AI32" s="6">
        <v>2000</v>
      </c>
      <c r="AJ32" s="6">
        <v>70000</v>
      </c>
      <c r="AK32" s="6">
        <v>90000</v>
      </c>
      <c r="AL32" s="6">
        <v>164000</v>
      </c>
      <c r="AM32" s="6">
        <v>40000</v>
      </c>
      <c r="AN32" s="6">
        <v>1410000</v>
      </c>
      <c r="AO32" s="6">
        <v>1796000</v>
      </c>
      <c r="AP32" s="6">
        <v>3285000</v>
      </c>
      <c r="AQ32" s="4" t="s">
        <v>5</v>
      </c>
      <c r="AR32" s="4" t="s">
        <v>5</v>
      </c>
      <c r="AS32" s="4" t="s">
        <v>5</v>
      </c>
      <c r="AT32" s="4" t="s">
        <v>5</v>
      </c>
      <c r="AU32" s="4" t="s">
        <v>5</v>
      </c>
      <c r="AV32" s="6">
        <v>300000</v>
      </c>
      <c r="AW32" s="6">
        <v>170000</v>
      </c>
      <c r="AX32" s="6">
        <v>950000</v>
      </c>
      <c r="AY32" s="6">
        <v>369000</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row>
    <row r="33" spans="1:76" ht="30">
      <c r="A33" s="2" t="s">
        <v>103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146">
        <v>1</v>
      </c>
      <c r="AH33" s="146">
        <v>0.8</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row>
    <row r="34" spans="1:76" ht="30">
      <c r="A34" s="2" t="s">
        <v>1033</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146">
        <v>0.2</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row>
    <row r="35" spans="1:76" ht="30">
      <c r="A35" s="2" t="s">
        <v>1034</v>
      </c>
      <c r="B35" s="4" t="s">
        <v>5</v>
      </c>
      <c r="C35" s="4" t="s">
        <v>5</v>
      </c>
      <c r="D35" s="4" t="s">
        <v>5</v>
      </c>
      <c r="E35" s="4" t="s">
        <v>5</v>
      </c>
      <c r="F35" s="6">
        <v>104753000</v>
      </c>
      <c r="G35" s="6">
        <v>68827000</v>
      </c>
      <c r="H35" s="6">
        <v>285875000</v>
      </c>
      <c r="I35" s="6">
        <v>204135000</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6">
        <v>5000</v>
      </c>
      <c r="Z35" s="6">
        <v>25000</v>
      </c>
      <c r="AA35" s="6">
        <v>9000</v>
      </c>
      <c r="AB35" s="6">
        <v>181000</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6">
        <v>54000</v>
      </c>
      <c r="AS35" s="6">
        <v>38000</v>
      </c>
      <c r="AT35" s="6">
        <v>180000</v>
      </c>
      <c r="AU35" s="6">
        <v>94000</v>
      </c>
      <c r="AV35" s="4" t="s">
        <v>5</v>
      </c>
      <c r="AW35" s="4" t="s">
        <v>5</v>
      </c>
      <c r="AX35" s="4" t="s">
        <v>5</v>
      </c>
      <c r="AY35" s="4" t="s">
        <v>5</v>
      </c>
      <c r="AZ35" s="4" t="s">
        <v>5</v>
      </c>
      <c r="BA35" s="4" t="s">
        <v>5</v>
      </c>
      <c r="BB35" s="4" t="s">
        <v>5</v>
      </c>
      <c r="BC35" s="4" t="s">
        <v>5</v>
      </c>
      <c r="BD35" s="4" t="s">
        <v>5</v>
      </c>
      <c r="BE35" s="6">
        <v>4488000</v>
      </c>
      <c r="BF35" s="6">
        <v>3043000</v>
      </c>
      <c r="BG35" s="6">
        <v>12361000</v>
      </c>
      <c r="BH35" s="6">
        <v>9064000</v>
      </c>
      <c r="BI35" s="4" t="s">
        <v>5</v>
      </c>
      <c r="BJ35" s="4" t="s">
        <v>5</v>
      </c>
      <c r="BK35" s="6">
        <v>1325000</v>
      </c>
      <c r="BL35" s="6">
        <v>1080000</v>
      </c>
      <c r="BM35" s="6">
        <v>3814000</v>
      </c>
      <c r="BN35" s="6">
        <v>3182000</v>
      </c>
      <c r="BO35" s="4" t="s">
        <v>5</v>
      </c>
      <c r="BP35" s="6">
        <v>36000</v>
      </c>
      <c r="BQ35" s="6">
        <v>38000</v>
      </c>
      <c r="BR35" s="6">
        <v>60000</v>
      </c>
      <c r="BS35" s="6">
        <v>57000</v>
      </c>
      <c r="BT35" s="4" t="s">
        <v>5</v>
      </c>
      <c r="BU35" s="4" t="s">
        <v>5</v>
      </c>
      <c r="BV35" s="4" t="s">
        <v>5</v>
      </c>
      <c r="BW35" s="4" t="s">
        <v>5</v>
      </c>
      <c r="BX35" s="4" t="s">
        <v>5</v>
      </c>
    </row>
    <row r="36" spans="1:76">
      <c r="A36" s="2" t="s">
        <v>1035</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6">
        <v>1000000</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row>
    <row r="37" spans="1:76" ht="30">
      <c r="A37" s="2" t="s">
        <v>1036</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146">
        <v>0.9</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row>
    <row r="38" spans="1:76" ht="30">
      <c r="A38" s="2" t="s">
        <v>1037</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146">
        <v>1</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row>
    <row r="39" spans="1:76">
      <c r="A39" s="2" t="s">
        <v>38</v>
      </c>
      <c r="B39" s="6">
        <v>167975000</v>
      </c>
      <c r="C39" s="6">
        <v>167975000</v>
      </c>
      <c r="D39" s="6">
        <v>167975000</v>
      </c>
      <c r="E39" s="6">
        <v>167975000</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row>
    <row r="40" spans="1:76" ht="30">
      <c r="A40" s="2" t="s">
        <v>1038</v>
      </c>
      <c r="B40" s="4" t="s">
        <v>5</v>
      </c>
      <c r="C40" s="4" t="s">
        <v>5</v>
      </c>
      <c r="D40" s="146">
        <v>8.9999999999999993E-3</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row>
    <row r="41" spans="1:76" ht="30">
      <c r="A41" s="2" t="s">
        <v>1039</v>
      </c>
      <c r="B41" s="4" t="s">
        <v>5</v>
      </c>
      <c r="C41" s="4" t="s">
        <v>5</v>
      </c>
      <c r="D41" s="4" t="s">
        <v>1040</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row>
    <row r="42" spans="1:76">
      <c r="A42" s="2" t="s">
        <v>1041</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6">
        <v>1459452000</v>
      </c>
      <c r="BC42" s="6">
        <v>1094964000</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row>
    <row r="43" spans="1:76" ht="30">
      <c r="A43" s="2" t="s">
        <v>1042</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6">
        <v>9466000</v>
      </c>
      <c r="BC43" s="6">
        <v>8159000</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row>
    <row r="44" spans="1:76" ht="30">
      <c r="A44" s="2" t="s">
        <v>1043</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146">
        <v>1.2500000000000001E-2</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row>
    <row r="45" spans="1:76" ht="30">
      <c r="A45" s="2" t="s">
        <v>70</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6">
        <v>10896000</v>
      </c>
      <c r="BF45" s="4" t="s">
        <v>5</v>
      </c>
      <c r="BG45" s="6">
        <v>10896000</v>
      </c>
      <c r="BH45" s="4" t="s">
        <v>5</v>
      </c>
      <c r="BI45" s="6">
        <v>8592000</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c r="BX45" s="4" t="s">
        <v>5</v>
      </c>
    </row>
    <row r="46" spans="1:76" ht="45">
      <c r="A46" s="2" t="s">
        <v>1044</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146">
        <v>5.0000000000000001E-4</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row>
    <row r="47" spans="1:76" ht="30">
      <c r="A47" s="2" t="s">
        <v>1045</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8">
        <v>1000000000</v>
      </c>
      <c r="BK47" s="4" t="s">
        <v>5</v>
      </c>
      <c r="BL47" s="4" t="s">
        <v>5</v>
      </c>
      <c r="BM47" s="4" t="s">
        <v>5</v>
      </c>
      <c r="BN47" s="4" t="s">
        <v>5</v>
      </c>
      <c r="BO47" s="4" t="s">
        <v>5</v>
      </c>
      <c r="BP47" s="4" t="s">
        <v>5</v>
      </c>
      <c r="BQ47" s="4" t="s">
        <v>5</v>
      </c>
      <c r="BR47" s="4" t="s">
        <v>5</v>
      </c>
      <c r="BS47" s="4" t="s">
        <v>5</v>
      </c>
      <c r="BT47" s="4" t="s">
        <v>5</v>
      </c>
      <c r="BU47" s="4" t="s">
        <v>5</v>
      </c>
      <c r="BV47" s="4" t="s">
        <v>5</v>
      </c>
      <c r="BW47" s="4" t="s">
        <v>5</v>
      </c>
      <c r="BX47" s="4" t="s">
        <v>5</v>
      </c>
    </row>
    <row r="48" spans="1:76" ht="45">
      <c r="A48" s="2" t="s">
        <v>1046</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146">
        <v>4.0000000000000002E-4</v>
      </c>
      <c r="BK48" s="4" t="s">
        <v>5</v>
      </c>
      <c r="BL48" s="4" t="s">
        <v>5</v>
      </c>
      <c r="BM48" s="4" t="s">
        <v>5</v>
      </c>
      <c r="BN48" s="4" t="s">
        <v>5</v>
      </c>
      <c r="BO48" s="4" t="s">
        <v>5</v>
      </c>
      <c r="BP48" s="4" t="s">
        <v>5</v>
      </c>
      <c r="BQ48" s="4" t="s">
        <v>5</v>
      </c>
      <c r="BR48" s="4" t="s">
        <v>5</v>
      </c>
      <c r="BS48" s="4" t="s">
        <v>5</v>
      </c>
      <c r="BT48" s="4" t="s">
        <v>5</v>
      </c>
      <c r="BU48" s="4" t="s">
        <v>5</v>
      </c>
      <c r="BV48" s="4" t="s">
        <v>5</v>
      </c>
      <c r="BW48" s="4" t="s">
        <v>5</v>
      </c>
      <c r="BX48" s="4" t="s">
        <v>5</v>
      </c>
    </row>
  </sheetData>
  <mergeCells count="1">
    <mergeCell ref="A1:A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4" width="36.5703125" bestFit="1" customWidth="1"/>
  </cols>
  <sheetData>
    <row r="1" spans="1:14" ht="15" customHeight="1">
      <c r="A1" s="7" t="s">
        <v>1047</v>
      </c>
      <c r="B1" s="7" t="s">
        <v>1048</v>
      </c>
      <c r="C1" s="7"/>
      <c r="D1" s="7" t="s">
        <v>79</v>
      </c>
      <c r="E1" s="7"/>
      <c r="F1" s="7" t="s">
        <v>1</v>
      </c>
      <c r="G1" s="7"/>
      <c r="H1" s="7" t="s">
        <v>1048</v>
      </c>
      <c r="I1" s="7"/>
      <c r="J1" s="7"/>
      <c r="K1" s="7"/>
      <c r="L1" s="7"/>
      <c r="M1" s="1" t="s">
        <v>79</v>
      </c>
      <c r="N1" s="1" t="s">
        <v>1</v>
      </c>
    </row>
    <row r="2" spans="1:14">
      <c r="A2" s="7"/>
      <c r="B2" s="1" t="s">
        <v>1049</v>
      </c>
      <c r="C2" s="1" t="s">
        <v>1051</v>
      </c>
      <c r="D2" s="1" t="s">
        <v>2</v>
      </c>
      <c r="E2" s="1" t="s">
        <v>80</v>
      </c>
      <c r="F2" s="1" t="s">
        <v>2</v>
      </c>
      <c r="G2" s="1" t="s">
        <v>80</v>
      </c>
      <c r="H2" s="1" t="s">
        <v>1052</v>
      </c>
      <c r="I2" s="1" t="s">
        <v>1054</v>
      </c>
      <c r="J2" s="1" t="s">
        <v>1052</v>
      </c>
      <c r="K2" s="1" t="s">
        <v>1054</v>
      </c>
      <c r="L2" s="1" t="s">
        <v>1054</v>
      </c>
      <c r="M2" s="1" t="s">
        <v>2</v>
      </c>
      <c r="N2" s="1" t="s">
        <v>2</v>
      </c>
    </row>
    <row r="3" spans="1:14" ht="30">
      <c r="A3" s="7"/>
      <c r="B3" s="1" t="s">
        <v>1050</v>
      </c>
      <c r="C3" s="1" t="s">
        <v>1050</v>
      </c>
      <c r="D3" s="1" t="s">
        <v>1050</v>
      </c>
      <c r="E3" s="1" t="s">
        <v>1050</v>
      </c>
      <c r="F3" s="1" t="s">
        <v>1050</v>
      </c>
      <c r="G3" s="1" t="s">
        <v>1050</v>
      </c>
      <c r="H3" s="1" t="s">
        <v>1053</v>
      </c>
      <c r="I3" s="1" t="s">
        <v>1053</v>
      </c>
      <c r="J3" s="1" t="s">
        <v>1053</v>
      </c>
      <c r="K3" s="1" t="s">
        <v>1053</v>
      </c>
      <c r="L3" s="1" t="s">
        <v>1053</v>
      </c>
      <c r="M3" s="1" t="s">
        <v>1053</v>
      </c>
      <c r="N3" s="1" t="s">
        <v>1053</v>
      </c>
    </row>
    <row r="4" spans="1:14">
      <c r="A4" s="7"/>
      <c r="B4" s="1"/>
      <c r="C4" s="1"/>
      <c r="D4" s="1" t="s">
        <v>964</v>
      </c>
      <c r="E4" s="1" t="s">
        <v>964</v>
      </c>
      <c r="F4" s="1" t="s">
        <v>964</v>
      </c>
      <c r="G4" s="1" t="s">
        <v>964</v>
      </c>
      <c r="H4" s="1"/>
      <c r="I4" s="1"/>
      <c r="J4" s="1" t="s">
        <v>1055</v>
      </c>
      <c r="K4" s="1" t="s">
        <v>1055</v>
      </c>
      <c r="L4" s="1" t="s">
        <v>1056</v>
      </c>
      <c r="M4" s="1" t="s">
        <v>982</v>
      </c>
      <c r="N4" s="1" t="s">
        <v>982</v>
      </c>
    </row>
    <row r="5" spans="1:14">
      <c r="A5" s="3" t="s">
        <v>1002</v>
      </c>
      <c r="B5" s="4" t="s">
        <v>5</v>
      </c>
      <c r="C5" s="4" t="s">
        <v>5</v>
      </c>
      <c r="D5" s="4" t="s">
        <v>5</v>
      </c>
      <c r="E5" s="4" t="s">
        <v>5</v>
      </c>
      <c r="F5" s="4" t="s">
        <v>5</v>
      </c>
      <c r="G5" s="4" t="s">
        <v>5</v>
      </c>
      <c r="H5" s="4" t="s">
        <v>5</v>
      </c>
      <c r="I5" s="4" t="s">
        <v>5</v>
      </c>
      <c r="J5" s="4" t="s">
        <v>5</v>
      </c>
      <c r="K5" s="4" t="s">
        <v>5</v>
      </c>
      <c r="L5" s="4" t="s">
        <v>5</v>
      </c>
      <c r="M5" s="4" t="s">
        <v>5</v>
      </c>
      <c r="N5" s="4" t="s">
        <v>5</v>
      </c>
    </row>
    <row r="6" spans="1:14" ht="30">
      <c r="A6" s="2" t="s">
        <v>1057</v>
      </c>
      <c r="B6" s="4" t="s">
        <v>5</v>
      </c>
      <c r="C6" s="146">
        <v>0.25</v>
      </c>
      <c r="D6" s="4" t="s">
        <v>5</v>
      </c>
      <c r="E6" s="4" t="s">
        <v>5</v>
      </c>
      <c r="F6" s="4" t="s">
        <v>5</v>
      </c>
      <c r="G6" s="4" t="s">
        <v>5</v>
      </c>
      <c r="H6" s="4" t="s">
        <v>5</v>
      </c>
      <c r="I6" s="4" t="s">
        <v>5</v>
      </c>
      <c r="J6" s="4" t="s">
        <v>5</v>
      </c>
      <c r="K6" s="4" t="s">
        <v>5</v>
      </c>
      <c r="L6" s="4" t="s">
        <v>5</v>
      </c>
      <c r="M6" s="4" t="s">
        <v>5</v>
      </c>
      <c r="N6" s="4" t="s">
        <v>5</v>
      </c>
    </row>
    <row r="7" spans="1:14" ht="30">
      <c r="A7" s="2" t="s">
        <v>1058</v>
      </c>
      <c r="B7" s="4" t="s">
        <v>5</v>
      </c>
      <c r="C7" s="146">
        <v>0.5</v>
      </c>
      <c r="D7" s="4" t="s">
        <v>5</v>
      </c>
      <c r="E7" s="4" t="s">
        <v>5</v>
      </c>
      <c r="F7" s="4" t="s">
        <v>5</v>
      </c>
      <c r="G7" s="4" t="s">
        <v>5</v>
      </c>
      <c r="H7" s="4" t="s">
        <v>5</v>
      </c>
      <c r="I7" s="4" t="s">
        <v>5</v>
      </c>
      <c r="J7" s="4" t="s">
        <v>5</v>
      </c>
      <c r="K7" s="4" t="s">
        <v>5</v>
      </c>
      <c r="L7" s="4" t="s">
        <v>5</v>
      </c>
      <c r="M7" s="4" t="s">
        <v>5</v>
      </c>
      <c r="N7" s="4" t="s">
        <v>5</v>
      </c>
    </row>
    <row r="8" spans="1:14" ht="30">
      <c r="A8" s="2" t="s">
        <v>1059</v>
      </c>
      <c r="B8" s="4" t="s">
        <v>5</v>
      </c>
      <c r="C8" s="146">
        <v>0.25</v>
      </c>
      <c r="D8" s="4" t="s">
        <v>5</v>
      </c>
      <c r="E8" s="4" t="s">
        <v>5</v>
      </c>
      <c r="F8" s="4" t="s">
        <v>5</v>
      </c>
      <c r="G8" s="4" t="s">
        <v>5</v>
      </c>
      <c r="H8" s="4" t="s">
        <v>5</v>
      </c>
      <c r="I8" s="4" t="s">
        <v>5</v>
      </c>
      <c r="J8" s="4" t="s">
        <v>5</v>
      </c>
      <c r="K8" s="4" t="s">
        <v>5</v>
      </c>
      <c r="L8" s="4" t="s">
        <v>5</v>
      </c>
      <c r="M8" s="4" t="s">
        <v>5</v>
      </c>
      <c r="N8" s="4" t="s">
        <v>5</v>
      </c>
    </row>
    <row r="9" spans="1:14" ht="45">
      <c r="A9" s="2" t="s">
        <v>1060</v>
      </c>
      <c r="B9" s="4" t="s">
        <v>5</v>
      </c>
      <c r="C9" s="146">
        <v>0.25</v>
      </c>
      <c r="D9" s="4" t="s">
        <v>5</v>
      </c>
      <c r="E9" s="4" t="s">
        <v>5</v>
      </c>
      <c r="F9" s="4" t="s">
        <v>5</v>
      </c>
      <c r="G9" s="4" t="s">
        <v>5</v>
      </c>
      <c r="H9" s="4" t="s">
        <v>5</v>
      </c>
      <c r="I9" s="4" t="s">
        <v>5</v>
      </c>
      <c r="J9" s="4" t="s">
        <v>5</v>
      </c>
      <c r="K9" s="4" t="s">
        <v>5</v>
      </c>
      <c r="L9" s="4" t="s">
        <v>5</v>
      </c>
      <c r="M9" s="4" t="s">
        <v>5</v>
      </c>
      <c r="N9" s="4" t="s">
        <v>5</v>
      </c>
    </row>
    <row r="10" spans="1:14" ht="30">
      <c r="A10" s="2" t="s">
        <v>1009</v>
      </c>
      <c r="B10" s="146">
        <v>0.32</v>
      </c>
      <c r="C10" s="146">
        <v>0.32500000000000001</v>
      </c>
      <c r="D10" s="4" t="s">
        <v>5</v>
      </c>
      <c r="E10" s="4" t="s">
        <v>5</v>
      </c>
      <c r="F10" s="4" t="s">
        <v>5</v>
      </c>
      <c r="G10" s="4" t="s">
        <v>5</v>
      </c>
      <c r="H10" s="4" t="s">
        <v>5</v>
      </c>
      <c r="I10" s="4" t="s">
        <v>5</v>
      </c>
      <c r="J10" s="4" t="s">
        <v>5</v>
      </c>
      <c r="K10" s="4" t="s">
        <v>5</v>
      </c>
      <c r="L10" s="4" t="s">
        <v>5</v>
      </c>
      <c r="M10" s="4" t="s">
        <v>5</v>
      </c>
      <c r="N10" s="4" t="s">
        <v>5</v>
      </c>
    </row>
    <row r="11" spans="1:14" ht="30">
      <c r="A11" s="2" t="s">
        <v>1011</v>
      </c>
      <c r="B11" s="4" t="s">
        <v>5</v>
      </c>
      <c r="C11" s="146">
        <v>0.34499999999999997</v>
      </c>
      <c r="D11" s="4" t="s">
        <v>5</v>
      </c>
      <c r="E11" s="4" t="s">
        <v>5</v>
      </c>
      <c r="F11" s="4" t="s">
        <v>5</v>
      </c>
      <c r="G11" s="4" t="s">
        <v>5</v>
      </c>
      <c r="H11" s="4" t="s">
        <v>5</v>
      </c>
      <c r="I11" s="4" t="s">
        <v>5</v>
      </c>
      <c r="J11" s="4" t="s">
        <v>5</v>
      </c>
      <c r="K11" s="4" t="s">
        <v>5</v>
      </c>
      <c r="L11" s="4" t="s">
        <v>5</v>
      </c>
      <c r="M11" s="4" t="s">
        <v>5</v>
      </c>
      <c r="N11" s="4" t="s">
        <v>5</v>
      </c>
    </row>
    <row r="12" spans="1:14" ht="30">
      <c r="A12" s="2" t="s">
        <v>1024</v>
      </c>
      <c r="B12" s="4" t="s">
        <v>5</v>
      </c>
      <c r="C12" s="146">
        <v>0.6</v>
      </c>
      <c r="D12" s="4" t="s">
        <v>5</v>
      </c>
      <c r="E12" s="4" t="s">
        <v>5</v>
      </c>
      <c r="F12" s="4" t="s">
        <v>5</v>
      </c>
      <c r="G12" s="4" t="s">
        <v>5</v>
      </c>
      <c r="H12" s="4" t="s">
        <v>5</v>
      </c>
      <c r="I12" s="4" t="s">
        <v>5</v>
      </c>
      <c r="J12" s="4" t="s">
        <v>5</v>
      </c>
      <c r="K12" s="4" t="s">
        <v>5</v>
      </c>
      <c r="L12" s="4" t="s">
        <v>5</v>
      </c>
      <c r="M12" s="4" t="s">
        <v>5</v>
      </c>
      <c r="N12" s="4" t="s">
        <v>5</v>
      </c>
    </row>
    <row r="13" spans="1:14" ht="30">
      <c r="A13" s="2" t="s">
        <v>1014</v>
      </c>
      <c r="B13" s="146">
        <v>0.3</v>
      </c>
      <c r="C13" s="146">
        <v>0.30499999999999999</v>
      </c>
      <c r="D13" s="4" t="s">
        <v>5</v>
      </c>
      <c r="E13" s="4" t="s">
        <v>5</v>
      </c>
      <c r="F13" s="4" t="s">
        <v>5</v>
      </c>
      <c r="G13" s="4" t="s">
        <v>5</v>
      </c>
      <c r="H13" s="4" t="s">
        <v>5</v>
      </c>
      <c r="I13" s="4" t="s">
        <v>5</v>
      </c>
      <c r="J13" s="4" t="s">
        <v>5</v>
      </c>
      <c r="K13" s="4" t="s">
        <v>5</v>
      </c>
      <c r="L13" s="4" t="s">
        <v>5</v>
      </c>
      <c r="M13" s="4" t="s">
        <v>5</v>
      </c>
      <c r="N13" s="4" t="s">
        <v>5</v>
      </c>
    </row>
    <row r="14" spans="1:14" ht="30">
      <c r="A14" s="2" t="s">
        <v>1023</v>
      </c>
      <c r="B14" s="146">
        <v>0.64500000000000002</v>
      </c>
      <c r="C14" s="146">
        <v>0.64500000000000002</v>
      </c>
      <c r="D14" s="4" t="s">
        <v>5</v>
      </c>
      <c r="E14" s="4" t="s">
        <v>5</v>
      </c>
      <c r="F14" s="4" t="s">
        <v>5</v>
      </c>
      <c r="G14" s="4" t="s">
        <v>5</v>
      </c>
      <c r="H14" s="4" t="s">
        <v>5</v>
      </c>
      <c r="I14" s="4" t="s">
        <v>5</v>
      </c>
      <c r="J14" s="4" t="s">
        <v>5</v>
      </c>
      <c r="K14" s="4" t="s">
        <v>5</v>
      </c>
      <c r="L14" s="4" t="s">
        <v>5</v>
      </c>
      <c r="M14" s="4" t="s">
        <v>5</v>
      </c>
      <c r="N14" s="4" t="s">
        <v>5</v>
      </c>
    </row>
    <row r="15" spans="1:14" ht="30">
      <c r="A15" s="2" t="s">
        <v>1034</v>
      </c>
      <c r="B15" s="4" t="s">
        <v>5</v>
      </c>
      <c r="C15" s="4" t="s">
        <v>5</v>
      </c>
      <c r="D15" s="8">
        <v>95000</v>
      </c>
      <c r="E15" s="8">
        <v>19910000</v>
      </c>
      <c r="F15" s="8">
        <v>6513000</v>
      </c>
      <c r="G15" s="8">
        <v>63608000</v>
      </c>
      <c r="H15" s="4" t="s">
        <v>5</v>
      </c>
      <c r="I15" s="4" t="s">
        <v>5</v>
      </c>
      <c r="J15" s="4" t="s">
        <v>5</v>
      </c>
      <c r="K15" s="4" t="s">
        <v>5</v>
      </c>
      <c r="L15" s="4" t="s">
        <v>5</v>
      </c>
      <c r="M15" s="4" t="s">
        <v>5</v>
      </c>
      <c r="N15" s="4" t="s">
        <v>5</v>
      </c>
    </row>
    <row r="16" spans="1:14">
      <c r="A16" s="2" t="s">
        <v>1061</v>
      </c>
      <c r="B16" s="4" t="s">
        <v>5</v>
      </c>
      <c r="C16" s="4" t="s">
        <v>5</v>
      </c>
      <c r="D16" s="4" t="s">
        <v>5</v>
      </c>
      <c r="E16" s="4" t="s">
        <v>5</v>
      </c>
      <c r="F16" s="4" t="s">
        <v>5</v>
      </c>
      <c r="G16" s="4" t="s">
        <v>5</v>
      </c>
      <c r="H16" s="4" t="s">
        <v>5</v>
      </c>
      <c r="I16" s="4" t="s">
        <v>5</v>
      </c>
      <c r="J16" s="146">
        <v>1</v>
      </c>
      <c r="K16" s="146">
        <v>1</v>
      </c>
      <c r="L16" s="146">
        <v>1</v>
      </c>
      <c r="M16" s="4" t="s">
        <v>5</v>
      </c>
      <c r="N16" s="4" t="s">
        <v>5</v>
      </c>
    </row>
    <row r="17" spans="1:14">
      <c r="A17" s="2" t="s">
        <v>1035</v>
      </c>
      <c r="B17" s="4" t="s">
        <v>5</v>
      </c>
      <c r="C17" s="4" t="s">
        <v>5</v>
      </c>
      <c r="D17" s="4" t="s">
        <v>5</v>
      </c>
      <c r="E17" s="4" t="s">
        <v>5</v>
      </c>
      <c r="F17" s="4" t="s">
        <v>5</v>
      </c>
      <c r="G17" s="4" t="s">
        <v>5</v>
      </c>
      <c r="H17" s="4" t="s">
        <v>5</v>
      </c>
      <c r="I17" s="4" t="s">
        <v>5</v>
      </c>
      <c r="J17" s="6">
        <v>1100000</v>
      </c>
      <c r="K17" s="6">
        <v>1000000</v>
      </c>
      <c r="L17" s="4" t="s">
        <v>5</v>
      </c>
      <c r="M17" s="4" t="s">
        <v>5</v>
      </c>
      <c r="N17" s="4" t="s">
        <v>5</v>
      </c>
    </row>
    <row r="18" spans="1:14">
      <c r="A18" s="2" t="s">
        <v>1062</v>
      </c>
      <c r="B18" s="4" t="s">
        <v>5</v>
      </c>
      <c r="C18" s="4" t="s">
        <v>5</v>
      </c>
      <c r="D18" s="4" t="s">
        <v>5</v>
      </c>
      <c r="E18" s="4" t="s">
        <v>5</v>
      </c>
      <c r="F18" s="4" t="s">
        <v>5</v>
      </c>
      <c r="G18" s="4" t="s">
        <v>5</v>
      </c>
      <c r="H18" s="4" t="s">
        <v>5</v>
      </c>
      <c r="I18" s="4" t="s">
        <v>5</v>
      </c>
      <c r="J18" s="6">
        <v>8900000</v>
      </c>
      <c r="K18" s="6">
        <v>4000000</v>
      </c>
      <c r="L18" s="6">
        <v>5000000</v>
      </c>
      <c r="M18" s="4" t="s">
        <v>5</v>
      </c>
      <c r="N18" s="4" t="s">
        <v>5</v>
      </c>
    </row>
    <row r="19" spans="1:14">
      <c r="A19" s="2" t="s">
        <v>1026</v>
      </c>
      <c r="B19" s="4" t="s">
        <v>5</v>
      </c>
      <c r="C19" s="4" t="s">
        <v>5</v>
      </c>
      <c r="D19" s="4" t="s">
        <v>5</v>
      </c>
      <c r="E19" s="4" t="s">
        <v>5</v>
      </c>
      <c r="F19" s="4" t="s">
        <v>5</v>
      </c>
      <c r="G19" s="4" t="s">
        <v>5</v>
      </c>
      <c r="H19" s="6">
        <v>2000000</v>
      </c>
      <c r="I19" s="6">
        <v>2000000</v>
      </c>
      <c r="J19" s="4" t="s">
        <v>5</v>
      </c>
      <c r="K19" s="4" t="s">
        <v>5</v>
      </c>
      <c r="L19" s="4" t="s">
        <v>5</v>
      </c>
      <c r="M19" s="4" t="s">
        <v>5</v>
      </c>
      <c r="N19" s="4" t="s">
        <v>5</v>
      </c>
    </row>
    <row r="20" spans="1:14">
      <c r="A20" s="2" t="s">
        <v>1031</v>
      </c>
      <c r="B20" s="4" t="s">
        <v>5</v>
      </c>
      <c r="C20" s="4" t="s">
        <v>5</v>
      </c>
      <c r="D20" s="4" t="s">
        <v>5</v>
      </c>
      <c r="E20" s="4" t="s">
        <v>5</v>
      </c>
      <c r="F20" s="4" t="s">
        <v>5</v>
      </c>
      <c r="G20" s="4" t="s">
        <v>5</v>
      </c>
      <c r="H20" s="4" t="s">
        <v>5</v>
      </c>
      <c r="I20" s="4" t="s">
        <v>5</v>
      </c>
      <c r="J20" s="4" t="s">
        <v>5</v>
      </c>
      <c r="K20" s="4" t="s">
        <v>5</v>
      </c>
      <c r="L20" s="4" t="s">
        <v>5</v>
      </c>
      <c r="M20" s="8">
        <v>43000</v>
      </c>
      <c r="N20" s="8">
        <v>132000</v>
      </c>
    </row>
  </sheetData>
  <mergeCells count="5">
    <mergeCell ref="A1:A4"/>
    <mergeCell ref="B1:C1"/>
    <mergeCell ref="D1:E1"/>
    <mergeCell ref="F1:G1"/>
    <mergeCell ref="H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0.42578125" customWidth="1"/>
    <col min="3" max="3" width="7.5703125" customWidth="1"/>
    <col min="4" max="4" width="30.42578125" customWidth="1"/>
    <col min="5" max="5" width="7.5703125" customWidth="1"/>
    <col min="6" max="6" width="30.42578125" customWidth="1"/>
    <col min="7" max="7" width="7.5703125" customWidth="1"/>
    <col min="8" max="8" width="30.42578125" customWidth="1"/>
    <col min="9" max="9" width="7.5703125" customWidth="1"/>
  </cols>
  <sheetData>
    <row r="1" spans="1:9" ht="15" customHeight="1">
      <c r="A1" s="1" t="s">
        <v>1063</v>
      </c>
      <c r="B1" s="7" t="s">
        <v>79</v>
      </c>
      <c r="C1" s="7"/>
      <c r="D1" s="7"/>
      <c r="E1" s="7"/>
      <c r="F1" s="7" t="s">
        <v>1</v>
      </c>
      <c r="G1" s="7"/>
      <c r="H1" s="7"/>
      <c r="I1" s="7"/>
    </row>
    <row r="2" spans="1:9" ht="30">
      <c r="A2" s="1" t="s">
        <v>64</v>
      </c>
      <c r="B2" s="7" t="s">
        <v>2</v>
      </c>
      <c r="C2" s="7"/>
      <c r="D2" s="7" t="s">
        <v>80</v>
      </c>
      <c r="E2" s="7"/>
      <c r="F2" s="7" t="s">
        <v>2</v>
      </c>
      <c r="G2" s="7"/>
      <c r="H2" s="7" t="s">
        <v>80</v>
      </c>
      <c r="I2" s="7"/>
    </row>
    <row r="3" spans="1:9">
      <c r="A3" s="3" t="s">
        <v>585</v>
      </c>
      <c r="B3" s="4" t="s">
        <v>5</v>
      </c>
      <c r="C3" s="4"/>
      <c r="D3" s="4" t="s">
        <v>5</v>
      </c>
      <c r="E3" s="4"/>
      <c r="F3" s="4" t="s">
        <v>5</v>
      </c>
      <c r="G3" s="4"/>
      <c r="H3" s="4" t="s">
        <v>5</v>
      </c>
      <c r="I3" s="4"/>
    </row>
    <row r="4" spans="1:9" ht="30">
      <c r="A4" s="2" t="s">
        <v>106</v>
      </c>
      <c r="B4" s="8">
        <v>33883</v>
      </c>
      <c r="C4" s="4"/>
      <c r="D4" s="8">
        <v>24997</v>
      </c>
      <c r="E4" s="4"/>
      <c r="F4" s="8">
        <v>67793</v>
      </c>
      <c r="G4" s="4"/>
      <c r="H4" s="8">
        <v>76376</v>
      </c>
      <c r="I4" s="4"/>
    </row>
    <row r="5" spans="1:9">
      <c r="A5" s="2" t="s">
        <v>107</v>
      </c>
      <c r="B5" s="6">
        <v>-6085</v>
      </c>
      <c r="C5" s="4"/>
      <c r="D5" s="6">
        <v>-3093</v>
      </c>
      <c r="E5" s="4"/>
      <c r="F5" s="6">
        <v>-18253</v>
      </c>
      <c r="G5" s="4"/>
      <c r="H5" s="6">
        <v>-9281</v>
      </c>
      <c r="I5" s="4"/>
    </row>
    <row r="6" spans="1:9" ht="30">
      <c r="A6" s="2" t="s">
        <v>1064</v>
      </c>
      <c r="B6" s="4">
        <v>-33</v>
      </c>
      <c r="C6" s="10" t="s">
        <v>111</v>
      </c>
      <c r="D6" s="4">
        <v>-29</v>
      </c>
      <c r="E6" s="10" t="s">
        <v>111</v>
      </c>
      <c r="F6" s="4">
        <v>-62</v>
      </c>
      <c r="G6" s="10" t="s">
        <v>111</v>
      </c>
      <c r="H6" s="4">
        <v>-88</v>
      </c>
      <c r="I6" s="10" t="s">
        <v>111</v>
      </c>
    </row>
    <row r="7" spans="1:9" ht="45">
      <c r="A7" s="2" t="s">
        <v>593</v>
      </c>
      <c r="B7" s="6">
        <v>27765</v>
      </c>
      <c r="C7" s="4"/>
      <c r="D7" s="6">
        <v>21875</v>
      </c>
      <c r="E7" s="4"/>
      <c r="F7" s="6">
        <v>49478</v>
      </c>
      <c r="G7" s="4"/>
      <c r="H7" s="6">
        <v>67007</v>
      </c>
      <c r="I7" s="4"/>
    </row>
    <row r="8" spans="1:9" ht="30">
      <c r="A8" s="2" t="s">
        <v>1065</v>
      </c>
      <c r="B8" s="6">
        <v>2991</v>
      </c>
      <c r="C8" s="10" t="s">
        <v>794</v>
      </c>
      <c r="D8" s="4">
        <v>0</v>
      </c>
      <c r="E8" s="10" t="s">
        <v>794</v>
      </c>
      <c r="F8" s="4">
        <v>0</v>
      </c>
      <c r="G8" s="10" t="s">
        <v>794</v>
      </c>
      <c r="H8" s="4">
        <v>0</v>
      </c>
      <c r="I8" s="10" t="s">
        <v>794</v>
      </c>
    </row>
    <row r="9" spans="1:9" ht="45">
      <c r="A9" s="2" t="s">
        <v>1066</v>
      </c>
      <c r="B9" s="8">
        <v>30756</v>
      </c>
      <c r="C9" s="4"/>
      <c r="D9" s="8">
        <v>21875</v>
      </c>
      <c r="E9" s="4"/>
      <c r="F9" s="8">
        <v>49478</v>
      </c>
      <c r="G9" s="4"/>
      <c r="H9" s="8">
        <v>67007</v>
      </c>
      <c r="I9" s="4"/>
    </row>
    <row r="10" spans="1:9" ht="30">
      <c r="A10" s="2" t="s">
        <v>1067</v>
      </c>
      <c r="B10" s="6">
        <v>72888024</v>
      </c>
      <c r="C10" s="4"/>
      <c r="D10" s="6">
        <v>72552022</v>
      </c>
      <c r="E10" s="4"/>
      <c r="F10" s="6">
        <v>72819452</v>
      </c>
      <c r="G10" s="4"/>
      <c r="H10" s="6">
        <v>72475087</v>
      </c>
      <c r="I10" s="4"/>
    </row>
    <row r="11" spans="1:9">
      <c r="A11" s="3" t="s">
        <v>599</v>
      </c>
      <c r="B11" s="4" t="s">
        <v>5</v>
      </c>
      <c r="C11" s="4"/>
      <c r="D11" s="4" t="s">
        <v>5</v>
      </c>
      <c r="E11" s="4"/>
      <c r="F11" s="4" t="s">
        <v>5</v>
      </c>
      <c r="G11" s="4"/>
      <c r="H11" s="4" t="s">
        <v>5</v>
      </c>
      <c r="I11" s="4"/>
    </row>
    <row r="12" spans="1:9" ht="30">
      <c r="A12" s="2" t="s">
        <v>1068</v>
      </c>
      <c r="B12" s="6">
        <v>1335888</v>
      </c>
      <c r="C12" s="4"/>
      <c r="D12" s="6">
        <v>1385872</v>
      </c>
      <c r="E12" s="4"/>
      <c r="F12" s="6">
        <v>1213828</v>
      </c>
      <c r="G12" s="4"/>
      <c r="H12" s="6">
        <v>1249281</v>
      </c>
      <c r="I12" s="4"/>
    </row>
    <row r="13" spans="1:9" ht="17.25">
      <c r="A13" s="2" t="s">
        <v>1069</v>
      </c>
      <c r="B13" s="6">
        <v>10699884</v>
      </c>
      <c r="C13" s="4"/>
      <c r="D13" s="4">
        <v>0</v>
      </c>
      <c r="E13" s="4"/>
      <c r="F13" s="4">
        <v>0</v>
      </c>
      <c r="G13" s="10" t="s">
        <v>794</v>
      </c>
      <c r="H13" s="4">
        <v>0</v>
      </c>
      <c r="I13" s="10" t="s">
        <v>794</v>
      </c>
    </row>
    <row r="14" spans="1:9" ht="45">
      <c r="A14" s="2" t="s">
        <v>1070</v>
      </c>
      <c r="B14" s="6">
        <v>84923796</v>
      </c>
      <c r="C14" s="4"/>
      <c r="D14" s="6">
        <v>73937894</v>
      </c>
      <c r="E14" s="4"/>
      <c r="F14" s="6">
        <v>74033280</v>
      </c>
      <c r="G14" s="4"/>
      <c r="H14" s="6">
        <v>73724368</v>
      </c>
      <c r="I14" s="4"/>
    </row>
    <row r="15" spans="1:9" ht="45">
      <c r="A15" s="2" t="s">
        <v>1071</v>
      </c>
      <c r="B15" s="9">
        <v>0.38</v>
      </c>
      <c r="C15" s="4"/>
      <c r="D15" s="9">
        <v>0.3</v>
      </c>
      <c r="E15" s="4"/>
      <c r="F15" s="9">
        <v>0.68</v>
      </c>
      <c r="G15" s="4"/>
      <c r="H15" s="9">
        <v>0.92</v>
      </c>
      <c r="I15" s="4"/>
    </row>
    <row r="16" spans="1:9" ht="45">
      <c r="A16" s="2" t="s">
        <v>1072</v>
      </c>
      <c r="B16" s="9">
        <v>0.36</v>
      </c>
      <c r="C16" s="10" t="s">
        <v>794</v>
      </c>
      <c r="D16" s="9">
        <v>0.3</v>
      </c>
      <c r="E16" s="10" t="s">
        <v>794</v>
      </c>
      <c r="F16" s="9">
        <v>0.67</v>
      </c>
      <c r="G16" s="10" t="s">
        <v>794</v>
      </c>
      <c r="H16" s="9">
        <v>0.91</v>
      </c>
      <c r="I16" s="10" t="s">
        <v>794</v>
      </c>
    </row>
    <row r="17" spans="1:9">
      <c r="A17" s="11"/>
      <c r="B17" s="11"/>
      <c r="C17" s="11"/>
      <c r="D17" s="11"/>
      <c r="E17" s="11"/>
      <c r="F17" s="11"/>
      <c r="G17" s="11"/>
      <c r="H17" s="11"/>
      <c r="I17" s="11"/>
    </row>
    <row r="18" spans="1:9" ht="15" customHeight="1">
      <c r="A18" s="2" t="s">
        <v>111</v>
      </c>
      <c r="B18" s="12" t="s">
        <v>1073</v>
      </c>
      <c r="C18" s="12"/>
      <c r="D18" s="12"/>
      <c r="E18" s="12"/>
      <c r="F18" s="12"/>
      <c r="G18" s="12"/>
      <c r="H18" s="12"/>
      <c r="I18" s="12"/>
    </row>
    <row r="19" spans="1:9" ht="75" customHeight="1">
      <c r="A19" s="2" t="s">
        <v>794</v>
      </c>
      <c r="B19" s="12" t="s">
        <v>113</v>
      </c>
      <c r="C19" s="12"/>
      <c r="D19" s="12"/>
      <c r="E19" s="12"/>
      <c r="F19" s="12"/>
      <c r="G19" s="12"/>
      <c r="H19" s="12"/>
      <c r="I19" s="12"/>
    </row>
  </sheetData>
  <mergeCells count="9">
    <mergeCell ref="A17:I17"/>
    <mergeCell ref="B18:I18"/>
    <mergeCell ref="B19:I19"/>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1074</v>
      </c>
      <c r="B1" s="1" t="s">
        <v>1</v>
      </c>
    </row>
    <row r="2" spans="1:2">
      <c r="A2" s="7"/>
      <c r="B2" s="1" t="s">
        <v>2</v>
      </c>
    </row>
    <row r="3" spans="1:2">
      <c r="A3" s="3" t="s">
        <v>585</v>
      </c>
      <c r="B3" s="4" t="s">
        <v>5</v>
      </c>
    </row>
    <row r="4" spans="1:2" ht="45">
      <c r="A4" s="2" t="s">
        <v>1075</v>
      </c>
      <c r="B4" s="6">
        <v>73321</v>
      </c>
    </row>
    <row r="5" spans="1:2" ht="60">
      <c r="A5" s="2" t="s">
        <v>1076</v>
      </c>
      <c r="B5" s="6">
        <v>5348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077</v>
      </c>
      <c r="B1" s="7" t="s">
        <v>79</v>
      </c>
      <c r="C1" s="7"/>
      <c r="D1" s="7" t="s">
        <v>1</v>
      </c>
      <c r="E1" s="7"/>
    </row>
    <row r="2" spans="1:5" ht="30">
      <c r="A2" s="1" t="s">
        <v>27</v>
      </c>
      <c r="B2" s="1" t="s">
        <v>2</v>
      </c>
      <c r="C2" s="1" t="s">
        <v>80</v>
      </c>
      <c r="D2" s="1" t="s">
        <v>2</v>
      </c>
      <c r="E2" s="1" t="s">
        <v>80</v>
      </c>
    </row>
    <row r="3" spans="1:5" ht="45">
      <c r="A3" s="3" t="s">
        <v>1078</v>
      </c>
      <c r="B3" s="4" t="s">
        <v>5</v>
      </c>
      <c r="C3" s="4" t="s">
        <v>5</v>
      </c>
      <c r="D3" s="4" t="s">
        <v>5</v>
      </c>
      <c r="E3" s="4" t="s">
        <v>5</v>
      </c>
    </row>
    <row r="4" spans="1:5" ht="30">
      <c r="A4" s="2" t="s">
        <v>91</v>
      </c>
      <c r="B4" s="8">
        <v>-1189</v>
      </c>
      <c r="C4" s="8">
        <v>0</v>
      </c>
      <c r="D4" s="8">
        <v>-1189</v>
      </c>
      <c r="E4" s="8">
        <v>0</v>
      </c>
    </row>
    <row r="5" spans="1:5">
      <c r="A5" s="2" t="s">
        <v>102</v>
      </c>
      <c r="B5" s="6">
        <v>34412</v>
      </c>
      <c r="C5" s="6">
        <v>25514</v>
      </c>
      <c r="D5" s="6">
        <v>69809</v>
      </c>
      <c r="E5" s="6">
        <v>77688</v>
      </c>
    </row>
    <row r="6" spans="1:5">
      <c r="A6" s="2" t="s">
        <v>103</v>
      </c>
      <c r="B6" s="4">
        <v>-486</v>
      </c>
      <c r="C6" s="4">
        <v>-481</v>
      </c>
      <c r="D6" s="6">
        <v>-1907</v>
      </c>
      <c r="E6" s="6">
        <v>-1217</v>
      </c>
    </row>
    <row r="7" spans="1:5">
      <c r="A7" s="2" t="s">
        <v>104</v>
      </c>
      <c r="B7" s="6">
        <v>33926</v>
      </c>
      <c r="C7" s="6">
        <v>25033</v>
      </c>
      <c r="D7" s="6">
        <v>67902</v>
      </c>
      <c r="E7" s="6">
        <v>76471</v>
      </c>
    </row>
    <row r="8" spans="1:5" ht="30">
      <c r="A8" s="2" t="s">
        <v>1079</v>
      </c>
      <c r="B8" s="4" t="s">
        <v>5</v>
      </c>
      <c r="C8" s="4" t="s">
        <v>5</v>
      </c>
      <c r="D8" s="4" t="s">
        <v>5</v>
      </c>
      <c r="E8" s="4" t="s">
        <v>5</v>
      </c>
    </row>
    <row r="9" spans="1:5" ht="45">
      <c r="A9" s="3" t="s">
        <v>1078</v>
      </c>
      <c r="B9" s="4" t="s">
        <v>5</v>
      </c>
      <c r="C9" s="4" t="s">
        <v>5</v>
      </c>
      <c r="D9" s="4" t="s">
        <v>5</v>
      </c>
      <c r="E9" s="4" t="s">
        <v>5</v>
      </c>
    </row>
    <row r="10" spans="1:5">
      <c r="A10" s="2" t="s">
        <v>88</v>
      </c>
      <c r="B10" s="4">
        <v>147</v>
      </c>
      <c r="C10" s="4">
        <v>397</v>
      </c>
      <c r="D10" s="4">
        <v>-421</v>
      </c>
      <c r="E10" s="6">
        <v>3657</v>
      </c>
    </row>
    <row r="11" spans="1:5" ht="30">
      <c r="A11" s="2" t="s">
        <v>91</v>
      </c>
      <c r="B11" s="4">
        <v>-173</v>
      </c>
      <c r="C11" s="4">
        <v>0</v>
      </c>
      <c r="D11" s="4">
        <v>-102</v>
      </c>
      <c r="E11" s="4">
        <v>0</v>
      </c>
    </row>
    <row r="12" spans="1:5">
      <c r="A12" s="2" t="s">
        <v>102</v>
      </c>
      <c r="B12" s="4">
        <v>-26</v>
      </c>
      <c r="C12" s="4">
        <v>397</v>
      </c>
      <c r="D12" s="4">
        <v>-523</v>
      </c>
      <c r="E12" s="6">
        <v>3657</v>
      </c>
    </row>
    <row r="13" spans="1:5">
      <c r="A13" s="2" t="s">
        <v>103</v>
      </c>
      <c r="B13" s="4">
        <v>0</v>
      </c>
      <c r="C13" s="4">
        <v>0</v>
      </c>
      <c r="D13" s="4">
        <v>-15</v>
      </c>
      <c r="E13" s="4">
        <v>0</v>
      </c>
    </row>
    <row r="14" spans="1:5">
      <c r="A14" s="2" t="s">
        <v>104</v>
      </c>
      <c r="B14" s="8">
        <v>-26</v>
      </c>
      <c r="C14" s="8">
        <v>397</v>
      </c>
      <c r="D14" s="8">
        <v>-538</v>
      </c>
      <c r="E14" s="8">
        <v>365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1" t="s">
        <v>1080</v>
      </c>
      <c r="B1" s="1" t="s">
        <v>1048</v>
      </c>
      <c r="C1" s="7" t="s">
        <v>79</v>
      </c>
      <c r="D1" s="7"/>
      <c r="E1" s="7" t="s">
        <v>1</v>
      </c>
      <c r="F1" s="7"/>
      <c r="G1" s="1"/>
    </row>
    <row r="2" spans="1:7" ht="30">
      <c r="A2" s="1" t="s">
        <v>64</v>
      </c>
      <c r="B2" s="1" t="s">
        <v>1081</v>
      </c>
      <c r="C2" s="1" t="s">
        <v>2</v>
      </c>
      <c r="D2" s="1" t="s">
        <v>80</v>
      </c>
      <c r="E2" s="1" t="s">
        <v>2</v>
      </c>
      <c r="F2" s="1" t="s">
        <v>80</v>
      </c>
      <c r="G2" s="1" t="s">
        <v>28</v>
      </c>
    </row>
    <row r="3" spans="1:7">
      <c r="A3" s="3" t="s">
        <v>1082</v>
      </c>
      <c r="B3" s="4" t="s">
        <v>5</v>
      </c>
      <c r="C3" s="4" t="s">
        <v>5</v>
      </c>
      <c r="D3" s="4" t="s">
        <v>5</v>
      </c>
      <c r="E3" s="4" t="s">
        <v>5</v>
      </c>
      <c r="F3" s="4" t="s">
        <v>5</v>
      </c>
      <c r="G3" s="4" t="s">
        <v>5</v>
      </c>
    </row>
    <row r="4" spans="1:7" ht="30">
      <c r="A4" s="2" t="s">
        <v>1083</v>
      </c>
      <c r="B4" s="4" t="s">
        <v>5</v>
      </c>
      <c r="C4" s="6">
        <v>150000000</v>
      </c>
      <c r="D4" s="4" t="s">
        <v>5</v>
      </c>
      <c r="E4" s="6">
        <v>150000000</v>
      </c>
      <c r="F4" s="4" t="s">
        <v>5</v>
      </c>
      <c r="G4" s="4" t="s">
        <v>5</v>
      </c>
    </row>
    <row r="5" spans="1:7" ht="30">
      <c r="A5" s="2" t="s">
        <v>1084</v>
      </c>
      <c r="B5" s="4" t="s">
        <v>5</v>
      </c>
      <c r="C5" s="6">
        <v>73877519</v>
      </c>
      <c r="D5" s="4" t="s">
        <v>5</v>
      </c>
      <c r="E5" s="6">
        <v>73877519</v>
      </c>
      <c r="F5" s="4" t="s">
        <v>5</v>
      </c>
      <c r="G5" s="6">
        <v>73595897</v>
      </c>
    </row>
    <row r="6" spans="1:7" ht="30">
      <c r="A6" s="2" t="s">
        <v>1085</v>
      </c>
      <c r="B6" s="4" t="s">
        <v>5</v>
      </c>
      <c r="C6" s="6">
        <v>72909332</v>
      </c>
      <c r="D6" s="4" t="s">
        <v>5</v>
      </c>
      <c r="E6" s="6">
        <v>72909332</v>
      </c>
      <c r="F6" s="4" t="s">
        <v>5</v>
      </c>
      <c r="G6" s="6">
        <v>72633561</v>
      </c>
    </row>
    <row r="7" spans="1:7">
      <c r="A7" s="2" t="s">
        <v>1086</v>
      </c>
      <c r="B7" s="4" t="s">
        <v>5</v>
      </c>
      <c r="C7" s="6">
        <v>9300000</v>
      </c>
      <c r="D7" s="4" t="s">
        <v>5</v>
      </c>
      <c r="E7" s="6">
        <v>9300000</v>
      </c>
      <c r="F7" s="4" t="s">
        <v>5</v>
      </c>
      <c r="G7" s="4" t="s">
        <v>5</v>
      </c>
    </row>
    <row r="8" spans="1:7">
      <c r="A8" s="2" t="s">
        <v>1087</v>
      </c>
      <c r="B8" s="4" t="s">
        <v>5</v>
      </c>
      <c r="C8" s="6">
        <v>66822481</v>
      </c>
      <c r="D8" s="4" t="s">
        <v>5</v>
      </c>
      <c r="E8" s="6">
        <v>66822481</v>
      </c>
      <c r="F8" s="4" t="s">
        <v>5</v>
      </c>
      <c r="G8" s="4" t="s">
        <v>5</v>
      </c>
    </row>
    <row r="9" spans="1:7">
      <c r="A9" s="2" t="s">
        <v>1088</v>
      </c>
      <c r="B9" s="6">
        <v>5851</v>
      </c>
      <c r="C9" s="4" t="s">
        <v>5</v>
      </c>
      <c r="D9" s="4" t="s">
        <v>5</v>
      </c>
      <c r="E9" s="4" t="s">
        <v>5</v>
      </c>
      <c r="F9" s="4" t="s">
        <v>5</v>
      </c>
      <c r="G9" s="4" t="s">
        <v>5</v>
      </c>
    </row>
    <row r="10" spans="1:7" ht="30">
      <c r="A10" s="2" t="s">
        <v>1089</v>
      </c>
      <c r="B10" s="9">
        <v>11.18</v>
      </c>
      <c r="C10" s="4" t="s">
        <v>5</v>
      </c>
      <c r="D10" s="4" t="s">
        <v>5</v>
      </c>
      <c r="E10" s="4" t="s">
        <v>5</v>
      </c>
      <c r="F10" s="4" t="s">
        <v>5</v>
      </c>
      <c r="G10" s="4" t="s">
        <v>5</v>
      </c>
    </row>
    <row r="11" spans="1:7" ht="45">
      <c r="A11" s="3" t="s">
        <v>1090</v>
      </c>
      <c r="B11" s="4" t="s">
        <v>5</v>
      </c>
      <c r="C11" s="4" t="s">
        <v>5</v>
      </c>
      <c r="D11" s="4" t="s">
        <v>5</v>
      </c>
      <c r="E11" s="4" t="s">
        <v>5</v>
      </c>
      <c r="F11" s="4" t="s">
        <v>5</v>
      </c>
      <c r="G11" s="4" t="s">
        <v>5</v>
      </c>
    </row>
    <row r="12" spans="1:7">
      <c r="A12" s="2" t="s">
        <v>639</v>
      </c>
      <c r="B12" s="4" t="s">
        <v>5</v>
      </c>
      <c r="C12" s="8">
        <v>117964</v>
      </c>
      <c r="D12" s="8">
        <v>48025</v>
      </c>
      <c r="E12" s="8">
        <v>25801</v>
      </c>
      <c r="F12" s="8">
        <v>141126</v>
      </c>
      <c r="G12" s="4" t="s">
        <v>5</v>
      </c>
    </row>
    <row r="13" spans="1:7" ht="30">
      <c r="A13" s="2" t="s">
        <v>653</v>
      </c>
      <c r="B13" s="4" t="s">
        <v>5</v>
      </c>
      <c r="C13" s="6">
        <v>-30775</v>
      </c>
      <c r="D13" s="4">
        <v>999</v>
      </c>
      <c r="E13" s="6">
        <v>60876</v>
      </c>
      <c r="F13" s="6">
        <v>-88842</v>
      </c>
      <c r="G13" s="4" t="s">
        <v>5</v>
      </c>
    </row>
    <row r="14" spans="1:7" ht="45">
      <c r="A14" s="2" t="s">
        <v>644</v>
      </c>
      <c r="B14" s="4" t="s">
        <v>5</v>
      </c>
      <c r="C14" s="4">
        <v>26</v>
      </c>
      <c r="D14" s="4">
        <v>-397</v>
      </c>
      <c r="E14" s="4">
        <v>538</v>
      </c>
      <c r="F14" s="6">
        <v>-3657</v>
      </c>
      <c r="G14" s="4" t="s">
        <v>5</v>
      </c>
    </row>
    <row r="15" spans="1:7">
      <c r="A15" s="2" t="s">
        <v>116</v>
      </c>
      <c r="B15" s="4" t="s">
        <v>5</v>
      </c>
      <c r="C15" s="6">
        <v>-30749</v>
      </c>
      <c r="D15" s="4">
        <v>602</v>
      </c>
      <c r="E15" s="6">
        <v>61414</v>
      </c>
      <c r="F15" s="6">
        <v>-92499</v>
      </c>
      <c r="G15" s="4" t="s">
        <v>5</v>
      </c>
    </row>
    <row r="16" spans="1:7">
      <c r="A16" s="2" t="s">
        <v>648</v>
      </c>
      <c r="B16" s="4" t="s">
        <v>5</v>
      </c>
      <c r="C16" s="6">
        <v>87215</v>
      </c>
      <c r="D16" s="6">
        <v>48627</v>
      </c>
      <c r="E16" s="6">
        <v>87215</v>
      </c>
      <c r="F16" s="6">
        <v>48627</v>
      </c>
      <c r="G16" s="4" t="s">
        <v>5</v>
      </c>
    </row>
    <row r="17" spans="1:7" ht="45">
      <c r="A17" s="2" t="s">
        <v>1091</v>
      </c>
      <c r="B17" s="4" t="s">
        <v>5</v>
      </c>
      <c r="C17" s="4">
        <v>-28</v>
      </c>
      <c r="D17" s="4">
        <v>8</v>
      </c>
      <c r="E17" s="4">
        <v>-28</v>
      </c>
      <c r="F17" s="4">
        <v>8</v>
      </c>
      <c r="G17" s="4" t="s">
        <v>5</v>
      </c>
    </row>
    <row r="18" spans="1:7">
      <c r="A18" s="2" t="s">
        <v>651</v>
      </c>
      <c r="B18" s="4" t="s">
        <v>5</v>
      </c>
      <c r="C18" s="6">
        <v>87243</v>
      </c>
      <c r="D18" s="6">
        <v>48619</v>
      </c>
      <c r="E18" s="6">
        <v>87243</v>
      </c>
      <c r="F18" s="6">
        <v>48619</v>
      </c>
      <c r="G18" s="6">
        <v>25784</v>
      </c>
    </row>
    <row r="19" spans="1:7" ht="30">
      <c r="A19" s="2" t="s">
        <v>1092</v>
      </c>
      <c r="B19" s="4" t="s">
        <v>5</v>
      </c>
      <c r="C19" s="4" t="s">
        <v>5</v>
      </c>
      <c r="D19" s="4" t="s">
        <v>5</v>
      </c>
      <c r="E19" s="4" t="s">
        <v>5</v>
      </c>
      <c r="F19" s="4" t="s">
        <v>5</v>
      </c>
      <c r="G19" s="4" t="s">
        <v>5</v>
      </c>
    </row>
    <row r="20" spans="1:7" ht="45">
      <c r="A20" s="3" t="s">
        <v>1090</v>
      </c>
      <c r="B20" s="4" t="s">
        <v>5</v>
      </c>
      <c r="C20" s="4" t="s">
        <v>5</v>
      </c>
      <c r="D20" s="4" t="s">
        <v>5</v>
      </c>
      <c r="E20" s="4" t="s">
        <v>5</v>
      </c>
      <c r="F20" s="4" t="s">
        <v>5</v>
      </c>
      <c r="G20" s="4" t="s">
        <v>5</v>
      </c>
    </row>
    <row r="21" spans="1:7">
      <c r="A21" s="2" t="s">
        <v>639</v>
      </c>
      <c r="B21" s="4" t="s">
        <v>5</v>
      </c>
      <c r="C21" s="6">
        <v>126414</v>
      </c>
      <c r="D21" s="6">
        <v>49247</v>
      </c>
      <c r="E21" s="6">
        <v>34728</v>
      </c>
      <c r="F21" s="6">
        <v>143665</v>
      </c>
      <c r="G21" s="4" t="s">
        <v>5</v>
      </c>
    </row>
    <row r="22" spans="1:7" ht="30">
      <c r="A22" s="2" t="s">
        <v>653</v>
      </c>
      <c r="B22" s="4" t="s">
        <v>5</v>
      </c>
      <c r="C22" s="6">
        <v>-47728</v>
      </c>
      <c r="D22" s="6">
        <v>5743</v>
      </c>
      <c r="E22" s="6">
        <v>43446</v>
      </c>
      <c r="F22" s="6">
        <v>-85415</v>
      </c>
      <c r="G22" s="4" t="s">
        <v>5</v>
      </c>
    </row>
    <row r="23" spans="1:7" ht="45">
      <c r="A23" s="2" t="s">
        <v>644</v>
      </c>
      <c r="B23" s="4" t="s">
        <v>5</v>
      </c>
      <c r="C23" s="4">
        <v>26</v>
      </c>
      <c r="D23" s="4">
        <v>-397</v>
      </c>
      <c r="E23" s="4">
        <v>538</v>
      </c>
      <c r="F23" s="6">
        <v>-3657</v>
      </c>
      <c r="G23" s="4" t="s">
        <v>5</v>
      </c>
    </row>
    <row r="24" spans="1:7">
      <c r="A24" s="2" t="s">
        <v>116</v>
      </c>
      <c r="B24" s="4" t="s">
        <v>5</v>
      </c>
      <c r="C24" s="6">
        <v>-47702</v>
      </c>
      <c r="D24" s="6">
        <v>5346</v>
      </c>
      <c r="E24" s="6">
        <v>43984</v>
      </c>
      <c r="F24" s="6">
        <v>-89072</v>
      </c>
      <c r="G24" s="4" t="s">
        <v>5</v>
      </c>
    </row>
    <row r="25" spans="1:7">
      <c r="A25" s="2" t="s">
        <v>648</v>
      </c>
      <c r="B25" s="4" t="s">
        <v>5</v>
      </c>
      <c r="C25" s="6">
        <v>78712</v>
      </c>
      <c r="D25" s="6">
        <v>54593</v>
      </c>
      <c r="E25" s="6">
        <v>78712</v>
      </c>
      <c r="F25" s="6">
        <v>54593</v>
      </c>
      <c r="G25" s="4" t="s">
        <v>5</v>
      </c>
    </row>
    <row r="26" spans="1:7" ht="45">
      <c r="A26" s="2" t="s">
        <v>1091</v>
      </c>
      <c r="B26" s="4" t="s">
        <v>5</v>
      </c>
      <c r="C26" s="4">
        <v>0</v>
      </c>
      <c r="D26" s="4">
        <v>0</v>
      </c>
      <c r="E26" s="4">
        <v>0</v>
      </c>
      <c r="F26" s="4">
        <v>0</v>
      </c>
      <c r="G26" s="4" t="s">
        <v>5</v>
      </c>
    </row>
    <row r="27" spans="1:7">
      <c r="A27" s="2" t="s">
        <v>651</v>
      </c>
      <c r="B27" s="4" t="s">
        <v>5</v>
      </c>
      <c r="C27" s="6">
        <v>78712</v>
      </c>
      <c r="D27" s="6">
        <v>54593</v>
      </c>
      <c r="E27" s="6">
        <v>78712</v>
      </c>
      <c r="F27" s="6">
        <v>54593</v>
      </c>
      <c r="G27" s="4" t="s">
        <v>5</v>
      </c>
    </row>
    <row r="28" spans="1:7" ht="30">
      <c r="A28" s="2" t="s">
        <v>1093</v>
      </c>
      <c r="B28" s="4" t="s">
        <v>5</v>
      </c>
      <c r="C28" s="4" t="s">
        <v>5</v>
      </c>
      <c r="D28" s="4" t="s">
        <v>5</v>
      </c>
      <c r="E28" s="4" t="s">
        <v>5</v>
      </c>
      <c r="F28" s="4" t="s">
        <v>5</v>
      </c>
      <c r="G28" s="4" t="s">
        <v>5</v>
      </c>
    </row>
    <row r="29" spans="1:7" ht="45">
      <c r="A29" s="3" t="s">
        <v>1090</v>
      </c>
      <c r="B29" s="4" t="s">
        <v>5</v>
      </c>
      <c r="C29" s="4" t="s">
        <v>5</v>
      </c>
      <c r="D29" s="4" t="s">
        <v>5</v>
      </c>
      <c r="E29" s="4" t="s">
        <v>5</v>
      </c>
      <c r="F29" s="4" t="s">
        <v>5</v>
      </c>
      <c r="G29" s="4" t="s">
        <v>5</v>
      </c>
    </row>
    <row r="30" spans="1:7">
      <c r="A30" s="2" t="s">
        <v>639</v>
      </c>
      <c r="B30" s="4" t="s">
        <v>5</v>
      </c>
      <c r="C30" s="6">
        <v>-8450</v>
      </c>
      <c r="D30" s="6">
        <v>-1222</v>
      </c>
      <c r="E30" s="6">
        <v>-8927</v>
      </c>
      <c r="F30" s="6">
        <v>-2539</v>
      </c>
      <c r="G30" s="4" t="s">
        <v>5</v>
      </c>
    </row>
    <row r="31" spans="1:7" ht="30">
      <c r="A31" s="2" t="s">
        <v>653</v>
      </c>
      <c r="B31" s="4" t="s">
        <v>5</v>
      </c>
      <c r="C31" s="6">
        <v>16953</v>
      </c>
      <c r="D31" s="6">
        <v>-4744</v>
      </c>
      <c r="E31" s="6">
        <v>17430</v>
      </c>
      <c r="F31" s="6">
        <v>-3427</v>
      </c>
      <c r="G31" s="4" t="s">
        <v>5</v>
      </c>
    </row>
    <row r="32" spans="1:7" ht="45">
      <c r="A32" s="2" t="s">
        <v>644</v>
      </c>
      <c r="B32" s="4" t="s">
        <v>5</v>
      </c>
      <c r="C32" s="4">
        <v>0</v>
      </c>
      <c r="D32" s="4">
        <v>0</v>
      </c>
      <c r="E32" s="4">
        <v>0</v>
      </c>
      <c r="F32" s="4">
        <v>0</v>
      </c>
      <c r="G32" s="4" t="s">
        <v>5</v>
      </c>
    </row>
    <row r="33" spans="1:7">
      <c r="A33" s="2" t="s">
        <v>116</v>
      </c>
      <c r="B33" s="4" t="s">
        <v>5</v>
      </c>
      <c r="C33" s="6">
        <v>16953</v>
      </c>
      <c r="D33" s="6">
        <v>-4744</v>
      </c>
      <c r="E33" s="6">
        <v>17430</v>
      </c>
      <c r="F33" s="6">
        <v>-3427</v>
      </c>
      <c r="G33" s="4" t="s">
        <v>5</v>
      </c>
    </row>
    <row r="34" spans="1:7">
      <c r="A34" s="2" t="s">
        <v>648</v>
      </c>
      <c r="B34" s="4" t="s">
        <v>5</v>
      </c>
      <c r="C34" s="6">
        <v>8503</v>
      </c>
      <c r="D34" s="6">
        <v>-5966</v>
      </c>
      <c r="E34" s="6">
        <v>8503</v>
      </c>
      <c r="F34" s="6">
        <v>-5966</v>
      </c>
      <c r="G34" s="4" t="s">
        <v>5</v>
      </c>
    </row>
    <row r="35" spans="1:7" ht="45">
      <c r="A35" s="2" t="s">
        <v>1091</v>
      </c>
      <c r="B35" s="4" t="s">
        <v>5</v>
      </c>
      <c r="C35" s="4">
        <v>-28</v>
      </c>
      <c r="D35" s="4">
        <v>8</v>
      </c>
      <c r="E35" s="4">
        <v>-28</v>
      </c>
      <c r="F35" s="4">
        <v>8</v>
      </c>
      <c r="G35" s="4" t="s">
        <v>5</v>
      </c>
    </row>
    <row r="36" spans="1:7">
      <c r="A36" s="2" t="s">
        <v>651</v>
      </c>
      <c r="B36" s="4" t="s">
        <v>5</v>
      </c>
      <c r="C36" s="8">
        <v>8531</v>
      </c>
      <c r="D36" s="8">
        <v>-5974</v>
      </c>
      <c r="E36" s="8">
        <v>8531</v>
      </c>
      <c r="F36" s="8">
        <v>-5974</v>
      </c>
      <c r="G36" s="4" t="s">
        <v>5</v>
      </c>
    </row>
  </sheetData>
  <mergeCells count="2">
    <mergeCell ref="C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9"/>
  <sheetViews>
    <sheetView showGridLines="0" workbookViewId="0"/>
  </sheetViews>
  <sheetFormatPr defaultRowHeight="15"/>
  <cols>
    <col min="1" max="1" width="36.5703125" bestFit="1" customWidth="1"/>
    <col min="2" max="2" width="22.5703125" bestFit="1" customWidth="1"/>
    <col min="3" max="3" width="22.42578125" bestFit="1" customWidth="1"/>
    <col min="4" max="4" width="12.28515625" bestFit="1" customWidth="1"/>
    <col min="5" max="5" width="23.42578125" bestFit="1" customWidth="1"/>
    <col min="6" max="6" width="22.5703125" bestFit="1" customWidth="1"/>
    <col min="7" max="7" width="12.28515625" bestFit="1" customWidth="1"/>
    <col min="8" max="9" width="16.28515625" bestFit="1" customWidth="1"/>
    <col min="10" max="10" width="23.42578125" bestFit="1" customWidth="1"/>
    <col min="11" max="28" width="36.5703125" bestFit="1" customWidth="1"/>
  </cols>
  <sheetData>
    <row r="1" spans="1:28" ht="15" customHeight="1">
      <c r="A1" s="1" t="s">
        <v>1094</v>
      </c>
      <c r="B1" s="7" t="s">
        <v>79</v>
      </c>
      <c r="C1" s="7"/>
      <c r="D1" s="7"/>
      <c r="E1" s="7"/>
      <c r="F1" s="7" t="s">
        <v>1</v>
      </c>
      <c r="G1" s="7"/>
      <c r="H1" s="7" t="s">
        <v>878</v>
      </c>
      <c r="I1" s="7"/>
      <c r="J1" s="1" t="s">
        <v>1</v>
      </c>
      <c r="K1" s="1" t="s">
        <v>1048</v>
      </c>
      <c r="L1" s="1" t="s">
        <v>1</v>
      </c>
      <c r="M1" s="1" t="s">
        <v>1095</v>
      </c>
      <c r="N1" s="7" t="s">
        <v>1048</v>
      </c>
      <c r="O1" s="7"/>
      <c r="P1" s="7"/>
      <c r="Q1" s="7"/>
      <c r="R1" s="7"/>
      <c r="S1" s="7"/>
      <c r="T1" s="1" t="s">
        <v>79</v>
      </c>
      <c r="U1" s="1" t="s">
        <v>1</v>
      </c>
      <c r="V1" s="1"/>
      <c r="W1" s="7" t="s">
        <v>1048</v>
      </c>
      <c r="X1" s="7"/>
      <c r="Y1" s="1"/>
      <c r="Z1" s="1"/>
      <c r="AA1" s="7" t="s">
        <v>1048</v>
      </c>
      <c r="AB1" s="7"/>
    </row>
    <row r="2" spans="1:28" ht="30">
      <c r="A2" s="1" t="s">
        <v>64</v>
      </c>
      <c r="B2" s="7" t="s">
        <v>2</v>
      </c>
      <c r="C2" s="7" t="s">
        <v>1096</v>
      </c>
      <c r="D2" s="7" t="s">
        <v>80</v>
      </c>
      <c r="E2" s="7" t="s">
        <v>1097</v>
      </c>
      <c r="F2" s="7" t="s">
        <v>2</v>
      </c>
      <c r="G2" s="7" t="s">
        <v>80</v>
      </c>
      <c r="H2" s="7" t="s">
        <v>28</v>
      </c>
      <c r="I2" s="7" t="s">
        <v>1098</v>
      </c>
      <c r="J2" s="1" t="s">
        <v>2</v>
      </c>
      <c r="K2" s="1" t="s">
        <v>1100</v>
      </c>
      <c r="L2" s="1" t="s">
        <v>2</v>
      </c>
      <c r="M2" s="1" t="s">
        <v>1098</v>
      </c>
      <c r="N2" s="1" t="s">
        <v>1081</v>
      </c>
      <c r="O2" s="1" t="s">
        <v>1103</v>
      </c>
      <c r="P2" s="1" t="s">
        <v>1103</v>
      </c>
      <c r="Q2" s="1" t="s">
        <v>1100</v>
      </c>
      <c r="R2" s="1" t="s">
        <v>1104</v>
      </c>
      <c r="S2" s="1" t="s">
        <v>1104</v>
      </c>
      <c r="T2" s="1" t="s">
        <v>2</v>
      </c>
      <c r="U2" s="1" t="s">
        <v>2</v>
      </c>
      <c r="V2" s="1" t="s">
        <v>1100</v>
      </c>
      <c r="W2" s="1" t="s">
        <v>1103</v>
      </c>
      <c r="X2" s="1" t="s">
        <v>1100</v>
      </c>
      <c r="Y2" s="1" t="s">
        <v>1103</v>
      </c>
      <c r="Z2" s="1" t="s">
        <v>1100</v>
      </c>
      <c r="AA2" s="1" t="s">
        <v>1106</v>
      </c>
      <c r="AB2" s="1" t="s">
        <v>1108</v>
      </c>
    </row>
    <row r="3" spans="1:28" ht="30">
      <c r="A3" s="1"/>
      <c r="B3" s="7"/>
      <c r="C3" s="7"/>
      <c r="D3" s="7"/>
      <c r="E3" s="7"/>
      <c r="F3" s="7"/>
      <c r="G3" s="7"/>
      <c r="H3" s="7"/>
      <c r="I3" s="7"/>
      <c r="J3" s="1" t="s">
        <v>1099</v>
      </c>
      <c r="K3" s="1" t="s">
        <v>1101</v>
      </c>
      <c r="L3" s="1" t="s">
        <v>1101</v>
      </c>
      <c r="M3" s="1" t="s">
        <v>1101</v>
      </c>
      <c r="N3" s="1" t="s">
        <v>1102</v>
      </c>
      <c r="O3" s="1" t="s">
        <v>1102</v>
      </c>
      <c r="P3" s="1" t="s">
        <v>1102</v>
      </c>
      <c r="Q3" s="1" t="s">
        <v>1102</v>
      </c>
      <c r="R3" s="1" t="s">
        <v>1102</v>
      </c>
      <c r="S3" s="1" t="s">
        <v>1102</v>
      </c>
      <c r="T3" s="1" t="s">
        <v>1102</v>
      </c>
      <c r="U3" s="1" t="s">
        <v>1102</v>
      </c>
      <c r="V3" s="1" t="s">
        <v>1102</v>
      </c>
      <c r="W3" s="1" t="s">
        <v>1105</v>
      </c>
      <c r="X3" s="1" t="s">
        <v>1105</v>
      </c>
      <c r="Y3" s="1" t="s">
        <v>1105</v>
      </c>
      <c r="Z3" s="1" t="s">
        <v>1105</v>
      </c>
      <c r="AA3" s="1" t="s">
        <v>1107</v>
      </c>
      <c r="AB3" s="1" t="s">
        <v>1107</v>
      </c>
    </row>
    <row r="4" spans="1:28" ht="30">
      <c r="A4" s="1"/>
      <c r="B4" s="7"/>
      <c r="C4" s="7"/>
      <c r="D4" s="7"/>
      <c r="E4" s="7"/>
      <c r="F4" s="7"/>
      <c r="G4" s="7"/>
      <c r="H4" s="7"/>
      <c r="I4" s="7"/>
      <c r="J4" s="1"/>
      <c r="K4" s="1"/>
      <c r="L4" s="1"/>
      <c r="M4" s="1"/>
      <c r="N4" s="1"/>
      <c r="O4" s="1"/>
      <c r="P4" s="1"/>
      <c r="Q4" s="1"/>
      <c r="R4" s="1"/>
      <c r="S4" s="1"/>
      <c r="T4" s="1"/>
      <c r="U4" s="1"/>
      <c r="V4" s="1"/>
      <c r="W4" s="1"/>
      <c r="X4" s="1"/>
      <c r="Y4" s="1"/>
      <c r="Z4" s="1"/>
      <c r="AA4" s="1" t="s">
        <v>1102</v>
      </c>
      <c r="AB4" s="1" t="s">
        <v>1102</v>
      </c>
    </row>
    <row r="5" spans="1:28" ht="45">
      <c r="A5" s="3" t="s">
        <v>110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ht="30">
      <c r="A6" s="2" t="s">
        <v>1110</v>
      </c>
      <c r="B6" s="6">
        <v>10000000</v>
      </c>
      <c r="C6" s="4" t="s">
        <v>5</v>
      </c>
      <c r="D6" s="4" t="s">
        <v>5</v>
      </c>
      <c r="E6" s="4" t="s">
        <v>5</v>
      </c>
      <c r="F6" s="6">
        <v>1000000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45">
      <c r="A7" s="2" t="s">
        <v>1111</v>
      </c>
      <c r="B7" s="4" t="s">
        <v>5</v>
      </c>
      <c r="C7" s="4" t="s">
        <v>5</v>
      </c>
      <c r="D7" s="4" t="s">
        <v>5</v>
      </c>
      <c r="E7" s="4" t="s">
        <v>5</v>
      </c>
      <c r="F7" s="4" t="s">
        <v>5</v>
      </c>
      <c r="G7" s="4" t="s">
        <v>5</v>
      </c>
      <c r="H7" s="4" t="s">
        <v>5</v>
      </c>
      <c r="I7" s="4" t="s">
        <v>5</v>
      </c>
      <c r="J7" s="146">
        <v>0.2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ht="60">
      <c r="A8" s="2" t="s">
        <v>1112</v>
      </c>
      <c r="B8" s="4" t="s">
        <v>5</v>
      </c>
      <c r="C8" s="4" t="s">
        <v>5</v>
      </c>
      <c r="D8" s="4" t="s">
        <v>5</v>
      </c>
      <c r="E8" s="4" t="s">
        <v>5</v>
      </c>
      <c r="F8" s="4" t="s">
        <v>5</v>
      </c>
      <c r="G8" s="4" t="s">
        <v>5</v>
      </c>
      <c r="H8" s="4" t="s">
        <v>5</v>
      </c>
      <c r="I8" s="4" t="s">
        <v>5</v>
      </c>
      <c r="J8" s="146">
        <v>6.25E-2</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ht="30">
      <c r="A9" s="2" t="s">
        <v>1113</v>
      </c>
      <c r="B9" s="4" t="s">
        <v>5</v>
      </c>
      <c r="C9" s="4" t="s">
        <v>5</v>
      </c>
      <c r="D9" s="4" t="s">
        <v>5</v>
      </c>
      <c r="E9" s="4" t="s">
        <v>5</v>
      </c>
      <c r="F9" s="4" t="s">
        <v>5</v>
      </c>
      <c r="G9" s="4" t="s">
        <v>5</v>
      </c>
      <c r="H9" s="4" t="s">
        <v>5</v>
      </c>
      <c r="I9" s="4" t="s">
        <v>5</v>
      </c>
      <c r="J9" s="4" t="s">
        <v>1114</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c r="A10" s="2" t="s">
        <v>1115</v>
      </c>
      <c r="B10" s="4" t="s">
        <v>5</v>
      </c>
      <c r="C10" s="4" t="s">
        <v>5</v>
      </c>
      <c r="D10" s="4" t="s">
        <v>5</v>
      </c>
      <c r="E10" s="4" t="s">
        <v>5</v>
      </c>
      <c r="F10" s="4" t="s">
        <v>5</v>
      </c>
      <c r="G10" s="4" t="s">
        <v>5</v>
      </c>
      <c r="H10" s="4" t="s">
        <v>5</v>
      </c>
      <c r="I10" s="4" t="s">
        <v>5</v>
      </c>
      <c r="J10" s="4" t="s">
        <v>1116</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ht="30">
      <c r="A11" s="3" t="s">
        <v>111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ht="30">
      <c r="A12" s="2" t="s">
        <v>1118</v>
      </c>
      <c r="B12" s="6">
        <v>2418020</v>
      </c>
      <c r="C12" s="4" t="s">
        <v>5</v>
      </c>
      <c r="D12" s="6">
        <v>2673575</v>
      </c>
      <c r="E12" s="4" t="s">
        <v>5</v>
      </c>
      <c r="F12" s="6">
        <v>2439413</v>
      </c>
      <c r="G12" s="6">
        <v>2795437</v>
      </c>
      <c r="H12" s="6">
        <v>2795437</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c r="A13" s="2" t="s">
        <v>1119</v>
      </c>
      <c r="B13" s="4" t="s">
        <v>5</v>
      </c>
      <c r="C13" s="4" t="s">
        <v>5</v>
      </c>
      <c r="D13" s="4" t="s">
        <v>5</v>
      </c>
      <c r="E13" s="4" t="s">
        <v>5</v>
      </c>
      <c r="F13" s="6">
        <v>45000</v>
      </c>
      <c r="G13" s="6">
        <v>49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c r="A14" s="2" t="s">
        <v>1120</v>
      </c>
      <c r="B14" s="6">
        <v>-31675</v>
      </c>
      <c r="C14" s="4" t="s">
        <v>5</v>
      </c>
      <c r="D14" s="6">
        <v>-98611</v>
      </c>
      <c r="E14" s="4" t="s">
        <v>5</v>
      </c>
      <c r="F14" s="6">
        <v>-97226</v>
      </c>
      <c r="G14" s="6">
        <v>-269101</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c r="A15" s="2" t="s">
        <v>1121</v>
      </c>
      <c r="B15" s="4" t="s">
        <v>5</v>
      </c>
      <c r="C15" s="4" t="s">
        <v>5</v>
      </c>
      <c r="D15" s="4">
        <v>-628</v>
      </c>
      <c r="E15" s="4" t="s">
        <v>5</v>
      </c>
      <c r="F15" s="4" t="s">
        <v>5</v>
      </c>
      <c r="G15" s="4">
        <v>-628</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c r="A16" s="2" t="s">
        <v>1122</v>
      </c>
      <c r="B16" s="4" t="s">
        <v>5</v>
      </c>
      <c r="C16" s="4" t="s">
        <v>5</v>
      </c>
      <c r="D16" s="6">
        <v>-112474</v>
      </c>
      <c r="E16" s="4" t="s">
        <v>5</v>
      </c>
      <c r="F16" s="4">
        <v>-842</v>
      </c>
      <c r="G16" s="6">
        <v>-112846</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c r="A17" s="2" t="s">
        <v>1123</v>
      </c>
      <c r="B17" s="6">
        <v>2386345</v>
      </c>
      <c r="C17" s="6">
        <v>2418020</v>
      </c>
      <c r="D17" s="6">
        <v>2461862</v>
      </c>
      <c r="E17" s="6">
        <v>2673575</v>
      </c>
      <c r="F17" s="6">
        <v>2386345</v>
      </c>
      <c r="G17" s="6">
        <v>2461862</v>
      </c>
      <c r="H17" s="6">
        <v>2439413</v>
      </c>
      <c r="I17" s="6">
        <v>2795437</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ht="30">
      <c r="A18" s="3" t="s">
        <v>112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ht="30">
      <c r="A19" s="2" t="s">
        <v>1125</v>
      </c>
      <c r="B19" s="9">
        <v>6.91</v>
      </c>
      <c r="C19" s="4" t="s">
        <v>5</v>
      </c>
      <c r="D19" s="9">
        <v>6.85</v>
      </c>
      <c r="E19" s="4" t="s">
        <v>5</v>
      </c>
      <c r="F19" s="9">
        <v>6.76</v>
      </c>
      <c r="G19" s="9">
        <v>6.7</v>
      </c>
      <c r="H19" s="9">
        <v>6.7</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c r="A20" s="2" t="s">
        <v>1126</v>
      </c>
      <c r="B20" s="4" t="s">
        <v>5</v>
      </c>
      <c r="C20" s="4" t="s">
        <v>5</v>
      </c>
      <c r="D20" s="4" t="s">
        <v>5</v>
      </c>
      <c r="E20" s="4" t="s">
        <v>5</v>
      </c>
      <c r="F20" s="9">
        <v>12.01</v>
      </c>
      <c r="G20" s="9">
        <v>10.61</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c r="A21" s="2" t="s">
        <v>1127</v>
      </c>
      <c r="B21" s="9">
        <v>4.3600000000000003</v>
      </c>
      <c r="C21" s="4" t="s">
        <v>5</v>
      </c>
      <c r="D21" s="9">
        <v>7.12</v>
      </c>
      <c r="E21" s="4" t="s">
        <v>5</v>
      </c>
      <c r="F21" s="9">
        <v>4.78</v>
      </c>
      <c r="G21" s="9">
        <v>6.08</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c r="A22" s="2" t="s">
        <v>1128</v>
      </c>
      <c r="B22" s="4" t="s">
        <v>5</v>
      </c>
      <c r="C22" s="4" t="s">
        <v>5</v>
      </c>
      <c r="D22" s="9">
        <v>7.67</v>
      </c>
      <c r="E22" s="4" t="s">
        <v>5</v>
      </c>
      <c r="F22" s="4" t="s">
        <v>5</v>
      </c>
      <c r="G22" s="9">
        <v>7.67</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c r="A23" s="2" t="s">
        <v>1129</v>
      </c>
      <c r="B23" s="4" t="s">
        <v>5</v>
      </c>
      <c r="C23" s="4" t="s">
        <v>5</v>
      </c>
      <c r="D23" s="9">
        <v>8.52</v>
      </c>
      <c r="E23" s="4" t="s">
        <v>5</v>
      </c>
      <c r="F23" s="9">
        <v>7.74</v>
      </c>
      <c r="G23" s="9">
        <v>8.52</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row r="24" spans="1:28" ht="30">
      <c r="A24" s="2" t="s">
        <v>1130</v>
      </c>
      <c r="B24" s="9">
        <v>6.94</v>
      </c>
      <c r="C24" s="9">
        <v>6.91</v>
      </c>
      <c r="D24" s="9">
        <v>6.76</v>
      </c>
      <c r="E24" s="9">
        <v>6.85</v>
      </c>
      <c r="F24" s="9">
        <v>6.94</v>
      </c>
      <c r="G24" s="9">
        <v>6.76</v>
      </c>
      <c r="H24" s="9">
        <v>6.76</v>
      </c>
      <c r="I24" s="9">
        <v>6.7</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c r="A25" s="2" t="s">
        <v>1131</v>
      </c>
      <c r="B25" s="4" t="s">
        <v>1132</v>
      </c>
      <c r="C25" s="4" t="s">
        <v>1133</v>
      </c>
      <c r="D25" s="4" t="s">
        <v>1134</v>
      </c>
      <c r="E25" s="4" t="s">
        <v>1135</v>
      </c>
      <c r="F25" s="4" t="s">
        <v>1132</v>
      </c>
      <c r="G25" s="4" t="s">
        <v>1134</v>
      </c>
      <c r="H25" s="4" t="s">
        <v>1136</v>
      </c>
      <c r="I25" s="4" t="s">
        <v>1137</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ht="30">
      <c r="A26" s="2" t="s">
        <v>1138</v>
      </c>
      <c r="B26" s="9">
        <v>2.11</v>
      </c>
      <c r="C26" s="4" t="s">
        <v>5</v>
      </c>
      <c r="D26" s="4" t="s">
        <v>5</v>
      </c>
      <c r="E26" s="4" t="s">
        <v>5</v>
      </c>
      <c r="F26" s="9">
        <v>2.11</v>
      </c>
      <c r="G26" s="4" t="s">
        <v>5</v>
      </c>
      <c r="H26" s="9">
        <v>2.0299999999999998</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ht="45">
      <c r="A27" s="2" t="s">
        <v>1139</v>
      </c>
      <c r="B27" s="8">
        <v>345</v>
      </c>
      <c r="C27" s="4" t="s">
        <v>5</v>
      </c>
      <c r="D27" s="4" t="s">
        <v>5</v>
      </c>
      <c r="E27" s="4" t="s">
        <v>5</v>
      </c>
      <c r="F27" s="8">
        <v>345</v>
      </c>
      <c r="G27" s="4" t="s">
        <v>5</v>
      </c>
      <c r="H27" s="8">
        <v>513</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row>
    <row r="28" spans="1:28" ht="45">
      <c r="A28" s="2" t="s">
        <v>1140</v>
      </c>
      <c r="B28" s="4" t="s">
        <v>5</v>
      </c>
      <c r="C28" s="4" t="s">
        <v>5</v>
      </c>
      <c r="D28" s="4" t="s">
        <v>5</v>
      </c>
      <c r="E28" s="4" t="s">
        <v>5</v>
      </c>
      <c r="F28" s="4" t="s">
        <v>1114</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row>
    <row r="29" spans="1:28">
      <c r="A29" s="2" t="s">
        <v>1141</v>
      </c>
      <c r="B29" s="4" t="s">
        <v>5</v>
      </c>
      <c r="C29" s="4" t="s">
        <v>5</v>
      </c>
      <c r="D29" s="4" t="s">
        <v>5</v>
      </c>
      <c r="E29" s="4" t="s">
        <v>5</v>
      </c>
      <c r="F29" s="4" t="s">
        <v>5</v>
      </c>
      <c r="G29" s="4" t="s">
        <v>5</v>
      </c>
      <c r="H29" s="4" t="s">
        <v>5</v>
      </c>
      <c r="I29" s="4" t="s">
        <v>5</v>
      </c>
      <c r="J29" s="4" t="s">
        <v>5</v>
      </c>
      <c r="K29" s="4" t="s">
        <v>5</v>
      </c>
      <c r="L29" s="4" t="s">
        <v>1016</v>
      </c>
      <c r="M29" s="4" t="s">
        <v>1142</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row>
    <row r="30" spans="1:28">
      <c r="A30" s="2" t="s">
        <v>1143</v>
      </c>
      <c r="B30" s="4" t="s">
        <v>5</v>
      </c>
      <c r="C30" s="4" t="s">
        <v>5</v>
      </c>
      <c r="D30" s="4" t="s">
        <v>5</v>
      </c>
      <c r="E30" s="4" t="s">
        <v>5</v>
      </c>
      <c r="F30" s="4" t="s">
        <v>5</v>
      </c>
      <c r="G30" s="4" t="s">
        <v>5</v>
      </c>
      <c r="H30" s="4" t="s">
        <v>5</v>
      </c>
      <c r="I30" s="4" t="s">
        <v>5</v>
      </c>
      <c r="J30" s="4" t="s">
        <v>5</v>
      </c>
      <c r="K30" s="4" t="s">
        <v>5</v>
      </c>
      <c r="L30" s="4" t="s">
        <v>5</v>
      </c>
      <c r="M30" s="4">
        <v>0</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row>
    <row r="31" spans="1:28">
      <c r="A31" s="2" t="s">
        <v>1144</v>
      </c>
      <c r="B31" s="4" t="s">
        <v>5</v>
      </c>
      <c r="C31" s="4" t="s">
        <v>5</v>
      </c>
      <c r="D31" s="4" t="s">
        <v>5</v>
      </c>
      <c r="E31" s="4" t="s">
        <v>5</v>
      </c>
      <c r="F31" s="4" t="s">
        <v>5</v>
      </c>
      <c r="G31" s="4" t="s">
        <v>5</v>
      </c>
      <c r="H31" s="4" t="s">
        <v>5</v>
      </c>
      <c r="I31" s="4" t="s">
        <v>5</v>
      </c>
      <c r="J31" s="4" t="s">
        <v>5</v>
      </c>
      <c r="K31" s="4" t="s">
        <v>5</v>
      </c>
      <c r="L31" s="4" t="s">
        <v>5</v>
      </c>
      <c r="M31" s="4" t="s">
        <v>5</v>
      </c>
      <c r="N31" s="4" t="s">
        <v>5</v>
      </c>
      <c r="O31" s="6">
        <v>70298</v>
      </c>
      <c r="P31" s="4" t="s">
        <v>5</v>
      </c>
      <c r="Q31" s="6">
        <v>149701</v>
      </c>
      <c r="R31" s="6">
        <v>86705</v>
      </c>
      <c r="S31" s="4" t="s">
        <v>5</v>
      </c>
      <c r="T31" s="4" t="s">
        <v>5</v>
      </c>
      <c r="U31" s="4" t="s">
        <v>5</v>
      </c>
      <c r="V31" s="4" t="s">
        <v>5</v>
      </c>
      <c r="W31" s="6">
        <v>38522</v>
      </c>
      <c r="X31" s="6">
        <v>95590</v>
      </c>
      <c r="Y31" s="4" t="s">
        <v>5</v>
      </c>
      <c r="Z31" s="4" t="s">
        <v>5</v>
      </c>
      <c r="AA31" s="4" t="s">
        <v>5</v>
      </c>
      <c r="AB31" s="4" t="s">
        <v>5</v>
      </c>
    </row>
    <row r="32" spans="1:28">
      <c r="A32" s="2" t="s">
        <v>1145</v>
      </c>
      <c r="B32" s="4" t="s">
        <v>5</v>
      </c>
      <c r="C32" s="4" t="s">
        <v>5</v>
      </c>
      <c r="D32" s="4" t="s">
        <v>5</v>
      </c>
      <c r="E32" s="4" t="s">
        <v>5</v>
      </c>
      <c r="F32" s="4" t="s">
        <v>5</v>
      </c>
      <c r="G32" s="4" t="s">
        <v>5</v>
      </c>
      <c r="H32" s="4" t="s">
        <v>5</v>
      </c>
      <c r="I32" s="4" t="s">
        <v>5</v>
      </c>
      <c r="J32" s="4" t="s">
        <v>5</v>
      </c>
      <c r="K32" s="4" t="s">
        <v>5</v>
      </c>
      <c r="L32" s="4" t="s">
        <v>5</v>
      </c>
      <c r="M32" s="4" t="s">
        <v>5</v>
      </c>
      <c r="N32" s="4" t="s">
        <v>5</v>
      </c>
      <c r="O32" s="4" t="s">
        <v>5</v>
      </c>
      <c r="P32" s="9">
        <v>11.38</v>
      </c>
      <c r="Q32" s="4" t="s">
        <v>5</v>
      </c>
      <c r="R32" s="4" t="s">
        <v>5</v>
      </c>
      <c r="S32" s="9">
        <v>8.56</v>
      </c>
      <c r="T32" s="4" t="s">
        <v>5</v>
      </c>
      <c r="U32" s="4" t="s">
        <v>5</v>
      </c>
      <c r="V32" s="9">
        <v>10.02</v>
      </c>
      <c r="W32" s="4" t="s">
        <v>5</v>
      </c>
      <c r="X32" s="4" t="s">
        <v>5</v>
      </c>
      <c r="Y32" s="9">
        <v>11.38</v>
      </c>
      <c r="Z32" s="9">
        <v>10.02</v>
      </c>
      <c r="AA32" s="4" t="s">
        <v>5</v>
      </c>
      <c r="AB32" s="4" t="s">
        <v>5</v>
      </c>
    </row>
    <row r="33" spans="1:28">
      <c r="A33" s="2" t="s">
        <v>1146</v>
      </c>
      <c r="B33" s="4" t="s">
        <v>5</v>
      </c>
      <c r="C33" s="4" t="s">
        <v>5</v>
      </c>
      <c r="D33" s="4" t="s">
        <v>5</v>
      </c>
      <c r="E33" s="4" t="s">
        <v>5</v>
      </c>
      <c r="F33" s="4" t="s">
        <v>5</v>
      </c>
      <c r="G33" s="4" t="s">
        <v>5</v>
      </c>
      <c r="H33" s="4" t="s">
        <v>5</v>
      </c>
      <c r="I33" s="4" t="s">
        <v>5</v>
      </c>
      <c r="J33" s="4" t="s">
        <v>5</v>
      </c>
      <c r="K33" s="4" t="s">
        <v>5</v>
      </c>
      <c r="L33" s="4" t="s">
        <v>5</v>
      </c>
      <c r="M33" s="4" t="s">
        <v>5</v>
      </c>
      <c r="N33" s="4" t="s">
        <v>5</v>
      </c>
      <c r="O33" s="4" t="s">
        <v>1147</v>
      </c>
      <c r="P33" s="4" t="s">
        <v>5</v>
      </c>
      <c r="Q33" s="4" t="s">
        <v>5</v>
      </c>
      <c r="R33" s="4" t="s">
        <v>1148</v>
      </c>
      <c r="S33" s="4" t="s">
        <v>5</v>
      </c>
      <c r="T33" s="4" t="s">
        <v>5</v>
      </c>
      <c r="U33" s="4" t="s">
        <v>5</v>
      </c>
      <c r="V33" s="4" t="s">
        <v>5</v>
      </c>
      <c r="W33" s="4" t="s">
        <v>5</v>
      </c>
      <c r="X33" s="4" t="s">
        <v>5</v>
      </c>
      <c r="Y33" s="4" t="s">
        <v>5</v>
      </c>
      <c r="Z33" s="4" t="s">
        <v>5</v>
      </c>
      <c r="AA33" s="4" t="s">
        <v>5</v>
      </c>
      <c r="AB33" s="4" t="s">
        <v>5</v>
      </c>
    </row>
    <row r="34" spans="1:28">
      <c r="A34" s="2" t="s">
        <v>1149</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1150</v>
      </c>
      <c r="Q34" s="4" t="s">
        <v>5</v>
      </c>
      <c r="R34" s="4" t="s">
        <v>5</v>
      </c>
      <c r="S34" s="4" t="s">
        <v>1150</v>
      </c>
      <c r="T34" s="4" t="s">
        <v>5</v>
      </c>
      <c r="U34" s="4" t="s">
        <v>5</v>
      </c>
      <c r="V34" s="4" t="s">
        <v>5</v>
      </c>
      <c r="W34" s="4" t="s">
        <v>5</v>
      </c>
      <c r="X34" s="4" t="s">
        <v>5</v>
      </c>
      <c r="Y34" s="4" t="s">
        <v>5</v>
      </c>
      <c r="Z34" s="4" t="s">
        <v>5</v>
      </c>
      <c r="AA34" s="4" t="s">
        <v>5</v>
      </c>
      <c r="AB34" s="4" t="s">
        <v>5</v>
      </c>
    </row>
    <row r="35" spans="1:28">
      <c r="A35" s="2" t="s">
        <v>115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v>0</v>
      </c>
      <c r="U35" s="4">
        <v>500</v>
      </c>
      <c r="V35" s="4" t="s">
        <v>5</v>
      </c>
      <c r="W35" s="4" t="s">
        <v>5</v>
      </c>
      <c r="X35" s="4" t="s">
        <v>5</v>
      </c>
      <c r="Y35" s="4" t="s">
        <v>5</v>
      </c>
      <c r="Z35" s="4" t="s">
        <v>5</v>
      </c>
      <c r="AA35" s="4" t="s">
        <v>5</v>
      </c>
      <c r="AB35" s="4" t="s">
        <v>5</v>
      </c>
    </row>
    <row r="36" spans="1:28">
      <c r="A36" s="2" t="s">
        <v>1152</v>
      </c>
      <c r="B36" s="4" t="s">
        <v>5</v>
      </c>
      <c r="C36" s="4" t="s">
        <v>5</v>
      </c>
      <c r="D36" s="4" t="s">
        <v>5</v>
      </c>
      <c r="E36" s="4" t="s">
        <v>5</v>
      </c>
      <c r="F36" s="4" t="s">
        <v>5</v>
      </c>
      <c r="G36" s="4" t="s">
        <v>5</v>
      </c>
      <c r="H36" s="4" t="s">
        <v>5</v>
      </c>
      <c r="I36" s="4" t="s">
        <v>5</v>
      </c>
      <c r="J36" s="4" t="s">
        <v>5</v>
      </c>
      <c r="K36" s="4" t="s">
        <v>5</v>
      </c>
      <c r="L36" s="4" t="s">
        <v>5</v>
      </c>
      <c r="M36" s="4" t="s">
        <v>5</v>
      </c>
      <c r="N36" s="146">
        <v>0.33329999999999999</v>
      </c>
      <c r="O36" s="4" t="s">
        <v>5</v>
      </c>
      <c r="P36" s="4" t="s">
        <v>5</v>
      </c>
      <c r="Q36" s="4" t="s">
        <v>5</v>
      </c>
      <c r="R36" s="4" t="s">
        <v>5</v>
      </c>
      <c r="S36" s="4" t="s">
        <v>5</v>
      </c>
      <c r="T36" s="4" t="s">
        <v>5</v>
      </c>
      <c r="U36" s="4" t="s">
        <v>5</v>
      </c>
      <c r="V36" s="4" t="s">
        <v>5</v>
      </c>
      <c r="W36" s="146">
        <v>0.5</v>
      </c>
      <c r="X36" s="146">
        <v>0.5</v>
      </c>
      <c r="Y36" s="4" t="s">
        <v>5</v>
      </c>
      <c r="Z36" s="4" t="s">
        <v>5</v>
      </c>
      <c r="AA36" s="146">
        <v>0.33329999999999999</v>
      </c>
      <c r="AB36" s="146">
        <v>0.33329999999999999</v>
      </c>
    </row>
    <row r="37" spans="1:28" ht="30">
      <c r="A37" s="2" t="s">
        <v>1153</v>
      </c>
      <c r="B37" s="4" t="s">
        <v>5</v>
      </c>
      <c r="C37" s="4" t="s">
        <v>5</v>
      </c>
      <c r="D37" s="4" t="s">
        <v>5</v>
      </c>
      <c r="E37" s="4" t="s">
        <v>5</v>
      </c>
      <c r="F37" s="4" t="s">
        <v>5</v>
      </c>
      <c r="G37" s="4" t="s">
        <v>5</v>
      </c>
      <c r="H37" s="4" t="s">
        <v>5</v>
      </c>
      <c r="I37" s="4" t="s">
        <v>5</v>
      </c>
      <c r="J37" s="4" t="s">
        <v>5</v>
      </c>
      <c r="K37" s="146">
        <v>0.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row>
    <row r="38" spans="1:28" ht="30">
      <c r="A38" s="2" t="s">
        <v>1154</v>
      </c>
      <c r="B38" s="4" t="s">
        <v>5</v>
      </c>
      <c r="C38" s="4" t="s">
        <v>5</v>
      </c>
      <c r="D38" s="4" t="s">
        <v>5</v>
      </c>
      <c r="E38" s="4" t="s">
        <v>5</v>
      </c>
      <c r="F38" s="4" t="s">
        <v>5</v>
      </c>
      <c r="G38" s="4" t="s">
        <v>5</v>
      </c>
      <c r="H38" s="4" t="s">
        <v>5</v>
      </c>
      <c r="I38" s="4" t="s">
        <v>5</v>
      </c>
      <c r="J38" s="4" t="s">
        <v>5</v>
      </c>
      <c r="K38" s="146">
        <v>0.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row>
    <row r="39" spans="1:28" ht="30">
      <c r="A39" s="2" t="s">
        <v>1155</v>
      </c>
      <c r="B39" s="8">
        <v>1489</v>
      </c>
      <c r="C39" s="4" t="s">
        <v>5</v>
      </c>
      <c r="D39" s="8">
        <v>508</v>
      </c>
      <c r="E39" s="4" t="s">
        <v>5</v>
      </c>
      <c r="F39" s="8">
        <v>2454</v>
      </c>
      <c r="G39" s="8">
        <v>1668</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row>
  </sheetData>
  <mergeCells count="14">
    <mergeCell ref="H2:H4"/>
    <mergeCell ref="I2:I4"/>
    <mergeCell ref="B2:B4"/>
    <mergeCell ref="C2:C4"/>
    <mergeCell ref="D2:D4"/>
    <mergeCell ref="E2:E4"/>
    <mergeCell ref="F2:F4"/>
    <mergeCell ref="G2:G4"/>
    <mergeCell ref="B1:E1"/>
    <mergeCell ref="F1:G1"/>
    <mergeCell ref="H1:I1"/>
    <mergeCell ref="N1:S1"/>
    <mergeCell ref="W1:X1"/>
    <mergeCell ref="AA1:AB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5" width="12.28515625" bestFit="1" customWidth="1"/>
    <col min="6" max="6" width="27.42578125" bestFit="1" customWidth="1"/>
    <col min="7" max="7" width="36.28515625" bestFit="1" customWidth="1"/>
    <col min="8" max="8" width="36.140625" bestFit="1" customWidth="1"/>
  </cols>
  <sheetData>
    <row r="1" spans="1:8" ht="15" customHeight="1">
      <c r="A1" s="7" t="s">
        <v>1156</v>
      </c>
      <c r="B1" s="7" t="s">
        <v>79</v>
      </c>
      <c r="C1" s="7"/>
      <c r="D1" s="7" t="s">
        <v>1</v>
      </c>
      <c r="E1" s="7"/>
      <c r="F1" s="7" t="s">
        <v>1048</v>
      </c>
      <c r="G1" s="7"/>
      <c r="H1" s="7"/>
    </row>
    <row r="2" spans="1:8">
      <c r="A2" s="7"/>
      <c r="B2" s="7" t="s">
        <v>2</v>
      </c>
      <c r="C2" s="7" t="s">
        <v>80</v>
      </c>
      <c r="D2" s="7" t="s">
        <v>2</v>
      </c>
      <c r="E2" s="7" t="s">
        <v>80</v>
      </c>
      <c r="F2" s="1" t="s">
        <v>1157</v>
      </c>
      <c r="G2" s="1" t="s">
        <v>1157</v>
      </c>
      <c r="H2" s="1" t="s">
        <v>1157</v>
      </c>
    </row>
    <row r="3" spans="1:8">
      <c r="A3" s="7"/>
      <c r="B3" s="7"/>
      <c r="C3" s="7"/>
      <c r="D3" s="7"/>
      <c r="E3" s="7"/>
      <c r="F3" s="1" t="s">
        <v>1158</v>
      </c>
      <c r="G3" s="1" t="s">
        <v>1158</v>
      </c>
      <c r="H3" s="1" t="s">
        <v>1158</v>
      </c>
    </row>
    <row r="4" spans="1:8">
      <c r="A4" s="7"/>
      <c r="B4" s="7"/>
      <c r="C4" s="7"/>
      <c r="D4" s="7"/>
      <c r="E4" s="7"/>
      <c r="F4" s="1"/>
      <c r="G4" s="1" t="s">
        <v>1159</v>
      </c>
      <c r="H4" s="1" t="s">
        <v>1160</v>
      </c>
    </row>
    <row r="5" spans="1:8">
      <c r="A5" s="3" t="s">
        <v>1161</v>
      </c>
      <c r="B5" s="4" t="s">
        <v>5</v>
      </c>
      <c r="C5" s="4" t="s">
        <v>5</v>
      </c>
      <c r="D5" s="4" t="s">
        <v>5</v>
      </c>
      <c r="E5" s="4" t="s">
        <v>5</v>
      </c>
      <c r="F5" s="4" t="s">
        <v>5</v>
      </c>
      <c r="G5" s="4" t="s">
        <v>5</v>
      </c>
      <c r="H5" s="4" t="s">
        <v>5</v>
      </c>
    </row>
    <row r="6" spans="1:8">
      <c r="A6" s="2" t="s">
        <v>1162</v>
      </c>
      <c r="B6" s="9">
        <v>0.11</v>
      </c>
      <c r="C6" s="9">
        <v>0.09</v>
      </c>
      <c r="D6" s="9">
        <v>0.33</v>
      </c>
      <c r="E6" s="9">
        <v>0.27</v>
      </c>
      <c r="F6" s="9">
        <v>0.11</v>
      </c>
      <c r="G6" s="4" t="s">
        <v>5</v>
      </c>
      <c r="H6" s="4" t="s">
        <v>5</v>
      </c>
    </row>
    <row r="7" spans="1:8" ht="30">
      <c r="A7" s="2" t="s">
        <v>1163</v>
      </c>
      <c r="B7" s="4" t="s">
        <v>5</v>
      </c>
      <c r="C7" s="4" t="s">
        <v>5</v>
      </c>
      <c r="D7" s="4" t="s">
        <v>5</v>
      </c>
      <c r="E7" s="4" t="s">
        <v>5</v>
      </c>
      <c r="F7" s="4" t="s">
        <v>5</v>
      </c>
      <c r="G7" s="9">
        <v>0.515625</v>
      </c>
      <c r="H7" s="9">
        <v>0.90625</v>
      </c>
    </row>
  </sheetData>
  <mergeCells count="8">
    <mergeCell ref="A1:A4"/>
    <mergeCell ref="B1:C1"/>
    <mergeCell ref="D1:E1"/>
    <mergeCell ref="F1:H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14</v>
      </c>
      <c r="B1" s="7" t="s">
        <v>79</v>
      </c>
      <c r="C1" s="7"/>
      <c r="D1" s="7" t="s">
        <v>1</v>
      </c>
      <c r="E1" s="7"/>
    </row>
    <row r="2" spans="1:5" ht="30">
      <c r="A2" s="1" t="s">
        <v>27</v>
      </c>
      <c r="B2" s="1" t="s">
        <v>2</v>
      </c>
      <c r="C2" s="1" t="s">
        <v>80</v>
      </c>
      <c r="D2" s="1" t="s">
        <v>2</v>
      </c>
      <c r="E2" s="1" t="s">
        <v>80</v>
      </c>
    </row>
    <row r="3" spans="1:5">
      <c r="A3" s="3" t="s">
        <v>115</v>
      </c>
      <c r="B3" s="4" t="s">
        <v>5</v>
      </c>
      <c r="C3" s="4" t="s">
        <v>5</v>
      </c>
      <c r="D3" s="4" t="s">
        <v>5</v>
      </c>
      <c r="E3" s="4" t="s">
        <v>5</v>
      </c>
    </row>
    <row r="4" spans="1:5">
      <c r="A4" s="2" t="s">
        <v>104</v>
      </c>
      <c r="B4" s="8">
        <v>33926</v>
      </c>
      <c r="C4" s="8">
        <v>25033</v>
      </c>
      <c r="D4" s="8">
        <v>67902</v>
      </c>
      <c r="E4" s="8">
        <v>76471</v>
      </c>
    </row>
    <row r="5" spans="1:5">
      <c r="A5" s="3" t="s">
        <v>116</v>
      </c>
      <c r="B5" s="4" t="s">
        <v>5</v>
      </c>
      <c r="C5" s="4" t="s">
        <v>5</v>
      </c>
      <c r="D5" s="4" t="s">
        <v>5</v>
      </c>
      <c r="E5" s="4" t="s">
        <v>5</v>
      </c>
    </row>
    <row r="6" spans="1:5" ht="120">
      <c r="A6" s="2" t="s">
        <v>117</v>
      </c>
      <c r="B6" s="6">
        <v>-47728</v>
      </c>
      <c r="C6" s="6">
        <v>5743</v>
      </c>
      <c r="D6" s="6">
        <v>43446</v>
      </c>
      <c r="E6" s="6">
        <v>-85415</v>
      </c>
    </row>
    <row r="7" spans="1:5" ht="60">
      <c r="A7" s="2" t="s">
        <v>118</v>
      </c>
      <c r="B7" s="4">
        <v>0</v>
      </c>
      <c r="C7" s="4">
        <v>0</v>
      </c>
      <c r="D7" s="4">
        <v>0</v>
      </c>
      <c r="E7" s="4">
        <v>0</v>
      </c>
    </row>
    <row r="8" spans="1:5" ht="45">
      <c r="A8" s="2" t="s">
        <v>119</v>
      </c>
      <c r="B8" s="4">
        <v>26</v>
      </c>
      <c r="C8" s="4">
        <v>-397</v>
      </c>
      <c r="D8" s="4">
        <v>538</v>
      </c>
      <c r="E8" s="6">
        <v>-3657</v>
      </c>
    </row>
    <row r="9" spans="1:5" ht="30">
      <c r="A9" s="2" t="s">
        <v>120</v>
      </c>
      <c r="B9" s="6">
        <v>16953</v>
      </c>
      <c r="C9" s="6">
        <v>-4744</v>
      </c>
      <c r="D9" s="6">
        <v>17430</v>
      </c>
      <c r="E9" s="6">
        <v>-3427</v>
      </c>
    </row>
    <row r="10" spans="1:5">
      <c r="A10" s="2" t="s">
        <v>116</v>
      </c>
      <c r="B10" s="6">
        <v>-30749</v>
      </c>
      <c r="C10" s="4">
        <v>602</v>
      </c>
      <c r="D10" s="6">
        <v>61414</v>
      </c>
      <c r="E10" s="6">
        <v>-92499</v>
      </c>
    </row>
    <row r="11" spans="1:5">
      <c r="A11" s="2" t="s">
        <v>121</v>
      </c>
      <c r="B11" s="6">
        <v>3177</v>
      </c>
      <c r="C11" s="6">
        <v>25635</v>
      </c>
      <c r="D11" s="6">
        <v>129316</v>
      </c>
      <c r="E11" s="6">
        <v>-16028</v>
      </c>
    </row>
    <row r="12" spans="1:5" ht="30">
      <c r="A12" s="2" t="s">
        <v>122</v>
      </c>
      <c r="B12" s="4">
        <v>-43</v>
      </c>
      <c r="C12" s="4">
        <v>-36</v>
      </c>
      <c r="D12" s="4">
        <v>-109</v>
      </c>
      <c r="E12" s="4">
        <v>-95</v>
      </c>
    </row>
    <row r="13" spans="1:5" ht="30">
      <c r="A13" s="2" t="s">
        <v>123</v>
      </c>
      <c r="B13" s="4">
        <v>42</v>
      </c>
      <c r="C13" s="4">
        <v>-18</v>
      </c>
      <c r="D13" s="4">
        <v>45</v>
      </c>
      <c r="E13" s="4">
        <v>-12</v>
      </c>
    </row>
    <row r="14" spans="1:5" ht="30">
      <c r="A14" s="2" t="s">
        <v>124</v>
      </c>
      <c r="B14" s="4">
        <v>-1</v>
      </c>
      <c r="C14" s="4">
        <v>-54</v>
      </c>
      <c r="D14" s="4">
        <v>-64</v>
      </c>
      <c r="E14" s="4">
        <v>-107</v>
      </c>
    </row>
    <row r="15" spans="1:5" ht="30">
      <c r="A15" s="2" t="s">
        <v>125</v>
      </c>
      <c r="B15" s="8">
        <v>3176</v>
      </c>
      <c r="C15" s="8">
        <v>25581</v>
      </c>
      <c r="D15" s="8">
        <v>129252</v>
      </c>
      <c r="E15" s="8">
        <v>-1613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5" width="12.28515625" bestFit="1" customWidth="1"/>
    <col min="6" max="6" width="27.42578125" bestFit="1" customWidth="1"/>
    <col min="7" max="7" width="36.28515625" bestFit="1" customWidth="1"/>
    <col min="8" max="8" width="36.140625" bestFit="1" customWidth="1"/>
    <col min="9" max="9" width="27.42578125" bestFit="1" customWidth="1"/>
    <col min="10" max="10" width="36.28515625" bestFit="1" customWidth="1"/>
    <col min="11" max="11" width="36.140625" bestFit="1" customWidth="1"/>
  </cols>
  <sheetData>
    <row r="1" spans="1:11" ht="15" customHeight="1">
      <c r="A1" s="7" t="s">
        <v>1164</v>
      </c>
      <c r="B1" s="7" t="s">
        <v>79</v>
      </c>
      <c r="C1" s="7"/>
      <c r="D1" s="7" t="s">
        <v>1</v>
      </c>
      <c r="E1" s="7"/>
      <c r="F1" s="7" t="s">
        <v>1048</v>
      </c>
      <c r="G1" s="7"/>
      <c r="H1" s="7"/>
      <c r="I1" s="7"/>
      <c r="J1" s="7"/>
      <c r="K1" s="7"/>
    </row>
    <row r="2" spans="1:11">
      <c r="A2" s="7"/>
      <c r="B2" s="7" t="s">
        <v>2</v>
      </c>
      <c r="C2" s="7" t="s">
        <v>80</v>
      </c>
      <c r="D2" s="7" t="s">
        <v>2</v>
      </c>
      <c r="E2" s="7" t="s">
        <v>80</v>
      </c>
      <c r="F2" s="1" t="s">
        <v>1157</v>
      </c>
      <c r="G2" s="1" t="s">
        <v>1157</v>
      </c>
      <c r="H2" s="1" t="s">
        <v>1157</v>
      </c>
      <c r="I2" s="1" t="s">
        <v>1165</v>
      </c>
      <c r="J2" s="1" t="s">
        <v>1165</v>
      </c>
      <c r="K2" s="1" t="s">
        <v>1165</v>
      </c>
    </row>
    <row r="3" spans="1:11">
      <c r="A3" s="7"/>
      <c r="B3" s="7"/>
      <c r="C3" s="7"/>
      <c r="D3" s="7"/>
      <c r="E3" s="7"/>
      <c r="F3" s="1" t="s">
        <v>1158</v>
      </c>
      <c r="G3" s="1" t="s">
        <v>1158</v>
      </c>
      <c r="H3" s="1" t="s">
        <v>1158</v>
      </c>
      <c r="I3" s="1" t="s">
        <v>1166</v>
      </c>
      <c r="J3" s="1" t="s">
        <v>1166</v>
      </c>
      <c r="K3" s="1" t="s">
        <v>1166</v>
      </c>
    </row>
    <row r="4" spans="1:11">
      <c r="A4" s="7"/>
      <c r="B4" s="7"/>
      <c r="C4" s="7"/>
      <c r="D4" s="7"/>
      <c r="E4" s="7"/>
      <c r="F4" s="1"/>
      <c r="G4" s="1" t="s">
        <v>1159</v>
      </c>
      <c r="H4" s="1" t="s">
        <v>1160</v>
      </c>
      <c r="I4" s="1" t="s">
        <v>1158</v>
      </c>
      <c r="J4" s="1" t="s">
        <v>1158</v>
      </c>
      <c r="K4" s="1" t="s">
        <v>1158</v>
      </c>
    </row>
    <row r="5" spans="1:11">
      <c r="A5" s="7"/>
      <c r="B5" s="7"/>
      <c r="C5" s="7"/>
      <c r="D5" s="7"/>
      <c r="E5" s="7"/>
      <c r="F5" s="1"/>
      <c r="G5" s="1"/>
      <c r="H5" s="1"/>
      <c r="I5" s="1"/>
      <c r="J5" s="1" t="s">
        <v>1159</v>
      </c>
      <c r="K5" s="1" t="s">
        <v>1160</v>
      </c>
    </row>
    <row r="6" spans="1:11">
      <c r="A6" s="3" t="s">
        <v>1167</v>
      </c>
      <c r="B6" s="4" t="s">
        <v>5</v>
      </c>
      <c r="C6" s="4" t="s">
        <v>5</v>
      </c>
      <c r="D6" s="4" t="s">
        <v>5</v>
      </c>
      <c r="E6" s="4" t="s">
        <v>5</v>
      </c>
      <c r="F6" s="4" t="s">
        <v>5</v>
      </c>
      <c r="G6" s="4" t="s">
        <v>5</v>
      </c>
      <c r="H6" s="4" t="s">
        <v>5</v>
      </c>
      <c r="I6" s="4" t="s">
        <v>5</v>
      </c>
      <c r="J6" s="4" t="s">
        <v>5</v>
      </c>
      <c r="K6" s="4" t="s">
        <v>5</v>
      </c>
    </row>
    <row r="7" spans="1:11" ht="30">
      <c r="A7" s="2" t="s">
        <v>112</v>
      </c>
      <c r="B7" s="9">
        <v>0.11</v>
      </c>
      <c r="C7" s="9">
        <v>0.09</v>
      </c>
      <c r="D7" s="9">
        <v>0.33</v>
      </c>
      <c r="E7" s="9">
        <v>0.27</v>
      </c>
      <c r="F7" s="9">
        <v>0.11</v>
      </c>
      <c r="G7" s="4" t="s">
        <v>5</v>
      </c>
      <c r="H7" s="4" t="s">
        <v>5</v>
      </c>
      <c r="I7" s="9">
        <v>0.13</v>
      </c>
      <c r="J7" s="4" t="s">
        <v>5</v>
      </c>
      <c r="K7" s="4" t="s">
        <v>5</v>
      </c>
    </row>
    <row r="8" spans="1:11" ht="30">
      <c r="A8" s="2" t="s">
        <v>1168</v>
      </c>
      <c r="B8" s="4" t="s">
        <v>5</v>
      </c>
      <c r="C8" s="4" t="s">
        <v>5</v>
      </c>
      <c r="D8" s="4" t="s">
        <v>5</v>
      </c>
      <c r="E8" s="4" t="s">
        <v>5</v>
      </c>
      <c r="F8" s="4" t="s">
        <v>5</v>
      </c>
      <c r="G8" s="9">
        <v>0.515625</v>
      </c>
      <c r="H8" s="9">
        <v>0.90625</v>
      </c>
      <c r="I8" s="4" t="s">
        <v>5</v>
      </c>
      <c r="J8" s="9">
        <v>0.515625</v>
      </c>
      <c r="K8" s="9">
        <v>0.90625</v>
      </c>
    </row>
  </sheetData>
  <mergeCells count="8">
    <mergeCell ref="A1:A5"/>
    <mergeCell ref="B1:C1"/>
    <mergeCell ref="D1:E1"/>
    <mergeCell ref="F1:K1"/>
    <mergeCell ref="B2:B5"/>
    <mergeCell ref="C2:C5"/>
    <mergeCell ref="D2:D5"/>
    <mergeCell ref="E2: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26</v>
      </c>
      <c r="B1" s="7" t="s">
        <v>79</v>
      </c>
      <c r="C1" s="7"/>
      <c r="D1" s="7" t="s">
        <v>1</v>
      </c>
      <c r="E1" s="7"/>
    </row>
    <row r="2" spans="1:5" ht="30">
      <c r="A2" s="1" t="s">
        <v>27</v>
      </c>
      <c r="B2" s="1" t="s">
        <v>2</v>
      </c>
      <c r="C2" s="1" t="s">
        <v>80</v>
      </c>
      <c r="D2" s="1" t="s">
        <v>2</v>
      </c>
      <c r="E2" s="1" t="s">
        <v>80</v>
      </c>
    </row>
    <row r="3" spans="1:5" ht="30">
      <c r="A3" s="3" t="s">
        <v>127</v>
      </c>
      <c r="B3" s="4" t="s">
        <v>5</v>
      </c>
      <c r="C3" s="4" t="s">
        <v>5</v>
      </c>
      <c r="D3" s="4" t="s">
        <v>5</v>
      </c>
      <c r="E3" s="4" t="s">
        <v>5</v>
      </c>
    </row>
    <row r="4" spans="1:5" ht="45">
      <c r="A4" s="2" t="s">
        <v>128</v>
      </c>
      <c r="B4" s="8">
        <v>6</v>
      </c>
      <c r="C4" s="8">
        <v>-10</v>
      </c>
      <c r="D4" s="8">
        <v>-37</v>
      </c>
      <c r="E4" s="8">
        <v>2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10.5703125" bestFit="1" customWidth="1"/>
    <col min="3" max="3" width="17.28515625" bestFit="1" customWidth="1"/>
    <col min="4" max="4" width="15.28515625" bestFit="1" customWidth="1"/>
    <col min="5" max="5" width="23.7109375" bestFit="1" customWidth="1"/>
    <col min="6" max="6" width="36.5703125" bestFit="1" customWidth="1"/>
    <col min="7" max="7" width="17.28515625" bestFit="1" customWidth="1"/>
    <col min="8" max="8" width="14.85546875" bestFit="1" customWidth="1"/>
    <col min="9" max="9" width="35.7109375" bestFit="1" customWidth="1"/>
    <col min="10" max="10" width="22.5703125" bestFit="1" customWidth="1"/>
  </cols>
  <sheetData>
    <row r="1" spans="1:10" ht="15" customHeight="1">
      <c r="A1" s="1" t="s">
        <v>129</v>
      </c>
      <c r="B1" s="7" t="s">
        <v>130</v>
      </c>
      <c r="C1" s="7" t="s">
        <v>53</v>
      </c>
      <c r="D1" s="7" t="s">
        <v>131</v>
      </c>
      <c r="E1" s="7" t="s">
        <v>55</v>
      </c>
      <c r="F1" s="7" t="s">
        <v>56</v>
      </c>
      <c r="G1" s="7" t="s">
        <v>57</v>
      </c>
      <c r="H1" s="7" t="s">
        <v>132</v>
      </c>
      <c r="I1" s="7" t="s">
        <v>60</v>
      </c>
      <c r="J1" s="1" t="s">
        <v>133</v>
      </c>
    </row>
    <row r="2" spans="1:10" ht="30">
      <c r="A2" s="1" t="s">
        <v>27</v>
      </c>
      <c r="B2" s="7"/>
      <c r="C2" s="7"/>
      <c r="D2" s="7"/>
      <c r="E2" s="7"/>
      <c r="F2" s="7"/>
      <c r="G2" s="7"/>
      <c r="H2" s="7"/>
      <c r="I2" s="7"/>
      <c r="J2" s="1" t="s">
        <v>53</v>
      </c>
    </row>
    <row r="3" spans="1:10">
      <c r="A3" s="2" t="s">
        <v>134</v>
      </c>
      <c r="B3" s="4" t="s">
        <v>5</v>
      </c>
      <c r="C3" s="8">
        <v>150000</v>
      </c>
      <c r="D3" s="8">
        <v>733</v>
      </c>
      <c r="E3" s="8">
        <v>575869</v>
      </c>
      <c r="F3" s="8">
        <v>141130</v>
      </c>
      <c r="G3" s="8">
        <v>151308</v>
      </c>
      <c r="H3" s="8">
        <v>-3801</v>
      </c>
      <c r="I3" s="8">
        <v>372</v>
      </c>
      <c r="J3" s="4" t="s">
        <v>5</v>
      </c>
    </row>
    <row r="4" spans="1:10" ht="30">
      <c r="A4" s="3" t="s">
        <v>135</v>
      </c>
      <c r="B4" s="4" t="s">
        <v>5</v>
      </c>
      <c r="C4" s="4" t="s">
        <v>5</v>
      </c>
      <c r="D4" s="4" t="s">
        <v>5</v>
      </c>
      <c r="E4" s="4" t="s">
        <v>5</v>
      </c>
      <c r="F4" s="4" t="s">
        <v>5</v>
      </c>
      <c r="G4" s="4" t="s">
        <v>5</v>
      </c>
      <c r="H4" s="4" t="s">
        <v>5</v>
      </c>
      <c r="I4" s="4" t="s">
        <v>5</v>
      </c>
      <c r="J4" s="4" t="s">
        <v>5</v>
      </c>
    </row>
    <row r="5" spans="1:10" ht="30">
      <c r="A5" s="2" t="s">
        <v>136</v>
      </c>
      <c r="B5" s="4" t="s">
        <v>5</v>
      </c>
      <c r="C5" s="4" t="s">
        <v>5</v>
      </c>
      <c r="D5" s="4" t="s">
        <v>5</v>
      </c>
      <c r="E5" s="4" t="s">
        <v>5</v>
      </c>
      <c r="F5" s="4" t="s">
        <v>5</v>
      </c>
      <c r="G5" s="4" t="s">
        <v>5</v>
      </c>
      <c r="H5" s="4" t="s">
        <v>5</v>
      </c>
      <c r="I5" s="4" t="s">
        <v>5</v>
      </c>
      <c r="J5" s="6">
        <v>150000</v>
      </c>
    </row>
    <row r="6" spans="1:10">
      <c r="A6" s="2" t="s">
        <v>137</v>
      </c>
      <c r="B6" s="4" t="s">
        <v>5</v>
      </c>
      <c r="C6" s="6">
        <v>150000</v>
      </c>
      <c r="D6" s="4" t="s">
        <v>5</v>
      </c>
      <c r="E6" s="4" t="s">
        <v>5</v>
      </c>
      <c r="F6" s="4" t="s">
        <v>5</v>
      </c>
      <c r="G6" s="4" t="s">
        <v>5</v>
      </c>
      <c r="H6" s="4" t="s">
        <v>5</v>
      </c>
      <c r="I6" s="4" t="s">
        <v>5</v>
      </c>
      <c r="J6" s="4" t="s">
        <v>5</v>
      </c>
    </row>
    <row r="7" spans="1:10" ht="30">
      <c r="A7" s="2" t="s">
        <v>138</v>
      </c>
      <c r="B7" s="4" t="s">
        <v>5</v>
      </c>
      <c r="C7" s="4" t="s">
        <v>5</v>
      </c>
      <c r="D7" s="4">
        <v>3</v>
      </c>
      <c r="E7" s="6">
        <v>1633</v>
      </c>
      <c r="F7" s="4" t="s">
        <v>5</v>
      </c>
      <c r="G7" s="4" t="s">
        <v>5</v>
      </c>
      <c r="H7" s="4" t="s">
        <v>5</v>
      </c>
      <c r="I7" s="4" t="s">
        <v>5</v>
      </c>
      <c r="J7" s="4" t="s">
        <v>5</v>
      </c>
    </row>
    <row r="8" spans="1:10">
      <c r="A8" s="2" t="s">
        <v>139</v>
      </c>
      <c r="B8" s="4" t="s">
        <v>5</v>
      </c>
      <c r="C8" s="4" t="s">
        <v>5</v>
      </c>
      <c r="D8" s="4" t="s">
        <v>5</v>
      </c>
      <c r="E8" s="6">
        <v>1668</v>
      </c>
      <c r="F8" s="4" t="s">
        <v>5</v>
      </c>
      <c r="G8" s="4" t="s">
        <v>5</v>
      </c>
      <c r="H8" s="4" t="s">
        <v>5</v>
      </c>
      <c r="I8" s="4" t="s">
        <v>5</v>
      </c>
      <c r="J8" s="4" t="s">
        <v>5</v>
      </c>
    </row>
    <row r="9" spans="1:10" ht="45">
      <c r="A9" s="2" t="s">
        <v>140</v>
      </c>
      <c r="B9" s="4" t="s">
        <v>5</v>
      </c>
      <c r="C9" s="4" t="s">
        <v>5</v>
      </c>
      <c r="D9" s="4" t="s">
        <v>5</v>
      </c>
      <c r="E9" s="4" t="s">
        <v>5</v>
      </c>
      <c r="F9" s="6">
        <v>-89072</v>
      </c>
      <c r="G9" s="4" t="s">
        <v>5</v>
      </c>
      <c r="H9" s="4" t="s">
        <v>5</v>
      </c>
      <c r="I9" s="4" t="s">
        <v>5</v>
      </c>
      <c r="J9" s="4" t="s">
        <v>5</v>
      </c>
    </row>
    <row r="10" spans="1:10" ht="30">
      <c r="A10" s="2" t="s">
        <v>120</v>
      </c>
      <c r="B10" s="6">
        <v>-3427</v>
      </c>
      <c r="C10" s="4" t="s">
        <v>5</v>
      </c>
      <c r="D10" s="4" t="s">
        <v>5</v>
      </c>
      <c r="E10" s="4" t="s">
        <v>5</v>
      </c>
      <c r="F10" s="6">
        <v>-3439</v>
      </c>
      <c r="G10" s="4" t="s">
        <v>5</v>
      </c>
      <c r="H10" s="4" t="s">
        <v>5</v>
      </c>
      <c r="I10" s="4">
        <v>12</v>
      </c>
      <c r="J10" s="4" t="s">
        <v>5</v>
      </c>
    </row>
    <row r="11" spans="1:10">
      <c r="A11" s="2" t="s">
        <v>104</v>
      </c>
      <c r="B11" s="6">
        <v>76471</v>
      </c>
      <c r="C11" s="4" t="s">
        <v>5</v>
      </c>
      <c r="D11" s="4" t="s">
        <v>5</v>
      </c>
      <c r="E11" s="4" t="s">
        <v>5</v>
      </c>
      <c r="F11" s="4" t="s">
        <v>5</v>
      </c>
      <c r="G11" s="6">
        <v>76376</v>
      </c>
      <c r="H11" s="4" t="s">
        <v>5</v>
      </c>
      <c r="I11" s="4">
        <v>95</v>
      </c>
      <c r="J11" s="4" t="s">
        <v>5</v>
      </c>
    </row>
    <row r="12" spans="1:10">
      <c r="A12" s="2" t="s">
        <v>107</v>
      </c>
      <c r="B12" s="4" t="s">
        <v>5</v>
      </c>
      <c r="C12" s="4" t="s">
        <v>5</v>
      </c>
      <c r="D12" s="4" t="s">
        <v>5</v>
      </c>
      <c r="E12" s="4" t="s">
        <v>5</v>
      </c>
      <c r="F12" s="4" t="s">
        <v>5</v>
      </c>
      <c r="G12" s="6">
        <v>-9281</v>
      </c>
      <c r="H12" s="4" t="s">
        <v>5</v>
      </c>
      <c r="I12" s="4" t="s">
        <v>5</v>
      </c>
      <c r="J12" s="4" t="s">
        <v>5</v>
      </c>
    </row>
    <row r="13" spans="1:10">
      <c r="A13" s="2" t="s">
        <v>141</v>
      </c>
      <c r="B13" s="4" t="s">
        <v>5</v>
      </c>
      <c r="C13" s="4" t="s">
        <v>5</v>
      </c>
      <c r="D13" s="4" t="s">
        <v>5</v>
      </c>
      <c r="E13" s="4" t="s">
        <v>5</v>
      </c>
      <c r="F13" s="4" t="s">
        <v>5</v>
      </c>
      <c r="G13" s="6">
        <v>-19607</v>
      </c>
      <c r="H13" s="4" t="s">
        <v>5</v>
      </c>
      <c r="I13" s="4" t="s">
        <v>5</v>
      </c>
      <c r="J13" s="4" t="s">
        <v>5</v>
      </c>
    </row>
    <row r="14" spans="1:10">
      <c r="A14" s="2" t="s">
        <v>142</v>
      </c>
      <c r="B14" s="4" t="s">
        <v>5</v>
      </c>
      <c r="C14" s="4" t="s">
        <v>5</v>
      </c>
      <c r="D14" s="4" t="s">
        <v>5</v>
      </c>
      <c r="E14" s="4" t="s">
        <v>5</v>
      </c>
      <c r="F14" s="4" t="s">
        <v>5</v>
      </c>
      <c r="G14" s="4" t="s">
        <v>5</v>
      </c>
      <c r="H14" s="4">
        <v>0</v>
      </c>
      <c r="I14" s="4" t="s">
        <v>5</v>
      </c>
      <c r="J14" s="4" t="s">
        <v>5</v>
      </c>
    </row>
    <row r="15" spans="1:10" ht="30">
      <c r="A15" s="2" t="s">
        <v>143</v>
      </c>
      <c r="B15" s="4" t="s">
        <v>5</v>
      </c>
      <c r="C15" s="4" t="s">
        <v>5</v>
      </c>
      <c r="D15" s="4" t="s">
        <v>5</v>
      </c>
      <c r="E15" s="4" t="s">
        <v>5</v>
      </c>
      <c r="F15" s="4" t="s">
        <v>5</v>
      </c>
      <c r="G15" s="4" t="s">
        <v>5</v>
      </c>
      <c r="H15" s="4" t="s">
        <v>5</v>
      </c>
      <c r="I15" s="4">
        <v>-46</v>
      </c>
      <c r="J15" s="4" t="s">
        <v>5</v>
      </c>
    </row>
    <row r="16" spans="1:10">
      <c r="A16" s="2" t="s">
        <v>144</v>
      </c>
      <c r="B16" s="6">
        <v>973953</v>
      </c>
      <c r="C16" s="6">
        <v>150000</v>
      </c>
      <c r="D16" s="4">
        <v>736</v>
      </c>
      <c r="E16" s="6">
        <v>579170</v>
      </c>
      <c r="F16" s="6">
        <v>48619</v>
      </c>
      <c r="G16" s="6">
        <v>198796</v>
      </c>
      <c r="H16" s="6">
        <v>-3801</v>
      </c>
      <c r="I16" s="4">
        <v>433</v>
      </c>
      <c r="J16" s="4" t="s">
        <v>5</v>
      </c>
    </row>
    <row r="17" spans="1:10">
      <c r="A17" s="2" t="s">
        <v>145</v>
      </c>
      <c r="B17" s="6">
        <v>1124295</v>
      </c>
      <c r="C17" s="6">
        <v>315000</v>
      </c>
      <c r="D17" s="4">
        <v>736</v>
      </c>
      <c r="E17" s="6">
        <v>574522</v>
      </c>
      <c r="F17" s="6">
        <v>25784</v>
      </c>
      <c r="G17" s="6">
        <v>211602</v>
      </c>
      <c r="H17" s="6">
        <v>-3801</v>
      </c>
      <c r="I17" s="4">
        <v>452</v>
      </c>
      <c r="J17" s="4" t="s">
        <v>5</v>
      </c>
    </row>
    <row r="18" spans="1:10" ht="30">
      <c r="A18" s="3" t="s">
        <v>135</v>
      </c>
      <c r="B18" s="4" t="s">
        <v>5</v>
      </c>
      <c r="C18" s="4" t="s">
        <v>5</v>
      </c>
      <c r="D18" s="4" t="s">
        <v>5</v>
      </c>
      <c r="E18" s="4" t="s">
        <v>5</v>
      </c>
      <c r="F18" s="4" t="s">
        <v>5</v>
      </c>
      <c r="G18" s="4" t="s">
        <v>5</v>
      </c>
      <c r="H18" s="4" t="s">
        <v>5</v>
      </c>
      <c r="I18" s="4" t="s">
        <v>5</v>
      </c>
      <c r="J18" s="4" t="s">
        <v>5</v>
      </c>
    </row>
    <row r="19" spans="1:10" ht="30">
      <c r="A19" s="2" t="s">
        <v>136</v>
      </c>
      <c r="B19" s="4" t="s">
        <v>5</v>
      </c>
      <c r="C19" s="4" t="s">
        <v>5</v>
      </c>
      <c r="D19" s="4" t="s">
        <v>5</v>
      </c>
      <c r="E19" s="4" t="s">
        <v>5</v>
      </c>
      <c r="F19" s="4" t="s">
        <v>5</v>
      </c>
      <c r="G19" s="4" t="s">
        <v>5</v>
      </c>
      <c r="H19" s="4" t="s">
        <v>5</v>
      </c>
      <c r="I19" s="4" t="s">
        <v>5</v>
      </c>
      <c r="J19" s="4">
        <v>0</v>
      </c>
    </row>
    <row r="20" spans="1:10">
      <c r="A20" s="2" t="s">
        <v>137</v>
      </c>
      <c r="B20" s="4" t="s">
        <v>5</v>
      </c>
      <c r="C20" s="4">
        <v>0</v>
      </c>
      <c r="D20" s="4" t="s">
        <v>5</v>
      </c>
      <c r="E20" s="4" t="s">
        <v>5</v>
      </c>
      <c r="F20" s="4" t="s">
        <v>5</v>
      </c>
      <c r="G20" s="4" t="s">
        <v>5</v>
      </c>
      <c r="H20" s="4" t="s">
        <v>5</v>
      </c>
      <c r="I20" s="4" t="s">
        <v>5</v>
      </c>
      <c r="J20" s="4" t="s">
        <v>5</v>
      </c>
    </row>
    <row r="21" spans="1:10" ht="30">
      <c r="A21" s="2" t="s">
        <v>138</v>
      </c>
      <c r="B21" s="4" t="s">
        <v>5</v>
      </c>
      <c r="C21" s="4" t="s">
        <v>5</v>
      </c>
      <c r="D21" s="4">
        <v>3</v>
      </c>
      <c r="E21" s="4">
        <v>462</v>
      </c>
      <c r="F21" s="4" t="s">
        <v>5</v>
      </c>
      <c r="G21" s="4" t="s">
        <v>5</v>
      </c>
      <c r="H21" s="4" t="s">
        <v>5</v>
      </c>
      <c r="I21" s="4" t="s">
        <v>5</v>
      </c>
      <c r="J21" s="4" t="s">
        <v>5</v>
      </c>
    </row>
    <row r="22" spans="1:10">
      <c r="A22" s="2" t="s">
        <v>139</v>
      </c>
      <c r="B22" s="4" t="s">
        <v>5</v>
      </c>
      <c r="C22" s="4" t="s">
        <v>5</v>
      </c>
      <c r="D22" s="4" t="s">
        <v>5</v>
      </c>
      <c r="E22" s="6">
        <v>2454</v>
      </c>
      <c r="F22" s="4" t="s">
        <v>5</v>
      </c>
      <c r="G22" s="4" t="s">
        <v>5</v>
      </c>
      <c r="H22" s="4" t="s">
        <v>5</v>
      </c>
      <c r="I22" s="4" t="s">
        <v>5</v>
      </c>
      <c r="J22" s="4" t="s">
        <v>5</v>
      </c>
    </row>
    <row r="23" spans="1:10" ht="45">
      <c r="A23" s="2" t="s">
        <v>140</v>
      </c>
      <c r="B23" s="4" t="s">
        <v>5</v>
      </c>
      <c r="C23" s="4" t="s">
        <v>5</v>
      </c>
      <c r="D23" s="4" t="s">
        <v>5</v>
      </c>
      <c r="E23" s="4" t="s">
        <v>5</v>
      </c>
      <c r="F23" s="6">
        <v>43984</v>
      </c>
      <c r="G23" s="4" t="s">
        <v>5</v>
      </c>
      <c r="H23" s="4" t="s">
        <v>5</v>
      </c>
      <c r="I23" s="4" t="s">
        <v>5</v>
      </c>
      <c r="J23" s="4" t="s">
        <v>5</v>
      </c>
    </row>
    <row r="24" spans="1:10" ht="30">
      <c r="A24" s="2" t="s">
        <v>120</v>
      </c>
      <c r="B24" s="6">
        <v>17430</v>
      </c>
      <c r="C24" s="4" t="s">
        <v>5</v>
      </c>
      <c r="D24" s="4" t="s">
        <v>5</v>
      </c>
      <c r="E24" s="4" t="s">
        <v>5</v>
      </c>
      <c r="F24" s="6">
        <v>17475</v>
      </c>
      <c r="G24" s="4" t="s">
        <v>5</v>
      </c>
      <c r="H24" s="4" t="s">
        <v>5</v>
      </c>
      <c r="I24" s="4">
        <v>-45</v>
      </c>
      <c r="J24" s="4" t="s">
        <v>5</v>
      </c>
    </row>
    <row r="25" spans="1:10">
      <c r="A25" s="2" t="s">
        <v>104</v>
      </c>
      <c r="B25" s="6">
        <v>67902</v>
      </c>
      <c r="C25" s="4" t="s">
        <v>5</v>
      </c>
      <c r="D25" s="4" t="s">
        <v>5</v>
      </c>
      <c r="E25" s="4" t="s">
        <v>5</v>
      </c>
      <c r="F25" s="4" t="s">
        <v>5</v>
      </c>
      <c r="G25" s="6">
        <v>67793</v>
      </c>
      <c r="H25" s="4" t="s">
        <v>5</v>
      </c>
      <c r="I25" s="4">
        <v>109</v>
      </c>
      <c r="J25" s="4" t="s">
        <v>5</v>
      </c>
    </row>
    <row r="26" spans="1:10">
      <c r="A26" s="2" t="s">
        <v>107</v>
      </c>
      <c r="B26" s="4" t="s">
        <v>5</v>
      </c>
      <c r="C26" s="4" t="s">
        <v>5</v>
      </c>
      <c r="D26" s="4" t="s">
        <v>5</v>
      </c>
      <c r="E26" s="4" t="s">
        <v>5</v>
      </c>
      <c r="F26" s="4" t="s">
        <v>5</v>
      </c>
      <c r="G26" s="6">
        <v>-18253</v>
      </c>
      <c r="H26" s="4" t="s">
        <v>5</v>
      </c>
      <c r="I26" s="4" t="s">
        <v>5</v>
      </c>
      <c r="J26" s="4" t="s">
        <v>5</v>
      </c>
    </row>
    <row r="27" spans="1:10">
      <c r="A27" s="2" t="s">
        <v>141</v>
      </c>
      <c r="B27" s="4" t="s">
        <v>5</v>
      </c>
      <c r="C27" s="4" t="s">
        <v>5</v>
      </c>
      <c r="D27" s="4" t="s">
        <v>5</v>
      </c>
      <c r="E27" s="4" t="s">
        <v>5</v>
      </c>
      <c r="F27" s="4" t="s">
        <v>5</v>
      </c>
      <c r="G27" s="6">
        <v>-24079</v>
      </c>
      <c r="H27" s="4" t="s">
        <v>5</v>
      </c>
      <c r="I27" s="4" t="s">
        <v>5</v>
      </c>
      <c r="J27" s="4" t="s">
        <v>5</v>
      </c>
    </row>
    <row r="28" spans="1:10">
      <c r="A28" s="2" t="s">
        <v>142</v>
      </c>
      <c r="B28" s="4" t="s">
        <v>5</v>
      </c>
      <c r="C28" s="4" t="s">
        <v>5</v>
      </c>
      <c r="D28" s="4" t="s">
        <v>5</v>
      </c>
      <c r="E28" s="4" t="s">
        <v>5</v>
      </c>
      <c r="F28" s="4" t="s">
        <v>5</v>
      </c>
      <c r="G28" s="4" t="s">
        <v>5</v>
      </c>
      <c r="H28" s="4">
        <v>-66</v>
      </c>
      <c r="I28" s="4" t="s">
        <v>5</v>
      </c>
      <c r="J28" s="4" t="s">
        <v>5</v>
      </c>
    </row>
    <row r="29" spans="1:10" ht="30">
      <c r="A29" s="2" t="s">
        <v>143</v>
      </c>
      <c r="B29" s="4" t="s">
        <v>5</v>
      </c>
      <c r="C29" s="4" t="s">
        <v>5</v>
      </c>
      <c r="D29" s="4" t="s">
        <v>5</v>
      </c>
      <c r="E29" s="4" t="s">
        <v>5</v>
      </c>
      <c r="F29" s="4" t="s">
        <v>5</v>
      </c>
      <c r="G29" s="4" t="s">
        <v>5</v>
      </c>
      <c r="H29" s="4" t="s">
        <v>5</v>
      </c>
      <c r="I29" s="4">
        <v>-42</v>
      </c>
      <c r="J29" s="4" t="s">
        <v>5</v>
      </c>
    </row>
    <row r="30" spans="1:10">
      <c r="A30" s="2" t="s">
        <v>146</v>
      </c>
      <c r="B30" s="8">
        <v>1214090</v>
      </c>
      <c r="C30" s="8">
        <v>315000</v>
      </c>
      <c r="D30" s="8">
        <v>739</v>
      </c>
      <c r="E30" s="8">
        <v>577438</v>
      </c>
      <c r="F30" s="8">
        <v>87243</v>
      </c>
      <c r="G30" s="8">
        <v>237063</v>
      </c>
      <c r="H30" s="8">
        <v>-3867</v>
      </c>
      <c r="I30" s="8">
        <v>474</v>
      </c>
      <c r="J30"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47</v>
      </c>
      <c r="B1" s="7" t="s">
        <v>1</v>
      </c>
      <c r="C1" s="7"/>
    </row>
    <row r="2" spans="1:3" ht="30">
      <c r="A2" s="1" t="s">
        <v>27</v>
      </c>
      <c r="B2" s="1" t="s">
        <v>2</v>
      </c>
      <c r="C2" s="1" t="s">
        <v>80</v>
      </c>
    </row>
    <row r="3" spans="1:3">
      <c r="A3" s="3" t="s">
        <v>148</v>
      </c>
      <c r="B3" s="4" t="s">
        <v>5</v>
      </c>
      <c r="C3" s="4" t="s">
        <v>5</v>
      </c>
    </row>
    <row r="4" spans="1:3">
      <c r="A4" s="2" t="s">
        <v>104</v>
      </c>
      <c r="B4" s="8">
        <v>67902</v>
      </c>
      <c r="C4" s="8">
        <v>76471</v>
      </c>
    </row>
    <row r="5" spans="1:3" ht="45">
      <c r="A5" s="3" t="s">
        <v>149</v>
      </c>
      <c r="B5" s="4" t="s">
        <v>5</v>
      </c>
      <c r="C5" s="4" t="s">
        <v>5</v>
      </c>
    </row>
    <row r="6" spans="1:3" ht="30">
      <c r="A6" s="2" t="s">
        <v>150</v>
      </c>
      <c r="B6" s="6">
        <v>3590</v>
      </c>
      <c r="C6" s="6">
        <v>3870</v>
      </c>
    </row>
    <row r="7" spans="1:3">
      <c r="A7" s="2" t="s">
        <v>88</v>
      </c>
      <c r="B7" s="4">
        <v>-975</v>
      </c>
      <c r="C7" s="6">
        <v>-3707</v>
      </c>
    </row>
    <row r="8" spans="1:3" ht="30">
      <c r="A8" s="2" t="s">
        <v>91</v>
      </c>
      <c r="B8" s="6">
        <v>1189</v>
      </c>
      <c r="C8" s="4">
        <v>0</v>
      </c>
    </row>
    <row r="9" spans="1:3">
      <c r="A9" s="2" t="s">
        <v>151</v>
      </c>
      <c r="B9" s="6">
        <v>-1555</v>
      </c>
      <c r="C9" s="6">
        <v>-2573</v>
      </c>
    </row>
    <row r="10" spans="1:3" ht="90">
      <c r="A10" s="2" t="s">
        <v>152</v>
      </c>
      <c r="B10" s="6">
        <v>34748</v>
      </c>
      <c r="C10" s="6">
        <v>11641</v>
      </c>
    </row>
    <row r="11" spans="1:3" ht="30">
      <c r="A11" s="3" t="s">
        <v>153</v>
      </c>
      <c r="B11" s="4" t="s">
        <v>5</v>
      </c>
      <c r="C11" s="4" t="s">
        <v>5</v>
      </c>
    </row>
    <row r="12" spans="1:3">
      <c r="A12" s="2" t="s">
        <v>154</v>
      </c>
      <c r="B12" s="6">
        <v>35514</v>
      </c>
      <c r="C12" s="6">
        <v>-28459</v>
      </c>
    </row>
    <row r="13" spans="1:3" ht="30">
      <c r="A13" s="2" t="s">
        <v>68</v>
      </c>
      <c r="B13" s="6">
        <v>1857</v>
      </c>
      <c r="C13" s="6">
        <v>13522</v>
      </c>
    </row>
    <row r="14" spans="1:3">
      <c r="A14" s="2" t="s">
        <v>35</v>
      </c>
      <c r="B14" s="6">
        <v>-1943</v>
      </c>
      <c r="C14" s="6">
        <v>-2055</v>
      </c>
    </row>
    <row r="15" spans="1:3" ht="30">
      <c r="A15" s="2" t="s">
        <v>155</v>
      </c>
      <c r="B15" s="6">
        <v>-65235</v>
      </c>
      <c r="C15" s="6">
        <v>-40023</v>
      </c>
    </row>
    <row r="16" spans="1:3">
      <c r="A16" s="2" t="s">
        <v>41</v>
      </c>
      <c r="B16" s="6">
        <v>17510</v>
      </c>
      <c r="C16" s="6">
        <v>-9668</v>
      </c>
    </row>
    <row r="17" spans="1:3" ht="30">
      <c r="A17" s="3" t="s">
        <v>156</v>
      </c>
      <c r="B17" s="4" t="s">
        <v>5</v>
      </c>
      <c r="C17" s="4" t="s">
        <v>5</v>
      </c>
    </row>
    <row r="18" spans="1:3" ht="30">
      <c r="A18" s="2" t="s">
        <v>70</v>
      </c>
      <c r="B18" s="6">
        <v>224519</v>
      </c>
      <c r="C18" s="6">
        <v>181171</v>
      </c>
    </row>
    <row r="19" spans="1:3">
      <c r="A19" s="2" t="s">
        <v>71</v>
      </c>
      <c r="B19" s="6">
        <v>202624</v>
      </c>
      <c r="C19" s="6">
        <v>151492</v>
      </c>
    </row>
    <row r="20" spans="1:3">
      <c r="A20" s="2" t="s">
        <v>46</v>
      </c>
      <c r="B20" s="6">
        <v>-12773</v>
      </c>
      <c r="C20" s="6">
        <v>7644</v>
      </c>
    </row>
    <row r="21" spans="1:3" ht="30">
      <c r="A21" s="2" t="s">
        <v>157</v>
      </c>
      <c r="B21" s="6">
        <v>506972</v>
      </c>
      <c r="C21" s="6">
        <v>359326</v>
      </c>
    </row>
    <row r="22" spans="1:3">
      <c r="A22" s="3" t="s">
        <v>158</v>
      </c>
      <c r="B22" s="4" t="s">
        <v>5</v>
      </c>
      <c r="C22" s="4" t="s">
        <v>5</v>
      </c>
    </row>
    <row r="23" spans="1:3" ht="30">
      <c r="A23" s="2" t="s">
        <v>159</v>
      </c>
      <c r="B23" s="6">
        <v>-599440</v>
      </c>
      <c r="C23" s="6">
        <v>-725921</v>
      </c>
    </row>
    <row r="24" spans="1:3">
      <c r="A24" s="2" t="s">
        <v>160</v>
      </c>
      <c r="B24" s="6">
        <v>-6551</v>
      </c>
      <c r="C24" s="6">
        <v>-2013</v>
      </c>
    </row>
    <row r="25" spans="1:3" ht="30">
      <c r="A25" s="2" t="s">
        <v>161</v>
      </c>
      <c r="B25" s="6">
        <v>114007</v>
      </c>
      <c r="C25" s="6">
        <v>186957</v>
      </c>
    </row>
    <row r="26" spans="1:3" ht="30">
      <c r="A26" s="2" t="s">
        <v>162</v>
      </c>
      <c r="B26" s="6">
        <v>236372</v>
      </c>
      <c r="C26" s="6">
        <v>387692</v>
      </c>
    </row>
    <row r="27" spans="1:3" ht="30">
      <c r="A27" s="2" t="s">
        <v>163</v>
      </c>
      <c r="B27" s="4">
        <v>679</v>
      </c>
      <c r="C27" s="4">
        <v>259</v>
      </c>
    </row>
    <row r="28" spans="1:3" ht="30">
      <c r="A28" s="2" t="s">
        <v>164</v>
      </c>
      <c r="B28" s="6">
        <v>-143485</v>
      </c>
      <c r="C28" s="6">
        <v>-137617</v>
      </c>
    </row>
    <row r="29" spans="1:3">
      <c r="A29" s="2" t="s">
        <v>165</v>
      </c>
      <c r="B29" s="4">
        <v>0</v>
      </c>
      <c r="C29" s="6">
        <v>1281</v>
      </c>
    </row>
    <row r="30" spans="1:3">
      <c r="A30" s="2" t="s">
        <v>166</v>
      </c>
      <c r="B30" s="4">
        <v>-853</v>
      </c>
      <c r="C30" s="4">
        <v>-290</v>
      </c>
    </row>
    <row r="31" spans="1:3">
      <c r="A31" s="2" t="s">
        <v>167</v>
      </c>
      <c r="B31" s="6">
        <v>-399271</v>
      </c>
      <c r="C31" s="6">
        <v>-289652</v>
      </c>
    </row>
    <row r="32" spans="1:3">
      <c r="A32" s="3" t="s">
        <v>168</v>
      </c>
      <c r="B32" s="4" t="s">
        <v>5</v>
      </c>
      <c r="C32" s="4" t="s">
        <v>5</v>
      </c>
    </row>
    <row r="33" spans="1:3" ht="30">
      <c r="A33" s="2" t="s">
        <v>169</v>
      </c>
      <c r="B33" s="6">
        <v>-152500</v>
      </c>
      <c r="C33" s="4">
        <v>0</v>
      </c>
    </row>
    <row r="34" spans="1:3">
      <c r="A34" s="2" t="s">
        <v>170</v>
      </c>
      <c r="B34" s="4">
        <v>465</v>
      </c>
      <c r="C34" s="6">
        <v>1636</v>
      </c>
    </row>
    <row r="35" spans="1:3" ht="30">
      <c r="A35" s="2" t="s">
        <v>171</v>
      </c>
      <c r="B35" s="6">
        <v>-24050</v>
      </c>
      <c r="C35" s="6">
        <v>-13063</v>
      </c>
    </row>
    <row r="36" spans="1:3" ht="30">
      <c r="A36" s="2" t="s">
        <v>172</v>
      </c>
      <c r="B36" s="6">
        <v>-18253</v>
      </c>
      <c r="C36" s="6">
        <v>-9281</v>
      </c>
    </row>
    <row r="37" spans="1:3">
      <c r="A37" s="2" t="s">
        <v>173</v>
      </c>
      <c r="B37" s="6">
        <v>-194338</v>
      </c>
      <c r="C37" s="6">
        <v>-20708</v>
      </c>
    </row>
    <row r="38" spans="1:3" ht="30">
      <c r="A38" s="2" t="s">
        <v>174</v>
      </c>
      <c r="B38" s="4">
        <v>-814</v>
      </c>
      <c r="C38" s="4">
        <v>787</v>
      </c>
    </row>
    <row r="39" spans="1:3" ht="30">
      <c r="A39" s="2" t="s">
        <v>175</v>
      </c>
      <c r="B39" s="6">
        <v>-87451</v>
      </c>
      <c r="C39" s="6">
        <v>49753</v>
      </c>
    </row>
    <row r="40" spans="1:3" ht="30">
      <c r="A40" s="2" t="s">
        <v>176</v>
      </c>
      <c r="B40" s="6">
        <v>139833</v>
      </c>
      <c r="C40" s="6">
        <v>81543</v>
      </c>
    </row>
    <row r="41" spans="1:3" ht="30">
      <c r="A41" s="2" t="s">
        <v>177</v>
      </c>
      <c r="B41" s="8">
        <v>52382</v>
      </c>
      <c r="C41" s="8">
        <v>13129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78</v>
      </c>
      <c r="B1" s="1" t="s">
        <v>1</v>
      </c>
    </row>
    <row r="2" spans="1:2">
      <c r="A2" s="7"/>
      <c r="B2" s="1" t="s">
        <v>2</v>
      </c>
    </row>
    <row r="3" spans="1:2" ht="45">
      <c r="A3" s="3" t="s">
        <v>179</v>
      </c>
      <c r="B3" s="4" t="s">
        <v>5</v>
      </c>
    </row>
    <row r="4" spans="1:2">
      <c r="A4" s="12" t="s">
        <v>178</v>
      </c>
      <c r="B4" s="4" t="s">
        <v>5</v>
      </c>
    </row>
    <row r="5" spans="1:2">
      <c r="A5" s="12"/>
      <c r="B5" s="13" t="s">
        <v>178</v>
      </c>
    </row>
    <row r="6" spans="1:2">
      <c r="A6" s="12"/>
      <c r="B6" s="4"/>
    </row>
    <row r="7" spans="1:2" ht="230.25">
      <c r="A7" s="12"/>
      <c r="B7" s="14" t="s">
        <v>180</v>
      </c>
    </row>
    <row r="8" spans="1:2">
      <c r="A8" s="12"/>
      <c r="B8" s="4"/>
    </row>
    <row r="9" spans="1:2" ht="217.5">
      <c r="A9" s="12"/>
      <c r="B9" s="14" t="s">
        <v>181</v>
      </c>
    </row>
    <row r="10" spans="1:2">
      <c r="A10" s="12"/>
      <c r="B10" s="4"/>
    </row>
    <row r="11" spans="1:2" ht="102.75">
      <c r="A11" s="12"/>
      <c r="B11" s="14" t="s">
        <v>182</v>
      </c>
    </row>
    <row r="12" spans="1:2">
      <c r="A12" s="12"/>
      <c r="B12" s="4"/>
    </row>
    <row r="13" spans="1:2" ht="51.75">
      <c r="A13" s="12"/>
      <c r="B13" s="14" t="s">
        <v>183</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Significant_Accounting_Policie</vt:lpstr>
      <vt:lpstr>Segments</vt:lpstr>
      <vt:lpstr>Investments</vt:lpstr>
      <vt:lpstr>Fair_Value_Measurements</vt:lpstr>
      <vt:lpstr>Related_Party_Transactions</vt:lpstr>
      <vt:lpstr>Earnings_per_Common_Share</vt:lpstr>
      <vt:lpstr>Shareholders_Equity</vt:lpstr>
      <vt:lpstr>Share_Based_Compensation</vt:lpstr>
      <vt:lpstr>Dividends_Declared</vt:lpstr>
      <vt:lpstr>Commitments_and_Contingencies</vt:lpstr>
      <vt:lpstr>Subsequent_Events</vt:lpstr>
      <vt:lpstr>Significant_Accounting_Policie1</vt:lpstr>
      <vt:lpstr>Segments_Tables</vt:lpstr>
      <vt:lpstr>Investments_Tables</vt:lpstr>
      <vt:lpstr>Fair_Value_Measurements_Tables</vt:lpstr>
      <vt:lpstr>Earnings_per_Common_Share_Tabl</vt:lpstr>
      <vt:lpstr>Shareholders_Equity_Tables</vt:lpstr>
      <vt:lpstr>Share_Based_Compensation_Table</vt:lpstr>
      <vt:lpstr>Dividends_Declared_Tables</vt:lpstr>
      <vt:lpstr>Subsequent_Events_Tables</vt:lpstr>
      <vt:lpstr>Segments_Net_Income_Loss_and_T</vt:lpstr>
      <vt:lpstr>Segments_Net_Premiums_Details</vt:lpstr>
      <vt:lpstr>Investments_Schedule_of_Invest</vt:lpstr>
      <vt:lpstr>Investments_Contractual_Maturi</vt:lpstr>
      <vt:lpstr>Investments_Fair_Value_and_Unr</vt:lpstr>
      <vt:lpstr>Investments_Credit_Ratings_Det</vt:lpstr>
      <vt:lpstr>Investments_Other_Investments_</vt:lpstr>
      <vt:lpstr>Investments_Net_Realized_Gains</vt:lpstr>
      <vt:lpstr>Investments_Restricted_Cash_an</vt:lpstr>
      <vt:lpstr>Fair_Value_Measurements_Fair_V</vt:lpstr>
      <vt:lpstr>Fair_Value_Measurements_Change</vt:lpstr>
      <vt:lpstr>Fair_Value_Measurements_Fair_V1</vt:lpstr>
      <vt:lpstr>Related_Party_Transactions_AmT</vt:lpstr>
      <vt:lpstr>Related_Party_Transactions_NGH</vt:lpstr>
      <vt:lpstr>Earnings_per_Common_Share_Deta</vt:lpstr>
      <vt:lpstr>Earnings_per_Common_Share_Anti</vt:lpstr>
      <vt:lpstr>Shareholders_Equity_Details</vt:lpstr>
      <vt:lpstr>Shareholders_Equity_Details_2</vt:lpstr>
      <vt:lpstr>Share_Based_Compensation_Detai</vt:lpstr>
      <vt:lpstr>Dividends_Declared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26:55Z</dcterms:created>
  <dcterms:modified xsi:type="dcterms:W3CDTF">2014-11-10T22:26:55Z</dcterms:modified>
</cp:coreProperties>
</file>